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NATURE_OF_BUSINESS_AND_SIGNIFI" sheetId="45" r:id="rId7"/>
    <sheet name="GOODWILL_AND_OTHER_ACQUISITION" sheetId="46" r:id="rId8"/>
    <sheet name="PROPERTY_AND_EQUIPMENT" sheetId="47" r:id="rId9"/>
    <sheet name="DEBT" sheetId="48" r:id="rId10"/>
    <sheet name="COMMITMENTS_AND_CONTINGENCIES" sheetId="49" r:id="rId11"/>
    <sheet name="CAPITAL_STOCK" sheetId="50" r:id="rId12"/>
    <sheet name="SEGMENT_INFORMATION" sheetId="51" r:id="rId13"/>
    <sheet name="STOCK_OPTIONS_AND_WARRANTS" sheetId="52" r:id="rId14"/>
    <sheet name="SUBSEQUENT_EVENTS" sheetId="53" r:id="rId15"/>
    <sheet name="Accounting_Policies_by_Policy_" sheetId="54" r:id="rId16"/>
    <sheet name="GOODWILL_AND_OTHER_ACQUISITION1" sheetId="55" r:id="rId17"/>
    <sheet name="PROPERTY_AND_EQUIPMENT_Tables" sheetId="56" r:id="rId18"/>
    <sheet name="DEBT_Tables" sheetId="57" r:id="rId19"/>
    <sheet name="COMMITMENTS_AND_CONTINGENCIES_" sheetId="58" r:id="rId20"/>
    <sheet name="SEGMENT_INFORMATION_Tables" sheetId="59" r:id="rId21"/>
    <sheet name="STOCK_OPTIONS_AND_WARRANTS_Tab" sheetId="60" r:id="rId22"/>
    <sheet name="NATURE_OF_BUSINESS_AND_SIGNIFI1" sheetId="61" r:id="rId23"/>
    <sheet name="GOODWILL_AND_OTHER_ACQUISITION2" sheetId="62" r:id="rId24"/>
    <sheet name="GOODWILL_AND_OTHER_ACQUISITION3" sheetId="25" r:id="rId25"/>
    <sheet name="PROPERTY_AND_EQUIPMENT_Details" sheetId="26" r:id="rId26"/>
    <sheet name="PROPERTY_AND_EQUIPMENT_Details1" sheetId="27" r:id="rId27"/>
    <sheet name="DEBT_Details" sheetId="63" r:id="rId28"/>
    <sheet name="DEBT_Details_Convertible_deben" sheetId="29" r:id="rId29"/>
    <sheet name="DEBT_Details_Payments_due_unde" sheetId="30" r:id="rId30"/>
    <sheet name="DEBT_Details_Sigma_Note_early_" sheetId="31" r:id="rId31"/>
    <sheet name="DEBT_Details_Notes_and_leases_" sheetId="32" r:id="rId32"/>
    <sheet name="DEBT_Details_The_minimum_cash_" sheetId="33" r:id="rId33"/>
    <sheet name="COMMITMENTS_AND_CONTINGENCIES_1" sheetId="64" r:id="rId34"/>
    <sheet name="COMMITMENTS_AND_CONTINGENCIES_2" sheetId="35" r:id="rId35"/>
    <sheet name="CAPITAL_STOCK_Details" sheetId="65" r:id="rId36"/>
    <sheet name="SEGMENT_INFORMATION_Details" sheetId="37" r:id="rId37"/>
    <sheet name="SEGMENT_INFORMATION_Details_Re" sheetId="38" r:id="rId38"/>
    <sheet name="SEGMENT_INFORMATION_Details_Re1" sheetId="39" r:id="rId39"/>
    <sheet name="STOCK_OPTIONS_AND_WARRANTS_Det" sheetId="66" r:id="rId40"/>
    <sheet name="STOCK_OPTIONS_AND_WARRANTS_Det1" sheetId="41" r:id="rId41"/>
    <sheet name="STOCK_OPTIONS_AND_WARRANTS_Det2" sheetId="42" r:id="rId42"/>
    <sheet name="STOCK_OPTIONS_AND_WARRANTS_Det3" sheetId="43" r:id="rId43"/>
    <sheet name="STOCK_OPTIONS_AND_WARRANTS_Det4" sheetId="67" r:id="rId44"/>
  </sheets>
  <calcPr calcId="0"/>
</workbook>
</file>

<file path=xl/sharedStrings.xml><?xml version="1.0" encoding="utf-8"?>
<sst xmlns="http://schemas.openxmlformats.org/spreadsheetml/2006/main" count="22755" uniqueCount="1200">
  <si>
    <t>Document And Entity Information</t>
  </si>
  <si>
    <t>6 Months Ended</t>
  </si>
  <si>
    <t>Mar. 31, 2014</t>
  </si>
  <si>
    <t>Document and Entity Information [Abstract]</t>
  </si>
  <si>
    <t>'</t>
  </si>
  <si>
    <t>Entity Registrant Name</t>
  </si>
  <si>
    <t>'Onstream Media Corporation</t>
  </si>
  <si>
    <t>Document Type</t>
  </si>
  <si>
    <t>'10-Q</t>
  </si>
  <si>
    <t>Current Fiscal Year End Date</t>
  </si>
  <si>
    <t>'--09-30</t>
  </si>
  <si>
    <t>Entity Common Stock, Shares Outstanding</t>
  </si>
  <si>
    <t>Amendment Flag</t>
  </si>
  <si>
    <t>'false</t>
  </si>
  <si>
    <t>Entity Central Index Key</t>
  </si>
  <si>
    <t>'0000919130</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CONSOLIDATED BALANCE SHEETS (USD $)</t>
  </si>
  <si>
    <t>Sep. 30, 2013</t>
  </si>
  <si>
    <t>ASSETS</t>
  </si>
  <si>
    <t>Cash and cash equivalents</t>
  </si>
  <si>
    <t>Accounts receivable, net of allowance for doubtful accounts of $240,003 and $234,879, respectively</t>
  </si>
  <si>
    <t>Prepaid expenses</t>
  </si>
  <si>
    <t>Inventories and other current assets</t>
  </si>
  <si>
    <t>Total current assets</t>
  </si>
  <si>
    <t>Property and Equipment, net</t>
  </si>
  <si>
    <t>Intangible Assets, net</t>
  </si>
  <si>
    <t>Goodwill, net</t>
  </si>
  <si>
    <t>Other Non-Current Assets</t>
  </si>
  <si>
    <t>Total assets</t>
  </si>
  <si>
    <t>LIABILITIES AND STOCKHOLDERSâ€™ EQUITY</t>
  </si>
  <si>
    <t>Accounts payable</t>
  </si>
  <si>
    <t>Accrued liabilities</t>
  </si>
  <si>
    <t>Amounts due to directors and officers</t>
  </si>
  <si>
    <t>Deferred revenue</t>
  </si>
  <si>
    <t>Notes and leases payable â€“ current portion, net of discount</t>
  </si>
  <si>
    <t>Convertible debentures â€“ current portion, net of discount</t>
  </si>
  <si>
    <t>Total current liabilities</t>
  </si>
  <si>
    <t>Accrued liabilities â€“ non-current portion</t>
  </si>
  <si>
    <t>Notes and leases payable, net of current portion and discount</t>
  </si>
  <si>
    <t>Convertible debentures, net of current portion and discount</t>
  </si>
  <si>
    <t>'  </t>
  </si>
  <si>
    <t>Total liabilities</t>
  </si>
  <si>
    <t>COMMITMENTS AND CONTINGENCIES</t>
  </si>
  <si>
    <t>STOCKHOLDERS' EQUITY:</t>
  </si>
  <si>
    <t>Common stock, par value $.0001 per share; authorized 75,000,000 shares, 21,010,580 and 19,345,744 issued and outstanding, respectively</t>
  </si>
  <si>
    <t>Common stock committed for issue â€“ 2,541,667 and 2,291,667 shares, respectively</t>
  </si>
  <si>
    <t>Additional paid-in capital</t>
  </si>
  <si>
    <t>Obligation to repurchase common shares</t>
  </si>
  <si>
    <t>Accumulated deficit</t>
  </si>
  <si>
    <t>Total stockholdersâ€™ equity</t>
  </si>
  <si>
    <t>Total liabilities and stockholdersâ€™ equity</t>
  </si>
  <si>
    <t>CONSOLIDATED BALANCE SHEETS (Parentheticals) (USD $)</t>
  </si>
  <si>
    <t>Allowance for Doubtful Accounts (in Dollars)</t>
  </si>
  <si>
    <t>Common stock par value (in Dollars per share)</t>
  </si>
  <si>
    <t>Common stock, shares authorized</t>
  </si>
  <si>
    <t>Common stock, shares issued</t>
  </si>
  <si>
    <t>Common stock, shares outstanding</t>
  </si>
  <si>
    <t>Common stock committed for issue</t>
  </si>
  <si>
    <t>CONSOLIDATED STATEMENTS OF OPERATIONS (USD $)</t>
  </si>
  <si>
    <t>3 Months Ended</t>
  </si>
  <si>
    <t>Mar. 31, 2013</t>
  </si>
  <si>
    <t>REVENUE:</t>
  </si>
  <si>
    <t>Audio and web conferencing</t>
  </si>
  <si>
    <t>Webcasting</t>
  </si>
  <si>
    <t>DMSP and hosting</t>
  </si>
  <si>
    <t>Network usage</t>
  </si>
  <si>
    <t>Other</t>
  </si>
  <si>
    <t>Total revenue</t>
  </si>
  <si>
    <t>COSTS OF REVENUE:</t>
  </si>
  <si>
    <t>Total costs of revenue</t>
  </si>
  <si>
    <t>GROSS MARGIN</t>
  </si>
  <si>
    <t>General and administrative:</t>
  </si>
  <si>
    <t>Compensation (excluding equity)</t>
  </si>
  <si>
    <t>Compensation paid with common shares and other equity</t>
  </si>
  <si>
    <t>Professional fees</t>
  </si>
  <si>
    <t>Depreciation and amortization</t>
  </si>
  <si>
    <t>Total operating expenses</t>
  </si>
  <si>
    <t>Loss from operations</t>
  </si>
  <si>
    <t>OTHER EXPENSE, NET:</t>
  </si>
  <si>
    <t>Interest expense</t>
  </si>
  <si>
    <t>Debt extinguishment loss</t>
  </si>
  <si>
    <t>Gain from adjustment of derivative liability to fair value</t>
  </si>
  <si>
    <t>Other income (expense), net</t>
  </si>
  <si>
    <t>Total other expense, net</t>
  </si>
  <si>
    <t>Net loss</t>
  </si>
  <si>
    <t>Loss per share â€“ basic and diluted:Net loss per share (in Dollars per share)</t>
  </si>
  <si>
    <t>Weighted average shares of common stock outstanding â€“ basic and diluted (in Shares)</t>
  </si>
  <si>
    <t>CONSOLIDATED STATEMENTS OF STOCKHOLDERS` EQUITY (USD $)</t>
  </si>
  <si>
    <t>Common Stock [Member]</t>
  </si>
  <si>
    <t>Common Stock Committedfor Issue [Member]</t>
  </si>
  <si>
    <t>Additional Paid-in Capital [Member]</t>
  </si>
  <si>
    <t>Obligation To Repurchase Common Shares [Member]</t>
  </si>
  <si>
    <t>Retained Earnings [Member]</t>
  </si>
  <si>
    <t>Total</t>
  </si>
  <si>
    <t>Balance at Sep. 30, 2013</t>
  </si>
  <si>
    <t>Balance (in Shares) at Sep. 30, 2013</t>
  </si>
  <si>
    <t>Issuance of common shares for employee services</t>
  </si>
  <si>
    <t>Issuance of common shares for employee services (in Shares)</t>
  </si>
  <si>
    <t>Issuance of common shares for consultant services</t>
  </si>
  <si>
    <t>Issuance of common shares for consultant services (in Shares)</t>
  </si>
  <si>
    <t>Issuance of common shares for interest, financing fees and finders fees</t>
  </si>
  <si>
    <t>Issuance of common shares for interest, financing fees and finders fees (in Shares)</t>
  </si>
  <si>
    <t>Balance at Mar. 31, 2014</t>
  </si>
  <si>
    <t>Balance (in Shares) at Mar. 31, 2014</t>
  </si>
  <si>
    <t>CONSOLIDATED STATEMENTS OF CASH FLOWS (USD $)</t>
  </si>
  <si>
    <t>CASH FLOWS FROM OPERATING ACTIVITIES:</t>
  </si>
  <si>
    <t>Adjustments to reconcile net loss to net cash provided by (used in) operating activities:</t>
  </si>
  <si>
    <t>Professional fee expenses paid with equity, including amortization of deferred expenses for prior period issuances</t>
  </si>
  <si>
    <t>Compensation expenses paid with common shares and other equity</t>
  </si>
  <si>
    <t>Amortization of discount on convertible debentures</t>
  </si>
  <si>
    <t>Amortization of discount on notes payable</t>
  </si>
  <si>
    <t>Bad debt expense and other</t>
  </si>
  <si>
    <t>Net cash provided by (used in) operating activities, before changes in current assets and liabilities other than cash</t>
  </si>
  <si>
    <t>Changes in current assets and liabilities other than cash:</t>
  </si>
  <si>
    <t>(Increase) decrease in accounts receivable</t>
  </si>
  <si>
    <t>(Increase) in prepaid expenses</t>
  </si>
  <si>
    <t>(Increase) decrease in inventories and other current assets</t>
  </si>
  <si>
    <t>Increase in accounts payable, accrued liabilities and amounts due to directors and officers</t>
  </si>
  <si>
    <t>(Decrease) in deferred revenue</t>
  </si>
  <si>
    <t>Net cash provided by (used in) operating activities</t>
  </si>
  <si>
    <t>CASH FLOWS FROM INVESTING ACTIVITIES:</t>
  </si>
  <si>
    <t>Acquisition of property and equipment</t>
  </si>
  <si>
    <t>Intella2 acquisition (see note 2)</t>
  </si>
  <si>
    <t>Net cash (used in) investing activities</t>
  </si>
  <si>
    <t>CASH FLOWS FROM FINANCING ACTIVITIES:</t>
  </si>
  <si>
    <t>Proceeds from notes payable, net of expenses</t>
  </si>
  <si>
    <t>Proceeds from convertible debentures, net of expenses</t>
  </si>
  <si>
    <t>Repayment of notes and leases payable</t>
  </si>
  <si>
    <t>Repayment of convertible debentures</t>
  </si>
  <si>
    <t>Net cash provided by financing activities</t>
  </si>
  <si>
    <t>NET INCREASE (DECREASE) IN CASH AND CASH EQUIVALENTS</t>
  </si>
  <si>
    <t>CASH AND CASH EQUIVALENTS, beginning of period</t>
  </si>
  <si>
    <t>CASH AND CASH EQUIVALENTS, end of period</t>
  </si>
  <si>
    <t>SUPPLEMENTAL DISCLOSURES OF CASH FLOW INFORMATION:</t>
  </si>
  <si>
    <t>Cash payments for interest</t>
  </si>
  <si>
    <t>SUPPLEMENTAL SCHEDULE OF NON-CASH INVESTING AND FINANCING ACTIVITIES:</t>
  </si>
  <si>
    <t>Issuance of common shares for interest and financing fees</t>
  </si>
  <si>
    <t>Issuance of shares and options for employee services</t>
  </si>
  <si>
    <t>Issuance of right to obtain common shares for financing fees</t>
  </si>
  <si>
    <t>Increase in value of common shares underlying Series A-13 preferred, arising from adjustment of conversion rate in connection with financing commitment letter</t>
  </si>
  <si>
    <t>Declaration of dividends payable on A-13 preferred shares</t>
  </si>
  <si>
    <t>Issuance of common shares for dividends payable on A-13 preferred shares</t>
  </si>
  <si>
    <t>Elimination of obligation for previously accrued or declared dividends payable on A-13 preferred shares</t>
  </si>
  <si>
    <t>Isuance of common shares upon conversion of debt</t>
  </si>
  <si>
    <t>Issuance of common shares upon conversion of Series A-13 preferred</t>
  </si>
  <si>
    <t>Issuance of common shares upon conversion of Series A-14 preferred</t>
  </si>
  <si>
    <t>Reclassification from liability to additional paid-in capital arising from modification of detachable warrant associated with sale of common shares and Series A-14 preferred</t>
  </si>
  <si>
    <t>Initial estimated present value of future obligations for cash payments in connection with the Intella2 acquisition (see note 2)</t>
  </si>
  <si>
    <t>Agreement to repurchase common shares</t>
  </si>
  <si>
    <t>Satisfaction of short-term obligations with note payable issuances</t>
  </si>
  <si>
    <t>Issuance of note for equipment purchase</t>
  </si>
  <si>
    <t>NATURE OF BUSINESS AND SIGNIFICANT ACCOUNTING POLICIES</t>
  </si>
  <si>
    <t>Disclosure Text Block [Abstract]</t>
  </si>
  <si>
    <t>Business Description and Accounting Policies [Text Block]</t>
  </si>
  <si>
    <t>NOTE 1: NATURE OF BUSINESS AND SIGNIFICANT ACCOUNTING POLICIES</t>
  </si>
  <si>
    <t>Nature of Business</t>
  </si>
  <si>
    <t>Onstream Media Corporation (“we” or "Onstream" or "ONSM"), organized in 1993, is a leading online service provider of live and on-demand corporate audio and web communications, virtual event technology and social media marketing, provided primarily to corporate (including large as well as small to medium sized businesses), education and government customers.</t>
  </si>
  <si>
    <t>The Audio and Web Conferencing Services Group consists of our Infinite Conferencing (“Infinite”) division, our Onstream Conferencing Corporation (“OCC”) division and our EDNet division. Our Infinite division, which operates primarily from the New York City area, and our OCC division, which operates primarily from San Diego, California, generate revenues from usage charges and fees for other services provided in connection with “reservationless” and operator-assisted audio and web conferencing services – see note 2.</t>
  </si>
  <si>
    <t>The EDNet division, which operates primarily from San Francisco, California, provides connectivity (in the form of high quality audio, compressed video and multimedia data communications) within the entertainment and advertising industries through its managed network, which encompasses production and post-production companies, advertisers, producers, directors, and talent. EDNet generates revenues primarily from network access and usage fees as well as sale, rental and installation of equipment.</t>
  </si>
  <si>
    <t>The Digital Media Services Group consists primarily of our Webcasting division and our DMSP (“Digital Media Services Platform”) division. The DMSP division includes the related Smart Encoding and UGC (“User Generated Content”) divisions.</t>
  </si>
  <si>
    <t>The Webcasting division, which operates primarily from Pompano Beach, Florida and has a sales and support facility in New York City, provides an array of corporate-oriented, web-based media services to the corporate market including live audio and video webcasting and on-demand audio and video streaming for any business, government or educational entity. As of October 1, 2013, the Webcasting division became responsible for sales of the MarketPlace365 service. The Webcasting division generates revenue primarily through production and distribution fees.</t>
  </si>
  <si>
    <t>The DMSP division, which operates primarily from Colorado Springs, Colorado, provides an online, subscription based service that includes access to enabling technologies and features for our clients to acquire, store, index, secure, manage, distribute and transform these digital assets into saleable commodities. The DMSP division generates revenues primarily from monthly subscription fees, plus charges for hosting, storage and professional services. The Smart Encoding division, which operates primarily from San Francisco, California, provides both automated and manual encoding and editorial services for processing digital media. This division also provides hosting, storage and streaming services for digital media, which are provided via the DMSP. Our UGC division, which also operates as Auction Video (see note 2) and operates primarily from Colorado Springs, Colorado, provides a video ingestion and flash encoder that can be used by our clients on a stand-alone basis or in conjunction with the DMSP.</t>
  </si>
  <si>
    <t>Liquidity</t>
  </si>
  <si>
    <t>Our consolidated financial statements have been presented on the basis that we are an ongoing concern, which contemplates the realization of assets and the satisfaction of liabilities in the normal course of business. We have incurred losses since our inception, and have an accumulated deficit of approximately $140.1 million as of March 31, 2014. Our operations have been financed primarily through the issuance of equity and debt, including convertible debt and debt combined with the issuance of equity.</t>
  </si>
  <si>
    <t>For the year ended September 30, 2013, we had a net loss of approximately $7.2 million, although cash provided by operating activities for that period was approximately $504,000. For the six months ended March 31, 2014, we had a net loss of approximately $1.4 million, although cash provided by operating activities for that period was approximately $74,000. Although we had cash of approximately $419,000 at March 31, 2014, we had a working capital deficit of approximately $6.2 million at that date.</t>
  </si>
  <si>
    <t>During the period from June 2013 through January 2014 (i) we made certain headcount reductions representing approximately $962,000 in annualized savings, which we expect will reduce our compensation and professional fee expenditures by approximately $354,000 in aggregate for the remaining six months of fiscal 2014 as compared to the corresponding period of the prior fiscal year and (ii) we also renegotiated various supplier contracts representing approximately $331,000 in annualized savings, which we expect will cumulatively reduce our cost of sales and other general and administrative expenditures by approximately $81,000 in aggregate for the remaining six months of fiscal 2014 as compared to the corresponding period of the prior fiscal year.</t>
  </si>
  <si>
    <t>On February 6, 2014, we received a funding commitment letter (the “Funding Letter”) from J&amp;C Resources, Inc. (“J&amp;C”), agreeing to provide us, within twenty (20) days after our notice on or before December 31, 2014, aggregate cash funding of up to $800,000. Mr. Charles Johnston, a former ONSM director, is the president of J&amp;C. This Funding Letter was obtained solely to demonstrate our ability to obtain short-term funds in the event other funding sources are not available. Cash provided under the Funding Letter would be in exchange for our issuance of (a) a note or notes with interest payable monthly at 15% per annum and principal payable on the earlier of a date twelve months from funding or July 1, 2015 and (b) 7.5 million unregistered common shares, which shares would be prorated in the case of partial funding. The note or notes would be unsecured and subordinated to all of our other debts, except to the extent such the terms of such debts would allow pari passu status. Furthermore, the note or notes would not be subject to any provisions, other than with respect to priority of payments or collateral, of our other debts. Upon receipt by us of funds in excess of $5.0 million as a result of a single transaction for the sale of all or a part of its operations or assets, this Funding Letter will be terminated. $25,000 paid by us as consideration for the Funding Letter was deducted from the proceeds of the Working Capital Notes – see note 4.</t>
  </si>
  <si>
    <t>During fiscal 2013, we entered into a March 21, 2013 financing transaction with Sigma Opportunity Fund II, LLC (“Sigma”), which was amended on June 14, 2013, under which aggregate gross proceeds of $945,000 were received by us (“Sigma Note 1”). On February 28, 2014, the terms of Sigma Note 1 were amended so that principal and interest payments otherwise due on Sigma Note 1, starting with the December 31, 2013 payment and ending with the September 30, 2014 payment, were eliminated and replaced with monthly principal and interest payments on the last day of October and November 2014 plus a final principal and interest payment on the December 18, 2014 maturity date of Sigma Note 1, such payments aggregating $1,022,314. Sigma has the right to convert up to $395,000 of the outstanding balance of Sigma Note 1 into our common shares at a price of $1.00 per share. We completed another transaction with Sigma on February 28, 2014, under which we borrowed $500,000 (from which were deducted certain fees and we repaid certain debt) pursuant to a senior secured note (“Sigma Note 2”) issued to Sigma and collateralized by all of our assets, subordinated only to security interests already held in connection with outstanding financings with Rockridge Capital Holdings LLC (“Rockridge”) and Thermo Credit LLC. The $500,000 principal, plus $59,447 interest (based on 17% per annum compounding monthly), is due on October 31, 2014. Sigma has the right to convert Sigma Note 2 (including the accrued interest thereon), in its entirety or partially, and at its option, into our common shares at a price of $1.00 per share. Upon our receipt of funds in excess of $2.0 million as a result of the sale of any portion of our business, however structured, including, without limitation, sale of assets, subsidiaries or business units, and/or (ii) the issuance of additional equity, debt or convertible debt capital, and/or (iii) our consolidation or merger with or into another entity, all outstanding principal and interest with respect to the Sigma Notes 1 and 2 will be due. See note 4.</t>
  </si>
  <si>
    <r>
      <t>During the year ended September 30, 2013, as well as during the six months ended March 31, 2014, our revenues were not sufficient to fund our total cash expenditures (operating, capital and debt service) for that period. Because of our expectations with respect to our recent and anticipated introductions of several new or enhanced products, as well as recognition of Intella2 revenues for twelve months in fiscal 2014 as compared to the ten months we recognized in fiscal 2013 (see note 2), we expect our consolidated fiscal 2014 revenues to exceed our consolidated fiscal 2013 revenues. However, in the event we are unable to achieve the necessary revenue increases to fund our total cash expenditures, we believe that identified decreases in our current level of expenditures that we have already planned to implement or could implement (in addition to the already implemented cost savings discussed above and including a significant reduction in our software development costs and capital equipment purchases) and the raising of additional capital in the form of debt and/or equity and/or the sales of assets or operations would be sufficient to fund our operations through March 31, 2015. We will closely monitor our revenue and other business activity to determine if and when further cost reductions, the raising of additional capital or other activity is considered necessary</t>
    </r>
    <r>
      <rPr>
        <sz val="10"/>
        <color rgb="FF000000"/>
        <rFont val="Book Antiqua"/>
        <family val="1"/>
      </rPr>
      <t>. The Executives have agreed to defer a portion of their compensation in the past, to the extent we needed that cash to meet other operating expenses – see note 5 for details – and, in the event of extremely critical or urgent requirements in the future, are expected to continue to do so.</t>
    </r>
  </si>
  <si>
    <t>Our continued existence is dependent upon our ability to raise capital and to market and sell our services successfully. However, there are no assurances whatsoever that we will be able to sell additional common shares or other forms of equity and/or that we will be able to borrow further funds other than under the Line or the Funding Letter and/or that we will be able to sell assets or operations and/or that we will be able to increase our revenues and/or control our expenses to a level sufficient to provide positive cash flow. The financial statements do not include any adjustments to reflect future effects on the recoverability and classification of assets or amounts and classification of liabilities that may result if we are unsuccessful.</t>
  </si>
  <si>
    <t>The resolution of debt and other obligations becoming due within the twelve months ended March 31, 2015 (the end of the one year time frame on which our liquidity analysis and conclusions above were based), and in particular those becoming due during October through December 2014, represents a future unknown contingency.</t>
  </si>
  <si>
    <t>Basis of Consolidation</t>
  </si>
  <si>
    <t>The accompanying consolidated financial statements include the accounts of Onstream Media Corporation and its subsidiaries - Infinite Conferencing, Inc., Entertainment Digital Network, Inc., OSM Acquisition, Inc., Onstream Conferencing Corporation, AV Acquisition, Inc., Auction Video Japan, Inc., HotelView Corporation and Media On Demand, Inc. All significant intra-entity accounts and transactions have been eliminated in consolidation. </t>
  </si>
  <si>
    <t>Cash and cash equivalents consists of all highly liquid investments with original maturities of three months or less.</t>
  </si>
  <si>
    <t>Concentration of Credit Risk</t>
  </si>
  <si>
    <t>We at times have cash in banks in excess of FDIC insurance limits and place our temporary cash investments with high credit quality financial institutions. We perform ongoing credit evaluations of our customers' financial condition and do not require collateral from them. Reserves for credit losses are maintained at levels considered adequate by our management.</t>
  </si>
  <si>
    <t>Bad Debt Reserves</t>
  </si>
  <si>
    <t>Where we are aware of circumstances that may impair a specific customer's ability to meet its financial obligations, we record a specific allowance against amounts due from it, and thereby reduce the receivable to an amount we reasonably believe will be collected. For all other customers, we recognize allowances for doubtful accounts based on the length of time the receivables are past due, the current business environment and historical experience.</t>
  </si>
  <si>
    <t>Inventories</t>
  </si>
  <si>
    <t>Inventories are stated at the lower of cost (first-in, first-out method) or market by analyzing market conditions, current sales prices, inventory costs, and inventory balances.  We evaluate inventory balances for excess quantities and obsolescence on a regular basis by analyzing backlog, estimated demand, inventory on hand, sales levels and other information. Based on that analysis, our management estimates the amount of provisions made for obsolete or slow moving inventory.</t>
  </si>
  <si>
    <t>Fair Value Measurements</t>
  </si>
  <si>
    <t>In accordance with the Financial Instruments topic of the ASC, we may elect to report most financial instruments and certain other items at fair value on an instrument-by-instrument basis with changes in fair value reported in earnings. After the initial adoption, the election is made at the acquisition of an eligible financial asset, financial liability, or firm commitment or when certain specified reconsideration events occur. The fair value election may not be revoked once an election is made. We have elected not to measure eligible financial assets and liabilities at fair value.</t>
  </si>
  <si>
    <t>We have determined that the carrying amounts of cash and cash equivalents, accounts receivable, accounts payable, accrued liabilities, amounts due to directors and officers and deferred revenue approximate fair value due to the short maturity of the instruments. We have also determined that the carrying amounts of certain notes and other debt approximate fair value due to the short maturity of the instruments, as well as the market value interest rates they carry – these include the Line and the equipment lease. The accrued liability for the contingent portion of the Intella2 purchase price, a portion of which is classified as non-current as of March 31, 2014, was determined based on its fair value as of the November 30, 2012 Intella2 acquisition – see note 2 - and the fair value of that liability has been, and will continue to be, re-evaluated at the end of each subsequent accounting period and adjusted accordingly.</t>
  </si>
  <si>
    <t>We have determined that the Rockridge Note, the CCJ Note, the Equipment Notes, the Subordinated Notes, the Intella2 Investor Notes, the Investor Notes, the Fuse Note, Sigma Note 1, Sigma Note 2, the Working Capital Notes and the USAC Note (the “Instruments”), discussed in note 4, meet the definition of a financial instrument as contained in the Financial Instruments topic of the Accounting Standards Codification (“ASC”), as this definition includes a contract that imposes a contractual obligation on us to deliver cash to the other party to the contract and/or exchange other financial instruments with the other party to the contract on potentially unfavorable terms. Accordingly, these items are (or were) financial liabilities subject to the accounting and disclosure requirements of the Fair Values Measurements and Disclosures topic of the ASC, whereby such liabilities are presented at fair value, which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should maximize the use of observable inputs and minimize the use of unobservable inputs.</t>
  </si>
  <si>
    <t>The accounting standards describe a fair value hierarchy based on three levels of inputs, of which the first two are considered observable and the last unobservable, that may be used to measure fair value:</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We have determined that there are no Level 1 inputs for determining the fair value of the Instruments. However, we have determined that the fair value of the Instruments may be determined using Level 2 inputs, as follows: the fair market value interest rate paid by us under the Line, as discussed in note 4. We have also determined that the fair value of the Instruments may be determined using Level 3 inputs, as follows: third party studies arriving at recommended discount factors for valuing payments made in unregistered restricted stock instead of cash, interest rates and other related expenses such as finders and origination fees observed in our ongoing and active negotiations with various financing sources, including the terms of transactions engaged in by us that are not eligible to be Level 2 inputs because of the non-comparable duration of the transaction as compared to the transaction being valued. Level 3 inputs currently used by us in our fair value calculations with respect to the Instruments include finders and origination fees ranging between 10% and 14% per annum and periodic interest rate premiums arising from less favorable collateral and/or payment priority, as compared to the Line, ranging between 6% and 17% per annum.</t>
  </si>
  <si>
    <t>Using the inputs described above, we have determined that there was no material difference between the carrying value and the fair value of the Instruments as of March 31, 2014, December 31, 2013, September 30, 2013, March 31, 2013, December 31, 2012 or September 30, 2012 and therefore no adjustment with respect to fair value was made to our consolidated financial statements as of those dates or for the six and three months ended March 31, 2014 and 2013.</t>
  </si>
  <si>
    <t>Goodwill and other intangible assets</t>
  </si>
  <si>
    <t>In accordance with the Intangibles – Goodwill and Other topic of the ASC, goodwill is reviewed annually (or more frequently if impairment indicators arise) for impairment. As provided by ASC 350-20-35 (“Intangibles – Goodwill and Other – Goodwill - Subsequent Measurement”), we follow a two-step process for impairment testing of goodwill. The first step of this test, used to identify potential impairment, compares the fair value of a reporting unit with its carrying amount, including goodwill. The second step, if necessary, measures the amount of the impairment, including a comparison and reconciliation of the carrying value of all of our reporting units to our market capitalization, after appropriate adjustments for control premium and other considerations. As allowed by ASC 350-20-35-3, we first assess the qualitative factors set forth in that authoritative guidance to determine whether it is more likely than not that the fair value of a reporting unit is more or less than its carrying amount and to use such qualitative assessment as a basis of determining whether it would be necessary to perform the two-step goodwill impairment testing process described above.</t>
  </si>
  <si>
    <t>Other intangible assets, such as customer lists, are amortized to expense over their estimated useful lives, although they are still subject to review and adjustment for impairment at least annually.</t>
  </si>
  <si>
    <t>Long-lived assets</t>
  </si>
  <si>
    <t>Property and equipment</t>
  </si>
  <si>
    <t>Property and equipment are recorded at cost, less accumulated depreciation. Leases, including those for office space as well as those for computers and equipment, are evaluated for capitalization in accordance with the four criteria set forth in ASC 840-10-25-1 (“Leases – Overall – Recognition”). Property and equipment under capital leases are stated at the lower of the present value of the minimum lease payments at the beginning of the lease term or the fair value at the inception of the lease. Depreciation is computed using the straight-line method over the estimated useful lives of the related assets. Amortization expense on assets acquired under capital leases is included in depreciation expense. The costs of leasehold improvements are amortized over the lesser of the lease term or the life of the improvement.</t>
  </si>
  <si>
    <t>Software</t>
  </si>
  <si>
    <t>Software developed for internal use, including the Digital Media Services Platform (“DMSP”) and iEncode and other webcasting software, is included in property and equipment – see notes 2 and 3.  Such amounts are accounted for in accordance with the Intangibles – Goodwill and Other topic of the ASC and amortized on a straight-line basis over three to five years, commencing when the related asset (or major upgrade release thereof) has been substantially placed in service.</t>
  </si>
  <si>
    <t>We review our long-lived assets for impairment whenever events or changes in circumstances indicate that the carrying amount of an asset may not be recoverable. We assess the recoverability of such assets by comparing the estimated undiscounted cash flows associated with the related asset or group of assets against their respective carrying amounts. The impairment amount, if any, is calculated based on the excess of the carrying amount over the fair value of those assets.</t>
  </si>
  <si>
    <t>Revenue Recognition</t>
  </si>
  <si>
    <t>Revenues from sales of goods and services are recognized when (i) persuasive evidence of an arrangement between us and the customer exists, (ii) the goods or service has been provided to the customer, (iii) the price to the customer is fixed or determinable and (iv) collectibility of the sales price is reasonably assured.</t>
  </si>
  <si>
    <t>The Infinite and OCC divisions of the Audio and Web Conferencing Services Group generate revenues from audio conferencing and web conferencing services, plus recording and other ancillary services.  Infinite and OCC own telephone switches used for audio conference calls by its customers, which are generally charged for those calls based on a per-minute usage rate. Infinite provides online webconferencing services to its customers, charging either a per-minute rate or a monthly subscription fee allowing a certain level of usage. Audio conferencing and web conferencing revenue is recognized based on the timing of the customer’s use of those services.</t>
  </si>
  <si>
    <t>The EDNet division of the Audio and Web Conferencing Services Group generates revenues from customer usage of digital telephone connections controlled by EDNet, as well as bridging services and the sale and rental of equipment.  EDNet purchases digital phone lines from telephone companies (and resellers) and sells access to the lines, as well as separate per-minute usage charges. Network usage and bridging revenue is recognized based on the timing of the customer’s use of those services.</t>
  </si>
  <si>
    <t>EDNet sells various audio codecs and video transport systems, equipment which enables its customers to collaborate with other companies or with other locations.  As such, revenue is recognized for the sale of equipment when the equipment is installed or upon signing of a contract after the equipment is installed and successfully operating.  All sales are final and there are no refund rights or rights of return. EDNet leases some equipment to customers under terms that are accounted for as operating leases.  Rental revenue from leases is recognized ratably over the life of the lease and the related equipment is depreciated over its estimated useful life.  All leases of the related equipment contain fixed terms.</t>
  </si>
  <si>
    <t>The Webcasting division of the Digital Media Services Group recognizes revenue from live and on-demand webcasts at the time an event is accessible for streaming over the Internet.  Webcasting services are provided to customers using our proprietary streaming media software, tools and processes. Customer billings are typically based on (i) the volume of data streamed at rates agreed upon in the customer contract or (ii) a set monthly fee. Since the primary deliverable for the webcasting group is a webcast, returns are inapplicable.  If we have difficulty in producing the webcast, we may reduce the fee charged to the customer.  Historically these reductions have been immaterial, and are recorded in the month the event occurs.</t>
  </si>
  <si>
    <t>Services for live webcast events are usually sold for a single price that includes on-demand webcasting services in which we host an archive of the webcast event for future access on an on-demand basis for periods ranging from one month to one year. However, on-demand webcasting services are sometimes sold separately without the live event component and we have referred to these separately billed transactions as verifiable and objective evidence of the amount of our revenues related to on-demand services.  In addition, we have determined that the material portion of all views of archived webcasts take place within the first ten days after the live webcast.</t>
  </si>
  <si>
    <t>Based on our review of the above data, we have determined that the material portion of our revenues for on-demand webcasting services are recognized during the period in which those services are provided, which complies with the provisions of the Revenue Recognition topic of the ASC. Furthermore, we have determined that the maximum potentially deferrable revenue from on-demand webcasting services charged for but not provided as of March 31, 2014 and September 30, 2013 was immaterial in relation to our recorded liabilities at those dates.</t>
  </si>
  <si>
    <t>The DMSP, UGC and Smart Encoding divisions of the Digital Media Services Group recognize revenues from the acquisition, editing, transcoding, indexing, storage and distribution of their customers’ digital media. Charges to customers by these divisions generally include a monthly subscription or hosting fee. Additional charges based on the activity or volumes of media processed, streamed or stored by us, expressed in megabytes or similar terms, are recognized at the time the service is performed. Fees charged for customized applications or set-up are recognized as revenue at the time the application or set-up is completed.</t>
  </si>
  <si>
    <t>We include the DMSP and UGC divisions’ revenues, along with the Smart Encoding division’s revenues from hosting, storage and streaming, in the DMSP and hosting revenue caption. We include the EDNet division’s revenues from equipment sales and rentals and the Smart Encoding division’s revenues from encoding and editorial services in the Other Revenue caption.</t>
  </si>
  <si>
    <t>Deferred revenue represents amounts billed to or received from customers for audio and web conferencing, webcasting or DMSP services to be provided in future accounting periods.  As projects or events are completed and/or the services provided, the revenue is recognized.</t>
  </si>
  <si>
    <t>We add to our customer billings for certain services an amount to recover Universal Service Fund (“USF”) contributions which we have determined that we will be obligated to pay to the Federal Communications Commission (“FCC”), related to those particular services. This additional billing to our customers is not reflected as revenue by us, but rather is recorded as a liability on our books at the time of such billing, which liability is relieved upon our remittance of USF contributions as they are billed to us by USAC, an administrative and collection agency of the FCC - see notes 4 and 5.</t>
  </si>
  <si>
    <t>Income Taxes</t>
  </si>
  <si>
    <t>As part of the process of preparing our consolidated financial statements, we are required to estimate our income taxes in each of the jurisdictions in which we operate. This process involves estimating current tax exposure together with assessing temporary differences resulting from differing treatment of items for tax and accounting purposes. These differences result in deferred tax assets and liabilities, which are included within our consolidated balance sheet. We then assess the likelihood that the deferred tax assets will be recovered from future taxable income and to the extent we believe that recovery is not likely, we establish a valuation allowance. To the extent we establish a valuation allowance or change this allowance in a period, we include an expense or a benefit within the tax provision in our statement of operations.</t>
  </si>
  <si>
    <t>We have approximately $85.9 million in Federal net operating loss carryforwards as of March 31, 2014, which expire in fiscal years 2018 through 2033.  Our utilization of approximately $20 million of the net operating loss carryforwards, acquired from the 2001 acquisition of EDNet and the 2002 acquisition of MOD and included in this $85.9 million total, against future taxable income may be limited as a result of ownership changes and other limitations.</t>
  </si>
  <si>
    <t>Significant judgment is required in determining our provision for income taxes, our deferred tax assets and liabilities and any valuation allowance recorded against those deferred tax assets. We had a deferred tax asset of approximately $32.3 million as of March 31, 2014 and approximately $32.2 million as of September 30, 2013, primarily resulting from net operating loss carryforwards. A full valuation allowance has been recorded related to the deferred tax asset due to the uncertainty of realizing the benefits of certain net operating loss carryforwards before they expire. Our management will continue to assess the likelihood that the deferred tax asset will be realizable and the valuation allowance will be adjusted accordingly.</t>
  </si>
  <si>
    <t>Accordingly, no income tax benefit was recorded in our consolidated statement of operations as a result of the net tax losses for the six and three months ended March 31, 2014 and 2013.  The primary differences between the net loss for book and the net loss for tax purposes are the following items expensed for book purposes but not deductible for tax purposes – amortization of certain loan discounts, amortization and/or impairment adjustments of certain acquired intangible assets, expenses for stock options issued in payment for consultant and employee services but not exercised by the recipients and expenses related to shares issued or committed to be issued in payment for consultant and employee services, until such shares are issued and eligible for resale by the recipient.</t>
  </si>
  <si>
    <t>The Income Taxes topic of the ASC prescribes a recognition threshold and measurement attribute for the financial statement recognition and measurement of a tax position taken or expected to be taken in a tax return. However, as of March 31, 2014 and September 30, 2013 we have not taken, nor recognized the financial statement impact of, any material tax positions, as defined above. Our policy is to recognize, as non-operating expense, interest or penalties related to income tax matters at the time such payments become probable, although we had not recognized any such material items in our statement of operations for the six and three months ended March 31, 2014 and 2013. The tax years ending September 30, 2008 and thereafter remain subject to examination by Federal and various state tax jurisdictions.</t>
  </si>
  <si>
    <t>Valuation of Derivatives</t>
  </si>
  <si>
    <t>In accordance with ASC Topic 815, Derivatives and Hedging, we follow a two-step approach to evaluate an instrument’s contingent exercise provisions, if any, and to evaluate the instrument’s settlement provisions when determining whether an equity-linked financial instrument (or embedded feature) is indexed to our  own stock, which would in turn determine whether the instrument was treated as a liability to be recorded on our balance sheet at fair value. We have determined that this treatment was applicable to a warrant issued by us in September 2010 – see note 8.</t>
  </si>
  <si>
    <t>Net Loss per Share</t>
  </si>
  <si>
    <t>For the six and three months ended March 31, 2014 and 2013, net loss per share is based on the net loss divided by the weighted average number of shares of common stock outstanding, including the impact of 2,541,667 shares of common stock committed to be issued for compensation to certain Executives and for a loan origination fee, but not yet issued, as of March 31, 2014 (4,541,667 shares as of March 31, 2013) – see notes 4 and 5.</t>
  </si>
  <si>
    <t>Since the effect of common stock equivalents was anti-dilutive, all such equivalents were excluded from the calculation of weighted average shares outstanding. The total outstanding options and warrants, which have been excluded from the calculation of weighted average shares outstanding, were 1,226,632 and 1,451,675 at March 31, 2014 and 2013, respectively.</t>
  </si>
  <si>
    <t>In addition, the potential dilutive effects of the following convertible securities outstanding at March 31, 2014 have been excluded from the calculation of weighted average shares outstanding: (i) the $395,000 portion of the outstanding balance of Sigma Note 1, which could potentially convert into up to 395,000 shares of our common stock, (ii) the $507,083 outstanding balance of Sigma Note 2, which could potentially convert into up to 507,083 shares of our common stock, (iii) the $400,000 outstanding balance of the Rockridge Note, which could potentially convert into up to 166,667 shares of our common stock, (iv) the $200,000 outstanding balance of the Fuse Note, which could potentially convert into up to 400,000 shares of our common stock and (iv)  the $200,000 portion of the outstanding balance of the Intella2 Investor Notes issued to Fuse Capital LLC, which could potentially convert into up to 400,000 shares of our common stock.</t>
  </si>
  <si>
    <t>In addition, the potential dilutive effects of the following convertible securities outstanding at March 31, 2013 have been excluded from the calculation of weighted average shares outstanding: (i) the $677,402 outstanding balance of the Rockridge Note, which could have potentially converted into up to 282,251 shares of our common stock, (ii) the $200,000 outstanding balance of the Fuse Note, which could potentially convert into up to 400,000 shares of our common stock, (iii)  the $200,000 portion of the outstanding balance of the Intella2 Investor Notes issued to Fuse Capital LLC, which could potentially convert into up to 400,000 shares of our common stock and (iv) the $50,000 portion of the outstanding balance of the Sigma Note, which could potentially have converted into up to 50,000 shares of our common stock.</t>
  </si>
  <si>
    <t>Compensation and related expenses</t>
  </si>
  <si>
    <r>
      <t>Compensation costs for employees considered to be direct labor are included as part of webcasting costs of revenue. Certain compensation costs for employees involved in development of software for internal use, as discussed under Software above, are capitalized. Accrued liabilities and amounts due to directors and officers includes, in aggregate, approximately $1.1 million</t>
    </r>
    <r>
      <rPr>
        <sz val="11"/>
        <color theme="1"/>
        <rFont val="Calibri"/>
        <family val="2"/>
        <scheme val="minor"/>
      </rPr>
      <t> </t>
    </r>
    <r>
      <rPr>
        <sz val="10"/>
        <rFont val="Book Antiqua"/>
        <family val="1"/>
      </rPr>
      <t>and $818,000 as of March 31, 2014 and September 30, 2013, respectively, related to salaries, commissions, taxes, vacation and other benefits earned but not paid as of those dates.</t>
    </r>
  </si>
  <si>
    <t>Equity Compensation to Employees and Consultants</t>
  </si>
  <si>
    <t>We have a stock based compensation plan (the “Plan”) for our employees, directors and consultants. In accordance with the Compensation – Stock Compensation topic of the ASC, we measure compensation cost for all share-based payments, including employee stock options, at fair value, using the modified-prospective-transition method. Under this method, compensation cost recognized for the six and three months ended March 31, 2014 and 2013 includes compensation cost for all share-based payments granted subsequent to September 30, 2006, calculated using the Black-Scholes model, based on the estimated grant-date fair value and allocated over the applicable vesting and/or service period. There were no Plan options granted during the six months ended March 31, 2014 or 2013.</t>
  </si>
  <si>
    <t>We have granted Non-Plan Options to consultants and other third parties. These options have been accounted for under the Equity topic (Equity-Based Payments to Non-Employees subtopic) of the ASC, under which the fair value of the options at the time of their issuance, calculated using the Black-Scholes model, is reflected as a prepaid expense in our consolidated balance sheet at that time and expensed as professional fees during the time the services contemplated by the options are provided to us. There were no Non-Plan options granted during the six months ended March 31, 2014 or 2013.</t>
  </si>
  <si>
    <t>See Note 8 for additional information related to all stock option issuances.</t>
  </si>
  <si>
    <t>Advertising and marketing</t>
  </si>
  <si>
    <t>Advertising and marketing costs, which are charged to operations as incurred and classified in our financial statements under Professional Fees or under Other General and Administrative Operating Expenses, were approximately $316,000 and $340,000 for the six months ended March 31, 2014 and 2013, respectively, and approximately $149,000 and $177,000 for the three months ended March 31, 2014 and 2013, respectively. These amounts include third party marketing consultant fees and third party sales commissions, but do not include commissions or other compensation to our employee sales staff.</t>
  </si>
  <si>
    <t>Comprehensive Income or Loss</t>
  </si>
  <si>
    <t>We have recognized no transactions generating comprehensive income or loss that are not included in our net loss, and accordingly, net loss equals comprehensive loss for all periods presented.</t>
  </si>
  <si>
    <t>Reclassifications</t>
  </si>
  <si>
    <t>Certain prior year amounts have been reclassified to conform to the current year presentation, including calculation of weighted average shares of common stock outstanding – basic and diluted - to include common stock committed for issue.</t>
  </si>
  <si>
    <t>Accounting Estimates</t>
  </si>
  <si>
    <t>The preparation of financial statements in conformity with accounting principles generally accepted in the United States requires our management to make estimates and assumptions that affect the reported amounts of assets and liabilities and disclosure of contingent assets and liabilities at the date of the financial statements and the reported amounts of revenue and expenses during the reporting period. Estimates are used when accounting for allowances for doubtful accounts, inventory reserves, depreciation and amortization lives and methods, goodwill and other impairment allowances, income taxes and related reserves and contingent liabilities, including contingent purchase prices for acquisitions, contingent compensation arrangements and USF contributions. Such estimates are reviewed on an ongoing basis and actual results could be materially affected by those estimates.</t>
  </si>
  <si>
    <t>Interim Financial Data</t>
  </si>
  <si>
    <t>In the opinion of our management, the accompanying unaudited interim financial statements have been prepared by us pursuant to the rules and regulations of the Securities and Exchange Commission. These interim financial statements do not include all of the information and footnotes required by accounting principles generally accepted in the United States for complete financial statements and should be read in conjunction with our annual financial statements as of September 30, 2013. These interim financial statements have not been audited. However, our management believes the accompanying unaudited interim financial statements contain all adjustments, consisting of only normal recurring adjustments, necessary to present fairly our consolidated financial position as of March 31, 2014, the results of our operations for the six and three months ended March 31, 2014 and 2013 and our cash flows for the six months ended March 31, 2014 and 2013. The results of operations and cash flows for the interim periods are not necessarily indicative of the results of operations or cash flows that can be expected for the year ending September 30, 2014.</t>
  </si>
  <si>
    <t>Effects of Recent Accounting Pronouncements</t>
  </si>
  <si>
    <t>In July 2013, the FASB issued ASU 2013-11 (Income Taxes (Topic 740): Presentation of an Unrecognized Tax Benefit When a Net Operating Loss Carryforward, a Similar Tax Loss, or a Tax Credit Carryforward Exists), which provides that an unrecognized tax benefit, or a portion of an unrecognized tax benefit, should be presented in the financial statements as a reduction to a deferred tax asset for a net operating loss carryforward, a similar tax loss, or a tax credit carryforward, except to the extent a net operating loss carryforward, a similar tax loss, or a tax credit carryforward is not available, in which case the unrecognized tax benefit should be presented in the financial statements as a liability. This update is effective for fiscal years, and interim periods within those years, beginning after December 15, 2013, with early adoption permitted.  We believe that our implementation of this guidance will have no material impact on our consolidated financial statements.</t>
  </si>
  <si>
    <t>In May 2014, the FASB issued ASU 2014-09 (Revenue from Contracts with Customers (Topic 606)), which requires an entity to recognize revenue from the transfer of promised goods or services to customers in an amount that reflects the consideration to which the entity expects to be entitled in exchange for those goods or services. The guidance addresses in particular contracts with more than one performance obligation as well as the accounting for some costs to obtain or fulfill a contract with a customer and provides for additional disclosures with respect to revenues and cash flows arising from contracts with customers. With respect to public entities, this update is effective for fiscal years, and interim periods within those years, beginning after December 15, 2016 and early adoption is not permitted.  We believe that our implementation of this guidance will have no material impact on our consolidated financial statements.</t>
  </si>
  <si>
    <t>GOODWILL AND OTHER ACQUISITION-RELATED INTANGIBLE ASSETS</t>
  </si>
  <si>
    <t>Goodwill and Intangible Assets Disclosure [Abstract]</t>
  </si>
  <si>
    <t>Goodwill and Intangible Assets Disclosure [Text Block]</t>
  </si>
  <si>
    <t>NOTE 2: GOODWILL AND OTHER ACQUISITION-RELATED INTANGIBLE ASSETS</t>
  </si>
  <si>
    <t>Information regarding the Company’s goodwill and other acquisition-related intangible assets is as follows:</t>
  </si>
  <si>
    <t>Gross</t>
  </si>
  <si>
    <t>Carrying</t>
  </si>
  <si>
    <t>Amount</t>
  </si>
  <si>
    <t>Accumulated</t>
  </si>
  <si>
    <t>Amortization</t>
  </si>
  <si>
    <t>Net Book</t>
  </si>
  <si>
    <t>Value</t>
  </si>
  <si>
    <t>Goodwill:</t>
  </si>
  <si>
    <t>Infinite Conferencing</t>
  </si>
  <si>
    <t>$</t>
  </si>
  <si>
    <t>-</t>
  </si>
  <si>
    <t>EDNet</t>
  </si>
  <si>
    <t>Intella2</t>
  </si>
  <si>
    <t>Acquired Onstream</t>
  </si>
  <si>
    <t>Auction Video</t>
  </si>
  <si>
    <t>Total goodwill</t>
  </si>
  <si>
    <t>Acquisition-related intangible assets (items listed are those that were not fully amortized as of September 30, 2013):</t>
  </si>
  <si>
    <t>Intella2 - customer lists, trade names, URLs and non-compete</t>
  </si>
  <si>
    <t>Total intangible assets</t>
  </si>
  <si>
    <t>Total goodwill and other acquisition-related intangible assets</t>
  </si>
  <si>
    <t>Intella2 – November 30, 2012</t>
  </si>
  <si>
    <r>
      <t>O</t>
    </r>
    <r>
      <rPr>
        <sz val="10"/>
        <color rgb="FF000000"/>
        <rFont val="Book Antiqua"/>
        <family val="1"/>
      </rPr>
      <t>n November 30, 2012 we acquired certain assets and operations of Intella2 Inc.,</t>
    </r>
    <r>
      <rPr>
        <sz val="11"/>
        <color theme="1"/>
        <rFont val="Calibri"/>
        <family val="2"/>
        <scheme val="minor"/>
      </rPr>
      <t xml:space="preserve"> </t>
    </r>
    <r>
      <rPr>
        <sz val="10"/>
        <color rgb="FF000000"/>
        <rFont val="Book Antiqua"/>
        <family val="1"/>
      </rPr>
      <t>a San Diego-based communications company (“Intella2”).</t>
    </r>
    <r>
      <rPr>
        <sz val="11"/>
        <color theme="1"/>
        <rFont val="Calibri"/>
        <family val="2"/>
        <scheme val="minor"/>
      </rPr>
      <t xml:space="preserve"> </t>
    </r>
    <r>
      <rPr>
        <sz val="10"/>
        <color rgb="FF000000"/>
        <rFont val="Book Antiqua"/>
        <family val="1"/>
      </rPr>
      <t>The acquisition included a list of over 2,500 customers as well as software licenses, equipment and network infrastructure and a non-compete. The service capabilities acquired from Intella2 include audio conferencing, web conferencing, text messaging, and voicemail. The</t>
    </r>
    <r>
      <rPr>
        <sz val="11"/>
        <color theme="1"/>
        <rFont val="Calibri"/>
        <family val="2"/>
        <scheme val="minor"/>
      </rPr>
      <t xml:space="preserve"> </t>
    </r>
    <r>
      <rPr>
        <sz val="10"/>
        <color rgb="FF000000"/>
        <rFont val="Book Antiqua"/>
        <family val="1"/>
      </rPr>
      <t>Intella2 assets and operations were purchased by Onstream Conferencing Corporation, our wholly owned subsidiary, and are being managed by our Infinite Conferencing division, which specializes in audio and web conferencing.</t>
    </r>
    <r>
      <rPr>
        <sz val="11"/>
        <color theme="1"/>
        <rFont val="Calibri"/>
        <family val="2"/>
        <scheme val="minor"/>
      </rPr>
      <t xml:space="preserve"> </t>
    </r>
    <r>
      <rPr>
        <sz val="10"/>
        <color rgb="FF000000"/>
        <rFont val="Book Antiqua"/>
        <family val="1"/>
      </rPr>
      <t>The unaudited revenues from the acquired operations for the twelve months ended August 31, 2012 were approximately $1.4 million, including free conferencing business revenues of approximately $300,000.</t>
    </r>
  </si>
  <si>
    <t>The total purchase price of the Intella2 assets and operations was approximately $1.4 million, of which we have paid approximately $713,000 in cash to Intella2 through March 31, 2014. The remaining portion of the purchase price, approximately $705,000, represents the present value of management’s estimate as of the date of that purchase of additional payments considered probable with respect to the following remaining obligations incurred in connection with the Intella2 purchase:</t>
  </si>
  <si>
    <r>
      <t>(i)</t>
    </r>
    <r>
      <rPr>
        <sz val="7"/>
        <color rgb="FF000000"/>
        <rFont val="Times New Roman"/>
        <family val="1"/>
      </rPr>
      <t>                 </t>
    </r>
    <r>
      <rPr>
        <sz val="11"/>
        <color theme="1"/>
        <rFont val="Calibri"/>
        <family val="2"/>
        <scheme val="minor"/>
      </rPr>
      <t xml:space="preserve"> </t>
    </r>
    <r>
      <rPr>
        <sz val="10"/>
        <color rgb="FF000000"/>
        <rFont val="Book Antiqua"/>
        <family val="1"/>
      </rPr>
      <t>Additional payment equal to the excess of eligible revenues for the twelve months ending November 30, 2013 over $713,000, provided that such additional payment would be no less than $187,000 and no more than $384,000.</t>
    </r>
  </si>
  <si>
    <r>
      <t>(ii)</t>
    </r>
    <r>
      <rPr>
        <sz val="7"/>
        <color rgb="FF000000"/>
        <rFont val="Times New Roman"/>
        <family val="1"/>
      </rPr>
      <t>               </t>
    </r>
    <r>
      <rPr>
        <sz val="11"/>
        <color theme="1"/>
        <rFont val="Calibri"/>
        <family val="2"/>
        <scheme val="minor"/>
      </rPr>
      <t xml:space="preserve"> </t>
    </r>
    <r>
      <rPr>
        <sz val="10"/>
        <color rgb="FF000000"/>
        <rFont val="Book Antiqua"/>
        <family val="1"/>
      </rPr>
      <t>Additional payment equal to fifty percent (50%) of the excess of eligible revenues for the twelve months ending November 30, 2013 over $1,098,000, provided that such additional payment would be no more than $300,000.</t>
    </r>
  </si>
  <si>
    <r>
      <t>(iii)</t>
    </r>
    <r>
      <rPr>
        <sz val="7"/>
        <color rgb="FF000000"/>
        <rFont val="Times New Roman"/>
        <family val="1"/>
      </rPr>
      <t>             </t>
    </r>
    <r>
      <rPr>
        <sz val="11"/>
        <color theme="1"/>
        <rFont val="Calibri"/>
        <family val="2"/>
        <scheme val="minor"/>
      </rPr>
      <t xml:space="preserve"> </t>
    </r>
    <r>
      <rPr>
        <sz val="10"/>
        <color rgb="FF000000"/>
        <rFont val="Book Antiqua"/>
        <family val="1"/>
      </rPr>
      <t>70% of the future free conferencing business revenues, net of applicable expenses, through November 30, 2017, after which we have agreed to pay an amount equal to such payments for the last two months of that period, with no further obligation to Intella2 in that regard. The 70% will be adjusted to 50% if the free conferencing business revenues, net of applicable expenses, are less than $40,000 for two consecutive quarters, and will be adjusted back to 70% if that amount returns to more than $40,000 for two consecutive quarters.</t>
    </r>
  </si>
  <si>
    <t>Eligible revenues for purposes of items (i) and (ii) above exclude free conferencing business revenues and non-recurring revenues and are further defined in the Asset Purchase Agreement dated November 30, 2012. The additional purchase price payments per items (i) and (ii) above are due in quarterly installments commencing August 31, 2013 and ending May 31, 2014. The additional purchase price payments per item (iii) above are also subject to certain holdbacks and reserves and as a result payments commenced June 30, 2013 and would be expected to continue on a monthly basis thereafter. However, all payments have been suspended pending the resolution of litigation discussed below.</t>
  </si>
  <si>
    <t>The unpaid portion of the purchase price is reflected on our March 31, 2014 balance sheet as an accrued liability of $769,079 with a current portion of $621,396 and a non-current portion of $147,683. These amounts represent the remaining unpaid portion of the purchase price of approximately $705,000, as determined as of the time of the initial purchase, plus accretion of approximately $74,000 reflected as interest expense on our statement of operations for the year ended September 30, 2013 ($37,000 for the six months ended March 31, 2013) and accretion of approximately $40,000 reflected as interest expense on our statement of operations for the six months ended March 31, 2014 and less approximately $50,000 of payments made to Intella2 after closing through March 31, 2014, which were considered to be payment of the accretion (i.e., interest) instead of the purchase price (i.e., principal).</t>
  </si>
  <si>
    <t>The total purchase price and the liability for the unpaid portion of that purchase price recorded by us as of March 31, 2014 depends significantly on projections and estimates. Authoritative accounting guidance allows one year from the acquisition date for us to make adjustments to these amounts, in the event that such adjustments are based on facts and circumstances that existed as of the acquisition date that, if known, would have resulted in such adjusted assets and liabilities as of that date. Regardless of this, a contingent consideration liability shall be remeasured to fair value at each reporting date until the contingency is resolved. Based on our evaluations through March 31, 2014, we have determined that the purchase price originally recorded by us, as well as the corresponding liability for the unpaid portion of that purchase price, is not materially different from its fair value and accordingly, we have recorded no purchase price adjustments to date. Changes resulting from facts and circumstances arising after the acquisition date, such as meeting a revenue target, would be recognized in our results of operations. Changes resulting from a change in the discount rates applied to estimates of future cash flows would also be recognized in our results of operations.</t>
  </si>
  <si>
    <t>The fair value of certain intangible assets (customer lists, trade names, URLs (internet domain names) and employment and non-compete agreements) acquired as part of the Intella2 acquisition was determined by our management to be approximately $760,000 at the time of the acquisition. This fair value was primarily based on the discounted projected cash flows related to these assets for the three to seven years immediately following the acquisition on a stand-alone basis without regard to the Intella2 acquisition, as projected by our management and Intella2’s former management. The discount rate utilized considered equity risk factors (including small stock risk) as well as risks associated with profitability and working capital, competition, and intellectual property. The projections were adjusted for charges related to fixed assets, working capital and workforce retraining. The fair value of certain tangible assets (primarily equipment) acquired as part of the Intella2 acquisition was determined by our management to be approximately $246,000 at the time of the acquisition. This fair value was primarily based on management’s inspection of and evaluation of the condition and utility of the equipment, as well as comparable market values of similar used equipment when available. We are depreciating and amortizing these tangible and intangible assets over useful lives ranging from three to seven years. The approximately $1.4 million purchase price exceeded the fair values we assigned to Intella2’s tangible and intangible assets (net of liabilities at fair value) by approximately $412,000, which we recorded as goodwill. We evaluated the carrying value of the Intella2 goodwill as part of our annual review performed as of September 30, 2013, with no write-downs required to date.</t>
  </si>
  <si>
    <t>Since November 2013, we have been involved in litigation with Intella2 and its owner, in connection with the Intella2 acquisition. We believe that the ultimate resolution of this litigation will not have a material impact on our financial position or results of operations and that any amounts ultimately payable by us will not be materially greater than the liabilities already accrued on our March 31, 2014 and September 30, 2013 balance sheets, respectively. See note 5.</t>
  </si>
  <si>
    <r>
      <t>Infinite Conferencing – April 27, 2007</t>
    </r>
    <r>
      <rPr>
        <sz val="10"/>
        <color theme="1"/>
        <rFont val="Book Antiqua"/>
        <family val="1"/>
      </rPr>
      <t> </t>
    </r>
  </si>
  <si>
    <t>On April 27, 2007 we completed the acquisition of Infinite Conferencing LLC (“Infinite”), a Georgia limited liability company. The transaction, by which we acquired 100% of the membership interests of Infinite, was structured as a merger by and between Infinite and our wholly-owned subsidiary, Infinite Conferencing, Inc. (the “Infinite Merger”). The primary assets acquired, in addition to Infinite’s ongoing audio and web conferencing operations, were accounts receivable, equipment, internally developed software, customer lists, trademarks, URLs (internet domain names), favorable supplier terms and employment and non-compete agreements. The consideration for the Infinite Merger was a combination of $14 million in cash and restricted shares of our common stock valued at approximately $4.0 million, for an aggregate purchase price of approximately $18.2 million, including transaction costs.</t>
  </si>
  <si>
    <t>The fair value of certain intangible assets (internally developed software, customer lists, trademarks, URLs (internet domain names), favorable contractual terms and employment and non-compete agreements) acquired as part of the Infinite Merger was determined by our management at the time of the merger. This fair value was primarily based on the discounted projected cash flows related to these assets for the three to six years immediately following the merger on a stand-alone basis without regard to the Infinite Merger, as projected by our management and Infinite’s management. The discount rate utilized considered equity risk factors (including small stock risk) as well as risks associated with profitability and working capital, competition, and intellectual property. The projections were adjusted for charges related to fixed assets, working capital and workforce retraining. We have amortized these assets over useful lives ranging from 3 to 6 years - as of September 30, 2013 all of these assets had been fully amortized and removed from our balance sheet.</t>
  </si>
  <si>
    <t>The approximately $18.2 million purchase price exceeded the fair values we assigned to Infinite’s tangible and intangible assets (net of liabilities at fair value) by approximately $12.0 million, which we recorded as goodwill as of the purchase date. As of December 31, 2008, this initially recorded goodwill was determined to be impaired and a $900,000 adjustment was made to reduce its carrying value to approximately $11.1 million.  A similar adjustment of $200,000 was made as of that date to reduce the carrying value of certain intangible assets acquired as part of the Infinite Merger. As of December 31, 2009, the Infinite goodwill was determined to be further impaired and a $2.5 million adjustment was made to reduce the carrying value of that goodwill to approximately $8.6 million. A similar adjustment of $600,000 was made as of that date to reduce the carrying value of certain intangible assets acquired as part of the Infinite Merger. Furthermore, as discussed in “Testing for Impairment” below, the Infinite goodwill was determined to be further impaired as of September 30, 2013 and a $2.2 million adjustment was made to reduce the carrying value of that goodwill to approximately $6.4 million as of that date. This adjustment was reflected in our results of operations for the year ended September 30, 2013 (zero for the six and three months ended March 31, 2013) as a charge for impairment of goodwill.</t>
  </si>
  <si>
    <t>Auction Video – March 27, 2007</t>
  </si>
  <si>
    <t>On March 27, 2007 we completed the acquisition of the assets, technology and patents pending of privately owned Auction Video, Inc., a Utah corporation, and Auction Video Japan, Inc., a Tokyo-Japan corporation (collectively, “Auction Video”). The acquisitions were made with a combination of restricted shares of our common stock valued at approximately $1.5 million issued to the stockholders of Auction Video Japan, Inc. and $500,000 cash paid to certain stockholders and creditors of Auction Video, Inc., for an aggregate purchase price of approximately $2.0 million, including transaction costs. On December 5, 2008 we entered into an agreement whereby one of the former owners of Auction Video Japan, Inc. agreed to shut down the Japan office of Auction Video as well as assume all of our outstanding assets and liabilities connected with that operation, in exchange for non-exclusive rights to sell our products in Japan and be compensated on a commission-only basis. It is the opinion of our management that any further developments with respect to this shut down or the above agreement will not have a material adverse effect on our financial position or results of operations.</t>
  </si>
  <si>
    <t>We allocated the Auction Video purchase price to the identifiable tangible and intangible assets acquired, based on a determination of their reasonable fair value as of the date of the acquisition. The technology and patent pending related to the video ingestion and flash transcoder, the Auction Video customer lists, future cost savings for Auction Video services and the consulting and non-compete agreements entered into with the former executives and owners of Auction Video were valued in aggregate at $1.4 million and were amortized over various lives between two to five years commencing April 2007 -  as of September 30, 2013 all of these assets had been fully amortized and removed from our balance sheet. $600,000 was assigned as the value of the video ingestion and flash transcoder and added to the DMSP’s carrying cost for financial statement purposes – see note 3.</t>
  </si>
  <si>
    <t>Subsequent to this acquisition, we began pursuing the final approval of the patent pending application and in March 2008 retained the law firm of Hunton &amp; Williams to assist in expediting the patent approval process and to help protect rights related to proprietary Onstream technology. In April 2008, we revised the original patent application primarily for the purpose of splitting it into two separate applications, which, while related, would be evaluated separately by the U.S. Patent and Trademark Office (“USPTO”).</t>
  </si>
  <si>
    <t>With respect to the claims pending in the first of the two applications, the USPTO issued non-final rejections in August 2008, February 2009 and May 2009, as well as final rejections in January 2010 and June 2010. Our responses to certain of these rejections included modifications to certain claims made in the original patent application. In response to the latest rejection we filed a Notice of Appeal with the USPTO on November 22, 2010 and we filed an appeal brief with the USPTO on February 9, 2011. The USPTO filed an Examiner's Answer to the Appeal Brief on May 10, 2011, which repeated many of the previous reasons for rejection, and we filed a response to this filing on July 8, 2011. A decision will be made as to our appeal by a three member panel based on these filings, plus oral argument at a hearing which has been requested by us but a time not yet set. The expected timing of this decision is uncertain at this time, but generally would be expected to occur during calendar 2014.</t>
  </si>
  <si>
    <t>With respect to the claims pending in the second of the two applications, the USPTO issued a non-final rejection in June 2011 (which was reissued in January 2012) and a final rejection in June 2012. With respect to the June 2012 rejection, we filed a pre-appeal brief conference request on September 7, 2012 and the USPTO responded on September 27, 2012 with a decision to proceed to appeal. We filed a Request for Continuing Examination with the USPTO on April 5, 2013, which the USPTO responded to on June 12, 2013 with a non-final rejection. Our response to that non-final rejection was filed on November 12, 2013, which the USPTO responded to on January 10, 2014 with a final rejection. In response to this final rejection, we filed a Notice of Appeal on April 8, 2014 and we expect to file the related appeal brief on or before June 9, 2014.</t>
  </si>
  <si>
    <t>Regardless of the ultimate outcome, our management has determined that an adverse decision with respect to these patent applications would not have a material adverse effect on our financial position or results of operations, since all of the previous costs incurred by us in connection with the patents have been amortized to expense as of September 30, 2013 and are being expensed as incurred subsequent to that date. Certain of the former owners of Auction Video, Inc. have an interest in proceeds that we may receive under certain circumstances in connection with these patents.</t>
  </si>
  <si>
    <t>Acquired Onstream – December 23, 2004</t>
  </si>
  <si>
    <t>On December 23, 2004, privately held Onstream Media Corporation (“Acquired Onstream”) was merged with and into our wholly owned subsidiary OSM Acquisition, Inc. (the “Onstream Merger”). At that time, all outstanding shares of Acquired Onstream capital stock and options not already owned by us (representing 74% ownership interest) were converted into restricted shares of our common stock plus options and warrants to purchase our common stock. We also issued common stock options to directors and management as additional compensation at the time of and for the Onstream Merger, accounted for at the time in accordance with Accounting Principles Board Opinion 25 (which accounting pronouncement has since been superseded by the ASC).</t>
  </si>
  <si>
    <t>Acquired Onstream was a development stage company founded in 2001 that began working on a feature rich digital asset management service offered on an application service provider (“ASP”) basis, to allow corporations to better manage their digital rich media without the major capital expense for the hardware, software and additional staff necessary to build their own digital asset management solution. This service was intended to be offered via the Digital Media Services Platform (“DMSP”), which was initially designed and managed by Science Applications International Corporation (“SAIC”), one of the country's foremost IT security firms, providing services to all branches of the federal government as well as leading corporations.</t>
  </si>
  <si>
    <t>The primary asset acquired in the Onstream Merger was the partially completed DMSP, recorded at fair value as of the December 23, 2004 closing, in accordance with the Business Combinations topic of the ASC. The fair value was primarily based on the discounted projected cash flows related to this asset for the five years immediately following the acquisition on a stand-alone basis without regard to the Onstream Merger, as projected at the time of the acquisition by our management and Acquired Onstream’s management. The discount rate we utilized considered equity risk factors (including small stock risk and bridge/IPO stage risk) plus risks associated with profitability/working capital, competition, and intellectual property. The projections were adjusted for charges for fixed assets, working capital and workforce retraining. See note 3.</t>
  </si>
  <si>
    <t>The approximately $10.0 million purchase price we paid for 100% of Acquired Onstream exceeded the fair values we assigned to Acquired Onstream’s tangible and intangible assets (net of liabilities at fair value) by approximately $8.4 million, which we recorded as goodwill as of the purchase date. As of December 31, 2008, this initially recorded goodwill was determined to be impaired and a $4.3 million adjustment was made to reduce the carrying value of that goodwill to approximately $4.1 million. As of September 30, 2010, the Acquired Onstream goodwill was determined to be further impaired and a $1.6 million adjustment was made to reduce the carrying value of that goodwill to approximately $2.5 million. As of September 30, 2011, the Acquired Onstream goodwill was determined to be further impaired and a $1.7 million adjustment was made to reduce the carrying value of that goodwill to approximately $821,000. As of September 30, 2012, the Acquired Onstream goodwill was determined to be further impaired and a $550,000 adjustment was made to reduce the carrying value of that goodwill to approximately $271,000. We have continued to evaluate the carrying value of the Acquired Onstream goodwill on an annual basis, with no further write-downs required to date.</t>
  </si>
  <si>
    <t>EDNet – July 25, 2001</t>
  </si>
  <si>
    <t>Prior to 2001, we recorded goodwill of approximately $750,000 resulting from the acquisition of 51% of EDNet, which we were initially amortizing on a straight-line basis over 15 years. As of July 1, 2001, we adopted SFAS 142, Goodwill and Other Intangible Assets, which addressed the financial accounting and reporting standards for goodwill and other intangible assets subsequent to their acquisition. This standard required that goodwill no longer be amortized, and instead be tested for impairment on a periodic basis. When we acquired the remaining 49% of EDNet on July 25, 2001 the transaction generated approximately $2.3 million in goodwill which when combined with the unamortized portion of the initial goodwill resulted in total EDNet goodwill of approximately $2.8 million. Based on our goodwill impairment tests as of September 30, 2002 we determined that the EDNet goodwill was impaired by approximately $728,000 and therefore the goodwill was written down to approximately $2.1 million. Based on our goodwill impairment tests as of September 30, 2004 we determined that the EDNet goodwill was impaired by approximately $470,000 and therefore the goodwill was written down to approximately $1.6 million. Based on our goodwill impairment tests as of September 30, 2005 we determined that the EDNet goodwill was impaired by approximately $330,000 and therefore the goodwill was written down to approximately $1.3 million.   We have continued to evaluate the carrying value of the EDNet goodwill on an annual basis, with no further write-downs required to date.</t>
  </si>
  <si>
    <t>EDNet’s operations are heavily dependent on the use of ISDN phone lines (“ISDN”), which are only available from a limited number of suppliers. The two telecommunication companies which are the primary suppliers of ISDN to EDNet have made recent public indications of intentions to restrict, or even eventually eliminate, their provision of ISDN. Such actions could have a significant adverse impact on our future evaluations of the carrying value of EDNet goodwill, especially if alternative ISDN suppliers cannot be identified or if an alternative such as Internet based technology is not available or economically feasible as a basis to continue the EDNet operations. However, these two companies have not announced definitive timetables for taking any extensive actions with regard to restricting ISDN and therefore we have not assumed any such actions would take place within the timeframe of our discounted cash flow analyses used by us for these evaluations to date.</t>
  </si>
  <si>
    <r>
      <t>Testing for Impairment</t>
    </r>
    <r>
      <rPr>
        <sz val="10"/>
        <color theme="1"/>
        <rFont val="Book Antiqua"/>
        <family val="1"/>
      </rPr>
      <t> </t>
    </r>
  </si>
  <si>
    <t>In accordance with ASC Topic 350, Intangibles – Goodwill and Other, which addresses the financial accounting and reporting standards for goodwill and other intangible assets subsequent to their acquisition, goodwill must be tested for impairment on a periodic basis, at a level of reporting referred to as a reporting unit. Although other intangible assets are being amortized to expense over their estimated useful lives, the unamortized balances are still subject to review and adjustment for impairment. There is a two-step process for impairment testing of goodwill and other intangible assets. The first step of this test, used to identify potential impairment, compares the fair value of a reporting unit with its carrying amount, including goodwill. The second step, if necessary, measures the amount of the impairment.</t>
  </si>
  <si>
    <t>The provisions of ASC 350-20-35-3 in certain cases would allow us to forego the two-step impairment testing process based on certain qualitative evaluation - see note 1.  However, based on our assessment as of September 30, 2013 of relevant events and circumstances as listed in ASC 350-20-35-3C, we determined that we were not eligible to employ qualitative evaluation to forego the two-step impairment testing process with respect to our reporting units as of September 30, 2013, as it was not more likely than not that impairment loss had not occurred. These relevant events and circumstances included certain macroeconomic conditions, including access to capital and the ongoing decrease in the ONSM share price.</t>
  </si>
  <si>
    <t>The material portion of our goodwill and other intangible assets are contained in the EDNet reporting unit, the Acquired Onstream/DMSP reporting unit and the audio and web conferencing reporting unit, which includes the Infinite Conferencing and the OCC/Intella2 divisions. Our reporting units were identified based on the requirements of ASC 350-20-35-33 through 350-20-35-46. According to ASC 350-20-35-34, a component of an operating segment is a reporting unit if that component represents a business for which discrete financial information is available and segment management regularly reviews the operating results of that component. This is the case for the EDNet division, the Acquired Onstream/DMSP division, the Infinite Conferencing division and the OCC/Intella2 division. However, ASC 350-20-35-35 provides that two or more components of an operating segment shall be aggregated and deemed a single reporting unit if the components have similar economic characteristics. This is the case for the Infinite Conferencing division and the OCC/Intella2 division, since they are both in the business of audio and web conferencing sold primarily to business customers. Although EDNet is in the same operating segment as the Infinite Conferencing division and the OCC/Intella2 division, it is not considered to be part of the audio and web conferencing reporting unit since EDNet offers a specialized telephone service to the entertainment industry (movies, television, advertising) that also uses a specific type of phone line (ISDN) that is different from the standard telephone lines used by the Infinite Conferencing division and the OCC/Intella2 division.</t>
  </si>
  <si>
    <r>
      <t>As part of the two-step process discussed above, our management</t>
    </r>
    <r>
      <rPr>
        <sz val="11"/>
        <color theme="1"/>
        <rFont val="Calibri"/>
        <family val="2"/>
        <scheme val="minor"/>
      </rPr>
      <t xml:space="preserve"> </t>
    </r>
    <r>
      <rPr>
        <sz val="10"/>
        <color rgb="FF000000"/>
        <rFont val="Book Antiqua"/>
        <family val="1"/>
      </rPr>
      <t>performed discounted cash flow (“DCF”) analyses to determine whether the goodwill of our reporting units was potentially impaired and the amount of such impairment. Our management determined the rates and assumptions, including the discount rates and the probability of future revenues and costs, used by it to perform these analyses and also considered macroeconomic and other conditions such as:</t>
    </r>
    <r>
      <rPr>
        <sz val="11"/>
        <color theme="1"/>
        <rFont val="Calibri"/>
        <family val="2"/>
        <scheme val="minor"/>
      </rPr>
      <t xml:space="preserve"> </t>
    </r>
    <r>
      <rPr>
        <sz val="10"/>
        <color theme="1"/>
        <rFont val="Book Antiqua"/>
        <family val="1"/>
      </rPr>
      <t>our credit rating, stock price and access to capital; a decline in market-dependent multiples in absolute terms; telecommunications industry growth projections; internet industry growth projections; entertainment industry growth projections (re EDNet customer base); our historical sales trends and our technological accomplishments compared to our peer group.</t>
    </r>
  </si>
  <si>
    <t>We analyzed our corporate payroll and other costs to determine their relevance to the reporting units, and to the extent relevant, we allocated such costs when preparing the projections used by us in the above analyses. We determined that approximately 72% of our corporate costs (excluding non-cash expenses) were allocable to our reporting units, including those without goodwill or other intangible assets. The non-allocable corporate costs related to various public company related requirements and expenses as well as the costs of evaluating new business opportunities and products outside the existing divisions.</t>
  </si>
  <si>
    <t>Based on these evaluations, we determined that it was more likely than not that the fair values of the EDNet and Acquired Onstream reporting units were more than their respective carrying amounts as of September 30, 2013 since the carrying value of the each of those reporting units (after reduction for interest-bearing debt) was less than or not material different than the result of the respective DCF analysis. However, we were unable to arrive at the same conclusion as a result of our evaluation of the audio and web conferencing reporting unit, since the carrying value exceeded the results of the DCF analysis (after reduction for interest-bearing debt) for that reporting unit.</t>
  </si>
  <si>
    <t>Accordingly, we performed further calculations in order to determine the amount of the impairment of the goodwill of the audio and web conferencing reporting unit and determined that the carrying value of the audio and web conferencing reporting unit exceeded the results of the DCF analysis (after reductions for interest bearing debt and for an allocation of that amount to recognize an increase in the recorded value of the audio and web conferencing reporting unit customer lists to an updated fair value) for that reporting unit by approximately $2.2 million. Accordingly, this difference was the amount by which the goodwill of the audio and web conferencing reporting unit was impaired as of September 30, 2013, and a $2.2 million adjustment was made to reduce the carrying value of the audio and web conferencing reporting unit’s goodwill as of that date. This adjustment was further allocated to our Infinite division. The increase in the recorded value of the audio and web conferencing reporting unit customer lists to an updated fair value as discussed above was not reflected on our books, since in accordance with GAAP that calculation is solely for purposes of determining impairment of goodwill and is not for the purpose of adjusting the carrying value of other intangible assets.</t>
  </si>
  <si>
    <t>In order to address whether any further consideration of ONSM’s share price was needed with respect to impairment testing, we performed an analysis to compare our book value (after the impairment adjustment for the audio and web conferencing reporting unit discussed above) to our market capitalization as of September 30, 2013, including adjustments for (i) paid-for but not issued common shares, such as the Rockridge Shares (see note 4) and the Executive Shares (see note 5) and (ii) an appropriate control premium. Based on this analysis, we concluded that there were no conditions with respect to our market capitalization as of September 30, 2013 which would require further evaluation with respect to the carrying values of our reporting units.   </t>
  </si>
  <si>
    <t>An annual impairment review of our goodwill and other acquisition-related intangible assets will be performed as part of preparing our September 30, 2014 financial statements. Until that time, we will review certain factors to determine whether a triggering event has occurred that would require an interim impairment review. Those factors include, but are not limited to, our management’s estimates of future sales and operating income, which in turn take into account specific company, product and customer factors, as well as general economic conditions and the market price of our common stock. Based on that review, we have concluded that no triggering event has occurred through March 31, 2014. Although the closing ONSM share price declined from $0.27 per share at September 30, 2013 to $0.21 per share as of March 31, 2014, the comparison of our book value to our market capitalization as of March 31, 2014, including adjustments for (i) paid-for but not issued common shares, such as the Rockridge Shares (see note 4) and the Executive Shares (see note 5) and (ii) an appropriate control premium, supported our conclusion that there were no conditions with respect to our market capitalization as of March 31, 2014 which would require further evaluation with respect to the carrying values of our reporting units. The closing ONSM share price was $0.23 per share on May 23, 2014.</t>
  </si>
  <si>
    <t>PROPERTY AND EQUIPMENT</t>
  </si>
  <si>
    <t>Property, Plant and Equipment [Abstract]</t>
  </si>
  <si>
    <t>Property, Plant and Equipment Disclosure [Text Block]</t>
  </si>
  <si>
    <t>NOTE 3:  PROPERTY AND EQUIPMENT</t>
  </si>
  <si>
    <t>Property and equipment, including equipment acquired under capital leases, consists of:</t>
  </si>
  <si>
    <t>Depreciation</t>
  </si>
  <si>
    <t>and Amortization</t>
  </si>
  <si>
    <r>
      <t>Net</t>
    </r>
    <r>
      <rPr>
        <sz val="11"/>
        <color theme="1"/>
        <rFont val="Calibri"/>
        <family val="2"/>
        <scheme val="minor"/>
      </rPr>
      <t xml:space="preserve"> </t>
    </r>
    <r>
      <rPr>
        <sz val="9"/>
        <color theme="1"/>
        <rFont val="Book Antiqua"/>
        <family val="1"/>
      </rPr>
      <t>Book</t>
    </r>
  </si>
  <si>
    <r>
      <t>Net</t>
    </r>
    <r>
      <rPr>
        <sz val="11"/>
        <color theme="1"/>
        <rFont val="Calibri"/>
        <family val="2"/>
        <scheme val="minor"/>
      </rPr>
      <t xml:space="preserve"> </t>
    </r>
    <r>
      <rPr>
        <sz val="9"/>
        <color theme="1"/>
        <rFont val="Book Antiqua"/>
        <family val="1"/>
      </rPr>
      <t>Book Value</t>
    </r>
  </si>
  <si>
    <t>Useful</t>
  </si>
  <si>
    <t>Lives</t>
  </si>
  <si>
    <t>(Yrs)</t>
  </si>
  <si>
    <t>Historical</t>
  </si>
  <si>
    <t>Cost</t>
  </si>
  <si>
    <t>Equipment and software</t>
  </si>
  <si>
    <t>DMSP</t>
  </si>
  <si>
    <t>Other capitalized  internal use software</t>
  </si>
  <si>
    <t>Travel video library</t>
  </si>
  <si>
    <t>N/A</t>
  </si>
  <si>
    <t>Furniture, fixtures and leasehold improvements</t>
  </si>
  <si>
    <t>Totals</t>
  </si>
  <si>
    <t>Depreciation and amortization expense for property and equipment was approximately $383,000 and $424,000 for the six months ended March 31, 2014 and 2013, respectively, and $194,000 and $225,000 for the three months ended March 31, 2014 and 2013, respectively.</t>
  </si>
  <si>
    <t>As part of the Onstream Merger (see note 2), we became obligated under a contract with SAIC, under which SAIC would build a platform that eventually, albeit after further extensive design and re-engineering by us, led to the DMSP. A partially completed version of this platform was the primary asset included in our purchase of Acquired Onstream, and was recorded at an initial amount of approximately $2.7 million. Subsequent to the Onstream Merger, we continued to develop the DMSP, making payments under the SAIC contract and to other vendors, as well as to our own development staff as discussed below, which were recorded as an increase in the DMSP’s carrying cost.</t>
  </si>
  <si>
    <t>A limited version of the DMSP was first placed in service in November 2005. “Store and Stream” was the first version of the DMSP sold to the general public, starting in October 2006. The SAIC contract terminated by mutual agreement of the parties on June 30, 2008. Although cancellation of the contract released SAIC to offer what was identified as the “Onstream Media Solution” directly or indirectly to third parties, we do not expect this right to result in a material adverse impact on future DMSP sales.</t>
  </si>
  <si>
    <t>As of March 31, 2014 we have capitalized as part of the DMSP approximately $1.3 million of employee compensation, payments to contract programmers and related costs development of “Streaming Publisher”, a second version of the DMSP with additional functionality although it also is a stand-alone product based on a different architecture than Store and Stream. As of March 31, 2014, approximately $1.1 million of these costs had been placed in service, including approximately $410,000 for the initial release in September/October 2009, approximately $231,000 for a subsequent release in April/May 2010, approximately $109,000 for storefront applications placed in service between August 2013 and January 2014 and approximately $52,000 for a subsequent release in January 2014. The balance of these costs not in service relate primarily to new features of the DMSP under development.</t>
  </si>
  <si>
    <t>As of March 31, 2014 we have capitalized as part of other internal use software approximately $1.5 million of employee compensation and other costs for the development of webcasting applications. As of March 31, 2014, approximately $1.3 million of these costs have been placed in service, including approximately $444,000 placed in service in December 2009 for the initial release of iEncode software, which runs on a self-administered, webcasting appliance used to produce a live video webcast, approximately $352,000 placed in service in January 2013 for a new release of our basic webcasting platform and approximately $99,000 placed in service in October 2013 for enhancements to that new release. The remaining costs, not placed in service, relate primarily to new features of the webcasting platform under development.</t>
  </si>
  <si>
    <t>All capitalized development costs placed in service are being depreciated over five years.</t>
  </si>
  <si>
    <t>DEBT</t>
  </si>
  <si>
    <t>Debt Disclosure [Abstract]</t>
  </si>
  <si>
    <t>Debt Disclosure [Text Block]</t>
  </si>
  <si>
    <t>NOTE 4: DEBT</t>
  </si>
  <si>
    <t>Debt includes convertible debentures and notes payable (including capitalized lease obligations).</t>
  </si>
  <si>
    <t>Convertible Debentures</t>
  </si>
  <si>
    <t>Convertible debentures consist of the following:</t>
  </si>
  <si>
    <t>March 31,</t>
  </si>
  <si>
    <t>September 30,</t>
  </si>
  <si>
    <t>Sigma Note 1 (excluding portion in notes payable)</t>
  </si>
  <si>
    <t>Sigma Note 2</t>
  </si>
  <si>
    <t>Sigma Notes (excluding portion in notes payable)</t>
  </si>
  <si>
    <t>Rockridge Note</t>
  </si>
  <si>
    <t>Fuse Note</t>
  </si>
  <si>
    <t>Intella2 Investor Notes (excluding portion in notes payable)</t>
  </si>
  <si>
    <t>Total convertible debentures</t>
  </si>
  <si>
    <t>Less: discount on convertible debentures</t>
  </si>
  <si>
    <t>Convertible debentures, net of discount</t>
  </si>
  <si>
    <t>Less: current portion, net of discount</t>
  </si>
  <si>
    <t>Sigma Note 1</t>
  </si>
  <si>
    <t>On March 21, 2013 (the “Sigma Closing”) we closed a transaction with Sigma Opportunity Fund II, LLC (“Sigma”), under which we would receive up to $800,000 pursuant to a senior secured note (“Sigma Note 1”) issued to Sigma and collateralized by all of our assets, subordinated only to security interests already held in connection with outstanding financings with Thermo Credit and Rockridge. Sigma remitted $600,000 (net of fees and expenses discussed below) to us at the Sigma Closing, and the funding of the remaining $200,000 (“Contingent Financing”) was subject to us meeting certain revenue and operating cash flow targets for either the three months ended June 30, 2013 or the six months ended September 30, 2013, as well as making all scheduled principal and interest payments on our indebtedness to Sigma and our other lenders.</t>
  </si>
  <si>
    <r>
      <t>On June 14, 2013, Sigma Note 1 was amended to provide that we would receive immediate additional funding of $345,000, which would be in lieu of the $200,000 Contingent Financing. Furthermore, this $345,000 would be subject to the same terms as the Contingent Financing, in that it would be repayable as a balloon payment due on December 18, 2014 and prior to repayment, along with the previous balloon payment of $50,000 for a total balloon payment of $395,000, would be convertible into restricted common shares, at Sigma’s option, using a conversion rate of $1.00 per share. </t>
    </r>
    <r>
      <rPr>
        <sz val="11"/>
        <color theme="1"/>
        <rFont val="Calibri"/>
        <family val="2"/>
        <scheme val="minor"/>
      </rPr>
      <t xml:space="preserve"> </t>
    </r>
    <r>
      <rPr>
        <sz val="10"/>
        <color rgb="FF000000"/>
        <rFont val="Book Antiqua"/>
        <family val="1"/>
      </rPr>
      <t>After the amendment the total gross proceeds received under Sigma Note 1 was $945,000. I</t>
    </r>
    <r>
      <rPr>
        <sz val="10"/>
        <rFont val="Book Antiqua"/>
        <family val="1"/>
      </rPr>
      <t>nterest, computed at 17% per annum on the outstanding principal balance, was payable in monthly installments commencing April 30, 2013 and principal was payable in monthly installments commencing June 30, 2013. The required payments were made through November 30, 2013.</t>
    </r>
  </si>
  <si>
    <r>
      <t>On February 28, 2014, the terms of Sigma Note 1 were amended so that p</t>
    </r>
    <r>
      <rPr>
        <sz val="10"/>
        <color rgb="FF000000"/>
        <rFont val="Book Antiqua"/>
        <family val="1"/>
      </rPr>
      <t>rincipal and interest payments otherwise due on Sigma Note 1, starting with the December 31, 2013 payment and ending with the September 30, 2014 payment,</t>
    </r>
    <r>
      <rPr>
        <sz val="11"/>
        <color theme="1"/>
        <rFont val="Calibri"/>
        <family val="2"/>
        <scheme val="minor"/>
      </rPr>
      <t xml:space="preserve"> </t>
    </r>
    <r>
      <rPr>
        <sz val="10"/>
        <color theme="1"/>
        <rFont val="Book Antiqua"/>
        <family val="1"/>
      </rPr>
      <t>were</t>
    </r>
    <r>
      <rPr>
        <sz val="11"/>
        <color theme="1"/>
        <rFont val="Calibri"/>
        <family val="2"/>
        <scheme val="minor"/>
      </rPr>
      <t xml:space="preserve"> </t>
    </r>
    <r>
      <rPr>
        <sz val="10"/>
        <color rgb="FF000000"/>
        <rFont val="Book Antiqua"/>
        <family val="1"/>
      </rPr>
      <t>eliminated and replaced with monthly principal and interest payments on the last day of October and November 2014 plus a final principal and interest payment on the December 18, 2014</t>
    </r>
    <r>
      <rPr>
        <sz val="11"/>
        <color theme="1"/>
        <rFont val="Calibri"/>
        <family val="2"/>
        <scheme val="minor"/>
      </rPr>
      <t xml:space="preserve"> </t>
    </r>
    <r>
      <rPr>
        <sz val="10"/>
        <color rgb="FF000000"/>
        <rFont val="Book Antiqua"/>
        <family val="1"/>
      </rPr>
      <t>maturity date of Sigma Note 1. As of February 28, 2014, the outstanding principal balance under Sigma Note 1 was approximately $895,000 (including previously accrued but unpaid interest made a part of that balance) and interest at 17% per annum will continue to accrue on the outstanding principal balance, compounding monthly and added to the respective note principal amount until paid.</t>
    </r>
  </si>
  <si>
    <t>After giving effect to the February 28, 2014 modification, the payments due under Sigma Note 1 are as follows:</t>
  </si>
  <si>
    <t>$50,000 principal plus $13,991 interest</t>
  </si>
  <si>
    <t>$50,000 principal plus $13,282 interest</t>
  </si>
  <si>
    <t>$887,599 principal (including previously accrued interest made part of principal) plus $7,441 interest</t>
  </si>
  <si>
    <t>Sigma Note 1 may be prepaid by us at any time, provided, however, that if Sigma Note 1 is prepaid during the twelve months immediately following the Sigma Closing, we shall pay an additional 90 days of interest on the then outstanding principal as of such prepayment date. If following the Sigma Closing we receive proceeds from the sale of a business unit and/or in connection with the issuance of additional equity, debt or convertible debt capital in the amounts listed in the table below, calculated on an aggregate basis subsequent to the Sigma Closing (“Aggregate Capital Raise”), we are required to immediately repay to Sigma the indicated amount (“Early Repayment Amount”), applied first toward repayment of interest and then toward principal.</t>
  </si>
  <si>
    <t>Aggregate Capital Raise</t>
  </si>
  <si>
    <t>Early Repayment Amount</t>
  </si>
  <si>
    <t>$500,000 to $1,000,000</t>
  </si>
  <si>
    <t>Lesser of outstanding principal plus interest or 25% of Capital Raise</t>
  </si>
  <si>
    <t>$1,000,001 to $2,000,000</t>
  </si>
  <si>
    <t>Lesser of outstanding principal plus interest or 50% of Capital Raise (reduced by any amounts previously repaid as a result of a Capital Raise transaction)</t>
  </si>
  <si>
    <t>$2,000,001 or Higher</t>
  </si>
  <si>
    <t>All outstanding principal plus Interest must be paid</t>
  </si>
  <si>
    <t>The Aggregate Capital Raise excludes (i) advances received by us against accounts receivable from Thermo Credit pursuant to the Line, or any successor agreement entered into on materially the same terms, (ii) up to $330,000 of additional subordinated financing obtained by us on materially the same as certain previously-agreed terms and (iii) the additional amounts received in June 2013 from Sigma.</t>
  </si>
  <si>
    <t>The February 28, 2014 amendment also provided that upon our receipt of funds in excess of $2.0 million as a result of the sale of any portion of our business, however structured, including, without limitation, sale of assets, subsidiaries or business units, and/or (ii) the issuance of additional equity, debt or convertible debt capital, and/or (iii) our consolidation or merger with or into another entity, all outstanding principal and interest with respect to Sigma Note 1 will be due.</t>
  </si>
  <si>
    <r>
      <t>In connection with the initial March 2013 financing, we issued 300,000 restricted common shares to Sigma and agreed to reimburse up to $30,000 of Sigma’s legal and other expenses related to this financing, $27,500 of which was paid by us at the Sigma Closing. We also issued 60,000 restricted common shares to Sigma</t>
    </r>
    <r>
      <rPr>
        <sz val="11"/>
        <color theme="1"/>
        <rFont val="Calibri"/>
        <family val="2"/>
        <scheme val="minor"/>
      </rPr>
      <t xml:space="preserve"> </t>
    </r>
    <r>
      <rPr>
        <sz val="10"/>
        <color rgb="FF000000"/>
        <rFont val="Book Antiqua"/>
        <family val="1"/>
      </rPr>
      <t>Capital Advisors, LLC (“Sigma Capital”) and agreed to pay them a $75,000 advisory fee</t>
    </r>
    <r>
      <rPr>
        <sz val="10"/>
        <color theme="1"/>
        <rFont val="Book Antiqua"/>
        <family val="1"/>
      </rPr>
      <t>, in connection with an Advisory Services Agreement we entered into with Sigma Capital effective March 18, 2013. $55,000 of the cash fee was paid by us at the Sigma Closing and the remaining $20,000 was paid over the next four months.  We also paid finders and other fees to other third parties in connection with this transaction, which totaled 60,000 restricted common shares and $12,000 cash. In connection with the June 2013 amendment, we issued 325,000 restricted common shares to Sigma and made payments aggregating $45,000 to Sigma and Sigma</t>
    </r>
    <r>
      <rPr>
        <sz val="11"/>
        <color theme="1"/>
        <rFont val="Calibri"/>
        <family val="2"/>
        <scheme val="minor"/>
      </rPr>
      <t xml:space="preserve"> </t>
    </r>
    <r>
      <rPr>
        <sz val="10"/>
        <color rgb="FF000000"/>
        <rFont val="Book Antiqua"/>
        <family val="1"/>
      </rPr>
      <t>Capital</t>
    </r>
    <r>
      <rPr>
        <sz val="10"/>
        <color theme="1"/>
        <rFont val="Book Antiqua"/>
        <family val="1"/>
      </rPr>
      <t>, representing an administrative fee plus reimbursement of Sigma’s other cost and expenses related to this financing. We also issued 125,000 restricted common shares to Sigma</t>
    </r>
    <r>
      <rPr>
        <sz val="11"/>
        <color theme="1"/>
        <rFont val="Calibri"/>
        <family val="2"/>
        <scheme val="minor"/>
      </rPr>
      <t xml:space="preserve"> </t>
    </r>
    <r>
      <rPr>
        <sz val="10"/>
        <color rgb="FF000000"/>
        <rFont val="Book Antiqua"/>
        <family val="1"/>
      </rPr>
      <t>Capital.</t>
    </r>
  </si>
  <si>
    <t>The value of the common stock issued, plus the amount of cash paid for related financing fees and expenses, in connection with the initial March 2013 financing and the June 2013 amendment, was reflected as a $511,188 discount against Sigma Note 1 (as well as a corresponding increase in additional paid-in capital for the shares) and that amount is being amortized as interest expense over the term of the note, resulting in an effective interest rate of approximately 56% per annum through February 28, 2014 (which was 60% per annum for the period prior to the June 2013 amendment). Effective February 28, 2014, a portion of the value of the common shares issued and the fees paid in connection with Sigma Note 2, aggregating $113,269, was allocated to Sigma Note 1 and that amount is being amortized as interest over the remaining term of Sigma Note 1. When combined with the amortization of the remaining unamortized discount arising from the initial March 2013 financing and the June 2013 amendment, the resulting effective interest rate as of February 28, 2014 is approximately 64% per annum, which would increase in the event an Early Repayment Amount was required, as discussed above.</t>
  </si>
  <si>
    <t> The aggregate unamortized portion of the debt discount recorded against Sigma Note 1 was $285,723 and $348,823 (including $155,263 and $196,068 related to the portion of this debt classified as a note payable) as of March 31, 2014 and September 30, 2013, respectively.</t>
  </si>
  <si>
    <t>Although we concluded that there was less than a 10% difference between the present value of the cash flows of Sigma Note 1 after its June 2013 modification (including the Black-Scholes value of the additional conversion rights granted) versus the present value of the cash flows before the modification, which 10% is the threshold over which extinguishment accounting is required under the provisions of ASC 470-50-40, ASC 470-50-40 also provides that if a substantive conversion feature is added to an instrument, the modified terms are considered substantially different and extinguishment accounting is required. However, since the ONSM closing price of $0.30 per share at the time the additional conversion rights were granted under the modification was significantly less than the $1.00 per share conversion price, and the Black-Scholes value of such conversion right was determined by us to be approximately $6,700, which we concluded was immaterial, we determined that it was not reasonably possible that the conversion feature would be exercised and thus determined the conversion feature to not be substantive. Accordingly, accounting for this modification as an extinguishment of debt was not required.</t>
  </si>
  <si>
    <t>We also concluded that there was less than a 10% difference between the present value of the cash flows of Sigma Note 1 after its February 2014 modification (including an allocation of a portion of the common shares issued and fees paid in connection with Sigma Note 2) versus the present value of the cash flows before the modification, and accordingly, accounting for this modification as an extinguishment of debt was not required.</t>
  </si>
  <si>
    <t>For so long as Sigma Note 1 is outstanding, if at any time after the Sigma Closing we issue additional shares of common stock (other than as a result of common stock equivalents already issued prior to the Issuance Date) or common stock equivalents in an amount which exceeds, in the aggregate, 25% of our fully diluted shares (as defined) as of the Sigma Closing, whether through one or multiple issuances, then provided the proceeds of such issuance are not being used to pay all outstanding amounts owed under Sigma Note 1, we shall issue to Sigma and Sigma Capital, respectively, such number of shares of common stock as is necessary for Sigma and Sigma Capital to maintain the same beneficial ownership percentage of our capital stock, on a fully diluted basis, after the additional shares issuance as they had immediately before the additional shares issuance.  If, at the time of any additional share issuance, Sigma has not converted all or a portion of the amount of Sigma Note 1 eligible for conversion to common shares, we shall reserve for future issuance to Sigma upon any subsequent conversion, and shall issue to Sigma upon any subsequent conversion, such number of shares of common stock as to which Sigma would have been entitled hereunder had Sigma converted the unconverted amount immediately prior to the additional shares issuance. Notwithstanding the above, this provision shall only apply to beneficial ownership resulting from transactions related to Sigma Note 1 or the March 18, 2013 Advisory Services Agreement and shall not apply to our issuance of common stock or common stock equivalents in connection with our acquisition of another entity or the material portion of the assets of another entity, which transaction results in operating cash flow in excess of any related debt service.</t>
  </si>
  <si>
    <t>We completed another transaction with Sigma on February 28, 2014, under which we borrowed $500,000 (from which were deducted certain fees and we repaid certain debt as discussed below) pursuant to a senior secured note (“Sigma Note 2”) issued to Sigma and collateralized by all of our assets, subordinated only to security interests already held in connection with outstanding financings with Rockridge and Thermo Credit LLC. The $500,000 principal, plus $59,447 interest (based on 17% per annum compounding monthly), is due on October 31, 2014. Sigma shall have the right to convert Sigma Note 2 (including the accrued interest thereon), in its entirety or partially, and at its option, into our common shares at a price of $1.00 per share. Upon our receipt of funds in excess of $2.0 million as a result of the sale of any portion of our business, however structured, including, without limitation, sale of assets, subsidiaries or business units, and/or (ii) the issuance of additional equity, debt or convertible debt capital, and/or (iii) our consolidation or merger with or into another entity, all outstanding principal and interest with respect to Sigma Note 2 will be due.</t>
  </si>
  <si>
    <t>In connection with Sigma Note 2, we issued 350,000 restricted common shares to Sigma as well as reimbursed $11,354 of Sigma’s legal and other expenses related to this financing. We also issued 150,000 restricted common shares to Sigma Capital Advisors, LLC (“Sigma Capital”) and agreed to pay them a $167,857 advisory fee in connection with a February 28, 2014 Advisory Services Agreement, of which $107,857 was withheld from the gross proceeds of Sigma Note 2 at the time of the February 28, 2014 funding to us and the $60,000 balance is payable in installments of $15,000 per month commencing April 1, 2014. This fee will be due regardless of the early repayment of Sigma Note 2. The value of the common stock issued, plus the amount of cash paid for related financing fees and expenses, was reflected as a $113,269 discount against Sigma Note 1 and a $180,942 discount against Sigma Note 2 (as well as a corresponding increase in additional paid-in capital for the shares) and that amount is being amortized as interest expense over the term of the note, resulting in an effective interest rate of approximately 70% per annum. This effective rate would increase in the event an early repayment was required, as discussed above. The aggregate unamortized portion of the debt discount recorded against Sigma Note 2 was $158,047 as of March 31, 2014.</t>
  </si>
  <si>
    <t>In accordance with the terms of the Sigma Note 2 financing, if by June 30, 2014 we have not signed a definitive agreement calling for receipt of funds in excess of $2.0 million as a result of the sale of all or a part of our operations or assets, we will be obligated to issue Sigma and Sigma Capital, in aggregate, another 300,000 restricted common shares plus pay Sigma Capital an additional cash fee of $100,000. Even if such a definitive agreement is signed and as a result we are not required to issue those additional shares or pay those additional fees, but we have any remaining obligations to Sigma (other than the Sigma Put Right discussed below) as of October 15, 2014, we must then issue Sigma and Sigma Capital, in aggregate, 150,000 restricted common shares plus pay Sigma Capital an additional cash fee of $50,000 and if there are any remaining obligations to Sigma (other than the Sigma Put Right discussed below) as of November 15, 2014, we must then issue Sigma and Sigma Capital, in aggregate, another 150,000 restricted common shares plus pay Sigma Capital an additional cash fee of $50,000.</t>
  </si>
  <si>
    <t>Per the terms of the Sigma Note 2 financing, Sigma and Sigma Capital have the joint right as of December 18, 2014 and for one year thereafter, to require us to purchase up to 1 million of our common shares held by them, at $0.25 per share (the “Sigma Put Right”). Our obligation under the Sigma Put Right is collateralized by all of our assets, subordinated only to security interests already held in connection with outstanding financings with Thermo Credit and Rockridge. We issued Sigma and Sigma Capital an aggregate of 500,000 ONSM common shares on February 28, 2014, which resulted in total holdings by them at that date of 950,000 ONSM common shares, which they still held as of March 31, 2014. Accordingly, our financial statements reflect an approximately $180,000 liability as of March 31, 2014, representing the present value of our potential $237,500 liability for the repurchase of those 950,000 common shares.</t>
  </si>
  <si>
    <t>At any time prior to December 18, 2014, and extending for a period of one year thereafter, we have the right to purchase any and all of our common shares that were issued to Sigma and still held by them at the higher of (i) a 20% discount to the 15 trading day volume-weighted average share price (“VWAP”) or (ii) $0.25 per share. Commencing June 30, 2014, we may not exercise this call option while we are in possession of any material nonpublic information regarding any agreement (other than terminated or expired agreements) for a transaction calling for receipt of funds in excess of $2.0 million as a result of the sale of any portion of our business, however structured, including, without limitation, sale of assets, subsidiaries or business units.</t>
  </si>
  <si>
    <t>In connection with the issuance of the Sigma Note 2, an agreement was executed between Sigma and Rockridge, which included Rockridge’s agreement (along with our agreement) that Sigma has the right, but not the obligation, to repay the Rockridge Note at face value at any point after October 14, 2014, and always in case of a default on Sigma Note 1, Sigma Note 2 or the Rockridge Note. Such repayment amount would be added to the principal of Sigma Note 1, would accrue interest at 17% per annum and such amount plus accrued interest would be payable by us on December 18, 2014. In the event of such repayment by Sigma, Sigma would receive fees in cash and shares calculated on a pro-rata basis comparable to the terms of Sigma Note 2, based on the amount repaid to Rockridge and the amount of time the repaid debt would be unpaid by us after such repayment. For example, if $400,000 were repaid to Rockridge by Sigma on October 14, 2014, we would owe Sigma a fee of approximately $30,000 cash plus approximately 106,000 common shares.</t>
  </si>
  <si>
    <t>In April and June 2009 we borrowed $1.0 million from Rockridge Capital Holdings, LLC (“Rockridge”), an entity controlled by one of our largest shareholders, in accordance with the terms of a Note and Stock Purchase Agreement (the “Rockridge Agreement”) between Rockridge and us. On September 14, 2009, we entered into Amendment Number 1 to the Agreement and an Allonge to the Note, under which we borrowed an additional $1.0 million, resulting in cumulative borrowings by us under the Rockridge Agreement, as amended, of $2.0 million. In connection with this transaction, we issued a note (the “Rockridge Note”) bearing interest at 12% per annum and collateralized by a first priority lien on all of our assets, such lien subordinated only to the extent higher priority liens on assets, primarily accounts receivable and certain designated software and equipment, are held by other lenders. We also entered into a Security Agreement with Rockridge containing covenants and restrictions with respect to the collateral.</t>
  </si>
  <si>
    <r>
      <t>Prior to a second Allonge to the Note dated December 12, 2012 (the “December 2012 Allonge”), the balance was payable in monthly principal and interest installments of $41,409 through August 14, 2013 plus a balloon payment of $505,648 on September 14, 2013. In accordance with the December 2012 Allonge, the balance outstanding was payable in monthly principal and interest installments of $41,322 through September 14, 2014. However, s</t>
    </r>
    <r>
      <rPr>
        <sz val="10"/>
        <color rgb="FF000000"/>
        <rFont val="Book Antiqua"/>
        <family val="1"/>
      </rPr>
      <t>ince we concluded that there was less than a 10% difference between the present value of the cash flows of the Rockridge Note after the December 2012 modification (including</t>
    </r>
    <r>
      <rPr>
        <sz val="11"/>
        <color theme="1"/>
        <rFont val="Calibri"/>
        <family val="2"/>
        <scheme val="minor"/>
      </rPr>
      <t xml:space="preserve"> </t>
    </r>
    <r>
      <rPr>
        <sz val="10"/>
        <color theme="1"/>
        <rFont val="Book Antiqua"/>
        <family val="1"/>
      </rPr>
      <t>an increase in  the loan origination fee as discussed below)</t>
    </r>
    <r>
      <rPr>
        <sz val="11"/>
        <color theme="1"/>
        <rFont val="Calibri"/>
        <family val="2"/>
        <scheme val="minor"/>
      </rPr>
      <t xml:space="preserve"> </t>
    </r>
    <r>
      <rPr>
        <sz val="10"/>
        <color rgb="FF000000"/>
        <rFont val="Book Antiqua"/>
        <family val="1"/>
      </rPr>
      <t>versus the present value of the cash flows before the modification, under the provisions of ASC 470-50-40 ("Derecognition"), the modified terms were not considered substantially different and therefore accounting for that modification as an extinguishment of debt was not required.</t>
    </r>
  </si>
  <si>
    <r>
      <t>In accordance with an agreement reached with Rockridge in October 2013, the remaining principal balance outstanding under the Rockridge Note, and the related interest, was payable in two (2) equal monthly installments of $21,322, commencing on October 14, 2013 plus nine (9) equal monthly installments of $45,322, commencing on December 14, 2013 plus a final payment of $188,989 due on September 14, 2014.</t>
    </r>
    <r>
      <rPr>
        <sz val="11"/>
        <color theme="1"/>
        <rFont val="Calibri"/>
        <family val="2"/>
        <scheme val="minor"/>
      </rPr>
      <t xml:space="preserve"> </t>
    </r>
    <r>
      <rPr>
        <sz val="10"/>
        <color rgb="FF000000"/>
        <rFont val="Book Antiqua"/>
        <family val="1"/>
      </rPr>
      <t>Since we concluded that there was less than a 10% difference between the present value of the cash flows of the Rockridge Note after the October 2013 modification versus the present value of the cash flows under the payment terms in place one year earlier, under the provisions of ASC 470-50-40 ("Derecognition"), the modified terms were not considered substantially different and therefore accounting for that modification as an extinguishment of debt was not required. The comparison of the present value of cash flows under the modified terms is normally done using the present value of cash flows under the terms existing immediately before the modification. However, under the provisions of ASC 470-50-40, if a modification was done less than a year ago that was not considered substantially different, then the comparison of current terms should be to the terms existing one year prior to the current modification.</t>
    </r>
  </si>
  <si>
    <r>
      <t>We made the first three payments required under the October 2013 agreement as set forth above and then on February 28, 2014 we made a</t>
    </r>
    <r>
      <rPr>
        <sz val="11"/>
        <color theme="1"/>
        <rFont val="Calibri"/>
        <family val="2"/>
        <scheme val="minor"/>
      </rPr>
      <t xml:space="preserve"> </t>
    </r>
    <r>
      <rPr>
        <sz val="10"/>
        <color rgb="FF000000"/>
        <rFont val="Book Antiqua"/>
        <family val="1"/>
      </rPr>
      <t>principal payment of $119,615 (plus accrued interest), in exchange for Rockridge’s agreement that we would only be obligated to pay interest on a monthly basis until our repayment of the remaining outstanding principal of $400,000 on October 14, 2014</t>
    </r>
    <r>
      <rPr>
        <sz val="11"/>
        <color theme="1"/>
        <rFont val="Calibri"/>
        <family val="2"/>
        <scheme val="minor"/>
      </rPr>
      <t xml:space="preserve"> </t>
    </r>
    <r>
      <rPr>
        <sz val="10"/>
        <color theme="1"/>
        <rFont val="Book Antiqua"/>
        <family val="1"/>
      </rPr>
      <t>(the “Maturity Date”)</t>
    </r>
    <r>
      <rPr>
        <sz val="10"/>
        <color rgb="FF000000"/>
        <rFont val="Book Antiqua"/>
        <family val="1"/>
      </rPr>
      <t>. We also agreed to pay the outstanding principal plus any accrued interest upon our receipt of proceeds in excess of $5 million related to the sale of any of our business units or subsidiaries.</t>
    </r>
  </si>
  <si>
    <t>Since we concluded that there was more than a 10% difference between the present value of the cash flows of the Rockridge Note after the February 28, 2014 modification and the present value of the cash flows under the payment terms in place one year earlier, under the provisions of ASC 470-50-40, the modified terms were considered substantially different and we were required to recognize a non-cash debt extinguishment loss in our statement of operations for the six and three months ended March 31, 2014. This $43,620 debt extinguishment loss was calculated as the excess of the $519,615 acquisition cost of the new debt (face value of the note) over the net carrying amount of the extinguished debt immediately before the modification, which was $475,995 ($519,615 face value of the note less $43,620 unamortized discount). The comparison of the present value of cash flows under the modified terms is normally done using the present value of cash flows under the terms existing immediately before the modification. However, under the provisions of ASC 470-50-40, if a modification was done less than a year ago that was not considered substantially different, then the comparison of current terms should be to the terms existing one year prior to the current modification.</t>
  </si>
  <si>
    <t>Upon notice from Rockridge at any time and from time to time prior to the Maturity Date the outstanding principal balance may be converted into a number of restricted shares of our common stock. These conversions are subject to a minimum of one month between conversion notices (unless such conversion amount exceeds $25,000) and will use a conversion price of eighty percent (80%) of the fair market value of the average closing bid price for our common stock for the twenty (20) days of trading on The NASDAQ Capital Market (or such other exchange or market on which our common shares are trading) prior to such Rockridge notice, but such conversion price will not be less than $2.40 per share.  We will not effect any conversion of the Rockridge Note, to the extent Rockridge and Frederick Deluca, after giving effect to such conversion, would beneficially own in excess of 9.9% of our outstanding common stock, although such limitation may be waived by Rockridge upon not less than sixty-one (61) days prior written notice to us and provided such waiver would not result in a violation of the NASDAQ shareholder approval rules.</t>
  </si>
  <si>
    <t>Furthermore, in the event of any conversions of principal to ONSM shares by Rockridge (i) they will first be applied to reduce monthly payments starting with the latest and (ii) the interest portion of the monthly payments under the Rockridge Note for the remaining months after any such conversion will be adjusted to reflect the outstanding principal being immediately reduced for amount of the conversion. We may prepay the Rockridge Note at any time. The outstanding principal is due on demand in the event a payment default is uncured ten (10) business days after Rockridge’s written notice to us.</t>
  </si>
  <si>
    <t>The Rockridge Agreement, as amended, provides that (i) Rockridge may receive an origination fee upon not less than sixty-one (61) days written notice to us, payable by our issuance of 591,667 restricted shares of our common stock (the “Shares”) and (ii) on the Maturity Date we shall pay Rockridge up to a maximum of $75,000 valuation adjustment (the “Shortfall Payment”) related to the Shares. The Shortfall Payment would be calculated as the sum of (i) the cash difference between the per share value of $1.20 (the “Minimum Per Share Value”) and the average sale price for all previously sold Shares (whether such number is positive or negative) multiplied by the number of sold Shares and (ii) for the Shares which were not previously sold by Rockridge, the cash difference between the Minimum Per Share Value and the market value of the Shares at the Maturity Date (whether such number is positive or negative) multiplied by the number of unsold Shares, up to a maximum of $75,000 in the aggregate.</t>
  </si>
  <si>
    <t>As of October 1, 2012, we determined that our share price had remained below $1.20 per share for a sufficient period that accrual of a liability for the Shortfall Payment was appropriate.  Therefore, we recorded the $32,000 present value of this obligation as a liability as of October 1, 2012, which increased to $61,000 as of September 30, 2013, as a result of the accretion of $29,000 as interest expense for the year then ended and increased further to approximately $67,000 as of March 31, 2014, as a result of the accretion of approximately $6,000 as interest expense for the six months then ended. If the closing ONSM share price of $0.23 per share on May 23, 2014 was used as a basis of calculation, the required Shortfall Payment would be $75,000.</t>
  </si>
  <si>
    <t>The fair market value of the first 366,667 Shares, determined to be approximately $626,000 at the date of the Rockridge Agreement under which Rockridge became entitled to such shares, plus legal fees of $55,337 we paid in connection with the Rockridge Agreement, were reflected as the initial $681,337 discount against the Rockridge Note and amortized as interest expense over the term of the Rockridge Note through the date of the December 2012 Allonge. The fair market value of the additional 225,000 origination fee Shares arising from the December 2012 Allonge was recorded as additional discount of approximately $79,000 and, along with the unamortized portion of the initial discount, was being amortized as interest expense over the remaining term of the Rockridge Note, commencing in January 2013. The $32,000 present value of the anticipated Shortfall Payment was recorded as additional discount and, along with the other components of discount discussed above, was being amortized as interest expense over the remaining term of the Rockridge Note, commencing in October 2012. Corresponding increases in common stock committed for issue (at par value) and additional paid-in capital were also recorded for the value of the Shares. The remaining unamortized discount of $43,620 was included in the debt extinguishment loss recognized for the six and three months ended March 31, 2014, as discussed above. The unamortized portion of the discount was zero and $70,538 as of March 31, 2014 and September 30, 2013, respectively.</t>
  </si>
  <si>
    <t>The effective interest rate of the Rockridge Note was initially approximately 44.3% per annum, until the September 2009 amendment, which reduced it to approximately 28.0% per annum, the December 2012 Allonge, which increased it to approximately 29.1% per annum, and the accrual of the Shortfall Payment, which increased it to approximately 31.1% per annum. Effective February 28, 2014, as a result of the inclusion of the remaining unamortized discount in a debt extinguishment loss, the effective rate was reduced to approximately 12% per annum. These rates do not give effect to any difference between the sum of the value of the Shares at the time of issuance plus the Shortfall Payment, as compared to the recorded value of the Shares on our books, nor do they give effect to the variance between the conversion price versus market prices that might be applicable if any portion of the principal is satisfied with common shares issued upon conversion instead of cash.</t>
  </si>
  <si>
    <t>On November 15, 2012 we issued an unsecured subordinated note to Fuse Capital LLC (“Fuse”) in consideration of cash proceeds of $100,000. Total interest of $20,000 was payable in applicable monthly installments starting December 15, 2012, and the principal balance was due on May 15, 2013. An origination fee was paid to Fuse by the issuance of 35,000 restricted ONSM common shares, which had a fair market value at issuance of approximately $14,000. This amount was reflected as a discount and was being amortized as interest expense over the six month term. Effective March 19, 2013 we issued an unsecured subordinated note to Fuse in the amount of $200,000 (the “Fuse Note”) in consideration of $100,000 of additional cash proceeds to us plus the cancellation of the November 15, 2012 note with a still outstanding balance of $100,000. The Fuse Note, which is convertible into restricted common shares at Fuse’s option using a rate of $0.50 per share, was payable as follows: interest only (at 12% per annum) during the first year, approximately 30% of the principal plus interest during the second year and the remaining principal balance at the end of the second year.</t>
  </si>
  <si>
    <t>Since we concluded that there was more than a 10% difference between the present value of the cash flows of the November 15, 2012 note after its modification (by virtue of its inclusion in the Fuse Note dated March 19, 2013) versus the present value of the cash flows before the modification, under the provisions of ASC 470-50-40 ("Derecognition"), the modified terms were considered substantially different and we were required to recognize a non-cash debt extinguishment loss in our statement of operations for the six months ended March 31, 2013 (zero for the three months then ended). This $31,170 debt extinguishment loss was calculated as the excess of the $126,000 acquisition cost of the new debt ($100,000 face value of the portion of the March 19, 2013 note replacing the November 15, 2012 note plus the $26,000 fair value of the corresponding pro-rata portion of the common shares issued in consideration of the modification) over the net carrying amount of the extinguished debt immediately before the modification, which was $94,830.</t>
  </si>
  <si>
    <r>
      <t>In connection with the original issuance of the Fuse Note, we issued Fuse 80,000 restricted common shares (the “Fuse Common Stock”), which we agreed to</t>
    </r>
    <r>
      <rPr>
        <sz val="11"/>
        <color theme="1"/>
        <rFont val="Calibri"/>
        <family val="2"/>
        <scheme val="minor"/>
      </rPr>
      <t xml:space="preserve"> </t>
    </r>
    <r>
      <rPr>
        <sz val="10"/>
        <color rgb="FF000000"/>
        <rFont val="Book Antiqua"/>
        <family val="1"/>
      </rPr>
      <t>buy back under the following terms: If the fair market value of the Fuse Common Stock is not equal to at least $0.40 per share on the date one (1) year after issuance, we will buy back, to the extent permitted by law, up to 40,000 shares of the originally issued Fuse Common Stock from Fuse at $0.40 per share. If the fair market value of the Fuse Common Stock is not equal to at least $0.40 per share on the date two (2) years after issuance, we will buy back, to the extent permitted by law, up to 80,000 shares of the originally issued Fuse Common Stock, less the amount of any shares already bought back at the one year point, from Fuse at $0.40 per share. The above only applies to the extent the Fuse Common Stock is still held by Fuse at the applicable dates.</t>
    </r>
    <r>
      <rPr>
        <sz val="11"/>
        <color theme="1"/>
        <rFont val="Calibri"/>
        <family val="2"/>
        <scheme val="minor"/>
      </rPr>
      <t xml:space="preserve"> </t>
    </r>
    <r>
      <rPr>
        <sz val="10"/>
        <color theme="1"/>
        <rFont val="Book Antiqua"/>
        <family val="1"/>
      </rPr>
      <t>As of June 30, 2013 we determined that our share price had remained below $0.40 per share for a sufficient period that it was appropriate to record a liability for this repurchase commitment. Therefore, we recorded the $20,000 present value of this obligation as a liability on our financial statements as of June 30, 2013 which increased to $22,000 as of September 30, 2013, as a result of the accretion of $2,000 as interest expense for the year then ended and increased again to $23,000 as of March 31, 2014 as a result of the accretion of $1,000 as interest expense for the six months then ended. If the closing ONSM share price of $0.23 per share on May 23, 2014 was used as a basis of calculation, a stock repurchase payment of $32,000 would be required.</t>
    </r>
  </si>
  <si>
    <t>In connection with the original issuance of the Fuse Note, we also issued 40,000 restricted common shares to another third party for finder and other fees. The value of the Fuse Common Stock plus the value of the common stock issued for related financing fees was approximately $52,000, which was reflected as an increase in additional paid-in capital, with one half included in the debt extinguishment loss recognized for the six months ended March 31, 2013, as discussed above, and the other half recorded as a discount against the Fuse Note. The discount portion of approximately $26,000 is being amortized as interest expense over the term of the note, resulting in an effective interest rate of approximately 19% per annum. The aggregate unamortized portion of the debt discount recorded against the Fuse Note was $12,837 and $19,094 as of March 31, 2014 and September 30, 2013, respectively.</t>
  </si>
  <si>
    <t>Effective April 1, 2014 the Fuse Note was amended to provide that the $200,000 principal balance would not be payable until the March 19, 2015 maturity date, although interest would continue to be payable on a monthly basis. In exchange for this amendment, we issued 20,000 common shares to Fuse, having a fair market value of approximately $4,200.</t>
  </si>
  <si>
    <t>Intella2 Investor Notes</t>
  </si>
  <si>
    <t>In connection with the issuance of the Fuse Note as discussed above, we modified the terms on another $200,000 note issued to Fuse on November 30, 2012, to allow conversion of the principal balance into restricted common shares at Fuse’s option using a rate of $0.50 per share. This other $200,000 note is discussed in more detail under “Intella2 Investor Notes” in the “Notes and Leases Payable” section below.</t>
  </si>
  <si>
    <t>Equipment Notes</t>
  </si>
  <si>
    <r>
      <t>In June and July 2008 we received an aggregate of $1.0 million from seven accredited individuals and other entities (the “Investors”), under a software and equipment financing arrangement (the “Equipment Notes”). The principal balance outstanding under the Equipment Notes was eventually reduced to $350,000 and effective October 2011, the Equipment Notes were assigned by the applicable Investors to three accredited entities (the “Noteholders”). Effective May 14, 2012 the Equipment Notes were modified, primarily to extend the principal repayment terms to a single balloon payment on July 15, 2013.</t>
    </r>
    <r>
      <rPr>
        <sz val="11"/>
        <color theme="1"/>
        <rFont val="Calibri"/>
        <family val="2"/>
        <scheme val="minor"/>
      </rPr>
      <t xml:space="preserve"> </t>
    </r>
    <r>
      <rPr>
        <sz val="10"/>
        <color theme="1"/>
        <rFont val="Book Antiqua"/>
        <family val="1"/>
      </rPr>
      <t>On December 31, 2012 we issued an aggregate of 140,000 restricted common shares to the Noteholders in consideration of a December 12, 2012 modification of the scheduled principal payment date from July 15, 2013 to payments of $100,000 on November 15, 2013, $150,000 on December 15, 2013 and $100,000 on December 31, 2013. As part of this modification, we also agreed to issue the Noteholders an aggregate of 583,334 restricted common shares (split into two tranches in January and June 2013), to be credited upon issuance as a reduction of the outstanding Equipment Notes balance, using a price of $0.30 per share and (after both tranches are issued) which would have resulted in a Credited Value of $175,000 and a remaining outstanding Equipment Notes balance of $175,000.</t>
    </r>
  </si>
  <si>
    <t>In accordance with the December 12, 2012 modification, 291,668 shares were issued to the Noteholders on January 18, 2013. However, the terms of Sigma Note 1, which closed on March 21, 2013, required us to immediately repay from those proceeds the remaining balance due on the Equipment Notes. Such repayment was made by us with $175,000 cash and issuance of the remaining 291,666 shares to the Noteholders.</t>
  </si>
  <si>
    <t>Since we concluded that there was more than a 10% difference between the present value of the cash flows of the Equipment Notes after the December 12, 2012 modification and the present value of the cash flows under the payment terms in place one year earlier, under the provisions of ASC 470-50-40, the modified terms were considered substantially different and we were required to recognize a non-cash debt extinguishment loss in our statement of operations for the six months ended March 31, 2013 (zero for the three months then ended). This $68,600 debt extinguishment loss was calculated as the excess of the $399,000 acquisition cost of the new debt ($350,000 face value of the notes plus the $49,000 fair value of the 140,000 common shares issued in consideration of the modification) over the net carrying amount of the extinguished debt immediately before the modification, which was $330,400. The comparison of the present value of cash flows under the modified terms is normally done using the present value of cash flows under the terms existing immediately before the modification. However, under the provisions of ASC 470-50-40, if a modification was done less than a year ago that was not considered substantially different, then the comparison of current terms should be to the terms existing one year prior to the current modification.</t>
  </si>
  <si>
    <t>Although they were repaid on March 21, 2013, the terms of the Equipment Notes still provided that on the maturity dates (as established in the December 12, 2012 modification), the Recognized Value of the shares issued as part of such repayment would be calculated as the sum of the following two items – (i) the gross proceeds to the Investors from the sales of the 583,334 shares issued per the December 12, 2012 modification plus (ii) the value of those shares issued and still held by the Noteholders and not sold, using the average ONSM closing bid price per share for the ten (10) trading days prior to the applicable maturity date. If the Recognized Value exceeded the Credited Value, then we would receive 50% (fifty percent) of such excess, although the amount received by us shall not exceed $175,000. If the Credited Value exceeded the Recognized Value, then we would be obligated to pay such excess to the Noteholders. With respect to Equipment Notes held by one of the three Noteholders, the Credited Value exceeded the Recognized Value for 166,667 common shares by approximately $16,000 as of the respective November 15, 2013 maturity date. We recorded no accrual for this matter on our financial statements as of September 30, 2013, based on the immateriality of a $5,000 liability, if calculated based on the September 30, 2013 ONSM closing price of $0.27 per share. However, we recognized the actual liability of approximately $16,000 as of March 31, 2014 and as interest expense for the six months then ended (zero for the three months then ended).</t>
  </si>
  <si>
    <r>
      <t>In connection with financing obtained by us in October and November 2013 from the other two Noteholders (see “Working Capital Notes” below), the above terms with respect to settlement of differences between the Credited Value and the Recognized Value were replaced with our agreement to</t>
    </r>
    <r>
      <rPr>
        <sz val="11"/>
        <color theme="1"/>
        <rFont val="Calibri"/>
        <family val="2"/>
        <scheme val="minor"/>
      </rPr>
      <t xml:space="preserve"> </t>
    </r>
    <r>
      <rPr>
        <sz val="10"/>
        <color rgb="FF000000"/>
        <rFont val="Book Antiqua"/>
        <family val="1"/>
      </rPr>
      <t>buy back, to the extent permitted by law, the 416,667 common shares issued to those Noteholders, if the fair market value of the shares are not equal to at least $0.30 per share on the maturity dates of the October and November 2013 financings, which are April 24 and May 4, 2015, respectively. The above only applies to the extent the shares are still held by the Noteholders on the applicable date and the buyback obligation only applies if the Noteholders give us notice within fifteen days after the applicable maturity dates of the October and November 2013 financings.</t>
    </r>
    <r>
      <rPr>
        <sz val="11"/>
        <color theme="1"/>
        <rFont val="Calibri"/>
        <family val="2"/>
        <scheme val="minor"/>
      </rPr>
      <t xml:space="preserve"> </t>
    </r>
    <r>
      <rPr>
        <sz val="10"/>
        <color theme="1"/>
        <rFont val="Book Antiqua"/>
        <family val="1"/>
      </rPr>
      <t>As of September 30, 2013, we determined that our share price had remained below $0.30 per share for a sufficient period that it was appropriate to record a liability for this repurchase commitment. Therefore, we recorded the $80,000 present value of this obligation as a liability on our financial statements as of that date, which increased to approximately $88,000 as of March 31, 2014 as a result of the accretion of approximately $8,000 as interest expense for the six months then ended. If the closing ONSM share price of $0.23 per share on May 23, 2014 was used as a basis of calculation, a stock repurchase payment of $125,000 would be required.</t>
    </r>
  </si>
  <si>
    <t>Furthermore, we have agreed that in the event we receive funds in excess of $5 million as a result of a single transaction for the sale of all or a part of our operations or assets, that those funds will be available to satisfy the above buyback obligation, such availability subject only to prior satisfaction of any claims held by Thermo Credit LLC, Rockridge Capital Holdings LLC, Sigma Opportunity Fund II, LLC, USAC, and certain capital leases (HP Financial and Tamco), or any assignees or successors thereto and pari passu with up to $775,000 of total indebtedness and related obligations raised and incurred by us during the first quarter of fiscal 2014. In addition, we agreed that to the extent the number of outstanding shares of our common stock exceeds 22 million shares, then we will issue the Noteholders additional shares of common stock equal to seventy-six hundredths percent (0.76%, or 0.0076) of the excess over 22 million, times the percentage of the original 416,667 common shares still held by the Noteholders on the six and twelve month anniversary dates of the October and November 2013 financings, as well as the eighteen month maturity date. For clarity, additional issuances based on any particular increase in the number of our outstanding shares over the stated limit will only be made once and so additional issuances on the second and third dates will be limited and related to increases since the first and second dates, respectively.</t>
  </si>
  <si>
    <t>Notes and Leases Payable</t>
  </si>
  <si>
    <t>Notes and leases payable consist of the following:</t>
  </si>
  <si>
    <t>Line of Credit Arrangement</t>
  </si>
  <si>
    <t>Sigma Note 1 (excluding portion in convertible debentures)</t>
  </si>
  <si>
    <t>Working Capital Notes</t>
  </si>
  <si>
    <t>Subordinated Notes</t>
  </si>
  <si>
    <t>Intella2 Investor Notes (excluding portion in convertible debentures)</t>
  </si>
  <si>
    <t>USAC Note</t>
  </si>
  <si>
    <t>Investor Notes</t>
  </si>
  <si>
    <t>CCJ Note</t>
  </si>
  <si>
    <t>Equipment lease</t>
  </si>
  <si>
    <t>Total notes and leases payable</t>
  </si>
  <si>
    <t>Less: discount on notes payable</t>
  </si>
  <si>
    <t>Notes and leases payable, net of discount</t>
  </si>
  <si>
    <t>In December 2007, we entered into a line of credit arrangement (the “Line”) with a financial institution (the “Lender” or “Thermo Credit”), which arrangement has been renewed and modified from time to time, and under which we may presently borrow up to an aggregate of $2.0 million for working capital, collateralized by our accounts receivable and certain other related assets. The outstanding balance bears interest at 12.0% per annum, adjustable based on changes in prime after December 28, 2009, payable monthly. We also incur monitoring fee of one twentieth of a percent (0.05%) of the borrowing limit per week, payable monthly. Mr. Leon Nowalsky, a member of our Board, is also a founder and board member of the Lender.</t>
  </si>
  <si>
    <t>Although the Line expired on December 27, 2013, we and the Lender have been actively working together to complete the documentation for the renewal of that Line and on January 13, 2014 we received a letter from the Lender confirming that they will be renewing the Line through December 31, 2015, with terms materially equivalent to the just expired Line. A commitment fee of $40,000, calculated as one percent (1%) per year of the maximum allowable borrowing amount, will be incurred for the two-year renewal of the Line, payable in two equal installments when the Line is formally renewed and December 2014.</t>
  </si>
  <si>
    <t>The outstanding principal is due on demand in the event a payment default is uncured one (1) day after written notice. The outstanding principal balance due under the Line may be repaid by us at any time, and the term may be extended by us for an extra year, subject to compliance with all loan terms, including no material adverse change, as well as concurrence of the Lender.</t>
  </si>
  <si>
    <t>The Line is also subject to us maintaining an adequate level of receivables, based on certain formulas, as well as our compliance with a quarterly debt service coverage covenant (the “Covenant”). The Covenant, which was applicable starting in the quarter ended March 31, 2012, requires that the sum of (i) our net income or loss, adjusted to remove all non-cash expenses as well as cash interest expense and (ii) contributions to capital (less cash distributions and/or cash dividends paid during such period) and proceeds from subordinated unsecured debt, be equal to or greater than the sum of cash payments for interest and debt principal payments. We have complied with this Covenant for all applicable quarters through March 31, 2014.</t>
  </si>
  <si>
    <t>The terms of the Line require that all funds remitted by our customers in payment of receivables be deposited directly to a bank account owned by the Lender. Once those deposited funds become available, the Lender is then required to immediately remit them to our bank account, provided that we are not in default under the Line and to the extent those funds exceed any past due principal, interest or other payments due under the Line, which the Lender may offset before remitting the balance.</t>
  </si>
  <si>
    <t>Commitment fees and other fees and expenses paid to the Lender are recorded by us as debt discount and amortized as interest expense over the remaining term of the Line. The unamortized portion of the debt discount was zero and $11,568 as of March 31, 2014 and September 30, 2013, respectively.</t>
  </si>
  <si>
    <t>The Lender must approve any additional debt incurred by us, other than debt subordinated to the Line and debt incurred in the ordinary course of business (which includes equipment financing). The Lender approved the Equipment Notes, the Rockridge Note, the USAC Note, Sigma Note 1 and Sigma Note 2. All other debt entered into by us subsequent to the December 2007 inception of the Line has been appropriately approved by the Lender and/or was allowable under one of the exceptions noted above.</t>
  </si>
  <si>
    <t>Sigma Note 1, of which $395,000 was convertible into common stock as of March 31, 2014, is discussed in the “Convertible Debentures” section above.</t>
  </si>
  <si>
    <t>During October and November 2013 we obtained aggregate net financing proceeds of approximately $246,000 from the issuance of partially secured promissory notes to three investors (the “Working Capital Notes”), with an initial aggregate outstanding balance of $620,000 bearing interest at 15% per annum. The proceeds of the Working Capital Notes were used to repay (i) $126,000 outstanding principal and interest due on the CCJ Note issued by us on December 31, 2012, (ii) $71,812 outstanding principal and interest due on a Subordinated Note issued by us on June 1, 2012 and (iii) $26,000 outstanding principal and interest due on an Investor Note issued by us on January 2, 2013. In addition, $125,000 in origination fees and $25,000 for a Funding Commitment Letter (see note 1) were deducted from the proceeds of the Working Capital Notes.</t>
  </si>
  <si>
    <t>Working Capital Note payments are interest only during the first six months (in two quarterly payments), approximately 50% of the principal in equal monthly payments plus interest during the next eleven months and the remaining 50% of the principal balance due eighteen months after the Working Capital Note issuance date. In the event that we receive funds in excess of $5 million as a result of a single transaction for the sale of all or a part of our operations or assets, the Working Capital Notes are payable in full within ten (10) days of our receipt of such funds, along with any interest due at that time.</t>
  </si>
  <si>
    <t>The Working Capital Notes are expressly subordinated to the following notes issued by us and outstanding at the time of the issuance of the Working Capital Notes: Thermo Credit LLC, Rockridge Capital Holdings LLC, Sigma Opportunity Fund II, LLC, USAC, and certain capital leases (HP Financial and Tamco), or any assignees or successors thereto, subject to a cumulative maximum outstanding balance of $3.9 million. The Working Capital Notes are secured by a limited claim to our assets, pari passu with up to $775,000 of total indebtedness and related obligations raised and incurred by us during the first quarter of fiscal 2014, subject to all prior liens of the foregoing entities and limited to the extent such a lien is allowable by the terms of the loan documents executed between us and the foregoing entities.</t>
  </si>
  <si>
    <r>
      <t>In connection with the above financing, we issued to the holders of Working Capital Notes an aggregate of 358,334 restricted common shares (the “Working Capital Shares”), which we have agreed to</t>
    </r>
    <r>
      <rPr>
        <sz val="11"/>
        <color theme="1"/>
        <rFont val="Calibri"/>
        <family val="2"/>
        <scheme val="minor"/>
      </rPr>
      <t xml:space="preserve"> </t>
    </r>
    <r>
      <rPr>
        <sz val="10"/>
        <color rgb="FF000000"/>
        <rFont val="Book Antiqua"/>
        <family val="1"/>
      </rPr>
      <t>buy back, to the extent permitted by law, from the holder at $0.30 per share on the maturity dates of the Working Capital Notes, if the fair market value is less than that on that date. The above only applies to the extent the Working Capital Shares are still held by the noteholder on the applicable date and the buyback obligation only applies if the noteholder gives us notice and delivers the shares within fifteen days after the applicable maturity dates. Based on the closing ONSM share price of $0.30 per share on December 31, 2013, we would have had no liability under the above arrangement and therefore we had recorded no accrual related to this matter as of that date. However, a</t>
    </r>
    <r>
      <rPr>
        <sz val="10"/>
        <color theme="1"/>
        <rFont val="Book Antiqua"/>
        <family val="1"/>
      </rPr>
      <t>s of March 31, 2014, we determined that our share price had remained below $0.30 per share for a sufficient period that it was appropriate to record a liability for this repurchase commitment. Therefore, we recorded the $73,500 present value of this obligation as a liability on our financial statements as of that date. If the closing ONSM share price of $0.23 per share on May 23, 2014 was used as a basis of calculation, a stock repurchase payment of $107,500 would be required.</t>
    </r>
  </si>
  <si>
    <r>
      <t>The fair market value at the time of issuance of the Working Capital Shares plus another</t>
    </r>
    <r>
      <rPr>
        <sz val="11"/>
        <color theme="1"/>
        <rFont val="Calibri"/>
        <family val="2"/>
        <scheme val="minor"/>
      </rPr>
      <t xml:space="preserve"> </t>
    </r>
    <r>
      <rPr>
        <sz val="10"/>
        <color rgb="FF000000"/>
        <rFont val="Book Antiqua"/>
        <family val="1"/>
      </rPr>
      <t>100,000 restricted common</t>
    </r>
    <r>
      <rPr>
        <sz val="11"/>
        <color theme="1"/>
        <rFont val="Calibri"/>
        <family val="2"/>
        <scheme val="minor"/>
      </rPr>
      <t xml:space="preserve"> </t>
    </r>
    <r>
      <rPr>
        <sz val="10"/>
        <color theme="1"/>
        <rFont val="Book Antiqua"/>
        <family val="1"/>
      </rPr>
      <t>shares in connection with a finders agreement related to this financing, plus the cash deducted from the proceeds for related origination fees, was $258,260. $88,807 of this amount was reflected as a non-cash debt extinguishment loss (as well as a corresponding increase in additional paid-in capital for the shares) for the six months ended March 31, 2014 (zero for the three months then ended), as discussed in more detail under the “Subordinated Notes”, Investor Notes” and “CCJ Note” sections below. The remainder of $169,453 was reflected as a discount against the Working Capital Notes (as well as a corresponding increase in additional paid-in capital for the shares) and that amount is being amortized as interest expense over the term of the notes, resulting in a weighted average effective interest rate of approximately 33.2% per annum. This effective rate would increase in the event an early repayment was required, as discussed above. The aggregate unamortized portion of the debt discount recorded against the Working Capital Notes was $111,623 as of March 31, 2014.</t>
    </r>
  </si>
  <si>
    <t>Since April 30, 2012, we have received funding from various lenders, of which $250,000 and $316,667 was outstanding as of March 31, 2014 and September 30, 2013, respectively, in exchange for our issuance of unsecured subordinated promissory notes (“Subordinated Notes”), fully subordinated to the Line and the Rockridge Note or assignees or successors thereto. Details of the notes making up these totals are as follows:</t>
  </si>
  <si>
    <t>On April 30, 2012 we received $100,000 for an unsecured subordinated note bearing interest at 15% per annum. Finders and origination fees were paid by the issuance of an aggregate of 20,000 restricted ONSM common shares, which had a fair market value at issuance of approximately $11,800. This amount was reflected as a discount and was amortized as interest expense over the one year term through November 1, 2012. Including this discount, the effective interest rate of this note was approximately 29% per annum. On December 31, 2012 we issued an additional 35,000 common shares to the holder of this note in exchange for a reduction of the interest rate from 15% to 12% per annum, effective November 1, 2012, and a modification of the principal payment schedule to a single payment of $100,000 due on October 31, 2014. Prior to this modification, the principal was payable in equal monthly installments of $8,333 starting November 30, 2012, with the balance of $58,333 payable on April 30, 2013, although none of these payments were made. Interest for the first six months was paid on October 31, 2012, with subsequent interest payments due every three months thereafter through October 31, 2014. The $12,600 value of the additional shares issued in December 2012 were reflected as a discount against this note (as well as a corresponding increase in additional paid-in capital for the value of the shares on the date of issuance) and that amount, as well as the unamortized portion of the previously recorded discount, are being amortized as interest expense over the remaining term of the note, as modified, resulting in an effective interest rate of approximately 21% per annum.</t>
  </si>
  <si>
    <t>Since we concluded that there was less than a 10% difference between the present value of the cash flows of this note after the November 1, 2012 modification versus the present value of the cash flows before the modification, under the provisions of ASC 470-50-40, the modified terms were not considered substantially different and therefore accounting for this modification as an extinguishment of debt was not required.</t>
  </si>
  <si>
    <t>On June 1, 2012 we received $100,000 for an unsecured subordinated note bearing interest at 12% per annum. The principal was payable in equal monthly installments of $8,333 starting January 1, 2013 plus a final payment of $58,333 on June 1, 2013. Interest for the first six months was paid on December 1, 2012 and was payable thereafter on a monthly basis. Finders and origination fees were paid with 40,000 restricted ONSM common shares and the fair market value at issuance of approximately $23,600 was reflected as a discount and amortized as interest expense over the one year term. Including this discount, the effective interest rate of this note, based on its originally contemplated term, was approximately 39% per annum. The outstanding balance of this note was $66,667 as of September 30, 2013.  On October 24, 2013, the outstanding principal balance of this note, as well as accrued but unpaid interest, in the aggregate amount of $71,182 was satisfied from the gross proceeds of a $170,000 note issued by us to the same lender as part of the Working Capital Notes discussed above. $28,031 of the balance due under this note is classified as non-current on our September 30, 2013 balance sheet based on the payment terms of the October 2013 financing.</t>
  </si>
  <si>
    <t>Since we concluded that there was more than a 10% difference between the present value of the cash flows of the June 1, 2012 note after its modification (by virtue of its inclusion in the Working Capital Note dated October 24, 2013) versus the present value of the cash flows before the modification, under the provisions of ASC 470-50-40 ("Derecognition"), the modified terms were considered substantially different and we were required to recognize a non-cash debt extinguishment loss in our statement of operations for the six months ended March 31, 2014 (zero for the three months then ended). This $26,693 debt extinguishment loss was calculated as the excess of the $97,875 acquisition cost of the new debt ($71,182 face value of the portion of the October 24, 2013 note replacing the June 1, 2012 note plus the $26,693 fair value of the corresponding pro-rata portion of the common shares plus cash fees and expenses issued in consideration of the modification) over the net carrying amount of the extinguished debt immediately before the modification, which was $71,182.</t>
  </si>
  <si>
    <r>
      <t>During January 2013 we received an aggregate of $150,000 pursuant to our issuance of two unsecured subordinated notes, bearing interest at 20% per annum. The principal plus accrued interest was payable in a single balloon payment in July 2013. An aggregate of 120,000 restricted ONSM common shares with a fair market value at issuance of approximately $38,000 was issued to the lenders as an origination fee. This amount was reflected as a discount and amortized as interest expense over the six month term. In July 2013, accrued interest aggregating $15,000 was paid in cash and the maturity date of these notes was extended to January 2014. An aggregate of 120,000 restricted ONSM common shares with a fair market value at issuance of approximately $35,000 was issued to the lenders as an extension fee. This amount was reflected as a discount and was amortized as interest expense over the second six month term. In January 2014 the maturity date of these notes, as well as the due date of the aggregate of $15,000 earned but unpaid interest, was extended to October 2014. An aggregate of 240,000 restricted ONSM common shares with a fair market value at issuance of approximately $60,000 was issued to the lenders as an extension fee. This amount was reflected as a discount and is being amortized as interest expense over the third term of approximately nine and one half months. Including the discount, the effective interest rate of these notes was approximately 71% per annum for the first six months, approximately 67% per annum for the second six months and approximately 71%</t>
    </r>
    <r>
      <rPr>
        <sz val="11"/>
        <color theme="1"/>
        <rFont val="Calibri"/>
        <family val="2"/>
        <scheme val="minor"/>
      </rPr>
      <t xml:space="preserve"> </t>
    </r>
    <r>
      <rPr>
        <sz val="10"/>
        <rFont val="Book Antiqua"/>
        <family val="1"/>
      </rPr>
      <t>per annum for the third nine and one half months. The balance due under these notes, net of unamortized discount, is classified as non-current on our September 30, 2013 balance sheet based on the payment terms as modified in January 2014.</t>
    </r>
  </si>
  <si>
    <t>Since we concluded that there was less than a 10% difference between the present value of the cash flows of this note after the July 2013 modification versus the present value of the cash flows before the modification, under the provisions of ASC 470-50-40, the modified terms were not considered substantially different and therefore accounting for this modification as an extinguishment of debt was not required. We also concluded that there was less than a 10% difference between the present value of the cash flows of this note after the January 2014 modification versus the present value of the cash flows under the payment terms in place one year earlier and thus accounting for that modification as an extinguishment of debt was not required. The comparison of the present value of cash flows under the modified terms is normally done using the present value of cash flows under the terms existing immediately before the modification. However, under the provisions of ASC 470-50-40, if a modification was done less than a year ago that was not considered substantially different, then the comparison of current terms should be to the terms existing one year prior to the current modification.</t>
  </si>
  <si>
    <t>The aggregate unamortized portion of the debt discount recorded against the Subordinated Notes was $46,560 and $27,148 as of March 31, 2014 and September 30, 2013, respectively.</t>
  </si>
  <si>
    <r>
      <t>On February 15, 2013 we executed a letter agreement promissory note with the</t>
    </r>
    <r>
      <rPr>
        <sz val="11"/>
        <color theme="1"/>
        <rFont val="Calibri"/>
        <family val="2"/>
        <scheme val="minor"/>
      </rPr>
      <t xml:space="preserve"> </t>
    </r>
    <r>
      <rPr>
        <sz val="10"/>
        <color theme="1"/>
        <rFont val="Book Antiqua"/>
        <family val="1"/>
      </rPr>
      <t>Universal Service Administrative Company</t>
    </r>
    <r>
      <rPr>
        <sz val="11"/>
        <color theme="1"/>
        <rFont val="Calibri"/>
        <family val="2"/>
        <scheme val="minor"/>
      </rPr>
      <t xml:space="preserve"> </t>
    </r>
    <r>
      <rPr>
        <sz val="10"/>
        <color rgb="FF000000"/>
        <rFont val="Book Antiqua"/>
        <family val="1"/>
      </rPr>
      <t>(“USAC”) for $372,453, payable in monthly installments of $19,075 over twenty-two months starting March 15, 2013 through December 15, 2014 (the “USAC Note”). These payments include interest at 12.75% per annum. This letter agreement promissory note is related to our liability for</t>
    </r>
    <r>
      <rPr>
        <sz val="11"/>
        <color theme="1"/>
        <rFont val="Calibri"/>
        <family val="2"/>
        <scheme val="minor"/>
      </rPr>
      <t xml:space="preserve"> </t>
    </r>
    <r>
      <rPr>
        <sz val="10"/>
        <color theme="1"/>
        <rFont val="Book Antiqua"/>
        <family val="1"/>
      </rPr>
      <t>Universal Service Fund (USF) contribution payments</t>
    </r>
    <r>
      <rPr>
        <sz val="11"/>
        <color theme="1"/>
        <rFont val="Calibri"/>
        <family val="2"/>
        <scheme val="minor"/>
      </rPr>
      <t xml:space="preserve"> </t>
    </r>
    <r>
      <rPr>
        <sz val="10"/>
        <color rgb="FF000000"/>
        <rFont val="Book Antiqua"/>
        <family val="1"/>
      </rPr>
      <t>previously reflected as an accrued liability on our balance sheet and therefore resulted in the reclassification of a portion of that accrued liability to notes payable. USAC is</t>
    </r>
    <r>
      <rPr>
        <sz val="11"/>
        <color theme="1"/>
        <rFont val="Calibri"/>
        <family val="2"/>
        <scheme val="minor"/>
      </rPr>
      <t xml:space="preserve"> </t>
    </r>
    <r>
      <rPr>
        <sz val="10"/>
        <color theme="1"/>
        <rFont val="Book Antiqua"/>
        <family val="1"/>
      </rPr>
      <t>a not-for-profit corporation designated by the Federal Communications Commission (“FCC”) as the administrator of the USF program. See notes 1 and 5.</t>
    </r>
  </si>
  <si>
    <t>On November 30, 2012 we issued unsecured promissory notes to five investors (the “Intella2 Investor Notes”), with an initial aggregate outstanding balance of $450,000 bearing interest at 12% per annum and which are fully subordinated to the Line and the Rockridge Note or any assignees or successors thereto. These notes were issued in exchange for $350,000 cash proceeds plus the satisfaction of the $100,000 outstanding principal balance due on a subordinated note issued by us on March 9, 2012. Note payments are interest only during the first year, approximately 30% of the principal plus interest during the second year and the remaining principal balance at the end of the second year. Furthermore, in connection with the issuance of the Fuse Note on March 19, 2013 (discussed in more detail above), we modified the terms on one of the Intella2 Investor Notes, held by Fuse and having a $200,000 outstanding principal balance, to allow conversion of the principal balance into restricted common shares at Fuse’s option using a rate of $0.50 per share.</t>
  </si>
  <si>
    <t>Although there was no difference between the present value of the cash flows of the November 30, 2012 Intella2 Investor Note held by Fuse after its March 19, 2013 modification versus the present value of the cash flows before the modification, under the provisions of ASC 470-50-40 ("Derecognition"), if a substantive conversion feature is added to an instrument, the modified terms are considered substantially different and extinguishment accounting is required. Since the ONSM closing price was greater than the $0.50 per share conversion price at times during the ninety days prior to granting such conversion feature (although the ONSM closing price was below $0.50 at the time the conversion feature was granted), we determined that it was at least reasonably possible that the conversion feature would be exercised and thus determined the conversion feature to be substantive. Accordingly, we recognized a non-cash debt extinguishment loss in our statement of operations for the six and three months ended March 31, 2013. This $43,481 debt extinguishment loss was calculated as the excess of the $200,000 acquisition cost of the new debt over the net carrying amount of the extinguished debt immediately before the modification, which was $156,519.</t>
  </si>
  <si>
    <r>
      <t>In connection with the initial issuance of the Intella2 Investor Notes, we issued to the holders an aggregate of 180,000 restricted common shares (the “Intella2 Common Stock”), which we have agreed to</t>
    </r>
    <r>
      <rPr>
        <sz val="11"/>
        <color theme="1"/>
        <rFont val="Calibri"/>
        <family val="2"/>
        <scheme val="minor"/>
      </rPr>
      <t xml:space="preserve"> </t>
    </r>
    <r>
      <rPr>
        <sz val="10"/>
        <color rgb="FF000000"/>
        <rFont val="Book Antiqua"/>
        <family val="1"/>
      </rPr>
      <t>buy back, under certain terms. If the fair market value of the Intella2 Common Stock is not equal to at least $0.40 per share on the final maturity date two (2) years after issuance, we will buy back, to the extent permitted by law, those shares of the originally issued Intella2 Common Stock from the investor at $0.40 per share. This only applies to the extent the Intella2 Common Stock is still held by the investor(s) at the applicable date and only if the investor gives us notice and delivers the shares within fifteen days after the final maturity date.</t>
    </r>
    <r>
      <rPr>
        <sz val="11"/>
        <color theme="1"/>
        <rFont val="Calibri"/>
        <family val="2"/>
        <scheme val="minor"/>
      </rPr>
      <t xml:space="preserve"> </t>
    </r>
    <r>
      <rPr>
        <sz val="10"/>
        <color theme="1"/>
        <rFont val="Book Antiqua"/>
        <family val="1"/>
      </rPr>
      <t>As of June 30, 2013 we determined that our share price had remained below $0.40 per share for a sufficient period that it was appropriate to record a liability for this repurchase commitment. Therefore, we recorded the $48,000 present value of this obligation as a liability on our financial statements as of June 30, 2013 which increased to $52,000 as of September 30, 2013, as a result of the accretion of $4,000 as interest expense for the year then ended and increased again to $58,000 as of March 31, 2014 as a result of the accretion of $6,000 as interest expense for the six months then ended. If the closing ONSM share price of $0.23 per share as of May 23, 2014 was used as a basis of calculation, a stock repurchase payment of $72,000 would be required.</t>
    </r>
  </si>
  <si>
    <t>We paid (i) financing fees in cash of $16,000 to a third-party agent, related to $200,000 of this financing, and (ii) a commission of 100,000 unrestricted common shares to another third-party agent, which is related to the entire $350,000 cash portion of the financing as well as to potential additional financing which may be raised under these terms. The value of the Intella2 Common Stock, plus the value of common stock issued and cash paid for related financing fees and commissions, was reflected as a $117,400 discount against the Intella2 Investor Notes (as well as a corresponding increase in additional paid-in capital for the shares) and that amount was partially amortized as interest expense over the term of the notes through March 31, 2013, resulting in an effective interest rate of approximately 26% per annum.</t>
  </si>
  <si>
    <t>The unamortized portion of this discount related to the Intella2 Investor Note held by Fuse was $43,481 as of March 31, 2013, prior to its write-off as the debt extinguishment loss recognized for the six and three months ended March 31, 2013, as discussed above. As a result, the effective interest rate of the Intella2 Investor Note held by Fuse after March 31, 2013 is 12% per annum, with the effective interest rate for the other Intella2 Investor Notes remaining at approximately 26% per annum. After the write-off of a portion of the discount as debt extinguishment loss, the aggregate unamortized portion of the debt discount recorded against the Intella2 Investor Notes was $21,721 and $38,046 (none of which related to the portion of this debt classified as a convertible debenture) as of March 31, 2014 and September 30, 2013, respectively.</t>
  </si>
  <si>
    <r>
      <t>Effective April 1, 2014 the</t>
    </r>
    <r>
      <rPr>
        <sz val="11"/>
        <color theme="1"/>
        <rFont val="Calibri"/>
        <family val="2"/>
        <scheme val="minor"/>
      </rPr>
      <t xml:space="preserve"> </t>
    </r>
    <r>
      <rPr>
        <sz val="10"/>
        <color rgb="FF000000"/>
        <rFont val="Book Antiqua"/>
        <family val="1"/>
      </rPr>
      <t>Intella2 Investor Note held by Fuse</t>
    </r>
    <r>
      <rPr>
        <sz val="11"/>
        <color theme="1"/>
        <rFont val="Calibri"/>
        <family val="2"/>
        <scheme val="minor"/>
      </rPr>
      <t xml:space="preserve"> </t>
    </r>
    <r>
      <rPr>
        <sz val="10"/>
        <color theme="1"/>
        <rFont val="Book Antiqua"/>
        <family val="1"/>
      </rPr>
      <t>was amended to provide that the $200,000 principal balance would not be payable until the November 30, 2014 maturity date, although interest would continue to be payable on a monthly basis. In exchange for this amendment, we issued 20,000 common shares, having a fair market value of approximately $4,200, to Fuse.</t>
    </r>
  </si>
  <si>
    <r>
      <t>Effective April 1, 2014 an</t>
    </r>
    <r>
      <rPr>
        <sz val="11"/>
        <color theme="1"/>
        <rFont val="Calibri"/>
        <family val="2"/>
        <scheme val="minor"/>
      </rPr>
      <t xml:space="preserve"> </t>
    </r>
    <r>
      <rPr>
        <sz val="10"/>
        <color rgb="FF000000"/>
        <rFont val="Book Antiqua"/>
        <family val="1"/>
      </rPr>
      <t>Intella2 Investor Note held by one of the other four investors</t>
    </r>
    <r>
      <rPr>
        <sz val="11"/>
        <color theme="1"/>
        <rFont val="Calibri"/>
        <family val="2"/>
        <scheme val="minor"/>
      </rPr>
      <t xml:space="preserve"> </t>
    </r>
    <r>
      <rPr>
        <sz val="10"/>
        <color theme="1"/>
        <rFont val="Book Antiqua"/>
        <family val="1"/>
      </rPr>
      <t>was amended to provide that the $50,000 principal balance would not be payable until the November 30, 2014 maturity date, although interest would continue to be payable on a monthly basis. In exchange for this amendment, we issued 5,000 common shares, having a fair market value of approximately $1,100, to the other investor.</t>
    </r>
  </si>
  <si>
    <r>
      <t>Effective May 1, 2014 an</t>
    </r>
    <r>
      <rPr>
        <sz val="11"/>
        <color theme="1"/>
        <rFont val="Calibri"/>
        <family val="2"/>
        <scheme val="minor"/>
      </rPr>
      <t xml:space="preserve"> </t>
    </r>
    <r>
      <rPr>
        <sz val="10"/>
        <color rgb="FF000000"/>
        <rFont val="Book Antiqua"/>
        <family val="1"/>
      </rPr>
      <t>Intella2 Investor Note held by one of the other four investors</t>
    </r>
    <r>
      <rPr>
        <sz val="11"/>
        <color theme="1"/>
        <rFont val="Calibri"/>
        <family val="2"/>
        <scheme val="minor"/>
      </rPr>
      <t xml:space="preserve"> </t>
    </r>
    <r>
      <rPr>
        <sz val="10"/>
        <color theme="1"/>
        <rFont val="Book Antiqua"/>
        <family val="1"/>
      </rPr>
      <t>was amended to provide that the $40,000 principal balance would not be payable until the November 30, 2014 maturity date, although interest would continue to be payable on a monthly basis. In exchange for this amendment, we issued 4,000 common shares, having a fair market value of approximately $800, to the other investor.</t>
    </r>
  </si>
  <si>
    <t>On or about November 30, 2012 we received $175,000 pursuant to unsecured promissory notes issued to four investors and on January 2, 2013 we received $25,000 pursuant to an unsecured promissory note issued to CCJ (in aggregate, the “Investor Notes”), bearing interest at 12% per annum and which are fully subordinated to the Line and the Rockridge Note or any assignees or successors thereto. Note payments are interest only during the first year, approximately 30% of the principal plus interest during the second year and the remaining principal balance at the end of the twenty-fifth month. On November 4, 2013, the outstanding principal balance of the $25,000 note issued to CCJ, as well as accrued but unpaid interest, in the aggregate amount of $26,000 was satisfied from the gross proceeds of a $250,000 note issued by us to the same lender as part of the Working Capital Notes discussed above.</t>
  </si>
  <si>
    <t>Since we concluded that there was more than a 10% difference between the present value of the cash flows the $25,000 portion of the Investor Notes issued to CCJ after its modification (by virtue of its inclusion in the Working Capital Note dated November 4, 2013) versus the present value of the cash flows before the modification, under the provisions of ASC 470-50-40 ("Derecognition"), the modified terms were considered substantially different and we were required to recognize a non-cash debt extinguishment loss in our statement of operations for the six months ended March 31, 2014 (zero for the three months then ended). This $15,518 debt extinguishment loss was calculated as the excess of the $35,779 acquisition cost of the new debt ($26,021 face value of the portion of the November 4, 2013 note replacing the January 2, 2013 note plus the $9,758 fair value of the corresponding pro-rata portion of the common shares plus cash fees and expenses issued in consideration of the modification) over the net carrying amount of the extinguished debt immediately before the modification, which was $20,261 (net of unamortized discount).</t>
  </si>
  <si>
    <r>
      <t>In connection with the above financing, we issued to the holders of the Investor Notes an aggregate of 240,000 restricted common shares (the “Investor Common Stock”), of which we have agreed to</t>
    </r>
    <r>
      <rPr>
        <sz val="11"/>
        <color theme="1"/>
        <rFont val="Calibri"/>
        <family val="2"/>
        <scheme val="minor"/>
      </rPr>
      <t xml:space="preserve"> </t>
    </r>
    <r>
      <rPr>
        <sz val="10"/>
        <color rgb="FF000000"/>
        <rFont val="Book Antiqua"/>
        <family val="1"/>
      </rPr>
      <t>buy back up to 35,000 shares, under certain terms. If the fair market value of the Investor Common Stock is not equal to at least $0.80 per share on the final maturity date two (2) years after issuance, we will buy back, to the extent permitted by law, up to 35,000 shares of the originally issued Investor Common Stock from the investor at $0.80 per share. The above only applies to the extent the Investor Common Stock is still held by the investor(s) at the applicable date and only if the investor gives us notice and delivers the shares within fifteen days after the final maturity date.</t>
    </r>
    <r>
      <rPr>
        <sz val="11"/>
        <color theme="1"/>
        <rFont val="Calibri"/>
        <family val="2"/>
        <scheme val="minor"/>
      </rPr>
      <t xml:space="preserve"> </t>
    </r>
    <r>
      <rPr>
        <sz val="10"/>
        <color theme="1"/>
        <rFont val="Book Antiqua"/>
        <family val="1"/>
      </rPr>
      <t>As of November 30, 2012 we determined that our share price had remained below $0.80 per share for a sufficient period that it was appropriate to record a liability for this repurchase commitment. Therefore, we recorded the $16,000 present value of this obligation as a liability on our financial statements as of November 30, 2012 which increased to $21,000 as of September 30, 2013, as a result of the accretion of $5,000 as interest expense for the year then ended and increased again to $23,000 as of March 31, 2014 as a result of the accretion of $2,000 as interest expense for the six months then ended. If the closing ONSM share price on May 23, 2014 of $0.23 per share was used as a basis of calculation, a stock repurchase payment of $28,000 would be required.</t>
    </r>
  </si>
  <si>
    <t>In addition to the above, in November 2013 we agreed with one holder of Investor Notes to reimburse them for the approximately $3,200 shortfall between the proceeds to them for their sale of 5,000 shares we issued them in connection with the issuance of the Investor Notes and the $0.80 per share that we had previously agreed to pay for those shares, to the extent permitted by law and subject to the other restrictions noted above. We recorded no accrual for this matter on our financial statements as of September 30, 2013, based on the immateriality of an approximately $2,700 liability, if calculated based on the September 30, 2013 ONSM closing price of $0.27 per share. However, we recognized the actual liability of approximately $3,200 as interest expense for the six months ended March 31, 2014 (zero for the three months then ended).</t>
  </si>
  <si>
    <t>We paid a third-party agent financing fees of $14,000 plus 35,000 unrestricted common shares related to this financing. The value of the Investor Common Stock, plus the value of common stock issued and cash paid for related financing fees, was reflected as a $113,700 discount against the Investor Notes (as well as a corresponding increase in additional paid-in capital for the shares) and that amount is being amortized as interest expense over the term of the notes, resulting in an effective interest rate of approximately 43% per annum. The aggregate unamortized portion of the debt discount recorded against the Investor Notes was $37,476 and $68,604 as of March 31, 2014 and September 30, 2013, respectively.</t>
  </si>
  <si>
    <t>The CCJ Note dated December 31, 2012 had an initial principal amount of $145,779 was payable in 24 monthly principal and interest installments of $6,862 starting January 31, 2013 and which payment amount included interest at 12% per annum. On November 4, 2013, the outstanding principal balance of the CCJ Note, as well as accrued but unpaid interest, in the aggregate amount of $125,000 was satisfied from the gross proceeds of a $250,000 note issued by us to the same lender as part of the Working Capital Notes discussed above. $72,702 of the balance due under this note was classified as non-current on our September 30, 2013 balance sheet based on the payment terms of the November 2013 financing.</t>
  </si>
  <si>
    <t>Since we concluded that there was more than a 10% difference between the present value of the cash flows of the December 31, 2012 note after its modification (by virtue of its inclusion in the Working Capital Note dated November 4, 2013) versus the present value of the cash flows before the modification, under the provisions of ASC 470-50-40 ("Derecognition"), the modified terms were considered substantially different and we were required to recognize a non-cash debt extinguishment loss in our statement of operations for the six months ended March 31, 2014 (zero for the three months then ended). This $46,596 debt extinguishment loss was calculated as the excess of the $170,852 acquisition cost of the new debt ($124,256 face value of the portion of the November 4, 2013 note replacing the December 31, 2012 note plus the $46,596 fair value of the corresponding pro-rata portion of the common shares plus cash fees and expenses issued in consideration of the modification) over the net carrying amount of the extinguished debt immediately before the modification, which was $124,256.</t>
  </si>
  <si>
    <t>The minimum cash payments required for the convertible debentures, notes payable and capitalized lease obligations listed above, before deducting unamortized discount and excluding interest, are as follows:</t>
  </si>
  <si>
    <t>Year Ending March 31:</t>
  </si>
  <si>
    <t>Total minimum debt payments</t>
  </si>
  <si>
    <t>The Line is included above as a $1,684,784 payment during the year ending March 31, 2015, based on its balance sheet classification as a current liability, although we have renewed the Line on a regular basis since its 2009 inception and expect to renew it through December 2015.</t>
  </si>
  <si>
    <t>Commitments and Contingencies Disclosure [Abstract]</t>
  </si>
  <si>
    <t>Commitments and Contingencies Disclosure [Text Block]</t>
  </si>
  <si>
    <t>NOTE 5:  COMMITMENTS AND CONTINGENCIES</t>
  </si>
  <si>
    <t>Employment contracts and severance</t>
  </si>
  <si>
    <t>On September 27, 2007, our Compensation Committee and Board of Directors approved three-year employment agreements with Messrs. Randy Selman (President and CEO), Alan Saperstein (COO), Robert Tomlinson (Chief Financial Officer), Clifford Friedland (Senior Vice President Business Development) and David Glassman (Senior Vice President Marketing), collectively referred to as “the Executives”. In addition, our Compensation Committee and Board have approved certain corrections and modifications to those agreements from time to time, which are reflected in the discussion below. The employment agreements provide that the initial term shall automatically be extended for successive one (1) year terms thereafter unless (a) the parties mutually agree in writing to alter the terms of the agreement; or (b) one or both of the parties exercises their right, pursuant to various provisions of the agreement, to terminate the employment relationship. </t>
  </si>
  <si>
    <t>After annual increases in prior years as set forth in the employment agreements, the contractual annual base salaries for the five Executives in aggregate are approximately $1.6 million, subject to a five percent (5%)  increase on September 27, 2014 and each year thereafter – a portion of these contractual salaries are presently not being paid to the Executives, as discussed below. In addition, each of the Executives receives an auto allowance payment of $1,000 per month, a “retirement savings” payment of $1,500 per month and an annual reimbursement of dues or charitable donations up to $5,000.  We also pay insurance premiums for the Executives, including medical, life and disability coverage. These agreements contain certain non-disclosure and non-competition provisions and we have agreed to indemnify the Executives in certain circumstances.</t>
  </si>
  <si>
    <t>Under the terms of the employment agreements, upon a termination subsequent to a change of control, termination without cause or constructive termination, each as defined in the agreements, we would be obligated to pay each of the Executives an amount equal to three (3) times the Executive’s base salary plus full benefits for a period of the lesser of (i) three (3) years from the date of termination or (ii) the date of termination until a date one (1) year after the end of the initial employment contract term. We may defer the payment of all or part of this obligation for up to six (6) months, to the extent required by Internal Revenue Code Section 409A.</t>
  </si>
  <si>
    <t>Under the terms of the employment agreements, we may terminate an Executive’s employment upon his death or disability or with or without cause. If an Executive is terminated for cause, no severance benefits are due him. If an employment agreement is terminated as a result of the Executive’s death, his estate will receive one year base salary plus any bonus or other compensation amount or benefit then payable or that would have been otherwise considered vested or earned under the agreement during the one-year period subsequent to the time of his death. If an employment agreement is terminated as a result of the Executive’s disability, as defined in the agreement, he is entitled to compensation in accordance with our disability compensation for senior executives to include compensation for at least 180 days, plus any bonus or other compensation amount or benefit then payable or that would have been otherwise considered vested or earned under the agreement during the one-year period subsequent to the time of his disability.</t>
  </si>
  <si>
    <t>Effective October 1, 2009, in response to our operating cash requirements, the base salary amounts being paid to the Executives were adjusted to be 10% less than the contractual amounts. In addition, until certain actions as discussed below, the amounts representing the subsequent contractual annual increases to those base salary amounts were not paid. No related modifications of the compensation as called for under their related employment agreements was made, as it was expected that this compensation withheld from the Executives would eventually be paid, although the Executives did agree that they would accept payment in equity of such shortfalls to a certain extent and under certain terms. Accordingly, we are accruing these unpaid amounts as non-cash compensation expense, with the unpaid portion reflected as an accrued liability under the balance sheet caption “Amounts due to executives and officers”. This accrued liability has been reduced for the following actions:</t>
  </si>
  <si>
    <r>
      <t>1.</t>
    </r>
    <r>
      <rPr>
        <sz val="7"/>
        <color rgb="FF000000"/>
        <rFont val="Times New Roman"/>
        <family val="1"/>
      </rPr>
      <t>      </t>
    </r>
    <r>
      <rPr>
        <sz val="11"/>
        <color theme="1"/>
        <rFont val="Calibri"/>
        <family val="2"/>
        <scheme val="minor"/>
      </rPr>
      <t xml:space="preserve"> </t>
    </r>
    <r>
      <rPr>
        <sz val="10"/>
        <color theme="1"/>
        <rFont val="Book Antiqua"/>
        <family val="1"/>
      </rPr>
      <t>Based on approval by our Compensation Committee effective September 29, 2011, 41,073 restricted common Plan shares and four-year Plan options to purchase 266,074 common shares for $0.97 per share (greater than fair market value on the date of issuance) were issued to the Executives as partial consideration for this unpaid compensation. The common shares are restricted from trading unless Board approval is given. The options were never vested and they were subsequently replaced with Executive Incentive Shares as discussed below.</t>
    </r>
  </si>
  <si>
    <r>
      <t>2.</t>
    </r>
    <r>
      <rPr>
        <sz val="7"/>
        <color rgb="FF000000"/>
        <rFont val="Times New Roman"/>
        <family val="1"/>
      </rPr>
      <t>      </t>
    </r>
    <r>
      <rPr>
        <sz val="11"/>
        <color theme="1"/>
        <rFont val="Calibri"/>
        <family val="2"/>
        <scheme val="minor"/>
      </rPr>
      <t xml:space="preserve"> </t>
    </r>
    <r>
      <rPr>
        <sz val="10"/>
        <color theme="1"/>
        <rFont val="Book Antiqua"/>
        <family val="1"/>
      </rPr>
      <t>Effective September 16, 2012, the base salary amounts being paid to the Executives were reinstated by an amount representing approximately 7.8% of the contractual base salary at that time. As of May 23, 2014, the base salary payments to the Executives are 18.6% less than the contractual base salaries, compared to the 10% reduction instituted in October 2009 and which reduction was initially company-wide but no longer affects a majority of our other employees. A second reinstatement to the Executives, representing approximately 4.5% of the contractual base salary at that time, was approved since January 1, 2013, although as of May 23, 2014, and in recognition of our cash requirements, the second reinstatement has not been implemented.</t>
    </r>
  </si>
  <si>
    <r>
      <t>3.</t>
    </r>
    <r>
      <rPr>
        <sz val="7"/>
        <color rgb="FF000000"/>
        <rFont val="Times New Roman"/>
        <family val="1"/>
      </rPr>
      <t>      </t>
    </r>
    <r>
      <rPr>
        <sz val="11"/>
        <color theme="1"/>
        <rFont val="Calibri"/>
        <family val="2"/>
        <scheme val="minor"/>
      </rPr>
      <t xml:space="preserve"> </t>
    </r>
    <r>
      <rPr>
        <sz val="10"/>
        <color theme="1"/>
        <rFont val="Book Antiqua"/>
        <family val="1"/>
      </rPr>
      <t>In consideration of the waiver and satisfaction of any remaining unpaid salary due to the Executives through December 31, 2012 under their employment agreements, as well as the waiver and satisfaction of any remaining unpaid amounts due to certain of those Executives in connection with the acquisition of Acquired Onstream (see note 2), we (as authorized by our Board of Directors) and the Executives agreed, effective January 22, 2013, (i) to pay $100,000 ($20,000 per Executive) of the withheld compensation in cash and (ii) to issue</t>
    </r>
    <r>
      <rPr>
        <sz val="11"/>
        <color theme="1"/>
        <rFont val="Calibri"/>
        <family val="2"/>
        <scheme val="minor"/>
      </rPr>
      <t xml:space="preserve"> </t>
    </r>
    <r>
      <rPr>
        <sz val="10"/>
        <color rgb="FF000000"/>
        <rFont val="Book Antiqua"/>
        <family val="1"/>
      </rPr>
      <t>1,700,000 (</t>
    </r>
    <r>
      <rPr>
        <sz val="10"/>
        <color theme="1"/>
        <rFont val="Book Antiqua"/>
        <family val="1"/>
      </rPr>
      <t>340,000 per Executive)</t>
    </r>
    <r>
      <rPr>
        <sz val="11"/>
        <color theme="1"/>
        <rFont val="Calibri"/>
        <family val="2"/>
        <scheme val="minor"/>
      </rPr>
      <t xml:space="preserve"> </t>
    </r>
    <r>
      <rPr>
        <sz val="10"/>
        <color rgb="FF000000"/>
        <rFont val="Book Antiqua"/>
        <family val="1"/>
      </rPr>
      <t>fully vested ONSM common shares, subject to certain trading restrictions (the “Executive Shares”).</t>
    </r>
  </si>
  <si>
    <r>
      <t>As of May 23, 2014, the Executive Shares have not been issued, due to certain administrative and documentation requirements, nor has the $100,000 in cash been paid. However, since the Executive Shares were committed to be issued by the January 22, 2013 action of the Board, that issuance was reflected in our financial statements as of the date of such commitment.</t>
    </r>
    <r>
      <rPr>
        <sz val="11"/>
        <color theme="1"/>
        <rFont val="Calibri"/>
        <family val="2"/>
        <scheme val="minor"/>
      </rPr>
      <t xml:space="preserve"> </t>
    </r>
    <r>
      <rPr>
        <sz val="10"/>
        <color theme="1"/>
        <rFont val="Book Antiqua"/>
        <family val="1"/>
      </rPr>
      <t>The number of Executive Shares was based on the average of the closing bid prices for the three trading days prior to the approval by our Board of Directors in their January 22, 2013 meeting, which was approximately $0.29 per share. However, the Executive Shares have been recorded on our financial statements as common stock committed for issue (at par value) and additional paid-in capital, based on their fair value at the time of the January 22, 2013 agreement, which was $578,000 ($0.34 per share), with the approximately $86,000 excess of that fair value over the amount of the previously recorded liability being satisfied by such issuance reflected as non-cash compensation expense for the six and three months ended March 31, 2013.</t>
    </r>
  </si>
  <si>
    <t>The Federal income tax withholding for the taxable value of the Executive Shares, as well as any employee Social Security or Medicare taxes, will be funded by the Executives at the time such shares are issued, from the $100,000 portion of pre December 31, 2012 compensation payable in cash as discussed above, or from remaining unpaid salary due to the Executives for periods after December 31, 2012. Our payment of that compensation and remittance of all or a part to the government in settlement of taxes will be recorded as a reduction of the accrued compensation liability at the time of such payment. Although we will incur a related expense for the matching employer portion of the Social Security and Medicare taxes, we have determined that such amount is immaterial for accrual and it will be expensed when paid.</t>
  </si>
  <si>
    <r>
      <t>To the extent there is any shortfall from the gross proceeds upon resale by the Executives of the Executive Shares versus twenty-nine cents ($0.29) per share, the shortfall will be reimbursed to the Executives by us in cash, or at our option, by the issuance of additional fully vested ONSM common shares (the “Additional Executive Shares”), with the Additional Executive Shares subject to reimbursement by us to the Executives of any shortfall from the gross proceeds upon resale as compared to the fair value used to determine the number of such Additional Executive Shares. All shortfall reimbursements shall be payable by us within ten (10) business days after presentation by reasonable supporting documentation of the shortfall to us by the Executives.</t>
    </r>
    <r>
      <rPr>
        <sz val="10"/>
        <color theme="1"/>
        <rFont val="Book Antiqua"/>
        <family val="1"/>
      </rPr>
      <t>As of September 30, 2013, we determined that our share price had remained below $0.29 per share for a sufficient period that it was appropriate to record a liability for this repurchase commitment. Therefore, based on the $0.27 closing ONSM share price as of September 30, 2013, we recorded this $34,000 obligation as a liability on our financial statements as of that date, which was reflected as non-cash compensation expense for the year then ended (zero for the six and three months ended March 31, 2013). Although the closing ONSM share price increased to $0.30 as of December 31, 2013, and on that basis we would have no liability under this obligation, we determined that the increase in our share price was temporary and no adjustment was made to the previous accrual as of December 31, 2013 or for the three months then ended.</t>
    </r>
    <r>
      <rPr>
        <sz val="11"/>
        <color theme="1"/>
        <rFont val="Calibri"/>
        <family val="2"/>
        <scheme val="minor"/>
      </rPr>
      <t xml:space="preserve"> </t>
    </r>
    <r>
      <rPr>
        <sz val="10"/>
        <color rgb="FF000000"/>
        <rFont val="Book Antiqua"/>
        <family val="1"/>
      </rPr>
      <t>However,</t>
    </r>
    <r>
      <rPr>
        <sz val="11"/>
        <color theme="1"/>
        <rFont val="Calibri"/>
        <family val="2"/>
        <scheme val="minor"/>
      </rPr>
      <t xml:space="preserve"> </t>
    </r>
    <r>
      <rPr>
        <sz val="10"/>
        <color theme="1"/>
        <rFont val="Book Antiqua"/>
        <family val="1"/>
      </rPr>
      <t>based on the closing ONSM price of $0.21 per share</t>
    </r>
    <r>
      <rPr>
        <sz val="11"/>
        <color theme="1"/>
        <rFont val="Calibri"/>
        <family val="2"/>
        <scheme val="minor"/>
      </rPr>
      <t xml:space="preserve"> </t>
    </r>
    <r>
      <rPr>
        <sz val="10"/>
        <color rgb="FF000000"/>
        <rFont val="Book Antiqua"/>
        <family val="1"/>
      </rPr>
      <t>a</t>
    </r>
    <r>
      <rPr>
        <sz val="10"/>
        <color theme="1"/>
        <rFont val="Book Antiqua"/>
        <family val="1"/>
      </rPr>
      <t>s of March 31, 2014, we increased the $34,000 liability initially recorded by us by recognizing approximately $102,000 of non-cash compensation expense for the six and three months ended March 31, 2014, which resulted in an approximately $136,000 liability on our financial statements as of that date.  If the closing ONSM share price of $0.23 per share on May 23, 2014 was used as a basis of calculation, our obligation for this shortfall payment would be $102,000, or the equivalent in common shares.</t>
    </r>
  </si>
  <si>
    <t>On February 20, 2013, we (as authorized by our Board of Directors) and the Executives agreed to certain changes in the Executives’ employment agreements, as follows: (i) cancellation of the previous compensation program allowing for cash compensation aggregating to 15% of the sales price of the Company payable to the Executives as well as other employees and certain directors, (ii) cancellation of all stock options held by the Executives, including the previous employment agreement provision that would have allowed for the conversion of those options into approximately 1.3 million paid-up common shares (plus compensation for the tax effect) under certain circumstances and (iii) implementation of an executive incentive compensation plan (the “Executive Incentive Plan”).</t>
  </si>
  <si>
    <t>Compensation under the Executive Incentive Plan would be in the form of Fully Restricted (as defined below) ONSM common Plan shares (“Executive Incentive Shares”) and is based on the Company achieving certain financial objectives, as follows:</t>
  </si>
  <si>
    <r>
      <t>·</t>
    </r>
    <r>
      <rPr>
        <sz val="7"/>
        <color theme="1"/>
        <rFont val="Times New Roman"/>
        <family val="1"/>
      </rPr>
      <t>        </t>
    </r>
    <r>
      <rPr>
        <sz val="11"/>
        <color theme="1"/>
        <rFont val="Calibri"/>
        <family val="2"/>
        <scheme val="minor"/>
      </rPr>
      <t xml:space="preserve"> </t>
    </r>
    <r>
      <rPr>
        <sz val="10"/>
        <color theme="1"/>
        <rFont val="Book Antiqua"/>
        <family val="1"/>
      </rPr>
      <t>Increased revenues in each of fiscal years 2011 through 2015 (as compared to the respective prior year).</t>
    </r>
  </si>
  <si>
    <r>
      <t>·</t>
    </r>
    <r>
      <rPr>
        <sz val="7"/>
        <color theme="1"/>
        <rFont val="Times New Roman"/>
        <family val="1"/>
      </rPr>
      <t>         </t>
    </r>
    <r>
      <rPr>
        <sz val="11"/>
        <color theme="1"/>
        <rFont val="Calibri"/>
        <family val="2"/>
        <scheme val="minor"/>
      </rPr>
      <t xml:space="preserve"> </t>
    </r>
    <r>
      <rPr>
        <sz val="10"/>
        <color theme="1"/>
        <rFont val="Book Antiqua"/>
        <family val="1"/>
      </rPr>
      <t>Positive operating cash flow (as defined in the Executive Incentive Plan) in each of fiscal years 2011 through 2015.</t>
    </r>
  </si>
  <si>
    <r>
      <t>·</t>
    </r>
    <r>
      <rPr>
        <sz val="7"/>
        <color theme="1"/>
        <rFont val="Times New Roman"/>
        <family val="1"/>
      </rPr>
      <t>        </t>
    </r>
    <r>
      <rPr>
        <sz val="11"/>
        <color theme="1"/>
        <rFont val="Calibri"/>
        <family val="2"/>
        <scheme val="minor"/>
      </rPr>
      <t xml:space="preserve"> </t>
    </r>
    <r>
      <rPr>
        <sz val="10"/>
        <color theme="1"/>
        <rFont val="Book Antiqua"/>
        <family val="1"/>
      </rPr>
      <t>EBITDA, as adjusted, (as defined in the Executive Incentive Plan) for at least two quarters of each of fiscal years 2013 through 2015.</t>
    </r>
  </si>
  <si>
    <t>The objectives related to fiscal 2011 and fiscal 2012 were based on discussions between the Board and the Executives that had been going on for some time as part of the process of agreeing on the Executive Incentive Plan. In addition, as disclosed in our previous public filings, the Compensation Committee had already indicated their intent as of January 14, 2011 to issue options to purchase an aggregate of at least 450,000 underlying common shares to the Executives as a group, for which the issuance and vesting would have required no performance and which would have been convertible into paid-up shares (including tax effect) under certain circumstances. Accordingly, the Board determined that the objectives for fiscal 2011 and fiscal 2012 were a reasonable basis for the issuance of an aggregate of 950,000 Executive Incentive Shares to the Executives as a group for the accomplishment of those goals for that two-year period. In addition, we agreed to issue an aggregate of 1.3 million Executive Incentive Shares to the Executives (as a group) as earned compensation for past service and in recognition that all options previously held by, or promised to, the Executives have been cancelled.</t>
  </si>
  <si>
    <r>
      <t>The 2,250,000 Executive Incentive Shares that were earned as of the date the Executive Incentive Plan was established were issued in May 2013 and</t>
    </r>
    <r>
      <rPr>
        <sz val="11"/>
        <color theme="1"/>
        <rFont val="Calibri"/>
        <family val="2"/>
        <scheme val="minor"/>
      </rPr>
      <t xml:space="preserve"> </t>
    </r>
    <r>
      <rPr>
        <sz val="10"/>
        <color theme="1"/>
        <rFont val="Book Antiqua"/>
        <family val="1"/>
      </rPr>
      <t>have been recorded on our financial statements based on their fair value at the time of the February 20, 2013 agreement, which was $1,237,500 ($0.55 per share), less the approximately $100,000 Black-Scholes value of the cancelled stock options as calculated immediately before their cancellation. The net amount of approximately $1,137,000 was reflected as non-cash compensation expense for the six and three months ended March 31, 2013.</t>
    </r>
  </si>
  <si>
    <t>In September 2013, the Executives as a group were issued an aggregate of 250,000 Executive Incentive Shares for meeting one of the fiscal 2013 objectives - achieving positive EBITDA, as adjusted, for at least two quarters of fiscal 2013. Accordingly, those shares were recorded on our financial statements and reflected as non-cash compensation expense of $77,500 for the year ended September 30, 2013 (zero for the six and three months ended March 31, 2013), based on their fair value of $0.31 per share as of August 9, 2013, the date it was conclusively determined that the objective had been met and the shares had been earned. Accomplishment of the other objectives for fiscal 2013 would have resulted in an aggregate of 375,000 Executive Incentive Shares issued to the Executives as a group, but it was determined that these shares were not earned.</t>
  </si>
  <si>
    <t>Accomplishment of the objectives for fiscal 2014 and fiscal 2015 would result in an aggregate of 625,000 Executive Incentive Shares issued to the Executives as a group for each of those two years. A lesser amount of Executive Incentive Shares would be issuable for achievement for only one or two of the three objectives set for each year. With respect to fiscal 2014, the Executives have earned an aggregate of 250,000 Executive Incentive Shares for meeting the objective of achieving positive EBITDA, as adjusted, for at least two quarters (the first and second fiscal quarters). Accordingly, those shares have been recorded on our financial statements and reflected as non-cash compensation expense of $52,500 for the six and three months ended March 31, 2014, based on their fair value of $0.21 per share as of May 20, 2014, the date it was conclusively determined that the objective had been met and the shares had been earned. As of March 31, 2014 the potential issuance of the shares related to the other 2014 objectives has not been reflected on our financial statements, since based on the fiscal year 2014 financial results to date the issuance of these shares is not considered probable.</t>
  </si>
  <si>
    <t>The Executive Incentive Shares are being issued in accordance with the terms of the 2007 Equity Incentive Plan (the “Plan”) which our Board of Directors and a majority of our shareholders adopted on September 18, 2007 and they amended on March 25, 2010 and on June 13, 2011, and to the extent these and other issuances under the Plan do not exceed the number of authorized Plan shares – see note 8. The Executive Incentive Shares are subject to a complete restriction on the Executive’s ability to access or transact in any way such shares until the restriction is lifted. Upon a change of control, termination of the Executive’s employment or the imminently proposed and/or anticipated sale of the Company at a price of $1.00 per common share or more, all restrictions on the Executive Incentive Shares and any other common shares held by the Executives will be lifted. In the case of a sale, all restrictions will be lifted in time for those previously restricted shares to participate in all voting with respect to the proposed sale and will be eligible, at the Executive’s option, for inclusion as part of the shares sold in that transaction. Due to the restrictions on the Executive Incentive Shares, we have determined that the issuance thereof will not result in taxable compensation income to the Executives (or tax deductible compensation expense to the Company) until such restrictions have been lifted.</t>
  </si>
  <si>
    <t>Upon a change of control, termination of the Executive’s employment or the imminently proposed and/or anticipated sale of the Company at a price of $1.00 per common share or more before September 30, 2015, the Executive Incentive Shares still potentially issuable for future fiscal years will be considered earned and will be issued to the Executives on an unrestricted basis. In the case of a sale, all such accelerated shares shall be issued in time for those previously unissued shares to participate in all voting with respect to the proposed sale and will be eligible, at the Executive’s option, for inclusion as part of the shares sold in that transaction. Notwithstanding the above, in the event that the termination of the Executive’s employment is the result of the Executive’s voluntary resignation, and such voluntary resignation is not due to the Company’s breach of the Executive’s employment agreement or is not due to constructive termination as outlined in the Executive’s employment agreement, such restrictions will be promptly lifted, provided that no bona-fide and legally defensible objection to such issuance has been raised by written notice provided by a majority of the other four Executives to the terminating Executive, within ninety (90) days after such termination date.</t>
  </si>
  <si>
    <t>Other compensation</t>
  </si>
  <si>
    <t>On August 11, 2009 our Compensation Committee determined that in the event we were sold for a company sale price (as defined) that represented at least $6.00 per share (adjusted for recapitalization including but not limited to splits and reverse splits), cash compensation of two and one-half percent (2.5%) of the company sale price would be allocated equally between the then four outside Directors, as a supplement to provide appropriate compensation for ongoing services as a Director and as a termination fee, as well as one additional executive-level employee other than the Executives. In June 2010, one of the four outside Directors passed away (and was replaced in April 2011) and in January 2013 another one of the four outside Directors resigned (who is not expected to be replaced). In January 2013 the Board voted to terminate this compensation program, in conjunction with the termination of a similar compensation program for the Executives. Although the termination of the program for the Executives was in consideration of a new Executive Incentive Plan agreed on between the Company and the Executives, as of May 23, 2014 it has not yet been determined what the replacement compensation program will be, if any, for the outside Directors and the other executive-level employee in lieu of the terminated program.</t>
  </si>
  <si>
    <t>Lease commitments</t>
  </si>
  <si>
    <t>As of March 31, 2014, we were obligated under operating leases for six office locations (one each in Pompano Beach, Florida, San Francisco, California, San Diego, California and Colorado Springs, Colorado and two in the New York City area), which call for monthly payments totaling approximately $61,000. The leases have expiration dates ranging from 2014 to 2018 (after considering our rights of termination) and in most cases provide for renewal options.</t>
  </si>
  <si>
    <t>The three-year operating lease for our principal executive offices in Pompano Beach, Florida expired September 15, 2013. The monthly base rental is currently approximately $21,100 (including our share of property taxes, insurance and other operating expenses incurred under the lease but excluding operating expenses such as electricity paid by us directly). The lease provided for two percent (2%) annual increases, as well as one two-year renewal option, with a three percent (3%) rent increase in year one. We have notified the landlord of our exercise of the renewal option. Although the landlord has not yet confirmed that we have met the conditions for such renewal, we have included the lease payments for such renewal period in the table of future minimum lease payments as presented below.</t>
  </si>
  <si>
    <t>The five-year operating lease for our office space in San Francisco expires July 31, 2015.  The monthly base rental (including month-to-month parking) is approximately $10,100 with annual increases up to 5.1%. The lease provides one five-year renewal option at 95% of fair market value and also provides for early cancellation at any time after August 1, 2011, at our option, with six month notice and a cancellation payment of no more than approximately $5,000.</t>
  </si>
  <si>
    <t>The five-year operating lease for our Infinite Conferencing location in New Jersey expires October 31, 2018. The monthly base rental is approximately $17,700. The lease provides for one five-year renewal option, with a rent increase of up to 10% but not to exceed fair market value at the time of renewal. The lease is also cancellable by us in the event of the sale of Infinite Conferencing or Onstream Media Corporation any time after November 1, 2016, and six months after cancellation notice is given by us to landlord after such sale.</t>
  </si>
  <si>
    <t>The five-year operating lease for our office space in New York City expires January 24, 2018.  The monthly base rental is approximately $8,100 with annual increases up to 2.8%. The lease provides one two-year renewal option at the greater of the fifth year rental or fair market value and also provides for early cancellation at any time after forty-two months, at our option, with notice of no more than nine months and no less than six months plus a cancellation payment of approximately $22,000.</t>
  </si>
  <si>
    <t>The operating leases for our office space in San Diego, California and in Colorado Springs, Colorado call for aggregate monthly payments totaling approximately $3,600 and are on short-term leases with remaining maturities of less than one year.</t>
  </si>
  <si>
    <t>The future minimum lease payments required under the non-cancelable operating leases are as follows:</t>
  </si>
  <si>
    <t>Total minimum lease payments</t>
  </si>
  <si>
    <t>The capital leases included in Notes Payable (see note 4) were determined to be immaterial for inclusion in the above table.</t>
  </si>
  <si>
    <t>In addition to the commitments listed above, we have commitments not included in the above table for leasing equipment space at co-location or other equipment housing facilities in South Florida, Georgia, New Jersey, Colorado, Texas, Iowa, Minnesota and California. An aggregate approximately $6,000 per month related to these facilities is classified by us as rental expense with an approximately $20,000 per month remaining balance of our payments to these facilities classified as cost of revenues – see discussion of bandwidth and co-location facilities purchase commitment discussion below. Total rental expense (including executory costs) for all operating leases was approximately $388,000 and $457,000 for the six months ended March 31, 2014 and 2013, respectively, and approximately $191,000 and $244,000 for the three months ended March 31, 2014 and 2013, respectively.</t>
  </si>
  <si>
    <t>Purchase commitments</t>
  </si>
  <si>
    <t>We have entered into various agreements for our purchase of Internet, long distance and other connectivity as well as use of the co-location facilities discussed above, for an aggregate remaining minimum purchase commitment of approximately $500,000, approximately $230,000 of that commitment arising from agreements expiring through March 2015 and the balance of such commitment arising from agreements expiring at various times after March 2015 through August 2017.</t>
  </si>
  <si>
    <t>Legal and regulatory proceedings</t>
  </si>
  <si>
    <r>
      <t>On November 26, 2013, Intella2 and its owner Paul Cohen filed a civil lawsuit in Florida naming Onstream Media Corporation, Onstream Conferencing Corporation and Infinite Conferencing as defendants. The action alleges breach of contract with respect to payment of certain components of the purchase price for the Intella2 acquisition and related commissions (see note 2) and seeks money damages as well as declaratory relief declaring Mr. Cohen’s related non-compete agreement with us unenforceable. On December 31, 2013 we filed our response to this lawsuit, which contained various objections to the lawsuit allegations as well as a number of counterclaims. In a January 9, 2014 court filing, Intella2 and Mr. Cohen stated that approximately $400,000 is now due and owing to them, although they also state that due to alleged lack of information they are unable to completely compute total damages. In a January 10, 2014 court filing, we stated that we have suffered at least $550,000 in known damages to date as a result of the conduct of Intella2 and Mr. Cohen as alleged in the counterclaims filed by us, although such damages are ongoing and subject to change based upon discovery.</t>
    </r>
    <r>
      <rPr>
        <sz val="11"/>
        <color theme="1"/>
        <rFont val="Calibri"/>
        <family val="2"/>
        <scheme val="minor"/>
      </rPr>
      <t xml:space="preserve"> </t>
    </r>
    <r>
      <rPr>
        <sz val="10"/>
        <color rgb="FF000000"/>
        <rFont val="Book Antiqua"/>
        <family val="1"/>
      </rPr>
      <t>The court has entered an order requiring that the parties participate in mediation, with a deadline of July 11, 2014. A date for such mediation has not yet been set.</t>
    </r>
    <r>
      <rPr>
        <sz val="10"/>
        <color rgb="FF000000"/>
        <rFont val="Arial"/>
        <family val="2"/>
      </rPr>
      <t> </t>
    </r>
    <r>
      <rPr>
        <sz val="10"/>
        <color theme="1"/>
        <rFont val="Book Antiqua"/>
        <family val="1"/>
      </rPr>
      <t>We believe that the ultimate resolution of this litigation will not have a material impact on our financial position or results of operations and that any amounts ultimately payable by us will not be materially greater than the liabilities already accrued on our March 31, 2014 and September 30, 2013 balance sheets, respectively.</t>
    </r>
  </si>
  <si>
    <t>Our audio and video networking services are conducted primarily over telephone lines, which are heavily regulated by various Federal and other agencies. Although we believe that the responsibility for compliance with those regulations primarily falls on the local and long distance telephone service providers and not us, the Federal Communications Commission (FCC) issued an order in 2008 that requires conference calling companies to remit Universal Service Fund (USF) contribution payments on customer usage associated with audio conference calls. In addition, in 2011 the FCC announced its position that the 2008 order extended to audio bridging services provided using internet protocol (IP) technology and in April 2012 announced their intention to write additional rules and/or revised existing rules that may expand the business operations that are considered subject to USF contribution payments. While we believe that we have registered our operations appropriately with the FCC, including the filing of both quarterly and annual reports regarding the revenues derived from audio conference calling, and the remittance of USF contributions thereon, it is possible that our determination of the extent to which our operations are subject to USF could be challenged. However, we do not believe that the ultimate outcome of any such challenge would have a material adverse effect on our financial position or results of operations. See notes 1 and 4.</t>
  </si>
  <si>
    <t>We are involved in litigation and regulatory investigations arising in the ordinary course of business. While the ultimate outcome of these matters is not presently determinable, it is the opinion of our management that the resolution of these outstanding claims will not have a material adverse effect on our financial position or results of operations.</t>
  </si>
  <si>
    <t>CAPITAL STOCK</t>
  </si>
  <si>
    <t>Stockholders' Equity Note [Abstract]</t>
  </si>
  <si>
    <t>Stockholders' Equity Note Disclosure [Text Block]</t>
  </si>
  <si>
    <t>NOTE 6:  CAPITAL STOCK</t>
  </si>
  <si>
    <t>Common Stock</t>
  </si>
  <si>
    <t>During the six months ended March 31, 2014 we issued 466,502 unregistered common shares for consulting and advisory services valued at approximately $92,000, which are being recognized as professional fees expense over various service periods of up to twelve months. None of these shares were issued to our directors or officers.</t>
  </si>
  <si>
    <t>Professional fee expenses arising from these and prior issuances of shares and options for financial consulting and advisory services were approximately $100,000 and $140,000 for the six months ended March 31, 2014 and 2013, respectively. As a result of previously issued shares and options for financial consulting and advisory services, we have recorded approximately $50,000 in deferred equity compensation expense at March 31, 2014, to be amortized over the remaining periods of service of up to eleven months. The deferred equity compensation expense is included in the balance sheet caption prepaid expenses.</t>
  </si>
  <si>
    <t>During the six months ended March 31, 2014, we issued 1,198,334 common shares for interest, financing fees and finders fees as follows: (i) 500,000 common shares related to the modification of Sigma Note 1 and to Sigma Note 2, which were valued at approximately $115,000 and are being recognized as interest expense over loan terms of ten and eight months, respectively, (ii) 458,334 common shares related to the Working Capital Notes, which were valued at approximately $128,000, recognized partially as part of debt extinguishment loss for the six and three months ended March 31, 2014 with the remainder being recognized as interest expense over an eighteen month loan term and (iii) 240,000 common shares relate to the extension of certain Subordinated Notes, which were valued at approximately $60,000 and are being recognized as interest expense over loan terms of approximately nine and one half months. See note 4 for details.</t>
  </si>
  <si>
    <r>
      <t>In December 2012, as part of a transaction under which J&amp;C Resources issued us a funding commitment letter, we agreed to reimburse CCJ in cash the shortfall, payable on December 31, 2014, as compared to minimum guaranteed net proceeds of $175,000, from their resale of 437,500 common shares CCJ received on December 31, 2012 upon their conversion of 17,500 shares of Series A-13 and after effecting our agreement as part of the same transaction to reduce the conversion rate on all Series A-13 shares from $1.72 per common share to $0.40 per common share. We recorded an estimated shortfall liability of $43,750 and amortized that amount to interest expense over the one-year term of the funding commitment ending December 31, 2013 (approximately $11,000 for the three months then ended). Based on the closing ONSM price of $0.30 per share on December 31, 2013, we determined that there was no material difference between the present value of this obligation and the accrued liability recorded by us.</t>
    </r>
    <r>
      <rPr>
        <sz val="11"/>
        <color theme="1"/>
        <rFont val="Calibri"/>
        <family val="2"/>
        <scheme val="minor"/>
      </rPr>
      <t xml:space="preserve"> </t>
    </r>
    <r>
      <rPr>
        <sz val="10"/>
        <color rgb="FF000000"/>
        <rFont val="Book Antiqua"/>
        <family val="1"/>
      </rPr>
      <t>However,</t>
    </r>
    <r>
      <rPr>
        <sz val="11"/>
        <color theme="1"/>
        <rFont val="Calibri"/>
        <family val="2"/>
        <scheme val="minor"/>
      </rPr>
      <t xml:space="preserve"> </t>
    </r>
    <r>
      <rPr>
        <sz val="10"/>
        <color theme="1"/>
        <rFont val="Book Antiqua"/>
        <family val="1"/>
      </rPr>
      <t>based on the closing ONSM price of $0.21 per share</t>
    </r>
    <r>
      <rPr>
        <sz val="11"/>
        <color theme="1"/>
        <rFont val="Calibri"/>
        <family val="2"/>
        <scheme val="minor"/>
      </rPr>
      <t xml:space="preserve"> </t>
    </r>
    <r>
      <rPr>
        <sz val="10"/>
        <color rgb="FF000000"/>
        <rFont val="Book Antiqua"/>
        <family val="1"/>
      </rPr>
      <t>a</t>
    </r>
    <r>
      <rPr>
        <sz val="10"/>
        <color theme="1"/>
        <rFont val="Book Antiqua"/>
        <family val="1"/>
      </rPr>
      <t>s of March 31, 2014, the gross proceeds would be approximately $92,000 and the shortfall would be approximately $83,000. Therefore, we increased the $43,750 liability initially recorded by us by recognizing approximately $22,000 of interest expense for the six months ended March 31, 2014 (zero for the three months then ended) which resulted in an approximately $66,000 liability on our financial statements as of that date, representing the present value of this obligation. If the closing ONSM share price of $0.23 per share on May 23, 2014 was used as a basis of calculation, the gross proceeds would be approximately $101,000 and the shortfall would be approximately $74,000.</t>
    </r>
  </si>
  <si>
    <t>SEGMENT INFORMATION</t>
  </si>
  <si>
    <t>Segment Reporting [Abstract]</t>
  </si>
  <si>
    <t>Segment Reporting Disclosure [Text Block]</t>
  </si>
  <si>
    <t>NOTE 7:  SEGMENT INFORMATION</t>
  </si>
  <si>
    <t>Our operations are comprised within two groups, Audio and Web Conferencing Services and Digital Media Services, determined in accordance with ASC 280-10-50-1 (“Segment Reporting – Overall – Disclosure”). The Audio and Web Conferencing Services Group is primarily comprised of our business activities selling telephone related services to business customers, such as conference calling, voicemail, text messaging and collaboration and consists of our Infinite, OCC and EDNet divisions. The primary operating activities of the Infinite division are in the New York City area and the primary operating activities of the OCC and EDNet divisions are in California. The Digital Media Services Group is primarily comprised of our business activities selling Internet related services to business customers, such as webcasting, date storage and data streaming and consists primarily of our Webcasting and DMSP divisions. The primary operating activities of the Webcasting division, as well as our corporate headquarters, are in Florida. The Webcasting division has a sales and support facility in New York City. The primary operating activities of the DMSP division are in Colorado. All material sales, as well as property and equipment, are within the United States. Detailed below are the results of operations by segment for the six and three months ended March 31, 2014 and 2013 and total assets by segment as of March 31, 2014 and September 30, 2013.</t>
  </si>
  <si>
    <t>For the six months ended</t>
  </si>
  <si>
    <t>For the three months ended</t>
  </si>
  <si>
    <t>Segment revenue:</t>
  </si>
  <si>
    <t>Audio and Web Conferencing Services</t>
  </si>
  <si>
    <t>Digital Media Services</t>
  </si>
  <si>
    <t>Total consolidated revenue</t>
  </si>
  <si>
    <t>Segment operating income:</t>
  </si>
  <si>
    <t>Total segment operating income</t>
  </si>
  <si>
    <t>Corporate and unallocated shared expenses</t>
  </si>
  <si>
    <t>Other expense, net</t>
  </si>
  <si>
    <t>2013  </t>
  </si>
  <si>
    <t>Assets:</t>
  </si>
  <si>
    <t>Corporate and unallocated</t>
  </si>
  <si>
    <t>Depreciation and amortization, as well as corporate and unallocated shared expenses and other expense, net, are not utilized by our primary decision makers for making decisions with regard to resource allocation or performance evaluation of the segments.</t>
  </si>
  <si>
    <t>STOCK OPTIONS AND WARRANTS</t>
  </si>
  <si>
    <t>Stock Options And Warrants [Abstract]</t>
  </si>
  <si>
    <t>Stock Options And Warrants [Text Block]</t>
  </si>
  <si>
    <t>NOTE 8:  STOCK OPTIONS AND WARRANTS</t>
  </si>
  <si>
    <t>As of March 31, 2014, we had issued options and warrants still outstanding to purchase up to 1,226,632 ONSM common shares, including 493,299 shares under Plan Options to employees, consultants and directors; 433,333 shares under Plan and Non-Plan Options to financial and other consultants; and 300,000 shares under warrants issued in connection with various financings and other transactions.</t>
  </si>
  <si>
    <t>On September 18, 2007, our Board of Directors and a majority of our shareholders adopted the 2007 Equity Incentive Plan (the “Plan”), which authorized the issuance of up to 1,000,000 shares of ONSM common stock pursuant to stock options, stock purchase rights, stock appreciation rights and/or stock awards for employees, directors and consultants. On March 25, 2010, our Board of Directors and a majority of our shareholders approved a 1,000,000 increase in the number of shares authorized for issuance under the Plan, for total authorization of 2,000,000 shares and on June 13, 2011 they authorized a further increase in authorized Plan shares by 2,500,000 to 4,500,000. Based on the issuance of 3,127,763 common shares under the Plan (including the 2,750,000 Executive Incentive Shares issued as discussed in note 5) through March 31, 2014, 493,299 outstanding employee, consultant and director Plan Options as of March 31, 2014 and 75,000 outstanding consultant Plan Options as of March 31, 2014, there are 803,938 shares available for additional issuances under the Plan.</t>
  </si>
  <si>
    <t>On January 14, 2011 our Compensation Committee awarded 983,700 four-year options under the provisions of the 2007 Plan. These options were issued to our directors, employees and consultants, vesting over two years and having an exercise price of $1.23 per share, fair market value on the date of the grant. In January 2011, our Compensation Committee approved (subject to our shareholders’ approval in the annual shareholder meeting on June 13, 2011 of sufficient additional authorized Plan shares, which approval was received) augmenting the above grant by an equal number of options issued to the same recipients, using the same strike price as the above grant, to the extent permitted by applicable law and subject to shareholder and/or any other required regulatory approvals. In January 2013, the Compensation Committee and the Executives agreed on an Executive Incentive Plan which included provisions that were in lieu of issuing 450,000 of the additional authorized options – see note 5. As of March 31, 2014, 140,400 of the additional authorized option issuances relate to terminated directors, employees and consultants. The Compensation Committee is evaluating what action would be appropriate for it to take with respect to the remaining 393,300 additional authorized options.</t>
  </si>
  <si>
    <t>Non-cash compensation expense was approximately $303,000 and $1,418,000 for the six months ended March 31, 2014 and 2013, respectively. These amounts included zero and approximately $84,000, respectively, related to Plan Options granted to employees and vesting during those periods. The balance of non-cash compensation expense is related to our issuance of common shares or other equity.</t>
  </si>
  <si>
    <t>Detail of employee, consultant, and director Plan Option activity under the Plan for the six months ended March 31, 2014 is as follows:</t>
  </si>
  <si>
    <t>Weighted</t>
  </si>
  <si>
    <t>Average</t>
  </si>
  <si>
    <t>Exercise Price</t>
  </si>
  <si>
    <t>Number of</t>
  </si>
  <si>
    <t> Shares</t>
  </si>
  <si>
    <t>Balance, beginning of period</t>
  </si>
  <si>
    <t>Granted during the period</t>
  </si>
  <si>
    <t>Expired or forfeited during the period</t>
  </si>
  <si>
    <t>Balance, end of the period</t>
  </si>
  <si>
    <t>Exercisable at end of the period</t>
  </si>
  <si>
    <t>The outstanding Plan Options for the purchase of 493,299 common shares all have exercise prices equal to or greater than the fair market value at the date of grant, the exercisable portion has a weighted-average remaining life of approximately 10 months and are further described below.</t>
  </si>
  <si>
    <t>Total number of underlying common shares</t>
  </si>
  <si>
    <t>Vested portion of underlying common shares</t>
  </si>
  <si>
    <t>Exercise price</t>
  </si>
  <si>
    <t>per share</t>
  </si>
  <si>
    <t>Expiration</t>
  </si>
  <si>
    <t>date</t>
  </si>
  <si>
    <t>Grant date</t>
  </si>
  <si>
    <t>Description</t>
  </si>
  <si>
    <t>Consultant</t>
  </si>
  <si>
    <t>Employee (non-Executive)</t>
  </si>
  <si>
    <t>Directors</t>
  </si>
  <si>
    <t>Employees (non-Executive)</t>
  </si>
  <si>
    <t>Director</t>
  </si>
  <si>
    <r>
      <t>Total common shares underlying Plan Options as of March 31, 2014</t>
    </r>
    <r>
      <rPr>
        <sz val="11"/>
        <color theme="1"/>
        <rFont val="Calibri"/>
        <family val="2"/>
        <scheme val="minor"/>
      </rPr>
      <t> </t>
    </r>
  </si>
  <si>
    <t>As of March 31, 2014, there were outstanding and fully vested Plan and Non-Plan Options issued to financial and other consultants for the purchase of 433,333 common shares, as follows:</t>
  </si>
  <si>
    <t>Issuance period</t>
  </si>
  <si>
    <r>
      <t>Number of</t>
    </r>
    <r>
      <rPr>
        <sz val="11"/>
        <color theme="1"/>
        <rFont val="Calibri"/>
        <family val="2"/>
        <scheme val="minor"/>
      </rPr>
      <t xml:space="preserve"> </t>
    </r>
    <r>
      <rPr>
        <u/>
        <sz val="10"/>
        <color theme="1"/>
        <rFont val="Book Antiqua"/>
        <family val="1"/>
      </rPr>
      <t>common shares</t>
    </r>
  </si>
  <si>
    <r>
      <t>Exercise price</t>
    </r>
    <r>
      <rPr>
        <sz val="11"/>
        <color theme="1"/>
        <rFont val="Calibri"/>
        <family val="2"/>
        <scheme val="minor"/>
      </rPr>
      <t xml:space="preserve"> </t>
    </r>
    <r>
      <rPr>
        <u/>
        <sz val="10"/>
        <color theme="1"/>
        <rFont val="Book Antiqua"/>
        <family val="1"/>
      </rPr>
      <t>per share</t>
    </r>
  </si>
  <si>
    <t>Type</t>
  </si>
  <si>
    <t>Date</t>
  </si>
  <si>
    <t>Plan</t>
  </si>
  <si>
    <t>Year ended September 30, 2012</t>
  </si>
  <si>
    <t>Non-Plan</t>
  </si>
  <si>
    <t>Year ended September 30, 2011</t>
  </si>
  <si>
    <t>Year ended September 30, 2010</t>
  </si>
  <si>
    <t>Year ended September 30, 2009</t>
  </si>
  <si>
    <t>Total common shares underlying</t>
  </si>
  <si>
    <t>consultant options as of</t>
  </si>
  <si>
    <t>of March 31, 2014</t>
  </si>
  <si>
    <t>As of March 31, 2014, there were outstanding vested warrants, issued in connection with various financings, to purchase an aggregate of 300,000 shares of common stock, as follows:</t>
  </si>
  <si>
    <t>Description of transaction</t>
  </si>
  <si>
    <t>LPC stock purchase – February 2012</t>
  </si>
  <si>
    <t>(“New LPC Warrant 2”)</t>
  </si>
  <si>
    <t>LPC Purchase Agreement – September 2010</t>
  </si>
  <si>
    <t>(“New LPC Warrant 1”)</t>
  </si>
  <si>
    <t>Total common shares underlying warrants</t>
  </si>
  <si>
    <t>as of March 31, 2014</t>
  </si>
  <si>
    <r>
      <t>On September 17, 2010, we entered into a purchase agreement (the “LPC Purchase Agreement”) with Lincoln Park Capital Fund, LLC (“LPC”), whereby LPC agreed to purchase, and did purchase, a certain number of our common and preferred shares during the term of the LPC Purchase Agreement, which term expired on September 17, 2013. In connection with the LPC Purchase Agreement, we also issued LPC a warrant (“LPC Warrant 1”). Due to the price-based anti-dilution protection provisions of  LPC Warrant 1 (also known as “down round” provisions) and in accordance with ASC Topic 815, “Contracts in Entity’s Own Equity”, we were required to recognize LPC Warrant 1 as a liability at its fair value on each previous reporting date.</t>
    </r>
    <r>
      <rPr>
        <sz val="11"/>
        <color theme="1"/>
        <rFont val="Calibri"/>
        <family val="2"/>
        <scheme val="minor"/>
      </rPr>
      <t xml:space="preserve"> </t>
    </r>
    <r>
      <rPr>
        <sz val="10"/>
        <color rgb="FF000000"/>
        <rFont val="Book Antiqua"/>
        <family val="1"/>
      </rPr>
      <t>Effective October 25, 2012, LPC Warrant 1 was cancelled and replaced with New LPC Warrant 1, with 250,000 underlying common shares exercisable at $0.38 per share, with such amounts only adjustable in accordance with standard anti-dilution provisions – the price-based anti-dilution provisions that were in LPC Warrant 1 are not included in New LPC Warrant 1.</t>
    </r>
    <r>
      <rPr>
        <sz val="11"/>
        <color theme="1"/>
        <rFont val="Calibri"/>
        <family val="2"/>
        <scheme val="minor"/>
      </rPr>
      <t xml:space="preserve"> </t>
    </r>
    <r>
      <rPr>
        <sz val="10"/>
        <color theme="1"/>
        <rFont val="Book Antiqua"/>
        <family val="1"/>
      </rPr>
      <t>Accordingly, since accounting for LPC Warrant 1 or New LPC Warrant 1 under ASC Topic 815 was no longer applicable,</t>
    </r>
    <r>
      <rPr>
        <sz val="11"/>
        <color theme="1"/>
        <rFont val="Calibri"/>
        <family val="2"/>
        <scheme val="minor"/>
      </rPr>
      <t xml:space="preserve"> </t>
    </r>
    <r>
      <rPr>
        <sz val="10"/>
        <color rgb="FF000000"/>
        <rFont val="Book Antiqua"/>
        <family val="1"/>
      </rPr>
      <t>we performed a valuation of LPC Warrant 1 as of October 25, 2012 in order to make the appropriate adjustments. Based on this valuation of</t>
    </r>
    <r>
      <rPr>
        <sz val="11"/>
        <color theme="1"/>
        <rFont val="Calibri"/>
        <family val="2"/>
        <scheme val="minor"/>
      </rPr>
      <t xml:space="preserve"> </t>
    </r>
    <r>
      <rPr>
        <sz val="10"/>
        <color theme="1"/>
        <rFont val="Book Antiqua"/>
        <family val="1"/>
      </rPr>
      <t>$53,894, as compared to the $81,374 carrying value of LPC Warrant 1 on our consolidated balance sheet as of September 30, 2012, the $27,480 decrease in the fair value of this liability from September 30, 2012 to October 25, 2012 was reflected as other income in our consolidated statement of operations for the six months ended March 31, 2013 (zero for the three months then ended) and the remaining $53,894 was reclassified from liability to additional paid-in capital.</t>
    </r>
  </si>
  <si>
    <r>
      <t>On February 15, 2012, in exchange for $140,000 cash proceeds, we issued LPC 200,000 unregistered common shares and a five-year warrant to purchase 100,000 unregistered common shares at an exercise price of $1.00 per share (“LPC Warrant 2”). This transaction was unrelated to the LPC Purchase Agreement.</t>
    </r>
    <r>
      <rPr>
        <sz val="11"/>
        <color theme="1"/>
        <rFont val="Calibri"/>
        <family val="2"/>
        <scheme val="minor"/>
      </rPr>
      <t xml:space="preserve"> </t>
    </r>
    <r>
      <rPr>
        <sz val="10"/>
        <color rgb="FF000000"/>
        <rFont val="Book Antiqua"/>
        <family val="1"/>
      </rPr>
      <t>Effective October 25, 2012, LPC Warrant 2 was cancelled and replaced with New LPC Warrant 2, which was issued with 50,000 underlying common shares exercisable at $0.38 per share, with such amounts only adjustable in accordance with standard anti-dilution provisions.</t>
    </r>
  </si>
  <si>
    <t>New LPC Warrant 1 and New LPC Warrant 2 contain certain cashless exercise rights, as did the predecessor warrants. The number of shares of ONSM common stock that can be issued upon the exercise of New LPC Warrant 1 or New LPC Warrant 2 is limited to the extent necessary to ensure that following the exercise the total number of shares of ONSM common stock beneficially owned by the holder does not exceed 4.99% of our issued and outstanding common stock, although this percentage may be changed at the holder’s option upon not less than 61 days advance notice to us and provided the changed limitation does not exceed 9.99%.</t>
  </si>
  <si>
    <t>The exercise prices of New LPC Warrant 1 and New LPC Warrant 2 are subject to adjustment for various factors, including in the event of stock splits, stock dividends, pro rata distributions of equity securities, evidences of indebtedness, rights or warrants to purchase common stock or cash or any other asset or mergers or consolidations. Such adjustment of the exercise price would in most cases result in a corresponding adjustment in the number of shares underlying the warrant.</t>
  </si>
  <si>
    <t>SUBSEQUENT EVENTS</t>
  </si>
  <si>
    <t>Subsequent Events [Abstract]</t>
  </si>
  <si>
    <t>Subsequent Events [Text Block]</t>
  </si>
  <si>
    <t>NOTE 9:  SUBSEQUENT EVENTS</t>
  </si>
  <si>
    <t>The following notes to the consolidated financial statements contain disclosure as noted with respect to transactions occurring after March 31, 2014:</t>
  </si>
  <si>
    <t>Note 1 (impact of certain cost reductions for periods after March 31, 2014; impact of certain debt and other obligations coming due after March 31, 2014; accounting pronouncements issued after March 31, 2014)</t>
  </si>
  <si>
    <t>Note 2 (Intella2 litigation activity after March 31, 2014; patent application activity after March 31, 2014; impact of change in ONSM common share price through May 23, 2014)</t>
  </si>
  <si>
    <t>Note 4 (April 2014 extension of certain Intella2 Investor Notes and the related issuance of common shares; April 2014 extension of the Fuse Note and the related issuance of common shares; status of negotiations for renewal of the Line; impact of change in ONSM common share price through May 23, 2014)</t>
  </si>
  <si>
    <t>Note 5 (status of issuance of Executive Shares and related payment of cash compensation through May 23, 2014; issuance of Executive Incentive Shares after March 31, 2014; status of lease renewal negotiations in Florida after March 31, 2014; Intella2 litigation activity after March 31, 2014; impact of change in ONSM common share price through May 23, 2014)</t>
  </si>
  <si>
    <t>Note 6 (impact of change in ONSM common share price through May 23, 2014)</t>
  </si>
  <si>
    <t>Accounting Policies, by Policy (Policies)</t>
  </si>
  <si>
    <t>Accounting Policies [Abstract]</t>
  </si>
  <si>
    <t>Nature of Operations [Text Block]</t>
  </si>
  <si>
    <t>Liquidity Disclosure [Policy Text Block]</t>
  </si>
  <si>
    <t>Consolidation, Policy [Policy Text Block]</t>
  </si>
  <si>
    <t>The accompanying consolidated financial statements include the accounts of Onstream Media Corporation and its subsidiaries - Infinite Conferencing, Inc., Entertainment Digital Network, Inc., OSM Acquisition, Inc., Onstream Conferencing Corporation, AV Acquisition, Inc., Auction Video Japan, Inc., HotelView Corporation and Media On Demand, Inc. All significant intra-entity accounts and transactions have been eliminated in consolidation.</t>
  </si>
  <si>
    <t>Cash and Cash Equivalents, Policy [Policy Text Block]</t>
  </si>
  <si>
    <t>Concentration Risk, Credit Risk, Policy [Policy Text Block]</t>
  </si>
  <si>
    <t>Receivables, Trade and Other Accounts Receivable, Allowance for Doubtful Accounts, Policy [Policy Text Block]</t>
  </si>
  <si>
    <t>Inventory, Policy [Policy Text Block]</t>
  </si>
  <si>
    <t>Fair Value Measurement, Policy [Policy Text Block]</t>
  </si>
  <si>
    <t>Goodwill and Intangible Assets, Policy [Policy Text Block]</t>
  </si>
  <si>
    <t>Property, Plant and Equipment, Policy [Policy Text Block]</t>
  </si>
  <si>
    <t>Internal Use Software, Policy [Policy Text Block]</t>
  </si>
  <si>
    <t>Revenue Recognition, Policy [Policy Text Block]</t>
  </si>
  <si>
    <t>Income Tax, Policy [Policy Text Block]</t>
  </si>
  <si>
    <t>Derivatives, Policy [Policy Text Block]</t>
  </si>
  <si>
    <t>Earnings Per Share, Policy [Policy Text Block]</t>
  </si>
  <si>
    <t>Compensation Related Costs, Policy [Policy Text Block]</t>
  </si>
  <si>
    <t>Share-based Compensation, Option and Incentive Plans Policy [Policy Text Block]</t>
  </si>
  <si>
    <t>Advertising Costs, Policy [Policy Text Block]</t>
  </si>
  <si>
    <t>Comprehensive Income, Policy [Policy Text Block]</t>
  </si>
  <si>
    <t>Reclassification, Policy [Policy Text Block]</t>
  </si>
  <si>
    <t>Use of Estimates, Policy [Policy Text Block]</t>
  </si>
  <si>
    <t>Basis of Accounting, Policy [Policy Text Block]</t>
  </si>
  <si>
    <t>New Accounting Pronouncements, Policy [Policy Text Block]</t>
  </si>
  <si>
    <t>GOODWILL AND OTHER ACQUISITION-RELATED INTANGIBLE ASSETS (Tables)</t>
  </si>
  <si>
    <t>Schedule of Intangible Assets and Goodwill [Table Text Block]</t>
  </si>
  <si>
    <t>PROPERTY AND EQUIPMENT (Tables)</t>
  </si>
  <si>
    <t>Property, Plant and Equipment [Table Text Block]</t>
  </si>
  <si>
    <t>DEBT (Tables)</t>
  </si>
  <si>
    <t>DEBT (Tables) [Line Items]</t>
  </si>
  <si>
    <t>Convertible Debt [Table Text Block]</t>
  </si>
  <si>
    <t>Schedule of Maturities of Long-term Debt [Table Text Block]</t>
  </si>
  <si>
    <t>Schedule Of Note Repayment Disclosure [Table Text Block]</t>
  </si>
  <si>
    <t>Schedule of Debt [Table Text Block]</t>
  </si>
  <si>
    <t>Sigma Note [Member]</t>
  </si>
  <si>
    <t>COMMITMENTS AND CONTINGENCIES (Tables)</t>
  </si>
  <si>
    <t>Schedule of Future Minimum Rental Payments for Operating Leases [Table Text Block]</t>
  </si>
  <si>
    <t>SEGMENT INFORMATION (Tables)</t>
  </si>
  <si>
    <t>Schedule of Segment Reporting Information, by Segment [Table Text Block]</t>
  </si>
  <si>
    <t>Reconciliation of Assets from Segment to Consolidated [Table Text Block]</t>
  </si>
  <si>
    <t>STOCK OPTIONS AND WARRANTS (Tables)</t>
  </si>
  <si>
    <t>STOCK OPTIONS AND WARRANTS (Tables) [Line Items]</t>
  </si>
  <si>
    <t>Schedule of Share-based Compensation, Stock Options, Activity [Table Text Block]</t>
  </si>
  <si>
    <t>Plan Options For The Purchase Of Common Shares [Member]</t>
  </si>
  <si>
    <t>Share-based Compensation Arrangement by Share-based Payment Award, Options, Vested and Expected to Vest, Outstanding and Exercisable [Table Text Block]</t>
  </si>
  <si>
    <t>Plan And Non Plan Options Issued To Financial And Other Consultant [Member]</t>
  </si>
  <si>
    <t>Warrant [Member]</t>
  </si>
  <si>
    <t>NATURE OF BUSINESS AND SIGNIFICANT ACCOUNTING POLICIES (Details) (USD $)</t>
  </si>
  <si>
    <t>7 Months Ended</t>
  </si>
  <si>
    <t>12 Months Ended</t>
  </si>
  <si>
    <t>15 Months Ended</t>
  </si>
  <si>
    <t>0 Months Ended</t>
  </si>
  <si>
    <t>Jan. 31, 2014</t>
  </si>
  <si>
    <t>Oct. 31, 2014</t>
  </si>
  <si>
    <t>Scenario, Forecast [Member]</t>
  </si>
  <si>
    <t>Sigma Note 1 [Member]</t>
  </si>
  <si>
    <t>Sep. 30, 2014</t>
  </si>
  <si>
    <t>Feb. 06, 2014</t>
  </si>
  <si>
    <t>Funding Commitment Letter From J And C [Member]</t>
  </si>
  <si>
    <t>Feb. 28, 2014</t>
  </si>
  <si>
    <t>Jun. 14, 2013</t>
  </si>
  <si>
    <t>Minimum [Member]</t>
  </si>
  <si>
    <t>Maximum [Member]</t>
  </si>
  <si>
    <t>NATURE OF BUSINESS AND SIGNIFICANT ACCOUNTING POLICIES (Details) [Line Items]</t>
  </si>
  <si>
    <t>Retained Earnings (Accumulated Deficit)</t>
  </si>
  <si>
    <t>Net Income (Loss) Attributable to Parent</t>
  </si>
  <si>
    <t>Net Cash Provided by (Used in) Operating Activities</t>
  </si>
  <si>
    <t>Cash</t>
  </si>
  <si>
    <t>Working Capital Deficit</t>
  </si>
  <si>
    <t>Gain From Headcount Reduction</t>
  </si>
  <si>
    <t>Decrease in Compensation and Professional Fee Expenditures</t>
  </si>
  <si>
    <t>Gain on Contract Renegotiation</t>
  </si>
  <si>
    <t>Expected Future Reduction in Cost of Sales and Other General and Administrative Expenditures in Remainder of Fiscal Year</t>
  </si>
  <si>
    <t>Funding Commitment Letter Maximum Funding Capacity</t>
  </si>
  <si>
    <t>Debt Instrument, Interest Rate, Stated Percentage</t>
  </si>
  <si>
    <t>Debt Conversion, Converted Instrument, Shares Issued (in Shares)</t>
  </si>
  <si>
    <t>Funding Letter Termination Threshold Amount</t>
  </si>
  <si>
    <t>Debt Issuance Cost</t>
  </si>
  <si>
    <t>Proceeds from Issuance of Debt</t>
  </si>
  <si>
    <t>Long-term Debt, Gross</t>
  </si>
  <si>
    <t>Debt Instrument, Face Amount</t>
  </si>
  <si>
    <t>Debt Instrument, Convertible, Conversion Price (in Dollars per share)</t>
  </si>
  <si>
    <t>Interest Payable</t>
  </si>
  <si>
    <t>Extinguishment of Debt Threshold Amount</t>
  </si>
  <si>
    <t>Finite-Lived Intangible Asset, Useful Life</t>
  </si>
  <si>
    <t>'3 years</t>
  </si>
  <si>
    <t>'5 years</t>
  </si>
  <si>
    <t>Operating Loss Carryforwards</t>
  </si>
  <si>
    <t>Operating Loss Carryforwards, Limitations on Use</t>
  </si>
  <si>
    <t>'Our utilization of approximately $20 million of the net operating loss carryforwards, acquired from the 2001 acquisition of EDNet and the 2002 acquisition of MOD and included in this $85.9 million total, against future taxable income may be limited as a result of ownership changes and other limitations</t>
  </si>
  <si>
    <t>Deferred Tax Assets, Net of Valuation Allowance</t>
  </si>
  <si>
    <t>Incremental Common Shares Attributable to Dilutive Effect of Share-based Payment Arrangements (in Shares)</t>
  </si>
  <si>
    <t>Antidilutive Securities Excluded from Computation of Earnings Per Share, Amount (in Shares)</t>
  </si>
  <si>
    <t>Earnings Per Share, Potentially Dilutive Securities</t>
  </si>
  <si>
    <t>'In addition, the potential dilutive effects of the following convertible securities outstanding at March 31, 2014 have been excluded from the calculation of weighted average shares outstanding: (i) the $395,000 portion of the outstanding balance of Sigma Note 1, which could potentially convert into up to 395,000 shares of our common stock, (ii) the $507,083 outstanding balance of Sigma Note 2, which could potentially convert into up to 507,083 shares of our common stock, (iii) the $400,000 outstanding balance of the Rockridge Note, which could potentially convert into up to 166,667 shares of our common stock, (iv) the $200,000 outstanding balance of the Fuse Note, which could potentially convert into up to 400,000 shares of our common stock and (iv) the $200,000 portion of the outstanding balance of the Intella2 Investor Notes issued to Fuse Capital LLC, which could potentially convert into up to 400,000 shares of our common stock</t>
  </si>
  <si>
    <t>'In addition, the potential dilutive effects of the following convertible securities outstanding at March 31, 2013 have been excluded from the calculation of weighted average shares outstanding: (i) the $677,402 outstanding balance of the Rockridge Note, which could have potentially converted into up to 282,251 shares of our common stock, (ii) the $200,000 outstanding balance of the Fuse Note, which could potentially convert into up to 400,000 shares of our common stock, (iii) the $200,000 portion of the outstanding balance of the Intella2 Investor Notes issued to Fuse Capital LLC, which could potentially convert into up to 400,000 shares of our common stock and (iv) the $50,000 portion of the outstanding balance of the Sigma Note, which could potentially have converted into up to 50,000 shares of our common stock</t>
  </si>
  <si>
    <t>Accrued Liabilities</t>
  </si>
  <si>
    <t>Marketing and Advertising Expense</t>
  </si>
  <si>
    <t>GOODWILL AND OTHER ACQUISITION-RELATED INTANGIBLE ASSETS (Details) (USD $)</t>
  </si>
  <si>
    <t>Mar. 27, 2007</t>
  </si>
  <si>
    <t>Dec. 31, 2008</t>
  </si>
  <si>
    <t>Dec. 31, 2013</t>
  </si>
  <si>
    <t>Jun. 30, 2013</t>
  </si>
  <si>
    <t>Sep. 30, 2012</t>
  </si>
  <si>
    <t>Aug. 11, 2009</t>
  </si>
  <si>
    <t>Dec. 23, 2004</t>
  </si>
  <si>
    <t>Jul. 25, 2001</t>
  </si>
  <si>
    <t>Third Obligation [Member]</t>
  </si>
  <si>
    <t>Intella 2 Acquisition [Member]</t>
  </si>
  <si>
    <t>Second Obligation [Member]</t>
  </si>
  <si>
    <t>DMSP [Member]</t>
  </si>
  <si>
    <t>Auction Video [Member]</t>
  </si>
  <si>
    <t>Aug. 31, 2012</t>
  </si>
  <si>
    <t>Free Conferencing Business [Member]</t>
  </si>
  <si>
    <t>Nov. 30, 2012</t>
  </si>
  <si>
    <t>Apr. 27, 2007</t>
  </si>
  <si>
    <t>Infinite Merger [Member]</t>
  </si>
  <si>
    <t>Dec. 31, 2009</t>
  </si>
  <si>
    <t>Onstream Merger [Member]</t>
  </si>
  <si>
    <t>Sep. 30, 2011</t>
  </si>
  <si>
    <t>Sep. 30, 2010</t>
  </si>
  <si>
    <t>Dec. 23, 2008</t>
  </si>
  <si>
    <t>Acquisition Of Fifty One Percent of ED Net [Member]</t>
  </si>
  <si>
    <t>Acquisition Of Remaining Forty Nine Percent Of ED Net [Member]</t>
  </si>
  <si>
    <t>Sep. 30, 2005</t>
  </si>
  <si>
    <t>ED Net Acquisition [Member]</t>
  </si>
  <si>
    <t>Sep. 30, 2004</t>
  </si>
  <si>
    <t>Sep. 30, 2002</t>
  </si>
  <si>
    <t>GOODWILL AND OTHER ACQUISITION-RELATED INTANGIBLE ASSETS (Details) [Line Items]</t>
  </si>
  <si>
    <t>Number of Customers Acquired</t>
  </si>
  <si>
    <t>Revenues</t>
  </si>
  <si>
    <t>Preliminary Purchase Price</t>
  </si>
  <si>
    <t>Payments to Acquire Businesses, Gross</t>
  </si>
  <si>
    <t>Business Combination, Consideration Transferred, Other</t>
  </si>
  <si>
    <t>Business Combination, Recognized Identifiable Assets Acquired and Liabilities Assumed, Cash and Equivalents</t>
  </si>
  <si>
    <t>Business Acquisition Contingent Consideration Potential Additional Payment Computation Base Amount</t>
  </si>
  <si>
    <t>Business Acquisition Contingent Consideration Additional Payment Threshold Amount</t>
  </si>
  <si>
    <t>Business Acquisition Free Conferencing Business Revenues Payment Threshold Amount</t>
  </si>
  <si>
    <t>Accrued Liabilities, Current</t>
  </si>
  <si>
    <t>Other Accrued Liabilities, Noncurrent</t>
  </si>
  <si>
    <t>Business Acquisition, Transaction Costs</t>
  </si>
  <si>
    <t>Interest Expense</t>
  </si>
  <si>
    <t>Interest Paid</t>
  </si>
  <si>
    <t>Business Combination, Recognized Identifiable Assets Acquired and Liabilities Assumed, Intangible Assets, Other than Goodwill</t>
  </si>
  <si>
    <t>Business Combination, Recognized Identifiable Assets Acquired and Liabilities Assumed, Property, Plant, and Equipment</t>
  </si>
  <si>
    <t>Goodwill</t>
  </si>
  <si>
    <t>Business Acquisition, Percentage of Voting Interests Acquired</t>
  </si>
  <si>
    <t>'2 years</t>
  </si>
  <si>
    <t>'6 years</t>
  </si>
  <si>
    <t>Goodwill, Purchase Accounting Adjustments</t>
  </si>
  <si>
    <t>Stock Issued During Period, Value, New Issues</t>
  </si>
  <si>
    <t>Impairment of Intangible Assets, Finite-lived</t>
  </si>
  <si>
    <t>Warrants Not Settleable in Cash, Fair Value Disclosure</t>
  </si>
  <si>
    <t>Amortization of Intangible Assets</t>
  </si>
  <si>
    <t>Business Combination, Recognized Identifiable Assets Acquired and Liabilities Assumed, Current Assets, Other</t>
  </si>
  <si>
    <t>Noncontrolling Interest, Ownership Percentage by Parent</t>
  </si>
  <si>
    <t>Goodwill, Impairment Loss</t>
  </si>
  <si>
    <t>Goodwill Amortization Period</t>
  </si>
  <si>
    <t>'15 years</t>
  </si>
  <si>
    <t>Business Combination, Recognized Identifiable Assets Acquired, Goodwill, and Liabilities Assumed, Net</t>
  </si>
  <si>
    <t>Corporate Cost Percentage</t>
  </si>
  <si>
    <t>Share Price (in Dollars per share)</t>
  </si>
  <si>
    <t>GOODWILL AND OTHER ACQUISITION-RELATED INTANGIBLE ASSETS (Details) - GOODWILL AND OTHER ACQUISITION-RELATED INTANGIBLE ASSETS (USD $)</t>
  </si>
  <si>
    <t>GOODWILL AND OTHER ACQUISITION-RELATED INTANGIBLE ASSETS (Details) - GOODWILL AND OTHER ACQUISITION-RELATED INTANGIBLE ASSETS [Line Items]</t>
  </si>
  <si>
    <t>Goodwill, Gross Carrying Amount</t>
  </si>
  <si>
    <t>Goodwill, Accumulated Amortization</t>
  </si>
  <si>
    <t>Goodwill Net Book Value</t>
  </si>
  <si>
    <t>Intangible assets, Gross Carrying Amount</t>
  </si>
  <si>
    <t>Intangible assets, Accumulated Amortization</t>
  </si>
  <si>
    <t>Intangible assets, Net Book Value</t>
  </si>
  <si>
    <t>Infinite Conferencing Location [Member]</t>
  </si>
  <si>
    <t>ED Net [Member]</t>
  </si>
  <si>
    <t>Intella 2 [Member]</t>
  </si>
  <si>
    <t>Acquired Onstream [Member]</t>
  </si>
  <si>
    <t>Intella 2 Customer Lists Tradenames UR Lsand Noncompete [Member]</t>
  </si>
  <si>
    <t>PROPERTY AND EQUIPMENT (Details) (USD $)</t>
  </si>
  <si>
    <t>PROPERTY AND EQUIPMENT (Details) [Line Items]</t>
  </si>
  <si>
    <t>Depreciation, Depletion and Amortization</t>
  </si>
  <si>
    <t>Employee Salaries and Outside Contract Programmers Payment Relating to Asset Development in Service Amount</t>
  </si>
  <si>
    <t>i Encode [Member] | Webcasting [Member]</t>
  </si>
  <si>
    <t>New Release Of Basic Webcasting Platform [Member] | Webcasting [Member]</t>
  </si>
  <si>
    <t>New Release Of Basic Webcasting Platform [Member] | New Release Enhancements [Member]</t>
  </si>
  <si>
    <t>Initial Release [Member] | DMSP [Member]</t>
  </si>
  <si>
    <t>Subsequent Release [Member] | DMSP [Member]</t>
  </si>
  <si>
    <t>Storefront Applications [Member] | DMSP [Member]</t>
  </si>
  <si>
    <t>Finite-Lived Intangible Assets, Net</t>
  </si>
  <si>
    <t>Employee Salaries and Outside Contract Programmers Payment Relating to Asset Development Capitalized Amount</t>
  </si>
  <si>
    <t>New Release Of DMSP [Member]</t>
  </si>
  <si>
    <t>Capitalized Software Development Costs for Software Sold to Customers</t>
  </si>
  <si>
    <t>Webcasting [Member]</t>
  </si>
  <si>
    <t>PROPERTY AND EQUIPMENT (Details) - Property and equipment including equipment acquired under capital leases (USD $)</t>
  </si>
  <si>
    <t>Property, Plant and Equipment [Line Items]</t>
  </si>
  <si>
    <t>Historical Cost</t>
  </si>
  <si>
    <t>Accumulated Depreciation and Amortization</t>
  </si>
  <si>
    <t>Net Book Value</t>
  </si>
  <si>
    <t>Equipment And Software [Member]</t>
  </si>
  <si>
    <t>Equipment And Software [Member] | Minimum [Member]</t>
  </si>
  <si>
    <t>Useful Lives</t>
  </si>
  <si>
    <t>'1 year</t>
  </si>
  <si>
    <t>Equipment And Software [Member] | Maximum [Member]</t>
  </si>
  <si>
    <t>Other Capitalized Property Plant and Equipment [Member]</t>
  </si>
  <si>
    <t>Other Capitalized Property Plant and Equipment [Member] | Minimum [Member]</t>
  </si>
  <si>
    <t>Other Capitalized Property Plant and Equipment [Member] | Maximum [Member]</t>
  </si>
  <si>
    <t>Travel Video Library [Member]</t>
  </si>
  <si>
    <t>Furniture Fixtures And Leasehold Improvements [Member]</t>
  </si>
  <si>
    <t>Furniture Fixtures And Leasehold Improvements [Member] | Minimum [Member]</t>
  </si>
  <si>
    <t>Furniture Fixtures And Leasehold Improvements [Member] | Maximum [Member]</t>
  </si>
  <si>
    <t>'7 years</t>
  </si>
  <si>
    <t>DEBT (Details) (USD $)</t>
  </si>
  <si>
    <t>1 Months Ended</t>
  </si>
  <si>
    <t>4 Months Ended</t>
  </si>
  <si>
    <t>2 Months Ended</t>
  </si>
  <si>
    <t>Mar. 19, 2013</t>
  </si>
  <si>
    <t>Nov. 15, 2012</t>
  </si>
  <si>
    <t>Mar. 21, 2013</t>
  </si>
  <si>
    <t>Dec. 31, 2012</t>
  </si>
  <si>
    <t>Oct. 31, 2013</t>
  </si>
  <si>
    <t>Debt Instrument, Redemption, Period One [Member]</t>
  </si>
  <si>
    <t>Rockridge Note [Member]</t>
  </si>
  <si>
    <t>Dec. 14, 2013</t>
  </si>
  <si>
    <t>Debt Instrument, Redemption, Period Two [Member]</t>
  </si>
  <si>
    <t>Post Amendment [Member]</t>
  </si>
  <si>
    <t>Amendment on February 28,2014 [Member]</t>
  </si>
  <si>
    <t>June 2013 Amendment [Member]</t>
  </si>
  <si>
    <t>Sigma Capital [Member]</t>
  </si>
  <si>
    <t>Prior June 2013 Amendment [Member]</t>
  </si>
  <si>
    <t>Sep. 14, 2009</t>
  </si>
  <si>
    <t>Amendment 1 [Member]</t>
  </si>
  <si>
    <t>New Debt [Member]</t>
  </si>
  <si>
    <t>Fuse Note [Member]</t>
  </si>
  <si>
    <t>Investor Notes [Member]</t>
  </si>
  <si>
    <t>March 19,2013 Note [Member]</t>
  </si>
  <si>
    <t>Debt Prior To Write Off [Member]</t>
  </si>
  <si>
    <t>Third Party Agent [Member]</t>
  </si>
  <si>
    <t>Intella 2 Investor Notes [Member]</t>
  </si>
  <si>
    <t>Jul. 31, 2013</t>
  </si>
  <si>
    <t>Extension Fee [Member]</t>
  </si>
  <si>
    <t>Restricted Common Share [Member]</t>
  </si>
  <si>
    <t>Subordinated Notes [Member]</t>
  </si>
  <si>
    <t>Jan. 31, 2013</t>
  </si>
  <si>
    <t>Dec. 12, 2009</t>
  </si>
  <si>
    <t>Prior to Second Allonge [Member]</t>
  </si>
  <si>
    <t>December 2012 Allonge [Member]</t>
  </si>
  <si>
    <t>Line of Credit [Member]</t>
  </si>
  <si>
    <t>Mar. 31, 2015</t>
  </si>
  <si>
    <t>Dec. 31, 2007</t>
  </si>
  <si>
    <t>Subsequent Event [Member]</t>
  </si>
  <si>
    <t>Equipment Notes [Member]</t>
  </si>
  <si>
    <t>Working Capital Notes [Member]</t>
  </si>
  <si>
    <t>Scenario, Previously Reported [Member]</t>
  </si>
  <si>
    <t>Second Tranches [Member]</t>
  </si>
  <si>
    <t>Unrestricted Common Shares [Member]</t>
  </si>
  <si>
    <t>Fuse Common Stock [Member]</t>
  </si>
  <si>
    <t>Initial March 2013 Financing and June 2013 Amendment [Member]</t>
  </si>
  <si>
    <t>Advisory Fee [Member]</t>
  </si>
  <si>
    <t>Sigma Note 2 [Member]</t>
  </si>
  <si>
    <t>Third Party for Finder and Other Fee [Member]</t>
  </si>
  <si>
    <t>Origination Fees [Member]</t>
  </si>
  <si>
    <t>Finders And Origination Fees [Member]</t>
  </si>
  <si>
    <t>Apr. 30, 2012</t>
  </si>
  <si>
    <t>Jul. 31, 2008</t>
  </si>
  <si>
    <t>Investor [Member]</t>
  </si>
  <si>
    <t>Buy Back Shares [Member]</t>
  </si>
  <si>
    <t>Sigma Note 1 Classified as Note Payable [Member]</t>
  </si>
  <si>
    <t>Jun. 30, 2009</t>
  </si>
  <si>
    <t>Feb. 28, 2013</t>
  </si>
  <si>
    <t>Sep. 30, 2009</t>
  </si>
  <si>
    <t>Nov. 15, 2013</t>
  </si>
  <si>
    <t>Dec. 15, 2012</t>
  </si>
  <si>
    <t>Apr. 30, 2014</t>
  </si>
  <si>
    <t>Dec. 15, 2013</t>
  </si>
  <si>
    <t>Jan. 18, 2013</t>
  </si>
  <si>
    <t>CCJ Note [Member]</t>
  </si>
  <si>
    <t>Jun. 01, 2012</t>
  </si>
  <si>
    <t>Senior Subordinated Notes [Member]</t>
  </si>
  <si>
    <t>Jan. 02, 2013</t>
  </si>
  <si>
    <t>Nov. 30, 2013</t>
  </si>
  <si>
    <t>Nov. 04, 2013</t>
  </si>
  <si>
    <t>Oct. 24, 2013</t>
  </si>
  <si>
    <t>Apr. 30, 2013</t>
  </si>
  <si>
    <t>Feb. 15, 2013</t>
  </si>
  <si>
    <t>USAC Note [Member]</t>
  </si>
  <si>
    <t>Mar. 09, 2012</t>
  </si>
  <si>
    <t>DEBT (Details) [Line Items]</t>
  </si>
  <si>
    <t>Senior Notes</t>
  </si>
  <si>
    <t>Proceeds from Notes Payable</t>
  </si>
  <si>
    <t>Contingent Financing</t>
  </si>
  <si>
    <t>Note Issued Additional Funding</t>
  </si>
  <si>
    <t>Debt Instrument, Periodic Payment Terms, Balloon Payment to be Paid</t>
  </si>
  <si>
    <t>Notes Payable</t>
  </si>
  <si>
    <t>Stock Issued</t>
  </si>
  <si>
    <t>Legal Fees</t>
  </si>
  <si>
    <t>Payment of Legal and Other Expenses</t>
  </si>
  <si>
    <t>Stock Issued During Period, Shares, Issued for Services (in Shares)</t>
  </si>
  <si>
    <t>Advisory Fees Expense</t>
  </si>
  <si>
    <t>Payment of Advisory Fees</t>
  </si>
  <si>
    <t>Issuance of common shares for interest, financing fees and finders fees (in Shares) (in Shares)</t>
  </si>
  <si>
    <t>Payment of Administrative Fee and Other Expenses Related to Financing</t>
  </si>
  <si>
    <t>Restricted Share Issuance of Common Stock (in Shares)</t>
  </si>
  <si>
    <t>Debt Instrument, Unamortized Discount</t>
  </si>
  <si>
    <t>Debt Instrument, Interest Rate, Effective Percentage</t>
  </si>
  <si>
    <t>Debt Instrument, Present Value of Cash Flow Difference Percentage</t>
  </si>
  <si>
    <t>Long-term Debt, Maturities, Repayments of Principal in Next Twelve Months</t>
  </si>
  <si>
    <t>Principal Payment, Interest</t>
  </si>
  <si>
    <t>Debt Instrument, Interest Rate During Period</t>
  </si>
  <si>
    <t>Debt Instrument Amount Withheld</t>
  </si>
  <si>
    <t>Debt Instrument, Installment Proceeds</t>
  </si>
  <si>
    <t>Debt Instrument, Periodic Proceeds Amount</t>
  </si>
  <si>
    <t>Debt Instrument, Description</t>
  </si>
  <si>
    <t>'In accordance with the terms of the Sigma Note 2 financing, if by June 30, 2014 we have not signed a definitive agreement calling for receipt of funds in excess of $2.0 million as a result of the sale of all or a part of our operations or assets, we will be obligated to issue Sigma and Sigma Capital, in aggregate, another 300,000 restricted common shares plus pay Sigma Capital an additional cash fee of $100,000. Even if such a definitive agreement is signed and as a result we are not required to issue those additional shares or pay those additional fees, but we have any remaining obligations to Sigma (other than the Sigma Put Right discussed below) as of October 15, 2014, we must then issue Sigma and Sigma Capital, in aggregate, 150,000 restricted common shares plus pay Sigma Capital an additional cash fee of $50,000 and if there are any remaining obligations to Sigma (other than the Sigma Put Right discussed below) as of November 15, 2014, we must then issue Sigma and Sigma Capital, in aggregate, another 150,000 restricted common shares plus pay Sigma Capital an additional cash fee of $50,000</t>
  </si>
  <si>
    <t>'The Rockridge Agreement, as amended, provides that (i) Rockridge may receive an origination fee upon not less than sixty-one (61) days written notice to us, payable by our issuance of 591,667 restricted shares of our common stock (the "Shares") and (ii) on the Maturity Date we shall pay Rockridge up to a maximum of $75,000 valuation adjustment (the "Shortfall Payment") related to the Shares. The Shortfall Payment would be calculated as the sum of (i) the cash difference between the per share value of $1.20 (the "Minimum Per Share Value") and the average sale price for all previously sold Shares (whether such number is positive or negative) multiplied by the number of sold Shares and (ii) for the Shares which were not previously sold by Rockridge, the cash difference between the Minimum Per Share Value and the market value of the Shares at the Maturity Date (whether such number is positive or negative) multiplied by the number of unsold Shares, up to a maximum of $75,000 in the aggregate</t>
  </si>
  <si>
    <t>'Equipment Notes held by one of the three Noteholders, the Credited Value exceeded the Recognized Value for 166,667 common shares by approximately $16,000 as of the respective November 15, 2013 maturity date</t>
  </si>
  <si>
    <t>Debt Instrument, Stock Repurchase, Number of Shares to be Repurchased in Future (in Shares)</t>
  </si>
  <si>
    <t>Common Stock, Shares, Issued (in Shares)</t>
  </si>
  <si>
    <t>Common Stock, Shares Held by Related Party (in Shares)</t>
  </si>
  <si>
    <t>Share Repurchase Liabity</t>
  </si>
  <si>
    <t>Share Repurchase Potential Liability</t>
  </si>
  <si>
    <t>Debt Instrument, Share Repurchase Description</t>
  </si>
  <si>
    <t>'If the fair market value of the Fuse Common Stock is not equal to at least $0.40 per share on the date one (1) year after issuance, we will buy back, to the extent permitted by law, up to 40,000 shares of the originally issued Fuse Common Stock from Fuse at $0.40 per share. If the fair market value of the Fuse Common Stock is not equal to at least $0.40 per share on the date two (2) years after issuance, we will buy back, to the extent permitted by law, up to 80,000 shares of the originally issued Fuse Common Stock, less the amount of any shares already bought back at the one year point, from Fuse at $0.40 per share. The above only applies to the extent the Fuse Common Stock is still held by Fuse at the applicable dates. As of June 30, 2013 we determined that our share price had remained below $0.40 per share for a sufficient period that it was appropriate to record a liability for this repurchase commitment. Therefore, we recorded the $20,000 present value of this obligation as a liability on our financial statements as of June 30, 2013 which increased to $22,000 as of September 30, 2013, as a result of the accretion of $2,000 as interest expense for the year then ended and increased again to $23,000 as of March 31, 2014 as a result of the accretion of $1,000 as interest expense for the six months then ended. If the closing ONSM share price of $0.23 per share on May 23, 2014 was used as a basis of calculation, a stock repurchase payment of $32,000 would be required</t>
  </si>
  <si>
    <t>'At any time prior to December 18, 2014, and extending for a period of one year thereafter, we have the right to purchase any and all of our common shares that were issued to Sigma and still held by them at the higher of (i) a 20% discount to the 15 trading day volume-weighted average share price ("VWAP") or (ii) $0.25 per share. Commencing June 30, 2014, we may not exercise this call option while we are in possession of any material nonpublic information regarding any agreement (other than terminated or expired agreements) for a transaction calling for receipt of funds in excess of $2.0 million as a result of the sale of any portion of our business, however structured, including, without limitation, sale of assets, subsidiaries or business units</t>
  </si>
  <si>
    <t>Debt Instrument, Periodic Payment</t>
  </si>
  <si>
    <t>Debt Instrument, Periodic Payment, Principal</t>
  </si>
  <si>
    <t>Gains (Losses) on Extinguishment of Debt</t>
  </si>
  <si>
    <t>Debt Instrument, Conversion Threshold Amount</t>
  </si>
  <si>
    <t>Debt Instrument, Convertible, Threshold Trading Days</t>
  </si>
  <si>
    <t>Debt Instrument, Convertible, Stock Price Trigger (in Dollars per share)</t>
  </si>
  <si>
    <t>Beneficial Holding Threshold Percentage</t>
  </si>
  <si>
    <t>Estimated Shortfall Liability</t>
  </si>
  <si>
    <t>Interest Expense, Debt</t>
  </si>
  <si>
    <t>Stock Issued During the Period, Restricted Stock Issued as Origination Fee (in Shares)</t>
  </si>
  <si>
    <t>Fair Market Value of Origination Fees Shares Value</t>
  </si>
  <si>
    <t>Proceeds from Issuance of Unsecured Debt</t>
  </si>
  <si>
    <t>Notes Cancelled, Outstanding Amount</t>
  </si>
  <si>
    <t>Debt Instrument, Redemption, Description</t>
  </si>
  <si>
    <t>'interest only (at 12% per annum) during the first year, approximately 30% of the principal plus interest during the second year and the remaining principal balance at the end of the second year</t>
  </si>
  <si>
    <t>Equity, Fair Value Disclosure</t>
  </si>
  <si>
    <t>Extinguishment of Debt, Amount</t>
  </si>
  <si>
    <t>Stock Issued During the Period, Restricted Stock for Debt Issuance and Related Expense, Value</t>
  </si>
  <si>
    <t>Subsequent Event, Description</t>
  </si>
  <si>
    <t>'Effective April 1, 2014 the Fuse Note was amended to provide that the $200,000 principal balance would not be payable until the March 19, 2015 maturity date, although interest would continue to be payable on a monthly basis. In exchange for this amendment, we issued 20,000 common shares to Fuse, having a fair market value of approximately $4,200</t>
  </si>
  <si>
    <t>Debt Modification, Description</t>
  </si>
  <si>
    <t>'we modified the terms on another $200,000 note issued to Fuse on November 30, 2012, to allow conversion of the principal balance into restricted common shares at Fuse's option using a rate of $0.50 per share</t>
  </si>
  <si>
    <t>Proceeds from Software and Equipment Financing Arrangement</t>
  </si>
  <si>
    <t>Shares, Issued (in Shares)</t>
  </si>
  <si>
    <t>Acquisition Costs Debt</t>
  </si>
  <si>
    <t>Notes Issued</t>
  </si>
  <si>
    <t>Common Stock, Value, Issued</t>
  </si>
  <si>
    <t>Stock Issued During Period, Shares, New Issues (in Shares)</t>
  </si>
  <si>
    <t>Debt Instrument, Repurchase Amount</t>
  </si>
  <si>
    <t>Debt Instrument, Increase, Accrued Interest</t>
  </si>
  <si>
    <t>Buyback Obligation Satisfaction Preconditions Description</t>
  </si>
  <si>
    <t>'funds in excess of $5 million as a result of a single transaction for the sale of all or a part of our operations or assets</t>
  </si>
  <si>
    <t>Buyback Obligation Satisfaction Availability Preconditions Description</t>
  </si>
  <si>
    <t>'buyback obligation, such availability subject only to prior satisfaction of any claims held by Thermo Credit LLC, Rockridge Capital Holdings LLC, Sigma Opportunity Fund II, LLC, USAC, and certain capital leases (HP Financial and Tamco), or any assignees or successors thereto and pari passu with up to $775,000 of total indebtedness and related obligations raised and incurred by us during the first quarter of fiscal 2014</t>
  </si>
  <si>
    <t>Noteholders Additional Share Issuance Thresholds Number of Shares Outstanding (in Shares)</t>
  </si>
  <si>
    <t>Noteholders Additional Shares Issuance Description Exceeding Threshold Number of Shares Outstanding</t>
  </si>
  <si>
    <t>Noteholders additional shares of common stock equal to seventy-six hundredths percent (0.76%, or 0.0076) of the excess over 22 million, times the percentage of the original 416,667 common shares still held by the Noteholders on the six and twelve month anniversary dates of the October and November 2013 financings, as well as the eighteen month maturity date</t>
  </si>
  <si>
    <t>Line of Credit Facility, Maximum Borrowing Capacity</t>
  </si>
  <si>
    <t>Line of Credit Facility, Interest Rate During Period</t>
  </si>
  <si>
    <t>Commitment Fees</t>
  </si>
  <si>
    <t>Debt Conversion, Converted Instrument, Amount</t>
  </si>
  <si>
    <t>Convertible Notes Payable</t>
  </si>
  <si>
    <t>Payments for Fees</t>
  </si>
  <si>
    <t>Funding Commitment Letter Amount</t>
  </si>
  <si>
    <t>Proceeds from Sales of Business, Affiliate and Productive Assets</t>
  </si>
  <si>
    <t>Secured Debt, Other</t>
  </si>
  <si>
    <t>Stock Issued During Period, Shares, Restricted Stock Award, Net of Forfeitures (in Shares)</t>
  </si>
  <si>
    <t>Shares Issued, Price Per Share (in Dollars per share)</t>
  </si>
  <si>
    <t>Payments for Repurchase of Common Stock</t>
  </si>
  <si>
    <t>Debt Instrument, Fair Value Disclosure</t>
  </si>
  <si>
    <t>Debt Instrument, Debt Default, Amount</t>
  </si>
  <si>
    <t>Unsecured Debt</t>
  </si>
  <si>
    <t>Subordinated Borrowing, Interest Rate</t>
  </si>
  <si>
    <t>Fair Market Value of Origination Fees Shares (in Shares)</t>
  </si>
  <si>
    <t>Additional Common Shares Issued Value</t>
  </si>
  <si>
    <t>Unsecured Promissory Notes Outstanding</t>
  </si>
  <si>
    <t>Notes Payable, Noncurrent</t>
  </si>
  <si>
    <t>Subordinated Debt</t>
  </si>
  <si>
    <t>Accrued Interest Paid in Cash</t>
  </si>
  <si>
    <t>Financing Fees</t>
  </si>
  <si>
    <t>Repayments of Debt</t>
  </si>
  <si>
    <t>Fees and Commissions</t>
  </si>
  <si>
    <t>Long-term Debt, Fair Value</t>
  </si>
  <si>
    <t>Payment Against Shortfall Liability</t>
  </si>
  <si>
    <t>Payment of Issuance Cost Stock Repurchase</t>
  </si>
  <si>
    <t>Accrued Liabilities Amount Considered Immaterial</t>
  </si>
  <si>
    <t>Financing Fees Discount Against Investors Notes</t>
  </si>
  <si>
    <t>Debt Instrument, Frequency of Periodic Payment</t>
  </si>
  <si>
    <t>'24</t>
  </si>
  <si>
    <t>DEBT (Details) - Convertible debentures (USD $)</t>
  </si>
  <si>
    <t>DEBT (Details) - Convertible debentures [Line Items]</t>
  </si>
  <si>
    <t>DEBT (Details) - Payments due under Sigma Note (USD $)</t>
  </si>
  <si>
    <t>DEBT (Details) - Payments due under Sigma Note [Line Items]</t>
  </si>
  <si>
    <t>Principal Payment</t>
  </si>
  <si>
    <t>Debt Instrument, Redemption, Period One [Member] | Sigma Note [Member]</t>
  </si>
  <si>
    <t>Maturity Date</t>
  </si>
  <si>
    <t>Interest Payment</t>
  </si>
  <si>
    <t>Debt Instrument, Redemption, Period Two [Member] | Sigma Note [Member]</t>
  </si>
  <si>
    <t>Debt Instrument, Redemption, Period Three [Member] | Sigma Note [Member]</t>
  </si>
  <si>
    <t>Debt Instrument, Redemption, Period Three [Member]</t>
  </si>
  <si>
    <t>DEBT (Details) - Sigma Note early repayment</t>
  </si>
  <si>
    <t>DEBT (Details) - Sigma Note early repayment [Line Items]</t>
  </si>
  <si>
    <t>50000 to 1000000 [Member]</t>
  </si>
  <si>
    <t>'Lesser of outstanding principal plus interest or 25% of Capital Raise</t>
  </si>
  <si>
    <t>1000001 To 2000000 [Member]</t>
  </si>
  <si>
    <t>'Lesser of outstanding principal plus interest or 50% of Capital Raise (reduced by any amounts previously repaid as a result of a Capital Raise transaction)</t>
  </si>
  <si>
    <t>2000001 Or Higher [Member]</t>
  </si>
  <si>
    <t>'All outstanding principal plus Interest must be paid</t>
  </si>
  <si>
    <t>DEBT (Details) - Notes and leases payable (USD $)</t>
  </si>
  <si>
    <t>DEBT (Details) - Notes and leases payable [Line Items]</t>
  </si>
  <si>
    <t>Equipment Lease [Member]</t>
  </si>
  <si>
    <t>DEBT (Details) - The minimum cash payments (USD $)</t>
  </si>
  <si>
    <t>The minimum cash payments [Abstract]</t>
  </si>
  <si>
    <t>COMMITMENTS AND CONTINGENCIES (Details) (USD $)</t>
  </si>
  <si>
    <t>33 Months Ended</t>
  </si>
  <si>
    <t>Jan. 22, 2013</t>
  </si>
  <si>
    <t>Sep. 16, 2012</t>
  </si>
  <si>
    <t>Jan. 14, 2011</t>
  </si>
  <si>
    <t>Feb. 20, 2013</t>
  </si>
  <si>
    <t>Employment Agreement [Member]</t>
  </si>
  <si>
    <t>Five Office Locations [Member]</t>
  </si>
  <si>
    <t>Principal Executive Offices In Florida [Member]</t>
  </si>
  <si>
    <t>Office Space In San Fransisco [Member]</t>
  </si>
  <si>
    <t>Infinite Conferencing [Member]</t>
  </si>
  <si>
    <t>Office Space In New York [Member]</t>
  </si>
  <si>
    <t>Three Office Locations [Member]</t>
  </si>
  <si>
    <t>Equipment Space Or Other Equipment Housing Facilities [Member]</t>
  </si>
  <si>
    <t>Four Year Plan [Member]</t>
  </si>
  <si>
    <t>Executive Incentive Shares [Member]</t>
  </si>
  <si>
    <t>Executive As A Group [Member]</t>
  </si>
  <si>
    <t>Executive As A Group Two Years [Member]</t>
  </si>
  <si>
    <t>Commitments Arising From Agreements Expiring Through 2015 [Member]</t>
  </si>
  <si>
    <t>COMMITMENTS AND CONTINGENCIES (Details) [Line Items]</t>
  </si>
  <si>
    <t>Payments to Employees</t>
  </si>
  <si>
    <t>Deferred Compensation Arrangement with Individual, Cash Awards Granted, Percentage</t>
  </si>
  <si>
    <t>Executive Compensation Agreement Periodic Auto Allowance Payment</t>
  </si>
  <si>
    <t>Executive Compensation Agreement Periodic Retirement Savings Payment</t>
  </si>
  <si>
    <t>Executive Compenstion Agreement Annual Reimbursement of Dues or Charitable Donations</t>
  </si>
  <si>
    <t>Executive Payment Percentage Deduction</t>
  </si>
  <si>
    <t>Restricted Stock, Shares Issued Net of Shares for Tax Withholdings (in Shares)</t>
  </si>
  <si>
    <t>Share-based Compensation Arrangement by Share-based Payment Award, Options, Grants in Period, Gross (in Shares)</t>
  </si>
  <si>
    <t>Issue Price (in Dollars per share)</t>
  </si>
  <si>
    <t>Executive Base Salary Percentage Reinstated</t>
  </si>
  <si>
    <t>Executive Compensation Cash</t>
  </si>
  <si>
    <t>Executive Compensation Per Executive</t>
  </si>
  <si>
    <t>Executive Share Based Compensation Shares (in Shares)</t>
  </si>
  <si>
    <t>Executive Share Based Compensation Per Executive Shares (in Shares)</t>
  </si>
  <si>
    <t>Cash Paid</t>
  </si>
  <si>
    <t>Weighted Average Exercise Price (in Dollars per share)</t>
  </si>
  <si>
    <t>Executive Share Based Compensation Shares Fair Value</t>
  </si>
  <si>
    <t>Share Price Threshold Value for Listing (in Dollars per share)</t>
  </si>
  <si>
    <t>Other Noncash Expense</t>
  </si>
  <si>
    <t>Resale of Executive Shares Compared Amount Per Share (in Dollars per share)</t>
  </si>
  <si>
    <t>Non Cash Compensation Expense</t>
  </si>
  <si>
    <t>Executive Cash Compensation Percentage of Company Sale Price</t>
  </si>
  <si>
    <t>Share Based Compensation Arrangement by Share Based Payment Arrangement Number of SharesCalled By Options (in Shares)</t>
  </si>
  <si>
    <t>Cancelled Stock Options Value Immediately Before Cancellation</t>
  </si>
  <si>
    <t>Executive Share Based Compensation Shares Fair Value Per Share (in Dollars per share)</t>
  </si>
  <si>
    <t>Stock Issued During Period, Shares, Share-based Compensation, Gross (in Shares)</t>
  </si>
  <si>
    <t>Executive Cash Compensation Percentage of Company Sale Price Per Executive</t>
  </si>
  <si>
    <t>Operating Leases, Rent Expense</t>
  </si>
  <si>
    <t>Operating Leases, Rent Expense, Minimum Rentals</t>
  </si>
  <si>
    <t>Lease Rental Percentage Annual Increase</t>
  </si>
  <si>
    <t>LeaseRentalPercentageRentIncreaseInOneYear</t>
  </si>
  <si>
    <t>Renewal Option Percentage</t>
  </si>
  <si>
    <t>Lease Cancellation Payment</t>
  </si>
  <si>
    <t>Operating Lease Rent Expense Periodic Payment</t>
  </si>
  <si>
    <t>Operating Lease Cost of Revenue</t>
  </si>
  <si>
    <t>Long-term Purchase Commitment, Amount</t>
  </si>
  <si>
    <t>COMMITMENTS AND CONTINGENCIES (Details) - The future minimum lease payments (USD $)</t>
  </si>
  <si>
    <t>The future minimum lease payments [Abstract]</t>
  </si>
  <si>
    <t>CAPITAL STOCK (Details) (USD $)</t>
  </si>
  <si>
    <t>Modification Of Sigma Note1 To Sigma Note2 [Member]</t>
  </si>
  <si>
    <t>Interest And F Inancing Fees And Finders Fees Related To Working Capital Notes [Member]</t>
  </si>
  <si>
    <t>CCJ [Member]</t>
  </si>
  <si>
    <t>Series A13 Preferred Stock [Member]</t>
  </si>
  <si>
    <t>Scenario, Adjustment [Member]</t>
  </si>
  <si>
    <t>Financial Consulting And Advisory Services [Member]</t>
  </si>
  <si>
    <t>Prepaid Expenses and Other Current Assets [Member]</t>
  </si>
  <si>
    <t>Other Current Liabilities [Member]</t>
  </si>
  <si>
    <t>CAPITAL STOCK (Details) [Line Items]</t>
  </si>
  <si>
    <t>Stock Issued During Period, Value, Issued for Services</t>
  </si>
  <si>
    <t>Professional Fees</t>
  </si>
  <si>
    <t>Deferred Compensation Equity</t>
  </si>
  <si>
    <t>Proceeds from Issuance of Common Stock</t>
  </si>
  <si>
    <t>Convertible Preferred Stock, Shares Issued upon Conversion (in Shares)</t>
  </si>
  <si>
    <t>Conversion of Stock, Shares Converted (in Shares)</t>
  </si>
  <si>
    <t>Convertible Preferred Stock Conversion Rate (in Dollars per share)</t>
  </si>
  <si>
    <t>SEGMENT INFORMATION (Details)</t>
  </si>
  <si>
    <t>Number of Operating Segments</t>
  </si>
  <si>
    <t>SEGMENT INFORMATION (Details) - Results of operation by segment (USD $)</t>
  </si>
  <si>
    <t>Segment Reporting Information [Line Items]</t>
  </si>
  <si>
    <t>Operating Segments [Member] | Audio And Web Conferencing Services [Member]</t>
  </si>
  <si>
    <t>Operating Segments [Member] | Digital Media Service Group [Member]</t>
  </si>
  <si>
    <t>SEGMENT INFORMATION (Details) - Reconciliation of Assets from Segment to Consolidated (USD $)</t>
  </si>
  <si>
    <t>Corporate, Non-Segment [Member]</t>
  </si>
  <si>
    <t>STOCK OPTIONS AND WARRANTS (Details) (USD $)</t>
  </si>
  <si>
    <t>Oct. 25, 2012</t>
  </si>
  <si>
    <t>New LPC Warrant 1 [Member]</t>
  </si>
  <si>
    <t>Feb. 15, 2012</t>
  </si>
  <si>
    <t>LPC Warrant [Member]</t>
  </si>
  <si>
    <t>LPC Warrant 2 [Member]</t>
  </si>
  <si>
    <t>New LPC Warrant 2 [Member]</t>
  </si>
  <si>
    <t>New LPC Warrant 1 And 2 [Member]</t>
  </si>
  <si>
    <t>2007 Equity Incentive Plan [Member]</t>
  </si>
  <si>
    <t>Employee Consultant And Director [Member]</t>
  </si>
  <si>
    <t>Consultant [Member]</t>
  </si>
  <si>
    <t>Terminated Directors Employees And Consultants [Member]</t>
  </si>
  <si>
    <t>Employee [Member]</t>
  </si>
  <si>
    <t>Jun. 13, 2011</t>
  </si>
  <si>
    <t>Mar. 25, 2010</t>
  </si>
  <si>
    <t>Sep. 18, 2007</t>
  </si>
  <si>
    <t>Stock Options And Warrants [Member]</t>
  </si>
  <si>
    <t>STOCK OPTIONS AND WARRANTS (Details) [Line Items]</t>
  </si>
  <si>
    <t>Share-based Compensation Arrangement by Share-based Payment Award, Options, Outstanding, Number</t>
  </si>
  <si>
    <t>Share-based Compensation Arrangement by Share-based Payment Award, Number of Shares Authorized</t>
  </si>
  <si>
    <t>Share-based Compensation Arrangement by Share-based Payment Award, Number of Additional Shares Authorized</t>
  </si>
  <si>
    <t>Common Stock, Shares, Issued</t>
  </si>
  <si>
    <t>Share Based Compensation Arrangement by Share Based Payment Award Options Available for Additional Issuance Number</t>
  </si>
  <si>
    <t>Share-based Compensation Arrangement by Share-based Payment Award, Options, Grants in Period, Gross</t>
  </si>
  <si>
    <t>Share-based Compensation Arrangement by Share-based Payment Award, Award Vesting Period</t>
  </si>
  <si>
    <t>Share-based Compensation Arrangement by Share-based Payment Award, Per Share Weighted Average Price of Shares Purchased (in Dollars per share)</t>
  </si>
  <si>
    <t>Share-based Compensation Arrangement by Share-based Payment Award, Number of Shares Available for Grant</t>
  </si>
  <si>
    <t>Share-based Compensation (in Dollars)</t>
  </si>
  <si>
    <t>Share-based Compensation Arrangement by Share-based Payment Award, Options, Vested and Expected to Vest, Outstanding, Number</t>
  </si>
  <si>
    <t>Share-based Compensation Arrangement by Share-based Payment Award, Options, Vested and Expected to Vest, Outstanding, Weighted Average Remaining Contractual Term</t>
  </si>
  <si>
    <t>'10 years</t>
  </si>
  <si>
    <t>Share-based Compensation Arrangement by Share-based Payment Award, Non-Option Equity Instruments, Outstanding, Number</t>
  </si>
  <si>
    <t>Share-based Compensation Arrangement by Share-based Payment Award, Equity Instruments Other than Options, Period Increase (Decrease)</t>
  </si>
  <si>
    <t>Share-based Compensation Arrangements by Share-based Payment Award, Options, Exercises in Period, Weighted Average Exercise Price (in Dollars per share)</t>
  </si>
  <si>
    <t>Warrants and Rights Outstanding (in Dollars)</t>
  </si>
  <si>
    <t>Warrants Outstanding Value Period Increase Decrease (in Dollars)</t>
  </si>
  <si>
    <t>Other Noncash Income (in Dollars)</t>
  </si>
  <si>
    <t>Additional Paid in Capital (in Dollars)</t>
  </si>
  <si>
    <t>Proceeds from Issuance of Common Stock (in Dollars)</t>
  </si>
  <si>
    <t>Class of Warrant or Right, Number of Securities Called by Warrants or Rights</t>
  </si>
  <si>
    <t>Class of Warrant or Right, Exercise Price of Warrants or Rights (in Dollars per Share)</t>
  </si>
  <si>
    <t>STOCK OPTIONS AND WARRANTS (Details) - Detail of employee, consultant, and director Plan Option activity (USD $)</t>
  </si>
  <si>
    <t>Detail of employee, consultant, and director Plan Option activity [Abstract]</t>
  </si>
  <si>
    <t>STOCK OPTIONS AND WARRANTS (Details) - Outstanding Plan Options (USD $)</t>
  </si>
  <si>
    <t>Jul. 31, 2012</t>
  </si>
  <si>
    <t>Mar. 31, 2012</t>
  </si>
  <si>
    <t>Nov. 30, 2011</t>
  </si>
  <si>
    <t>Mar. 31, 2011</t>
  </si>
  <si>
    <t>Jul. 31, 2010</t>
  </si>
  <si>
    <t>STOCK OPTIONS AND WARRANTS (Details) - Outstanding Plan Options [Line Items]</t>
  </si>
  <si>
    <t>'Plan</t>
  </si>
  <si>
    <t>'Non-Plan</t>
  </si>
  <si>
    <t>Consultant Grant Date May 2008 Exercise Price 6.00 [Member]</t>
  </si>
  <si>
    <t>'Consultant</t>
  </si>
  <si>
    <t>Exercise price per share (in Dollars per share)</t>
  </si>
  <si>
    <t>Expiration date</t>
  </si>
  <si>
    <t>'Jan 2015</t>
  </si>
  <si>
    <t>Consultant Grant Date May 2009 Exercise Price 3.00 [Member]</t>
  </si>
  <si>
    <t>Employee Non Executive Grant Date Aug 2009 Exercise Price 9.42 [Member]</t>
  </si>
  <si>
    <t>'Employee (non-Executive)</t>
  </si>
  <si>
    <t>'Aug 2014</t>
  </si>
  <si>
    <t>Employee Non Executive Grant Date Dec 2009 Exercise Price 9.42 [Member]</t>
  </si>
  <si>
    <t>'Dec 2014</t>
  </si>
  <si>
    <t>Director Grant Date Jan 2011 Exercise Price 123 [Member]</t>
  </si>
  <si>
    <t>'Directors</t>
  </si>
  <si>
    <t>Employees Non Execuitive Grant Date Jan 2011 Exercise Price 1.23 [Member]</t>
  </si>
  <si>
    <t>'Employees (non-Executive)</t>
  </si>
  <si>
    <t>Consultant Grant Date Jan 2011 Exercise Price 1.23 [Member]</t>
  </si>
  <si>
    <t>Director Grant Date Jun 2011 Exercise Price 100 [Member]</t>
  </si>
  <si>
    <t>'Director</t>
  </si>
  <si>
    <t>'Jun 2015</t>
  </si>
  <si>
    <t>STOCK OPTIONS AND WARRANTS (Details) - Outstanding and fully vested Plan and Non-Plan Options (USD $)</t>
  </si>
  <si>
    <t>Outstanding and fully vested Plan and Non-Plan Options [Abstract]</t>
  </si>
  <si>
    <t>Number of common shares</t>
  </si>
  <si>
    <t>Exercise price per share</t>
  </si>
  <si>
    <t>Expiration Date</t>
  </si>
  <si>
    <t>STOCK OPTIONS AND WARRANTS (Details) - Outstanding vested warrants, issued in connection with various financing (USD $)</t>
  </si>
  <si>
    <t>13 Months Ended</t>
  </si>
  <si>
    <t>Feb. 29, 2012</t>
  </si>
  <si>
    <t>STOCK OPTIONS AND WARRANTS (Details) - Outstanding vested warrants, issued in connection with various financing [Line Items]</t>
  </si>
  <si>
    <t>Exercise price per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Book Antiqua"/>
      <family val="1"/>
    </font>
    <font>
      <u/>
      <sz val="10"/>
      <color theme="1"/>
      <name val="Book Antiqua"/>
      <family val="1"/>
    </font>
    <font>
      <sz val="10"/>
      <name val="Book Antiqua"/>
      <family val="1"/>
    </font>
    <font>
      <sz val="10"/>
      <color rgb="FF000000"/>
      <name val="Book Antiqua"/>
      <family val="1"/>
    </font>
    <font>
      <i/>
      <sz val="10"/>
      <color theme="1"/>
      <name val="Book Antiqua"/>
      <family val="1"/>
    </font>
    <font>
      <u/>
      <sz val="10"/>
      <color rgb="FF000000"/>
      <name val="Book Antiqua"/>
      <family val="1"/>
    </font>
    <font>
      <sz val="9"/>
      <color theme="1"/>
      <name val="Book Antiqua"/>
      <family val="1"/>
    </font>
    <font>
      <sz val="9"/>
      <color rgb="FF000000"/>
      <name val="Book Antiqua"/>
      <family val="1"/>
    </font>
    <font>
      <sz val="7"/>
      <color rgb="FF000000"/>
      <name val="Times New Roman"/>
      <family val="1"/>
    </font>
    <font>
      <sz val="10"/>
      <color theme="1"/>
      <name val="Calibri"/>
      <family val="2"/>
      <scheme val="minor"/>
    </font>
    <font>
      <sz val="7"/>
      <color theme="1"/>
      <name val="Times New Roman"/>
      <family val="1"/>
    </font>
    <font>
      <sz val="8"/>
      <color theme="1"/>
      <name val="Calibri"/>
      <family val="2"/>
      <scheme val="minor"/>
    </font>
    <font>
      <sz val="10"/>
      <color rgb="FF000000"/>
      <name val="Arial"/>
      <family val="2"/>
    </font>
    <font>
      <sz val="8"/>
      <color theme="1"/>
      <name val="Book Antiqua"/>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medium">
        <color rgb="FF000000"/>
      </bottom>
      <diagonal/>
    </border>
    <border>
      <left/>
      <right/>
      <top/>
      <bottom style="double">
        <color indexed="64"/>
      </bottom>
      <diagonal/>
    </border>
    <border>
      <left/>
      <right/>
      <top style="medium">
        <color indexed="64"/>
      </top>
      <bottom/>
      <diagonal/>
    </border>
    <border>
      <left style="medium">
        <color indexed="64"/>
      </left>
      <right style="medium">
        <color indexed="64"/>
      </right>
      <top style="medium">
        <color indexed="64"/>
      </top>
      <bottom style="medium">
        <color indexed="64"/>
      </bottom>
      <diagonal/>
    </border>
    <border>
      <left/>
      <right style="medium">
        <color indexed="64"/>
      </right>
      <top style="medium">
        <color indexed="64"/>
      </top>
      <bottom style="medium">
        <color indexed="64"/>
      </bottom>
      <diagonal/>
    </border>
    <border>
      <left style="medium">
        <color indexed="64"/>
      </left>
      <right style="medium">
        <color indexed="64"/>
      </right>
      <top/>
      <bottom style="medium">
        <color indexed="64"/>
      </bottom>
      <diagonal/>
    </border>
    <border>
      <left/>
      <right style="medium">
        <color indexed="64"/>
      </right>
      <top/>
      <bottom style="medium">
        <color indexed="64"/>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0" fillId="0" borderId="0" xfId="0" applyAlignment="1">
      <alignment vertical="top" wrapText="1"/>
    </xf>
    <xf numFmtId="0" fontId="21" fillId="0" borderId="0" xfId="0" applyFont="1" applyAlignment="1">
      <alignment wrapText="1"/>
    </xf>
    <xf numFmtId="0" fontId="0" fillId="0" borderId="0" xfId="0" applyAlignment="1">
      <alignment horizontal="right" wrapText="1"/>
    </xf>
    <xf numFmtId="0" fontId="0" fillId="0" borderId="0" xfId="0"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25" fillId="0" borderId="0" xfId="0" applyFont="1" applyAlignment="1">
      <alignment wrapText="1"/>
    </xf>
    <xf numFmtId="0" fontId="0" fillId="0" borderId="0" xfId="0" applyAlignment="1">
      <alignment horizontal="left" wrapText="1" indent="1"/>
    </xf>
    <xf numFmtId="0" fontId="25" fillId="0" borderId="0" xfId="0" applyFont="1" applyAlignment="1">
      <alignment horizontal="left" wrapText="1" indent="1"/>
    </xf>
    <xf numFmtId="3" fontId="25" fillId="0" borderId="0" xfId="0" applyNumberFormat="1" applyFont="1" applyAlignment="1">
      <alignment horizontal="right" wrapText="1"/>
    </xf>
    <xf numFmtId="0" fontId="25" fillId="0" borderId="0" xfId="0" applyFont="1" applyAlignment="1">
      <alignment horizontal="right" wrapText="1"/>
    </xf>
    <xf numFmtId="0" fontId="0" fillId="0" borderId="10" xfId="0" applyBorder="1" applyAlignment="1">
      <alignment wrapText="1"/>
    </xf>
    <xf numFmtId="3" fontId="25" fillId="0" borderId="10" xfId="0" applyNumberFormat="1" applyFont="1" applyBorder="1" applyAlignment="1">
      <alignment horizontal="right" wrapText="1"/>
    </xf>
    <xf numFmtId="0" fontId="0" fillId="0" borderId="10" xfId="0" applyBorder="1" applyAlignment="1">
      <alignment horizontal="right" wrapText="1"/>
    </xf>
    <xf numFmtId="0" fontId="25" fillId="0" borderId="10" xfId="0" applyFont="1" applyBorder="1" applyAlignment="1">
      <alignment horizontal="right" wrapText="1"/>
    </xf>
    <xf numFmtId="0" fontId="25" fillId="0" borderId="12" xfId="0" applyFont="1" applyBorder="1" applyAlignment="1">
      <alignment wrapText="1"/>
    </xf>
    <xf numFmtId="3" fontId="25" fillId="0" borderId="12" xfId="0" applyNumberFormat="1" applyFont="1" applyBorder="1" applyAlignment="1">
      <alignment horizontal="right" wrapText="1"/>
    </xf>
    <xf numFmtId="0" fontId="0" fillId="0" borderId="0" xfId="0" applyAlignment="1">
      <alignment horizontal="right" vertical="top" wrapText="1"/>
    </xf>
    <xf numFmtId="15" fontId="24" fillId="0" borderId="10" xfId="0" applyNumberFormat="1" applyFont="1" applyBorder="1" applyAlignment="1">
      <alignment horizontal="center" wrapText="1"/>
    </xf>
    <xf numFmtId="0" fontId="24" fillId="0" borderId="0" xfId="0" applyFont="1" applyAlignment="1">
      <alignment horizontal="center" wrapText="1"/>
    </xf>
    <xf numFmtId="0" fontId="24" fillId="0" borderId="13" xfId="0" applyFont="1" applyBorder="1" applyAlignment="1">
      <alignment horizontal="center" wrapText="1"/>
    </xf>
    <xf numFmtId="0" fontId="24" fillId="0" borderId="11" xfId="0" applyFont="1" applyBorder="1" applyAlignment="1">
      <alignment horizontal="center" wrapText="1"/>
    </xf>
    <xf numFmtId="0" fontId="24" fillId="0" borderId="0" xfId="0" applyFont="1" applyAlignment="1">
      <alignment wrapText="1"/>
    </xf>
    <xf numFmtId="0" fontId="24" fillId="0" borderId="11" xfId="0" applyFont="1" applyBorder="1" applyAlignment="1">
      <alignment wrapText="1"/>
    </xf>
    <xf numFmtId="0" fontId="25" fillId="0" borderId="0" xfId="0" applyFont="1" applyAlignment="1">
      <alignment wrapText="1"/>
    </xf>
    <xf numFmtId="0" fontId="0" fillId="0" borderId="0" xfId="0" applyAlignment="1">
      <alignment wrapText="1"/>
    </xf>
    <xf numFmtId="0" fontId="21"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justify" wrapText="1"/>
    </xf>
    <xf numFmtId="0" fontId="23" fillId="0" borderId="0" xfId="0" applyFont="1" applyAlignment="1">
      <alignment horizontal="justify" wrapText="1"/>
    </xf>
    <xf numFmtId="0" fontId="0" fillId="0" borderId="11" xfId="0" applyBorder="1" applyAlignment="1">
      <alignment wrapText="1"/>
    </xf>
    <xf numFmtId="0" fontId="25" fillId="0" borderId="0" xfId="0" applyFont="1" applyAlignment="1">
      <alignment horizontal="center" wrapText="1"/>
    </xf>
    <xf numFmtId="16" fontId="25" fillId="0" borderId="0" xfId="0" applyNumberFormat="1" applyFont="1" applyAlignment="1">
      <alignment horizontal="center" wrapText="1"/>
    </xf>
    <xf numFmtId="0" fontId="25" fillId="0" borderId="0" xfId="0" applyFont="1" applyAlignment="1">
      <alignment horizontal="left" wrapText="1" indent="3"/>
    </xf>
    <xf numFmtId="0" fontId="0" fillId="0" borderId="11" xfId="0" applyBorder="1" applyAlignment="1">
      <alignment wrapText="1"/>
    </xf>
    <xf numFmtId="0" fontId="0" fillId="0" borderId="0" xfId="0" applyAlignment="1">
      <alignment horizontal="right" wrapText="1"/>
    </xf>
    <xf numFmtId="0" fontId="0" fillId="0" borderId="0" xfId="0" applyAlignment="1">
      <alignment horizontal="center" wrapText="1"/>
    </xf>
    <xf numFmtId="0" fontId="24" fillId="0" borderId="10" xfId="0" applyFont="1" applyBorder="1" applyAlignment="1">
      <alignment horizontal="center" wrapText="1"/>
    </xf>
    <xf numFmtId="0" fontId="18" fillId="0" borderId="0" xfId="0" applyFont="1" applyAlignment="1">
      <alignmen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horizontal="right" wrapText="1"/>
    </xf>
    <xf numFmtId="0" fontId="21" fillId="0" borderId="12" xfId="0" applyFont="1" applyBorder="1" applyAlignment="1">
      <alignment wrapText="1"/>
    </xf>
    <xf numFmtId="0" fontId="21" fillId="0" borderId="12" xfId="0" applyFont="1" applyBorder="1" applyAlignment="1">
      <alignment horizontal="right" wrapText="1"/>
    </xf>
    <xf numFmtId="3" fontId="21" fillId="0" borderId="12" xfId="0" applyNumberFormat="1" applyFont="1" applyBorder="1" applyAlignment="1">
      <alignment horizontal="right" wrapText="1"/>
    </xf>
    <xf numFmtId="0" fontId="18" fillId="0" borderId="0" xfId="0" applyFont="1" applyAlignment="1">
      <alignment horizontal="center" wrapText="1"/>
    </xf>
    <xf numFmtId="0" fontId="18" fillId="0" borderId="11" xfId="0" applyFont="1" applyBorder="1" applyAlignment="1">
      <alignment horizontal="center" wrapText="1"/>
    </xf>
    <xf numFmtId="15" fontId="18" fillId="0" borderId="14" xfId="0" applyNumberFormat="1" applyFont="1" applyBorder="1" applyAlignment="1">
      <alignment horizontal="justify" vertical="top" wrapText="1"/>
    </xf>
    <xf numFmtId="0" fontId="18" fillId="0" borderId="15" xfId="0" applyFont="1" applyBorder="1" applyAlignment="1">
      <alignment vertical="top" wrapText="1"/>
    </xf>
    <xf numFmtId="15" fontId="18" fillId="0" borderId="16" xfId="0" applyNumberFormat="1" applyFont="1" applyBorder="1" applyAlignment="1">
      <alignment horizontal="justify" vertical="top" wrapText="1"/>
    </xf>
    <xf numFmtId="0" fontId="18" fillId="0" borderId="17" xfId="0" applyFont="1" applyBorder="1" applyAlignment="1">
      <alignment vertical="top" wrapText="1"/>
    </xf>
    <xf numFmtId="0" fontId="18" fillId="0" borderId="14" xfId="0" applyFont="1" applyBorder="1" applyAlignment="1">
      <alignment horizontal="center" vertical="top" wrapText="1"/>
    </xf>
    <xf numFmtId="0" fontId="18" fillId="0" borderId="15" xfId="0" applyFont="1" applyBorder="1" applyAlignment="1">
      <alignment horizontal="center" vertical="top" wrapText="1"/>
    </xf>
    <xf numFmtId="0" fontId="18" fillId="0" borderId="16" xfId="0" applyFont="1" applyBorder="1" applyAlignment="1">
      <alignment horizontal="center" vertical="top" wrapText="1"/>
    </xf>
    <xf numFmtId="0" fontId="18" fillId="0" borderId="17" xfId="0" applyFont="1" applyBorder="1" applyAlignment="1">
      <alignment horizontal="center" vertical="top" wrapText="1"/>
    </xf>
    <xf numFmtId="0" fontId="21" fillId="0" borderId="0" xfId="0" applyFont="1" applyAlignment="1">
      <alignment horizontal="right" wrapText="1"/>
    </xf>
    <xf numFmtId="0" fontId="18" fillId="0" borderId="0" xfId="0" applyFont="1" applyAlignment="1">
      <alignment horizontal="justify"/>
    </xf>
    <xf numFmtId="0" fontId="18" fillId="0" borderId="0" xfId="0" applyFont="1" applyAlignment="1">
      <alignment horizontal="center"/>
    </xf>
    <xf numFmtId="6" fontId="18" fillId="0" borderId="0" xfId="0" applyNumberFormat="1" applyFont="1" applyAlignment="1">
      <alignment horizontal="right"/>
    </xf>
    <xf numFmtId="0" fontId="18" fillId="0" borderId="0" xfId="0" applyFont="1" applyAlignment="1">
      <alignment horizontal="right"/>
    </xf>
    <xf numFmtId="3" fontId="19" fillId="0" borderId="0" xfId="0" applyNumberFormat="1" applyFont="1" applyAlignment="1">
      <alignment horizontal="right"/>
    </xf>
    <xf numFmtId="6" fontId="23" fillId="0" borderId="0" xfId="0" applyNumberFormat="1" applyFont="1" applyAlignment="1">
      <alignment horizontal="right"/>
    </xf>
    <xf numFmtId="0" fontId="18" fillId="0" borderId="0" xfId="0" applyFont="1" applyAlignment="1">
      <alignment horizontal="justify"/>
    </xf>
    <xf numFmtId="0" fontId="22" fillId="0" borderId="0" xfId="0" applyFont="1" applyAlignment="1">
      <alignment horizontal="justify" wrapText="1"/>
    </xf>
    <xf numFmtId="3" fontId="18" fillId="0" borderId="0" xfId="0" applyNumberFormat="1" applyFont="1" applyAlignment="1">
      <alignment horizontal="right"/>
    </xf>
    <xf numFmtId="0" fontId="27" fillId="0" borderId="0" xfId="0" applyFont="1" applyAlignment="1">
      <alignment horizontal="justify" wrapText="1"/>
    </xf>
    <xf numFmtId="0" fontId="29" fillId="0" borderId="0" xfId="0" applyFont="1" applyAlignment="1">
      <alignment horizontal="justify" wrapText="1"/>
    </xf>
    <xf numFmtId="0" fontId="23" fillId="0" borderId="0" xfId="0" applyFont="1" applyAlignment="1">
      <alignment wrapText="1"/>
    </xf>
    <xf numFmtId="0" fontId="21" fillId="0" borderId="0" xfId="0" applyFont="1" applyAlignment="1">
      <alignment horizontal="left" wrapText="1" indent="1"/>
    </xf>
    <xf numFmtId="0" fontId="18" fillId="0" borderId="18" xfId="0" applyFont="1" applyBorder="1" applyAlignment="1">
      <alignment horizontal="center" wrapText="1"/>
    </xf>
    <xf numFmtId="0" fontId="18" fillId="0" borderId="0" xfId="0" applyFont="1" applyAlignment="1">
      <alignment horizontal="center" vertical="top" wrapText="1"/>
    </xf>
    <xf numFmtId="0" fontId="21" fillId="0" borderId="0" xfId="0" applyFont="1" applyAlignment="1">
      <alignment vertical="top" wrapText="1"/>
    </xf>
    <xf numFmtId="3" fontId="21" fillId="0" borderId="0" xfId="0" applyNumberFormat="1" applyFont="1" applyAlignment="1">
      <alignment horizontal="right" vertical="top" wrapText="1"/>
    </xf>
    <xf numFmtId="0" fontId="0" fillId="0" borderId="10" xfId="0" applyBorder="1" applyAlignment="1">
      <alignment horizontal="right" vertical="top" wrapText="1"/>
    </xf>
    <xf numFmtId="3" fontId="21" fillId="0" borderId="10" xfId="0" applyNumberFormat="1" applyFont="1" applyBorder="1" applyAlignment="1">
      <alignment horizontal="right" vertical="top" wrapText="1"/>
    </xf>
    <xf numFmtId="0" fontId="0" fillId="0" borderId="10" xfId="0" applyBorder="1" applyAlignment="1">
      <alignment vertical="top" wrapText="1"/>
    </xf>
    <xf numFmtId="0" fontId="21" fillId="0" borderId="12" xfId="0" applyFont="1" applyBorder="1" applyAlignment="1">
      <alignment vertical="top" wrapText="1"/>
    </xf>
    <xf numFmtId="3" fontId="21" fillId="0" borderId="12" xfId="0" applyNumberFormat="1" applyFont="1" applyBorder="1" applyAlignment="1">
      <alignment horizontal="right" vertical="top" wrapText="1"/>
    </xf>
    <xf numFmtId="0" fontId="0" fillId="0" borderId="0" xfId="0" applyAlignment="1">
      <alignment horizontal="right"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0" fillId="0" borderId="0" xfId="0" applyAlignment="1">
      <alignment horizontal="center" vertical="top" wrapText="1"/>
    </xf>
    <xf numFmtId="0" fontId="21" fillId="0" borderId="0" xfId="0" applyFont="1" applyAlignment="1">
      <alignment horizontal="center" vertical="top" wrapText="1"/>
    </xf>
    <xf numFmtId="0" fontId="21" fillId="0" borderId="10" xfId="0" applyFont="1" applyBorder="1" applyAlignment="1">
      <alignment horizontal="center" vertical="top" wrapText="1"/>
    </xf>
    <xf numFmtId="0" fontId="21" fillId="0" borderId="0" xfId="0" applyFont="1" applyAlignment="1">
      <alignment horizontal="right" vertical="top" wrapText="1"/>
    </xf>
    <xf numFmtId="3" fontId="21" fillId="0" borderId="11" xfId="0" applyNumberFormat="1" applyFont="1" applyBorder="1" applyAlignment="1">
      <alignment horizontal="right" vertical="top" wrapText="1"/>
    </xf>
    <xf numFmtId="3" fontId="21" fillId="0" borderId="19" xfId="0" applyNumberFormat="1" applyFont="1" applyBorder="1" applyAlignment="1">
      <alignment horizontal="right" vertical="top" wrapText="1"/>
    </xf>
    <xf numFmtId="0" fontId="27" fillId="0" borderId="0" xfId="0" applyFont="1" applyAlignment="1">
      <alignment horizontal="center" wrapText="1"/>
    </xf>
    <xf numFmtId="0" fontId="25" fillId="0" borderId="11" xfId="0" applyFont="1" applyBorder="1" applyAlignment="1">
      <alignment horizontal="center" wrapText="1"/>
    </xf>
    <xf numFmtId="0" fontId="25" fillId="0" borderId="11" xfId="0" applyFont="1" applyBorder="1" applyAlignment="1">
      <alignment horizontal="left" wrapText="1"/>
    </xf>
    <xf numFmtId="17" fontId="25" fillId="0" borderId="0" xfId="0" applyNumberFormat="1" applyFont="1" applyAlignment="1">
      <alignment horizontal="center" wrapText="1"/>
    </xf>
    <xf numFmtId="8" fontId="25" fillId="0" borderId="0" xfId="0" applyNumberFormat="1" applyFont="1" applyAlignment="1">
      <alignment horizontal="right" wrapText="1"/>
    </xf>
    <xf numFmtId="3" fontId="25" fillId="0" borderId="11" xfId="0" applyNumberFormat="1" applyFont="1" applyBorder="1" applyAlignment="1">
      <alignment horizontal="right" wrapText="1"/>
    </xf>
    <xf numFmtId="0" fontId="25" fillId="0" borderId="0" xfId="0" applyFont="1" applyAlignment="1">
      <alignment horizontal="left" wrapText="1"/>
    </xf>
    <xf numFmtId="3" fontId="25" fillId="0" borderId="19" xfId="0" applyNumberFormat="1" applyFont="1" applyBorder="1" applyAlignment="1">
      <alignment horizontal="right" wrapText="1"/>
    </xf>
    <xf numFmtId="0" fontId="25" fillId="0" borderId="0" xfId="0" applyFont="1" applyAlignment="1">
      <alignment horizontal="center" wrapText="1"/>
    </xf>
    <xf numFmtId="0" fontId="25" fillId="0" borderId="11" xfId="0" applyFont="1" applyBorder="1" applyAlignment="1">
      <alignment horizontal="center" wrapText="1"/>
    </xf>
    <xf numFmtId="0" fontId="19" fillId="0" borderId="0" xfId="0" applyFont="1" applyAlignment="1">
      <alignment horizontal="center" vertical="top" wrapText="1"/>
    </xf>
    <xf numFmtId="0" fontId="31" fillId="0" borderId="0" xfId="0" applyFont="1" applyAlignment="1">
      <alignment horizontal="center" wrapText="1"/>
    </xf>
    <xf numFmtId="0" fontId="31" fillId="0" borderId="0" xfId="0" applyFont="1" applyAlignment="1">
      <alignment horizontal="center" vertical="top" wrapText="1"/>
    </xf>
    <xf numFmtId="17" fontId="18" fillId="0" borderId="0" xfId="0" applyNumberFormat="1" applyFont="1" applyAlignment="1">
      <alignment vertical="top" wrapText="1"/>
    </xf>
    <xf numFmtId="3" fontId="18" fillId="0" borderId="0" xfId="0" applyNumberFormat="1" applyFont="1" applyAlignment="1">
      <alignment horizontal="right" vertical="top" wrapText="1"/>
    </xf>
    <xf numFmtId="8" fontId="18" fillId="0" borderId="0" xfId="0" applyNumberFormat="1" applyFont="1" applyAlignment="1">
      <alignment horizontal="center" vertical="top" wrapText="1"/>
    </xf>
    <xf numFmtId="17" fontId="18" fillId="0" borderId="0" xfId="0" applyNumberFormat="1" applyFont="1" applyAlignment="1">
      <alignment horizontal="center" vertical="top" wrapText="1"/>
    </xf>
    <xf numFmtId="17" fontId="18" fillId="0" borderId="0" xfId="0" applyNumberFormat="1" applyFont="1" applyAlignment="1">
      <alignment wrapText="1"/>
    </xf>
    <xf numFmtId="3" fontId="19" fillId="0" borderId="0" xfId="0" applyNumberFormat="1" applyFont="1" applyAlignment="1">
      <alignment horizontal="right" vertical="top" wrapText="1"/>
    </xf>
    <xf numFmtId="0" fontId="18" fillId="0" borderId="0" xfId="0" applyFont="1" applyAlignment="1">
      <alignment vertical="top" wrapText="1"/>
    </xf>
    <xf numFmtId="0" fontId="18" fillId="0" borderId="0" xfId="0" applyFont="1" applyAlignment="1">
      <alignment horizontal="right" vertical="top" wrapText="1"/>
    </xf>
    <xf numFmtId="0" fontId="31" fillId="0" borderId="0" xfId="0" applyFont="1" applyAlignment="1">
      <alignment vertical="top" wrapText="1"/>
    </xf>
    <xf numFmtId="0" fontId="31" fillId="0" borderId="0" xfId="0" applyFont="1" applyAlignment="1">
      <alignment horizontal="right" vertical="top" wrapText="1"/>
    </xf>
    <xf numFmtId="0" fontId="19" fillId="0" borderId="0" xfId="0" applyFont="1" applyAlignment="1">
      <alignment horizontal="center" wrapText="1"/>
    </xf>
    <xf numFmtId="0" fontId="19" fillId="0" borderId="0" xfId="0" applyFont="1" applyAlignment="1">
      <alignment horizontal="center"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7109375" bestFit="1" customWidth="1"/>
    <col min="3" max="3" width="10.28515625" bestFit="1" customWidth="1"/>
  </cols>
  <sheetData>
    <row r="1" spans="1:3" x14ac:dyDescent="0.25">
      <c r="A1" s="8" t="s">
        <v>0</v>
      </c>
      <c r="B1" s="1" t="s">
        <v>1</v>
      </c>
      <c r="C1" s="1"/>
    </row>
    <row r="2" spans="1:3" x14ac:dyDescent="0.25">
      <c r="A2" s="8"/>
      <c r="B2" s="1" t="s">
        <v>2</v>
      </c>
      <c r="C2" s="2">
        <v>41782</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21059480</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19</v>
      </c>
      <c r="C13" s="5" t="s">
        <v>4</v>
      </c>
    </row>
    <row r="14" spans="1:3" x14ac:dyDescent="0.25">
      <c r="A14" s="3" t="s">
        <v>23</v>
      </c>
      <c r="B14" s="7">
        <v>41729</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1"/>
  <sheetViews>
    <sheetView showGridLines="0" workbookViewId="0"/>
  </sheetViews>
  <sheetFormatPr defaultRowHeight="15" x14ac:dyDescent="0.25"/>
  <cols>
    <col min="1" max="1" width="26.28515625" bestFit="1" customWidth="1"/>
    <col min="2" max="3" width="36.5703125" bestFit="1" customWidth="1"/>
    <col min="4" max="4" width="12.140625" customWidth="1"/>
    <col min="5" max="5" width="10.7109375" customWidth="1"/>
    <col min="6" max="6" width="2.140625" customWidth="1"/>
    <col min="7" max="7" width="11.140625" customWidth="1"/>
  </cols>
  <sheetData>
    <row r="1" spans="1:7" ht="15" customHeight="1" x14ac:dyDescent="0.25">
      <c r="A1" s="8" t="s">
        <v>347</v>
      </c>
      <c r="B1" s="8" t="s">
        <v>1</v>
      </c>
      <c r="C1" s="8"/>
      <c r="D1" s="8"/>
      <c r="E1" s="8"/>
      <c r="F1" s="8"/>
      <c r="G1" s="8"/>
    </row>
    <row r="2" spans="1:7" ht="15" customHeight="1" x14ac:dyDescent="0.25">
      <c r="A2" s="8"/>
      <c r="B2" s="8" t="s">
        <v>2</v>
      </c>
      <c r="C2" s="8"/>
      <c r="D2" s="8"/>
      <c r="E2" s="8"/>
      <c r="F2" s="8"/>
      <c r="G2" s="8"/>
    </row>
    <row r="3" spans="1:7" ht="15" customHeight="1" x14ac:dyDescent="0.25">
      <c r="A3" s="4" t="s">
        <v>348</v>
      </c>
      <c r="B3" s="45" t="s">
        <v>4</v>
      </c>
      <c r="C3" s="45"/>
      <c r="D3" s="45"/>
      <c r="E3" s="45"/>
      <c r="F3" s="45"/>
      <c r="G3" s="45"/>
    </row>
    <row r="4" spans="1:7" ht="15" customHeight="1" x14ac:dyDescent="0.25">
      <c r="A4" s="20" t="s">
        <v>349</v>
      </c>
      <c r="B4" s="45" t="s">
        <v>4</v>
      </c>
      <c r="C4" s="45"/>
      <c r="D4" s="45"/>
      <c r="E4" s="45"/>
      <c r="F4" s="45"/>
      <c r="G4" s="45"/>
    </row>
    <row r="5" spans="1:7" x14ac:dyDescent="0.25">
      <c r="A5" s="20"/>
      <c r="B5" s="61" t="s">
        <v>350</v>
      </c>
      <c r="C5" s="61"/>
      <c r="D5" s="61"/>
      <c r="E5" s="61"/>
      <c r="F5" s="61"/>
      <c r="G5" s="61"/>
    </row>
    <row r="6" spans="1:7" x14ac:dyDescent="0.25">
      <c r="A6" s="20"/>
      <c r="B6" s="45"/>
      <c r="C6" s="45"/>
      <c r="D6" s="45"/>
      <c r="E6" s="45"/>
      <c r="F6" s="45"/>
      <c r="G6" s="45"/>
    </row>
    <row r="7" spans="1:7" x14ac:dyDescent="0.25">
      <c r="A7" s="20"/>
      <c r="B7" s="61" t="s">
        <v>351</v>
      </c>
      <c r="C7" s="61"/>
      <c r="D7" s="61"/>
      <c r="E7" s="61"/>
      <c r="F7" s="61"/>
      <c r="G7" s="61"/>
    </row>
    <row r="8" spans="1:7" x14ac:dyDescent="0.25">
      <c r="A8" s="20"/>
      <c r="B8" s="45"/>
      <c r="C8" s="45"/>
      <c r="D8" s="45"/>
      <c r="E8" s="45"/>
      <c r="F8" s="45"/>
      <c r="G8" s="45"/>
    </row>
    <row r="9" spans="1:7" x14ac:dyDescent="0.25">
      <c r="A9" s="20"/>
      <c r="B9" s="47" t="s">
        <v>352</v>
      </c>
      <c r="C9" s="47"/>
      <c r="D9" s="47"/>
      <c r="E9" s="47"/>
      <c r="F9" s="47"/>
      <c r="G9" s="47"/>
    </row>
    <row r="10" spans="1:7" x14ac:dyDescent="0.25">
      <c r="A10" s="20"/>
      <c r="B10" s="45"/>
      <c r="C10" s="45"/>
      <c r="D10" s="45"/>
      <c r="E10" s="45"/>
      <c r="F10" s="45"/>
      <c r="G10" s="45"/>
    </row>
    <row r="11" spans="1:7" x14ac:dyDescent="0.25">
      <c r="A11" s="20"/>
      <c r="B11" s="48" t="s">
        <v>353</v>
      </c>
      <c r="C11" s="48"/>
      <c r="D11" s="48"/>
      <c r="E11" s="48"/>
      <c r="F11" s="48"/>
      <c r="G11" s="48"/>
    </row>
    <row r="12" spans="1:7" x14ac:dyDescent="0.25">
      <c r="A12" s="20"/>
      <c r="B12" s="45"/>
      <c r="C12" s="45"/>
      <c r="D12" s="45"/>
      <c r="E12" s="45"/>
      <c r="F12" s="45"/>
      <c r="G12" s="45"/>
    </row>
    <row r="13" spans="1:7" x14ac:dyDescent="0.25">
      <c r="A13" s="20"/>
      <c r="B13" s="22"/>
      <c r="C13" s="68" t="s">
        <v>354</v>
      </c>
      <c r="D13" s="68"/>
      <c r="E13" s="23"/>
      <c r="F13" s="68" t="s">
        <v>355</v>
      </c>
      <c r="G13" s="68"/>
    </row>
    <row r="14" spans="1:7" ht="15.75" thickBot="1" x14ac:dyDescent="0.3">
      <c r="A14" s="20"/>
      <c r="B14" s="22"/>
      <c r="C14" s="69">
        <v>2014</v>
      </c>
      <c r="D14" s="69"/>
      <c r="E14" s="23"/>
      <c r="F14" s="69">
        <v>2013</v>
      </c>
      <c r="G14" s="69"/>
    </row>
    <row r="15" spans="1:7" ht="27" x14ac:dyDescent="0.25">
      <c r="A15" s="20"/>
      <c r="B15" s="21" t="s">
        <v>356</v>
      </c>
      <c r="C15" s="21" t="s">
        <v>269</v>
      </c>
      <c r="D15" s="62">
        <v>395000</v>
      </c>
      <c r="E15" s="22"/>
      <c r="F15" s="21" t="s">
        <v>269</v>
      </c>
      <c r="G15" s="62">
        <v>395000</v>
      </c>
    </row>
    <row r="16" spans="1:7" ht="15.75" thickBot="1" x14ac:dyDescent="0.3">
      <c r="A16" s="20"/>
      <c r="B16" s="21" t="s">
        <v>357</v>
      </c>
      <c r="C16" s="31"/>
      <c r="D16" s="63">
        <v>507083</v>
      </c>
      <c r="E16" s="22"/>
      <c r="F16" s="33"/>
      <c r="G16" s="64" t="s">
        <v>270</v>
      </c>
    </row>
    <row r="17" spans="1:7" ht="27" x14ac:dyDescent="0.25">
      <c r="A17" s="20"/>
      <c r="B17" s="21" t="s">
        <v>358</v>
      </c>
      <c r="C17" s="5"/>
      <c r="D17" s="62">
        <v>902083</v>
      </c>
      <c r="E17" s="22"/>
      <c r="F17" s="22"/>
      <c r="G17" s="62">
        <v>395000</v>
      </c>
    </row>
    <row r="18" spans="1:7" x14ac:dyDescent="0.25">
      <c r="A18" s="20"/>
      <c r="B18" s="21" t="s">
        <v>359</v>
      </c>
      <c r="C18" s="5"/>
      <c r="D18" s="62">
        <v>400000</v>
      </c>
      <c r="E18" s="22"/>
      <c r="F18" s="22"/>
      <c r="G18" s="62">
        <v>590381</v>
      </c>
    </row>
    <row r="19" spans="1:7" x14ac:dyDescent="0.25">
      <c r="A19" s="20"/>
      <c r="B19" s="21" t="s">
        <v>360</v>
      </c>
      <c r="C19" s="5"/>
      <c r="D19" s="62">
        <v>200000</v>
      </c>
      <c r="E19" s="22"/>
      <c r="F19" s="22"/>
      <c r="G19" s="62">
        <v>200000</v>
      </c>
    </row>
    <row r="20" spans="1:7" ht="27.75" thickBot="1" x14ac:dyDescent="0.3">
      <c r="A20" s="20"/>
      <c r="B20" s="21" t="s">
        <v>361</v>
      </c>
      <c r="C20" s="31"/>
      <c r="D20" s="63">
        <v>200000</v>
      </c>
      <c r="E20" s="22"/>
      <c r="F20" s="33"/>
      <c r="G20" s="63">
        <v>200000</v>
      </c>
    </row>
    <row r="21" spans="1:7" x14ac:dyDescent="0.25">
      <c r="A21" s="20"/>
      <c r="B21" s="21" t="s">
        <v>362</v>
      </c>
      <c r="C21" s="5"/>
      <c r="D21" s="62">
        <v>1702083</v>
      </c>
      <c r="E21" s="22"/>
      <c r="F21" s="22"/>
      <c r="G21" s="62">
        <v>1385381</v>
      </c>
    </row>
    <row r="22" spans="1:7" ht="15.75" thickBot="1" x14ac:dyDescent="0.3">
      <c r="A22" s="20"/>
      <c r="B22" s="21" t="s">
        <v>363</v>
      </c>
      <c r="C22" s="31"/>
      <c r="D22" s="63">
        <v>-301344</v>
      </c>
      <c r="E22" s="22"/>
      <c r="F22" s="33"/>
      <c r="G22" s="63">
        <v>-249387</v>
      </c>
    </row>
    <row r="23" spans="1:7" x14ac:dyDescent="0.25">
      <c r="A23" s="20"/>
      <c r="B23" s="21" t="s">
        <v>364</v>
      </c>
      <c r="C23" s="5"/>
      <c r="D23" s="62">
        <v>1400739</v>
      </c>
      <c r="E23" s="22"/>
      <c r="F23" s="22"/>
      <c r="G23" s="62">
        <v>1135994</v>
      </c>
    </row>
    <row r="24" spans="1:7" ht="15.75" thickBot="1" x14ac:dyDescent="0.3">
      <c r="A24" s="20"/>
      <c r="B24" s="21" t="s">
        <v>365</v>
      </c>
      <c r="C24" s="31"/>
      <c r="D24" s="63">
        <v>-1400739</v>
      </c>
      <c r="E24" s="22"/>
      <c r="F24" s="33"/>
      <c r="G24" s="63">
        <v>-587198</v>
      </c>
    </row>
    <row r="25" spans="1:7" ht="27.75" thickBot="1" x14ac:dyDescent="0.3">
      <c r="A25" s="20"/>
      <c r="B25" s="21" t="s">
        <v>51</v>
      </c>
      <c r="C25" s="65" t="s">
        <v>269</v>
      </c>
      <c r="D25" s="66" t="s">
        <v>270</v>
      </c>
      <c r="E25" s="22"/>
      <c r="F25" s="65" t="s">
        <v>269</v>
      </c>
      <c r="G25" s="67">
        <v>548796</v>
      </c>
    </row>
    <row r="26" spans="1:7" ht="15.75" thickTop="1" x14ac:dyDescent="0.25">
      <c r="A26" s="20"/>
      <c r="B26" s="45"/>
      <c r="C26" s="45"/>
      <c r="D26" s="45"/>
      <c r="E26" s="45"/>
      <c r="F26" s="45"/>
      <c r="G26" s="45"/>
    </row>
    <row r="27" spans="1:7" ht="15.75" x14ac:dyDescent="0.3">
      <c r="A27" s="20"/>
      <c r="B27" s="86" t="s">
        <v>366</v>
      </c>
      <c r="C27" s="86"/>
      <c r="D27" s="86"/>
      <c r="E27" s="86"/>
      <c r="F27" s="86"/>
      <c r="G27" s="86"/>
    </row>
    <row r="28" spans="1:7" x14ac:dyDescent="0.25">
      <c r="A28" s="20"/>
      <c r="B28" s="45"/>
      <c r="C28" s="45"/>
      <c r="D28" s="45"/>
      <c r="E28" s="45"/>
      <c r="F28" s="45"/>
      <c r="G28" s="45"/>
    </row>
    <row r="29" spans="1:7" ht="94.5" customHeight="1" x14ac:dyDescent="0.25">
      <c r="A29" s="20"/>
      <c r="B29" s="48" t="s">
        <v>367</v>
      </c>
      <c r="C29" s="48"/>
      <c r="D29" s="48"/>
      <c r="E29" s="48"/>
      <c r="F29" s="48"/>
      <c r="G29" s="48"/>
    </row>
    <row r="30" spans="1:7" x14ac:dyDescent="0.25">
      <c r="A30" s="20"/>
      <c r="B30" s="45"/>
      <c r="C30" s="45"/>
      <c r="D30" s="45"/>
      <c r="E30" s="45"/>
      <c r="F30" s="45"/>
      <c r="G30" s="45"/>
    </row>
    <row r="31" spans="1:7" ht="109.5" customHeight="1" x14ac:dyDescent="0.25">
      <c r="A31" s="20"/>
      <c r="B31" s="51" t="s">
        <v>368</v>
      </c>
      <c r="C31" s="51"/>
      <c r="D31" s="51"/>
      <c r="E31" s="51"/>
      <c r="F31" s="51"/>
      <c r="G31" s="51"/>
    </row>
    <row r="32" spans="1:7" x14ac:dyDescent="0.25">
      <c r="A32" s="20"/>
      <c r="B32" s="45"/>
      <c r="C32" s="45"/>
      <c r="D32" s="45"/>
      <c r="E32" s="45"/>
      <c r="F32" s="45"/>
      <c r="G32" s="45"/>
    </row>
    <row r="33" spans="1:7" ht="97.5" customHeight="1" x14ac:dyDescent="0.25">
      <c r="A33" s="20"/>
      <c r="B33" s="48" t="s">
        <v>369</v>
      </c>
      <c r="C33" s="48"/>
      <c r="D33" s="48"/>
      <c r="E33" s="48"/>
      <c r="F33" s="48"/>
      <c r="G33" s="48"/>
    </row>
    <row r="34" spans="1:7" x14ac:dyDescent="0.25">
      <c r="A34" s="20"/>
      <c r="B34" s="45"/>
      <c r="C34" s="45"/>
      <c r="D34" s="45"/>
      <c r="E34" s="45"/>
      <c r="F34" s="45"/>
      <c r="G34" s="45"/>
    </row>
    <row r="35" spans="1:7" x14ac:dyDescent="0.25">
      <c r="A35" s="20"/>
      <c r="B35" s="49" t="s">
        <v>370</v>
      </c>
      <c r="C35" s="49"/>
      <c r="D35" s="49"/>
      <c r="E35" s="49"/>
      <c r="F35" s="49"/>
      <c r="G35" s="49"/>
    </row>
    <row r="36" spans="1:7" ht="15.75" thickBot="1" x14ac:dyDescent="0.3">
      <c r="A36" s="20"/>
      <c r="B36" s="45"/>
      <c r="C36" s="45"/>
      <c r="D36" s="45"/>
      <c r="E36" s="45"/>
      <c r="F36" s="45"/>
      <c r="G36" s="45"/>
    </row>
    <row r="37" spans="1:7" ht="15.75" thickBot="1" x14ac:dyDescent="0.3">
      <c r="A37" s="20"/>
      <c r="B37" s="70">
        <v>41943</v>
      </c>
      <c r="C37" s="71" t="s">
        <v>371</v>
      </c>
    </row>
    <row r="38" spans="1:7" ht="15.75" thickBot="1" x14ac:dyDescent="0.3">
      <c r="A38" s="20"/>
      <c r="B38" s="72">
        <v>41973</v>
      </c>
      <c r="C38" s="73" t="s">
        <v>372</v>
      </c>
    </row>
    <row r="39" spans="1:7" ht="41.25" thickBot="1" x14ac:dyDescent="0.3">
      <c r="A39" s="20"/>
      <c r="B39" s="72">
        <v>41991</v>
      </c>
      <c r="C39" s="73" t="s">
        <v>373</v>
      </c>
    </row>
    <row r="40" spans="1:7" x14ac:dyDescent="0.25">
      <c r="A40" s="20"/>
      <c r="B40" s="45"/>
      <c r="C40" s="45"/>
      <c r="D40" s="45"/>
      <c r="E40" s="45"/>
      <c r="F40" s="45"/>
      <c r="G40" s="45"/>
    </row>
    <row r="41" spans="1:7" ht="81" customHeight="1" x14ac:dyDescent="0.25">
      <c r="A41" s="20"/>
      <c r="B41" s="48" t="s">
        <v>374</v>
      </c>
      <c r="C41" s="48"/>
      <c r="D41" s="48"/>
      <c r="E41" s="48"/>
      <c r="F41" s="48"/>
      <c r="G41" s="48"/>
    </row>
    <row r="42" spans="1:7" ht="15.75" thickBot="1" x14ac:dyDescent="0.3">
      <c r="A42" s="20"/>
      <c r="B42" s="45"/>
      <c r="C42" s="45"/>
      <c r="D42" s="45"/>
      <c r="E42" s="45"/>
      <c r="F42" s="45"/>
      <c r="G42" s="45"/>
    </row>
    <row r="43" spans="1:7" ht="15.75" thickBot="1" x14ac:dyDescent="0.3">
      <c r="A43" s="20"/>
      <c r="B43" s="74" t="s">
        <v>375</v>
      </c>
      <c r="C43" s="75" t="s">
        <v>376</v>
      </c>
    </row>
    <row r="44" spans="1:7" ht="27.75" thickBot="1" x14ac:dyDescent="0.3">
      <c r="A44" s="20"/>
      <c r="B44" s="76" t="s">
        <v>377</v>
      </c>
      <c r="C44" s="77" t="s">
        <v>378</v>
      </c>
    </row>
    <row r="45" spans="1:7" ht="54.75" thickBot="1" x14ac:dyDescent="0.3">
      <c r="A45" s="20"/>
      <c r="B45" s="76" t="s">
        <v>379</v>
      </c>
      <c r="C45" s="77" t="s">
        <v>380</v>
      </c>
    </row>
    <row r="46" spans="1:7" ht="27.75" thickBot="1" x14ac:dyDescent="0.3">
      <c r="A46" s="20"/>
      <c r="B46" s="76" t="s">
        <v>381</v>
      </c>
      <c r="C46" s="77" t="s">
        <v>382</v>
      </c>
    </row>
    <row r="47" spans="1:7" x14ac:dyDescent="0.25">
      <c r="A47" s="20"/>
      <c r="B47" s="45"/>
      <c r="C47" s="45"/>
      <c r="D47" s="45"/>
      <c r="E47" s="45"/>
      <c r="F47" s="45"/>
      <c r="G47" s="45"/>
    </row>
    <row r="48" spans="1:7" ht="54" customHeight="1" x14ac:dyDescent="0.25">
      <c r="A48" s="20"/>
      <c r="B48" s="48" t="s">
        <v>383</v>
      </c>
      <c r="C48" s="48"/>
      <c r="D48" s="48"/>
      <c r="E48" s="48"/>
      <c r="F48" s="48"/>
      <c r="G48" s="48"/>
    </row>
    <row r="49" spans="1:7" x14ac:dyDescent="0.25">
      <c r="A49" s="20"/>
      <c r="B49" s="45"/>
      <c r="C49" s="45"/>
      <c r="D49" s="45"/>
      <c r="E49" s="45"/>
      <c r="F49" s="45"/>
      <c r="G49" s="45"/>
    </row>
    <row r="50" spans="1:7" ht="54" customHeight="1" x14ac:dyDescent="0.25">
      <c r="A50" s="20"/>
      <c r="B50" s="49" t="s">
        <v>384</v>
      </c>
      <c r="C50" s="49"/>
      <c r="D50" s="49"/>
      <c r="E50" s="49"/>
      <c r="F50" s="49"/>
      <c r="G50" s="49"/>
    </row>
    <row r="51" spans="1:7" x14ac:dyDescent="0.25">
      <c r="A51" s="20"/>
      <c r="B51" s="45"/>
      <c r="C51" s="45"/>
      <c r="D51" s="45"/>
      <c r="E51" s="45"/>
      <c r="F51" s="45"/>
      <c r="G51" s="45"/>
    </row>
    <row r="52" spans="1:7" ht="139.5" customHeight="1" x14ac:dyDescent="0.25">
      <c r="A52" s="20"/>
      <c r="B52" s="48" t="s">
        <v>385</v>
      </c>
      <c r="C52" s="48"/>
      <c r="D52" s="48"/>
      <c r="E52" s="48"/>
      <c r="F52" s="48"/>
      <c r="G52" s="48"/>
    </row>
    <row r="53" spans="1:7" x14ac:dyDescent="0.25">
      <c r="A53" s="20"/>
      <c r="B53" s="45"/>
      <c r="C53" s="45"/>
      <c r="D53" s="45"/>
      <c r="E53" s="45"/>
      <c r="F53" s="45"/>
      <c r="G53" s="45"/>
    </row>
    <row r="54" spans="1:7" ht="135" customHeight="1" x14ac:dyDescent="0.25">
      <c r="A54" s="20"/>
      <c r="B54" s="48" t="s">
        <v>386</v>
      </c>
      <c r="C54" s="48"/>
      <c r="D54" s="48"/>
      <c r="E54" s="48"/>
      <c r="F54" s="48"/>
      <c r="G54" s="48"/>
    </row>
    <row r="55" spans="1:7" x14ac:dyDescent="0.25">
      <c r="A55" s="20"/>
      <c r="B55" s="45"/>
      <c r="C55" s="45"/>
      <c r="D55" s="45"/>
      <c r="E55" s="45"/>
      <c r="F55" s="45"/>
      <c r="G55" s="45"/>
    </row>
    <row r="56" spans="1:7" ht="40.5" customHeight="1" x14ac:dyDescent="0.25">
      <c r="A56" s="20"/>
      <c r="B56" s="48" t="s">
        <v>387</v>
      </c>
      <c r="C56" s="48"/>
      <c r="D56" s="48"/>
      <c r="E56" s="48"/>
      <c r="F56" s="48"/>
      <c r="G56" s="48"/>
    </row>
    <row r="57" spans="1:7" x14ac:dyDescent="0.25">
      <c r="A57" s="20"/>
      <c r="B57" s="45"/>
      <c r="C57" s="45"/>
      <c r="D57" s="45"/>
      <c r="E57" s="45"/>
      <c r="F57" s="45"/>
      <c r="G57" s="45"/>
    </row>
    <row r="58" spans="1:7" ht="135" customHeight="1" x14ac:dyDescent="0.25">
      <c r="A58" s="20"/>
      <c r="B58" s="48" t="s">
        <v>388</v>
      </c>
      <c r="C58" s="48"/>
      <c r="D58" s="48"/>
      <c r="E58" s="48"/>
      <c r="F58" s="48"/>
      <c r="G58" s="48"/>
    </row>
    <row r="59" spans="1:7" x14ac:dyDescent="0.25">
      <c r="A59" s="20"/>
      <c r="B59" s="45"/>
      <c r="C59" s="45"/>
      <c r="D59" s="45"/>
      <c r="E59" s="45"/>
      <c r="F59" s="45"/>
      <c r="G59" s="45"/>
    </row>
    <row r="60" spans="1:7" ht="54" customHeight="1" x14ac:dyDescent="0.25">
      <c r="A60" s="20"/>
      <c r="B60" s="48" t="s">
        <v>389</v>
      </c>
      <c r="C60" s="48"/>
      <c r="D60" s="48"/>
      <c r="E60" s="48"/>
      <c r="F60" s="48"/>
      <c r="G60" s="48"/>
    </row>
    <row r="61" spans="1:7" x14ac:dyDescent="0.25">
      <c r="A61" s="20"/>
      <c r="B61" s="45"/>
      <c r="C61" s="45"/>
      <c r="D61" s="45"/>
      <c r="E61" s="45"/>
      <c r="F61" s="45"/>
      <c r="G61" s="45"/>
    </row>
    <row r="62" spans="1:7" ht="202.5" customHeight="1" x14ac:dyDescent="0.25">
      <c r="A62" s="20"/>
      <c r="B62" s="48" t="s">
        <v>390</v>
      </c>
      <c r="C62" s="48"/>
      <c r="D62" s="48"/>
      <c r="E62" s="48"/>
      <c r="F62" s="48"/>
      <c r="G62" s="48"/>
    </row>
    <row r="63" spans="1:7" x14ac:dyDescent="0.25">
      <c r="A63" s="20"/>
      <c r="B63" s="45"/>
      <c r="C63" s="45"/>
      <c r="D63" s="45"/>
      <c r="E63" s="45"/>
      <c r="F63" s="45"/>
      <c r="G63" s="45"/>
    </row>
    <row r="64" spans="1:7" ht="15.75" x14ac:dyDescent="0.3">
      <c r="A64" s="20"/>
      <c r="B64" s="86" t="s">
        <v>357</v>
      </c>
      <c r="C64" s="86"/>
      <c r="D64" s="86"/>
      <c r="E64" s="86"/>
      <c r="F64" s="86"/>
      <c r="G64" s="86"/>
    </row>
    <row r="65" spans="1:7" x14ac:dyDescent="0.25">
      <c r="A65" s="20"/>
      <c r="B65" s="45"/>
      <c r="C65" s="45"/>
      <c r="D65" s="45"/>
      <c r="E65" s="45"/>
      <c r="F65" s="45"/>
      <c r="G65" s="45"/>
    </row>
    <row r="66" spans="1:7" ht="135" customHeight="1" x14ac:dyDescent="0.25">
      <c r="A66" s="20"/>
      <c r="B66" s="49" t="s">
        <v>391</v>
      </c>
      <c r="C66" s="49"/>
      <c r="D66" s="49"/>
      <c r="E66" s="49"/>
      <c r="F66" s="49"/>
      <c r="G66" s="49"/>
    </row>
    <row r="67" spans="1:7" x14ac:dyDescent="0.25">
      <c r="A67" s="20"/>
      <c r="B67" s="45"/>
      <c r="C67" s="45"/>
      <c r="D67" s="45"/>
      <c r="E67" s="45"/>
      <c r="F67" s="45"/>
      <c r="G67" s="45"/>
    </row>
    <row r="68" spans="1:7" ht="148.5" customHeight="1" x14ac:dyDescent="0.25">
      <c r="A68" s="20"/>
      <c r="B68" s="48" t="s">
        <v>392</v>
      </c>
      <c r="C68" s="48"/>
      <c r="D68" s="48"/>
      <c r="E68" s="48"/>
      <c r="F68" s="48"/>
      <c r="G68" s="48"/>
    </row>
    <row r="69" spans="1:7" x14ac:dyDescent="0.25">
      <c r="A69" s="20"/>
      <c r="B69" s="45"/>
      <c r="C69" s="45"/>
      <c r="D69" s="45"/>
      <c r="E69" s="45"/>
      <c r="F69" s="45"/>
      <c r="G69" s="45"/>
    </row>
    <row r="70" spans="1:7" ht="121.5" customHeight="1" x14ac:dyDescent="0.25">
      <c r="A70" s="20"/>
      <c r="B70" s="49" t="s">
        <v>393</v>
      </c>
      <c r="C70" s="49"/>
      <c r="D70" s="49"/>
      <c r="E70" s="49"/>
      <c r="F70" s="49"/>
      <c r="G70" s="49"/>
    </row>
    <row r="71" spans="1:7" x14ac:dyDescent="0.25">
      <c r="A71" s="20"/>
      <c r="B71" s="45"/>
      <c r="C71" s="45"/>
      <c r="D71" s="45"/>
      <c r="E71" s="45"/>
      <c r="F71" s="45"/>
      <c r="G71" s="45"/>
    </row>
    <row r="72" spans="1:7" ht="108" customHeight="1" x14ac:dyDescent="0.25">
      <c r="A72" s="20"/>
      <c r="B72" s="49" t="s">
        <v>394</v>
      </c>
      <c r="C72" s="49"/>
      <c r="D72" s="49"/>
      <c r="E72" s="49"/>
      <c r="F72" s="49"/>
      <c r="G72" s="49"/>
    </row>
    <row r="73" spans="1:7" x14ac:dyDescent="0.25">
      <c r="A73" s="20"/>
      <c r="B73" s="45"/>
      <c r="C73" s="45"/>
      <c r="D73" s="45"/>
      <c r="E73" s="45"/>
      <c r="F73" s="45"/>
      <c r="G73" s="45"/>
    </row>
    <row r="74" spans="1:7" ht="81" customHeight="1" x14ac:dyDescent="0.25">
      <c r="A74" s="20"/>
      <c r="B74" s="49" t="s">
        <v>395</v>
      </c>
      <c r="C74" s="49"/>
      <c r="D74" s="49"/>
      <c r="E74" s="49"/>
      <c r="F74" s="49"/>
      <c r="G74" s="49"/>
    </row>
    <row r="75" spans="1:7" x14ac:dyDescent="0.25">
      <c r="A75" s="20"/>
      <c r="B75" s="45"/>
      <c r="C75" s="45"/>
      <c r="D75" s="45"/>
      <c r="E75" s="45"/>
      <c r="F75" s="45"/>
      <c r="G75" s="45"/>
    </row>
    <row r="76" spans="1:7" ht="121.5" customHeight="1" x14ac:dyDescent="0.25">
      <c r="A76" s="20"/>
      <c r="B76" s="51" t="s">
        <v>396</v>
      </c>
      <c r="C76" s="51"/>
      <c r="D76" s="51"/>
      <c r="E76" s="51"/>
      <c r="F76" s="51"/>
      <c r="G76" s="51"/>
    </row>
    <row r="77" spans="1:7" x14ac:dyDescent="0.25">
      <c r="A77" s="20"/>
      <c r="B77" s="45"/>
      <c r="C77" s="45"/>
      <c r="D77" s="45"/>
      <c r="E77" s="45"/>
      <c r="F77" s="45"/>
      <c r="G77" s="45"/>
    </row>
    <row r="78" spans="1:7" ht="15.75" x14ac:dyDescent="0.3">
      <c r="A78" s="20"/>
      <c r="B78" s="86" t="s">
        <v>359</v>
      </c>
      <c r="C78" s="86"/>
      <c r="D78" s="86"/>
      <c r="E78" s="86"/>
      <c r="F78" s="86"/>
      <c r="G78" s="86"/>
    </row>
    <row r="79" spans="1:7" x14ac:dyDescent="0.25">
      <c r="A79" s="20"/>
      <c r="B79" s="45"/>
      <c r="C79" s="45"/>
      <c r="D79" s="45"/>
      <c r="E79" s="45"/>
      <c r="F79" s="45"/>
      <c r="G79" s="45"/>
    </row>
    <row r="80" spans="1:7" ht="121.5" customHeight="1" x14ac:dyDescent="0.25">
      <c r="A80" s="20"/>
      <c r="B80" s="51" t="s">
        <v>397</v>
      </c>
      <c r="C80" s="51"/>
      <c r="D80" s="51"/>
      <c r="E80" s="51"/>
      <c r="F80" s="51"/>
      <c r="G80" s="51"/>
    </row>
    <row r="81" spans="1:7" x14ac:dyDescent="0.25">
      <c r="A81" s="20"/>
      <c r="B81" s="45"/>
      <c r="C81" s="45"/>
      <c r="D81" s="45"/>
      <c r="E81" s="45"/>
      <c r="F81" s="45"/>
      <c r="G81" s="45"/>
    </row>
    <row r="82" spans="1:7" ht="111" customHeight="1" x14ac:dyDescent="0.25">
      <c r="A82" s="20"/>
      <c r="B82" s="48" t="s">
        <v>398</v>
      </c>
      <c r="C82" s="48"/>
      <c r="D82" s="48"/>
      <c r="E82" s="48"/>
      <c r="F82" s="48"/>
      <c r="G82" s="48"/>
    </row>
    <row r="83" spans="1:7" x14ac:dyDescent="0.25">
      <c r="A83" s="20"/>
      <c r="B83" s="45"/>
      <c r="C83" s="45"/>
      <c r="D83" s="45"/>
      <c r="E83" s="45"/>
      <c r="F83" s="45"/>
      <c r="G83" s="45"/>
    </row>
    <row r="84" spans="1:7" ht="150" customHeight="1" x14ac:dyDescent="0.25">
      <c r="A84" s="20"/>
      <c r="B84" s="48" t="s">
        <v>399</v>
      </c>
      <c r="C84" s="48"/>
      <c r="D84" s="48"/>
      <c r="E84" s="48"/>
      <c r="F84" s="48"/>
      <c r="G84" s="48"/>
    </row>
    <row r="85" spans="1:7" x14ac:dyDescent="0.25">
      <c r="A85" s="20"/>
      <c r="B85" s="45"/>
      <c r="C85" s="45"/>
      <c r="D85" s="45"/>
      <c r="E85" s="45"/>
      <c r="F85" s="45"/>
      <c r="G85" s="45"/>
    </row>
    <row r="86" spans="1:7" ht="70.5" customHeight="1" x14ac:dyDescent="0.25">
      <c r="A86" s="20"/>
      <c r="B86" s="48" t="s">
        <v>400</v>
      </c>
      <c r="C86" s="48"/>
      <c r="D86" s="48"/>
      <c r="E86" s="48"/>
      <c r="F86" s="48"/>
      <c r="G86" s="48"/>
    </row>
    <row r="87" spans="1:7" x14ac:dyDescent="0.25">
      <c r="A87" s="20"/>
      <c r="B87" s="45"/>
      <c r="C87" s="45"/>
      <c r="D87" s="45"/>
      <c r="E87" s="45"/>
      <c r="F87" s="45"/>
      <c r="G87" s="45"/>
    </row>
    <row r="88" spans="1:7" ht="148.5" customHeight="1" x14ac:dyDescent="0.25">
      <c r="A88" s="20"/>
      <c r="B88" s="49" t="s">
        <v>401</v>
      </c>
      <c r="C88" s="49"/>
      <c r="D88" s="49"/>
      <c r="E88" s="49"/>
      <c r="F88" s="49"/>
      <c r="G88" s="49"/>
    </row>
    <row r="89" spans="1:7" x14ac:dyDescent="0.25">
      <c r="A89" s="20"/>
      <c r="B89" s="45"/>
      <c r="C89" s="45"/>
      <c r="D89" s="45"/>
      <c r="E89" s="45"/>
      <c r="F89" s="45"/>
      <c r="G89" s="45"/>
    </row>
    <row r="90" spans="1:7" ht="121.5" customHeight="1" x14ac:dyDescent="0.25">
      <c r="A90" s="20"/>
      <c r="B90" s="48" t="s">
        <v>402</v>
      </c>
      <c r="C90" s="48"/>
      <c r="D90" s="48"/>
      <c r="E90" s="48"/>
      <c r="F90" s="48"/>
      <c r="G90" s="48"/>
    </row>
    <row r="91" spans="1:7" x14ac:dyDescent="0.25">
      <c r="A91" s="20"/>
      <c r="B91" s="45"/>
      <c r="C91" s="45"/>
      <c r="D91" s="45"/>
      <c r="E91" s="45"/>
      <c r="F91" s="45"/>
      <c r="G91" s="45"/>
    </row>
    <row r="92" spans="1:7" ht="67.5" customHeight="1" x14ac:dyDescent="0.25">
      <c r="A92" s="20"/>
      <c r="B92" s="48" t="s">
        <v>403</v>
      </c>
      <c r="C92" s="48"/>
      <c r="D92" s="48"/>
      <c r="E92" s="48"/>
      <c r="F92" s="48"/>
      <c r="G92" s="48"/>
    </row>
    <row r="93" spans="1:7" x14ac:dyDescent="0.25">
      <c r="A93" s="20"/>
      <c r="B93" s="45"/>
      <c r="C93" s="45"/>
      <c r="D93" s="45"/>
      <c r="E93" s="45"/>
      <c r="F93" s="45"/>
      <c r="G93" s="45"/>
    </row>
    <row r="94" spans="1:7" ht="108" customHeight="1" x14ac:dyDescent="0.25">
      <c r="A94" s="20"/>
      <c r="B94" s="48" t="s">
        <v>404</v>
      </c>
      <c r="C94" s="48"/>
      <c r="D94" s="48"/>
      <c r="E94" s="48"/>
      <c r="F94" s="48"/>
      <c r="G94" s="48"/>
    </row>
    <row r="95" spans="1:7" x14ac:dyDescent="0.25">
      <c r="A95" s="20"/>
      <c r="B95" s="45"/>
      <c r="C95" s="45"/>
      <c r="D95" s="45"/>
      <c r="E95" s="45"/>
      <c r="F95" s="45"/>
      <c r="G95" s="45"/>
    </row>
    <row r="96" spans="1:7" ht="81" customHeight="1" x14ac:dyDescent="0.25">
      <c r="A96" s="20"/>
      <c r="B96" s="48" t="s">
        <v>405</v>
      </c>
      <c r="C96" s="48"/>
      <c r="D96" s="48"/>
      <c r="E96" s="48"/>
      <c r="F96" s="48"/>
      <c r="G96" s="48"/>
    </row>
    <row r="97" spans="1:7" x14ac:dyDescent="0.25">
      <c r="A97" s="20"/>
      <c r="B97" s="45"/>
      <c r="C97" s="45"/>
      <c r="D97" s="45"/>
      <c r="E97" s="45"/>
      <c r="F97" s="45"/>
      <c r="G97" s="45"/>
    </row>
    <row r="98" spans="1:7" ht="175.5" customHeight="1" x14ac:dyDescent="0.25">
      <c r="A98" s="20"/>
      <c r="B98" s="48" t="s">
        <v>406</v>
      </c>
      <c r="C98" s="48"/>
      <c r="D98" s="48"/>
      <c r="E98" s="48"/>
      <c r="F98" s="48"/>
      <c r="G98" s="48"/>
    </row>
    <row r="99" spans="1:7" x14ac:dyDescent="0.25">
      <c r="A99" s="20"/>
      <c r="B99" s="45"/>
      <c r="C99" s="45"/>
      <c r="D99" s="45"/>
      <c r="E99" s="45"/>
      <c r="F99" s="45"/>
      <c r="G99" s="45"/>
    </row>
    <row r="100" spans="1:7" ht="108" customHeight="1" x14ac:dyDescent="0.25">
      <c r="A100" s="20"/>
      <c r="B100" s="48" t="s">
        <v>407</v>
      </c>
      <c r="C100" s="48"/>
      <c r="D100" s="48"/>
      <c r="E100" s="48"/>
      <c r="F100" s="48"/>
      <c r="G100" s="48"/>
    </row>
    <row r="101" spans="1:7" x14ac:dyDescent="0.25">
      <c r="A101" s="20"/>
      <c r="B101" s="45"/>
      <c r="C101" s="45"/>
      <c r="D101" s="45"/>
      <c r="E101" s="45"/>
      <c r="F101" s="45"/>
      <c r="G101" s="45"/>
    </row>
    <row r="102" spans="1:7" ht="15.75" x14ac:dyDescent="0.3">
      <c r="A102" s="20"/>
      <c r="B102" s="86" t="s">
        <v>360</v>
      </c>
      <c r="C102" s="86"/>
      <c r="D102" s="86"/>
      <c r="E102" s="86"/>
      <c r="F102" s="86"/>
      <c r="G102" s="86"/>
    </row>
    <row r="103" spans="1:7" x14ac:dyDescent="0.25">
      <c r="A103" s="20"/>
      <c r="B103" s="45"/>
      <c r="C103" s="45"/>
      <c r="D103" s="45"/>
      <c r="E103" s="45"/>
      <c r="F103" s="45"/>
      <c r="G103" s="45"/>
    </row>
    <row r="104" spans="1:7" ht="135" customHeight="1" x14ac:dyDescent="0.25">
      <c r="A104" s="20"/>
      <c r="B104" s="48" t="s">
        <v>408</v>
      </c>
      <c r="C104" s="48"/>
      <c r="D104" s="48"/>
      <c r="E104" s="48"/>
      <c r="F104" s="48"/>
      <c r="G104" s="48"/>
    </row>
    <row r="105" spans="1:7" x14ac:dyDescent="0.25">
      <c r="A105" s="20"/>
      <c r="B105" s="45"/>
      <c r="C105" s="45"/>
      <c r="D105" s="45"/>
      <c r="E105" s="45"/>
      <c r="F105" s="45"/>
      <c r="G105" s="45"/>
    </row>
    <row r="106" spans="1:7" ht="121.5" customHeight="1" x14ac:dyDescent="0.25">
      <c r="A106" s="20"/>
      <c r="B106" s="49" t="s">
        <v>409</v>
      </c>
      <c r="C106" s="49"/>
      <c r="D106" s="49"/>
      <c r="E106" s="49"/>
      <c r="F106" s="49"/>
      <c r="G106" s="49"/>
    </row>
    <row r="107" spans="1:7" x14ac:dyDescent="0.25">
      <c r="A107" s="20"/>
      <c r="B107" s="45"/>
      <c r="C107" s="45"/>
      <c r="D107" s="45"/>
      <c r="E107" s="45"/>
      <c r="F107" s="45"/>
      <c r="G107" s="45"/>
    </row>
    <row r="108" spans="1:7" ht="178.5" customHeight="1" x14ac:dyDescent="0.25">
      <c r="A108" s="20"/>
      <c r="B108" s="48" t="s">
        <v>410</v>
      </c>
      <c r="C108" s="48"/>
      <c r="D108" s="48"/>
      <c r="E108" s="48"/>
      <c r="F108" s="48"/>
      <c r="G108" s="48"/>
    </row>
    <row r="109" spans="1:7" x14ac:dyDescent="0.25">
      <c r="A109" s="20"/>
      <c r="B109" s="45"/>
      <c r="C109" s="45"/>
      <c r="D109" s="45"/>
      <c r="E109" s="45"/>
      <c r="F109" s="45"/>
      <c r="G109" s="45"/>
    </row>
    <row r="110" spans="1:7" ht="94.5" customHeight="1" x14ac:dyDescent="0.25">
      <c r="A110" s="20"/>
      <c r="B110" s="48" t="s">
        <v>411</v>
      </c>
      <c r="C110" s="48"/>
      <c r="D110" s="48"/>
      <c r="E110" s="48"/>
      <c r="F110" s="48"/>
      <c r="G110" s="48"/>
    </row>
    <row r="111" spans="1:7" x14ac:dyDescent="0.25">
      <c r="A111" s="20"/>
      <c r="B111" s="45"/>
      <c r="C111" s="45"/>
      <c r="D111" s="45"/>
      <c r="E111" s="45"/>
      <c r="F111" s="45"/>
      <c r="G111" s="45"/>
    </row>
    <row r="112" spans="1:7" ht="40.5" customHeight="1" x14ac:dyDescent="0.25">
      <c r="A112" s="20"/>
      <c r="B112" s="48" t="s">
        <v>412</v>
      </c>
      <c r="C112" s="48"/>
      <c r="D112" s="48"/>
      <c r="E112" s="48"/>
      <c r="F112" s="48"/>
      <c r="G112" s="48"/>
    </row>
    <row r="113" spans="1:7" x14ac:dyDescent="0.25">
      <c r="A113" s="20"/>
      <c r="B113" s="45"/>
      <c r="C113" s="45"/>
      <c r="D113" s="45"/>
      <c r="E113" s="45"/>
      <c r="F113" s="45"/>
      <c r="G113" s="45"/>
    </row>
    <row r="114" spans="1:7" ht="15.75" x14ac:dyDescent="0.3">
      <c r="A114" s="20"/>
      <c r="B114" s="86" t="s">
        <v>413</v>
      </c>
      <c r="C114" s="86"/>
      <c r="D114" s="86"/>
      <c r="E114" s="86"/>
      <c r="F114" s="86"/>
      <c r="G114" s="86"/>
    </row>
    <row r="115" spans="1:7" x14ac:dyDescent="0.25">
      <c r="A115" s="20"/>
      <c r="B115" s="45"/>
      <c r="C115" s="45"/>
      <c r="D115" s="45"/>
      <c r="E115" s="45"/>
      <c r="F115" s="45"/>
      <c r="G115" s="45"/>
    </row>
    <row r="116" spans="1:7" ht="54" customHeight="1" x14ac:dyDescent="0.25">
      <c r="A116" s="20"/>
      <c r="B116" s="48" t="s">
        <v>414</v>
      </c>
      <c r="C116" s="48"/>
      <c r="D116" s="48"/>
      <c r="E116" s="48"/>
      <c r="F116" s="48"/>
      <c r="G116" s="48"/>
    </row>
    <row r="117" spans="1:7" x14ac:dyDescent="0.25">
      <c r="A117" s="20"/>
      <c r="B117" s="45"/>
      <c r="C117" s="45"/>
      <c r="D117" s="45"/>
      <c r="E117" s="45"/>
      <c r="F117" s="45"/>
      <c r="G117" s="45"/>
    </row>
    <row r="118" spans="1:7" ht="15.75" x14ac:dyDescent="0.3">
      <c r="A118" s="20"/>
      <c r="B118" s="86" t="s">
        <v>415</v>
      </c>
      <c r="C118" s="86"/>
      <c r="D118" s="86"/>
      <c r="E118" s="86"/>
      <c r="F118" s="86"/>
      <c r="G118" s="86"/>
    </row>
    <row r="119" spans="1:7" x14ac:dyDescent="0.25">
      <c r="A119" s="20"/>
      <c r="B119" s="45"/>
      <c r="C119" s="45"/>
      <c r="D119" s="45"/>
      <c r="E119" s="45"/>
      <c r="F119" s="45"/>
      <c r="G119" s="45"/>
    </row>
    <row r="120" spans="1:7" ht="150" customHeight="1" x14ac:dyDescent="0.25">
      <c r="A120" s="20"/>
      <c r="B120" s="48" t="s">
        <v>416</v>
      </c>
      <c r="C120" s="48"/>
      <c r="D120" s="48"/>
      <c r="E120" s="48"/>
      <c r="F120" s="48"/>
      <c r="G120" s="48"/>
    </row>
    <row r="121" spans="1:7" x14ac:dyDescent="0.25">
      <c r="A121" s="20"/>
      <c r="B121" s="45"/>
      <c r="C121" s="45"/>
      <c r="D121" s="45"/>
      <c r="E121" s="45"/>
      <c r="F121" s="45"/>
      <c r="G121" s="45"/>
    </row>
    <row r="122" spans="1:7" ht="54" customHeight="1" x14ac:dyDescent="0.25">
      <c r="A122" s="20"/>
      <c r="B122" s="48" t="s">
        <v>417</v>
      </c>
      <c r="C122" s="48"/>
      <c r="D122" s="48"/>
      <c r="E122" s="48"/>
      <c r="F122" s="48"/>
      <c r="G122" s="48"/>
    </row>
    <row r="123" spans="1:7" x14ac:dyDescent="0.25">
      <c r="A123" s="20"/>
      <c r="B123" s="45"/>
      <c r="C123" s="45"/>
      <c r="D123" s="45"/>
      <c r="E123" s="45"/>
      <c r="F123" s="45"/>
      <c r="G123" s="45"/>
    </row>
    <row r="124" spans="1:7" ht="148.5" customHeight="1" x14ac:dyDescent="0.25">
      <c r="A124" s="20"/>
      <c r="B124" s="49" t="s">
        <v>418</v>
      </c>
      <c r="C124" s="49"/>
      <c r="D124" s="49"/>
      <c r="E124" s="49"/>
      <c r="F124" s="49"/>
      <c r="G124" s="49"/>
    </row>
    <row r="125" spans="1:7" x14ac:dyDescent="0.25">
      <c r="A125" s="20"/>
      <c r="B125" s="45"/>
      <c r="C125" s="45"/>
      <c r="D125" s="45"/>
      <c r="E125" s="45"/>
      <c r="F125" s="45"/>
      <c r="G125" s="45"/>
    </row>
    <row r="126" spans="1:7" ht="175.5" customHeight="1" x14ac:dyDescent="0.25">
      <c r="A126" s="20"/>
      <c r="B126" s="48" t="s">
        <v>419</v>
      </c>
      <c r="C126" s="48"/>
      <c r="D126" s="48"/>
      <c r="E126" s="48"/>
      <c r="F126" s="48"/>
      <c r="G126" s="48"/>
    </row>
    <row r="127" spans="1:7" x14ac:dyDescent="0.25">
      <c r="A127" s="20"/>
      <c r="B127" s="45"/>
      <c r="C127" s="45"/>
      <c r="D127" s="45"/>
      <c r="E127" s="45"/>
      <c r="F127" s="45"/>
      <c r="G127" s="45"/>
    </row>
    <row r="128" spans="1:7" ht="165" customHeight="1" x14ac:dyDescent="0.25">
      <c r="A128" s="20"/>
      <c r="B128" s="48" t="s">
        <v>420</v>
      </c>
      <c r="C128" s="48"/>
      <c r="D128" s="48"/>
      <c r="E128" s="48"/>
      <c r="F128" s="48"/>
      <c r="G128" s="48"/>
    </row>
    <row r="129" spans="1:7" x14ac:dyDescent="0.25">
      <c r="A129" s="20"/>
      <c r="B129" s="45"/>
      <c r="C129" s="45"/>
      <c r="D129" s="45"/>
      <c r="E129" s="45"/>
      <c r="F129" s="45"/>
      <c r="G129" s="45"/>
    </row>
    <row r="130" spans="1:7" ht="162" customHeight="1" x14ac:dyDescent="0.25">
      <c r="A130" s="20"/>
      <c r="B130" s="48" t="s">
        <v>421</v>
      </c>
      <c r="C130" s="48"/>
      <c r="D130" s="48"/>
      <c r="E130" s="48"/>
      <c r="F130" s="48"/>
      <c r="G130" s="48"/>
    </row>
    <row r="131" spans="1:7" x14ac:dyDescent="0.25">
      <c r="A131" s="20"/>
      <c r="B131" s="45"/>
      <c r="C131" s="45"/>
      <c r="D131" s="45"/>
      <c r="E131" s="45"/>
      <c r="F131" s="45"/>
      <c r="G131" s="45"/>
    </row>
    <row r="132" spans="1:7" x14ac:dyDescent="0.25">
      <c r="A132" s="20"/>
      <c r="B132" s="47" t="s">
        <v>422</v>
      </c>
      <c r="C132" s="47"/>
      <c r="D132" s="47"/>
      <c r="E132" s="47"/>
      <c r="F132" s="47"/>
      <c r="G132" s="47"/>
    </row>
    <row r="133" spans="1:7" x14ac:dyDescent="0.25">
      <c r="A133" s="20"/>
      <c r="B133" s="45"/>
      <c r="C133" s="45"/>
      <c r="D133" s="45"/>
      <c r="E133" s="45"/>
      <c r="F133" s="45"/>
      <c r="G133" s="45"/>
    </row>
    <row r="134" spans="1:7" x14ac:dyDescent="0.25">
      <c r="A134" s="20"/>
      <c r="B134" s="48" t="s">
        <v>423</v>
      </c>
      <c r="C134" s="48"/>
      <c r="D134" s="48"/>
      <c r="E134" s="48"/>
      <c r="F134" s="48"/>
      <c r="G134" s="48"/>
    </row>
    <row r="135" spans="1:7" x14ac:dyDescent="0.25">
      <c r="A135" s="20"/>
      <c r="B135" s="45"/>
      <c r="C135" s="45"/>
      <c r="D135" s="45"/>
      <c r="E135" s="45"/>
      <c r="F135" s="45"/>
      <c r="G135" s="45"/>
    </row>
    <row r="136" spans="1:7" x14ac:dyDescent="0.25">
      <c r="A136" s="20"/>
      <c r="B136" s="22"/>
      <c r="C136" s="68" t="s">
        <v>354</v>
      </c>
      <c r="D136" s="68"/>
      <c r="E136" s="23"/>
      <c r="F136" s="68" t="s">
        <v>355</v>
      </c>
      <c r="G136" s="68"/>
    </row>
    <row r="137" spans="1:7" ht="15.75" thickBot="1" x14ac:dyDescent="0.3">
      <c r="A137" s="20"/>
      <c r="B137" s="22"/>
      <c r="C137" s="69">
        <v>2014</v>
      </c>
      <c r="D137" s="69"/>
      <c r="E137" s="23"/>
      <c r="F137" s="69">
        <v>2013</v>
      </c>
      <c r="G137" s="69"/>
    </row>
    <row r="138" spans="1:7" x14ac:dyDescent="0.25">
      <c r="A138" s="20"/>
      <c r="B138" s="21" t="s">
        <v>424</v>
      </c>
      <c r="C138" s="21" t="s">
        <v>269</v>
      </c>
      <c r="D138" s="62">
        <v>1684784</v>
      </c>
      <c r="E138" s="22"/>
      <c r="F138" s="21" t="s">
        <v>269</v>
      </c>
      <c r="G138" s="62">
        <v>1605672</v>
      </c>
    </row>
    <row r="139" spans="1:7" ht="27" x14ac:dyDescent="0.25">
      <c r="A139" s="20"/>
      <c r="B139" s="21" t="s">
        <v>425</v>
      </c>
      <c r="C139" s="5"/>
      <c r="D139" s="62">
        <v>512663</v>
      </c>
      <c r="E139" s="5"/>
      <c r="F139" s="5"/>
      <c r="G139" s="62">
        <v>507000</v>
      </c>
    </row>
    <row r="140" spans="1:7" x14ac:dyDescent="0.25">
      <c r="A140" s="20"/>
      <c r="B140" s="21" t="s">
        <v>426</v>
      </c>
      <c r="C140" s="5"/>
      <c r="D140" s="62">
        <v>620000</v>
      </c>
      <c r="E140" s="5"/>
      <c r="F140" s="5"/>
      <c r="G140" s="78" t="s">
        <v>270</v>
      </c>
    </row>
    <row r="141" spans="1:7" x14ac:dyDescent="0.25">
      <c r="A141" s="20"/>
      <c r="B141" s="21" t="s">
        <v>427</v>
      </c>
      <c r="C141" s="5"/>
      <c r="D141" s="62">
        <v>250000</v>
      </c>
      <c r="E141" s="22"/>
      <c r="F141" s="22"/>
      <c r="G141" s="62">
        <v>316667</v>
      </c>
    </row>
    <row r="142" spans="1:7" ht="27" x14ac:dyDescent="0.25">
      <c r="A142" s="20"/>
      <c r="B142" s="21" t="s">
        <v>428</v>
      </c>
      <c r="C142" s="5"/>
      <c r="D142" s="62">
        <v>250000</v>
      </c>
      <c r="E142" s="22"/>
      <c r="F142" s="22"/>
      <c r="G142" s="62">
        <v>250000</v>
      </c>
    </row>
    <row r="143" spans="1:7" x14ac:dyDescent="0.25">
      <c r="A143" s="20"/>
      <c r="B143" s="21" t="s">
        <v>429</v>
      </c>
      <c r="C143" s="5"/>
      <c r="D143" s="62">
        <v>163097</v>
      </c>
      <c r="E143" s="22"/>
      <c r="F143" s="22"/>
      <c r="G143" s="62">
        <v>263398</v>
      </c>
    </row>
    <row r="144" spans="1:7" x14ac:dyDescent="0.25">
      <c r="A144" s="20"/>
      <c r="B144" s="21" t="s">
        <v>430</v>
      </c>
      <c r="C144" s="5"/>
      <c r="D144" s="62">
        <v>175000</v>
      </c>
      <c r="E144" s="22"/>
      <c r="F144" s="22"/>
      <c r="G144" s="62">
        <v>200000</v>
      </c>
    </row>
    <row r="145" spans="1:7" x14ac:dyDescent="0.25">
      <c r="A145" s="20"/>
      <c r="B145" s="21" t="s">
        <v>431</v>
      </c>
      <c r="C145" s="5"/>
      <c r="D145" s="78" t="s">
        <v>270</v>
      </c>
      <c r="E145" s="22"/>
      <c r="F145" s="22"/>
      <c r="G145" s="62">
        <v>118157</v>
      </c>
    </row>
    <row r="146" spans="1:7" ht="15.75" thickBot="1" x14ac:dyDescent="0.3">
      <c r="A146" s="20"/>
      <c r="B146" s="21" t="s">
        <v>432</v>
      </c>
      <c r="C146" s="31"/>
      <c r="D146" s="63">
        <v>31441</v>
      </c>
      <c r="E146" s="22"/>
      <c r="F146" s="33"/>
      <c r="G146" s="63">
        <v>39330</v>
      </c>
    </row>
    <row r="147" spans="1:7" x14ac:dyDescent="0.25">
      <c r="A147" s="20"/>
      <c r="B147" s="21" t="s">
        <v>433</v>
      </c>
      <c r="C147" s="5"/>
      <c r="D147" s="62">
        <v>3686985</v>
      </c>
      <c r="E147" s="22"/>
      <c r="F147" s="22"/>
      <c r="G147" s="62">
        <v>3300224</v>
      </c>
    </row>
    <row r="148" spans="1:7" ht="15.75" thickBot="1" x14ac:dyDescent="0.3">
      <c r="A148" s="20"/>
      <c r="B148" s="21" t="s">
        <v>434</v>
      </c>
      <c r="C148" s="31"/>
      <c r="D148" s="63">
        <v>-372643</v>
      </c>
      <c r="E148" s="22"/>
      <c r="F148" s="33"/>
      <c r="G148" s="63">
        <v>-341434</v>
      </c>
    </row>
    <row r="149" spans="1:7" x14ac:dyDescent="0.25">
      <c r="A149" s="20"/>
      <c r="B149" s="21" t="s">
        <v>435</v>
      </c>
      <c r="C149" s="5"/>
      <c r="D149" s="62">
        <v>3314342</v>
      </c>
      <c r="E149" s="22"/>
      <c r="F149" s="22"/>
      <c r="G149" s="62">
        <v>2958790</v>
      </c>
    </row>
    <row r="150" spans="1:7" ht="15.75" thickBot="1" x14ac:dyDescent="0.3">
      <c r="A150" s="20"/>
      <c r="B150" s="21" t="s">
        <v>365</v>
      </c>
      <c r="C150" s="31"/>
      <c r="D150" s="63">
        <v>-3026484</v>
      </c>
      <c r="E150" s="22"/>
      <c r="F150" s="33"/>
      <c r="G150" s="63">
        <v>-2198858</v>
      </c>
    </row>
    <row r="151" spans="1:7" ht="27.75" thickBot="1" x14ac:dyDescent="0.3">
      <c r="A151" s="20"/>
      <c r="B151" s="21" t="s">
        <v>50</v>
      </c>
      <c r="C151" s="65" t="s">
        <v>269</v>
      </c>
      <c r="D151" s="67">
        <v>287858</v>
      </c>
      <c r="E151" s="22"/>
      <c r="F151" s="65" t="s">
        <v>269</v>
      </c>
      <c r="G151" s="67">
        <v>759932</v>
      </c>
    </row>
    <row r="152" spans="1:7" ht="15.75" thickTop="1" x14ac:dyDescent="0.25">
      <c r="A152" s="20"/>
      <c r="B152" s="45"/>
      <c r="C152" s="45"/>
      <c r="D152" s="45"/>
      <c r="E152" s="45"/>
      <c r="F152" s="45"/>
      <c r="G152" s="45"/>
    </row>
    <row r="153" spans="1:7" ht="15.75" x14ac:dyDescent="0.3">
      <c r="A153" s="20"/>
      <c r="B153" s="86" t="s">
        <v>424</v>
      </c>
      <c r="C153" s="86"/>
      <c r="D153" s="86"/>
      <c r="E153" s="86"/>
      <c r="F153" s="86"/>
      <c r="G153" s="86"/>
    </row>
    <row r="154" spans="1:7" x14ac:dyDescent="0.25">
      <c r="A154" s="20"/>
      <c r="B154" s="45"/>
      <c r="C154" s="45"/>
      <c r="D154" s="45"/>
      <c r="E154" s="45"/>
      <c r="F154" s="45"/>
      <c r="G154" s="45"/>
    </row>
    <row r="155" spans="1:7" ht="81" customHeight="1" x14ac:dyDescent="0.25">
      <c r="A155" s="20"/>
      <c r="B155" s="48" t="s">
        <v>436</v>
      </c>
      <c r="C155" s="48"/>
      <c r="D155" s="48"/>
      <c r="E155" s="48"/>
      <c r="F155" s="48"/>
      <c r="G155" s="48"/>
    </row>
    <row r="156" spans="1:7" x14ac:dyDescent="0.25">
      <c r="A156" s="20"/>
      <c r="B156" s="45"/>
      <c r="C156" s="45"/>
      <c r="D156" s="45"/>
      <c r="E156" s="45"/>
      <c r="F156" s="45"/>
      <c r="G156" s="45"/>
    </row>
    <row r="157" spans="1:7" ht="67.5" customHeight="1" x14ac:dyDescent="0.25">
      <c r="A157" s="20"/>
      <c r="B157" s="48" t="s">
        <v>437</v>
      </c>
      <c r="C157" s="48"/>
      <c r="D157" s="48"/>
      <c r="E157" s="48"/>
      <c r="F157" s="48"/>
      <c r="G157" s="48"/>
    </row>
    <row r="158" spans="1:7" x14ac:dyDescent="0.25">
      <c r="A158" s="20"/>
      <c r="B158" s="45"/>
      <c r="C158" s="45"/>
      <c r="D158" s="45"/>
      <c r="E158" s="45"/>
      <c r="F158" s="45"/>
      <c r="G158" s="45"/>
    </row>
    <row r="159" spans="1:7" ht="40.5" customHeight="1" x14ac:dyDescent="0.25">
      <c r="A159" s="20"/>
      <c r="B159" s="48" t="s">
        <v>438</v>
      </c>
      <c r="C159" s="48"/>
      <c r="D159" s="48"/>
      <c r="E159" s="48"/>
      <c r="F159" s="48"/>
      <c r="G159" s="48"/>
    </row>
    <row r="160" spans="1:7" x14ac:dyDescent="0.25">
      <c r="A160" s="20"/>
      <c r="B160" s="45"/>
      <c r="C160" s="45"/>
      <c r="D160" s="45"/>
      <c r="E160" s="45"/>
      <c r="F160" s="45"/>
      <c r="G160" s="45"/>
    </row>
    <row r="161" spans="1:7" ht="81" customHeight="1" x14ac:dyDescent="0.25">
      <c r="A161" s="20"/>
      <c r="B161" s="48" t="s">
        <v>439</v>
      </c>
      <c r="C161" s="48"/>
      <c r="D161" s="48"/>
      <c r="E161" s="48"/>
      <c r="F161" s="48"/>
      <c r="G161" s="48"/>
    </row>
    <row r="162" spans="1:7" x14ac:dyDescent="0.25">
      <c r="A162" s="20"/>
      <c r="B162" s="45"/>
      <c r="C162" s="45"/>
      <c r="D162" s="45"/>
      <c r="E162" s="45"/>
      <c r="F162" s="45"/>
      <c r="G162" s="45"/>
    </row>
    <row r="163" spans="1:7" ht="54" customHeight="1" x14ac:dyDescent="0.25">
      <c r="A163" s="20"/>
      <c r="B163" s="48" t="s">
        <v>440</v>
      </c>
      <c r="C163" s="48"/>
      <c r="D163" s="48"/>
      <c r="E163" s="48"/>
      <c r="F163" s="48"/>
      <c r="G163" s="48"/>
    </row>
    <row r="164" spans="1:7" x14ac:dyDescent="0.25">
      <c r="A164" s="20"/>
      <c r="B164" s="45"/>
      <c r="C164" s="45"/>
      <c r="D164" s="45"/>
      <c r="E164" s="45"/>
      <c r="F164" s="45"/>
      <c r="G164" s="45"/>
    </row>
    <row r="165" spans="1:7" ht="40.5" customHeight="1" x14ac:dyDescent="0.25">
      <c r="A165" s="20"/>
      <c r="B165" s="48" t="s">
        <v>441</v>
      </c>
      <c r="C165" s="48"/>
      <c r="D165" s="48"/>
      <c r="E165" s="48"/>
      <c r="F165" s="48"/>
      <c r="G165" s="48"/>
    </row>
    <row r="166" spans="1:7" x14ac:dyDescent="0.25">
      <c r="A166" s="20"/>
      <c r="B166" s="45"/>
      <c r="C166" s="45"/>
      <c r="D166" s="45"/>
      <c r="E166" s="45"/>
      <c r="F166" s="45"/>
      <c r="G166" s="45"/>
    </row>
    <row r="167" spans="1:7" ht="54" customHeight="1" x14ac:dyDescent="0.25">
      <c r="A167" s="20"/>
      <c r="B167" s="48" t="s">
        <v>442</v>
      </c>
      <c r="C167" s="48"/>
      <c r="D167" s="48"/>
      <c r="E167" s="48"/>
      <c r="F167" s="48"/>
      <c r="G167" s="48"/>
    </row>
    <row r="168" spans="1:7" x14ac:dyDescent="0.25">
      <c r="A168" s="20"/>
      <c r="B168" s="45"/>
      <c r="C168" s="45"/>
      <c r="D168" s="45"/>
      <c r="E168" s="45"/>
      <c r="F168" s="45"/>
      <c r="G168" s="45"/>
    </row>
    <row r="169" spans="1:7" ht="15.75" x14ac:dyDescent="0.3">
      <c r="A169" s="20"/>
      <c r="B169" s="86" t="s">
        <v>366</v>
      </c>
      <c r="C169" s="86"/>
      <c r="D169" s="86"/>
      <c r="E169" s="86"/>
      <c r="F169" s="86"/>
      <c r="G169" s="86"/>
    </row>
    <row r="170" spans="1:7" x14ac:dyDescent="0.25">
      <c r="A170" s="20"/>
      <c r="B170" s="45"/>
      <c r="C170" s="45"/>
      <c r="D170" s="45"/>
      <c r="E170" s="45"/>
      <c r="F170" s="45"/>
      <c r="G170" s="45"/>
    </row>
    <row r="171" spans="1:7" ht="27" customHeight="1" x14ac:dyDescent="0.25">
      <c r="A171" s="20"/>
      <c r="B171" s="48" t="s">
        <v>443</v>
      </c>
      <c r="C171" s="48"/>
      <c r="D171" s="48"/>
      <c r="E171" s="48"/>
      <c r="F171" s="48"/>
      <c r="G171" s="48"/>
    </row>
    <row r="172" spans="1:7" x14ac:dyDescent="0.25">
      <c r="A172" s="20"/>
      <c r="B172" s="45"/>
      <c r="C172" s="45"/>
      <c r="D172" s="45"/>
      <c r="E172" s="45"/>
      <c r="F172" s="45"/>
      <c r="G172" s="45"/>
    </row>
    <row r="173" spans="1:7" ht="15.75" x14ac:dyDescent="0.3">
      <c r="A173" s="20"/>
      <c r="B173" s="86" t="s">
        <v>426</v>
      </c>
      <c r="C173" s="86"/>
      <c r="D173" s="86"/>
      <c r="E173" s="86"/>
      <c r="F173" s="86"/>
      <c r="G173" s="86"/>
    </row>
    <row r="174" spans="1:7" x14ac:dyDescent="0.25">
      <c r="A174" s="20"/>
      <c r="B174" s="45"/>
      <c r="C174" s="45"/>
      <c r="D174" s="45"/>
      <c r="E174" s="45"/>
      <c r="F174" s="45"/>
      <c r="G174" s="45"/>
    </row>
    <row r="175" spans="1:7" ht="94.5" customHeight="1" x14ac:dyDescent="0.25">
      <c r="A175" s="20"/>
      <c r="B175" s="48" t="s">
        <v>444</v>
      </c>
      <c r="C175" s="48"/>
      <c r="D175" s="48"/>
      <c r="E175" s="48"/>
      <c r="F175" s="48"/>
      <c r="G175" s="48"/>
    </row>
    <row r="176" spans="1:7" x14ac:dyDescent="0.25">
      <c r="A176" s="20"/>
      <c r="B176" s="45"/>
      <c r="C176" s="45"/>
      <c r="D176" s="45"/>
      <c r="E176" s="45"/>
      <c r="F176" s="45"/>
      <c r="G176" s="45"/>
    </row>
    <row r="177" spans="1:7" ht="67.5" customHeight="1" x14ac:dyDescent="0.25">
      <c r="A177" s="20"/>
      <c r="B177" s="48" t="s">
        <v>445</v>
      </c>
      <c r="C177" s="48"/>
      <c r="D177" s="48"/>
      <c r="E177" s="48"/>
      <c r="F177" s="48"/>
      <c r="G177" s="48"/>
    </row>
    <row r="178" spans="1:7" x14ac:dyDescent="0.25">
      <c r="A178" s="20"/>
      <c r="B178" s="45"/>
      <c r="C178" s="45"/>
      <c r="D178" s="45"/>
      <c r="E178" s="45"/>
      <c r="F178" s="45"/>
      <c r="G178" s="45"/>
    </row>
    <row r="179" spans="1:7" ht="94.5" customHeight="1" x14ac:dyDescent="0.25">
      <c r="A179" s="20"/>
      <c r="B179" s="48" t="s">
        <v>446</v>
      </c>
      <c r="C179" s="48"/>
      <c r="D179" s="48"/>
      <c r="E179" s="48"/>
      <c r="F179" s="48"/>
      <c r="G179" s="48"/>
    </row>
    <row r="180" spans="1:7" x14ac:dyDescent="0.25">
      <c r="A180" s="20"/>
      <c r="B180" s="45"/>
      <c r="C180" s="45"/>
      <c r="D180" s="45"/>
      <c r="E180" s="45"/>
      <c r="F180" s="45"/>
      <c r="G180" s="45"/>
    </row>
    <row r="181" spans="1:7" ht="150" customHeight="1" x14ac:dyDescent="0.25">
      <c r="A181" s="20"/>
      <c r="B181" s="48" t="s">
        <v>447</v>
      </c>
      <c r="C181" s="48"/>
      <c r="D181" s="48"/>
      <c r="E181" s="48"/>
      <c r="F181" s="48"/>
      <c r="G181" s="48"/>
    </row>
    <row r="182" spans="1:7" x14ac:dyDescent="0.25">
      <c r="A182" s="20"/>
      <c r="B182" s="45"/>
      <c r="C182" s="45"/>
      <c r="D182" s="45"/>
      <c r="E182" s="45"/>
      <c r="F182" s="45"/>
      <c r="G182" s="45"/>
    </row>
    <row r="183" spans="1:7" ht="136.5" customHeight="1" x14ac:dyDescent="0.25">
      <c r="A183" s="20"/>
      <c r="B183" s="48" t="s">
        <v>448</v>
      </c>
      <c r="C183" s="48"/>
      <c r="D183" s="48"/>
      <c r="E183" s="48"/>
      <c r="F183" s="48"/>
      <c r="G183" s="48"/>
    </row>
    <row r="184" spans="1:7" x14ac:dyDescent="0.25">
      <c r="A184" s="20"/>
      <c r="B184" s="45"/>
      <c r="C184" s="45"/>
      <c r="D184" s="45"/>
      <c r="E184" s="45"/>
      <c r="F184" s="45"/>
      <c r="G184" s="45"/>
    </row>
    <row r="185" spans="1:7" ht="15.75" x14ac:dyDescent="0.3">
      <c r="A185" s="20"/>
      <c r="B185" s="86" t="s">
        <v>427</v>
      </c>
      <c r="C185" s="86"/>
      <c r="D185" s="86"/>
      <c r="E185" s="86"/>
      <c r="F185" s="86"/>
      <c r="G185" s="86"/>
    </row>
    <row r="186" spans="1:7" x14ac:dyDescent="0.25">
      <c r="A186" s="20"/>
      <c r="B186" s="45"/>
      <c r="C186" s="45"/>
      <c r="D186" s="45"/>
      <c r="E186" s="45"/>
      <c r="F186" s="45"/>
      <c r="G186" s="45"/>
    </row>
    <row r="187" spans="1:7" ht="54" customHeight="1" x14ac:dyDescent="0.25">
      <c r="A187" s="20"/>
      <c r="B187" s="48" t="s">
        <v>449</v>
      </c>
      <c r="C187" s="48"/>
      <c r="D187" s="48"/>
      <c r="E187" s="48"/>
      <c r="F187" s="48"/>
      <c r="G187" s="48"/>
    </row>
    <row r="188" spans="1:7" x14ac:dyDescent="0.25">
      <c r="A188" s="20"/>
      <c r="B188" s="45"/>
      <c r="C188" s="45"/>
      <c r="D188" s="45"/>
      <c r="E188" s="45"/>
      <c r="F188" s="45"/>
      <c r="G188" s="45"/>
    </row>
    <row r="189" spans="1:7" ht="189" customHeight="1" x14ac:dyDescent="0.25">
      <c r="A189" s="20"/>
      <c r="B189" s="48" t="s">
        <v>450</v>
      </c>
      <c r="C189" s="48"/>
      <c r="D189" s="48"/>
      <c r="E189" s="48"/>
      <c r="F189" s="48"/>
      <c r="G189" s="48"/>
    </row>
    <row r="190" spans="1:7" x14ac:dyDescent="0.25">
      <c r="A190" s="20"/>
      <c r="B190" s="45"/>
      <c r="C190" s="45"/>
      <c r="D190" s="45"/>
      <c r="E190" s="45"/>
      <c r="F190" s="45"/>
      <c r="G190" s="45"/>
    </row>
    <row r="191" spans="1:7" ht="54" customHeight="1" x14ac:dyDescent="0.25">
      <c r="A191" s="20"/>
      <c r="B191" s="49" t="s">
        <v>451</v>
      </c>
      <c r="C191" s="49"/>
      <c r="D191" s="49"/>
      <c r="E191" s="49"/>
      <c r="F191" s="49"/>
      <c r="G191" s="49"/>
    </row>
    <row r="192" spans="1:7" x14ac:dyDescent="0.25">
      <c r="A192" s="20"/>
      <c r="B192" s="45"/>
      <c r="C192" s="45"/>
      <c r="D192" s="45"/>
      <c r="E192" s="45"/>
      <c r="F192" s="45"/>
      <c r="G192" s="45"/>
    </row>
    <row r="193" spans="1:7" ht="135" customHeight="1" x14ac:dyDescent="0.25">
      <c r="A193" s="20"/>
      <c r="B193" s="48" t="s">
        <v>452</v>
      </c>
      <c r="C193" s="48"/>
      <c r="D193" s="48"/>
      <c r="E193" s="48"/>
      <c r="F193" s="48"/>
      <c r="G193" s="48"/>
    </row>
    <row r="194" spans="1:7" x14ac:dyDescent="0.25">
      <c r="A194" s="20"/>
      <c r="B194" s="45"/>
      <c r="C194" s="45"/>
      <c r="D194" s="45"/>
      <c r="E194" s="45"/>
      <c r="F194" s="45"/>
      <c r="G194" s="45"/>
    </row>
    <row r="195" spans="1:7" ht="121.5" customHeight="1" x14ac:dyDescent="0.25">
      <c r="A195" s="20"/>
      <c r="B195" s="49" t="s">
        <v>453</v>
      </c>
      <c r="C195" s="49"/>
      <c r="D195" s="49"/>
      <c r="E195" s="49"/>
      <c r="F195" s="49"/>
      <c r="G195" s="49"/>
    </row>
    <row r="196" spans="1:7" x14ac:dyDescent="0.25">
      <c r="A196" s="20"/>
      <c r="B196" s="45"/>
      <c r="C196" s="45"/>
      <c r="D196" s="45"/>
      <c r="E196" s="45"/>
      <c r="F196" s="45"/>
      <c r="G196" s="45"/>
    </row>
    <row r="197" spans="1:7" ht="204" customHeight="1" x14ac:dyDescent="0.25">
      <c r="A197" s="20"/>
      <c r="B197" s="51" t="s">
        <v>454</v>
      </c>
      <c r="C197" s="51"/>
      <c r="D197" s="51"/>
      <c r="E197" s="51"/>
      <c r="F197" s="51"/>
      <c r="G197" s="51"/>
    </row>
    <row r="198" spans="1:7" x14ac:dyDescent="0.25">
      <c r="A198" s="20"/>
      <c r="B198" s="45"/>
      <c r="C198" s="45"/>
      <c r="D198" s="45"/>
      <c r="E198" s="45"/>
      <c r="F198" s="45"/>
      <c r="G198" s="45"/>
    </row>
    <row r="199" spans="1:7" ht="135" customHeight="1" x14ac:dyDescent="0.25">
      <c r="A199" s="20"/>
      <c r="B199" s="49" t="s">
        <v>455</v>
      </c>
      <c r="C199" s="49"/>
      <c r="D199" s="49"/>
      <c r="E199" s="49"/>
      <c r="F199" s="49"/>
      <c r="G199" s="49"/>
    </row>
    <row r="200" spans="1:7" x14ac:dyDescent="0.25">
      <c r="A200" s="20"/>
      <c r="B200" s="45"/>
      <c r="C200" s="45"/>
      <c r="D200" s="45"/>
      <c r="E200" s="45"/>
      <c r="F200" s="45"/>
      <c r="G200" s="45"/>
    </row>
    <row r="201" spans="1:7" ht="27" customHeight="1" x14ac:dyDescent="0.25">
      <c r="A201" s="20"/>
      <c r="B201" s="48" t="s">
        <v>456</v>
      </c>
      <c r="C201" s="48"/>
      <c r="D201" s="48"/>
      <c r="E201" s="48"/>
      <c r="F201" s="48"/>
      <c r="G201" s="48"/>
    </row>
    <row r="202" spans="1:7" x14ac:dyDescent="0.25">
      <c r="A202" s="20"/>
      <c r="B202" s="45"/>
      <c r="C202" s="45"/>
      <c r="D202" s="45"/>
      <c r="E202" s="45"/>
      <c r="F202" s="45"/>
      <c r="G202" s="45"/>
    </row>
    <row r="203" spans="1:7" ht="15.75" x14ac:dyDescent="0.3">
      <c r="A203" s="20"/>
      <c r="B203" s="86" t="s">
        <v>429</v>
      </c>
      <c r="C203" s="86"/>
      <c r="D203" s="86"/>
      <c r="E203" s="86"/>
      <c r="F203" s="86"/>
      <c r="G203" s="86"/>
    </row>
    <row r="204" spans="1:7" x14ac:dyDescent="0.25">
      <c r="A204" s="20"/>
      <c r="B204" s="45"/>
      <c r="C204" s="45"/>
      <c r="D204" s="45"/>
      <c r="E204" s="45"/>
      <c r="F204" s="45"/>
      <c r="G204" s="45"/>
    </row>
    <row r="205" spans="1:7" ht="99" customHeight="1" x14ac:dyDescent="0.25">
      <c r="A205" s="20"/>
      <c r="B205" s="49" t="s">
        <v>457</v>
      </c>
      <c r="C205" s="49"/>
      <c r="D205" s="49"/>
      <c r="E205" s="49"/>
      <c r="F205" s="49"/>
      <c r="G205" s="49"/>
    </row>
    <row r="206" spans="1:7" x14ac:dyDescent="0.25">
      <c r="A206" s="20"/>
      <c r="B206" s="45"/>
      <c r="C206" s="45"/>
      <c r="D206" s="45"/>
      <c r="E206" s="45"/>
      <c r="F206" s="45"/>
      <c r="G206" s="45"/>
    </row>
    <row r="207" spans="1:7" ht="15.75" x14ac:dyDescent="0.3">
      <c r="A207" s="20"/>
      <c r="B207" s="86" t="s">
        <v>413</v>
      </c>
      <c r="C207" s="86"/>
      <c r="D207" s="86"/>
      <c r="E207" s="86"/>
      <c r="F207" s="86"/>
      <c r="G207" s="86"/>
    </row>
    <row r="208" spans="1:7" x14ac:dyDescent="0.25">
      <c r="A208" s="20"/>
      <c r="B208" s="45"/>
      <c r="C208" s="45"/>
      <c r="D208" s="45"/>
      <c r="E208" s="45"/>
      <c r="F208" s="45"/>
      <c r="G208" s="45"/>
    </row>
    <row r="209" spans="1:7" ht="121.5" customHeight="1" x14ac:dyDescent="0.25">
      <c r="A209" s="20"/>
      <c r="B209" s="48" t="s">
        <v>458</v>
      </c>
      <c r="C209" s="48"/>
      <c r="D209" s="48"/>
      <c r="E209" s="48"/>
      <c r="F209" s="48"/>
      <c r="G209" s="48"/>
    </row>
    <row r="210" spans="1:7" x14ac:dyDescent="0.25">
      <c r="A210" s="20"/>
      <c r="B210" s="45"/>
      <c r="C210" s="45"/>
      <c r="D210" s="45"/>
      <c r="E210" s="45"/>
      <c r="F210" s="45"/>
      <c r="G210" s="45"/>
    </row>
    <row r="211" spans="1:7" ht="135" customHeight="1" x14ac:dyDescent="0.25">
      <c r="A211" s="20"/>
      <c r="B211" s="49" t="s">
        <v>459</v>
      </c>
      <c r="C211" s="49"/>
      <c r="D211" s="49"/>
      <c r="E211" s="49"/>
      <c r="F211" s="49"/>
      <c r="G211" s="49"/>
    </row>
    <row r="212" spans="1:7" x14ac:dyDescent="0.25">
      <c r="A212" s="20"/>
      <c r="B212" s="45"/>
      <c r="C212" s="45"/>
      <c r="D212" s="45"/>
      <c r="E212" s="45"/>
      <c r="F212" s="45"/>
      <c r="G212" s="45"/>
    </row>
    <row r="213" spans="1:7" ht="165" customHeight="1" x14ac:dyDescent="0.25">
      <c r="A213" s="20"/>
      <c r="B213" s="48" t="s">
        <v>460</v>
      </c>
      <c r="C213" s="48"/>
      <c r="D213" s="48"/>
      <c r="E213" s="48"/>
      <c r="F213" s="48"/>
      <c r="G213" s="48"/>
    </row>
    <row r="214" spans="1:7" x14ac:dyDescent="0.25">
      <c r="A214" s="20"/>
      <c r="B214" s="45"/>
      <c r="C214" s="45"/>
      <c r="D214" s="45"/>
      <c r="E214" s="45"/>
      <c r="F214" s="45"/>
      <c r="G214" s="45"/>
    </row>
    <row r="215" spans="1:7" ht="94.5" customHeight="1" x14ac:dyDescent="0.25">
      <c r="A215" s="20"/>
      <c r="B215" s="48" t="s">
        <v>461</v>
      </c>
      <c r="C215" s="48"/>
      <c r="D215" s="48"/>
      <c r="E215" s="48"/>
      <c r="F215" s="48"/>
      <c r="G215" s="48"/>
    </row>
    <row r="216" spans="1:7" x14ac:dyDescent="0.25">
      <c r="A216" s="20"/>
      <c r="B216" s="45"/>
      <c r="C216" s="45"/>
      <c r="D216" s="45"/>
      <c r="E216" s="45"/>
      <c r="F216" s="45"/>
      <c r="G216" s="45"/>
    </row>
    <row r="217" spans="1:7" ht="94.5" customHeight="1" x14ac:dyDescent="0.25">
      <c r="A217" s="20"/>
      <c r="B217" s="48" t="s">
        <v>462</v>
      </c>
      <c r="C217" s="48"/>
      <c r="D217" s="48"/>
      <c r="E217" s="48"/>
      <c r="F217" s="48"/>
      <c r="G217" s="48"/>
    </row>
    <row r="218" spans="1:7" x14ac:dyDescent="0.25">
      <c r="A218" s="20"/>
      <c r="B218" s="45"/>
      <c r="C218" s="45"/>
      <c r="D218" s="45"/>
      <c r="E218" s="45"/>
      <c r="F218" s="45"/>
      <c r="G218" s="45"/>
    </row>
    <row r="219" spans="1:7" ht="42" customHeight="1" x14ac:dyDescent="0.25">
      <c r="A219" s="20"/>
      <c r="B219" s="48" t="s">
        <v>463</v>
      </c>
      <c r="C219" s="48"/>
      <c r="D219" s="48"/>
      <c r="E219" s="48"/>
      <c r="F219" s="48"/>
      <c r="G219" s="48"/>
    </row>
    <row r="220" spans="1:7" x14ac:dyDescent="0.25">
      <c r="A220" s="20"/>
      <c r="B220" s="45"/>
      <c r="C220" s="45"/>
      <c r="D220" s="45"/>
      <c r="E220" s="45"/>
      <c r="F220" s="45"/>
      <c r="G220" s="45"/>
    </row>
    <row r="221" spans="1:7" ht="55.5" customHeight="1" x14ac:dyDescent="0.25">
      <c r="A221" s="20"/>
      <c r="B221" s="48" t="s">
        <v>464</v>
      </c>
      <c r="C221" s="48"/>
      <c r="D221" s="48"/>
      <c r="E221" s="48"/>
      <c r="F221" s="48"/>
      <c r="G221" s="48"/>
    </row>
    <row r="222" spans="1:7" x14ac:dyDescent="0.25">
      <c r="A222" s="20"/>
      <c r="B222" s="45"/>
      <c r="C222" s="45"/>
      <c r="D222" s="45"/>
      <c r="E222" s="45"/>
      <c r="F222" s="45"/>
      <c r="G222" s="45"/>
    </row>
    <row r="223" spans="1:7" ht="55.5" customHeight="1" x14ac:dyDescent="0.25">
      <c r="A223" s="20"/>
      <c r="B223" s="48" t="s">
        <v>465</v>
      </c>
      <c r="C223" s="48"/>
      <c r="D223" s="48"/>
      <c r="E223" s="48"/>
      <c r="F223" s="48"/>
      <c r="G223" s="48"/>
    </row>
    <row r="224" spans="1:7" x14ac:dyDescent="0.25">
      <c r="A224" s="20"/>
      <c r="B224" s="45"/>
      <c r="C224" s="45"/>
      <c r="D224" s="45"/>
      <c r="E224" s="45"/>
      <c r="F224" s="45"/>
      <c r="G224" s="45"/>
    </row>
    <row r="225" spans="1:7" ht="15.75" x14ac:dyDescent="0.3">
      <c r="A225" s="20"/>
      <c r="B225" s="86" t="s">
        <v>430</v>
      </c>
      <c r="C225" s="86"/>
      <c r="D225" s="86"/>
      <c r="E225" s="86"/>
      <c r="F225" s="86"/>
      <c r="G225" s="86"/>
    </row>
    <row r="226" spans="1:7" x14ac:dyDescent="0.25">
      <c r="A226" s="20"/>
      <c r="B226" s="45"/>
      <c r="C226" s="45"/>
      <c r="D226" s="45"/>
      <c r="E226" s="45"/>
      <c r="F226" s="45"/>
      <c r="G226" s="45"/>
    </row>
    <row r="227" spans="1:7" ht="108" customHeight="1" x14ac:dyDescent="0.25">
      <c r="A227" s="20"/>
      <c r="B227" s="48" t="s">
        <v>466</v>
      </c>
      <c r="C227" s="48"/>
      <c r="D227" s="48"/>
      <c r="E227" s="48"/>
      <c r="F227" s="48"/>
      <c r="G227" s="48"/>
    </row>
    <row r="228" spans="1:7" x14ac:dyDescent="0.25">
      <c r="A228" s="20"/>
      <c r="B228" s="45"/>
      <c r="C228" s="45"/>
      <c r="D228" s="45"/>
      <c r="E228" s="45"/>
      <c r="F228" s="45"/>
      <c r="G228" s="45"/>
    </row>
    <row r="229" spans="1:7" ht="121.5" customHeight="1" x14ac:dyDescent="0.25">
      <c r="A229" s="20"/>
      <c r="B229" s="49" t="s">
        <v>467</v>
      </c>
      <c r="C229" s="49"/>
      <c r="D229" s="49"/>
      <c r="E229" s="49"/>
      <c r="F229" s="49"/>
      <c r="G229" s="49"/>
    </row>
    <row r="230" spans="1:7" x14ac:dyDescent="0.25">
      <c r="A230" s="20"/>
      <c r="B230" s="45"/>
      <c r="C230" s="45"/>
      <c r="D230" s="45"/>
      <c r="E230" s="45"/>
      <c r="F230" s="45"/>
      <c r="G230" s="45"/>
    </row>
    <row r="231" spans="1:7" ht="165" customHeight="1" x14ac:dyDescent="0.25">
      <c r="A231" s="20"/>
      <c r="B231" s="48" t="s">
        <v>468</v>
      </c>
      <c r="C231" s="48"/>
      <c r="D231" s="48"/>
      <c r="E231" s="48"/>
      <c r="F231" s="48"/>
      <c r="G231" s="48"/>
    </row>
    <row r="232" spans="1:7" x14ac:dyDescent="0.25">
      <c r="A232" s="20"/>
      <c r="B232" s="45"/>
      <c r="C232" s="45"/>
      <c r="D232" s="45"/>
      <c r="E232" s="45"/>
      <c r="F232" s="45"/>
      <c r="G232" s="45"/>
    </row>
    <row r="233" spans="1:7" ht="94.5" customHeight="1" x14ac:dyDescent="0.25">
      <c r="A233" s="20"/>
      <c r="B233" s="48" t="s">
        <v>469</v>
      </c>
      <c r="C233" s="48"/>
      <c r="D233" s="48"/>
      <c r="E233" s="48"/>
      <c r="F233" s="48"/>
      <c r="G233" s="48"/>
    </row>
    <row r="234" spans="1:7" x14ac:dyDescent="0.25">
      <c r="A234" s="20"/>
      <c r="B234" s="45"/>
      <c r="C234" s="45"/>
      <c r="D234" s="45"/>
      <c r="E234" s="45"/>
      <c r="F234" s="45"/>
      <c r="G234" s="45"/>
    </row>
    <row r="235" spans="1:7" ht="81" customHeight="1" x14ac:dyDescent="0.25">
      <c r="A235" s="20"/>
      <c r="B235" s="48" t="s">
        <v>470</v>
      </c>
      <c r="C235" s="48"/>
      <c r="D235" s="48"/>
      <c r="E235" s="48"/>
      <c r="F235" s="48"/>
      <c r="G235" s="48"/>
    </row>
    <row r="236" spans="1:7" x14ac:dyDescent="0.25">
      <c r="A236" s="20"/>
      <c r="B236" s="45"/>
      <c r="C236" s="45"/>
      <c r="D236" s="45"/>
      <c r="E236" s="45"/>
      <c r="F236" s="45"/>
      <c r="G236" s="45"/>
    </row>
    <row r="237" spans="1:7" ht="15.75" x14ac:dyDescent="0.3">
      <c r="A237" s="20"/>
      <c r="B237" s="86" t="s">
        <v>431</v>
      </c>
      <c r="C237" s="86"/>
      <c r="D237" s="86"/>
      <c r="E237" s="86"/>
      <c r="F237" s="86"/>
      <c r="G237" s="86"/>
    </row>
    <row r="238" spans="1:7" x14ac:dyDescent="0.25">
      <c r="A238" s="20"/>
      <c r="B238" s="45"/>
      <c r="C238" s="45"/>
      <c r="D238" s="45"/>
      <c r="E238" s="45"/>
      <c r="F238" s="45"/>
      <c r="G238" s="45"/>
    </row>
    <row r="239" spans="1:7" ht="81" customHeight="1" x14ac:dyDescent="0.25">
      <c r="A239" s="20"/>
      <c r="B239" s="48" t="s">
        <v>471</v>
      </c>
      <c r="C239" s="48"/>
      <c r="D239" s="48"/>
      <c r="E239" s="48"/>
      <c r="F239" s="48"/>
      <c r="G239" s="48"/>
    </row>
    <row r="240" spans="1:7" x14ac:dyDescent="0.25">
      <c r="A240" s="20"/>
      <c r="B240" s="45"/>
      <c r="C240" s="45"/>
      <c r="D240" s="45"/>
      <c r="E240" s="45"/>
      <c r="F240" s="45"/>
      <c r="G240" s="45"/>
    </row>
    <row r="241" spans="1:7" ht="121.5" customHeight="1" x14ac:dyDescent="0.25">
      <c r="A241" s="20"/>
      <c r="B241" s="49" t="s">
        <v>472</v>
      </c>
      <c r="C241" s="49"/>
      <c r="D241" s="49"/>
      <c r="E241" s="49"/>
      <c r="F241" s="49"/>
      <c r="G241" s="49"/>
    </row>
    <row r="242" spans="1:7" x14ac:dyDescent="0.25">
      <c r="A242" s="20"/>
      <c r="B242" s="45"/>
      <c r="C242" s="45"/>
      <c r="D242" s="45"/>
      <c r="E242" s="45"/>
      <c r="F242" s="45"/>
      <c r="G242" s="45"/>
    </row>
    <row r="243" spans="1:7" ht="27" customHeight="1" x14ac:dyDescent="0.25">
      <c r="A243" s="20"/>
      <c r="B243" s="48" t="s">
        <v>473</v>
      </c>
      <c r="C243" s="48"/>
      <c r="D243" s="48"/>
      <c r="E243" s="48"/>
      <c r="F243" s="48"/>
      <c r="G243" s="48"/>
    </row>
    <row r="244" spans="1:7" x14ac:dyDescent="0.25">
      <c r="A244" s="20"/>
      <c r="B244" s="45"/>
      <c r="C244" s="45"/>
      <c r="D244" s="45"/>
      <c r="E244" s="45"/>
      <c r="F244" s="45"/>
      <c r="G244" s="45"/>
    </row>
    <row r="245" spans="1:7" x14ac:dyDescent="0.25">
      <c r="A245" s="20"/>
      <c r="B245" s="79"/>
      <c r="C245" s="79"/>
      <c r="D245" s="80"/>
      <c r="E245" s="80"/>
    </row>
    <row r="246" spans="1:7" x14ac:dyDescent="0.25">
      <c r="A246" s="20"/>
      <c r="B246" s="85" t="s">
        <v>474</v>
      </c>
      <c r="C246" s="85"/>
      <c r="D246" s="80"/>
      <c r="E246" s="80"/>
    </row>
    <row r="247" spans="1:7" x14ac:dyDescent="0.25">
      <c r="A247" s="20"/>
      <c r="B247" s="79"/>
      <c r="C247" s="79">
        <v>2015</v>
      </c>
      <c r="D247" s="81">
        <v>5041669</v>
      </c>
      <c r="E247" s="82"/>
    </row>
    <row r="248" spans="1:7" x14ac:dyDescent="0.25">
      <c r="A248" s="20"/>
      <c r="B248" s="79"/>
      <c r="C248" s="79">
        <v>2016</v>
      </c>
      <c r="D248" s="83">
        <v>347399</v>
      </c>
      <c r="E248" s="82"/>
    </row>
    <row r="249" spans="1:7" x14ac:dyDescent="0.25">
      <c r="A249" s="20"/>
      <c r="B249" s="79"/>
      <c r="C249" s="79" t="s">
        <v>475</v>
      </c>
      <c r="D249" s="84">
        <v>5389068</v>
      </c>
      <c r="E249" s="82"/>
    </row>
    <row r="250" spans="1:7" x14ac:dyDescent="0.25">
      <c r="A250" s="20"/>
      <c r="B250" s="45"/>
      <c r="C250" s="45"/>
      <c r="D250" s="45"/>
      <c r="E250" s="45"/>
      <c r="F250" s="45"/>
      <c r="G250" s="45"/>
    </row>
    <row r="251" spans="1:7" ht="40.5" customHeight="1" x14ac:dyDescent="0.25">
      <c r="A251" s="20"/>
      <c r="B251" s="48" t="s">
        <v>476</v>
      </c>
      <c r="C251" s="48"/>
      <c r="D251" s="48"/>
      <c r="E251" s="48"/>
      <c r="F251" s="48"/>
      <c r="G251" s="48"/>
    </row>
  </sheetData>
  <mergeCells count="221">
    <mergeCell ref="B244:G244"/>
    <mergeCell ref="B250:G250"/>
    <mergeCell ref="B251:G251"/>
    <mergeCell ref="B238:G238"/>
    <mergeCell ref="B239:G239"/>
    <mergeCell ref="B240:G240"/>
    <mergeCell ref="B241:G241"/>
    <mergeCell ref="B242:G242"/>
    <mergeCell ref="B243:G243"/>
    <mergeCell ref="B232:G232"/>
    <mergeCell ref="B233:G233"/>
    <mergeCell ref="B234:G234"/>
    <mergeCell ref="B235:G235"/>
    <mergeCell ref="B236:G236"/>
    <mergeCell ref="B237:G237"/>
    <mergeCell ref="B226:G226"/>
    <mergeCell ref="B227:G227"/>
    <mergeCell ref="B228:G228"/>
    <mergeCell ref="B229:G229"/>
    <mergeCell ref="B230:G230"/>
    <mergeCell ref="B231:G231"/>
    <mergeCell ref="B220:G220"/>
    <mergeCell ref="B221:G221"/>
    <mergeCell ref="B222:G222"/>
    <mergeCell ref="B223:G223"/>
    <mergeCell ref="B224:G224"/>
    <mergeCell ref="B225:G225"/>
    <mergeCell ref="B214:G214"/>
    <mergeCell ref="B215:G215"/>
    <mergeCell ref="B216:G216"/>
    <mergeCell ref="B217:G217"/>
    <mergeCell ref="B218:G218"/>
    <mergeCell ref="B219:G219"/>
    <mergeCell ref="B208:G208"/>
    <mergeCell ref="B209:G209"/>
    <mergeCell ref="B210:G210"/>
    <mergeCell ref="B211:G211"/>
    <mergeCell ref="B212:G212"/>
    <mergeCell ref="B213:G213"/>
    <mergeCell ref="B202:G202"/>
    <mergeCell ref="B203:G203"/>
    <mergeCell ref="B204:G204"/>
    <mergeCell ref="B205:G205"/>
    <mergeCell ref="B206:G206"/>
    <mergeCell ref="B207:G207"/>
    <mergeCell ref="B196:G196"/>
    <mergeCell ref="B197:G197"/>
    <mergeCell ref="B198:G198"/>
    <mergeCell ref="B199:G199"/>
    <mergeCell ref="B200:G200"/>
    <mergeCell ref="B201:G201"/>
    <mergeCell ref="B190:G190"/>
    <mergeCell ref="B191:G191"/>
    <mergeCell ref="B192:G192"/>
    <mergeCell ref="B193:G193"/>
    <mergeCell ref="B194:G194"/>
    <mergeCell ref="B195:G195"/>
    <mergeCell ref="B184:G184"/>
    <mergeCell ref="B185:G185"/>
    <mergeCell ref="B186:G186"/>
    <mergeCell ref="B187:G187"/>
    <mergeCell ref="B188:G188"/>
    <mergeCell ref="B189:G189"/>
    <mergeCell ref="B178:G178"/>
    <mergeCell ref="B179:G179"/>
    <mergeCell ref="B180:G180"/>
    <mergeCell ref="B181:G181"/>
    <mergeCell ref="B182:G182"/>
    <mergeCell ref="B183:G183"/>
    <mergeCell ref="B172:G172"/>
    <mergeCell ref="B173:G173"/>
    <mergeCell ref="B174:G174"/>
    <mergeCell ref="B175:G175"/>
    <mergeCell ref="B176:G176"/>
    <mergeCell ref="B177:G177"/>
    <mergeCell ref="B166:G166"/>
    <mergeCell ref="B167:G167"/>
    <mergeCell ref="B168:G168"/>
    <mergeCell ref="B169:G169"/>
    <mergeCell ref="B170:G170"/>
    <mergeCell ref="B171:G171"/>
    <mergeCell ref="B160:G160"/>
    <mergeCell ref="B161:G161"/>
    <mergeCell ref="B162:G162"/>
    <mergeCell ref="B163:G163"/>
    <mergeCell ref="B164:G164"/>
    <mergeCell ref="B165:G165"/>
    <mergeCell ref="B154:G154"/>
    <mergeCell ref="B155:G155"/>
    <mergeCell ref="B156:G156"/>
    <mergeCell ref="B157:G157"/>
    <mergeCell ref="B158:G158"/>
    <mergeCell ref="B159:G159"/>
    <mergeCell ref="B132:G132"/>
    <mergeCell ref="B133:G133"/>
    <mergeCell ref="B134:G134"/>
    <mergeCell ref="B135:G135"/>
    <mergeCell ref="B152:G152"/>
    <mergeCell ref="B153:G153"/>
    <mergeCell ref="B126:G126"/>
    <mergeCell ref="B127:G127"/>
    <mergeCell ref="B128:G128"/>
    <mergeCell ref="B129:G129"/>
    <mergeCell ref="B130:G130"/>
    <mergeCell ref="B131:G131"/>
    <mergeCell ref="B120:G120"/>
    <mergeCell ref="B121:G121"/>
    <mergeCell ref="B122:G122"/>
    <mergeCell ref="B123:G123"/>
    <mergeCell ref="B124:G124"/>
    <mergeCell ref="B125:G125"/>
    <mergeCell ref="B114:G114"/>
    <mergeCell ref="B115:G115"/>
    <mergeCell ref="B116:G116"/>
    <mergeCell ref="B117:G117"/>
    <mergeCell ref="B118:G118"/>
    <mergeCell ref="B119:G119"/>
    <mergeCell ref="B108:G108"/>
    <mergeCell ref="B109:G109"/>
    <mergeCell ref="B110:G110"/>
    <mergeCell ref="B111:G111"/>
    <mergeCell ref="B112:G112"/>
    <mergeCell ref="B113:G113"/>
    <mergeCell ref="B102:G102"/>
    <mergeCell ref="B103:G103"/>
    <mergeCell ref="B104:G104"/>
    <mergeCell ref="B105:G105"/>
    <mergeCell ref="B106:G106"/>
    <mergeCell ref="B107:G107"/>
    <mergeCell ref="B96:G96"/>
    <mergeCell ref="B97:G97"/>
    <mergeCell ref="B98:G98"/>
    <mergeCell ref="B99:G99"/>
    <mergeCell ref="B100:G100"/>
    <mergeCell ref="B101:G101"/>
    <mergeCell ref="B90:G90"/>
    <mergeCell ref="B91:G91"/>
    <mergeCell ref="B92:G92"/>
    <mergeCell ref="B93:G93"/>
    <mergeCell ref="B94:G94"/>
    <mergeCell ref="B95:G95"/>
    <mergeCell ref="B84:G84"/>
    <mergeCell ref="B85:G85"/>
    <mergeCell ref="B86:G86"/>
    <mergeCell ref="B87:G87"/>
    <mergeCell ref="B88:G88"/>
    <mergeCell ref="B89:G89"/>
    <mergeCell ref="B78:G78"/>
    <mergeCell ref="B79:G79"/>
    <mergeCell ref="B80:G80"/>
    <mergeCell ref="B81:G81"/>
    <mergeCell ref="B82:G82"/>
    <mergeCell ref="B83:G83"/>
    <mergeCell ref="B72:G72"/>
    <mergeCell ref="B73:G73"/>
    <mergeCell ref="B74:G74"/>
    <mergeCell ref="B75:G75"/>
    <mergeCell ref="B76:G76"/>
    <mergeCell ref="B77:G77"/>
    <mergeCell ref="B66:G66"/>
    <mergeCell ref="B67:G67"/>
    <mergeCell ref="B68:G68"/>
    <mergeCell ref="B69:G69"/>
    <mergeCell ref="B70:G70"/>
    <mergeCell ref="B71:G71"/>
    <mergeCell ref="B60:G60"/>
    <mergeCell ref="B61:G61"/>
    <mergeCell ref="B62:G62"/>
    <mergeCell ref="B63:G63"/>
    <mergeCell ref="B64:G64"/>
    <mergeCell ref="B65:G65"/>
    <mergeCell ref="B54:G54"/>
    <mergeCell ref="B55:G55"/>
    <mergeCell ref="B56:G56"/>
    <mergeCell ref="B57:G57"/>
    <mergeCell ref="B58:G58"/>
    <mergeCell ref="B59:G59"/>
    <mergeCell ref="B48:G48"/>
    <mergeCell ref="B49:G49"/>
    <mergeCell ref="B50:G50"/>
    <mergeCell ref="B51:G51"/>
    <mergeCell ref="B52:G52"/>
    <mergeCell ref="B53:G53"/>
    <mergeCell ref="B35:G35"/>
    <mergeCell ref="B36:G36"/>
    <mergeCell ref="B40:G40"/>
    <mergeCell ref="B41:G41"/>
    <mergeCell ref="B42:G42"/>
    <mergeCell ref="B47:G47"/>
    <mergeCell ref="B29:G29"/>
    <mergeCell ref="B30:G30"/>
    <mergeCell ref="B31:G31"/>
    <mergeCell ref="B32:G32"/>
    <mergeCell ref="B33:G33"/>
    <mergeCell ref="B34:G34"/>
    <mergeCell ref="B8:G8"/>
    <mergeCell ref="B9:G9"/>
    <mergeCell ref="B10:G10"/>
    <mergeCell ref="B11:G11"/>
    <mergeCell ref="B12:G12"/>
    <mergeCell ref="B26:G26"/>
    <mergeCell ref="B246:C246"/>
    <mergeCell ref="A1:A2"/>
    <mergeCell ref="B1:G1"/>
    <mergeCell ref="B2:G2"/>
    <mergeCell ref="B3:G3"/>
    <mergeCell ref="A4:A251"/>
    <mergeCell ref="B4:G4"/>
    <mergeCell ref="B5:G5"/>
    <mergeCell ref="B6:G6"/>
    <mergeCell ref="B7:G7"/>
    <mergeCell ref="C13:D13"/>
    <mergeCell ref="C14:D14"/>
    <mergeCell ref="F13:G13"/>
    <mergeCell ref="F14:G14"/>
    <mergeCell ref="C136:D136"/>
    <mergeCell ref="C137:D137"/>
    <mergeCell ref="F136:G136"/>
    <mergeCell ref="F137:G137"/>
    <mergeCell ref="B27:G27"/>
    <mergeCell ref="B28:G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x14ac:dyDescent="0.25"/>
  <cols>
    <col min="1" max="1" width="36.5703125" bestFit="1" customWidth="1"/>
    <col min="2" max="2" width="16.28515625" customWidth="1"/>
    <col min="3" max="3" width="36.5703125" customWidth="1"/>
    <col min="4" max="4" width="18.7109375" customWidth="1"/>
    <col min="5" max="6" width="16.28515625" customWidth="1"/>
  </cols>
  <sheetData>
    <row r="1" spans="1:6" ht="15" customHeight="1" x14ac:dyDescent="0.25">
      <c r="A1" s="8" t="s">
        <v>54</v>
      </c>
      <c r="B1" s="8" t="s">
        <v>1</v>
      </c>
      <c r="C1" s="8"/>
      <c r="D1" s="8"/>
      <c r="E1" s="8"/>
      <c r="F1" s="8"/>
    </row>
    <row r="2" spans="1:6" ht="15" customHeight="1" x14ac:dyDescent="0.25">
      <c r="A2" s="8"/>
      <c r="B2" s="8" t="s">
        <v>2</v>
      </c>
      <c r="C2" s="8"/>
      <c r="D2" s="8"/>
      <c r="E2" s="8"/>
      <c r="F2" s="8"/>
    </row>
    <row r="3" spans="1:6" ht="30" x14ac:dyDescent="0.25">
      <c r="A3" s="4" t="s">
        <v>477</v>
      </c>
      <c r="B3" s="45" t="s">
        <v>4</v>
      </c>
      <c r="C3" s="45"/>
      <c r="D3" s="45"/>
      <c r="E3" s="45"/>
      <c r="F3" s="45"/>
    </row>
    <row r="4" spans="1:6" ht="15" customHeight="1" x14ac:dyDescent="0.25">
      <c r="A4" s="20" t="s">
        <v>478</v>
      </c>
      <c r="B4" s="45" t="s">
        <v>4</v>
      </c>
      <c r="C4" s="45"/>
      <c r="D4" s="45"/>
      <c r="E4" s="45"/>
      <c r="F4" s="45"/>
    </row>
    <row r="5" spans="1:6" x14ac:dyDescent="0.25">
      <c r="A5" s="20"/>
      <c r="B5" s="48" t="s">
        <v>479</v>
      </c>
      <c r="C5" s="48"/>
      <c r="D5" s="48"/>
      <c r="E5" s="48"/>
      <c r="F5" s="48"/>
    </row>
    <row r="6" spans="1:6" x14ac:dyDescent="0.25">
      <c r="A6" s="20"/>
      <c r="B6" s="45"/>
      <c r="C6" s="45"/>
      <c r="D6" s="45"/>
      <c r="E6" s="45"/>
      <c r="F6" s="45"/>
    </row>
    <row r="7" spans="1:6" x14ac:dyDescent="0.25">
      <c r="A7" s="20"/>
      <c r="B7" s="47" t="s">
        <v>480</v>
      </c>
      <c r="C7" s="47"/>
      <c r="D7" s="47"/>
      <c r="E7" s="47"/>
      <c r="F7" s="47"/>
    </row>
    <row r="8" spans="1:6" x14ac:dyDescent="0.25">
      <c r="A8" s="20"/>
      <c r="B8" s="45"/>
      <c r="C8" s="45"/>
      <c r="D8" s="45"/>
      <c r="E8" s="45"/>
      <c r="F8" s="45"/>
    </row>
    <row r="9" spans="1:6" ht="108" customHeight="1" x14ac:dyDescent="0.25">
      <c r="A9" s="20"/>
      <c r="B9" s="48" t="s">
        <v>481</v>
      </c>
      <c r="C9" s="48"/>
      <c r="D9" s="48"/>
      <c r="E9" s="48"/>
      <c r="F9" s="48"/>
    </row>
    <row r="10" spans="1:6" x14ac:dyDescent="0.25">
      <c r="A10" s="20"/>
      <c r="B10" s="45"/>
      <c r="C10" s="45"/>
      <c r="D10" s="45"/>
      <c r="E10" s="45"/>
      <c r="F10" s="45"/>
    </row>
    <row r="11" spans="1:6" ht="94.5" customHeight="1" x14ac:dyDescent="0.25">
      <c r="A11" s="20"/>
      <c r="B11" s="48" t="s">
        <v>482</v>
      </c>
      <c r="C11" s="48"/>
      <c r="D11" s="48"/>
      <c r="E11" s="48"/>
      <c r="F11" s="48"/>
    </row>
    <row r="12" spans="1:6" x14ac:dyDescent="0.25">
      <c r="A12" s="20"/>
      <c r="B12" s="45"/>
      <c r="C12" s="45"/>
      <c r="D12" s="45"/>
      <c r="E12" s="45"/>
      <c r="F12" s="45"/>
    </row>
    <row r="13" spans="1:6" ht="81" customHeight="1" x14ac:dyDescent="0.25">
      <c r="A13" s="20"/>
      <c r="B13" s="48" t="s">
        <v>483</v>
      </c>
      <c r="C13" s="48"/>
      <c r="D13" s="48"/>
      <c r="E13" s="48"/>
      <c r="F13" s="48"/>
    </row>
    <row r="14" spans="1:6" x14ac:dyDescent="0.25">
      <c r="A14" s="20"/>
      <c r="B14" s="45"/>
      <c r="C14" s="45"/>
      <c r="D14" s="45"/>
      <c r="E14" s="45"/>
      <c r="F14" s="45"/>
    </row>
    <row r="15" spans="1:6" ht="121.5" customHeight="1" x14ac:dyDescent="0.25">
      <c r="A15" s="20"/>
      <c r="B15" s="48" t="s">
        <v>484</v>
      </c>
      <c r="C15" s="48"/>
      <c r="D15" s="48"/>
      <c r="E15" s="48"/>
      <c r="F15" s="48"/>
    </row>
    <row r="16" spans="1:6" x14ac:dyDescent="0.25">
      <c r="A16" s="20"/>
      <c r="B16" s="45"/>
      <c r="C16" s="45"/>
      <c r="D16" s="45"/>
      <c r="E16" s="45"/>
      <c r="F16" s="45"/>
    </row>
    <row r="17" spans="1:6" ht="121.5" customHeight="1" x14ac:dyDescent="0.25">
      <c r="A17" s="20"/>
      <c r="B17" s="48" t="s">
        <v>485</v>
      </c>
      <c r="C17" s="48"/>
      <c r="D17" s="48"/>
      <c r="E17" s="48"/>
      <c r="F17" s="48"/>
    </row>
    <row r="18" spans="1:6" x14ac:dyDescent="0.25">
      <c r="A18" s="20"/>
      <c r="B18" s="45"/>
      <c r="C18" s="45"/>
      <c r="D18" s="45"/>
      <c r="E18" s="45"/>
      <c r="F18" s="45"/>
    </row>
    <row r="19" spans="1:6" ht="69" customHeight="1" x14ac:dyDescent="0.25">
      <c r="A19" s="20"/>
      <c r="B19" s="49" t="s">
        <v>486</v>
      </c>
      <c r="C19" s="49"/>
      <c r="D19" s="49"/>
      <c r="E19" s="49"/>
      <c r="F19" s="49"/>
    </row>
    <row r="20" spans="1:6" x14ac:dyDescent="0.25">
      <c r="A20" s="20"/>
      <c r="B20" s="45"/>
      <c r="C20" s="45"/>
      <c r="D20" s="45"/>
      <c r="E20" s="45"/>
      <c r="F20" s="45"/>
    </row>
    <row r="21" spans="1:6" ht="96" customHeight="1" x14ac:dyDescent="0.25">
      <c r="A21" s="20"/>
      <c r="B21" s="49" t="s">
        <v>487</v>
      </c>
      <c r="C21" s="49"/>
      <c r="D21" s="49"/>
      <c r="E21" s="49"/>
      <c r="F21" s="49"/>
    </row>
    <row r="22" spans="1:6" x14ac:dyDescent="0.25">
      <c r="A22" s="20"/>
      <c r="B22" s="45"/>
      <c r="C22" s="45"/>
      <c r="D22" s="45"/>
      <c r="E22" s="45"/>
      <c r="F22" s="45"/>
    </row>
    <row r="23" spans="1:6" ht="84" customHeight="1" x14ac:dyDescent="0.25">
      <c r="A23" s="20"/>
      <c r="B23" s="49" t="s">
        <v>488</v>
      </c>
      <c r="C23" s="49"/>
      <c r="D23" s="49"/>
      <c r="E23" s="49"/>
      <c r="F23" s="49"/>
    </row>
    <row r="24" spans="1:6" x14ac:dyDescent="0.25">
      <c r="A24" s="20"/>
      <c r="B24" s="45"/>
      <c r="C24" s="45"/>
      <c r="D24" s="45"/>
      <c r="E24" s="45"/>
      <c r="F24" s="45"/>
    </row>
    <row r="25" spans="1:6" ht="136.5" customHeight="1" x14ac:dyDescent="0.25">
      <c r="A25" s="20"/>
      <c r="B25" s="49" t="s">
        <v>489</v>
      </c>
      <c r="C25" s="49"/>
      <c r="D25" s="49"/>
      <c r="E25" s="49"/>
      <c r="F25" s="49"/>
    </row>
    <row r="26" spans="1:6" x14ac:dyDescent="0.25">
      <c r="A26" s="20"/>
      <c r="B26" s="45"/>
      <c r="C26" s="45"/>
      <c r="D26" s="45"/>
      <c r="E26" s="45"/>
      <c r="F26" s="45"/>
    </row>
    <row r="27" spans="1:6" ht="94.5" customHeight="1" x14ac:dyDescent="0.25">
      <c r="A27" s="20"/>
      <c r="B27" s="49" t="s">
        <v>490</v>
      </c>
      <c r="C27" s="49"/>
      <c r="D27" s="49"/>
      <c r="E27" s="49"/>
      <c r="F27" s="49"/>
    </row>
    <row r="28" spans="1:6" x14ac:dyDescent="0.25">
      <c r="A28" s="20"/>
      <c r="B28" s="45"/>
      <c r="C28" s="45"/>
      <c r="D28" s="45"/>
      <c r="E28" s="45"/>
      <c r="F28" s="45"/>
    </row>
    <row r="29" spans="1:6" ht="244.5" customHeight="1" x14ac:dyDescent="0.25">
      <c r="A29" s="20"/>
      <c r="B29" s="49" t="s">
        <v>491</v>
      </c>
      <c r="C29" s="49"/>
      <c r="D29" s="49"/>
      <c r="E29" s="49"/>
      <c r="F29" s="49"/>
    </row>
    <row r="30" spans="1:6" x14ac:dyDescent="0.25">
      <c r="A30" s="20"/>
      <c r="B30" s="45"/>
      <c r="C30" s="45"/>
      <c r="D30" s="45"/>
      <c r="E30" s="45"/>
      <c r="F30" s="45"/>
    </row>
    <row r="31" spans="1:6" ht="94.5" customHeight="1" x14ac:dyDescent="0.25">
      <c r="A31" s="20"/>
      <c r="B31" s="48" t="s">
        <v>492</v>
      </c>
      <c r="C31" s="48"/>
      <c r="D31" s="48"/>
      <c r="E31" s="48"/>
      <c r="F31" s="48"/>
    </row>
    <row r="32" spans="1:6" x14ac:dyDescent="0.25">
      <c r="A32" s="20"/>
      <c r="B32" s="45"/>
      <c r="C32" s="45"/>
      <c r="D32" s="45"/>
      <c r="E32" s="45"/>
      <c r="F32" s="45"/>
    </row>
    <row r="33" spans="1:6" ht="40.5" customHeight="1" x14ac:dyDescent="0.25">
      <c r="A33" s="20"/>
      <c r="B33" s="48" t="s">
        <v>493</v>
      </c>
      <c r="C33" s="48"/>
      <c r="D33" s="48"/>
      <c r="E33" s="48"/>
      <c r="F33" s="48"/>
    </row>
    <row r="34" spans="1:6" x14ac:dyDescent="0.25">
      <c r="A34" s="20"/>
      <c r="B34" s="45"/>
      <c r="C34" s="45"/>
      <c r="D34" s="45"/>
      <c r="E34" s="45"/>
      <c r="F34" s="45"/>
    </row>
    <row r="35" spans="1:6" ht="15" customHeight="1" x14ac:dyDescent="0.25">
      <c r="A35" s="20"/>
      <c r="B35" s="88" t="s">
        <v>494</v>
      </c>
      <c r="C35" s="88"/>
      <c r="D35" s="88"/>
      <c r="E35" s="88"/>
      <c r="F35" s="88"/>
    </row>
    <row r="36" spans="1:6" x14ac:dyDescent="0.25">
      <c r="A36" s="20"/>
      <c r="B36" s="45"/>
      <c r="C36" s="45"/>
      <c r="D36" s="45"/>
      <c r="E36" s="45"/>
      <c r="F36" s="45"/>
    </row>
    <row r="37" spans="1:6" ht="15" customHeight="1" x14ac:dyDescent="0.25">
      <c r="A37" s="20"/>
      <c r="B37" s="89" t="s">
        <v>495</v>
      </c>
      <c r="C37" s="89"/>
      <c r="D37" s="89"/>
      <c r="E37" s="89"/>
      <c r="F37" s="89"/>
    </row>
    <row r="38" spans="1:6" x14ac:dyDescent="0.25">
      <c r="A38" s="20"/>
      <c r="B38" s="45"/>
      <c r="C38" s="45"/>
      <c r="D38" s="45"/>
      <c r="E38" s="45"/>
      <c r="F38" s="45"/>
    </row>
    <row r="39" spans="1:6" ht="28.5" customHeight="1" x14ac:dyDescent="0.25">
      <c r="A39" s="20"/>
      <c r="B39" s="88" t="s">
        <v>496</v>
      </c>
      <c r="C39" s="88"/>
      <c r="D39" s="88"/>
      <c r="E39" s="88"/>
      <c r="F39" s="88"/>
    </row>
    <row r="40" spans="1:6" x14ac:dyDescent="0.25">
      <c r="A40" s="20"/>
      <c r="B40" s="45"/>
      <c r="C40" s="45"/>
      <c r="D40" s="45"/>
      <c r="E40" s="45"/>
      <c r="F40" s="45"/>
    </row>
    <row r="41" spans="1:6" ht="135" customHeight="1" x14ac:dyDescent="0.25">
      <c r="A41" s="20"/>
      <c r="B41" s="48" t="s">
        <v>497</v>
      </c>
      <c r="C41" s="48"/>
      <c r="D41" s="48"/>
      <c r="E41" s="48"/>
      <c r="F41" s="48"/>
    </row>
    <row r="42" spans="1:6" x14ac:dyDescent="0.25">
      <c r="A42" s="20"/>
      <c r="B42" s="45"/>
      <c r="C42" s="45"/>
      <c r="D42" s="45"/>
      <c r="E42" s="45"/>
      <c r="F42" s="45"/>
    </row>
    <row r="43" spans="1:6" ht="69" customHeight="1" x14ac:dyDescent="0.25">
      <c r="A43" s="20"/>
      <c r="B43" s="49" t="s">
        <v>498</v>
      </c>
      <c r="C43" s="49"/>
      <c r="D43" s="49"/>
      <c r="E43" s="49"/>
      <c r="F43" s="49"/>
    </row>
    <row r="44" spans="1:6" x14ac:dyDescent="0.25">
      <c r="A44" s="20"/>
      <c r="B44" s="45"/>
      <c r="C44" s="45"/>
      <c r="D44" s="45"/>
      <c r="E44" s="45"/>
      <c r="F44" s="45"/>
    </row>
    <row r="45" spans="1:6" ht="94.5" customHeight="1" x14ac:dyDescent="0.25">
      <c r="A45" s="20"/>
      <c r="B45" s="48" t="s">
        <v>499</v>
      </c>
      <c r="C45" s="48"/>
      <c r="D45" s="48"/>
      <c r="E45" s="48"/>
      <c r="F45" s="48"/>
    </row>
    <row r="46" spans="1:6" x14ac:dyDescent="0.25">
      <c r="A46" s="20"/>
      <c r="B46" s="45"/>
      <c r="C46" s="45"/>
      <c r="D46" s="45"/>
      <c r="E46" s="45"/>
      <c r="F46" s="45"/>
    </row>
    <row r="47" spans="1:6" ht="135" customHeight="1" x14ac:dyDescent="0.25">
      <c r="A47" s="20"/>
      <c r="B47" s="48" t="s">
        <v>500</v>
      </c>
      <c r="C47" s="48"/>
      <c r="D47" s="48"/>
      <c r="E47" s="48"/>
      <c r="F47" s="48"/>
    </row>
    <row r="48" spans="1:6" x14ac:dyDescent="0.25">
      <c r="A48" s="20"/>
      <c r="B48" s="45"/>
      <c r="C48" s="45"/>
      <c r="D48" s="45"/>
      <c r="E48" s="45"/>
      <c r="F48" s="45"/>
    </row>
    <row r="49" spans="1:6" ht="162" customHeight="1" x14ac:dyDescent="0.25">
      <c r="A49" s="20"/>
      <c r="B49" s="48" t="s">
        <v>501</v>
      </c>
      <c r="C49" s="48"/>
      <c r="D49" s="48"/>
      <c r="E49" s="48"/>
      <c r="F49" s="48"/>
    </row>
    <row r="50" spans="1:6" x14ac:dyDescent="0.25">
      <c r="A50" s="20"/>
      <c r="B50" s="45"/>
      <c r="C50" s="45"/>
      <c r="D50" s="45"/>
      <c r="E50" s="45"/>
      <c r="F50" s="45"/>
    </row>
    <row r="51" spans="1:6" ht="148.5" customHeight="1" x14ac:dyDescent="0.25">
      <c r="A51" s="20"/>
      <c r="B51" s="48" t="s">
        <v>502</v>
      </c>
      <c r="C51" s="48"/>
      <c r="D51" s="48"/>
      <c r="E51" s="48"/>
      <c r="F51" s="48"/>
    </row>
    <row r="52" spans="1:6" x14ac:dyDescent="0.25">
      <c r="A52" s="20"/>
      <c r="B52" s="45"/>
      <c r="C52" s="45"/>
      <c r="D52" s="45"/>
      <c r="E52" s="45"/>
      <c r="F52" s="45"/>
    </row>
    <row r="53" spans="1:6" x14ac:dyDescent="0.25">
      <c r="A53" s="20"/>
      <c r="B53" s="47" t="s">
        <v>503</v>
      </c>
      <c r="C53" s="47"/>
      <c r="D53" s="47"/>
      <c r="E53" s="47"/>
      <c r="F53" s="47"/>
    </row>
    <row r="54" spans="1:6" x14ac:dyDescent="0.25">
      <c r="A54" s="20"/>
      <c r="B54" s="45"/>
      <c r="C54" s="45"/>
      <c r="D54" s="45"/>
      <c r="E54" s="45"/>
      <c r="F54" s="45"/>
    </row>
    <row r="55" spans="1:6" ht="148.5" customHeight="1" x14ac:dyDescent="0.25">
      <c r="A55" s="20"/>
      <c r="B55" s="48" t="s">
        <v>504</v>
      </c>
      <c r="C55" s="48"/>
      <c r="D55" s="48"/>
      <c r="E55" s="48"/>
      <c r="F55" s="48"/>
    </row>
    <row r="56" spans="1:6" x14ac:dyDescent="0.25">
      <c r="A56" s="20"/>
      <c r="B56" s="45"/>
      <c r="C56" s="45"/>
      <c r="D56" s="45"/>
      <c r="E56" s="45"/>
      <c r="F56" s="45"/>
    </row>
    <row r="57" spans="1:6" x14ac:dyDescent="0.25">
      <c r="A57" s="20"/>
      <c r="B57" s="47" t="s">
        <v>505</v>
      </c>
      <c r="C57" s="47"/>
      <c r="D57" s="47"/>
      <c r="E57" s="47"/>
      <c r="F57" s="47"/>
    </row>
    <row r="58" spans="1:6" x14ac:dyDescent="0.25">
      <c r="A58" s="20"/>
      <c r="B58" s="45"/>
      <c r="C58" s="45"/>
      <c r="D58" s="45"/>
      <c r="E58" s="45"/>
      <c r="F58" s="45"/>
    </row>
    <row r="59" spans="1:6" ht="54" customHeight="1" x14ac:dyDescent="0.25">
      <c r="A59" s="20"/>
      <c r="B59" s="48" t="s">
        <v>506</v>
      </c>
      <c r="C59" s="48"/>
      <c r="D59" s="48"/>
      <c r="E59" s="48"/>
      <c r="F59" s="48"/>
    </row>
    <row r="60" spans="1:6" x14ac:dyDescent="0.25">
      <c r="A60" s="20"/>
      <c r="B60" s="45"/>
      <c r="C60" s="45"/>
      <c r="D60" s="45"/>
      <c r="E60" s="45"/>
      <c r="F60" s="45"/>
    </row>
    <row r="61" spans="1:6" ht="94.5" customHeight="1" x14ac:dyDescent="0.25">
      <c r="A61" s="20"/>
      <c r="B61" s="48" t="s">
        <v>507</v>
      </c>
      <c r="C61" s="48"/>
      <c r="D61" s="48"/>
      <c r="E61" s="48"/>
      <c r="F61" s="48"/>
    </row>
    <row r="62" spans="1:6" x14ac:dyDescent="0.25">
      <c r="A62" s="20"/>
      <c r="B62" s="45"/>
      <c r="C62" s="45"/>
      <c r="D62" s="45"/>
      <c r="E62" s="45"/>
      <c r="F62" s="45"/>
    </row>
    <row r="63" spans="1:6" ht="54" customHeight="1" x14ac:dyDescent="0.25">
      <c r="A63" s="20"/>
      <c r="B63" s="48" t="s">
        <v>508</v>
      </c>
      <c r="C63" s="48"/>
      <c r="D63" s="48"/>
      <c r="E63" s="48"/>
      <c r="F63" s="48"/>
    </row>
    <row r="64" spans="1:6" x14ac:dyDescent="0.25">
      <c r="A64" s="20"/>
      <c r="B64" s="45"/>
      <c r="C64" s="45"/>
      <c r="D64" s="45"/>
      <c r="E64" s="45"/>
      <c r="F64" s="45"/>
    </row>
    <row r="65" spans="1:6" ht="67.5" customHeight="1" x14ac:dyDescent="0.25">
      <c r="A65" s="20"/>
      <c r="B65" s="48" t="s">
        <v>509</v>
      </c>
      <c r="C65" s="48"/>
      <c r="D65" s="48"/>
      <c r="E65" s="48"/>
      <c r="F65" s="48"/>
    </row>
    <row r="66" spans="1:6" x14ac:dyDescent="0.25">
      <c r="A66" s="20"/>
      <c r="B66" s="45"/>
      <c r="C66" s="45"/>
      <c r="D66" s="45"/>
      <c r="E66" s="45"/>
      <c r="F66" s="45"/>
    </row>
    <row r="67" spans="1:6" ht="54" customHeight="1" x14ac:dyDescent="0.25">
      <c r="A67" s="20"/>
      <c r="B67" s="48" t="s">
        <v>510</v>
      </c>
      <c r="C67" s="48"/>
      <c r="D67" s="48"/>
      <c r="E67" s="48"/>
      <c r="F67" s="48"/>
    </row>
    <row r="68" spans="1:6" x14ac:dyDescent="0.25">
      <c r="A68" s="20"/>
      <c r="B68" s="45"/>
      <c r="C68" s="45"/>
      <c r="D68" s="45"/>
      <c r="E68" s="45"/>
      <c r="F68" s="45"/>
    </row>
    <row r="69" spans="1:6" ht="40.5" customHeight="1" x14ac:dyDescent="0.25">
      <c r="A69" s="20"/>
      <c r="B69" s="48" t="s">
        <v>511</v>
      </c>
      <c r="C69" s="48"/>
      <c r="D69" s="48"/>
      <c r="E69" s="48"/>
      <c r="F69" s="48"/>
    </row>
    <row r="70" spans="1:6" x14ac:dyDescent="0.25">
      <c r="A70" s="20"/>
      <c r="B70" s="45"/>
      <c r="C70" s="45"/>
      <c r="D70" s="45"/>
      <c r="E70" s="45"/>
      <c r="F70" s="45"/>
    </row>
    <row r="71" spans="1:6" x14ac:dyDescent="0.25">
      <c r="A71" s="20"/>
      <c r="B71" s="48" t="s">
        <v>512</v>
      </c>
      <c r="C71" s="48"/>
      <c r="D71" s="48"/>
      <c r="E71" s="48"/>
      <c r="F71" s="48"/>
    </row>
    <row r="72" spans="1:6" x14ac:dyDescent="0.25">
      <c r="A72" s="20"/>
      <c r="B72" s="45"/>
      <c r="C72" s="45"/>
      <c r="D72" s="45"/>
      <c r="E72" s="45"/>
      <c r="F72" s="45"/>
    </row>
    <row r="73" spans="1:6" x14ac:dyDescent="0.25">
      <c r="A73" s="20"/>
      <c r="B73" s="85" t="s">
        <v>474</v>
      </c>
      <c r="C73" s="85"/>
      <c r="D73" s="80"/>
      <c r="E73" s="80"/>
      <c r="F73" s="80"/>
    </row>
    <row r="74" spans="1:6" x14ac:dyDescent="0.25">
      <c r="A74" s="20"/>
      <c r="B74" s="79"/>
      <c r="C74" s="79">
        <v>2015</v>
      </c>
      <c r="D74" s="81">
        <v>650841</v>
      </c>
      <c r="E74" s="82"/>
      <c r="F74" s="82"/>
    </row>
    <row r="75" spans="1:6" x14ac:dyDescent="0.25">
      <c r="A75" s="20"/>
      <c r="B75" s="79"/>
      <c r="C75" s="79">
        <v>2016</v>
      </c>
      <c r="D75" s="87">
        <v>441506</v>
      </c>
      <c r="E75" s="82"/>
      <c r="F75" s="82"/>
    </row>
    <row r="76" spans="1:6" x14ac:dyDescent="0.25">
      <c r="A76" s="20"/>
      <c r="B76" s="79"/>
      <c r="C76" s="79">
        <v>2017</v>
      </c>
      <c r="D76" s="87">
        <v>321615</v>
      </c>
      <c r="E76" s="82"/>
      <c r="F76" s="82"/>
    </row>
    <row r="77" spans="1:6" x14ac:dyDescent="0.25">
      <c r="A77" s="20"/>
      <c r="B77" s="79"/>
      <c r="C77" s="79">
        <v>2018</v>
      </c>
      <c r="D77" s="87">
        <v>212616</v>
      </c>
      <c r="E77" s="82"/>
      <c r="F77" s="82"/>
    </row>
    <row r="78" spans="1:6" x14ac:dyDescent="0.25">
      <c r="A78" s="20"/>
      <c r="B78" s="79"/>
      <c r="C78" s="79">
        <v>2019</v>
      </c>
      <c r="D78" s="83">
        <v>124026</v>
      </c>
      <c r="E78" s="82"/>
      <c r="F78" s="82"/>
    </row>
    <row r="79" spans="1:6" x14ac:dyDescent="0.25">
      <c r="A79" s="20"/>
      <c r="B79" s="79"/>
      <c r="C79" s="79" t="s">
        <v>513</v>
      </c>
      <c r="D79" s="84">
        <v>1750604</v>
      </c>
      <c r="E79" s="82"/>
      <c r="F79" s="82"/>
    </row>
    <row r="80" spans="1:6" x14ac:dyDescent="0.25">
      <c r="A80" s="20"/>
      <c r="B80" s="45"/>
      <c r="C80" s="45"/>
      <c r="D80" s="45"/>
      <c r="E80" s="45"/>
      <c r="F80" s="45"/>
    </row>
    <row r="81" spans="1:6" x14ac:dyDescent="0.25">
      <c r="A81" s="20"/>
      <c r="B81" s="48" t="s">
        <v>514</v>
      </c>
      <c r="C81" s="48"/>
      <c r="D81" s="48"/>
      <c r="E81" s="48"/>
      <c r="F81" s="48"/>
    </row>
    <row r="82" spans="1:6" x14ac:dyDescent="0.25">
      <c r="A82" s="20"/>
      <c r="B82" s="45"/>
      <c r="C82" s="45"/>
      <c r="D82" s="45"/>
      <c r="E82" s="45"/>
      <c r="F82" s="45"/>
    </row>
    <row r="83" spans="1:6" ht="108" customHeight="1" x14ac:dyDescent="0.25">
      <c r="A83" s="20"/>
      <c r="B83" s="48" t="s">
        <v>515</v>
      </c>
      <c r="C83" s="48"/>
      <c r="D83" s="48"/>
      <c r="E83" s="48"/>
      <c r="F83" s="48"/>
    </row>
    <row r="84" spans="1:6" x14ac:dyDescent="0.25">
      <c r="A84" s="20"/>
      <c r="B84" s="45"/>
      <c r="C84" s="45"/>
      <c r="D84" s="45"/>
      <c r="E84" s="45"/>
      <c r="F84" s="45"/>
    </row>
    <row r="85" spans="1:6" x14ac:dyDescent="0.25">
      <c r="A85" s="20"/>
      <c r="B85" s="47" t="s">
        <v>516</v>
      </c>
      <c r="C85" s="47"/>
      <c r="D85" s="47"/>
      <c r="E85" s="47"/>
      <c r="F85" s="47"/>
    </row>
    <row r="86" spans="1:6" x14ac:dyDescent="0.25">
      <c r="A86" s="20"/>
      <c r="B86" s="45"/>
      <c r="C86" s="45"/>
      <c r="D86" s="45"/>
      <c r="E86" s="45"/>
      <c r="F86" s="45"/>
    </row>
    <row r="87" spans="1:6" ht="54" customHeight="1" x14ac:dyDescent="0.25">
      <c r="A87" s="20"/>
      <c r="B87" s="48" t="s">
        <v>517</v>
      </c>
      <c r="C87" s="48"/>
      <c r="D87" s="48"/>
      <c r="E87" s="48"/>
      <c r="F87" s="48"/>
    </row>
    <row r="88" spans="1:6" x14ac:dyDescent="0.25">
      <c r="A88" s="20"/>
      <c r="B88" s="45"/>
      <c r="C88" s="45"/>
      <c r="D88" s="45"/>
      <c r="E88" s="45"/>
      <c r="F88" s="45"/>
    </row>
    <row r="89" spans="1:6" x14ac:dyDescent="0.25">
      <c r="A89" s="20"/>
      <c r="B89" s="47" t="s">
        <v>518</v>
      </c>
      <c r="C89" s="47"/>
      <c r="D89" s="47"/>
      <c r="E89" s="47"/>
      <c r="F89" s="47"/>
    </row>
    <row r="90" spans="1:6" x14ac:dyDescent="0.25">
      <c r="A90" s="20"/>
      <c r="B90" s="45"/>
      <c r="C90" s="45"/>
      <c r="D90" s="45"/>
      <c r="E90" s="45"/>
      <c r="F90" s="45"/>
    </row>
    <row r="91" spans="1:6" ht="190.5" customHeight="1" x14ac:dyDescent="0.25">
      <c r="A91" s="20"/>
      <c r="B91" s="48" t="s">
        <v>519</v>
      </c>
      <c r="C91" s="48"/>
      <c r="D91" s="48"/>
      <c r="E91" s="48"/>
      <c r="F91" s="48"/>
    </row>
    <row r="92" spans="1:6" x14ac:dyDescent="0.25">
      <c r="A92" s="20"/>
      <c r="B92" s="45"/>
      <c r="C92" s="45"/>
      <c r="D92" s="45"/>
      <c r="E92" s="45"/>
      <c r="F92" s="45"/>
    </row>
    <row r="93" spans="1:6" ht="162" customHeight="1" x14ac:dyDescent="0.25">
      <c r="A93" s="20"/>
      <c r="B93" s="51" t="s">
        <v>520</v>
      </c>
      <c r="C93" s="51"/>
      <c r="D93" s="51"/>
      <c r="E93" s="51"/>
      <c r="F93" s="51"/>
    </row>
    <row r="94" spans="1:6" x14ac:dyDescent="0.25">
      <c r="A94" s="20"/>
      <c r="B94" s="45"/>
      <c r="C94" s="45"/>
      <c r="D94" s="45"/>
      <c r="E94" s="45"/>
      <c r="F94" s="45"/>
    </row>
    <row r="95" spans="1:6" ht="40.5" customHeight="1" x14ac:dyDescent="0.25">
      <c r="A95" s="20"/>
      <c r="B95" s="48" t="s">
        <v>521</v>
      </c>
      <c r="C95" s="48"/>
      <c r="D95" s="48"/>
      <c r="E95" s="48"/>
      <c r="F95" s="48"/>
    </row>
  </sheetData>
  <mergeCells count="91">
    <mergeCell ref="B93:F93"/>
    <mergeCell ref="B94:F94"/>
    <mergeCell ref="B95:F95"/>
    <mergeCell ref="B87:F87"/>
    <mergeCell ref="B88:F88"/>
    <mergeCell ref="B89:F89"/>
    <mergeCell ref="B90:F90"/>
    <mergeCell ref="B91:F91"/>
    <mergeCell ref="B92:F92"/>
    <mergeCell ref="B81:F81"/>
    <mergeCell ref="B82:F82"/>
    <mergeCell ref="B83:F83"/>
    <mergeCell ref="B84:F84"/>
    <mergeCell ref="B85:F85"/>
    <mergeCell ref="B86:F86"/>
    <mergeCell ref="B68:F68"/>
    <mergeCell ref="B69:F69"/>
    <mergeCell ref="B70:F70"/>
    <mergeCell ref="B71:F71"/>
    <mergeCell ref="B72:F72"/>
    <mergeCell ref="B80:F80"/>
    <mergeCell ref="B62:F62"/>
    <mergeCell ref="B63:F63"/>
    <mergeCell ref="B64:F64"/>
    <mergeCell ref="B65:F65"/>
    <mergeCell ref="B66:F66"/>
    <mergeCell ref="B67:F67"/>
    <mergeCell ref="B56:F56"/>
    <mergeCell ref="B57:F57"/>
    <mergeCell ref="B58:F58"/>
    <mergeCell ref="B59:F59"/>
    <mergeCell ref="B60:F60"/>
    <mergeCell ref="B61:F61"/>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B73:C73"/>
    <mergeCell ref="A1:A2"/>
    <mergeCell ref="B1:F1"/>
    <mergeCell ref="B2:F2"/>
    <mergeCell ref="B3:F3"/>
    <mergeCell ref="A4:A95"/>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522</v>
      </c>
      <c r="B1" s="1" t="s">
        <v>1</v>
      </c>
    </row>
    <row r="2" spans="1:2" x14ac:dyDescent="0.25">
      <c r="A2" s="8"/>
      <c r="B2" s="1" t="s">
        <v>2</v>
      </c>
    </row>
    <row r="3" spans="1:2" x14ac:dyDescent="0.25">
      <c r="A3" s="4" t="s">
        <v>523</v>
      </c>
      <c r="B3" s="5" t="s">
        <v>4</v>
      </c>
    </row>
    <row r="4" spans="1:2" x14ac:dyDescent="0.25">
      <c r="A4" s="20" t="s">
        <v>524</v>
      </c>
      <c r="B4" s="5" t="s">
        <v>4</v>
      </c>
    </row>
    <row r="5" spans="1:2" x14ac:dyDescent="0.25">
      <c r="A5" s="20"/>
      <c r="B5" s="17" t="s">
        <v>525</v>
      </c>
    </row>
    <row r="6" spans="1:2" x14ac:dyDescent="0.25">
      <c r="A6" s="20"/>
      <c r="B6" s="5"/>
    </row>
    <row r="7" spans="1:2" x14ac:dyDescent="0.25">
      <c r="A7" s="20"/>
      <c r="B7" s="90" t="s">
        <v>526</v>
      </c>
    </row>
    <row r="8" spans="1:2" x14ac:dyDescent="0.25">
      <c r="A8" s="20"/>
      <c r="B8" s="5"/>
    </row>
    <row r="9" spans="1:2" ht="121.5" x14ac:dyDescent="0.25">
      <c r="A9" s="20"/>
      <c r="B9" s="14" t="s">
        <v>527</v>
      </c>
    </row>
    <row r="10" spans="1:2" x14ac:dyDescent="0.25">
      <c r="A10" s="20"/>
      <c r="B10" s="5"/>
    </row>
    <row r="11" spans="1:2" ht="216" x14ac:dyDescent="0.25">
      <c r="A11" s="20"/>
      <c r="B11" s="14" t="s">
        <v>528</v>
      </c>
    </row>
    <row r="12" spans="1:2" x14ac:dyDescent="0.25">
      <c r="A12" s="20"/>
      <c r="B12" s="5"/>
    </row>
    <row r="13" spans="1:2" ht="337.5" x14ac:dyDescent="0.25">
      <c r="A13" s="20"/>
      <c r="B13" s="14" t="s">
        <v>529</v>
      </c>
    </row>
    <row r="14" spans="1:2" x14ac:dyDescent="0.25">
      <c r="A14" s="20"/>
      <c r="B14" s="5"/>
    </row>
    <row r="15" spans="1:2" ht="409.5" x14ac:dyDescent="0.25">
      <c r="A15" s="20"/>
      <c r="B15" s="14" t="s">
        <v>530</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x14ac:dyDescent="0.25"/>
  <cols>
    <col min="1" max="2" width="36.5703125" bestFit="1" customWidth="1"/>
    <col min="3" max="3" width="5.85546875" customWidth="1"/>
    <col min="4" max="4" width="29.140625" customWidth="1"/>
    <col min="5" max="5" width="27.140625" customWidth="1"/>
    <col min="6" max="6" width="5.85546875" customWidth="1"/>
    <col min="7" max="7" width="29.140625" customWidth="1"/>
    <col min="8" max="8" width="27.140625" customWidth="1"/>
    <col min="9" max="9" width="5.85546875" customWidth="1"/>
    <col min="10" max="10" width="27.85546875" customWidth="1"/>
    <col min="11" max="11" width="27.140625" customWidth="1"/>
    <col min="12" max="12" width="5.85546875" customWidth="1"/>
    <col min="13" max="13" width="27.85546875" customWidth="1"/>
  </cols>
  <sheetData>
    <row r="1" spans="1:13" ht="15" customHeight="1" x14ac:dyDescent="0.25">
      <c r="A1" s="8" t="s">
        <v>53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532</v>
      </c>
      <c r="B3" s="45" t="s">
        <v>4</v>
      </c>
      <c r="C3" s="45"/>
      <c r="D3" s="45"/>
      <c r="E3" s="45"/>
      <c r="F3" s="45"/>
      <c r="G3" s="45"/>
      <c r="H3" s="45"/>
      <c r="I3" s="45"/>
      <c r="J3" s="45"/>
      <c r="K3" s="45"/>
      <c r="L3" s="45"/>
      <c r="M3" s="45"/>
    </row>
    <row r="4" spans="1:13" ht="15" customHeight="1" x14ac:dyDescent="0.25">
      <c r="A4" s="20" t="s">
        <v>533</v>
      </c>
      <c r="B4" s="45" t="s">
        <v>4</v>
      </c>
      <c r="C4" s="45"/>
      <c r="D4" s="45"/>
      <c r="E4" s="45"/>
      <c r="F4" s="45"/>
      <c r="G4" s="45"/>
      <c r="H4" s="45"/>
      <c r="I4" s="45"/>
      <c r="J4" s="45"/>
      <c r="K4" s="45"/>
      <c r="L4" s="45"/>
      <c r="M4" s="45"/>
    </row>
    <row r="5" spans="1:13" x14ac:dyDescent="0.25">
      <c r="A5" s="20"/>
      <c r="B5" s="48" t="s">
        <v>534</v>
      </c>
      <c r="C5" s="48"/>
      <c r="D5" s="48"/>
      <c r="E5" s="48"/>
      <c r="F5" s="48"/>
      <c r="G5" s="48"/>
      <c r="H5" s="48"/>
      <c r="I5" s="48"/>
      <c r="J5" s="48"/>
      <c r="K5" s="48"/>
      <c r="L5" s="48"/>
      <c r="M5" s="48"/>
    </row>
    <row r="6" spans="1:13" x14ac:dyDescent="0.25">
      <c r="A6" s="20"/>
      <c r="B6" s="45"/>
      <c r="C6" s="45"/>
      <c r="D6" s="45"/>
      <c r="E6" s="45"/>
      <c r="F6" s="45"/>
      <c r="G6" s="45"/>
      <c r="H6" s="45"/>
      <c r="I6" s="45"/>
      <c r="J6" s="45"/>
      <c r="K6" s="45"/>
      <c r="L6" s="45"/>
      <c r="M6" s="45"/>
    </row>
    <row r="7" spans="1:13" ht="67.5" customHeight="1" x14ac:dyDescent="0.25">
      <c r="A7" s="20"/>
      <c r="B7" s="48" t="s">
        <v>535</v>
      </c>
      <c r="C7" s="48"/>
      <c r="D7" s="48"/>
      <c r="E7" s="48"/>
      <c r="F7" s="48"/>
      <c r="G7" s="48"/>
      <c r="H7" s="48"/>
      <c r="I7" s="48"/>
      <c r="J7" s="48"/>
      <c r="K7" s="48"/>
      <c r="L7" s="48"/>
      <c r="M7" s="48"/>
    </row>
    <row r="8" spans="1:13" x14ac:dyDescent="0.25">
      <c r="A8" s="20"/>
      <c r="B8" s="45"/>
      <c r="C8" s="45"/>
      <c r="D8" s="45"/>
      <c r="E8" s="45"/>
      <c r="F8" s="45"/>
      <c r="G8" s="45"/>
      <c r="H8" s="45"/>
      <c r="I8" s="45"/>
      <c r="J8" s="45"/>
      <c r="K8" s="45"/>
      <c r="L8" s="45"/>
      <c r="M8" s="45"/>
    </row>
    <row r="9" spans="1:13" x14ac:dyDescent="0.25">
      <c r="A9" s="20"/>
      <c r="B9" s="22"/>
      <c r="C9" s="68" t="s">
        <v>536</v>
      </c>
      <c r="D9" s="68"/>
      <c r="E9" s="68"/>
      <c r="F9" s="68"/>
      <c r="G9" s="68"/>
      <c r="H9" s="22"/>
      <c r="I9" s="68" t="s">
        <v>537</v>
      </c>
      <c r="J9" s="68"/>
      <c r="K9" s="68"/>
      <c r="L9" s="68"/>
      <c r="M9" s="68"/>
    </row>
    <row r="10" spans="1:13" ht="15.75" thickBot="1" x14ac:dyDescent="0.3">
      <c r="A10" s="20"/>
      <c r="B10" s="22"/>
      <c r="C10" s="69" t="s">
        <v>354</v>
      </c>
      <c r="D10" s="69"/>
      <c r="E10" s="69"/>
      <c r="F10" s="69"/>
      <c r="G10" s="69"/>
      <c r="H10" s="22"/>
      <c r="I10" s="69" t="s">
        <v>354</v>
      </c>
      <c r="J10" s="69"/>
      <c r="K10" s="69"/>
      <c r="L10" s="69"/>
      <c r="M10" s="69"/>
    </row>
    <row r="11" spans="1:13" ht="15.75" thickBot="1" x14ac:dyDescent="0.3">
      <c r="A11" s="20"/>
      <c r="B11" s="22"/>
      <c r="C11" s="92">
        <v>2014</v>
      </c>
      <c r="D11" s="92"/>
      <c r="E11" s="22"/>
      <c r="F11" s="92">
        <v>2013</v>
      </c>
      <c r="G11" s="92"/>
      <c r="H11" s="23"/>
      <c r="I11" s="92">
        <v>2014</v>
      </c>
      <c r="J11" s="92"/>
      <c r="K11" s="22"/>
      <c r="L11" s="92">
        <v>2013</v>
      </c>
      <c r="M11" s="92"/>
    </row>
    <row r="12" spans="1:13" x14ac:dyDescent="0.25">
      <c r="A12" s="20"/>
      <c r="B12" s="21" t="s">
        <v>538</v>
      </c>
      <c r="C12" s="22"/>
      <c r="D12" s="22"/>
      <c r="E12" s="22"/>
      <c r="F12" s="22"/>
      <c r="G12" s="22"/>
      <c r="H12" s="22"/>
      <c r="I12" s="22"/>
      <c r="J12" s="22"/>
      <c r="K12" s="22"/>
      <c r="L12" s="22"/>
      <c r="M12" s="22"/>
    </row>
    <row r="13" spans="1:13" x14ac:dyDescent="0.25">
      <c r="A13" s="20"/>
      <c r="B13" s="21" t="s">
        <v>539</v>
      </c>
      <c r="C13" s="21" t="s">
        <v>269</v>
      </c>
      <c r="D13" s="62">
        <v>5709391</v>
      </c>
      <c r="E13" s="22"/>
      <c r="F13" s="21" t="s">
        <v>269</v>
      </c>
      <c r="G13" s="62">
        <v>5551903</v>
      </c>
      <c r="H13" s="22"/>
      <c r="I13" s="21" t="s">
        <v>269</v>
      </c>
      <c r="J13" s="62">
        <v>2931192</v>
      </c>
      <c r="K13" s="22"/>
      <c r="L13" s="21" t="s">
        <v>269</v>
      </c>
      <c r="M13" s="62">
        <v>2944579</v>
      </c>
    </row>
    <row r="14" spans="1:13" ht="15.75" thickBot="1" x14ac:dyDescent="0.3">
      <c r="A14" s="20"/>
      <c r="B14" s="21" t="s">
        <v>540</v>
      </c>
      <c r="C14" s="33"/>
      <c r="D14" s="63">
        <v>2699239</v>
      </c>
      <c r="E14" s="22"/>
      <c r="F14" s="33"/>
      <c r="G14" s="63">
        <v>3123136</v>
      </c>
      <c r="H14" s="22"/>
      <c r="I14" s="33"/>
      <c r="J14" s="63">
        <v>1261691</v>
      </c>
      <c r="K14" s="22"/>
      <c r="L14" s="31"/>
      <c r="M14" s="63">
        <v>1450743</v>
      </c>
    </row>
    <row r="15" spans="1:13" ht="15.75" thickBot="1" x14ac:dyDescent="0.3">
      <c r="A15" s="20"/>
      <c r="B15" s="91" t="s">
        <v>541</v>
      </c>
      <c r="C15" s="65" t="s">
        <v>269</v>
      </c>
      <c r="D15" s="67">
        <v>8408630</v>
      </c>
      <c r="E15" s="22"/>
      <c r="F15" s="65" t="s">
        <v>269</v>
      </c>
      <c r="G15" s="67">
        <v>8675039</v>
      </c>
      <c r="H15" s="22"/>
      <c r="I15" s="65" t="s">
        <v>269</v>
      </c>
      <c r="J15" s="67">
        <v>4192883</v>
      </c>
      <c r="K15" s="22"/>
      <c r="L15" s="65" t="s">
        <v>269</v>
      </c>
      <c r="M15" s="67">
        <v>4395322</v>
      </c>
    </row>
    <row r="16" spans="1:13" ht="15.75" thickTop="1" x14ac:dyDescent="0.25">
      <c r="A16" s="20"/>
      <c r="B16" s="22"/>
      <c r="C16" s="22"/>
      <c r="D16" s="22"/>
      <c r="E16" s="22"/>
      <c r="F16" s="22"/>
      <c r="G16" s="22"/>
      <c r="H16" s="22"/>
      <c r="I16" s="22"/>
      <c r="J16" s="22"/>
      <c r="K16" s="22"/>
      <c r="L16" s="5"/>
      <c r="M16" s="22"/>
    </row>
    <row r="17" spans="1:13" x14ac:dyDescent="0.25">
      <c r="A17" s="20"/>
      <c r="B17" s="21" t="s">
        <v>542</v>
      </c>
      <c r="C17" s="22"/>
      <c r="D17" s="22"/>
      <c r="E17" s="22"/>
      <c r="F17" s="22"/>
      <c r="G17" s="22"/>
      <c r="H17" s="22"/>
      <c r="I17" s="22"/>
      <c r="J17" s="22"/>
      <c r="K17" s="22"/>
      <c r="L17" s="5"/>
      <c r="M17" s="22"/>
    </row>
    <row r="18" spans="1:13" x14ac:dyDescent="0.25">
      <c r="A18" s="20"/>
      <c r="B18" s="21" t="s">
        <v>539</v>
      </c>
      <c r="C18" s="21" t="s">
        <v>269</v>
      </c>
      <c r="D18" s="62">
        <v>1793688</v>
      </c>
      <c r="E18" s="22"/>
      <c r="F18" s="21" t="s">
        <v>269</v>
      </c>
      <c r="G18" s="62">
        <v>1696183</v>
      </c>
      <c r="H18" s="22"/>
      <c r="I18" s="21" t="s">
        <v>269</v>
      </c>
      <c r="J18" s="62">
        <v>952846</v>
      </c>
      <c r="K18" s="22"/>
      <c r="L18" s="21" t="s">
        <v>269</v>
      </c>
      <c r="M18" s="62">
        <v>867402</v>
      </c>
    </row>
    <row r="19" spans="1:13" ht="15.75" thickBot="1" x14ac:dyDescent="0.3">
      <c r="A19" s="20"/>
      <c r="B19" s="21" t="s">
        <v>540</v>
      </c>
      <c r="C19" s="33"/>
      <c r="D19" s="63">
        <v>654802</v>
      </c>
      <c r="E19" s="22"/>
      <c r="F19" s="33"/>
      <c r="G19" s="63">
        <v>598187</v>
      </c>
      <c r="H19" s="22"/>
      <c r="I19" s="33"/>
      <c r="J19" s="63">
        <v>300532</v>
      </c>
      <c r="K19" s="22"/>
      <c r="L19" s="31"/>
      <c r="M19" s="63">
        <v>179732</v>
      </c>
    </row>
    <row r="20" spans="1:13" x14ac:dyDescent="0.25">
      <c r="A20" s="20"/>
      <c r="B20" s="91" t="s">
        <v>543</v>
      </c>
      <c r="C20" s="22"/>
      <c r="D20" s="62">
        <v>2448490</v>
      </c>
      <c r="E20" s="22"/>
      <c r="F20" s="22"/>
      <c r="G20" s="62">
        <v>2294370</v>
      </c>
      <c r="H20" s="22"/>
      <c r="I20" s="22"/>
      <c r="J20" s="62">
        <v>1253378</v>
      </c>
      <c r="K20" s="22"/>
      <c r="L20" s="5"/>
      <c r="M20" s="62">
        <v>1047134</v>
      </c>
    </row>
    <row r="21" spans="1:13" x14ac:dyDescent="0.25">
      <c r="A21" s="20"/>
      <c r="B21" s="21" t="s">
        <v>87</v>
      </c>
      <c r="C21" s="22"/>
      <c r="D21" s="62">
        <v>-435211</v>
      </c>
      <c r="E21" s="22"/>
      <c r="F21" s="22"/>
      <c r="G21" s="62">
        <v>-704681</v>
      </c>
      <c r="H21" s="22"/>
      <c r="I21" s="22"/>
      <c r="J21" s="62">
        <v>-221024</v>
      </c>
      <c r="K21" s="22"/>
      <c r="L21" s="5"/>
      <c r="M21" s="62">
        <v>-375456</v>
      </c>
    </row>
    <row r="22" spans="1:13" ht="27" x14ac:dyDescent="0.25">
      <c r="A22" s="20"/>
      <c r="B22" s="21" t="s">
        <v>544</v>
      </c>
      <c r="C22" s="22"/>
      <c r="D22" s="62">
        <v>-2348252</v>
      </c>
      <c r="E22" s="22"/>
      <c r="F22" s="22"/>
      <c r="G22" s="62">
        <v>-3692273</v>
      </c>
      <c r="H22" s="22"/>
      <c r="I22" s="22"/>
      <c r="J22" s="62">
        <v>-1334820</v>
      </c>
      <c r="K22" s="22"/>
      <c r="L22" s="5"/>
      <c r="M22" s="62">
        <v>-2437776</v>
      </c>
    </row>
    <row r="23" spans="1:13" ht="15.75" thickBot="1" x14ac:dyDescent="0.3">
      <c r="A23" s="20"/>
      <c r="B23" s="21" t="s">
        <v>545</v>
      </c>
      <c r="C23" s="33"/>
      <c r="D23" s="63">
        <v>-1030445</v>
      </c>
      <c r="E23" s="22"/>
      <c r="F23" s="33"/>
      <c r="G23" s="63">
        <v>-782005</v>
      </c>
      <c r="H23" s="22"/>
      <c r="I23" s="33"/>
      <c r="J23" s="63">
        <v>-484647</v>
      </c>
      <c r="K23" s="22"/>
      <c r="L23" s="31"/>
      <c r="M23" s="63">
        <v>-403123</v>
      </c>
    </row>
    <row r="24" spans="1:13" ht="15.75" thickBot="1" x14ac:dyDescent="0.3">
      <c r="A24" s="20"/>
      <c r="B24" s="21" t="s">
        <v>96</v>
      </c>
      <c r="C24" s="65" t="s">
        <v>269</v>
      </c>
      <c r="D24" s="67">
        <v>-1365418</v>
      </c>
      <c r="E24" s="22"/>
      <c r="F24" s="65" t="s">
        <v>269</v>
      </c>
      <c r="G24" s="67">
        <v>-2884589</v>
      </c>
      <c r="H24" s="22"/>
      <c r="I24" s="65" t="s">
        <v>269</v>
      </c>
      <c r="J24" s="67">
        <v>-787113</v>
      </c>
      <c r="K24" s="22"/>
      <c r="L24" s="65" t="s">
        <v>269</v>
      </c>
      <c r="M24" s="67">
        <v>-2169221</v>
      </c>
    </row>
    <row r="25" spans="1:13" ht="15.75" thickTop="1" x14ac:dyDescent="0.25">
      <c r="A25" s="20"/>
      <c r="B25" s="45"/>
      <c r="C25" s="45"/>
      <c r="D25" s="45"/>
      <c r="E25" s="45"/>
      <c r="F25" s="45"/>
      <c r="G25" s="45"/>
      <c r="H25" s="45"/>
      <c r="I25" s="45"/>
      <c r="J25" s="45"/>
      <c r="K25" s="45"/>
      <c r="L25" s="45"/>
      <c r="M25" s="45"/>
    </row>
    <row r="26" spans="1:13" x14ac:dyDescent="0.25">
      <c r="A26" s="20"/>
      <c r="B26" s="101"/>
      <c r="C26" s="102" t="s">
        <v>354</v>
      </c>
      <c r="D26" s="102"/>
      <c r="E26" s="104"/>
      <c r="F26" s="102" t="s">
        <v>355</v>
      </c>
      <c r="G26" s="102"/>
    </row>
    <row r="27" spans="1:13" ht="15.75" thickBot="1" x14ac:dyDescent="0.3">
      <c r="A27" s="20"/>
      <c r="B27" s="101"/>
      <c r="C27" s="103">
        <v>2014</v>
      </c>
      <c r="D27" s="103"/>
      <c r="E27" s="104"/>
      <c r="F27" s="103" t="s">
        <v>546</v>
      </c>
      <c r="G27" s="103"/>
    </row>
    <row r="28" spans="1:13" x14ac:dyDescent="0.25">
      <c r="A28" s="20"/>
      <c r="B28" s="94" t="s">
        <v>547</v>
      </c>
      <c r="C28" s="37"/>
      <c r="D28" s="37"/>
      <c r="E28" s="37"/>
      <c r="F28" s="37"/>
      <c r="G28" s="37"/>
    </row>
    <row r="29" spans="1:13" x14ac:dyDescent="0.25">
      <c r="A29" s="20"/>
      <c r="B29" s="94" t="s">
        <v>539</v>
      </c>
      <c r="C29" s="94" t="s">
        <v>269</v>
      </c>
      <c r="D29" s="95">
        <v>10804470</v>
      </c>
      <c r="E29" s="37"/>
      <c r="F29" s="94" t="s">
        <v>269</v>
      </c>
      <c r="G29" s="95">
        <v>10827959</v>
      </c>
    </row>
    <row r="30" spans="1:13" x14ac:dyDescent="0.25">
      <c r="A30" s="20"/>
      <c r="B30" s="94" t="s">
        <v>540</v>
      </c>
      <c r="C30" s="3"/>
      <c r="D30" s="95">
        <v>2635797</v>
      </c>
      <c r="E30" s="37"/>
      <c r="F30" s="3"/>
      <c r="G30" s="95">
        <v>2638457</v>
      </c>
    </row>
    <row r="31" spans="1:13" ht="15.75" thickBot="1" x14ac:dyDescent="0.3">
      <c r="A31" s="20"/>
      <c r="B31" s="94" t="s">
        <v>548</v>
      </c>
      <c r="C31" s="96"/>
      <c r="D31" s="97">
        <v>664013</v>
      </c>
      <c r="E31" s="37"/>
      <c r="F31" s="98"/>
      <c r="G31" s="97">
        <v>460994</v>
      </c>
    </row>
    <row r="32" spans="1:13" ht="15.75" thickBot="1" x14ac:dyDescent="0.3">
      <c r="A32" s="20"/>
      <c r="B32" s="94" t="s">
        <v>40</v>
      </c>
      <c r="C32" s="99" t="s">
        <v>269</v>
      </c>
      <c r="D32" s="100">
        <v>14104280</v>
      </c>
      <c r="E32" s="37"/>
      <c r="F32" s="99" t="s">
        <v>269</v>
      </c>
      <c r="G32" s="100">
        <v>13927410</v>
      </c>
    </row>
    <row r="33" spans="1:13" ht="15.75" thickTop="1" x14ac:dyDescent="0.25">
      <c r="A33" s="20"/>
      <c r="B33" s="45"/>
      <c r="C33" s="45"/>
      <c r="D33" s="45"/>
      <c r="E33" s="45"/>
      <c r="F33" s="45"/>
      <c r="G33" s="45"/>
      <c r="H33" s="45"/>
      <c r="I33" s="45"/>
      <c r="J33" s="45"/>
      <c r="K33" s="45"/>
      <c r="L33" s="45"/>
      <c r="M33" s="45"/>
    </row>
    <row r="34" spans="1:13" x14ac:dyDescent="0.25">
      <c r="A34" s="20"/>
      <c r="B34" s="48" t="s">
        <v>549</v>
      </c>
      <c r="C34" s="48"/>
      <c r="D34" s="48"/>
      <c r="E34" s="48"/>
      <c r="F34" s="48"/>
      <c r="G34" s="48"/>
      <c r="H34" s="48"/>
      <c r="I34" s="48"/>
      <c r="J34" s="48"/>
      <c r="K34" s="48"/>
      <c r="L34" s="48"/>
      <c r="M34" s="48"/>
    </row>
  </sheetData>
  <mergeCells count="27">
    <mergeCell ref="B25:M25"/>
    <mergeCell ref="B33:M33"/>
    <mergeCell ref="B34:M34"/>
    <mergeCell ref="A1:A2"/>
    <mergeCell ref="B1:M1"/>
    <mergeCell ref="B2:M2"/>
    <mergeCell ref="B3:M3"/>
    <mergeCell ref="A4:A34"/>
    <mergeCell ref="B4:M4"/>
    <mergeCell ref="B5:M5"/>
    <mergeCell ref="B6:M6"/>
    <mergeCell ref="B7:M7"/>
    <mergeCell ref="B8:M8"/>
    <mergeCell ref="B26:B27"/>
    <mergeCell ref="C26:D26"/>
    <mergeCell ref="C27:D27"/>
    <mergeCell ref="E26:E27"/>
    <mergeCell ref="F26:G26"/>
    <mergeCell ref="F27:G27"/>
    <mergeCell ref="C9:G9"/>
    <mergeCell ref="C10:G10"/>
    <mergeCell ref="I9:M9"/>
    <mergeCell ref="I10:M10"/>
    <mergeCell ref="C11:D11"/>
    <mergeCell ref="F11:G11"/>
    <mergeCell ref="I11:J11"/>
    <mergeCell ref="L11: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7"/>
  <sheetViews>
    <sheetView showGridLines="0" workbookViewId="0"/>
  </sheetViews>
  <sheetFormatPr defaultRowHeight="15" x14ac:dyDescent="0.25"/>
  <cols>
    <col min="1" max="2" width="36.5703125" bestFit="1" customWidth="1"/>
    <col min="3" max="3" width="23.7109375" customWidth="1"/>
    <col min="4" max="4" width="36.5703125" bestFit="1" customWidth="1"/>
    <col min="5" max="5" width="9.85546875" customWidth="1"/>
    <col min="6" max="6" width="36.140625" customWidth="1"/>
    <col min="8" max="8" width="36.5703125" bestFit="1" customWidth="1"/>
    <col min="10" max="10" width="11.5703125" customWidth="1"/>
  </cols>
  <sheetData>
    <row r="1" spans="1:12" ht="15" customHeight="1" x14ac:dyDescent="0.25">
      <c r="A1" s="8" t="s">
        <v>55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551</v>
      </c>
      <c r="B3" s="45" t="s">
        <v>4</v>
      </c>
      <c r="C3" s="45"/>
      <c r="D3" s="45"/>
      <c r="E3" s="45"/>
      <c r="F3" s="45"/>
      <c r="G3" s="45"/>
      <c r="H3" s="45"/>
      <c r="I3" s="45"/>
      <c r="J3" s="45"/>
      <c r="K3" s="45"/>
      <c r="L3" s="45"/>
    </row>
    <row r="4" spans="1:12" ht="15" customHeight="1" x14ac:dyDescent="0.25">
      <c r="A4" s="20" t="s">
        <v>552</v>
      </c>
      <c r="B4" s="45" t="s">
        <v>4</v>
      </c>
      <c r="C4" s="45"/>
      <c r="D4" s="45"/>
      <c r="E4" s="45"/>
      <c r="F4" s="45"/>
      <c r="G4" s="45"/>
      <c r="H4" s="45"/>
      <c r="I4" s="45"/>
      <c r="J4" s="45"/>
      <c r="K4" s="45"/>
      <c r="L4" s="45"/>
    </row>
    <row r="5" spans="1:12" x14ac:dyDescent="0.25">
      <c r="A5" s="20"/>
      <c r="B5" s="48" t="s">
        <v>553</v>
      </c>
      <c r="C5" s="48"/>
      <c r="D5" s="48"/>
      <c r="E5" s="48"/>
      <c r="F5" s="48"/>
      <c r="G5" s="48"/>
      <c r="H5" s="48"/>
      <c r="I5" s="48"/>
      <c r="J5" s="48"/>
      <c r="K5" s="48"/>
      <c r="L5" s="48"/>
    </row>
    <row r="6" spans="1:12" x14ac:dyDescent="0.25">
      <c r="A6" s="20"/>
      <c r="B6" s="45"/>
      <c r="C6" s="45"/>
      <c r="D6" s="45"/>
      <c r="E6" s="45"/>
      <c r="F6" s="45"/>
      <c r="G6" s="45"/>
      <c r="H6" s="45"/>
      <c r="I6" s="45"/>
      <c r="J6" s="45"/>
      <c r="K6" s="45"/>
      <c r="L6" s="45"/>
    </row>
    <row r="7" spans="1:12" ht="27" customHeight="1" x14ac:dyDescent="0.25">
      <c r="A7" s="20"/>
      <c r="B7" s="48" t="s">
        <v>554</v>
      </c>
      <c r="C7" s="48"/>
      <c r="D7" s="48"/>
      <c r="E7" s="48"/>
      <c r="F7" s="48"/>
      <c r="G7" s="48"/>
      <c r="H7" s="48"/>
      <c r="I7" s="48"/>
      <c r="J7" s="48"/>
      <c r="K7" s="48"/>
      <c r="L7" s="48"/>
    </row>
    <row r="8" spans="1:12" x14ac:dyDescent="0.25">
      <c r="A8" s="20"/>
      <c r="B8" s="45"/>
      <c r="C8" s="45"/>
      <c r="D8" s="45"/>
      <c r="E8" s="45"/>
      <c r="F8" s="45"/>
      <c r="G8" s="45"/>
      <c r="H8" s="45"/>
      <c r="I8" s="45"/>
      <c r="J8" s="45"/>
      <c r="K8" s="45"/>
      <c r="L8" s="45"/>
    </row>
    <row r="9" spans="1:12" ht="67.5" customHeight="1" x14ac:dyDescent="0.25">
      <c r="A9" s="20"/>
      <c r="B9" s="48" t="s">
        <v>555</v>
      </c>
      <c r="C9" s="48"/>
      <c r="D9" s="48"/>
      <c r="E9" s="48"/>
      <c r="F9" s="48"/>
      <c r="G9" s="48"/>
      <c r="H9" s="48"/>
      <c r="I9" s="48"/>
      <c r="J9" s="48"/>
      <c r="K9" s="48"/>
      <c r="L9" s="48"/>
    </row>
    <row r="10" spans="1:12" x14ac:dyDescent="0.25">
      <c r="A10" s="20"/>
      <c r="B10" s="45"/>
      <c r="C10" s="45"/>
      <c r="D10" s="45"/>
      <c r="E10" s="45"/>
      <c r="F10" s="45"/>
      <c r="G10" s="45"/>
      <c r="H10" s="45"/>
      <c r="I10" s="45"/>
      <c r="J10" s="45"/>
      <c r="K10" s="45"/>
      <c r="L10" s="45"/>
    </row>
    <row r="11" spans="1:12" ht="67.5" customHeight="1" x14ac:dyDescent="0.25">
      <c r="A11" s="20"/>
      <c r="B11" s="48" t="s">
        <v>556</v>
      </c>
      <c r="C11" s="48"/>
      <c r="D11" s="48"/>
      <c r="E11" s="48"/>
      <c r="F11" s="48"/>
      <c r="G11" s="48"/>
      <c r="H11" s="48"/>
      <c r="I11" s="48"/>
      <c r="J11" s="48"/>
      <c r="K11" s="48"/>
      <c r="L11" s="48"/>
    </row>
    <row r="12" spans="1:12" x14ac:dyDescent="0.25">
      <c r="A12" s="20"/>
      <c r="B12" s="45"/>
      <c r="C12" s="45"/>
      <c r="D12" s="45"/>
      <c r="E12" s="45"/>
      <c r="F12" s="45"/>
      <c r="G12" s="45"/>
      <c r="H12" s="45"/>
      <c r="I12" s="45"/>
      <c r="J12" s="45"/>
      <c r="K12" s="45"/>
      <c r="L12" s="45"/>
    </row>
    <row r="13" spans="1:12" ht="27" customHeight="1" x14ac:dyDescent="0.25">
      <c r="A13" s="20"/>
      <c r="B13" s="48" t="s">
        <v>557</v>
      </c>
      <c r="C13" s="48"/>
      <c r="D13" s="48"/>
      <c r="E13" s="48"/>
      <c r="F13" s="48"/>
      <c r="G13" s="48"/>
      <c r="H13" s="48"/>
      <c r="I13" s="48"/>
      <c r="J13" s="48"/>
      <c r="K13" s="48"/>
      <c r="L13" s="48"/>
    </row>
    <row r="14" spans="1:12" x14ac:dyDescent="0.25">
      <c r="A14" s="20"/>
      <c r="B14" s="45"/>
      <c r="C14" s="45"/>
      <c r="D14" s="45"/>
      <c r="E14" s="45"/>
      <c r="F14" s="45"/>
      <c r="G14" s="45"/>
      <c r="H14" s="45"/>
      <c r="I14" s="45"/>
      <c r="J14" s="45"/>
      <c r="K14" s="45"/>
      <c r="L14" s="45"/>
    </row>
    <row r="15" spans="1:12" x14ac:dyDescent="0.25">
      <c r="A15" s="20"/>
      <c r="B15" s="49" t="s">
        <v>558</v>
      </c>
      <c r="C15" s="49"/>
      <c r="D15" s="49"/>
      <c r="E15" s="49"/>
      <c r="F15" s="49"/>
      <c r="G15" s="49"/>
      <c r="H15" s="49"/>
      <c r="I15" s="49"/>
      <c r="J15" s="49"/>
      <c r="K15" s="49"/>
      <c r="L15" s="49"/>
    </row>
    <row r="16" spans="1:12" x14ac:dyDescent="0.25">
      <c r="A16" s="20"/>
      <c r="B16" s="45"/>
      <c r="C16" s="45"/>
      <c r="D16" s="45"/>
      <c r="E16" s="45"/>
      <c r="F16" s="45"/>
      <c r="G16" s="45"/>
      <c r="H16" s="45"/>
      <c r="I16" s="45"/>
      <c r="J16" s="45"/>
      <c r="K16" s="45"/>
      <c r="L16" s="45"/>
    </row>
    <row r="17" spans="1:12" x14ac:dyDescent="0.25">
      <c r="A17" s="20"/>
      <c r="B17" s="101"/>
      <c r="C17" s="104"/>
      <c r="D17" s="104"/>
      <c r="E17" s="68" t="s">
        <v>559</v>
      </c>
      <c r="F17" s="68"/>
    </row>
    <row r="18" spans="1:12" x14ac:dyDescent="0.25">
      <c r="A18" s="20"/>
      <c r="B18" s="101"/>
      <c r="C18" s="104"/>
      <c r="D18" s="104"/>
      <c r="E18" s="110" t="s">
        <v>560</v>
      </c>
      <c r="F18" s="110"/>
    </row>
    <row r="19" spans="1:12" x14ac:dyDescent="0.25">
      <c r="A19" s="20"/>
      <c r="B19" s="101"/>
      <c r="C19" s="105" t="s">
        <v>562</v>
      </c>
      <c r="D19" s="104"/>
      <c r="E19" s="68" t="s">
        <v>561</v>
      </c>
      <c r="F19" s="68"/>
    </row>
    <row r="20" spans="1:12" ht="15.75" thickBot="1" x14ac:dyDescent="0.3">
      <c r="A20" s="20"/>
      <c r="B20" s="101"/>
      <c r="C20" s="106" t="s">
        <v>563</v>
      </c>
      <c r="D20" s="104"/>
      <c r="E20" s="57"/>
      <c r="F20" s="57"/>
    </row>
    <row r="21" spans="1:12" x14ac:dyDescent="0.25">
      <c r="A21" s="20"/>
      <c r="B21" s="3"/>
      <c r="C21" s="3"/>
      <c r="D21" s="3"/>
      <c r="E21" s="3"/>
      <c r="F21" s="3"/>
    </row>
    <row r="22" spans="1:12" x14ac:dyDescent="0.25">
      <c r="A22" s="20"/>
      <c r="B22" s="94" t="s">
        <v>564</v>
      </c>
      <c r="C22" s="95">
        <v>538499</v>
      </c>
      <c r="D22" s="37"/>
      <c r="E22" s="94" t="s">
        <v>269</v>
      </c>
      <c r="F22" s="107">
        <v>1.85</v>
      </c>
    </row>
    <row r="23" spans="1:12" x14ac:dyDescent="0.25">
      <c r="A23" s="20"/>
      <c r="B23" s="94" t="s">
        <v>565</v>
      </c>
      <c r="C23" s="107" t="s">
        <v>270</v>
      </c>
      <c r="D23" s="37"/>
      <c r="E23" s="94" t="s">
        <v>269</v>
      </c>
      <c r="F23" s="107" t="s">
        <v>270</v>
      </c>
    </row>
    <row r="24" spans="1:12" ht="15.75" thickBot="1" x14ac:dyDescent="0.3">
      <c r="A24" s="20"/>
      <c r="B24" s="94" t="s">
        <v>566</v>
      </c>
      <c r="C24" s="108">
        <v>-45200</v>
      </c>
      <c r="D24" s="37"/>
      <c r="E24" s="94" t="s">
        <v>269</v>
      </c>
      <c r="F24" s="107">
        <v>1.1000000000000001</v>
      </c>
    </row>
    <row r="25" spans="1:12" ht="15.75" thickBot="1" x14ac:dyDescent="0.3">
      <c r="A25" s="20"/>
      <c r="B25" s="94" t="s">
        <v>567</v>
      </c>
      <c r="C25" s="109">
        <v>493299</v>
      </c>
      <c r="D25" s="37"/>
      <c r="E25" s="94" t="s">
        <v>269</v>
      </c>
      <c r="F25" s="107">
        <v>1.91</v>
      </c>
    </row>
    <row r="26" spans="1:12" ht="16.5" thickTop="1" thickBot="1" x14ac:dyDescent="0.3">
      <c r="A26" s="20"/>
      <c r="B26" s="94" t="s">
        <v>568</v>
      </c>
      <c r="C26" s="109">
        <v>493299</v>
      </c>
      <c r="D26" s="37"/>
      <c r="E26" s="94" t="s">
        <v>269</v>
      </c>
      <c r="F26" s="107">
        <v>1.91</v>
      </c>
    </row>
    <row r="27" spans="1:12" ht="15.75" thickTop="1" x14ac:dyDescent="0.25">
      <c r="A27" s="20"/>
      <c r="B27" s="45"/>
      <c r="C27" s="45"/>
      <c r="D27" s="45"/>
      <c r="E27" s="45"/>
      <c r="F27" s="45"/>
      <c r="G27" s="45"/>
      <c r="H27" s="45"/>
      <c r="I27" s="45"/>
      <c r="J27" s="45"/>
      <c r="K27" s="45"/>
      <c r="L27" s="45"/>
    </row>
    <row r="28" spans="1:12" ht="27" customHeight="1" x14ac:dyDescent="0.25">
      <c r="A28" s="20"/>
      <c r="B28" s="48" t="s">
        <v>569</v>
      </c>
      <c r="C28" s="48"/>
      <c r="D28" s="48"/>
      <c r="E28" s="48"/>
      <c r="F28" s="48"/>
      <c r="G28" s="48"/>
      <c r="H28" s="48"/>
      <c r="I28" s="48"/>
      <c r="J28" s="48"/>
      <c r="K28" s="48"/>
      <c r="L28" s="48"/>
    </row>
    <row r="29" spans="1:12" x14ac:dyDescent="0.25">
      <c r="A29" s="20"/>
      <c r="B29" s="45"/>
      <c r="C29" s="45"/>
      <c r="D29" s="45"/>
      <c r="E29" s="45"/>
      <c r="F29" s="45"/>
      <c r="G29" s="45"/>
      <c r="H29" s="45"/>
      <c r="I29" s="45"/>
      <c r="J29" s="45"/>
      <c r="K29" s="45"/>
      <c r="L29" s="45"/>
    </row>
    <row r="30" spans="1:12" x14ac:dyDescent="0.25">
      <c r="A30" s="20"/>
      <c r="B30" s="22"/>
      <c r="C30" s="5"/>
      <c r="D30" s="23"/>
      <c r="E30" s="23"/>
      <c r="F30" s="118" t="s">
        <v>570</v>
      </c>
      <c r="G30" s="22"/>
      <c r="H30" s="118" t="s">
        <v>571</v>
      </c>
      <c r="I30" s="22"/>
      <c r="J30" s="54" t="s">
        <v>572</v>
      </c>
      <c r="K30" s="22"/>
      <c r="L30" s="54" t="s">
        <v>574</v>
      </c>
    </row>
    <row r="31" spans="1:12" ht="15.75" thickBot="1" x14ac:dyDescent="0.3">
      <c r="A31" s="20"/>
      <c r="B31" s="112" t="s">
        <v>576</v>
      </c>
      <c r="C31" s="5"/>
      <c r="D31" s="111" t="s">
        <v>577</v>
      </c>
      <c r="E31" s="23"/>
      <c r="F31" s="119"/>
      <c r="G31" s="22"/>
      <c r="H31" s="119"/>
      <c r="I31" s="22"/>
      <c r="J31" s="111" t="s">
        <v>573</v>
      </c>
      <c r="K31" s="22"/>
      <c r="L31" s="25" t="s">
        <v>575</v>
      </c>
    </row>
    <row r="32" spans="1:12" x14ac:dyDescent="0.25">
      <c r="A32" s="20"/>
      <c r="B32" s="23"/>
      <c r="C32" s="5"/>
      <c r="D32" s="23"/>
      <c r="E32" s="23"/>
      <c r="F32" s="22"/>
      <c r="G32" s="22"/>
      <c r="H32" s="22"/>
      <c r="I32" s="22"/>
      <c r="J32" s="22"/>
      <c r="K32" s="22"/>
      <c r="L32" s="23"/>
    </row>
    <row r="33" spans="1:12" x14ac:dyDescent="0.25">
      <c r="A33" s="20"/>
      <c r="B33" s="113">
        <v>39569</v>
      </c>
      <c r="C33" s="5"/>
      <c r="D33" s="54" t="s">
        <v>578</v>
      </c>
      <c r="E33" s="23"/>
      <c r="F33" s="29">
        <v>16667</v>
      </c>
      <c r="G33" s="22"/>
      <c r="H33" s="29">
        <v>16667</v>
      </c>
      <c r="I33" s="22"/>
      <c r="J33" s="114">
        <v>6</v>
      </c>
      <c r="K33" s="22"/>
      <c r="L33" s="113">
        <v>42005</v>
      </c>
    </row>
    <row r="34" spans="1:12" x14ac:dyDescent="0.25">
      <c r="A34" s="20"/>
      <c r="B34" s="113">
        <v>39934</v>
      </c>
      <c r="C34" s="5"/>
      <c r="D34" s="54" t="s">
        <v>578</v>
      </c>
      <c r="E34" s="23"/>
      <c r="F34" s="29">
        <v>33333</v>
      </c>
      <c r="G34" s="22"/>
      <c r="H34" s="29">
        <v>33333</v>
      </c>
      <c r="I34" s="22"/>
      <c r="J34" s="114">
        <v>3</v>
      </c>
      <c r="K34" s="22"/>
      <c r="L34" s="113">
        <v>42005</v>
      </c>
    </row>
    <row r="35" spans="1:12" x14ac:dyDescent="0.25">
      <c r="A35" s="20"/>
      <c r="B35" s="113">
        <v>40026</v>
      </c>
      <c r="C35" s="5"/>
      <c r="D35" s="54" t="s">
        <v>579</v>
      </c>
      <c r="E35" s="23"/>
      <c r="F35" s="29">
        <v>10014</v>
      </c>
      <c r="G35" s="22"/>
      <c r="H35" s="29">
        <v>10014</v>
      </c>
      <c r="I35" s="22"/>
      <c r="J35" s="114">
        <v>9.42</v>
      </c>
      <c r="K35" s="22"/>
      <c r="L35" s="113">
        <v>41852</v>
      </c>
    </row>
    <row r="36" spans="1:12" x14ac:dyDescent="0.25">
      <c r="A36" s="20"/>
      <c r="B36" s="113">
        <v>40148</v>
      </c>
      <c r="C36" s="5"/>
      <c r="D36" s="54" t="s">
        <v>579</v>
      </c>
      <c r="E36" s="23"/>
      <c r="F36" s="29">
        <v>14986</v>
      </c>
      <c r="G36" s="22"/>
      <c r="H36" s="29">
        <v>14986</v>
      </c>
      <c r="I36" s="22"/>
      <c r="J36" s="114">
        <v>9.42</v>
      </c>
      <c r="K36" s="22"/>
      <c r="L36" s="113">
        <v>41974</v>
      </c>
    </row>
    <row r="37" spans="1:12" x14ac:dyDescent="0.25">
      <c r="A37" s="20"/>
      <c r="B37" s="113">
        <v>40544</v>
      </c>
      <c r="C37" s="5"/>
      <c r="D37" s="54" t="s">
        <v>580</v>
      </c>
      <c r="E37" s="23"/>
      <c r="F37" s="29">
        <v>50000</v>
      </c>
      <c r="G37" s="22"/>
      <c r="H37" s="29">
        <v>50000</v>
      </c>
      <c r="I37" s="22"/>
      <c r="J37" s="114">
        <v>1.23</v>
      </c>
      <c r="K37" s="22"/>
      <c r="L37" s="113">
        <v>42005</v>
      </c>
    </row>
    <row r="38" spans="1:12" x14ac:dyDescent="0.25">
      <c r="A38" s="20"/>
      <c r="B38" s="113">
        <v>40544</v>
      </c>
      <c r="C38" s="5"/>
      <c r="D38" s="54" t="s">
        <v>581</v>
      </c>
      <c r="E38" s="23"/>
      <c r="F38" s="29">
        <v>318299</v>
      </c>
      <c r="G38" s="22"/>
      <c r="H38" s="29">
        <v>318299</v>
      </c>
      <c r="I38" s="22"/>
      <c r="J38" s="114">
        <v>1.23</v>
      </c>
      <c r="K38" s="22"/>
      <c r="L38" s="113">
        <v>42005</v>
      </c>
    </row>
    <row r="39" spans="1:12" x14ac:dyDescent="0.25">
      <c r="A39" s="20"/>
      <c r="B39" s="113">
        <v>40544</v>
      </c>
      <c r="C39" s="5"/>
      <c r="D39" s="54" t="s">
        <v>578</v>
      </c>
      <c r="E39" s="23"/>
      <c r="F39" s="29">
        <v>25000</v>
      </c>
      <c r="G39" s="22"/>
      <c r="H39" s="29">
        <v>25000</v>
      </c>
      <c r="I39" s="22"/>
      <c r="J39" s="114">
        <v>1.23</v>
      </c>
      <c r="K39" s="22"/>
      <c r="L39" s="113">
        <v>42005</v>
      </c>
    </row>
    <row r="40" spans="1:12" ht="15.75" thickBot="1" x14ac:dyDescent="0.3">
      <c r="A40" s="20"/>
      <c r="B40" s="113">
        <v>40695</v>
      </c>
      <c r="C40" s="5"/>
      <c r="D40" s="54" t="s">
        <v>582</v>
      </c>
      <c r="E40" s="23"/>
      <c r="F40" s="115">
        <v>25000</v>
      </c>
      <c r="G40" s="22"/>
      <c r="H40" s="115">
        <v>25000</v>
      </c>
      <c r="I40" s="22"/>
      <c r="J40" s="114">
        <v>1</v>
      </c>
      <c r="K40" s="22"/>
      <c r="L40" s="113">
        <v>42156</v>
      </c>
    </row>
    <row r="41" spans="1:12" x14ac:dyDescent="0.25">
      <c r="A41" s="20"/>
      <c r="B41" s="23"/>
      <c r="C41" s="5"/>
      <c r="D41" s="23"/>
      <c r="E41" s="23"/>
      <c r="F41" s="22"/>
      <c r="G41" s="22"/>
      <c r="H41" s="22"/>
      <c r="I41" s="22"/>
      <c r="J41" s="22"/>
      <c r="K41" s="22"/>
      <c r="L41" s="23"/>
    </row>
    <row r="42" spans="1:12" ht="29.25" thickBot="1" x14ac:dyDescent="0.3">
      <c r="A42" s="20"/>
      <c r="B42" s="22"/>
      <c r="C42" s="5"/>
      <c r="D42" s="116" t="s">
        <v>583</v>
      </c>
      <c r="E42" s="22"/>
      <c r="F42" s="117">
        <v>493299</v>
      </c>
      <c r="G42" s="22"/>
      <c r="H42" s="117">
        <v>493299</v>
      </c>
      <c r="I42" s="22"/>
      <c r="J42" s="22"/>
      <c r="K42" s="22"/>
      <c r="L42" s="22"/>
    </row>
    <row r="43" spans="1:12" ht="15.75" thickTop="1" x14ac:dyDescent="0.25">
      <c r="A43" s="20"/>
      <c r="B43" s="45"/>
      <c r="C43" s="45"/>
      <c r="D43" s="45"/>
      <c r="E43" s="45"/>
      <c r="F43" s="45"/>
      <c r="G43" s="45"/>
      <c r="H43" s="45"/>
      <c r="I43" s="45"/>
      <c r="J43" s="45"/>
      <c r="K43" s="45"/>
      <c r="L43" s="45"/>
    </row>
    <row r="44" spans="1:12" x14ac:dyDescent="0.25">
      <c r="A44" s="20"/>
      <c r="B44" s="48" t="s">
        <v>584</v>
      </c>
      <c r="C44" s="48"/>
      <c r="D44" s="48"/>
      <c r="E44" s="48"/>
      <c r="F44" s="48"/>
      <c r="G44" s="48"/>
      <c r="H44" s="48"/>
      <c r="I44" s="48"/>
      <c r="J44" s="48"/>
      <c r="K44" s="48"/>
      <c r="L44" s="48"/>
    </row>
    <row r="45" spans="1:12" x14ac:dyDescent="0.25">
      <c r="A45" s="20"/>
      <c r="B45" s="45"/>
      <c r="C45" s="45"/>
      <c r="D45" s="45"/>
      <c r="E45" s="45"/>
      <c r="F45" s="45"/>
      <c r="G45" s="45"/>
      <c r="H45" s="45"/>
      <c r="I45" s="45"/>
      <c r="J45" s="45"/>
      <c r="K45" s="45"/>
      <c r="L45" s="45"/>
    </row>
    <row r="46" spans="1:12" x14ac:dyDescent="0.25">
      <c r="A46" s="20"/>
      <c r="B46" s="133" t="s">
        <v>585</v>
      </c>
      <c r="C46" s="134" t="s">
        <v>586</v>
      </c>
      <c r="D46" s="93"/>
      <c r="E46" s="93"/>
      <c r="F46" s="93"/>
    </row>
    <row r="47" spans="1:12" x14ac:dyDescent="0.25">
      <c r="A47" s="20"/>
      <c r="B47" s="133"/>
      <c r="C47" s="134"/>
      <c r="D47" s="120" t="s">
        <v>587</v>
      </c>
      <c r="E47" s="120" t="s">
        <v>588</v>
      </c>
      <c r="F47" s="120" t="s">
        <v>574</v>
      </c>
    </row>
    <row r="48" spans="1:12" x14ac:dyDescent="0.25">
      <c r="A48" s="20"/>
      <c r="B48" s="133"/>
      <c r="C48" s="134"/>
      <c r="D48" s="3"/>
      <c r="E48" s="3"/>
      <c r="F48" s="120" t="s">
        <v>589</v>
      </c>
    </row>
    <row r="49" spans="1:6" x14ac:dyDescent="0.25">
      <c r="A49" s="20"/>
      <c r="B49" s="121"/>
      <c r="C49" s="122"/>
      <c r="D49" s="122"/>
      <c r="E49" s="122"/>
      <c r="F49" s="122"/>
    </row>
    <row r="50" spans="1:6" x14ac:dyDescent="0.25">
      <c r="A50" s="20"/>
      <c r="B50" s="123">
        <v>40848</v>
      </c>
      <c r="C50" s="124">
        <v>30000</v>
      </c>
      <c r="D50" s="125">
        <v>0.92</v>
      </c>
      <c r="E50" s="93" t="s">
        <v>590</v>
      </c>
      <c r="F50" s="126">
        <v>42675</v>
      </c>
    </row>
    <row r="51" spans="1:6" x14ac:dyDescent="0.25">
      <c r="A51" s="20"/>
      <c r="B51" s="127">
        <v>40969</v>
      </c>
      <c r="C51" s="124">
        <v>25000</v>
      </c>
      <c r="D51" s="125">
        <v>0.65</v>
      </c>
      <c r="E51" s="93" t="s">
        <v>590</v>
      </c>
      <c r="F51" s="126">
        <v>42064</v>
      </c>
    </row>
    <row r="52" spans="1:6" x14ac:dyDescent="0.25">
      <c r="A52" s="20"/>
      <c r="B52" s="123">
        <v>41091</v>
      </c>
      <c r="C52" s="128">
        <v>20000</v>
      </c>
      <c r="D52" s="125">
        <v>6</v>
      </c>
      <c r="E52" s="93" t="s">
        <v>590</v>
      </c>
      <c r="F52" s="126">
        <v>42552</v>
      </c>
    </row>
    <row r="53" spans="1:6" x14ac:dyDescent="0.25">
      <c r="A53" s="20"/>
      <c r="B53" s="129" t="s">
        <v>591</v>
      </c>
      <c r="C53" s="128">
        <v>75000</v>
      </c>
      <c r="D53" s="93"/>
      <c r="E53" s="93"/>
      <c r="F53" s="93"/>
    </row>
    <row r="54" spans="1:6" x14ac:dyDescent="0.25">
      <c r="A54" s="20"/>
      <c r="B54" s="121"/>
      <c r="C54" s="122"/>
      <c r="D54" s="122"/>
      <c r="E54" s="122"/>
      <c r="F54" s="122"/>
    </row>
    <row r="55" spans="1:6" x14ac:dyDescent="0.25">
      <c r="A55" s="20"/>
      <c r="B55" s="123">
        <v>40603</v>
      </c>
      <c r="C55" s="128">
        <v>300000</v>
      </c>
      <c r="D55" s="125">
        <v>1.5</v>
      </c>
      <c r="E55" s="93" t="s">
        <v>592</v>
      </c>
      <c r="F55" s="126">
        <v>42064</v>
      </c>
    </row>
    <row r="56" spans="1:6" x14ac:dyDescent="0.25">
      <c r="A56" s="20"/>
      <c r="B56" s="129" t="s">
        <v>593</v>
      </c>
      <c r="C56" s="128">
        <v>300000</v>
      </c>
      <c r="D56" s="93"/>
      <c r="E56" s="93"/>
      <c r="F56" s="93"/>
    </row>
    <row r="57" spans="1:6" x14ac:dyDescent="0.25">
      <c r="A57" s="20"/>
      <c r="B57" s="129"/>
      <c r="C57" s="130"/>
      <c r="D57" s="93"/>
      <c r="E57" s="93"/>
      <c r="F57" s="93"/>
    </row>
    <row r="58" spans="1:6" x14ac:dyDescent="0.25">
      <c r="A58" s="20"/>
      <c r="B58" s="123">
        <v>40360</v>
      </c>
      <c r="C58" s="128">
        <v>50000</v>
      </c>
      <c r="D58" s="125">
        <v>6</v>
      </c>
      <c r="E58" s="93" t="s">
        <v>592</v>
      </c>
      <c r="F58" s="126">
        <v>41821</v>
      </c>
    </row>
    <row r="59" spans="1:6" x14ac:dyDescent="0.25">
      <c r="A59" s="20"/>
      <c r="B59" s="129" t="s">
        <v>594</v>
      </c>
      <c r="C59" s="128">
        <v>50000</v>
      </c>
      <c r="D59" s="93"/>
      <c r="E59" s="93"/>
      <c r="F59" s="93"/>
    </row>
    <row r="60" spans="1:6" x14ac:dyDescent="0.25">
      <c r="A60" s="20"/>
      <c r="B60" s="121"/>
      <c r="C60" s="122"/>
      <c r="D60" s="122"/>
      <c r="E60" s="122"/>
      <c r="F60" s="122"/>
    </row>
    <row r="61" spans="1:6" x14ac:dyDescent="0.25">
      <c r="A61" s="20"/>
      <c r="B61" s="123">
        <v>40057</v>
      </c>
      <c r="C61" s="128">
        <v>8333</v>
      </c>
      <c r="D61" s="125">
        <v>3</v>
      </c>
      <c r="E61" s="93" t="s">
        <v>592</v>
      </c>
      <c r="F61" s="126">
        <v>41883</v>
      </c>
    </row>
    <row r="62" spans="1:6" x14ac:dyDescent="0.25">
      <c r="A62" s="20"/>
      <c r="B62" s="129" t="s">
        <v>595</v>
      </c>
      <c r="C62" s="128">
        <v>8333</v>
      </c>
      <c r="D62" s="93"/>
      <c r="E62" s="93"/>
      <c r="F62" s="93"/>
    </row>
    <row r="63" spans="1:6" x14ac:dyDescent="0.25">
      <c r="A63" s="20"/>
      <c r="B63" s="131"/>
      <c r="C63" s="132"/>
      <c r="D63" s="122"/>
      <c r="E63" s="122"/>
      <c r="F63" s="122"/>
    </row>
    <row r="64" spans="1:6" x14ac:dyDescent="0.25">
      <c r="A64" s="20"/>
      <c r="B64" s="129" t="s">
        <v>596</v>
      </c>
      <c r="C64" s="130"/>
      <c r="D64" s="102"/>
      <c r="E64" s="102"/>
      <c r="F64" s="102"/>
    </row>
    <row r="65" spans="1:12" x14ac:dyDescent="0.25">
      <c r="A65" s="20"/>
      <c r="B65" s="129" t="s">
        <v>597</v>
      </c>
      <c r="C65" s="130"/>
      <c r="D65" s="102"/>
      <c r="E65" s="102"/>
      <c r="F65" s="102"/>
    </row>
    <row r="66" spans="1:12" x14ac:dyDescent="0.25">
      <c r="A66" s="20"/>
      <c r="B66" s="129" t="s">
        <v>598</v>
      </c>
      <c r="C66" s="128">
        <v>433333</v>
      </c>
      <c r="D66" s="102"/>
      <c r="E66" s="102"/>
      <c r="F66" s="102"/>
    </row>
    <row r="67" spans="1:12" x14ac:dyDescent="0.25">
      <c r="A67" s="20"/>
      <c r="B67" s="45"/>
      <c r="C67" s="45"/>
      <c r="D67" s="45"/>
      <c r="E67" s="45"/>
      <c r="F67" s="45"/>
      <c r="G67" s="45"/>
      <c r="H67" s="45"/>
      <c r="I67" s="45"/>
      <c r="J67" s="45"/>
      <c r="K67" s="45"/>
      <c r="L67" s="45"/>
    </row>
    <row r="68" spans="1:12" x14ac:dyDescent="0.25">
      <c r="A68" s="20"/>
      <c r="B68" s="48" t="s">
        <v>599</v>
      </c>
      <c r="C68" s="48"/>
      <c r="D68" s="48"/>
      <c r="E68" s="48"/>
      <c r="F68" s="48"/>
      <c r="G68" s="48"/>
      <c r="H68" s="48"/>
      <c r="I68" s="48"/>
      <c r="J68" s="48"/>
      <c r="K68" s="48"/>
      <c r="L68" s="48"/>
    </row>
    <row r="69" spans="1:12" x14ac:dyDescent="0.25">
      <c r="A69" s="20"/>
      <c r="B69" s="45"/>
      <c r="C69" s="45"/>
      <c r="D69" s="45"/>
      <c r="E69" s="45"/>
      <c r="F69" s="45"/>
      <c r="G69" s="45"/>
      <c r="H69" s="45"/>
      <c r="I69" s="45"/>
      <c r="J69" s="45"/>
      <c r="K69" s="45"/>
      <c r="L69" s="45"/>
    </row>
    <row r="70" spans="1:12" x14ac:dyDescent="0.25">
      <c r="A70" s="20"/>
      <c r="B70" s="93"/>
      <c r="C70" s="134" t="s">
        <v>586</v>
      </c>
      <c r="D70" s="93"/>
      <c r="E70" s="93"/>
    </row>
    <row r="71" spans="1:12" x14ac:dyDescent="0.25">
      <c r="A71" s="20"/>
      <c r="B71" s="93"/>
      <c r="C71" s="134"/>
      <c r="D71" s="120" t="s">
        <v>587</v>
      </c>
      <c r="E71" s="120" t="s">
        <v>574</v>
      </c>
    </row>
    <row r="72" spans="1:12" x14ac:dyDescent="0.25">
      <c r="A72" s="20"/>
      <c r="B72" s="120" t="s">
        <v>600</v>
      </c>
      <c r="C72" s="134"/>
      <c r="D72" s="3"/>
      <c r="E72" s="120" t="s">
        <v>589</v>
      </c>
    </row>
    <row r="73" spans="1:12" x14ac:dyDescent="0.25">
      <c r="A73" s="20"/>
      <c r="B73" s="93"/>
      <c r="C73" s="93"/>
      <c r="D73" s="93"/>
      <c r="E73" s="93"/>
    </row>
    <row r="74" spans="1:12" x14ac:dyDescent="0.25">
      <c r="A74" s="20"/>
      <c r="B74" s="129" t="s">
        <v>601</v>
      </c>
      <c r="C74" s="130"/>
      <c r="D74" s="93"/>
      <c r="E74" s="93"/>
    </row>
    <row r="75" spans="1:12" x14ac:dyDescent="0.25">
      <c r="A75" s="20"/>
      <c r="B75" s="129" t="s">
        <v>602</v>
      </c>
      <c r="C75" s="124">
        <v>50000</v>
      </c>
      <c r="D75" s="125">
        <v>0.38</v>
      </c>
      <c r="E75" s="126">
        <v>42767</v>
      </c>
    </row>
    <row r="76" spans="1:12" ht="27" x14ac:dyDescent="0.25">
      <c r="A76" s="20"/>
      <c r="B76" s="129" t="s">
        <v>603</v>
      </c>
      <c r="C76" s="130"/>
      <c r="D76" s="93"/>
      <c r="E76" s="93"/>
    </row>
    <row r="77" spans="1:12" x14ac:dyDescent="0.25">
      <c r="A77" s="20"/>
      <c r="B77" s="129" t="s">
        <v>604</v>
      </c>
      <c r="C77" s="128">
        <v>250000</v>
      </c>
      <c r="D77" s="125">
        <v>0.38</v>
      </c>
      <c r="E77" s="126">
        <v>42430</v>
      </c>
    </row>
    <row r="78" spans="1:12" ht="27" x14ac:dyDescent="0.25">
      <c r="A78" s="20"/>
      <c r="B78" s="129" t="s">
        <v>605</v>
      </c>
      <c r="C78" s="130"/>
      <c r="D78" s="102"/>
      <c r="E78" s="102"/>
    </row>
    <row r="79" spans="1:12" x14ac:dyDescent="0.25">
      <c r="A79" s="20"/>
      <c r="B79" s="129" t="s">
        <v>606</v>
      </c>
      <c r="C79" s="128">
        <v>300000</v>
      </c>
      <c r="D79" s="102"/>
      <c r="E79" s="102"/>
    </row>
    <row r="80" spans="1:12" x14ac:dyDescent="0.25">
      <c r="A80" s="20"/>
      <c r="B80" s="45"/>
      <c r="C80" s="45"/>
      <c r="D80" s="45"/>
      <c r="E80" s="45"/>
      <c r="F80" s="45"/>
      <c r="G80" s="45"/>
      <c r="H80" s="45"/>
      <c r="I80" s="45"/>
      <c r="J80" s="45"/>
      <c r="K80" s="45"/>
      <c r="L80" s="45"/>
    </row>
    <row r="81" spans="1:12" ht="99" customHeight="1" x14ac:dyDescent="0.25">
      <c r="A81" s="20"/>
      <c r="B81" s="48" t="s">
        <v>607</v>
      </c>
      <c r="C81" s="48"/>
      <c r="D81" s="48"/>
      <c r="E81" s="48"/>
      <c r="F81" s="48"/>
      <c r="G81" s="48"/>
      <c r="H81" s="48"/>
      <c r="I81" s="48"/>
      <c r="J81" s="48"/>
      <c r="K81" s="48"/>
      <c r="L81" s="48"/>
    </row>
    <row r="82" spans="1:12" x14ac:dyDescent="0.25">
      <c r="A82" s="20"/>
      <c r="B82" s="45"/>
      <c r="C82" s="45"/>
      <c r="D82" s="45"/>
      <c r="E82" s="45"/>
      <c r="F82" s="45"/>
      <c r="G82" s="45"/>
      <c r="H82" s="45"/>
      <c r="I82" s="45"/>
      <c r="J82" s="45"/>
      <c r="K82" s="45"/>
      <c r="L82" s="45"/>
    </row>
    <row r="83" spans="1:12" ht="42" customHeight="1" x14ac:dyDescent="0.25">
      <c r="A83" s="20"/>
      <c r="B83" s="48" t="s">
        <v>608</v>
      </c>
      <c r="C83" s="48"/>
      <c r="D83" s="48"/>
      <c r="E83" s="48"/>
      <c r="F83" s="48"/>
      <c r="G83" s="48"/>
      <c r="H83" s="48"/>
      <c r="I83" s="48"/>
      <c r="J83" s="48"/>
      <c r="K83" s="48"/>
      <c r="L83" s="48"/>
    </row>
    <row r="84" spans="1:12" x14ac:dyDescent="0.25">
      <c r="A84" s="20"/>
      <c r="B84" s="45"/>
      <c r="C84" s="45"/>
      <c r="D84" s="45"/>
      <c r="E84" s="45"/>
      <c r="F84" s="45"/>
      <c r="G84" s="45"/>
      <c r="H84" s="45"/>
      <c r="I84" s="45"/>
      <c r="J84" s="45"/>
      <c r="K84" s="45"/>
      <c r="L84" s="45"/>
    </row>
    <row r="85" spans="1:12" ht="40.5" customHeight="1" x14ac:dyDescent="0.25">
      <c r="A85" s="20"/>
      <c r="B85" s="48" t="s">
        <v>609</v>
      </c>
      <c r="C85" s="48"/>
      <c r="D85" s="48"/>
      <c r="E85" s="48"/>
      <c r="F85" s="48"/>
      <c r="G85" s="48"/>
      <c r="H85" s="48"/>
      <c r="I85" s="48"/>
      <c r="J85" s="48"/>
      <c r="K85" s="48"/>
      <c r="L85" s="48"/>
    </row>
    <row r="86" spans="1:12" x14ac:dyDescent="0.25">
      <c r="A86" s="20"/>
      <c r="B86" s="45"/>
      <c r="C86" s="45"/>
      <c r="D86" s="45"/>
      <c r="E86" s="45"/>
      <c r="F86" s="45"/>
      <c r="G86" s="45"/>
      <c r="H86" s="45"/>
      <c r="I86" s="45"/>
      <c r="J86" s="45"/>
      <c r="K86" s="45"/>
      <c r="L86" s="45"/>
    </row>
    <row r="87" spans="1:12" ht="27" customHeight="1" x14ac:dyDescent="0.25">
      <c r="A87" s="20"/>
      <c r="B87" s="48" t="s">
        <v>610</v>
      </c>
      <c r="C87" s="48"/>
      <c r="D87" s="48"/>
      <c r="E87" s="48"/>
      <c r="F87" s="48"/>
      <c r="G87" s="48"/>
      <c r="H87" s="48"/>
      <c r="I87" s="48"/>
      <c r="J87" s="48"/>
      <c r="K87" s="48"/>
      <c r="L87" s="48"/>
    </row>
  </sheetData>
  <mergeCells count="54">
    <mergeCell ref="B86:L86"/>
    <mergeCell ref="B87:L87"/>
    <mergeCell ref="B80:L80"/>
    <mergeCell ref="B81:L81"/>
    <mergeCell ref="B82:L82"/>
    <mergeCell ref="B83:L83"/>
    <mergeCell ref="B84:L84"/>
    <mergeCell ref="B85:L85"/>
    <mergeCell ref="B15:L15"/>
    <mergeCell ref="B16:L16"/>
    <mergeCell ref="B27:L27"/>
    <mergeCell ref="B28:L28"/>
    <mergeCell ref="B29:L29"/>
    <mergeCell ref="B43:L43"/>
    <mergeCell ref="B9:L9"/>
    <mergeCell ref="B10:L10"/>
    <mergeCell ref="B11:L11"/>
    <mergeCell ref="B12:L12"/>
    <mergeCell ref="B13:L13"/>
    <mergeCell ref="B14:L14"/>
    <mergeCell ref="A1:A2"/>
    <mergeCell ref="B1:L1"/>
    <mergeCell ref="B2:L2"/>
    <mergeCell ref="B3:L3"/>
    <mergeCell ref="A4:A87"/>
    <mergeCell ref="B4:L4"/>
    <mergeCell ref="B5:L5"/>
    <mergeCell ref="B6:L6"/>
    <mergeCell ref="B7:L7"/>
    <mergeCell ref="B8:L8"/>
    <mergeCell ref="D64:D66"/>
    <mergeCell ref="E64:E66"/>
    <mergeCell ref="F64:F66"/>
    <mergeCell ref="C70:C72"/>
    <mergeCell ref="D78:D79"/>
    <mergeCell ref="E78:E79"/>
    <mergeCell ref="B67:L67"/>
    <mergeCell ref="B68:L68"/>
    <mergeCell ref="B69:L69"/>
    <mergeCell ref="E20:F20"/>
    <mergeCell ref="B19:B20"/>
    <mergeCell ref="D19:D20"/>
    <mergeCell ref="F30:F31"/>
    <mergeCell ref="H30:H31"/>
    <mergeCell ref="B46:B48"/>
    <mergeCell ref="C46:C48"/>
    <mergeCell ref="B44:L44"/>
    <mergeCell ref="B45:L45"/>
    <mergeCell ref="B17:B18"/>
    <mergeCell ref="C17:C18"/>
    <mergeCell ref="D17:D18"/>
    <mergeCell ref="E17:F17"/>
    <mergeCell ref="E18:F18"/>
    <mergeCell ref="E19:F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611</v>
      </c>
      <c r="B1" s="1" t="s">
        <v>1</v>
      </c>
    </row>
    <row r="2" spans="1:2" x14ac:dyDescent="0.25">
      <c r="A2" s="8"/>
      <c r="B2" s="1" t="s">
        <v>2</v>
      </c>
    </row>
    <row r="3" spans="1:2" x14ac:dyDescent="0.25">
      <c r="A3" s="4" t="s">
        <v>612</v>
      </c>
      <c r="B3" s="5" t="s">
        <v>4</v>
      </c>
    </row>
    <row r="4" spans="1:2" x14ac:dyDescent="0.25">
      <c r="A4" s="20" t="s">
        <v>613</v>
      </c>
      <c r="B4" s="5" t="s">
        <v>4</v>
      </c>
    </row>
    <row r="5" spans="1:2" x14ac:dyDescent="0.25">
      <c r="A5" s="20"/>
      <c r="B5" s="14" t="s">
        <v>614</v>
      </c>
    </row>
    <row r="6" spans="1:2" x14ac:dyDescent="0.25">
      <c r="A6" s="20"/>
      <c r="B6" s="5"/>
    </row>
    <row r="7" spans="1:2" ht="54" x14ac:dyDescent="0.25">
      <c r="A7" s="20"/>
      <c r="B7" s="14" t="s">
        <v>615</v>
      </c>
    </row>
    <row r="8" spans="1:2" x14ac:dyDescent="0.25">
      <c r="A8" s="20"/>
      <c r="B8" s="27"/>
    </row>
    <row r="9" spans="1:2" ht="81" x14ac:dyDescent="0.25">
      <c r="A9" s="20"/>
      <c r="B9" s="14" t="s">
        <v>616</v>
      </c>
    </row>
    <row r="10" spans="1:2" x14ac:dyDescent="0.25">
      <c r="A10" s="20"/>
      <c r="B10" s="27"/>
    </row>
    <row r="11" spans="1:2" ht="67.5" x14ac:dyDescent="0.25">
      <c r="A11" s="20"/>
      <c r="B11" s="14" t="s">
        <v>617</v>
      </c>
    </row>
    <row r="12" spans="1:2" x14ac:dyDescent="0.25">
      <c r="A12" s="20"/>
      <c r="B12" s="27"/>
    </row>
    <row r="13" spans="1:2" ht="108" x14ac:dyDescent="0.25">
      <c r="A13" s="20"/>
      <c r="B13" s="14" t="s">
        <v>618</v>
      </c>
    </row>
    <row r="14" spans="1:2" x14ac:dyDescent="0.25">
      <c r="A14" s="20"/>
      <c r="B14" s="27"/>
    </row>
    <row r="15" spans="1:2" ht="135" x14ac:dyDescent="0.25">
      <c r="A15" s="20"/>
      <c r="B15" s="14" t="s">
        <v>619</v>
      </c>
    </row>
    <row r="16" spans="1:2" x14ac:dyDescent="0.25">
      <c r="A16" s="20"/>
      <c r="B16" s="27"/>
    </row>
    <row r="17" spans="1:2" ht="40.5" x14ac:dyDescent="0.25">
      <c r="A17" s="20"/>
      <c r="B17" s="14" t="s">
        <v>620</v>
      </c>
    </row>
    <row r="18" spans="1:2" x14ac:dyDescent="0.25">
      <c r="A18" s="20"/>
      <c r="B18" s="5"/>
    </row>
  </sheetData>
  <mergeCells count="2">
    <mergeCell ref="A1:A2"/>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4"/>
  <sheetViews>
    <sheetView showGridLines="0" workbookViewId="0"/>
  </sheetViews>
  <sheetFormatPr defaultRowHeight="15" x14ac:dyDescent="0.25"/>
  <cols>
    <col min="1" max="2" width="36.5703125" bestFit="1" customWidth="1"/>
  </cols>
  <sheetData>
    <row r="1" spans="1:2" x14ac:dyDescent="0.25">
      <c r="A1" s="8" t="s">
        <v>621</v>
      </c>
      <c r="B1" s="1" t="s">
        <v>1</v>
      </c>
    </row>
    <row r="2" spans="1:2" x14ac:dyDescent="0.25">
      <c r="A2" s="8"/>
      <c r="B2" s="1" t="s">
        <v>2</v>
      </c>
    </row>
    <row r="3" spans="1:2" x14ac:dyDescent="0.25">
      <c r="A3" s="4" t="s">
        <v>622</v>
      </c>
      <c r="B3" s="5" t="s">
        <v>4</v>
      </c>
    </row>
    <row r="4" spans="1:2" x14ac:dyDescent="0.25">
      <c r="A4" s="20" t="s">
        <v>623</v>
      </c>
      <c r="B4" s="5" t="s">
        <v>4</v>
      </c>
    </row>
    <row r="5" spans="1:2" x14ac:dyDescent="0.25">
      <c r="A5" s="20"/>
      <c r="B5" s="12" t="s">
        <v>167</v>
      </c>
    </row>
    <row r="6" spans="1:2" x14ac:dyDescent="0.25">
      <c r="A6" s="20"/>
      <c r="B6" s="5"/>
    </row>
    <row r="7" spans="1:2" ht="135" x14ac:dyDescent="0.25">
      <c r="A7" s="20"/>
      <c r="B7" s="14" t="s">
        <v>168</v>
      </c>
    </row>
    <row r="8" spans="1:2" x14ac:dyDescent="0.25">
      <c r="A8" s="20"/>
      <c r="B8" s="5"/>
    </row>
    <row r="9" spans="1:2" ht="202.5" x14ac:dyDescent="0.25">
      <c r="A9" s="20"/>
      <c r="B9" s="14" t="s">
        <v>169</v>
      </c>
    </row>
    <row r="10" spans="1:2" x14ac:dyDescent="0.25">
      <c r="A10" s="20"/>
      <c r="B10" s="5"/>
    </row>
    <row r="11" spans="1:2" ht="175.5" x14ac:dyDescent="0.25">
      <c r="A11" s="20"/>
      <c r="B11" s="14" t="s">
        <v>170</v>
      </c>
    </row>
    <row r="12" spans="1:2" x14ac:dyDescent="0.25">
      <c r="A12" s="20"/>
      <c r="B12" s="5"/>
    </row>
    <row r="13" spans="1:2" ht="94.5" x14ac:dyDescent="0.25">
      <c r="A13" s="20"/>
      <c r="B13" s="14" t="s">
        <v>171</v>
      </c>
    </row>
    <row r="14" spans="1:2" x14ac:dyDescent="0.25">
      <c r="A14" s="20"/>
      <c r="B14" s="5"/>
    </row>
    <row r="15" spans="1:2" ht="202.5" x14ac:dyDescent="0.25">
      <c r="A15" s="20"/>
      <c r="B15" s="14" t="s">
        <v>172</v>
      </c>
    </row>
    <row r="16" spans="1:2" x14ac:dyDescent="0.25">
      <c r="A16" s="20"/>
      <c r="B16" s="5"/>
    </row>
    <row r="17" spans="1:2" ht="364.5" x14ac:dyDescent="0.25">
      <c r="A17" s="20"/>
      <c r="B17" s="14" t="s">
        <v>173</v>
      </c>
    </row>
    <row r="18" spans="1:2" x14ac:dyDescent="0.25">
      <c r="A18" s="20" t="s">
        <v>624</v>
      </c>
      <c r="B18" s="5" t="s">
        <v>4</v>
      </c>
    </row>
    <row r="19" spans="1:2" x14ac:dyDescent="0.25">
      <c r="A19" s="20"/>
      <c r="B19" s="15" t="s">
        <v>174</v>
      </c>
    </row>
    <row r="20" spans="1:2" x14ac:dyDescent="0.25">
      <c r="A20" s="20"/>
      <c r="B20" s="5"/>
    </row>
    <row r="21" spans="1:2" ht="175.5" x14ac:dyDescent="0.25">
      <c r="A21" s="20"/>
      <c r="B21" s="14" t="s">
        <v>175</v>
      </c>
    </row>
    <row r="22" spans="1:2" x14ac:dyDescent="0.25">
      <c r="A22" s="20"/>
      <c r="B22" s="5"/>
    </row>
    <row r="23" spans="1:2" ht="175.5" x14ac:dyDescent="0.25">
      <c r="A23" s="20"/>
      <c r="B23" s="16" t="s">
        <v>176</v>
      </c>
    </row>
    <row r="24" spans="1:2" x14ac:dyDescent="0.25">
      <c r="A24" s="20"/>
      <c r="B24" s="5"/>
    </row>
    <row r="25" spans="1:2" ht="283.5" x14ac:dyDescent="0.25">
      <c r="A25" s="20"/>
      <c r="B25" s="14" t="s">
        <v>177</v>
      </c>
    </row>
    <row r="26" spans="1:2" x14ac:dyDescent="0.25">
      <c r="A26" s="20"/>
      <c r="B26" s="5"/>
    </row>
    <row r="27" spans="1:2" ht="409.5" x14ac:dyDescent="0.25">
      <c r="A27" s="20"/>
      <c r="B27" s="14" t="s">
        <v>178</v>
      </c>
    </row>
    <row r="28" spans="1:2" x14ac:dyDescent="0.25">
      <c r="A28" s="20"/>
      <c r="B28" s="5"/>
    </row>
    <row r="29" spans="1:2" ht="409.5" x14ac:dyDescent="0.25">
      <c r="A29" s="20"/>
      <c r="B29" s="17" t="s">
        <v>179</v>
      </c>
    </row>
    <row r="30" spans="1:2" x14ac:dyDescent="0.25">
      <c r="A30" s="20"/>
      <c r="B30" s="5"/>
    </row>
    <row r="31" spans="1:2" ht="409.5" x14ac:dyDescent="0.25">
      <c r="A31" s="20"/>
      <c r="B31" s="14" t="s">
        <v>180</v>
      </c>
    </row>
    <row r="32" spans="1:2" x14ac:dyDescent="0.25">
      <c r="A32" s="20"/>
      <c r="B32" s="5"/>
    </row>
    <row r="33" spans="1:2" ht="256.5" x14ac:dyDescent="0.25">
      <c r="A33" s="20"/>
      <c r="B33" s="14" t="s">
        <v>181</v>
      </c>
    </row>
    <row r="34" spans="1:2" x14ac:dyDescent="0.25">
      <c r="A34" s="20"/>
      <c r="B34" s="5"/>
    </row>
    <row r="35" spans="1:2" ht="121.5" x14ac:dyDescent="0.25">
      <c r="A35" s="20"/>
      <c r="B35" s="17" t="s">
        <v>182</v>
      </c>
    </row>
    <row r="36" spans="1:2" x14ac:dyDescent="0.25">
      <c r="A36" s="20" t="s">
        <v>625</v>
      </c>
      <c r="B36" s="5" t="s">
        <v>4</v>
      </c>
    </row>
    <row r="37" spans="1:2" x14ac:dyDescent="0.25">
      <c r="A37" s="20"/>
      <c r="B37" s="15" t="s">
        <v>183</v>
      </c>
    </row>
    <row r="38" spans="1:2" x14ac:dyDescent="0.25">
      <c r="A38" s="20"/>
      <c r="B38" s="5"/>
    </row>
    <row r="39" spans="1:2" ht="162" x14ac:dyDescent="0.25">
      <c r="A39" s="20"/>
      <c r="B39" s="14" t="s">
        <v>626</v>
      </c>
    </row>
    <row r="40" spans="1:2" x14ac:dyDescent="0.25">
      <c r="A40" s="20" t="s">
        <v>627</v>
      </c>
      <c r="B40" s="5" t="s">
        <v>4</v>
      </c>
    </row>
    <row r="41" spans="1:2" x14ac:dyDescent="0.25">
      <c r="A41" s="20"/>
      <c r="B41" s="15" t="s">
        <v>31</v>
      </c>
    </row>
    <row r="42" spans="1:2" x14ac:dyDescent="0.25">
      <c r="A42" s="20"/>
      <c r="B42" s="5"/>
    </row>
    <row r="43" spans="1:2" ht="40.5" x14ac:dyDescent="0.25">
      <c r="A43" s="20"/>
      <c r="B43" s="14" t="s">
        <v>185</v>
      </c>
    </row>
    <row r="44" spans="1:2" x14ac:dyDescent="0.25">
      <c r="A44" s="20" t="s">
        <v>628</v>
      </c>
      <c r="B44" s="5" t="s">
        <v>4</v>
      </c>
    </row>
    <row r="45" spans="1:2" x14ac:dyDescent="0.25">
      <c r="A45" s="20"/>
      <c r="B45" s="15" t="s">
        <v>186</v>
      </c>
    </row>
    <row r="46" spans="1:2" x14ac:dyDescent="0.25">
      <c r="A46" s="20"/>
      <c r="B46" s="5"/>
    </row>
    <row r="47" spans="1:2" ht="121.5" x14ac:dyDescent="0.25">
      <c r="A47" s="20"/>
      <c r="B47" s="14" t="s">
        <v>187</v>
      </c>
    </row>
    <row r="48" spans="1:2" ht="30" customHeight="1" x14ac:dyDescent="0.25">
      <c r="A48" s="20" t="s">
        <v>629</v>
      </c>
      <c r="B48" s="5" t="s">
        <v>4</v>
      </c>
    </row>
    <row r="49" spans="1:2" ht="162" x14ac:dyDescent="0.25">
      <c r="A49" s="20"/>
      <c r="B49" s="14" t="s">
        <v>189</v>
      </c>
    </row>
    <row r="50" spans="1:2" x14ac:dyDescent="0.25">
      <c r="A50" s="20" t="s">
        <v>630</v>
      </c>
      <c r="B50" s="5" t="s">
        <v>4</v>
      </c>
    </row>
    <row r="51" spans="1:2" x14ac:dyDescent="0.25">
      <c r="A51" s="20"/>
      <c r="B51" s="15" t="s">
        <v>190</v>
      </c>
    </row>
    <row r="52" spans="1:2" x14ac:dyDescent="0.25">
      <c r="A52" s="20"/>
      <c r="B52" s="5"/>
    </row>
    <row r="53" spans="1:2" x14ac:dyDescent="0.25">
      <c r="A53" s="20"/>
      <c r="B53" s="13"/>
    </row>
    <row r="54" spans="1:2" ht="175.5" x14ac:dyDescent="0.25">
      <c r="A54" s="20"/>
      <c r="B54" s="14" t="s">
        <v>191</v>
      </c>
    </row>
    <row r="55" spans="1:2" x14ac:dyDescent="0.25">
      <c r="A55" s="20" t="s">
        <v>631</v>
      </c>
      <c r="B55" s="5" t="s">
        <v>4</v>
      </c>
    </row>
    <row r="56" spans="1:2" x14ac:dyDescent="0.25">
      <c r="A56" s="20"/>
      <c r="B56" s="15" t="s">
        <v>192</v>
      </c>
    </row>
    <row r="57" spans="1:2" x14ac:dyDescent="0.25">
      <c r="A57" s="20"/>
      <c r="B57" s="5"/>
    </row>
    <row r="58" spans="1:2" ht="202.5" x14ac:dyDescent="0.25">
      <c r="A58" s="20"/>
      <c r="B58" s="14" t="s">
        <v>193</v>
      </c>
    </row>
    <row r="59" spans="1:2" x14ac:dyDescent="0.25">
      <c r="A59" s="20"/>
      <c r="B59" s="5"/>
    </row>
    <row r="60" spans="1:2" ht="324" x14ac:dyDescent="0.25">
      <c r="A60" s="20"/>
      <c r="B60" s="14" t="s">
        <v>194</v>
      </c>
    </row>
    <row r="61" spans="1:2" x14ac:dyDescent="0.25">
      <c r="A61" s="20"/>
      <c r="B61" s="5"/>
    </row>
    <row r="62" spans="1:2" ht="409.5" x14ac:dyDescent="0.25">
      <c r="A62" s="20"/>
      <c r="B62" s="14" t="s">
        <v>195</v>
      </c>
    </row>
    <row r="63" spans="1:2" x14ac:dyDescent="0.25">
      <c r="A63" s="20"/>
      <c r="B63" s="5"/>
    </row>
    <row r="64" spans="1:2" ht="81" x14ac:dyDescent="0.25">
      <c r="A64" s="20"/>
      <c r="B64" s="14" t="s">
        <v>196</v>
      </c>
    </row>
    <row r="65" spans="1:2" x14ac:dyDescent="0.25">
      <c r="A65" s="20"/>
      <c r="B65" s="5"/>
    </row>
    <row r="66" spans="1:2" ht="27" x14ac:dyDescent="0.25">
      <c r="A66" s="20"/>
      <c r="B66" s="14" t="s">
        <v>197</v>
      </c>
    </row>
    <row r="67" spans="1:2" x14ac:dyDescent="0.25">
      <c r="A67" s="20"/>
      <c r="B67" s="5"/>
    </row>
    <row r="68" spans="1:2" ht="108" x14ac:dyDescent="0.25">
      <c r="A68" s="20"/>
      <c r="B68" s="14" t="s">
        <v>198</v>
      </c>
    </row>
    <row r="69" spans="1:2" x14ac:dyDescent="0.25">
      <c r="A69" s="20"/>
      <c r="B69" s="5"/>
    </row>
    <row r="70" spans="1:2" ht="54" x14ac:dyDescent="0.25">
      <c r="A70" s="20"/>
      <c r="B70" s="14" t="s">
        <v>199</v>
      </c>
    </row>
    <row r="71" spans="1:2" x14ac:dyDescent="0.25">
      <c r="A71" s="20"/>
      <c r="B71" s="5"/>
    </row>
    <row r="72" spans="1:2" ht="409.5" x14ac:dyDescent="0.25">
      <c r="A72" s="20"/>
      <c r="B72" s="16" t="s">
        <v>200</v>
      </c>
    </row>
    <row r="73" spans="1:2" x14ac:dyDescent="0.25">
      <c r="A73" s="20"/>
      <c r="B73" s="5"/>
    </row>
    <row r="74" spans="1:2" ht="175.5" x14ac:dyDescent="0.25">
      <c r="A74" s="20"/>
      <c r="B74" s="14" t="s">
        <v>201</v>
      </c>
    </row>
    <row r="75" spans="1:2" x14ac:dyDescent="0.25">
      <c r="A75" s="20" t="s">
        <v>632</v>
      </c>
      <c r="B75" s="5" t="s">
        <v>4</v>
      </c>
    </row>
    <row r="76" spans="1:2" x14ac:dyDescent="0.25">
      <c r="A76" s="20"/>
      <c r="B76" s="15" t="s">
        <v>202</v>
      </c>
    </row>
    <row r="77" spans="1:2" x14ac:dyDescent="0.25">
      <c r="A77" s="20"/>
      <c r="B77" s="5"/>
    </row>
    <row r="78" spans="1:2" ht="409.5" x14ac:dyDescent="0.25">
      <c r="A78" s="20"/>
      <c r="B78" s="14" t="s">
        <v>203</v>
      </c>
    </row>
    <row r="79" spans="1:2" x14ac:dyDescent="0.25">
      <c r="A79" s="20"/>
      <c r="B79" s="5"/>
    </row>
    <row r="80" spans="1:2" ht="67.5" x14ac:dyDescent="0.25">
      <c r="A80" s="20"/>
      <c r="B80" s="14" t="s">
        <v>204</v>
      </c>
    </row>
    <row r="81" spans="1:2" x14ac:dyDescent="0.25">
      <c r="A81" s="20" t="s">
        <v>633</v>
      </c>
      <c r="B81" s="5" t="s">
        <v>4</v>
      </c>
    </row>
    <row r="82" spans="1:2" ht="15.75" x14ac:dyDescent="0.3">
      <c r="A82" s="20"/>
      <c r="B82" s="18" t="s">
        <v>206</v>
      </c>
    </row>
    <row r="83" spans="1:2" x14ac:dyDescent="0.25">
      <c r="A83" s="20"/>
      <c r="B83" s="5"/>
    </row>
    <row r="84" spans="1:2" ht="297" x14ac:dyDescent="0.25">
      <c r="A84" s="20"/>
      <c r="B84" s="14" t="s">
        <v>207</v>
      </c>
    </row>
    <row r="85" spans="1:2" x14ac:dyDescent="0.25">
      <c r="A85" s="20" t="s">
        <v>634</v>
      </c>
      <c r="B85" s="5" t="s">
        <v>4</v>
      </c>
    </row>
    <row r="86" spans="1:2" ht="15.75" x14ac:dyDescent="0.3">
      <c r="A86" s="20"/>
      <c r="B86" s="18" t="s">
        <v>208</v>
      </c>
    </row>
    <row r="87" spans="1:2" x14ac:dyDescent="0.25">
      <c r="A87" s="20"/>
      <c r="B87" s="5"/>
    </row>
    <row r="88" spans="1:2" ht="175.5" x14ac:dyDescent="0.25">
      <c r="A88" s="20"/>
      <c r="B88" s="14" t="s">
        <v>209</v>
      </c>
    </row>
    <row r="89" spans="1:2" x14ac:dyDescent="0.25">
      <c r="A89" s="20"/>
      <c r="B89" s="5"/>
    </row>
    <row r="90" spans="1:2" ht="175.5" x14ac:dyDescent="0.25">
      <c r="A90" s="20"/>
      <c r="B90" s="14" t="s">
        <v>210</v>
      </c>
    </row>
    <row r="91" spans="1:2" x14ac:dyDescent="0.25">
      <c r="A91" s="20" t="s">
        <v>635</v>
      </c>
      <c r="B91" s="5" t="s">
        <v>4</v>
      </c>
    </row>
    <row r="92" spans="1:2" x14ac:dyDescent="0.25">
      <c r="A92" s="20"/>
      <c r="B92" s="15" t="s">
        <v>211</v>
      </c>
    </row>
    <row r="93" spans="1:2" x14ac:dyDescent="0.25">
      <c r="A93" s="20"/>
      <c r="B93" s="5"/>
    </row>
    <row r="94" spans="1:2" ht="121.5" x14ac:dyDescent="0.25">
      <c r="A94" s="20"/>
      <c r="B94" s="14" t="s">
        <v>212</v>
      </c>
    </row>
    <row r="95" spans="1:2" x14ac:dyDescent="0.25">
      <c r="A95" s="20"/>
      <c r="B95" s="5"/>
    </row>
    <row r="96" spans="1:2" ht="229.5" x14ac:dyDescent="0.25">
      <c r="A96" s="20"/>
      <c r="B96" s="14" t="s">
        <v>213</v>
      </c>
    </row>
    <row r="97" spans="1:2" x14ac:dyDescent="0.25">
      <c r="A97" s="20"/>
      <c r="B97" s="5"/>
    </row>
    <row r="98" spans="1:2" ht="189" x14ac:dyDescent="0.25">
      <c r="A98" s="20"/>
      <c r="B98" s="14" t="s">
        <v>214</v>
      </c>
    </row>
    <row r="99" spans="1:2" x14ac:dyDescent="0.25">
      <c r="A99" s="20"/>
      <c r="B99" s="5"/>
    </row>
    <row r="100" spans="1:2" ht="256.5" x14ac:dyDescent="0.25">
      <c r="A100" s="20"/>
      <c r="B100" s="14" t="s">
        <v>215</v>
      </c>
    </row>
    <row r="101" spans="1:2" x14ac:dyDescent="0.25">
      <c r="A101" s="20"/>
      <c r="B101" s="5"/>
    </row>
    <row r="102" spans="1:2" ht="256.5" x14ac:dyDescent="0.25">
      <c r="A102" s="20"/>
      <c r="B102" s="14" t="s">
        <v>216</v>
      </c>
    </row>
    <row r="103" spans="1:2" x14ac:dyDescent="0.25">
      <c r="A103" s="20"/>
      <c r="B103" s="5"/>
    </row>
    <row r="104" spans="1:2" ht="243" x14ac:dyDescent="0.25">
      <c r="A104" s="20"/>
      <c r="B104" s="14" t="s">
        <v>217</v>
      </c>
    </row>
    <row r="105" spans="1:2" x14ac:dyDescent="0.25">
      <c r="A105" s="20"/>
      <c r="B105" s="5"/>
    </row>
    <row r="106" spans="1:2" ht="202.5" x14ac:dyDescent="0.25">
      <c r="A106" s="20"/>
      <c r="B106" s="14" t="s">
        <v>218</v>
      </c>
    </row>
    <row r="107" spans="1:2" x14ac:dyDescent="0.25">
      <c r="A107" s="20"/>
      <c r="B107" s="5"/>
    </row>
    <row r="108" spans="1:2" ht="229.5" x14ac:dyDescent="0.25">
      <c r="A108" s="20"/>
      <c r="B108" s="14" t="s">
        <v>219</v>
      </c>
    </row>
    <row r="109" spans="1:2" x14ac:dyDescent="0.25">
      <c r="A109" s="20"/>
      <c r="B109" s="5"/>
    </row>
    <row r="110" spans="1:2" ht="135" x14ac:dyDescent="0.25">
      <c r="A110" s="20"/>
      <c r="B110" s="14" t="s">
        <v>220</v>
      </c>
    </row>
    <row r="111" spans="1:2" x14ac:dyDescent="0.25">
      <c r="A111" s="20"/>
      <c r="B111" s="5"/>
    </row>
    <row r="112" spans="1:2" ht="94.5" x14ac:dyDescent="0.25">
      <c r="A112" s="20"/>
      <c r="B112" s="14" t="s">
        <v>221</v>
      </c>
    </row>
    <row r="113" spans="1:2" x14ac:dyDescent="0.25">
      <c r="A113" s="20"/>
      <c r="B113" s="5"/>
    </row>
    <row r="114" spans="1:2" ht="216" x14ac:dyDescent="0.25">
      <c r="A114" s="20"/>
      <c r="B114" s="14" t="s">
        <v>222</v>
      </c>
    </row>
    <row r="115" spans="1:2" x14ac:dyDescent="0.25">
      <c r="A115" s="20" t="s">
        <v>636</v>
      </c>
      <c r="B115" s="5" t="s">
        <v>4</v>
      </c>
    </row>
    <row r="116" spans="1:2" x14ac:dyDescent="0.25">
      <c r="A116" s="20"/>
      <c r="B116" s="15" t="s">
        <v>223</v>
      </c>
    </row>
    <row r="117" spans="1:2" x14ac:dyDescent="0.25">
      <c r="A117" s="20"/>
      <c r="B117" s="5"/>
    </row>
    <row r="118" spans="1:2" ht="297" x14ac:dyDescent="0.25">
      <c r="A118" s="20"/>
      <c r="B118" s="14" t="s">
        <v>224</v>
      </c>
    </row>
    <row r="119" spans="1:2" x14ac:dyDescent="0.25">
      <c r="A119" s="20"/>
      <c r="B119" s="5"/>
    </row>
    <row r="120" spans="1:2" ht="162" x14ac:dyDescent="0.25">
      <c r="A120" s="20"/>
      <c r="B120" s="14" t="s">
        <v>225</v>
      </c>
    </row>
    <row r="121" spans="1:2" x14ac:dyDescent="0.25">
      <c r="A121" s="20"/>
      <c r="B121" s="5"/>
    </row>
    <row r="122" spans="1:2" ht="270" x14ac:dyDescent="0.25">
      <c r="A122" s="20"/>
      <c r="B122" s="14" t="s">
        <v>226</v>
      </c>
    </row>
    <row r="123" spans="1:2" x14ac:dyDescent="0.25">
      <c r="A123" s="20"/>
      <c r="B123" s="5"/>
    </row>
    <row r="124" spans="1:2" ht="283.5" x14ac:dyDescent="0.25">
      <c r="A124" s="20"/>
      <c r="B124" s="14" t="s">
        <v>227</v>
      </c>
    </row>
    <row r="125" spans="1:2" x14ac:dyDescent="0.25">
      <c r="A125" s="20"/>
      <c r="B125" s="5"/>
    </row>
    <row r="126" spans="1:2" ht="297" x14ac:dyDescent="0.25">
      <c r="A126" s="20"/>
      <c r="B126" s="14" t="s">
        <v>228</v>
      </c>
    </row>
    <row r="127" spans="1:2" x14ac:dyDescent="0.25">
      <c r="A127" s="20" t="s">
        <v>637</v>
      </c>
      <c r="B127" s="5" t="s">
        <v>4</v>
      </c>
    </row>
    <row r="128" spans="1:2" x14ac:dyDescent="0.25">
      <c r="A128" s="20"/>
      <c r="B128" s="15" t="s">
        <v>229</v>
      </c>
    </row>
    <row r="129" spans="1:2" x14ac:dyDescent="0.25">
      <c r="A129" s="20"/>
      <c r="B129" s="5"/>
    </row>
    <row r="130" spans="1:2" ht="216" x14ac:dyDescent="0.25">
      <c r="A130" s="20"/>
      <c r="B130" s="14" t="s">
        <v>230</v>
      </c>
    </row>
    <row r="131" spans="1:2" x14ac:dyDescent="0.25">
      <c r="A131" s="20" t="s">
        <v>638</v>
      </c>
      <c r="B131" s="5" t="s">
        <v>4</v>
      </c>
    </row>
    <row r="132" spans="1:2" x14ac:dyDescent="0.25">
      <c r="A132" s="20"/>
      <c r="B132" s="15" t="s">
        <v>231</v>
      </c>
    </row>
    <row r="133" spans="1:2" x14ac:dyDescent="0.25">
      <c r="A133" s="20"/>
      <c r="B133" s="5"/>
    </row>
    <row r="134" spans="1:2" ht="162" x14ac:dyDescent="0.25">
      <c r="A134" s="20"/>
      <c r="B134" s="14" t="s">
        <v>232</v>
      </c>
    </row>
    <row r="135" spans="1:2" x14ac:dyDescent="0.25">
      <c r="A135" s="20"/>
      <c r="B135" s="5"/>
    </row>
    <row r="136" spans="1:2" ht="135" x14ac:dyDescent="0.25">
      <c r="A136" s="20"/>
      <c r="B136" s="14" t="s">
        <v>233</v>
      </c>
    </row>
    <row r="137" spans="1:2" x14ac:dyDescent="0.25">
      <c r="A137" s="20" t="s">
        <v>639</v>
      </c>
      <c r="B137" s="5" t="s">
        <v>4</v>
      </c>
    </row>
    <row r="138" spans="1:2" x14ac:dyDescent="0.25">
      <c r="A138" s="20"/>
      <c r="B138" s="15" t="s">
        <v>236</v>
      </c>
    </row>
    <row r="139" spans="1:2" x14ac:dyDescent="0.25">
      <c r="A139" s="20"/>
      <c r="B139" s="5"/>
    </row>
    <row r="140" spans="1:2" ht="204" x14ac:dyDescent="0.25">
      <c r="A140" s="20"/>
      <c r="B140" s="16" t="s">
        <v>237</v>
      </c>
    </row>
    <row r="141" spans="1:2" x14ac:dyDescent="0.25">
      <c r="A141" s="20" t="s">
        <v>640</v>
      </c>
      <c r="B141" s="5" t="s">
        <v>4</v>
      </c>
    </row>
    <row r="142" spans="1:2" ht="27" x14ac:dyDescent="0.25">
      <c r="A142" s="20"/>
      <c r="B142" s="15" t="s">
        <v>238</v>
      </c>
    </row>
    <row r="143" spans="1:2" x14ac:dyDescent="0.25">
      <c r="A143" s="20"/>
      <c r="B143" s="5"/>
    </row>
    <row r="144" spans="1:2" ht="283.5" x14ac:dyDescent="0.25">
      <c r="A144" s="20"/>
      <c r="B144" s="14" t="s">
        <v>239</v>
      </c>
    </row>
    <row r="145" spans="1:2" x14ac:dyDescent="0.25">
      <c r="A145" s="20"/>
      <c r="B145" s="5"/>
    </row>
    <row r="146" spans="1:2" ht="202.5" x14ac:dyDescent="0.25">
      <c r="A146" s="20"/>
      <c r="B146" s="14" t="s">
        <v>240</v>
      </c>
    </row>
    <row r="147" spans="1:2" x14ac:dyDescent="0.25">
      <c r="A147" s="20"/>
      <c r="B147" s="5"/>
    </row>
    <row r="148" spans="1:2" ht="27" x14ac:dyDescent="0.25">
      <c r="A148" s="20"/>
      <c r="B148" s="14" t="s">
        <v>241</v>
      </c>
    </row>
    <row r="149" spans="1:2" x14ac:dyDescent="0.25">
      <c r="A149" s="20" t="s">
        <v>641</v>
      </c>
      <c r="B149" s="5" t="s">
        <v>4</v>
      </c>
    </row>
    <row r="150" spans="1:2" x14ac:dyDescent="0.25">
      <c r="A150" s="20"/>
      <c r="B150" s="15" t="s">
        <v>242</v>
      </c>
    </row>
    <row r="151" spans="1:2" x14ac:dyDescent="0.25">
      <c r="A151" s="20"/>
      <c r="B151" s="5"/>
    </row>
    <row r="152" spans="1:2" ht="216" x14ac:dyDescent="0.25">
      <c r="A152" s="20"/>
      <c r="B152" s="14" t="s">
        <v>243</v>
      </c>
    </row>
    <row r="153" spans="1:2" x14ac:dyDescent="0.25">
      <c r="A153" s="20" t="s">
        <v>642</v>
      </c>
      <c r="B153" s="5" t="s">
        <v>4</v>
      </c>
    </row>
    <row r="154" spans="1:2" x14ac:dyDescent="0.25">
      <c r="A154" s="20"/>
      <c r="B154" s="15" t="s">
        <v>244</v>
      </c>
    </row>
    <row r="155" spans="1:2" x14ac:dyDescent="0.25">
      <c r="A155" s="20"/>
      <c r="B155" s="5"/>
    </row>
    <row r="156" spans="1:2" ht="81" x14ac:dyDescent="0.25">
      <c r="A156" s="20"/>
      <c r="B156" s="14" t="s">
        <v>245</v>
      </c>
    </row>
    <row r="157" spans="1:2" x14ac:dyDescent="0.25">
      <c r="A157" s="20" t="s">
        <v>643</v>
      </c>
      <c r="B157" s="5" t="s">
        <v>4</v>
      </c>
    </row>
    <row r="158" spans="1:2" x14ac:dyDescent="0.25">
      <c r="A158" s="20"/>
      <c r="B158" s="19" t="s">
        <v>246</v>
      </c>
    </row>
    <row r="159" spans="1:2" x14ac:dyDescent="0.25">
      <c r="A159" s="20"/>
      <c r="B159" s="5"/>
    </row>
    <row r="160" spans="1:2" ht="94.5" x14ac:dyDescent="0.25">
      <c r="A160" s="20"/>
      <c r="B160" s="14" t="s">
        <v>247</v>
      </c>
    </row>
    <row r="161" spans="1:2" x14ac:dyDescent="0.25">
      <c r="A161" s="20" t="s">
        <v>644</v>
      </c>
      <c r="B161" s="5" t="s">
        <v>4</v>
      </c>
    </row>
    <row r="162" spans="1:2" x14ac:dyDescent="0.25">
      <c r="A162" s="20"/>
      <c r="B162" s="15" t="s">
        <v>248</v>
      </c>
    </row>
    <row r="163" spans="1:2" x14ac:dyDescent="0.25">
      <c r="A163" s="20"/>
      <c r="B163" s="5"/>
    </row>
    <row r="164" spans="1:2" ht="310.5" x14ac:dyDescent="0.25">
      <c r="A164" s="20"/>
      <c r="B164" s="14" t="s">
        <v>249</v>
      </c>
    </row>
    <row r="165" spans="1:2" x14ac:dyDescent="0.25">
      <c r="A165" s="20" t="s">
        <v>645</v>
      </c>
      <c r="B165" s="5" t="s">
        <v>4</v>
      </c>
    </row>
    <row r="166" spans="1:2" x14ac:dyDescent="0.25">
      <c r="A166" s="20"/>
      <c r="B166" s="15" t="s">
        <v>250</v>
      </c>
    </row>
    <row r="167" spans="1:2" x14ac:dyDescent="0.25">
      <c r="A167" s="20"/>
      <c r="B167" s="5"/>
    </row>
    <row r="168" spans="1:2" ht="409.5" x14ac:dyDescent="0.25">
      <c r="A168" s="20"/>
      <c r="B168" s="14" t="s">
        <v>251</v>
      </c>
    </row>
    <row r="169" spans="1:2" x14ac:dyDescent="0.25">
      <c r="A169" s="20" t="s">
        <v>646</v>
      </c>
      <c r="B169" s="5" t="s">
        <v>4</v>
      </c>
    </row>
    <row r="170" spans="1:2" ht="27" x14ac:dyDescent="0.25">
      <c r="A170" s="20"/>
      <c r="B170" s="12" t="s">
        <v>252</v>
      </c>
    </row>
    <row r="171" spans="1:2" x14ac:dyDescent="0.25">
      <c r="A171" s="20"/>
      <c r="B171" s="5"/>
    </row>
    <row r="172" spans="1:2" ht="337.5" x14ac:dyDescent="0.25">
      <c r="A172" s="20"/>
      <c r="B172" s="17" t="s">
        <v>253</v>
      </c>
    </row>
    <row r="173" spans="1:2" x14ac:dyDescent="0.25">
      <c r="A173" s="20"/>
      <c r="B173" s="5"/>
    </row>
    <row r="174" spans="1:2" ht="324" x14ac:dyDescent="0.25">
      <c r="A174" s="20"/>
      <c r="B174" s="17" t="s">
        <v>254</v>
      </c>
    </row>
  </sheetData>
  <mergeCells count="24">
    <mergeCell ref="A149:A152"/>
    <mergeCell ref="A153:A156"/>
    <mergeCell ref="A157:A160"/>
    <mergeCell ref="A161:A164"/>
    <mergeCell ref="A165:A168"/>
    <mergeCell ref="A169:A174"/>
    <mergeCell ref="A91:A114"/>
    <mergeCell ref="A115:A126"/>
    <mergeCell ref="A127:A130"/>
    <mergeCell ref="A131:A136"/>
    <mergeCell ref="A137:A140"/>
    <mergeCell ref="A141:A148"/>
    <mergeCell ref="A48:A49"/>
    <mergeCell ref="A50:A54"/>
    <mergeCell ref="A55:A74"/>
    <mergeCell ref="A75:A80"/>
    <mergeCell ref="A81:A84"/>
    <mergeCell ref="A85:A90"/>
    <mergeCell ref="A1:A2"/>
    <mergeCell ref="A4:A17"/>
    <mergeCell ref="A18:A35"/>
    <mergeCell ref="A36:A39"/>
    <mergeCell ref="A40:A43"/>
    <mergeCell ref="A44:A4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2" width="36.5703125" bestFit="1" customWidth="1"/>
    <col min="3" max="3" width="1.85546875" bestFit="1" customWidth="1"/>
    <col min="4" max="4" width="7.85546875" bestFit="1" customWidth="1"/>
    <col min="6" max="6" width="2.140625" customWidth="1"/>
    <col min="7" max="7" width="9.140625" customWidth="1"/>
    <col min="9" max="9" width="1.85546875" bestFit="1" customWidth="1"/>
    <col min="10" max="10" width="7.85546875" bestFit="1" customWidth="1"/>
    <col min="12" max="12" width="1.85546875" bestFit="1" customWidth="1"/>
    <col min="13" max="13" width="7.85546875" bestFit="1" customWidth="1"/>
    <col min="15" max="15" width="2.42578125" customWidth="1"/>
    <col min="16" max="16" width="8.85546875" customWidth="1"/>
    <col min="18" max="18" width="1.85546875" bestFit="1" customWidth="1"/>
    <col min="19" max="19" width="7.85546875" bestFit="1" customWidth="1"/>
  </cols>
  <sheetData>
    <row r="1" spans="1:19" ht="15" customHeight="1" x14ac:dyDescent="0.25">
      <c r="A1" s="8" t="s">
        <v>647</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4" t="s">
        <v>256</v>
      </c>
      <c r="B3" s="45" t="s">
        <v>4</v>
      </c>
      <c r="C3" s="45"/>
      <c r="D3" s="45"/>
      <c r="E3" s="45"/>
      <c r="F3" s="45"/>
      <c r="G3" s="45"/>
      <c r="H3" s="45"/>
      <c r="I3" s="45"/>
      <c r="J3" s="45"/>
      <c r="K3" s="45"/>
      <c r="L3" s="45"/>
      <c r="M3" s="45"/>
      <c r="N3" s="45"/>
      <c r="O3" s="45"/>
      <c r="P3" s="45"/>
      <c r="Q3" s="45"/>
      <c r="R3" s="45"/>
      <c r="S3" s="45"/>
    </row>
    <row r="4" spans="1:19" ht="15" customHeight="1" x14ac:dyDescent="0.25">
      <c r="A4" s="20" t="s">
        <v>648</v>
      </c>
      <c r="B4" s="45" t="s">
        <v>4</v>
      </c>
      <c r="C4" s="45"/>
      <c r="D4" s="45"/>
      <c r="E4" s="45"/>
      <c r="F4" s="45"/>
      <c r="G4" s="45"/>
      <c r="H4" s="45"/>
      <c r="I4" s="45"/>
      <c r="J4" s="45"/>
      <c r="K4" s="45"/>
      <c r="L4" s="45"/>
      <c r="M4" s="45"/>
      <c r="N4" s="45"/>
      <c r="O4" s="45"/>
      <c r="P4" s="45"/>
      <c r="Q4" s="45"/>
      <c r="R4" s="45"/>
      <c r="S4" s="45"/>
    </row>
    <row r="5" spans="1:19" ht="15.75" thickBot="1" x14ac:dyDescent="0.3">
      <c r="A5" s="20"/>
      <c r="B5" s="5"/>
      <c r="C5" s="38">
        <v>41729</v>
      </c>
      <c r="D5" s="38"/>
      <c r="E5" s="38"/>
      <c r="F5" s="38"/>
      <c r="G5" s="38"/>
      <c r="H5" s="38"/>
      <c r="I5" s="38"/>
      <c r="J5" s="38"/>
      <c r="K5" s="22"/>
      <c r="L5" s="38">
        <v>41547</v>
      </c>
      <c r="M5" s="38"/>
      <c r="N5" s="38"/>
      <c r="O5" s="38"/>
      <c r="P5" s="38"/>
      <c r="Q5" s="38"/>
      <c r="R5" s="38"/>
      <c r="S5" s="38"/>
    </row>
    <row r="6" spans="1:19" x14ac:dyDescent="0.25">
      <c r="A6" s="20"/>
      <c r="B6" s="22"/>
      <c r="C6" s="40" t="s">
        <v>260</v>
      </c>
      <c r="D6" s="40"/>
      <c r="E6" s="22"/>
      <c r="F6" s="22"/>
      <c r="G6" s="5"/>
      <c r="H6" s="5"/>
      <c r="I6" s="5"/>
      <c r="J6" s="23"/>
      <c r="K6" s="23"/>
      <c r="L6" s="40" t="s">
        <v>260</v>
      </c>
      <c r="M6" s="40"/>
      <c r="N6" s="22"/>
      <c r="O6" s="22"/>
      <c r="P6" s="5"/>
      <c r="Q6" s="5"/>
      <c r="R6" s="5"/>
      <c r="S6" s="23"/>
    </row>
    <row r="7" spans="1:19" x14ac:dyDescent="0.25">
      <c r="A7" s="20"/>
      <c r="B7" s="22"/>
      <c r="C7" s="39" t="s">
        <v>261</v>
      </c>
      <c r="D7" s="39"/>
      <c r="E7" s="22"/>
      <c r="F7" s="42" t="s">
        <v>263</v>
      </c>
      <c r="G7" s="42"/>
      <c r="H7" s="5"/>
      <c r="I7" s="39" t="s">
        <v>265</v>
      </c>
      <c r="J7" s="39"/>
      <c r="K7" s="23"/>
      <c r="L7" s="39" t="s">
        <v>261</v>
      </c>
      <c r="M7" s="39"/>
      <c r="N7" s="22"/>
      <c r="O7" s="42" t="s">
        <v>263</v>
      </c>
      <c r="P7" s="42"/>
      <c r="Q7" s="5"/>
      <c r="R7" s="39" t="s">
        <v>265</v>
      </c>
      <c r="S7" s="39"/>
    </row>
    <row r="8" spans="1:19" ht="15.75" thickBot="1" x14ac:dyDescent="0.3">
      <c r="A8" s="20"/>
      <c r="B8" s="22"/>
      <c r="C8" s="41" t="s">
        <v>262</v>
      </c>
      <c r="D8" s="41"/>
      <c r="E8" s="22"/>
      <c r="F8" s="43" t="s">
        <v>264</v>
      </c>
      <c r="G8" s="43"/>
      <c r="H8" s="5"/>
      <c r="I8" s="41" t="s">
        <v>266</v>
      </c>
      <c r="J8" s="41"/>
      <c r="K8" s="23"/>
      <c r="L8" s="41" t="s">
        <v>262</v>
      </c>
      <c r="M8" s="41"/>
      <c r="N8" s="22"/>
      <c r="O8" s="43" t="s">
        <v>264</v>
      </c>
      <c r="P8" s="43"/>
      <c r="Q8" s="5"/>
      <c r="R8" s="41" t="s">
        <v>266</v>
      </c>
      <c r="S8" s="41"/>
    </row>
    <row r="9" spans="1:19" x14ac:dyDescent="0.25">
      <c r="A9" s="20"/>
      <c r="B9" s="26" t="s">
        <v>267</v>
      </c>
      <c r="C9" s="5"/>
      <c r="D9" s="23"/>
      <c r="E9" s="23"/>
      <c r="F9" s="23"/>
      <c r="G9" s="5"/>
      <c r="H9" s="5"/>
      <c r="I9" s="5"/>
      <c r="J9" s="23"/>
      <c r="K9" s="23"/>
      <c r="L9" s="23"/>
      <c r="M9" s="23"/>
      <c r="N9" s="23"/>
      <c r="O9" s="23"/>
      <c r="P9" s="5"/>
      <c r="Q9" s="5"/>
      <c r="R9" s="5"/>
      <c r="S9" s="23"/>
    </row>
    <row r="10" spans="1:19" x14ac:dyDescent="0.25">
      <c r="A10" s="20"/>
      <c r="B10" s="28" t="s">
        <v>268</v>
      </c>
      <c r="C10" s="26" t="s">
        <v>269</v>
      </c>
      <c r="D10" s="29">
        <v>6400887</v>
      </c>
      <c r="E10" s="22"/>
      <c r="F10" s="26" t="s">
        <v>269</v>
      </c>
      <c r="G10" s="30" t="s">
        <v>270</v>
      </c>
      <c r="H10" s="22"/>
      <c r="I10" s="26" t="s">
        <v>269</v>
      </c>
      <c r="J10" s="29">
        <v>6400887</v>
      </c>
      <c r="K10" s="22"/>
      <c r="L10" s="26" t="s">
        <v>269</v>
      </c>
      <c r="M10" s="29">
        <v>6400887</v>
      </c>
      <c r="N10" s="22"/>
      <c r="O10" s="26" t="s">
        <v>269</v>
      </c>
      <c r="P10" s="30" t="s">
        <v>270</v>
      </c>
      <c r="Q10" s="22"/>
      <c r="R10" s="26" t="s">
        <v>269</v>
      </c>
      <c r="S10" s="29">
        <v>6400887</v>
      </c>
    </row>
    <row r="11" spans="1:19" x14ac:dyDescent="0.25">
      <c r="A11" s="20"/>
      <c r="B11" s="28" t="s">
        <v>271</v>
      </c>
      <c r="C11" s="5"/>
      <c r="D11" s="29">
        <v>1271444</v>
      </c>
      <c r="E11" s="22"/>
      <c r="F11" s="22"/>
      <c r="G11" s="30" t="s">
        <v>270</v>
      </c>
      <c r="H11" s="22"/>
      <c r="I11" s="22"/>
      <c r="J11" s="29">
        <v>1271444</v>
      </c>
      <c r="K11" s="22"/>
      <c r="L11" s="5"/>
      <c r="M11" s="29">
        <v>1271444</v>
      </c>
      <c r="N11" s="22"/>
      <c r="O11" s="5"/>
      <c r="P11" s="30" t="s">
        <v>270</v>
      </c>
      <c r="Q11" s="22"/>
      <c r="R11" s="22"/>
      <c r="S11" s="29">
        <v>1271444</v>
      </c>
    </row>
    <row r="12" spans="1:19" x14ac:dyDescent="0.25">
      <c r="A12" s="20"/>
      <c r="B12" s="28" t="s">
        <v>272</v>
      </c>
      <c r="C12" s="5"/>
      <c r="D12" s="29">
        <v>411656</v>
      </c>
      <c r="E12" s="22"/>
      <c r="F12" s="22"/>
      <c r="G12" s="30" t="s">
        <v>270</v>
      </c>
      <c r="H12" s="22"/>
      <c r="I12" s="22"/>
      <c r="J12" s="29">
        <v>411656</v>
      </c>
      <c r="K12" s="22"/>
      <c r="L12" s="5"/>
      <c r="M12" s="29">
        <v>411656</v>
      </c>
      <c r="N12" s="22"/>
      <c r="O12" s="5"/>
      <c r="P12" s="30" t="s">
        <v>270</v>
      </c>
      <c r="Q12" s="22"/>
      <c r="R12" s="22"/>
      <c r="S12" s="29">
        <v>411656</v>
      </c>
    </row>
    <row r="13" spans="1:19" x14ac:dyDescent="0.25">
      <c r="A13" s="20"/>
      <c r="B13" s="28" t="s">
        <v>273</v>
      </c>
      <c r="C13" s="5"/>
      <c r="D13" s="29">
        <v>271401</v>
      </c>
      <c r="E13" s="22"/>
      <c r="F13" s="22"/>
      <c r="G13" s="30" t="s">
        <v>270</v>
      </c>
      <c r="H13" s="22"/>
      <c r="I13" s="22"/>
      <c r="J13" s="29">
        <v>271401</v>
      </c>
      <c r="K13" s="22"/>
      <c r="L13" s="5"/>
      <c r="M13" s="29">
        <v>271401</v>
      </c>
      <c r="N13" s="22"/>
      <c r="O13" s="5"/>
      <c r="P13" s="30" t="s">
        <v>270</v>
      </c>
      <c r="Q13" s="22"/>
      <c r="R13" s="22"/>
      <c r="S13" s="29">
        <v>271401</v>
      </c>
    </row>
    <row r="14" spans="1:19" ht="15.75" thickBot="1" x14ac:dyDescent="0.3">
      <c r="A14" s="20"/>
      <c r="B14" s="28" t="s">
        <v>274</v>
      </c>
      <c r="C14" s="31"/>
      <c r="D14" s="32">
        <v>3216</v>
      </c>
      <c r="E14" s="22"/>
      <c r="F14" s="33"/>
      <c r="G14" s="34" t="s">
        <v>270</v>
      </c>
      <c r="H14" s="22"/>
      <c r="I14" s="33"/>
      <c r="J14" s="32">
        <v>3216</v>
      </c>
      <c r="K14" s="22"/>
      <c r="L14" s="31"/>
      <c r="M14" s="32">
        <v>3216</v>
      </c>
      <c r="N14" s="22"/>
      <c r="O14" s="31"/>
      <c r="P14" s="34" t="s">
        <v>270</v>
      </c>
      <c r="Q14" s="22"/>
      <c r="R14" s="33"/>
      <c r="S14" s="32">
        <v>3216</v>
      </c>
    </row>
    <row r="15" spans="1:19" ht="15.75" thickBot="1" x14ac:dyDescent="0.3">
      <c r="A15" s="20"/>
      <c r="B15" s="26" t="s">
        <v>275</v>
      </c>
      <c r="C15" s="31"/>
      <c r="D15" s="32">
        <v>8358604</v>
      </c>
      <c r="E15" s="22"/>
      <c r="F15" s="33"/>
      <c r="G15" s="34" t="s">
        <v>270</v>
      </c>
      <c r="H15" s="22"/>
      <c r="I15" s="33"/>
      <c r="J15" s="32">
        <v>8358604</v>
      </c>
      <c r="K15" s="22"/>
      <c r="L15" s="31"/>
      <c r="M15" s="32">
        <v>8358604</v>
      </c>
      <c r="N15" s="22"/>
      <c r="O15" s="31"/>
      <c r="P15" s="34" t="s">
        <v>270</v>
      </c>
      <c r="Q15" s="22"/>
      <c r="R15" s="33"/>
      <c r="S15" s="32">
        <v>8358604</v>
      </c>
    </row>
    <row r="16" spans="1:19" x14ac:dyDescent="0.25">
      <c r="A16" s="20"/>
      <c r="B16" s="5"/>
      <c r="C16" s="5"/>
      <c r="D16" s="23"/>
      <c r="E16" s="23"/>
      <c r="F16" s="23"/>
      <c r="G16" s="23"/>
      <c r="H16" s="23"/>
      <c r="I16" s="23"/>
      <c r="J16" s="23"/>
      <c r="K16" s="23"/>
      <c r="L16" s="5"/>
      <c r="M16" s="22"/>
      <c r="N16" s="22"/>
      <c r="O16" s="5"/>
      <c r="P16" s="22"/>
      <c r="Q16" s="22"/>
      <c r="R16" s="22"/>
      <c r="S16" s="22"/>
    </row>
    <row r="17" spans="1:19" x14ac:dyDescent="0.25">
      <c r="A17" s="20"/>
      <c r="B17" s="44" t="s">
        <v>276</v>
      </c>
      <c r="C17" s="44"/>
      <c r="D17" s="44"/>
      <c r="E17" s="44"/>
      <c r="F17" s="44"/>
      <c r="G17" s="44"/>
      <c r="H17" s="44"/>
      <c r="I17" s="44"/>
      <c r="J17" s="44"/>
      <c r="K17" s="44"/>
      <c r="L17" s="44"/>
      <c r="M17" s="44"/>
      <c r="N17" s="44"/>
      <c r="O17" s="44"/>
      <c r="P17" s="44"/>
      <c r="Q17" s="44"/>
      <c r="R17" s="44"/>
      <c r="S17" s="44"/>
    </row>
    <row r="18" spans="1:19" x14ac:dyDescent="0.25">
      <c r="A18" s="20"/>
      <c r="B18" s="22"/>
      <c r="C18" s="22"/>
      <c r="D18" s="23"/>
      <c r="E18" s="23"/>
      <c r="F18" s="23"/>
      <c r="G18" s="23"/>
      <c r="H18" s="23"/>
      <c r="I18" s="23"/>
      <c r="J18" s="23"/>
      <c r="K18" s="23"/>
      <c r="L18" s="5"/>
      <c r="M18" s="22"/>
      <c r="N18" s="22"/>
      <c r="O18" s="5"/>
      <c r="P18" s="22"/>
      <c r="Q18" s="22"/>
      <c r="R18" s="22"/>
      <c r="S18" s="22"/>
    </row>
    <row r="19" spans="1:19" ht="27.75" thickBot="1" x14ac:dyDescent="0.3">
      <c r="A19" s="20"/>
      <c r="B19" s="28" t="s">
        <v>277</v>
      </c>
      <c r="C19" s="33"/>
      <c r="D19" s="32">
        <v>759848</v>
      </c>
      <c r="E19" s="22"/>
      <c r="F19" s="33"/>
      <c r="G19" s="32">
        <v>-142442</v>
      </c>
      <c r="H19" s="22"/>
      <c r="I19" s="33"/>
      <c r="J19" s="32">
        <v>617406</v>
      </c>
      <c r="K19" s="22"/>
      <c r="L19" s="31"/>
      <c r="M19" s="32">
        <v>759848</v>
      </c>
      <c r="N19" s="22"/>
      <c r="O19" s="31"/>
      <c r="P19" s="32">
        <v>-90305</v>
      </c>
      <c r="Q19" s="22"/>
      <c r="R19" s="33"/>
      <c r="S19" s="32">
        <v>669543</v>
      </c>
    </row>
    <row r="20" spans="1:19" ht="15.75" thickBot="1" x14ac:dyDescent="0.3">
      <c r="A20" s="20"/>
      <c r="B20" s="26" t="s">
        <v>278</v>
      </c>
      <c r="C20" s="31"/>
      <c r="D20" s="32">
        <v>759848</v>
      </c>
      <c r="E20" s="22"/>
      <c r="F20" s="33"/>
      <c r="G20" s="32">
        <v>-142442</v>
      </c>
      <c r="H20" s="22"/>
      <c r="I20" s="33"/>
      <c r="J20" s="32">
        <v>617406</v>
      </c>
      <c r="K20" s="22"/>
      <c r="L20" s="31"/>
      <c r="M20" s="32">
        <v>759848</v>
      </c>
      <c r="N20" s="22"/>
      <c r="O20" s="31"/>
      <c r="P20" s="32">
        <v>-90305</v>
      </c>
      <c r="Q20" s="22"/>
      <c r="R20" s="33"/>
      <c r="S20" s="32">
        <v>669543</v>
      </c>
    </row>
    <row r="21" spans="1:19" x14ac:dyDescent="0.25">
      <c r="A21" s="20"/>
      <c r="B21" s="5"/>
      <c r="C21" s="5"/>
      <c r="D21" s="22"/>
      <c r="E21" s="22"/>
      <c r="F21" s="22"/>
      <c r="G21" s="23"/>
      <c r="H21" s="23"/>
      <c r="I21" s="23"/>
      <c r="J21" s="22"/>
      <c r="K21" s="22"/>
      <c r="L21" s="5"/>
      <c r="M21" s="22"/>
      <c r="N21" s="22"/>
      <c r="O21" s="5"/>
      <c r="P21" s="22"/>
      <c r="Q21" s="22"/>
      <c r="R21" s="22"/>
      <c r="S21" s="22"/>
    </row>
    <row r="22" spans="1:19" ht="27.75" thickBot="1" x14ac:dyDescent="0.3">
      <c r="A22" s="20"/>
      <c r="B22" s="28" t="s">
        <v>279</v>
      </c>
      <c r="C22" s="35" t="s">
        <v>269</v>
      </c>
      <c r="D22" s="36">
        <v>9118452</v>
      </c>
      <c r="E22" s="22"/>
      <c r="F22" s="35" t="s">
        <v>269</v>
      </c>
      <c r="G22" s="36">
        <v>-142442</v>
      </c>
      <c r="H22" s="22"/>
      <c r="I22" s="35" t="s">
        <v>269</v>
      </c>
      <c r="J22" s="36">
        <v>8976010</v>
      </c>
      <c r="K22" s="22"/>
      <c r="L22" s="35" t="s">
        <v>269</v>
      </c>
      <c r="M22" s="36">
        <v>9118452</v>
      </c>
      <c r="N22" s="22"/>
      <c r="O22" s="35" t="s">
        <v>269</v>
      </c>
      <c r="P22" s="36">
        <v>-90305</v>
      </c>
      <c r="Q22" s="22"/>
      <c r="R22" s="35" t="s">
        <v>269</v>
      </c>
      <c r="S22" s="36">
        <v>9028147</v>
      </c>
    </row>
    <row r="23" spans="1:19" ht="15.75" thickTop="1" x14ac:dyDescent="0.25">
      <c r="A23" s="20"/>
      <c r="B23" s="37"/>
      <c r="C23" s="37"/>
      <c r="D23" s="37"/>
      <c r="E23" s="37"/>
      <c r="F23" s="37"/>
      <c r="G23" s="37"/>
      <c r="H23" s="37"/>
      <c r="I23" s="37"/>
      <c r="J23" s="37"/>
      <c r="K23" s="37"/>
      <c r="L23" s="37"/>
      <c r="M23" s="37"/>
      <c r="N23" s="37"/>
      <c r="O23" s="37"/>
      <c r="P23" s="37"/>
      <c r="Q23" s="37"/>
      <c r="R23" s="37"/>
      <c r="S23" s="37"/>
    </row>
  </sheetData>
  <mergeCells count="23">
    <mergeCell ref="B17:S17"/>
    <mergeCell ref="A1:A2"/>
    <mergeCell ref="B1:S1"/>
    <mergeCell ref="B2:S2"/>
    <mergeCell ref="B3:S3"/>
    <mergeCell ref="A4:A23"/>
    <mergeCell ref="B4:S4"/>
    <mergeCell ref="I7:J7"/>
    <mergeCell ref="I8:J8"/>
    <mergeCell ref="O7:P7"/>
    <mergeCell ref="O8:P8"/>
    <mergeCell ref="R7:S7"/>
    <mergeCell ref="R8:S8"/>
    <mergeCell ref="C5:J5"/>
    <mergeCell ref="L5:S5"/>
    <mergeCell ref="C6:D6"/>
    <mergeCell ref="C7:D7"/>
    <mergeCell ref="C8:D8"/>
    <mergeCell ref="L6:M6"/>
    <mergeCell ref="L7:M7"/>
    <mergeCell ref="L8:M8"/>
    <mergeCell ref="F7:G7"/>
    <mergeCell ref="F8: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x14ac:dyDescent="0.25"/>
  <cols>
    <col min="1" max="2" width="36.5703125" bestFit="1" customWidth="1"/>
    <col min="3" max="3" width="1.85546875" bestFit="1" customWidth="1"/>
    <col min="4" max="4" width="8.7109375" bestFit="1" customWidth="1"/>
    <col min="6" max="6" width="2.42578125" customWidth="1"/>
    <col min="7" max="7" width="12.28515625" customWidth="1"/>
    <col min="9" max="9" width="1.85546875" bestFit="1" customWidth="1"/>
    <col min="10" max="10" width="7.85546875" bestFit="1" customWidth="1"/>
    <col min="12" max="12" width="1.85546875" bestFit="1" customWidth="1"/>
    <col min="13" max="13" width="8.7109375" bestFit="1" customWidth="1"/>
    <col min="15" max="15" width="2.42578125" customWidth="1"/>
    <col min="16" max="16" width="12.28515625" customWidth="1"/>
    <col min="18" max="18" width="2.42578125" customWidth="1"/>
    <col min="19" max="19" width="10.7109375" customWidth="1"/>
    <col min="21" max="21" width="6" bestFit="1" customWidth="1"/>
  </cols>
  <sheetData>
    <row r="1" spans="1:21" ht="15" customHeight="1" x14ac:dyDescent="0.25">
      <c r="A1" s="8" t="s">
        <v>64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321</v>
      </c>
      <c r="B3" s="45" t="s">
        <v>4</v>
      </c>
      <c r="C3" s="45"/>
      <c r="D3" s="45"/>
      <c r="E3" s="45"/>
      <c r="F3" s="45"/>
      <c r="G3" s="45"/>
      <c r="H3" s="45"/>
      <c r="I3" s="45"/>
      <c r="J3" s="45"/>
      <c r="K3" s="45"/>
      <c r="L3" s="45"/>
      <c r="M3" s="45"/>
      <c r="N3" s="45"/>
      <c r="O3" s="45"/>
      <c r="P3" s="45"/>
      <c r="Q3" s="45"/>
      <c r="R3" s="45"/>
      <c r="S3" s="45"/>
      <c r="T3" s="45"/>
      <c r="U3" s="45"/>
    </row>
    <row r="4" spans="1:21" ht="15" customHeight="1" x14ac:dyDescent="0.25">
      <c r="A4" s="20" t="s">
        <v>650</v>
      </c>
      <c r="B4" s="45" t="s">
        <v>4</v>
      </c>
      <c r="C4" s="45"/>
      <c r="D4" s="45"/>
      <c r="E4" s="45"/>
      <c r="F4" s="45"/>
      <c r="G4" s="45"/>
      <c r="H4" s="45"/>
      <c r="I4" s="45"/>
      <c r="J4" s="45"/>
      <c r="K4" s="45"/>
      <c r="L4" s="45"/>
      <c r="M4" s="45"/>
      <c r="N4" s="45"/>
      <c r="O4" s="45"/>
      <c r="P4" s="45"/>
      <c r="Q4" s="45"/>
      <c r="R4" s="45"/>
      <c r="S4" s="45"/>
      <c r="T4" s="45"/>
      <c r="U4" s="45"/>
    </row>
    <row r="5" spans="1:21" ht="15.75" thickBot="1" x14ac:dyDescent="0.3">
      <c r="A5" s="20"/>
      <c r="B5" s="5"/>
      <c r="C5" s="38">
        <v>41729</v>
      </c>
      <c r="D5" s="38"/>
      <c r="E5" s="38"/>
      <c r="F5" s="38"/>
      <c r="G5" s="38"/>
      <c r="H5" s="38"/>
      <c r="I5" s="38"/>
      <c r="J5" s="38"/>
      <c r="K5" s="22"/>
      <c r="L5" s="38">
        <v>41547</v>
      </c>
      <c r="M5" s="38"/>
      <c r="N5" s="38"/>
      <c r="O5" s="38"/>
      <c r="P5" s="38"/>
      <c r="Q5" s="38"/>
      <c r="R5" s="38"/>
      <c r="S5" s="38"/>
      <c r="T5" s="22"/>
      <c r="U5" s="23"/>
    </row>
    <row r="6" spans="1:21" ht="15" customHeight="1" x14ac:dyDescent="0.25">
      <c r="A6" s="20"/>
      <c r="B6" s="5"/>
      <c r="C6" s="5"/>
      <c r="D6" s="22"/>
      <c r="E6" s="22"/>
      <c r="F6" s="40" t="s">
        <v>263</v>
      </c>
      <c r="G6" s="40"/>
      <c r="H6" s="22"/>
      <c r="I6" s="40" t="s">
        <v>327</v>
      </c>
      <c r="J6" s="40"/>
      <c r="K6" s="23"/>
      <c r="L6" s="22"/>
      <c r="M6" s="22"/>
      <c r="N6" s="22"/>
      <c r="O6" s="40" t="s">
        <v>263</v>
      </c>
      <c r="P6" s="40"/>
      <c r="Q6" s="22"/>
      <c r="R6" s="22"/>
      <c r="S6" s="22"/>
      <c r="T6" s="22"/>
      <c r="U6" s="23"/>
    </row>
    <row r="7" spans="1:21" x14ac:dyDescent="0.25">
      <c r="A7" s="20"/>
      <c r="B7" s="45"/>
      <c r="C7" s="45"/>
      <c r="D7" s="58"/>
      <c r="E7" s="58"/>
      <c r="F7" s="39" t="s">
        <v>325</v>
      </c>
      <c r="G7" s="39"/>
      <c r="H7" s="58"/>
      <c r="I7" s="39" t="s">
        <v>266</v>
      </c>
      <c r="J7" s="39"/>
      <c r="K7" s="59"/>
      <c r="L7" s="58"/>
      <c r="M7" s="58"/>
      <c r="N7" s="58"/>
      <c r="O7" s="39" t="s">
        <v>325</v>
      </c>
      <c r="P7" s="39"/>
      <c r="Q7" s="58"/>
      <c r="R7" s="39" t="s">
        <v>328</v>
      </c>
      <c r="S7" s="39"/>
      <c r="T7" s="58"/>
      <c r="U7" s="54" t="s">
        <v>329</v>
      </c>
    </row>
    <row r="8" spans="1:21" x14ac:dyDescent="0.25">
      <c r="A8" s="20"/>
      <c r="B8" s="45"/>
      <c r="C8" s="45"/>
      <c r="D8" s="58"/>
      <c r="E8" s="58"/>
      <c r="F8" s="39" t="s">
        <v>326</v>
      </c>
      <c r="G8" s="39"/>
      <c r="H8" s="58"/>
      <c r="I8" s="45"/>
      <c r="J8" s="45"/>
      <c r="K8" s="59"/>
      <c r="L8" s="58"/>
      <c r="M8" s="58"/>
      <c r="N8" s="58"/>
      <c r="O8" s="39" t="s">
        <v>326</v>
      </c>
      <c r="P8" s="39"/>
      <c r="Q8" s="58"/>
      <c r="R8" s="39"/>
      <c r="S8" s="39"/>
      <c r="T8" s="58"/>
      <c r="U8" s="24" t="s">
        <v>330</v>
      </c>
    </row>
    <row r="9" spans="1:21" x14ac:dyDescent="0.25">
      <c r="A9" s="20"/>
      <c r="B9" s="58"/>
      <c r="C9" s="39" t="s">
        <v>332</v>
      </c>
      <c r="D9" s="39"/>
      <c r="E9" s="58"/>
      <c r="F9" s="45"/>
      <c r="G9" s="45"/>
      <c r="H9" s="58"/>
      <c r="I9" s="45"/>
      <c r="J9" s="45"/>
      <c r="K9" s="59"/>
      <c r="L9" s="39" t="s">
        <v>332</v>
      </c>
      <c r="M9" s="39"/>
      <c r="N9" s="58"/>
      <c r="O9" s="45"/>
      <c r="P9" s="45"/>
      <c r="Q9" s="58"/>
      <c r="R9" s="39"/>
      <c r="S9" s="39"/>
      <c r="T9" s="58"/>
      <c r="U9" s="54" t="s">
        <v>331</v>
      </c>
    </row>
    <row r="10" spans="1:21" ht="15.75" thickBot="1" x14ac:dyDescent="0.3">
      <c r="A10" s="20"/>
      <c r="B10" s="58"/>
      <c r="C10" s="60" t="s">
        <v>333</v>
      </c>
      <c r="D10" s="60"/>
      <c r="E10" s="58"/>
      <c r="F10" s="57"/>
      <c r="G10" s="57"/>
      <c r="H10" s="58"/>
      <c r="I10" s="57"/>
      <c r="J10" s="57"/>
      <c r="K10" s="59"/>
      <c r="L10" s="60" t="s">
        <v>333</v>
      </c>
      <c r="M10" s="60"/>
      <c r="N10" s="58"/>
      <c r="O10" s="57"/>
      <c r="P10" s="57"/>
      <c r="Q10" s="58"/>
      <c r="R10" s="41"/>
      <c r="S10" s="41"/>
      <c r="T10" s="58"/>
      <c r="U10" s="53"/>
    </row>
    <row r="11" spans="1:21" x14ac:dyDescent="0.25">
      <c r="A11" s="20"/>
      <c r="B11" s="22"/>
      <c r="C11" s="22"/>
      <c r="D11" s="22"/>
      <c r="E11" s="22"/>
      <c r="F11" s="22"/>
      <c r="G11" s="22"/>
      <c r="H11" s="22"/>
      <c r="I11" s="22"/>
      <c r="J11" s="22"/>
      <c r="K11" s="22"/>
      <c r="L11" s="22"/>
      <c r="M11" s="22"/>
      <c r="N11" s="22"/>
      <c r="O11" s="22"/>
      <c r="P11" s="22"/>
      <c r="Q11" s="22"/>
      <c r="R11" s="22"/>
      <c r="S11" s="22"/>
      <c r="T11" s="22"/>
      <c r="U11" s="23"/>
    </row>
    <row r="12" spans="1:21" x14ac:dyDescent="0.25">
      <c r="A12" s="20"/>
      <c r="B12" s="26" t="s">
        <v>334</v>
      </c>
      <c r="C12" s="26" t="s">
        <v>269</v>
      </c>
      <c r="D12" s="29">
        <v>11084200</v>
      </c>
      <c r="E12" s="22"/>
      <c r="F12" s="26" t="s">
        <v>269</v>
      </c>
      <c r="G12" s="29">
        <v>-10553888</v>
      </c>
      <c r="H12" s="22"/>
      <c r="I12" s="26" t="s">
        <v>269</v>
      </c>
      <c r="J12" s="29">
        <v>530312</v>
      </c>
      <c r="K12" s="22"/>
      <c r="L12" s="26" t="s">
        <v>269</v>
      </c>
      <c r="M12" s="29">
        <v>11030480</v>
      </c>
      <c r="N12" s="22"/>
      <c r="O12" s="26" t="s">
        <v>269</v>
      </c>
      <c r="P12" s="29">
        <v>-10414992</v>
      </c>
      <c r="Q12" s="22"/>
      <c r="R12" s="26" t="s">
        <v>269</v>
      </c>
      <c r="S12" s="29">
        <v>615488</v>
      </c>
      <c r="T12" s="22"/>
      <c r="U12" s="55">
        <v>41644</v>
      </c>
    </row>
    <row r="13" spans="1:21" x14ac:dyDescent="0.25">
      <c r="A13" s="20"/>
      <c r="B13" s="26" t="s">
        <v>335</v>
      </c>
      <c r="C13" s="5"/>
      <c r="D13" s="29">
        <v>6145614</v>
      </c>
      <c r="E13" s="22"/>
      <c r="F13" s="5"/>
      <c r="G13" s="29">
        <v>-5595379</v>
      </c>
      <c r="H13" s="22"/>
      <c r="I13" s="5"/>
      <c r="J13" s="29">
        <v>550235</v>
      </c>
      <c r="K13" s="22"/>
      <c r="L13" s="5"/>
      <c r="M13" s="29">
        <v>6033167</v>
      </c>
      <c r="N13" s="22"/>
      <c r="O13" s="5"/>
      <c r="P13" s="29">
        <v>-5503423</v>
      </c>
      <c r="Q13" s="22"/>
      <c r="R13" s="22"/>
      <c r="S13" s="29">
        <v>529744</v>
      </c>
      <c r="T13" s="22"/>
      <c r="U13" s="54">
        <v>5</v>
      </c>
    </row>
    <row r="14" spans="1:21" x14ac:dyDescent="0.25">
      <c r="A14" s="20"/>
      <c r="B14" s="28" t="s">
        <v>336</v>
      </c>
      <c r="C14" s="22"/>
      <c r="D14" s="29">
        <v>2149720</v>
      </c>
      <c r="E14" s="22"/>
      <c r="F14" s="5"/>
      <c r="G14" s="29">
        <v>-1310957</v>
      </c>
      <c r="H14" s="22"/>
      <c r="I14" s="5"/>
      <c r="J14" s="29">
        <v>838763</v>
      </c>
      <c r="K14" s="22"/>
      <c r="L14" s="5"/>
      <c r="M14" s="29">
        <v>2009397</v>
      </c>
      <c r="N14" s="22"/>
      <c r="O14" s="5"/>
      <c r="P14" s="29">
        <v>-1175176</v>
      </c>
      <c r="Q14" s="22"/>
      <c r="R14" s="22"/>
      <c r="S14" s="29">
        <v>834221</v>
      </c>
      <c r="T14" s="22"/>
      <c r="U14" s="55">
        <v>41703</v>
      </c>
    </row>
    <row r="15" spans="1:21" x14ac:dyDescent="0.25">
      <c r="A15" s="20"/>
      <c r="B15" s="26" t="s">
        <v>337</v>
      </c>
      <c r="C15" s="22"/>
      <c r="D15" s="29">
        <v>1368112</v>
      </c>
      <c r="E15" s="22"/>
      <c r="F15" s="5"/>
      <c r="G15" s="29">
        <v>-1368112</v>
      </c>
      <c r="H15" s="22"/>
      <c r="I15" s="5"/>
      <c r="J15" s="30" t="s">
        <v>270</v>
      </c>
      <c r="K15" s="22"/>
      <c r="L15" s="5"/>
      <c r="M15" s="29">
        <v>1368112</v>
      </c>
      <c r="N15" s="22"/>
      <c r="O15" s="5"/>
      <c r="P15" s="29">
        <v>-1368112</v>
      </c>
      <c r="Q15" s="22"/>
      <c r="R15" s="22"/>
      <c r="S15" s="30" t="s">
        <v>270</v>
      </c>
      <c r="T15" s="22"/>
      <c r="U15" s="54" t="s">
        <v>338</v>
      </c>
    </row>
    <row r="16" spans="1:21" ht="27.75" thickBot="1" x14ac:dyDescent="0.3">
      <c r="A16" s="20"/>
      <c r="B16" s="28" t="s">
        <v>339</v>
      </c>
      <c r="C16" s="33"/>
      <c r="D16" s="32">
        <v>610857</v>
      </c>
      <c r="E16" s="22"/>
      <c r="F16" s="31"/>
      <c r="G16" s="32">
        <v>-555039</v>
      </c>
      <c r="H16" s="22"/>
      <c r="I16" s="31"/>
      <c r="J16" s="32">
        <v>55818</v>
      </c>
      <c r="K16" s="22"/>
      <c r="L16" s="31"/>
      <c r="M16" s="32">
        <v>609423</v>
      </c>
      <c r="N16" s="22"/>
      <c r="O16" s="31"/>
      <c r="P16" s="32">
        <v>-541243</v>
      </c>
      <c r="Q16" s="22"/>
      <c r="R16" s="33"/>
      <c r="S16" s="32">
        <v>68180</v>
      </c>
      <c r="T16" s="22"/>
      <c r="U16" s="55">
        <v>41677</v>
      </c>
    </row>
    <row r="17" spans="1:21" ht="15.75" thickBot="1" x14ac:dyDescent="0.3">
      <c r="A17" s="20"/>
      <c r="B17" s="56" t="s">
        <v>340</v>
      </c>
      <c r="C17" s="35" t="s">
        <v>269</v>
      </c>
      <c r="D17" s="36">
        <v>21358503</v>
      </c>
      <c r="E17" s="23"/>
      <c r="F17" s="35" t="s">
        <v>269</v>
      </c>
      <c r="G17" s="36">
        <v>-19383375</v>
      </c>
      <c r="H17" s="22"/>
      <c r="I17" s="35" t="s">
        <v>269</v>
      </c>
      <c r="J17" s="36">
        <v>1975128</v>
      </c>
      <c r="K17" s="22"/>
      <c r="L17" s="35" t="s">
        <v>269</v>
      </c>
      <c r="M17" s="36">
        <v>21050579</v>
      </c>
      <c r="N17" s="22"/>
      <c r="O17" s="35" t="s">
        <v>269</v>
      </c>
      <c r="P17" s="36">
        <v>-19002946</v>
      </c>
      <c r="Q17" s="22"/>
      <c r="R17" s="35" t="s">
        <v>269</v>
      </c>
      <c r="S17" s="36">
        <v>2047633</v>
      </c>
      <c r="T17" s="22"/>
      <c r="U17" s="5"/>
    </row>
  </sheetData>
  <mergeCells count="46">
    <mergeCell ref="L10:M10"/>
    <mergeCell ref="N9:N10"/>
    <mergeCell ref="Q9:Q10"/>
    <mergeCell ref="T9:T10"/>
    <mergeCell ref="A1:A2"/>
    <mergeCell ref="B1:U1"/>
    <mergeCell ref="B2:U2"/>
    <mergeCell ref="B3:U3"/>
    <mergeCell ref="A4:A17"/>
    <mergeCell ref="B4:U4"/>
    <mergeCell ref="Q7:Q8"/>
    <mergeCell ref="R7:S10"/>
    <mergeCell ref="T7:T8"/>
    <mergeCell ref="B9:B10"/>
    <mergeCell ref="C9:D9"/>
    <mergeCell ref="C10:D10"/>
    <mergeCell ref="E9:E10"/>
    <mergeCell ref="H9:H10"/>
    <mergeCell ref="K9:K10"/>
    <mergeCell ref="L9:M9"/>
    <mergeCell ref="O10:P10"/>
    <mergeCell ref="B7:B8"/>
    <mergeCell ref="C7:C8"/>
    <mergeCell ref="D7:D8"/>
    <mergeCell ref="E7:E8"/>
    <mergeCell ref="H7:H8"/>
    <mergeCell ref="K7:K8"/>
    <mergeCell ref="L7:L8"/>
    <mergeCell ref="M7:M8"/>
    <mergeCell ref="N7:N8"/>
    <mergeCell ref="F10:G10"/>
    <mergeCell ref="I6:J6"/>
    <mergeCell ref="I7:J7"/>
    <mergeCell ref="I8:J8"/>
    <mergeCell ref="I9:J9"/>
    <mergeCell ref="I10:J10"/>
    <mergeCell ref="C5:J5"/>
    <mergeCell ref="L5:S5"/>
    <mergeCell ref="F6:G6"/>
    <mergeCell ref="F7:G7"/>
    <mergeCell ref="F8:G8"/>
    <mergeCell ref="F9:G9"/>
    <mergeCell ref="O6:P6"/>
    <mergeCell ref="O7:P7"/>
    <mergeCell ref="O8:P8"/>
    <mergeCell ref="O9:P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x14ac:dyDescent="0.25"/>
  <cols>
    <col min="1" max="3" width="36.5703125" bestFit="1" customWidth="1"/>
    <col min="4" max="4" width="10.42578125" bestFit="1" customWidth="1"/>
    <col min="6" max="6" width="2.140625" customWidth="1"/>
    <col min="7" max="7" width="10" customWidth="1"/>
  </cols>
  <sheetData>
    <row r="1" spans="1:7" ht="15" customHeight="1" x14ac:dyDescent="0.25">
      <c r="A1" s="8" t="s">
        <v>651</v>
      </c>
      <c r="B1" s="8" t="s">
        <v>1</v>
      </c>
      <c r="C1" s="8"/>
      <c r="D1" s="8"/>
      <c r="E1" s="8"/>
      <c r="F1" s="8"/>
      <c r="G1" s="8"/>
    </row>
    <row r="2" spans="1:7" ht="15" customHeight="1" x14ac:dyDescent="0.25">
      <c r="A2" s="8"/>
      <c r="B2" s="8" t="s">
        <v>2</v>
      </c>
      <c r="C2" s="8"/>
      <c r="D2" s="8"/>
      <c r="E2" s="8"/>
      <c r="F2" s="8"/>
      <c r="G2" s="8"/>
    </row>
    <row r="3" spans="1:7" ht="15" customHeight="1" x14ac:dyDescent="0.25">
      <c r="A3" s="4" t="s">
        <v>652</v>
      </c>
      <c r="B3" s="45" t="s">
        <v>4</v>
      </c>
      <c r="C3" s="45"/>
      <c r="D3" s="45"/>
      <c r="E3" s="45"/>
      <c r="F3" s="45"/>
      <c r="G3" s="45"/>
    </row>
    <row r="4" spans="1:7" ht="15" customHeight="1" x14ac:dyDescent="0.25">
      <c r="A4" s="20" t="s">
        <v>653</v>
      </c>
      <c r="B4" s="45" t="s">
        <v>4</v>
      </c>
      <c r="C4" s="45"/>
      <c r="D4" s="45"/>
      <c r="E4" s="45"/>
      <c r="F4" s="45"/>
      <c r="G4" s="45"/>
    </row>
    <row r="5" spans="1:7" x14ac:dyDescent="0.25">
      <c r="A5" s="20"/>
      <c r="B5" s="22"/>
      <c r="C5" s="68" t="s">
        <v>354</v>
      </c>
      <c r="D5" s="68"/>
      <c r="E5" s="23"/>
      <c r="F5" s="68" t="s">
        <v>355</v>
      </c>
      <c r="G5" s="68"/>
    </row>
    <row r="6" spans="1:7" ht="15.75" thickBot="1" x14ac:dyDescent="0.3">
      <c r="A6" s="20"/>
      <c r="B6" s="22"/>
      <c r="C6" s="69">
        <v>2014</v>
      </c>
      <c r="D6" s="69"/>
      <c r="E6" s="23"/>
      <c r="F6" s="69">
        <v>2013</v>
      </c>
      <c r="G6" s="69"/>
    </row>
    <row r="7" spans="1:7" ht="27" x14ac:dyDescent="0.25">
      <c r="A7" s="20"/>
      <c r="B7" s="21" t="s">
        <v>356</v>
      </c>
      <c r="C7" s="21" t="s">
        <v>269</v>
      </c>
      <c r="D7" s="62">
        <v>395000</v>
      </c>
      <c r="E7" s="22"/>
      <c r="F7" s="21" t="s">
        <v>269</v>
      </c>
      <c r="G7" s="62">
        <v>395000</v>
      </c>
    </row>
    <row r="8" spans="1:7" ht="15.75" thickBot="1" x14ac:dyDescent="0.3">
      <c r="A8" s="20"/>
      <c r="B8" s="21" t="s">
        <v>357</v>
      </c>
      <c r="C8" s="31"/>
      <c r="D8" s="63">
        <v>507083</v>
      </c>
      <c r="E8" s="22"/>
      <c r="F8" s="33"/>
      <c r="G8" s="64" t="s">
        <v>270</v>
      </c>
    </row>
    <row r="9" spans="1:7" ht="27" x14ac:dyDescent="0.25">
      <c r="A9" s="20"/>
      <c r="B9" s="21" t="s">
        <v>358</v>
      </c>
      <c r="C9" s="5"/>
      <c r="D9" s="62">
        <v>902083</v>
      </c>
      <c r="E9" s="22"/>
      <c r="F9" s="22"/>
      <c r="G9" s="62">
        <v>395000</v>
      </c>
    </row>
    <row r="10" spans="1:7" x14ac:dyDescent="0.25">
      <c r="A10" s="20"/>
      <c r="B10" s="21" t="s">
        <v>359</v>
      </c>
      <c r="C10" s="5"/>
      <c r="D10" s="62">
        <v>400000</v>
      </c>
      <c r="E10" s="22"/>
      <c r="F10" s="22"/>
      <c r="G10" s="62">
        <v>590381</v>
      </c>
    </row>
    <row r="11" spans="1:7" x14ac:dyDescent="0.25">
      <c r="A11" s="20"/>
      <c r="B11" s="21" t="s">
        <v>360</v>
      </c>
      <c r="C11" s="5"/>
      <c r="D11" s="62">
        <v>200000</v>
      </c>
      <c r="E11" s="22"/>
      <c r="F11" s="22"/>
      <c r="G11" s="62">
        <v>200000</v>
      </c>
    </row>
    <row r="12" spans="1:7" ht="27.75" thickBot="1" x14ac:dyDescent="0.3">
      <c r="A12" s="20"/>
      <c r="B12" s="21" t="s">
        <v>361</v>
      </c>
      <c r="C12" s="31"/>
      <c r="D12" s="63">
        <v>200000</v>
      </c>
      <c r="E12" s="22"/>
      <c r="F12" s="33"/>
      <c r="G12" s="63">
        <v>200000</v>
      </c>
    </row>
    <row r="13" spans="1:7" x14ac:dyDescent="0.25">
      <c r="A13" s="20"/>
      <c r="B13" s="21" t="s">
        <v>362</v>
      </c>
      <c r="C13" s="5"/>
      <c r="D13" s="62">
        <v>1702083</v>
      </c>
      <c r="E13" s="22"/>
      <c r="F13" s="22"/>
      <c r="G13" s="62">
        <v>1385381</v>
      </c>
    </row>
    <row r="14" spans="1:7" ht="15.75" thickBot="1" x14ac:dyDescent="0.3">
      <c r="A14" s="20"/>
      <c r="B14" s="21" t="s">
        <v>363</v>
      </c>
      <c r="C14" s="31"/>
      <c r="D14" s="63">
        <v>-301344</v>
      </c>
      <c r="E14" s="22"/>
      <c r="F14" s="33"/>
      <c r="G14" s="63">
        <v>-249387</v>
      </c>
    </row>
    <row r="15" spans="1:7" x14ac:dyDescent="0.25">
      <c r="A15" s="20"/>
      <c r="B15" s="21" t="s">
        <v>364</v>
      </c>
      <c r="C15" s="5"/>
      <c r="D15" s="62">
        <v>1400739</v>
      </c>
      <c r="E15" s="22"/>
      <c r="F15" s="22"/>
      <c r="G15" s="62">
        <v>1135994</v>
      </c>
    </row>
    <row r="16" spans="1:7" ht="15.75" thickBot="1" x14ac:dyDescent="0.3">
      <c r="A16" s="20"/>
      <c r="B16" s="21" t="s">
        <v>365</v>
      </c>
      <c r="C16" s="31"/>
      <c r="D16" s="63">
        <v>-1400739</v>
      </c>
      <c r="E16" s="22"/>
      <c r="F16" s="33"/>
      <c r="G16" s="63">
        <v>-587198</v>
      </c>
    </row>
    <row r="17" spans="1:7" ht="27.75" thickBot="1" x14ac:dyDescent="0.3">
      <c r="A17" s="20"/>
      <c r="B17" s="21" t="s">
        <v>51</v>
      </c>
      <c r="C17" s="65" t="s">
        <v>269</v>
      </c>
      <c r="D17" s="66" t="s">
        <v>270</v>
      </c>
      <c r="E17" s="22"/>
      <c r="F17" s="65" t="s">
        <v>269</v>
      </c>
      <c r="G17" s="67">
        <v>548796</v>
      </c>
    </row>
    <row r="18" spans="1:7" ht="15.75" thickTop="1" x14ac:dyDescent="0.25">
      <c r="A18" s="20" t="s">
        <v>654</v>
      </c>
      <c r="B18" s="45" t="s">
        <v>4</v>
      </c>
      <c r="C18" s="45"/>
      <c r="D18" s="45"/>
      <c r="E18" s="45"/>
      <c r="F18" s="45"/>
      <c r="G18" s="45"/>
    </row>
    <row r="19" spans="1:7" x14ac:dyDescent="0.25">
      <c r="A19" s="20"/>
      <c r="B19" s="79"/>
      <c r="C19" s="79"/>
      <c r="D19" s="80"/>
      <c r="E19" s="80"/>
    </row>
    <row r="20" spans="1:7" x14ac:dyDescent="0.25">
      <c r="A20" s="20"/>
      <c r="B20" s="85" t="s">
        <v>474</v>
      </c>
      <c r="C20" s="85"/>
      <c r="D20" s="80"/>
      <c r="E20" s="80"/>
    </row>
    <row r="21" spans="1:7" x14ac:dyDescent="0.25">
      <c r="A21" s="20"/>
      <c r="B21" s="79"/>
      <c r="C21" s="79">
        <v>2015</v>
      </c>
      <c r="D21" s="81">
        <v>5041669</v>
      </c>
      <c r="E21" s="82"/>
    </row>
    <row r="22" spans="1:7" x14ac:dyDescent="0.25">
      <c r="A22" s="20"/>
      <c r="B22" s="79"/>
      <c r="C22" s="79">
        <v>2016</v>
      </c>
      <c r="D22" s="83">
        <v>347399</v>
      </c>
      <c r="E22" s="82"/>
    </row>
    <row r="23" spans="1:7" x14ac:dyDescent="0.25">
      <c r="A23" s="20"/>
      <c r="B23" s="79"/>
      <c r="C23" s="79" t="s">
        <v>475</v>
      </c>
      <c r="D23" s="84">
        <v>5389068</v>
      </c>
      <c r="E23" s="82"/>
    </row>
    <row r="24" spans="1:7" ht="15.75" thickBot="1" x14ac:dyDescent="0.3">
      <c r="A24" s="20" t="s">
        <v>655</v>
      </c>
      <c r="B24" s="45" t="s">
        <v>4</v>
      </c>
      <c r="C24" s="45"/>
      <c r="D24" s="45"/>
      <c r="E24" s="45"/>
      <c r="F24" s="45"/>
      <c r="G24" s="45"/>
    </row>
    <row r="25" spans="1:7" ht="15.75" thickBot="1" x14ac:dyDescent="0.3">
      <c r="A25" s="20"/>
      <c r="B25" s="74" t="s">
        <v>375</v>
      </c>
      <c r="C25" s="75" t="s">
        <v>376</v>
      </c>
    </row>
    <row r="26" spans="1:7" ht="27.75" thickBot="1" x14ac:dyDescent="0.3">
      <c r="A26" s="20"/>
      <c r="B26" s="76" t="s">
        <v>377</v>
      </c>
      <c r="C26" s="77" t="s">
        <v>378</v>
      </c>
    </row>
    <row r="27" spans="1:7" ht="54.75" thickBot="1" x14ac:dyDescent="0.3">
      <c r="A27" s="20"/>
      <c r="B27" s="76" t="s">
        <v>379</v>
      </c>
      <c r="C27" s="77" t="s">
        <v>380</v>
      </c>
    </row>
    <row r="28" spans="1:7" ht="27.75" thickBot="1" x14ac:dyDescent="0.3">
      <c r="A28" s="20"/>
      <c r="B28" s="76" t="s">
        <v>381</v>
      </c>
      <c r="C28" s="77" t="s">
        <v>382</v>
      </c>
    </row>
    <row r="29" spans="1:7" ht="15" customHeight="1" x14ac:dyDescent="0.25">
      <c r="A29" s="20" t="s">
        <v>656</v>
      </c>
      <c r="B29" s="45" t="s">
        <v>4</v>
      </c>
      <c r="C29" s="45"/>
      <c r="D29" s="45"/>
      <c r="E29" s="45"/>
      <c r="F29" s="45"/>
      <c r="G29" s="45"/>
    </row>
    <row r="30" spans="1:7" x14ac:dyDescent="0.25">
      <c r="A30" s="20"/>
      <c r="B30" s="22"/>
      <c r="C30" s="68" t="s">
        <v>354</v>
      </c>
      <c r="D30" s="68"/>
      <c r="E30" s="23"/>
      <c r="F30" s="68" t="s">
        <v>355</v>
      </c>
      <c r="G30" s="68"/>
    </row>
    <row r="31" spans="1:7" ht="15.75" thickBot="1" x14ac:dyDescent="0.3">
      <c r="A31" s="20"/>
      <c r="B31" s="22"/>
      <c r="C31" s="69">
        <v>2014</v>
      </c>
      <c r="D31" s="69"/>
      <c r="E31" s="23"/>
      <c r="F31" s="69">
        <v>2013</v>
      </c>
      <c r="G31" s="69"/>
    </row>
    <row r="32" spans="1:7" x14ac:dyDescent="0.25">
      <c r="A32" s="20"/>
      <c r="B32" s="21" t="s">
        <v>424</v>
      </c>
      <c r="C32" s="21" t="s">
        <v>269</v>
      </c>
      <c r="D32" s="62">
        <v>1684784</v>
      </c>
      <c r="E32" s="22"/>
      <c r="F32" s="21" t="s">
        <v>269</v>
      </c>
      <c r="G32" s="62">
        <v>1605672</v>
      </c>
    </row>
    <row r="33" spans="1:7" ht="27" x14ac:dyDescent="0.25">
      <c r="A33" s="20"/>
      <c r="B33" s="21" t="s">
        <v>425</v>
      </c>
      <c r="C33" s="5"/>
      <c r="D33" s="62">
        <v>512663</v>
      </c>
      <c r="E33" s="5"/>
      <c r="F33" s="5"/>
      <c r="G33" s="62">
        <v>507000</v>
      </c>
    </row>
    <row r="34" spans="1:7" x14ac:dyDescent="0.25">
      <c r="A34" s="20"/>
      <c r="B34" s="21" t="s">
        <v>426</v>
      </c>
      <c r="C34" s="5"/>
      <c r="D34" s="62">
        <v>620000</v>
      </c>
      <c r="E34" s="5"/>
      <c r="F34" s="5"/>
      <c r="G34" s="78" t="s">
        <v>270</v>
      </c>
    </row>
    <row r="35" spans="1:7" x14ac:dyDescent="0.25">
      <c r="A35" s="20"/>
      <c r="B35" s="21" t="s">
        <v>427</v>
      </c>
      <c r="C35" s="5"/>
      <c r="D35" s="62">
        <v>250000</v>
      </c>
      <c r="E35" s="22"/>
      <c r="F35" s="22"/>
      <c r="G35" s="62">
        <v>316667</v>
      </c>
    </row>
    <row r="36" spans="1:7" ht="27" x14ac:dyDescent="0.25">
      <c r="A36" s="20"/>
      <c r="B36" s="21" t="s">
        <v>428</v>
      </c>
      <c r="C36" s="5"/>
      <c r="D36" s="62">
        <v>250000</v>
      </c>
      <c r="E36" s="22"/>
      <c r="F36" s="22"/>
      <c r="G36" s="62">
        <v>250000</v>
      </c>
    </row>
    <row r="37" spans="1:7" x14ac:dyDescent="0.25">
      <c r="A37" s="20"/>
      <c r="B37" s="21" t="s">
        <v>429</v>
      </c>
      <c r="C37" s="5"/>
      <c r="D37" s="62">
        <v>163097</v>
      </c>
      <c r="E37" s="22"/>
      <c r="F37" s="22"/>
      <c r="G37" s="62">
        <v>263398</v>
      </c>
    </row>
    <row r="38" spans="1:7" x14ac:dyDescent="0.25">
      <c r="A38" s="20"/>
      <c r="B38" s="21" t="s">
        <v>430</v>
      </c>
      <c r="C38" s="5"/>
      <c r="D38" s="62">
        <v>175000</v>
      </c>
      <c r="E38" s="22"/>
      <c r="F38" s="22"/>
      <c r="G38" s="62">
        <v>200000</v>
      </c>
    </row>
    <row r="39" spans="1:7" x14ac:dyDescent="0.25">
      <c r="A39" s="20"/>
      <c r="B39" s="21" t="s">
        <v>431</v>
      </c>
      <c r="C39" s="5"/>
      <c r="D39" s="78" t="s">
        <v>270</v>
      </c>
      <c r="E39" s="22"/>
      <c r="F39" s="22"/>
      <c r="G39" s="62">
        <v>118157</v>
      </c>
    </row>
    <row r="40" spans="1:7" ht="15.75" thickBot="1" x14ac:dyDescent="0.3">
      <c r="A40" s="20"/>
      <c r="B40" s="21" t="s">
        <v>432</v>
      </c>
      <c r="C40" s="31"/>
      <c r="D40" s="63">
        <v>31441</v>
      </c>
      <c r="E40" s="22"/>
      <c r="F40" s="33"/>
      <c r="G40" s="63">
        <v>39330</v>
      </c>
    </row>
    <row r="41" spans="1:7" x14ac:dyDescent="0.25">
      <c r="A41" s="20"/>
      <c r="B41" s="21" t="s">
        <v>433</v>
      </c>
      <c r="C41" s="5"/>
      <c r="D41" s="62">
        <v>3686985</v>
      </c>
      <c r="E41" s="22"/>
      <c r="F41" s="22"/>
      <c r="G41" s="62">
        <v>3300224</v>
      </c>
    </row>
    <row r="42" spans="1:7" ht="15.75" thickBot="1" x14ac:dyDescent="0.3">
      <c r="A42" s="20"/>
      <c r="B42" s="21" t="s">
        <v>434</v>
      </c>
      <c r="C42" s="31"/>
      <c r="D42" s="63">
        <v>-372643</v>
      </c>
      <c r="E42" s="22"/>
      <c r="F42" s="33"/>
      <c r="G42" s="63">
        <v>-341434</v>
      </c>
    </row>
    <row r="43" spans="1:7" x14ac:dyDescent="0.25">
      <c r="A43" s="20"/>
      <c r="B43" s="21" t="s">
        <v>435</v>
      </c>
      <c r="C43" s="5"/>
      <c r="D43" s="62">
        <v>3314342</v>
      </c>
      <c r="E43" s="22"/>
      <c r="F43" s="22"/>
      <c r="G43" s="62">
        <v>2958790</v>
      </c>
    </row>
    <row r="44" spans="1:7" ht="15.75" thickBot="1" x14ac:dyDescent="0.3">
      <c r="A44" s="20"/>
      <c r="B44" s="21" t="s">
        <v>365</v>
      </c>
      <c r="C44" s="31"/>
      <c r="D44" s="63">
        <v>-3026484</v>
      </c>
      <c r="E44" s="22"/>
      <c r="F44" s="33"/>
      <c r="G44" s="63">
        <v>-2198858</v>
      </c>
    </row>
    <row r="45" spans="1:7" ht="27.75" thickBot="1" x14ac:dyDescent="0.3">
      <c r="A45" s="20"/>
      <c r="B45" s="21" t="s">
        <v>50</v>
      </c>
      <c r="C45" s="65" t="s">
        <v>269</v>
      </c>
      <c r="D45" s="67">
        <v>287858</v>
      </c>
      <c r="E45" s="22"/>
      <c r="F45" s="65" t="s">
        <v>269</v>
      </c>
      <c r="G45" s="67">
        <v>759932</v>
      </c>
    </row>
    <row r="46" spans="1:7" ht="15.75" thickTop="1" x14ac:dyDescent="0.25">
      <c r="A46" s="3" t="s">
        <v>657</v>
      </c>
      <c r="B46" s="45" t="s">
        <v>4</v>
      </c>
      <c r="C46" s="45"/>
      <c r="D46" s="45"/>
      <c r="E46" s="45"/>
      <c r="F46" s="45"/>
      <c r="G46" s="45"/>
    </row>
    <row r="47" spans="1:7" ht="15" customHeight="1" x14ac:dyDescent="0.25">
      <c r="A47" s="4" t="s">
        <v>652</v>
      </c>
      <c r="B47" s="45" t="s">
        <v>4</v>
      </c>
      <c r="C47" s="45"/>
      <c r="D47" s="45"/>
      <c r="E47" s="45"/>
      <c r="F47" s="45"/>
      <c r="G47" s="45"/>
    </row>
    <row r="48" spans="1:7" ht="15.75" thickBot="1" x14ac:dyDescent="0.3">
      <c r="A48" s="20" t="s">
        <v>654</v>
      </c>
      <c r="B48" s="45" t="s">
        <v>4</v>
      </c>
      <c r="C48" s="45"/>
      <c r="D48" s="45"/>
      <c r="E48" s="45"/>
      <c r="F48" s="45"/>
      <c r="G48" s="45"/>
    </row>
    <row r="49" spans="1:3" ht="15.75" thickBot="1" x14ac:dyDescent="0.3">
      <c r="A49" s="20"/>
      <c r="B49" s="70">
        <v>41943</v>
      </c>
      <c r="C49" s="71" t="s">
        <v>371</v>
      </c>
    </row>
    <row r="50" spans="1:3" ht="15.75" thickBot="1" x14ac:dyDescent="0.3">
      <c r="A50" s="20"/>
      <c r="B50" s="72">
        <v>41973</v>
      </c>
      <c r="C50" s="73" t="s">
        <v>372</v>
      </c>
    </row>
    <row r="51" spans="1:3" ht="41.25" thickBot="1" x14ac:dyDescent="0.3">
      <c r="A51" s="20"/>
      <c r="B51" s="72">
        <v>41991</v>
      </c>
      <c r="C51" s="73" t="s">
        <v>373</v>
      </c>
    </row>
  </sheetData>
  <mergeCells count="25">
    <mergeCell ref="A48:A51"/>
    <mergeCell ref="B48:G48"/>
    <mergeCell ref="A24:A28"/>
    <mergeCell ref="B24:G24"/>
    <mergeCell ref="A29:A45"/>
    <mergeCell ref="B29:G29"/>
    <mergeCell ref="B46:G46"/>
    <mergeCell ref="B47:G47"/>
    <mergeCell ref="C31:D31"/>
    <mergeCell ref="F30:G30"/>
    <mergeCell ref="F31:G31"/>
    <mergeCell ref="A1:A2"/>
    <mergeCell ref="B1:G1"/>
    <mergeCell ref="B2:G2"/>
    <mergeCell ref="B3:G3"/>
    <mergeCell ref="A4:A17"/>
    <mergeCell ref="B4:G4"/>
    <mergeCell ref="A18:A23"/>
    <mergeCell ref="C5:D5"/>
    <mergeCell ref="C6:D6"/>
    <mergeCell ref="F5:G5"/>
    <mergeCell ref="F6:G6"/>
    <mergeCell ref="B20:C20"/>
    <mergeCell ref="C30:D30"/>
    <mergeCell ref="B18:G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419417</v>
      </c>
      <c r="C3" s="9">
        <v>257018</v>
      </c>
    </row>
    <row r="4" spans="1:3" ht="45" x14ac:dyDescent="0.25">
      <c r="A4" s="3" t="s">
        <v>32</v>
      </c>
      <c r="B4" s="6">
        <v>2231454</v>
      </c>
      <c r="C4" s="6">
        <v>2175505</v>
      </c>
    </row>
    <row r="5" spans="1:3" x14ac:dyDescent="0.25">
      <c r="A5" s="3" t="s">
        <v>33</v>
      </c>
      <c r="B5" s="6">
        <v>219280</v>
      </c>
      <c r="C5" s="6">
        <v>142307</v>
      </c>
    </row>
    <row r="6" spans="1:3" x14ac:dyDescent="0.25">
      <c r="A6" s="3" t="s">
        <v>34</v>
      </c>
      <c r="B6" s="6">
        <v>139283</v>
      </c>
      <c r="C6" s="6">
        <v>140585</v>
      </c>
    </row>
    <row r="7" spans="1:3" x14ac:dyDescent="0.25">
      <c r="A7" s="3" t="s">
        <v>35</v>
      </c>
      <c r="B7" s="6">
        <v>3009434</v>
      </c>
      <c r="C7" s="6">
        <v>2715415</v>
      </c>
    </row>
    <row r="8" spans="1:3" x14ac:dyDescent="0.25">
      <c r="A8" s="3" t="s">
        <v>36</v>
      </c>
      <c r="B8" s="6">
        <v>1975128</v>
      </c>
      <c r="C8" s="6">
        <v>2047633</v>
      </c>
    </row>
    <row r="9" spans="1:3" x14ac:dyDescent="0.25">
      <c r="A9" s="3" t="s">
        <v>37</v>
      </c>
      <c r="B9" s="6">
        <v>617406</v>
      </c>
      <c r="C9" s="6">
        <v>669543</v>
      </c>
    </row>
    <row r="10" spans="1:3" x14ac:dyDescent="0.25">
      <c r="A10" s="3" t="s">
        <v>38</v>
      </c>
      <c r="B10" s="6">
        <v>8358604</v>
      </c>
      <c r="C10" s="6">
        <v>8358604</v>
      </c>
    </row>
    <row r="11" spans="1:3" x14ac:dyDescent="0.25">
      <c r="A11" s="3" t="s">
        <v>39</v>
      </c>
      <c r="B11" s="6">
        <v>143708</v>
      </c>
      <c r="C11" s="6">
        <v>136215</v>
      </c>
    </row>
    <row r="12" spans="1:3" x14ac:dyDescent="0.25">
      <c r="A12" s="3" t="s">
        <v>40</v>
      </c>
      <c r="B12" s="6">
        <v>14104280</v>
      </c>
      <c r="C12" s="6">
        <v>13927410</v>
      </c>
    </row>
    <row r="13" spans="1:3" ht="30" x14ac:dyDescent="0.25">
      <c r="A13" s="4" t="s">
        <v>41</v>
      </c>
      <c r="B13" s="5" t="s">
        <v>4</v>
      </c>
      <c r="C13" s="5" t="s">
        <v>4</v>
      </c>
    </row>
    <row r="14" spans="1:3" x14ac:dyDescent="0.25">
      <c r="A14" s="3" t="s">
        <v>42</v>
      </c>
      <c r="B14" s="6">
        <v>2076880</v>
      </c>
      <c r="C14" s="6">
        <v>1927430</v>
      </c>
    </row>
    <row r="15" spans="1:3" x14ac:dyDescent="0.25">
      <c r="A15" s="3" t="s">
        <v>43</v>
      </c>
      <c r="B15" s="6">
        <v>1972132</v>
      </c>
      <c r="C15" s="6">
        <v>1527435</v>
      </c>
    </row>
    <row r="16" spans="1:3" x14ac:dyDescent="0.25">
      <c r="A16" s="3" t="s">
        <v>44</v>
      </c>
      <c r="B16" s="6">
        <v>647945</v>
      </c>
      <c r="C16" s="6">
        <v>409410</v>
      </c>
    </row>
    <row r="17" spans="1:3" x14ac:dyDescent="0.25">
      <c r="A17" s="3" t="s">
        <v>45</v>
      </c>
      <c r="B17" s="6">
        <v>94415</v>
      </c>
      <c r="C17" s="6">
        <v>152696</v>
      </c>
    </row>
    <row r="18" spans="1:3" ht="30" x14ac:dyDescent="0.25">
      <c r="A18" s="3" t="s">
        <v>46</v>
      </c>
      <c r="B18" s="6">
        <v>3026484</v>
      </c>
      <c r="C18" s="6">
        <v>2198858</v>
      </c>
    </row>
    <row r="19" spans="1:3" ht="30" x14ac:dyDescent="0.25">
      <c r="A19" s="3" t="s">
        <v>47</v>
      </c>
      <c r="B19" s="6">
        <v>1400739</v>
      </c>
      <c r="C19" s="6">
        <v>587198</v>
      </c>
    </row>
    <row r="20" spans="1:3" x14ac:dyDescent="0.25">
      <c r="A20" s="3" t="s">
        <v>48</v>
      </c>
      <c r="B20" s="6">
        <v>9218595</v>
      </c>
      <c r="C20" s="6">
        <v>6803027</v>
      </c>
    </row>
    <row r="21" spans="1:3" ht="30" x14ac:dyDescent="0.25">
      <c r="A21" s="3" t="s">
        <v>49</v>
      </c>
      <c r="B21" s="6">
        <v>309183</v>
      </c>
      <c r="C21" s="6">
        <v>354813</v>
      </c>
    </row>
    <row r="22" spans="1:3" ht="30" x14ac:dyDescent="0.25">
      <c r="A22" s="3" t="s">
        <v>50</v>
      </c>
      <c r="B22" s="6">
        <v>287858</v>
      </c>
      <c r="C22" s="6">
        <v>759932</v>
      </c>
    </row>
    <row r="23" spans="1:3" ht="30" x14ac:dyDescent="0.25">
      <c r="A23" s="3" t="s">
        <v>51</v>
      </c>
      <c r="B23" s="5" t="s">
        <v>52</v>
      </c>
      <c r="C23" s="6">
        <v>548796</v>
      </c>
    </row>
    <row r="24" spans="1:3" x14ac:dyDescent="0.25">
      <c r="A24" s="3" t="s">
        <v>53</v>
      </c>
      <c r="B24" s="6">
        <v>9815636</v>
      </c>
      <c r="C24" s="6">
        <v>8466568</v>
      </c>
    </row>
    <row r="25" spans="1:3" x14ac:dyDescent="0.25">
      <c r="A25" s="3" t="s">
        <v>54</v>
      </c>
      <c r="B25" s="5" t="s">
        <v>52</v>
      </c>
      <c r="C25" s="5" t="s">
        <v>52</v>
      </c>
    </row>
    <row r="26" spans="1:3" x14ac:dyDescent="0.25">
      <c r="A26" s="4" t="s">
        <v>55</v>
      </c>
      <c r="B26" s="5" t="s">
        <v>4</v>
      </c>
      <c r="C26" s="5" t="s">
        <v>4</v>
      </c>
    </row>
    <row r="27" spans="1:3" ht="60" x14ac:dyDescent="0.25">
      <c r="A27" s="3" t="s">
        <v>56</v>
      </c>
      <c r="B27" s="6">
        <v>2100</v>
      </c>
      <c r="C27" s="6">
        <v>1933</v>
      </c>
    </row>
    <row r="28" spans="1:3" ht="45" x14ac:dyDescent="0.25">
      <c r="A28" s="3" t="s">
        <v>57</v>
      </c>
      <c r="B28" s="5">
        <v>254</v>
      </c>
      <c r="C28" s="5">
        <v>229</v>
      </c>
    </row>
    <row r="29" spans="1:3" x14ac:dyDescent="0.25">
      <c r="A29" s="3" t="s">
        <v>58</v>
      </c>
      <c r="B29" s="6">
        <v>144832300</v>
      </c>
      <c r="C29" s="6">
        <v>144385772</v>
      </c>
    </row>
    <row r="30" spans="1:3" ht="30" x14ac:dyDescent="0.25">
      <c r="A30" s="3" t="s">
        <v>59</v>
      </c>
      <c r="B30" s="6">
        <v>-417500</v>
      </c>
      <c r="C30" s="6">
        <v>-164000</v>
      </c>
    </row>
    <row r="31" spans="1:3" x14ac:dyDescent="0.25">
      <c r="A31" s="3" t="s">
        <v>60</v>
      </c>
      <c r="B31" s="6">
        <v>-140128510</v>
      </c>
      <c r="C31" s="6">
        <v>-138763092</v>
      </c>
    </row>
    <row r="32" spans="1:3" x14ac:dyDescent="0.25">
      <c r="A32" s="3" t="s">
        <v>61</v>
      </c>
      <c r="B32" s="6">
        <v>4288644</v>
      </c>
      <c r="C32" s="6">
        <v>5460842</v>
      </c>
    </row>
    <row r="33" spans="1:3" ht="30" x14ac:dyDescent="0.25">
      <c r="A33" s="3" t="s">
        <v>62</v>
      </c>
      <c r="B33" s="9">
        <v>14104280</v>
      </c>
      <c r="C33" s="9">
        <v>1392741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3" max="3" width="27.5703125" bestFit="1" customWidth="1"/>
    <col min="4" max="4" width="10.42578125" bestFit="1" customWidth="1"/>
  </cols>
  <sheetData>
    <row r="1" spans="1:6" ht="15" customHeight="1" x14ac:dyDescent="0.25">
      <c r="A1" s="8" t="s">
        <v>658</v>
      </c>
      <c r="B1" s="8" t="s">
        <v>1</v>
      </c>
      <c r="C1" s="8"/>
      <c r="D1" s="8"/>
      <c r="E1" s="8"/>
      <c r="F1" s="8"/>
    </row>
    <row r="2" spans="1:6" ht="15" customHeight="1" x14ac:dyDescent="0.25">
      <c r="A2" s="8"/>
      <c r="B2" s="8" t="s">
        <v>2</v>
      </c>
      <c r="C2" s="8"/>
      <c r="D2" s="8"/>
      <c r="E2" s="8"/>
      <c r="F2" s="8"/>
    </row>
    <row r="3" spans="1:6" ht="30" x14ac:dyDescent="0.25">
      <c r="A3" s="4" t="s">
        <v>477</v>
      </c>
      <c r="B3" s="45" t="s">
        <v>4</v>
      </c>
      <c r="C3" s="45"/>
      <c r="D3" s="45"/>
      <c r="E3" s="45"/>
      <c r="F3" s="45"/>
    </row>
    <row r="4" spans="1:6" ht="15" customHeight="1" x14ac:dyDescent="0.25">
      <c r="A4" s="20" t="s">
        <v>659</v>
      </c>
      <c r="B4" s="45" t="s">
        <v>4</v>
      </c>
      <c r="C4" s="45"/>
      <c r="D4" s="45"/>
      <c r="E4" s="45"/>
      <c r="F4" s="45"/>
    </row>
    <row r="5" spans="1:6" x14ac:dyDescent="0.25">
      <c r="A5" s="20"/>
      <c r="B5" s="85" t="s">
        <v>474</v>
      </c>
      <c r="C5" s="85"/>
      <c r="D5" s="80"/>
      <c r="E5" s="80"/>
      <c r="F5" s="80"/>
    </row>
    <row r="6" spans="1:6" x14ac:dyDescent="0.25">
      <c r="A6" s="20"/>
      <c r="B6" s="79"/>
      <c r="C6" s="79">
        <v>2015</v>
      </c>
      <c r="D6" s="81">
        <v>650841</v>
      </c>
      <c r="E6" s="82"/>
      <c r="F6" s="82"/>
    </row>
    <row r="7" spans="1:6" x14ac:dyDescent="0.25">
      <c r="A7" s="20"/>
      <c r="B7" s="79"/>
      <c r="C7" s="79">
        <v>2016</v>
      </c>
      <c r="D7" s="87">
        <v>441506</v>
      </c>
      <c r="E7" s="82"/>
      <c r="F7" s="82"/>
    </row>
    <row r="8" spans="1:6" x14ac:dyDescent="0.25">
      <c r="A8" s="20"/>
      <c r="B8" s="79"/>
      <c r="C8" s="79">
        <v>2017</v>
      </c>
      <c r="D8" s="87">
        <v>321615</v>
      </c>
      <c r="E8" s="82"/>
      <c r="F8" s="82"/>
    </row>
    <row r="9" spans="1:6" x14ac:dyDescent="0.25">
      <c r="A9" s="20"/>
      <c r="B9" s="79"/>
      <c r="C9" s="79">
        <v>2018</v>
      </c>
      <c r="D9" s="87">
        <v>212616</v>
      </c>
      <c r="E9" s="82"/>
      <c r="F9" s="82"/>
    </row>
    <row r="10" spans="1:6" x14ac:dyDescent="0.25">
      <c r="A10" s="20"/>
      <c r="B10" s="79"/>
      <c r="C10" s="79">
        <v>2019</v>
      </c>
      <c r="D10" s="83">
        <v>124026</v>
      </c>
      <c r="E10" s="82"/>
      <c r="F10" s="82"/>
    </row>
    <row r="11" spans="1:6" x14ac:dyDescent="0.25">
      <c r="A11" s="20"/>
      <c r="B11" s="79"/>
      <c r="C11" s="79" t="s">
        <v>513</v>
      </c>
      <c r="D11" s="84">
        <v>1750604</v>
      </c>
      <c r="E11" s="82"/>
      <c r="F11" s="82"/>
    </row>
  </sheetData>
  <mergeCells count="7">
    <mergeCell ref="B5:C5"/>
    <mergeCell ref="A1:A2"/>
    <mergeCell ref="B1:F1"/>
    <mergeCell ref="B2:F2"/>
    <mergeCell ref="B3:F3"/>
    <mergeCell ref="A4:A11"/>
    <mergeCell ref="B4: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2" width="36.5703125" bestFit="1" customWidth="1"/>
    <col min="3" max="3" width="2" bestFit="1" customWidth="1"/>
    <col min="4" max="4" width="9.85546875" bestFit="1" customWidth="1"/>
    <col min="6" max="6" width="2" customWidth="1"/>
    <col min="7" max="7" width="10.140625" customWidth="1"/>
    <col min="9" max="9" width="2" bestFit="1" customWidth="1"/>
    <col min="10" max="10" width="9.42578125" bestFit="1" customWidth="1"/>
    <col min="12" max="12" width="2" bestFit="1" customWidth="1"/>
    <col min="13" max="13" width="9.42578125" bestFit="1" customWidth="1"/>
  </cols>
  <sheetData>
    <row r="1" spans="1:13" ht="15" customHeight="1" x14ac:dyDescent="0.25">
      <c r="A1" s="8" t="s">
        <v>66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532</v>
      </c>
      <c r="B3" s="45" t="s">
        <v>4</v>
      </c>
      <c r="C3" s="45"/>
      <c r="D3" s="45"/>
      <c r="E3" s="45"/>
      <c r="F3" s="45"/>
      <c r="G3" s="45"/>
      <c r="H3" s="45"/>
      <c r="I3" s="45"/>
      <c r="J3" s="45"/>
      <c r="K3" s="45"/>
      <c r="L3" s="45"/>
      <c r="M3" s="45"/>
    </row>
    <row r="4" spans="1:13" ht="15" customHeight="1" x14ac:dyDescent="0.25">
      <c r="A4" s="20" t="s">
        <v>661</v>
      </c>
      <c r="B4" s="45" t="s">
        <v>4</v>
      </c>
      <c r="C4" s="45"/>
      <c r="D4" s="45"/>
      <c r="E4" s="45"/>
      <c r="F4" s="45"/>
      <c r="G4" s="45"/>
      <c r="H4" s="45"/>
      <c r="I4" s="45"/>
      <c r="J4" s="45"/>
      <c r="K4" s="45"/>
      <c r="L4" s="45"/>
      <c r="M4" s="45"/>
    </row>
    <row r="5" spans="1:13" x14ac:dyDescent="0.25">
      <c r="A5" s="20"/>
      <c r="B5" s="22"/>
      <c r="C5" s="68" t="s">
        <v>536</v>
      </c>
      <c r="D5" s="68"/>
      <c r="E5" s="68"/>
      <c r="F5" s="68"/>
      <c r="G5" s="68"/>
      <c r="H5" s="22"/>
      <c r="I5" s="68" t="s">
        <v>537</v>
      </c>
      <c r="J5" s="68"/>
      <c r="K5" s="68"/>
      <c r="L5" s="68"/>
      <c r="M5" s="68"/>
    </row>
    <row r="6" spans="1:13" ht="15.75" thickBot="1" x14ac:dyDescent="0.3">
      <c r="A6" s="20"/>
      <c r="B6" s="22"/>
      <c r="C6" s="69" t="s">
        <v>354</v>
      </c>
      <c r="D6" s="69"/>
      <c r="E6" s="69"/>
      <c r="F6" s="69"/>
      <c r="G6" s="69"/>
      <c r="H6" s="22"/>
      <c r="I6" s="69" t="s">
        <v>354</v>
      </c>
      <c r="J6" s="69"/>
      <c r="K6" s="69"/>
      <c r="L6" s="69"/>
      <c r="M6" s="69"/>
    </row>
    <row r="7" spans="1:13" ht="15.75" thickBot="1" x14ac:dyDescent="0.3">
      <c r="A7" s="20"/>
      <c r="B7" s="22"/>
      <c r="C7" s="92">
        <v>2014</v>
      </c>
      <c r="D7" s="92"/>
      <c r="E7" s="22"/>
      <c r="F7" s="92">
        <v>2013</v>
      </c>
      <c r="G7" s="92"/>
      <c r="H7" s="23"/>
      <c r="I7" s="92">
        <v>2014</v>
      </c>
      <c r="J7" s="92"/>
      <c r="K7" s="22"/>
      <c r="L7" s="92">
        <v>2013</v>
      </c>
      <c r="M7" s="92"/>
    </row>
    <row r="8" spans="1:13" x14ac:dyDescent="0.25">
      <c r="A8" s="20"/>
      <c r="B8" s="21" t="s">
        <v>538</v>
      </c>
      <c r="C8" s="22"/>
      <c r="D8" s="22"/>
      <c r="E8" s="22"/>
      <c r="F8" s="22"/>
      <c r="G8" s="22"/>
      <c r="H8" s="22"/>
      <c r="I8" s="22"/>
      <c r="J8" s="22"/>
      <c r="K8" s="22"/>
      <c r="L8" s="22"/>
      <c r="M8" s="22"/>
    </row>
    <row r="9" spans="1:13" x14ac:dyDescent="0.25">
      <c r="A9" s="20"/>
      <c r="B9" s="21" t="s">
        <v>539</v>
      </c>
      <c r="C9" s="21" t="s">
        <v>269</v>
      </c>
      <c r="D9" s="62">
        <v>5709391</v>
      </c>
      <c r="E9" s="22"/>
      <c r="F9" s="21" t="s">
        <v>269</v>
      </c>
      <c r="G9" s="62">
        <v>5551903</v>
      </c>
      <c r="H9" s="22"/>
      <c r="I9" s="21" t="s">
        <v>269</v>
      </c>
      <c r="J9" s="62">
        <v>2931192</v>
      </c>
      <c r="K9" s="22"/>
      <c r="L9" s="21" t="s">
        <v>269</v>
      </c>
      <c r="M9" s="62">
        <v>2944579</v>
      </c>
    </row>
    <row r="10" spans="1:13" ht="15.75" thickBot="1" x14ac:dyDescent="0.3">
      <c r="A10" s="20"/>
      <c r="B10" s="21" t="s">
        <v>540</v>
      </c>
      <c r="C10" s="33"/>
      <c r="D10" s="63">
        <v>2699239</v>
      </c>
      <c r="E10" s="22"/>
      <c r="F10" s="33"/>
      <c r="G10" s="63">
        <v>3123136</v>
      </c>
      <c r="H10" s="22"/>
      <c r="I10" s="33"/>
      <c r="J10" s="63">
        <v>1261691</v>
      </c>
      <c r="K10" s="22"/>
      <c r="L10" s="31"/>
      <c r="M10" s="63">
        <v>1450743</v>
      </c>
    </row>
    <row r="11" spans="1:13" ht="15.75" thickBot="1" x14ac:dyDescent="0.3">
      <c r="A11" s="20"/>
      <c r="B11" s="91" t="s">
        <v>541</v>
      </c>
      <c r="C11" s="65" t="s">
        <v>269</v>
      </c>
      <c r="D11" s="67">
        <v>8408630</v>
      </c>
      <c r="E11" s="22"/>
      <c r="F11" s="65" t="s">
        <v>269</v>
      </c>
      <c r="G11" s="67">
        <v>8675039</v>
      </c>
      <c r="H11" s="22"/>
      <c r="I11" s="65" t="s">
        <v>269</v>
      </c>
      <c r="J11" s="67">
        <v>4192883</v>
      </c>
      <c r="K11" s="22"/>
      <c r="L11" s="65" t="s">
        <v>269</v>
      </c>
      <c r="M11" s="67">
        <v>4395322</v>
      </c>
    </row>
    <row r="12" spans="1:13" ht="15.75" thickTop="1" x14ac:dyDescent="0.25">
      <c r="A12" s="20"/>
      <c r="B12" s="22"/>
      <c r="C12" s="22"/>
      <c r="D12" s="22"/>
      <c r="E12" s="22"/>
      <c r="F12" s="22"/>
      <c r="G12" s="22"/>
      <c r="H12" s="22"/>
      <c r="I12" s="22"/>
      <c r="J12" s="22"/>
      <c r="K12" s="22"/>
      <c r="L12" s="5"/>
      <c r="M12" s="22"/>
    </row>
    <row r="13" spans="1:13" x14ac:dyDescent="0.25">
      <c r="A13" s="20"/>
      <c r="B13" s="21" t="s">
        <v>542</v>
      </c>
      <c r="C13" s="22"/>
      <c r="D13" s="22"/>
      <c r="E13" s="22"/>
      <c r="F13" s="22"/>
      <c r="G13" s="22"/>
      <c r="H13" s="22"/>
      <c r="I13" s="22"/>
      <c r="J13" s="22"/>
      <c r="K13" s="22"/>
      <c r="L13" s="5"/>
      <c r="M13" s="22"/>
    </row>
    <row r="14" spans="1:13" x14ac:dyDescent="0.25">
      <c r="A14" s="20"/>
      <c r="B14" s="21" t="s">
        <v>539</v>
      </c>
      <c r="C14" s="21" t="s">
        <v>269</v>
      </c>
      <c r="D14" s="62">
        <v>1793688</v>
      </c>
      <c r="E14" s="22"/>
      <c r="F14" s="21" t="s">
        <v>269</v>
      </c>
      <c r="G14" s="62">
        <v>1696183</v>
      </c>
      <c r="H14" s="22"/>
      <c r="I14" s="21" t="s">
        <v>269</v>
      </c>
      <c r="J14" s="62">
        <v>952846</v>
      </c>
      <c r="K14" s="22"/>
      <c r="L14" s="21" t="s">
        <v>269</v>
      </c>
      <c r="M14" s="62">
        <v>867402</v>
      </c>
    </row>
    <row r="15" spans="1:13" ht="15.75" thickBot="1" x14ac:dyDescent="0.3">
      <c r="A15" s="20"/>
      <c r="B15" s="21" t="s">
        <v>540</v>
      </c>
      <c r="C15" s="33"/>
      <c r="D15" s="63">
        <v>654802</v>
      </c>
      <c r="E15" s="22"/>
      <c r="F15" s="33"/>
      <c r="G15" s="63">
        <v>598187</v>
      </c>
      <c r="H15" s="22"/>
      <c r="I15" s="33"/>
      <c r="J15" s="63">
        <v>300532</v>
      </c>
      <c r="K15" s="22"/>
      <c r="L15" s="31"/>
      <c r="M15" s="63">
        <v>179732</v>
      </c>
    </row>
    <row r="16" spans="1:13" x14ac:dyDescent="0.25">
      <c r="A16" s="20"/>
      <c r="B16" s="91" t="s">
        <v>543</v>
      </c>
      <c r="C16" s="22"/>
      <c r="D16" s="62">
        <v>2448490</v>
      </c>
      <c r="E16" s="22"/>
      <c r="F16" s="22"/>
      <c r="G16" s="62">
        <v>2294370</v>
      </c>
      <c r="H16" s="22"/>
      <c r="I16" s="22"/>
      <c r="J16" s="62">
        <v>1253378</v>
      </c>
      <c r="K16" s="22"/>
      <c r="L16" s="5"/>
      <c r="M16" s="62">
        <v>1047134</v>
      </c>
    </row>
    <row r="17" spans="1:13" x14ac:dyDescent="0.25">
      <c r="A17" s="20"/>
      <c r="B17" s="21" t="s">
        <v>87</v>
      </c>
      <c r="C17" s="22"/>
      <c r="D17" s="62">
        <v>-435211</v>
      </c>
      <c r="E17" s="22"/>
      <c r="F17" s="22"/>
      <c r="G17" s="62">
        <v>-704681</v>
      </c>
      <c r="H17" s="22"/>
      <c r="I17" s="22"/>
      <c r="J17" s="62">
        <v>-221024</v>
      </c>
      <c r="K17" s="22"/>
      <c r="L17" s="5"/>
      <c r="M17" s="62">
        <v>-375456</v>
      </c>
    </row>
    <row r="18" spans="1:13" ht="27" x14ac:dyDescent="0.25">
      <c r="A18" s="20"/>
      <c r="B18" s="21" t="s">
        <v>544</v>
      </c>
      <c r="C18" s="22"/>
      <c r="D18" s="62">
        <v>-2348252</v>
      </c>
      <c r="E18" s="22"/>
      <c r="F18" s="22"/>
      <c r="G18" s="62">
        <v>-3692273</v>
      </c>
      <c r="H18" s="22"/>
      <c r="I18" s="22"/>
      <c r="J18" s="62">
        <v>-1334820</v>
      </c>
      <c r="K18" s="22"/>
      <c r="L18" s="5"/>
      <c r="M18" s="62">
        <v>-2437776</v>
      </c>
    </row>
    <row r="19" spans="1:13" ht="15.75" thickBot="1" x14ac:dyDescent="0.3">
      <c r="A19" s="20"/>
      <c r="B19" s="21" t="s">
        <v>545</v>
      </c>
      <c r="C19" s="33"/>
      <c r="D19" s="63">
        <v>-1030445</v>
      </c>
      <c r="E19" s="22"/>
      <c r="F19" s="33"/>
      <c r="G19" s="63">
        <v>-782005</v>
      </c>
      <c r="H19" s="22"/>
      <c r="I19" s="33"/>
      <c r="J19" s="63">
        <v>-484647</v>
      </c>
      <c r="K19" s="22"/>
      <c r="L19" s="31"/>
      <c r="M19" s="63">
        <v>-403123</v>
      </c>
    </row>
    <row r="20" spans="1:13" ht="15.75" thickBot="1" x14ac:dyDescent="0.3">
      <c r="A20" s="20"/>
      <c r="B20" s="21" t="s">
        <v>96</v>
      </c>
      <c r="C20" s="65" t="s">
        <v>269</v>
      </c>
      <c r="D20" s="67">
        <v>-1365418</v>
      </c>
      <c r="E20" s="22"/>
      <c r="F20" s="65" t="s">
        <v>269</v>
      </c>
      <c r="G20" s="67">
        <v>-2884589</v>
      </c>
      <c r="H20" s="22"/>
      <c r="I20" s="65" t="s">
        <v>269</v>
      </c>
      <c r="J20" s="67">
        <v>-787113</v>
      </c>
      <c r="K20" s="22"/>
      <c r="L20" s="65" t="s">
        <v>269</v>
      </c>
      <c r="M20" s="67">
        <v>-2169221</v>
      </c>
    </row>
    <row r="21" spans="1:13" ht="15.75" thickTop="1" x14ac:dyDescent="0.25">
      <c r="A21" s="20" t="s">
        <v>662</v>
      </c>
      <c r="B21" s="45" t="s">
        <v>4</v>
      </c>
      <c r="C21" s="45"/>
      <c r="D21" s="45"/>
      <c r="E21" s="45"/>
      <c r="F21" s="45"/>
      <c r="G21" s="45"/>
      <c r="H21" s="45"/>
      <c r="I21" s="45"/>
      <c r="J21" s="45"/>
      <c r="K21" s="45"/>
      <c r="L21" s="45"/>
      <c r="M21" s="45"/>
    </row>
    <row r="22" spans="1:13" x14ac:dyDescent="0.25">
      <c r="A22" s="20"/>
      <c r="B22" s="101"/>
      <c r="C22" s="102" t="s">
        <v>354</v>
      </c>
      <c r="D22" s="102"/>
      <c r="E22" s="104"/>
      <c r="F22" s="102" t="s">
        <v>355</v>
      </c>
      <c r="G22" s="102"/>
    </row>
    <row r="23" spans="1:13" ht="15.75" thickBot="1" x14ac:dyDescent="0.3">
      <c r="A23" s="20"/>
      <c r="B23" s="101"/>
      <c r="C23" s="103">
        <v>2014</v>
      </c>
      <c r="D23" s="103"/>
      <c r="E23" s="104"/>
      <c r="F23" s="103" t="s">
        <v>546</v>
      </c>
      <c r="G23" s="103"/>
    </row>
    <row r="24" spans="1:13" x14ac:dyDescent="0.25">
      <c r="A24" s="20"/>
      <c r="B24" s="94" t="s">
        <v>547</v>
      </c>
      <c r="C24" s="37"/>
      <c r="D24" s="37"/>
      <c r="E24" s="37"/>
      <c r="F24" s="37"/>
      <c r="G24" s="37"/>
    </row>
    <row r="25" spans="1:13" x14ac:dyDescent="0.25">
      <c r="A25" s="20"/>
      <c r="B25" s="94" t="s">
        <v>539</v>
      </c>
      <c r="C25" s="94" t="s">
        <v>269</v>
      </c>
      <c r="D25" s="95">
        <v>10804470</v>
      </c>
      <c r="E25" s="37"/>
      <c r="F25" s="94" t="s">
        <v>269</v>
      </c>
      <c r="G25" s="95">
        <v>10827959</v>
      </c>
    </row>
    <row r="26" spans="1:13" x14ac:dyDescent="0.25">
      <c r="A26" s="20"/>
      <c r="B26" s="94" t="s">
        <v>540</v>
      </c>
      <c r="C26" s="3"/>
      <c r="D26" s="95">
        <v>2635797</v>
      </c>
      <c r="E26" s="37"/>
      <c r="F26" s="3"/>
      <c r="G26" s="95">
        <v>2638457</v>
      </c>
    </row>
    <row r="27" spans="1:13" ht="15.75" thickBot="1" x14ac:dyDescent="0.3">
      <c r="A27" s="20"/>
      <c r="B27" s="94" t="s">
        <v>548</v>
      </c>
      <c r="C27" s="96"/>
      <c r="D27" s="97">
        <v>664013</v>
      </c>
      <c r="E27" s="37"/>
      <c r="F27" s="98"/>
      <c r="G27" s="97">
        <v>460994</v>
      </c>
    </row>
    <row r="28" spans="1:13" ht="15.75" thickBot="1" x14ac:dyDescent="0.3">
      <c r="A28" s="20"/>
      <c r="B28" s="94" t="s">
        <v>40</v>
      </c>
      <c r="C28" s="99" t="s">
        <v>269</v>
      </c>
      <c r="D28" s="100">
        <v>14104280</v>
      </c>
      <c r="E28" s="37"/>
      <c r="F28" s="99" t="s">
        <v>269</v>
      </c>
      <c r="G28" s="100">
        <v>13927410</v>
      </c>
    </row>
  </sheetData>
  <mergeCells count="22">
    <mergeCell ref="A21:A28"/>
    <mergeCell ref="B21:M21"/>
    <mergeCell ref="A1:A2"/>
    <mergeCell ref="B1:M1"/>
    <mergeCell ref="B2:M2"/>
    <mergeCell ref="B3:M3"/>
    <mergeCell ref="A4:A20"/>
    <mergeCell ref="B4:M4"/>
    <mergeCell ref="B22:B23"/>
    <mergeCell ref="C22:D22"/>
    <mergeCell ref="C23:D23"/>
    <mergeCell ref="E22:E23"/>
    <mergeCell ref="F22:G22"/>
    <mergeCell ref="F23:G23"/>
    <mergeCell ref="C5:G5"/>
    <mergeCell ref="C6:G6"/>
    <mergeCell ref="I5:M5"/>
    <mergeCell ref="I6:M6"/>
    <mergeCell ref="C7:D7"/>
    <mergeCell ref="F7:G7"/>
    <mergeCell ref="I7:J7"/>
    <mergeCell ref="L7:M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x14ac:dyDescent="0.25"/>
  <cols>
    <col min="1" max="2" width="36.5703125" bestFit="1" customWidth="1"/>
    <col min="3" max="3" width="23.7109375" bestFit="1" customWidth="1"/>
    <col min="4" max="4" width="36.5703125" bestFit="1" customWidth="1"/>
    <col min="5" max="5" width="9.85546875" bestFit="1" customWidth="1"/>
    <col min="6" max="6" width="36.140625" bestFit="1" customWidth="1"/>
    <col min="8" max="8" width="36.5703125" bestFit="1" customWidth="1"/>
    <col min="10" max="10" width="11.5703125" bestFit="1" customWidth="1"/>
  </cols>
  <sheetData>
    <row r="1" spans="1:12" ht="15" customHeight="1" x14ac:dyDescent="0.25">
      <c r="A1" s="8" t="s">
        <v>66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664</v>
      </c>
      <c r="B3" s="45" t="s">
        <v>4</v>
      </c>
      <c r="C3" s="45"/>
      <c r="D3" s="45"/>
      <c r="E3" s="45"/>
      <c r="F3" s="45"/>
      <c r="G3" s="45"/>
      <c r="H3" s="45"/>
      <c r="I3" s="45"/>
      <c r="J3" s="45"/>
      <c r="K3" s="45"/>
      <c r="L3" s="45"/>
    </row>
    <row r="4" spans="1:12" ht="15" customHeight="1" x14ac:dyDescent="0.25">
      <c r="A4" s="20" t="s">
        <v>665</v>
      </c>
      <c r="B4" s="45" t="s">
        <v>4</v>
      </c>
      <c r="C4" s="45"/>
      <c r="D4" s="45"/>
      <c r="E4" s="45"/>
      <c r="F4" s="45"/>
      <c r="G4" s="45"/>
      <c r="H4" s="45"/>
      <c r="I4" s="45"/>
      <c r="J4" s="45"/>
      <c r="K4" s="45"/>
      <c r="L4" s="45"/>
    </row>
    <row r="5" spans="1:12" x14ac:dyDescent="0.25">
      <c r="A5" s="20"/>
      <c r="B5" s="101"/>
      <c r="C5" s="104"/>
      <c r="D5" s="104"/>
      <c r="E5" s="68" t="s">
        <v>559</v>
      </c>
      <c r="F5" s="68"/>
    </row>
    <row r="6" spans="1:12" x14ac:dyDescent="0.25">
      <c r="A6" s="20"/>
      <c r="B6" s="101"/>
      <c r="C6" s="104"/>
      <c r="D6" s="104"/>
      <c r="E6" s="110" t="s">
        <v>560</v>
      </c>
      <c r="F6" s="110"/>
    </row>
    <row r="7" spans="1:12" x14ac:dyDescent="0.25">
      <c r="A7" s="20"/>
      <c r="B7" s="101"/>
      <c r="C7" s="105" t="s">
        <v>562</v>
      </c>
      <c r="D7" s="104"/>
      <c r="E7" s="68" t="s">
        <v>561</v>
      </c>
      <c r="F7" s="68"/>
    </row>
    <row r="8" spans="1:12" ht="15.75" thickBot="1" x14ac:dyDescent="0.3">
      <c r="A8" s="20"/>
      <c r="B8" s="101"/>
      <c r="C8" s="106" t="s">
        <v>563</v>
      </c>
      <c r="D8" s="104"/>
      <c r="E8" s="57"/>
      <c r="F8" s="57"/>
    </row>
    <row r="9" spans="1:12" x14ac:dyDescent="0.25">
      <c r="A9" s="20"/>
      <c r="B9" s="3"/>
      <c r="C9" s="3"/>
      <c r="D9" s="3"/>
      <c r="E9" s="3"/>
      <c r="F9" s="3"/>
    </row>
    <row r="10" spans="1:12" x14ac:dyDescent="0.25">
      <c r="A10" s="20"/>
      <c r="B10" s="94" t="s">
        <v>564</v>
      </c>
      <c r="C10" s="95">
        <v>538499</v>
      </c>
      <c r="D10" s="37"/>
      <c r="E10" s="94" t="s">
        <v>269</v>
      </c>
      <c r="F10" s="107">
        <v>1.85</v>
      </c>
    </row>
    <row r="11" spans="1:12" x14ac:dyDescent="0.25">
      <c r="A11" s="20"/>
      <c r="B11" s="94" t="s">
        <v>565</v>
      </c>
      <c r="C11" s="107" t="s">
        <v>270</v>
      </c>
      <c r="D11" s="37"/>
      <c r="E11" s="94" t="s">
        <v>269</v>
      </c>
      <c r="F11" s="107" t="s">
        <v>270</v>
      </c>
    </row>
    <row r="12" spans="1:12" ht="15.75" thickBot="1" x14ac:dyDescent="0.3">
      <c r="A12" s="20"/>
      <c r="B12" s="94" t="s">
        <v>566</v>
      </c>
      <c r="C12" s="108">
        <v>-45200</v>
      </c>
      <c r="D12" s="37"/>
      <c r="E12" s="94" t="s">
        <v>269</v>
      </c>
      <c r="F12" s="107">
        <v>1.1000000000000001</v>
      </c>
    </row>
    <row r="13" spans="1:12" ht="15.75" thickBot="1" x14ac:dyDescent="0.3">
      <c r="A13" s="20"/>
      <c r="B13" s="94" t="s">
        <v>567</v>
      </c>
      <c r="C13" s="109">
        <v>493299</v>
      </c>
      <c r="D13" s="37"/>
      <c r="E13" s="94" t="s">
        <v>269</v>
      </c>
      <c r="F13" s="107">
        <v>1.91</v>
      </c>
    </row>
    <row r="14" spans="1:12" ht="16.5" thickTop="1" thickBot="1" x14ac:dyDescent="0.3">
      <c r="A14" s="20"/>
      <c r="B14" s="94" t="s">
        <v>568</v>
      </c>
      <c r="C14" s="109">
        <v>493299</v>
      </c>
      <c r="D14" s="37"/>
      <c r="E14" s="94" t="s">
        <v>269</v>
      </c>
      <c r="F14" s="107">
        <v>1.91</v>
      </c>
    </row>
    <row r="15" spans="1:12" ht="30.75" thickTop="1" x14ac:dyDescent="0.25">
      <c r="A15" s="3" t="s">
        <v>666</v>
      </c>
      <c r="B15" s="45" t="s">
        <v>4</v>
      </c>
      <c r="C15" s="45"/>
      <c r="D15" s="45"/>
      <c r="E15" s="45"/>
      <c r="F15" s="45"/>
      <c r="G15" s="45"/>
      <c r="H15" s="45"/>
      <c r="I15" s="45"/>
      <c r="J15" s="45"/>
      <c r="K15" s="45"/>
      <c r="L15" s="45"/>
    </row>
    <row r="16" spans="1:12" ht="30" x14ac:dyDescent="0.25">
      <c r="A16" s="4" t="s">
        <v>664</v>
      </c>
      <c r="B16" s="45" t="s">
        <v>4</v>
      </c>
      <c r="C16" s="45"/>
      <c r="D16" s="45"/>
      <c r="E16" s="45"/>
      <c r="F16" s="45"/>
      <c r="G16" s="45"/>
      <c r="H16" s="45"/>
      <c r="I16" s="45"/>
      <c r="J16" s="45"/>
      <c r="K16" s="45"/>
      <c r="L16" s="45"/>
    </row>
    <row r="17" spans="1:12" ht="15" customHeight="1" x14ac:dyDescent="0.25">
      <c r="A17" s="20" t="s">
        <v>667</v>
      </c>
      <c r="B17" s="45" t="s">
        <v>4</v>
      </c>
      <c r="C17" s="45"/>
      <c r="D17" s="45"/>
      <c r="E17" s="45"/>
      <c r="F17" s="45"/>
      <c r="G17" s="45"/>
      <c r="H17" s="45"/>
      <c r="I17" s="45"/>
      <c r="J17" s="45"/>
      <c r="K17" s="45"/>
      <c r="L17" s="45"/>
    </row>
    <row r="18" spans="1:12" x14ac:dyDescent="0.25">
      <c r="A18" s="20"/>
      <c r="B18" s="22"/>
      <c r="C18" s="5"/>
      <c r="D18" s="23"/>
      <c r="E18" s="23"/>
      <c r="F18" s="118" t="s">
        <v>570</v>
      </c>
      <c r="G18" s="22"/>
      <c r="H18" s="118" t="s">
        <v>571</v>
      </c>
      <c r="I18" s="22"/>
      <c r="J18" s="54" t="s">
        <v>572</v>
      </c>
      <c r="K18" s="22"/>
      <c r="L18" s="54" t="s">
        <v>574</v>
      </c>
    </row>
    <row r="19" spans="1:12" ht="15.75" thickBot="1" x14ac:dyDescent="0.3">
      <c r="A19" s="20"/>
      <c r="B19" s="112" t="s">
        <v>576</v>
      </c>
      <c r="C19" s="5"/>
      <c r="D19" s="111" t="s">
        <v>577</v>
      </c>
      <c r="E19" s="23"/>
      <c r="F19" s="119"/>
      <c r="G19" s="22"/>
      <c r="H19" s="119"/>
      <c r="I19" s="22"/>
      <c r="J19" s="111" t="s">
        <v>573</v>
      </c>
      <c r="K19" s="22"/>
      <c r="L19" s="25" t="s">
        <v>575</v>
      </c>
    </row>
    <row r="20" spans="1:12" x14ac:dyDescent="0.25">
      <c r="A20" s="20"/>
      <c r="B20" s="23"/>
      <c r="C20" s="5"/>
      <c r="D20" s="23"/>
      <c r="E20" s="23"/>
      <c r="F20" s="22"/>
      <c r="G20" s="22"/>
      <c r="H20" s="22"/>
      <c r="I20" s="22"/>
      <c r="J20" s="22"/>
      <c r="K20" s="22"/>
      <c r="L20" s="23"/>
    </row>
    <row r="21" spans="1:12" x14ac:dyDescent="0.25">
      <c r="A21" s="20"/>
      <c r="B21" s="113">
        <v>39569</v>
      </c>
      <c r="C21" s="5"/>
      <c r="D21" s="54" t="s">
        <v>578</v>
      </c>
      <c r="E21" s="23"/>
      <c r="F21" s="29">
        <v>16667</v>
      </c>
      <c r="G21" s="22"/>
      <c r="H21" s="29">
        <v>16667</v>
      </c>
      <c r="I21" s="22"/>
      <c r="J21" s="114">
        <v>6</v>
      </c>
      <c r="K21" s="22"/>
      <c r="L21" s="113">
        <v>42005</v>
      </c>
    </row>
    <row r="22" spans="1:12" x14ac:dyDescent="0.25">
      <c r="A22" s="20"/>
      <c r="B22" s="113">
        <v>39934</v>
      </c>
      <c r="C22" s="5"/>
      <c r="D22" s="54" t="s">
        <v>578</v>
      </c>
      <c r="E22" s="23"/>
      <c r="F22" s="29">
        <v>33333</v>
      </c>
      <c r="G22" s="22"/>
      <c r="H22" s="29">
        <v>33333</v>
      </c>
      <c r="I22" s="22"/>
      <c r="J22" s="114">
        <v>3</v>
      </c>
      <c r="K22" s="22"/>
      <c r="L22" s="113">
        <v>42005</v>
      </c>
    </row>
    <row r="23" spans="1:12" x14ac:dyDescent="0.25">
      <c r="A23" s="20"/>
      <c r="B23" s="113">
        <v>40026</v>
      </c>
      <c r="C23" s="5"/>
      <c r="D23" s="54" t="s">
        <v>579</v>
      </c>
      <c r="E23" s="23"/>
      <c r="F23" s="29">
        <v>10014</v>
      </c>
      <c r="G23" s="22"/>
      <c r="H23" s="29">
        <v>10014</v>
      </c>
      <c r="I23" s="22"/>
      <c r="J23" s="114">
        <v>9.42</v>
      </c>
      <c r="K23" s="22"/>
      <c r="L23" s="113">
        <v>41852</v>
      </c>
    </row>
    <row r="24" spans="1:12" x14ac:dyDescent="0.25">
      <c r="A24" s="20"/>
      <c r="B24" s="113">
        <v>40148</v>
      </c>
      <c r="C24" s="5"/>
      <c r="D24" s="54" t="s">
        <v>579</v>
      </c>
      <c r="E24" s="23"/>
      <c r="F24" s="29">
        <v>14986</v>
      </c>
      <c r="G24" s="22"/>
      <c r="H24" s="29">
        <v>14986</v>
      </c>
      <c r="I24" s="22"/>
      <c r="J24" s="114">
        <v>9.42</v>
      </c>
      <c r="K24" s="22"/>
      <c r="L24" s="113">
        <v>41974</v>
      </c>
    </row>
    <row r="25" spans="1:12" x14ac:dyDescent="0.25">
      <c r="A25" s="20"/>
      <c r="B25" s="113">
        <v>40544</v>
      </c>
      <c r="C25" s="5"/>
      <c r="D25" s="54" t="s">
        <v>580</v>
      </c>
      <c r="E25" s="23"/>
      <c r="F25" s="29">
        <v>50000</v>
      </c>
      <c r="G25" s="22"/>
      <c r="H25" s="29">
        <v>50000</v>
      </c>
      <c r="I25" s="22"/>
      <c r="J25" s="114">
        <v>1.23</v>
      </c>
      <c r="K25" s="22"/>
      <c r="L25" s="113">
        <v>42005</v>
      </c>
    </row>
    <row r="26" spans="1:12" x14ac:dyDescent="0.25">
      <c r="A26" s="20"/>
      <c r="B26" s="113">
        <v>40544</v>
      </c>
      <c r="C26" s="5"/>
      <c r="D26" s="54" t="s">
        <v>581</v>
      </c>
      <c r="E26" s="23"/>
      <c r="F26" s="29">
        <v>318299</v>
      </c>
      <c r="G26" s="22"/>
      <c r="H26" s="29">
        <v>318299</v>
      </c>
      <c r="I26" s="22"/>
      <c r="J26" s="114">
        <v>1.23</v>
      </c>
      <c r="K26" s="22"/>
      <c r="L26" s="113">
        <v>42005</v>
      </c>
    </row>
    <row r="27" spans="1:12" x14ac:dyDescent="0.25">
      <c r="A27" s="20"/>
      <c r="B27" s="113">
        <v>40544</v>
      </c>
      <c r="C27" s="5"/>
      <c r="D27" s="54" t="s">
        <v>578</v>
      </c>
      <c r="E27" s="23"/>
      <c r="F27" s="29">
        <v>25000</v>
      </c>
      <c r="G27" s="22"/>
      <c r="H27" s="29">
        <v>25000</v>
      </c>
      <c r="I27" s="22"/>
      <c r="J27" s="114">
        <v>1.23</v>
      </c>
      <c r="K27" s="22"/>
      <c r="L27" s="113">
        <v>42005</v>
      </c>
    </row>
    <row r="28" spans="1:12" ht="15.75" thickBot="1" x14ac:dyDescent="0.3">
      <c r="A28" s="20"/>
      <c r="B28" s="113">
        <v>40695</v>
      </c>
      <c r="C28" s="5"/>
      <c r="D28" s="54" t="s">
        <v>582</v>
      </c>
      <c r="E28" s="23"/>
      <c r="F28" s="115">
        <v>25000</v>
      </c>
      <c r="G28" s="22"/>
      <c r="H28" s="115">
        <v>25000</v>
      </c>
      <c r="I28" s="22"/>
      <c r="J28" s="114">
        <v>1</v>
      </c>
      <c r="K28" s="22"/>
      <c r="L28" s="113">
        <v>42156</v>
      </c>
    </row>
    <row r="29" spans="1:12" x14ac:dyDescent="0.25">
      <c r="A29" s="20"/>
      <c r="B29" s="23"/>
      <c r="C29" s="5"/>
      <c r="D29" s="23"/>
      <c r="E29" s="23"/>
      <c r="F29" s="22"/>
      <c r="G29" s="22"/>
      <c r="H29" s="22"/>
      <c r="I29" s="22"/>
      <c r="J29" s="22"/>
      <c r="K29" s="22"/>
      <c r="L29" s="23"/>
    </row>
    <row r="30" spans="1:12" ht="29.25" thickBot="1" x14ac:dyDescent="0.3">
      <c r="A30" s="20"/>
      <c r="B30" s="22"/>
      <c r="C30" s="5"/>
      <c r="D30" s="116" t="s">
        <v>583</v>
      </c>
      <c r="E30" s="22"/>
      <c r="F30" s="117">
        <v>493299</v>
      </c>
      <c r="G30" s="22"/>
      <c r="H30" s="117">
        <v>493299</v>
      </c>
      <c r="I30" s="22"/>
      <c r="J30" s="22"/>
      <c r="K30" s="22"/>
      <c r="L30" s="22"/>
    </row>
    <row r="31" spans="1:12" ht="45.75" thickTop="1" x14ac:dyDescent="0.25">
      <c r="A31" s="3" t="s">
        <v>668</v>
      </c>
      <c r="B31" s="45" t="s">
        <v>4</v>
      </c>
      <c r="C31" s="45"/>
      <c r="D31" s="45"/>
      <c r="E31" s="45"/>
      <c r="F31" s="45"/>
      <c r="G31" s="45"/>
      <c r="H31" s="45"/>
      <c r="I31" s="45"/>
      <c r="J31" s="45"/>
      <c r="K31" s="45"/>
      <c r="L31" s="45"/>
    </row>
    <row r="32" spans="1:12" ht="30" x14ac:dyDescent="0.25">
      <c r="A32" s="4" t="s">
        <v>664</v>
      </c>
      <c r="B32" s="45" t="s">
        <v>4</v>
      </c>
      <c r="C32" s="45"/>
      <c r="D32" s="45"/>
      <c r="E32" s="45"/>
      <c r="F32" s="45"/>
      <c r="G32" s="45"/>
      <c r="H32" s="45"/>
      <c r="I32" s="45"/>
      <c r="J32" s="45"/>
      <c r="K32" s="45"/>
      <c r="L32" s="45"/>
    </row>
    <row r="33" spans="1:12" ht="15" customHeight="1" x14ac:dyDescent="0.25">
      <c r="A33" s="20" t="s">
        <v>667</v>
      </c>
      <c r="B33" s="45" t="s">
        <v>4</v>
      </c>
      <c r="C33" s="45"/>
      <c r="D33" s="45"/>
      <c r="E33" s="45"/>
      <c r="F33" s="45"/>
      <c r="G33" s="45"/>
      <c r="H33" s="45"/>
      <c r="I33" s="45"/>
      <c r="J33" s="45"/>
      <c r="K33" s="45"/>
      <c r="L33" s="45"/>
    </row>
    <row r="34" spans="1:12" x14ac:dyDescent="0.25">
      <c r="A34" s="20"/>
      <c r="B34" s="133" t="s">
        <v>585</v>
      </c>
      <c r="C34" s="134" t="s">
        <v>586</v>
      </c>
      <c r="D34" s="93"/>
      <c r="E34" s="93"/>
      <c r="F34" s="93"/>
    </row>
    <row r="35" spans="1:12" x14ac:dyDescent="0.25">
      <c r="A35" s="20"/>
      <c r="B35" s="133"/>
      <c r="C35" s="134"/>
      <c r="D35" s="120" t="s">
        <v>587</v>
      </c>
      <c r="E35" s="120" t="s">
        <v>588</v>
      </c>
      <c r="F35" s="120" t="s">
        <v>574</v>
      </c>
    </row>
    <row r="36" spans="1:12" x14ac:dyDescent="0.25">
      <c r="A36" s="20"/>
      <c r="B36" s="133"/>
      <c r="C36" s="134"/>
      <c r="D36" s="3"/>
      <c r="E36" s="3"/>
      <c r="F36" s="120" t="s">
        <v>589</v>
      </c>
    </row>
    <row r="37" spans="1:12" x14ac:dyDescent="0.25">
      <c r="A37" s="20"/>
      <c r="B37" s="121"/>
      <c r="C37" s="122"/>
      <c r="D37" s="122"/>
      <c r="E37" s="122"/>
      <c r="F37" s="122"/>
    </row>
    <row r="38" spans="1:12" x14ac:dyDescent="0.25">
      <c r="A38" s="20"/>
      <c r="B38" s="123">
        <v>40848</v>
      </c>
      <c r="C38" s="124">
        <v>30000</v>
      </c>
      <c r="D38" s="125">
        <v>0.92</v>
      </c>
      <c r="E38" s="93" t="s">
        <v>590</v>
      </c>
      <c r="F38" s="126">
        <v>42675</v>
      </c>
    </row>
    <row r="39" spans="1:12" x14ac:dyDescent="0.25">
      <c r="A39" s="20"/>
      <c r="B39" s="127">
        <v>40969</v>
      </c>
      <c r="C39" s="124">
        <v>25000</v>
      </c>
      <c r="D39" s="125">
        <v>0.65</v>
      </c>
      <c r="E39" s="93" t="s">
        <v>590</v>
      </c>
      <c r="F39" s="126">
        <v>42064</v>
      </c>
    </row>
    <row r="40" spans="1:12" x14ac:dyDescent="0.25">
      <c r="A40" s="20"/>
      <c r="B40" s="123">
        <v>41091</v>
      </c>
      <c r="C40" s="128">
        <v>20000</v>
      </c>
      <c r="D40" s="125">
        <v>6</v>
      </c>
      <c r="E40" s="93" t="s">
        <v>590</v>
      </c>
      <c r="F40" s="126">
        <v>42552</v>
      </c>
    </row>
    <row r="41" spans="1:12" x14ac:dyDescent="0.25">
      <c r="A41" s="20"/>
      <c r="B41" s="129" t="s">
        <v>591</v>
      </c>
      <c r="C41" s="128">
        <v>75000</v>
      </c>
      <c r="D41" s="93"/>
      <c r="E41" s="93"/>
      <c r="F41" s="93"/>
    </row>
    <row r="42" spans="1:12" x14ac:dyDescent="0.25">
      <c r="A42" s="20"/>
      <c r="B42" s="121"/>
      <c r="C42" s="122"/>
      <c r="D42" s="122"/>
      <c r="E42" s="122"/>
      <c r="F42" s="122"/>
    </row>
    <row r="43" spans="1:12" x14ac:dyDescent="0.25">
      <c r="A43" s="20"/>
      <c r="B43" s="123">
        <v>40603</v>
      </c>
      <c r="C43" s="128">
        <v>300000</v>
      </c>
      <c r="D43" s="125">
        <v>1.5</v>
      </c>
      <c r="E43" s="93" t="s">
        <v>592</v>
      </c>
      <c r="F43" s="126">
        <v>42064</v>
      </c>
    </row>
    <row r="44" spans="1:12" x14ac:dyDescent="0.25">
      <c r="A44" s="20"/>
      <c r="B44" s="129" t="s">
        <v>593</v>
      </c>
      <c r="C44" s="128">
        <v>300000</v>
      </c>
      <c r="D44" s="93"/>
      <c r="E44" s="93"/>
      <c r="F44" s="93"/>
    </row>
    <row r="45" spans="1:12" x14ac:dyDescent="0.25">
      <c r="A45" s="20"/>
      <c r="B45" s="129"/>
      <c r="C45" s="130"/>
      <c r="D45" s="93"/>
      <c r="E45" s="93"/>
      <c r="F45" s="93"/>
    </row>
    <row r="46" spans="1:12" x14ac:dyDescent="0.25">
      <c r="A46" s="20"/>
      <c r="B46" s="123">
        <v>40360</v>
      </c>
      <c r="C46" s="128">
        <v>50000</v>
      </c>
      <c r="D46" s="125">
        <v>6</v>
      </c>
      <c r="E46" s="93" t="s">
        <v>592</v>
      </c>
      <c r="F46" s="126">
        <v>41821</v>
      </c>
    </row>
    <row r="47" spans="1:12" x14ac:dyDescent="0.25">
      <c r="A47" s="20"/>
      <c r="B47" s="129" t="s">
        <v>594</v>
      </c>
      <c r="C47" s="128">
        <v>50000</v>
      </c>
      <c r="D47" s="93"/>
      <c r="E47" s="93"/>
      <c r="F47" s="93"/>
    </row>
    <row r="48" spans="1:12" x14ac:dyDescent="0.25">
      <c r="A48" s="20"/>
      <c r="B48" s="121"/>
      <c r="C48" s="122"/>
      <c r="D48" s="122"/>
      <c r="E48" s="122"/>
      <c r="F48" s="122"/>
    </row>
    <row r="49" spans="1:12" x14ac:dyDescent="0.25">
      <c r="A49" s="20"/>
      <c r="B49" s="123">
        <v>40057</v>
      </c>
      <c r="C49" s="128">
        <v>8333</v>
      </c>
      <c r="D49" s="125">
        <v>3</v>
      </c>
      <c r="E49" s="93" t="s">
        <v>592</v>
      </c>
      <c r="F49" s="126">
        <v>41883</v>
      </c>
    </row>
    <row r="50" spans="1:12" x14ac:dyDescent="0.25">
      <c r="A50" s="20"/>
      <c r="B50" s="129" t="s">
        <v>595</v>
      </c>
      <c r="C50" s="128">
        <v>8333</v>
      </c>
      <c r="D50" s="93"/>
      <c r="E50" s="93"/>
      <c r="F50" s="93"/>
    </row>
    <row r="51" spans="1:12" x14ac:dyDescent="0.25">
      <c r="A51" s="20"/>
      <c r="B51" s="131"/>
      <c r="C51" s="132"/>
      <c r="D51" s="122"/>
      <c r="E51" s="122"/>
      <c r="F51" s="122"/>
    </row>
    <row r="52" spans="1:12" x14ac:dyDescent="0.25">
      <c r="A52" s="20"/>
      <c r="B52" s="129" t="s">
        <v>596</v>
      </c>
      <c r="C52" s="130"/>
      <c r="D52" s="102"/>
      <c r="E52" s="102"/>
      <c r="F52" s="102"/>
    </row>
    <row r="53" spans="1:12" x14ac:dyDescent="0.25">
      <c r="A53" s="20"/>
      <c r="B53" s="129" t="s">
        <v>597</v>
      </c>
      <c r="C53" s="130"/>
      <c r="D53" s="102"/>
      <c r="E53" s="102"/>
      <c r="F53" s="102"/>
    </row>
    <row r="54" spans="1:12" x14ac:dyDescent="0.25">
      <c r="A54" s="20"/>
      <c r="B54" s="129" t="s">
        <v>598</v>
      </c>
      <c r="C54" s="128">
        <v>433333</v>
      </c>
      <c r="D54" s="102"/>
      <c r="E54" s="102"/>
      <c r="F54" s="102"/>
    </row>
    <row r="55" spans="1:12" ht="15" customHeight="1" x14ac:dyDescent="0.25">
      <c r="A55" s="3" t="s">
        <v>669</v>
      </c>
      <c r="B55" s="45" t="s">
        <v>4</v>
      </c>
      <c r="C55" s="45"/>
      <c r="D55" s="45"/>
      <c r="E55" s="45"/>
      <c r="F55" s="45"/>
      <c r="G55" s="45"/>
      <c r="H55" s="45"/>
      <c r="I55" s="45"/>
      <c r="J55" s="45"/>
      <c r="K55" s="45"/>
      <c r="L55" s="45"/>
    </row>
    <row r="56" spans="1:12" ht="30" x14ac:dyDescent="0.25">
      <c r="A56" s="4" t="s">
        <v>664</v>
      </c>
      <c r="B56" s="45" t="s">
        <v>4</v>
      </c>
      <c r="C56" s="45"/>
      <c r="D56" s="45"/>
      <c r="E56" s="45"/>
      <c r="F56" s="45"/>
      <c r="G56" s="45"/>
      <c r="H56" s="45"/>
      <c r="I56" s="45"/>
      <c r="J56" s="45"/>
      <c r="K56" s="45"/>
      <c r="L56" s="45"/>
    </row>
    <row r="57" spans="1:12" ht="15" customHeight="1" x14ac:dyDescent="0.25">
      <c r="A57" s="20" t="s">
        <v>667</v>
      </c>
      <c r="B57" s="45" t="s">
        <v>4</v>
      </c>
      <c r="C57" s="45"/>
      <c r="D57" s="45"/>
      <c r="E57" s="45"/>
      <c r="F57" s="45"/>
      <c r="G57" s="45"/>
      <c r="H57" s="45"/>
      <c r="I57" s="45"/>
      <c r="J57" s="45"/>
      <c r="K57" s="45"/>
      <c r="L57" s="45"/>
    </row>
    <row r="58" spans="1:12" x14ac:dyDescent="0.25">
      <c r="A58" s="20"/>
      <c r="B58" s="93"/>
      <c r="C58" s="134" t="s">
        <v>586</v>
      </c>
      <c r="D58" s="93"/>
      <c r="E58" s="93"/>
    </row>
    <row r="59" spans="1:12" x14ac:dyDescent="0.25">
      <c r="A59" s="20"/>
      <c r="B59" s="93"/>
      <c r="C59" s="134"/>
      <c r="D59" s="120" t="s">
        <v>587</v>
      </c>
      <c r="E59" s="120" t="s">
        <v>574</v>
      </c>
    </row>
    <row r="60" spans="1:12" x14ac:dyDescent="0.25">
      <c r="A60" s="20"/>
      <c r="B60" s="120" t="s">
        <v>600</v>
      </c>
      <c r="C60" s="134"/>
      <c r="D60" s="3"/>
      <c r="E60" s="120" t="s">
        <v>589</v>
      </c>
    </row>
    <row r="61" spans="1:12" x14ac:dyDescent="0.25">
      <c r="A61" s="20"/>
      <c r="B61" s="93"/>
      <c r="C61" s="93"/>
      <c r="D61" s="93"/>
      <c r="E61" s="93"/>
    </row>
    <row r="62" spans="1:12" x14ac:dyDescent="0.25">
      <c r="A62" s="20"/>
      <c r="B62" s="129" t="s">
        <v>601</v>
      </c>
      <c r="C62" s="130"/>
      <c r="D62" s="93"/>
      <c r="E62" s="93"/>
    </row>
    <row r="63" spans="1:12" x14ac:dyDescent="0.25">
      <c r="A63" s="20"/>
      <c r="B63" s="129" t="s">
        <v>602</v>
      </c>
      <c r="C63" s="124">
        <v>50000</v>
      </c>
      <c r="D63" s="125">
        <v>0.38</v>
      </c>
      <c r="E63" s="126">
        <v>42767</v>
      </c>
    </row>
    <row r="64" spans="1:12" ht="27" x14ac:dyDescent="0.25">
      <c r="A64" s="20"/>
      <c r="B64" s="129" t="s">
        <v>603</v>
      </c>
      <c r="C64" s="130"/>
      <c r="D64" s="93"/>
      <c r="E64" s="93"/>
    </row>
    <row r="65" spans="1:5" x14ac:dyDescent="0.25">
      <c r="A65" s="20"/>
      <c r="B65" s="129" t="s">
        <v>604</v>
      </c>
      <c r="C65" s="128">
        <v>250000</v>
      </c>
      <c r="D65" s="125">
        <v>0.38</v>
      </c>
      <c r="E65" s="126">
        <v>42430</v>
      </c>
    </row>
    <row r="66" spans="1:5" ht="27" x14ac:dyDescent="0.25">
      <c r="A66" s="20"/>
      <c r="B66" s="129" t="s">
        <v>605</v>
      </c>
      <c r="C66" s="130"/>
      <c r="D66" s="102"/>
      <c r="E66" s="102"/>
    </row>
    <row r="67" spans="1:5" x14ac:dyDescent="0.25">
      <c r="A67" s="20"/>
      <c r="B67" s="129" t="s">
        <v>606</v>
      </c>
      <c r="C67" s="128">
        <v>300000</v>
      </c>
      <c r="D67" s="102"/>
      <c r="E67" s="102"/>
    </row>
  </sheetData>
  <mergeCells count="37">
    <mergeCell ref="A57:A67"/>
    <mergeCell ref="B57:L57"/>
    <mergeCell ref="A17:A30"/>
    <mergeCell ref="B17:L17"/>
    <mergeCell ref="B31:L31"/>
    <mergeCell ref="B32:L32"/>
    <mergeCell ref="A33:A54"/>
    <mergeCell ref="B33:L33"/>
    <mergeCell ref="A1:A2"/>
    <mergeCell ref="B1:L1"/>
    <mergeCell ref="B2:L2"/>
    <mergeCell ref="B3:L3"/>
    <mergeCell ref="A4:A14"/>
    <mergeCell ref="B4:L4"/>
    <mergeCell ref="D52:D54"/>
    <mergeCell ref="E52:E54"/>
    <mergeCell ref="F52:F54"/>
    <mergeCell ref="C58:C60"/>
    <mergeCell ref="D66:D67"/>
    <mergeCell ref="E66:E67"/>
    <mergeCell ref="B55:L55"/>
    <mergeCell ref="B56:L56"/>
    <mergeCell ref="E8:F8"/>
    <mergeCell ref="B7:B8"/>
    <mergeCell ref="D7:D8"/>
    <mergeCell ref="F18:F19"/>
    <mergeCell ref="H18:H19"/>
    <mergeCell ref="B34:B36"/>
    <mergeCell ref="C34:C36"/>
    <mergeCell ref="B15:L15"/>
    <mergeCell ref="B16:L16"/>
    <mergeCell ref="B5:B6"/>
    <mergeCell ref="C5:C6"/>
    <mergeCell ref="D5:D6"/>
    <mergeCell ref="E5:F5"/>
    <mergeCell ref="E6:F6"/>
    <mergeCell ref="E7: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x14ac:dyDescent="0.25"/>
  <cols>
    <col min="1" max="1" width="36.5703125" bestFit="1" customWidth="1"/>
    <col min="2" max="2" width="13.7109375" bestFit="1" customWidth="1"/>
    <col min="3" max="3" width="12.5703125" bestFit="1" customWidth="1"/>
    <col min="4" max="5" width="36.5703125" bestFit="1" customWidth="1"/>
    <col min="6" max="6" width="15.42578125" bestFit="1" customWidth="1"/>
    <col min="7" max="8" width="16.42578125" bestFit="1" customWidth="1"/>
    <col min="9" max="10" width="27.140625" bestFit="1" customWidth="1"/>
    <col min="11" max="11" width="36.5703125" bestFit="1" customWidth="1"/>
    <col min="12" max="15" width="22.5703125" bestFit="1" customWidth="1"/>
    <col min="16" max="16" width="19.5703125" bestFit="1" customWidth="1"/>
    <col min="17" max="17" width="19.85546875" bestFit="1" customWidth="1"/>
  </cols>
  <sheetData>
    <row r="1" spans="1:17" ht="15" customHeight="1" x14ac:dyDescent="0.25">
      <c r="A1" s="8" t="s">
        <v>670</v>
      </c>
      <c r="B1" s="8" t="s">
        <v>71</v>
      </c>
      <c r="C1" s="8"/>
      <c r="D1" s="8" t="s">
        <v>1</v>
      </c>
      <c r="E1" s="8"/>
      <c r="F1" s="1" t="s">
        <v>671</v>
      </c>
      <c r="G1" s="1" t="s">
        <v>672</v>
      </c>
      <c r="H1" s="1" t="s">
        <v>673</v>
      </c>
      <c r="I1" s="1"/>
      <c r="J1" s="1" t="s">
        <v>1</v>
      </c>
      <c r="K1" s="8" t="s">
        <v>674</v>
      </c>
      <c r="L1" s="8"/>
      <c r="M1" s="1" t="s">
        <v>672</v>
      </c>
      <c r="N1" s="1"/>
      <c r="O1" s="1"/>
      <c r="P1" s="8" t="s">
        <v>1</v>
      </c>
      <c r="Q1" s="8"/>
    </row>
    <row r="2" spans="1:17" x14ac:dyDescent="0.25">
      <c r="A2" s="8"/>
      <c r="B2" s="8" t="s">
        <v>2</v>
      </c>
      <c r="C2" s="8" t="s">
        <v>72</v>
      </c>
      <c r="D2" s="8" t="s">
        <v>2</v>
      </c>
      <c r="E2" s="8" t="s">
        <v>72</v>
      </c>
      <c r="F2" s="8" t="s">
        <v>675</v>
      </c>
      <c r="G2" s="8" t="s">
        <v>29</v>
      </c>
      <c r="H2" s="8" t="s">
        <v>2</v>
      </c>
      <c r="I2" s="1" t="s">
        <v>676</v>
      </c>
      <c r="J2" s="1" t="s">
        <v>679</v>
      </c>
      <c r="K2" s="1" t="s">
        <v>680</v>
      </c>
      <c r="L2" s="1" t="s">
        <v>682</v>
      </c>
      <c r="M2" s="1" t="s">
        <v>29</v>
      </c>
      <c r="N2" s="1" t="s">
        <v>2</v>
      </c>
      <c r="O2" s="1" t="s">
        <v>683</v>
      </c>
      <c r="P2" s="1" t="s">
        <v>2</v>
      </c>
      <c r="Q2" s="1" t="s">
        <v>2</v>
      </c>
    </row>
    <row r="3" spans="1:17" ht="30" x14ac:dyDescent="0.25">
      <c r="A3" s="8"/>
      <c r="B3" s="8"/>
      <c r="C3" s="8"/>
      <c r="D3" s="8"/>
      <c r="E3" s="8"/>
      <c r="F3" s="8"/>
      <c r="G3" s="8"/>
      <c r="H3" s="8"/>
      <c r="I3" s="1" t="s">
        <v>677</v>
      </c>
      <c r="J3" s="1" t="s">
        <v>677</v>
      </c>
      <c r="K3" s="1" t="s">
        <v>681</v>
      </c>
      <c r="L3" s="1" t="s">
        <v>678</v>
      </c>
      <c r="M3" s="1" t="s">
        <v>678</v>
      </c>
      <c r="N3" s="1" t="s">
        <v>678</v>
      </c>
      <c r="O3" s="1" t="s">
        <v>678</v>
      </c>
      <c r="P3" s="1" t="s">
        <v>684</v>
      </c>
      <c r="Q3" s="1" t="s">
        <v>685</v>
      </c>
    </row>
    <row r="4" spans="1:17" x14ac:dyDescent="0.25">
      <c r="A4" s="8"/>
      <c r="B4" s="8"/>
      <c r="C4" s="8"/>
      <c r="D4" s="8"/>
      <c r="E4" s="8"/>
      <c r="F4" s="8"/>
      <c r="G4" s="8"/>
      <c r="H4" s="8"/>
      <c r="I4" s="1" t="s">
        <v>678</v>
      </c>
      <c r="J4" s="1"/>
      <c r="K4" s="1"/>
      <c r="L4" s="1"/>
      <c r="M4" s="1"/>
      <c r="N4" s="1"/>
      <c r="O4" s="1"/>
      <c r="P4" s="1"/>
      <c r="Q4" s="1"/>
    </row>
    <row r="5" spans="1:17" ht="45" x14ac:dyDescent="0.25">
      <c r="A5" s="4" t="s">
        <v>686</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row>
    <row r="6" spans="1:17" ht="30" x14ac:dyDescent="0.25">
      <c r="A6" s="3" t="s">
        <v>687</v>
      </c>
      <c r="B6" s="9">
        <v>-140128510</v>
      </c>
      <c r="C6" s="5" t="s">
        <v>4</v>
      </c>
      <c r="D6" s="9">
        <v>-140128510</v>
      </c>
      <c r="E6" s="5" t="s">
        <v>4</v>
      </c>
      <c r="F6" s="5" t="s">
        <v>4</v>
      </c>
      <c r="G6" s="9">
        <v>-138763092</v>
      </c>
      <c r="H6" s="9">
        <v>-140128510</v>
      </c>
      <c r="I6" s="5" t="s">
        <v>4</v>
      </c>
      <c r="J6" s="5" t="s">
        <v>4</v>
      </c>
      <c r="K6" s="5" t="s">
        <v>4</v>
      </c>
      <c r="L6" s="5" t="s">
        <v>4</v>
      </c>
      <c r="M6" s="5" t="s">
        <v>4</v>
      </c>
      <c r="N6" s="5" t="s">
        <v>4</v>
      </c>
      <c r="O6" s="5" t="s">
        <v>4</v>
      </c>
      <c r="P6" s="5" t="s">
        <v>4</v>
      </c>
      <c r="Q6" s="5" t="s">
        <v>4</v>
      </c>
    </row>
    <row r="7" spans="1:17" ht="30" x14ac:dyDescent="0.25">
      <c r="A7" s="3" t="s">
        <v>688</v>
      </c>
      <c r="B7" s="6">
        <v>-787113</v>
      </c>
      <c r="C7" s="6">
        <v>-2169221</v>
      </c>
      <c r="D7" s="6">
        <v>-1365418</v>
      </c>
      <c r="E7" s="6">
        <v>-2884589</v>
      </c>
      <c r="F7" s="5" t="s">
        <v>4</v>
      </c>
      <c r="G7" s="6">
        <v>-7200000</v>
      </c>
      <c r="H7" s="5" t="s">
        <v>4</v>
      </c>
      <c r="I7" s="5" t="s">
        <v>4</v>
      </c>
      <c r="J7" s="5" t="s">
        <v>4</v>
      </c>
      <c r="K7" s="5" t="s">
        <v>4</v>
      </c>
      <c r="L7" s="5" t="s">
        <v>4</v>
      </c>
      <c r="M7" s="5" t="s">
        <v>4</v>
      </c>
      <c r="N7" s="5" t="s">
        <v>4</v>
      </c>
      <c r="O7" s="5" t="s">
        <v>4</v>
      </c>
      <c r="P7" s="5" t="s">
        <v>4</v>
      </c>
      <c r="Q7" s="5" t="s">
        <v>4</v>
      </c>
    </row>
    <row r="8" spans="1:17" ht="30" x14ac:dyDescent="0.25">
      <c r="A8" s="3" t="s">
        <v>689</v>
      </c>
      <c r="B8" s="5" t="s">
        <v>4</v>
      </c>
      <c r="C8" s="5" t="s">
        <v>4</v>
      </c>
      <c r="D8" s="6">
        <v>73804</v>
      </c>
      <c r="E8" s="5">
        <v>-827</v>
      </c>
      <c r="F8" s="5" t="s">
        <v>4</v>
      </c>
      <c r="G8" s="6">
        <v>504000</v>
      </c>
      <c r="H8" s="5" t="s">
        <v>4</v>
      </c>
      <c r="I8" s="5" t="s">
        <v>4</v>
      </c>
      <c r="J8" s="5" t="s">
        <v>4</v>
      </c>
      <c r="K8" s="5" t="s">
        <v>4</v>
      </c>
      <c r="L8" s="5" t="s">
        <v>4</v>
      </c>
      <c r="M8" s="5" t="s">
        <v>4</v>
      </c>
      <c r="N8" s="5" t="s">
        <v>4</v>
      </c>
      <c r="O8" s="5" t="s">
        <v>4</v>
      </c>
      <c r="P8" s="5" t="s">
        <v>4</v>
      </c>
      <c r="Q8" s="5" t="s">
        <v>4</v>
      </c>
    </row>
    <row r="9" spans="1:17" x14ac:dyDescent="0.25">
      <c r="A9" s="3" t="s">
        <v>690</v>
      </c>
      <c r="B9" s="6">
        <v>419000</v>
      </c>
      <c r="C9" s="5" t="s">
        <v>4</v>
      </c>
      <c r="D9" s="6">
        <v>419000</v>
      </c>
      <c r="E9" s="5" t="s">
        <v>4</v>
      </c>
      <c r="F9" s="5" t="s">
        <v>4</v>
      </c>
      <c r="G9" s="5" t="s">
        <v>4</v>
      </c>
      <c r="H9" s="6">
        <v>419000</v>
      </c>
      <c r="I9" s="5" t="s">
        <v>4</v>
      </c>
      <c r="J9" s="5" t="s">
        <v>4</v>
      </c>
      <c r="K9" s="5" t="s">
        <v>4</v>
      </c>
      <c r="L9" s="5" t="s">
        <v>4</v>
      </c>
      <c r="M9" s="5" t="s">
        <v>4</v>
      </c>
      <c r="N9" s="5" t="s">
        <v>4</v>
      </c>
      <c r="O9" s="5" t="s">
        <v>4</v>
      </c>
      <c r="P9" s="5" t="s">
        <v>4</v>
      </c>
      <c r="Q9" s="5" t="s">
        <v>4</v>
      </c>
    </row>
    <row r="10" spans="1:17" x14ac:dyDescent="0.25">
      <c r="A10" s="3" t="s">
        <v>691</v>
      </c>
      <c r="B10" s="6">
        <v>6200000</v>
      </c>
      <c r="C10" s="5" t="s">
        <v>4</v>
      </c>
      <c r="D10" s="6">
        <v>6200000</v>
      </c>
      <c r="E10" s="5" t="s">
        <v>4</v>
      </c>
      <c r="F10" s="5" t="s">
        <v>4</v>
      </c>
      <c r="G10" s="5" t="s">
        <v>4</v>
      </c>
      <c r="H10" s="6">
        <v>6200000</v>
      </c>
      <c r="I10" s="5" t="s">
        <v>4</v>
      </c>
      <c r="J10" s="5" t="s">
        <v>4</v>
      </c>
      <c r="K10" s="5" t="s">
        <v>4</v>
      </c>
      <c r="L10" s="5" t="s">
        <v>4</v>
      </c>
      <c r="M10" s="5" t="s">
        <v>4</v>
      </c>
      <c r="N10" s="5" t="s">
        <v>4</v>
      </c>
      <c r="O10" s="5" t="s">
        <v>4</v>
      </c>
      <c r="P10" s="5" t="s">
        <v>4</v>
      </c>
      <c r="Q10" s="5" t="s">
        <v>4</v>
      </c>
    </row>
    <row r="11" spans="1:17" x14ac:dyDescent="0.25">
      <c r="A11" s="3" t="s">
        <v>692</v>
      </c>
      <c r="B11" s="5" t="s">
        <v>4</v>
      </c>
      <c r="C11" s="5" t="s">
        <v>4</v>
      </c>
      <c r="D11" s="5" t="s">
        <v>4</v>
      </c>
      <c r="E11" s="5" t="s">
        <v>4</v>
      </c>
      <c r="F11" s="6">
        <v>962000</v>
      </c>
      <c r="G11" s="5" t="s">
        <v>4</v>
      </c>
      <c r="H11" s="5" t="s">
        <v>4</v>
      </c>
      <c r="I11" s="5" t="s">
        <v>4</v>
      </c>
      <c r="J11" s="5" t="s">
        <v>4</v>
      </c>
      <c r="K11" s="5" t="s">
        <v>4</v>
      </c>
      <c r="L11" s="5" t="s">
        <v>4</v>
      </c>
      <c r="M11" s="5" t="s">
        <v>4</v>
      </c>
      <c r="N11" s="5" t="s">
        <v>4</v>
      </c>
      <c r="O11" s="5" t="s">
        <v>4</v>
      </c>
      <c r="P11" s="5" t="s">
        <v>4</v>
      </c>
      <c r="Q11" s="5" t="s">
        <v>4</v>
      </c>
    </row>
    <row r="12" spans="1:17" ht="30" x14ac:dyDescent="0.25">
      <c r="A12" s="3" t="s">
        <v>693</v>
      </c>
      <c r="B12" s="5" t="s">
        <v>4</v>
      </c>
      <c r="C12" s="5" t="s">
        <v>4</v>
      </c>
      <c r="D12" s="5" t="s">
        <v>4</v>
      </c>
      <c r="E12" s="5" t="s">
        <v>4</v>
      </c>
      <c r="F12" s="6">
        <v>354000</v>
      </c>
      <c r="G12" s="5" t="s">
        <v>4</v>
      </c>
      <c r="H12" s="5" t="s">
        <v>4</v>
      </c>
      <c r="I12" s="5" t="s">
        <v>4</v>
      </c>
      <c r="J12" s="5" t="s">
        <v>4</v>
      </c>
      <c r="K12" s="5" t="s">
        <v>4</v>
      </c>
      <c r="L12" s="5" t="s">
        <v>4</v>
      </c>
      <c r="M12" s="5" t="s">
        <v>4</v>
      </c>
      <c r="N12" s="5" t="s">
        <v>4</v>
      </c>
      <c r="O12" s="5" t="s">
        <v>4</v>
      </c>
      <c r="P12" s="5" t="s">
        <v>4</v>
      </c>
      <c r="Q12" s="5" t="s">
        <v>4</v>
      </c>
    </row>
    <row r="13" spans="1:17" x14ac:dyDescent="0.25">
      <c r="A13" s="3" t="s">
        <v>694</v>
      </c>
      <c r="B13" s="5" t="s">
        <v>4</v>
      </c>
      <c r="C13" s="5" t="s">
        <v>4</v>
      </c>
      <c r="D13" s="5" t="s">
        <v>4</v>
      </c>
      <c r="E13" s="5" t="s">
        <v>4</v>
      </c>
      <c r="F13" s="5" t="s">
        <v>4</v>
      </c>
      <c r="G13" s="5" t="s">
        <v>4</v>
      </c>
      <c r="H13" s="5" t="s">
        <v>4</v>
      </c>
      <c r="I13" s="5" t="s">
        <v>4</v>
      </c>
      <c r="J13" s="6">
        <v>331000</v>
      </c>
      <c r="K13" s="5" t="s">
        <v>4</v>
      </c>
      <c r="L13" s="5" t="s">
        <v>4</v>
      </c>
      <c r="M13" s="5" t="s">
        <v>4</v>
      </c>
      <c r="N13" s="5" t="s">
        <v>4</v>
      </c>
      <c r="O13" s="5" t="s">
        <v>4</v>
      </c>
      <c r="P13" s="5" t="s">
        <v>4</v>
      </c>
      <c r="Q13" s="5" t="s">
        <v>4</v>
      </c>
    </row>
    <row r="14" spans="1:17" ht="60" x14ac:dyDescent="0.25">
      <c r="A14" s="3" t="s">
        <v>695</v>
      </c>
      <c r="B14" s="5" t="s">
        <v>4</v>
      </c>
      <c r="C14" s="5" t="s">
        <v>4</v>
      </c>
      <c r="D14" s="5" t="s">
        <v>4</v>
      </c>
      <c r="E14" s="5" t="s">
        <v>4</v>
      </c>
      <c r="F14" s="5" t="s">
        <v>4</v>
      </c>
      <c r="G14" s="5" t="s">
        <v>4</v>
      </c>
      <c r="H14" s="5" t="s">
        <v>4</v>
      </c>
      <c r="I14" s="5" t="s">
        <v>4</v>
      </c>
      <c r="J14" s="6">
        <v>81000</v>
      </c>
      <c r="K14" s="5" t="s">
        <v>4</v>
      </c>
      <c r="L14" s="5" t="s">
        <v>4</v>
      </c>
      <c r="M14" s="5" t="s">
        <v>4</v>
      </c>
      <c r="N14" s="5" t="s">
        <v>4</v>
      </c>
      <c r="O14" s="5" t="s">
        <v>4</v>
      </c>
      <c r="P14" s="5" t="s">
        <v>4</v>
      </c>
      <c r="Q14" s="5" t="s">
        <v>4</v>
      </c>
    </row>
    <row r="15" spans="1:17" ht="30" x14ac:dyDescent="0.25">
      <c r="A15" s="3" t="s">
        <v>696</v>
      </c>
      <c r="B15" s="5" t="s">
        <v>4</v>
      </c>
      <c r="C15" s="5" t="s">
        <v>4</v>
      </c>
      <c r="D15" s="5" t="s">
        <v>4</v>
      </c>
      <c r="E15" s="5" t="s">
        <v>4</v>
      </c>
      <c r="F15" s="5" t="s">
        <v>4</v>
      </c>
      <c r="G15" s="5" t="s">
        <v>4</v>
      </c>
      <c r="H15" s="5" t="s">
        <v>4</v>
      </c>
      <c r="I15" s="5" t="s">
        <v>4</v>
      </c>
      <c r="J15" s="5" t="s">
        <v>4</v>
      </c>
      <c r="K15" s="6">
        <v>800000</v>
      </c>
      <c r="L15" s="5" t="s">
        <v>4</v>
      </c>
      <c r="M15" s="5" t="s">
        <v>4</v>
      </c>
      <c r="N15" s="5" t="s">
        <v>4</v>
      </c>
      <c r="O15" s="5" t="s">
        <v>4</v>
      </c>
      <c r="P15" s="5" t="s">
        <v>4</v>
      </c>
      <c r="Q15" s="5" t="s">
        <v>4</v>
      </c>
    </row>
    <row r="16" spans="1:17" ht="30" x14ac:dyDescent="0.25">
      <c r="A16" s="3" t="s">
        <v>697</v>
      </c>
      <c r="B16" s="5" t="s">
        <v>4</v>
      </c>
      <c r="C16" s="5" t="s">
        <v>4</v>
      </c>
      <c r="D16" s="5" t="s">
        <v>4</v>
      </c>
      <c r="E16" s="5" t="s">
        <v>4</v>
      </c>
      <c r="F16" s="5" t="s">
        <v>4</v>
      </c>
      <c r="G16" s="5" t="s">
        <v>4</v>
      </c>
      <c r="H16" s="5" t="s">
        <v>4</v>
      </c>
      <c r="I16" s="135">
        <v>0.17</v>
      </c>
      <c r="J16" s="5" t="s">
        <v>4</v>
      </c>
      <c r="K16" s="135">
        <v>0.15</v>
      </c>
      <c r="L16" s="5" t="s">
        <v>4</v>
      </c>
      <c r="M16" s="5" t="s">
        <v>4</v>
      </c>
      <c r="N16" s="5" t="s">
        <v>4</v>
      </c>
      <c r="O16" s="5" t="s">
        <v>4</v>
      </c>
      <c r="P16" s="5" t="s">
        <v>4</v>
      </c>
      <c r="Q16" s="5" t="s">
        <v>4</v>
      </c>
    </row>
    <row r="17" spans="1:17" ht="30" x14ac:dyDescent="0.25">
      <c r="A17" s="3" t="s">
        <v>698</v>
      </c>
      <c r="B17" s="5" t="s">
        <v>4</v>
      </c>
      <c r="C17" s="5" t="s">
        <v>4</v>
      </c>
      <c r="D17" s="5" t="s">
        <v>4</v>
      </c>
      <c r="E17" s="5" t="s">
        <v>4</v>
      </c>
      <c r="F17" s="5" t="s">
        <v>4</v>
      </c>
      <c r="G17" s="5" t="s">
        <v>4</v>
      </c>
      <c r="H17" s="5" t="s">
        <v>4</v>
      </c>
      <c r="I17" s="5" t="s">
        <v>4</v>
      </c>
      <c r="J17" s="5" t="s">
        <v>4</v>
      </c>
      <c r="K17" s="6">
        <v>7500000</v>
      </c>
      <c r="L17" s="5" t="s">
        <v>4</v>
      </c>
      <c r="M17" s="5" t="s">
        <v>4</v>
      </c>
      <c r="N17" s="5" t="s">
        <v>4</v>
      </c>
      <c r="O17" s="5" t="s">
        <v>4</v>
      </c>
      <c r="P17" s="5" t="s">
        <v>4</v>
      </c>
      <c r="Q17" s="5" t="s">
        <v>4</v>
      </c>
    </row>
    <row r="18" spans="1:17" ht="30" x14ac:dyDescent="0.25">
      <c r="A18" s="3" t="s">
        <v>699</v>
      </c>
      <c r="B18" s="5" t="s">
        <v>4</v>
      </c>
      <c r="C18" s="5" t="s">
        <v>4</v>
      </c>
      <c r="D18" s="5" t="s">
        <v>4</v>
      </c>
      <c r="E18" s="5" t="s">
        <v>4</v>
      </c>
      <c r="F18" s="5" t="s">
        <v>4</v>
      </c>
      <c r="G18" s="5" t="s">
        <v>4</v>
      </c>
      <c r="H18" s="5" t="s">
        <v>4</v>
      </c>
      <c r="I18" s="5" t="s">
        <v>4</v>
      </c>
      <c r="J18" s="5" t="s">
        <v>4</v>
      </c>
      <c r="K18" s="6">
        <v>5000000</v>
      </c>
      <c r="L18" s="5" t="s">
        <v>4</v>
      </c>
      <c r="M18" s="5" t="s">
        <v>4</v>
      </c>
      <c r="N18" s="5" t="s">
        <v>4</v>
      </c>
      <c r="O18" s="5" t="s">
        <v>4</v>
      </c>
      <c r="P18" s="5" t="s">
        <v>4</v>
      </c>
      <c r="Q18" s="5" t="s">
        <v>4</v>
      </c>
    </row>
    <row r="19" spans="1:17" x14ac:dyDescent="0.25">
      <c r="A19" s="3" t="s">
        <v>700</v>
      </c>
      <c r="B19" s="5" t="s">
        <v>4</v>
      </c>
      <c r="C19" s="5" t="s">
        <v>4</v>
      </c>
      <c r="D19" s="5" t="s">
        <v>4</v>
      </c>
      <c r="E19" s="5" t="s">
        <v>4</v>
      </c>
      <c r="F19" s="5" t="s">
        <v>4</v>
      </c>
      <c r="G19" s="5" t="s">
        <v>4</v>
      </c>
      <c r="H19" s="5" t="s">
        <v>4</v>
      </c>
      <c r="I19" s="5" t="s">
        <v>4</v>
      </c>
      <c r="J19" s="5" t="s">
        <v>4</v>
      </c>
      <c r="K19" s="6">
        <v>25000</v>
      </c>
      <c r="L19" s="5" t="s">
        <v>4</v>
      </c>
      <c r="M19" s="5" t="s">
        <v>4</v>
      </c>
      <c r="N19" s="5" t="s">
        <v>4</v>
      </c>
      <c r="O19" s="5" t="s">
        <v>4</v>
      </c>
      <c r="P19" s="5" t="s">
        <v>4</v>
      </c>
      <c r="Q19" s="5" t="s">
        <v>4</v>
      </c>
    </row>
    <row r="20" spans="1:17" x14ac:dyDescent="0.25">
      <c r="A20" s="3" t="s">
        <v>701</v>
      </c>
      <c r="B20" s="5" t="s">
        <v>4</v>
      </c>
      <c r="C20" s="5" t="s">
        <v>4</v>
      </c>
      <c r="D20" s="5" t="s">
        <v>4</v>
      </c>
      <c r="E20" s="5" t="s">
        <v>4</v>
      </c>
      <c r="F20" s="5" t="s">
        <v>4</v>
      </c>
      <c r="G20" s="5" t="s">
        <v>4</v>
      </c>
      <c r="H20" s="5" t="s">
        <v>4</v>
      </c>
      <c r="I20" s="5" t="s">
        <v>4</v>
      </c>
      <c r="J20" s="5" t="s">
        <v>4</v>
      </c>
      <c r="K20" s="5" t="s">
        <v>4</v>
      </c>
      <c r="L20" s="6">
        <v>500000</v>
      </c>
      <c r="M20" s="6">
        <v>945000</v>
      </c>
      <c r="N20" s="5" t="s">
        <v>4</v>
      </c>
      <c r="O20" s="5" t="s">
        <v>4</v>
      </c>
      <c r="P20" s="5" t="s">
        <v>4</v>
      </c>
      <c r="Q20" s="5" t="s">
        <v>4</v>
      </c>
    </row>
    <row r="21" spans="1:17" x14ac:dyDescent="0.25">
      <c r="A21" s="3" t="s">
        <v>702</v>
      </c>
      <c r="B21" s="5" t="s">
        <v>4</v>
      </c>
      <c r="C21" s="5" t="s">
        <v>4</v>
      </c>
      <c r="D21" s="5" t="s">
        <v>4</v>
      </c>
      <c r="E21" s="5" t="s">
        <v>4</v>
      </c>
      <c r="F21" s="5" t="s">
        <v>4</v>
      </c>
      <c r="G21" s="5" t="s">
        <v>4</v>
      </c>
      <c r="H21" s="5" t="s">
        <v>4</v>
      </c>
      <c r="I21" s="6">
        <v>500000</v>
      </c>
      <c r="J21" s="5" t="s">
        <v>4</v>
      </c>
      <c r="K21" s="5" t="s">
        <v>4</v>
      </c>
      <c r="L21" s="5" t="s">
        <v>4</v>
      </c>
      <c r="M21" s="6">
        <v>1022314</v>
      </c>
      <c r="N21" s="5" t="s">
        <v>4</v>
      </c>
      <c r="O21" s="5" t="s">
        <v>4</v>
      </c>
      <c r="P21" s="5" t="s">
        <v>4</v>
      </c>
      <c r="Q21" s="5" t="s">
        <v>4</v>
      </c>
    </row>
    <row r="22" spans="1:17" x14ac:dyDescent="0.25">
      <c r="A22" s="3" t="s">
        <v>703</v>
      </c>
      <c r="B22" s="6">
        <v>124256</v>
      </c>
      <c r="C22" s="5" t="s">
        <v>4</v>
      </c>
      <c r="D22" s="6">
        <v>124256</v>
      </c>
      <c r="E22" s="5" t="s">
        <v>4</v>
      </c>
      <c r="F22" s="5" t="s">
        <v>4</v>
      </c>
      <c r="G22" s="5" t="s">
        <v>4</v>
      </c>
      <c r="H22" s="6">
        <v>124256</v>
      </c>
      <c r="I22" s="5" t="s">
        <v>4</v>
      </c>
      <c r="J22" s="5" t="s">
        <v>4</v>
      </c>
      <c r="K22" s="5" t="s">
        <v>4</v>
      </c>
      <c r="L22" s="5" t="s">
        <v>4</v>
      </c>
      <c r="M22" s="5" t="s">
        <v>4</v>
      </c>
      <c r="N22" s="6">
        <v>395000</v>
      </c>
      <c r="O22" s="5" t="s">
        <v>4</v>
      </c>
      <c r="P22" s="5" t="s">
        <v>4</v>
      </c>
      <c r="Q22" s="5" t="s">
        <v>4</v>
      </c>
    </row>
    <row r="23" spans="1:17" ht="30" x14ac:dyDescent="0.25">
      <c r="A23" s="3" t="s">
        <v>704</v>
      </c>
      <c r="B23" s="5" t="s">
        <v>4</v>
      </c>
      <c r="C23" s="5" t="s">
        <v>4</v>
      </c>
      <c r="D23" s="5" t="s">
        <v>4</v>
      </c>
      <c r="E23" s="5" t="s">
        <v>4</v>
      </c>
      <c r="F23" s="5" t="s">
        <v>4</v>
      </c>
      <c r="G23" s="5" t="s">
        <v>4</v>
      </c>
      <c r="H23" s="5" t="s">
        <v>4</v>
      </c>
      <c r="I23" s="9">
        <v>1</v>
      </c>
      <c r="J23" s="5" t="s">
        <v>4</v>
      </c>
      <c r="K23" s="5" t="s">
        <v>4</v>
      </c>
      <c r="L23" s="5" t="s">
        <v>4</v>
      </c>
      <c r="M23" s="5" t="s">
        <v>4</v>
      </c>
      <c r="N23" s="9">
        <v>1</v>
      </c>
      <c r="O23" s="9">
        <v>1</v>
      </c>
      <c r="P23" s="5" t="s">
        <v>4</v>
      </c>
      <c r="Q23" s="5" t="s">
        <v>4</v>
      </c>
    </row>
    <row r="24" spans="1:17" x14ac:dyDescent="0.25">
      <c r="A24" s="3" t="s">
        <v>705</v>
      </c>
      <c r="B24" s="5" t="s">
        <v>4</v>
      </c>
      <c r="C24" s="5" t="s">
        <v>4</v>
      </c>
      <c r="D24" s="5" t="s">
        <v>4</v>
      </c>
      <c r="E24" s="5" t="s">
        <v>4</v>
      </c>
      <c r="F24" s="5" t="s">
        <v>4</v>
      </c>
      <c r="G24" s="5" t="s">
        <v>4</v>
      </c>
      <c r="H24" s="5" t="s">
        <v>4</v>
      </c>
      <c r="I24" s="6">
        <v>59447</v>
      </c>
      <c r="J24" s="5" t="s">
        <v>4</v>
      </c>
      <c r="K24" s="5" t="s">
        <v>4</v>
      </c>
      <c r="L24" s="5" t="s">
        <v>4</v>
      </c>
      <c r="M24" s="5" t="s">
        <v>4</v>
      </c>
      <c r="N24" s="5" t="s">
        <v>4</v>
      </c>
      <c r="O24" s="5" t="s">
        <v>4</v>
      </c>
      <c r="P24" s="5" t="s">
        <v>4</v>
      </c>
      <c r="Q24" s="5" t="s">
        <v>4</v>
      </c>
    </row>
    <row r="25" spans="1:17" ht="30" x14ac:dyDescent="0.25">
      <c r="A25" s="3" t="s">
        <v>706</v>
      </c>
      <c r="B25" s="5" t="s">
        <v>4</v>
      </c>
      <c r="C25" s="5" t="s">
        <v>4</v>
      </c>
      <c r="D25" s="5" t="s">
        <v>4</v>
      </c>
      <c r="E25" s="5" t="s">
        <v>4</v>
      </c>
      <c r="F25" s="5" t="s">
        <v>4</v>
      </c>
      <c r="G25" s="5" t="s">
        <v>4</v>
      </c>
      <c r="H25" s="5" t="s">
        <v>4</v>
      </c>
      <c r="I25" s="6">
        <v>2000000</v>
      </c>
      <c r="J25" s="5" t="s">
        <v>4</v>
      </c>
      <c r="K25" s="5" t="s">
        <v>4</v>
      </c>
      <c r="L25" s="5" t="s">
        <v>4</v>
      </c>
      <c r="M25" s="5" t="s">
        <v>4</v>
      </c>
      <c r="N25" s="5" t="s">
        <v>4</v>
      </c>
      <c r="O25" s="5" t="s">
        <v>4</v>
      </c>
      <c r="P25" s="5" t="s">
        <v>4</v>
      </c>
      <c r="Q25" s="5" t="s">
        <v>4</v>
      </c>
    </row>
    <row r="26" spans="1:17" ht="30" x14ac:dyDescent="0.25">
      <c r="A26" s="3" t="s">
        <v>707</v>
      </c>
      <c r="B26" s="5" t="s">
        <v>4</v>
      </c>
      <c r="C26" s="5" t="s">
        <v>4</v>
      </c>
      <c r="D26" s="5" t="s">
        <v>4</v>
      </c>
      <c r="E26" s="5" t="s">
        <v>4</v>
      </c>
      <c r="F26" s="5" t="s">
        <v>4</v>
      </c>
      <c r="G26" s="5" t="s">
        <v>4</v>
      </c>
      <c r="H26" s="5" t="s">
        <v>4</v>
      </c>
      <c r="I26" s="5" t="s">
        <v>4</v>
      </c>
      <c r="J26" s="5" t="s">
        <v>4</v>
      </c>
      <c r="K26" s="5" t="s">
        <v>4</v>
      </c>
      <c r="L26" s="5" t="s">
        <v>4</v>
      </c>
      <c r="M26" s="5" t="s">
        <v>4</v>
      </c>
      <c r="N26" s="5" t="s">
        <v>4</v>
      </c>
      <c r="O26" s="5" t="s">
        <v>4</v>
      </c>
      <c r="P26" s="5" t="s">
        <v>708</v>
      </c>
      <c r="Q26" s="5" t="s">
        <v>709</v>
      </c>
    </row>
    <row r="27" spans="1:17" x14ac:dyDescent="0.25">
      <c r="A27" s="3" t="s">
        <v>710</v>
      </c>
      <c r="B27" s="6">
        <v>85900000</v>
      </c>
      <c r="C27" s="5" t="s">
        <v>4</v>
      </c>
      <c r="D27" s="6">
        <v>85900000</v>
      </c>
      <c r="E27" s="5" t="s">
        <v>4</v>
      </c>
      <c r="F27" s="5" t="s">
        <v>4</v>
      </c>
      <c r="G27" s="5" t="s">
        <v>4</v>
      </c>
      <c r="H27" s="6">
        <v>85900000</v>
      </c>
      <c r="I27" s="5" t="s">
        <v>4</v>
      </c>
      <c r="J27" s="5" t="s">
        <v>4</v>
      </c>
      <c r="K27" s="5" t="s">
        <v>4</v>
      </c>
      <c r="L27" s="5" t="s">
        <v>4</v>
      </c>
      <c r="M27" s="5" t="s">
        <v>4</v>
      </c>
      <c r="N27" s="5" t="s">
        <v>4</v>
      </c>
      <c r="O27" s="5" t="s">
        <v>4</v>
      </c>
      <c r="P27" s="5" t="s">
        <v>4</v>
      </c>
      <c r="Q27" s="5" t="s">
        <v>4</v>
      </c>
    </row>
    <row r="28" spans="1:17" ht="135" x14ac:dyDescent="0.25">
      <c r="A28" s="3" t="s">
        <v>711</v>
      </c>
      <c r="B28" s="5" t="s">
        <v>4</v>
      </c>
      <c r="C28" s="5" t="s">
        <v>4</v>
      </c>
      <c r="D28" s="5" t="s">
        <v>712</v>
      </c>
      <c r="E28" s="5" t="s">
        <v>4</v>
      </c>
      <c r="F28" s="5" t="s">
        <v>4</v>
      </c>
      <c r="G28" s="5" t="s">
        <v>4</v>
      </c>
      <c r="H28" s="5" t="s">
        <v>4</v>
      </c>
      <c r="I28" s="5" t="s">
        <v>4</v>
      </c>
      <c r="J28" s="5" t="s">
        <v>4</v>
      </c>
      <c r="K28" s="5" t="s">
        <v>4</v>
      </c>
      <c r="L28" s="5" t="s">
        <v>4</v>
      </c>
      <c r="M28" s="5" t="s">
        <v>4</v>
      </c>
      <c r="N28" s="5" t="s">
        <v>4</v>
      </c>
      <c r="O28" s="5" t="s">
        <v>4</v>
      </c>
      <c r="P28" s="5" t="s">
        <v>4</v>
      </c>
      <c r="Q28" s="5" t="s">
        <v>4</v>
      </c>
    </row>
    <row r="29" spans="1:17" ht="30" x14ac:dyDescent="0.25">
      <c r="A29" s="3" t="s">
        <v>713</v>
      </c>
      <c r="B29" s="6">
        <v>32300000</v>
      </c>
      <c r="C29" s="5" t="s">
        <v>4</v>
      </c>
      <c r="D29" s="6">
        <v>32300000</v>
      </c>
      <c r="E29" s="5" t="s">
        <v>4</v>
      </c>
      <c r="F29" s="5" t="s">
        <v>4</v>
      </c>
      <c r="G29" s="6">
        <v>32200000</v>
      </c>
      <c r="H29" s="6">
        <v>32300000</v>
      </c>
      <c r="I29" s="5" t="s">
        <v>4</v>
      </c>
      <c r="J29" s="5" t="s">
        <v>4</v>
      </c>
      <c r="K29" s="5" t="s">
        <v>4</v>
      </c>
      <c r="L29" s="5" t="s">
        <v>4</v>
      </c>
      <c r="M29" s="5" t="s">
        <v>4</v>
      </c>
      <c r="N29" s="5" t="s">
        <v>4</v>
      </c>
      <c r="O29" s="5" t="s">
        <v>4</v>
      </c>
      <c r="P29" s="5" t="s">
        <v>4</v>
      </c>
      <c r="Q29" s="5" t="s">
        <v>4</v>
      </c>
    </row>
    <row r="30" spans="1:17" ht="60" x14ac:dyDescent="0.25">
      <c r="A30" s="3" t="s">
        <v>714</v>
      </c>
      <c r="B30" s="5" t="s">
        <v>4</v>
      </c>
      <c r="C30" s="5" t="s">
        <v>4</v>
      </c>
      <c r="D30" s="6">
        <v>2541667</v>
      </c>
      <c r="E30" s="6">
        <v>4541667</v>
      </c>
      <c r="F30" s="5" t="s">
        <v>4</v>
      </c>
      <c r="G30" s="5" t="s">
        <v>4</v>
      </c>
      <c r="H30" s="5" t="s">
        <v>4</v>
      </c>
      <c r="I30" s="5" t="s">
        <v>4</v>
      </c>
      <c r="J30" s="5" t="s">
        <v>4</v>
      </c>
      <c r="K30" s="5" t="s">
        <v>4</v>
      </c>
      <c r="L30" s="5" t="s">
        <v>4</v>
      </c>
      <c r="M30" s="5" t="s">
        <v>4</v>
      </c>
      <c r="N30" s="5" t="s">
        <v>4</v>
      </c>
      <c r="O30" s="5" t="s">
        <v>4</v>
      </c>
      <c r="P30" s="5" t="s">
        <v>4</v>
      </c>
      <c r="Q30" s="5" t="s">
        <v>4</v>
      </c>
    </row>
    <row r="31" spans="1:17" ht="45" x14ac:dyDescent="0.25">
      <c r="A31" s="3" t="s">
        <v>715</v>
      </c>
      <c r="B31" s="5" t="s">
        <v>4</v>
      </c>
      <c r="C31" s="5" t="s">
        <v>4</v>
      </c>
      <c r="D31" s="6">
        <v>1226632</v>
      </c>
      <c r="E31" s="6">
        <v>1451675</v>
      </c>
      <c r="F31" s="5" t="s">
        <v>4</v>
      </c>
      <c r="G31" s="5" t="s">
        <v>4</v>
      </c>
      <c r="H31" s="5" t="s">
        <v>4</v>
      </c>
      <c r="I31" s="5" t="s">
        <v>4</v>
      </c>
      <c r="J31" s="5" t="s">
        <v>4</v>
      </c>
      <c r="K31" s="5" t="s">
        <v>4</v>
      </c>
      <c r="L31" s="5" t="s">
        <v>4</v>
      </c>
      <c r="M31" s="5" t="s">
        <v>4</v>
      </c>
      <c r="N31" s="5" t="s">
        <v>4</v>
      </c>
      <c r="O31" s="5" t="s">
        <v>4</v>
      </c>
      <c r="P31" s="5" t="s">
        <v>4</v>
      </c>
      <c r="Q31" s="5" t="s">
        <v>4</v>
      </c>
    </row>
    <row r="32" spans="1:17" ht="390" x14ac:dyDescent="0.25">
      <c r="A32" s="3" t="s">
        <v>716</v>
      </c>
      <c r="B32" s="5" t="s">
        <v>4</v>
      </c>
      <c r="C32" s="5" t="s">
        <v>4</v>
      </c>
      <c r="D32" s="5" t="s">
        <v>717</v>
      </c>
      <c r="E32" s="5" t="s">
        <v>718</v>
      </c>
      <c r="F32" s="5" t="s">
        <v>4</v>
      </c>
      <c r="G32" s="5" t="s">
        <v>4</v>
      </c>
      <c r="H32" s="5" t="s">
        <v>4</v>
      </c>
      <c r="I32" s="5" t="s">
        <v>4</v>
      </c>
      <c r="J32" s="5" t="s">
        <v>4</v>
      </c>
      <c r="K32" s="5" t="s">
        <v>4</v>
      </c>
      <c r="L32" s="5" t="s">
        <v>4</v>
      </c>
      <c r="M32" s="5" t="s">
        <v>4</v>
      </c>
      <c r="N32" s="5" t="s">
        <v>4</v>
      </c>
      <c r="O32" s="5" t="s">
        <v>4</v>
      </c>
      <c r="P32" s="5" t="s">
        <v>4</v>
      </c>
      <c r="Q32" s="5" t="s">
        <v>4</v>
      </c>
    </row>
    <row r="33" spans="1:17" x14ac:dyDescent="0.25">
      <c r="A33" s="3" t="s">
        <v>719</v>
      </c>
      <c r="B33" s="6">
        <v>1100000</v>
      </c>
      <c r="C33" s="5" t="s">
        <v>4</v>
      </c>
      <c r="D33" s="6">
        <v>1100000</v>
      </c>
      <c r="E33" s="5" t="s">
        <v>4</v>
      </c>
      <c r="F33" s="5" t="s">
        <v>4</v>
      </c>
      <c r="G33" s="6">
        <v>818000</v>
      </c>
      <c r="H33" s="6">
        <v>1100000</v>
      </c>
      <c r="I33" s="5" t="s">
        <v>4</v>
      </c>
      <c r="J33" s="5" t="s">
        <v>4</v>
      </c>
      <c r="K33" s="5" t="s">
        <v>4</v>
      </c>
      <c r="L33" s="5" t="s">
        <v>4</v>
      </c>
      <c r="M33" s="5" t="s">
        <v>4</v>
      </c>
      <c r="N33" s="5" t="s">
        <v>4</v>
      </c>
      <c r="O33" s="5" t="s">
        <v>4</v>
      </c>
      <c r="P33" s="5" t="s">
        <v>4</v>
      </c>
      <c r="Q33" s="5" t="s">
        <v>4</v>
      </c>
    </row>
    <row r="34" spans="1:17" x14ac:dyDescent="0.25">
      <c r="A34" s="3" t="s">
        <v>720</v>
      </c>
      <c r="B34" s="9">
        <v>149000</v>
      </c>
      <c r="C34" s="5" t="s">
        <v>4</v>
      </c>
      <c r="D34" s="9">
        <v>316000</v>
      </c>
      <c r="E34" s="9">
        <v>340000</v>
      </c>
      <c r="F34" s="5" t="s">
        <v>4</v>
      </c>
      <c r="G34" s="5" t="s">
        <v>4</v>
      </c>
      <c r="H34" s="9">
        <v>177000</v>
      </c>
      <c r="I34" s="5" t="s">
        <v>4</v>
      </c>
      <c r="J34" s="5" t="s">
        <v>4</v>
      </c>
      <c r="K34" s="5" t="s">
        <v>4</v>
      </c>
      <c r="L34" s="5" t="s">
        <v>4</v>
      </c>
      <c r="M34" s="5" t="s">
        <v>4</v>
      </c>
      <c r="N34" s="5" t="s">
        <v>4</v>
      </c>
      <c r="O34" s="5" t="s">
        <v>4</v>
      </c>
      <c r="P34" s="5" t="s">
        <v>4</v>
      </c>
      <c r="Q34" s="5" t="s">
        <v>4</v>
      </c>
    </row>
  </sheetData>
  <mergeCells count="12">
    <mergeCell ref="G2:G4"/>
    <mergeCell ref="H2:H4"/>
    <mergeCell ref="A1:A4"/>
    <mergeCell ref="B1:C1"/>
    <mergeCell ref="D1:E1"/>
    <mergeCell ref="K1:L1"/>
    <mergeCell ref="P1:Q1"/>
    <mergeCell ref="B2:B4"/>
    <mergeCell ref="C2:C4"/>
    <mergeCell ref="D2:D4"/>
    <mergeCell ref="E2:E4"/>
    <mergeCell ref="F2: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37"/>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 min="6" max="7" width="12.5703125" bestFit="1" customWidth="1"/>
    <col min="8" max="8" width="16.42578125" bestFit="1" customWidth="1"/>
    <col min="9" max="9" width="10.28515625" bestFit="1" customWidth="1"/>
    <col min="10" max="10" width="12.28515625" bestFit="1" customWidth="1"/>
    <col min="11" max="11" width="12" bestFit="1" customWidth="1"/>
    <col min="12" max="12" width="12.28515625" bestFit="1" customWidth="1"/>
    <col min="13" max="13" width="12.42578125" bestFit="1" customWidth="1"/>
    <col min="14" max="14" width="12.28515625" bestFit="1" customWidth="1"/>
    <col min="15" max="15" width="11.42578125" bestFit="1" customWidth="1"/>
    <col min="16" max="17" width="28.7109375" bestFit="1" customWidth="1"/>
    <col min="18" max="18" width="23.5703125" bestFit="1" customWidth="1"/>
    <col min="19" max="19" width="35.85546875" bestFit="1" customWidth="1"/>
    <col min="20" max="24" width="28.7109375" bestFit="1" customWidth="1"/>
    <col min="25" max="28" width="24.5703125" bestFit="1" customWidth="1"/>
    <col min="29" max="30" width="23.5703125" bestFit="1" customWidth="1"/>
    <col min="31" max="35" width="26.85546875" bestFit="1" customWidth="1"/>
    <col min="36" max="37" width="36.5703125" bestFit="1" customWidth="1"/>
    <col min="38" max="40" width="27.5703125" bestFit="1" customWidth="1"/>
    <col min="41" max="41" width="28.7109375" bestFit="1" customWidth="1"/>
    <col min="42" max="42" width="24.5703125" bestFit="1" customWidth="1"/>
    <col min="43" max="43" width="23.5703125" bestFit="1" customWidth="1"/>
    <col min="44" max="44" width="19.5703125" bestFit="1" customWidth="1"/>
    <col min="45" max="45" width="28.7109375" bestFit="1" customWidth="1"/>
    <col min="46" max="46" width="24.5703125" bestFit="1" customWidth="1"/>
    <col min="47" max="47" width="23.5703125" bestFit="1" customWidth="1"/>
    <col min="48" max="48" width="19.85546875" bestFit="1" customWidth="1"/>
  </cols>
  <sheetData>
    <row r="1" spans="1:48" ht="15" customHeight="1" x14ac:dyDescent="0.25">
      <c r="A1" s="8" t="s">
        <v>721</v>
      </c>
      <c r="B1" s="1" t="s">
        <v>674</v>
      </c>
      <c r="C1" s="8" t="s">
        <v>71</v>
      </c>
      <c r="D1" s="8"/>
      <c r="E1" s="8"/>
      <c r="F1" s="8" t="s">
        <v>1</v>
      </c>
      <c r="G1" s="8"/>
      <c r="H1" s="1" t="s">
        <v>672</v>
      </c>
      <c r="I1" s="1"/>
      <c r="J1" s="1"/>
      <c r="K1" s="1"/>
      <c r="L1" s="1"/>
      <c r="M1" s="1"/>
      <c r="N1" s="1"/>
      <c r="O1" s="1"/>
      <c r="P1" s="8"/>
      <c r="Q1" s="8"/>
      <c r="R1" s="1"/>
      <c r="S1" s="1" t="s">
        <v>672</v>
      </c>
      <c r="T1" s="8" t="s">
        <v>1</v>
      </c>
      <c r="U1" s="8"/>
      <c r="V1" s="8" t="s">
        <v>672</v>
      </c>
      <c r="W1" s="8"/>
      <c r="X1" s="1"/>
      <c r="Y1" s="1" t="s">
        <v>674</v>
      </c>
      <c r="Z1" s="8" t="s">
        <v>71</v>
      </c>
      <c r="AA1" s="8"/>
      <c r="AB1" s="1"/>
      <c r="AC1" s="1" t="s">
        <v>674</v>
      </c>
      <c r="AD1" s="1" t="s">
        <v>71</v>
      </c>
      <c r="AE1" s="1" t="s">
        <v>674</v>
      </c>
      <c r="AF1" s="8" t="s">
        <v>672</v>
      </c>
      <c r="AG1" s="8"/>
      <c r="AH1" s="8"/>
      <c r="AI1" s="1"/>
      <c r="AJ1" s="1" t="s">
        <v>674</v>
      </c>
      <c r="AK1" s="1"/>
      <c r="AL1" s="8" t="s">
        <v>674</v>
      </c>
      <c r="AM1" s="8"/>
      <c r="AN1" s="8"/>
      <c r="AO1" s="1"/>
      <c r="AP1" s="8" t="s">
        <v>674</v>
      </c>
      <c r="AQ1" s="8"/>
      <c r="AR1" s="1" t="s">
        <v>1</v>
      </c>
      <c r="AS1" s="1"/>
      <c r="AT1" s="8" t="s">
        <v>674</v>
      </c>
      <c r="AU1" s="8"/>
      <c r="AV1" s="1" t="s">
        <v>1</v>
      </c>
    </row>
    <row r="2" spans="1:48" x14ac:dyDescent="0.25">
      <c r="A2" s="8"/>
      <c r="B2" s="8" t="s">
        <v>722</v>
      </c>
      <c r="C2" s="8" t="s">
        <v>2</v>
      </c>
      <c r="D2" s="8" t="s">
        <v>72</v>
      </c>
      <c r="E2" s="8" t="s">
        <v>723</v>
      </c>
      <c r="F2" s="8" t="s">
        <v>2</v>
      </c>
      <c r="G2" s="8" t="s">
        <v>72</v>
      </c>
      <c r="H2" s="8" t="s">
        <v>29</v>
      </c>
      <c r="I2" s="136">
        <v>41782</v>
      </c>
      <c r="J2" s="8" t="s">
        <v>724</v>
      </c>
      <c r="K2" s="8" t="s">
        <v>725</v>
      </c>
      <c r="L2" s="8" t="s">
        <v>726</v>
      </c>
      <c r="M2" s="8" t="s">
        <v>727</v>
      </c>
      <c r="N2" s="8" t="s">
        <v>728</v>
      </c>
      <c r="O2" s="8" t="s">
        <v>729</v>
      </c>
      <c r="P2" s="1" t="s">
        <v>2</v>
      </c>
      <c r="Q2" s="1" t="s">
        <v>2</v>
      </c>
      <c r="R2" s="1" t="s">
        <v>722</v>
      </c>
      <c r="S2" s="1" t="s">
        <v>735</v>
      </c>
      <c r="T2" s="1" t="s">
        <v>2</v>
      </c>
      <c r="U2" s="1" t="s">
        <v>72</v>
      </c>
      <c r="V2" s="1" t="s">
        <v>29</v>
      </c>
      <c r="W2" s="1" t="s">
        <v>735</v>
      </c>
      <c r="X2" s="1" t="s">
        <v>737</v>
      </c>
      <c r="Y2" s="1" t="s">
        <v>738</v>
      </c>
      <c r="Z2" s="1" t="s">
        <v>740</v>
      </c>
      <c r="AA2" s="1" t="s">
        <v>723</v>
      </c>
      <c r="AB2" s="1" t="s">
        <v>2</v>
      </c>
      <c r="AC2" s="1" t="s">
        <v>722</v>
      </c>
      <c r="AD2" s="1" t="s">
        <v>723</v>
      </c>
      <c r="AE2" s="1" t="s">
        <v>728</v>
      </c>
      <c r="AF2" s="1" t="s">
        <v>726</v>
      </c>
      <c r="AG2" s="1" t="s">
        <v>742</v>
      </c>
      <c r="AH2" s="1" t="s">
        <v>743</v>
      </c>
      <c r="AI2" s="1" t="s">
        <v>744</v>
      </c>
      <c r="AJ2" s="1" t="s">
        <v>729</v>
      </c>
      <c r="AK2" s="1" t="s">
        <v>729</v>
      </c>
      <c r="AL2" s="1" t="s">
        <v>747</v>
      </c>
      <c r="AM2" s="1" t="s">
        <v>749</v>
      </c>
      <c r="AN2" s="1" t="s">
        <v>750</v>
      </c>
      <c r="AO2" s="1" t="s">
        <v>2</v>
      </c>
      <c r="AP2" s="1" t="s">
        <v>738</v>
      </c>
      <c r="AQ2" s="1" t="s">
        <v>722</v>
      </c>
      <c r="AR2" s="1" t="s">
        <v>2</v>
      </c>
      <c r="AS2" s="1" t="s">
        <v>2</v>
      </c>
      <c r="AT2" s="1" t="s">
        <v>738</v>
      </c>
      <c r="AU2" s="1" t="s">
        <v>722</v>
      </c>
      <c r="AV2" s="1" t="s">
        <v>2</v>
      </c>
    </row>
    <row r="3" spans="1:48" ht="30" x14ac:dyDescent="0.25">
      <c r="A3" s="8"/>
      <c r="B3" s="8"/>
      <c r="C3" s="8"/>
      <c r="D3" s="8"/>
      <c r="E3" s="8"/>
      <c r="F3" s="8"/>
      <c r="G3" s="8"/>
      <c r="H3" s="8"/>
      <c r="I3" s="136"/>
      <c r="J3" s="8"/>
      <c r="K3" s="8"/>
      <c r="L3" s="8"/>
      <c r="M3" s="8"/>
      <c r="N3" s="8"/>
      <c r="O3" s="8"/>
      <c r="P3" s="1" t="s">
        <v>730</v>
      </c>
      <c r="Q3" s="1" t="s">
        <v>732</v>
      </c>
      <c r="R3" s="1" t="s">
        <v>733</v>
      </c>
      <c r="S3" s="1" t="s">
        <v>736</v>
      </c>
      <c r="T3" s="1" t="s">
        <v>731</v>
      </c>
      <c r="U3" s="1" t="s">
        <v>731</v>
      </c>
      <c r="V3" s="1" t="s">
        <v>731</v>
      </c>
      <c r="W3" s="1" t="s">
        <v>731</v>
      </c>
      <c r="X3" s="1" t="s">
        <v>731</v>
      </c>
      <c r="Y3" s="1" t="s">
        <v>739</v>
      </c>
      <c r="Z3" s="1" t="s">
        <v>739</v>
      </c>
      <c r="AA3" s="1" t="s">
        <v>739</v>
      </c>
      <c r="AB3" s="1" t="s">
        <v>739</v>
      </c>
      <c r="AC3" s="1" t="s">
        <v>734</v>
      </c>
      <c r="AD3" s="1" t="s">
        <v>734</v>
      </c>
      <c r="AE3" s="1" t="s">
        <v>741</v>
      </c>
      <c r="AF3" s="1" t="s">
        <v>741</v>
      </c>
      <c r="AG3" s="1" t="s">
        <v>741</v>
      </c>
      <c r="AH3" s="1" t="s">
        <v>741</v>
      </c>
      <c r="AI3" s="1" t="s">
        <v>741</v>
      </c>
      <c r="AJ3" s="1" t="s">
        <v>745</v>
      </c>
      <c r="AK3" s="1" t="s">
        <v>746</v>
      </c>
      <c r="AL3" s="1" t="s">
        <v>748</v>
      </c>
      <c r="AM3" s="1" t="s">
        <v>748</v>
      </c>
      <c r="AN3" s="1" t="s">
        <v>748</v>
      </c>
      <c r="AO3" s="1" t="s">
        <v>684</v>
      </c>
      <c r="AP3" s="1" t="s">
        <v>684</v>
      </c>
      <c r="AQ3" s="1" t="s">
        <v>684</v>
      </c>
      <c r="AR3" s="1" t="s">
        <v>684</v>
      </c>
      <c r="AS3" s="1" t="s">
        <v>685</v>
      </c>
      <c r="AT3" s="1" t="s">
        <v>685</v>
      </c>
      <c r="AU3" s="1" t="s">
        <v>685</v>
      </c>
      <c r="AV3" s="1" t="s">
        <v>685</v>
      </c>
    </row>
    <row r="4" spans="1:48" x14ac:dyDescent="0.25">
      <c r="A4" s="8"/>
      <c r="B4" s="8"/>
      <c r="C4" s="8"/>
      <c r="D4" s="8"/>
      <c r="E4" s="8"/>
      <c r="F4" s="8"/>
      <c r="G4" s="8"/>
      <c r="H4" s="8"/>
      <c r="I4" s="136"/>
      <c r="J4" s="8"/>
      <c r="K4" s="8"/>
      <c r="L4" s="8"/>
      <c r="M4" s="8"/>
      <c r="N4" s="8"/>
      <c r="O4" s="8"/>
      <c r="P4" s="1" t="s">
        <v>731</v>
      </c>
      <c r="Q4" s="1" t="s">
        <v>731</v>
      </c>
      <c r="R4" s="1" t="s">
        <v>734</v>
      </c>
      <c r="S4" s="1" t="s">
        <v>731</v>
      </c>
      <c r="T4" s="1"/>
      <c r="U4" s="1"/>
      <c r="V4" s="1"/>
      <c r="W4" s="1"/>
      <c r="X4" s="1"/>
      <c r="Y4" s="1"/>
      <c r="Z4" s="1"/>
      <c r="AA4" s="1"/>
      <c r="AB4" s="1"/>
      <c r="AC4" s="1"/>
      <c r="AD4" s="1"/>
      <c r="AE4" s="1"/>
      <c r="AF4" s="1"/>
      <c r="AG4" s="1"/>
      <c r="AH4" s="1"/>
      <c r="AI4" s="1"/>
      <c r="AJ4" s="1"/>
      <c r="AK4" s="1"/>
      <c r="AL4" s="1"/>
      <c r="AM4" s="1"/>
      <c r="AN4" s="1"/>
      <c r="AO4" s="1" t="s">
        <v>731</v>
      </c>
      <c r="AP4" s="1" t="s">
        <v>739</v>
      </c>
      <c r="AQ4" s="1" t="s">
        <v>734</v>
      </c>
      <c r="AR4" s="1"/>
      <c r="AS4" s="1" t="s">
        <v>731</v>
      </c>
      <c r="AT4" s="1" t="s">
        <v>739</v>
      </c>
      <c r="AU4" s="1" t="s">
        <v>734</v>
      </c>
      <c r="AV4" s="1"/>
    </row>
    <row r="5" spans="1:48" ht="45" x14ac:dyDescent="0.25">
      <c r="A5" s="4" t="s">
        <v>751</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c r="AC5" s="5" t="s">
        <v>4</v>
      </c>
      <c r="AD5" s="5" t="s">
        <v>4</v>
      </c>
      <c r="AE5" s="5" t="s">
        <v>4</v>
      </c>
      <c r="AF5" s="5" t="s">
        <v>4</v>
      </c>
      <c r="AG5" s="5" t="s">
        <v>4</v>
      </c>
      <c r="AH5" s="5" t="s">
        <v>4</v>
      </c>
      <c r="AI5" s="5" t="s">
        <v>4</v>
      </c>
      <c r="AJ5" s="5" t="s">
        <v>4</v>
      </c>
      <c r="AK5" s="5" t="s">
        <v>4</v>
      </c>
      <c r="AL5" s="5" t="s">
        <v>4</v>
      </c>
      <c r="AM5" s="5" t="s">
        <v>4</v>
      </c>
      <c r="AN5" s="5" t="s">
        <v>4</v>
      </c>
      <c r="AO5" s="5" t="s">
        <v>4</v>
      </c>
      <c r="AP5" s="5" t="s">
        <v>4</v>
      </c>
      <c r="AQ5" s="5" t="s">
        <v>4</v>
      </c>
      <c r="AR5" s="5" t="s">
        <v>4</v>
      </c>
      <c r="AS5" s="5" t="s">
        <v>4</v>
      </c>
      <c r="AT5" s="5" t="s">
        <v>4</v>
      </c>
      <c r="AU5" s="5" t="s">
        <v>4</v>
      </c>
      <c r="AV5" s="5" t="s">
        <v>4</v>
      </c>
    </row>
    <row r="6" spans="1:48" x14ac:dyDescent="0.25">
      <c r="A6" s="3" t="s">
        <v>752</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6">
        <v>2500</v>
      </c>
      <c r="Y6" s="5" t="s">
        <v>4</v>
      </c>
      <c r="Z6" s="5" t="s">
        <v>4</v>
      </c>
      <c r="AA6" s="5" t="s">
        <v>4</v>
      </c>
      <c r="AB6" s="5" t="s">
        <v>4</v>
      </c>
      <c r="AC6" s="5" t="s">
        <v>4</v>
      </c>
      <c r="AD6" s="5" t="s">
        <v>4</v>
      </c>
      <c r="AE6" s="5" t="s">
        <v>4</v>
      </c>
      <c r="AF6" s="5" t="s">
        <v>4</v>
      </c>
      <c r="AG6" s="5" t="s">
        <v>4</v>
      </c>
      <c r="AH6" s="5" t="s">
        <v>4</v>
      </c>
      <c r="AI6" s="5" t="s">
        <v>4</v>
      </c>
      <c r="AJ6" s="5" t="s">
        <v>4</v>
      </c>
      <c r="AK6" s="5" t="s">
        <v>4</v>
      </c>
      <c r="AL6" s="5" t="s">
        <v>4</v>
      </c>
      <c r="AM6" s="5" t="s">
        <v>4</v>
      </c>
      <c r="AN6" s="5" t="s">
        <v>4</v>
      </c>
      <c r="AO6" s="5" t="s">
        <v>4</v>
      </c>
      <c r="AP6" s="5" t="s">
        <v>4</v>
      </c>
      <c r="AQ6" s="5" t="s">
        <v>4</v>
      </c>
      <c r="AR6" s="5" t="s">
        <v>4</v>
      </c>
      <c r="AS6" s="5" t="s">
        <v>4</v>
      </c>
      <c r="AT6" s="5" t="s">
        <v>4</v>
      </c>
      <c r="AU6" s="5" t="s">
        <v>4</v>
      </c>
      <c r="AV6" s="5" t="s">
        <v>4</v>
      </c>
    </row>
    <row r="7" spans="1:48" x14ac:dyDescent="0.25">
      <c r="A7" s="3" t="s">
        <v>753</v>
      </c>
      <c r="B7" s="5" t="s">
        <v>4</v>
      </c>
      <c r="C7" s="9">
        <v>4192883</v>
      </c>
      <c r="D7" s="9">
        <v>4395322</v>
      </c>
      <c r="E7" s="5" t="s">
        <v>4</v>
      </c>
      <c r="F7" s="9">
        <v>8408630</v>
      </c>
      <c r="G7" s="9">
        <v>8675039</v>
      </c>
      <c r="H7" s="5" t="s">
        <v>4</v>
      </c>
      <c r="I7" s="5" t="s">
        <v>4</v>
      </c>
      <c r="J7" s="5" t="s">
        <v>4</v>
      </c>
      <c r="K7" s="5" t="s">
        <v>4</v>
      </c>
      <c r="L7" s="5" t="s">
        <v>4</v>
      </c>
      <c r="M7" s="5" t="s">
        <v>4</v>
      </c>
      <c r="N7" s="5" t="s">
        <v>4</v>
      </c>
      <c r="O7" s="5" t="s">
        <v>4</v>
      </c>
      <c r="P7" s="5" t="s">
        <v>4</v>
      </c>
      <c r="Q7" s="5" t="s">
        <v>4</v>
      </c>
      <c r="R7" s="5" t="s">
        <v>4</v>
      </c>
      <c r="S7" s="9">
        <v>300000</v>
      </c>
      <c r="T7" s="5" t="s">
        <v>4</v>
      </c>
      <c r="U7" s="5" t="s">
        <v>4</v>
      </c>
      <c r="V7" s="5" t="s">
        <v>4</v>
      </c>
      <c r="W7" s="9">
        <v>1400000</v>
      </c>
      <c r="X7" s="5" t="s">
        <v>4</v>
      </c>
      <c r="Y7" s="5" t="s">
        <v>4</v>
      </c>
      <c r="Z7" s="5" t="s">
        <v>4</v>
      </c>
      <c r="AA7" s="5" t="s">
        <v>4</v>
      </c>
      <c r="AB7" s="5" t="s">
        <v>4</v>
      </c>
      <c r="AC7" s="5" t="s">
        <v>4</v>
      </c>
      <c r="AD7" s="5" t="s">
        <v>4</v>
      </c>
      <c r="AE7" s="5" t="s">
        <v>4</v>
      </c>
      <c r="AF7" s="5" t="s">
        <v>4</v>
      </c>
      <c r="AG7" s="5" t="s">
        <v>4</v>
      </c>
      <c r="AH7" s="5" t="s">
        <v>4</v>
      </c>
      <c r="AI7" s="5" t="s">
        <v>4</v>
      </c>
      <c r="AJ7" s="5" t="s">
        <v>4</v>
      </c>
      <c r="AK7" s="5" t="s">
        <v>4</v>
      </c>
      <c r="AL7" s="5" t="s">
        <v>4</v>
      </c>
      <c r="AM7" s="5" t="s">
        <v>4</v>
      </c>
      <c r="AN7" s="5" t="s">
        <v>4</v>
      </c>
      <c r="AO7" s="5" t="s">
        <v>4</v>
      </c>
      <c r="AP7" s="5" t="s">
        <v>4</v>
      </c>
      <c r="AQ7" s="5" t="s">
        <v>4</v>
      </c>
      <c r="AR7" s="5" t="s">
        <v>4</v>
      </c>
      <c r="AS7" s="5" t="s">
        <v>4</v>
      </c>
      <c r="AT7" s="5" t="s">
        <v>4</v>
      </c>
      <c r="AU7" s="5" t="s">
        <v>4</v>
      </c>
      <c r="AV7" s="5" t="s">
        <v>4</v>
      </c>
    </row>
    <row r="8" spans="1:48" x14ac:dyDescent="0.25">
      <c r="A8" s="3" t="s">
        <v>754</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6">
        <v>1400000</v>
      </c>
      <c r="X8" s="5" t="s">
        <v>4</v>
      </c>
      <c r="Y8" s="5" t="s">
        <v>4</v>
      </c>
      <c r="Z8" s="5" t="s">
        <v>4</v>
      </c>
      <c r="AA8" s="5" t="s">
        <v>4</v>
      </c>
      <c r="AB8" s="5" t="s">
        <v>4</v>
      </c>
      <c r="AC8" s="5" t="s">
        <v>4</v>
      </c>
      <c r="AD8" s="5" t="s">
        <v>4</v>
      </c>
      <c r="AE8" s="5" t="s">
        <v>4</v>
      </c>
      <c r="AF8" s="5" t="s">
        <v>4</v>
      </c>
      <c r="AG8" s="5" t="s">
        <v>4</v>
      </c>
      <c r="AH8" s="5" t="s">
        <v>4</v>
      </c>
      <c r="AI8" s="5" t="s">
        <v>4</v>
      </c>
      <c r="AJ8" s="5" t="s">
        <v>4</v>
      </c>
      <c r="AK8" s="5" t="s">
        <v>4</v>
      </c>
      <c r="AL8" s="5" t="s">
        <v>4</v>
      </c>
      <c r="AM8" s="5" t="s">
        <v>4</v>
      </c>
      <c r="AN8" s="5" t="s">
        <v>4</v>
      </c>
      <c r="AO8" s="5" t="s">
        <v>4</v>
      </c>
      <c r="AP8" s="5" t="s">
        <v>4</v>
      </c>
      <c r="AQ8" s="5" t="s">
        <v>4</v>
      </c>
      <c r="AR8" s="5" t="s">
        <v>4</v>
      </c>
      <c r="AS8" s="5" t="s">
        <v>4</v>
      </c>
      <c r="AT8" s="5" t="s">
        <v>4</v>
      </c>
      <c r="AU8" s="5" t="s">
        <v>4</v>
      </c>
      <c r="AV8" s="5" t="s">
        <v>4</v>
      </c>
    </row>
    <row r="9" spans="1:48" x14ac:dyDescent="0.25">
      <c r="A9" s="3" t="s">
        <v>755</v>
      </c>
      <c r="B9" s="6">
        <v>2000000</v>
      </c>
      <c r="C9" s="5" t="s">
        <v>4</v>
      </c>
      <c r="D9" s="5" t="s">
        <v>4</v>
      </c>
      <c r="E9" s="5" t="s">
        <v>4</v>
      </c>
      <c r="F9" s="5" t="s">
        <v>52</v>
      </c>
      <c r="G9" s="6">
        <v>713477</v>
      </c>
      <c r="H9" s="5" t="s">
        <v>4</v>
      </c>
      <c r="I9" s="5" t="s">
        <v>4</v>
      </c>
      <c r="J9" s="5" t="s">
        <v>4</v>
      </c>
      <c r="K9" s="5" t="s">
        <v>4</v>
      </c>
      <c r="L9" s="5" t="s">
        <v>4</v>
      </c>
      <c r="M9" s="5" t="s">
        <v>4</v>
      </c>
      <c r="N9" s="5" t="s">
        <v>4</v>
      </c>
      <c r="O9" s="5" t="s">
        <v>4</v>
      </c>
      <c r="P9" s="5" t="s">
        <v>4</v>
      </c>
      <c r="Q9" s="5" t="s">
        <v>4</v>
      </c>
      <c r="R9" s="5" t="s">
        <v>4</v>
      </c>
      <c r="S9" s="5" t="s">
        <v>4</v>
      </c>
      <c r="T9" s="6">
        <v>713000</v>
      </c>
      <c r="U9" s="5" t="s">
        <v>4</v>
      </c>
      <c r="V9" s="5" t="s">
        <v>4</v>
      </c>
      <c r="W9" s="5" t="s">
        <v>4</v>
      </c>
      <c r="X9" s="5" t="s">
        <v>4</v>
      </c>
      <c r="Y9" s="6">
        <v>14000000</v>
      </c>
      <c r="Z9" s="5" t="s">
        <v>4</v>
      </c>
      <c r="AA9" s="5" t="s">
        <v>4</v>
      </c>
      <c r="AB9" s="5" t="s">
        <v>4</v>
      </c>
      <c r="AC9" s="5" t="s">
        <v>4</v>
      </c>
      <c r="AD9" s="5" t="s">
        <v>4</v>
      </c>
      <c r="AE9" s="6">
        <v>10000000</v>
      </c>
      <c r="AF9" s="5" t="s">
        <v>4</v>
      </c>
      <c r="AG9" s="5" t="s">
        <v>4</v>
      </c>
      <c r="AH9" s="5" t="s">
        <v>4</v>
      </c>
      <c r="AI9" s="5" t="s">
        <v>4</v>
      </c>
      <c r="AJ9" s="5" t="s">
        <v>4</v>
      </c>
      <c r="AK9" s="5" t="s">
        <v>4</v>
      </c>
      <c r="AL9" s="5" t="s">
        <v>4</v>
      </c>
      <c r="AM9" s="5" t="s">
        <v>4</v>
      </c>
      <c r="AN9" s="5" t="s">
        <v>4</v>
      </c>
      <c r="AO9" s="5" t="s">
        <v>4</v>
      </c>
      <c r="AP9" s="5" t="s">
        <v>4</v>
      </c>
      <c r="AQ9" s="5" t="s">
        <v>4</v>
      </c>
      <c r="AR9" s="5" t="s">
        <v>4</v>
      </c>
      <c r="AS9" s="5" t="s">
        <v>4</v>
      </c>
      <c r="AT9" s="5" t="s">
        <v>4</v>
      </c>
      <c r="AU9" s="5" t="s">
        <v>4</v>
      </c>
      <c r="AV9" s="5" t="s">
        <v>4</v>
      </c>
    </row>
    <row r="10" spans="1:48" ht="30" x14ac:dyDescent="0.25">
      <c r="A10" s="3" t="s">
        <v>756</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6">
        <v>705000</v>
      </c>
      <c r="U10" s="5" t="s">
        <v>4</v>
      </c>
      <c r="V10" s="5" t="s">
        <v>4</v>
      </c>
      <c r="W10" s="5" t="s">
        <v>4</v>
      </c>
      <c r="X10" s="5" t="s">
        <v>4</v>
      </c>
      <c r="Y10" s="6">
        <v>4000000</v>
      </c>
      <c r="Z10" s="5" t="s">
        <v>4</v>
      </c>
      <c r="AA10" s="5" t="s">
        <v>4</v>
      </c>
      <c r="AB10" s="5" t="s">
        <v>4</v>
      </c>
      <c r="AC10" s="6">
        <v>1500000</v>
      </c>
      <c r="AD10" s="6">
        <v>2200000</v>
      </c>
      <c r="AE10" s="5" t="s">
        <v>4</v>
      </c>
      <c r="AF10" s="5" t="s">
        <v>4</v>
      </c>
      <c r="AG10" s="5" t="s">
        <v>4</v>
      </c>
      <c r="AH10" s="5" t="s">
        <v>4</v>
      </c>
      <c r="AI10" s="5" t="s">
        <v>4</v>
      </c>
      <c r="AJ10" s="5" t="s">
        <v>4</v>
      </c>
      <c r="AK10" s="5" t="s">
        <v>4</v>
      </c>
      <c r="AL10" s="5" t="s">
        <v>4</v>
      </c>
      <c r="AM10" s="5" t="s">
        <v>4</v>
      </c>
      <c r="AN10" s="5" t="s">
        <v>4</v>
      </c>
      <c r="AO10" s="5" t="s">
        <v>4</v>
      </c>
      <c r="AP10" s="5" t="s">
        <v>4</v>
      </c>
      <c r="AQ10" s="5" t="s">
        <v>4</v>
      </c>
      <c r="AR10" s="5" t="s">
        <v>4</v>
      </c>
      <c r="AS10" s="5" t="s">
        <v>4</v>
      </c>
      <c r="AT10" s="5" t="s">
        <v>4</v>
      </c>
      <c r="AU10" s="5" t="s">
        <v>4</v>
      </c>
      <c r="AV10" s="5" t="s">
        <v>4</v>
      </c>
    </row>
    <row r="11" spans="1:48" ht="60" x14ac:dyDescent="0.25">
      <c r="A11" s="3" t="s">
        <v>757</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6">
        <v>713000</v>
      </c>
      <c r="U11" s="5" t="s">
        <v>4</v>
      </c>
      <c r="V11" s="5" t="s">
        <v>4</v>
      </c>
      <c r="W11" s="5" t="s">
        <v>4</v>
      </c>
      <c r="X11" s="5" t="s">
        <v>4</v>
      </c>
      <c r="Y11" s="5" t="s">
        <v>4</v>
      </c>
      <c r="Z11" s="5" t="s">
        <v>4</v>
      </c>
      <c r="AA11" s="5" t="s">
        <v>4</v>
      </c>
      <c r="AB11" s="5" t="s">
        <v>4</v>
      </c>
      <c r="AC11" s="6">
        <v>500000</v>
      </c>
      <c r="AD11" s="5" t="s">
        <v>4</v>
      </c>
      <c r="AE11" s="5" t="s">
        <v>4</v>
      </c>
      <c r="AF11" s="5" t="s">
        <v>4</v>
      </c>
      <c r="AG11" s="5" t="s">
        <v>4</v>
      </c>
      <c r="AH11" s="5" t="s">
        <v>4</v>
      </c>
      <c r="AI11" s="5" t="s">
        <v>4</v>
      </c>
      <c r="AJ11" s="5" t="s">
        <v>4</v>
      </c>
      <c r="AK11" s="5" t="s">
        <v>4</v>
      </c>
      <c r="AL11" s="5" t="s">
        <v>4</v>
      </c>
      <c r="AM11" s="5" t="s">
        <v>4</v>
      </c>
      <c r="AN11" s="5" t="s">
        <v>4</v>
      </c>
      <c r="AO11" s="6">
        <v>187000</v>
      </c>
      <c r="AP11" s="5" t="s">
        <v>4</v>
      </c>
      <c r="AQ11" s="5" t="s">
        <v>4</v>
      </c>
      <c r="AR11" s="5" t="s">
        <v>4</v>
      </c>
      <c r="AS11" s="6">
        <v>384000</v>
      </c>
      <c r="AT11" s="5" t="s">
        <v>4</v>
      </c>
      <c r="AU11" s="5" t="s">
        <v>4</v>
      </c>
      <c r="AV11" s="5" t="s">
        <v>4</v>
      </c>
    </row>
    <row r="12" spans="1:48" ht="45" x14ac:dyDescent="0.25">
      <c r="A12" s="3" t="s">
        <v>758</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6">
        <v>1098000</v>
      </c>
      <c r="U12" s="5" t="s">
        <v>4</v>
      </c>
      <c r="V12" s="5" t="s">
        <v>4</v>
      </c>
      <c r="W12" s="5" t="s">
        <v>4</v>
      </c>
      <c r="X12" s="5" t="s">
        <v>4</v>
      </c>
      <c r="Y12" s="5" t="s">
        <v>4</v>
      </c>
      <c r="Z12" s="5" t="s">
        <v>4</v>
      </c>
      <c r="AA12" s="5" t="s">
        <v>4</v>
      </c>
      <c r="AB12" s="5" t="s">
        <v>4</v>
      </c>
      <c r="AC12" s="5" t="s">
        <v>4</v>
      </c>
      <c r="AD12" s="5" t="s">
        <v>4</v>
      </c>
      <c r="AE12" s="5" t="s">
        <v>4</v>
      </c>
      <c r="AF12" s="5" t="s">
        <v>4</v>
      </c>
      <c r="AG12" s="5" t="s">
        <v>4</v>
      </c>
      <c r="AH12" s="5" t="s">
        <v>4</v>
      </c>
      <c r="AI12" s="5" t="s">
        <v>4</v>
      </c>
      <c r="AJ12" s="5" t="s">
        <v>4</v>
      </c>
      <c r="AK12" s="5" t="s">
        <v>4</v>
      </c>
      <c r="AL12" s="5" t="s">
        <v>4</v>
      </c>
      <c r="AM12" s="5" t="s">
        <v>4</v>
      </c>
      <c r="AN12" s="5" t="s">
        <v>4</v>
      </c>
      <c r="AO12" s="5" t="s">
        <v>4</v>
      </c>
      <c r="AP12" s="5" t="s">
        <v>4</v>
      </c>
      <c r="AQ12" s="5" t="s">
        <v>4</v>
      </c>
      <c r="AR12" s="5" t="s">
        <v>4</v>
      </c>
      <c r="AS12" s="5" t="s">
        <v>4</v>
      </c>
      <c r="AT12" s="5" t="s">
        <v>4</v>
      </c>
      <c r="AU12" s="5" t="s">
        <v>4</v>
      </c>
      <c r="AV12" s="5" t="s">
        <v>4</v>
      </c>
    </row>
    <row r="13" spans="1:48" ht="45" x14ac:dyDescent="0.25">
      <c r="A13" s="3" t="s">
        <v>759</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6">
        <v>300000</v>
      </c>
      <c r="U13" s="5" t="s">
        <v>4</v>
      </c>
      <c r="V13" s="5" t="s">
        <v>4</v>
      </c>
      <c r="W13" s="5" t="s">
        <v>4</v>
      </c>
      <c r="X13" s="5" t="s">
        <v>4</v>
      </c>
      <c r="Y13" s="5" t="s">
        <v>4</v>
      </c>
      <c r="Z13" s="5" t="s">
        <v>4</v>
      </c>
      <c r="AA13" s="5" t="s">
        <v>4</v>
      </c>
      <c r="AB13" s="5" t="s">
        <v>4</v>
      </c>
      <c r="AC13" s="5" t="s">
        <v>4</v>
      </c>
      <c r="AD13" s="5" t="s">
        <v>4</v>
      </c>
      <c r="AE13" s="5" t="s">
        <v>4</v>
      </c>
      <c r="AF13" s="5" t="s">
        <v>4</v>
      </c>
      <c r="AG13" s="5" t="s">
        <v>4</v>
      </c>
      <c r="AH13" s="5" t="s">
        <v>4</v>
      </c>
      <c r="AI13" s="5" t="s">
        <v>4</v>
      </c>
      <c r="AJ13" s="5" t="s">
        <v>4</v>
      </c>
      <c r="AK13" s="5" t="s">
        <v>4</v>
      </c>
      <c r="AL13" s="5" t="s">
        <v>4</v>
      </c>
      <c r="AM13" s="5" t="s">
        <v>4</v>
      </c>
      <c r="AN13" s="5" t="s">
        <v>4</v>
      </c>
      <c r="AO13" s="5" t="s">
        <v>4</v>
      </c>
      <c r="AP13" s="5" t="s">
        <v>4</v>
      </c>
      <c r="AQ13" s="5" t="s">
        <v>4</v>
      </c>
      <c r="AR13" s="5" t="s">
        <v>4</v>
      </c>
      <c r="AS13" s="5" t="s">
        <v>4</v>
      </c>
      <c r="AT13" s="5" t="s">
        <v>4</v>
      </c>
      <c r="AU13" s="5" t="s">
        <v>4</v>
      </c>
      <c r="AV13" s="5" t="s">
        <v>4</v>
      </c>
    </row>
    <row r="14" spans="1:48" ht="45" x14ac:dyDescent="0.25">
      <c r="A14" s="3" t="s">
        <v>760</v>
      </c>
      <c r="B14" s="5" t="s">
        <v>4</v>
      </c>
      <c r="C14" s="5" t="s">
        <v>4</v>
      </c>
      <c r="D14" s="5" t="s">
        <v>4</v>
      </c>
      <c r="E14" s="5" t="s">
        <v>4</v>
      </c>
      <c r="F14" s="5" t="s">
        <v>4</v>
      </c>
      <c r="G14" s="5" t="s">
        <v>4</v>
      </c>
      <c r="H14" s="5" t="s">
        <v>4</v>
      </c>
      <c r="I14" s="5" t="s">
        <v>4</v>
      </c>
      <c r="J14" s="5" t="s">
        <v>4</v>
      </c>
      <c r="K14" s="5" t="s">
        <v>4</v>
      </c>
      <c r="L14" s="5" t="s">
        <v>4</v>
      </c>
      <c r="M14" s="5" t="s">
        <v>4</v>
      </c>
      <c r="N14" s="5" t="s">
        <v>4</v>
      </c>
      <c r="O14" s="5" t="s">
        <v>4</v>
      </c>
      <c r="P14" s="6">
        <v>40000</v>
      </c>
      <c r="Q14" s="6">
        <v>40000</v>
      </c>
      <c r="R14" s="5" t="s">
        <v>4</v>
      </c>
      <c r="S14" s="5" t="s">
        <v>4</v>
      </c>
      <c r="T14" s="5" t="s">
        <v>4</v>
      </c>
      <c r="U14" s="5" t="s">
        <v>4</v>
      </c>
      <c r="V14" s="5" t="s">
        <v>4</v>
      </c>
      <c r="W14" s="5" t="s">
        <v>4</v>
      </c>
      <c r="X14" s="5" t="s">
        <v>4</v>
      </c>
      <c r="Y14" s="5" t="s">
        <v>4</v>
      </c>
      <c r="Z14" s="5" t="s">
        <v>4</v>
      </c>
      <c r="AA14" s="5" t="s">
        <v>4</v>
      </c>
      <c r="AB14" s="5" t="s">
        <v>4</v>
      </c>
      <c r="AC14" s="5" t="s">
        <v>4</v>
      </c>
      <c r="AD14" s="5" t="s">
        <v>4</v>
      </c>
      <c r="AE14" s="5" t="s">
        <v>4</v>
      </c>
      <c r="AF14" s="5" t="s">
        <v>4</v>
      </c>
      <c r="AG14" s="5" t="s">
        <v>4</v>
      </c>
      <c r="AH14" s="5" t="s">
        <v>4</v>
      </c>
      <c r="AI14" s="5" t="s">
        <v>4</v>
      </c>
      <c r="AJ14" s="5" t="s">
        <v>4</v>
      </c>
      <c r="AK14" s="5" t="s">
        <v>4</v>
      </c>
      <c r="AL14" s="5" t="s">
        <v>4</v>
      </c>
      <c r="AM14" s="5" t="s">
        <v>4</v>
      </c>
      <c r="AN14" s="5" t="s">
        <v>4</v>
      </c>
      <c r="AO14" s="5" t="s">
        <v>4</v>
      </c>
      <c r="AP14" s="5" t="s">
        <v>4</v>
      </c>
      <c r="AQ14" s="5" t="s">
        <v>4</v>
      </c>
      <c r="AR14" s="5" t="s">
        <v>4</v>
      </c>
      <c r="AS14" s="5" t="s">
        <v>4</v>
      </c>
      <c r="AT14" s="5" t="s">
        <v>4</v>
      </c>
      <c r="AU14" s="5" t="s">
        <v>4</v>
      </c>
      <c r="AV14" s="5" t="s">
        <v>4</v>
      </c>
    </row>
    <row r="15" spans="1:48" x14ac:dyDescent="0.25">
      <c r="A15" s="3" t="s">
        <v>719</v>
      </c>
      <c r="B15" s="5" t="s">
        <v>4</v>
      </c>
      <c r="C15" s="6">
        <v>1100000</v>
      </c>
      <c r="D15" s="5" t="s">
        <v>4</v>
      </c>
      <c r="E15" s="5" t="s">
        <v>4</v>
      </c>
      <c r="F15" s="6">
        <v>1100000</v>
      </c>
      <c r="G15" s="5" t="s">
        <v>4</v>
      </c>
      <c r="H15" s="6">
        <v>818000</v>
      </c>
      <c r="I15" s="5" t="s">
        <v>4</v>
      </c>
      <c r="J15" s="5" t="s">
        <v>4</v>
      </c>
      <c r="K15" s="5" t="s">
        <v>4</v>
      </c>
      <c r="L15" s="5" t="s">
        <v>4</v>
      </c>
      <c r="M15" s="5" t="s">
        <v>4</v>
      </c>
      <c r="N15" s="5" t="s">
        <v>4</v>
      </c>
      <c r="O15" s="5" t="s">
        <v>4</v>
      </c>
      <c r="P15" s="5" t="s">
        <v>4</v>
      </c>
      <c r="Q15" s="5" t="s">
        <v>4</v>
      </c>
      <c r="R15" s="5" t="s">
        <v>4</v>
      </c>
      <c r="S15" s="5" t="s">
        <v>4</v>
      </c>
      <c r="T15" s="6">
        <v>769079</v>
      </c>
      <c r="U15" s="5" t="s">
        <v>4</v>
      </c>
      <c r="V15" s="5" t="s">
        <v>4</v>
      </c>
      <c r="W15" s="5" t="s">
        <v>4</v>
      </c>
      <c r="X15" s="5" t="s">
        <v>4</v>
      </c>
      <c r="Y15" s="5" t="s">
        <v>4</v>
      </c>
      <c r="Z15" s="5" t="s">
        <v>4</v>
      </c>
      <c r="AA15" s="5" t="s">
        <v>4</v>
      </c>
      <c r="AB15" s="5" t="s">
        <v>4</v>
      </c>
      <c r="AC15" s="5" t="s">
        <v>4</v>
      </c>
      <c r="AD15" s="5" t="s">
        <v>4</v>
      </c>
      <c r="AE15" s="5" t="s">
        <v>4</v>
      </c>
      <c r="AF15" s="5" t="s">
        <v>4</v>
      </c>
      <c r="AG15" s="5" t="s">
        <v>4</v>
      </c>
      <c r="AH15" s="5" t="s">
        <v>4</v>
      </c>
      <c r="AI15" s="5" t="s">
        <v>4</v>
      </c>
      <c r="AJ15" s="5" t="s">
        <v>4</v>
      </c>
      <c r="AK15" s="5" t="s">
        <v>4</v>
      </c>
      <c r="AL15" s="5" t="s">
        <v>4</v>
      </c>
      <c r="AM15" s="5" t="s">
        <v>4</v>
      </c>
      <c r="AN15" s="5" t="s">
        <v>4</v>
      </c>
      <c r="AO15" s="5" t="s">
        <v>4</v>
      </c>
      <c r="AP15" s="5" t="s">
        <v>4</v>
      </c>
      <c r="AQ15" s="5" t="s">
        <v>4</v>
      </c>
      <c r="AR15" s="5" t="s">
        <v>4</v>
      </c>
      <c r="AS15" s="5" t="s">
        <v>4</v>
      </c>
      <c r="AT15" s="5" t="s">
        <v>4</v>
      </c>
      <c r="AU15" s="5" t="s">
        <v>4</v>
      </c>
      <c r="AV15" s="5" t="s">
        <v>4</v>
      </c>
    </row>
    <row r="16" spans="1:48" x14ac:dyDescent="0.25">
      <c r="A16" s="3" t="s">
        <v>761</v>
      </c>
      <c r="B16" s="5" t="s">
        <v>4</v>
      </c>
      <c r="C16" s="6">
        <v>1972132</v>
      </c>
      <c r="D16" s="5" t="s">
        <v>4</v>
      </c>
      <c r="E16" s="5" t="s">
        <v>4</v>
      </c>
      <c r="F16" s="6">
        <v>1972132</v>
      </c>
      <c r="G16" s="5" t="s">
        <v>4</v>
      </c>
      <c r="H16" s="6">
        <v>1527435</v>
      </c>
      <c r="I16" s="5" t="s">
        <v>4</v>
      </c>
      <c r="J16" s="5" t="s">
        <v>4</v>
      </c>
      <c r="K16" s="5" t="s">
        <v>4</v>
      </c>
      <c r="L16" s="5" t="s">
        <v>4</v>
      </c>
      <c r="M16" s="5" t="s">
        <v>4</v>
      </c>
      <c r="N16" s="5" t="s">
        <v>4</v>
      </c>
      <c r="O16" s="5" t="s">
        <v>4</v>
      </c>
      <c r="P16" s="5" t="s">
        <v>4</v>
      </c>
      <c r="Q16" s="5" t="s">
        <v>4</v>
      </c>
      <c r="R16" s="5" t="s">
        <v>4</v>
      </c>
      <c r="S16" s="5" t="s">
        <v>4</v>
      </c>
      <c r="T16" s="6">
        <v>621396</v>
      </c>
      <c r="U16" s="5" t="s">
        <v>4</v>
      </c>
      <c r="V16" s="5" t="s">
        <v>4</v>
      </c>
      <c r="W16" s="5" t="s">
        <v>4</v>
      </c>
      <c r="X16" s="5" t="s">
        <v>4</v>
      </c>
      <c r="Y16" s="5" t="s">
        <v>4</v>
      </c>
      <c r="Z16" s="5" t="s">
        <v>4</v>
      </c>
      <c r="AA16" s="5" t="s">
        <v>4</v>
      </c>
      <c r="AB16" s="5" t="s">
        <v>4</v>
      </c>
      <c r="AC16" s="5" t="s">
        <v>4</v>
      </c>
      <c r="AD16" s="5" t="s">
        <v>4</v>
      </c>
      <c r="AE16" s="5" t="s">
        <v>4</v>
      </c>
      <c r="AF16" s="5" t="s">
        <v>4</v>
      </c>
      <c r="AG16" s="5" t="s">
        <v>4</v>
      </c>
      <c r="AH16" s="5" t="s">
        <v>4</v>
      </c>
      <c r="AI16" s="5" t="s">
        <v>4</v>
      </c>
      <c r="AJ16" s="5" t="s">
        <v>4</v>
      </c>
      <c r="AK16" s="5" t="s">
        <v>4</v>
      </c>
      <c r="AL16" s="5" t="s">
        <v>4</v>
      </c>
      <c r="AM16" s="5" t="s">
        <v>4</v>
      </c>
      <c r="AN16" s="5" t="s">
        <v>4</v>
      </c>
      <c r="AO16" s="5" t="s">
        <v>4</v>
      </c>
      <c r="AP16" s="5" t="s">
        <v>4</v>
      </c>
      <c r="AQ16" s="5" t="s">
        <v>4</v>
      </c>
      <c r="AR16" s="5" t="s">
        <v>4</v>
      </c>
      <c r="AS16" s="5" t="s">
        <v>4</v>
      </c>
      <c r="AT16" s="5" t="s">
        <v>4</v>
      </c>
      <c r="AU16" s="5" t="s">
        <v>4</v>
      </c>
      <c r="AV16" s="5" t="s">
        <v>4</v>
      </c>
    </row>
    <row r="17" spans="1:48" x14ac:dyDescent="0.25">
      <c r="A17" s="3" t="s">
        <v>762</v>
      </c>
      <c r="B17" s="5" t="s">
        <v>4</v>
      </c>
      <c r="C17" s="6">
        <v>309183</v>
      </c>
      <c r="D17" s="5" t="s">
        <v>4</v>
      </c>
      <c r="E17" s="5" t="s">
        <v>4</v>
      </c>
      <c r="F17" s="6">
        <v>309183</v>
      </c>
      <c r="G17" s="5" t="s">
        <v>4</v>
      </c>
      <c r="H17" s="6">
        <v>354813</v>
      </c>
      <c r="I17" s="5" t="s">
        <v>4</v>
      </c>
      <c r="J17" s="5" t="s">
        <v>4</v>
      </c>
      <c r="K17" s="5" t="s">
        <v>4</v>
      </c>
      <c r="L17" s="5" t="s">
        <v>4</v>
      </c>
      <c r="M17" s="5" t="s">
        <v>4</v>
      </c>
      <c r="N17" s="5" t="s">
        <v>4</v>
      </c>
      <c r="O17" s="5" t="s">
        <v>4</v>
      </c>
      <c r="P17" s="5" t="s">
        <v>4</v>
      </c>
      <c r="Q17" s="5" t="s">
        <v>4</v>
      </c>
      <c r="R17" s="5" t="s">
        <v>4</v>
      </c>
      <c r="S17" s="5" t="s">
        <v>4</v>
      </c>
      <c r="T17" s="6">
        <v>147683</v>
      </c>
      <c r="U17" s="5" t="s">
        <v>4</v>
      </c>
      <c r="V17" s="5" t="s">
        <v>4</v>
      </c>
      <c r="W17" s="5" t="s">
        <v>4</v>
      </c>
      <c r="X17" s="5" t="s">
        <v>4</v>
      </c>
      <c r="Y17" s="5" t="s">
        <v>4</v>
      </c>
      <c r="Z17" s="5" t="s">
        <v>4</v>
      </c>
      <c r="AA17" s="5" t="s">
        <v>4</v>
      </c>
      <c r="AB17" s="5" t="s">
        <v>4</v>
      </c>
      <c r="AC17" s="5" t="s">
        <v>4</v>
      </c>
      <c r="AD17" s="5" t="s">
        <v>4</v>
      </c>
      <c r="AE17" s="5" t="s">
        <v>4</v>
      </c>
      <c r="AF17" s="5" t="s">
        <v>4</v>
      </c>
      <c r="AG17" s="5" t="s">
        <v>4</v>
      </c>
      <c r="AH17" s="5" t="s">
        <v>4</v>
      </c>
      <c r="AI17" s="5" t="s">
        <v>4</v>
      </c>
      <c r="AJ17" s="5" t="s">
        <v>4</v>
      </c>
      <c r="AK17" s="5" t="s">
        <v>4</v>
      </c>
      <c r="AL17" s="5" t="s">
        <v>4</v>
      </c>
      <c r="AM17" s="5" t="s">
        <v>4</v>
      </c>
      <c r="AN17" s="5" t="s">
        <v>4</v>
      </c>
      <c r="AO17" s="5" t="s">
        <v>4</v>
      </c>
      <c r="AP17" s="5" t="s">
        <v>4</v>
      </c>
      <c r="AQ17" s="5" t="s">
        <v>4</v>
      </c>
      <c r="AR17" s="5" t="s">
        <v>4</v>
      </c>
      <c r="AS17" s="5" t="s">
        <v>4</v>
      </c>
      <c r="AT17" s="5" t="s">
        <v>4</v>
      </c>
      <c r="AU17" s="5" t="s">
        <v>4</v>
      </c>
      <c r="AV17" s="5" t="s">
        <v>4</v>
      </c>
    </row>
    <row r="18" spans="1:48" x14ac:dyDescent="0.25">
      <c r="A18" s="3" t="s">
        <v>763</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6">
        <v>705000</v>
      </c>
      <c r="U18" s="5" t="s">
        <v>4</v>
      </c>
      <c r="V18" s="5" t="s">
        <v>4</v>
      </c>
      <c r="W18" s="5" t="s">
        <v>4</v>
      </c>
      <c r="X18" s="5" t="s">
        <v>4</v>
      </c>
      <c r="Y18" s="6">
        <v>18200000</v>
      </c>
      <c r="Z18" s="5" t="s">
        <v>4</v>
      </c>
      <c r="AA18" s="5" t="s">
        <v>4</v>
      </c>
      <c r="AB18" s="5" t="s">
        <v>4</v>
      </c>
      <c r="AC18" s="5" t="s">
        <v>4</v>
      </c>
      <c r="AD18" s="5" t="s">
        <v>4</v>
      </c>
      <c r="AE18" s="5" t="s">
        <v>4</v>
      </c>
      <c r="AF18" s="5" t="s">
        <v>4</v>
      </c>
      <c r="AG18" s="5" t="s">
        <v>4</v>
      </c>
      <c r="AH18" s="5" t="s">
        <v>4</v>
      </c>
      <c r="AI18" s="5" t="s">
        <v>4</v>
      </c>
      <c r="AJ18" s="5" t="s">
        <v>4</v>
      </c>
      <c r="AK18" s="5" t="s">
        <v>4</v>
      </c>
      <c r="AL18" s="5" t="s">
        <v>4</v>
      </c>
      <c r="AM18" s="5" t="s">
        <v>4</v>
      </c>
      <c r="AN18" s="5" t="s">
        <v>4</v>
      </c>
      <c r="AO18" s="5" t="s">
        <v>4</v>
      </c>
      <c r="AP18" s="5" t="s">
        <v>4</v>
      </c>
      <c r="AQ18" s="5" t="s">
        <v>4</v>
      </c>
      <c r="AR18" s="5" t="s">
        <v>4</v>
      </c>
      <c r="AS18" s="5" t="s">
        <v>4</v>
      </c>
      <c r="AT18" s="5" t="s">
        <v>4</v>
      </c>
      <c r="AU18" s="5" t="s">
        <v>4</v>
      </c>
      <c r="AV18" s="5" t="s">
        <v>4</v>
      </c>
    </row>
    <row r="19" spans="1:48" x14ac:dyDescent="0.25">
      <c r="A19" s="3" t="s">
        <v>764</v>
      </c>
      <c r="B19" s="5" t="s">
        <v>4</v>
      </c>
      <c r="C19" s="6">
        <v>441631</v>
      </c>
      <c r="D19" s="6">
        <v>329573</v>
      </c>
      <c r="E19" s="5" t="s">
        <v>4</v>
      </c>
      <c r="F19" s="6">
        <v>900937</v>
      </c>
      <c r="G19" s="6">
        <v>635599</v>
      </c>
      <c r="H19" s="5" t="s">
        <v>4</v>
      </c>
      <c r="I19" s="5" t="s">
        <v>4</v>
      </c>
      <c r="J19" s="5" t="s">
        <v>4</v>
      </c>
      <c r="K19" s="5" t="s">
        <v>4</v>
      </c>
      <c r="L19" s="5" t="s">
        <v>4</v>
      </c>
      <c r="M19" s="5" t="s">
        <v>4</v>
      </c>
      <c r="N19" s="5" t="s">
        <v>4</v>
      </c>
      <c r="O19" s="5" t="s">
        <v>4</v>
      </c>
      <c r="P19" s="5" t="s">
        <v>4</v>
      </c>
      <c r="Q19" s="5" t="s">
        <v>4</v>
      </c>
      <c r="R19" s="5" t="s">
        <v>4</v>
      </c>
      <c r="S19" s="5" t="s">
        <v>4</v>
      </c>
      <c r="T19" s="6">
        <v>40000</v>
      </c>
      <c r="U19" s="6">
        <v>37000</v>
      </c>
      <c r="V19" s="6">
        <v>74000</v>
      </c>
      <c r="W19" s="5" t="s">
        <v>4</v>
      </c>
      <c r="X19" s="5" t="s">
        <v>4</v>
      </c>
      <c r="Y19" s="5" t="s">
        <v>4</v>
      </c>
      <c r="Z19" s="5" t="s">
        <v>4</v>
      </c>
      <c r="AA19" s="5" t="s">
        <v>4</v>
      </c>
      <c r="AB19" s="5" t="s">
        <v>4</v>
      </c>
      <c r="AC19" s="5" t="s">
        <v>4</v>
      </c>
      <c r="AD19" s="5" t="s">
        <v>4</v>
      </c>
      <c r="AE19" s="5" t="s">
        <v>4</v>
      </c>
      <c r="AF19" s="5" t="s">
        <v>4</v>
      </c>
      <c r="AG19" s="5" t="s">
        <v>4</v>
      </c>
      <c r="AH19" s="5" t="s">
        <v>4</v>
      </c>
      <c r="AI19" s="5" t="s">
        <v>4</v>
      </c>
      <c r="AJ19" s="5" t="s">
        <v>4</v>
      </c>
      <c r="AK19" s="5" t="s">
        <v>4</v>
      </c>
      <c r="AL19" s="5" t="s">
        <v>4</v>
      </c>
      <c r="AM19" s="5" t="s">
        <v>4</v>
      </c>
      <c r="AN19" s="5" t="s">
        <v>4</v>
      </c>
      <c r="AO19" s="5" t="s">
        <v>4</v>
      </c>
      <c r="AP19" s="5" t="s">
        <v>4</v>
      </c>
      <c r="AQ19" s="5" t="s">
        <v>4</v>
      </c>
      <c r="AR19" s="5" t="s">
        <v>4</v>
      </c>
      <c r="AS19" s="5" t="s">
        <v>4</v>
      </c>
      <c r="AT19" s="5" t="s">
        <v>4</v>
      </c>
      <c r="AU19" s="5" t="s">
        <v>4</v>
      </c>
      <c r="AV19" s="5" t="s">
        <v>4</v>
      </c>
    </row>
    <row r="20" spans="1:48" x14ac:dyDescent="0.25">
      <c r="A20" s="3" t="s">
        <v>765</v>
      </c>
      <c r="B20" s="5" t="s">
        <v>4</v>
      </c>
      <c r="C20" s="5" t="s">
        <v>4</v>
      </c>
      <c r="D20" s="5" t="s">
        <v>4</v>
      </c>
      <c r="E20" s="5" t="s">
        <v>4</v>
      </c>
      <c r="F20" s="6">
        <v>-509731</v>
      </c>
      <c r="G20" s="6">
        <v>-457040</v>
      </c>
      <c r="H20" s="5" t="s">
        <v>4</v>
      </c>
      <c r="I20" s="5" t="s">
        <v>4</v>
      </c>
      <c r="J20" s="5" t="s">
        <v>4</v>
      </c>
      <c r="K20" s="5" t="s">
        <v>4</v>
      </c>
      <c r="L20" s="5" t="s">
        <v>4</v>
      </c>
      <c r="M20" s="5" t="s">
        <v>4</v>
      </c>
      <c r="N20" s="5" t="s">
        <v>4</v>
      </c>
      <c r="O20" s="5" t="s">
        <v>4</v>
      </c>
      <c r="P20" s="5" t="s">
        <v>4</v>
      </c>
      <c r="Q20" s="5" t="s">
        <v>4</v>
      </c>
      <c r="R20" s="5" t="s">
        <v>4</v>
      </c>
      <c r="S20" s="5" t="s">
        <v>4</v>
      </c>
      <c r="T20" s="6">
        <v>50000</v>
      </c>
      <c r="U20" s="5" t="s">
        <v>4</v>
      </c>
      <c r="V20" s="5" t="s">
        <v>4</v>
      </c>
      <c r="W20" s="5" t="s">
        <v>4</v>
      </c>
      <c r="X20" s="5" t="s">
        <v>4</v>
      </c>
      <c r="Y20" s="5" t="s">
        <v>4</v>
      </c>
      <c r="Z20" s="5" t="s">
        <v>4</v>
      </c>
      <c r="AA20" s="5" t="s">
        <v>4</v>
      </c>
      <c r="AB20" s="5" t="s">
        <v>4</v>
      </c>
      <c r="AC20" s="5" t="s">
        <v>4</v>
      </c>
      <c r="AD20" s="5" t="s">
        <v>4</v>
      </c>
      <c r="AE20" s="5" t="s">
        <v>4</v>
      </c>
      <c r="AF20" s="5" t="s">
        <v>4</v>
      </c>
      <c r="AG20" s="5" t="s">
        <v>4</v>
      </c>
      <c r="AH20" s="5" t="s">
        <v>4</v>
      </c>
      <c r="AI20" s="5" t="s">
        <v>4</v>
      </c>
      <c r="AJ20" s="5" t="s">
        <v>4</v>
      </c>
      <c r="AK20" s="5" t="s">
        <v>4</v>
      </c>
      <c r="AL20" s="5" t="s">
        <v>4</v>
      </c>
      <c r="AM20" s="5" t="s">
        <v>4</v>
      </c>
      <c r="AN20" s="5" t="s">
        <v>4</v>
      </c>
      <c r="AO20" s="5" t="s">
        <v>4</v>
      </c>
      <c r="AP20" s="5" t="s">
        <v>4</v>
      </c>
      <c r="AQ20" s="5" t="s">
        <v>4</v>
      </c>
      <c r="AR20" s="5" t="s">
        <v>4</v>
      </c>
      <c r="AS20" s="5" t="s">
        <v>4</v>
      </c>
      <c r="AT20" s="5" t="s">
        <v>4</v>
      </c>
      <c r="AU20" s="5" t="s">
        <v>4</v>
      </c>
      <c r="AV20" s="5" t="s">
        <v>4</v>
      </c>
    </row>
    <row r="21" spans="1:48" ht="60" x14ac:dyDescent="0.25">
      <c r="A21" s="3" t="s">
        <v>766</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6">
        <v>760000</v>
      </c>
      <c r="U21" s="5" t="s">
        <v>4</v>
      </c>
      <c r="V21" s="5" t="s">
        <v>4</v>
      </c>
      <c r="W21" s="5" t="s">
        <v>4</v>
      </c>
      <c r="X21" s="5" t="s">
        <v>4</v>
      </c>
      <c r="Y21" s="5" t="s">
        <v>4</v>
      </c>
      <c r="Z21" s="5" t="s">
        <v>4</v>
      </c>
      <c r="AA21" s="5" t="s">
        <v>4</v>
      </c>
      <c r="AB21" s="5" t="s">
        <v>4</v>
      </c>
      <c r="AC21" s="5" t="s">
        <v>4</v>
      </c>
      <c r="AD21" s="5" t="s">
        <v>4</v>
      </c>
      <c r="AE21" s="5" t="s">
        <v>4</v>
      </c>
      <c r="AF21" s="5" t="s">
        <v>4</v>
      </c>
      <c r="AG21" s="5" t="s">
        <v>4</v>
      </c>
      <c r="AH21" s="5" t="s">
        <v>4</v>
      </c>
      <c r="AI21" s="5" t="s">
        <v>4</v>
      </c>
      <c r="AJ21" s="5" t="s">
        <v>4</v>
      </c>
      <c r="AK21" s="5" t="s">
        <v>4</v>
      </c>
      <c r="AL21" s="5" t="s">
        <v>4</v>
      </c>
      <c r="AM21" s="5" t="s">
        <v>4</v>
      </c>
      <c r="AN21" s="5" t="s">
        <v>4</v>
      </c>
      <c r="AO21" s="5" t="s">
        <v>4</v>
      </c>
      <c r="AP21" s="5" t="s">
        <v>4</v>
      </c>
      <c r="AQ21" s="5" t="s">
        <v>4</v>
      </c>
      <c r="AR21" s="5" t="s">
        <v>4</v>
      </c>
      <c r="AS21" s="5" t="s">
        <v>4</v>
      </c>
      <c r="AT21" s="5" t="s">
        <v>4</v>
      </c>
      <c r="AU21" s="5" t="s">
        <v>4</v>
      </c>
      <c r="AV21" s="5" t="s">
        <v>4</v>
      </c>
    </row>
    <row r="22" spans="1:48" ht="60" x14ac:dyDescent="0.25">
      <c r="A22" s="3" t="s">
        <v>767</v>
      </c>
      <c r="B22" s="5" t="s">
        <v>4</v>
      </c>
      <c r="C22" s="6">
        <v>246000</v>
      </c>
      <c r="D22" s="5" t="s">
        <v>4</v>
      </c>
      <c r="E22" s="5" t="s">
        <v>4</v>
      </c>
      <c r="F22" s="6">
        <v>246000</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c r="Z22" s="5" t="s">
        <v>4</v>
      </c>
      <c r="AA22" s="5" t="s">
        <v>4</v>
      </c>
      <c r="AB22" s="5" t="s">
        <v>4</v>
      </c>
      <c r="AC22" s="5" t="s">
        <v>4</v>
      </c>
      <c r="AD22" s="5" t="s">
        <v>4</v>
      </c>
      <c r="AE22" s="5" t="s">
        <v>4</v>
      </c>
      <c r="AF22" s="5" t="s">
        <v>4</v>
      </c>
      <c r="AG22" s="5" t="s">
        <v>4</v>
      </c>
      <c r="AH22" s="5" t="s">
        <v>4</v>
      </c>
      <c r="AI22" s="5" t="s">
        <v>4</v>
      </c>
      <c r="AJ22" s="5" t="s">
        <v>4</v>
      </c>
      <c r="AK22" s="5" t="s">
        <v>4</v>
      </c>
      <c r="AL22" s="5" t="s">
        <v>4</v>
      </c>
      <c r="AM22" s="5" t="s">
        <v>4</v>
      </c>
      <c r="AN22" s="5" t="s">
        <v>4</v>
      </c>
      <c r="AO22" s="5" t="s">
        <v>4</v>
      </c>
      <c r="AP22" s="5" t="s">
        <v>4</v>
      </c>
      <c r="AQ22" s="5" t="s">
        <v>4</v>
      </c>
      <c r="AR22" s="5" t="s">
        <v>4</v>
      </c>
      <c r="AS22" s="5" t="s">
        <v>4</v>
      </c>
      <c r="AT22" s="5" t="s">
        <v>4</v>
      </c>
      <c r="AU22" s="5" t="s">
        <v>4</v>
      </c>
      <c r="AV22" s="5" t="s">
        <v>4</v>
      </c>
    </row>
    <row r="23" spans="1:48" x14ac:dyDescent="0.25">
      <c r="A23" s="3" t="s">
        <v>768</v>
      </c>
      <c r="B23" s="5" t="s">
        <v>4</v>
      </c>
      <c r="C23" s="6">
        <v>8358604</v>
      </c>
      <c r="D23" s="5" t="s">
        <v>4</v>
      </c>
      <c r="E23" s="6">
        <v>8600000</v>
      </c>
      <c r="F23" s="6">
        <v>8358604</v>
      </c>
      <c r="G23" s="5" t="s">
        <v>4</v>
      </c>
      <c r="H23" s="6">
        <v>8358604</v>
      </c>
      <c r="I23" s="5" t="s">
        <v>4</v>
      </c>
      <c r="J23" s="5" t="s">
        <v>4</v>
      </c>
      <c r="K23" s="5" t="s">
        <v>4</v>
      </c>
      <c r="L23" s="5" t="s">
        <v>4</v>
      </c>
      <c r="M23" s="5" t="s">
        <v>4</v>
      </c>
      <c r="N23" s="5" t="s">
        <v>4</v>
      </c>
      <c r="O23" s="5" t="s">
        <v>4</v>
      </c>
      <c r="P23" s="5" t="s">
        <v>4</v>
      </c>
      <c r="Q23" s="5" t="s">
        <v>4</v>
      </c>
      <c r="R23" s="5" t="s">
        <v>4</v>
      </c>
      <c r="S23" s="5" t="s">
        <v>4</v>
      </c>
      <c r="T23" s="6">
        <v>412000</v>
      </c>
      <c r="U23" s="5" t="s">
        <v>4</v>
      </c>
      <c r="V23" s="5" t="s">
        <v>4</v>
      </c>
      <c r="W23" s="5" t="s">
        <v>4</v>
      </c>
      <c r="X23" s="5" t="s">
        <v>4</v>
      </c>
      <c r="Y23" s="5" t="s">
        <v>4</v>
      </c>
      <c r="Z23" s="5" t="s">
        <v>4</v>
      </c>
      <c r="AA23" s="6">
        <v>11100000</v>
      </c>
      <c r="AB23" s="6">
        <v>12000000</v>
      </c>
      <c r="AC23" s="5" t="s">
        <v>4</v>
      </c>
      <c r="AD23" s="5" t="s">
        <v>4</v>
      </c>
      <c r="AE23" s="6">
        <v>8400000</v>
      </c>
      <c r="AF23" s="6">
        <v>271000</v>
      </c>
      <c r="AG23" s="6">
        <v>821000</v>
      </c>
      <c r="AH23" s="6">
        <v>2500000</v>
      </c>
      <c r="AI23" s="6">
        <v>4100000</v>
      </c>
      <c r="AJ23" s="6">
        <v>750000</v>
      </c>
      <c r="AK23" s="6">
        <v>2800000</v>
      </c>
      <c r="AL23" s="6">
        <v>1300000</v>
      </c>
      <c r="AM23" s="6">
        <v>1600000</v>
      </c>
      <c r="AN23" s="6">
        <v>2100000</v>
      </c>
      <c r="AO23" s="5" t="s">
        <v>4</v>
      </c>
      <c r="AP23" s="5" t="s">
        <v>4</v>
      </c>
      <c r="AQ23" s="5" t="s">
        <v>4</v>
      </c>
      <c r="AR23" s="5" t="s">
        <v>4</v>
      </c>
      <c r="AS23" s="5" t="s">
        <v>4</v>
      </c>
      <c r="AT23" s="5" t="s">
        <v>4</v>
      </c>
      <c r="AU23" s="5" t="s">
        <v>4</v>
      </c>
      <c r="AV23" s="5" t="s">
        <v>4</v>
      </c>
    </row>
    <row r="24" spans="1:48" ht="30" x14ac:dyDescent="0.25">
      <c r="A24" s="3" t="s">
        <v>769</v>
      </c>
      <c r="B24" s="5" t="s">
        <v>4</v>
      </c>
      <c r="C24" s="5" t="s">
        <v>4</v>
      </c>
      <c r="D24" s="5" t="s">
        <v>4</v>
      </c>
      <c r="E24" s="5" t="s">
        <v>4</v>
      </c>
      <c r="F24" s="5" t="s">
        <v>4</v>
      </c>
      <c r="G24" s="5" t="s">
        <v>4</v>
      </c>
      <c r="H24" s="5" t="s">
        <v>4</v>
      </c>
      <c r="I24" s="5" t="s">
        <v>4</v>
      </c>
      <c r="J24" s="5" t="s">
        <v>4</v>
      </c>
      <c r="K24" s="5" t="s">
        <v>4</v>
      </c>
      <c r="L24" s="5" t="s">
        <v>4</v>
      </c>
      <c r="M24" s="5" t="s">
        <v>4</v>
      </c>
      <c r="N24" s="135">
        <v>1</v>
      </c>
      <c r="O24" s="135">
        <v>0.49</v>
      </c>
      <c r="P24" s="5" t="s">
        <v>4</v>
      </c>
      <c r="Q24" s="5" t="s">
        <v>4</v>
      </c>
      <c r="R24" s="5" t="s">
        <v>4</v>
      </c>
      <c r="S24" s="5" t="s">
        <v>4</v>
      </c>
      <c r="T24" s="5" t="s">
        <v>4</v>
      </c>
      <c r="U24" s="5" t="s">
        <v>4</v>
      </c>
      <c r="V24" s="5" t="s">
        <v>4</v>
      </c>
      <c r="W24" s="5" t="s">
        <v>4</v>
      </c>
      <c r="X24" s="5" t="s">
        <v>4</v>
      </c>
      <c r="Y24" s="135">
        <v>1</v>
      </c>
      <c r="Z24" s="5" t="s">
        <v>4</v>
      </c>
      <c r="AA24" s="5" t="s">
        <v>4</v>
      </c>
      <c r="AB24" s="5" t="s">
        <v>4</v>
      </c>
      <c r="AC24" s="5" t="s">
        <v>4</v>
      </c>
      <c r="AD24" s="5" t="s">
        <v>4</v>
      </c>
      <c r="AE24" s="5" t="s">
        <v>4</v>
      </c>
      <c r="AF24" s="5" t="s">
        <v>4</v>
      </c>
      <c r="AG24" s="5" t="s">
        <v>4</v>
      </c>
      <c r="AH24" s="5" t="s">
        <v>4</v>
      </c>
      <c r="AI24" s="5" t="s">
        <v>4</v>
      </c>
      <c r="AJ24" s="135">
        <v>0.51</v>
      </c>
      <c r="AK24" s="5" t="s">
        <v>4</v>
      </c>
      <c r="AL24" s="5" t="s">
        <v>4</v>
      </c>
      <c r="AM24" s="5" t="s">
        <v>4</v>
      </c>
      <c r="AN24" s="5" t="s">
        <v>4</v>
      </c>
      <c r="AO24" s="5" t="s">
        <v>4</v>
      </c>
      <c r="AP24" s="5" t="s">
        <v>4</v>
      </c>
      <c r="AQ24" s="5" t="s">
        <v>4</v>
      </c>
      <c r="AR24" s="5" t="s">
        <v>4</v>
      </c>
      <c r="AS24" s="5" t="s">
        <v>4</v>
      </c>
      <c r="AT24" s="5" t="s">
        <v>4</v>
      </c>
      <c r="AU24" s="5" t="s">
        <v>4</v>
      </c>
      <c r="AV24" s="5" t="s">
        <v>4</v>
      </c>
    </row>
    <row r="25" spans="1:48" ht="30" x14ac:dyDescent="0.25">
      <c r="A25" s="3" t="s">
        <v>707</v>
      </c>
      <c r="B25" s="5" t="s">
        <v>4</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c r="X25" s="5" t="s">
        <v>4</v>
      </c>
      <c r="Y25" s="5" t="s">
        <v>4</v>
      </c>
      <c r="Z25" s="5" t="s">
        <v>4</v>
      </c>
      <c r="AA25" s="5" t="s">
        <v>4</v>
      </c>
      <c r="AB25" s="5" t="s">
        <v>4</v>
      </c>
      <c r="AC25" s="5" t="s">
        <v>4</v>
      </c>
      <c r="AD25" s="5" t="s">
        <v>4</v>
      </c>
      <c r="AE25" s="5" t="s">
        <v>4</v>
      </c>
      <c r="AF25" s="5" t="s">
        <v>4</v>
      </c>
      <c r="AG25" s="5" t="s">
        <v>4</v>
      </c>
      <c r="AH25" s="5" t="s">
        <v>4</v>
      </c>
      <c r="AI25" s="5" t="s">
        <v>4</v>
      </c>
      <c r="AJ25" s="5" t="s">
        <v>4</v>
      </c>
      <c r="AK25" s="5" t="s">
        <v>4</v>
      </c>
      <c r="AL25" s="5" t="s">
        <v>4</v>
      </c>
      <c r="AM25" s="5" t="s">
        <v>4</v>
      </c>
      <c r="AN25" s="5" t="s">
        <v>4</v>
      </c>
      <c r="AO25" s="5" t="s">
        <v>4</v>
      </c>
      <c r="AP25" s="5" t="s">
        <v>708</v>
      </c>
      <c r="AQ25" s="5" t="s">
        <v>770</v>
      </c>
      <c r="AR25" s="5" t="s">
        <v>708</v>
      </c>
      <c r="AS25" s="5" t="s">
        <v>4</v>
      </c>
      <c r="AT25" s="5" t="s">
        <v>771</v>
      </c>
      <c r="AU25" s="5" t="s">
        <v>709</v>
      </c>
      <c r="AV25" s="5" t="s">
        <v>709</v>
      </c>
    </row>
    <row r="26" spans="1:48" ht="30" x14ac:dyDescent="0.25">
      <c r="A26" s="3" t="s">
        <v>772</v>
      </c>
      <c r="B26" s="5" t="s">
        <v>4</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c r="Z26" s="5" t="s">
        <v>4</v>
      </c>
      <c r="AA26" s="6">
        <v>900000</v>
      </c>
      <c r="AB26" s="5" t="s">
        <v>4</v>
      </c>
      <c r="AC26" s="5" t="s">
        <v>4</v>
      </c>
      <c r="AD26" s="5" t="s">
        <v>4</v>
      </c>
      <c r="AE26" s="6">
        <v>4300000</v>
      </c>
      <c r="AF26" s="5" t="s">
        <v>4</v>
      </c>
      <c r="AG26" s="5" t="s">
        <v>4</v>
      </c>
      <c r="AH26" s="5" t="s">
        <v>4</v>
      </c>
      <c r="AI26" s="5" t="s">
        <v>4</v>
      </c>
      <c r="AJ26" s="5" t="s">
        <v>4</v>
      </c>
      <c r="AK26" s="5" t="s">
        <v>4</v>
      </c>
      <c r="AL26" s="5" t="s">
        <v>4</v>
      </c>
      <c r="AM26" s="5" t="s">
        <v>4</v>
      </c>
      <c r="AN26" s="5" t="s">
        <v>4</v>
      </c>
      <c r="AO26" s="5" t="s">
        <v>4</v>
      </c>
      <c r="AP26" s="5" t="s">
        <v>4</v>
      </c>
      <c r="AQ26" s="5" t="s">
        <v>4</v>
      </c>
      <c r="AR26" s="5" t="s">
        <v>4</v>
      </c>
      <c r="AS26" s="5" t="s">
        <v>4</v>
      </c>
      <c r="AT26" s="5" t="s">
        <v>4</v>
      </c>
      <c r="AU26" s="5" t="s">
        <v>4</v>
      </c>
      <c r="AV26" s="5" t="s">
        <v>4</v>
      </c>
    </row>
    <row r="27" spans="1:48" ht="30" x14ac:dyDescent="0.25">
      <c r="A27" s="3" t="s">
        <v>773</v>
      </c>
      <c r="B27" s="5" t="s">
        <v>4</v>
      </c>
      <c r="C27" s="5" t="s">
        <v>4</v>
      </c>
      <c r="D27" s="5" t="s">
        <v>4</v>
      </c>
      <c r="E27" s="6">
        <v>200000</v>
      </c>
      <c r="F27" s="5" t="s">
        <v>4</v>
      </c>
      <c r="G27" s="5" t="s">
        <v>4</v>
      </c>
      <c r="H27" s="5" t="s">
        <v>4</v>
      </c>
      <c r="I27" s="5" t="s">
        <v>4</v>
      </c>
      <c r="J27" s="5" t="s">
        <v>4</v>
      </c>
      <c r="K27" s="5" t="s">
        <v>4</v>
      </c>
      <c r="L27" s="5" t="s">
        <v>4</v>
      </c>
      <c r="M27" s="5" t="s">
        <v>4</v>
      </c>
      <c r="N27" s="5" t="s">
        <v>4</v>
      </c>
      <c r="O27" s="5" t="s">
        <v>4</v>
      </c>
      <c r="P27" s="5" t="s">
        <v>4</v>
      </c>
      <c r="Q27" s="5" t="s">
        <v>4</v>
      </c>
      <c r="R27" s="5" t="s">
        <v>4</v>
      </c>
      <c r="S27" s="5" t="s">
        <v>4</v>
      </c>
      <c r="T27" s="5" t="s">
        <v>4</v>
      </c>
      <c r="U27" s="5" t="s">
        <v>4</v>
      </c>
      <c r="V27" s="5" t="s">
        <v>4</v>
      </c>
      <c r="W27" s="5" t="s">
        <v>4</v>
      </c>
      <c r="X27" s="5" t="s">
        <v>4</v>
      </c>
      <c r="Y27" s="5" t="s">
        <v>4</v>
      </c>
      <c r="Z27" s="5" t="s">
        <v>4</v>
      </c>
      <c r="AA27" s="5" t="s">
        <v>4</v>
      </c>
      <c r="AB27" s="5" t="s">
        <v>4</v>
      </c>
      <c r="AC27" s="5" t="s">
        <v>4</v>
      </c>
      <c r="AD27" s="5" t="s">
        <v>4</v>
      </c>
      <c r="AE27" s="5" t="s">
        <v>4</v>
      </c>
      <c r="AF27" s="5" t="s">
        <v>4</v>
      </c>
      <c r="AG27" s="5" t="s">
        <v>4</v>
      </c>
      <c r="AH27" s="5" t="s">
        <v>4</v>
      </c>
      <c r="AI27" s="5" t="s">
        <v>4</v>
      </c>
      <c r="AJ27" s="5" t="s">
        <v>4</v>
      </c>
      <c r="AK27" s="5" t="s">
        <v>4</v>
      </c>
      <c r="AL27" s="5" t="s">
        <v>4</v>
      </c>
      <c r="AM27" s="5" t="s">
        <v>4</v>
      </c>
      <c r="AN27" s="5" t="s">
        <v>4</v>
      </c>
      <c r="AO27" s="5" t="s">
        <v>4</v>
      </c>
      <c r="AP27" s="5" t="s">
        <v>4</v>
      </c>
      <c r="AQ27" s="5" t="s">
        <v>4</v>
      </c>
      <c r="AR27" s="5" t="s">
        <v>4</v>
      </c>
      <c r="AS27" s="5" t="s">
        <v>4</v>
      </c>
      <c r="AT27" s="5" t="s">
        <v>4</v>
      </c>
      <c r="AU27" s="5" t="s">
        <v>4</v>
      </c>
      <c r="AV27" s="5" t="s">
        <v>4</v>
      </c>
    </row>
    <row r="28" spans="1:48" ht="30" x14ac:dyDescent="0.25">
      <c r="A28" s="3" t="s">
        <v>774</v>
      </c>
      <c r="B28" s="5" t="s">
        <v>4</v>
      </c>
      <c r="C28" s="5" t="s">
        <v>4</v>
      </c>
      <c r="D28" s="5" t="s">
        <v>4</v>
      </c>
      <c r="E28" s="6">
        <v>2500000</v>
      </c>
      <c r="F28" s="5" t="s">
        <v>4</v>
      </c>
      <c r="G28" s="5" t="s">
        <v>4</v>
      </c>
      <c r="H28" s="5" t="s">
        <v>4</v>
      </c>
      <c r="I28" s="5" t="s">
        <v>4</v>
      </c>
      <c r="J28" s="5" t="s">
        <v>4</v>
      </c>
      <c r="K28" s="5" t="s">
        <v>4</v>
      </c>
      <c r="L28" s="5" t="s">
        <v>4</v>
      </c>
      <c r="M28" s="5" t="s">
        <v>4</v>
      </c>
      <c r="N28" s="5" t="s">
        <v>4</v>
      </c>
      <c r="O28" s="5" t="s">
        <v>4</v>
      </c>
      <c r="P28" s="5" t="s">
        <v>4</v>
      </c>
      <c r="Q28" s="5" t="s">
        <v>4</v>
      </c>
      <c r="R28" s="5" t="s">
        <v>4</v>
      </c>
      <c r="S28" s="5" t="s">
        <v>4</v>
      </c>
      <c r="T28" s="5" t="s">
        <v>4</v>
      </c>
      <c r="U28" s="5" t="s">
        <v>4</v>
      </c>
      <c r="V28" s="5" t="s">
        <v>4</v>
      </c>
      <c r="W28" s="5" t="s">
        <v>4</v>
      </c>
      <c r="X28" s="5" t="s">
        <v>4</v>
      </c>
      <c r="Y28" s="5" t="s">
        <v>4</v>
      </c>
      <c r="Z28" s="6">
        <v>600000</v>
      </c>
      <c r="AA28" s="5" t="s">
        <v>4</v>
      </c>
      <c r="AB28" s="5" t="s">
        <v>4</v>
      </c>
      <c r="AC28" s="5" t="s">
        <v>4</v>
      </c>
      <c r="AD28" s="5" t="s">
        <v>4</v>
      </c>
      <c r="AE28" s="5" t="s">
        <v>4</v>
      </c>
      <c r="AF28" s="5" t="s">
        <v>4</v>
      </c>
      <c r="AG28" s="5" t="s">
        <v>4</v>
      </c>
      <c r="AH28" s="5" t="s">
        <v>4</v>
      </c>
      <c r="AI28" s="5" t="s">
        <v>4</v>
      </c>
      <c r="AJ28" s="5" t="s">
        <v>4</v>
      </c>
      <c r="AK28" s="5" t="s">
        <v>4</v>
      </c>
      <c r="AL28" s="5" t="s">
        <v>4</v>
      </c>
      <c r="AM28" s="5" t="s">
        <v>4</v>
      </c>
      <c r="AN28" s="5" t="s">
        <v>4</v>
      </c>
      <c r="AO28" s="5" t="s">
        <v>4</v>
      </c>
      <c r="AP28" s="5" t="s">
        <v>4</v>
      </c>
      <c r="AQ28" s="5" t="s">
        <v>4</v>
      </c>
      <c r="AR28" s="5" t="s">
        <v>4</v>
      </c>
      <c r="AS28" s="5" t="s">
        <v>4</v>
      </c>
      <c r="AT28" s="5" t="s">
        <v>4</v>
      </c>
      <c r="AU28" s="5" t="s">
        <v>4</v>
      </c>
      <c r="AV28" s="5" t="s">
        <v>4</v>
      </c>
    </row>
    <row r="29" spans="1:48" ht="30" x14ac:dyDescent="0.25">
      <c r="A29" s="3" t="s">
        <v>775</v>
      </c>
      <c r="B29" s="5" t="s">
        <v>4</v>
      </c>
      <c r="C29" s="5" t="s">
        <v>4</v>
      </c>
      <c r="D29" s="5" t="s">
        <v>4</v>
      </c>
      <c r="E29" s="6">
        <v>6400000</v>
      </c>
      <c r="F29" s="5" t="s">
        <v>4</v>
      </c>
      <c r="G29" s="5" t="s">
        <v>4</v>
      </c>
      <c r="H29" s="5" t="s">
        <v>4</v>
      </c>
      <c r="I29" s="5" t="s">
        <v>4</v>
      </c>
      <c r="J29" s="5" t="s">
        <v>4</v>
      </c>
      <c r="K29" s="5" t="s">
        <v>4</v>
      </c>
      <c r="L29" s="5" t="s">
        <v>4</v>
      </c>
      <c r="M29" s="5" t="s">
        <v>4</v>
      </c>
      <c r="N29" s="5" t="s">
        <v>4</v>
      </c>
      <c r="O29" s="5" t="s">
        <v>4</v>
      </c>
      <c r="P29" s="5" t="s">
        <v>4</v>
      </c>
      <c r="Q29" s="5" t="s">
        <v>4</v>
      </c>
      <c r="R29" s="5" t="s">
        <v>4</v>
      </c>
      <c r="S29" s="5" t="s">
        <v>4</v>
      </c>
      <c r="T29" s="5" t="s">
        <v>4</v>
      </c>
      <c r="U29" s="5" t="s">
        <v>4</v>
      </c>
      <c r="V29" s="5" t="s">
        <v>4</v>
      </c>
      <c r="W29" s="5" t="s">
        <v>4</v>
      </c>
      <c r="X29" s="5" t="s">
        <v>4</v>
      </c>
      <c r="Y29" s="5" t="s">
        <v>4</v>
      </c>
      <c r="Z29" s="5" t="s">
        <v>4</v>
      </c>
      <c r="AA29" s="5" t="s">
        <v>4</v>
      </c>
      <c r="AB29" s="5" t="s">
        <v>4</v>
      </c>
      <c r="AC29" s="5" t="s">
        <v>4</v>
      </c>
      <c r="AD29" s="5" t="s">
        <v>4</v>
      </c>
      <c r="AE29" s="5" t="s">
        <v>4</v>
      </c>
      <c r="AF29" s="5" t="s">
        <v>4</v>
      </c>
      <c r="AG29" s="5" t="s">
        <v>4</v>
      </c>
      <c r="AH29" s="5" t="s">
        <v>4</v>
      </c>
      <c r="AI29" s="5" t="s">
        <v>4</v>
      </c>
      <c r="AJ29" s="5" t="s">
        <v>4</v>
      </c>
      <c r="AK29" s="5" t="s">
        <v>4</v>
      </c>
      <c r="AL29" s="5" t="s">
        <v>4</v>
      </c>
      <c r="AM29" s="5" t="s">
        <v>4</v>
      </c>
      <c r="AN29" s="5" t="s">
        <v>4</v>
      </c>
      <c r="AO29" s="5" t="s">
        <v>4</v>
      </c>
      <c r="AP29" s="5" t="s">
        <v>4</v>
      </c>
      <c r="AQ29" s="5" t="s">
        <v>4</v>
      </c>
      <c r="AR29" s="5" t="s">
        <v>4</v>
      </c>
      <c r="AS29" s="5" t="s">
        <v>4</v>
      </c>
      <c r="AT29" s="5" t="s">
        <v>4</v>
      </c>
      <c r="AU29" s="5" t="s">
        <v>4</v>
      </c>
      <c r="AV29" s="5" t="s">
        <v>4</v>
      </c>
    </row>
    <row r="30" spans="1:48" x14ac:dyDescent="0.25">
      <c r="A30" s="3" t="s">
        <v>776</v>
      </c>
      <c r="B30" s="6">
        <v>1400000</v>
      </c>
      <c r="C30" s="5" t="s">
        <v>4</v>
      </c>
      <c r="D30" s="5" t="s">
        <v>4</v>
      </c>
      <c r="E30" s="5" t="s">
        <v>4</v>
      </c>
      <c r="F30" s="5" t="s">
        <v>4</v>
      </c>
      <c r="G30" s="5" t="s">
        <v>4</v>
      </c>
      <c r="H30" s="5" t="s">
        <v>4</v>
      </c>
      <c r="I30" s="5" t="s">
        <v>4</v>
      </c>
      <c r="J30" s="5" t="s">
        <v>4</v>
      </c>
      <c r="K30" s="5" t="s">
        <v>4</v>
      </c>
      <c r="L30" s="5" t="s">
        <v>4</v>
      </c>
      <c r="M30" s="5" t="s">
        <v>4</v>
      </c>
      <c r="N30" s="5" t="s">
        <v>4</v>
      </c>
      <c r="O30" s="5" t="s">
        <v>4</v>
      </c>
      <c r="P30" s="5" t="s">
        <v>4</v>
      </c>
      <c r="Q30" s="5" t="s">
        <v>4</v>
      </c>
      <c r="R30" s="5" t="s">
        <v>4</v>
      </c>
      <c r="S30" s="5" t="s">
        <v>4</v>
      </c>
      <c r="T30" s="5" t="s">
        <v>4</v>
      </c>
      <c r="U30" s="5" t="s">
        <v>4</v>
      </c>
      <c r="V30" s="5" t="s">
        <v>4</v>
      </c>
      <c r="W30" s="5" t="s">
        <v>4</v>
      </c>
      <c r="X30" s="5" t="s">
        <v>4</v>
      </c>
      <c r="Y30" s="5" t="s">
        <v>4</v>
      </c>
      <c r="Z30" s="5" t="s">
        <v>4</v>
      </c>
      <c r="AA30" s="5" t="s">
        <v>4</v>
      </c>
      <c r="AB30" s="5" t="s">
        <v>4</v>
      </c>
      <c r="AC30" s="5" t="s">
        <v>4</v>
      </c>
      <c r="AD30" s="5" t="s">
        <v>4</v>
      </c>
      <c r="AE30" s="5" t="s">
        <v>4</v>
      </c>
      <c r="AF30" s="5" t="s">
        <v>4</v>
      </c>
      <c r="AG30" s="5" t="s">
        <v>4</v>
      </c>
      <c r="AH30" s="5" t="s">
        <v>4</v>
      </c>
      <c r="AI30" s="5" t="s">
        <v>4</v>
      </c>
      <c r="AJ30" s="5" t="s">
        <v>4</v>
      </c>
      <c r="AK30" s="5" t="s">
        <v>4</v>
      </c>
      <c r="AL30" s="5" t="s">
        <v>4</v>
      </c>
      <c r="AM30" s="5" t="s">
        <v>4</v>
      </c>
      <c r="AN30" s="5" t="s">
        <v>4</v>
      </c>
      <c r="AO30" s="5" t="s">
        <v>4</v>
      </c>
      <c r="AP30" s="5" t="s">
        <v>4</v>
      </c>
      <c r="AQ30" s="5" t="s">
        <v>4</v>
      </c>
      <c r="AR30" s="5" t="s">
        <v>4</v>
      </c>
      <c r="AS30" s="5" t="s">
        <v>4</v>
      </c>
      <c r="AT30" s="5" t="s">
        <v>4</v>
      </c>
      <c r="AU30" s="5" t="s">
        <v>4</v>
      </c>
      <c r="AV30" s="5" t="s">
        <v>4</v>
      </c>
    </row>
    <row r="31" spans="1:48" ht="60" x14ac:dyDescent="0.25">
      <c r="A31" s="3" t="s">
        <v>777</v>
      </c>
      <c r="B31" s="5" t="s">
        <v>4</v>
      </c>
      <c r="C31" s="5" t="s">
        <v>4</v>
      </c>
      <c r="D31" s="5" t="s">
        <v>4</v>
      </c>
      <c r="E31" s="5" t="s">
        <v>4</v>
      </c>
      <c r="F31" s="5" t="s">
        <v>4</v>
      </c>
      <c r="G31" s="5" t="s">
        <v>4</v>
      </c>
      <c r="H31" s="5" t="s">
        <v>4</v>
      </c>
      <c r="I31" s="5" t="s">
        <v>4</v>
      </c>
      <c r="J31" s="5" t="s">
        <v>4</v>
      </c>
      <c r="K31" s="5" t="s">
        <v>4</v>
      </c>
      <c r="L31" s="5" t="s">
        <v>4</v>
      </c>
      <c r="M31" s="5" t="s">
        <v>4</v>
      </c>
      <c r="N31" s="5" t="s">
        <v>4</v>
      </c>
      <c r="O31" s="5" t="s">
        <v>4</v>
      </c>
      <c r="P31" s="5" t="s">
        <v>4</v>
      </c>
      <c r="Q31" s="5" t="s">
        <v>4</v>
      </c>
      <c r="R31" s="6">
        <v>600000</v>
      </c>
      <c r="S31" s="5" t="s">
        <v>4</v>
      </c>
      <c r="T31" s="5" t="s">
        <v>4</v>
      </c>
      <c r="U31" s="5" t="s">
        <v>4</v>
      </c>
      <c r="V31" s="5" t="s">
        <v>4</v>
      </c>
      <c r="W31" s="5" t="s">
        <v>4</v>
      </c>
      <c r="X31" s="5" t="s">
        <v>4</v>
      </c>
      <c r="Y31" s="5" t="s">
        <v>4</v>
      </c>
      <c r="Z31" s="5" t="s">
        <v>4</v>
      </c>
      <c r="AA31" s="5" t="s">
        <v>4</v>
      </c>
      <c r="AB31" s="5" t="s">
        <v>4</v>
      </c>
      <c r="AC31" s="5" t="s">
        <v>4</v>
      </c>
      <c r="AD31" s="5" t="s">
        <v>4</v>
      </c>
      <c r="AE31" s="5" t="s">
        <v>4</v>
      </c>
      <c r="AF31" s="5" t="s">
        <v>4</v>
      </c>
      <c r="AG31" s="5" t="s">
        <v>4</v>
      </c>
      <c r="AH31" s="5" t="s">
        <v>4</v>
      </c>
      <c r="AI31" s="5" t="s">
        <v>4</v>
      </c>
      <c r="AJ31" s="5" t="s">
        <v>4</v>
      </c>
      <c r="AK31" s="5" t="s">
        <v>4</v>
      </c>
      <c r="AL31" s="5" t="s">
        <v>4</v>
      </c>
      <c r="AM31" s="5" t="s">
        <v>4</v>
      </c>
      <c r="AN31" s="5" t="s">
        <v>4</v>
      </c>
      <c r="AO31" s="5" t="s">
        <v>4</v>
      </c>
      <c r="AP31" s="5" t="s">
        <v>4</v>
      </c>
      <c r="AQ31" s="5" t="s">
        <v>4</v>
      </c>
      <c r="AR31" s="5" t="s">
        <v>4</v>
      </c>
      <c r="AS31" s="5" t="s">
        <v>4</v>
      </c>
      <c r="AT31" s="5" t="s">
        <v>4</v>
      </c>
      <c r="AU31" s="5" t="s">
        <v>4</v>
      </c>
      <c r="AV31" s="5" t="s">
        <v>4</v>
      </c>
    </row>
    <row r="32" spans="1:48" ht="30" x14ac:dyDescent="0.25">
      <c r="A32" s="3" t="s">
        <v>778</v>
      </c>
      <c r="B32" s="5" t="s">
        <v>4</v>
      </c>
      <c r="C32" s="5" t="s">
        <v>4</v>
      </c>
      <c r="D32" s="5" t="s">
        <v>4</v>
      </c>
      <c r="E32" s="5" t="s">
        <v>4</v>
      </c>
      <c r="F32" s="5" t="s">
        <v>4</v>
      </c>
      <c r="G32" s="5" t="s">
        <v>4</v>
      </c>
      <c r="H32" s="5" t="s">
        <v>4</v>
      </c>
      <c r="I32" s="5" t="s">
        <v>4</v>
      </c>
      <c r="J32" s="5" t="s">
        <v>4</v>
      </c>
      <c r="K32" s="5" t="s">
        <v>4</v>
      </c>
      <c r="L32" s="5" t="s">
        <v>4</v>
      </c>
      <c r="M32" s="5" t="s">
        <v>4</v>
      </c>
      <c r="N32" s="5" t="s">
        <v>4</v>
      </c>
      <c r="O32" s="5" t="s">
        <v>4</v>
      </c>
      <c r="P32" s="5" t="s">
        <v>4</v>
      </c>
      <c r="Q32" s="5" t="s">
        <v>4</v>
      </c>
      <c r="R32" s="5" t="s">
        <v>4</v>
      </c>
      <c r="S32" s="5" t="s">
        <v>4</v>
      </c>
      <c r="T32" s="5" t="s">
        <v>4</v>
      </c>
      <c r="U32" s="5" t="s">
        <v>4</v>
      </c>
      <c r="V32" s="5" t="s">
        <v>4</v>
      </c>
      <c r="W32" s="5" t="s">
        <v>4</v>
      </c>
      <c r="X32" s="5" t="s">
        <v>4</v>
      </c>
      <c r="Y32" s="5" t="s">
        <v>4</v>
      </c>
      <c r="Z32" s="5" t="s">
        <v>4</v>
      </c>
      <c r="AA32" s="5" t="s">
        <v>4</v>
      </c>
      <c r="AB32" s="5" t="s">
        <v>4</v>
      </c>
      <c r="AC32" s="5" t="s">
        <v>4</v>
      </c>
      <c r="AD32" s="5" t="s">
        <v>4</v>
      </c>
      <c r="AE32" s="135">
        <v>0.74</v>
      </c>
      <c r="AF32" s="5" t="s">
        <v>4</v>
      </c>
      <c r="AG32" s="5" t="s">
        <v>4</v>
      </c>
      <c r="AH32" s="5" t="s">
        <v>4</v>
      </c>
      <c r="AI32" s="5" t="s">
        <v>4</v>
      </c>
      <c r="AJ32" s="5" t="s">
        <v>4</v>
      </c>
      <c r="AK32" s="5" t="s">
        <v>4</v>
      </c>
      <c r="AL32" s="5" t="s">
        <v>4</v>
      </c>
      <c r="AM32" s="5" t="s">
        <v>4</v>
      </c>
      <c r="AN32" s="5" t="s">
        <v>4</v>
      </c>
      <c r="AO32" s="5" t="s">
        <v>4</v>
      </c>
      <c r="AP32" s="5" t="s">
        <v>4</v>
      </c>
      <c r="AQ32" s="5" t="s">
        <v>4</v>
      </c>
      <c r="AR32" s="5" t="s">
        <v>4</v>
      </c>
      <c r="AS32" s="5" t="s">
        <v>4</v>
      </c>
      <c r="AT32" s="5" t="s">
        <v>4</v>
      </c>
      <c r="AU32" s="5" t="s">
        <v>4</v>
      </c>
      <c r="AV32" s="5" t="s">
        <v>4</v>
      </c>
    </row>
    <row r="33" spans="1:48" x14ac:dyDescent="0.25">
      <c r="A33" s="3" t="s">
        <v>779</v>
      </c>
      <c r="B33" s="5" t="s">
        <v>4</v>
      </c>
      <c r="C33" s="5" t="s">
        <v>4</v>
      </c>
      <c r="D33" s="5" t="s">
        <v>4</v>
      </c>
      <c r="E33" s="5" t="s">
        <v>4</v>
      </c>
      <c r="F33" s="5" t="s">
        <v>4</v>
      </c>
      <c r="G33" s="5" t="s">
        <v>4</v>
      </c>
      <c r="H33" s="6">
        <v>2200000</v>
      </c>
      <c r="I33" s="5" t="s">
        <v>4</v>
      </c>
      <c r="J33" s="5" t="s">
        <v>4</v>
      </c>
      <c r="K33" s="5" t="s">
        <v>4</v>
      </c>
      <c r="L33" s="5" t="s">
        <v>4</v>
      </c>
      <c r="M33" s="5" t="s">
        <v>4</v>
      </c>
      <c r="N33" s="5" t="s">
        <v>4</v>
      </c>
      <c r="O33" s="5" t="s">
        <v>4</v>
      </c>
      <c r="P33" s="5" t="s">
        <v>4</v>
      </c>
      <c r="Q33" s="5" t="s">
        <v>4</v>
      </c>
      <c r="R33" s="5" t="s">
        <v>4</v>
      </c>
      <c r="S33" s="5" t="s">
        <v>4</v>
      </c>
      <c r="T33" s="5" t="s">
        <v>4</v>
      </c>
      <c r="U33" s="5" t="s">
        <v>4</v>
      </c>
      <c r="V33" s="5" t="s">
        <v>4</v>
      </c>
      <c r="W33" s="5" t="s">
        <v>4</v>
      </c>
      <c r="X33" s="5" t="s">
        <v>4</v>
      </c>
      <c r="Y33" s="5" t="s">
        <v>4</v>
      </c>
      <c r="Z33" s="5" t="s">
        <v>4</v>
      </c>
      <c r="AA33" s="5" t="s">
        <v>4</v>
      </c>
      <c r="AB33" s="5" t="s">
        <v>4</v>
      </c>
      <c r="AC33" s="5" t="s">
        <v>4</v>
      </c>
      <c r="AD33" s="5" t="s">
        <v>4</v>
      </c>
      <c r="AE33" s="5" t="s">
        <v>4</v>
      </c>
      <c r="AF33" s="6">
        <v>550000</v>
      </c>
      <c r="AG33" s="6">
        <v>1700000</v>
      </c>
      <c r="AH33" s="6">
        <v>1600000</v>
      </c>
      <c r="AI33" s="5" t="s">
        <v>4</v>
      </c>
      <c r="AJ33" s="5" t="s">
        <v>4</v>
      </c>
      <c r="AK33" s="5" t="s">
        <v>4</v>
      </c>
      <c r="AL33" s="6">
        <v>330000</v>
      </c>
      <c r="AM33" s="6">
        <v>470000</v>
      </c>
      <c r="AN33" s="6">
        <v>728000</v>
      </c>
      <c r="AO33" s="5" t="s">
        <v>4</v>
      </c>
      <c r="AP33" s="5" t="s">
        <v>4</v>
      </c>
      <c r="AQ33" s="5" t="s">
        <v>4</v>
      </c>
      <c r="AR33" s="5" t="s">
        <v>4</v>
      </c>
      <c r="AS33" s="5" t="s">
        <v>4</v>
      </c>
      <c r="AT33" s="5" t="s">
        <v>4</v>
      </c>
      <c r="AU33" s="5" t="s">
        <v>4</v>
      </c>
      <c r="AV33" s="5" t="s">
        <v>4</v>
      </c>
    </row>
    <row r="34" spans="1:48" x14ac:dyDescent="0.25">
      <c r="A34" s="3" t="s">
        <v>780</v>
      </c>
      <c r="B34" s="5" t="s">
        <v>4</v>
      </c>
      <c r="C34" s="5" t="s">
        <v>4</v>
      </c>
      <c r="D34" s="5" t="s">
        <v>4</v>
      </c>
      <c r="E34" s="5" t="s">
        <v>4</v>
      </c>
      <c r="F34" s="5" t="s">
        <v>4</v>
      </c>
      <c r="G34" s="5" t="s">
        <v>4</v>
      </c>
      <c r="H34" s="5" t="s">
        <v>4</v>
      </c>
      <c r="I34" s="5" t="s">
        <v>4</v>
      </c>
      <c r="J34" s="5" t="s">
        <v>4</v>
      </c>
      <c r="K34" s="5" t="s">
        <v>4</v>
      </c>
      <c r="L34" s="5" t="s">
        <v>4</v>
      </c>
      <c r="M34" s="5" t="s">
        <v>4</v>
      </c>
      <c r="N34" s="5" t="s">
        <v>4</v>
      </c>
      <c r="O34" s="5" t="s">
        <v>4</v>
      </c>
      <c r="P34" s="5" t="s">
        <v>4</v>
      </c>
      <c r="Q34" s="5" t="s">
        <v>4</v>
      </c>
      <c r="R34" s="5" t="s">
        <v>4</v>
      </c>
      <c r="S34" s="5" t="s">
        <v>4</v>
      </c>
      <c r="T34" s="5" t="s">
        <v>4</v>
      </c>
      <c r="U34" s="5" t="s">
        <v>4</v>
      </c>
      <c r="V34" s="5" t="s">
        <v>4</v>
      </c>
      <c r="W34" s="5" t="s">
        <v>4</v>
      </c>
      <c r="X34" s="5" t="s">
        <v>4</v>
      </c>
      <c r="Y34" s="5" t="s">
        <v>4</v>
      </c>
      <c r="Z34" s="5" t="s">
        <v>4</v>
      </c>
      <c r="AA34" s="5" t="s">
        <v>4</v>
      </c>
      <c r="AB34" s="5" t="s">
        <v>4</v>
      </c>
      <c r="AC34" s="5" t="s">
        <v>4</v>
      </c>
      <c r="AD34" s="5" t="s">
        <v>4</v>
      </c>
      <c r="AE34" s="5" t="s">
        <v>4</v>
      </c>
      <c r="AF34" s="5" t="s">
        <v>4</v>
      </c>
      <c r="AG34" s="5" t="s">
        <v>4</v>
      </c>
      <c r="AH34" s="5" t="s">
        <v>4</v>
      </c>
      <c r="AI34" s="5" t="s">
        <v>4</v>
      </c>
      <c r="AJ34" s="5" t="s">
        <v>781</v>
      </c>
      <c r="AK34" s="5" t="s">
        <v>4</v>
      </c>
      <c r="AL34" s="5" t="s">
        <v>4</v>
      </c>
      <c r="AM34" s="5" t="s">
        <v>4</v>
      </c>
      <c r="AN34" s="5" t="s">
        <v>4</v>
      </c>
      <c r="AO34" s="5" t="s">
        <v>4</v>
      </c>
      <c r="AP34" s="5" t="s">
        <v>4</v>
      </c>
      <c r="AQ34" s="5" t="s">
        <v>4</v>
      </c>
      <c r="AR34" s="5" t="s">
        <v>4</v>
      </c>
      <c r="AS34" s="5" t="s">
        <v>4</v>
      </c>
      <c r="AT34" s="5" t="s">
        <v>4</v>
      </c>
      <c r="AU34" s="5" t="s">
        <v>4</v>
      </c>
      <c r="AV34" s="5" t="s">
        <v>4</v>
      </c>
    </row>
    <row r="35" spans="1:48" ht="45" x14ac:dyDescent="0.25">
      <c r="A35" s="3" t="s">
        <v>782</v>
      </c>
      <c r="B35" s="5" t="s">
        <v>4</v>
      </c>
      <c r="C35" s="5" t="s">
        <v>4</v>
      </c>
      <c r="D35" s="5" t="s">
        <v>4</v>
      </c>
      <c r="E35" s="5" t="s">
        <v>4</v>
      </c>
      <c r="F35" s="5" t="s">
        <v>4</v>
      </c>
      <c r="G35" s="5" t="s">
        <v>4</v>
      </c>
      <c r="H35" s="5" t="s">
        <v>4</v>
      </c>
      <c r="I35" s="5" t="s">
        <v>4</v>
      </c>
      <c r="J35" s="5" t="s">
        <v>4</v>
      </c>
      <c r="K35" s="5" t="s">
        <v>4</v>
      </c>
      <c r="L35" s="5" t="s">
        <v>4</v>
      </c>
      <c r="M35" s="5" t="s">
        <v>4</v>
      </c>
      <c r="N35" s="5" t="s">
        <v>4</v>
      </c>
      <c r="O35" s="5" t="s">
        <v>4</v>
      </c>
      <c r="P35" s="5" t="s">
        <v>4</v>
      </c>
      <c r="Q35" s="5" t="s">
        <v>4</v>
      </c>
      <c r="R35" s="5" t="s">
        <v>4</v>
      </c>
      <c r="S35" s="5" t="s">
        <v>4</v>
      </c>
      <c r="T35" s="5" t="s">
        <v>4</v>
      </c>
      <c r="U35" s="5" t="s">
        <v>4</v>
      </c>
      <c r="V35" s="5" t="s">
        <v>4</v>
      </c>
      <c r="W35" s="5" t="s">
        <v>4</v>
      </c>
      <c r="X35" s="5" t="s">
        <v>4</v>
      </c>
      <c r="Y35" s="5" t="s">
        <v>4</v>
      </c>
      <c r="Z35" s="5" t="s">
        <v>4</v>
      </c>
      <c r="AA35" s="5" t="s">
        <v>4</v>
      </c>
      <c r="AB35" s="5" t="s">
        <v>4</v>
      </c>
      <c r="AC35" s="5" t="s">
        <v>4</v>
      </c>
      <c r="AD35" s="5" t="s">
        <v>4</v>
      </c>
      <c r="AE35" s="5" t="s">
        <v>4</v>
      </c>
      <c r="AF35" s="5" t="s">
        <v>4</v>
      </c>
      <c r="AG35" s="5" t="s">
        <v>4</v>
      </c>
      <c r="AH35" s="5" t="s">
        <v>4</v>
      </c>
      <c r="AI35" s="5" t="s">
        <v>4</v>
      </c>
      <c r="AJ35" s="5" t="s">
        <v>4</v>
      </c>
      <c r="AK35" s="9">
        <v>2300000</v>
      </c>
      <c r="AL35" s="5" t="s">
        <v>4</v>
      </c>
      <c r="AM35" s="5" t="s">
        <v>4</v>
      </c>
      <c r="AN35" s="5" t="s">
        <v>4</v>
      </c>
      <c r="AO35" s="5" t="s">
        <v>4</v>
      </c>
      <c r="AP35" s="5" t="s">
        <v>4</v>
      </c>
      <c r="AQ35" s="5" t="s">
        <v>4</v>
      </c>
      <c r="AR35" s="5" t="s">
        <v>4</v>
      </c>
      <c r="AS35" s="5" t="s">
        <v>4</v>
      </c>
      <c r="AT35" s="5" t="s">
        <v>4</v>
      </c>
      <c r="AU35" s="5" t="s">
        <v>4</v>
      </c>
      <c r="AV35" s="5" t="s">
        <v>4</v>
      </c>
    </row>
    <row r="36" spans="1:48" x14ac:dyDescent="0.25">
      <c r="A36" s="3" t="s">
        <v>783</v>
      </c>
      <c r="B36" s="5" t="s">
        <v>4</v>
      </c>
      <c r="C36" s="5" t="s">
        <v>4</v>
      </c>
      <c r="D36" s="5" t="s">
        <v>4</v>
      </c>
      <c r="E36" s="5" t="s">
        <v>4</v>
      </c>
      <c r="F36" s="135">
        <v>0.72</v>
      </c>
      <c r="G36" s="5" t="s">
        <v>4</v>
      </c>
      <c r="H36" s="5" t="s">
        <v>4</v>
      </c>
      <c r="I36" s="5" t="s">
        <v>4</v>
      </c>
      <c r="J36" s="5" t="s">
        <v>4</v>
      </c>
      <c r="K36" s="5" t="s">
        <v>4</v>
      </c>
      <c r="L36" s="5" t="s">
        <v>4</v>
      </c>
      <c r="M36" s="5" t="s">
        <v>4</v>
      </c>
      <c r="N36" s="5" t="s">
        <v>4</v>
      </c>
      <c r="O36" s="5" t="s">
        <v>4</v>
      </c>
      <c r="P36" s="5" t="s">
        <v>4</v>
      </c>
      <c r="Q36" s="5" t="s">
        <v>4</v>
      </c>
      <c r="R36" s="5" t="s">
        <v>4</v>
      </c>
      <c r="S36" s="5" t="s">
        <v>4</v>
      </c>
      <c r="T36" s="5" t="s">
        <v>4</v>
      </c>
      <c r="U36" s="5" t="s">
        <v>4</v>
      </c>
      <c r="V36" s="5" t="s">
        <v>4</v>
      </c>
      <c r="W36" s="5" t="s">
        <v>4</v>
      </c>
      <c r="X36" s="5" t="s">
        <v>4</v>
      </c>
      <c r="Y36" s="5" t="s">
        <v>4</v>
      </c>
      <c r="Z36" s="5" t="s">
        <v>4</v>
      </c>
      <c r="AA36" s="5" t="s">
        <v>4</v>
      </c>
      <c r="AB36" s="5" t="s">
        <v>4</v>
      </c>
      <c r="AC36" s="5" t="s">
        <v>4</v>
      </c>
      <c r="AD36" s="5" t="s">
        <v>4</v>
      </c>
      <c r="AE36" s="5" t="s">
        <v>4</v>
      </c>
      <c r="AF36" s="5" t="s">
        <v>4</v>
      </c>
      <c r="AG36" s="5" t="s">
        <v>4</v>
      </c>
      <c r="AH36" s="5" t="s">
        <v>4</v>
      </c>
      <c r="AI36" s="5" t="s">
        <v>4</v>
      </c>
      <c r="AJ36" s="5" t="s">
        <v>4</v>
      </c>
      <c r="AK36" s="5" t="s">
        <v>4</v>
      </c>
      <c r="AL36" s="5" t="s">
        <v>4</v>
      </c>
      <c r="AM36" s="5" t="s">
        <v>4</v>
      </c>
      <c r="AN36" s="5" t="s">
        <v>4</v>
      </c>
      <c r="AO36" s="5" t="s">
        <v>4</v>
      </c>
      <c r="AP36" s="5" t="s">
        <v>4</v>
      </c>
      <c r="AQ36" s="5" t="s">
        <v>4</v>
      </c>
      <c r="AR36" s="5" t="s">
        <v>4</v>
      </c>
      <c r="AS36" s="5" t="s">
        <v>4</v>
      </c>
      <c r="AT36" s="5" t="s">
        <v>4</v>
      </c>
      <c r="AU36" s="5" t="s">
        <v>4</v>
      </c>
      <c r="AV36" s="5" t="s">
        <v>4</v>
      </c>
    </row>
    <row r="37" spans="1:48" x14ac:dyDescent="0.25">
      <c r="A37" s="3" t="s">
        <v>784</v>
      </c>
      <c r="B37" s="5" t="s">
        <v>4</v>
      </c>
      <c r="C37" s="10">
        <v>0.21</v>
      </c>
      <c r="D37" s="5" t="s">
        <v>4</v>
      </c>
      <c r="E37" s="5" t="s">
        <v>4</v>
      </c>
      <c r="F37" s="10">
        <v>0.21</v>
      </c>
      <c r="G37" s="5" t="s">
        <v>4</v>
      </c>
      <c r="H37" s="10">
        <v>0.27</v>
      </c>
      <c r="I37" s="10">
        <v>0.23</v>
      </c>
      <c r="J37" s="10">
        <v>0.3</v>
      </c>
      <c r="K37" s="10">
        <v>0.3</v>
      </c>
      <c r="L37" s="10">
        <v>1.2</v>
      </c>
      <c r="M37" s="9">
        <v>6</v>
      </c>
      <c r="N37" s="5" t="s">
        <v>4</v>
      </c>
      <c r="O37" s="5" t="s">
        <v>4</v>
      </c>
      <c r="P37" s="5" t="s">
        <v>4</v>
      </c>
      <c r="Q37" s="5" t="s">
        <v>4</v>
      </c>
      <c r="R37" s="5" t="s">
        <v>4</v>
      </c>
      <c r="S37" s="5" t="s">
        <v>4</v>
      </c>
      <c r="T37" s="5" t="s">
        <v>4</v>
      </c>
      <c r="U37" s="5" t="s">
        <v>4</v>
      </c>
      <c r="V37" s="5" t="s">
        <v>4</v>
      </c>
      <c r="W37" s="5" t="s">
        <v>4</v>
      </c>
      <c r="X37" s="5" t="s">
        <v>4</v>
      </c>
      <c r="Y37" s="5" t="s">
        <v>4</v>
      </c>
      <c r="Z37" s="5" t="s">
        <v>4</v>
      </c>
      <c r="AA37" s="5" t="s">
        <v>4</v>
      </c>
      <c r="AB37" s="5" t="s">
        <v>4</v>
      </c>
      <c r="AC37" s="5" t="s">
        <v>4</v>
      </c>
      <c r="AD37" s="5" t="s">
        <v>4</v>
      </c>
      <c r="AE37" s="5" t="s">
        <v>4</v>
      </c>
      <c r="AF37" s="5" t="s">
        <v>4</v>
      </c>
      <c r="AG37" s="5" t="s">
        <v>4</v>
      </c>
      <c r="AH37" s="5" t="s">
        <v>4</v>
      </c>
      <c r="AI37" s="5" t="s">
        <v>4</v>
      </c>
      <c r="AJ37" s="5" t="s">
        <v>4</v>
      </c>
      <c r="AK37" s="5" t="s">
        <v>4</v>
      </c>
      <c r="AL37" s="5" t="s">
        <v>4</v>
      </c>
      <c r="AM37" s="5" t="s">
        <v>4</v>
      </c>
      <c r="AN37" s="5" t="s">
        <v>4</v>
      </c>
      <c r="AO37" s="5" t="s">
        <v>4</v>
      </c>
      <c r="AP37" s="5" t="s">
        <v>4</v>
      </c>
      <c r="AQ37" s="5" t="s">
        <v>4</v>
      </c>
      <c r="AR37" s="5" t="s">
        <v>4</v>
      </c>
      <c r="AS37" s="5" t="s">
        <v>4</v>
      </c>
      <c r="AT37" s="5" t="s">
        <v>4</v>
      </c>
      <c r="AU37" s="5" t="s">
        <v>4</v>
      </c>
      <c r="AV37" s="5" t="s">
        <v>4</v>
      </c>
    </row>
  </sheetData>
  <mergeCells count="25">
    <mergeCell ref="K2:K4"/>
    <mergeCell ref="L2:L4"/>
    <mergeCell ref="M2:M4"/>
    <mergeCell ref="N2:N4"/>
    <mergeCell ref="O2:O4"/>
    <mergeCell ref="Z1:AA1"/>
    <mergeCell ref="AF1:AH1"/>
    <mergeCell ref="AL1:AN1"/>
    <mergeCell ref="AP1:AQ1"/>
    <mergeCell ref="AT1:AU1"/>
    <mergeCell ref="B2:B4"/>
    <mergeCell ref="C2:C4"/>
    <mergeCell ref="D2:D4"/>
    <mergeCell ref="E2:E4"/>
    <mergeCell ref="F2:F4"/>
    <mergeCell ref="A1:A4"/>
    <mergeCell ref="C1:E1"/>
    <mergeCell ref="F1:G1"/>
    <mergeCell ref="P1:Q1"/>
    <mergeCell ref="T1:U1"/>
    <mergeCell ref="V1:W1"/>
    <mergeCell ref="G2:G4"/>
    <mergeCell ref="H2:H4"/>
    <mergeCell ref="I2:I4"/>
    <mergeCell ref="J2: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60" x14ac:dyDescent="0.25">
      <c r="A1" s="1" t="s">
        <v>785</v>
      </c>
      <c r="B1" s="1" t="s">
        <v>2</v>
      </c>
      <c r="C1" s="1" t="s">
        <v>29</v>
      </c>
      <c r="D1" s="1" t="s">
        <v>723</v>
      </c>
    </row>
    <row r="2" spans="1:4" ht="75" x14ac:dyDescent="0.25">
      <c r="A2" s="4" t="s">
        <v>786</v>
      </c>
      <c r="B2" s="5" t="s">
        <v>4</v>
      </c>
      <c r="C2" s="5" t="s">
        <v>4</v>
      </c>
      <c r="D2" s="5" t="s">
        <v>4</v>
      </c>
    </row>
    <row r="3" spans="1:4" x14ac:dyDescent="0.25">
      <c r="A3" s="3" t="s">
        <v>787</v>
      </c>
      <c r="B3" s="9">
        <v>8358604</v>
      </c>
      <c r="C3" s="9">
        <v>8358604</v>
      </c>
      <c r="D3" s="5" t="s">
        <v>4</v>
      </c>
    </row>
    <row r="4" spans="1:4" x14ac:dyDescent="0.25">
      <c r="A4" s="3" t="s">
        <v>788</v>
      </c>
      <c r="B4" s="5" t="s">
        <v>52</v>
      </c>
      <c r="C4" s="5" t="s">
        <v>52</v>
      </c>
      <c r="D4" s="5" t="s">
        <v>4</v>
      </c>
    </row>
    <row r="5" spans="1:4" x14ac:dyDescent="0.25">
      <c r="A5" s="3" t="s">
        <v>789</v>
      </c>
      <c r="B5" s="6">
        <v>8358604</v>
      </c>
      <c r="C5" s="6">
        <v>8358604</v>
      </c>
      <c r="D5" s="6">
        <v>8600000</v>
      </c>
    </row>
    <row r="6" spans="1:4" ht="30" x14ac:dyDescent="0.25">
      <c r="A6" s="3" t="s">
        <v>790</v>
      </c>
      <c r="B6" s="6">
        <v>759848</v>
      </c>
      <c r="C6" s="6">
        <v>759848</v>
      </c>
      <c r="D6" s="5" t="s">
        <v>4</v>
      </c>
    </row>
    <row r="7" spans="1:4" ht="30" x14ac:dyDescent="0.25">
      <c r="A7" s="3" t="s">
        <v>791</v>
      </c>
      <c r="B7" s="6">
        <v>-142442</v>
      </c>
      <c r="C7" s="6">
        <v>-90305</v>
      </c>
      <c r="D7" s="5" t="s">
        <v>4</v>
      </c>
    </row>
    <row r="8" spans="1:4" x14ac:dyDescent="0.25">
      <c r="A8" s="3" t="s">
        <v>792</v>
      </c>
      <c r="B8" s="6">
        <v>617406</v>
      </c>
      <c r="C8" s="6">
        <v>669543</v>
      </c>
      <c r="D8" s="5" t="s">
        <v>4</v>
      </c>
    </row>
    <row r="9" spans="1:4" ht="30" x14ac:dyDescent="0.25">
      <c r="A9" s="3" t="s">
        <v>279</v>
      </c>
      <c r="B9" s="6">
        <v>9118452</v>
      </c>
      <c r="C9" s="6">
        <v>9118452</v>
      </c>
      <c r="D9" s="5" t="s">
        <v>4</v>
      </c>
    </row>
    <row r="10" spans="1:4" ht="30" x14ac:dyDescent="0.25">
      <c r="A10" s="3" t="s">
        <v>279</v>
      </c>
      <c r="B10" s="6">
        <v>-142442</v>
      </c>
      <c r="C10" s="6">
        <v>-90305</v>
      </c>
      <c r="D10" s="5" t="s">
        <v>4</v>
      </c>
    </row>
    <row r="11" spans="1:4" ht="30" x14ac:dyDescent="0.25">
      <c r="A11" s="3" t="s">
        <v>279</v>
      </c>
      <c r="B11" s="6">
        <v>8976010</v>
      </c>
      <c r="C11" s="6">
        <v>9028147</v>
      </c>
      <c r="D11" s="5" t="s">
        <v>4</v>
      </c>
    </row>
    <row r="12" spans="1:4" ht="30" x14ac:dyDescent="0.25">
      <c r="A12" s="3" t="s">
        <v>793</v>
      </c>
      <c r="B12" s="5" t="s">
        <v>4</v>
      </c>
      <c r="C12" s="5" t="s">
        <v>4</v>
      </c>
      <c r="D12" s="5" t="s">
        <v>4</v>
      </c>
    </row>
    <row r="13" spans="1:4" ht="75" x14ac:dyDescent="0.25">
      <c r="A13" s="4" t="s">
        <v>786</v>
      </c>
      <c r="B13" s="5" t="s">
        <v>4</v>
      </c>
      <c r="C13" s="5" t="s">
        <v>4</v>
      </c>
      <c r="D13" s="5" t="s">
        <v>4</v>
      </c>
    </row>
    <row r="14" spans="1:4" x14ac:dyDescent="0.25">
      <c r="A14" s="3" t="s">
        <v>787</v>
      </c>
      <c r="B14" s="6">
        <v>6400887</v>
      </c>
      <c r="C14" s="6">
        <v>6400887</v>
      </c>
      <c r="D14" s="5" t="s">
        <v>4</v>
      </c>
    </row>
    <row r="15" spans="1:4" x14ac:dyDescent="0.25">
      <c r="A15" s="3" t="s">
        <v>788</v>
      </c>
      <c r="B15" s="5" t="s">
        <v>52</v>
      </c>
      <c r="C15" s="5" t="s">
        <v>52</v>
      </c>
      <c r="D15" s="5" t="s">
        <v>4</v>
      </c>
    </row>
    <row r="16" spans="1:4" x14ac:dyDescent="0.25">
      <c r="A16" s="3" t="s">
        <v>789</v>
      </c>
      <c r="B16" s="6">
        <v>6400887</v>
      </c>
      <c r="C16" s="6">
        <v>6400887</v>
      </c>
      <c r="D16" s="5" t="s">
        <v>4</v>
      </c>
    </row>
    <row r="17" spans="1:4" x14ac:dyDescent="0.25">
      <c r="A17" s="3" t="s">
        <v>794</v>
      </c>
      <c r="B17" s="5" t="s">
        <v>4</v>
      </c>
      <c r="C17" s="5" t="s">
        <v>4</v>
      </c>
      <c r="D17" s="5" t="s">
        <v>4</v>
      </c>
    </row>
    <row r="18" spans="1:4" ht="75" x14ac:dyDescent="0.25">
      <c r="A18" s="4" t="s">
        <v>786</v>
      </c>
      <c r="B18" s="5" t="s">
        <v>4</v>
      </c>
      <c r="C18" s="5" t="s">
        <v>4</v>
      </c>
      <c r="D18" s="5" t="s">
        <v>4</v>
      </c>
    </row>
    <row r="19" spans="1:4" x14ac:dyDescent="0.25">
      <c r="A19" s="3" t="s">
        <v>787</v>
      </c>
      <c r="B19" s="6">
        <v>1271444</v>
      </c>
      <c r="C19" s="6">
        <v>1271444</v>
      </c>
      <c r="D19" s="5" t="s">
        <v>4</v>
      </c>
    </row>
    <row r="20" spans="1:4" x14ac:dyDescent="0.25">
      <c r="A20" s="3" t="s">
        <v>788</v>
      </c>
      <c r="B20" s="5" t="s">
        <v>52</v>
      </c>
      <c r="C20" s="5" t="s">
        <v>52</v>
      </c>
      <c r="D20" s="5" t="s">
        <v>4</v>
      </c>
    </row>
    <row r="21" spans="1:4" x14ac:dyDescent="0.25">
      <c r="A21" s="3" t="s">
        <v>789</v>
      </c>
      <c r="B21" s="6">
        <v>1271444</v>
      </c>
      <c r="C21" s="6">
        <v>1271444</v>
      </c>
      <c r="D21" s="5" t="s">
        <v>4</v>
      </c>
    </row>
    <row r="22" spans="1:4" x14ac:dyDescent="0.25">
      <c r="A22" s="3" t="s">
        <v>795</v>
      </c>
      <c r="B22" s="5" t="s">
        <v>4</v>
      </c>
      <c r="C22" s="5" t="s">
        <v>4</v>
      </c>
      <c r="D22" s="5" t="s">
        <v>4</v>
      </c>
    </row>
    <row r="23" spans="1:4" ht="75" x14ac:dyDescent="0.25">
      <c r="A23" s="4" t="s">
        <v>786</v>
      </c>
      <c r="B23" s="5" t="s">
        <v>4</v>
      </c>
      <c r="C23" s="5" t="s">
        <v>4</v>
      </c>
      <c r="D23" s="5" t="s">
        <v>4</v>
      </c>
    </row>
    <row r="24" spans="1:4" x14ac:dyDescent="0.25">
      <c r="A24" s="3" t="s">
        <v>787</v>
      </c>
      <c r="B24" s="6">
        <v>411656</v>
      </c>
      <c r="C24" s="6">
        <v>411656</v>
      </c>
      <c r="D24" s="5" t="s">
        <v>4</v>
      </c>
    </row>
    <row r="25" spans="1:4" x14ac:dyDescent="0.25">
      <c r="A25" s="3" t="s">
        <v>788</v>
      </c>
      <c r="B25" s="5" t="s">
        <v>52</v>
      </c>
      <c r="C25" s="5" t="s">
        <v>52</v>
      </c>
      <c r="D25" s="5" t="s">
        <v>4</v>
      </c>
    </row>
    <row r="26" spans="1:4" x14ac:dyDescent="0.25">
      <c r="A26" s="3" t="s">
        <v>789</v>
      </c>
      <c r="B26" s="6">
        <v>411656</v>
      </c>
      <c r="C26" s="6">
        <v>411656</v>
      </c>
      <c r="D26" s="5" t="s">
        <v>4</v>
      </c>
    </row>
    <row r="27" spans="1:4" x14ac:dyDescent="0.25">
      <c r="A27" s="3" t="s">
        <v>796</v>
      </c>
      <c r="B27" s="5" t="s">
        <v>4</v>
      </c>
      <c r="C27" s="5" t="s">
        <v>4</v>
      </c>
      <c r="D27" s="5" t="s">
        <v>4</v>
      </c>
    </row>
    <row r="28" spans="1:4" ht="75" x14ac:dyDescent="0.25">
      <c r="A28" s="4" t="s">
        <v>786</v>
      </c>
      <c r="B28" s="5" t="s">
        <v>4</v>
      </c>
      <c r="C28" s="5" t="s">
        <v>4</v>
      </c>
      <c r="D28" s="5" t="s">
        <v>4</v>
      </c>
    </row>
    <row r="29" spans="1:4" x14ac:dyDescent="0.25">
      <c r="A29" s="3" t="s">
        <v>787</v>
      </c>
      <c r="B29" s="6">
        <v>271401</v>
      </c>
      <c r="C29" s="6">
        <v>271401</v>
      </c>
      <c r="D29" s="5" t="s">
        <v>4</v>
      </c>
    </row>
    <row r="30" spans="1:4" x14ac:dyDescent="0.25">
      <c r="A30" s="3" t="s">
        <v>788</v>
      </c>
      <c r="B30" s="5" t="s">
        <v>52</v>
      </c>
      <c r="C30" s="5" t="s">
        <v>52</v>
      </c>
      <c r="D30" s="5" t="s">
        <v>4</v>
      </c>
    </row>
    <row r="31" spans="1:4" x14ac:dyDescent="0.25">
      <c r="A31" s="3" t="s">
        <v>789</v>
      </c>
      <c r="B31" s="6">
        <v>271401</v>
      </c>
      <c r="C31" s="6">
        <v>271401</v>
      </c>
      <c r="D31" s="5" t="s">
        <v>4</v>
      </c>
    </row>
    <row r="32" spans="1:4" x14ac:dyDescent="0.25">
      <c r="A32" s="3" t="s">
        <v>734</v>
      </c>
      <c r="B32" s="5" t="s">
        <v>4</v>
      </c>
      <c r="C32" s="5" t="s">
        <v>4</v>
      </c>
      <c r="D32" s="5" t="s">
        <v>4</v>
      </c>
    </row>
    <row r="33" spans="1:4" ht="75" x14ac:dyDescent="0.25">
      <c r="A33" s="4" t="s">
        <v>786</v>
      </c>
      <c r="B33" s="5" t="s">
        <v>4</v>
      </c>
      <c r="C33" s="5" t="s">
        <v>4</v>
      </c>
      <c r="D33" s="5" t="s">
        <v>4</v>
      </c>
    </row>
    <row r="34" spans="1:4" x14ac:dyDescent="0.25">
      <c r="A34" s="3" t="s">
        <v>787</v>
      </c>
      <c r="B34" s="6">
        <v>3216</v>
      </c>
      <c r="C34" s="6">
        <v>3216</v>
      </c>
      <c r="D34" s="5" t="s">
        <v>4</v>
      </c>
    </row>
    <row r="35" spans="1:4" x14ac:dyDescent="0.25">
      <c r="A35" s="3" t="s">
        <v>788</v>
      </c>
      <c r="B35" s="5" t="s">
        <v>52</v>
      </c>
      <c r="C35" s="5" t="s">
        <v>52</v>
      </c>
      <c r="D35" s="5" t="s">
        <v>4</v>
      </c>
    </row>
    <row r="36" spans="1:4" x14ac:dyDescent="0.25">
      <c r="A36" s="3" t="s">
        <v>789</v>
      </c>
      <c r="B36" s="6">
        <v>3216</v>
      </c>
      <c r="C36" s="6">
        <v>3216</v>
      </c>
      <c r="D36" s="5" t="s">
        <v>4</v>
      </c>
    </row>
    <row r="37" spans="1:4" ht="30" x14ac:dyDescent="0.25">
      <c r="A37" s="3" t="s">
        <v>797</v>
      </c>
      <c r="B37" s="5" t="s">
        <v>4</v>
      </c>
      <c r="C37" s="5" t="s">
        <v>4</v>
      </c>
      <c r="D37" s="5" t="s">
        <v>4</v>
      </c>
    </row>
    <row r="38" spans="1:4" ht="75" x14ac:dyDescent="0.25">
      <c r="A38" s="4" t="s">
        <v>786</v>
      </c>
      <c r="B38" s="5" t="s">
        <v>4</v>
      </c>
      <c r="C38" s="5" t="s">
        <v>4</v>
      </c>
      <c r="D38" s="5" t="s">
        <v>4</v>
      </c>
    </row>
    <row r="39" spans="1:4" ht="30" x14ac:dyDescent="0.25">
      <c r="A39" s="3" t="s">
        <v>790</v>
      </c>
      <c r="B39" s="6">
        <v>759848</v>
      </c>
      <c r="C39" s="6">
        <v>759848</v>
      </c>
      <c r="D39" s="5" t="s">
        <v>4</v>
      </c>
    </row>
    <row r="40" spans="1:4" ht="30" x14ac:dyDescent="0.25">
      <c r="A40" s="3" t="s">
        <v>791</v>
      </c>
      <c r="B40" s="6">
        <v>-142442</v>
      </c>
      <c r="C40" s="6">
        <v>-90305</v>
      </c>
      <c r="D40" s="5" t="s">
        <v>4</v>
      </c>
    </row>
    <row r="41" spans="1:4" x14ac:dyDescent="0.25">
      <c r="A41" s="3" t="s">
        <v>792</v>
      </c>
      <c r="B41" s="9">
        <v>617406</v>
      </c>
      <c r="C41" s="9">
        <v>669543</v>
      </c>
      <c r="D41" s="5" t="s">
        <v>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798</v>
      </c>
      <c r="B1" s="8" t="s">
        <v>71</v>
      </c>
      <c r="C1" s="8"/>
      <c r="D1" s="8" t="s">
        <v>1</v>
      </c>
      <c r="E1" s="8"/>
    </row>
    <row r="2" spans="1:5" x14ac:dyDescent="0.25">
      <c r="A2" s="8"/>
      <c r="B2" s="1" t="s">
        <v>2</v>
      </c>
      <c r="C2" s="1" t="s">
        <v>72</v>
      </c>
      <c r="D2" s="1" t="s">
        <v>2</v>
      </c>
      <c r="E2" s="1" t="s">
        <v>72</v>
      </c>
    </row>
    <row r="3" spans="1:5" ht="30" x14ac:dyDescent="0.25">
      <c r="A3" s="4" t="s">
        <v>799</v>
      </c>
      <c r="B3" s="5" t="s">
        <v>4</v>
      </c>
      <c r="C3" s="5" t="s">
        <v>4</v>
      </c>
      <c r="D3" s="5" t="s">
        <v>4</v>
      </c>
      <c r="E3" s="5" t="s">
        <v>4</v>
      </c>
    </row>
    <row r="4" spans="1:5" ht="30" x14ac:dyDescent="0.25">
      <c r="A4" s="3" t="s">
        <v>800</v>
      </c>
      <c r="B4" s="9">
        <v>194000</v>
      </c>
      <c r="C4" s="9">
        <v>225000</v>
      </c>
      <c r="D4" s="9">
        <v>383000</v>
      </c>
      <c r="E4" s="9">
        <v>424000</v>
      </c>
    </row>
    <row r="5" spans="1:5" ht="60" x14ac:dyDescent="0.25">
      <c r="A5" s="3" t="s">
        <v>801</v>
      </c>
      <c r="B5" s="6">
        <v>1300000</v>
      </c>
      <c r="C5" s="5" t="s">
        <v>4</v>
      </c>
      <c r="D5" s="6">
        <v>1300000</v>
      </c>
      <c r="E5" s="5" t="s">
        <v>4</v>
      </c>
    </row>
    <row r="6" spans="1:5" ht="30" x14ac:dyDescent="0.25">
      <c r="A6" s="3" t="s">
        <v>802</v>
      </c>
      <c r="B6" s="5" t="s">
        <v>4</v>
      </c>
      <c r="C6" s="5" t="s">
        <v>4</v>
      </c>
      <c r="D6" s="5" t="s">
        <v>4</v>
      </c>
      <c r="E6" s="5" t="s">
        <v>4</v>
      </c>
    </row>
    <row r="7" spans="1:5" ht="30" x14ac:dyDescent="0.25">
      <c r="A7" s="4" t="s">
        <v>799</v>
      </c>
      <c r="B7" s="5" t="s">
        <v>4</v>
      </c>
      <c r="C7" s="5" t="s">
        <v>4</v>
      </c>
      <c r="D7" s="5" t="s">
        <v>4</v>
      </c>
      <c r="E7" s="5" t="s">
        <v>4</v>
      </c>
    </row>
    <row r="8" spans="1:5" ht="60" x14ac:dyDescent="0.25">
      <c r="A8" s="3" t="s">
        <v>801</v>
      </c>
      <c r="B8" s="6">
        <v>444000</v>
      </c>
      <c r="C8" s="5" t="s">
        <v>4</v>
      </c>
      <c r="D8" s="6">
        <v>444000</v>
      </c>
      <c r="E8" s="5" t="s">
        <v>4</v>
      </c>
    </row>
    <row r="9" spans="1:5" ht="45" x14ac:dyDescent="0.25">
      <c r="A9" s="3" t="s">
        <v>803</v>
      </c>
      <c r="B9" s="5" t="s">
        <v>4</v>
      </c>
      <c r="C9" s="5" t="s">
        <v>4</v>
      </c>
      <c r="D9" s="5" t="s">
        <v>4</v>
      </c>
      <c r="E9" s="5" t="s">
        <v>4</v>
      </c>
    </row>
    <row r="10" spans="1:5" ht="30" x14ac:dyDescent="0.25">
      <c r="A10" s="4" t="s">
        <v>799</v>
      </c>
      <c r="B10" s="5" t="s">
        <v>4</v>
      </c>
      <c r="C10" s="5" t="s">
        <v>4</v>
      </c>
      <c r="D10" s="5" t="s">
        <v>4</v>
      </c>
      <c r="E10" s="5" t="s">
        <v>4</v>
      </c>
    </row>
    <row r="11" spans="1:5" ht="60" x14ac:dyDescent="0.25">
      <c r="A11" s="3" t="s">
        <v>801</v>
      </c>
      <c r="B11" s="6">
        <v>352000</v>
      </c>
      <c r="C11" s="5" t="s">
        <v>4</v>
      </c>
      <c r="D11" s="6">
        <v>352000</v>
      </c>
      <c r="E11" s="5" t="s">
        <v>4</v>
      </c>
    </row>
    <row r="12" spans="1:5" ht="45" x14ac:dyDescent="0.25">
      <c r="A12" s="3" t="s">
        <v>804</v>
      </c>
      <c r="B12" s="5" t="s">
        <v>4</v>
      </c>
      <c r="C12" s="5" t="s">
        <v>4</v>
      </c>
      <c r="D12" s="5" t="s">
        <v>4</v>
      </c>
      <c r="E12" s="5" t="s">
        <v>4</v>
      </c>
    </row>
    <row r="13" spans="1:5" ht="30" x14ac:dyDescent="0.25">
      <c r="A13" s="4" t="s">
        <v>799</v>
      </c>
      <c r="B13" s="5" t="s">
        <v>4</v>
      </c>
      <c r="C13" s="5" t="s">
        <v>4</v>
      </c>
      <c r="D13" s="5" t="s">
        <v>4</v>
      </c>
      <c r="E13" s="5" t="s">
        <v>4</v>
      </c>
    </row>
    <row r="14" spans="1:5" ht="60" x14ac:dyDescent="0.25">
      <c r="A14" s="3" t="s">
        <v>801</v>
      </c>
      <c r="B14" s="6">
        <v>99000</v>
      </c>
      <c r="C14" s="5" t="s">
        <v>4</v>
      </c>
      <c r="D14" s="6">
        <v>99000</v>
      </c>
      <c r="E14" s="5" t="s">
        <v>4</v>
      </c>
    </row>
    <row r="15" spans="1:5" ht="30" x14ac:dyDescent="0.25">
      <c r="A15" s="3" t="s">
        <v>805</v>
      </c>
      <c r="B15" s="5" t="s">
        <v>4</v>
      </c>
      <c r="C15" s="5" t="s">
        <v>4</v>
      </c>
      <c r="D15" s="5" t="s">
        <v>4</v>
      </c>
      <c r="E15" s="5" t="s">
        <v>4</v>
      </c>
    </row>
    <row r="16" spans="1:5" ht="30" x14ac:dyDescent="0.25">
      <c r="A16" s="4" t="s">
        <v>799</v>
      </c>
      <c r="B16" s="5" t="s">
        <v>4</v>
      </c>
      <c r="C16" s="5" t="s">
        <v>4</v>
      </c>
      <c r="D16" s="5" t="s">
        <v>4</v>
      </c>
      <c r="E16" s="5" t="s">
        <v>4</v>
      </c>
    </row>
    <row r="17" spans="1:5" ht="60" x14ac:dyDescent="0.25">
      <c r="A17" s="3" t="s">
        <v>801</v>
      </c>
      <c r="B17" s="6">
        <v>410000</v>
      </c>
      <c r="C17" s="5" t="s">
        <v>4</v>
      </c>
      <c r="D17" s="6">
        <v>410000</v>
      </c>
      <c r="E17" s="5" t="s">
        <v>4</v>
      </c>
    </row>
    <row r="18" spans="1:5" ht="30" x14ac:dyDescent="0.25">
      <c r="A18" s="3" t="s">
        <v>806</v>
      </c>
      <c r="B18" s="5" t="s">
        <v>4</v>
      </c>
      <c r="C18" s="5" t="s">
        <v>4</v>
      </c>
      <c r="D18" s="5" t="s">
        <v>4</v>
      </c>
      <c r="E18" s="5" t="s">
        <v>4</v>
      </c>
    </row>
    <row r="19" spans="1:5" ht="30" x14ac:dyDescent="0.25">
      <c r="A19" s="4" t="s">
        <v>799</v>
      </c>
      <c r="B19" s="5" t="s">
        <v>4</v>
      </c>
      <c r="C19" s="5" t="s">
        <v>4</v>
      </c>
      <c r="D19" s="5" t="s">
        <v>4</v>
      </c>
      <c r="E19" s="5" t="s">
        <v>4</v>
      </c>
    </row>
    <row r="20" spans="1:5" ht="60" x14ac:dyDescent="0.25">
      <c r="A20" s="3" t="s">
        <v>801</v>
      </c>
      <c r="B20" s="6">
        <v>231000</v>
      </c>
      <c r="C20" s="5" t="s">
        <v>4</v>
      </c>
      <c r="D20" s="6">
        <v>231000</v>
      </c>
      <c r="E20" s="5" t="s">
        <v>4</v>
      </c>
    </row>
    <row r="21" spans="1:5" ht="30" x14ac:dyDescent="0.25">
      <c r="A21" s="3" t="s">
        <v>807</v>
      </c>
      <c r="B21" s="5" t="s">
        <v>4</v>
      </c>
      <c r="C21" s="5" t="s">
        <v>4</v>
      </c>
      <c r="D21" s="5" t="s">
        <v>4</v>
      </c>
      <c r="E21" s="5" t="s">
        <v>4</v>
      </c>
    </row>
    <row r="22" spans="1:5" ht="30" x14ac:dyDescent="0.25">
      <c r="A22" s="4" t="s">
        <v>799</v>
      </c>
      <c r="B22" s="5" t="s">
        <v>4</v>
      </c>
      <c r="C22" s="5" t="s">
        <v>4</v>
      </c>
      <c r="D22" s="5" t="s">
        <v>4</v>
      </c>
      <c r="E22" s="5" t="s">
        <v>4</v>
      </c>
    </row>
    <row r="23" spans="1:5" ht="60" x14ac:dyDescent="0.25">
      <c r="A23" s="3" t="s">
        <v>801</v>
      </c>
      <c r="B23" s="6">
        <v>109000</v>
      </c>
      <c r="C23" s="5" t="s">
        <v>4</v>
      </c>
      <c r="D23" s="6">
        <v>109000</v>
      </c>
      <c r="E23" s="5" t="s">
        <v>4</v>
      </c>
    </row>
    <row r="24" spans="1:5" x14ac:dyDescent="0.25">
      <c r="A24" s="3" t="s">
        <v>733</v>
      </c>
      <c r="B24" s="5" t="s">
        <v>4</v>
      </c>
      <c r="C24" s="5" t="s">
        <v>4</v>
      </c>
      <c r="D24" s="5" t="s">
        <v>4</v>
      </c>
      <c r="E24" s="5" t="s">
        <v>4</v>
      </c>
    </row>
    <row r="25" spans="1:5" ht="30" x14ac:dyDescent="0.25">
      <c r="A25" s="4" t="s">
        <v>799</v>
      </c>
      <c r="B25" s="5" t="s">
        <v>4</v>
      </c>
      <c r="C25" s="5" t="s">
        <v>4</v>
      </c>
      <c r="D25" s="5" t="s">
        <v>4</v>
      </c>
      <c r="E25" s="5" t="s">
        <v>4</v>
      </c>
    </row>
    <row r="26" spans="1:5" x14ac:dyDescent="0.25">
      <c r="A26" s="3" t="s">
        <v>808</v>
      </c>
      <c r="B26" s="6">
        <v>2700000</v>
      </c>
      <c r="C26" s="5" t="s">
        <v>4</v>
      </c>
      <c r="D26" s="6">
        <v>2700000</v>
      </c>
      <c r="E26" s="5" t="s">
        <v>4</v>
      </c>
    </row>
    <row r="27" spans="1:5" ht="60" x14ac:dyDescent="0.25">
      <c r="A27" s="3" t="s">
        <v>809</v>
      </c>
      <c r="B27" s="6">
        <v>1300000</v>
      </c>
      <c r="C27" s="5" t="s">
        <v>4</v>
      </c>
      <c r="D27" s="5" t="s">
        <v>4</v>
      </c>
      <c r="E27" s="5" t="s">
        <v>4</v>
      </c>
    </row>
    <row r="28" spans="1:5" ht="60" x14ac:dyDescent="0.25">
      <c r="A28" s="3" t="s">
        <v>801</v>
      </c>
      <c r="B28" s="6">
        <v>1100000</v>
      </c>
      <c r="C28" s="5" t="s">
        <v>4</v>
      </c>
      <c r="D28" s="6">
        <v>1100000</v>
      </c>
      <c r="E28" s="5" t="s">
        <v>4</v>
      </c>
    </row>
    <row r="29" spans="1:5" x14ac:dyDescent="0.25">
      <c r="A29" s="3" t="s">
        <v>810</v>
      </c>
      <c r="B29" s="5" t="s">
        <v>4</v>
      </c>
      <c r="C29" s="5" t="s">
        <v>4</v>
      </c>
      <c r="D29" s="5" t="s">
        <v>4</v>
      </c>
      <c r="E29" s="5" t="s">
        <v>4</v>
      </c>
    </row>
    <row r="30" spans="1:5" ht="30" x14ac:dyDescent="0.25">
      <c r="A30" s="4" t="s">
        <v>799</v>
      </c>
      <c r="B30" s="5" t="s">
        <v>4</v>
      </c>
      <c r="C30" s="5" t="s">
        <v>4</v>
      </c>
      <c r="D30" s="5" t="s">
        <v>4</v>
      </c>
      <c r="E30" s="5" t="s">
        <v>4</v>
      </c>
    </row>
    <row r="31" spans="1:5" ht="30" x14ac:dyDescent="0.25">
      <c r="A31" s="3" t="s">
        <v>811</v>
      </c>
      <c r="B31" s="6">
        <v>52000</v>
      </c>
      <c r="C31" s="5" t="s">
        <v>4</v>
      </c>
      <c r="D31" s="6">
        <v>52000</v>
      </c>
      <c r="E31" s="5" t="s">
        <v>4</v>
      </c>
    </row>
    <row r="32" spans="1:5" x14ac:dyDescent="0.25">
      <c r="A32" s="3" t="s">
        <v>812</v>
      </c>
      <c r="B32" s="5" t="s">
        <v>4</v>
      </c>
      <c r="C32" s="5" t="s">
        <v>4</v>
      </c>
      <c r="D32" s="5" t="s">
        <v>4</v>
      </c>
      <c r="E32" s="5" t="s">
        <v>4</v>
      </c>
    </row>
    <row r="33" spans="1:5" ht="30" x14ac:dyDescent="0.25">
      <c r="A33" s="4" t="s">
        <v>799</v>
      </c>
      <c r="B33" s="5" t="s">
        <v>4</v>
      </c>
      <c r="C33" s="5" t="s">
        <v>4</v>
      </c>
      <c r="D33" s="5" t="s">
        <v>4</v>
      </c>
      <c r="E33" s="5" t="s">
        <v>4</v>
      </c>
    </row>
    <row r="34" spans="1:5" ht="60" x14ac:dyDescent="0.25">
      <c r="A34" s="3" t="s">
        <v>809</v>
      </c>
      <c r="B34" s="9">
        <v>1500000</v>
      </c>
      <c r="C34" s="5" t="s">
        <v>4</v>
      </c>
      <c r="D34" s="5" t="s">
        <v>4</v>
      </c>
      <c r="E34" s="5" t="s">
        <v>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customHeight="1" x14ac:dyDescent="0.25">
      <c r="A1" s="8" t="s">
        <v>813</v>
      </c>
      <c r="B1" s="1" t="s">
        <v>1</v>
      </c>
      <c r="C1" s="1"/>
    </row>
    <row r="2" spans="1:3" x14ac:dyDescent="0.25">
      <c r="A2" s="8"/>
      <c r="B2" s="1" t="s">
        <v>2</v>
      </c>
      <c r="C2" s="1" t="s">
        <v>29</v>
      </c>
    </row>
    <row r="3" spans="1:3" ht="30" x14ac:dyDescent="0.25">
      <c r="A3" s="4" t="s">
        <v>814</v>
      </c>
      <c r="B3" s="5" t="s">
        <v>4</v>
      </c>
      <c r="C3" s="5" t="s">
        <v>4</v>
      </c>
    </row>
    <row r="4" spans="1:3" x14ac:dyDescent="0.25">
      <c r="A4" s="3" t="s">
        <v>815</v>
      </c>
      <c r="B4" s="9">
        <v>21358503</v>
      </c>
      <c r="C4" s="9">
        <v>21050579</v>
      </c>
    </row>
    <row r="5" spans="1:3" ht="30" x14ac:dyDescent="0.25">
      <c r="A5" s="3" t="s">
        <v>816</v>
      </c>
      <c r="B5" s="6">
        <v>-19383375</v>
      </c>
      <c r="C5" s="6">
        <v>-19002946</v>
      </c>
    </row>
    <row r="6" spans="1:3" x14ac:dyDescent="0.25">
      <c r="A6" s="3" t="s">
        <v>817</v>
      </c>
      <c r="B6" s="6">
        <v>1975128</v>
      </c>
      <c r="C6" s="6">
        <v>2047633</v>
      </c>
    </row>
    <row r="7" spans="1:3" x14ac:dyDescent="0.25">
      <c r="A7" s="3" t="s">
        <v>818</v>
      </c>
      <c r="B7" s="5" t="s">
        <v>4</v>
      </c>
      <c r="C7" s="5" t="s">
        <v>4</v>
      </c>
    </row>
    <row r="8" spans="1:3" ht="30" x14ac:dyDescent="0.25">
      <c r="A8" s="4" t="s">
        <v>814</v>
      </c>
      <c r="B8" s="5" t="s">
        <v>4</v>
      </c>
      <c r="C8" s="5" t="s">
        <v>4</v>
      </c>
    </row>
    <row r="9" spans="1:3" x14ac:dyDescent="0.25">
      <c r="A9" s="3" t="s">
        <v>815</v>
      </c>
      <c r="B9" s="6">
        <v>11084200</v>
      </c>
      <c r="C9" s="6">
        <v>11030480</v>
      </c>
    </row>
    <row r="10" spans="1:3" ht="30" x14ac:dyDescent="0.25">
      <c r="A10" s="3" t="s">
        <v>816</v>
      </c>
      <c r="B10" s="6">
        <v>-10553888</v>
      </c>
      <c r="C10" s="6">
        <v>-10414992</v>
      </c>
    </row>
    <row r="11" spans="1:3" x14ac:dyDescent="0.25">
      <c r="A11" s="3" t="s">
        <v>817</v>
      </c>
      <c r="B11" s="6">
        <v>530312</v>
      </c>
      <c r="C11" s="6">
        <v>615488</v>
      </c>
    </row>
    <row r="12" spans="1:3" ht="30" x14ac:dyDescent="0.25">
      <c r="A12" s="3" t="s">
        <v>819</v>
      </c>
      <c r="B12" s="5" t="s">
        <v>4</v>
      </c>
      <c r="C12" s="5" t="s">
        <v>4</v>
      </c>
    </row>
    <row r="13" spans="1:3" ht="30" x14ac:dyDescent="0.25">
      <c r="A13" s="4" t="s">
        <v>814</v>
      </c>
      <c r="B13" s="5" t="s">
        <v>4</v>
      </c>
      <c r="C13" s="5" t="s">
        <v>4</v>
      </c>
    </row>
    <row r="14" spans="1:3" x14ac:dyDescent="0.25">
      <c r="A14" s="3" t="s">
        <v>820</v>
      </c>
      <c r="B14" s="5" t="s">
        <v>821</v>
      </c>
      <c r="C14" s="5" t="s">
        <v>4</v>
      </c>
    </row>
    <row r="15" spans="1:3" ht="30" x14ac:dyDescent="0.25">
      <c r="A15" s="3" t="s">
        <v>822</v>
      </c>
      <c r="B15" s="5" t="s">
        <v>4</v>
      </c>
      <c r="C15" s="5" t="s">
        <v>4</v>
      </c>
    </row>
    <row r="16" spans="1:3" ht="30" x14ac:dyDescent="0.25">
      <c r="A16" s="4" t="s">
        <v>814</v>
      </c>
      <c r="B16" s="5" t="s">
        <v>4</v>
      </c>
      <c r="C16" s="5" t="s">
        <v>4</v>
      </c>
    </row>
    <row r="17" spans="1:3" x14ac:dyDescent="0.25">
      <c r="A17" s="3" t="s">
        <v>820</v>
      </c>
      <c r="B17" s="5" t="s">
        <v>709</v>
      </c>
      <c r="C17" s="5" t="s">
        <v>4</v>
      </c>
    </row>
    <row r="18" spans="1:3" x14ac:dyDescent="0.25">
      <c r="A18" s="3" t="s">
        <v>733</v>
      </c>
      <c r="B18" s="5" t="s">
        <v>4</v>
      </c>
      <c r="C18" s="5" t="s">
        <v>4</v>
      </c>
    </row>
    <row r="19" spans="1:3" ht="30" x14ac:dyDescent="0.25">
      <c r="A19" s="4" t="s">
        <v>814</v>
      </c>
      <c r="B19" s="5" t="s">
        <v>4</v>
      </c>
      <c r="C19" s="5" t="s">
        <v>4</v>
      </c>
    </row>
    <row r="20" spans="1:3" x14ac:dyDescent="0.25">
      <c r="A20" s="3" t="s">
        <v>815</v>
      </c>
      <c r="B20" s="6">
        <v>6145614</v>
      </c>
      <c r="C20" s="6">
        <v>6033167</v>
      </c>
    </row>
    <row r="21" spans="1:3" ht="30" x14ac:dyDescent="0.25">
      <c r="A21" s="3" t="s">
        <v>816</v>
      </c>
      <c r="B21" s="6">
        <v>-5595379</v>
      </c>
      <c r="C21" s="6">
        <v>-5503423</v>
      </c>
    </row>
    <row r="22" spans="1:3" x14ac:dyDescent="0.25">
      <c r="A22" s="3" t="s">
        <v>817</v>
      </c>
      <c r="B22" s="6">
        <v>550235</v>
      </c>
      <c r="C22" s="6">
        <v>529744</v>
      </c>
    </row>
    <row r="23" spans="1:3" x14ac:dyDescent="0.25">
      <c r="A23" s="3" t="s">
        <v>820</v>
      </c>
      <c r="B23" s="5" t="s">
        <v>709</v>
      </c>
      <c r="C23" s="5" t="s">
        <v>4</v>
      </c>
    </row>
    <row r="24" spans="1:3" ht="30" x14ac:dyDescent="0.25">
      <c r="A24" s="3" t="s">
        <v>823</v>
      </c>
      <c r="B24" s="5" t="s">
        <v>4</v>
      </c>
      <c r="C24" s="5" t="s">
        <v>4</v>
      </c>
    </row>
    <row r="25" spans="1:3" ht="30" x14ac:dyDescent="0.25">
      <c r="A25" s="4" t="s">
        <v>814</v>
      </c>
      <c r="B25" s="5" t="s">
        <v>4</v>
      </c>
      <c r="C25" s="5" t="s">
        <v>4</v>
      </c>
    </row>
    <row r="26" spans="1:3" x14ac:dyDescent="0.25">
      <c r="A26" s="3" t="s">
        <v>815</v>
      </c>
      <c r="B26" s="6">
        <v>2149720</v>
      </c>
      <c r="C26" s="6">
        <v>2009397</v>
      </c>
    </row>
    <row r="27" spans="1:3" ht="30" x14ac:dyDescent="0.25">
      <c r="A27" s="3" t="s">
        <v>816</v>
      </c>
      <c r="B27" s="6">
        <v>-1310957</v>
      </c>
      <c r="C27" s="6">
        <v>-1175176</v>
      </c>
    </row>
    <row r="28" spans="1:3" x14ac:dyDescent="0.25">
      <c r="A28" s="3" t="s">
        <v>817</v>
      </c>
      <c r="B28" s="6">
        <v>838763</v>
      </c>
      <c r="C28" s="6">
        <v>834221</v>
      </c>
    </row>
    <row r="29" spans="1:3" ht="45" x14ac:dyDescent="0.25">
      <c r="A29" s="3" t="s">
        <v>824</v>
      </c>
      <c r="B29" s="5" t="s">
        <v>4</v>
      </c>
      <c r="C29" s="5" t="s">
        <v>4</v>
      </c>
    </row>
    <row r="30" spans="1:3" ht="30" x14ac:dyDescent="0.25">
      <c r="A30" s="4" t="s">
        <v>814</v>
      </c>
      <c r="B30" s="5" t="s">
        <v>4</v>
      </c>
      <c r="C30" s="5" t="s">
        <v>4</v>
      </c>
    </row>
    <row r="31" spans="1:3" x14ac:dyDescent="0.25">
      <c r="A31" s="3" t="s">
        <v>820</v>
      </c>
      <c r="B31" s="5" t="s">
        <v>708</v>
      </c>
      <c r="C31" s="5" t="s">
        <v>4</v>
      </c>
    </row>
    <row r="32" spans="1:3" ht="45" x14ac:dyDescent="0.25">
      <c r="A32" s="3" t="s">
        <v>825</v>
      </c>
      <c r="B32" s="5" t="s">
        <v>4</v>
      </c>
      <c r="C32" s="5" t="s">
        <v>4</v>
      </c>
    </row>
    <row r="33" spans="1:3" ht="30" x14ac:dyDescent="0.25">
      <c r="A33" s="4" t="s">
        <v>814</v>
      </c>
      <c r="B33" s="5" t="s">
        <v>4</v>
      </c>
      <c r="C33" s="5" t="s">
        <v>4</v>
      </c>
    </row>
    <row r="34" spans="1:3" x14ac:dyDescent="0.25">
      <c r="A34" s="3" t="s">
        <v>820</v>
      </c>
      <c r="B34" s="5" t="s">
        <v>709</v>
      </c>
      <c r="C34" s="5" t="s">
        <v>4</v>
      </c>
    </row>
    <row r="35" spans="1:3" x14ac:dyDescent="0.25">
      <c r="A35" s="3" t="s">
        <v>826</v>
      </c>
      <c r="B35" s="5" t="s">
        <v>4</v>
      </c>
      <c r="C35" s="5" t="s">
        <v>4</v>
      </c>
    </row>
    <row r="36" spans="1:3" ht="30" x14ac:dyDescent="0.25">
      <c r="A36" s="4" t="s">
        <v>814</v>
      </c>
      <c r="B36" s="5" t="s">
        <v>4</v>
      </c>
      <c r="C36" s="5" t="s">
        <v>4</v>
      </c>
    </row>
    <row r="37" spans="1:3" x14ac:dyDescent="0.25">
      <c r="A37" s="3" t="s">
        <v>815</v>
      </c>
      <c r="B37" s="6">
        <v>1368112</v>
      </c>
      <c r="C37" s="6">
        <v>1368112</v>
      </c>
    </row>
    <row r="38" spans="1:3" ht="30" x14ac:dyDescent="0.25">
      <c r="A38" s="3" t="s">
        <v>816</v>
      </c>
      <c r="B38" s="6">
        <v>-1368112</v>
      </c>
      <c r="C38" s="6">
        <v>-1368112</v>
      </c>
    </row>
    <row r="39" spans="1:3" x14ac:dyDescent="0.25">
      <c r="A39" s="3" t="s">
        <v>817</v>
      </c>
      <c r="B39" s="5" t="s">
        <v>52</v>
      </c>
      <c r="C39" s="5" t="s">
        <v>52</v>
      </c>
    </row>
    <row r="40" spans="1:3" x14ac:dyDescent="0.25">
      <c r="A40" s="3" t="s">
        <v>820</v>
      </c>
      <c r="B40" s="5" t="s">
        <v>52</v>
      </c>
      <c r="C40" s="5" t="s">
        <v>4</v>
      </c>
    </row>
    <row r="41" spans="1:3" ht="30" x14ac:dyDescent="0.25">
      <c r="A41" s="3" t="s">
        <v>827</v>
      </c>
      <c r="B41" s="5" t="s">
        <v>4</v>
      </c>
      <c r="C41" s="5" t="s">
        <v>4</v>
      </c>
    </row>
    <row r="42" spans="1:3" ht="30" x14ac:dyDescent="0.25">
      <c r="A42" s="4" t="s">
        <v>814</v>
      </c>
      <c r="B42" s="5" t="s">
        <v>4</v>
      </c>
      <c r="C42" s="5" t="s">
        <v>4</v>
      </c>
    </row>
    <row r="43" spans="1:3" x14ac:dyDescent="0.25">
      <c r="A43" s="3" t="s">
        <v>815</v>
      </c>
      <c r="B43" s="6">
        <v>610857</v>
      </c>
      <c r="C43" s="6">
        <v>609423</v>
      </c>
    </row>
    <row r="44" spans="1:3" ht="30" x14ac:dyDescent="0.25">
      <c r="A44" s="3" t="s">
        <v>816</v>
      </c>
      <c r="B44" s="6">
        <v>-555039</v>
      </c>
      <c r="C44" s="6">
        <v>-541243</v>
      </c>
    </row>
    <row r="45" spans="1:3" x14ac:dyDescent="0.25">
      <c r="A45" s="3" t="s">
        <v>817</v>
      </c>
      <c r="B45" s="9">
        <v>55818</v>
      </c>
      <c r="C45" s="9">
        <v>68180</v>
      </c>
    </row>
    <row r="46" spans="1:3" ht="45" x14ac:dyDescent="0.25">
      <c r="A46" s="3" t="s">
        <v>828</v>
      </c>
      <c r="B46" s="5" t="s">
        <v>4</v>
      </c>
      <c r="C46" s="5" t="s">
        <v>4</v>
      </c>
    </row>
    <row r="47" spans="1:3" ht="30" x14ac:dyDescent="0.25">
      <c r="A47" s="4" t="s">
        <v>814</v>
      </c>
      <c r="B47" s="5" t="s">
        <v>4</v>
      </c>
      <c r="C47" s="5" t="s">
        <v>4</v>
      </c>
    </row>
    <row r="48" spans="1:3" x14ac:dyDescent="0.25">
      <c r="A48" s="3" t="s">
        <v>820</v>
      </c>
      <c r="B48" s="5" t="s">
        <v>770</v>
      </c>
      <c r="C48" s="5" t="s">
        <v>4</v>
      </c>
    </row>
    <row r="49" spans="1:3" ht="45" x14ac:dyDescent="0.25">
      <c r="A49" s="3" t="s">
        <v>829</v>
      </c>
      <c r="B49" s="5" t="s">
        <v>4</v>
      </c>
      <c r="C49" s="5" t="s">
        <v>4</v>
      </c>
    </row>
    <row r="50" spans="1:3" ht="30" x14ac:dyDescent="0.25">
      <c r="A50" s="4" t="s">
        <v>814</v>
      </c>
      <c r="B50" s="5" t="s">
        <v>4</v>
      </c>
      <c r="C50" s="5" t="s">
        <v>4</v>
      </c>
    </row>
    <row r="51" spans="1:3" x14ac:dyDescent="0.25">
      <c r="A51" s="3" t="s">
        <v>820</v>
      </c>
      <c r="B51" s="5" t="s">
        <v>830</v>
      </c>
      <c r="C51" s="5" t="s">
        <v>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N113"/>
  <sheetViews>
    <sheetView showGridLines="0" workbookViewId="0"/>
  </sheetViews>
  <sheetFormatPr defaultRowHeight="15" x14ac:dyDescent="0.25"/>
  <cols>
    <col min="1" max="3" width="36.5703125" bestFit="1" customWidth="1"/>
    <col min="4" max="4" width="15.42578125" bestFit="1" customWidth="1"/>
    <col min="5" max="5" width="12.5703125" bestFit="1" customWidth="1"/>
    <col min="6" max="6" width="12.28515625" bestFit="1" customWidth="1"/>
    <col min="7" max="7" width="12.5703125" bestFit="1" customWidth="1"/>
    <col min="8" max="8" width="12.28515625" bestFit="1" customWidth="1"/>
    <col min="9" max="9" width="36.5703125" bestFit="1" customWidth="1"/>
    <col min="10" max="10" width="12.5703125" bestFit="1" customWidth="1"/>
    <col min="11" max="11" width="10.28515625" bestFit="1" customWidth="1"/>
    <col min="12" max="12" width="12.28515625" bestFit="1" customWidth="1"/>
    <col min="13" max="13" width="12" bestFit="1" customWidth="1"/>
    <col min="14" max="14" width="12.5703125" bestFit="1" customWidth="1"/>
    <col min="15" max="16" width="12.28515625" bestFit="1" customWidth="1"/>
    <col min="17" max="17" width="12.42578125" bestFit="1" customWidth="1"/>
    <col min="18" max="21" width="36.5703125" bestFit="1" customWidth="1"/>
    <col min="22" max="22" width="26.5703125" bestFit="1" customWidth="1"/>
    <col min="23" max="24" width="36.5703125" bestFit="1" customWidth="1"/>
    <col min="25" max="26" width="31.42578125" bestFit="1" customWidth="1"/>
    <col min="27" max="27" width="36.28515625" bestFit="1" customWidth="1"/>
    <col min="28" max="28" width="24.5703125" bestFit="1" customWidth="1"/>
    <col min="29" max="29" width="19.85546875" bestFit="1" customWidth="1"/>
    <col min="30" max="30" width="24" bestFit="1" customWidth="1"/>
    <col min="31" max="31" width="28.5703125" bestFit="1" customWidth="1"/>
    <col min="32" max="32" width="31.85546875" bestFit="1" customWidth="1"/>
    <col min="33" max="33" width="24.5703125" bestFit="1" customWidth="1"/>
    <col min="34" max="34" width="34.28515625" bestFit="1" customWidth="1"/>
    <col min="35" max="35" width="28.85546875" bestFit="1" customWidth="1"/>
    <col min="36" max="36" width="32" bestFit="1" customWidth="1"/>
    <col min="37" max="37" width="32.140625" bestFit="1" customWidth="1"/>
    <col min="38" max="41" width="22.85546875" bestFit="1" customWidth="1"/>
    <col min="42" max="43" width="27.140625" bestFit="1" customWidth="1"/>
    <col min="44" max="44" width="31.140625" bestFit="1" customWidth="1"/>
    <col min="45" max="45" width="36.5703125" bestFit="1" customWidth="1"/>
    <col min="46" max="46" width="26.5703125" bestFit="1" customWidth="1"/>
    <col min="47" max="47" width="36.5703125" bestFit="1" customWidth="1"/>
    <col min="48" max="50" width="24.140625" bestFit="1" customWidth="1"/>
    <col min="51" max="51" width="28.85546875" bestFit="1" customWidth="1"/>
    <col min="52" max="52" width="34.28515625" bestFit="1" customWidth="1"/>
    <col min="53" max="54" width="36.5703125" bestFit="1" customWidth="1"/>
    <col min="55" max="55" width="22.5703125" bestFit="1" customWidth="1"/>
    <col min="56" max="56" width="36.5703125" bestFit="1" customWidth="1"/>
    <col min="57" max="57" width="31.140625" bestFit="1" customWidth="1"/>
    <col min="58" max="60" width="36.5703125" bestFit="1" customWidth="1"/>
    <col min="61" max="61" width="26.42578125" bestFit="1" customWidth="1"/>
    <col min="62" max="63" width="31.85546875" bestFit="1" customWidth="1"/>
    <col min="64" max="66" width="22.85546875" bestFit="1" customWidth="1"/>
    <col min="67" max="67" width="18.140625" bestFit="1" customWidth="1"/>
    <col min="68" max="68" width="31.85546875" bestFit="1" customWidth="1"/>
    <col min="69" max="69" width="26.5703125" bestFit="1" customWidth="1"/>
    <col min="70" max="74" width="22.5703125" bestFit="1" customWidth="1"/>
    <col min="75" max="77" width="36.5703125" bestFit="1" customWidth="1"/>
    <col min="78" max="78" width="22.5703125" bestFit="1" customWidth="1"/>
    <col min="79" max="81" width="24.5703125" bestFit="1" customWidth="1"/>
    <col min="82" max="82" width="36.5703125" bestFit="1" customWidth="1"/>
    <col min="83" max="86" width="24.5703125" bestFit="1" customWidth="1"/>
    <col min="87" max="90" width="19.85546875" bestFit="1" customWidth="1"/>
    <col min="91" max="92" width="36.5703125" bestFit="1" customWidth="1"/>
    <col min="93" max="94" width="19.85546875" bestFit="1" customWidth="1"/>
    <col min="95" max="95" width="36.5703125" bestFit="1" customWidth="1"/>
    <col min="96" max="97" width="26.5703125" bestFit="1" customWidth="1"/>
    <col min="98" max="98" width="36.5703125" bestFit="1" customWidth="1"/>
    <col min="99" max="103" width="26.5703125" bestFit="1" customWidth="1"/>
    <col min="104" max="104" width="31.140625" bestFit="1" customWidth="1"/>
    <col min="105" max="105" width="35.28515625" bestFit="1" customWidth="1"/>
    <col min="106" max="109" width="31.140625" bestFit="1" customWidth="1"/>
    <col min="110" max="111" width="22.5703125" bestFit="1" customWidth="1"/>
    <col min="112" max="112" width="18.7109375" bestFit="1" customWidth="1"/>
    <col min="113" max="119" width="24" bestFit="1" customWidth="1"/>
    <col min="120" max="133" width="28.85546875" bestFit="1" customWidth="1"/>
    <col min="134" max="134" width="20.5703125" bestFit="1" customWidth="1"/>
    <col min="135" max="143" width="31.85546875" bestFit="1" customWidth="1"/>
    <col min="144" max="144" width="31.140625" bestFit="1" customWidth="1"/>
  </cols>
  <sheetData>
    <row r="1" spans="1:144" ht="15" customHeight="1" x14ac:dyDescent="0.25">
      <c r="A1" s="8" t="s">
        <v>831</v>
      </c>
      <c r="B1" s="8" t="s">
        <v>674</v>
      </c>
      <c r="C1" s="8"/>
      <c r="D1" s="1" t="s">
        <v>832</v>
      </c>
      <c r="E1" s="8" t="s">
        <v>71</v>
      </c>
      <c r="F1" s="8"/>
      <c r="G1" s="8"/>
      <c r="H1" s="8"/>
      <c r="I1" s="8" t="s">
        <v>1</v>
      </c>
      <c r="J1" s="8"/>
      <c r="K1" s="1"/>
      <c r="L1" s="1"/>
      <c r="M1" s="1"/>
      <c r="N1" s="1"/>
      <c r="O1" s="1"/>
      <c r="P1" s="1"/>
      <c r="Q1" s="1"/>
      <c r="R1" s="1" t="s">
        <v>832</v>
      </c>
      <c r="S1" s="1"/>
      <c r="T1" s="1" t="s">
        <v>674</v>
      </c>
      <c r="U1" s="1"/>
      <c r="V1" s="1" t="s">
        <v>674</v>
      </c>
      <c r="W1" s="1"/>
      <c r="X1" s="1"/>
      <c r="Y1" s="8" t="s">
        <v>832</v>
      </c>
      <c r="Z1" s="8"/>
      <c r="AA1" s="1"/>
      <c r="AB1" s="1" t="s">
        <v>674</v>
      </c>
      <c r="AC1" s="1" t="s">
        <v>1</v>
      </c>
      <c r="AD1" s="1"/>
      <c r="AE1" s="8"/>
      <c r="AF1" s="8"/>
      <c r="AG1" s="1"/>
      <c r="AH1" s="1"/>
      <c r="AI1" s="1"/>
      <c r="AJ1" s="8" t="s">
        <v>674</v>
      </c>
      <c r="AK1" s="8"/>
      <c r="AL1" s="1" t="s">
        <v>1</v>
      </c>
      <c r="AM1" s="1"/>
      <c r="AN1" s="1"/>
      <c r="AO1" s="1"/>
      <c r="AP1" s="8"/>
      <c r="AQ1" s="8"/>
      <c r="AR1" s="1" t="s">
        <v>674</v>
      </c>
      <c r="AS1" s="1"/>
      <c r="AT1" s="1"/>
      <c r="AU1" s="1"/>
      <c r="AV1" s="1"/>
      <c r="AW1" s="1" t="s">
        <v>1</v>
      </c>
      <c r="AX1" s="1"/>
      <c r="AY1" s="1" t="s">
        <v>674</v>
      </c>
      <c r="AZ1" s="1" t="s">
        <v>1</v>
      </c>
      <c r="BA1" s="8"/>
      <c r="BB1" s="8"/>
      <c r="BC1" s="1" t="s">
        <v>1</v>
      </c>
      <c r="BD1" s="1" t="s">
        <v>674</v>
      </c>
      <c r="BE1" s="8" t="s">
        <v>1</v>
      </c>
      <c r="BF1" s="8"/>
      <c r="BG1" s="1" t="s">
        <v>674</v>
      </c>
      <c r="BH1" s="1" t="s">
        <v>832</v>
      </c>
      <c r="BI1" s="8" t="s">
        <v>1</v>
      </c>
      <c r="BJ1" s="8"/>
      <c r="BK1" s="1"/>
      <c r="BL1" s="1" t="s">
        <v>674</v>
      </c>
      <c r="BM1" s="1" t="s">
        <v>832</v>
      </c>
      <c r="BN1" s="1" t="s">
        <v>833</v>
      </c>
      <c r="BO1" s="1" t="s">
        <v>834</v>
      </c>
      <c r="BP1" s="1" t="s">
        <v>1</v>
      </c>
      <c r="BQ1" s="1"/>
      <c r="BR1" s="8" t="s">
        <v>674</v>
      </c>
      <c r="BS1" s="8"/>
      <c r="BT1" s="8"/>
      <c r="BU1" s="1" t="s">
        <v>1</v>
      </c>
      <c r="BV1" s="1" t="s">
        <v>672</v>
      </c>
      <c r="BW1" s="1"/>
      <c r="BX1" s="1"/>
      <c r="BY1" s="1" t="s">
        <v>1</v>
      </c>
      <c r="BZ1" s="1"/>
      <c r="CA1" s="1" t="s">
        <v>674</v>
      </c>
      <c r="CB1" s="1" t="s">
        <v>832</v>
      </c>
      <c r="CC1" s="1" t="s">
        <v>71</v>
      </c>
      <c r="CD1" s="1" t="s">
        <v>1</v>
      </c>
      <c r="CE1" s="1" t="s">
        <v>672</v>
      </c>
      <c r="CF1" s="1"/>
      <c r="CG1" s="1"/>
      <c r="CH1" s="1"/>
      <c r="CI1" s="8" t="s">
        <v>674</v>
      </c>
      <c r="CJ1" s="8"/>
      <c r="CK1" s="8"/>
      <c r="CL1" s="8"/>
      <c r="CM1" s="1" t="s">
        <v>832</v>
      </c>
      <c r="CN1" s="8" t="s">
        <v>1</v>
      </c>
      <c r="CO1" s="8"/>
      <c r="CP1" s="1"/>
      <c r="CQ1" s="1" t="s">
        <v>674</v>
      </c>
      <c r="CR1" s="8" t="s">
        <v>71</v>
      </c>
      <c r="CS1" s="8"/>
      <c r="CT1" s="8" t="s">
        <v>1</v>
      </c>
      <c r="CU1" s="8"/>
      <c r="CV1" s="1"/>
      <c r="CW1" s="1"/>
      <c r="CX1" s="1"/>
      <c r="CY1" s="1"/>
      <c r="CZ1" s="1"/>
      <c r="DA1" s="1"/>
      <c r="DB1" s="1"/>
      <c r="DC1" s="1" t="s">
        <v>834</v>
      </c>
      <c r="DD1" s="1" t="s">
        <v>1</v>
      </c>
      <c r="DE1" s="1"/>
      <c r="DF1" s="1" t="s">
        <v>1</v>
      </c>
      <c r="DG1" s="1"/>
      <c r="DH1" s="1" t="s">
        <v>1</v>
      </c>
      <c r="DI1" s="8" t="s">
        <v>674</v>
      </c>
      <c r="DJ1" s="8"/>
      <c r="DK1" s="8"/>
      <c r="DL1" s="8"/>
      <c r="DM1" s="1" t="s">
        <v>832</v>
      </c>
      <c r="DN1" s="1" t="s">
        <v>1</v>
      </c>
      <c r="DO1" s="1"/>
      <c r="DP1" s="8" t="s">
        <v>674</v>
      </c>
      <c r="DQ1" s="8"/>
      <c r="DR1" s="8"/>
      <c r="DS1" s="8"/>
      <c r="DT1" s="8"/>
      <c r="DU1" s="8"/>
      <c r="DV1" s="8" t="s">
        <v>832</v>
      </c>
      <c r="DW1" s="8"/>
      <c r="DX1" s="8"/>
      <c r="DY1" s="1" t="s">
        <v>834</v>
      </c>
      <c r="DZ1" s="1" t="s">
        <v>1</v>
      </c>
      <c r="EA1" s="1"/>
      <c r="EB1" s="1"/>
      <c r="EC1" s="1"/>
      <c r="ED1" s="8" t="s">
        <v>674</v>
      </c>
      <c r="EE1" s="8"/>
      <c r="EF1" s="8"/>
      <c r="EG1" s="8"/>
      <c r="EH1" s="1" t="s">
        <v>1</v>
      </c>
      <c r="EI1" s="1" t="s">
        <v>672</v>
      </c>
      <c r="EJ1" s="1"/>
      <c r="EK1" s="1"/>
      <c r="EL1" s="1"/>
      <c r="EM1" s="1"/>
      <c r="EN1" s="1"/>
    </row>
    <row r="2" spans="1:144" x14ac:dyDescent="0.25">
      <c r="A2" s="8"/>
      <c r="B2" s="8" t="s">
        <v>835</v>
      </c>
      <c r="C2" s="8" t="s">
        <v>836</v>
      </c>
      <c r="D2" s="136">
        <v>41790</v>
      </c>
      <c r="E2" s="8" t="s">
        <v>2</v>
      </c>
      <c r="F2" s="8" t="s">
        <v>724</v>
      </c>
      <c r="G2" s="8" t="s">
        <v>72</v>
      </c>
      <c r="H2" s="8" t="s">
        <v>723</v>
      </c>
      <c r="I2" s="8" t="s">
        <v>2</v>
      </c>
      <c r="J2" s="8" t="s">
        <v>72</v>
      </c>
      <c r="K2" s="136">
        <v>41782</v>
      </c>
      <c r="L2" s="8" t="s">
        <v>29</v>
      </c>
      <c r="M2" s="8" t="s">
        <v>725</v>
      </c>
      <c r="N2" s="8" t="s">
        <v>837</v>
      </c>
      <c r="O2" s="8" t="s">
        <v>838</v>
      </c>
      <c r="P2" s="8" t="s">
        <v>726</v>
      </c>
      <c r="Q2" s="8" t="s">
        <v>727</v>
      </c>
      <c r="R2" s="1" t="s">
        <v>839</v>
      </c>
      <c r="S2" s="1" t="s">
        <v>2</v>
      </c>
      <c r="T2" s="1" t="s">
        <v>842</v>
      </c>
      <c r="U2" s="1" t="s">
        <v>2</v>
      </c>
      <c r="V2" s="1" t="s">
        <v>683</v>
      </c>
      <c r="W2" s="1" t="s">
        <v>682</v>
      </c>
      <c r="X2" s="1" t="s">
        <v>683</v>
      </c>
      <c r="Y2" s="1" t="s">
        <v>725</v>
      </c>
      <c r="Z2" s="1" t="s">
        <v>725</v>
      </c>
      <c r="AA2" s="1" t="s">
        <v>725</v>
      </c>
      <c r="AB2" s="1" t="s">
        <v>849</v>
      </c>
      <c r="AC2" s="1" t="s">
        <v>72</v>
      </c>
      <c r="AD2" s="1" t="s">
        <v>2</v>
      </c>
      <c r="AE2" s="1" t="s">
        <v>72</v>
      </c>
      <c r="AF2" s="1" t="s">
        <v>72</v>
      </c>
      <c r="AG2" s="1" t="s">
        <v>2</v>
      </c>
      <c r="AH2" s="1" t="s">
        <v>858</v>
      </c>
      <c r="AI2" s="1" t="s">
        <v>862</v>
      </c>
      <c r="AJ2" s="1" t="s">
        <v>863</v>
      </c>
      <c r="AK2" s="1" t="s">
        <v>863</v>
      </c>
      <c r="AL2" s="1" t="s">
        <v>2</v>
      </c>
      <c r="AM2" s="1" t="s">
        <v>867</v>
      </c>
      <c r="AN2" s="1" t="s">
        <v>29</v>
      </c>
      <c r="AO2" s="1" t="s">
        <v>868</v>
      </c>
      <c r="AP2" s="2">
        <v>41782</v>
      </c>
      <c r="AQ2" s="2">
        <v>41782</v>
      </c>
      <c r="AR2" s="2">
        <v>41782</v>
      </c>
      <c r="AS2" s="1" t="s">
        <v>683</v>
      </c>
      <c r="AT2" s="1" t="s">
        <v>724</v>
      </c>
      <c r="AU2" s="1" t="s">
        <v>2</v>
      </c>
      <c r="AV2" s="1" t="s">
        <v>72</v>
      </c>
      <c r="AW2" s="1" t="s">
        <v>2</v>
      </c>
      <c r="AX2" s="1" t="s">
        <v>29</v>
      </c>
      <c r="AY2" s="1" t="s">
        <v>836</v>
      </c>
      <c r="AZ2" s="1" t="s">
        <v>2</v>
      </c>
      <c r="BA2" s="1" t="s">
        <v>725</v>
      </c>
      <c r="BB2" s="1" t="s">
        <v>725</v>
      </c>
      <c r="BC2" s="1" t="s">
        <v>2</v>
      </c>
      <c r="BD2" s="1" t="s">
        <v>836</v>
      </c>
      <c r="BE2" s="1" t="s">
        <v>2</v>
      </c>
      <c r="BF2" s="1" t="s">
        <v>2</v>
      </c>
      <c r="BG2" s="1" t="s">
        <v>838</v>
      </c>
      <c r="BH2" s="1" t="s">
        <v>882</v>
      </c>
      <c r="BI2" s="1" t="s">
        <v>2</v>
      </c>
      <c r="BJ2" s="1" t="s">
        <v>2</v>
      </c>
      <c r="BK2" s="1" t="s">
        <v>72</v>
      </c>
      <c r="BL2" s="1" t="s">
        <v>837</v>
      </c>
      <c r="BM2" s="1" t="s">
        <v>72</v>
      </c>
      <c r="BN2" s="1" t="s">
        <v>858</v>
      </c>
      <c r="BO2" s="1" t="s">
        <v>883</v>
      </c>
      <c r="BP2" s="1" t="s">
        <v>2</v>
      </c>
      <c r="BQ2" s="1" t="s">
        <v>2</v>
      </c>
      <c r="BR2" s="1" t="s">
        <v>682</v>
      </c>
      <c r="BS2" s="1" t="s">
        <v>683</v>
      </c>
      <c r="BT2" s="1" t="s">
        <v>837</v>
      </c>
      <c r="BU2" s="1" t="s">
        <v>2</v>
      </c>
      <c r="BV2" s="1" t="s">
        <v>29</v>
      </c>
      <c r="BW2" s="1" t="s">
        <v>2</v>
      </c>
      <c r="BX2" s="1" t="s">
        <v>29</v>
      </c>
      <c r="BY2" s="1" t="s">
        <v>2</v>
      </c>
      <c r="BZ2" s="1" t="s">
        <v>682</v>
      </c>
      <c r="CA2" s="1" t="s">
        <v>682</v>
      </c>
      <c r="CB2" s="1" t="s">
        <v>838</v>
      </c>
      <c r="CC2" s="1" t="s">
        <v>887</v>
      </c>
      <c r="CD2" s="1" t="s">
        <v>2</v>
      </c>
      <c r="CE2" s="1" t="s">
        <v>29</v>
      </c>
      <c r="CF2" s="1" t="s">
        <v>888</v>
      </c>
      <c r="CG2" s="1" t="s">
        <v>726</v>
      </c>
      <c r="CH2" s="1" t="s">
        <v>889</v>
      </c>
      <c r="CI2" s="1" t="s">
        <v>890</v>
      </c>
      <c r="CJ2" s="2">
        <v>41413</v>
      </c>
      <c r="CK2" s="1" t="s">
        <v>891</v>
      </c>
      <c r="CL2" s="1" t="s">
        <v>836</v>
      </c>
      <c r="CM2" s="1" t="s">
        <v>892</v>
      </c>
      <c r="CN2" s="1" t="s">
        <v>2</v>
      </c>
      <c r="CO2" s="1" t="s">
        <v>72</v>
      </c>
      <c r="CP2" s="1" t="s">
        <v>29</v>
      </c>
      <c r="CQ2" s="1" t="s">
        <v>837</v>
      </c>
      <c r="CR2" s="1" t="s">
        <v>724</v>
      </c>
      <c r="CS2" s="1" t="s">
        <v>838</v>
      </c>
      <c r="CT2" s="1" t="s">
        <v>2</v>
      </c>
      <c r="CU2" s="1" t="s">
        <v>72</v>
      </c>
      <c r="CV2" s="1" t="s">
        <v>893</v>
      </c>
      <c r="CW2" s="1" t="s">
        <v>29</v>
      </c>
      <c r="CX2" s="1" t="s">
        <v>894</v>
      </c>
      <c r="CY2" s="1" t="s">
        <v>883</v>
      </c>
      <c r="CZ2" s="1" t="s">
        <v>838</v>
      </c>
      <c r="DA2" s="1" t="s">
        <v>896</v>
      </c>
      <c r="DB2" s="1" t="s">
        <v>898</v>
      </c>
      <c r="DC2" s="1" t="s">
        <v>899</v>
      </c>
      <c r="DD2" s="1" t="s">
        <v>2</v>
      </c>
      <c r="DE2" s="1" t="s">
        <v>29</v>
      </c>
      <c r="DF2" s="1" t="s">
        <v>2</v>
      </c>
      <c r="DG2" s="1" t="s">
        <v>682</v>
      </c>
      <c r="DH2" s="1" t="s">
        <v>2</v>
      </c>
      <c r="DI2" s="1" t="s">
        <v>900</v>
      </c>
      <c r="DJ2" s="1" t="s">
        <v>29</v>
      </c>
      <c r="DK2" s="1" t="s">
        <v>898</v>
      </c>
      <c r="DL2" s="1" t="s">
        <v>737</v>
      </c>
      <c r="DM2" s="1" t="s">
        <v>899</v>
      </c>
      <c r="DN2" s="1" t="s">
        <v>2</v>
      </c>
      <c r="DO2" s="1" t="s">
        <v>72</v>
      </c>
      <c r="DP2" s="1" t="s">
        <v>676</v>
      </c>
      <c r="DQ2" s="1" t="s">
        <v>901</v>
      </c>
      <c r="DR2" s="2">
        <v>41425</v>
      </c>
      <c r="DS2" s="1" t="s">
        <v>838</v>
      </c>
      <c r="DT2" s="1" t="s">
        <v>737</v>
      </c>
      <c r="DU2" s="2">
        <v>41060</v>
      </c>
      <c r="DV2" s="1" t="s">
        <v>858</v>
      </c>
      <c r="DW2" s="1" t="s">
        <v>862</v>
      </c>
      <c r="DX2" s="1" t="s">
        <v>882</v>
      </c>
      <c r="DY2" s="1" t="s">
        <v>838</v>
      </c>
      <c r="DZ2" s="1" t="s">
        <v>2</v>
      </c>
      <c r="EA2" s="1" t="s">
        <v>29</v>
      </c>
      <c r="EB2" s="1" t="s">
        <v>902</v>
      </c>
      <c r="EC2" s="1" t="s">
        <v>72</v>
      </c>
      <c r="ED2" s="1" t="s">
        <v>903</v>
      </c>
      <c r="EE2" s="2">
        <v>41782</v>
      </c>
      <c r="EF2" s="1" t="s">
        <v>72</v>
      </c>
      <c r="EG2" s="1" t="s">
        <v>737</v>
      </c>
      <c r="EH2" s="1" t="s">
        <v>2</v>
      </c>
      <c r="EI2" s="1" t="s">
        <v>29</v>
      </c>
      <c r="EJ2" s="2">
        <v>41790</v>
      </c>
      <c r="EK2" s="1" t="s">
        <v>892</v>
      </c>
      <c r="EL2" s="1" t="s">
        <v>725</v>
      </c>
      <c r="EM2" s="1" t="s">
        <v>905</v>
      </c>
      <c r="EN2" s="1" t="s">
        <v>2</v>
      </c>
    </row>
    <row r="3" spans="1:144" ht="30" x14ac:dyDescent="0.25">
      <c r="A3" s="8"/>
      <c r="B3" s="8"/>
      <c r="C3" s="8"/>
      <c r="D3" s="136"/>
      <c r="E3" s="8"/>
      <c r="F3" s="8"/>
      <c r="G3" s="8"/>
      <c r="H3" s="8"/>
      <c r="I3" s="8"/>
      <c r="J3" s="8"/>
      <c r="K3" s="136"/>
      <c r="L3" s="8"/>
      <c r="M3" s="8"/>
      <c r="N3" s="8"/>
      <c r="O3" s="8"/>
      <c r="P3" s="8"/>
      <c r="Q3" s="8"/>
      <c r="R3" s="1" t="s">
        <v>840</v>
      </c>
      <c r="S3" s="1" t="s">
        <v>840</v>
      </c>
      <c r="T3" s="1" t="s">
        <v>843</v>
      </c>
      <c r="U3" s="1" t="s">
        <v>843</v>
      </c>
      <c r="V3" s="1" t="s">
        <v>844</v>
      </c>
      <c r="W3" s="1" t="s">
        <v>845</v>
      </c>
      <c r="X3" s="1" t="s">
        <v>845</v>
      </c>
      <c r="Y3" s="1" t="s">
        <v>846</v>
      </c>
      <c r="Z3" s="1" t="s">
        <v>846</v>
      </c>
      <c r="AA3" s="1" t="s">
        <v>848</v>
      </c>
      <c r="AB3" s="1" t="s">
        <v>850</v>
      </c>
      <c r="AC3" s="1" t="s">
        <v>851</v>
      </c>
      <c r="AD3" s="1" t="s">
        <v>851</v>
      </c>
      <c r="AE3" s="1" t="s">
        <v>854</v>
      </c>
      <c r="AF3" s="1" t="s">
        <v>855</v>
      </c>
      <c r="AG3" s="1" t="s">
        <v>841</v>
      </c>
      <c r="AH3" s="1" t="s">
        <v>859</v>
      </c>
      <c r="AI3" s="1" t="s">
        <v>859</v>
      </c>
      <c r="AJ3" s="1" t="s">
        <v>864</v>
      </c>
      <c r="AK3" s="1" t="s">
        <v>865</v>
      </c>
      <c r="AL3" s="1" t="s">
        <v>866</v>
      </c>
      <c r="AM3" s="1" t="s">
        <v>866</v>
      </c>
      <c r="AN3" s="1" t="s">
        <v>866</v>
      </c>
      <c r="AO3" s="1" t="s">
        <v>866</v>
      </c>
      <c r="AP3" s="1" t="s">
        <v>869</v>
      </c>
      <c r="AQ3" s="1" t="s">
        <v>869</v>
      </c>
      <c r="AR3" s="1" t="s">
        <v>869</v>
      </c>
      <c r="AS3" s="1" t="s">
        <v>872</v>
      </c>
      <c r="AT3" s="1" t="s">
        <v>873</v>
      </c>
      <c r="AU3" s="1" t="s">
        <v>874</v>
      </c>
      <c r="AV3" s="1" t="s">
        <v>100</v>
      </c>
      <c r="AW3" s="1" t="s">
        <v>100</v>
      </c>
      <c r="AX3" s="1" t="s">
        <v>100</v>
      </c>
      <c r="AY3" s="1" t="s">
        <v>875</v>
      </c>
      <c r="AZ3" s="1" t="s">
        <v>860</v>
      </c>
      <c r="BA3" s="1" t="s">
        <v>876</v>
      </c>
      <c r="BB3" s="1" t="s">
        <v>876</v>
      </c>
      <c r="BC3" s="1" t="s">
        <v>877</v>
      </c>
      <c r="BD3" s="1" t="s">
        <v>879</v>
      </c>
      <c r="BE3" s="1" t="s">
        <v>880</v>
      </c>
      <c r="BF3" s="1" t="s">
        <v>881</v>
      </c>
      <c r="BG3" s="1" t="s">
        <v>881</v>
      </c>
      <c r="BH3" s="1" t="s">
        <v>881</v>
      </c>
      <c r="BI3" s="1" t="s">
        <v>856</v>
      </c>
      <c r="BJ3" s="1" t="s">
        <v>856</v>
      </c>
      <c r="BK3" s="1" t="s">
        <v>856</v>
      </c>
      <c r="BL3" s="1" t="s">
        <v>847</v>
      </c>
      <c r="BM3" s="1" t="s">
        <v>847</v>
      </c>
      <c r="BN3" s="1" t="s">
        <v>847</v>
      </c>
      <c r="BO3" s="1" t="s">
        <v>884</v>
      </c>
      <c r="BP3" s="1" t="s">
        <v>852</v>
      </c>
      <c r="BQ3" s="1" t="s">
        <v>885</v>
      </c>
      <c r="BR3" s="1" t="s">
        <v>678</v>
      </c>
      <c r="BS3" s="1" t="s">
        <v>678</v>
      </c>
      <c r="BT3" s="1" t="s">
        <v>678</v>
      </c>
      <c r="BU3" s="1" t="s">
        <v>678</v>
      </c>
      <c r="BV3" s="1" t="s">
        <v>678</v>
      </c>
      <c r="BW3" s="1" t="s">
        <v>886</v>
      </c>
      <c r="BX3" s="1" t="s">
        <v>886</v>
      </c>
      <c r="BY3" s="1" t="s">
        <v>878</v>
      </c>
      <c r="BZ3" s="1" t="s">
        <v>878</v>
      </c>
      <c r="CA3" s="1" t="s">
        <v>841</v>
      </c>
      <c r="CB3" s="1" t="s">
        <v>841</v>
      </c>
      <c r="CC3" s="1" t="s">
        <v>841</v>
      </c>
      <c r="CD3" s="1" t="s">
        <v>841</v>
      </c>
      <c r="CE3" s="1" t="s">
        <v>841</v>
      </c>
      <c r="CF3" s="1" t="s">
        <v>841</v>
      </c>
      <c r="CG3" s="1" t="s">
        <v>841</v>
      </c>
      <c r="CH3" s="1" t="s">
        <v>841</v>
      </c>
      <c r="CI3" s="1" t="s">
        <v>852</v>
      </c>
      <c r="CJ3" s="1" t="s">
        <v>852</v>
      </c>
      <c r="CK3" s="1" t="s">
        <v>852</v>
      </c>
      <c r="CL3" s="1" t="s">
        <v>852</v>
      </c>
      <c r="CM3" s="1" t="s">
        <v>852</v>
      </c>
      <c r="CN3" s="1" t="s">
        <v>852</v>
      </c>
      <c r="CO3" s="1" t="s">
        <v>852</v>
      </c>
      <c r="CP3" s="1" t="s">
        <v>852</v>
      </c>
      <c r="CQ3" s="1" t="s">
        <v>870</v>
      </c>
      <c r="CR3" s="1" t="s">
        <v>870</v>
      </c>
      <c r="CS3" s="1" t="s">
        <v>870</v>
      </c>
      <c r="CT3" s="1" t="s">
        <v>870</v>
      </c>
      <c r="CU3" s="1" t="s">
        <v>870</v>
      </c>
      <c r="CV3" s="1" t="s">
        <v>870</v>
      </c>
      <c r="CW3" s="1" t="s">
        <v>870</v>
      </c>
      <c r="CX3" s="1" t="s">
        <v>870</v>
      </c>
      <c r="CY3" s="1" t="s">
        <v>870</v>
      </c>
      <c r="CZ3" s="1" t="s">
        <v>871</v>
      </c>
      <c r="DA3" s="1" t="s">
        <v>871</v>
      </c>
      <c r="DB3" s="1" t="s">
        <v>871</v>
      </c>
      <c r="DC3" s="1" t="s">
        <v>871</v>
      </c>
      <c r="DD3" s="1" t="s">
        <v>871</v>
      </c>
      <c r="DE3" s="1" t="s">
        <v>871</v>
      </c>
      <c r="DF3" s="1" t="s">
        <v>878</v>
      </c>
      <c r="DG3" s="1" t="s">
        <v>878</v>
      </c>
      <c r="DH3" s="1" t="s">
        <v>895</v>
      </c>
      <c r="DI3" s="1" t="s">
        <v>853</v>
      </c>
      <c r="DJ3" s="1" t="s">
        <v>853</v>
      </c>
      <c r="DK3" s="1" t="s">
        <v>853</v>
      </c>
      <c r="DL3" s="1" t="s">
        <v>853</v>
      </c>
      <c r="DM3" s="1" t="s">
        <v>853</v>
      </c>
      <c r="DN3" s="1" t="s">
        <v>853</v>
      </c>
      <c r="DO3" s="1" t="s">
        <v>853</v>
      </c>
      <c r="DP3" s="1" t="s">
        <v>861</v>
      </c>
      <c r="DQ3" s="1" t="s">
        <v>861</v>
      </c>
      <c r="DR3" s="1" t="s">
        <v>861</v>
      </c>
      <c r="DS3" s="1" t="s">
        <v>861</v>
      </c>
      <c r="DT3" s="1" t="s">
        <v>861</v>
      </c>
      <c r="DU3" s="1" t="s">
        <v>861</v>
      </c>
      <c r="DV3" s="1" t="s">
        <v>861</v>
      </c>
      <c r="DW3" s="1" t="s">
        <v>861</v>
      </c>
      <c r="DX3" s="1" t="s">
        <v>861</v>
      </c>
      <c r="DY3" s="1" t="s">
        <v>861</v>
      </c>
      <c r="DZ3" s="1" t="s">
        <v>861</v>
      </c>
      <c r="EA3" s="1" t="s">
        <v>861</v>
      </c>
      <c r="EB3" s="1" t="s">
        <v>861</v>
      </c>
      <c r="EC3" s="1" t="s">
        <v>861</v>
      </c>
      <c r="ED3" s="1" t="s">
        <v>904</v>
      </c>
      <c r="EE3" s="1" t="s">
        <v>857</v>
      </c>
      <c r="EF3" s="1" t="s">
        <v>857</v>
      </c>
      <c r="EG3" s="1" t="s">
        <v>857</v>
      </c>
      <c r="EH3" s="1" t="s">
        <v>857</v>
      </c>
      <c r="EI3" s="1" t="s">
        <v>857</v>
      </c>
      <c r="EJ3" s="1" t="s">
        <v>857</v>
      </c>
      <c r="EK3" s="1" t="s">
        <v>857</v>
      </c>
      <c r="EL3" s="1" t="s">
        <v>857</v>
      </c>
      <c r="EM3" s="1" t="s">
        <v>857</v>
      </c>
      <c r="EN3" s="1" t="s">
        <v>685</v>
      </c>
    </row>
    <row r="4" spans="1:144" x14ac:dyDescent="0.25">
      <c r="A4" s="8"/>
      <c r="B4" s="8"/>
      <c r="C4" s="8"/>
      <c r="D4" s="136"/>
      <c r="E4" s="8"/>
      <c r="F4" s="8"/>
      <c r="G4" s="8"/>
      <c r="H4" s="8"/>
      <c r="I4" s="8"/>
      <c r="J4" s="8"/>
      <c r="K4" s="136"/>
      <c r="L4" s="8"/>
      <c r="M4" s="8"/>
      <c r="N4" s="8"/>
      <c r="O4" s="8"/>
      <c r="P4" s="8"/>
      <c r="Q4" s="8"/>
      <c r="R4" s="1" t="s">
        <v>841</v>
      </c>
      <c r="S4" s="1"/>
      <c r="T4" s="1" t="s">
        <v>841</v>
      </c>
      <c r="U4" s="1"/>
      <c r="V4" s="1" t="s">
        <v>678</v>
      </c>
      <c r="W4" s="1" t="s">
        <v>678</v>
      </c>
      <c r="X4" s="1" t="s">
        <v>678</v>
      </c>
      <c r="Y4" s="1" t="s">
        <v>847</v>
      </c>
      <c r="Z4" s="1" t="s">
        <v>678</v>
      </c>
      <c r="AA4" s="1" t="s">
        <v>847</v>
      </c>
      <c r="AB4" s="1" t="s">
        <v>841</v>
      </c>
      <c r="AC4" s="1" t="s">
        <v>852</v>
      </c>
      <c r="AD4" s="1" t="s">
        <v>853</v>
      </c>
      <c r="AE4" s="1" t="s">
        <v>852</v>
      </c>
      <c r="AF4" s="1" t="s">
        <v>856</v>
      </c>
      <c r="AG4" s="1"/>
      <c r="AH4" s="1" t="s">
        <v>860</v>
      </c>
      <c r="AI4" s="1" t="s">
        <v>861</v>
      </c>
      <c r="AJ4" s="1" t="s">
        <v>841</v>
      </c>
      <c r="AK4" s="1" t="s">
        <v>841</v>
      </c>
      <c r="AL4" s="1"/>
      <c r="AM4" s="1"/>
      <c r="AN4" s="1"/>
      <c r="AO4" s="1"/>
      <c r="AP4" s="1" t="s">
        <v>841</v>
      </c>
      <c r="AQ4" s="1" t="s">
        <v>870</v>
      </c>
      <c r="AR4" s="1" t="s">
        <v>871</v>
      </c>
      <c r="AS4" s="1" t="s">
        <v>678</v>
      </c>
      <c r="AT4" s="1" t="s">
        <v>870</v>
      </c>
      <c r="AU4" s="1" t="s">
        <v>856</v>
      </c>
      <c r="AV4" s="1" t="s">
        <v>852</v>
      </c>
      <c r="AW4" s="1"/>
      <c r="AX4" s="1"/>
      <c r="AY4" s="1" t="s">
        <v>852</v>
      </c>
      <c r="AZ4" s="1" t="s">
        <v>871</v>
      </c>
      <c r="BA4" s="1" t="s">
        <v>847</v>
      </c>
      <c r="BB4" s="1"/>
      <c r="BC4" s="1" t="s">
        <v>878</v>
      </c>
      <c r="BD4" s="1"/>
      <c r="BE4" s="1" t="s">
        <v>871</v>
      </c>
      <c r="BF4" s="1" t="s">
        <v>871</v>
      </c>
      <c r="BG4" s="1" t="s">
        <v>861</v>
      </c>
      <c r="BH4" s="1" t="s">
        <v>861</v>
      </c>
      <c r="BI4" s="1" t="s">
        <v>853</v>
      </c>
      <c r="BJ4" s="1" t="s">
        <v>857</v>
      </c>
      <c r="BK4" s="1" t="s">
        <v>857</v>
      </c>
      <c r="BL4" s="1"/>
      <c r="BM4" s="1"/>
      <c r="BN4" s="1"/>
      <c r="BO4" s="1"/>
      <c r="BP4" s="1" t="s">
        <v>857</v>
      </c>
      <c r="BQ4" s="1" t="s">
        <v>870</v>
      </c>
      <c r="BR4" s="1"/>
      <c r="BS4" s="1"/>
      <c r="BT4" s="1"/>
      <c r="BU4" s="1"/>
      <c r="BV4" s="1"/>
      <c r="BW4" s="1"/>
      <c r="BX4" s="1"/>
      <c r="BY4" s="1"/>
      <c r="BZ4" s="1"/>
      <c r="CA4" s="1"/>
      <c r="CB4" s="1"/>
      <c r="CC4" s="1"/>
      <c r="CD4" s="1"/>
      <c r="CE4" s="1"/>
      <c r="CF4" s="1"/>
      <c r="CG4" s="1"/>
      <c r="CH4" s="1"/>
      <c r="CI4" s="1"/>
      <c r="CJ4" s="1"/>
      <c r="CK4" s="1"/>
      <c r="CL4" s="1"/>
      <c r="CM4" s="1"/>
      <c r="CN4" s="1"/>
      <c r="CO4" s="1"/>
      <c r="CP4" s="1"/>
      <c r="CQ4" s="1"/>
      <c r="CR4" s="1"/>
      <c r="CS4" s="1"/>
      <c r="CT4" s="1"/>
      <c r="CU4" s="1"/>
      <c r="CV4" s="1"/>
      <c r="CW4" s="1"/>
      <c r="CX4" s="1"/>
      <c r="CY4" s="1"/>
      <c r="CZ4" s="1" t="s">
        <v>895</v>
      </c>
      <c r="DA4" s="1" t="s">
        <v>897</v>
      </c>
      <c r="DB4" s="1" t="s">
        <v>853</v>
      </c>
      <c r="DC4" s="1"/>
      <c r="DD4" s="1"/>
      <c r="DE4" s="1"/>
      <c r="DF4" s="1"/>
      <c r="DG4" s="1"/>
      <c r="DH4" s="1"/>
      <c r="DI4" s="1"/>
      <c r="DJ4" s="1"/>
      <c r="DK4" s="1"/>
      <c r="DL4" s="1"/>
      <c r="DM4" s="1"/>
      <c r="DN4" s="1"/>
      <c r="DO4" s="1"/>
      <c r="DP4" s="1"/>
      <c r="DQ4" s="1"/>
      <c r="DR4" s="1"/>
      <c r="DS4" s="1"/>
      <c r="DT4" s="1"/>
      <c r="DU4" s="1"/>
      <c r="DV4" s="1"/>
      <c r="DW4" s="1"/>
      <c r="DX4" s="1"/>
      <c r="DY4" s="1"/>
      <c r="DZ4" s="1"/>
      <c r="EA4" s="1"/>
      <c r="EB4" s="1"/>
      <c r="EC4" s="1"/>
      <c r="ED4" s="1"/>
      <c r="EE4" s="1"/>
      <c r="EF4" s="1"/>
      <c r="EG4" s="1"/>
      <c r="EH4" s="1"/>
      <c r="EI4" s="1"/>
      <c r="EJ4" s="1"/>
      <c r="EK4" s="1"/>
      <c r="EL4" s="1"/>
      <c r="EM4" s="1"/>
      <c r="EN4" s="1" t="s">
        <v>871</v>
      </c>
    </row>
    <row r="5" spans="1:144" x14ac:dyDescent="0.25">
      <c r="A5" s="8"/>
      <c r="B5" s="8"/>
      <c r="C5" s="8"/>
      <c r="D5" s="136"/>
      <c r="E5" s="8"/>
      <c r="F5" s="8"/>
      <c r="G5" s="8"/>
      <c r="H5" s="8"/>
      <c r="I5" s="8"/>
      <c r="J5" s="8"/>
      <c r="K5" s="136"/>
      <c r="L5" s="8"/>
      <c r="M5" s="8"/>
      <c r="N5" s="8"/>
      <c r="O5" s="8"/>
      <c r="P5" s="8"/>
      <c r="Q5" s="8"/>
      <c r="R5" s="1"/>
      <c r="S5" s="1"/>
      <c r="T5" s="1"/>
      <c r="U5" s="1"/>
      <c r="V5" s="1"/>
      <c r="W5" s="1"/>
      <c r="X5" s="1"/>
      <c r="Y5" s="1"/>
      <c r="Z5" s="1"/>
      <c r="AA5" s="1"/>
      <c r="AB5" s="1"/>
      <c r="AC5" s="1"/>
      <c r="AD5" s="1"/>
      <c r="AE5" s="1"/>
      <c r="AF5" s="1" t="s">
        <v>857</v>
      </c>
      <c r="AG5" s="1"/>
      <c r="AH5" s="1" t="s">
        <v>861</v>
      </c>
      <c r="AI5" s="1"/>
      <c r="AJ5" s="1"/>
      <c r="AK5" s="1"/>
      <c r="AL5" s="1"/>
      <c r="AM5" s="1"/>
      <c r="AN5" s="1"/>
      <c r="AO5" s="1"/>
      <c r="AP5" s="1"/>
      <c r="AQ5" s="1"/>
      <c r="AR5" s="1"/>
      <c r="AS5" s="1"/>
      <c r="AT5" s="1"/>
      <c r="AU5" s="1" t="s">
        <v>857</v>
      </c>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c r="BY5" s="1"/>
      <c r="BZ5" s="1"/>
      <c r="CA5" s="1"/>
      <c r="CB5" s="1"/>
      <c r="CC5" s="1"/>
      <c r="CD5" s="1"/>
      <c r="CE5" s="1"/>
      <c r="CF5" s="1"/>
      <c r="CG5" s="1"/>
      <c r="CH5" s="1"/>
      <c r="CI5" s="1"/>
      <c r="CJ5" s="1"/>
      <c r="CK5" s="1"/>
      <c r="CL5" s="1"/>
      <c r="CM5" s="1"/>
      <c r="CN5" s="1"/>
      <c r="CO5" s="1"/>
      <c r="CP5" s="1"/>
      <c r="CQ5" s="1"/>
      <c r="CR5" s="1"/>
      <c r="CS5" s="1"/>
      <c r="CT5" s="1"/>
      <c r="CU5" s="1"/>
      <c r="CV5" s="1"/>
      <c r="CW5" s="1"/>
      <c r="CX5" s="1"/>
      <c r="CY5" s="1"/>
      <c r="CZ5" s="1"/>
      <c r="DA5" s="1"/>
      <c r="DB5" s="1"/>
      <c r="DC5" s="1"/>
      <c r="DD5" s="1"/>
      <c r="DE5" s="1"/>
      <c r="DF5" s="1"/>
      <c r="DG5" s="1"/>
      <c r="DH5" s="1"/>
      <c r="DI5" s="1"/>
      <c r="DJ5" s="1"/>
      <c r="DK5" s="1"/>
      <c r="DL5" s="1"/>
      <c r="DM5" s="1"/>
      <c r="DN5" s="1"/>
      <c r="DO5" s="1"/>
      <c r="DP5" s="1"/>
      <c r="DQ5" s="1"/>
      <c r="DR5" s="1"/>
      <c r="DS5" s="1"/>
      <c r="DT5" s="1"/>
      <c r="DU5" s="1"/>
      <c r="DV5" s="1"/>
      <c r="DW5" s="1"/>
      <c r="DX5" s="1"/>
      <c r="DY5" s="1"/>
      <c r="DZ5" s="1"/>
      <c r="EA5" s="1"/>
      <c r="EB5" s="1"/>
      <c r="EC5" s="1"/>
      <c r="ED5" s="1"/>
      <c r="EE5" s="1"/>
      <c r="EF5" s="1"/>
      <c r="EG5" s="1"/>
      <c r="EH5" s="1"/>
      <c r="EI5" s="1"/>
      <c r="EJ5" s="1"/>
      <c r="EK5" s="1"/>
      <c r="EL5" s="1"/>
      <c r="EM5" s="1"/>
      <c r="EN5" s="1"/>
    </row>
    <row r="6" spans="1:144" x14ac:dyDescent="0.25">
      <c r="A6" s="4" t="s">
        <v>906</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c r="AF6" s="5" t="s">
        <v>4</v>
      </c>
      <c r="AG6" s="5" t="s">
        <v>4</v>
      </c>
      <c r="AH6" s="5" t="s">
        <v>4</v>
      </c>
      <c r="AI6" s="5" t="s">
        <v>4</v>
      </c>
      <c r="AJ6" s="5" t="s">
        <v>4</v>
      </c>
      <c r="AK6" s="5" t="s">
        <v>4</v>
      </c>
      <c r="AL6" s="5" t="s">
        <v>4</v>
      </c>
      <c r="AM6" s="5" t="s">
        <v>4</v>
      </c>
      <c r="AN6" s="5" t="s">
        <v>4</v>
      </c>
      <c r="AO6" s="5" t="s">
        <v>4</v>
      </c>
      <c r="AP6" s="5" t="s">
        <v>4</v>
      </c>
      <c r="AQ6" s="5" t="s">
        <v>4</v>
      </c>
      <c r="AR6" s="5" t="s">
        <v>4</v>
      </c>
      <c r="AS6" s="5" t="s">
        <v>4</v>
      </c>
      <c r="AT6" s="5" t="s">
        <v>4</v>
      </c>
      <c r="AU6" s="5" t="s">
        <v>4</v>
      </c>
      <c r="AV6" s="5" t="s">
        <v>4</v>
      </c>
      <c r="AW6" s="5" t="s">
        <v>4</v>
      </c>
      <c r="AX6" s="5" t="s">
        <v>4</v>
      </c>
      <c r="AY6" s="5" t="s">
        <v>4</v>
      </c>
      <c r="AZ6" s="5" t="s">
        <v>4</v>
      </c>
      <c r="BA6" s="5" t="s">
        <v>4</v>
      </c>
      <c r="BB6" s="5" t="s">
        <v>4</v>
      </c>
      <c r="BC6" s="5" t="s">
        <v>4</v>
      </c>
      <c r="BD6" s="5" t="s">
        <v>4</v>
      </c>
      <c r="BE6" s="5" t="s">
        <v>4</v>
      </c>
      <c r="BF6" s="5" t="s">
        <v>4</v>
      </c>
      <c r="BG6" s="5" t="s">
        <v>4</v>
      </c>
      <c r="BH6" s="5" t="s">
        <v>4</v>
      </c>
      <c r="BI6" s="5" t="s">
        <v>4</v>
      </c>
      <c r="BJ6" s="5" t="s">
        <v>4</v>
      </c>
      <c r="BK6" s="5" t="s">
        <v>4</v>
      </c>
      <c r="BL6" s="5" t="s">
        <v>4</v>
      </c>
      <c r="BM6" s="5" t="s">
        <v>4</v>
      </c>
      <c r="BN6" s="5" t="s">
        <v>4</v>
      </c>
      <c r="BO6" s="5" t="s">
        <v>4</v>
      </c>
      <c r="BP6" s="5" t="s">
        <v>4</v>
      </c>
      <c r="BQ6" s="5" t="s">
        <v>4</v>
      </c>
      <c r="BR6" s="5" t="s">
        <v>4</v>
      </c>
      <c r="BS6" s="5" t="s">
        <v>4</v>
      </c>
      <c r="BT6" s="5" t="s">
        <v>4</v>
      </c>
      <c r="BU6" s="5" t="s">
        <v>4</v>
      </c>
      <c r="BV6" s="5" t="s">
        <v>4</v>
      </c>
      <c r="BW6" s="5" t="s">
        <v>4</v>
      </c>
      <c r="BX6" s="5" t="s">
        <v>4</v>
      </c>
      <c r="BY6" s="5" t="s">
        <v>4</v>
      </c>
      <c r="BZ6" s="5" t="s">
        <v>4</v>
      </c>
      <c r="CA6" s="5" t="s">
        <v>4</v>
      </c>
      <c r="CB6" s="5" t="s">
        <v>4</v>
      </c>
      <c r="CC6" s="5" t="s">
        <v>4</v>
      </c>
      <c r="CD6" s="5" t="s">
        <v>4</v>
      </c>
      <c r="CE6" s="5" t="s">
        <v>4</v>
      </c>
      <c r="CF6" s="5" t="s">
        <v>4</v>
      </c>
      <c r="CG6" s="5" t="s">
        <v>4</v>
      </c>
      <c r="CH6" s="5" t="s">
        <v>4</v>
      </c>
      <c r="CI6" s="5" t="s">
        <v>4</v>
      </c>
      <c r="CJ6" s="5" t="s">
        <v>4</v>
      </c>
      <c r="CK6" s="5" t="s">
        <v>4</v>
      </c>
      <c r="CL6" s="5" t="s">
        <v>4</v>
      </c>
      <c r="CM6" s="5" t="s">
        <v>4</v>
      </c>
      <c r="CN6" s="5" t="s">
        <v>4</v>
      </c>
      <c r="CO6" s="5" t="s">
        <v>4</v>
      </c>
      <c r="CP6" s="5" t="s">
        <v>4</v>
      </c>
      <c r="CQ6" s="5" t="s">
        <v>4</v>
      </c>
      <c r="CR6" s="5" t="s">
        <v>4</v>
      </c>
      <c r="CS6" s="5" t="s">
        <v>4</v>
      </c>
      <c r="CT6" s="5" t="s">
        <v>4</v>
      </c>
      <c r="CU6" s="5" t="s">
        <v>4</v>
      </c>
      <c r="CV6" s="5" t="s">
        <v>4</v>
      </c>
      <c r="CW6" s="5" t="s">
        <v>4</v>
      </c>
      <c r="CX6" s="5" t="s">
        <v>4</v>
      </c>
      <c r="CY6" s="5" t="s">
        <v>4</v>
      </c>
      <c r="CZ6" s="5" t="s">
        <v>4</v>
      </c>
      <c r="DA6" s="5" t="s">
        <v>4</v>
      </c>
      <c r="DB6" s="5" t="s">
        <v>4</v>
      </c>
      <c r="DC6" s="5" t="s">
        <v>4</v>
      </c>
      <c r="DD6" s="5" t="s">
        <v>4</v>
      </c>
      <c r="DE6" s="5" t="s">
        <v>4</v>
      </c>
      <c r="DF6" s="5" t="s">
        <v>4</v>
      </c>
      <c r="DG6" s="5" t="s">
        <v>4</v>
      </c>
      <c r="DH6" s="5" t="s">
        <v>4</v>
      </c>
      <c r="DI6" s="5" t="s">
        <v>4</v>
      </c>
      <c r="DJ6" s="5" t="s">
        <v>4</v>
      </c>
      <c r="DK6" s="5" t="s">
        <v>4</v>
      </c>
      <c r="DL6" s="5" t="s">
        <v>4</v>
      </c>
      <c r="DM6" s="5" t="s">
        <v>4</v>
      </c>
      <c r="DN6" s="5" t="s">
        <v>4</v>
      </c>
      <c r="DO6" s="5" t="s">
        <v>4</v>
      </c>
      <c r="DP6" s="5" t="s">
        <v>4</v>
      </c>
      <c r="DQ6" s="5" t="s">
        <v>4</v>
      </c>
      <c r="DR6" s="5" t="s">
        <v>4</v>
      </c>
      <c r="DS6" s="5" t="s">
        <v>4</v>
      </c>
      <c r="DT6" s="5" t="s">
        <v>4</v>
      </c>
      <c r="DU6" s="5" t="s">
        <v>4</v>
      </c>
      <c r="DV6" s="5" t="s">
        <v>4</v>
      </c>
      <c r="DW6" s="5" t="s">
        <v>4</v>
      </c>
      <c r="DX6" s="5" t="s">
        <v>4</v>
      </c>
      <c r="DY6" s="5" t="s">
        <v>4</v>
      </c>
      <c r="DZ6" s="5" t="s">
        <v>4</v>
      </c>
      <c r="EA6" s="5" t="s">
        <v>4</v>
      </c>
      <c r="EB6" s="5" t="s">
        <v>4</v>
      </c>
      <c r="EC6" s="5" t="s">
        <v>4</v>
      </c>
      <c r="ED6" s="5" t="s">
        <v>4</v>
      </c>
      <c r="EE6" s="5" t="s">
        <v>4</v>
      </c>
      <c r="EF6" s="5" t="s">
        <v>4</v>
      </c>
      <c r="EG6" s="5" t="s">
        <v>4</v>
      </c>
      <c r="EH6" s="5" t="s">
        <v>4</v>
      </c>
      <c r="EI6" s="5" t="s">
        <v>4</v>
      </c>
      <c r="EJ6" s="5" t="s">
        <v>4</v>
      </c>
      <c r="EK6" s="5" t="s">
        <v>4</v>
      </c>
      <c r="EL6" s="5" t="s">
        <v>4</v>
      </c>
      <c r="EM6" s="5" t="s">
        <v>4</v>
      </c>
      <c r="EN6" s="5" t="s">
        <v>4</v>
      </c>
    </row>
    <row r="7" spans="1:144" x14ac:dyDescent="0.25">
      <c r="A7" s="3" t="s">
        <v>907</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c r="AD7" s="5" t="s">
        <v>4</v>
      </c>
      <c r="AE7" s="5" t="s">
        <v>4</v>
      </c>
      <c r="AF7" s="5" t="s">
        <v>4</v>
      </c>
      <c r="AG7" s="5" t="s">
        <v>4</v>
      </c>
      <c r="AH7" s="5" t="s">
        <v>4</v>
      </c>
      <c r="AI7" s="5" t="s">
        <v>4</v>
      </c>
      <c r="AJ7" s="5" t="s">
        <v>4</v>
      </c>
      <c r="AK7" s="5" t="s">
        <v>4</v>
      </c>
      <c r="AL7" s="5" t="s">
        <v>4</v>
      </c>
      <c r="AM7" s="5" t="s">
        <v>4</v>
      </c>
      <c r="AN7" s="5" t="s">
        <v>4</v>
      </c>
      <c r="AO7" s="5" t="s">
        <v>4</v>
      </c>
      <c r="AP7" s="5" t="s">
        <v>4</v>
      </c>
      <c r="AQ7" s="5" t="s">
        <v>4</v>
      </c>
      <c r="AR7" s="5" t="s">
        <v>4</v>
      </c>
      <c r="AS7" s="5" t="s">
        <v>4</v>
      </c>
      <c r="AT7" s="5" t="s">
        <v>4</v>
      </c>
      <c r="AU7" s="5" t="s">
        <v>4</v>
      </c>
      <c r="AV7" s="5" t="s">
        <v>4</v>
      </c>
      <c r="AW7" s="5" t="s">
        <v>4</v>
      </c>
      <c r="AX7" s="5" t="s">
        <v>4</v>
      </c>
      <c r="AY7" s="5" t="s">
        <v>4</v>
      </c>
      <c r="AZ7" s="5" t="s">
        <v>4</v>
      </c>
      <c r="BA7" s="5" t="s">
        <v>4</v>
      </c>
      <c r="BB7" s="5" t="s">
        <v>4</v>
      </c>
      <c r="BC7" s="5" t="s">
        <v>4</v>
      </c>
      <c r="BD7" s="5" t="s">
        <v>4</v>
      </c>
      <c r="BE7" s="5" t="s">
        <v>4</v>
      </c>
      <c r="BF7" s="5" t="s">
        <v>4</v>
      </c>
      <c r="BG7" s="5" t="s">
        <v>4</v>
      </c>
      <c r="BH7" s="5" t="s">
        <v>4</v>
      </c>
      <c r="BI7" s="5" t="s">
        <v>4</v>
      </c>
      <c r="BJ7" s="5" t="s">
        <v>4</v>
      </c>
      <c r="BK7" s="5" t="s">
        <v>4</v>
      </c>
      <c r="BL7" s="5" t="s">
        <v>4</v>
      </c>
      <c r="BM7" s="5" t="s">
        <v>4</v>
      </c>
      <c r="BN7" s="5" t="s">
        <v>4</v>
      </c>
      <c r="BO7" s="5" t="s">
        <v>4</v>
      </c>
      <c r="BP7" s="5" t="s">
        <v>4</v>
      </c>
      <c r="BQ7" s="5" t="s">
        <v>4</v>
      </c>
      <c r="BR7" s="5" t="s">
        <v>4</v>
      </c>
      <c r="BS7" s="5" t="s">
        <v>4</v>
      </c>
      <c r="BT7" s="9">
        <v>800000</v>
      </c>
      <c r="BU7" s="5" t="s">
        <v>4</v>
      </c>
      <c r="BV7" s="5" t="s">
        <v>4</v>
      </c>
      <c r="BW7" s="5" t="s">
        <v>4</v>
      </c>
      <c r="BX7" s="5" t="s">
        <v>4</v>
      </c>
      <c r="BY7" s="5" t="s">
        <v>4</v>
      </c>
      <c r="BZ7" s="9">
        <v>500000</v>
      </c>
      <c r="CA7" s="5" t="s">
        <v>4</v>
      </c>
      <c r="CB7" s="5" t="s">
        <v>4</v>
      </c>
      <c r="CC7" s="5" t="s">
        <v>4</v>
      </c>
      <c r="CD7" s="5" t="s">
        <v>4</v>
      </c>
      <c r="CE7" s="5" t="s">
        <v>4</v>
      </c>
      <c r="CF7" s="5" t="s">
        <v>4</v>
      </c>
      <c r="CG7" s="5" t="s">
        <v>4</v>
      </c>
      <c r="CH7" s="5" t="s">
        <v>4</v>
      </c>
      <c r="CI7" s="5" t="s">
        <v>4</v>
      </c>
      <c r="CJ7" s="5" t="s">
        <v>4</v>
      </c>
      <c r="CK7" s="5" t="s">
        <v>4</v>
      </c>
      <c r="CL7" s="5" t="s">
        <v>4</v>
      </c>
      <c r="CM7" s="5" t="s">
        <v>4</v>
      </c>
      <c r="CN7" s="5" t="s">
        <v>4</v>
      </c>
      <c r="CO7" s="5" t="s">
        <v>4</v>
      </c>
      <c r="CP7" s="5" t="s">
        <v>4</v>
      </c>
      <c r="CQ7" s="5" t="s">
        <v>4</v>
      </c>
      <c r="CR7" s="5" t="s">
        <v>4</v>
      </c>
      <c r="CS7" s="5" t="s">
        <v>4</v>
      </c>
      <c r="CT7" s="5" t="s">
        <v>4</v>
      </c>
      <c r="CU7" s="5" t="s">
        <v>4</v>
      </c>
      <c r="CV7" s="5" t="s">
        <v>4</v>
      </c>
      <c r="CW7" s="5" t="s">
        <v>4</v>
      </c>
      <c r="CX7" s="5" t="s">
        <v>4</v>
      </c>
      <c r="CY7" s="5" t="s">
        <v>4</v>
      </c>
      <c r="CZ7" s="5" t="s">
        <v>4</v>
      </c>
      <c r="DA7" s="5" t="s">
        <v>4</v>
      </c>
      <c r="DB7" s="5" t="s">
        <v>4</v>
      </c>
      <c r="DC7" s="5" t="s">
        <v>4</v>
      </c>
      <c r="DD7" s="5" t="s">
        <v>4</v>
      </c>
      <c r="DE7" s="5" t="s">
        <v>4</v>
      </c>
      <c r="DF7" s="5" t="s">
        <v>4</v>
      </c>
      <c r="DG7" s="5" t="s">
        <v>4</v>
      </c>
      <c r="DH7" s="5" t="s">
        <v>4</v>
      </c>
      <c r="DI7" s="5" t="s">
        <v>4</v>
      </c>
      <c r="DJ7" s="5" t="s">
        <v>4</v>
      </c>
      <c r="DK7" s="5" t="s">
        <v>4</v>
      </c>
      <c r="DL7" s="5" t="s">
        <v>4</v>
      </c>
      <c r="DM7" s="5" t="s">
        <v>4</v>
      </c>
      <c r="DN7" s="5" t="s">
        <v>4</v>
      </c>
      <c r="DO7" s="5" t="s">
        <v>4</v>
      </c>
      <c r="DP7" s="5" t="s">
        <v>4</v>
      </c>
      <c r="DQ7" s="5" t="s">
        <v>4</v>
      </c>
      <c r="DR7" s="5" t="s">
        <v>4</v>
      </c>
      <c r="DS7" s="5" t="s">
        <v>4</v>
      </c>
      <c r="DT7" s="5" t="s">
        <v>4</v>
      </c>
      <c r="DU7" s="5" t="s">
        <v>4</v>
      </c>
      <c r="DV7" s="5" t="s">
        <v>4</v>
      </c>
      <c r="DW7" s="5" t="s">
        <v>4</v>
      </c>
      <c r="DX7" s="5" t="s">
        <v>4</v>
      </c>
      <c r="DY7" s="5" t="s">
        <v>4</v>
      </c>
      <c r="DZ7" s="5" t="s">
        <v>4</v>
      </c>
      <c r="EA7" s="5" t="s">
        <v>4</v>
      </c>
      <c r="EB7" s="5" t="s">
        <v>4</v>
      </c>
      <c r="EC7" s="5" t="s">
        <v>4</v>
      </c>
      <c r="ED7" s="5" t="s">
        <v>4</v>
      </c>
      <c r="EE7" s="5" t="s">
        <v>4</v>
      </c>
      <c r="EF7" s="5" t="s">
        <v>4</v>
      </c>
      <c r="EG7" s="5" t="s">
        <v>4</v>
      </c>
      <c r="EH7" s="5" t="s">
        <v>4</v>
      </c>
      <c r="EI7" s="5" t="s">
        <v>4</v>
      </c>
      <c r="EJ7" s="5" t="s">
        <v>4</v>
      </c>
      <c r="EK7" s="5" t="s">
        <v>4</v>
      </c>
      <c r="EL7" s="5" t="s">
        <v>4</v>
      </c>
      <c r="EM7" s="5" t="s">
        <v>4</v>
      </c>
      <c r="EN7" s="5" t="s">
        <v>4</v>
      </c>
    </row>
    <row r="8" spans="1:144" x14ac:dyDescent="0.25">
      <c r="A8" s="3" t="s">
        <v>908</v>
      </c>
      <c r="B8" s="5" t="s">
        <v>4</v>
      </c>
      <c r="C8" s="5" t="s">
        <v>4</v>
      </c>
      <c r="D8" s="5" t="s">
        <v>4</v>
      </c>
      <c r="E8" s="5" t="s">
        <v>4</v>
      </c>
      <c r="F8" s="5" t="s">
        <v>4</v>
      </c>
      <c r="G8" s="5" t="s">
        <v>4</v>
      </c>
      <c r="H8" s="5" t="s">
        <v>4</v>
      </c>
      <c r="I8" s="6">
        <v>1316914</v>
      </c>
      <c r="J8" s="6">
        <v>2221382</v>
      </c>
      <c r="K8" s="5" t="s">
        <v>4</v>
      </c>
      <c r="L8" s="5" t="s">
        <v>4</v>
      </c>
      <c r="M8" s="5" t="s">
        <v>4</v>
      </c>
      <c r="N8" s="5" t="s">
        <v>4</v>
      </c>
      <c r="O8" s="5" t="s">
        <v>4</v>
      </c>
      <c r="P8" s="5" t="s">
        <v>4</v>
      </c>
      <c r="Q8" s="5" t="s">
        <v>4</v>
      </c>
      <c r="R8" s="5" t="s">
        <v>4</v>
      </c>
      <c r="S8" s="5" t="s">
        <v>4</v>
      </c>
      <c r="T8" s="5" t="s">
        <v>4</v>
      </c>
      <c r="U8" s="5" t="s">
        <v>4</v>
      </c>
      <c r="V8" s="6">
        <v>945000</v>
      </c>
      <c r="W8" s="5" t="s">
        <v>4</v>
      </c>
      <c r="X8" s="5" t="s">
        <v>4</v>
      </c>
      <c r="Y8" s="5" t="s">
        <v>4</v>
      </c>
      <c r="Z8" s="5" t="s">
        <v>4</v>
      </c>
      <c r="AA8" s="5" t="s">
        <v>4</v>
      </c>
      <c r="AB8" s="5" t="s">
        <v>4</v>
      </c>
      <c r="AC8" s="5" t="s">
        <v>4</v>
      </c>
      <c r="AD8" s="5" t="s">
        <v>4</v>
      </c>
      <c r="AE8" s="5" t="s">
        <v>4</v>
      </c>
      <c r="AF8" s="5" t="s">
        <v>4</v>
      </c>
      <c r="AG8" s="5" t="s">
        <v>4</v>
      </c>
      <c r="AH8" s="5" t="s">
        <v>4</v>
      </c>
      <c r="AI8" s="5" t="s">
        <v>4</v>
      </c>
      <c r="AJ8" s="5" t="s">
        <v>4</v>
      </c>
      <c r="AK8" s="5" t="s">
        <v>4</v>
      </c>
      <c r="AL8" s="5" t="s">
        <v>4</v>
      </c>
      <c r="AM8" s="5" t="s">
        <v>4</v>
      </c>
      <c r="AN8" s="5" t="s">
        <v>4</v>
      </c>
      <c r="AO8" s="5" t="s">
        <v>4</v>
      </c>
      <c r="AP8" s="5" t="s">
        <v>4</v>
      </c>
      <c r="AQ8" s="5" t="s">
        <v>4</v>
      </c>
      <c r="AR8" s="5" t="s">
        <v>4</v>
      </c>
      <c r="AS8" s="5" t="s">
        <v>4</v>
      </c>
      <c r="AT8" s="5" t="s">
        <v>4</v>
      </c>
      <c r="AU8" s="5" t="s">
        <v>4</v>
      </c>
      <c r="AV8" s="5" t="s">
        <v>4</v>
      </c>
      <c r="AW8" s="5" t="s">
        <v>4</v>
      </c>
      <c r="AX8" s="5" t="s">
        <v>4</v>
      </c>
      <c r="AY8" s="5" t="s">
        <v>4</v>
      </c>
      <c r="AZ8" s="5" t="s">
        <v>4</v>
      </c>
      <c r="BA8" s="5" t="s">
        <v>4</v>
      </c>
      <c r="BB8" s="5" t="s">
        <v>4</v>
      </c>
      <c r="BC8" s="5" t="s">
        <v>4</v>
      </c>
      <c r="BD8" s="5" t="s">
        <v>4</v>
      </c>
      <c r="BE8" s="5" t="s">
        <v>4</v>
      </c>
      <c r="BF8" s="5" t="s">
        <v>4</v>
      </c>
      <c r="BG8" s="5" t="s">
        <v>4</v>
      </c>
      <c r="BH8" s="5" t="s">
        <v>4</v>
      </c>
      <c r="BI8" s="5" t="s">
        <v>4</v>
      </c>
      <c r="BJ8" s="5" t="s">
        <v>4</v>
      </c>
      <c r="BK8" s="5" t="s">
        <v>4</v>
      </c>
      <c r="BL8" s="5" t="s">
        <v>4</v>
      </c>
      <c r="BM8" s="5" t="s">
        <v>4</v>
      </c>
      <c r="BN8" s="5" t="s">
        <v>4</v>
      </c>
      <c r="BO8" s="5" t="s">
        <v>4</v>
      </c>
      <c r="BP8" s="5" t="s">
        <v>4</v>
      </c>
      <c r="BQ8" s="5" t="s">
        <v>4</v>
      </c>
      <c r="BR8" s="5" t="s">
        <v>4</v>
      </c>
      <c r="BS8" s="5" t="s">
        <v>4</v>
      </c>
      <c r="BT8" s="6">
        <v>600000</v>
      </c>
      <c r="BU8" s="5" t="s">
        <v>4</v>
      </c>
      <c r="BV8" s="5" t="s">
        <v>4</v>
      </c>
      <c r="BW8" s="5" t="s">
        <v>4</v>
      </c>
      <c r="BX8" s="5" t="s">
        <v>4</v>
      </c>
      <c r="BY8" s="5" t="s">
        <v>4</v>
      </c>
      <c r="BZ8" s="5" t="s">
        <v>4</v>
      </c>
      <c r="CA8" s="5" t="s">
        <v>4</v>
      </c>
      <c r="CB8" s="5" t="s">
        <v>4</v>
      </c>
      <c r="CC8" s="6">
        <v>1000000</v>
      </c>
      <c r="CD8" s="5" t="s">
        <v>4</v>
      </c>
      <c r="CE8" s="5" t="s">
        <v>4</v>
      </c>
      <c r="CF8" s="5" t="s">
        <v>4</v>
      </c>
      <c r="CG8" s="5" t="s">
        <v>4</v>
      </c>
      <c r="CH8" s="5" t="s">
        <v>4</v>
      </c>
      <c r="CI8" s="6">
        <v>100000</v>
      </c>
      <c r="CJ8" s="5" t="s">
        <v>4</v>
      </c>
      <c r="CK8" s="5" t="s">
        <v>4</v>
      </c>
      <c r="CL8" s="5" t="s">
        <v>4</v>
      </c>
      <c r="CM8" s="5" t="s">
        <v>4</v>
      </c>
      <c r="CN8" s="5" t="s">
        <v>4</v>
      </c>
      <c r="CO8" s="5" t="s">
        <v>4</v>
      </c>
      <c r="CP8" s="5" t="s">
        <v>4</v>
      </c>
      <c r="CQ8" s="5" t="s">
        <v>4</v>
      </c>
      <c r="CR8" s="6">
        <v>175000</v>
      </c>
      <c r="CS8" s="5" t="s">
        <v>4</v>
      </c>
      <c r="CT8" s="5" t="s">
        <v>4</v>
      </c>
      <c r="CU8" s="5" t="s">
        <v>4</v>
      </c>
      <c r="CV8" s="5" t="s">
        <v>4</v>
      </c>
      <c r="CW8" s="5" t="s">
        <v>4</v>
      </c>
      <c r="CX8" s="5" t="s">
        <v>4</v>
      </c>
      <c r="CY8" s="5" t="s">
        <v>4</v>
      </c>
      <c r="CZ8" s="5" t="s">
        <v>4</v>
      </c>
      <c r="DA8" s="5" t="s">
        <v>4</v>
      </c>
      <c r="DB8" s="5" t="s">
        <v>4</v>
      </c>
      <c r="DC8" s="5" t="s">
        <v>4</v>
      </c>
      <c r="DD8" s="5" t="s">
        <v>4</v>
      </c>
      <c r="DE8" s="5" t="s">
        <v>4</v>
      </c>
      <c r="DF8" s="5" t="s">
        <v>4</v>
      </c>
      <c r="DG8" s="5" t="s">
        <v>4</v>
      </c>
      <c r="DH8" s="6">
        <v>250000</v>
      </c>
      <c r="DI8" s="6">
        <v>250000</v>
      </c>
      <c r="DJ8" s="5" t="s">
        <v>4</v>
      </c>
      <c r="DK8" s="5" t="s">
        <v>4</v>
      </c>
      <c r="DL8" s="5" t="s">
        <v>4</v>
      </c>
      <c r="DM8" s="5" t="s">
        <v>4</v>
      </c>
      <c r="DN8" s="5" t="s">
        <v>4</v>
      </c>
      <c r="DO8" s="5" t="s">
        <v>4</v>
      </c>
      <c r="DP8" s="5" t="s">
        <v>4</v>
      </c>
      <c r="DQ8" s="5" t="s">
        <v>4</v>
      </c>
      <c r="DR8" s="5" t="s">
        <v>4</v>
      </c>
      <c r="DS8" s="5" t="s">
        <v>4</v>
      </c>
      <c r="DT8" s="5" t="s">
        <v>4</v>
      </c>
      <c r="DU8" s="5" t="s">
        <v>4</v>
      </c>
      <c r="DV8" s="5" t="s">
        <v>4</v>
      </c>
      <c r="DW8" s="5" t="s">
        <v>4</v>
      </c>
      <c r="DX8" s="5" t="s">
        <v>4</v>
      </c>
      <c r="DY8" s="5" t="s">
        <v>4</v>
      </c>
      <c r="DZ8" s="5" t="s">
        <v>4</v>
      </c>
      <c r="EA8" s="5" t="s">
        <v>4</v>
      </c>
      <c r="EB8" s="5" t="s">
        <v>4</v>
      </c>
      <c r="EC8" s="5" t="s">
        <v>4</v>
      </c>
      <c r="ED8" s="5" t="s">
        <v>4</v>
      </c>
      <c r="EE8" s="5" t="s">
        <v>4</v>
      </c>
      <c r="EF8" s="5" t="s">
        <v>4</v>
      </c>
      <c r="EG8" s="5" t="s">
        <v>4</v>
      </c>
      <c r="EH8" s="5" t="s">
        <v>4</v>
      </c>
      <c r="EI8" s="5" t="s">
        <v>4</v>
      </c>
      <c r="EJ8" s="5" t="s">
        <v>4</v>
      </c>
      <c r="EK8" s="5" t="s">
        <v>4</v>
      </c>
      <c r="EL8" s="5" t="s">
        <v>4</v>
      </c>
      <c r="EM8" s="5" t="s">
        <v>4</v>
      </c>
      <c r="EN8" s="5" t="s">
        <v>4</v>
      </c>
    </row>
    <row r="9" spans="1:144" x14ac:dyDescent="0.25">
      <c r="A9" s="3" t="s">
        <v>909</v>
      </c>
      <c r="B9" s="5" t="s">
        <v>4</v>
      </c>
      <c r="C9" s="5" t="s">
        <v>4</v>
      </c>
      <c r="D9" s="5" t="s">
        <v>4</v>
      </c>
      <c r="E9" s="5" t="s">
        <v>4</v>
      </c>
      <c r="F9" s="5" t="s">
        <v>4</v>
      </c>
      <c r="G9" s="5" t="s">
        <v>4</v>
      </c>
      <c r="H9" s="5" t="s">
        <v>4</v>
      </c>
      <c r="I9" s="5" t="s">
        <v>4</v>
      </c>
      <c r="J9" s="5" t="s">
        <v>4</v>
      </c>
      <c r="K9" s="5" t="s">
        <v>4</v>
      </c>
      <c r="L9" s="5" t="s">
        <v>4</v>
      </c>
      <c r="M9" s="5" t="s">
        <v>4</v>
      </c>
      <c r="N9" s="6">
        <v>200000</v>
      </c>
      <c r="O9" s="5" t="s">
        <v>4</v>
      </c>
      <c r="P9" s="5" t="s">
        <v>4</v>
      </c>
      <c r="Q9" s="5" t="s">
        <v>4</v>
      </c>
      <c r="R9" s="5" t="s">
        <v>4</v>
      </c>
      <c r="S9" s="5" t="s">
        <v>4</v>
      </c>
      <c r="T9" s="5" t="s">
        <v>4</v>
      </c>
      <c r="U9" s="5" t="s">
        <v>4</v>
      </c>
      <c r="V9" s="5" t="s">
        <v>4</v>
      </c>
      <c r="W9" s="5" t="s">
        <v>4</v>
      </c>
      <c r="X9" s="5" t="s">
        <v>4</v>
      </c>
      <c r="Y9" s="5" t="s">
        <v>4</v>
      </c>
      <c r="Z9" s="5" t="s">
        <v>4</v>
      </c>
      <c r="AA9" s="5" t="s">
        <v>4</v>
      </c>
      <c r="AB9" s="5" t="s">
        <v>4</v>
      </c>
      <c r="AC9" s="5" t="s">
        <v>4</v>
      </c>
      <c r="AD9" s="5" t="s">
        <v>4</v>
      </c>
      <c r="AE9" s="5" t="s">
        <v>4</v>
      </c>
      <c r="AF9" s="5" t="s">
        <v>4</v>
      </c>
      <c r="AG9" s="5" t="s">
        <v>4</v>
      </c>
      <c r="AH9" s="5" t="s">
        <v>4</v>
      </c>
      <c r="AI9" s="5" t="s">
        <v>4</v>
      </c>
      <c r="AJ9" s="5" t="s">
        <v>4</v>
      </c>
      <c r="AK9" s="5" t="s">
        <v>4</v>
      </c>
      <c r="AL9" s="5" t="s">
        <v>4</v>
      </c>
      <c r="AM9" s="5" t="s">
        <v>4</v>
      </c>
      <c r="AN9" s="5" t="s">
        <v>4</v>
      </c>
      <c r="AO9" s="5" t="s">
        <v>4</v>
      </c>
      <c r="AP9" s="5" t="s">
        <v>4</v>
      </c>
      <c r="AQ9" s="5" t="s">
        <v>4</v>
      </c>
      <c r="AR9" s="5" t="s">
        <v>4</v>
      </c>
      <c r="AS9" s="5" t="s">
        <v>4</v>
      </c>
      <c r="AT9" s="5" t="s">
        <v>4</v>
      </c>
      <c r="AU9" s="5" t="s">
        <v>4</v>
      </c>
      <c r="AV9" s="5" t="s">
        <v>4</v>
      </c>
      <c r="AW9" s="5" t="s">
        <v>4</v>
      </c>
      <c r="AX9" s="5" t="s">
        <v>4</v>
      </c>
      <c r="AY9" s="5" t="s">
        <v>4</v>
      </c>
      <c r="AZ9" s="5" t="s">
        <v>4</v>
      </c>
      <c r="BA9" s="5" t="s">
        <v>4</v>
      </c>
      <c r="BB9" s="5" t="s">
        <v>4</v>
      </c>
      <c r="BC9" s="5" t="s">
        <v>4</v>
      </c>
      <c r="BD9" s="5" t="s">
        <v>4</v>
      </c>
      <c r="BE9" s="5" t="s">
        <v>4</v>
      </c>
      <c r="BF9" s="5" t="s">
        <v>4</v>
      </c>
      <c r="BG9" s="5" t="s">
        <v>4</v>
      </c>
      <c r="BH9" s="5" t="s">
        <v>4</v>
      </c>
      <c r="BI9" s="5" t="s">
        <v>4</v>
      </c>
      <c r="BJ9" s="5" t="s">
        <v>4</v>
      </c>
      <c r="BK9" s="5" t="s">
        <v>4</v>
      </c>
      <c r="BL9" s="5" t="s">
        <v>4</v>
      </c>
      <c r="BM9" s="5" t="s">
        <v>4</v>
      </c>
      <c r="BN9" s="5" t="s">
        <v>4</v>
      </c>
      <c r="BO9" s="5" t="s">
        <v>4</v>
      </c>
      <c r="BP9" s="5" t="s">
        <v>4</v>
      </c>
      <c r="BQ9" s="5" t="s">
        <v>4</v>
      </c>
      <c r="BR9" s="5" t="s">
        <v>4</v>
      </c>
      <c r="BS9" s="5" t="s">
        <v>4</v>
      </c>
      <c r="BT9" s="5" t="s">
        <v>4</v>
      </c>
      <c r="BU9" s="5" t="s">
        <v>4</v>
      </c>
      <c r="BV9" s="5" t="s">
        <v>4</v>
      </c>
      <c r="BW9" s="5" t="s">
        <v>4</v>
      </c>
      <c r="BX9" s="5" t="s">
        <v>4</v>
      </c>
      <c r="BY9" s="5" t="s">
        <v>4</v>
      </c>
      <c r="BZ9" s="5" t="s">
        <v>4</v>
      </c>
      <c r="CA9" s="5" t="s">
        <v>4</v>
      </c>
      <c r="CB9" s="5" t="s">
        <v>4</v>
      </c>
      <c r="CC9" s="5" t="s">
        <v>4</v>
      </c>
      <c r="CD9" s="5" t="s">
        <v>4</v>
      </c>
      <c r="CE9" s="5" t="s">
        <v>4</v>
      </c>
      <c r="CF9" s="5" t="s">
        <v>4</v>
      </c>
      <c r="CG9" s="5" t="s">
        <v>4</v>
      </c>
      <c r="CH9" s="5" t="s">
        <v>4</v>
      </c>
      <c r="CI9" s="5" t="s">
        <v>4</v>
      </c>
      <c r="CJ9" s="5" t="s">
        <v>4</v>
      </c>
      <c r="CK9" s="5" t="s">
        <v>4</v>
      </c>
      <c r="CL9" s="5" t="s">
        <v>4</v>
      </c>
      <c r="CM9" s="5" t="s">
        <v>4</v>
      </c>
      <c r="CN9" s="5" t="s">
        <v>4</v>
      </c>
      <c r="CO9" s="5" t="s">
        <v>4</v>
      </c>
      <c r="CP9" s="5" t="s">
        <v>4</v>
      </c>
      <c r="CQ9" s="5" t="s">
        <v>4</v>
      </c>
      <c r="CR9" s="5" t="s">
        <v>4</v>
      </c>
      <c r="CS9" s="5" t="s">
        <v>4</v>
      </c>
      <c r="CT9" s="5" t="s">
        <v>4</v>
      </c>
      <c r="CU9" s="5" t="s">
        <v>4</v>
      </c>
      <c r="CV9" s="5" t="s">
        <v>4</v>
      </c>
      <c r="CW9" s="5" t="s">
        <v>4</v>
      </c>
      <c r="CX9" s="5" t="s">
        <v>4</v>
      </c>
      <c r="CY9" s="5" t="s">
        <v>4</v>
      </c>
      <c r="CZ9" s="5" t="s">
        <v>4</v>
      </c>
      <c r="DA9" s="5" t="s">
        <v>4</v>
      </c>
      <c r="DB9" s="5" t="s">
        <v>4</v>
      </c>
      <c r="DC9" s="5" t="s">
        <v>4</v>
      </c>
      <c r="DD9" s="5" t="s">
        <v>4</v>
      </c>
      <c r="DE9" s="5" t="s">
        <v>4</v>
      </c>
      <c r="DF9" s="5" t="s">
        <v>4</v>
      </c>
      <c r="DG9" s="5" t="s">
        <v>4</v>
      </c>
      <c r="DH9" s="5" t="s">
        <v>4</v>
      </c>
      <c r="DI9" s="5" t="s">
        <v>4</v>
      </c>
      <c r="DJ9" s="5" t="s">
        <v>4</v>
      </c>
      <c r="DK9" s="5" t="s">
        <v>4</v>
      </c>
      <c r="DL9" s="5" t="s">
        <v>4</v>
      </c>
      <c r="DM9" s="5" t="s">
        <v>4</v>
      </c>
      <c r="DN9" s="5" t="s">
        <v>4</v>
      </c>
      <c r="DO9" s="5" t="s">
        <v>4</v>
      </c>
      <c r="DP9" s="5" t="s">
        <v>4</v>
      </c>
      <c r="DQ9" s="5" t="s">
        <v>4</v>
      </c>
      <c r="DR9" s="5" t="s">
        <v>4</v>
      </c>
      <c r="DS9" s="5" t="s">
        <v>4</v>
      </c>
      <c r="DT9" s="5" t="s">
        <v>4</v>
      </c>
      <c r="DU9" s="5" t="s">
        <v>4</v>
      </c>
      <c r="DV9" s="5" t="s">
        <v>4</v>
      </c>
      <c r="DW9" s="5" t="s">
        <v>4</v>
      </c>
      <c r="DX9" s="5" t="s">
        <v>4</v>
      </c>
      <c r="DY9" s="5" t="s">
        <v>4</v>
      </c>
      <c r="DZ9" s="5" t="s">
        <v>4</v>
      </c>
      <c r="EA9" s="5" t="s">
        <v>4</v>
      </c>
      <c r="EB9" s="5" t="s">
        <v>4</v>
      </c>
      <c r="EC9" s="5" t="s">
        <v>4</v>
      </c>
      <c r="ED9" s="5" t="s">
        <v>4</v>
      </c>
      <c r="EE9" s="5" t="s">
        <v>4</v>
      </c>
      <c r="EF9" s="5" t="s">
        <v>4</v>
      </c>
      <c r="EG9" s="5" t="s">
        <v>4</v>
      </c>
      <c r="EH9" s="5" t="s">
        <v>4</v>
      </c>
      <c r="EI9" s="5" t="s">
        <v>4</v>
      </c>
      <c r="EJ9" s="5" t="s">
        <v>4</v>
      </c>
      <c r="EK9" s="5" t="s">
        <v>4</v>
      </c>
      <c r="EL9" s="5" t="s">
        <v>4</v>
      </c>
      <c r="EM9" s="5" t="s">
        <v>4</v>
      </c>
      <c r="EN9" s="5" t="s">
        <v>4</v>
      </c>
    </row>
    <row r="10" spans="1:144" x14ac:dyDescent="0.25">
      <c r="A10" s="3" t="s">
        <v>910</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6">
        <v>1000000</v>
      </c>
      <c r="AC10" s="5" t="s">
        <v>4</v>
      </c>
      <c r="AD10" s="5" t="s">
        <v>4</v>
      </c>
      <c r="AE10" s="5" t="s">
        <v>4</v>
      </c>
      <c r="AF10" s="5" t="s">
        <v>4</v>
      </c>
      <c r="AG10" s="5" t="s">
        <v>4</v>
      </c>
      <c r="AH10" s="5" t="s">
        <v>4</v>
      </c>
      <c r="AI10" s="5" t="s">
        <v>4</v>
      </c>
      <c r="AJ10" s="5" t="s">
        <v>4</v>
      </c>
      <c r="AK10" s="5" t="s">
        <v>4</v>
      </c>
      <c r="AL10" s="5" t="s">
        <v>4</v>
      </c>
      <c r="AM10" s="5" t="s">
        <v>4</v>
      </c>
      <c r="AN10" s="5" t="s">
        <v>4</v>
      </c>
      <c r="AO10" s="5" t="s">
        <v>4</v>
      </c>
      <c r="AP10" s="5" t="s">
        <v>4</v>
      </c>
      <c r="AQ10" s="5" t="s">
        <v>4</v>
      </c>
      <c r="AR10" s="5" t="s">
        <v>4</v>
      </c>
      <c r="AS10" s="5" t="s">
        <v>4</v>
      </c>
      <c r="AT10" s="5" t="s">
        <v>4</v>
      </c>
      <c r="AU10" s="5" t="s">
        <v>4</v>
      </c>
      <c r="AV10" s="5" t="s">
        <v>4</v>
      </c>
      <c r="AW10" s="5" t="s">
        <v>4</v>
      </c>
      <c r="AX10" s="5" t="s">
        <v>4</v>
      </c>
      <c r="AY10" s="5" t="s">
        <v>4</v>
      </c>
      <c r="AZ10" s="5" t="s">
        <v>4</v>
      </c>
      <c r="BA10" s="5" t="s">
        <v>4</v>
      </c>
      <c r="BB10" s="5" t="s">
        <v>4</v>
      </c>
      <c r="BC10" s="5" t="s">
        <v>4</v>
      </c>
      <c r="BD10" s="5" t="s">
        <v>4</v>
      </c>
      <c r="BE10" s="5" t="s">
        <v>4</v>
      </c>
      <c r="BF10" s="5" t="s">
        <v>4</v>
      </c>
      <c r="BG10" s="5" t="s">
        <v>4</v>
      </c>
      <c r="BH10" s="5" t="s">
        <v>4</v>
      </c>
      <c r="BI10" s="5" t="s">
        <v>4</v>
      </c>
      <c r="BJ10" s="5" t="s">
        <v>4</v>
      </c>
      <c r="BK10" s="5" t="s">
        <v>4</v>
      </c>
      <c r="BL10" s="5" t="s">
        <v>4</v>
      </c>
      <c r="BM10" s="5" t="s">
        <v>4</v>
      </c>
      <c r="BN10" s="5" t="s">
        <v>4</v>
      </c>
      <c r="BO10" s="5" t="s">
        <v>4</v>
      </c>
      <c r="BP10" s="5" t="s">
        <v>4</v>
      </c>
      <c r="BQ10" s="5" t="s">
        <v>4</v>
      </c>
      <c r="BR10" s="5" t="s">
        <v>4</v>
      </c>
      <c r="BS10" s="6">
        <v>345000</v>
      </c>
      <c r="BT10" s="5" t="s">
        <v>4</v>
      </c>
      <c r="BU10" s="5" t="s">
        <v>4</v>
      </c>
      <c r="BV10" s="5" t="s">
        <v>4</v>
      </c>
      <c r="BW10" s="5" t="s">
        <v>4</v>
      </c>
      <c r="BX10" s="5" t="s">
        <v>4</v>
      </c>
      <c r="BY10" s="5" t="s">
        <v>4</v>
      </c>
      <c r="BZ10" s="5" t="s">
        <v>4</v>
      </c>
      <c r="CA10" s="5" t="s">
        <v>4</v>
      </c>
      <c r="CB10" s="5" t="s">
        <v>4</v>
      </c>
      <c r="CC10" s="5" t="s">
        <v>4</v>
      </c>
      <c r="CD10" s="5" t="s">
        <v>4</v>
      </c>
      <c r="CE10" s="5" t="s">
        <v>4</v>
      </c>
      <c r="CF10" s="5" t="s">
        <v>4</v>
      </c>
      <c r="CG10" s="5" t="s">
        <v>4</v>
      </c>
      <c r="CH10" s="5" t="s">
        <v>4</v>
      </c>
      <c r="CI10" s="5" t="s">
        <v>4</v>
      </c>
      <c r="CJ10" s="6">
        <v>200000</v>
      </c>
      <c r="CK10" s="5" t="s">
        <v>4</v>
      </c>
      <c r="CL10" s="5" t="s">
        <v>4</v>
      </c>
      <c r="CM10" s="5" t="s">
        <v>4</v>
      </c>
      <c r="CN10" s="5" t="s">
        <v>4</v>
      </c>
      <c r="CO10" s="5" t="s">
        <v>4</v>
      </c>
      <c r="CP10" s="5" t="s">
        <v>4</v>
      </c>
      <c r="CQ10" s="5" t="s">
        <v>4</v>
      </c>
      <c r="CR10" s="5" t="s">
        <v>4</v>
      </c>
      <c r="CS10" s="5" t="s">
        <v>4</v>
      </c>
      <c r="CT10" s="5" t="s">
        <v>4</v>
      </c>
      <c r="CU10" s="5" t="s">
        <v>4</v>
      </c>
      <c r="CV10" s="5" t="s">
        <v>4</v>
      </c>
      <c r="CW10" s="5" t="s">
        <v>4</v>
      </c>
      <c r="CX10" s="5" t="s">
        <v>4</v>
      </c>
      <c r="CY10" s="5" t="s">
        <v>4</v>
      </c>
      <c r="CZ10" s="5" t="s">
        <v>4</v>
      </c>
      <c r="DA10" s="5" t="s">
        <v>4</v>
      </c>
      <c r="DB10" s="5" t="s">
        <v>4</v>
      </c>
      <c r="DC10" s="5" t="s">
        <v>4</v>
      </c>
      <c r="DD10" s="5" t="s">
        <v>4</v>
      </c>
      <c r="DE10" s="5" t="s">
        <v>4</v>
      </c>
      <c r="DF10" s="5" t="s">
        <v>4</v>
      </c>
      <c r="DG10" s="5" t="s">
        <v>4</v>
      </c>
      <c r="DH10" s="5" t="s">
        <v>4</v>
      </c>
      <c r="DI10" s="5" t="s">
        <v>4</v>
      </c>
      <c r="DJ10" s="5" t="s">
        <v>4</v>
      </c>
      <c r="DK10" s="5" t="s">
        <v>4</v>
      </c>
      <c r="DL10" s="5" t="s">
        <v>4</v>
      </c>
      <c r="DM10" s="5" t="s">
        <v>4</v>
      </c>
      <c r="DN10" s="5" t="s">
        <v>4</v>
      </c>
      <c r="DO10" s="5" t="s">
        <v>4</v>
      </c>
      <c r="DP10" s="5" t="s">
        <v>4</v>
      </c>
      <c r="DQ10" s="5" t="s">
        <v>4</v>
      </c>
      <c r="DR10" s="5" t="s">
        <v>4</v>
      </c>
      <c r="DS10" s="5" t="s">
        <v>4</v>
      </c>
      <c r="DT10" s="5" t="s">
        <v>4</v>
      </c>
      <c r="DU10" s="5" t="s">
        <v>4</v>
      </c>
      <c r="DV10" s="5" t="s">
        <v>4</v>
      </c>
      <c r="DW10" s="5" t="s">
        <v>4</v>
      </c>
      <c r="DX10" s="5" t="s">
        <v>4</v>
      </c>
      <c r="DY10" s="5" t="s">
        <v>4</v>
      </c>
      <c r="DZ10" s="5" t="s">
        <v>4</v>
      </c>
      <c r="EA10" s="5" t="s">
        <v>4</v>
      </c>
      <c r="EB10" s="5" t="s">
        <v>4</v>
      </c>
      <c r="EC10" s="5" t="s">
        <v>4</v>
      </c>
      <c r="ED10" s="5" t="s">
        <v>4</v>
      </c>
      <c r="EE10" s="5" t="s">
        <v>4</v>
      </c>
      <c r="EF10" s="5" t="s">
        <v>4</v>
      </c>
      <c r="EG10" s="5" t="s">
        <v>4</v>
      </c>
      <c r="EH10" s="5" t="s">
        <v>4</v>
      </c>
      <c r="EI10" s="5" t="s">
        <v>4</v>
      </c>
      <c r="EJ10" s="5" t="s">
        <v>4</v>
      </c>
      <c r="EK10" s="5" t="s">
        <v>4</v>
      </c>
      <c r="EL10" s="5" t="s">
        <v>4</v>
      </c>
      <c r="EM10" s="5" t="s">
        <v>4</v>
      </c>
      <c r="EN10" s="5" t="s">
        <v>4</v>
      </c>
    </row>
    <row r="11" spans="1:144" ht="30" x14ac:dyDescent="0.25">
      <c r="A11" s="3" t="s">
        <v>911</v>
      </c>
      <c r="B11" s="5" t="s">
        <v>4</v>
      </c>
      <c r="C11" s="5" t="s">
        <v>4</v>
      </c>
      <c r="D11" s="5" t="s">
        <v>4</v>
      </c>
      <c r="E11" s="5">
        <v>0.1</v>
      </c>
      <c r="F11" s="5" t="s">
        <v>4</v>
      </c>
      <c r="G11" s="5" t="s">
        <v>4</v>
      </c>
      <c r="H11" s="5" t="s">
        <v>4</v>
      </c>
      <c r="I11" s="5">
        <v>0.1</v>
      </c>
      <c r="J11" s="5" t="s">
        <v>4</v>
      </c>
      <c r="K11" s="5" t="s">
        <v>4</v>
      </c>
      <c r="L11" s="5" t="s">
        <v>4</v>
      </c>
      <c r="M11" s="5" t="s">
        <v>4</v>
      </c>
      <c r="N11" s="5" t="s">
        <v>4</v>
      </c>
      <c r="O11" s="6">
        <v>100000</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c r="AE11" s="5" t="s">
        <v>4</v>
      </c>
      <c r="AF11" s="5" t="s">
        <v>4</v>
      </c>
      <c r="AG11" s="5" t="s">
        <v>4</v>
      </c>
      <c r="AH11" s="5" t="s">
        <v>4</v>
      </c>
      <c r="AI11" s="5" t="s">
        <v>4</v>
      </c>
      <c r="AJ11" s="6">
        <v>505648</v>
      </c>
      <c r="AK11" s="5" t="s">
        <v>4</v>
      </c>
      <c r="AL11" s="5" t="s">
        <v>4</v>
      </c>
      <c r="AM11" s="5" t="s">
        <v>4</v>
      </c>
      <c r="AN11" s="5" t="s">
        <v>4</v>
      </c>
      <c r="AO11" s="5" t="s">
        <v>4</v>
      </c>
      <c r="AP11" s="5" t="s">
        <v>4</v>
      </c>
      <c r="AQ11" s="6">
        <v>125000</v>
      </c>
      <c r="AR11" s="5" t="s">
        <v>4</v>
      </c>
      <c r="AS11" s="6">
        <v>50000</v>
      </c>
      <c r="AT11" s="5" t="s">
        <v>4</v>
      </c>
      <c r="AU11" s="5" t="s">
        <v>4</v>
      </c>
      <c r="AV11" s="5" t="s">
        <v>4</v>
      </c>
      <c r="AW11" s="5" t="s">
        <v>4</v>
      </c>
      <c r="AX11" s="5" t="s">
        <v>4</v>
      </c>
      <c r="AY11" s="5" t="s">
        <v>4</v>
      </c>
      <c r="AZ11" s="5" t="s">
        <v>4</v>
      </c>
      <c r="BA11" s="5" t="s">
        <v>4</v>
      </c>
      <c r="BB11" s="5" t="s">
        <v>4</v>
      </c>
      <c r="BC11" s="5" t="s">
        <v>4</v>
      </c>
      <c r="BD11" s="5" t="s">
        <v>4</v>
      </c>
      <c r="BE11" s="5" t="s">
        <v>4</v>
      </c>
      <c r="BF11" s="5" t="s">
        <v>4</v>
      </c>
      <c r="BG11" s="5" t="s">
        <v>4</v>
      </c>
      <c r="BH11" s="5" t="s">
        <v>4</v>
      </c>
      <c r="BI11" s="5" t="s">
        <v>4</v>
      </c>
      <c r="BJ11" s="5" t="s">
        <v>4</v>
      </c>
      <c r="BK11" s="5" t="s">
        <v>4</v>
      </c>
      <c r="BL11" s="5" t="s">
        <v>4</v>
      </c>
      <c r="BM11" s="5" t="s">
        <v>4</v>
      </c>
      <c r="BN11" s="5" t="s">
        <v>4</v>
      </c>
      <c r="BO11" s="5" t="s">
        <v>4</v>
      </c>
      <c r="BP11" s="5" t="s">
        <v>4</v>
      </c>
      <c r="BQ11" s="5" t="s">
        <v>4</v>
      </c>
      <c r="BR11" s="5" t="s">
        <v>4</v>
      </c>
      <c r="BS11" s="6">
        <v>395000</v>
      </c>
      <c r="BT11" s="5" t="s">
        <v>4</v>
      </c>
      <c r="BU11" s="5" t="s">
        <v>4</v>
      </c>
      <c r="BV11" s="5" t="s">
        <v>4</v>
      </c>
      <c r="BW11" s="5" t="s">
        <v>4</v>
      </c>
      <c r="BX11" s="5" t="s">
        <v>4</v>
      </c>
      <c r="BY11" s="5" t="s">
        <v>4</v>
      </c>
      <c r="BZ11" s="5" t="s">
        <v>4</v>
      </c>
      <c r="CA11" s="5" t="s">
        <v>4</v>
      </c>
      <c r="CB11" s="5" t="s">
        <v>4</v>
      </c>
      <c r="CC11" s="5" t="s">
        <v>4</v>
      </c>
      <c r="CD11" s="6">
        <v>188989</v>
      </c>
      <c r="CE11" s="5" t="s">
        <v>4</v>
      </c>
      <c r="CF11" s="5" t="s">
        <v>4</v>
      </c>
      <c r="CG11" s="5" t="s">
        <v>4</v>
      </c>
      <c r="CH11" s="5" t="s">
        <v>4</v>
      </c>
      <c r="CI11" s="5" t="s">
        <v>4</v>
      </c>
      <c r="CJ11" s="5" t="s">
        <v>4</v>
      </c>
      <c r="CK11" s="5" t="s">
        <v>4</v>
      </c>
      <c r="CL11" s="5" t="s">
        <v>4</v>
      </c>
      <c r="CM11" s="5" t="s">
        <v>4</v>
      </c>
      <c r="CN11" s="5" t="s">
        <v>4</v>
      </c>
      <c r="CO11" s="5" t="s">
        <v>4</v>
      </c>
      <c r="CP11" s="5" t="s">
        <v>4</v>
      </c>
      <c r="CQ11" s="5" t="s">
        <v>4</v>
      </c>
      <c r="CR11" s="6">
        <v>100000</v>
      </c>
      <c r="CS11" s="5" t="s">
        <v>4</v>
      </c>
      <c r="CT11" s="5" t="s">
        <v>4</v>
      </c>
      <c r="CU11" s="5" t="s">
        <v>4</v>
      </c>
      <c r="CV11" s="6">
        <v>150000</v>
      </c>
      <c r="CW11" s="5" t="s">
        <v>4</v>
      </c>
      <c r="CX11" s="5" t="s">
        <v>4</v>
      </c>
      <c r="CY11" s="5" t="s">
        <v>4</v>
      </c>
      <c r="CZ11" s="5" t="s">
        <v>4</v>
      </c>
      <c r="DA11" s="5" t="s">
        <v>4</v>
      </c>
      <c r="DB11" s="5" t="s">
        <v>4</v>
      </c>
      <c r="DC11" s="5" t="s">
        <v>4</v>
      </c>
      <c r="DD11" s="5" t="s">
        <v>4</v>
      </c>
      <c r="DE11" s="5" t="s">
        <v>4</v>
      </c>
      <c r="DF11" s="5" t="s">
        <v>4</v>
      </c>
      <c r="DG11" s="5" t="s">
        <v>4</v>
      </c>
      <c r="DH11" s="5" t="s">
        <v>4</v>
      </c>
      <c r="DI11" s="5" t="s">
        <v>4</v>
      </c>
      <c r="DJ11" s="5" t="s">
        <v>4</v>
      </c>
      <c r="DK11" s="5" t="s">
        <v>4</v>
      </c>
      <c r="DL11" s="5" t="s">
        <v>4</v>
      </c>
      <c r="DM11" s="5" t="s">
        <v>4</v>
      </c>
      <c r="DN11" s="5" t="s">
        <v>4</v>
      </c>
      <c r="DO11" s="5" t="s">
        <v>4</v>
      </c>
      <c r="DP11" s="5" t="s">
        <v>4</v>
      </c>
      <c r="DQ11" s="5" t="s">
        <v>4</v>
      </c>
      <c r="DR11" s="5" t="s">
        <v>4</v>
      </c>
      <c r="DS11" s="5" t="s">
        <v>4</v>
      </c>
      <c r="DT11" s="5" t="s">
        <v>4</v>
      </c>
      <c r="DU11" s="5" t="s">
        <v>4</v>
      </c>
      <c r="DV11" s="5" t="s">
        <v>4</v>
      </c>
      <c r="DW11" s="5" t="s">
        <v>4</v>
      </c>
      <c r="DX11" s="5" t="s">
        <v>4</v>
      </c>
      <c r="DY11" s="5" t="s">
        <v>4</v>
      </c>
      <c r="DZ11" s="5" t="s">
        <v>4</v>
      </c>
      <c r="EA11" s="5" t="s">
        <v>4</v>
      </c>
      <c r="EB11" s="6">
        <v>58333</v>
      </c>
      <c r="EC11" s="5" t="s">
        <v>4</v>
      </c>
      <c r="ED11" s="5" t="s">
        <v>4</v>
      </c>
      <c r="EE11" s="5" t="s">
        <v>4</v>
      </c>
      <c r="EF11" s="5" t="s">
        <v>4</v>
      </c>
      <c r="EG11" s="5" t="s">
        <v>4</v>
      </c>
      <c r="EH11" s="5" t="s">
        <v>4</v>
      </c>
      <c r="EI11" s="5" t="s">
        <v>4</v>
      </c>
      <c r="EJ11" s="5" t="s">
        <v>4</v>
      </c>
      <c r="EK11" s="5" t="s">
        <v>4</v>
      </c>
      <c r="EL11" s="5" t="s">
        <v>4</v>
      </c>
      <c r="EM11" s="5" t="s">
        <v>4</v>
      </c>
      <c r="EN11" s="5" t="s">
        <v>4</v>
      </c>
    </row>
    <row r="12" spans="1:144" ht="30" x14ac:dyDescent="0.25">
      <c r="A12" s="3" t="s">
        <v>704</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5" t="s">
        <v>4</v>
      </c>
      <c r="AE12" s="5" t="s">
        <v>4</v>
      </c>
      <c r="AF12" s="5" t="s">
        <v>4</v>
      </c>
      <c r="AG12" s="5" t="s">
        <v>4</v>
      </c>
      <c r="AH12" s="5" t="s">
        <v>4</v>
      </c>
      <c r="AI12" s="5" t="s">
        <v>4</v>
      </c>
      <c r="AJ12" s="5" t="s">
        <v>4</v>
      </c>
      <c r="AK12" s="5" t="s">
        <v>4</v>
      </c>
      <c r="AL12" s="5" t="s">
        <v>4</v>
      </c>
      <c r="AM12" s="5" t="s">
        <v>4</v>
      </c>
      <c r="AN12" s="5" t="s">
        <v>4</v>
      </c>
      <c r="AO12" s="5" t="s">
        <v>4</v>
      </c>
      <c r="AP12" s="5" t="s">
        <v>4</v>
      </c>
      <c r="AQ12" s="5" t="s">
        <v>4</v>
      </c>
      <c r="AR12" s="5" t="s">
        <v>4</v>
      </c>
      <c r="AS12" s="5" t="s">
        <v>4</v>
      </c>
      <c r="AT12" s="5" t="s">
        <v>4</v>
      </c>
      <c r="AU12" s="5" t="s">
        <v>4</v>
      </c>
      <c r="AV12" s="5" t="s">
        <v>4</v>
      </c>
      <c r="AW12" s="5" t="s">
        <v>4</v>
      </c>
      <c r="AX12" s="5" t="s">
        <v>4</v>
      </c>
      <c r="AY12" s="5" t="s">
        <v>4</v>
      </c>
      <c r="AZ12" s="5" t="s">
        <v>4</v>
      </c>
      <c r="BA12" s="5" t="s">
        <v>4</v>
      </c>
      <c r="BB12" s="5" t="s">
        <v>4</v>
      </c>
      <c r="BC12" s="5" t="s">
        <v>4</v>
      </c>
      <c r="BD12" s="5" t="s">
        <v>4</v>
      </c>
      <c r="BE12" s="5" t="s">
        <v>4</v>
      </c>
      <c r="BF12" s="5" t="s">
        <v>4</v>
      </c>
      <c r="BG12" s="5" t="s">
        <v>4</v>
      </c>
      <c r="BH12" s="5" t="s">
        <v>4</v>
      </c>
      <c r="BI12" s="5" t="s">
        <v>4</v>
      </c>
      <c r="BJ12" s="5" t="s">
        <v>4</v>
      </c>
      <c r="BK12" s="5" t="s">
        <v>4</v>
      </c>
      <c r="BL12" s="5" t="s">
        <v>4</v>
      </c>
      <c r="BM12" s="5" t="s">
        <v>4</v>
      </c>
      <c r="BN12" s="5" t="s">
        <v>4</v>
      </c>
      <c r="BO12" s="5" t="s">
        <v>4</v>
      </c>
      <c r="BP12" s="5" t="s">
        <v>4</v>
      </c>
      <c r="BQ12" s="5" t="s">
        <v>4</v>
      </c>
      <c r="BR12" s="5" t="s">
        <v>4</v>
      </c>
      <c r="BS12" s="9">
        <v>1</v>
      </c>
      <c r="BT12" s="5" t="s">
        <v>4</v>
      </c>
      <c r="BU12" s="9">
        <v>1</v>
      </c>
      <c r="BV12" s="5" t="s">
        <v>4</v>
      </c>
      <c r="BW12" s="5" t="s">
        <v>4</v>
      </c>
      <c r="BX12" s="5" t="s">
        <v>4</v>
      </c>
      <c r="BY12" s="9">
        <v>1</v>
      </c>
      <c r="BZ12" s="5" t="s">
        <v>4</v>
      </c>
      <c r="CA12" s="5" t="s">
        <v>4</v>
      </c>
      <c r="CB12" s="5" t="s">
        <v>4</v>
      </c>
      <c r="CC12" s="5" t="s">
        <v>4</v>
      </c>
      <c r="CD12" s="5" t="s">
        <v>4</v>
      </c>
      <c r="CE12" s="5" t="s">
        <v>4</v>
      </c>
      <c r="CF12" s="5" t="s">
        <v>4</v>
      </c>
      <c r="CG12" s="5" t="s">
        <v>4</v>
      </c>
      <c r="CH12" s="5" t="s">
        <v>4</v>
      </c>
      <c r="CI12" s="5" t="s">
        <v>4</v>
      </c>
      <c r="CJ12" s="5" t="s">
        <v>4</v>
      </c>
      <c r="CK12" s="5" t="s">
        <v>4</v>
      </c>
      <c r="CL12" s="5" t="s">
        <v>4</v>
      </c>
      <c r="CM12" s="5" t="s">
        <v>4</v>
      </c>
      <c r="CN12" s="5" t="s">
        <v>4</v>
      </c>
      <c r="CO12" s="5" t="s">
        <v>4</v>
      </c>
      <c r="CP12" s="5" t="s">
        <v>4</v>
      </c>
      <c r="CQ12" s="5" t="s">
        <v>4</v>
      </c>
      <c r="CR12" s="5" t="s">
        <v>4</v>
      </c>
      <c r="CS12" s="5" t="s">
        <v>4</v>
      </c>
      <c r="CT12" s="5" t="s">
        <v>4</v>
      </c>
      <c r="CU12" s="5" t="s">
        <v>4</v>
      </c>
      <c r="CV12" s="5" t="s">
        <v>4</v>
      </c>
      <c r="CW12" s="5" t="s">
        <v>4</v>
      </c>
      <c r="CX12" s="5" t="s">
        <v>4</v>
      </c>
      <c r="CY12" s="5" t="s">
        <v>4</v>
      </c>
      <c r="CZ12" s="5" t="s">
        <v>4</v>
      </c>
      <c r="DA12" s="5" t="s">
        <v>4</v>
      </c>
      <c r="DB12" s="5" t="s">
        <v>4</v>
      </c>
      <c r="DC12" s="5" t="s">
        <v>4</v>
      </c>
      <c r="DD12" s="5" t="s">
        <v>4</v>
      </c>
      <c r="DE12" s="5" t="s">
        <v>4</v>
      </c>
      <c r="DF12" s="5" t="s">
        <v>4</v>
      </c>
      <c r="DG12" s="5" t="s">
        <v>4</v>
      </c>
      <c r="DH12" s="5" t="s">
        <v>4</v>
      </c>
      <c r="DI12" s="5" t="s">
        <v>4</v>
      </c>
      <c r="DJ12" s="5" t="s">
        <v>4</v>
      </c>
      <c r="DK12" s="5" t="s">
        <v>4</v>
      </c>
      <c r="DL12" s="5" t="s">
        <v>4</v>
      </c>
      <c r="DM12" s="5" t="s">
        <v>4</v>
      </c>
      <c r="DN12" s="5" t="s">
        <v>4</v>
      </c>
      <c r="DO12" s="5" t="s">
        <v>4</v>
      </c>
      <c r="DP12" s="5" t="s">
        <v>4</v>
      </c>
      <c r="DQ12" s="5" t="s">
        <v>4</v>
      </c>
      <c r="DR12" s="5" t="s">
        <v>4</v>
      </c>
      <c r="DS12" s="5" t="s">
        <v>4</v>
      </c>
      <c r="DT12" s="5" t="s">
        <v>4</v>
      </c>
      <c r="DU12" s="5" t="s">
        <v>4</v>
      </c>
      <c r="DV12" s="5" t="s">
        <v>4</v>
      </c>
      <c r="DW12" s="5" t="s">
        <v>4</v>
      </c>
      <c r="DX12" s="5" t="s">
        <v>4</v>
      </c>
      <c r="DY12" s="5" t="s">
        <v>4</v>
      </c>
      <c r="DZ12" s="5" t="s">
        <v>4</v>
      </c>
      <c r="EA12" s="5" t="s">
        <v>4</v>
      </c>
      <c r="EB12" s="5" t="s">
        <v>4</v>
      </c>
      <c r="EC12" s="5" t="s">
        <v>4</v>
      </c>
      <c r="ED12" s="5" t="s">
        <v>4</v>
      </c>
      <c r="EE12" s="5" t="s">
        <v>4</v>
      </c>
      <c r="EF12" s="5" t="s">
        <v>4</v>
      </c>
      <c r="EG12" s="5" t="s">
        <v>4</v>
      </c>
      <c r="EH12" s="5" t="s">
        <v>4</v>
      </c>
      <c r="EI12" s="5" t="s">
        <v>4</v>
      </c>
      <c r="EJ12" s="5" t="s">
        <v>4</v>
      </c>
      <c r="EK12" s="5" t="s">
        <v>4</v>
      </c>
      <c r="EL12" s="5" t="s">
        <v>4</v>
      </c>
      <c r="EM12" s="10">
        <v>0.5</v>
      </c>
      <c r="EN12" s="5" t="s">
        <v>4</v>
      </c>
    </row>
    <row r="13" spans="1:144" ht="30" x14ac:dyDescent="0.25">
      <c r="A13" s="3" t="s">
        <v>697</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135">
        <v>0.17</v>
      </c>
      <c r="W13" s="5" t="s">
        <v>4</v>
      </c>
      <c r="X13" s="5" t="s">
        <v>4</v>
      </c>
      <c r="Y13" s="5" t="s">
        <v>4</v>
      </c>
      <c r="Z13" s="5" t="s">
        <v>4</v>
      </c>
      <c r="AA13" s="5" t="s">
        <v>4</v>
      </c>
      <c r="AB13" s="5" t="s">
        <v>4</v>
      </c>
      <c r="AC13" s="5" t="s">
        <v>4</v>
      </c>
      <c r="AD13" s="5" t="s">
        <v>4</v>
      </c>
      <c r="AE13" s="5" t="s">
        <v>4</v>
      </c>
      <c r="AF13" s="5" t="s">
        <v>4</v>
      </c>
      <c r="AG13" s="5" t="s">
        <v>4</v>
      </c>
      <c r="AH13" s="5" t="s">
        <v>4</v>
      </c>
      <c r="AI13" s="5" t="s">
        <v>4</v>
      </c>
      <c r="AJ13" s="5" t="s">
        <v>4</v>
      </c>
      <c r="AK13" s="5" t="s">
        <v>4</v>
      </c>
      <c r="AL13" s="5" t="s">
        <v>4</v>
      </c>
      <c r="AM13" s="5" t="s">
        <v>4</v>
      </c>
      <c r="AN13" s="5" t="s">
        <v>4</v>
      </c>
      <c r="AO13" s="5" t="s">
        <v>4</v>
      </c>
      <c r="AP13" s="5" t="s">
        <v>4</v>
      </c>
      <c r="AQ13" s="5" t="s">
        <v>4</v>
      </c>
      <c r="AR13" s="5" t="s">
        <v>4</v>
      </c>
      <c r="AS13" s="5" t="s">
        <v>4</v>
      </c>
      <c r="AT13" s="5" t="s">
        <v>4</v>
      </c>
      <c r="AU13" s="5" t="s">
        <v>4</v>
      </c>
      <c r="AV13" s="5" t="s">
        <v>4</v>
      </c>
      <c r="AW13" s="5" t="s">
        <v>4</v>
      </c>
      <c r="AX13" s="5" t="s">
        <v>4</v>
      </c>
      <c r="AY13" s="5" t="s">
        <v>4</v>
      </c>
      <c r="AZ13" s="5" t="s">
        <v>4</v>
      </c>
      <c r="BA13" s="5" t="s">
        <v>4</v>
      </c>
      <c r="BB13" s="5" t="s">
        <v>4</v>
      </c>
      <c r="BC13" s="5" t="s">
        <v>4</v>
      </c>
      <c r="BD13" s="5" t="s">
        <v>4</v>
      </c>
      <c r="BE13" s="5" t="s">
        <v>4</v>
      </c>
      <c r="BF13" s="5" t="s">
        <v>4</v>
      </c>
      <c r="BG13" s="5" t="s">
        <v>4</v>
      </c>
      <c r="BH13" s="5" t="s">
        <v>4</v>
      </c>
      <c r="BI13" s="5" t="s">
        <v>4</v>
      </c>
      <c r="BJ13" s="5" t="s">
        <v>4</v>
      </c>
      <c r="BK13" s="5" t="s">
        <v>4</v>
      </c>
      <c r="BL13" s="5" t="s">
        <v>4</v>
      </c>
      <c r="BM13" s="5" t="s">
        <v>4</v>
      </c>
      <c r="BN13" s="5" t="s">
        <v>4</v>
      </c>
      <c r="BO13" s="5" t="s">
        <v>4</v>
      </c>
      <c r="BP13" s="5" t="s">
        <v>4</v>
      </c>
      <c r="BQ13" s="5" t="s">
        <v>4</v>
      </c>
      <c r="BR13" s="5" t="s">
        <v>4</v>
      </c>
      <c r="BS13" s="5" t="s">
        <v>4</v>
      </c>
      <c r="BT13" s="5" t="s">
        <v>4</v>
      </c>
      <c r="BU13" s="5" t="s">
        <v>4</v>
      </c>
      <c r="BV13" s="5" t="s">
        <v>4</v>
      </c>
      <c r="BW13" s="5" t="s">
        <v>4</v>
      </c>
      <c r="BX13" s="5" t="s">
        <v>4</v>
      </c>
      <c r="BY13" s="5" t="s">
        <v>4</v>
      </c>
      <c r="BZ13" s="5" t="s">
        <v>4</v>
      </c>
      <c r="CA13" s="5" t="s">
        <v>4</v>
      </c>
      <c r="CB13" s="5" t="s">
        <v>4</v>
      </c>
      <c r="CC13" s="5" t="s">
        <v>4</v>
      </c>
      <c r="CD13" s="5" t="s">
        <v>4</v>
      </c>
      <c r="CE13" s="5" t="s">
        <v>4</v>
      </c>
      <c r="CF13" s="5" t="s">
        <v>4</v>
      </c>
      <c r="CG13" s="5" t="s">
        <v>4</v>
      </c>
      <c r="CH13" s="135">
        <v>0.12</v>
      </c>
      <c r="CI13" s="5" t="s">
        <v>4</v>
      </c>
      <c r="CJ13" s="5" t="s">
        <v>4</v>
      </c>
      <c r="CK13" s="5" t="s">
        <v>4</v>
      </c>
      <c r="CL13" s="5" t="s">
        <v>4</v>
      </c>
      <c r="CM13" s="5" t="s">
        <v>4</v>
      </c>
      <c r="CN13" s="5" t="s">
        <v>4</v>
      </c>
      <c r="CO13" s="5" t="s">
        <v>4</v>
      </c>
      <c r="CP13" s="5" t="s">
        <v>4</v>
      </c>
      <c r="CQ13" s="5" t="s">
        <v>4</v>
      </c>
      <c r="CR13" s="5" t="s">
        <v>4</v>
      </c>
      <c r="CS13" s="5" t="s">
        <v>4</v>
      </c>
      <c r="CT13" s="5" t="s">
        <v>4</v>
      </c>
      <c r="CU13" s="5" t="s">
        <v>4</v>
      </c>
      <c r="CV13" s="5" t="s">
        <v>4</v>
      </c>
      <c r="CW13" s="5" t="s">
        <v>4</v>
      </c>
      <c r="CX13" s="5" t="s">
        <v>4</v>
      </c>
      <c r="CY13" s="5" t="s">
        <v>4</v>
      </c>
      <c r="CZ13" s="5" t="s">
        <v>4</v>
      </c>
      <c r="DA13" s="5" t="s">
        <v>4</v>
      </c>
      <c r="DB13" s="5" t="s">
        <v>4</v>
      </c>
      <c r="DC13" s="135">
        <v>0.15</v>
      </c>
      <c r="DD13" s="5" t="s">
        <v>4</v>
      </c>
      <c r="DE13" s="5" t="s">
        <v>4</v>
      </c>
      <c r="DF13" s="5" t="s">
        <v>4</v>
      </c>
      <c r="DG13" s="5" t="s">
        <v>4</v>
      </c>
      <c r="DH13" s="135">
        <v>0.12</v>
      </c>
      <c r="DI13" s="5" t="s">
        <v>4</v>
      </c>
      <c r="DJ13" s="5" t="s">
        <v>4</v>
      </c>
      <c r="DK13" s="5" t="s">
        <v>4</v>
      </c>
      <c r="DL13" s="5" t="s">
        <v>4</v>
      </c>
      <c r="DM13" s="5" t="s">
        <v>4</v>
      </c>
      <c r="DN13" s="5" t="s">
        <v>4</v>
      </c>
      <c r="DO13" s="5" t="s">
        <v>4</v>
      </c>
      <c r="DP13" s="5" t="s">
        <v>4</v>
      </c>
      <c r="DQ13" s="5" t="s">
        <v>4</v>
      </c>
      <c r="DR13" s="5" t="s">
        <v>4</v>
      </c>
      <c r="DS13" s="5" t="s">
        <v>4</v>
      </c>
      <c r="DT13" s="5" t="s">
        <v>4</v>
      </c>
      <c r="DU13" s="5" t="s">
        <v>4</v>
      </c>
      <c r="DV13" s="5" t="s">
        <v>4</v>
      </c>
      <c r="DW13" s="5" t="s">
        <v>4</v>
      </c>
      <c r="DX13" s="5" t="s">
        <v>4</v>
      </c>
      <c r="DY13" s="5" t="s">
        <v>4</v>
      </c>
      <c r="DZ13" s="5" t="s">
        <v>4</v>
      </c>
      <c r="EA13" s="5" t="s">
        <v>4</v>
      </c>
      <c r="EB13" s="5" t="s">
        <v>4</v>
      </c>
      <c r="EC13" s="5" t="s">
        <v>4</v>
      </c>
      <c r="ED13" s="135">
        <v>0.1275</v>
      </c>
      <c r="EE13" s="5" t="s">
        <v>4</v>
      </c>
      <c r="EF13" s="5" t="s">
        <v>4</v>
      </c>
      <c r="EG13" s="5" t="s">
        <v>4</v>
      </c>
      <c r="EH13" s="5" t="s">
        <v>4</v>
      </c>
      <c r="EI13" s="5" t="s">
        <v>4</v>
      </c>
      <c r="EJ13" s="5" t="s">
        <v>4</v>
      </c>
      <c r="EK13" s="5" t="s">
        <v>4</v>
      </c>
      <c r="EL13" s="5" t="s">
        <v>4</v>
      </c>
      <c r="EM13" s="5" t="s">
        <v>4</v>
      </c>
      <c r="EN13" s="5" t="s">
        <v>4</v>
      </c>
    </row>
    <row r="14" spans="1:144" x14ac:dyDescent="0.25">
      <c r="A14" s="3" t="s">
        <v>912</v>
      </c>
      <c r="B14" s="5" t="s">
        <v>4</v>
      </c>
      <c r="C14" s="5" t="s">
        <v>4</v>
      </c>
      <c r="D14" s="5" t="s">
        <v>4</v>
      </c>
      <c r="E14" s="6">
        <v>3686985</v>
      </c>
      <c r="F14" s="5" t="s">
        <v>4</v>
      </c>
      <c r="G14" s="5" t="s">
        <v>4</v>
      </c>
      <c r="H14" s="5" t="s">
        <v>4</v>
      </c>
      <c r="I14" s="6">
        <v>3686985</v>
      </c>
      <c r="J14" s="5" t="s">
        <v>4</v>
      </c>
      <c r="K14" s="5" t="s">
        <v>4</v>
      </c>
      <c r="L14" s="6">
        <v>3300224</v>
      </c>
      <c r="M14" s="5" t="s">
        <v>4</v>
      </c>
      <c r="N14" s="5" t="s">
        <v>4</v>
      </c>
      <c r="O14" s="5" t="s">
        <v>4</v>
      </c>
      <c r="P14" s="5" t="s">
        <v>4</v>
      </c>
      <c r="Q14" s="5" t="s">
        <v>4</v>
      </c>
      <c r="R14" s="5" t="s">
        <v>4</v>
      </c>
      <c r="S14" s="5" t="s">
        <v>4</v>
      </c>
      <c r="T14" s="5" t="s">
        <v>4</v>
      </c>
      <c r="U14" s="5" t="s">
        <v>4</v>
      </c>
      <c r="V14" s="5" t="s">
        <v>4</v>
      </c>
      <c r="W14" s="6">
        <v>895000</v>
      </c>
      <c r="X14" s="5" t="s">
        <v>4</v>
      </c>
      <c r="Y14" s="5" t="s">
        <v>4</v>
      </c>
      <c r="Z14" s="5" t="s">
        <v>4</v>
      </c>
      <c r="AA14" s="5" t="s">
        <v>4</v>
      </c>
      <c r="AB14" s="5" t="s">
        <v>4</v>
      </c>
      <c r="AC14" s="5" t="s">
        <v>4</v>
      </c>
      <c r="AD14" s="5" t="s">
        <v>4</v>
      </c>
      <c r="AE14" s="5" t="s">
        <v>4</v>
      </c>
      <c r="AF14" s="5" t="s">
        <v>4</v>
      </c>
      <c r="AG14" s="5" t="s">
        <v>4</v>
      </c>
      <c r="AH14" s="5" t="s">
        <v>4</v>
      </c>
      <c r="AI14" s="5" t="s">
        <v>4</v>
      </c>
      <c r="AJ14" s="5" t="s">
        <v>4</v>
      </c>
      <c r="AK14" s="5" t="s">
        <v>4</v>
      </c>
      <c r="AL14" s="5" t="s">
        <v>4</v>
      </c>
      <c r="AM14" s="5" t="s">
        <v>4</v>
      </c>
      <c r="AN14" s="5" t="s">
        <v>4</v>
      </c>
      <c r="AO14" s="5" t="s">
        <v>4</v>
      </c>
      <c r="AP14" s="5" t="s">
        <v>4</v>
      </c>
      <c r="AQ14" s="5" t="s">
        <v>4</v>
      </c>
      <c r="AR14" s="5" t="s">
        <v>4</v>
      </c>
      <c r="AS14" s="5" t="s">
        <v>4</v>
      </c>
      <c r="AT14" s="5" t="s">
        <v>4</v>
      </c>
      <c r="AU14" s="5" t="s">
        <v>4</v>
      </c>
      <c r="AV14" s="5" t="s">
        <v>4</v>
      </c>
      <c r="AW14" s="5" t="s">
        <v>4</v>
      </c>
      <c r="AX14" s="5" t="s">
        <v>4</v>
      </c>
      <c r="AY14" s="5" t="s">
        <v>4</v>
      </c>
      <c r="AZ14" s="5" t="s">
        <v>4</v>
      </c>
      <c r="BA14" s="5" t="s">
        <v>4</v>
      </c>
      <c r="BB14" s="5" t="s">
        <v>4</v>
      </c>
      <c r="BC14" s="5" t="s">
        <v>4</v>
      </c>
      <c r="BD14" s="5" t="s">
        <v>4</v>
      </c>
      <c r="BE14" s="5" t="s">
        <v>4</v>
      </c>
      <c r="BF14" s="5" t="s">
        <v>4</v>
      </c>
      <c r="BG14" s="5" t="s">
        <v>4</v>
      </c>
      <c r="BH14" s="5" t="s">
        <v>4</v>
      </c>
      <c r="BI14" s="5" t="s">
        <v>4</v>
      </c>
      <c r="BJ14" s="5" t="s">
        <v>4</v>
      </c>
      <c r="BK14" s="5" t="s">
        <v>4</v>
      </c>
      <c r="BL14" s="5" t="s">
        <v>4</v>
      </c>
      <c r="BM14" s="5" t="s">
        <v>4</v>
      </c>
      <c r="BN14" s="5" t="s">
        <v>4</v>
      </c>
      <c r="BO14" s="5" t="s">
        <v>4</v>
      </c>
      <c r="BP14" s="5" t="s">
        <v>4</v>
      </c>
      <c r="BQ14" s="5" t="s">
        <v>4</v>
      </c>
      <c r="BR14" s="5" t="s">
        <v>4</v>
      </c>
      <c r="BS14" s="5" t="s">
        <v>4</v>
      </c>
      <c r="BT14" s="5" t="s">
        <v>4</v>
      </c>
      <c r="BU14" s="5" t="s">
        <v>4</v>
      </c>
      <c r="BV14" s="5" t="s">
        <v>4</v>
      </c>
      <c r="BW14" s="5" t="s">
        <v>4</v>
      </c>
      <c r="BX14" s="5" t="s">
        <v>4</v>
      </c>
      <c r="BY14" s="5" t="s">
        <v>4</v>
      </c>
      <c r="BZ14" s="5" t="s">
        <v>4</v>
      </c>
      <c r="CA14" s="5" t="s">
        <v>4</v>
      </c>
      <c r="CB14" s="5" t="s">
        <v>4</v>
      </c>
      <c r="CC14" s="5" t="s">
        <v>4</v>
      </c>
      <c r="CD14" s="5" t="s">
        <v>4</v>
      </c>
      <c r="CE14" s="5" t="s">
        <v>4</v>
      </c>
      <c r="CF14" s="5" t="s">
        <v>4</v>
      </c>
      <c r="CG14" s="5" t="s">
        <v>4</v>
      </c>
      <c r="CH14" s="6">
        <v>2000000</v>
      </c>
      <c r="CI14" s="5" t="s">
        <v>4</v>
      </c>
      <c r="CJ14" s="5" t="s">
        <v>4</v>
      </c>
      <c r="CK14" s="5" t="s">
        <v>4</v>
      </c>
      <c r="CL14" s="5" t="s">
        <v>4</v>
      </c>
      <c r="CM14" s="5" t="s">
        <v>4</v>
      </c>
      <c r="CN14" s="5" t="s">
        <v>4</v>
      </c>
      <c r="CO14" s="5" t="s">
        <v>4</v>
      </c>
      <c r="CP14" s="5" t="s">
        <v>4</v>
      </c>
      <c r="CQ14" s="5" t="s">
        <v>4</v>
      </c>
      <c r="CR14" s="5" t="s">
        <v>4</v>
      </c>
      <c r="CS14" s="5" t="s">
        <v>4</v>
      </c>
      <c r="CT14" s="5" t="s">
        <v>4</v>
      </c>
      <c r="CU14" s="5" t="s">
        <v>4</v>
      </c>
      <c r="CV14" s="5" t="s">
        <v>4</v>
      </c>
      <c r="CW14" s="5" t="s">
        <v>4</v>
      </c>
      <c r="CX14" s="5" t="s">
        <v>4</v>
      </c>
      <c r="CY14" s="6">
        <v>350000</v>
      </c>
      <c r="CZ14" s="5" t="s">
        <v>4</v>
      </c>
      <c r="DA14" s="5" t="s">
        <v>4</v>
      </c>
      <c r="DB14" s="5" t="s">
        <v>4</v>
      </c>
      <c r="DC14" s="5" t="s">
        <v>4</v>
      </c>
      <c r="DD14" s="6">
        <v>620000</v>
      </c>
      <c r="DE14" s="5" t="s">
        <v>52</v>
      </c>
      <c r="DF14" s="5" t="s">
        <v>4</v>
      </c>
      <c r="DG14" s="5" t="s">
        <v>4</v>
      </c>
      <c r="DH14" s="5" t="s">
        <v>4</v>
      </c>
      <c r="DI14" s="5" t="s">
        <v>4</v>
      </c>
      <c r="DJ14" s="5" t="s">
        <v>4</v>
      </c>
      <c r="DK14" s="5" t="s">
        <v>4</v>
      </c>
      <c r="DL14" s="5" t="s">
        <v>4</v>
      </c>
      <c r="DM14" s="5" t="s">
        <v>4</v>
      </c>
      <c r="DN14" s="5" t="s">
        <v>4</v>
      </c>
      <c r="DO14" s="5" t="s">
        <v>4</v>
      </c>
      <c r="DP14" s="5" t="s">
        <v>4</v>
      </c>
      <c r="DQ14" s="5" t="s">
        <v>4</v>
      </c>
      <c r="DR14" s="5" t="s">
        <v>4</v>
      </c>
      <c r="DS14" s="5" t="s">
        <v>4</v>
      </c>
      <c r="DT14" s="5" t="s">
        <v>4</v>
      </c>
      <c r="DU14" s="5" t="s">
        <v>4</v>
      </c>
      <c r="DV14" s="5" t="s">
        <v>4</v>
      </c>
      <c r="DW14" s="5" t="s">
        <v>4</v>
      </c>
      <c r="DX14" s="5" t="s">
        <v>4</v>
      </c>
      <c r="DY14" s="5" t="s">
        <v>4</v>
      </c>
      <c r="DZ14" s="5" t="s">
        <v>4</v>
      </c>
      <c r="EA14" s="5" t="s">
        <v>4</v>
      </c>
      <c r="EB14" s="5" t="s">
        <v>4</v>
      </c>
      <c r="EC14" s="5" t="s">
        <v>4</v>
      </c>
      <c r="ED14" s="5" t="s">
        <v>4</v>
      </c>
      <c r="EE14" s="5" t="s">
        <v>4</v>
      </c>
      <c r="EF14" s="5" t="s">
        <v>4</v>
      </c>
      <c r="EG14" s="5" t="s">
        <v>4</v>
      </c>
      <c r="EH14" s="5" t="s">
        <v>4</v>
      </c>
      <c r="EI14" s="5" t="s">
        <v>4</v>
      </c>
      <c r="EJ14" s="5" t="s">
        <v>4</v>
      </c>
      <c r="EK14" s="5" t="s">
        <v>4</v>
      </c>
      <c r="EL14" s="5" t="s">
        <v>4</v>
      </c>
      <c r="EM14" s="5" t="s">
        <v>4</v>
      </c>
      <c r="EN14" s="5" t="s">
        <v>4</v>
      </c>
    </row>
    <row r="15" spans="1:144" ht="30" x14ac:dyDescent="0.25">
      <c r="A15" s="3" t="s">
        <v>706</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6">
        <v>2000000</v>
      </c>
      <c r="Y15" s="5" t="s">
        <v>4</v>
      </c>
      <c r="Z15" s="5" t="s">
        <v>4</v>
      </c>
      <c r="AA15" s="5" t="s">
        <v>4</v>
      </c>
      <c r="AB15" s="5" t="s">
        <v>4</v>
      </c>
      <c r="AC15" s="5" t="s">
        <v>4</v>
      </c>
      <c r="AD15" s="5" t="s">
        <v>4</v>
      </c>
      <c r="AE15" s="5" t="s">
        <v>4</v>
      </c>
      <c r="AF15" s="5" t="s">
        <v>4</v>
      </c>
      <c r="AG15" s="5" t="s">
        <v>4</v>
      </c>
      <c r="AH15" s="5" t="s">
        <v>4</v>
      </c>
      <c r="AI15" s="5" t="s">
        <v>4</v>
      </c>
      <c r="AJ15" s="5" t="s">
        <v>4</v>
      </c>
      <c r="AK15" s="5" t="s">
        <v>4</v>
      </c>
      <c r="AL15" s="5" t="s">
        <v>4</v>
      </c>
      <c r="AM15" s="5" t="s">
        <v>4</v>
      </c>
      <c r="AN15" s="5" t="s">
        <v>4</v>
      </c>
      <c r="AO15" s="5" t="s">
        <v>4</v>
      </c>
      <c r="AP15" s="5" t="s">
        <v>4</v>
      </c>
      <c r="AQ15" s="5" t="s">
        <v>4</v>
      </c>
      <c r="AR15" s="5" t="s">
        <v>4</v>
      </c>
      <c r="AS15" s="5" t="s">
        <v>4</v>
      </c>
      <c r="AT15" s="5" t="s">
        <v>4</v>
      </c>
      <c r="AU15" s="5" t="s">
        <v>4</v>
      </c>
      <c r="AV15" s="5" t="s">
        <v>4</v>
      </c>
      <c r="AW15" s="5" t="s">
        <v>4</v>
      </c>
      <c r="AX15" s="5" t="s">
        <v>4</v>
      </c>
      <c r="AY15" s="5" t="s">
        <v>4</v>
      </c>
      <c r="AZ15" s="5" t="s">
        <v>4</v>
      </c>
      <c r="BA15" s="5" t="s">
        <v>4</v>
      </c>
      <c r="BB15" s="5" t="s">
        <v>4</v>
      </c>
      <c r="BC15" s="5" t="s">
        <v>4</v>
      </c>
      <c r="BD15" s="5" t="s">
        <v>4</v>
      </c>
      <c r="BE15" s="5" t="s">
        <v>4</v>
      </c>
      <c r="BF15" s="5" t="s">
        <v>4</v>
      </c>
      <c r="BG15" s="5" t="s">
        <v>4</v>
      </c>
      <c r="BH15" s="5" t="s">
        <v>4</v>
      </c>
      <c r="BI15" s="5" t="s">
        <v>4</v>
      </c>
      <c r="BJ15" s="5" t="s">
        <v>4</v>
      </c>
      <c r="BK15" s="5" t="s">
        <v>4</v>
      </c>
      <c r="BL15" s="5" t="s">
        <v>4</v>
      </c>
      <c r="BM15" s="5" t="s">
        <v>4</v>
      </c>
      <c r="BN15" s="5" t="s">
        <v>4</v>
      </c>
      <c r="BO15" s="5" t="s">
        <v>4</v>
      </c>
      <c r="BP15" s="5" t="s">
        <v>4</v>
      </c>
      <c r="BQ15" s="5" t="s">
        <v>4</v>
      </c>
      <c r="BR15" s="5" t="s">
        <v>4</v>
      </c>
      <c r="BS15" s="5" t="s">
        <v>4</v>
      </c>
      <c r="BT15" s="5" t="s">
        <v>4</v>
      </c>
      <c r="BU15" s="5" t="s">
        <v>4</v>
      </c>
      <c r="BV15" s="5" t="s">
        <v>4</v>
      </c>
      <c r="BW15" s="5" t="s">
        <v>4</v>
      </c>
      <c r="BX15" s="5" t="s">
        <v>4</v>
      </c>
      <c r="BY15" s="5" t="s">
        <v>4</v>
      </c>
      <c r="BZ15" s="5" t="s">
        <v>4</v>
      </c>
      <c r="CA15" s="5" t="s">
        <v>4</v>
      </c>
      <c r="CB15" s="5" t="s">
        <v>4</v>
      </c>
      <c r="CC15" s="5" t="s">
        <v>4</v>
      </c>
      <c r="CD15" s="6">
        <v>5000000</v>
      </c>
      <c r="CE15" s="5" t="s">
        <v>4</v>
      </c>
      <c r="CF15" s="5" t="s">
        <v>4</v>
      </c>
      <c r="CG15" s="5" t="s">
        <v>4</v>
      </c>
      <c r="CH15" s="5" t="s">
        <v>4</v>
      </c>
      <c r="CI15" s="5" t="s">
        <v>4</v>
      </c>
      <c r="CJ15" s="5" t="s">
        <v>4</v>
      </c>
      <c r="CK15" s="5" t="s">
        <v>4</v>
      </c>
      <c r="CL15" s="5" t="s">
        <v>4</v>
      </c>
      <c r="CM15" s="5" t="s">
        <v>4</v>
      </c>
      <c r="CN15" s="5" t="s">
        <v>4</v>
      </c>
      <c r="CO15" s="5" t="s">
        <v>4</v>
      </c>
      <c r="CP15" s="5" t="s">
        <v>4</v>
      </c>
      <c r="CQ15" s="5" t="s">
        <v>4</v>
      </c>
      <c r="CR15" s="5" t="s">
        <v>4</v>
      </c>
      <c r="CS15" s="5" t="s">
        <v>4</v>
      </c>
      <c r="CT15" s="5" t="s">
        <v>4</v>
      </c>
      <c r="CU15" s="5" t="s">
        <v>4</v>
      </c>
      <c r="CV15" s="5" t="s">
        <v>4</v>
      </c>
      <c r="CW15" s="5" t="s">
        <v>4</v>
      </c>
      <c r="CX15" s="5" t="s">
        <v>4</v>
      </c>
      <c r="CY15" s="5" t="s">
        <v>4</v>
      </c>
      <c r="CZ15" s="5" t="s">
        <v>4</v>
      </c>
      <c r="DA15" s="5" t="s">
        <v>4</v>
      </c>
      <c r="DB15" s="5" t="s">
        <v>4</v>
      </c>
      <c r="DC15" s="5" t="s">
        <v>4</v>
      </c>
      <c r="DD15" s="5" t="s">
        <v>4</v>
      </c>
      <c r="DE15" s="5" t="s">
        <v>4</v>
      </c>
      <c r="DF15" s="5" t="s">
        <v>4</v>
      </c>
      <c r="DG15" s="5" t="s">
        <v>4</v>
      </c>
      <c r="DH15" s="5" t="s">
        <v>4</v>
      </c>
      <c r="DI15" s="5" t="s">
        <v>4</v>
      </c>
      <c r="DJ15" s="5" t="s">
        <v>4</v>
      </c>
      <c r="DK15" s="5" t="s">
        <v>4</v>
      </c>
      <c r="DL15" s="5" t="s">
        <v>4</v>
      </c>
      <c r="DM15" s="5" t="s">
        <v>4</v>
      </c>
      <c r="DN15" s="5" t="s">
        <v>4</v>
      </c>
      <c r="DO15" s="5" t="s">
        <v>4</v>
      </c>
      <c r="DP15" s="5" t="s">
        <v>4</v>
      </c>
      <c r="DQ15" s="5" t="s">
        <v>4</v>
      </c>
      <c r="DR15" s="5" t="s">
        <v>4</v>
      </c>
      <c r="DS15" s="5" t="s">
        <v>4</v>
      </c>
      <c r="DT15" s="5" t="s">
        <v>4</v>
      </c>
      <c r="DU15" s="5" t="s">
        <v>4</v>
      </c>
      <c r="DV15" s="5" t="s">
        <v>4</v>
      </c>
      <c r="DW15" s="5" t="s">
        <v>4</v>
      </c>
      <c r="DX15" s="5" t="s">
        <v>4</v>
      </c>
      <c r="DY15" s="5" t="s">
        <v>4</v>
      </c>
      <c r="DZ15" s="5" t="s">
        <v>4</v>
      </c>
      <c r="EA15" s="5" t="s">
        <v>4</v>
      </c>
      <c r="EB15" s="5" t="s">
        <v>4</v>
      </c>
      <c r="EC15" s="5" t="s">
        <v>4</v>
      </c>
      <c r="ED15" s="5" t="s">
        <v>4</v>
      </c>
      <c r="EE15" s="5" t="s">
        <v>4</v>
      </c>
      <c r="EF15" s="5" t="s">
        <v>4</v>
      </c>
      <c r="EG15" s="5" t="s">
        <v>4</v>
      </c>
      <c r="EH15" s="5" t="s">
        <v>4</v>
      </c>
      <c r="EI15" s="5" t="s">
        <v>4</v>
      </c>
      <c r="EJ15" s="5" t="s">
        <v>4</v>
      </c>
      <c r="EK15" s="5" t="s">
        <v>4</v>
      </c>
      <c r="EL15" s="5" t="s">
        <v>4</v>
      </c>
      <c r="EM15" s="5" t="s">
        <v>4</v>
      </c>
      <c r="EN15" s="5" t="s">
        <v>4</v>
      </c>
    </row>
    <row r="16" spans="1:144" x14ac:dyDescent="0.25">
      <c r="A16" s="3" t="s">
        <v>913</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4</v>
      </c>
      <c r="AE16" s="5" t="s">
        <v>4</v>
      </c>
      <c r="AF16" s="5" t="s">
        <v>4</v>
      </c>
      <c r="AG16" s="5" t="s">
        <v>4</v>
      </c>
      <c r="AH16" s="5" t="s">
        <v>4</v>
      </c>
      <c r="AI16" s="5" t="s">
        <v>4</v>
      </c>
      <c r="AJ16" s="5" t="s">
        <v>4</v>
      </c>
      <c r="AK16" s="5" t="s">
        <v>4</v>
      </c>
      <c r="AL16" s="5" t="s">
        <v>4</v>
      </c>
      <c r="AM16" s="5" t="s">
        <v>4</v>
      </c>
      <c r="AN16" s="5" t="s">
        <v>4</v>
      </c>
      <c r="AO16" s="5" t="s">
        <v>4</v>
      </c>
      <c r="AP16" s="5" t="s">
        <v>4</v>
      </c>
      <c r="AQ16" s="5" t="s">
        <v>4</v>
      </c>
      <c r="AR16" s="5" t="s">
        <v>4</v>
      </c>
      <c r="AS16" s="5" t="s">
        <v>4</v>
      </c>
      <c r="AT16" s="5" t="s">
        <v>4</v>
      </c>
      <c r="AU16" s="5" t="s">
        <v>4</v>
      </c>
      <c r="AV16" s="5" t="s">
        <v>4</v>
      </c>
      <c r="AW16" s="5" t="s">
        <v>4</v>
      </c>
      <c r="AX16" s="5" t="s">
        <v>4</v>
      </c>
      <c r="AY16" s="5" t="s">
        <v>4</v>
      </c>
      <c r="AZ16" s="5" t="s">
        <v>4</v>
      </c>
      <c r="BA16" s="5" t="s">
        <v>4</v>
      </c>
      <c r="BB16" s="5" t="s">
        <v>4</v>
      </c>
      <c r="BC16" s="5" t="s">
        <v>4</v>
      </c>
      <c r="BD16" s="5" t="s">
        <v>4</v>
      </c>
      <c r="BE16" s="5" t="s">
        <v>4</v>
      </c>
      <c r="BF16" s="5" t="s">
        <v>4</v>
      </c>
      <c r="BG16" s="5" t="s">
        <v>4</v>
      </c>
      <c r="BH16" s="5" t="s">
        <v>4</v>
      </c>
      <c r="BI16" s="5" t="s">
        <v>4</v>
      </c>
      <c r="BJ16" s="5" t="s">
        <v>4</v>
      </c>
      <c r="BK16" s="5" t="s">
        <v>4</v>
      </c>
      <c r="BL16" s="5" t="s">
        <v>4</v>
      </c>
      <c r="BM16" s="6">
        <v>300000</v>
      </c>
      <c r="BN16" s="5" t="s">
        <v>4</v>
      </c>
      <c r="BO16" s="5" t="s">
        <v>4</v>
      </c>
      <c r="BP16" s="5" t="s">
        <v>4</v>
      </c>
      <c r="BQ16" s="5" t="s">
        <v>4</v>
      </c>
      <c r="BR16" s="5" t="s">
        <v>4</v>
      </c>
      <c r="BS16" s="5" t="s">
        <v>4</v>
      </c>
      <c r="BT16" s="5" t="s">
        <v>4</v>
      </c>
      <c r="BU16" s="5" t="s">
        <v>4</v>
      </c>
      <c r="BV16" s="5" t="s">
        <v>4</v>
      </c>
      <c r="BW16" s="5" t="s">
        <v>4</v>
      </c>
      <c r="BX16" s="5" t="s">
        <v>4</v>
      </c>
      <c r="BY16" s="5" t="s">
        <v>4</v>
      </c>
      <c r="BZ16" s="5" t="s">
        <v>4</v>
      </c>
      <c r="CA16" s="5" t="s">
        <v>4</v>
      </c>
      <c r="CB16" s="5" t="s">
        <v>4</v>
      </c>
      <c r="CC16" s="5" t="s">
        <v>4</v>
      </c>
      <c r="CD16" s="5" t="s">
        <v>4</v>
      </c>
      <c r="CE16" s="5" t="s">
        <v>4</v>
      </c>
      <c r="CF16" s="5" t="s">
        <v>4</v>
      </c>
      <c r="CG16" s="5" t="s">
        <v>4</v>
      </c>
      <c r="CH16" s="5" t="s">
        <v>4</v>
      </c>
      <c r="CI16" s="5" t="s">
        <v>4</v>
      </c>
      <c r="CJ16" s="5" t="s">
        <v>4</v>
      </c>
      <c r="CK16" s="5" t="s">
        <v>4</v>
      </c>
      <c r="CL16" s="5" t="s">
        <v>4</v>
      </c>
      <c r="CM16" s="5" t="s">
        <v>4</v>
      </c>
      <c r="CN16" s="5" t="s">
        <v>4</v>
      </c>
      <c r="CO16" s="5" t="s">
        <v>4</v>
      </c>
      <c r="CP16" s="5" t="s">
        <v>4</v>
      </c>
      <c r="CQ16" s="5" t="s">
        <v>4</v>
      </c>
      <c r="CR16" s="5" t="s">
        <v>4</v>
      </c>
      <c r="CS16" s="5" t="s">
        <v>4</v>
      </c>
      <c r="CT16" s="5" t="s">
        <v>4</v>
      </c>
      <c r="CU16" s="5" t="s">
        <v>4</v>
      </c>
      <c r="CV16" s="5" t="s">
        <v>4</v>
      </c>
      <c r="CW16" s="5" t="s">
        <v>4</v>
      </c>
      <c r="CX16" s="5" t="s">
        <v>4</v>
      </c>
      <c r="CY16" s="5" t="s">
        <v>4</v>
      </c>
      <c r="CZ16" s="5" t="s">
        <v>4</v>
      </c>
      <c r="DA16" s="5" t="s">
        <v>4</v>
      </c>
      <c r="DB16" s="5" t="s">
        <v>4</v>
      </c>
      <c r="DC16" s="5" t="s">
        <v>4</v>
      </c>
      <c r="DD16" s="5" t="s">
        <v>4</v>
      </c>
      <c r="DE16" s="5" t="s">
        <v>4</v>
      </c>
      <c r="DF16" s="5" t="s">
        <v>4</v>
      </c>
      <c r="DG16" s="5" t="s">
        <v>4</v>
      </c>
      <c r="DH16" s="5" t="s">
        <v>4</v>
      </c>
      <c r="DI16" s="5" t="s">
        <v>4</v>
      </c>
      <c r="DJ16" s="5" t="s">
        <v>4</v>
      </c>
      <c r="DK16" s="5" t="s">
        <v>4</v>
      </c>
      <c r="DL16" s="5" t="s">
        <v>4</v>
      </c>
      <c r="DM16" s="5" t="s">
        <v>4</v>
      </c>
      <c r="DN16" s="5" t="s">
        <v>4</v>
      </c>
      <c r="DO16" s="5" t="s">
        <v>4</v>
      </c>
      <c r="DP16" s="5" t="s">
        <v>4</v>
      </c>
      <c r="DQ16" s="5" t="s">
        <v>4</v>
      </c>
      <c r="DR16" s="5" t="s">
        <v>4</v>
      </c>
      <c r="DS16" s="5" t="s">
        <v>4</v>
      </c>
      <c r="DT16" s="5" t="s">
        <v>4</v>
      </c>
      <c r="DU16" s="5" t="s">
        <v>4</v>
      </c>
      <c r="DV16" s="5" t="s">
        <v>4</v>
      </c>
      <c r="DW16" s="5" t="s">
        <v>4</v>
      </c>
      <c r="DX16" s="5" t="s">
        <v>4</v>
      </c>
      <c r="DY16" s="5" t="s">
        <v>4</v>
      </c>
      <c r="DZ16" s="5" t="s">
        <v>4</v>
      </c>
      <c r="EA16" s="5" t="s">
        <v>4</v>
      </c>
      <c r="EB16" s="5" t="s">
        <v>4</v>
      </c>
      <c r="EC16" s="5" t="s">
        <v>4</v>
      </c>
      <c r="ED16" s="5" t="s">
        <v>4</v>
      </c>
      <c r="EE16" s="5" t="s">
        <v>4</v>
      </c>
      <c r="EF16" s="5" t="s">
        <v>4</v>
      </c>
      <c r="EG16" s="5" t="s">
        <v>4</v>
      </c>
      <c r="EH16" s="5" t="s">
        <v>4</v>
      </c>
      <c r="EI16" s="5" t="s">
        <v>4</v>
      </c>
      <c r="EJ16" s="5" t="s">
        <v>4</v>
      </c>
      <c r="EK16" s="5" t="s">
        <v>4</v>
      </c>
      <c r="EL16" s="5" t="s">
        <v>4</v>
      </c>
      <c r="EM16" s="5" t="s">
        <v>4</v>
      </c>
      <c r="EN16" s="5" t="s">
        <v>4</v>
      </c>
    </row>
    <row r="17" spans="1:144" x14ac:dyDescent="0.25">
      <c r="A17" s="3" t="s">
        <v>914</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5" t="s">
        <v>4</v>
      </c>
      <c r="AC17" s="5" t="s">
        <v>4</v>
      </c>
      <c r="AD17" s="5" t="s">
        <v>4</v>
      </c>
      <c r="AE17" s="5" t="s">
        <v>4</v>
      </c>
      <c r="AF17" s="5" t="s">
        <v>4</v>
      </c>
      <c r="AG17" s="5" t="s">
        <v>4</v>
      </c>
      <c r="AH17" s="5" t="s">
        <v>4</v>
      </c>
      <c r="AI17" s="5" t="s">
        <v>4</v>
      </c>
      <c r="AJ17" s="5" t="s">
        <v>4</v>
      </c>
      <c r="AK17" s="5" t="s">
        <v>4</v>
      </c>
      <c r="AL17" s="5" t="s">
        <v>4</v>
      </c>
      <c r="AM17" s="5" t="s">
        <v>4</v>
      </c>
      <c r="AN17" s="5" t="s">
        <v>4</v>
      </c>
      <c r="AO17" s="5" t="s">
        <v>4</v>
      </c>
      <c r="AP17" s="5" t="s">
        <v>4</v>
      </c>
      <c r="AQ17" s="5" t="s">
        <v>4</v>
      </c>
      <c r="AR17" s="5" t="s">
        <v>4</v>
      </c>
      <c r="AS17" s="5" t="s">
        <v>4</v>
      </c>
      <c r="AT17" s="5" t="s">
        <v>4</v>
      </c>
      <c r="AU17" s="5" t="s">
        <v>4</v>
      </c>
      <c r="AV17" s="5" t="s">
        <v>4</v>
      </c>
      <c r="AW17" s="5" t="s">
        <v>4</v>
      </c>
      <c r="AX17" s="5" t="s">
        <v>4</v>
      </c>
      <c r="AY17" s="5" t="s">
        <v>4</v>
      </c>
      <c r="AZ17" s="5" t="s">
        <v>4</v>
      </c>
      <c r="BA17" s="5" t="s">
        <v>4</v>
      </c>
      <c r="BB17" s="5" t="s">
        <v>4</v>
      </c>
      <c r="BC17" s="5" t="s">
        <v>4</v>
      </c>
      <c r="BD17" s="5" t="s">
        <v>4</v>
      </c>
      <c r="BE17" s="5" t="s">
        <v>4</v>
      </c>
      <c r="BF17" s="5" t="s">
        <v>4</v>
      </c>
      <c r="BG17" s="5" t="s">
        <v>4</v>
      </c>
      <c r="BH17" s="5" t="s">
        <v>4</v>
      </c>
      <c r="BI17" s="5" t="s">
        <v>4</v>
      </c>
      <c r="BJ17" s="5" t="s">
        <v>4</v>
      </c>
      <c r="BK17" s="5" t="s">
        <v>4</v>
      </c>
      <c r="BL17" s="5" t="s">
        <v>4</v>
      </c>
      <c r="BM17" s="6">
        <v>30000</v>
      </c>
      <c r="BN17" s="5" t="s">
        <v>4</v>
      </c>
      <c r="BO17" s="5" t="s">
        <v>4</v>
      </c>
      <c r="BP17" s="5" t="s">
        <v>4</v>
      </c>
      <c r="BQ17" s="5" t="s">
        <v>4</v>
      </c>
      <c r="BR17" s="5" t="s">
        <v>4</v>
      </c>
      <c r="BS17" s="5" t="s">
        <v>4</v>
      </c>
      <c r="BT17" s="5" t="s">
        <v>4</v>
      </c>
      <c r="BU17" s="5" t="s">
        <v>4</v>
      </c>
      <c r="BV17" s="5" t="s">
        <v>4</v>
      </c>
      <c r="BW17" s="5" t="s">
        <v>4</v>
      </c>
      <c r="BX17" s="5" t="s">
        <v>4</v>
      </c>
      <c r="BY17" s="5" t="s">
        <v>4</v>
      </c>
      <c r="BZ17" s="5" t="s">
        <v>4</v>
      </c>
      <c r="CA17" s="5" t="s">
        <v>4</v>
      </c>
      <c r="CB17" s="5" t="s">
        <v>4</v>
      </c>
      <c r="CC17" s="5" t="s">
        <v>4</v>
      </c>
      <c r="CD17" s="5" t="s">
        <v>4</v>
      </c>
      <c r="CE17" s="5" t="s">
        <v>4</v>
      </c>
      <c r="CF17" s="5" t="s">
        <v>4</v>
      </c>
      <c r="CG17" s="5" t="s">
        <v>4</v>
      </c>
      <c r="CH17" s="5" t="s">
        <v>4</v>
      </c>
      <c r="CI17" s="5" t="s">
        <v>4</v>
      </c>
      <c r="CJ17" s="5" t="s">
        <v>4</v>
      </c>
      <c r="CK17" s="5" t="s">
        <v>4</v>
      </c>
      <c r="CL17" s="5" t="s">
        <v>4</v>
      </c>
      <c r="CM17" s="5" t="s">
        <v>4</v>
      </c>
      <c r="CN17" s="5" t="s">
        <v>4</v>
      </c>
      <c r="CO17" s="5" t="s">
        <v>4</v>
      </c>
      <c r="CP17" s="5" t="s">
        <v>4</v>
      </c>
      <c r="CQ17" s="5" t="s">
        <v>4</v>
      </c>
      <c r="CR17" s="5" t="s">
        <v>4</v>
      </c>
      <c r="CS17" s="5" t="s">
        <v>4</v>
      </c>
      <c r="CT17" s="5" t="s">
        <v>4</v>
      </c>
      <c r="CU17" s="5" t="s">
        <v>4</v>
      </c>
      <c r="CV17" s="5" t="s">
        <v>4</v>
      </c>
      <c r="CW17" s="5" t="s">
        <v>4</v>
      </c>
      <c r="CX17" s="5" t="s">
        <v>4</v>
      </c>
      <c r="CY17" s="5" t="s">
        <v>4</v>
      </c>
      <c r="CZ17" s="5" t="s">
        <v>4</v>
      </c>
      <c r="DA17" s="5" t="s">
        <v>4</v>
      </c>
      <c r="DB17" s="5" t="s">
        <v>4</v>
      </c>
      <c r="DC17" s="5" t="s">
        <v>4</v>
      </c>
      <c r="DD17" s="5" t="s">
        <v>4</v>
      </c>
      <c r="DE17" s="5" t="s">
        <v>4</v>
      </c>
      <c r="DF17" s="5" t="s">
        <v>4</v>
      </c>
      <c r="DG17" s="5" t="s">
        <v>4</v>
      </c>
      <c r="DH17" s="5" t="s">
        <v>4</v>
      </c>
      <c r="DI17" s="5" t="s">
        <v>4</v>
      </c>
      <c r="DJ17" s="5" t="s">
        <v>4</v>
      </c>
      <c r="DK17" s="5" t="s">
        <v>4</v>
      </c>
      <c r="DL17" s="5" t="s">
        <v>4</v>
      </c>
      <c r="DM17" s="5" t="s">
        <v>4</v>
      </c>
      <c r="DN17" s="5" t="s">
        <v>4</v>
      </c>
      <c r="DO17" s="5" t="s">
        <v>4</v>
      </c>
      <c r="DP17" s="5" t="s">
        <v>4</v>
      </c>
      <c r="DQ17" s="5" t="s">
        <v>4</v>
      </c>
      <c r="DR17" s="5" t="s">
        <v>4</v>
      </c>
      <c r="DS17" s="5" t="s">
        <v>4</v>
      </c>
      <c r="DT17" s="5" t="s">
        <v>4</v>
      </c>
      <c r="DU17" s="5" t="s">
        <v>4</v>
      </c>
      <c r="DV17" s="5" t="s">
        <v>4</v>
      </c>
      <c r="DW17" s="5" t="s">
        <v>4</v>
      </c>
      <c r="DX17" s="5" t="s">
        <v>4</v>
      </c>
      <c r="DY17" s="5" t="s">
        <v>4</v>
      </c>
      <c r="DZ17" s="5" t="s">
        <v>4</v>
      </c>
      <c r="EA17" s="5" t="s">
        <v>4</v>
      </c>
      <c r="EB17" s="5" t="s">
        <v>4</v>
      </c>
      <c r="EC17" s="5" t="s">
        <v>4</v>
      </c>
      <c r="ED17" s="5" t="s">
        <v>4</v>
      </c>
      <c r="EE17" s="5" t="s">
        <v>4</v>
      </c>
      <c r="EF17" s="5" t="s">
        <v>4</v>
      </c>
      <c r="EG17" s="5" t="s">
        <v>4</v>
      </c>
      <c r="EH17" s="5" t="s">
        <v>4</v>
      </c>
      <c r="EI17" s="5" t="s">
        <v>4</v>
      </c>
      <c r="EJ17" s="5" t="s">
        <v>4</v>
      </c>
      <c r="EK17" s="5" t="s">
        <v>4</v>
      </c>
      <c r="EL17" s="5" t="s">
        <v>4</v>
      </c>
      <c r="EM17" s="5" t="s">
        <v>4</v>
      </c>
      <c r="EN17" s="5" t="s">
        <v>4</v>
      </c>
    </row>
    <row r="18" spans="1:144" x14ac:dyDescent="0.25">
      <c r="A18" s="3" t="s">
        <v>915</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5" t="s">
        <v>4</v>
      </c>
      <c r="AC18" s="5" t="s">
        <v>4</v>
      </c>
      <c r="AD18" s="5" t="s">
        <v>4</v>
      </c>
      <c r="AE18" s="5" t="s">
        <v>4</v>
      </c>
      <c r="AF18" s="5" t="s">
        <v>4</v>
      </c>
      <c r="AG18" s="5" t="s">
        <v>4</v>
      </c>
      <c r="AH18" s="5" t="s">
        <v>4</v>
      </c>
      <c r="AI18" s="5" t="s">
        <v>4</v>
      </c>
      <c r="AJ18" s="5" t="s">
        <v>4</v>
      </c>
      <c r="AK18" s="5" t="s">
        <v>4</v>
      </c>
      <c r="AL18" s="5" t="s">
        <v>4</v>
      </c>
      <c r="AM18" s="5" t="s">
        <v>4</v>
      </c>
      <c r="AN18" s="5" t="s">
        <v>4</v>
      </c>
      <c r="AO18" s="5" t="s">
        <v>4</v>
      </c>
      <c r="AP18" s="5" t="s">
        <v>4</v>
      </c>
      <c r="AQ18" s="5" t="s">
        <v>4</v>
      </c>
      <c r="AR18" s="5" t="s">
        <v>4</v>
      </c>
      <c r="AS18" s="5" t="s">
        <v>4</v>
      </c>
      <c r="AT18" s="5" t="s">
        <v>4</v>
      </c>
      <c r="AU18" s="5" t="s">
        <v>4</v>
      </c>
      <c r="AV18" s="5" t="s">
        <v>4</v>
      </c>
      <c r="AW18" s="5" t="s">
        <v>4</v>
      </c>
      <c r="AX18" s="5" t="s">
        <v>4</v>
      </c>
      <c r="AY18" s="5" t="s">
        <v>4</v>
      </c>
      <c r="AZ18" s="5" t="s">
        <v>4</v>
      </c>
      <c r="BA18" s="5" t="s">
        <v>4</v>
      </c>
      <c r="BB18" s="5" t="s">
        <v>4</v>
      </c>
      <c r="BC18" s="5" t="s">
        <v>4</v>
      </c>
      <c r="BD18" s="5" t="s">
        <v>4</v>
      </c>
      <c r="BE18" s="5" t="s">
        <v>4</v>
      </c>
      <c r="BF18" s="5" t="s">
        <v>4</v>
      </c>
      <c r="BG18" s="5" t="s">
        <v>4</v>
      </c>
      <c r="BH18" s="5" t="s">
        <v>4</v>
      </c>
      <c r="BI18" s="5" t="s">
        <v>4</v>
      </c>
      <c r="BJ18" s="5" t="s">
        <v>4</v>
      </c>
      <c r="BK18" s="5" t="s">
        <v>4</v>
      </c>
      <c r="BL18" s="5" t="s">
        <v>4</v>
      </c>
      <c r="BM18" s="6">
        <v>27500</v>
      </c>
      <c r="BN18" s="5" t="s">
        <v>4</v>
      </c>
      <c r="BO18" s="5" t="s">
        <v>4</v>
      </c>
      <c r="BP18" s="5" t="s">
        <v>4</v>
      </c>
      <c r="BQ18" s="5" t="s">
        <v>4</v>
      </c>
      <c r="BR18" s="5" t="s">
        <v>4</v>
      </c>
      <c r="BS18" s="5" t="s">
        <v>4</v>
      </c>
      <c r="BT18" s="5" t="s">
        <v>4</v>
      </c>
      <c r="BU18" s="5" t="s">
        <v>4</v>
      </c>
      <c r="BV18" s="5" t="s">
        <v>4</v>
      </c>
      <c r="BW18" s="5" t="s">
        <v>4</v>
      </c>
      <c r="BX18" s="5" t="s">
        <v>4</v>
      </c>
      <c r="BY18" s="6">
        <v>11354</v>
      </c>
      <c r="BZ18" s="5" t="s">
        <v>4</v>
      </c>
      <c r="CA18" s="5" t="s">
        <v>4</v>
      </c>
      <c r="CB18" s="5" t="s">
        <v>4</v>
      </c>
      <c r="CC18" s="5" t="s">
        <v>4</v>
      </c>
      <c r="CD18" s="5" t="s">
        <v>4</v>
      </c>
      <c r="CE18" s="5" t="s">
        <v>4</v>
      </c>
      <c r="CF18" s="5" t="s">
        <v>4</v>
      </c>
      <c r="CG18" s="5" t="s">
        <v>4</v>
      </c>
      <c r="CH18" s="5" t="s">
        <v>4</v>
      </c>
      <c r="CI18" s="5" t="s">
        <v>4</v>
      </c>
      <c r="CJ18" s="5" t="s">
        <v>4</v>
      </c>
      <c r="CK18" s="5" t="s">
        <v>4</v>
      </c>
      <c r="CL18" s="5" t="s">
        <v>4</v>
      </c>
      <c r="CM18" s="5" t="s">
        <v>4</v>
      </c>
      <c r="CN18" s="5" t="s">
        <v>4</v>
      </c>
      <c r="CO18" s="5" t="s">
        <v>4</v>
      </c>
      <c r="CP18" s="5" t="s">
        <v>4</v>
      </c>
      <c r="CQ18" s="5" t="s">
        <v>4</v>
      </c>
      <c r="CR18" s="5" t="s">
        <v>4</v>
      </c>
      <c r="CS18" s="5" t="s">
        <v>4</v>
      </c>
      <c r="CT18" s="5" t="s">
        <v>4</v>
      </c>
      <c r="CU18" s="5" t="s">
        <v>4</v>
      </c>
      <c r="CV18" s="5" t="s">
        <v>4</v>
      </c>
      <c r="CW18" s="5" t="s">
        <v>4</v>
      </c>
      <c r="CX18" s="5" t="s">
        <v>4</v>
      </c>
      <c r="CY18" s="5" t="s">
        <v>4</v>
      </c>
      <c r="CZ18" s="5" t="s">
        <v>4</v>
      </c>
      <c r="DA18" s="5" t="s">
        <v>4</v>
      </c>
      <c r="DB18" s="5" t="s">
        <v>4</v>
      </c>
      <c r="DC18" s="5" t="s">
        <v>4</v>
      </c>
      <c r="DD18" s="5" t="s">
        <v>4</v>
      </c>
      <c r="DE18" s="5" t="s">
        <v>4</v>
      </c>
      <c r="DF18" s="5" t="s">
        <v>4</v>
      </c>
      <c r="DG18" s="5" t="s">
        <v>4</v>
      </c>
      <c r="DH18" s="5" t="s">
        <v>4</v>
      </c>
      <c r="DI18" s="5" t="s">
        <v>4</v>
      </c>
      <c r="DJ18" s="5" t="s">
        <v>4</v>
      </c>
      <c r="DK18" s="5" t="s">
        <v>4</v>
      </c>
      <c r="DL18" s="5" t="s">
        <v>4</v>
      </c>
      <c r="DM18" s="5" t="s">
        <v>4</v>
      </c>
      <c r="DN18" s="5" t="s">
        <v>4</v>
      </c>
      <c r="DO18" s="5" t="s">
        <v>4</v>
      </c>
      <c r="DP18" s="5" t="s">
        <v>4</v>
      </c>
      <c r="DQ18" s="5" t="s">
        <v>4</v>
      </c>
      <c r="DR18" s="5" t="s">
        <v>4</v>
      </c>
      <c r="DS18" s="5" t="s">
        <v>4</v>
      </c>
      <c r="DT18" s="5" t="s">
        <v>4</v>
      </c>
      <c r="DU18" s="5" t="s">
        <v>4</v>
      </c>
      <c r="DV18" s="5" t="s">
        <v>4</v>
      </c>
      <c r="DW18" s="5" t="s">
        <v>4</v>
      </c>
      <c r="DX18" s="5" t="s">
        <v>4</v>
      </c>
      <c r="DY18" s="5" t="s">
        <v>4</v>
      </c>
      <c r="DZ18" s="5" t="s">
        <v>4</v>
      </c>
      <c r="EA18" s="5" t="s">
        <v>4</v>
      </c>
      <c r="EB18" s="5" t="s">
        <v>4</v>
      </c>
      <c r="EC18" s="5" t="s">
        <v>4</v>
      </c>
      <c r="ED18" s="5" t="s">
        <v>4</v>
      </c>
      <c r="EE18" s="5" t="s">
        <v>4</v>
      </c>
      <c r="EF18" s="5" t="s">
        <v>4</v>
      </c>
      <c r="EG18" s="5" t="s">
        <v>4</v>
      </c>
      <c r="EH18" s="5" t="s">
        <v>4</v>
      </c>
      <c r="EI18" s="5" t="s">
        <v>4</v>
      </c>
      <c r="EJ18" s="5" t="s">
        <v>4</v>
      </c>
      <c r="EK18" s="5" t="s">
        <v>4</v>
      </c>
      <c r="EL18" s="5" t="s">
        <v>4</v>
      </c>
      <c r="EM18" s="5" t="s">
        <v>4</v>
      </c>
      <c r="EN18" s="5" t="s">
        <v>4</v>
      </c>
    </row>
    <row r="19" spans="1:144" ht="30" x14ac:dyDescent="0.25">
      <c r="A19" s="3" t="s">
        <v>916</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6">
        <v>325000</v>
      </c>
      <c r="Z19" s="5" t="s">
        <v>4</v>
      </c>
      <c r="AA19" s="5" t="s">
        <v>4</v>
      </c>
      <c r="AB19" s="5" t="s">
        <v>4</v>
      </c>
      <c r="AC19" s="5" t="s">
        <v>4</v>
      </c>
      <c r="AD19" s="5" t="s">
        <v>4</v>
      </c>
      <c r="AE19" s="5" t="s">
        <v>4</v>
      </c>
      <c r="AF19" s="5" t="s">
        <v>4</v>
      </c>
      <c r="AG19" s="5" t="s">
        <v>4</v>
      </c>
      <c r="AH19" s="5" t="s">
        <v>4</v>
      </c>
      <c r="AI19" s="5" t="s">
        <v>4</v>
      </c>
      <c r="AJ19" s="5" t="s">
        <v>4</v>
      </c>
      <c r="AK19" s="5" t="s">
        <v>4</v>
      </c>
      <c r="AL19" s="5" t="s">
        <v>4</v>
      </c>
      <c r="AM19" s="5" t="s">
        <v>4</v>
      </c>
      <c r="AN19" s="5" t="s">
        <v>4</v>
      </c>
      <c r="AO19" s="5" t="s">
        <v>4</v>
      </c>
      <c r="AP19" s="5" t="s">
        <v>4</v>
      </c>
      <c r="AQ19" s="5" t="s">
        <v>4</v>
      </c>
      <c r="AR19" s="5" t="s">
        <v>4</v>
      </c>
      <c r="AS19" s="5" t="s">
        <v>4</v>
      </c>
      <c r="AT19" s="5" t="s">
        <v>4</v>
      </c>
      <c r="AU19" s="5" t="s">
        <v>4</v>
      </c>
      <c r="AV19" s="5" t="s">
        <v>4</v>
      </c>
      <c r="AW19" s="6">
        <v>466502</v>
      </c>
      <c r="AX19" s="5" t="s">
        <v>4</v>
      </c>
      <c r="AY19" s="5" t="s">
        <v>4</v>
      </c>
      <c r="AZ19" s="5" t="s">
        <v>4</v>
      </c>
      <c r="BA19" s="5" t="s">
        <v>4</v>
      </c>
      <c r="BB19" s="5" t="s">
        <v>4</v>
      </c>
      <c r="BC19" s="5" t="s">
        <v>4</v>
      </c>
      <c r="BD19" s="5" t="s">
        <v>4</v>
      </c>
      <c r="BE19" s="5" t="s">
        <v>4</v>
      </c>
      <c r="BF19" s="5" t="s">
        <v>4</v>
      </c>
      <c r="BG19" s="5" t="s">
        <v>4</v>
      </c>
      <c r="BH19" s="5" t="s">
        <v>4</v>
      </c>
      <c r="BI19" s="5" t="s">
        <v>4</v>
      </c>
      <c r="BJ19" s="5" t="s">
        <v>4</v>
      </c>
      <c r="BK19" s="5" t="s">
        <v>4</v>
      </c>
      <c r="BL19" s="5" t="s">
        <v>4</v>
      </c>
      <c r="BM19" s="6">
        <v>60000</v>
      </c>
      <c r="BN19" s="5" t="s">
        <v>4</v>
      </c>
      <c r="BO19" s="5" t="s">
        <v>4</v>
      </c>
      <c r="BP19" s="5" t="s">
        <v>4</v>
      </c>
      <c r="BQ19" s="5" t="s">
        <v>4</v>
      </c>
      <c r="BR19" s="5" t="s">
        <v>4</v>
      </c>
      <c r="BS19" s="5" t="s">
        <v>4</v>
      </c>
      <c r="BT19" s="5" t="s">
        <v>4</v>
      </c>
      <c r="BU19" s="5" t="s">
        <v>4</v>
      </c>
      <c r="BV19" s="5" t="s">
        <v>4</v>
      </c>
      <c r="BW19" s="5" t="s">
        <v>4</v>
      </c>
      <c r="BX19" s="5" t="s">
        <v>4</v>
      </c>
      <c r="BY19" s="5" t="s">
        <v>4</v>
      </c>
      <c r="BZ19" s="5" t="s">
        <v>4</v>
      </c>
      <c r="CA19" s="5" t="s">
        <v>4</v>
      </c>
      <c r="CB19" s="5" t="s">
        <v>4</v>
      </c>
      <c r="CC19" s="5" t="s">
        <v>4</v>
      </c>
      <c r="CD19" s="5" t="s">
        <v>4</v>
      </c>
      <c r="CE19" s="5" t="s">
        <v>4</v>
      </c>
      <c r="CF19" s="5" t="s">
        <v>4</v>
      </c>
      <c r="CG19" s="5" t="s">
        <v>4</v>
      </c>
      <c r="CH19" s="5" t="s">
        <v>4</v>
      </c>
      <c r="CI19" s="5" t="s">
        <v>4</v>
      </c>
      <c r="CJ19" s="5" t="s">
        <v>4</v>
      </c>
      <c r="CK19" s="5" t="s">
        <v>4</v>
      </c>
      <c r="CL19" s="5" t="s">
        <v>4</v>
      </c>
      <c r="CM19" s="5" t="s">
        <v>4</v>
      </c>
      <c r="CN19" s="5" t="s">
        <v>4</v>
      </c>
      <c r="CO19" s="5" t="s">
        <v>4</v>
      </c>
      <c r="CP19" s="5" t="s">
        <v>4</v>
      </c>
      <c r="CQ19" s="5" t="s">
        <v>4</v>
      </c>
      <c r="CR19" s="5" t="s">
        <v>4</v>
      </c>
      <c r="CS19" s="5" t="s">
        <v>4</v>
      </c>
      <c r="CT19" s="5" t="s">
        <v>4</v>
      </c>
      <c r="CU19" s="5" t="s">
        <v>4</v>
      </c>
      <c r="CV19" s="5" t="s">
        <v>4</v>
      </c>
      <c r="CW19" s="5" t="s">
        <v>4</v>
      </c>
      <c r="CX19" s="5" t="s">
        <v>4</v>
      </c>
      <c r="CY19" s="5" t="s">
        <v>4</v>
      </c>
      <c r="CZ19" s="5" t="s">
        <v>4</v>
      </c>
      <c r="DA19" s="5" t="s">
        <v>4</v>
      </c>
      <c r="DB19" s="5" t="s">
        <v>4</v>
      </c>
      <c r="DC19" s="5" t="s">
        <v>4</v>
      </c>
      <c r="DD19" s="5" t="s">
        <v>4</v>
      </c>
      <c r="DE19" s="5" t="s">
        <v>4</v>
      </c>
      <c r="DF19" s="5" t="s">
        <v>4</v>
      </c>
      <c r="DG19" s="5" t="s">
        <v>4</v>
      </c>
      <c r="DH19" s="5" t="s">
        <v>4</v>
      </c>
      <c r="DI19" s="5" t="s">
        <v>4</v>
      </c>
      <c r="DJ19" s="5" t="s">
        <v>4</v>
      </c>
      <c r="DK19" s="5" t="s">
        <v>4</v>
      </c>
      <c r="DL19" s="5" t="s">
        <v>4</v>
      </c>
      <c r="DM19" s="5" t="s">
        <v>4</v>
      </c>
      <c r="DN19" s="5" t="s">
        <v>4</v>
      </c>
      <c r="DO19" s="5" t="s">
        <v>4</v>
      </c>
      <c r="DP19" s="5" t="s">
        <v>4</v>
      </c>
      <c r="DQ19" s="5" t="s">
        <v>4</v>
      </c>
      <c r="DR19" s="5" t="s">
        <v>4</v>
      </c>
      <c r="DS19" s="5" t="s">
        <v>4</v>
      </c>
      <c r="DT19" s="5" t="s">
        <v>4</v>
      </c>
      <c r="DU19" s="5" t="s">
        <v>4</v>
      </c>
      <c r="DV19" s="5" t="s">
        <v>4</v>
      </c>
      <c r="DW19" s="5" t="s">
        <v>4</v>
      </c>
      <c r="DX19" s="5" t="s">
        <v>4</v>
      </c>
      <c r="DY19" s="5" t="s">
        <v>4</v>
      </c>
      <c r="DZ19" s="5" t="s">
        <v>4</v>
      </c>
      <c r="EA19" s="5" t="s">
        <v>4</v>
      </c>
      <c r="EB19" s="5" t="s">
        <v>4</v>
      </c>
      <c r="EC19" s="5" t="s">
        <v>4</v>
      </c>
      <c r="ED19" s="5" t="s">
        <v>4</v>
      </c>
      <c r="EE19" s="5" t="s">
        <v>4</v>
      </c>
      <c r="EF19" s="5" t="s">
        <v>4</v>
      </c>
      <c r="EG19" s="5" t="s">
        <v>4</v>
      </c>
      <c r="EH19" s="5" t="s">
        <v>4</v>
      </c>
      <c r="EI19" s="5" t="s">
        <v>4</v>
      </c>
      <c r="EJ19" s="5" t="s">
        <v>4</v>
      </c>
      <c r="EK19" s="5" t="s">
        <v>4</v>
      </c>
      <c r="EL19" s="5" t="s">
        <v>4</v>
      </c>
      <c r="EM19" s="5" t="s">
        <v>4</v>
      </c>
      <c r="EN19" s="5" t="s">
        <v>4</v>
      </c>
    </row>
    <row r="20" spans="1:144" x14ac:dyDescent="0.25">
      <c r="A20" s="3" t="s">
        <v>917</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c r="AD20" s="5" t="s">
        <v>4</v>
      </c>
      <c r="AE20" s="5" t="s">
        <v>4</v>
      </c>
      <c r="AF20" s="5" t="s">
        <v>4</v>
      </c>
      <c r="AG20" s="5" t="s">
        <v>4</v>
      </c>
      <c r="AH20" s="5" t="s">
        <v>4</v>
      </c>
      <c r="AI20" s="5" t="s">
        <v>4</v>
      </c>
      <c r="AJ20" s="5" t="s">
        <v>4</v>
      </c>
      <c r="AK20" s="5" t="s">
        <v>4</v>
      </c>
      <c r="AL20" s="5" t="s">
        <v>4</v>
      </c>
      <c r="AM20" s="5" t="s">
        <v>4</v>
      </c>
      <c r="AN20" s="5" t="s">
        <v>4</v>
      </c>
      <c r="AO20" s="5" t="s">
        <v>4</v>
      </c>
      <c r="AP20" s="5" t="s">
        <v>4</v>
      </c>
      <c r="AQ20" s="5" t="s">
        <v>4</v>
      </c>
      <c r="AR20" s="5" t="s">
        <v>4</v>
      </c>
      <c r="AS20" s="5" t="s">
        <v>4</v>
      </c>
      <c r="AT20" s="5" t="s">
        <v>4</v>
      </c>
      <c r="AU20" s="5" t="s">
        <v>4</v>
      </c>
      <c r="AV20" s="5" t="s">
        <v>4</v>
      </c>
      <c r="AW20" s="5" t="s">
        <v>4</v>
      </c>
      <c r="AX20" s="5" t="s">
        <v>4</v>
      </c>
      <c r="AY20" s="5" t="s">
        <v>4</v>
      </c>
      <c r="AZ20" s="5" t="s">
        <v>4</v>
      </c>
      <c r="BA20" s="5" t="s">
        <v>4</v>
      </c>
      <c r="BB20" s="5" t="s">
        <v>4</v>
      </c>
      <c r="BC20" s="5" t="s">
        <v>4</v>
      </c>
      <c r="BD20" s="5" t="s">
        <v>4</v>
      </c>
      <c r="BE20" s="5" t="s">
        <v>4</v>
      </c>
      <c r="BF20" s="5" t="s">
        <v>4</v>
      </c>
      <c r="BG20" s="5" t="s">
        <v>4</v>
      </c>
      <c r="BH20" s="5" t="s">
        <v>4</v>
      </c>
      <c r="BI20" s="5" t="s">
        <v>4</v>
      </c>
      <c r="BJ20" s="5" t="s">
        <v>4</v>
      </c>
      <c r="BK20" s="5" t="s">
        <v>4</v>
      </c>
      <c r="BL20" s="5" t="s">
        <v>4</v>
      </c>
      <c r="BM20" s="6">
        <v>75000</v>
      </c>
      <c r="BN20" s="5" t="s">
        <v>4</v>
      </c>
      <c r="BO20" s="5" t="s">
        <v>4</v>
      </c>
      <c r="BP20" s="5" t="s">
        <v>4</v>
      </c>
      <c r="BQ20" s="5" t="s">
        <v>4</v>
      </c>
      <c r="BR20" s="5" t="s">
        <v>4</v>
      </c>
      <c r="BS20" s="5" t="s">
        <v>4</v>
      </c>
      <c r="BT20" s="5" t="s">
        <v>4</v>
      </c>
      <c r="BU20" s="5" t="s">
        <v>4</v>
      </c>
      <c r="BV20" s="5" t="s">
        <v>4</v>
      </c>
      <c r="BW20" s="5" t="s">
        <v>4</v>
      </c>
      <c r="BX20" s="5" t="s">
        <v>4</v>
      </c>
      <c r="BY20" s="6">
        <v>167857</v>
      </c>
      <c r="BZ20" s="5" t="s">
        <v>4</v>
      </c>
      <c r="CA20" s="5" t="s">
        <v>4</v>
      </c>
      <c r="CB20" s="5" t="s">
        <v>4</v>
      </c>
      <c r="CC20" s="5" t="s">
        <v>4</v>
      </c>
      <c r="CD20" s="5" t="s">
        <v>4</v>
      </c>
      <c r="CE20" s="5" t="s">
        <v>4</v>
      </c>
      <c r="CF20" s="5" t="s">
        <v>4</v>
      </c>
      <c r="CG20" s="5" t="s">
        <v>4</v>
      </c>
      <c r="CH20" s="5" t="s">
        <v>4</v>
      </c>
      <c r="CI20" s="5" t="s">
        <v>4</v>
      </c>
      <c r="CJ20" s="5" t="s">
        <v>4</v>
      </c>
      <c r="CK20" s="5" t="s">
        <v>4</v>
      </c>
      <c r="CL20" s="5" t="s">
        <v>4</v>
      </c>
      <c r="CM20" s="5" t="s">
        <v>4</v>
      </c>
      <c r="CN20" s="5" t="s">
        <v>4</v>
      </c>
      <c r="CO20" s="5" t="s">
        <v>4</v>
      </c>
      <c r="CP20" s="5" t="s">
        <v>4</v>
      </c>
      <c r="CQ20" s="5" t="s">
        <v>4</v>
      </c>
      <c r="CR20" s="5" t="s">
        <v>4</v>
      </c>
      <c r="CS20" s="5" t="s">
        <v>4</v>
      </c>
      <c r="CT20" s="5" t="s">
        <v>4</v>
      </c>
      <c r="CU20" s="5" t="s">
        <v>4</v>
      </c>
      <c r="CV20" s="5" t="s">
        <v>4</v>
      </c>
      <c r="CW20" s="5" t="s">
        <v>4</v>
      </c>
      <c r="CX20" s="5" t="s">
        <v>4</v>
      </c>
      <c r="CY20" s="5" t="s">
        <v>4</v>
      </c>
      <c r="CZ20" s="5" t="s">
        <v>4</v>
      </c>
      <c r="DA20" s="5" t="s">
        <v>4</v>
      </c>
      <c r="DB20" s="5" t="s">
        <v>4</v>
      </c>
      <c r="DC20" s="5" t="s">
        <v>4</v>
      </c>
      <c r="DD20" s="5" t="s">
        <v>4</v>
      </c>
      <c r="DE20" s="5" t="s">
        <v>4</v>
      </c>
      <c r="DF20" s="5" t="s">
        <v>4</v>
      </c>
      <c r="DG20" s="5" t="s">
        <v>4</v>
      </c>
      <c r="DH20" s="5" t="s">
        <v>4</v>
      </c>
      <c r="DI20" s="5" t="s">
        <v>4</v>
      </c>
      <c r="DJ20" s="5" t="s">
        <v>4</v>
      </c>
      <c r="DK20" s="5" t="s">
        <v>4</v>
      </c>
      <c r="DL20" s="5" t="s">
        <v>4</v>
      </c>
      <c r="DM20" s="5" t="s">
        <v>4</v>
      </c>
      <c r="DN20" s="5" t="s">
        <v>4</v>
      </c>
      <c r="DO20" s="5" t="s">
        <v>4</v>
      </c>
      <c r="DP20" s="5" t="s">
        <v>4</v>
      </c>
      <c r="DQ20" s="5" t="s">
        <v>4</v>
      </c>
      <c r="DR20" s="5" t="s">
        <v>4</v>
      </c>
      <c r="DS20" s="5" t="s">
        <v>4</v>
      </c>
      <c r="DT20" s="5" t="s">
        <v>4</v>
      </c>
      <c r="DU20" s="5" t="s">
        <v>4</v>
      </c>
      <c r="DV20" s="5" t="s">
        <v>4</v>
      </c>
      <c r="DW20" s="5" t="s">
        <v>4</v>
      </c>
      <c r="DX20" s="5" t="s">
        <v>4</v>
      </c>
      <c r="DY20" s="5" t="s">
        <v>4</v>
      </c>
      <c r="DZ20" s="5" t="s">
        <v>4</v>
      </c>
      <c r="EA20" s="5" t="s">
        <v>4</v>
      </c>
      <c r="EB20" s="5" t="s">
        <v>4</v>
      </c>
      <c r="EC20" s="5" t="s">
        <v>4</v>
      </c>
      <c r="ED20" s="5" t="s">
        <v>4</v>
      </c>
      <c r="EE20" s="5" t="s">
        <v>4</v>
      </c>
      <c r="EF20" s="5" t="s">
        <v>4</v>
      </c>
      <c r="EG20" s="5" t="s">
        <v>4</v>
      </c>
      <c r="EH20" s="5" t="s">
        <v>4</v>
      </c>
      <c r="EI20" s="5" t="s">
        <v>4</v>
      </c>
      <c r="EJ20" s="5" t="s">
        <v>4</v>
      </c>
      <c r="EK20" s="5" t="s">
        <v>4</v>
      </c>
      <c r="EL20" s="5" t="s">
        <v>4</v>
      </c>
      <c r="EM20" s="5" t="s">
        <v>4</v>
      </c>
      <c r="EN20" s="5" t="s">
        <v>4</v>
      </c>
    </row>
    <row r="21" spans="1:144" x14ac:dyDescent="0.25">
      <c r="A21" s="3" t="s">
        <v>918</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t="s">
        <v>4</v>
      </c>
      <c r="AA21" s="5" t="s">
        <v>4</v>
      </c>
      <c r="AB21" s="5" t="s">
        <v>4</v>
      </c>
      <c r="AC21" s="5" t="s">
        <v>4</v>
      </c>
      <c r="AD21" s="5" t="s">
        <v>4</v>
      </c>
      <c r="AE21" s="5" t="s">
        <v>4</v>
      </c>
      <c r="AF21" s="5" t="s">
        <v>4</v>
      </c>
      <c r="AG21" s="5" t="s">
        <v>4</v>
      </c>
      <c r="AH21" s="5" t="s">
        <v>4</v>
      </c>
      <c r="AI21" s="5" t="s">
        <v>4</v>
      </c>
      <c r="AJ21" s="5" t="s">
        <v>4</v>
      </c>
      <c r="AK21" s="5" t="s">
        <v>4</v>
      </c>
      <c r="AL21" s="5" t="s">
        <v>4</v>
      </c>
      <c r="AM21" s="5" t="s">
        <v>4</v>
      </c>
      <c r="AN21" s="5" t="s">
        <v>4</v>
      </c>
      <c r="AO21" s="5" t="s">
        <v>4</v>
      </c>
      <c r="AP21" s="5" t="s">
        <v>4</v>
      </c>
      <c r="AQ21" s="5" t="s">
        <v>4</v>
      </c>
      <c r="AR21" s="5" t="s">
        <v>4</v>
      </c>
      <c r="AS21" s="5" t="s">
        <v>4</v>
      </c>
      <c r="AT21" s="5" t="s">
        <v>4</v>
      </c>
      <c r="AU21" s="5" t="s">
        <v>4</v>
      </c>
      <c r="AV21" s="5" t="s">
        <v>4</v>
      </c>
      <c r="AW21" s="5" t="s">
        <v>4</v>
      </c>
      <c r="AX21" s="5" t="s">
        <v>4</v>
      </c>
      <c r="AY21" s="5" t="s">
        <v>4</v>
      </c>
      <c r="AZ21" s="5" t="s">
        <v>4</v>
      </c>
      <c r="BA21" s="5" t="s">
        <v>4</v>
      </c>
      <c r="BB21" s="5" t="s">
        <v>4</v>
      </c>
      <c r="BC21" s="5" t="s">
        <v>4</v>
      </c>
      <c r="BD21" s="5" t="s">
        <v>4</v>
      </c>
      <c r="BE21" s="5" t="s">
        <v>4</v>
      </c>
      <c r="BF21" s="5" t="s">
        <v>4</v>
      </c>
      <c r="BG21" s="5" t="s">
        <v>4</v>
      </c>
      <c r="BH21" s="5" t="s">
        <v>4</v>
      </c>
      <c r="BI21" s="5" t="s">
        <v>4</v>
      </c>
      <c r="BJ21" s="5" t="s">
        <v>4</v>
      </c>
      <c r="BK21" s="5" t="s">
        <v>4</v>
      </c>
      <c r="BL21" s="6">
        <v>55000</v>
      </c>
      <c r="BM21" s="5" t="s">
        <v>4</v>
      </c>
      <c r="BN21" s="6">
        <v>20000</v>
      </c>
      <c r="BO21" s="5" t="s">
        <v>4</v>
      </c>
      <c r="BP21" s="5" t="s">
        <v>4</v>
      </c>
      <c r="BQ21" s="5" t="s">
        <v>4</v>
      </c>
      <c r="BR21" s="5" t="s">
        <v>4</v>
      </c>
      <c r="BS21" s="5" t="s">
        <v>4</v>
      </c>
      <c r="BT21" s="5" t="s">
        <v>4</v>
      </c>
      <c r="BU21" s="5" t="s">
        <v>4</v>
      </c>
      <c r="BV21" s="5" t="s">
        <v>4</v>
      </c>
      <c r="BW21" s="5" t="s">
        <v>4</v>
      </c>
      <c r="BX21" s="5" t="s">
        <v>4</v>
      </c>
      <c r="BY21" s="5" t="s">
        <v>4</v>
      </c>
      <c r="BZ21" s="5" t="s">
        <v>4</v>
      </c>
      <c r="CA21" s="5" t="s">
        <v>4</v>
      </c>
      <c r="CB21" s="5" t="s">
        <v>4</v>
      </c>
      <c r="CC21" s="5" t="s">
        <v>4</v>
      </c>
      <c r="CD21" s="5" t="s">
        <v>4</v>
      </c>
      <c r="CE21" s="5" t="s">
        <v>4</v>
      </c>
      <c r="CF21" s="5" t="s">
        <v>4</v>
      </c>
      <c r="CG21" s="5" t="s">
        <v>4</v>
      </c>
      <c r="CH21" s="5" t="s">
        <v>4</v>
      </c>
      <c r="CI21" s="5" t="s">
        <v>4</v>
      </c>
      <c r="CJ21" s="5" t="s">
        <v>4</v>
      </c>
      <c r="CK21" s="5" t="s">
        <v>4</v>
      </c>
      <c r="CL21" s="5" t="s">
        <v>4</v>
      </c>
      <c r="CM21" s="5" t="s">
        <v>4</v>
      </c>
      <c r="CN21" s="5" t="s">
        <v>4</v>
      </c>
      <c r="CO21" s="5" t="s">
        <v>4</v>
      </c>
      <c r="CP21" s="5" t="s">
        <v>4</v>
      </c>
      <c r="CQ21" s="5" t="s">
        <v>4</v>
      </c>
      <c r="CR21" s="5" t="s">
        <v>4</v>
      </c>
      <c r="CS21" s="5" t="s">
        <v>4</v>
      </c>
      <c r="CT21" s="5" t="s">
        <v>4</v>
      </c>
      <c r="CU21" s="5" t="s">
        <v>4</v>
      </c>
      <c r="CV21" s="5" t="s">
        <v>4</v>
      </c>
      <c r="CW21" s="5" t="s">
        <v>4</v>
      </c>
      <c r="CX21" s="5" t="s">
        <v>4</v>
      </c>
      <c r="CY21" s="5" t="s">
        <v>4</v>
      </c>
      <c r="CZ21" s="5" t="s">
        <v>4</v>
      </c>
      <c r="DA21" s="5" t="s">
        <v>4</v>
      </c>
      <c r="DB21" s="5" t="s">
        <v>4</v>
      </c>
      <c r="DC21" s="5" t="s">
        <v>4</v>
      </c>
      <c r="DD21" s="5" t="s">
        <v>4</v>
      </c>
      <c r="DE21" s="5" t="s">
        <v>4</v>
      </c>
      <c r="DF21" s="5" t="s">
        <v>4</v>
      </c>
      <c r="DG21" s="5" t="s">
        <v>4</v>
      </c>
      <c r="DH21" s="5" t="s">
        <v>4</v>
      </c>
      <c r="DI21" s="5" t="s">
        <v>4</v>
      </c>
      <c r="DJ21" s="5" t="s">
        <v>4</v>
      </c>
      <c r="DK21" s="5" t="s">
        <v>4</v>
      </c>
      <c r="DL21" s="5" t="s">
        <v>4</v>
      </c>
      <c r="DM21" s="5" t="s">
        <v>4</v>
      </c>
      <c r="DN21" s="5" t="s">
        <v>4</v>
      </c>
      <c r="DO21" s="5" t="s">
        <v>4</v>
      </c>
      <c r="DP21" s="5" t="s">
        <v>4</v>
      </c>
      <c r="DQ21" s="5" t="s">
        <v>4</v>
      </c>
      <c r="DR21" s="5" t="s">
        <v>4</v>
      </c>
      <c r="DS21" s="5" t="s">
        <v>4</v>
      </c>
      <c r="DT21" s="5" t="s">
        <v>4</v>
      </c>
      <c r="DU21" s="5" t="s">
        <v>4</v>
      </c>
      <c r="DV21" s="5" t="s">
        <v>4</v>
      </c>
      <c r="DW21" s="5" t="s">
        <v>4</v>
      </c>
      <c r="DX21" s="5" t="s">
        <v>4</v>
      </c>
      <c r="DY21" s="5" t="s">
        <v>4</v>
      </c>
      <c r="DZ21" s="5" t="s">
        <v>4</v>
      </c>
      <c r="EA21" s="5" t="s">
        <v>4</v>
      </c>
      <c r="EB21" s="5" t="s">
        <v>4</v>
      </c>
      <c r="EC21" s="5" t="s">
        <v>4</v>
      </c>
      <c r="ED21" s="5" t="s">
        <v>4</v>
      </c>
      <c r="EE21" s="5" t="s">
        <v>4</v>
      </c>
      <c r="EF21" s="5" t="s">
        <v>4</v>
      </c>
      <c r="EG21" s="5" t="s">
        <v>4</v>
      </c>
      <c r="EH21" s="5" t="s">
        <v>4</v>
      </c>
      <c r="EI21" s="5" t="s">
        <v>4</v>
      </c>
      <c r="EJ21" s="5" t="s">
        <v>4</v>
      </c>
      <c r="EK21" s="5" t="s">
        <v>4</v>
      </c>
      <c r="EL21" s="5" t="s">
        <v>4</v>
      </c>
      <c r="EM21" s="5" t="s">
        <v>4</v>
      </c>
      <c r="EN21" s="5" t="s">
        <v>4</v>
      </c>
    </row>
    <row r="22" spans="1:144" ht="45" x14ac:dyDescent="0.25">
      <c r="A22" s="3" t="s">
        <v>919</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c r="Z22" s="5" t="s">
        <v>4</v>
      </c>
      <c r="AA22" s="5" t="s">
        <v>4</v>
      </c>
      <c r="AB22" s="5" t="s">
        <v>4</v>
      </c>
      <c r="AC22" s="5" t="s">
        <v>4</v>
      </c>
      <c r="AD22" s="5" t="s">
        <v>4</v>
      </c>
      <c r="AE22" s="5" t="s">
        <v>4</v>
      </c>
      <c r="AF22" s="5" t="s">
        <v>4</v>
      </c>
      <c r="AG22" s="5" t="s">
        <v>4</v>
      </c>
      <c r="AH22" s="5" t="s">
        <v>4</v>
      </c>
      <c r="AI22" s="5" t="s">
        <v>4</v>
      </c>
      <c r="AJ22" s="5" t="s">
        <v>4</v>
      </c>
      <c r="AK22" s="5" t="s">
        <v>4</v>
      </c>
      <c r="AL22" s="5" t="s">
        <v>4</v>
      </c>
      <c r="AM22" s="5" t="s">
        <v>4</v>
      </c>
      <c r="AN22" s="5" t="s">
        <v>4</v>
      </c>
      <c r="AO22" s="5" t="s">
        <v>4</v>
      </c>
      <c r="AP22" s="5" t="s">
        <v>4</v>
      </c>
      <c r="AQ22" s="5" t="s">
        <v>4</v>
      </c>
      <c r="AR22" s="5" t="s">
        <v>4</v>
      </c>
      <c r="AS22" s="5" t="s">
        <v>4</v>
      </c>
      <c r="AT22" s="5" t="s">
        <v>4</v>
      </c>
      <c r="AU22" s="5" t="s">
        <v>4</v>
      </c>
      <c r="AV22" s="5" t="s">
        <v>4</v>
      </c>
      <c r="AW22" s="6">
        <v>1198334</v>
      </c>
      <c r="AX22" s="5" t="s">
        <v>4</v>
      </c>
      <c r="AY22" s="5" t="s">
        <v>4</v>
      </c>
      <c r="AZ22" s="5" t="s">
        <v>4</v>
      </c>
      <c r="BA22" s="5" t="s">
        <v>4</v>
      </c>
      <c r="BB22" s="5" t="s">
        <v>4</v>
      </c>
      <c r="BC22" s="5" t="s">
        <v>4</v>
      </c>
      <c r="BD22" s="5" t="s">
        <v>4</v>
      </c>
      <c r="BE22" s="5" t="s">
        <v>4</v>
      </c>
      <c r="BF22" s="5" t="s">
        <v>4</v>
      </c>
      <c r="BG22" s="5" t="s">
        <v>4</v>
      </c>
      <c r="BH22" s="5" t="s">
        <v>4</v>
      </c>
      <c r="BI22" s="5" t="s">
        <v>4</v>
      </c>
      <c r="BJ22" s="5" t="s">
        <v>4</v>
      </c>
      <c r="BK22" s="5" t="s">
        <v>4</v>
      </c>
      <c r="BL22" s="5" t="s">
        <v>4</v>
      </c>
      <c r="BM22" s="5" t="s">
        <v>4</v>
      </c>
      <c r="BN22" s="6">
        <v>60000</v>
      </c>
      <c r="BO22" s="5" t="s">
        <v>4</v>
      </c>
      <c r="BP22" s="5" t="s">
        <v>4</v>
      </c>
      <c r="BQ22" s="5" t="s">
        <v>4</v>
      </c>
      <c r="BR22" s="5" t="s">
        <v>4</v>
      </c>
      <c r="BS22" s="5" t="s">
        <v>4</v>
      </c>
      <c r="BT22" s="5" t="s">
        <v>4</v>
      </c>
      <c r="BU22" s="5" t="s">
        <v>4</v>
      </c>
      <c r="BV22" s="5" t="s">
        <v>4</v>
      </c>
      <c r="BW22" s="5" t="s">
        <v>4</v>
      </c>
      <c r="BX22" s="5" t="s">
        <v>4</v>
      </c>
      <c r="BY22" s="5" t="s">
        <v>4</v>
      </c>
      <c r="BZ22" s="5" t="s">
        <v>4</v>
      </c>
      <c r="CA22" s="5" t="s">
        <v>4</v>
      </c>
      <c r="CB22" s="5" t="s">
        <v>4</v>
      </c>
      <c r="CC22" s="5" t="s">
        <v>4</v>
      </c>
      <c r="CD22" s="5" t="s">
        <v>4</v>
      </c>
      <c r="CE22" s="5" t="s">
        <v>4</v>
      </c>
      <c r="CF22" s="5" t="s">
        <v>4</v>
      </c>
      <c r="CG22" s="5" t="s">
        <v>4</v>
      </c>
      <c r="CH22" s="5" t="s">
        <v>4</v>
      </c>
      <c r="CI22" s="5" t="s">
        <v>4</v>
      </c>
      <c r="CJ22" s="5" t="s">
        <v>4</v>
      </c>
      <c r="CK22" s="5" t="s">
        <v>4</v>
      </c>
      <c r="CL22" s="5" t="s">
        <v>4</v>
      </c>
      <c r="CM22" s="5" t="s">
        <v>4</v>
      </c>
      <c r="CN22" s="5" t="s">
        <v>4</v>
      </c>
      <c r="CO22" s="5" t="s">
        <v>4</v>
      </c>
      <c r="CP22" s="5" t="s">
        <v>4</v>
      </c>
      <c r="CQ22" s="5" t="s">
        <v>4</v>
      </c>
      <c r="CR22" s="5" t="s">
        <v>4</v>
      </c>
      <c r="CS22" s="5" t="s">
        <v>4</v>
      </c>
      <c r="CT22" s="5" t="s">
        <v>4</v>
      </c>
      <c r="CU22" s="5" t="s">
        <v>4</v>
      </c>
      <c r="CV22" s="5" t="s">
        <v>4</v>
      </c>
      <c r="CW22" s="5" t="s">
        <v>4</v>
      </c>
      <c r="CX22" s="5" t="s">
        <v>4</v>
      </c>
      <c r="CY22" s="5" t="s">
        <v>4</v>
      </c>
      <c r="CZ22" s="5" t="s">
        <v>4</v>
      </c>
      <c r="DA22" s="5" t="s">
        <v>4</v>
      </c>
      <c r="DB22" s="5" t="s">
        <v>4</v>
      </c>
      <c r="DC22" s="5" t="s">
        <v>4</v>
      </c>
      <c r="DD22" s="5" t="s">
        <v>4</v>
      </c>
      <c r="DE22" s="5" t="s">
        <v>4</v>
      </c>
      <c r="DF22" s="5" t="s">
        <v>4</v>
      </c>
      <c r="DG22" s="5" t="s">
        <v>4</v>
      </c>
      <c r="DH22" s="5" t="s">
        <v>4</v>
      </c>
      <c r="DI22" s="5" t="s">
        <v>4</v>
      </c>
      <c r="DJ22" s="5" t="s">
        <v>4</v>
      </c>
      <c r="DK22" s="5" t="s">
        <v>4</v>
      </c>
      <c r="DL22" s="5" t="s">
        <v>4</v>
      </c>
      <c r="DM22" s="5" t="s">
        <v>4</v>
      </c>
      <c r="DN22" s="5" t="s">
        <v>4</v>
      </c>
      <c r="DO22" s="5" t="s">
        <v>4</v>
      </c>
      <c r="DP22" s="5" t="s">
        <v>4</v>
      </c>
      <c r="DQ22" s="5" t="s">
        <v>4</v>
      </c>
      <c r="DR22" s="5" t="s">
        <v>4</v>
      </c>
      <c r="DS22" s="5" t="s">
        <v>4</v>
      </c>
      <c r="DT22" s="5" t="s">
        <v>4</v>
      </c>
      <c r="DU22" s="5" t="s">
        <v>4</v>
      </c>
      <c r="DV22" s="5" t="s">
        <v>4</v>
      </c>
      <c r="DW22" s="5" t="s">
        <v>4</v>
      </c>
      <c r="DX22" s="5" t="s">
        <v>4</v>
      </c>
      <c r="DY22" s="5" t="s">
        <v>4</v>
      </c>
      <c r="DZ22" s="5" t="s">
        <v>4</v>
      </c>
      <c r="EA22" s="5" t="s">
        <v>4</v>
      </c>
      <c r="EB22" s="5" t="s">
        <v>4</v>
      </c>
      <c r="EC22" s="5" t="s">
        <v>4</v>
      </c>
      <c r="ED22" s="5" t="s">
        <v>4</v>
      </c>
      <c r="EE22" s="5" t="s">
        <v>4</v>
      </c>
      <c r="EF22" s="5" t="s">
        <v>4</v>
      </c>
      <c r="EG22" s="5" t="s">
        <v>4</v>
      </c>
      <c r="EH22" s="5" t="s">
        <v>4</v>
      </c>
      <c r="EI22" s="5" t="s">
        <v>4</v>
      </c>
      <c r="EJ22" s="5" t="s">
        <v>4</v>
      </c>
      <c r="EK22" s="5" t="s">
        <v>4</v>
      </c>
      <c r="EL22" s="5" t="s">
        <v>4</v>
      </c>
      <c r="EM22" s="5" t="s">
        <v>4</v>
      </c>
      <c r="EN22" s="5" t="s">
        <v>4</v>
      </c>
    </row>
    <row r="23" spans="1:144" ht="45" x14ac:dyDescent="0.25">
      <c r="A23" s="3" t="s">
        <v>112</v>
      </c>
      <c r="B23" s="5" t="s">
        <v>4</v>
      </c>
      <c r="C23" s="5" t="s">
        <v>4</v>
      </c>
      <c r="D23" s="5" t="s">
        <v>4</v>
      </c>
      <c r="E23" s="5" t="s">
        <v>4</v>
      </c>
      <c r="F23" s="5" t="s">
        <v>4</v>
      </c>
      <c r="G23" s="5" t="s">
        <v>4</v>
      </c>
      <c r="H23" s="5" t="s">
        <v>4</v>
      </c>
      <c r="I23" s="6">
        <v>302500</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t="s">
        <v>4</v>
      </c>
      <c r="AB23" s="5" t="s">
        <v>4</v>
      </c>
      <c r="AC23" s="5" t="s">
        <v>4</v>
      </c>
      <c r="AD23" s="5" t="s">
        <v>4</v>
      </c>
      <c r="AE23" s="5" t="s">
        <v>4</v>
      </c>
      <c r="AF23" s="5" t="s">
        <v>4</v>
      </c>
      <c r="AG23" s="5" t="s">
        <v>4</v>
      </c>
      <c r="AH23" s="5" t="s">
        <v>4</v>
      </c>
      <c r="AI23" s="5" t="s">
        <v>4</v>
      </c>
      <c r="AJ23" s="5" t="s">
        <v>4</v>
      </c>
      <c r="AK23" s="5" t="s">
        <v>4</v>
      </c>
      <c r="AL23" s="5" t="s">
        <v>4</v>
      </c>
      <c r="AM23" s="5" t="s">
        <v>4</v>
      </c>
      <c r="AN23" s="5" t="s">
        <v>4</v>
      </c>
      <c r="AO23" s="5" t="s">
        <v>4</v>
      </c>
      <c r="AP23" s="5" t="s">
        <v>4</v>
      </c>
      <c r="AQ23" s="5" t="s">
        <v>4</v>
      </c>
      <c r="AR23" s="5" t="s">
        <v>4</v>
      </c>
      <c r="AS23" s="5" t="s">
        <v>4</v>
      </c>
      <c r="AT23" s="5" t="s">
        <v>4</v>
      </c>
      <c r="AU23" s="5" t="s">
        <v>4</v>
      </c>
      <c r="AV23" s="5" t="s">
        <v>4</v>
      </c>
      <c r="AW23" s="5">
        <v>120</v>
      </c>
      <c r="AX23" s="5" t="s">
        <v>4</v>
      </c>
      <c r="AY23" s="5" t="s">
        <v>4</v>
      </c>
      <c r="AZ23" s="5" t="s">
        <v>4</v>
      </c>
      <c r="BA23" s="5" t="s">
        <v>4</v>
      </c>
      <c r="BB23" s="5" t="s">
        <v>4</v>
      </c>
      <c r="BC23" s="5" t="s">
        <v>4</v>
      </c>
      <c r="BD23" s="5" t="s">
        <v>4</v>
      </c>
      <c r="BE23" s="5" t="s">
        <v>4</v>
      </c>
      <c r="BF23" s="5" t="s">
        <v>4</v>
      </c>
      <c r="BG23" s="5" t="s">
        <v>4</v>
      </c>
      <c r="BH23" s="5" t="s">
        <v>4</v>
      </c>
      <c r="BI23" s="5" t="s">
        <v>4</v>
      </c>
      <c r="BJ23" s="5" t="s">
        <v>4</v>
      </c>
      <c r="BK23" s="5" t="s">
        <v>4</v>
      </c>
      <c r="BL23" s="5" t="s">
        <v>4</v>
      </c>
      <c r="BM23" s="5" t="s">
        <v>4</v>
      </c>
      <c r="BN23" s="6">
        <v>12000</v>
      </c>
      <c r="BO23" s="5" t="s">
        <v>4</v>
      </c>
      <c r="BP23" s="5" t="s">
        <v>4</v>
      </c>
      <c r="BQ23" s="5" t="s">
        <v>4</v>
      </c>
      <c r="BR23" s="5" t="s">
        <v>4</v>
      </c>
      <c r="BS23" s="5" t="s">
        <v>4</v>
      </c>
      <c r="BT23" s="5" t="s">
        <v>4</v>
      </c>
      <c r="BU23" s="5" t="s">
        <v>4</v>
      </c>
      <c r="BV23" s="5" t="s">
        <v>4</v>
      </c>
      <c r="BW23" s="5" t="s">
        <v>4</v>
      </c>
      <c r="BX23" s="5" t="s">
        <v>4</v>
      </c>
      <c r="BY23" s="5" t="s">
        <v>4</v>
      </c>
      <c r="BZ23" s="5" t="s">
        <v>4</v>
      </c>
      <c r="CA23" s="5" t="s">
        <v>4</v>
      </c>
      <c r="CB23" s="5" t="s">
        <v>4</v>
      </c>
      <c r="CC23" s="5" t="s">
        <v>4</v>
      </c>
      <c r="CD23" s="5" t="s">
        <v>4</v>
      </c>
      <c r="CE23" s="5" t="s">
        <v>4</v>
      </c>
      <c r="CF23" s="5" t="s">
        <v>4</v>
      </c>
      <c r="CG23" s="5" t="s">
        <v>4</v>
      </c>
      <c r="CH23" s="5" t="s">
        <v>4</v>
      </c>
      <c r="CI23" s="5" t="s">
        <v>4</v>
      </c>
      <c r="CJ23" s="5" t="s">
        <v>4</v>
      </c>
      <c r="CK23" s="5" t="s">
        <v>4</v>
      </c>
      <c r="CL23" s="5" t="s">
        <v>4</v>
      </c>
      <c r="CM23" s="5" t="s">
        <v>4</v>
      </c>
      <c r="CN23" s="5" t="s">
        <v>4</v>
      </c>
      <c r="CO23" s="5" t="s">
        <v>4</v>
      </c>
      <c r="CP23" s="5" t="s">
        <v>4</v>
      </c>
      <c r="CQ23" s="5" t="s">
        <v>4</v>
      </c>
      <c r="CR23" s="5" t="s">
        <v>4</v>
      </c>
      <c r="CS23" s="5" t="s">
        <v>4</v>
      </c>
      <c r="CT23" s="5" t="s">
        <v>4</v>
      </c>
      <c r="CU23" s="5" t="s">
        <v>4</v>
      </c>
      <c r="CV23" s="5" t="s">
        <v>4</v>
      </c>
      <c r="CW23" s="5" t="s">
        <v>4</v>
      </c>
      <c r="CX23" s="5" t="s">
        <v>4</v>
      </c>
      <c r="CY23" s="5" t="s">
        <v>4</v>
      </c>
      <c r="CZ23" s="5" t="s">
        <v>4</v>
      </c>
      <c r="DA23" s="5" t="s">
        <v>4</v>
      </c>
      <c r="DB23" s="5" t="s">
        <v>4</v>
      </c>
      <c r="DC23" s="5" t="s">
        <v>4</v>
      </c>
      <c r="DD23" s="5" t="s">
        <v>4</v>
      </c>
      <c r="DE23" s="5" t="s">
        <v>4</v>
      </c>
      <c r="DF23" s="5" t="s">
        <v>4</v>
      </c>
      <c r="DG23" s="5" t="s">
        <v>4</v>
      </c>
      <c r="DH23" s="5" t="s">
        <v>4</v>
      </c>
      <c r="DI23" s="5" t="s">
        <v>4</v>
      </c>
      <c r="DJ23" s="5" t="s">
        <v>4</v>
      </c>
      <c r="DK23" s="5" t="s">
        <v>4</v>
      </c>
      <c r="DL23" s="5" t="s">
        <v>4</v>
      </c>
      <c r="DM23" s="5" t="s">
        <v>4</v>
      </c>
      <c r="DN23" s="5" t="s">
        <v>4</v>
      </c>
      <c r="DO23" s="5" t="s">
        <v>4</v>
      </c>
      <c r="DP23" s="5" t="s">
        <v>4</v>
      </c>
      <c r="DQ23" s="5" t="s">
        <v>4</v>
      </c>
      <c r="DR23" s="5" t="s">
        <v>4</v>
      </c>
      <c r="DS23" s="5" t="s">
        <v>4</v>
      </c>
      <c r="DT23" s="5" t="s">
        <v>4</v>
      </c>
      <c r="DU23" s="5" t="s">
        <v>4</v>
      </c>
      <c r="DV23" s="5" t="s">
        <v>4</v>
      </c>
      <c r="DW23" s="5" t="s">
        <v>4</v>
      </c>
      <c r="DX23" s="5" t="s">
        <v>4</v>
      </c>
      <c r="DY23" s="5" t="s">
        <v>4</v>
      </c>
      <c r="DZ23" s="5" t="s">
        <v>4</v>
      </c>
      <c r="EA23" s="5" t="s">
        <v>4</v>
      </c>
      <c r="EB23" s="5" t="s">
        <v>4</v>
      </c>
      <c r="EC23" s="5" t="s">
        <v>4</v>
      </c>
      <c r="ED23" s="5" t="s">
        <v>4</v>
      </c>
      <c r="EE23" s="5" t="s">
        <v>4</v>
      </c>
      <c r="EF23" s="5" t="s">
        <v>4</v>
      </c>
      <c r="EG23" s="5" t="s">
        <v>4</v>
      </c>
      <c r="EH23" s="5" t="s">
        <v>4</v>
      </c>
      <c r="EI23" s="5" t="s">
        <v>4</v>
      </c>
      <c r="EJ23" s="5" t="s">
        <v>4</v>
      </c>
      <c r="EK23" s="5" t="s">
        <v>4</v>
      </c>
      <c r="EL23" s="5" t="s">
        <v>4</v>
      </c>
      <c r="EM23" s="5" t="s">
        <v>4</v>
      </c>
      <c r="EN23" s="5" t="s">
        <v>4</v>
      </c>
    </row>
    <row r="24" spans="1:144" ht="30" x14ac:dyDescent="0.25">
      <c r="A24" s="3" t="s">
        <v>920</v>
      </c>
      <c r="B24" s="5" t="s">
        <v>4</v>
      </c>
      <c r="C24" s="5" t="s">
        <v>4</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6">
        <v>45000</v>
      </c>
      <c r="Z24" s="5" t="s">
        <v>4</v>
      </c>
      <c r="AA24" s="5" t="s">
        <v>4</v>
      </c>
      <c r="AB24" s="5" t="s">
        <v>4</v>
      </c>
      <c r="AC24" s="5" t="s">
        <v>4</v>
      </c>
      <c r="AD24" s="5" t="s">
        <v>4</v>
      </c>
      <c r="AE24" s="5" t="s">
        <v>4</v>
      </c>
      <c r="AF24" s="5" t="s">
        <v>4</v>
      </c>
      <c r="AG24" s="5" t="s">
        <v>4</v>
      </c>
      <c r="AH24" s="5" t="s">
        <v>4</v>
      </c>
      <c r="AI24" s="5" t="s">
        <v>4</v>
      </c>
      <c r="AJ24" s="5" t="s">
        <v>4</v>
      </c>
      <c r="AK24" s="5" t="s">
        <v>4</v>
      </c>
      <c r="AL24" s="5" t="s">
        <v>4</v>
      </c>
      <c r="AM24" s="5" t="s">
        <v>4</v>
      </c>
      <c r="AN24" s="5" t="s">
        <v>4</v>
      </c>
      <c r="AO24" s="5" t="s">
        <v>4</v>
      </c>
      <c r="AP24" s="5" t="s">
        <v>4</v>
      </c>
      <c r="AQ24" s="5" t="s">
        <v>4</v>
      </c>
      <c r="AR24" s="5" t="s">
        <v>4</v>
      </c>
      <c r="AS24" s="5" t="s">
        <v>4</v>
      </c>
      <c r="AT24" s="5" t="s">
        <v>4</v>
      </c>
      <c r="AU24" s="5" t="s">
        <v>4</v>
      </c>
      <c r="AV24" s="5" t="s">
        <v>4</v>
      </c>
      <c r="AW24" s="5" t="s">
        <v>4</v>
      </c>
      <c r="AX24" s="5" t="s">
        <v>4</v>
      </c>
      <c r="AY24" s="5" t="s">
        <v>4</v>
      </c>
      <c r="AZ24" s="5" t="s">
        <v>4</v>
      </c>
      <c r="BA24" s="5" t="s">
        <v>4</v>
      </c>
      <c r="BB24" s="5" t="s">
        <v>4</v>
      </c>
      <c r="BC24" s="5" t="s">
        <v>4</v>
      </c>
      <c r="BD24" s="5" t="s">
        <v>4</v>
      </c>
      <c r="BE24" s="5" t="s">
        <v>4</v>
      </c>
      <c r="BF24" s="5" t="s">
        <v>4</v>
      </c>
      <c r="BG24" s="5" t="s">
        <v>4</v>
      </c>
      <c r="BH24" s="5" t="s">
        <v>4</v>
      </c>
      <c r="BI24" s="5" t="s">
        <v>4</v>
      </c>
      <c r="BJ24" s="5" t="s">
        <v>4</v>
      </c>
      <c r="BK24" s="5" t="s">
        <v>4</v>
      </c>
      <c r="BL24" s="5" t="s">
        <v>4</v>
      </c>
      <c r="BM24" s="5" t="s">
        <v>4</v>
      </c>
      <c r="BN24" s="5" t="s">
        <v>4</v>
      </c>
      <c r="BO24" s="5" t="s">
        <v>4</v>
      </c>
      <c r="BP24" s="5" t="s">
        <v>4</v>
      </c>
      <c r="BQ24" s="5" t="s">
        <v>4</v>
      </c>
      <c r="BR24" s="5" t="s">
        <v>4</v>
      </c>
      <c r="BS24" s="5" t="s">
        <v>4</v>
      </c>
      <c r="BT24" s="5" t="s">
        <v>4</v>
      </c>
      <c r="BU24" s="5" t="s">
        <v>4</v>
      </c>
      <c r="BV24" s="5" t="s">
        <v>4</v>
      </c>
      <c r="BW24" s="5" t="s">
        <v>4</v>
      </c>
      <c r="BX24" s="5" t="s">
        <v>4</v>
      </c>
      <c r="BY24" s="5" t="s">
        <v>4</v>
      </c>
      <c r="BZ24" s="5" t="s">
        <v>4</v>
      </c>
      <c r="CA24" s="5" t="s">
        <v>4</v>
      </c>
      <c r="CB24" s="5" t="s">
        <v>4</v>
      </c>
      <c r="CC24" s="5" t="s">
        <v>4</v>
      </c>
      <c r="CD24" s="5" t="s">
        <v>4</v>
      </c>
      <c r="CE24" s="5" t="s">
        <v>4</v>
      </c>
      <c r="CF24" s="5" t="s">
        <v>4</v>
      </c>
      <c r="CG24" s="5" t="s">
        <v>4</v>
      </c>
      <c r="CH24" s="5" t="s">
        <v>4</v>
      </c>
      <c r="CI24" s="5" t="s">
        <v>4</v>
      </c>
      <c r="CJ24" s="5" t="s">
        <v>4</v>
      </c>
      <c r="CK24" s="5" t="s">
        <v>4</v>
      </c>
      <c r="CL24" s="5" t="s">
        <v>4</v>
      </c>
      <c r="CM24" s="5" t="s">
        <v>4</v>
      </c>
      <c r="CN24" s="5" t="s">
        <v>4</v>
      </c>
      <c r="CO24" s="5" t="s">
        <v>4</v>
      </c>
      <c r="CP24" s="5" t="s">
        <v>4</v>
      </c>
      <c r="CQ24" s="5" t="s">
        <v>4</v>
      </c>
      <c r="CR24" s="5" t="s">
        <v>4</v>
      </c>
      <c r="CS24" s="5" t="s">
        <v>4</v>
      </c>
      <c r="CT24" s="5" t="s">
        <v>4</v>
      </c>
      <c r="CU24" s="5" t="s">
        <v>4</v>
      </c>
      <c r="CV24" s="5" t="s">
        <v>4</v>
      </c>
      <c r="CW24" s="5" t="s">
        <v>4</v>
      </c>
      <c r="CX24" s="5" t="s">
        <v>4</v>
      </c>
      <c r="CY24" s="5" t="s">
        <v>4</v>
      </c>
      <c r="CZ24" s="5" t="s">
        <v>4</v>
      </c>
      <c r="DA24" s="5" t="s">
        <v>4</v>
      </c>
      <c r="DB24" s="5" t="s">
        <v>4</v>
      </c>
      <c r="DC24" s="5" t="s">
        <v>4</v>
      </c>
      <c r="DD24" s="5" t="s">
        <v>4</v>
      </c>
      <c r="DE24" s="5" t="s">
        <v>4</v>
      </c>
      <c r="DF24" s="5" t="s">
        <v>4</v>
      </c>
      <c r="DG24" s="5" t="s">
        <v>4</v>
      </c>
      <c r="DH24" s="5" t="s">
        <v>4</v>
      </c>
      <c r="DI24" s="5" t="s">
        <v>4</v>
      </c>
      <c r="DJ24" s="5" t="s">
        <v>4</v>
      </c>
      <c r="DK24" s="5" t="s">
        <v>4</v>
      </c>
      <c r="DL24" s="5" t="s">
        <v>4</v>
      </c>
      <c r="DM24" s="5" t="s">
        <v>4</v>
      </c>
      <c r="DN24" s="5" t="s">
        <v>4</v>
      </c>
      <c r="DO24" s="5" t="s">
        <v>4</v>
      </c>
      <c r="DP24" s="5" t="s">
        <v>4</v>
      </c>
      <c r="DQ24" s="5" t="s">
        <v>4</v>
      </c>
      <c r="DR24" s="5" t="s">
        <v>4</v>
      </c>
      <c r="DS24" s="5" t="s">
        <v>4</v>
      </c>
      <c r="DT24" s="5" t="s">
        <v>4</v>
      </c>
      <c r="DU24" s="5" t="s">
        <v>4</v>
      </c>
      <c r="DV24" s="5" t="s">
        <v>4</v>
      </c>
      <c r="DW24" s="5" t="s">
        <v>4</v>
      </c>
      <c r="DX24" s="5" t="s">
        <v>4</v>
      </c>
      <c r="DY24" s="5" t="s">
        <v>4</v>
      </c>
      <c r="DZ24" s="5" t="s">
        <v>4</v>
      </c>
      <c r="EA24" s="5" t="s">
        <v>4</v>
      </c>
      <c r="EB24" s="5" t="s">
        <v>4</v>
      </c>
      <c r="EC24" s="5" t="s">
        <v>4</v>
      </c>
      <c r="ED24" s="5" t="s">
        <v>4</v>
      </c>
      <c r="EE24" s="5" t="s">
        <v>4</v>
      </c>
      <c r="EF24" s="5" t="s">
        <v>4</v>
      </c>
      <c r="EG24" s="5" t="s">
        <v>4</v>
      </c>
      <c r="EH24" s="5" t="s">
        <v>4</v>
      </c>
      <c r="EI24" s="5" t="s">
        <v>4</v>
      </c>
      <c r="EJ24" s="5" t="s">
        <v>4</v>
      </c>
      <c r="EK24" s="5" t="s">
        <v>4</v>
      </c>
      <c r="EL24" s="5" t="s">
        <v>4</v>
      </c>
      <c r="EM24" s="5" t="s">
        <v>4</v>
      </c>
      <c r="EN24" s="5" t="s">
        <v>4</v>
      </c>
    </row>
    <row r="25" spans="1:144" ht="30" x14ac:dyDescent="0.25">
      <c r="A25" s="3" t="s">
        <v>921</v>
      </c>
      <c r="B25" s="5">
        <v>0.5</v>
      </c>
      <c r="C25" s="5" t="s">
        <v>4</v>
      </c>
      <c r="D25" s="5" t="s">
        <v>4</v>
      </c>
      <c r="E25" s="5" t="s">
        <v>4</v>
      </c>
      <c r="F25" s="6">
        <v>583334</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c r="X25" s="5" t="s">
        <v>4</v>
      </c>
      <c r="Y25" s="6">
        <v>125000</v>
      </c>
      <c r="Z25" s="5" t="s">
        <v>4</v>
      </c>
      <c r="AA25" s="5" t="s">
        <v>4</v>
      </c>
      <c r="AB25" s="5" t="s">
        <v>4</v>
      </c>
      <c r="AC25" s="5" t="s">
        <v>4</v>
      </c>
      <c r="AD25" s="5" t="s">
        <v>4</v>
      </c>
      <c r="AE25" s="5" t="s">
        <v>4</v>
      </c>
      <c r="AF25" s="5" t="s">
        <v>4</v>
      </c>
      <c r="AG25" s="5" t="s">
        <v>4</v>
      </c>
      <c r="AH25" s="5" t="s">
        <v>4</v>
      </c>
      <c r="AI25" s="5" t="s">
        <v>4</v>
      </c>
      <c r="AJ25" s="5" t="s">
        <v>4</v>
      </c>
      <c r="AK25" s="5" t="s">
        <v>4</v>
      </c>
      <c r="AL25" s="5" t="s">
        <v>4</v>
      </c>
      <c r="AM25" s="5" t="s">
        <v>4</v>
      </c>
      <c r="AN25" s="5" t="s">
        <v>4</v>
      </c>
      <c r="AO25" s="5" t="s">
        <v>4</v>
      </c>
      <c r="AP25" s="5" t="s">
        <v>4</v>
      </c>
      <c r="AQ25" s="5" t="s">
        <v>4</v>
      </c>
      <c r="AR25" s="5" t="s">
        <v>4</v>
      </c>
      <c r="AS25" s="5" t="s">
        <v>4</v>
      </c>
      <c r="AT25" s="5" t="s">
        <v>4</v>
      </c>
      <c r="AU25" s="5" t="s">
        <v>4</v>
      </c>
      <c r="AV25" s="5" t="s">
        <v>4</v>
      </c>
      <c r="AW25" s="5" t="s">
        <v>4</v>
      </c>
      <c r="AX25" s="5" t="s">
        <v>4</v>
      </c>
      <c r="AY25" s="6">
        <v>80000</v>
      </c>
      <c r="AZ25" s="5" t="s">
        <v>4</v>
      </c>
      <c r="BA25" s="5" t="s">
        <v>4</v>
      </c>
      <c r="BB25" s="5" t="s">
        <v>4</v>
      </c>
      <c r="BC25" s="6">
        <v>150000</v>
      </c>
      <c r="BD25" s="6">
        <v>40000</v>
      </c>
      <c r="BE25" s="5" t="s">
        <v>4</v>
      </c>
      <c r="BF25" s="6">
        <v>100000</v>
      </c>
      <c r="BG25" s="6">
        <v>40000</v>
      </c>
      <c r="BH25" s="6">
        <v>20000</v>
      </c>
      <c r="BI25" s="5" t="s">
        <v>4</v>
      </c>
      <c r="BJ25" s="5" t="s">
        <v>4</v>
      </c>
      <c r="BK25" s="5" t="s">
        <v>4</v>
      </c>
      <c r="BL25" s="5" t="s">
        <v>4</v>
      </c>
      <c r="BM25" s="5" t="s">
        <v>4</v>
      </c>
      <c r="BN25" s="5" t="s">
        <v>4</v>
      </c>
      <c r="BO25" s="5" t="s">
        <v>4</v>
      </c>
      <c r="BP25" s="5" t="s">
        <v>4</v>
      </c>
      <c r="BQ25" s="5" t="s">
        <v>4</v>
      </c>
      <c r="BR25" s="5" t="s">
        <v>4</v>
      </c>
      <c r="BS25" s="5" t="s">
        <v>4</v>
      </c>
      <c r="BT25" s="5" t="s">
        <v>4</v>
      </c>
      <c r="BU25" s="5" t="s">
        <v>4</v>
      </c>
      <c r="BV25" s="5" t="s">
        <v>4</v>
      </c>
      <c r="BW25" s="5" t="s">
        <v>4</v>
      </c>
      <c r="BX25" s="5" t="s">
        <v>4</v>
      </c>
      <c r="BY25" s="6">
        <v>350000</v>
      </c>
      <c r="BZ25" s="5" t="s">
        <v>4</v>
      </c>
      <c r="CA25" s="5" t="s">
        <v>4</v>
      </c>
      <c r="CB25" s="5" t="s">
        <v>4</v>
      </c>
      <c r="CC25" s="5" t="s">
        <v>4</v>
      </c>
      <c r="CD25" s="5" t="s">
        <v>4</v>
      </c>
      <c r="CE25" s="5" t="s">
        <v>4</v>
      </c>
      <c r="CF25" s="5" t="s">
        <v>4</v>
      </c>
      <c r="CG25" s="5" t="s">
        <v>4</v>
      </c>
      <c r="CH25" s="5" t="s">
        <v>4</v>
      </c>
      <c r="CI25" s="5" t="s">
        <v>4</v>
      </c>
      <c r="CJ25" s="5" t="s">
        <v>4</v>
      </c>
      <c r="CK25" s="5" t="s">
        <v>4</v>
      </c>
      <c r="CL25" s="5" t="s">
        <v>4</v>
      </c>
      <c r="CM25" s="5" t="s">
        <v>4</v>
      </c>
      <c r="CN25" s="5" t="s">
        <v>4</v>
      </c>
      <c r="CO25" s="5" t="s">
        <v>4</v>
      </c>
      <c r="CP25" s="5" t="s">
        <v>4</v>
      </c>
      <c r="CQ25" s="5" t="s">
        <v>4</v>
      </c>
      <c r="CR25" s="5" t="s">
        <v>4</v>
      </c>
      <c r="CS25" s="6">
        <v>140000</v>
      </c>
      <c r="CT25" s="5" t="s">
        <v>4</v>
      </c>
      <c r="CU25" s="5" t="s">
        <v>4</v>
      </c>
      <c r="CV25" s="5" t="s">
        <v>4</v>
      </c>
      <c r="CW25" s="5" t="s">
        <v>4</v>
      </c>
      <c r="CX25" s="5" t="s">
        <v>4</v>
      </c>
      <c r="CY25" s="5" t="s">
        <v>4</v>
      </c>
      <c r="CZ25" s="5" t="s">
        <v>4</v>
      </c>
      <c r="DA25" s="5" t="s">
        <v>4</v>
      </c>
      <c r="DB25" s="5" t="s">
        <v>4</v>
      </c>
      <c r="DC25" s="5" t="s">
        <v>4</v>
      </c>
      <c r="DD25" s="5" t="s">
        <v>4</v>
      </c>
      <c r="DE25" s="5" t="s">
        <v>4</v>
      </c>
      <c r="DF25" s="5" t="s">
        <v>4</v>
      </c>
      <c r="DG25" s="5" t="s">
        <v>4</v>
      </c>
      <c r="DH25" s="5" t="s">
        <v>4</v>
      </c>
      <c r="DI25" s="5" t="s">
        <v>4</v>
      </c>
      <c r="DJ25" s="5" t="s">
        <v>4</v>
      </c>
      <c r="DK25" s="5" t="s">
        <v>4</v>
      </c>
      <c r="DL25" s="5" t="s">
        <v>4</v>
      </c>
      <c r="DM25" s="5" t="s">
        <v>4</v>
      </c>
      <c r="DN25" s="6">
        <v>240000</v>
      </c>
      <c r="DO25" s="5" t="s">
        <v>4</v>
      </c>
      <c r="DP25" s="5" t="s">
        <v>4</v>
      </c>
      <c r="DQ25" s="5" t="s">
        <v>4</v>
      </c>
      <c r="DR25" s="5" t="s">
        <v>4</v>
      </c>
      <c r="DS25" s="5" t="s">
        <v>4</v>
      </c>
      <c r="DT25" s="5" t="s">
        <v>4</v>
      </c>
      <c r="DU25" s="5" t="s">
        <v>4</v>
      </c>
      <c r="DV25" s="5" t="s">
        <v>4</v>
      </c>
      <c r="DW25" s="5" t="s">
        <v>4</v>
      </c>
      <c r="DX25" s="5" t="s">
        <v>4</v>
      </c>
      <c r="DY25" s="5" t="s">
        <v>4</v>
      </c>
      <c r="DZ25" s="5" t="s">
        <v>4</v>
      </c>
      <c r="EA25" s="5" t="s">
        <v>4</v>
      </c>
      <c r="EB25" s="5" t="s">
        <v>4</v>
      </c>
      <c r="EC25" s="5" t="s">
        <v>4</v>
      </c>
      <c r="ED25" s="5" t="s">
        <v>4</v>
      </c>
      <c r="EE25" s="5" t="s">
        <v>4</v>
      </c>
      <c r="EF25" s="5" t="s">
        <v>4</v>
      </c>
      <c r="EG25" s="5" t="s">
        <v>4</v>
      </c>
      <c r="EH25" s="6">
        <v>180000</v>
      </c>
      <c r="EI25" s="5" t="s">
        <v>4</v>
      </c>
      <c r="EJ25" s="5" t="s">
        <v>4</v>
      </c>
      <c r="EK25" s="5" t="s">
        <v>4</v>
      </c>
      <c r="EL25" s="5" t="s">
        <v>4</v>
      </c>
      <c r="EM25" s="5" t="s">
        <v>4</v>
      </c>
      <c r="EN25" s="5" t="s">
        <v>4</v>
      </c>
    </row>
    <row r="26" spans="1:144" ht="30" x14ac:dyDescent="0.25">
      <c r="A26" s="3" t="s">
        <v>922</v>
      </c>
      <c r="B26" s="5" t="s">
        <v>4</v>
      </c>
      <c r="C26" s="5" t="s">
        <v>4</v>
      </c>
      <c r="D26" s="5" t="s">
        <v>4</v>
      </c>
      <c r="E26" s="6">
        <v>301344</v>
      </c>
      <c r="F26" s="5" t="s">
        <v>4</v>
      </c>
      <c r="G26" s="5" t="s">
        <v>4</v>
      </c>
      <c r="H26" s="5" t="s">
        <v>4</v>
      </c>
      <c r="I26" s="6">
        <v>301344</v>
      </c>
      <c r="J26" s="5" t="s">
        <v>4</v>
      </c>
      <c r="K26" s="5" t="s">
        <v>4</v>
      </c>
      <c r="L26" s="6">
        <v>249387</v>
      </c>
      <c r="M26" s="5" t="s">
        <v>4</v>
      </c>
      <c r="N26" s="5" t="s">
        <v>4</v>
      </c>
      <c r="O26" s="5" t="s">
        <v>4</v>
      </c>
      <c r="P26" s="5" t="s">
        <v>4</v>
      </c>
      <c r="Q26" s="5" t="s">
        <v>4</v>
      </c>
      <c r="R26" s="5" t="s">
        <v>4</v>
      </c>
      <c r="S26" s="5" t="s">
        <v>4</v>
      </c>
      <c r="T26" s="5" t="s">
        <v>4</v>
      </c>
      <c r="U26" s="5" t="s">
        <v>4</v>
      </c>
      <c r="V26" s="5" t="s">
        <v>4</v>
      </c>
      <c r="W26" s="5" t="s">
        <v>4</v>
      </c>
      <c r="X26" s="5" t="s">
        <v>4</v>
      </c>
      <c r="Y26" s="5" t="s">
        <v>4</v>
      </c>
      <c r="Z26" s="5" t="s">
        <v>4</v>
      </c>
      <c r="AA26" s="5" t="s">
        <v>4</v>
      </c>
      <c r="AB26" s="5" t="s">
        <v>4</v>
      </c>
      <c r="AC26" s="5" t="s">
        <v>4</v>
      </c>
      <c r="AD26" s="5" t="s">
        <v>4</v>
      </c>
      <c r="AE26" s="5" t="s">
        <v>4</v>
      </c>
      <c r="AF26" s="5" t="s">
        <v>4</v>
      </c>
      <c r="AG26" s="5" t="s">
        <v>4</v>
      </c>
      <c r="AH26" s="5" t="s">
        <v>4</v>
      </c>
      <c r="AI26" s="5" t="s">
        <v>4</v>
      </c>
      <c r="AJ26" s="5" t="s">
        <v>4</v>
      </c>
      <c r="AK26" s="5" t="s">
        <v>4</v>
      </c>
      <c r="AL26" s="5">
        <v>0</v>
      </c>
      <c r="AM26" s="5" t="s">
        <v>4</v>
      </c>
      <c r="AN26" s="6">
        <v>11568</v>
      </c>
      <c r="AO26" s="5" t="s">
        <v>4</v>
      </c>
      <c r="AP26" s="5" t="s">
        <v>4</v>
      </c>
      <c r="AQ26" s="5" t="s">
        <v>4</v>
      </c>
      <c r="AR26" s="5" t="s">
        <v>4</v>
      </c>
      <c r="AS26" s="5" t="s">
        <v>4</v>
      </c>
      <c r="AT26" s="5" t="s">
        <v>4</v>
      </c>
      <c r="AU26" s="5" t="s">
        <v>4</v>
      </c>
      <c r="AV26" s="5" t="s">
        <v>4</v>
      </c>
      <c r="AW26" s="5" t="s">
        <v>4</v>
      </c>
      <c r="AX26" s="5" t="s">
        <v>4</v>
      </c>
      <c r="AY26" s="5" t="s">
        <v>4</v>
      </c>
      <c r="AZ26" s="5" t="s">
        <v>4</v>
      </c>
      <c r="BA26" s="5" t="s">
        <v>4</v>
      </c>
      <c r="BB26" s="6">
        <v>511188</v>
      </c>
      <c r="BC26" s="5" t="s">
        <v>4</v>
      </c>
      <c r="BD26" s="5" t="s">
        <v>4</v>
      </c>
      <c r="BE26" s="5" t="s">
        <v>4</v>
      </c>
      <c r="BF26" s="5" t="s">
        <v>4</v>
      </c>
      <c r="BG26" s="5" t="s">
        <v>4</v>
      </c>
      <c r="BH26" s="5" t="s">
        <v>4</v>
      </c>
      <c r="BI26" s="5" t="s">
        <v>4</v>
      </c>
      <c r="BJ26" s="5" t="s">
        <v>4</v>
      </c>
      <c r="BK26" s="5" t="s">
        <v>4</v>
      </c>
      <c r="BL26" s="5" t="s">
        <v>4</v>
      </c>
      <c r="BM26" s="5" t="s">
        <v>4</v>
      </c>
      <c r="BN26" s="5" t="s">
        <v>4</v>
      </c>
      <c r="BO26" s="5" t="s">
        <v>4</v>
      </c>
      <c r="BP26" s="5" t="s">
        <v>4</v>
      </c>
      <c r="BQ26" s="5" t="s">
        <v>4</v>
      </c>
      <c r="BR26" s="5" t="s">
        <v>4</v>
      </c>
      <c r="BS26" s="5" t="s">
        <v>4</v>
      </c>
      <c r="BT26" s="5" t="s">
        <v>4</v>
      </c>
      <c r="BU26" s="6">
        <v>285723</v>
      </c>
      <c r="BV26" s="6">
        <v>348823</v>
      </c>
      <c r="BW26" s="6">
        <v>155263</v>
      </c>
      <c r="BX26" s="6">
        <v>196068</v>
      </c>
      <c r="BY26" s="6">
        <v>158047</v>
      </c>
      <c r="BZ26" s="5" t="s">
        <v>4</v>
      </c>
      <c r="CA26" s="5" t="s">
        <v>4</v>
      </c>
      <c r="CB26" s="5" t="s">
        <v>4</v>
      </c>
      <c r="CC26" s="5" t="s">
        <v>4</v>
      </c>
      <c r="CD26" s="5">
        <v>0</v>
      </c>
      <c r="CE26" s="6">
        <v>70538</v>
      </c>
      <c r="CF26" s="5" t="s">
        <v>4</v>
      </c>
      <c r="CG26" s="5" t="s">
        <v>4</v>
      </c>
      <c r="CH26" s="5" t="s">
        <v>4</v>
      </c>
      <c r="CI26" s="5" t="s">
        <v>4</v>
      </c>
      <c r="CJ26" s="5" t="s">
        <v>4</v>
      </c>
      <c r="CK26" s="5" t="s">
        <v>4</v>
      </c>
      <c r="CL26" s="5" t="s">
        <v>4</v>
      </c>
      <c r="CM26" s="5" t="s">
        <v>4</v>
      </c>
      <c r="CN26" s="6">
        <v>12837</v>
      </c>
      <c r="CO26" s="5" t="s">
        <v>4</v>
      </c>
      <c r="CP26" s="6">
        <v>19094</v>
      </c>
      <c r="CQ26" s="5" t="s">
        <v>4</v>
      </c>
      <c r="CR26" s="5" t="s">
        <v>4</v>
      </c>
      <c r="CS26" s="5" t="s">
        <v>4</v>
      </c>
      <c r="CT26" s="5" t="s">
        <v>4</v>
      </c>
      <c r="CU26" s="5" t="s">
        <v>4</v>
      </c>
      <c r="CV26" s="5" t="s">
        <v>4</v>
      </c>
      <c r="CW26" s="5" t="s">
        <v>4</v>
      </c>
      <c r="CX26" s="5" t="s">
        <v>4</v>
      </c>
      <c r="CY26" s="5" t="s">
        <v>4</v>
      </c>
      <c r="CZ26" s="5" t="s">
        <v>4</v>
      </c>
      <c r="DA26" s="5" t="s">
        <v>4</v>
      </c>
      <c r="DB26" s="5" t="s">
        <v>4</v>
      </c>
      <c r="DC26" s="5" t="s">
        <v>4</v>
      </c>
      <c r="DD26" s="6">
        <v>111623</v>
      </c>
      <c r="DE26" s="5" t="s">
        <v>4</v>
      </c>
      <c r="DF26" s="5" t="s">
        <v>4</v>
      </c>
      <c r="DG26" s="5" t="s">
        <v>4</v>
      </c>
      <c r="DH26" s="5" t="s">
        <v>4</v>
      </c>
      <c r="DI26" s="5" t="s">
        <v>4</v>
      </c>
      <c r="DJ26" s="5" t="s">
        <v>4</v>
      </c>
      <c r="DK26" s="5" t="s">
        <v>4</v>
      </c>
      <c r="DL26" s="5" t="s">
        <v>4</v>
      </c>
      <c r="DM26" s="5" t="s">
        <v>4</v>
      </c>
      <c r="DN26" s="6">
        <v>37476</v>
      </c>
      <c r="DO26" s="6">
        <v>68604</v>
      </c>
      <c r="DP26" s="5" t="s">
        <v>4</v>
      </c>
      <c r="DQ26" s="5" t="s">
        <v>4</v>
      </c>
      <c r="DR26" s="5" t="s">
        <v>4</v>
      </c>
      <c r="DS26" s="5" t="s">
        <v>4</v>
      </c>
      <c r="DT26" s="5" t="s">
        <v>4</v>
      </c>
      <c r="DU26" s="5" t="s">
        <v>4</v>
      </c>
      <c r="DV26" s="5" t="s">
        <v>4</v>
      </c>
      <c r="DW26" s="5" t="s">
        <v>4</v>
      </c>
      <c r="DX26" s="5" t="s">
        <v>4</v>
      </c>
      <c r="DY26" s="5" t="s">
        <v>4</v>
      </c>
      <c r="DZ26" s="6">
        <v>46560</v>
      </c>
      <c r="EA26" s="6">
        <v>27148</v>
      </c>
      <c r="EB26" s="5" t="s">
        <v>4</v>
      </c>
      <c r="EC26" s="5" t="s">
        <v>4</v>
      </c>
      <c r="ED26" s="5" t="s">
        <v>4</v>
      </c>
      <c r="EE26" s="5" t="s">
        <v>4</v>
      </c>
      <c r="EF26" s="6">
        <v>38046</v>
      </c>
      <c r="EG26" s="5" t="s">
        <v>4</v>
      </c>
      <c r="EH26" s="6">
        <v>21721</v>
      </c>
      <c r="EI26" s="5" t="s">
        <v>4</v>
      </c>
      <c r="EJ26" s="5" t="s">
        <v>4</v>
      </c>
      <c r="EK26" s="5" t="s">
        <v>4</v>
      </c>
      <c r="EL26" s="5" t="s">
        <v>4</v>
      </c>
      <c r="EM26" s="5" t="s">
        <v>4</v>
      </c>
      <c r="EN26" s="5" t="s">
        <v>4</v>
      </c>
    </row>
    <row r="27" spans="1:144" ht="30" x14ac:dyDescent="0.25">
      <c r="A27" s="3" t="s">
        <v>923</v>
      </c>
      <c r="B27" s="5" t="s">
        <v>4</v>
      </c>
      <c r="C27" s="5" t="s">
        <v>4</v>
      </c>
      <c r="D27" s="5" t="s">
        <v>4</v>
      </c>
      <c r="E27" s="5" t="s">
        <v>4</v>
      </c>
      <c r="F27" s="5" t="s">
        <v>4</v>
      </c>
      <c r="G27" s="5" t="s">
        <v>4</v>
      </c>
      <c r="H27" s="5" t="s">
        <v>4</v>
      </c>
      <c r="I27" s="5" t="s">
        <v>4</v>
      </c>
      <c r="J27" s="5" t="s">
        <v>4</v>
      </c>
      <c r="K27" s="5" t="s">
        <v>4</v>
      </c>
      <c r="L27" s="5" t="s">
        <v>4</v>
      </c>
      <c r="M27" s="5" t="s">
        <v>4</v>
      </c>
      <c r="N27" s="5" t="s">
        <v>4</v>
      </c>
      <c r="O27" s="5" t="s">
        <v>4</v>
      </c>
      <c r="P27" s="5" t="s">
        <v>4</v>
      </c>
      <c r="Q27" s="5" t="s">
        <v>4</v>
      </c>
      <c r="R27" s="5" t="s">
        <v>4</v>
      </c>
      <c r="S27" s="5" t="s">
        <v>4</v>
      </c>
      <c r="T27" s="5" t="s">
        <v>4</v>
      </c>
      <c r="U27" s="5" t="s">
        <v>4</v>
      </c>
      <c r="V27" s="5" t="s">
        <v>4</v>
      </c>
      <c r="W27" s="5" t="s">
        <v>4</v>
      </c>
      <c r="X27" s="5" t="s">
        <v>4</v>
      </c>
      <c r="Y27" s="5" t="s">
        <v>4</v>
      </c>
      <c r="Z27" s="5" t="s">
        <v>4</v>
      </c>
      <c r="AA27" s="135">
        <v>0.6</v>
      </c>
      <c r="AB27" s="5" t="s">
        <v>4</v>
      </c>
      <c r="AC27" s="5" t="s">
        <v>4</v>
      </c>
      <c r="AD27" s="5" t="s">
        <v>4</v>
      </c>
      <c r="AE27" s="5" t="s">
        <v>4</v>
      </c>
      <c r="AF27" s="135">
        <v>0.12</v>
      </c>
      <c r="AG27" s="5" t="s">
        <v>4</v>
      </c>
      <c r="AH27" s="5" t="s">
        <v>4</v>
      </c>
      <c r="AI27" s="5" t="s">
        <v>4</v>
      </c>
      <c r="AJ27" s="5" t="s">
        <v>4</v>
      </c>
      <c r="AK27" s="5" t="s">
        <v>4</v>
      </c>
      <c r="AL27" s="5" t="s">
        <v>4</v>
      </c>
      <c r="AM27" s="5" t="s">
        <v>4</v>
      </c>
      <c r="AN27" s="5" t="s">
        <v>4</v>
      </c>
      <c r="AO27" s="5" t="s">
        <v>4</v>
      </c>
      <c r="AP27" s="5" t="s">
        <v>4</v>
      </c>
      <c r="AQ27" s="5" t="s">
        <v>4</v>
      </c>
      <c r="AR27" s="5" t="s">
        <v>4</v>
      </c>
      <c r="AS27" s="5" t="s">
        <v>4</v>
      </c>
      <c r="AT27" s="5" t="s">
        <v>4</v>
      </c>
      <c r="AU27" s="5" t="s">
        <v>4</v>
      </c>
      <c r="AV27" s="5" t="s">
        <v>4</v>
      </c>
      <c r="AW27" s="5" t="s">
        <v>4</v>
      </c>
      <c r="AX27" s="5" t="s">
        <v>4</v>
      </c>
      <c r="AY27" s="5" t="s">
        <v>4</v>
      </c>
      <c r="AZ27" s="5" t="s">
        <v>4</v>
      </c>
      <c r="BA27" s="135">
        <v>0.56000000000000005</v>
      </c>
      <c r="BB27" s="5" t="s">
        <v>4</v>
      </c>
      <c r="BC27" s="5" t="s">
        <v>4</v>
      </c>
      <c r="BD27" s="5" t="s">
        <v>4</v>
      </c>
      <c r="BE27" s="5" t="s">
        <v>4</v>
      </c>
      <c r="BF27" s="5" t="s">
        <v>4</v>
      </c>
      <c r="BG27" s="135">
        <v>0.39</v>
      </c>
      <c r="BH27" s="5" t="s">
        <v>4</v>
      </c>
      <c r="BI27" s="5" t="s">
        <v>4</v>
      </c>
      <c r="BJ27" s="5" t="s">
        <v>4</v>
      </c>
      <c r="BK27" s="135">
        <v>0.26</v>
      </c>
      <c r="BL27" s="5" t="s">
        <v>4</v>
      </c>
      <c r="BM27" s="5" t="s">
        <v>4</v>
      </c>
      <c r="BN27" s="5" t="s">
        <v>4</v>
      </c>
      <c r="BO27" s="5" t="s">
        <v>4</v>
      </c>
      <c r="BP27" s="5" t="s">
        <v>4</v>
      </c>
      <c r="BQ27" s="5" t="s">
        <v>4</v>
      </c>
      <c r="BR27" s="5" t="s">
        <v>4</v>
      </c>
      <c r="BS27" s="5" t="s">
        <v>4</v>
      </c>
      <c r="BT27" s="5" t="s">
        <v>4</v>
      </c>
      <c r="BU27" s="5" t="s">
        <v>4</v>
      </c>
      <c r="BV27" s="5" t="s">
        <v>4</v>
      </c>
      <c r="BW27" s="5" t="s">
        <v>4</v>
      </c>
      <c r="BX27" s="5" t="s">
        <v>4</v>
      </c>
      <c r="BY27" s="5" t="s">
        <v>4</v>
      </c>
      <c r="BZ27" s="5" t="s">
        <v>4</v>
      </c>
      <c r="CA27" s="5" t="s">
        <v>4</v>
      </c>
      <c r="CB27" s="135">
        <v>0.28000000000000003</v>
      </c>
      <c r="CC27" s="5" t="s">
        <v>4</v>
      </c>
      <c r="CD27" s="5" t="s">
        <v>4</v>
      </c>
      <c r="CE27" s="5" t="s">
        <v>4</v>
      </c>
      <c r="CF27" s="135">
        <v>0.12</v>
      </c>
      <c r="CG27" s="5" t="s">
        <v>4</v>
      </c>
      <c r="CH27" s="135">
        <v>0.443</v>
      </c>
      <c r="CI27" s="5" t="s">
        <v>4</v>
      </c>
      <c r="CJ27" s="5" t="s">
        <v>4</v>
      </c>
      <c r="CK27" s="5" t="s">
        <v>4</v>
      </c>
      <c r="CL27" s="5" t="s">
        <v>4</v>
      </c>
      <c r="CM27" s="5" t="s">
        <v>4</v>
      </c>
      <c r="CN27" s="135">
        <v>0.19</v>
      </c>
      <c r="CO27" s="5" t="s">
        <v>4</v>
      </c>
      <c r="CP27" s="5" t="s">
        <v>4</v>
      </c>
      <c r="CQ27" s="5" t="s">
        <v>4</v>
      </c>
      <c r="CR27" s="5" t="s">
        <v>4</v>
      </c>
      <c r="CS27" s="5" t="s">
        <v>4</v>
      </c>
      <c r="CT27" s="5" t="s">
        <v>4</v>
      </c>
      <c r="CU27" s="5" t="s">
        <v>4</v>
      </c>
      <c r="CV27" s="5" t="s">
        <v>4</v>
      </c>
      <c r="CW27" s="5" t="s">
        <v>4</v>
      </c>
      <c r="CX27" s="5" t="s">
        <v>4</v>
      </c>
      <c r="CY27" s="5" t="s">
        <v>4</v>
      </c>
      <c r="CZ27" s="5" t="s">
        <v>4</v>
      </c>
      <c r="DA27" s="5" t="s">
        <v>4</v>
      </c>
      <c r="DB27" s="5" t="s">
        <v>4</v>
      </c>
      <c r="DC27" s="5" t="s">
        <v>4</v>
      </c>
      <c r="DD27" s="5" t="s">
        <v>4</v>
      </c>
      <c r="DE27" s="5" t="s">
        <v>4</v>
      </c>
      <c r="DF27" s="5" t="s">
        <v>4</v>
      </c>
      <c r="DG27" s="5" t="s">
        <v>4</v>
      </c>
      <c r="DH27" s="5" t="s">
        <v>4</v>
      </c>
      <c r="DI27" s="5" t="s">
        <v>4</v>
      </c>
      <c r="DJ27" s="5" t="s">
        <v>4</v>
      </c>
      <c r="DK27" s="5" t="s">
        <v>4</v>
      </c>
      <c r="DL27" s="5" t="s">
        <v>4</v>
      </c>
      <c r="DM27" s="5" t="s">
        <v>4</v>
      </c>
      <c r="DN27" s="135">
        <v>0.43</v>
      </c>
      <c r="DO27" s="5" t="s">
        <v>4</v>
      </c>
      <c r="DP27" s="5" t="s">
        <v>4</v>
      </c>
      <c r="DQ27" s="5" t="s">
        <v>4</v>
      </c>
      <c r="DR27" s="5" t="s">
        <v>4</v>
      </c>
      <c r="DS27" s="135">
        <v>0.21</v>
      </c>
      <c r="DT27" s="5" t="s">
        <v>4</v>
      </c>
      <c r="DU27" s="5" t="s">
        <v>4</v>
      </c>
      <c r="DV27" s="5" t="s">
        <v>4</v>
      </c>
      <c r="DW27" s="5" t="s">
        <v>4</v>
      </c>
      <c r="DX27" s="135">
        <v>0.28999999999999998</v>
      </c>
      <c r="DY27" s="135">
        <v>0.21</v>
      </c>
      <c r="DZ27" s="135">
        <v>0.71</v>
      </c>
      <c r="EA27" s="135">
        <v>0.67</v>
      </c>
      <c r="EB27" s="5" t="s">
        <v>4</v>
      </c>
      <c r="EC27" s="135">
        <v>0.71</v>
      </c>
      <c r="ED27" s="5" t="s">
        <v>4</v>
      </c>
      <c r="EE27" s="5" t="s">
        <v>4</v>
      </c>
      <c r="EF27" s="5" t="s">
        <v>4</v>
      </c>
      <c r="EG27" s="5" t="s">
        <v>4</v>
      </c>
      <c r="EH27" s="5" t="s">
        <v>4</v>
      </c>
      <c r="EI27" s="5" t="s">
        <v>4</v>
      </c>
      <c r="EJ27" s="5" t="s">
        <v>4</v>
      </c>
      <c r="EK27" s="5" t="s">
        <v>4</v>
      </c>
      <c r="EL27" s="5" t="s">
        <v>4</v>
      </c>
      <c r="EM27" s="5" t="s">
        <v>4</v>
      </c>
      <c r="EN27" s="5" t="s">
        <v>4</v>
      </c>
    </row>
    <row r="28" spans="1:144" ht="30" x14ac:dyDescent="0.25">
      <c r="A28" s="3" t="s">
        <v>924</v>
      </c>
      <c r="B28" s="5" t="s">
        <v>4</v>
      </c>
      <c r="C28" s="5" t="s">
        <v>4</v>
      </c>
      <c r="D28" s="5" t="s">
        <v>4</v>
      </c>
      <c r="E28" s="5" t="s">
        <v>4</v>
      </c>
      <c r="F28" s="5" t="s">
        <v>4</v>
      </c>
      <c r="G28" s="5" t="s">
        <v>4</v>
      </c>
      <c r="H28" s="5" t="s">
        <v>4</v>
      </c>
      <c r="I28" s="5" t="s">
        <v>4</v>
      </c>
      <c r="J28" s="5" t="s">
        <v>4</v>
      </c>
      <c r="K28" s="5" t="s">
        <v>4</v>
      </c>
      <c r="L28" s="5" t="s">
        <v>4</v>
      </c>
      <c r="M28" s="5" t="s">
        <v>4</v>
      </c>
      <c r="N28" s="5" t="s">
        <v>4</v>
      </c>
      <c r="O28" s="5" t="s">
        <v>4</v>
      </c>
      <c r="P28" s="5" t="s">
        <v>4</v>
      </c>
      <c r="Q28" s="5" t="s">
        <v>4</v>
      </c>
      <c r="R28" s="5" t="s">
        <v>4</v>
      </c>
      <c r="S28" s="5" t="s">
        <v>4</v>
      </c>
      <c r="T28" s="5" t="s">
        <v>4</v>
      </c>
      <c r="U28" s="5" t="s">
        <v>4</v>
      </c>
      <c r="V28" s="5" t="s">
        <v>4</v>
      </c>
      <c r="W28" s="5" t="s">
        <v>4</v>
      </c>
      <c r="X28" s="5" t="s">
        <v>4</v>
      </c>
      <c r="Y28" s="5" t="s">
        <v>4</v>
      </c>
      <c r="Z28" s="135">
        <v>0.1</v>
      </c>
      <c r="AA28" s="5" t="s">
        <v>4</v>
      </c>
      <c r="AB28" s="5" t="s">
        <v>4</v>
      </c>
      <c r="AC28" s="5" t="s">
        <v>4</v>
      </c>
      <c r="AD28" s="5" t="s">
        <v>4</v>
      </c>
      <c r="AE28" s="5" t="s">
        <v>4</v>
      </c>
      <c r="AF28" s="5" t="s">
        <v>4</v>
      </c>
      <c r="AG28" s="5" t="s">
        <v>4</v>
      </c>
      <c r="AH28" s="5" t="s">
        <v>4</v>
      </c>
      <c r="AI28" s="5" t="s">
        <v>4</v>
      </c>
      <c r="AJ28" s="5" t="s">
        <v>4</v>
      </c>
      <c r="AK28" s="135">
        <v>0.1</v>
      </c>
      <c r="AL28" s="5" t="s">
        <v>4</v>
      </c>
      <c r="AM28" s="5" t="s">
        <v>4</v>
      </c>
      <c r="AN28" s="5" t="s">
        <v>4</v>
      </c>
      <c r="AO28" s="5" t="s">
        <v>4</v>
      </c>
      <c r="AP28" s="5" t="s">
        <v>4</v>
      </c>
      <c r="AQ28" s="5" t="s">
        <v>4</v>
      </c>
      <c r="AR28" s="5" t="s">
        <v>4</v>
      </c>
      <c r="AS28" s="5" t="s">
        <v>4</v>
      </c>
      <c r="AT28" s="5" t="s">
        <v>4</v>
      </c>
      <c r="AU28" s="5" t="s">
        <v>4</v>
      </c>
      <c r="AV28" s="5" t="s">
        <v>4</v>
      </c>
      <c r="AW28" s="5" t="s">
        <v>4</v>
      </c>
      <c r="AX28" s="5" t="s">
        <v>4</v>
      </c>
      <c r="AY28" s="5" t="s">
        <v>4</v>
      </c>
      <c r="AZ28" s="5" t="s">
        <v>4</v>
      </c>
      <c r="BA28" s="5" t="s">
        <v>4</v>
      </c>
      <c r="BB28" s="5" t="s">
        <v>4</v>
      </c>
      <c r="BC28" s="5" t="s">
        <v>4</v>
      </c>
      <c r="BD28" s="5" t="s">
        <v>4</v>
      </c>
      <c r="BE28" s="5" t="s">
        <v>4</v>
      </c>
      <c r="BF28" s="5" t="s">
        <v>4</v>
      </c>
      <c r="BG28" s="5" t="s">
        <v>4</v>
      </c>
      <c r="BH28" s="5" t="s">
        <v>4</v>
      </c>
      <c r="BI28" s="5" t="s">
        <v>4</v>
      </c>
      <c r="BJ28" s="5" t="s">
        <v>4</v>
      </c>
      <c r="BK28" s="5" t="s">
        <v>4</v>
      </c>
      <c r="BL28" s="5" t="s">
        <v>4</v>
      </c>
      <c r="BM28" s="5" t="s">
        <v>4</v>
      </c>
      <c r="BN28" s="5" t="s">
        <v>4</v>
      </c>
      <c r="BO28" s="5" t="s">
        <v>4</v>
      </c>
      <c r="BP28" s="5" t="s">
        <v>4</v>
      </c>
      <c r="BQ28" s="5" t="s">
        <v>4</v>
      </c>
      <c r="BR28" s="5" t="s">
        <v>4</v>
      </c>
      <c r="BS28" s="5" t="s">
        <v>4</v>
      </c>
      <c r="BT28" s="5" t="s">
        <v>4</v>
      </c>
      <c r="BU28" s="5" t="s">
        <v>4</v>
      </c>
      <c r="BV28" s="5" t="s">
        <v>4</v>
      </c>
      <c r="BW28" s="5" t="s">
        <v>4</v>
      </c>
      <c r="BX28" s="5" t="s">
        <v>4</v>
      </c>
      <c r="BY28" s="5" t="s">
        <v>4</v>
      </c>
      <c r="BZ28" s="5" t="s">
        <v>4</v>
      </c>
      <c r="CA28" s="5" t="s">
        <v>4</v>
      </c>
      <c r="CB28" s="5" t="s">
        <v>4</v>
      </c>
      <c r="CC28" s="5" t="s">
        <v>4</v>
      </c>
      <c r="CD28" s="5" t="s">
        <v>4</v>
      </c>
      <c r="CE28" s="5" t="s">
        <v>4</v>
      </c>
      <c r="CF28" s="5" t="s">
        <v>4</v>
      </c>
      <c r="CG28" s="5" t="s">
        <v>4</v>
      </c>
      <c r="CH28" s="5" t="s">
        <v>4</v>
      </c>
      <c r="CI28" s="5" t="s">
        <v>4</v>
      </c>
      <c r="CJ28" s="5" t="s">
        <v>4</v>
      </c>
      <c r="CK28" s="5" t="s">
        <v>4</v>
      </c>
      <c r="CL28" s="5" t="s">
        <v>4</v>
      </c>
      <c r="CM28" s="5" t="s">
        <v>4</v>
      </c>
      <c r="CN28" s="5" t="s">
        <v>4</v>
      </c>
      <c r="CO28" s="5" t="s">
        <v>4</v>
      </c>
      <c r="CP28" s="5" t="s">
        <v>4</v>
      </c>
      <c r="CQ28" s="5" t="s">
        <v>4</v>
      </c>
      <c r="CR28" s="5" t="s">
        <v>4</v>
      </c>
      <c r="CS28" s="5" t="s">
        <v>4</v>
      </c>
      <c r="CT28" s="5" t="s">
        <v>4</v>
      </c>
      <c r="CU28" s="5" t="s">
        <v>4</v>
      </c>
      <c r="CV28" s="5" t="s">
        <v>4</v>
      </c>
      <c r="CW28" s="5" t="s">
        <v>4</v>
      </c>
      <c r="CX28" s="5" t="s">
        <v>4</v>
      </c>
      <c r="CY28" s="5" t="s">
        <v>4</v>
      </c>
      <c r="CZ28" s="5" t="s">
        <v>4</v>
      </c>
      <c r="DA28" s="5" t="s">
        <v>4</v>
      </c>
      <c r="DB28" s="5" t="s">
        <v>4</v>
      </c>
      <c r="DC28" s="5" t="s">
        <v>4</v>
      </c>
      <c r="DD28" s="5" t="s">
        <v>4</v>
      </c>
      <c r="DE28" s="5" t="s">
        <v>4</v>
      </c>
      <c r="DF28" s="5" t="s">
        <v>4</v>
      </c>
      <c r="DG28" s="5" t="s">
        <v>4</v>
      </c>
      <c r="DH28" s="5" t="s">
        <v>4</v>
      </c>
      <c r="DI28" s="5" t="s">
        <v>4</v>
      </c>
      <c r="DJ28" s="5" t="s">
        <v>4</v>
      </c>
      <c r="DK28" s="5" t="s">
        <v>4</v>
      </c>
      <c r="DL28" s="5" t="s">
        <v>4</v>
      </c>
      <c r="DM28" s="5" t="s">
        <v>4</v>
      </c>
      <c r="DN28" s="5" t="s">
        <v>4</v>
      </c>
      <c r="DO28" s="5" t="s">
        <v>4</v>
      </c>
      <c r="DP28" s="5" t="s">
        <v>4</v>
      </c>
      <c r="DQ28" s="5" t="s">
        <v>4</v>
      </c>
      <c r="DR28" s="5" t="s">
        <v>4</v>
      </c>
      <c r="DS28" s="5" t="s">
        <v>4</v>
      </c>
      <c r="DT28" s="5" t="s">
        <v>4</v>
      </c>
      <c r="DU28" s="5" t="s">
        <v>4</v>
      </c>
      <c r="DV28" s="5" t="s">
        <v>4</v>
      </c>
      <c r="DW28" s="5" t="s">
        <v>4</v>
      </c>
      <c r="DX28" s="5" t="s">
        <v>4</v>
      </c>
      <c r="DY28" s="5" t="s">
        <v>4</v>
      </c>
      <c r="DZ28" s="5" t="s">
        <v>4</v>
      </c>
      <c r="EA28" s="5" t="s">
        <v>4</v>
      </c>
      <c r="EB28" s="5" t="s">
        <v>4</v>
      </c>
      <c r="EC28" s="5" t="s">
        <v>4</v>
      </c>
      <c r="ED28" s="5" t="s">
        <v>4</v>
      </c>
      <c r="EE28" s="5" t="s">
        <v>4</v>
      </c>
      <c r="EF28" s="5" t="s">
        <v>4</v>
      </c>
      <c r="EG28" s="5" t="s">
        <v>4</v>
      </c>
      <c r="EH28" s="5" t="s">
        <v>4</v>
      </c>
      <c r="EI28" s="5" t="s">
        <v>4</v>
      </c>
      <c r="EJ28" s="5" t="s">
        <v>4</v>
      </c>
      <c r="EK28" s="5" t="s">
        <v>4</v>
      </c>
      <c r="EL28" s="5" t="s">
        <v>4</v>
      </c>
      <c r="EM28" s="5" t="s">
        <v>4</v>
      </c>
      <c r="EN28" s="5" t="s">
        <v>4</v>
      </c>
    </row>
    <row r="29" spans="1:144" x14ac:dyDescent="0.25">
      <c r="A29" s="3" t="s">
        <v>784</v>
      </c>
      <c r="B29" s="5" t="s">
        <v>4</v>
      </c>
      <c r="C29" s="5" t="s">
        <v>4</v>
      </c>
      <c r="D29" s="5" t="s">
        <v>4</v>
      </c>
      <c r="E29" s="10">
        <v>0.21</v>
      </c>
      <c r="F29" s="10">
        <v>0.3</v>
      </c>
      <c r="G29" s="5" t="s">
        <v>4</v>
      </c>
      <c r="H29" s="5" t="s">
        <v>4</v>
      </c>
      <c r="I29" s="10">
        <v>0.21</v>
      </c>
      <c r="J29" s="5" t="s">
        <v>4</v>
      </c>
      <c r="K29" s="10">
        <v>0.23</v>
      </c>
      <c r="L29" s="10">
        <v>0.27</v>
      </c>
      <c r="M29" s="10">
        <v>0.3</v>
      </c>
      <c r="N29" s="5" t="s">
        <v>4</v>
      </c>
      <c r="O29" s="5" t="s">
        <v>4</v>
      </c>
      <c r="P29" s="10">
        <v>1.2</v>
      </c>
      <c r="Q29" s="9">
        <v>6</v>
      </c>
      <c r="R29" s="5" t="s">
        <v>4</v>
      </c>
      <c r="S29" s="5" t="s">
        <v>4</v>
      </c>
      <c r="T29" s="5" t="s">
        <v>4</v>
      </c>
      <c r="U29" s="5" t="s">
        <v>4</v>
      </c>
      <c r="V29" s="5" t="s">
        <v>4</v>
      </c>
      <c r="W29" s="5" t="s">
        <v>4</v>
      </c>
      <c r="X29" s="5" t="s">
        <v>4</v>
      </c>
      <c r="Y29" s="5" t="s">
        <v>4</v>
      </c>
      <c r="Z29" s="5" t="s">
        <v>4</v>
      </c>
      <c r="AA29" s="5" t="s">
        <v>4</v>
      </c>
      <c r="AB29" s="5" t="s">
        <v>4</v>
      </c>
      <c r="AC29" s="5" t="s">
        <v>4</v>
      </c>
      <c r="AD29" s="5" t="s">
        <v>4</v>
      </c>
      <c r="AE29" s="5" t="s">
        <v>4</v>
      </c>
      <c r="AF29" s="5" t="s">
        <v>4</v>
      </c>
      <c r="AG29" s="5" t="s">
        <v>4</v>
      </c>
      <c r="AH29" s="5" t="s">
        <v>4</v>
      </c>
      <c r="AI29" s="5" t="s">
        <v>4</v>
      </c>
      <c r="AJ29" s="5" t="s">
        <v>4</v>
      </c>
      <c r="AK29" s="5" t="s">
        <v>4</v>
      </c>
      <c r="AL29" s="5" t="s">
        <v>4</v>
      </c>
      <c r="AM29" s="5" t="s">
        <v>4</v>
      </c>
      <c r="AN29" s="5" t="s">
        <v>4</v>
      </c>
      <c r="AO29" s="5" t="s">
        <v>4</v>
      </c>
      <c r="AP29" s="10">
        <v>0.23</v>
      </c>
      <c r="AQ29" s="10">
        <v>0.23</v>
      </c>
      <c r="AR29" s="10">
        <v>0.23</v>
      </c>
      <c r="AS29" s="5" t="s">
        <v>4</v>
      </c>
      <c r="AT29" s="10">
        <v>0.3</v>
      </c>
      <c r="AU29" s="5" t="s">
        <v>4</v>
      </c>
      <c r="AV29" s="5" t="s">
        <v>4</v>
      </c>
      <c r="AW29" s="5" t="s">
        <v>4</v>
      </c>
      <c r="AX29" s="5" t="s">
        <v>4</v>
      </c>
      <c r="AY29" s="5" t="s">
        <v>4</v>
      </c>
      <c r="AZ29" s="5" t="s">
        <v>4</v>
      </c>
      <c r="BA29" s="5" t="s">
        <v>4</v>
      </c>
      <c r="BB29" s="5" t="s">
        <v>4</v>
      </c>
      <c r="BC29" s="5" t="s">
        <v>4</v>
      </c>
      <c r="BD29" s="5" t="s">
        <v>4</v>
      </c>
      <c r="BE29" s="5" t="s">
        <v>4</v>
      </c>
      <c r="BF29" s="5" t="s">
        <v>4</v>
      </c>
      <c r="BG29" s="5" t="s">
        <v>4</v>
      </c>
      <c r="BH29" s="5" t="s">
        <v>4</v>
      </c>
      <c r="BI29" s="5" t="s">
        <v>4</v>
      </c>
      <c r="BJ29" s="5" t="s">
        <v>4</v>
      </c>
      <c r="BK29" s="5" t="s">
        <v>4</v>
      </c>
      <c r="BL29" s="5" t="s">
        <v>4</v>
      </c>
      <c r="BM29" s="5" t="s">
        <v>4</v>
      </c>
      <c r="BN29" s="5" t="s">
        <v>4</v>
      </c>
      <c r="BO29" s="5" t="s">
        <v>4</v>
      </c>
      <c r="BP29" s="5" t="s">
        <v>4</v>
      </c>
      <c r="BQ29" s="10">
        <v>0.3</v>
      </c>
      <c r="BR29" s="5" t="s">
        <v>4</v>
      </c>
      <c r="BS29" s="5" t="s">
        <v>4</v>
      </c>
      <c r="BT29" s="5" t="s">
        <v>4</v>
      </c>
      <c r="BU29" s="5" t="s">
        <v>4</v>
      </c>
      <c r="BV29" s="5" t="s">
        <v>4</v>
      </c>
      <c r="BW29" s="5" t="s">
        <v>4</v>
      </c>
      <c r="BX29" s="5" t="s">
        <v>4</v>
      </c>
      <c r="BY29" s="5" t="s">
        <v>4</v>
      </c>
      <c r="BZ29" s="5" t="s">
        <v>4</v>
      </c>
      <c r="CA29" s="5" t="s">
        <v>4</v>
      </c>
      <c r="CB29" s="5" t="s">
        <v>4</v>
      </c>
      <c r="CC29" s="5" t="s">
        <v>4</v>
      </c>
      <c r="CD29" s="5" t="s">
        <v>4</v>
      </c>
      <c r="CE29" s="5" t="s">
        <v>4</v>
      </c>
      <c r="CF29" s="5" t="s">
        <v>4</v>
      </c>
      <c r="CG29" s="5" t="s">
        <v>4</v>
      </c>
      <c r="CH29" s="5" t="s">
        <v>4</v>
      </c>
      <c r="CI29" s="5" t="s">
        <v>4</v>
      </c>
      <c r="CJ29" s="5" t="s">
        <v>4</v>
      </c>
      <c r="CK29" s="5" t="s">
        <v>4</v>
      </c>
      <c r="CL29" s="5" t="s">
        <v>4</v>
      </c>
      <c r="CM29" s="5" t="s">
        <v>4</v>
      </c>
      <c r="CN29" s="5" t="s">
        <v>4</v>
      </c>
      <c r="CO29" s="5" t="s">
        <v>4</v>
      </c>
      <c r="CP29" s="5" t="s">
        <v>4</v>
      </c>
      <c r="CQ29" s="5" t="s">
        <v>4</v>
      </c>
      <c r="CR29" s="5" t="s">
        <v>4</v>
      </c>
      <c r="CS29" s="5" t="s">
        <v>4</v>
      </c>
      <c r="CT29" s="10">
        <v>0.27</v>
      </c>
      <c r="CU29" s="5" t="s">
        <v>4</v>
      </c>
      <c r="CV29" s="5" t="s">
        <v>4</v>
      </c>
      <c r="CW29" s="5" t="s">
        <v>4</v>
      </c>
      <c r="CX29" s="5" t="s">
        <v>4</v>
      </c>
      <c r="CY29" s="5" t="s">
        <v>4</v>
      </c>
      <c r="CZ29" s="5" t="s">
        <v>4</v>
      </c>
      <c r="DA29" s="5" t="s">
        <v>4</v>
      </c>
      <c r="DB29" s="5" t="s">
        <v>4</v>
      </c>
      <c r="DC29" s="5" t="s">
        <v>4</v>
      </c>
      <c r="DD29" s="10">
        <v>0.3</v>
      </c>
      <c r="DE29" s="5" t="s">
        <v>4</v>
      </c>
      <c r="DF29" s="10">
        <v>0.25</v>
      </c>
      <c r="DG29" s="5" t="s">
        <v>4</v>
      </c>
      <c r="DH29" s="5" t="s">
        <v>4</v>
      </c>
      <c r="DI29" s="5" t="s">
        <v>4</v>
      </c>
      <c r="DJ29" s="10">
        <v>0.27</v>
      </c>
      <c r="DK29" s="5" t="s">
        <v>4</v>
      </c>
      <c r="DL29" s="5" t="s">
        <v>4</v>
      </c>
      <c r="DM29" s="10">
        <v>0.8</v>
      </c>
      <c r="DN29" s="10">
        <v>0.23</v>
      </c>
      <c r="DO29" s="5" t="s">
        <v>4</v>
      </c>
      <c r="DP29" s="5" t="s">
        <v>4</v>
      </c>
      <c r="DQ29" s="5" t="s">
        <v>4</v>
      </c>
      <c r="DR29" s="5" t="s">
        <v>4</v>
      </c>
      <c r="DS29" s="5" t="s">
        <v>4</v>
      </c>
      <c r="DT29" s="5" t="s">
        <v>4</v>
      </c>
      <c r="DU29" s="5" t="s">
        <v>4</v>
      </c>
      <c r="DV29" s="5" t="s">
        <v>4</v>
      </c>
      <c r="DW29" s="5" t="s">
        <v>4</v>
      </c>
      <c r="DX29" s="5" t="s">
        <v>4</v>
      </c>
      <c r="DY29" s="5" t="s">
        <v>4</v>
      </c>
      <c r="DZ29" s="5" t="s">
        <v>4</v>
      </c>
      <c r="EA29" s="5" t="s">
        <v>4</v>
      </c>
      <c r="EB29" s="5" t="s">
        <v>4</v>
      </c>
      <c r="EC29" s="5" t="s">
        <v>4</v>
      </c>
      <c r="ED29" s="5" t="s">
        <v>4</v>
      </c>
      <c r="EE29" s="10">
        <v>0.23</v>
      </c>
      <c r="EF29" s="5" t="s">
        <v>4</v>
      </c>
      <c r="EG29" s="5" t="s">
        <v>4</v>
      </c>
      <c r="EH29" s="10">
        <v>0.4</v>
      </c>
      <c r="EI29" s="5" t="s">
        <v>4</v>
      </c>
      <c r="EJ29" s="5" t="s">
        <v>4</v>
      </c>
      <c r="EK29" s="5" t="s">
        <v>4</v>
      </c>
      <c r="EL29" s="10">
        <v>0.4</v>
      </c>
      <c r="EM29" s="5" t="s">
        <v>4</v>
      </c>
      <c r="EN29" s="10">
        <v>0.3</v>
      </c>
    </row>
    <row r="30" spans="1:144" ht="45" x14ac:dyDescent="0.25">
      <c r="A30" s="3" t="s">
        <v>925</v>
      </c>
      <c r="B30" s="5" t="s">
        <v>4</v>
      </c>
      <c r="C30" s="5" t="s">
        <v>4</v>
      </c>
      <c r="D30" s="5" t="s">
        <v>4</v>
      </c>
      <c r="E30" s="6">
        <v>5041669</v>
      </c>
      <c r="F30" s="5" t="s">
        <v>4</v>
      </c>
      <c r="G30" s="5" t="s">
        <v>4</v>
      </c>
      <c r="H30" s="5" t="s">
        <v>4</v>
      </c>
      <c r="I30" s="6">
        <v>5041669</v>
      </c>
      <c r="J30" s="5" t="s">
        <v>4</v>
      </c>
      <c r="K30" s="5" t="s">
        <v>4</v>
      </c>
      <c r="L30" s="5" t="s">
        <v>4</v>
      </c>
      <c r="M30" s="5" t="s">
        <v>4</v>
      </c>
      <c r="N30" s="5" t="s">
        <v>4</v>
      </c>
      <c r="O30" s="5" t="s">
        <v>4</v>
      </c>
      <c r="P30" s="5" t="s">
        <v>4</v>
      </c>
      <c r="Q30" s="5" t="s">
        <v>4</v>
      </c>
      <c r="R30" s="5" t="s">
        <v>4</v>
      </c>
      <c r="S30" s="5" t="s">
        <v>4</v>
      </c>
      <c r="T30" s="5" t="s">
        <v>4</v>
      </c>
      <c r="U30" s="5" t="s">
        <v>4</v>
      </c>
      <c r="V30" s="5" t="s">
        <v>4</v>
      </c>
      <c r="W30" s="5" t="s">
        <v>4</v>
      </c>
      <c r="X30" s="5" t="s">
        <v>4</v>
      </c>
      <c r="Y30" s="5" t="s">
        <v>4</v>
      </c>
      <c r="Z30" s="5" t="s">
        <v>4</v>
      </c>
      <c r="AA30" s="5" t="s">
        <v>4</v>
      </c>
      <c r="AB30" s="5" t="s">
        <v>4</v>
      </c>
      <c r="AC30" s="5" t="s">
        <v>4</v>
      </c>
      <c r="AD30" s="5" t="s">
        <v>4</v>
      </c>
      <c r="AE30" s="5" t="s">
        <v>4</v>
      </c>
      <c r="AF30" s="5" t="s">
        <v>4</v>
      </c>
      <c r="AG30" s="5" t="s">
        <v>4</v>
      </c>
      <c r="AH30" s="5" t="s">
        <v>4</v>
      </c>
      <c r="AI30" s="5" t="s">
        <v>4</v>
      </c>
      <c r="AJ30" s="5" t="s">
        <v>4</v>
      </c>
      <c r="AK30" s="5" t="s">
        <v>4</v>
      </c>
      <c r="AL30" s="5" t="s">
        <v>4</v>
      </c>
      <c r="AM30" s="6">
        <v>1684784</v>
      </c>
      <c r="AN30" s="5" t="s">
        <v>4</v>
      </c>
      <c r="AO30" s="5" t="s">
        <v>4</v>
      </c>
      <c r="AP30" s="5" t="s">
        <v>4</v>
      </c>
      <c r="AQ30" s="5" t="s">
        <v>4</v>
      </c>
      <c r="AR30" s="5" t="s">
        <v>4</v>
      </c>
      <c r="AS30" s="5" t="s">
        <v>4</v>
      </c>
      <c r="AT30" s="5" t="s">
        <v>4</v>
      </c>
      <c r="AU30" s="5" t="s">
        <v>4</v>
      </c>
      <c r="AV30" s="5" t="s">
        <v>4</v>
      </c>
      <c r="AW30" s="5" t="s">
        <v>4</v>
      </c>
      <c r="AX30" s="5" t="s">
        <v>4</v>
      </c>
      <c r="AY30" s="5" t="s">
        <v>4</v>
      </c>
      <c r="AZ30" s="5" t="s">
        <v>4</v>
      </c>
      <c r="BA30" s="5" t="s">
        <v>4</v>
      </c>
      <c r="BB30" s="5" t="s">
        <v>4</v>
      </c>
      <c r="BC30" s="5" t="s">
        <v>4</v>
      </c>
      <c r="BD30" s="5" t="s">
        <v>4</v>
      </c>
      <c r="BE30" s="5" t="s">
        <v>4</v>
      </c>
      <c r="BF30" s="5" t="s">
        <v>4</v>
      </c>
      <c r="BG30" s="5" t="s">
        <v>4</v>
      </c>
      <c r="BH30" s="5" t="s">
        <v>4</v>
      </c>
      <c r="BI30" s="5" t="s">
        <v>4</v>
      </c>
      <c r="BJ30" s="5" t="s">
        <v>4</v>
      </c>
      <c r="BK30" s="5" t="s">
        <v>4</v>
      </c>
      <c r="BL30" s="5" t="s">
        <v>4</v>
      </c>
      <c r="BM30" s="5" t="s">
        <v>4</v>
      </c>
      <c r="BN30" s="5" t="s">
        <v>4</v>
      </c>
      <c r="BO30" s="5" t="s">
        <v>4</v>
      </c>
      <c r="BP30" s="5" t="s">
        <v>4</v>
      </c>
      <c r="BQ30" s="5" t="s">
        <v>4</v>
      </c>
      <c r="BR30" s="5" t="s">
        <v>4</v>
      </c>
      <c r="BS30" s="5" t="s">
        <v>4</v>
      </c>
      <c r="BT30" s="5" t="s">
        <v>4</v>
      </c>
      <c r="BU30" s="5" t="s">
        <v>4</v>
      </c>
      <c r="BV30" s="5" t="s">
        <v>4</v>
      </c>
      <c r="BW30" s="5" t="s">
        <v>4</v>
      </c>
      <c r="BX30" s="5" t="s">
        <v>4</v>
      </c>
      <c r="BY30" s="6">
        <v>500000</v>
      </c>
      <c r="BZ30" s="5" t="s">
        <v>4</v>
      </c>
      <c r="CA30" s="5" t="s">
        <v>4</v>
      </c>
      <c r="CB30" s="5" t="s">
        <v>4</v>
      </c>
      <c r="CC30" s="5" t="s">
        <v>4</v>
      </c>
      <c r="CD30" s="5" t="s">
        <v>4</v>
      </c>
      <c r="CE30" s="5" t="s">
        <v>4</v>
      </c>
      <c r="CF30" s="5" t="s">
        <v>4</v>
      </c>
      <c r="CG30" s="5" t="s">
        <v>4</v>
      </c>
      <c r="CH30" s="5" t="s">
        <v>4</v>
      </c>
      <c r="CI30" s="5" t="s">
        <v>4</v>
      </c>
      <c r="CJ30" s="5" t="s">
        <v>4</v>
      </c>
      <c r="CK30" s="5" t="s">
        <v>4</v>
      </c>
      <c r="CL30" s="5" t="s">
        <v>4</v>
      </c>
      <c r="CM30" s="5" t="s">
        <v>4</v>
      </c>
      <c r="CN30" s="5" t="s">
        <v>4</v>
      </c>
      <c r="CO30" s="5" t="s">
        <v>4</v>
      </c>
      <c r="CP30" s="5" t="s">
        <v>4</v>
      </c>
      <c r="CQ30" s="5" t="s">
        <v>4</v>
      </c>
      <c r="CR30" s="5" t="s">
        <v>4</v>
      </c>
      <c r="CS30" s="5" t="s">
        <v>4</v>
      </c>
      <c r="CT30" s="5" t="s">
        <v>4</v>
      </c>
      <c r="CU30" s="5" t="s">
        <v>4</v>
      </c>
      <c r="CV30" s="5" t="s">
        <v>4</v>
      </c>
      <c r="CW30" s="5" t="s">
        <v>4</v>
      </c>
      <c r="CX30" s="5" t="s">
        <v>4</v>
      </c>
      <c r="CY30" s="5" t="s">
        <v>4</v>
      </c>
      <c r="CZ30" s="5" t="s">
        <v>4</v>
      </c>
      <c r="DA30" s="5" t="s">
        <v>4</v>
      </c>
      <c r="DB30" s="5" t="s">
        <v>4</v>
      </c>
      <c r="DC30" s="5" t="s">
        <v>4</v>
      </c>
      <c r="DD30" s="5" t="s">
        <v>4</v>
      </c>
      <c r="DE30" s="5" t="s">
        <v>4</v>
      </c>
      <c r="DF30" s="5" t="s">
        <v>4</v>
      </c>
      <c r="DG30" s="5" t="s">
        <v>4</v>
      </c>
      <c r="DH30" s="5" t="s">
        <v>4</v>
      </c>
      <c r="DI30" s="5" t="s">
        <v>4</v>
      </c>
      <c r="DJ30" s="5" t="s">
        <v>4</v>
      </c>
      <c r="DK30" s="5" t="s">
        <v>4</v>
      </c>
      <c r="DL30" s="5" t="s">
        <v>4</v>
      </c>
      <c r="DM30" s="5" t="s">
        <v>4</v>
      </c>
      <c r="DN30" s="5" t="s">
        <v>4</v>
      </c>
      <c r="DO30" s="5" t="s">
        <v>4</v>
      </c>
      <c r="DP30" s="5" t="s">
        <v>4</v>
      </c>
      <c r="DQ30" s="5" t="s">
        <v>4</v>
      </c>
      <c r="DR30" s="5" t="s">
        <v>4</v>
      </c>
      <c r="DS30" s="5" t="s">
        <v>4</v>
      </c>
      <c r="DT30" s="5" t="s">
        <v>4</v>
      </c>
      <c r="DU30" s="5" t="s">
        <v>4</v>
      </c>
      <c r="DV30" s="5" t="s">
        <v>4</v>
      </c>
      <c r="DW30" s="5" t="s">
        <v>4</v>
      </c>
      <c r="DX30" s="5" t="s">
        <v>4</v>
      </c>
      <c r="DY30" s="5" t="s">
        <v>4</v>
      </c>
      <c r="DZ30" s="5" t="s">
        <v>4</v>
      </c>
      <c r="EA30" s="5" t="s">
        <v>4</v>
      </c>
      <c r="EB30" s="5" t="s">
        <v>4</v>
      </c>
      <c r="EC30" s="5" t="s">
        <v>4</v>
      </c>
      <c r="ED30" s="5" t="s">
        <v>4</v>
      </c>
      <c r="EE30" s="5" t="s">
        <v>4</v>
      </c>
      <c r="EF30" s="5" t="s">
        <v>4</v>
      </c>
      <c r="EG30" s="5" t="s">
        <v>4</v>
      </c>
      <c r="EH30" s="5" t="s">
        <v>4</v>
      </c>
      <c r="EI30" s="5" t="s">
        <v>4</v>
      </c>
      <c r="EJ30" s="5" t="s">
        <v>4</v>
      </c>
      <c r="EK30" s="5" t="s">
        <v>4</v>
      </c>
      <c r="EL30" s="5" t="s">
        <v>4</v>
      </c>
      <c r="EM30" s="5" t="s">
        <v>4</v>
      </c>
      <c r="EN30" s="5" t="s">
        <v>4</v>
      </c>
    </row>
    <row r="31" spans="1:144" x14ac:dyDescent="0.25">
      <c r="A31" s="3" t="s">
        <v>926</v>
      </c>
      <c r="B31" s="5" t="s">
        <v>4</v>
      </c>
      <c r="C31" s="5" t="s">
        <v>4</v>
      </c>
      <c r="D31" s="5" t="s">
        <v>4</v>
      </c>
      <c r="E31" s="5" t="s">
        <v>4</v>
      </c>
      <c r="F31" s="5" t="s">
        <v>4</v>
      </c>
      <c r="G31" s="5" t="s">
        <v>4</v>
      </c>
      <c r="H31" s="5" t="s">
        <v>4</v>
      </c>
      <c r="I31" s="5" t="s">
        <v>4</v>
      </c>
      <c r="J31" s="5" t="s">
        <v>4</v>
      </c>
      <c r="K31" s="5" t="s">
        <v>4</v>
      </c>
      <c r="L31" s="5" t="s">
        <v>4</v>
      </c>
      <c r="M31" s="5" t="s">
        <v>4</v>
      </c>
      <c r="N31" s="5" t="s">
        <v>4</v>
      </c>
      <c r="O31" s="5" t="s">
        <v>4</v>
      </c>
      <c r="P31" s="5" t="s">
        <v>4</v>
      </c>
      <c r="Q31" s="5" t="s">
        <v>4</v>
      </c>
      <c r="R31" s="5" t="s">
        <v>4</v>
      </c>
      <c r="S31" s="6">
        <v>13991</v>
      </c>
      <c r="T31" s="5" t="s">
        <v>4</v>
      </c>
      <c r="U31" s="6">
        <v>13282</v>
      </c>
      <c r="V31" s="5" t="s">
        <v>4</v>
      </c>
      <c r="W31" s="5" t="s">
        <v>4</v>
      </c>
      <c r="X31" s="5" t="s">
        <v>4</v>
      </c>
      <c r="Y31" s="5" t="s">
        <v>4</v>
      </c>
      <c r="Z31" s="5" t="s">
        <v>4</v>
      </c>
      <c r="AA31" s="5" t="s">
        <v>4</v>
      </c>
      <c r="AB31" s="5" t="s">
        <v>4</v>
      </c>
      <c r="AC31" s="5" t="s">
        <v>4</v>
      </c>
      <c r="AD31" s="5" t="s">
        <v>4</v>
      </c>
      <c r="AE31" s="5" t="s">
        <v>4</v>
      </c>
      <c r="AF31" s="5" t="s">
        <v>4</v>
      </c>
      <c r="AG31" s="5" t="s">
        <v>4</v>
      </c>
      <c r="AH31" s="5" t="s">
        <v>4</v>
      </c>
      <c r="AI31" s="5" t="s">
        <v>4</v>
      </c>
      <c r="AJ31" s="5" t="s">
        <v>4</v>
      </c>
      <c r="AK31" s="5" t="s">
        <v>4</v>
      </c>
      <c r="AL31" s="5" t="s">
        <v>4</v>
      </c>
      <c r="AM31" s="5" t="s">
        <v>4</v>
      </c>
      <c r="AN31" s="5" t="s">
        <v>4</v>
      </c>
      <c r="AO31" s="5" t="s">
        <v>4</v>
      </c>
      <c r="AP31" s="5" t="s">
        <v>4</v>
      </c>
      <c r="AQ31" s="5" t="s">
        <v>4</v>
      </c>
      <c r="AR31" s="5" t="s">
        <v>4</v>
      </c>
      <c r="AS31" s="5" t="s">
        <v>4</v>
      </c>
      <c r="AT31" s="5" t="s">
        <v>4</v>
      </c>
      <c r="AU31" s="5" t="s">
        <v>4</v>
      </c>
      <c r="AV31" s="5" t="s">
        <v>4</v>
      </c>
      <c r="AW31" s="5" t="s">
        <v>4</v>
      </c>
      <c r="AX31" s="5" t="s">
        <v>4</v>
      </c>
      <c r="AY31" s="5" t="s">
        <v>4</v>
      </c>
      <c r="AZ31" s="5" t="s">
        <v>4</v>
      </c>
      <c r="BA31" s="5" t="s">
        <v>4</v>
      </c>
      <c r="BB31" s="5" t="s">
        <v>4</v>
      </c>
      <c r="BC31" s="5" t="s">
        <v>4</v>
      </c>
      <c r="BD31" s="5" t="s">
        <v>4</v>
      </c>
      <c r="BE31" s="5" t="s">
        <v>4</v>
      </c>
      <c r="BF31" s="5" t="s">
        <v>4</v>
      </c>
      <c r="BG31" s="5" t="s">
        <v>4</v>
      </c>
      <c r="BH31" s="5" t="s">
        <v>4</v>
      </c>
      <c r="BI31" s="5" t="s">
        <v>4</v>
      </c>
      <c r="BJ31" s="5" t="s">
        <v>4</v>
      </c>
      <c r="BK31" s="5" t="s">
        <v>4</v>
      </c>
      <c r="BL31" s="5" t="s">
        <v>4</v>
      </c>
      <c r="BM31" s="5" t="s">
        <v>4</v>
      </c>
      <c r="BN31" s="5" t="s">
        <v>4</v>
      </c>
      <c r="BO31" s="5" t="s">
        <v>4</v>
      </c>
      <c r="BP31" s="5" t="s">
        <v>4</v>
      </c>
      <c r="BQ31" s="5" t="s">
        <v>4</v>
      </c>
      <c r="BR31" s="5" t="s">
        <v>4</v>
      </c>
      <c r="BS31" s="5" t="s">
        <v>4</v>
      </c>
      <c r="BT31" s="5" t="s">
        <v>4</v>
      </c>
      <c r="BU31" s="5" t="s">
        <v>4</v>
      </c>
      <c r="BV31" s="5" t="s">
        <v>4</v>
      </c>
      <c r="BW31" s="5" t="s">
        <v>4</v>
      </c>
      <c r="BX31" s="5" t="s">
        <v>4</v>
      </c>
      <c r="BY31" s="6">
        <v>59447</v>
      </c>
      <c r="BZ31" s="5" t="s">
        <v>4</v>
      </c>
      <c r="CA31" s="5" t="s">
        <v>4</v>
      </c>
      <c r="CB31" s="5" t="s">
        <v>4</v>
      </c>
      <c r="CC31" s="5" t="s">
        <v>4</v>
      </c>
      <c r="CD31" s="5" t="s">
        <v>4</v>
      </c>
      <c r="CE31" s="5" t="s">
        <v>4</v>
      </c>
      <c r="CF31" s="5" t="s">
        <v>4</v>
      </c>
      <c r="CG31" s="5" t="s">
        <v>4</v>
      </c>
      <c r="CH31" s="5" t="s">
        <v>4</v>
      </c>
      <c r="CI31" s="5" t="s">
        <v>4</v>
      </c>
      <c r="CJ31" s="5" t="s">
        <v>4</v>
      </c>
      <c r="CK31" s="5" t="s">
        <v>4</v>
      </c>
      <c r="CL31" s="5" t="s">
        <v>4</v>
      </c>
      <c r="CM31" s="5" t="s">
        <v>4</v>
      </c>
      <c r="CN31" s="5" t="s">
        <v>4</v>
      </c>
      <c r="CO31" s="5" t="s">
        <v>4</v>
      </c>
      <c r="CP31" s="5" t="s">
        <v>4</v>
      </c>
      <c r="CQ31" s="5" t="s">
        <v>4</v>
      </c>
      <c r="CR31" s="5" t="s">
        <v>4</v>
      </c>
      <c r="CS31" s="5" t="s">
        <v>4</v>
      </c>
      <c r="CT31" s="5" t="s">
        <v>4</v>
      </c>
      <c r="CU31" s="5" t="s">
        <v>4</v>
      </c>
      <c r="CV31" s="5" t="s">
        <v>4</v>
      </c>
      <c r="CW31" s="5" t="s">
        <v>4</v>
      </c>
      <c r="CX31" s="5" t="s">
        <v>4</v>
      </c>
      <c r="CY31" s="5" t="s">
        <v>4</v>
      </c>
      <c r="CZ31" s="5" t="s">
        <v>4</v>
      </c>
      <c r="DA31" s="5" t="s">
        <v>4</v>
      </c>
      <c r="DB31" s="5" t="s">
        <v>4</v>
      </c>
      <c r="DC31" s="5" t="s">
        <v>4</v>
      </c>
      <c r="DD31" s="5" t="s">
        <v>4</v>
      </c>
      <c r="DE31" s="5" t="s">
        <v>4</v>
      </c>
      <c r="DF31" s="5" t="s">
        <v>4</v>
      </c>
      <c r="DG31" s="5" t="s">
        <v>4</v>
      </c>
      <c r="DH31" s="5" t="s">
        <v>4</v>
      </c>
      <c r="DI31" s="5" t="s">
        <v>4</v>
      </c>
      <c r="DJ31" s="5" t="s">
        <v>4</v>
      </c>
      <c r="DK31" s="5" t="s">
        <v>4</v>
      </c>
      <c r="DL31" s="5" t="s">
        <v>4</v>
      </c>
      <c r="DM31" s="5" t="s">
        <v>4</v>
      </c>
      <c r="DN31" s="5" t="s">
        <v>4</v>
      </c>
      <c r="DO31" s="5" t="s">
        <v>4</v>
      </c>
      <c r="DP31" s="5" t="s">
        <v>4</v>
      </c>
      <c r="DQ31" s="5" t="s">
        <v>4</v>
      </c>
      <c r="DR31" s="5" t="s">
        <v>4</v>
      </c>
      <c r="DS31" s="5" t="s">
        <v>4</v>
      </c>
      <c r="DT31" s="5" t="s">
        <v>4</v>
      </c>
      <c r="DU31" s="5" t="s">
        <v>4</v>
      </c>
      <c r="DV31" s="5" t="s">
        <v>4</v>
      </c>
      <c r="DW31" s="5" t="s">
        <v>4</v>
      </c>
      <c r="DX31" s="5" t="s">
        <v>4</v>
      </c>
      <c r="DY31" s="5" t="s">
        <v>4</v>
      </c>
      <c r="DZ31" s="5" t="s">
        <v>4</v>
      </c>
      <c r="EA31" s="5" t="s">
        <v>4</v>
      </c>
      <c r="EB31" s="5" t="s">
        <v>4</v>
      </c>
      <c r="EC31" s="5" t="s">
        <v>4</v>
      </c>
      <c r="ED31" s="5" t="s">
        <v>4</v>
      </c>
      <c r="EE31" s="5" t="s">
        <v>4</v>
      </c>
      <c r="EF31" s="5" t="s">
        <v>4</v>
      </c>
      <c r="EG31" s="5" t="s">
        <v>4</v>
      </c>
      <c r="EH31" s="5" t="s">
        <v>4</v>
      </c>
      <c r="EI31" s="5" t="s">
        <v>4</v>
      </c>
      <c r="EJ31" s="5" t="s">
        <v>4</v>
      </c>
      <c r="EK31" s="5" t="s">
        <v>4</v>
      </c>
      <c r="EL31" s="5" t="s">
        <v>4</v>
      </c>
      <c r="EM31" s="5" t="s">
        <v>4</v>
      </c>
      <c r="EN31" s="5" t="s">
        <v>4</v>
      </c>
    </row>
    <row r="32" spans="1:144" ht="30" x14ac:dyDescent="0.25">
      <c r="A32" s="3" t="s">
        <v>927</v>
      </c>
      <c r="B32" s="5" t="s">
        <v>4</v>
      </c>
      <c r="C32" s="5" t="s">
        <v>4</v>
      </c>
      <c r="D32" s="5" t="s">
        <v>4</v>
      </c>
      <c r="E32" s="5" t="s">
        <v>4</v>
      </c>
      <c r="F32" s="5" t="s">
        <v>4</v>
      </c>
      <c r="G32" s="5" t="s">
        <v>4</v>
      </c>
      <c r="H32" s="5" t="s">
        <v>4</v>
      </c>
      <c r="I32" s="5" t="s">
        <v>4</v>
      </c>
      <c r="J32" s="5" t="s">
        <v>4</v>
      </c>
      <c r="K32" s="5" t="s">
        <v>4</v>
      </c>
      <c r="L32" s="5" t="s">
        <v>4</v>
      </c>
      <c r="M32" s="5" t="s">
        <v>4</v>
      </c>
      <c r="N32" s="5" t="s">
        <v>4</v>
      </c>
      <c r="O32" s="5" t="s">
        <v>4</v>
      </c>
      <c r="P32" s="5" t="s">
        <v>4</v>
      </c>
      <c r="Q32" s="5" t="s">
        <v>4</v>
      </c>
      <c r="R32" s="5" t="s">
        <v>4</v>
      </c>
      <c r="S32" s="5" t="s">
        <v>4</v>
      </c>
      <c r="T32" s="5" t="s">
        <v>4</v>
      </c>
      <c r="U32" s="5" t="s">
        <v>4</v>
      </c>
      <c r="V32" s="5" t="s">
        <v>4</v>
      </c>
      <c r="W32" s="5" t="s">
        <v>4</v>
      </c>
      <c r="X32" s="5" t="s">
        <v>4</v>
      </c>
      <c r="Y32" s="5" t="s">
        <v>4</v>
      </c>
      <c r="Z32" s="5" t="s">
        <v>4</v>
      </c>
      <c r="AA32" s="5" t="s">
        <v>4</v>
      </c>
      <c r="AB32" s="5" t="s">
        <v>4</v>
      </c>
      <c r="AC32" s="5" t="s">
        <v>4</v>
      </c>
      <c r="AD32" s="5" t="s">
        <v>4</v>
      </c>
      <c r="AE32" s="5" t="s">
        <v>4</v>
      </c>
      <c r="AF32" s="5" t="s">
        <v>4</v>
      </c>
      <c r="AG32" s="5" t="s">
        <v>4</v>
      </c>
      <c r="AH32" s="5" t="s">
        <v>4</v>
      </c>
      <c r="AI32" s="5" t="s">
        <v>4</v>
      </c>
      <c r="AJ32" s="5" t="s">
        <v>4</v>
      </c>
      <c r="AK32" s="5" t="s">
        <v>4</v>
      </c>
      <c r="AL32" s="5" t="s">
        <v>4</v>
      </c>
      <c r="AM32" s="5" t="s">
        <v>4</v>
      </c>
      <c r="AN32" s="5" t="s">
        <v>4</v>
      </c>
      <c r="AO32" s="5" t="s">
        <v>4</v>
      </c>
      <c r="AP32" s="5" t="s">
        <v>4</v>
      </c>
      <c r="AQ32" s="5" t="s">
        <v>4</v>
      </c>
      <c r="AR32" s="5" t="s">
        <v>4</v>
      </c>
      <c r="AS32" s="5" t="s">
        <v>4</v>
      </c>
      <c r="AT32" s="5" t="s">
        <v>4</v>
      </c>
      <c r="AU32" s="5" t="s">
        <v>4</v>
      </c>
      <c r="AV32" s="5" t="s">
        <v>4</v>
      </c>
      <c r="AW32" s="5" t="s">
        <v>4</v>
      </c>
      <c r="AX32" s="5" t="s">
        <v>4</v>
      </c>
      <c r="AY32" s="5" t="s">
        <v>4</v>
      </c>
      <c r="AZ32" s="5" t="s">
        <v>4</v>
      </c>
      <c r="BA32" s="5" t="s">
        <v>4</v>
      </c>
      <c r="BB32" s="5" t="s">
        <v>4</v>
      </c>
      <c r="BC32" s="5" t="s">
        <v>4</v>
      </c>
      <c r="BD32" s="5" t="s">
        <v>4</v>
      </c>
      <c r="BE32" s="5" t="s">
        <v>4</v>
      </c>
      <c r="BF32" s="5" t="s">
        <v>4</v>
      </c>
      <c r="BG32" s="5" t="s">
        <v>4</v>
      </c>
      <c r="BH32" s="5" t="s">
        <v>4</v>
      </c>
      <c r="BI32" s="5" t="s">
        <v>4</v>
      </c>
      <c r="BJ32" s="5" t="s">
        <v>4</v>
      </c>
      <c r="BK32" s="5" t="s">
        <v>4</v>
      </c>
      <c r="BL32" s="5" t="s">
        <v>4</v>
      </c>
      <c r="BM32" s="5" t="s">
        <v>4</v>
      </c>
      <c r="BN32" s="5" t="s">
        <v>4</v>
      </c>
      <c r="BO32" s="5" t="s">
        <v>4</v>
      </c>
      <c r="BP32" s="5" t="s">
        <v>4</v>
      </c>
      <c r="BQ32" s="5" t="s">
        <v>4</v>
      </c>
      <c r="BR32" s="5" t="s">
        <v>4</v>
      </c>
      <c r="BS32" s="5" t="s">
        <v>4</v>
      </c>
      <c r="BT32" s="5" t="s">
        <v>4</v>
      </c>
      <c r="BU32" s="5" t="s">
        <v>4</v>
      </c>
      <c r="BV32" s="5" t="s">
        <v>4</v>
      </c>
      <c r="BW32" s="5" t="s">
        <v>4</v>
      </c>
      <c r="BX32" s="5" t="s">
        <v>4</v>
      </c>
      <c r="BY32" s="135">
        <v>0.17</v>
      </c>
      <c r="BZ32" s="5" t="s">
        <v>4</v>
      </c>
      <c r="CA32" s="5" t="s">
        <v>4</v>
      </c>
      <c r="CB32" s="5" t="s">
        <v>4</v>
      </c>
      <c r="CC32" s="5" t="s">
        <v>4</v>
      </c>
      <c r="CD32" s="5" t="s">
        <v>4</v>
      </c>
      <c r="CE32" s="5" t="s">
        <v>4</v>
      </c>
      <c r="CF32" s="5" t="s">
        <v>4</v>
      </c>
      <c r="CG32" s="5" t="s">
        <v>4</v>
      </c>
      <c r="CH32" s="5" t="s">
        <v>4</v>
      </c>
      <c r="CI32" s="5" t="s">
        <v>4</v>
      </c>
      <c r="CJ32" s="5" t="s">
        <v>4</v>
      </c>
      <c r="CK32" s="5" t="s">
        <v>4</v>
      </c>
      <c r="CL32" s="5" t="s">
        <v>4</v>
      </c>
      <c r="CM32" s="5" t="s">
        <v>4</v>
      </c>
      <c r="CN32" s="5" t="s">
        <v>4</v>
      </c>
      <c r="CO32" s="5" t="s">
        <v>4</v>
      </c>
      <c r="CP32" s="5" t="s">
        <v>4</v>
      </c>
      <c r="CQ32" s="5" t="s">
        <v>4</v>
      </c>
      <c r="CR32" s="5" t="s">
        <v>4</v>
      </c>
      <c r="CS32" s="5" t="s">
        <v>4</v>
      </c>
      <c r="CT32" s="5" t="s">
        <v>4</v>
      </c>
      <c r="CU32" s="5" t="s">
        <v>4</v>
      </c>
      <c r="CV32" s="5" t="s">
        <v>4</v>
      </c>
      <c r="CW32" s="5" t="s">
        <v>4</v>
      </c>
      <c r="CX32" s="5" t="s">
        <v>4</v>
      </c>
      <c r="CY32" s="5" t="s">
        <v>4</v>
      </c>
      <c r="CZ32" s="5" t="s">
        <v>4</v>
      </c>
      <c r="DA32" s="5" t="s">
        <v>4</v>
      </c>
      <c r="DB32" s="5" t="s">
        <v>4</v>
      </c>
      <c r="DC32" s="5" t="s">
        <v>4</v>
      </c>
      <c r="DD32" s="5" t="s">
        <v>4</v>
      </c>
      <c r="DE32" s="5" t="s">
        <v>4</v>
      </c>
      <c r="DF32" s="5" t="s">
        <v>4</v>
      </c>
      <c r="DG32" s="5" t="s">
        <v>4</v>
      </c>
      <c r="DH32" s="5" t="s">
        <v>4</v>
      </c>
      <c r="DI32" s="5" t="s">
        <v>4</v>
      </c>
      <c r="DJ32" s="5" t="s">
        <v>4</v>
      </c>
      <c r="DK32" s="5" t="s">
        <v>4</v>
      </c>
      <c r="DL32" s="5" t="s">
        <v>4</v>
      </c>
      <c r="DM32" s="5" t="s">
        <v>4</v>
      </c>
      <c r="DN32" s="5" t="s">
        <v>4</v>
      </c>
      <c r="DO32" s="5" t="s">
        <v>4</v>
      </c>
      <c r="DP32" s="5" t="s">
        <v>4</v>
      </c>
      <c r="DQ32" s="5" t="s">
        <v>4</v>
      </c>
      <c r="DR32" s="5" t="s">
        <v>4</v>
      </c>
      <c r="DS32" s="5" t="s">
        <v>4</v>
      </c>
      <c r="DT32" s="5" t="s">
        <v>4</v>
      </c>
      <c r="DU32" s="5" t="s">
        <v>4</v>
      </c>
      <c r="DV32" s="5" t="s">
        <v>4</v>
      </c>
      <c r="DW32" s="5" t="s">
        <v>4</v>
      </c>
      <c r="DX32" s="5" t="s">
        <v>4</v>
      </c>
      <c r="DY32" s="5" t="s">
        <v>4</v>
      </c>
      <c r="DZ32" s="5" t="s">
        <v>4</v>
      </c>
      <c r="EA32" s="5" t="s">
        <v>4</v>
      </c>
      <c r="EB32" s="5" t="s">
        <v>4</v>
      </c>
      <c r="EC32" s="5" t="s">
        <v>4</v>
      </c>
      <c r="ED32" s="5" t="s">
        <v>4</v>
      </c>
      <c r="EE32" s="5" t="s">
        <v>4</v>
      </c>
      <c r="EF32" s="5" t="s">
        <v>4</v>
      </c>
      <c r="EG32" s="5" t="s">
        <v>4</v>
      </c>
      <c r="EH32" s="5" t="s">
        <v>4</v>
      </c>
      <c r="EI32" s="5" t="s">
        <v>4</v>
      </c>
      <c r="EJ32" s="5" t="s">
        <v>4</v>
      </c>
      <c r="EK32" s="5" t="s">
        <v>4</v>
      </c>
      <c r="EL32" s="5" t="s">
        <v>4</v>
      </c>
      <c r="EM32" s="5" t="s">
        <v>4</v>
      </c>
      <c r="EN32" s="5" t="s">
        <v>4</v>
      </c>
    </row>
    <row r="33" spans="1:144" x14ac:dyDescent="0.25">
      <c r="A33" s="3" t="s">
        <v>928</v>
      </c>
      <c r="B33" s="5" t="s">
        <v>4</v>
      </c>
      <c r="C33" s="5" t="s">
        <v>4</v>
      </c>
      <c r="D33" s="5" t="s">
        <v>4</v>
      </c>
      <c r="E33" s="5" t="s">
        <v>4</v>
      </c>
      <c r="F33" s="5" t="s">
        <v>4</v>
      </c>
      <c r="G33" s="5" t="s">
        <v>4</v>
      </c>
      <c r="H33" s="5" t="s">
        <v>4</v>
      </c>
      <c r="I33" s="5" t="s">
        <v>4</v>
      </c>
      <c r="J33" s="5" t="s">
        <v>4</v>
      </c>
      <c r="K33" s="5" t="s">
        <v>4</v>
      </c>
      <c r="L33" s="5" t="s">
        <v>4</v>
      </c>
      <c r="M33" s="5" t="s">
        <v>4</v>
      </c>
      <c r="N33" s="5" t="s">
        <v>4</v>
      </c>
      <c r="O33" s="5" t="s">
        <v>4</v>
      </c>
      <c r="P33" s="5" t="s">
        <v>4</v>
      </c>
      <c r="Q33" s="5" t="s">
        <v>4</v>
      </c>
      <c r="R33" s="5" t="s">
        <v>4</v>
      </c>
      <c r="S33" s="5" t="s">
        <v>4</v>
      </c>
      <c r="T33" s="5" t="s">
        <v>4</v>
      </c>
      <c r="U33" s="5" t="s">
        <v>4</v>
      </c>
      <c r="V33" s="5" t="s">
        <v>4</v>
      </c>
      <c r="W33" s="5" t="s">
        <v>4</v>
      </c>
      <c r="X33" s="5" t="s">
        <v>4</v>
      </c>
      <c r="Y33" s="5" t="s">
        <v>4</v>
      </c>
      <c r="Z33" s="5" t="s">
        <v>4</v>
      </c>
      <c r="AA33" s="5" t="s">
        <v>4</v>
      </c>
      <c r="AB33" s="5" t="s">
        <v>4</v>
      </c>
      <c r="AC33" s="5" t="s">
        <v>4</v>
      </c>
      <c r="AD33" s="5" t="s">
        <v>4</v>
      </c>
      <c r="AE33" s="5" t="s">
        <v>4</v>
      </c>
      <c r="AF33" s="5" t="s">
        <v>4</v>
      </c>
      <c r="AG33" s="5" t="s">
        <v>4</v>
      </c>
      <c r="AH33" s="5" t="s">
        <v>4</v>
      </c>
      <c r="AI33" s="5" t="s">
        <v>4</v>
      </c>
      <c r="AJ33" s="5" t="s">
        <v>4</v>
      </c>
      <c r="AK33" s="5" t="s">
        <v>4</v>
      </c>
      <c r="AL33" s="5" t="s">
        <v>4</v>
      </c>
      <c r="AM33" s="5" t="s">
        <v>4</v>
      </c>
      <c r="AN33" s="5" t="s">
        <v>4</v>
      </c>
      <c r="AO33" s="5" t="s">
        <v>4</v>
      </c>
      <c r="AP33" s="5" t="s">
        <v>4</v>
      </c>
      <c r="AQ33" s="5" t="s">
        <v>4</v>
      </c>
      <c r="AR33" s="5" t="s">
        <v>4</v>
      </c>
      <c r="AS33" s="5" t="s">
        <v>4</v>
      </c>
      <c r="AT33" s="5" t="s">
        <v>4</v>
      </c>
      <c r="AU33" s="5" t="s">
        <v>4</v>
      </c>
      <c r="AV33" s="5" t="s">
        <v>4</v>
      </c>
      <c r="AW33" s="5" t="s">
        <v>4</v>
      </c>
      <c r="AX33" s="5" t="s">
        <v>4</v>
      </c>
      <c r="AY33" s="5" t="s">
        <v>4</v>
      </c>
      <c r="AZ33" s="5" t="s">
        <v>4</v>
      </c>
      <c r="BA33" s="5" t="s">
        <v>4</v>
      </c>
      <c r="BB33" s="5" t="s">
        <v>4</v>
      </c>
      <c r="BC33" s="5" t="s">
        <v>4</v>
      </c>
      <c r="BD33" s="5" t="s">
        <v>4</v>
      </c>
      <c r="BE33" s="5" t="s">
        <v>4</v>
      </c>
      <c r="BF33" s="5" t="s">
        <v>4</v>
      </c>
      <c r="BG33" s="5" t="s">
        <v>4</v>
      </c>
      <c r="BH33" s="5" t="s">
        <v>4</v>
      </c>
      <c r="BI33" s="5" t="s">
        <v>4</v>
      </c>
      <c r="BJ33" s="5" t="s">
        <v>4</v>
      </c>
      <c r="BK33" s="5" t="s">
        <v>4</v>
      </c>
      <c r="BL33" s="5" t="s">
        <v>4</v>
      </c>
      <c r="BM33" s="5" t="s">
        <v>4</v>
      </c>
      <c r="BN33" s="5" t="s">
        <v>4</v>
      </c>
      <c r="BO33" s="5" t="s">
        <v>4</v>
      </c>
      <c r="BP33" s="5" t="s">
        <v>4</v>
      </c>
      <c r="BQ33" s="5" t="s">
        <v>4</v>
      </c>
      <c r="BR33" s="5" t="s">
        <v>4</v>
      </c>
      <c r="BS33" s="5" t="s">
        <v>4</v>
      </c>
      <c r="BT33" s="5" t="s">
        <v>4</v>
      </c>
      <c r="BU33" s="5" t="s">
        <v>4</v>
      </c>
      <c r="BV33" s="5" t="s">
        <v>4</v>
      </c>
      <c r="BW33" s="5" t="s">
        <v>4</v>
      </c>
      <c r="BX33" s="5" t="s">
        <v>4</v>
      </c>
      <c r="BY33" s="5" t="s">
        <v>4</v>
      </c>
      <c r="BZ33" s="6">
        <v>107857</v>
      </c>
      <c r="CA33" s="5" t="s">
        <v>4</v>
      </c>
      <c r="CB33" s="5" t="s">
        <v>4</v>
      </c>
      <c r="CC33" s="5" t="s">
        <v>4</v>
      </c>
      <c r="CD33" s="5" t="s">
        <v>4</v>
      </c>
      <c r="CE33" s="5" t="s">
        <v>4</v>
      </c>
      <c r="CF33" s="5" t="s">
        <v>4</v>
      </c>
      <c r="CG33" s="5" t="s">
        <v>4</v>
      </c>
      <c r="CH33" s="5" t="s">
        <v>4</v>
      </c>
      <c r="CI33" s="5" t="s">
        <v>4</v>
      </c>
      <c r="CJ33" s="5" t="s">
        <v>4</v>
      </c>
      <c r="CK33" s="5" t="s">
        <v>4</v>
      </c>
      <c r="CL33" s="5" t="s">
        <v>4</v>
      </c>
      <c r="CM33" s="5" t="s">
        <v>4</v>
      </c>
      <c r="CN33" s="5" t="s">
        <v>4</v>
      </c>
      <c r="CO33" s="5" t="s">
        <v>4</v>
      </c>
      <c r="CP33" s="5" t="s">
        <v>4</v>
      </c>
      <c r="CQ33" s="5" t="s">
        <v>4</v>
      </c>
      <c r="CR33" s="5" t="s">
        <v>4</v>
      </c>
      <c r="CS33" s="5" t="s">
        <v>4</v>
      </c>
      <c r="CT33" s="5" t="s">
        <v>4</v>
      </c>
      <c r="CU33" s="5" t="s">
        <v>4</v>
      </c>
      <c r="CV33" s="5" t="s">
        <v>4</v>
      </c>
      <c r="CW33" s="5" t="s">
        <v>4</v>
      </c>
      <c r="CX33" s="5" t="s">
        <v>4</v>
      </c>
      <c r="CY33" s="5" t="s">
        <v>4</v>
      </c>
      <c r="CZ33" s="5" t="s">
        <v>4</v>
      </c>
      <c r="DA33" s="5" t="s">
        <v>4</v>
      </c>
      <c r="DB33" s="5" t="s">
        <v>4</v>
      </c>
      <c r="DC33" s="5" t="s">
        <v>4</v>
      </c>
      <c r="DD33" s="5" t="s">
        <v>4</v>
      </c>
      <c r="DE33" s="5" t="s">
        <v>4</v>
      </c>
      <c r="DF33" s="5" t="s">
        <v>4</v>
      </c>
      <c r="DG33" s="5" t="s">
        <v>4</v>
      </c>
      <c r="DH33" s="5" t="s">
        <v>4</v>
      </c>
      <c r="DI33" s="5" t="s">
        <v>4</v>
      </c>
      <c r="DJ33" s="5" t="s">
        <v>4</v>
      </c>
      <c r="DK33" s="5" t="s">
        <v>4</v>
      </c>
      <c r="DL33" s="5" t="s">
        <v>4</v>
      </c>
      <c r="DM33" s="5" t="s">
        <v>4</v>
      </c>
      <c r="DN33" s="5" t="s">
        <v>4</v>
      </c>
      <c r="DO33" s="5" t="s">
        <v>4</v>
      </c>
      <c r="DP33" s="5" t="s">
        <v>4</v>
      </c>
      <c r="DQ33" s="5" t="s">
        <v>4</v>
      </c>
      <c r="DR33" s="5" t="s">
        <v>4</v>
      </c>
      <c r="DS33" s="5" t="s">
        <v>4</v>
      </c>
      <c r="DT33" s="5" t="s">
        <v>4</v>
      </c>
      <c r="DU33" s="5" t="s">
        <v>4</v>
      </c>
      <c r="DV33" s="5" t="s">
        <v>4</v>
      </c>
      <c r="DW33" s="5" t="s">
        <v>4</v>
      </c>
      <c r="DX33" s="5" t="s">
        <v>4</v>
      </c>
      <c r="DY33" s="5" t="s">
        <v>4</v>
      </c>
      <c r="DZ33" s="5" t="s">
        <v>4</v>
      </c>
      <c r="EA33" s="5" t="s">
        <v>4</v>
      </c>
      <c r="EB33" s="5" t="s">
        <v>4</v>
      </c>
      <c r="EC33" s="5" t="s">
        <v>4</v>
      </c>
      <c r="ED33" s="5" t="s">
        <v>4</v>
      </c>
      <c r="EE33" s="5" t="s">
        <v>4</v>
      </c>
      <c r="EF33" s="5" t="s">
        <v>4</v>
      </c>
      <c r="EG33" s="5" t="s">
        <v>4</v>
      </c>
      <c r="EH33" s="5" t="s">
        <v>4</v>
      </c>
      <c r="EI33" s="5" t="s">
        <v>4</v>
      </c>
      <c r="EJ33" s="5" t="s">
        <v>4</v>
      </c>
      <c r="EK33" s="5" t="s">
        <v>4</v>
      </c>
      <c r="EL33" s="5" t="s">
        <v>4</v>
      </c>
      <c r="EM33" s="5" t="s">
        <v>4</v>
      </c>
      <c r="EN33" s="5" t="s">
        <v>4</v>
      </c>
    </row>
    <row r="34" spans="1:144" x14ac:dyDescent="0.25">
      <c r="A34" s="3" t="s">
        <v>929</v>
      </c>
      <c r="B34" s="5" t="s">
        <v>4</v>
      </c>
      <c r="C34" s="5" t="s">
        <v>4</v>
      </c>
      <c r="D34" s="5" t="s">
        <v>4</v>
      </c>
      <c r="E34" s="5" t="s">
        <v>4</v>
      </c>
      <c r="F34" s="5" t="s">
        <v>4</v>
      </c>
      <c r="G34" s="5" t="s">
        <v>4</v>
      </c>
      <c r="H34" s="5" t="s">
        <v>4</v>
      </c>
      <c r="I34" s="5" t="s">
        <v>4</v>
      </c>
      <c r="J34" s="5" t="s">
        <v>4</v>
      </c>
      <c r="K34" s="5" t="s">
        <v>4</v>
      </c>
      <c r="L34" s="5" t="s">
        <v>4</v>
      </c>
      <c r="M34" s="5" t="s">
        <v>4</v>
      </c>
      <c r="N34" s="5" t="s">
        <v>4</v>
      </c>
      <c r="O34" s="5" t="s">
        <v>4</v>
      </c>
      <c r="P34" s="5" t="s">
        <v>4</v>
      </c>
      <c r="Q34" s="5" t="s">
        <v>4</v>
      </c>
      <c r="R34" s="5" t="s">
        <v>4</v>
      </c>
      <c r="S34" s="5" t="s">
        <v>4</v>
      </c>
      <c r="T34" s="5" t="s">
        <v>4</v>
      </c>
      <c r="U34" s="5" t="s">
        <v>4</v>
      </c>
      <c r="V34" s="5" t="s">
        <v>4</v>
      </c>
      <c r="W34" s="5" t="s">
        <v>4</v>
      </c>
      <c r="X34" s="5" t="s">
        <v>4</v>
      </c>
      <c r="Y34" s="5" t="s">
        <v>4</v>
      </c>
      <c r="Z34" s="5" t="s">
        <v>4</v>
      </c>
      <c r="AA34" s="5" t="s">
        <v>4</v>
      </c>
      <c r="AB34" s="5" t="s">
        <v>4</v>
      </c>
      <c r="AC34" s="5" t="s">
        <v>4</v>
      </c>
      <c r="AD34" s="5" t="s">
        <v>4</v>
      </c>
      <c r="AE34" s="5" t="s">
        <v>4</v>
      </c>
      <c r="AF34" s="5" t="s">
        <v>4</v>
      </c>
      <c r="AG34" s="5" t="s">
        <v>4</v>
      </c>
      <c r="AH34" s="5" t="s">
        <v>4</v>
      </c>
      <c r="AI34" s="5" t="s">
        <v>4</v>
      </c>
      <c r="AJ34" s="5" t="s">
        <v>4</v>
      </c>
      <c r="AK34" s="5" t="s">
        <v>4</v>
      </c>
      <c r="AL34" s="5" t="s">
        <v>4</v>
      </c>
      <c r="AM34" s="5" t="s">
        <v>4</v>
      </c>
      <c r="AN34" s="5" t="s">
        <v>4</v>
      </c>
      <c r="AO34" s="5" t="s">
        <v>4</v>
      </c>
      <c r="AP34" s="5" t="s">
        <v>4</v>
      </c>
      <c r="AQ34" s="5" t="s">
        <v>4</v>
      </c>
      <c r="AR34" s="5" t="s">
        <v>4</v>
      </c>
      <c r="AS34" s="5" t="s">
        <v>4</v>
      </c>
      <c r="AT34" s="5" t="s">
        <v>4</v>
      </c>
      <c r="AU34" s="5" t="s">
        <v>4</v>
      </c>
      <c r="AV34" s="5" t="s">
        <v>4</v>
      </c>
      <c r="AW34" s="5" t="s">
        <v>4</v>
      </c>
      <c r="AX34" s="5" t="s">
        <v>4</v>
      </c>
      <c r="AY34" s="5" t="s">
        <v>4</v>
      </c>
      <c r="AZ34" s="5" t="s">
        <v>4</v>
      </c>
      <c r="BA34" s="5" t="s">
        <v>4</v>
      </c>
      <c r="BB34" s="5" t="s">
        <v>4</v>
      </c>
      <c r="BC34" s="5" t="s">
        <v>4</v>
      </c>
      <c r="BD34" s="5" t="s">
        <v>4</v>
      </c>
      <c r="BE34" s="5" t="s">
        <v>4</v>
      </c>
      <c r="BF34" s="5" t="s">
        <v>4</v>
      </c>
      <c r="BG34" s="5" t="s">
        <v>4</v>
      </c>
      <c r="BH34" s="5" t="s">
        <v>4</v>
      </c>
      <c r="BI34" s="5" t="s">
        <v>4</v>
      </c>
      <c r="BJ34" s="5" t="s">
        <v>4</v>
      </c>
      <c r="BK34" s="5" t="s">
        <v>4</v>
      </c>
      <c r="BL34" s="5" t="s">
        <v>4</v>
      </c>
      <c r="BM34" s="5" t="s">
        <v>4</v>
      </c>
      <c r="BN34" s="5" t="s">
        <v>4</v>
      </c>
      <c r="BO34" s="5" t="s">
        <v>4</v>
      </c>
      <c r="BP34" s="5" t="s">
        <v>4</v>
      </c>
      <c r="BQ34" s="5" t="s">
        <v>4</v>
      </c>
      <c r="BR34" s="5" t="s">
        <v>4</v>
      </c>
      <c r="BS34" s="5" t="s">
        <v>4</v>
      </c>
      <c r="BT34" s="5" t="s">
        <v>4</v>
      </c>
      <c r="BU34" s="5" t="s">
        <v>4</v>
      </c>
      <c r="BV34" s="5" t="s">
        <v>4</v>
      </c>
      <c r="BW34" s="5" t="s">
        <v>4</v>
      </c>
      <c r="BX34" s="5" t="s">
        <v>4</v>
      </c>
      <c r="BY34" s="6">
        <v>60000</v>
      </c>
      <c r="BZ34" s="5" t="s">
        <v>4</v>
      </c>
      <c r="CA34" s="5" t="s">
        <v>4</v>
      </c>
      <c r="CB34" s="5" t="s">
        <v>4</v>
      </c>
      <c r="CC34" s="5" t="s">
        <v>4</v>
      </c>
      <c r="CD34" s="5" t="s">
        <v>4</v>
      </c>
      <c r="CE34" s="5" t="s">
        <v>4</v>
      </c>
      <c r="CF34" s="5" t="s">
        <v>4</v>
      </c>
      <c r="CG34" s="5" t="s">
        <v>4</v>
      </c>
      <c r="CH34" s="5" t="s">
        <v>4</v>
      </c>
      <c r="CI34" s="5" t="s">
        <v>4</v>
      </c>
      <c r="CJ34" s="5" t="s">
        <v>4</v>
      </c>
      <c r="CK34" s="5" t="s">
        <v>4</v>
      </c>
      <c r="CL34" s="5" t="s">
        <v>4</v>
      </c>
      <c r="CM34" s="5" t="s">
        <v>4</v>
      </c>
      <c r="CN34" s="5" t="s">
        <v>4</v>
      </c>
      <c r="CO34" s="5" t="s">
        <v>4</v>
      </c>
      <c r="CP34" s="5" t="s">
        <v>4</v>
      </c>
      <c r="CQ34" s="5" t="s">
        <v>4</v>
      </c>
      <c r="CR34" s="5" t="s">
        <v>4</v>
      </c>
      <c r="CS34" s="5" t="s">
        <v>4</v>
      </c>
      <c r="CT34" s="5" t="s">
        <v>4</v>
      </c>
      <c r="CU34" s="5" t="s">
        <v>4</v>
      </c>
      <c r="CV34" s="5" t="s">
        <v>4</v>
      </c>
      <c r="CW34" s="5" t="s">
        <v>4</v>
      </c>
      <c r="CX34" s="5" t="s">
        <v>4</v>
      </c>
      <c r="CY34" s="5" t="s">
        <v>4</v>
      </c>
      <c r="CZ34" s="5" t="s">
        <v>4</v>
      </c>
      <c r="DA34" s="5" t="s">
        <v>4</v>
      </c>
      <c r="DB34" s="5" t="s">
        <v>4</v>
      </c>
      <c r="DC34" s="5" t="s">
        <v>4</v>
      </c>
      <c r="DD34" s="5" t="s">
        <v>4</v>
      </c>
      <c r="DE34" s="5" t="s">
        <v>4</v>
      </c>
      <c r="DF34" s="5" t="s">
        <v>4</v>
      </c>
      <c r="DG34" s="5" t="s">
        <v>4</v>
      </c>
      <c r="DH34" s="5" t="s">
        <v>4</v>
      </c>
      <c r="DI34" s="5" t="s">
        <v>4</v>
      </c>
      <c r="DJ34" s="5" t="s">
        <v>4</v>
      </c>
      <c r="DK34" s="5" t="s">
        <v>4</v>
      </c>
      <c r="DL34" s="5" t="s">
        <v>4</v>
      </c>
      <c r="DM34" s="5" t="s">
        <v>4</v>
      </c>
      <c r="DN34" s="5" t="s">
        <v>4</v>
      </c>
      <c r="DO34" s="5" t="s">
        <v>4</v>
      </c>
      <c r="DP34" s="5" t="s">
        <v>4</v>
      </c>
      <c r="DQ34" s="5" t="s">
        <v>4</v>
      </c>
      <c r="DR34" s="5" t="s">
        <v>4</v>
      </c>
      <c r="DS34" s="5" t="s">
        <v>4</v>
      </c>
      <c r="DT34" s="5" t="s">
        <v>4</v>
      </c>
      <c r="DU34" s="5" t="s">
        <v>4</v>
      </c>
      <c r="DV34" s="5" t="s">
        <v>4</v>
      </c>
      <c r="DW34" s="5" t="s">
        <v>4</v>
      </c>
      <c r="DX34" s="5" t="s">
        <v>4</v>
      </c>
      <c r="DY34" s="5" t="s">
        <v>4</v>
      </c>
      <c r="DZ34" s="5" t="s">
        <v>4</v>
      </c>
      <c r="EA34" s="5" t="s">
        <v>4</v>
      </c>
      <c r="EB34" s="5" t="s">
        <v>4</v>
      </c>
      <c r="EC34" s="5" t="s">
        <v>4</v>
      </c>
      <c r="ED34" s="5" t="s">
        <v>4</v>
      </c>
      <c r="EE34" s="5" t="s">
        <v>4</v>
      </c>
      <c r="EF34" s="5" t="s">
        <v>4</v>
      </c>
      <c r="EG34" s="5" t="s">
        <v>4</v>
      </c>
      <c r="EH34" s="5" t="s">
        <v>4</v>
      </c>
      <c r="EI34" s="5" t="s">
        <v>4</v>
      </c>
      <c r="EJ34" s="5" t="s">
        <v>4</v>
      </c>
      <c r="EK34" s="5" t="s">
        <v>4</v>
      </c>
      <c r="EL34" s="5" t="s">
        <v>4</v>
      </c>
      <c r="EM34" s="5" t="s">
        <v>4</v>
      </c>
      <c r="EN34" s="5" t="s">
        <v>4</v>
      </c>
    </row>
    <row r="35" spans="1:144" ht="30" x14ac:dyDescent="0.25">
      <c r="A35" s="3" t="s">
        <v>930</v>
      </c>
      <c r="B35" s="5" t="s">
        <v>4</v>
      </c>
      <c r="C35" s="5" t="s">
        <v>4</v>
      </c>
      <c r="D35" s="5" t="s">
        <v>4</v>
      </c>
      <c r="E35" s="5" t="s">
        <v>4</v>
      </c>
      <c r="F35" s="5" t="s">
        <v>4</v>
      </c>
      <c r="G35" s="5" t="s">
        <v>4</v>
      </c>
      <c r="H35" s="5" t="s">
        <v>4</v>
      </c>
      <c r="I35" s="5" t="s">
        <v>4</v>
      </c>
      <c r="J35" s="5" t="s">
        <v>4</v>
      </c>
      <c r="K35" s="5" t="s">
        <v>4</v>
      </c>
      <c r="L35" s="5" t="s">
        <v>4</v>
      </c>
      <c r="M35" s="5" t="s">
        <v>4</v>
      </c>
      <c r="N35" s="5" t="s">
        <v>4</v>
      </c>
      <c r="O35" s="5" t="s">
        <v>4</v>
      </c>
      <c r="P35" s="5" t="s">
        <v>4</v>
      </c>
      <c r="Q35" s="5" t="s">
        <v>4</v>
      </c>
      <c r="R35" s="5" t="s">
        <v>4</v>
      </c>
      <c r="S35" s="5" t="s">
        <v>4</v>
      </c>
      <c r="T35" s="5" t="s">
        <v>4</v>
      </c>
      <c r="U35" s="5" t="s">
        <v>4</v>
      </c>
      <c r="V35" s="5" t="s">
        <v>4</v>
      </c>
      <c r="W35" s="5" t="s">
        <v>4</v>
      </c>
      <c r="X35" s="5" t="s">
        <v>4</v>
      </c>
      <c r="Y35" s="5" t="s">
        <v>4</v>
      </c>
      <c r="Z35" s="5" t="s">
        <v>4</v>
      </c>
      <c r="AA35" s="5" t="s">
        <v>4</v>
      </c>
      <c r="AB35" s="5" t="s">
        <v>4</v>
      </c>
      <c r="AC35" s="5" t="s">
        <v>4</v>
      </c>
      <c r="AD35" s="5" t="s">
        <v>4</v>
      </c>
      <c r="AE35" s="5" t="s">
        <v>4</v>
      </c>
      <c r="AF35" s="5" t="s">
        <v>4</v>
      </c>
      <c r="AG35" s="5" t="s">
        <v>4</v>
      </c>
      <c r="AH35" s="5" t="s">
        <v>4</v>
      </c>
      <c r="AI35" s="5" t="s">
        <v>4</v>
      </c>
      <c r="AJ35" s="5" t="s">
        <v>4</v>
      </c>
      <c r="AK35" s="5" t="s">
        <v>4</v>
      </c>
      <c r="AL35" s="5" t="s">
        <v>4</v>
      </c>
      <c r="AM35" s="5" t="s">
        <v>4</v>
      </c>
      <c r="AN35" s="5" t="s">
        <v>4</v>
      </c>
      <c r="AO35" s="5" t="s">
        <v>4</v>
      </c>
      <c r="AP35" s="5" t="s">
        <v>4</v>
      </c>
      <c r="AQ35" s="5" t="s">
        <v>4</v>
      </c>
      <c r="AR35" s="5" t="s">
        <v>4</v>
      </c>
      <c r="AS35" s="5" t="s">
        <v>4</v>
      </c>
      <c r="AT35" s="5" t="s">
        <v>4</v>
      </c>
      <c r="AU35" s="5" t="s">
        <v>4</v>
      </c>
      <c r="AV35" s="5" t="s">
        <v>4</v>
      </c>
      <c r="AW35" s="5" t="s">
        <v>4</v>
      </c>
      <c r="AX35" s="5" t="s">
        <v>4</v>
      </c>
      <c r="AY35" s="5" t="s">
        <v>4</v>
      </c>
      <c r="AZ35" s="5" t="s">
        <v>4</v>
      </c>
      <c r="BA35" s="5" t="s">
        <v>4</v>
      </c>
      <c r="BB35" s="5" t="s">
        <v>4</v>
      </c>
      <c r="BC35" s="5" t="s">
        <v>4</v>
      </c>
      <c r="BD35" s="5" t="s">
        <v>4</v>
      </c>
      <c r="BE35" s="5" t="s">
        <v>4</v>
      </c>
      <c r="BF35" s="5" t="s">
        <v>4</v>
      </c>
      <c r="BG35" s="5" t="s">
        <v>4</v>
      </c>
      <c r="BH35" s="5" t="s">
        <v>4</v>
      </c>
      <c r="BI35" s="5" t="s">
        <v>4</v>
      </c>
      <c r="BJ35" s="5" t="s">
        <v>4</v>
      </c>
      <c r="BK35" s="5" t="s">
        <v>4</v>
      </c>
      <c r="BL35" s="5" t="s">
        <v>4</v>
      </c>
      <c r="BM35" s="5" t="s">
        <v>4</v>
      </c>
      <c r="BN35" s="5" t="s">
        <v>4</v>
      </c>
      <c r="BO35" s="5" t="s">
        <v>4</v>
      </c>
      <c r="BP35" s="5" t="s">
        <v>4</v>
      </c>
      <c r="BQ35" s="5" t="s">
        <v>4</v>
      </c>
      <c r="BR35" s="5" t="s">
        <v>4</v>
      </c>
      <c r="BS35" s="5" t="s">
        <v>4</v>
      </c>
      <c r="BT35" s="5" t="s">
        <v>4</v>
      </c>
      <c r="BU35" s="5" t="s">
        <v>4</v>
      </c>
      <c r="BV35" s="5" t="s">
        <v>4</v>
      </c>
      <c r="BW35" s="5" t="s">
        <v>4</v>
      </c>
      <c r="BX35" s="5" t="s">
        <v>4</v>
      </c>
      <c r="BY35" s="6">
        <v>15000</v>
      </c>
      <c r="BZ35" s="5" t="s">
        <v>4</v>
      </c>
      <c r="CA35" s="5" t="s">
        <v>4</v>
      </c>
      <c r="CB35" s="5" t="s">
        <v>4</v>
      </c>
      <c r="CC35" s="5" t="s">
        <v>4</v>
      </c>
      <c r="CD35" s="5" t="s">
        <v>4</v>
      </c>
      <c r="CE35" s="5" t="s">
        <v>4</v>
      </c>
      <c r="CF35" s="5" t="s">
        <v>4</v>
      </c>
      <c r="CG35" s="5" t="s">
        <v>4</v>
      </c>
      <c r="CH35" s="5" t="s">
        <v>4</v>
      </c>
      <c r="CI35" s="5" t="s">
        <v>4</v>
      </c>
      <c r="CJ35" s="5" t="s">
        <v>4</v>
      </c>
      <c r="CK35" s="5" t="s">
        <v>4</v>
      </c>
      <c r="CL35" s="5" t="s">
        <v>4</v>
      </c>
      <c r="CM35" s="5" t="s">
        <v>4</v>
      </c>
      <c r="CN35" s="5" t="s">
        <v>4</v>
      </c>
      <c r="CO35" s="5" t="s">
        <v>4</v>
      </c>
      <c r="CP35" s="5" t="s">
        <v>4</v>
      </c>
      <c r="CQ35" s="5" t="s">
        <v>4</v>
      </c>
      <c r="CR35" s="5" t="s">
        <v>4</v>
      </c>
      <c r="CS35" s="5" t="s">
        <v>4</v>
      </c>
      <c r="CT35" s="5" t="s">
        <v>4</v>
      </c>
      <c r="CU35" s="5" t="s">
        <v>4</v>
      </c>
      <c r="CV35" s="5" t="s">
        <v>4</v>
      </c>
      <c r="CW35" s="5" t="s">
        <v>4</v>
      </c>
      <c r="CX35" s="5" t="s">
        <v>4</v>
      </c>
      <c r="CY35" s="5" t="s">
        <v>4</v>
      </c>
      <c r="CZ35" s="5" t="s">
        <v>4</v>
      </c>
      <c r="DA35" s="5" t="s">
        <v>4</v>
      </c>
      <c r="DB35" s="5" t="s">
        <v>4</v>
      </c>
      <c r="DC35" s="5" t="s">
        <v>4</v>
      </c>
      <c r="DD35" s="5" t="s">
        <v>4</v>
      </c>
      <c r="DE35" s="5" t="s">
        <v>4</v>
      </c>
      <c r="DF35" s="5" t="s">
        <v>4</v>
      </c>
      <c r="DG35" s="5" t="s">
        <v>4</v>
      </c>
      <c r="DH35" s="5" t="s">
        <v>4</v>
      </c>
      <c r="DI35" s="5" t="s">
        <v>4</v>
      </c>
      <c r="DJ35" s="5" t="s">
        <v>4</v>
      </c>
      <c r="DK35" s="5" t="s">
        <v>4</v>
      </c>
      <c r="DL35" s="5" t="s">
        <v>4</v>
      </c>
      <c r="DM35" s="5" t="s">
        <v>4</v>
      </c>
      <c r="DN35" s="5" t="s">
        <v>4</v>
      </c>
      <c r="DO35" s="5" t="s">
        <v>4</v>
      </c>
      <c r="DP35" s="5" t="s">
        <v>4</v>
      </c>
      <c r="DQ35" s="5" t="s">
        <v>4</v>
      </c>
      <c r="DR35" s="5" t="s">
        <v>4</v>
      </c>
      <c r="DS35" s="5" t="s">
        <v>4</v>
      </c>
      <c r="DT35" s="5" t="s">
        <v>4</v>
      </c>
      <c r="DU35" s="5" t="s">
        <v>4</v>
      </c>
      <c r="DV35" s="5" t="s">
        <v>4</v>
      </c>
      <c r="DW35" s="5" t="s">
        <v>4</v>
      </c>
      <c r="DX35" s="5" t="s">
        <v>4</v>
      </c>
      <c r="DY35" s="5" t="s">
        <v>4</v>
      </c>
      <c r="DZ35" s="5" t="s">
        <v>4</v>
      </c>
      <c r="EA35" s="5" t="s">
        <v>4</v>
      </c>
      <c r="EB35" s="5" t="s">
        <v>4</v>
      </c>
      <c r="EC35" s="5" t="s">
        <v>4</v>
      </c>
      <c r="ED35" s="5" t="s">
        <v>4</v>
      </c>
      <c r="EE35" s="5" t="s">
        <v>4</v>
      </c>
      <c r="EF35" s="5" t="s">
        <v>4</v>
      </c>
      <c r="EG35" s="5" t="s">
        <v>4</v>
      </c>
      <c r="EH35" s="5" t="s">
        <v>4</v>
      </c>
      <c r="EI35" s="5" t="s">
        <v>4</v>
      </c>
      <c r="EJ35" s="5" t="s">
        <v>4</v>
      </c>
      <c r="EK35" s="5" t="s">
        <v>4</v>
      </c>
      <c r="EL35" s="5" t="s">
        <v>4</v>
      </c>
      <c r="EM35" s="5" t="s">
        <v>4</v>
      </c>
      <c r="EN35" s="5" t="s">
        <v>4</v>
      </c>
    </row>
    <row r="36" spans="1:144" ht="409.5" x14ac:dyDescent="0.25">
      <c r="A36" s="3" t="s">
        <v>931</v>
      </c>
      <c r="B36" s="5" t="s">
        <v>4</v>
      </c>
      <c r="C36" s="5" t="s">
        <v>4</v>
      </c>
      <c r="D36" s="5" t="s">
        <v>4</v>
      </c>
      <c r="E36" s="5" t="s">
        <v>4</v>
      </c>
      <c r="F36" s="5" t="s">
        <v>4</v>
      </c>
      <c r="G36" s="5" t="s">
        <v>4</v>
      </c>
      <c r="H36" s="5" t="s">
        <v>4</v>
      </c>
      <c r="I36" s="5" t="s">
        <v>4</v>
      </c>
      <c r="J36" s="5" t="s">
        <v>4</v>
      </c>
      <c r="K36" s="5" t="s">
        <v>4</v>
      </c>
      <c r="L36" s="5" t="s">
        <v>4</v>
      </c>
      <c r="M36" s="5" t="s">
        <v>4</v>
      </c>
      <c r="N36" s="5" t="s">
        <v>4</v>
      </c>
      <c r="O36" s="5" t="s">
        <v>4</v>
      </c>
      <c r="P36" s="5" t="s">
        <v>4</v>
      </c>
      <c r="Q36" s="5" t="s">
        <v>4</v>
      </c>
      <c r="R36" s="5" t="s">
        <v>4</v>
      </c>
      <c r="S36" s="5" t="s">
        <v>4</v>
      </c>
      <c r="T36" s="5" t="s">
        <v>4</v>
      </c>
      <c r="U36" s="5" t="s">
        <v>4</v>
      </c>
      <c r="V36" s="5" t="s">
        <v>4</v>
      </c>
      <c r="W36" s="5" t="s">
        <v>4</v>
      </c>
      <c r="X36" s="5" t="s">
        <v>4</v>
      </c>
      <c r="Y36" s="5" t="s">
        <v>4</v>
      </c>
      <c r="Z36" s="5" t="s">
        <v>4</v>
      </c>
      <c r="AA36" s="5" t="s">
        <v>4</v>
      </c>
      <c r="AB36" s="5" t="s">
        <v>4</v>
      </c>
      <c r="AC36" s="5" t="s">
        <v>4</v>
      </c>
      <c r="AD36" s="5" t="s">
        <v>4</v>
      </c>
      <c r="AE36" s="5" t="s">
        <v>4</v>
      </c>
      <c r="AF36" s="5" t="s">
        <v>4</v>
      </c>
      <c r="AG36" s="5" t="s">
        <v>4</v>
      </c>
      <c r="AH36" s="5" t="s">
        <v>4</v>
      </c>
      <c r="AI36" s="5" t="s">
        <v>4</v>
      </c>
      <c r="AJ36" s="5" t="s">
        <v>4</v>
      </c>
      <c r="AK36" s="5" t="s">
        <v>4</v>
      </c>
      <c r="AL36" s="5" t="s">
        <v>4</v>
      </c>
      <c r="AM36" s="5" t="s">
        <v>4</v>
      </c>
      <c r="AN36" s="5" t="s">
        <v>4</v>
      </c>
      <c r="AO36" s="5" t="s">
        <v>4</v>
      </c>
      <c r="AP36" s="5" t="s">
        <v>4</v>
      </c>
      <c r="AQ36" s="5" t="s">
        <v>4</v>
      </c>
      <c r="AR36" s="5" t="s">
        <v>4</v>
      </c>
      <c r="AS36" s="5" t="s">
        <v>4</v>
      </c>
      <c r="AT36" s="5" t="s">
        <v>4</v>
      </c>
      <c r="AU36" s="5" t="s">
        <v>4</v>
      </c>
      <c r="AV36" s="5" t="s">
        <v>4</v>
      </c>
      <c r="AW36" s="5" t="s">
        <v>4</v>
      </c>
      <c r="AX36" s="5" t="s">
        <v>4</v>
      </c>
      <c r="AY36" s="5" t="s">
        <v>4</v>
      </c>
      <c r="AZ36" s="5" t="s">
        <v>4</v>
      </c>
      <c r="BA36" s="5" t="s">
        <v>4</v>
      </c>
      <c r="BB36" s="5" t="s">
        <v>4</v>
      </c>
      <c r="BC36" s="5" t="s">
        <v>4</v>
      </c>
      <c r="BD36" s="5" t="s">
        <v>4</v>
      </c>
      <c r="BE36" s="5" t="s">
        <v>4</v>
      </c>
      <c r="BF36" s="5" t="s">
        <v>4</v>
      </c>
      <c r="BG36" s="5" t="s">
        <v>4</v>
      </c>
      <c r="BH36" s="5" t="s">
        <v>4</v>
      </c>
      <c r="BI36" s="5" t="s">
        <v>4</v>
      </c>
      <c r="BJ36" s="5" t="s">
        <v>4</v>
      </c>
      <c r="BK36" s="5" t="s">
        <v>4</v>
      </c>
      <c r="BL36" s="5" t="s">
        <v>4</v>
      </c>
      <c r="BM36" s="5" t="s">
        <v>4</v>
      </c>
      <c r="BN36" s="5" t="s">
        <v>4</v>
      </c>
      <c r="BO36" s="5" t="s">
        <v>4</v>
      </c>
      <c r="BP36" s="5" t="s">
        <v>4</v>
      </c>
      <c r="BQ36" s="5" t="s">
        <v>4</v>
      </c>
      <c r="BR36" s="5" t="s">
        <v>4</v>
      </c>
      <c r="BS36" s="5" t="s">
        <v>4</v>
      </c>
      <c r="BT36" s="5" t="s">
        <v>4</v>
      </c>
      <c r="BU36" s="5" t="s">
        <v>4</v>
      </c>
      <c r="BV36" s="5" t="s">
        <v>4</v>
      </c>
      <c r="BW36" s="5" t="s">
        <v>4</v>
      </c>
      <c r="BX36" s="5" t="s">
        <v>4</v>
      </c>
      <c r="BY36" s="5" t="s">
        <v>932</v>
      </c>
      <c r="BZ36" s="5" t="s">
        <v>4</v>
      </c>
      <c r="CA36" s="5" t="s">
        <v>4</v>
      </c>
      <c r="CB36" s="5" t="s">
        <v>4</v>
      </c>
      <c r="CC36" s="5" t="s">
        <v>4</v>
      </c>
      <c r="CD36" s="5" t="s">
        <v>933</v>
      </c>
      <c r="CE36" s="5" t="s">
        <v>4</v>
      </c>
      <c r="CF36" s="5" t="s">
        <v>4</v>
      </c>
      <c r="CG36" s="5" t="s">
        <v>4</v>
      </c>
      <c r="CH36" s="5" t="s">
        <v>4</v>
      </c>
      <c r="CI36" s="5" t="s">
        <v>4</v>
      </c>
      <c r="CJ36" s="5" t="s">
        <v>4</v>
      </c>
      <c r="CK36" s="5" t="s">
        <v>4</v>
      </c>
      <c r="CL36" s="5" t="s">
        <v>4</v>
      </c>
      <c r="CM36" s="5" t="s">
        <v>4</v>
      </c>
      <c r="CN36" s="5" t="s">
        <v>4</v>
      </c>
      <c r="CO36" s="5" t="s">
        <v>4</v>
      </c>
      <c r="CP36" s="5" t="s">
        <v>4</v>
      </c>
      <c r="CQ36" s="5" t="s">
        <v>934</v>
      </c>
      <c r="CR36" s="5" t="s">
        <v>4</v>
      </c>
      <c r="CS36" s="5" t="s">
        <v>4</v>
      </c>
      <c r="CT36" s="5" t="s">
        <v>4</v>
      </c>
      <c r="CU36" s="5" t="s">
        <v>4</v>
      </c>
      <c r="CV36" s="5" t="s">
        <v>4</v>
      </c>
      <c r="CW36" s="5" t="s">
        <v>4</v>
      </c>
      <c r="CX36" s="5" t="s">
        <v>4</v>
      </c>
      <c r="CY36" s="5" t="s">
        <v>4</v>
      </c>
      <c r="CZ36" s="5" t="s">
        <v>4</v>
      </c>
      <c r="DA36" s="5" t="s">
        <v>4</v>
      </c>
      <c r="DB36" s="5" t="s">
        <v>4</v>
      </c>
      <c r="DC36" s="5" t="s">
        <v>4</v>
      </c>
      <c r="DD36" s="5" t="s">
        <v>4</v>
      </c>
      <c r="DE36" s="5" t="s">
        <v>4</v>
      </c>
      <c r="DF36" s="5" t="s">
        <v>4</v>
      </c>
      <c r="DG36" s="5" t="s">
        <v>4</v>
      </c>
      <c r="DH36" s="5" t="s">
        <v>4</v>
      </c>
      <c r="DI36" s="5" t="s">
        <v>4</v>
      </c>
      <c r="DJ36" s="5" t="s">
        <v>4</v>
      </c>
      <c r="DK36" s="5" t="s">
        <v>4</v>
      </c>
      <c r="DL36" s="5" t="s">
        <v>4</v>
      </c>
      <c r="DM36" s="5" t="s">
        <v>4</v>
      </c>
      <c r="DN36" s="5" t="s">
        <v>4</v>
      </c>
      <c r="DO36" s="5" t="s">
        <v>4</v>
      </c>
      <c r="DP36" s="5" t="s">
        <v>4</v>
      </c>
      <c r="DQ36" s="5" t="s">
        <v>4</v>
      </c>
      <c r="DR36" s="5" t="s">
        <v>4</v>
      </c>
      <c r="DS36" s="5" t="s">
        <v>4</v>
      </c>
      <c r="DT36" s="5" t="s">
        <v>4</v>
      </c>
      <c r="DU36" s="5" t="s">
        <v>4</v>
      </c>
      <c r="DV36" s="5" t="s">
        <v>4</v>
      </c>
      <c r="DW36" s="5" t="s">
        <v>4</v>
      </c>
      <c r="DX36" s="5" t="s">
        <v>4</v>
      </c>
      <c r="DY36" s="5" t="s">
        <v>4</v>
      </c>
      <c r="DZ36" s="5" t="s">
        <v>4</v>
      </c>
      <c r="EA36" s="5" t="s">
        <v>4</v>
      </c>
      <c r="EB36" s="5" t="s">
        <v>4</v>
      </c>
      <c r="EC36" s="5" t="s">
        <v>4</v>
      </c>
      <c r="ED36" s="5" t="s">
        <v>4</v>
      </c>
      <c r="EE36" s="5" t="s">
        <v>4</v>
      </c>
      <c r="EF36" s="5" t="s">
        <v>4</v>
      </c>
      <c r="EG36" s="5" t="s">
        <v>4</v>
      </c>
      <c r="EH36" s="5" t="s">
        <v>4</v>
      </c>
      <c r="EI36" s="5" t="s">
        <v>4</v>
      </c>
      <c r="EJ36" s="5" t="s">
        <v>4</v>
      </c>
      <c r="EK36" s="5" t="s">
        <v>4</v>
      </c>
      <c r="EL36" s="5" t="s">
        <v>4</v>
      </c>
      <c r="EM36" s="5" t="s">
        <v>4</v>
      </c>
      <c r="EN36" s="5" t="s">
        <v>4</v>
      </c>
    </row>
    <row r="37" spans="1:144" ht="45" x14ac:dyDescent="0.25">
      <c r="A37" s="3" t="s">
        <v>935</v>
      </c>
      <c r="B37" s="5" t="s">
        <v>4</v>
      </c>
      <c r="C37" s="5" t="s">
        <v>4</v>
      </c>
      <c r="D37" s="5" t="s">
        <v>4</v>
      </c>
      <c r="E37" s="5" t="s">
        <v>4</v>
      </c>
      <c r="F37" s="5" t="s">
        <v>4</v>
      </c>
      <c r="G37" s="5" t="s">
        <v>4</v>
      </c>
      <c r="H37" s="5" t="s">
        <v>4</v>
      </c>
      <c r="I37" s="5" t="s">
        <v>4</v>
      </c>
      <c r="J37" s="5" t="s">
        <v>4</v>
      </c>
      <c r="K37" s="5" t="s">
        <v>4</v>
      </c>
      <c r="L37" s="5" t="s">
        <v>4</v>
      </c>
      <c r="M37" s="5" t="s">
        <v>4</v>
      </c>
      <c r="N37" s="5" t="s">
        <v>4</v>
      </c>
      <c r="O37" s="5" t="s">
        <v>4</v>
      </c>
      <c r="P37" s="5" t="s">
        <v>4</v>
      </c>
      <c r="Q37" s="5" t="s">
        <v>4</v>
      </c>
      <c r="R37" s="5" t="s">
        <v>4</v>
      </c>
      <c r="S37" s="5" t="s">
        <v>4</v>
      </c>
      <c r="T37" s="5" t="s">
        <v>4</v>
      </c>
      <c r="U37" s="5" t="s">
        <v>4</v>
      </c>
      <c r="V37" s="5" t="s">
        <v>4</v>
      </c>
      <c r="W37" s="5" t="s">
        <v>4</v>
      </c>
      <c r="X37" s="5" t="s">
        <v>4</v>
      </c>
      <c r="Y37" s="5" t="s">
        <v>4</v>
      </c>
      <c r="Z37" s="5" t="s">
        <v>4</v>
      </c>
      <c r="AA37" s="5" t="s">
        <v>4</v>
      </c>
      <c r="AB37" s="5" t="s">
        <v>4</v>
      </c>
      <c r="AC37" s="5" t="s">
        <v>4</v>
      </c>
      <c r="AD37" s="5" t="s">
        <v>4</v>
      </c>
      <c r="AE37" s="5" t="s">
        <v>4</v>
      </c>
      <c r="AF37" s="5" t="s">
        <v>4</v>
      </c>
      <c r="AG37" s="5" t="s">
        <v>4</v>
      </c>
      <c r="AH37" s="5" t="s">
        <v>4</v>
      </c>
      <c r="AI37" s="5" t="s">
        <v>4</v>
      </c>
      <c r="AJ37" s="5" t="s">
        <v>4</v>
      </c>
      <c r="AK37" s="5" t="s">
        <v>4</v>
      </c>
      <c r="AL37" s="5" t="s">
        <v>4</v>
      </c>
      <c r="AM37" s="5" t="s">
        <v>4</v>
      </c>
      <c r="AN37" s="5" t="s">
        <v>4</v>
      </c>
      <c r="AO37" s="5" t="s">
        <v>4</v>
      </c>
      <c r="AP37" s="5" t="s">
        <v>4</v>
      </c>
      <c r="AQ37" s="5" t="s">
        <v>4</v>
      </c>
      <c r="AR37" s="5" t="s">
        <v>4</v>
      </c>
      <c r="AS37" s="5" t="s">
        <v>4</v>
      </c>
      <c r="AT37" s="5" t="s">
        <v>4</v>
      </c>
      <c r="AU37" s="5" t="s">
        <v>4</v>
      </c>
      <c r="AV37" s="5" t="s">
        <v>4</v>
      </c>
      <c r="AW37" s="5" t="s">
        <v>4</v>
      </c>
      <c r="AX37" s="5" t="s">
        <v>4</v>
      </c>
      <c r="AY37" s="5" t="s">
        <v>4</v>
      </c>
      <c r="AZ37" s="5" t="s">
        <v>4</v>
      </c>
      <c r="BA37" s="5" t="s">
        <v>4</v>
      </c>
      <c r="BB37" s="5" t="s">
        <v>4</v>
      </c>
      <c r="BC37" s="5" t="s">
        <v>4</v>
      </c>
      <c r="BD37" s="5" t="s">
        <v>4</v>
      </c>
      <c r="BE37" s="5" t="s">
        <v>4</v>
      </c>
      <c r="BF37" s="5" t="s">
        <v>4</v>
      </c>
      <c r="BG37" s="5" t="s">
        <v>4</v>
      </c>
      <c r="BH37" s="5" t="s">
        <v>4</v>
      </c>
      <c r="BI37" s="5" t="s">
        <v>4</v>
      </c>
      <c r="BJ37" s="5" t="s">
        <v>4</v>
      </c>
      <c r="BK37" s="5" t="s">
        <v>4</v>
      </c>
      <c r="BL37" s="5" t="s">
        <v>4</v>
      </c>
      <c r="BM37" s="5" t="s">
        <v>4</v>
      </c>
      <c r="BN37" s="5" t="s">
        <v>4</v>
      </c>
      <c r="BO37" s="5" t="s">
        <v>4</v>
      </c>
      <c r="BP37" s="5" t="s">
        <v>4</v>
      </c>
      <c r="BQ37" s="5" t="s">
        <v>4</v>
      </c>
      <c r="BR37" s="5" t="s">
        <v>4</v>
      </c>
      <c r="BS37" s="5" t="s">
        <v>4</v>
      </c>
      <c r="BT37" s="5" t="s">
        <v>4</v>
      </c>
      <c r="BU37" s="5" t="s">
        <v>4</v>
      </c>
      <c r="BV37" s="5" t="s">
        <v>4</v>
      </c>
      <c r="BW37" s="5" t="s">
        <v>4</v>
      </c>
      <c r="BX37" s="5" t="s">
        <v>4</v>
      </c>
      <c r="BY37" s="5" t="s">
        <v>4</v>
      </c>
      <c r="BZ37" s="5" t="s">
        <v>4</v>
      </c>
      <c r="CA37" s="5" t="s">
        <v>4</v>
      </c>
      <c r="CB37" s="5" t="s">
        <v>4</v>
      </c>
      <c r="CC37" s="5" t="s">
        <v>4</v>
      </c>
      <c r="CD37" s="5" t="s">
        <v>4</v>
      </c>
      <c r="CE37" s="5" t="s">
        <v>4</v>
      </c>
      <c r="CF37" s="5" t="s">
        <v>4</v>
      </c>
      <c r="CG37" s="5" t="s">
        <v>4</v>
      </c>
      <c r="CH37" s="5" t="s">
        <v>4</v>
      </c>
      <c r="CI37" s="5" t="s">
        <v>4</v>
      </c>
      <c r="CJ37" s="5" t="s">
        <v>4</v>
      </c>
      <c r="CK37" s="5" t="s">
        <v>4</v>
      </c>
      <c r="CL37" s="5" t="s">
        <v>4</v>
      </c>
      <c r="CM37" s="5" t="s">
        <v>4</v>
      </c>
      <c r="CN37" s="5" t="s">
        <v>4</v>
      </c>
      <c r="CO37" s="5" t="s">
        <v>4</v>
      </c>
      <c r="CP37" s="5" t="s">
        <v>4</v>
      </c>
      <c r="CQ37" s="5" t="s">
        <v>4</v>
      </c>
      <c r="CR37" s="5" t="s">
        <v>4</v>
      </c>
      <c r="CS37" s="5" t="s">
        <v>4</v>
      </c>
      <c r="CT37" s="5" t="s">
        <v>4</v>
      </c>
      <c r="CU37" s="5" t="s">
        <v>4</v>
      </c>
      <c r="CV37" s="5" t="s">
        <v>4</v>
      </c>
      <c r="CW37" s="5" t="s">
        <v>4</v>
      </c>
      <c r="CX37" s="5" t="s">
        <v>4</v>
      </c>
      <c r="CY37" s="5" t="s">
        <v>4</v>
      </c>
      <c r="CZ37" s="5" t="s">
        <v>4</v>
      </c>
      <c r="DA37" s="5" t="s">
        <v>4</v>
      </c>
      <c r="DB37" s="5" t="s">
        <v>4</v>
      </c>
      <c r="DC37" s="5" t="s">
        <v>4</v>
      </c>
      <c r="DD37" s="5" t="s">
        <v>4</v>
      </c>
      <c r="DE37" s="5" t="s">
        <v>4</v>
      </c>
      <c r="DF37" s="6">
        <v>1000000</v>
      </c>
      <c r="DG37" s="5" t="s">
        <v>4</v>
      </c>
      <c r="DH37" s="5" t="s">
        <v>4</v>
      </c>
      <c r="DI37" s="5" t="s">
        <v>4</v>
      </c>
      <c r="DJ37" s="5" t="s">
        <v>4</v>
      </c>
      <c r="DK37" s="5" t="s">
        <v>4</v>
      </c>
      <c r="DL37" s="5" t="s">
        <v>4</v>
      </c>
      <c r="DM37" s="5" t="s">
        <v>4</v>
      </c>
      <c r="DN37" s="5" t="s">
        <v>4</v>
      </c>
      <c r="DO37" s="5" t="s">
        <v>4</v>
      </c>
      <c r="DP37" s="5" t="s">
        <v>4</v>
      </c>
      <c r="DQ37" s="5" t="s">
        <v>4</v>
      </c>
      <c r="DR37" s="5" t="s">
        <v>4</v>
      </c>
      <c r="DS37" s="5" t="s">
        <v>4</v>
      </c>
      <c r="DT37" s="5" t="s">
        <v>4</v>
      </c>
      <c r="DU37" s="5" t="s">
        <v>4</v>
      </c>
      <c r="DV37" s="5" t="s">
        <v>4</v>
      </c>
      <c r="DW37" s="5" t="s">
        <v>4</v>
      </c>
      <c r="DX37" s="5" t="s">
        <v>4</v>
      </c>
      <c r="DY37" s="5" t="s">
        <v>4</v>
      </c>
      <c r="DZ37" s="5" t="s">
        <v>4</v>
      </c>
      <c r="EA37" s="5" t="s">
        <v>4</v>
      </c>
      <c r="EB37" s="5" t="s">
        <v>4</v>
      </c>
      <c r="EC37" s="5" t="s">
        <v>4</v>
      </c>
      <c r="ED37" s="5" t="s">
        <v>4</v>
      </c>
      <c r="EE37" s="5" t="s">
        <v>4</v>
      </c>
      <c r="EF37" s="5" t="s">
        <v>4</v>
      </c>
      <c r="EG37" s="5" t="s">
        <v>4</v>
      </c>
      <c r="EH37" s="5" t="s">
        <v>4</v>
      </c>
      <c r="EI37" s="5" t="s">
        <v>4</v>
      </c>
      <c r="EJ37" s="5" t="s">
        <v>4</v>
      </c>
      <c r="EK37" s="5" t="s">
        <v>4</v>
      </c>
      <c r="EL37" s="5" t="s">
        <v>4</v>
      </c>
      <c r="EM37" s="5" t="s">
        <v>4</v>
      </c>
      <c r="EN37" s="5" t="s">
        <v>4</v>
      </c>
    </row>
    <row r="38" spans="1:144" ht="30" x14ac:dyDescent="0.25">
      <c r="A38" s="3" t="s">
        <v>936</v>
      </c>
      <c r="B38" s="5" t="s">
        <v>4</v>
      </c>
      <c r="C38" s="5" t="s">
        <v>4</v>
      </c>
      <c r="D38" s="5" t="s">
        <v>4</v>
      </c>
      <c r="E38" s="6">
        <v>21010580</v>
      </c>
      <c r="F38" s="5" t="s">
        <v>4</v>
      </c>
      <c r="G38" s="5" t="s">
        <v>4</v>
      </c>
      <c r="H38" s="5" t="s">
        <v>4</v>
      </c>
      <c r="I38" s="6">
        <v>21010580</v>
      </c>
      <c r="J38" s="5" t="s">
        <v>4</v>
      </c>
      <c r="K38" s="5" t="s">
        <v>4</v>
      </c>
      <c r="L38" s="6">
        <v>19345744</v>
      </c>
      <c r="M38" s="5" t="s">
        <v>4</v>
      </c>
      <c r="N38" s="5" t="s">
        <v>4</v>
      </c>
      <c r="O38" s="5" t="s">
        <v>4</v>
      </c>
      <c r="P38" s="5" t="s">
        <v>4</v>
      </c>
      <c r="Q38" s="5" t="s">
        <v>4</v>
      </c>
      <c r="R38" s="5" t="s">
        <v>4</v>
      </c>
      <c r="S38" s="5" t="s">
        <v>4</v>
      </c>
      <c r="T38" s="5" t="s">
        <v>4</v>
      </c>
      <c r="U38" s="5" t="s">
        <v>4</v>
      </c>
      <c r="V38" s="5" t="s">
        <v>4</v>
      </c>
      <c r="W38" s="5" t="s">
        <v>4</v>
      </c>
      <c r="X38" s="5" t="s">
        <v>4</v>
      </c>
      <c r="Y38" s="5" t="s">
        <v>4</v>
      </c>
      <c r="Z38" s="5" t="s">
        <v>4</v>
      </c>
      <c r="AA38" s="5" t="s">
        <v>4</v>
      </c>
      <c r="AB38" s="5" t="s">
        <v>4</v>
      </c>
      <c r="AC38" s="5" t="s">
        <v>4</v>
      </c>
      <c r="AD38" s="5" t="s">
        <v>4</v>
      </c>
      <c r="AE38" s="5" t="s">
        <v>4</v>
      </c>
      <c r="AF38" s="5" t="s">
        <v>4</v>
      </c>
      <c r="AG38" s="5" t="s">
        <v>4</v>
      </c>
      <c r="AH38" s="6">
        <v>120000</v>
      </c>
      <c r="AI38" s="5" t="s">
        <v>4</v>
      </c>
      <c r="AJ38" s="5" t="s">
        <v>4</v>
      </c>
      <c r="AK38" s="5" t="s">
        <v>4</v>
      </c>
      <c r="AL38" s="5" t="s">
        <v>4</v>
      </c>
      <c r="AM38" s="5" t="s">
        <v>4</v>
      </c>
      <c r="AN38" s="5" t="s">
        <v>4</v>
      </c>
      <c r="AO38" s="5" t="s">
        <v>4</v>
      </c>
      <c r="AP38" s="5" t="s">
        <v>4</v>
      </c>
      <c r="AQ38" s="5" t="s">
        <v>4</v>
      </c>
      <c r="AR38" s="5" t="s">
        <v>4</v>
      </c>
      <c r="AS38" s="5" t="s">
        <v>4</v>
      </c>
      <c r="AT38" s="5" t="s">
        <v>4</v>
      </c>
      <c r="AU38" s="6">
        <v>100000</v>
      </c>
      <c r="AV38" s="5" t="s">
        <v>4</v>
      </c>
      <c r="AW38" s="5" t="s">
        <v>4</v>
      </c>
      <c r="AX38" s="5" t="s">
        <v>4</v>
      </c>
      <c r="AY38" s="5" t="s">
        <v>4</v>
      </c>
      <c r="AZ38" s="5" t="s">
        <v>4</v>
      </c>
      <c r="BA38" s="5" t="s">
        <v>4</v>
      </c>
      <c r="BB38" s="5" t="s">
        <v>4</v>
      </c>
      <c r="BC38" s="5" t="s">
        <v>4</v>
      </c>
      <c r="BD38" s="5" t="s">
        <v>4</v>
      </c>
      <c r="BE38" s="5" t="s">
        <v>4</v>
      </c>
      <c r="BF38" s="5" t="s">
        <v>4</v>
      </c>
      <c r="BG38" s="5" t="s">
        <v>4</v>
      </c>
      <c r="BH38" s="5" t="s">
        <v>4</v>
      </c>
      <c r="BI38" s="6">
        <v>35000</v>
      </c>
      <c r="BJ38" s="5" t="s">
        <v>4</v>
      </c>
      <c r="BK38" s="5" t="s">
        <v>4</v>
      </c>
      <c r="BL38" s="5" t="s">
        <v>4</v>
      </c>
      <c r="BM38" s="5" t="s">
        <v>4</v>
      </c>
      <c r="BN38" s="5" t="s">
        <v>4</v>
      </c>
      <c r="BO38" s="5" t="s">
        <v>4</v>
      </c>
      <c r="BP38" s="5" t="s">
        <v>4</v>
      </c>
      <c r="BQ38" s="5" t="s">
        <v>4</v>
      </c>
      <c r="BR38" s="5" t="s">
        <v>4</v>
      </c>
      <c r="BS38" s="5" t="s">
        <v>4</v>
      </c>
      <c r="BT38" s="5" t="s">
        <v>4</v>
      </c>
      <c r="BU38" s="5" t="s">
        <v>4</v>
      </c>
      <c r="BV38" s="5" t="s">
        <v>4</v>
      </c>
      <c r="BW38" s="5" t="s">
        <v>4</v>
      </c>
      <c r="BX38" s="5" t="s">
        <v>4</v>
      </c>
      <c r="BY38" s="5" t="s">
        <v>4</v>
      </c>
      <c r="BZ38" s="5" t="s">
        <v>4</v>
      </c>
      <c r="CA38" s="5" t="s">
        <v>4</v>
      </c>
      <c r="CB38" s="5" t="s">
        <v>4</v>
      </c>
      <c r="CC38" s="5" t="s">
        <v>4</v>
      </c>
      <c r="CD38" s="5" t="s">
        <v>4</v>
      </c>
      <c r="CE38" s="5" t="s">
        <v>4</v>
      </c>
      <c r="CF38" s="5" t="s">
        <v>4</v>
      </c>
      <c r="CG38" s="5" t="s">
        <v>4</v>
      </c>
      <c r="CH38" s="5" t="s">
        <v>4</v>
      </c>
      <c r="CI38" s="5" t="s">
        <v>4</v>
      </c>
      <c r="CJ38" s="5" t="s">
        <v>4</v>
      </c>
      <c r="CK38" s="5" t="s">
        <v>4</v>
      </c>
      <c r="CL38" s="5" t="s">
        <v>4</v>
      </c>
      <c r="CM38" s="5" t="s">
        <v>4</v>
      </c>
      <c r="CN38" s="5" t="s">
        <v>4</v>
      </c>
      <c r="CO38" s="5" t="s">
        <v>4</v>
      </c>
      <c r="CP38" s="5" t="s">
        <v>4</v>
      </c>
      <c r="CQ38" s="5" t="s">
        <v>4</v>
      </c>
      <c r="CR38" s="5" t="s">
        <v>4</v>
      </c>
      <c r="CS38" s="5" t="s">
        <v>4</v>
      </c>
      <c r="CT38" s="5" t="s">
        <v>4</v>
      </c>
      <c r="CU38" s="6">
        <v>140000</v>
      </c>
      <c r="CV38" s="5" t="s">
        <v>4</v>
      </c>
      <c r="CW38" s="5" t="s">
        <v>4</v>
      </c>
      <c r="CX38" s="5" t="s">
        <v>4</v>
      </c>
      <c r="CY38" s="5" t="s">
        <v>4</v>
      </c>
      <c r="CZ38" s="5" t="s">
        <v>4</v>
      </c>
      <c r="DA38" s="5" t="s">
        <v>4</v>
      </c>
      <c r="DB38" s="5" t="s">
        <v>4</v>
      </c>
      <c r="DC38" s="5" t="s">
        <v>4</v>
      </c>
      <c r="DD38" s="5" t="s">
        <v>4</v>
      </c>
      <c r="DE38" s="5" t="s">
        <v>4</v>
      </c>
      <c r="DF38" s="5" t="s">
        <v>4</v>
      </c>
      <c r="DG38" s="6">
        <v>500000</v>
      </c>
      <c r="DH38" s="5" t="s">
        <v>4</v>
      </c>
      <c r="DI38" s="5" t="s">
        <v>4</v>
      </c>
      <c r="DJ38" s="5" t="s">
        <v>4</v>
      </c>
      <c r="DK38" s="5" t="s">
        <v>4</v>
      </c>
      <c r="DL38" s="5" t="s">
        <v>4</v>
      </c>
      <c r="DM38" s="5" t="s">
        <v>4</v>
      </c>
      <c r="DN38" s="5" t="s">
        <v>4</v>
      </c>
      <c r="DO38" s="5" t="s">
        <v>4</v>
      </c>
      <c r="DP38" s="5" t="s">
        <v>4</v>
      </c>
      <c r="DQ38" s="5" t="s">
        <v>4</v>
      </c>
      <c r="DR38" s="5" t="s">
        <v>4</v>
      </c>
      <c r="DS38" s="6">
        <v>35000</v>
      </c>
      <c r="DT38" s="5" t="s">
        <v>4</v>
      </c>
      <c r="DU38" s="5" t="s">
        <v>4</v>
      </c>
      <c r="DV38" s="5" t="s">
        <v>4</v>
      </c>
      <c r="DW38" s="5" t="s">
        <v>4</v>
      </c>
      <c r="DX38" s="5" t="s">
        <v>4</v>
      </c>
      <c r="DY38" s="6">
        <v>35000</v>
      </c>
      <c r="DZ38" s="5" t="s">
        <v>4</v>
      </c>
      <c r="EA38" s="5" t="s">
        <v>4</v>
      </c>
      <c r="EB38" s="5" t="s">
        <v>4</v>
      </c>
      <c r="EC38" s="5" t="s">
        <v>4</v>
      </c>
      <c r="ED38" s="5" t="s">
        <v>4</v>
      </c>
      <c r="EE38" s="5" t="s">
        <v>4</v>
      </c>
      <c r="EF38" s="5" t="s">
        <v>4</v>
      </c>
      <c r="EG38" s="5" t="s">
        <v>4</v>
      </c>
      <c r="EH38" s="5" t="s">
        <v>4</v>
      </c>
      <c r="EI38" s="5" t="s">
        <v>4</v>
      </c>
      <c r="EJ38" s="5" t="s">
        <v>4</v>
      </c>
      <c r="EK38" s="5" t="s">
        <v>4</v>
      </c>
      <c r="EL38" s="5" t="s">
        <v>4</v>
      </c>
      <c r="EM38" s="5" t="s">
        <v>4</v>
      </c>
      <c r="EN38" s="5" t="s">
        <v>4</v>
      </c>
    </row>
    <row r="39" spans="1:144" ht="30" x14ac:dyDescent="0.25">
      <c r="A39" s="3" t="s">
        <v>937</v>
      </c>
      <c r="B39" s="5" t="s">
        <v>4</v>
      </c>
      <c r="C39" s="5" t="s">
        <v>4</v>
      </c>
      <c r="D39" s="5" t="s">
        <v>4</v>
      </c>
      <c r="E39" s="5" t="s">
        <v>4</v>
      </c>
      <c r="F39" s="5" t="s">
        <v>4</v>
      </c>
      <c r="G39" s="5" t="s">
        <v>4</v>
      </c>
      <c r="H39" s="5" t="s">
        <v>4</v>
      </c>
      <c r="I39" s="5" t="s">
        <v>4</v>
      </c>
      <c r="J39" s="5" t="s">
        <v>4</v>
      </c>
      <c r="K39" s="5" t="s">
        <v>4</v>
      </c>
      <c r="L39" s="5" t="s">
        <v>4</v>
      </c>
      <c r="M39" s="5" t="s">
        <v>4</v>
      </c>
      <c r="N39" s="5" t="s">
        <v>4</v>
      </c>
      <c r="O39" s="5" t="s">
        <v>4</v>
      </c>
      <c r="P39" s="5" t="s">
        <v>4</v>
      </c>
      <c r="Q39" s="5" t="s">
        <v>4</v>
      </c>
      <c r="R39" s="5" t="s">
        <v>4</v>
      </c>
      <c r="S39" s="5" t="s">
        <v>4</v>
      </c>
      <c r="T39" s="5" t="s">
        <v>4</v>
      </c>
      <c r="U39" s="5" t="s">
        <v>4</v>
      </c>
      <c r="V39" s="5" t="s">
        <v>4</v>
      </c>
      <c r="W39" s="5" t="s">
        <v>4</v>
      </c>
      <c r="X39" s="5" t="s">
        <v>4</v>
      </c>
      <c r="Y39" s="5" t="s">
        <v>4</v>
      </c>
      <c r="Z39" s="5" t="s">
        <v>4</v>
      </c>
      <c r="AA39" s="5" t="s">
        <v>4</v>
      </c>
      <c r="AB39" s="5" t="s">
        <v>4</v>
      </c>
      <c r="AC39" s="5" t="s">
        <v>4</v>
      </c>
      <c r="AD39" s="5" t="s">
        <v>4</v>
      </c>
      <c r="AE39" s="5" t="s">
        <v>4</v>
      </c>
      <c r="AF39" s="5" t="s">
        <v>4</v>
      </c>
      <c r="AG39" s="5" t="s">
        <v>4</v>
      </c>
      <c r="AH39" s="5" t="s">
        <v>4</v>
      </c>
      <c r="AI39" s="5" t="s">
        <v>4</v>
      </c>
      <c r="AJ39" s="5" t="s">
        <v>4</v>
      </c>
      <c r="AK39" s="5" t="s">
        <v>4</v>
      </c>
      <c r="AL39" s="5" t="s">
        <v>4</v>
      </c>
      <c r="AM39" s="5" t="s">
        <v>4</v>
      </c>
      <c r="AN39" s="5" t="s">
        <v>4</v>
      </c>
      <c r="AO39" s="5" t="s">
        <v>4</v>
      </c>
      <c r="AP39" s="5" t="s">
        <v>4</v>
      </c>
      <c r="AQ39" s="5" t="s">
        <v>4</v>
      </c>
      <c r="AR39" s="5" t="s">
        <v>4</v>
      </c>
      <c r="AS39" s="5" t="s">
        <v>4</v>
      </c>
      <c r="AT39" s="5" t="s">
        <v>4</v>
      </c>
      <c r="AU39" s="5" t="s">
        <v>4</v>
      </c>
      <c r="AV39" s="5" t="s">
        <v>4</v>
      </c>
      <c r="AW39" s="5" t="s">
        <v>4</v>
      </c>
      <c r="AX39" s="5" t="s">
        <v>4</v>
      </c>
      <c r="AY39" s="5" t="s">
        <v>4</v>
      </c>
      <c r="AZ39" s="5" t="s">
        <v>4</v>
      </c>
      <c r="BA39" s="5" t="s">
        <v>4</v>
      </c>
      <c r="BB39" s="5" t="s">
        <v>4</v>
      </c>
      <c r="BC39" s="5" t="s">
        <v>4</v>
      </c>
      <c r="BD39" s="5" t="s">
        <v>4</v>
      </c>
      <c r="BE39" s="5" t="s">
        <v>4</v>
      </c>
      <c r="BF39" s="5" t="s">
        <v>4</v>
      </c>
      <c r="BG39" s="5" t="s">
        <v>4</v>
      </c>
      <c r="BH39" s="5" t="s">
        <v>4</v>
      </c>
      <c r="BI39" s="5" t="s">
        <v>4</v>
      </c>
      <c r="BJ39" s="5" t="s">
        <v>4</v>
      </c>
      <c r="BK39" s="5" t="s">
        <v>4</v>
      </c>
      <c r="BL39" s="5" t="s">
        <v>4</v>
      </c>
      <c r="BM39" s="5" t="s">
        <v>4</v>
      </c>
      <c r="BN39" s="5" t="s">
        <v>4</v>
      </c>
      <c r="BO39" s="5" t="s">
        <v>4</v>
      </c>
      <c r="BP39" s="5" t="s">
        <v>4</v>
      </c>
      <c r="BQ39" s="5" t="s">
        <v>4</v>
      </c>
      <c r="BR39" s="5" t="s">
        <v>4</v>
      </c>
      <c r="BS39" s="5" t="s">
        <v>4</v>
      </c>
      <c r="BT39" s="5" t="s">
        <v>4</v>
      </c>
      <c r="BU39" s="5" t="s">
        <v>4</v>
      </c>
      <c r="BV39" s="5" t="s">
        <v>4</v>
      </c>
      <c r="BW39" s="5" t="s">
        <v>4</v>
      </c>
      <c r="BX39" s="5" t="s">
        <v>4</v>
      </c>
      <c r="BY39" s="5" t="s">
        <v>4</v>
      </c>
      <c r="BZ39" s="5" t="s">
        <v>4</v>
      </c>
      <c r="CA39" s="5" t="s">
        <v>4</v>
      </c>
      <c r="CB39" s="5" t="s">
        <v>4</v>
      </c>
      <c r="CC39" s="5" t="s">
        <v>4</v>
      </c>
      <c r="CD39" s="5" t="s">
        <v>4</v>
      </c>
      <c r="CE39" s="5" t="s">
        <v>4</v>
      </c>
      <c r="CF39" s="5" t="s">
        <v>4</v>
      </c>
      <c r="CG39" s="5" t="s">
        <v>4</v>
      </c>
      <c r="CH39" s="5" t="s">
        <v>4</v>
      </c>
      <c r="CI39" s="5" t="s">
        <v>4</v>
      </c>
      <c r="CJ39" s="5" t="s">
        <v>4</v>
      </c>
      <c r="CK39" s="5" t="s">
        <v>4</v>
      </c>
      <c r="CL39" s="5" t="s">
        <v>4</v>
      </c>
      <c r="CM39" s="5" t="s">
        <v>4</v>
      </c>
      <c r="CN39" s="5" t="s">
        <v>4</v>
      </c>
      <c r="CO39" s="5" t="s">
        <v>4</v>
      </c>
      <c r="CP39" s="5" t="s">
        <v>4</v>
      </c>
      <c r="CQ39" s="5" t="s">
        <v>4</v>
      </c>
      <c r="CR39" s="5" t="s">
        <v>4</v>
      </c>
      <c r="CS39" s="5" t="s">
        <v>4</v>
      </c>
      <c r="CT39" s="5" t="s">
        <v>4</v>
      </c>
      <c r="CU39" s="5" t="s">
        <v>4</v>
      </c>
      <c r="CV39" s="5" t="s">
        <v>4</v>
      </c>
      <c r="CW39" s="5" t="s">
        <v>4</v>
      </c>
      <c r="CX39" s="5" t="s">
        <v>4</v>
      </c>
      <c r="CY39" s="5" t="s">
        <v>4</v>
      </c>
      <c r="CZ39" s="5" t="s">
        <v>4</v>
      </c>
      <c r="DA39" s="5" t="s">
        <v>4</v>
      </c>
      <c r="DB39" s="5" t="s">
        <v>4</v>
      </c>
      <c r="DC39" s="5" t="s">
        <v>4</v>
      </c>
      <c r="DD39" s="5" t="s">
        <v>4</v>
      </c>
      <c r="DE39" s="5" t="s">
        <v>4</v>
      </c>
      <c r="DF39" s="6">
        <v>950000</v>
      </c>
      <c r="DG39" s="5" t="s">
        <v>4</v>
      </c>
      <c r="DH39" s="5" t="s">
        <v>4</v>
      </c>
      <c r="DI39" s="5" t="s">
        <v>4</v>
      </c>
      <c r="DJ39" s="5" t="s">
        <v>4</v>
      </c>
      <c r="DK39" s="5" t="s">
        <v>4</v>
      </c>
      <c r="DL39" s="5" t="s">
        <v>4</v>
      </c>
      <c r="DM39" s="5" t="s">
        <v>4</v>
      </c>
      <c r="DN39" s="5" t="s">
        <v>4</v>
      </c>
      <c r="DO39" s="5" t="s">
        <v>4</v>
      </c>
      <c r="DP39" s="5" t="s">
        <v>4</v>
      </c>
      <c r="DQ39" s="5" t="s">
        <v>4</v>
      </c>
      <c r="DR39" s="5" t="s">
        <v>4</v>
      </c>
      <c r="DS39" s="5" t="s">
        <v>4</v>
      </c>
      <c r="DT39" s="5" t="s">
        <v>4</v>
      </c>
      <c r="DU39" s="5" t="s">
        <v>4</v>
      </c>
      <c r="DV39" s="5" t="s">
        <v>4</v>
      </c>
      <c r="DW39" s="5" t="s">
        <v>4</v>
      </c>
      <c r="DX39" s="5" t="s">
        <v>4</v>
      </c>
      <c r="DY39" s="5" t="s">
        <v>4</v>
      </c>
      <c r="DZ39" s="5" t="s">
        <v>4</v>
      </c>
      <c r="EA39" s="5" t="s">
        <v>4</v>
      </c>
      <c r="EB39" s="5" t="s">
        <v>4</v>
      </c>
      <c r="EC39" s="5" t="s">
        <v>4</v>
      </c>
      <c r="ED39" s="5" t="s">
        <v>4</v>
      </c>
      <c r="EE39" s="5" t="s">
        <v>4</v>
      </c>
      <c r="EF39" s="5" t="s">
        <v>4</v>
      </c>
      <c r="EG39" s="5" t="s">
        <v>4</v>
      </c>
      <c r="EH39" s="5" t="s">
        <v>4</v>
      </c>
      <c r="EI39" s="5" t="s">
        <v>4</v>
      </c>
      <c r="EJ39" s="5" t="s">
        <v>4</v>
      </c>
      <c r="EK39" s="5" t="s">
        <v>4</v>
      </c>
      <c r="EL39" s="5" t="s">
        <v>4</v>
      </c>
      <c r="EM39" s="5" t="s">
        <v>4</v>
      </c>
      <c r="EN39" s="5" t="s">
        <v>4</v>
      </c>
    </row>
    <row r="40" spans="1:144" x14ac:dyDescent="0.25">
      <c r="A40" s="3" t="s">
        <v>938</v>
      </c>
      <c r="B40" s="5" t="s">
        <v>4</v>
      </c>
      <c r="C40" s="5" t="s">
        <v>4</v>
      </c>
      <c r="D40" s="5" t="s">
        <v>4</v>
      </c>
      <c r="E40" s="5" t="s">
        <v>4</v>
      </c>
      <c r="F40" s="5" t="s">
        <v>4</v>
      </c>
      <c r="G40" s="5" t="s">
        <v>4</v>
      </c>
      <c r="H40" s="5" t="s">
        <v>4</v>
      </c>
      <c r="I40" s="5" t="s">
        <v>4</v>
      </c>
      <c r="J40" s="5" t="s">
        <v>4</v>
      </c>
      <c r="K40" s="5" t="s">
        <v>4</v>
      </c>
      <c r="L40" s="5" t="s">
        <v>4</v>
      </c>
      <c r="M40" s="5" t="s">
        <v>4</v>
      </c>
      <c r="N40" s="5" t="s">
        <v>4</v>
      </c>
      <c r="O40" s="5" t="s">
        <v>4</v>
      </c>
      <c r="P40" s="5" t="s">
        <v>4</v>
      </c>
      <c r="Q40" s="5" t="s">
        <v>4</v>
      </c>
      <c r="R40" s="5" t="s">
        <v>4</v>
      </c>
      <c r="S40" s="5" t="s">
        <v>4</v>
      </c>
      <c r="T40" s="5" t="s">
        <v>4</v>
      </c>
      <c r="U40" s="5" t="s">
        <v>4</v>
      </c>
      <c r="V40" s="5" t="s">
        <v>4</v>
      </c>
      <c r="W40" s="5" t="s">
        <v>4</v>
      </c>
      <c r="X40" s="5" t="s">
        <v>4</v>
      </c>
      <c r="Y40" s="5" t="s">
        <v>4</v>
      </c>
      <c r="Z40" s="5" t="s">
        <v>4</v>
      </c>
      <c r="AA40" s="5" t="s">
        <v>4</v>
      </c>
      <c r="AB40" s="5" t="s">
        <v>4</v>
      </c>
      <c r="AC40" s="5" t="s">
        <v>4</v>
      </c>
      <c r="AD40" s="5" t="s">
        <v>4</v>
      </c>
      <c r="AE40" s="5" t="s">
        <v>4</v>
      </c>
      <c r="AF40" s="5" t="s">
        <v>4</v>
      </c>
      <c r="AG40" s="5" t="s">
        <v>4</v>
      </c>
      <c r="AH40" s="5" t="s">
        <v>4</v>
      </c>
      <c r="AI40" s="5" t="s">
        <v>4</v>
      </c>
      <c r="AJ40" s="5" t="s">
        <v>4</v>
      </c>
      <c r="AK40" s="5" t="s">
        <v>4</v>
      </c>
      <c r="AL40" s="5" t="s">
        <v>4</v>
      </c>
      <c r="AM40" s="5" t="s">
        <v>4</v>
      </c>
      <c r="AN40" s="5" t="s">
        <v>4</v>
      </c>
      <c r="AO40" s="5" t="s">
        <v>4</v>
      </c>
      <c r="AP40" s="5" t="s">
        <v>4</v>
      </c>
      <c r="AQ40" s="5" t="s">
        <v>4</v>
      </c>
      <c r="AR40" s="5" t="s">
        <v>4</v>
      </c>
      <c r="AS40" s="5" t="s">
        <v>4</v>
      </c>
      <c r="AT40" s="5" t="s">
        <v>4</v>
      </c>
      <c r="AU40" s="5" t="s">
        <v>4</v>
      </c>
      <c r="AV40" s="5" t="s">
        <v>4</v>
      </c>
      <c r="AW40" s="5" t="s">
        <v>4</v>
      </c>
      <c r="AX40" s="5" t="s">
        <v>4</v>
      </c>
      <c r="AY40" s="5" t="s">
        <v>4</v>
      </c>
      <c r="AZ40" s="5" t="s">
        <v>4</v>
      </c>
      <c r="BA40" s="5" t="s">
        <v>4</v>
      </c>
      <c r="BB40" s="5" t="s">
        <v>4</v>
      </c>
      <c r="BC40" s="5" t="s">
        <v>4</v>
      </c>
      <c r="BD40" s="5" t="s">
        <v>4</v>
      </c>
      <c r="BE40" s="5" t="s">
        <v>4</v>
      </c>
      <c r="BF40" s="5" t="s">
        <v>4</v>
      </c>
      <c r="BG40" s="5" t="s">
        <v>4</v>
      </c>
      <c r="BH40" s="5" t="s">
        <v>4</v>
      </c>
      <c r="BI40" s="5" t="s">
        <v>4</v>
      </c>
      <c r="BJ40" s="5" t="s">
        <v>4</v>
      </c>
      <c r="BK40" s="5" t="s">
        <v>4</v>
      </c>
      <c r="BL40" s="5" t="s">
        <v>4</v>
      </c>
      <c r="BM40" s="5" t="s">
        <v>4</v>
      </c>
      <c r="BN40" s="5" t="s">
        <v>4</v>
      </c>
      <c r="BO40" s="5" t="s">
        <v>4</v>
      </c>
      <c r="BP40" s="5" t="s">
        <v>4</v>
      </c>
      <c r="BQ40" s="5" t="s">
        <v>4</v>
      </c>
      <c r="BR40" s="5" t="s">
        <v>4</v>
      </c>
      <c r="BS40" s="5" t="s">
        <v>4</v>
      </c>
      <c r="BT40" s="5" t="s">
        <v>4</v>
      </c>
      <c r="BU40" s="5" t="s">
        <v>4</v>
      </c>
      <c r="BV40" s="5" t="s">
        <v>4</v>
      </c>
      <c r="BW40" s="5" t="s">
        <v>4</v>
      </c>
      <c r="BX40" s="5" t="s">
        <v>4</v>
      </c>
      <c r="BY40" s="5" t="s">
        <v>4</v>
      </c>
      <c r="BZ40" s="5" t="s">
        <v>4</v>
      </c>
      <c r="CA40" s="5" t="s">
        <v>4</v>
      </c>
      <c r="CB40" s="5" t="s">
        <v>4</v>
      </c>
      <c r="CC40" s="5" t="s">
        <v>4</v>
      </c>
      <c r="CD40" s="5" t="s">
        <v>4</v>
      </c>
      <c r="CE40" s="5" t="s">
        <v>4</v>
      </c>
      <c r="CF40" s="5" t="s">
        <v>4</v>
      </c>
      <c r="CG40" s="5" t="s">
        <v>4</v>
      </c>
      <c r="CH40" s="5" t="s">
        <v>4</v>
      </c>
      <c r="CI40" s="5" t="s">
        <v>4</v>
      </c>
      <c r="CJ40" s="5" t="s">
        <v>4</v>
      </c>
      <c r="CK40" s="5" t="s">
        <v>4</v>
      </c>
      <c r="CL40" s="5" t="s">
        <v>4</v>
      </c>
      <c r="CM40" s="5" t="s">
        <v>4</v>
      </c>
      <c r="CN40" s="5" t="s">
        <v>4</v>
      </c>
      <c r="CO40" s="5" t="s">
        <v>4</v>
      </c>
      <c r="CP40" s="5" t="s">
        <v>4</v>
      </c>
      <c r="CQ40" s="5" t="s">
        <v>4</v>
      </c>
      <c r="CR40" s="5" t="s">
        <v>4</v>
      </c>
      <c r="CS40" s="5" t="s">
        <v>4</v>
      </c>
      <c r="CT40" s="5" t="s">
        <v>4</v>
      </c>
      <c r="CU40" s="5" t="s">
        <v>4</v>
      </c>
      <c r="CV40" s="5" t="s">
        <v>4</v>
      </c>
      <c r="CW40" s="5" t="s">
        <v>4</v>
      </c>
      <c r="CX40" s="5" t="s">
        <v>4</v>
      </c>
      <c r="CY40" s="5" t="s">
        <v>4</v>
      </c>
      <c r="CZ40" s="5" t="s">
        <v>4</v>
      </c>
      <c r="DA40" s="5" t="s">
        <v>4</v>
      </c>
      <c r="DB40" s="5" t="s">
        <v>4</v>
      </c>
      <c r="DC40" s="5" t="s">
        <v>4</v>
      </c>
      <c r="DD40" s="5" t="s">
        <v>4</v>
      </c>
      <c r="DE40" s="5" t="s">
        <v>4</v>
      </c>
      <c r="DF40" s="6">
        <v>180000</v>
      </c>
      <c r="DG40" s="5" t="s">
        <v>4</v>
      </c>
      <c r="DH40" s="5" t="s">
        <v>4</v>
      </c>
      <c r="DI40" s="5" t="s">
        <v>4</v>
      </c>
      <c r="DJ40" s="5" t="s">
        <v>4</v>
      </c>
      <c r="DK40" s="5" t="s">
        <v>4</v>
      </c>
      <c r="DL40" s="5" t="s">
        <v>4</v>
      </c>
      <c r="DM40" s="5" t="s">
        <v>4</v>
      </c>
      <c r="DN40" s="5" t="s">
        <v>4</v>
      </c>
      <c r="DO40" s="5" t="s">
        <v>4</v>
      </c>
      <c r="DP40" s="5" t="s">
        <v>4</v>
      </c>
      <c r="DQ40" s="5" t="s">
        <v>4</v>
      </c>
      <c r="DR40" s="5" t="s">
        <v>4</v>
      </c>
      <c r="DS40" s="5" t="s">
        <v>4</v>
      </c>
      <c r="DT40" s="5" t="s">
        <v>4</v>
      </c>
      <c r="DU40" s="5" t="s">
        <v>4</v>
      </c>
      <c r="DV40" s="5" t="s">
        <v>4</v>
      </c>
      <c r="DW40" s="5" t="s">
        <v>4</v>
      </c>
      <c r="DX40" s="5" t="s">
        <v>4</v>
      </c>
      <c r="DY40" s="5" t="s">
        <v>4</v>
      </c>
      <c r="DZ40" s="5" t="s">
        <v>4</v>
      </c>
      <c r="EA40" s="5" t="s">
        <v>4</v>
      </c>
      <c r="EB40" s="5" t="s">
        <v>4</v>
      </c>
      <c r="EC40" s="5" t="s">
        <v>4</v>
      </c>
      <c r="ED40" s="5" t="s">
        <v>4</v>
      </c>
      <c r="EE40" s="5" t="s">
        <v>4</v>
      </c>
      <c r="EF40" s="5" t="s">
        <v>4</v>
      </c>
      <c r="EG40" s="5" t="s">
        <v>4</v>
      </c>
      <c r="EH40" s="5" t="s">
        <v>4</v>
      </c>
      <c r="EI40" s="5" t="s">
        <v>4</v>
      </c>
      <c r="EJ40" s="5" t="s">
        <v>4</v>
      </c>
      <c r="EK40" s="5" t="s">
        <v>4</v>
      </c>
      <c r="EL40" s="5" t="s">
        <v>4</v>
      </c>
      <c r="EM40" s="5" t="s">
        <v>4</v>
      </c>
      <c r="EN40" s="5" t="s">
        <v>4</v>
      </c>
    </row>
    <row r="41" spans="1:144" x14ac:dyDescent="0.25">
      <c r="A41" s="3" t="s">
        <v>939</v>
      </c>
      <c r="B41" s="5" t="s">
        <v>4</v>
      </c>
      <c r="C41" s="5" t="s">
        <v>4</v>
      </c>
      <c r="D41" s="5" t="s">
        <v>4</v>
      </c>
      <c r="E41" s="5" t="s">
        <v>4</v>
      </c>
      <c r="F41" s="5" t="s">
        <v>4</v>
      </c>
      <c r="G41" s="5" t="s">
        <v>4</v>
      </c>
      <c r="H41" s="5" t="s">
        <v>4</v>
      </c>
      <c r="I41" s="5" t="s">
        <v>4</v>
      </c>
      <c r="J41" s="5" t="s">
        <v>4</v>
      </c>
      <c r="K41" s="5" t="s">
        <v>4</v>
      </c>
      <c r="L41" s="5" t="s">
        <v>4</v>
      </c>
      <c r="M41" s="5" t="s">
        <v>4</v>
      </c>
      <c r="N41" s="5" t="s">
        <v>4</v>
      </c>
      <c r="O41" s="5" t="s">
        <v>4</v>
      </c>
      <c r="P41" s="5" t="s">
        <v>4</v>
      </c>
      <c r="Q41" s="5" t="s">
        <v>4</v>
      </c>
      <c r="R41" s="5" t="s">
        <v>4</v>
      </c>
      <c r="S41" s="5" t="s">
        <v>4</v>
      </c>
      <c r="T41" s="5" t="s">
        <v>4</v>
      </c>
      <c r="U41" s="5" t="s">
        <v>4</v>
      </c>
      <c r="V41" s="5" t="s">
        <v>4</v>
      </c>
      <c r="W41" s="5" t="s">
        <v>4</v>
      </c>
      <c r="X41" s="5" t="s">
        <v>4</v>
      </c>
      <c r="Y41" s="5" t="s">
        <v>4</v>
      </c>
      <c r="Z41" s="5" t="s">
        <v>4</v>
      </c>
      <c r="AA41" s="5" t="s">
        <v>4</v>
      </c>
      <c r="AB41" s="5" t="s">
        <v>4</v>
      </c>
      <c r="AC41" s="5" t="s">
        <v>4</v>
      </c>
      <c r="AD41" s="5" t="s">
        <v>4</v>
      </c>
      <c r="AE41" s="5" t="s">
        <v>4</v>
      </c>
      <c r="AF41" s="5" t="s">
        <v>4</v>
      </c>
      <c r="AG41" s="5" t="s">
        <v>4</v>
      </c>
      <c r="AH41" s="5" t="s">
        <v>4</v>
      </c>
      <c r="AI41" s="5" t="s">
        <v>4</v>
      </c>
      <c r="AJ41" s="5" t="s">
        <v>4</v>
      </c>
      <c r="AK41" s="5" t="s">
        <v>4</v>
      </c>
      <c r="AL41" s="5" t="s">
        <v>4</v>
      </c>
      <c r="AM41" s="5" t="s">
        <v>4</v>
      </c>
      <c r="AN41" s="5" t="s">
        <v>4</v>
      </c>
      <c r="AO41" s="5" t="s">
        <v>4</v>
      </c>
      <c r="AP41" s="5" t="s">
        <v>4</v>
      </c>
      <c r="AQ41" s="5" t="s">
        <v>4</v>
      </c>
      <c r="AR41" s="5" t="s">
        <v>4</v>
      </c>
      <c r="AS41" s="5" t="s">
        <v>4</v>
      </c>
      <c r="AT41" s="5" t="s">
        <v>4</v>
      </c>
      <c r="AU41" s="5" t="s">
        <v>4</v>
      </c>
      <c r="AV41" s="5" t="s">
        <v>4</v>
      </c>
      <c r="AW41" s="5" t="s">
        <v>4</v>
      </c>
      <c r="AX41" s="5" t="s">
        <v>4</v>
      </c>
      <c r="AY41" s="5" t="s">
        <v>4</v>
      </c>
      <c r="AZ41" s="5" t="s">
        <v>4</v>
      </c>
      <c r="BA41" s="5" t="s">
        <v>4</v>
      </c>
      <c r="BB41" s="5" t="s">
        <v>4</v>
      </c>
      <c r="BC41" s="5" t="s">
        <v>4</v>
      </c>
      <c r="BD41" s="5" t="s">
        <v>4</v>
      </c>
      <c r="BE41" s="5" t="s">
        <v>4</v>
      </c>
      <c r="BF41" s="5" t="s">
        <v>4</v>
      </c>
      <c r="BG41" s="5" t="s">
        <v>4</v>
      </c>
      <c r="BH41" s="5" t="s">
        <v>4</v>
      </c>
      <c r="BI41" s="5" t="s">
        <v>4</v>
      </c>
      <c r="BJ41" s="5" t="s">
        <v>4</v>
      </c>
      <c r="BK41" s="5" t="s">
        <v>4</v>
      </c>
      <c r="BL41" s="5" t="s">
        <v>4</v>
      </c>
      <c r="BM41" s="5" t="s">
        <v>4</v>
      </c>
      <c r="BN41" s="5" t="s">
        <v>4</v>
      </c>
      <c r="BO41" s="5" t="s">
        <v>4</v>
      </c>
      <c r="BP41" s="5" t="s">
        <v>4</v>
      </c>
      <c r="BQ41" s="5" t="s">
        <v>4</v>
      </c>
      <c r="BR41" s="5" t="s">
        <v>4</v>
      </c>
      <c r="BS41" s="5" t="s">
        <v>4</v>
      </c>
      <c r="BT41" s="5" t="s">
        <v>4</v>
      </c>
      <c r="BU41" s="5" t="s">
        <v>4</v>
      </c>
      <c r="BV41" s="5" t="s">
        <v>4</v>
      </c>
      <c r="BW41" s="5" t="s">
        <v>4</v>
      </c>
      <c r="BX41" s="5" t="s">
        <v>4</v>
      </c>
      <c r="BY41" s="5" t="s">
        <v>4</v>
      </c>
      <c r="BZ41" s="5" t="s">
        <v>4</v>
      </c>
      <c r="CA41" s="5" t="s">
        <v>4</v>
      </c>
      <c r="CB41" s="5" t="s">
        <v>4</v>
      </c>
      <c r="CC41" s="5" t="s">
        <v>4</v>
      </c>
      <c r="CD41" s="5" t="s">
        <v>4</v>
      </c>
      <c r="CE41" s="5" t="s">
        <v>4</v>
      </c>
      <c r="CF41" s="5" t="s">
        <v>4</v>
      </c>
      <c r="CG41" s="5" t="s">
        <v>4</v>
      </c>
      <c r="CH41" s="5" t="s">
        <v>4</v>
      </c>
      <c r="CI41" s="5" t="s">
        <v>4</v>
      </c>
      <c r="CJ41" s="5" t="s">
        <v>4</v>
      </c>
      <c r="CK41" s="5" t="s">
        <v>4</v>
      </c>
      <c r="CL41" s="5" t="s">
        <v>4</v>
      </c>
      <c r="CM41" s="5" t="s">
        <v>4</v>
      </c>
      <c r="CN41" s="5" t="s">
        <v>4</v>
      </c>
      <c r="CO41" s="5" t="s">
        <v>4</v>
      </c>
      <c r="CP41" s="5" t="s">
        <v>4</v>
      </c>
      <c r="CQ41" s="5" t="s">
        <v>4</v>
      </c>
      <c r="CR41" s="5" t="s">
        <v>4</v>
      </c>
      <c r="CS41" s="5" t="s">
        <v>4</v>
      </c>
      <c r="CT41" s="5" t="s">
        <v>4</v>
      </c>
      <c r="CU41" s="5" t="s">
        <v>4</v>
      </c>
      <c r="CV41" s="5" t="s">
        <v>4</v>
      </c>
      <c r="CW41" s="5" t="s">
        <v>4</v>
      </c>
      <c r="CX41" s="5" t="s">
        <v>4</v>
      </c>
      <c r="CY41" s="5" t="s">
        <v>4</v>
      </c>
      <c r="CZ41" s="5" t="s">
        <v>4</v>
      </c>
      <c r="DA41" s="5" t="s">
        <v>4</v>
      </c>
      <c r="DB41" s="5" t="s">
        <v>4</v>
      </c>
      <c r="DC41" s="5" t="s">
        <v>4</v>
      </c>
      <c r="DD41" s="5" t="s">
        <v>4</v>
      </c>
      <c r="DE41" s="5" t="s">
        <v>4</v>
      </c>
      <c r="DF41" s="6">
        <v>237500</v>
      </c>
      <c r="DG41" s="5" t="s">
        <v>4</v>
      </c>
      <c r="DH41" s="5" t="s">
        <v>4</v>
      </c>
      <c r="DI41" s="5" t="s">
        <v>4</v>
      </c>
      <c r="DJ41" s="5" t="s">
        <v>4</v>
      </c>
      <c r="DK41" s="5" t="s">
        <v>4</v>
      </c>
      <c r="DL41" s="5" t="s">
        <v>4</v>
      </c>
      <c r="DM41" s="5" t="s">
        <v>4</v>
      </c>
      <c r="DN41" s="5" t="s">
        <v>4</v>
      </c>
      <c r="DO41" s="5" t="s">
        <v>4</v>
      </c>
      <c r="DP41" s="5" t="s">
        <v>4</v>
      </c>
      <c r="DQ41" s="5" t="s">
        <v>4</v>
      </c>
      <c r="DR41" s="5" t="s">
        <v>4</v>
      </c>
      <c r="DS41" s="5" t="s">
        <v>4</v>
      </c>
      <c r="DT41" s="5" t="s">
        <v>4</v>
      </c>
      <c r="DU41" s="5" t="s">
        <v>4</v>
      </c>
      <c r="DV41" s="5" t="s">
        <v>4</v>
      </c>
      <c r="DW41" s="5" t="s">
        <v>4</v>
      </c>
      <c r="DX41" s="5" t="s">
        <v>4</v>
      </c>
      <c r="DY41" s="5" t="s">
        <v>4</v>
      </c>
      <c r="DZ41" s="5" t="s">
        <v>4</v>
      </c>
      <c r="EA41" s="5" t="s">
        <v>4</v>
      </c>
      <c r="EB41" s="5" t="s">
        <v>4</v>
      </c>
      <c r="EC41" s="5" t="s">
        <v>4</v>
      </c>
      <c r="ED41" s="5" t="s">
        <v>4</v>
      </c>
      <c r="EE41" s="5" t="s">
        <v>4</v>
      </c>
      <c r="EF41" s="5" t="s">
        <v>4</v>
      </c>
      <c r="EG41" s="5" t="s">
        <v>4</v>
      </c>
      <c r="EH41" s="5" t="s">
        <v>4</v>
      </c>
      <c r="EI41" s="5" t="s">
        <v>4</v>
      </c>
      <c r="EJ41" s="5" t="s">
        <v>4</v>
      </c>
      <c r="EK41" s="5" t="s">
        <v>4</v>
      </c>
      <c r="EL41" s="5" t="s">
        <v>4</v>
      </c>
      <c r="EM41" s="5" t="s">
        <v>4</v>
      </c>
      <c r="EN41" s="5" t="s">
        <v>4</v>
      </c>
    </row>
    <row r="42" spans="1:144" ht="409.5" x14ac:dyDescent="0.25">
      <c r="A42" s="3" t="s">
        <v>940</v>
      </c>
      <c r="B42" s="5" t="s">
        <v>4</v>
      </c>
      <c r="C42" s="5" t="s">
        <v>941</v>
      </c>
      <c r="D42" s="5" t="s">
        <v>4</v>
      </c>
      <c r="E42" s="5" t="s">
        <v>4</v>
      </c>
      <c r="F42" s="5" t="s">
        <v>4</v>
      </c>
      <c r="G42" s="5" t="s">
        <v>4</v>
      </c>
      <c r="H42" s="5" t="s">
        <v>4</v>
      </c>
      <c r="I42" s="5" t="s">
        <v>942</v>
      </c>
      <c r="J42" s="5" t="s">
        <v>4</v>
      </c>
      <c r="K42" s="5" t="s">
        <v>4</v>
      </c>
      <c r="L42" s="5" t="s">
        <v>4</v>
      </c>
      <c r="M42" s="5" t="s">
        <v>4</v>
      </c>
      <c r="N42" s="5" t="s">
        <v>4</v>
      </c>
      <c r="O42" s="5" t="s">
        <v>4</v>
      </c>
      <c r="P42" s="5" t="s">
        <v>4</v>
      </c>
      <c r="Q42" s="5" t="s">
        <v>4</v>
      </c>
      <c r="R42" s="5" t="s">
        <v>4</v>
      </c>
      <c r="S42" s="5" t="s">
        <v>4</v>
      </c>
      <c r="T42" s="5" t="s">
        <v>4</v>
      </c>
      <c r="U42" s="5" t="s">
        <v>4</v>
      </c>
      <c r="V42" s="5" t="s">
        <v>4</v>
      </c>
      <c r="W42" s="5" t="s">
        <v>4</v>
      </c>
      <c r="X42" s="5" t="s">
        <v>4</v>
      </c>
      <c r="Y42" s="5" t="s">
        <v>4</v>
      </c>
      <c r="Z42" s="5" t="s">
        <v>4</v>
      </c>
      <c r="AA42" s="5" t="s">
        <v>4</v>
      </c>
      <c r="AB42" s="5" t="s">
        <v>4</v>
      </c>
      <c r="AC42" s="5" t="s">
        <v>4</v>
      </c>
      <c r="AD42" s="5" t="s">
        <v>4</v>
      </c>
      <c r="AE42" s="5" t="s">
        <v>4</v>
      </c>
      <c r="AF42" s="5" t="s">
        <v>4</v>
      </c>
      <c r="AG42" s="5" t="s">
        <v>4</v>
      </c>
      <c r="AH42" s="5" t="s">
        <v>4</v>
      </c>
      <c r="AI42" s="5" t="s">
        <v>4</v>
      </c>
      <c r="AJ42" s="5" t="s">
        <v>4</v>
      </c>
      <c r="AK42" s="5" t="s">
        <v>4</v>
      </c>
      <c r="AL42" s="5" t="s">
        <v>4</v>
      </c>
      <c r="AM42" s="5" t="s">
        <v>4</v>
      </c>
      <c r="AN42" s="5" t="s">
        <v>4</v>
      </c>
      <c r="AO42" s="5" t="s">
        <v>4</v>
      </c>
      <c r="AP42" s="5" t="s">
        <v>4</v>
      </c>
      <c r="AQ42" s="5" t="s">
        <v>4</v>
      </c>
      <c r="AR42" s="5" t="s">
        <v>4</v>
      </c>
      <c r="AS42" s="5" t="s">
        <v>4</v>
      </c>
      <c r="AT42" s="5" t="s">
        <v>4</v>
      </c>
      <c r="AU42" s="5" t="s">
        <v>4</v>
      </c>
      <c r="AV42" s="5" t="s">
        <v>4</v>
      </c>
      <c r="AW42" s="5" t="s">
        <v>4</v>
      </c>
      <c r="AX42" s="5" t="s">
        <v>4</v>
      </c>
      <c r="AY42" s="5" t="s">
        <v>4</v>
      </c>
      <c r="AZ42" s="5" t="s">
        <v>4</v>
      </c>
      <c r="BA42" s="5" t="s">
        <v>4</v>
      </c>
      <c r="BB42" s="5" t="s">
        <v>4</v>
      </c>
      <c r="BC42" s="5" t="s">
        <v>4</v>
      </c>
      <c r="BD42" s="5" t="s">
        <v>4</v>
      </c>
      <c r="BE42" s="5" t="s">
        <v>4</v>
      </c>
      <c r="BF42" s="5" t="s">
        <v>4</v>
      </c>
      <c r="BG42" s="5" t="s">
        <v>4</v>
      </c>
      <c r="BH42" s="5" t="s">
        <v>4</v>
      </c>
      <c r="BI42" s="5" t="s">
        <v>4</v>
      </c>
      <c r="BJ42" s="5" t="s">
        <v>4</v>
      </c>
      <c r="BK42" s="5" t="s">
        <v>4</v>
      </c>
      <c r="BL42" s="5" t="s">
        <v>4</v>
      </c>
      <c r="BM42" s="5" t="s">
        <v>4</v>
      </c>
      <c r="BN42" s="5" t="s">
        <v>4</v>
      </c>
      <c r="BO42" s="5" t="s">
        <v>4</v>
      </c>
      <c r="BP42" s="5" t="s">
        <v>4</v>
      </c>
      <c r="BQ42" s="5" t="s">
        <v>4</v>
      </c>
      <c r="BR42" s="5" t="s">
        <v>4</v>
      </c>
      <c r="BS42" s="5" t="s">
        <v>4</v>
      </c>
      <c r="BT42" s="5" t="s">
        <v>4</v>
      </c>
      <c r="BU42" s="5" t="s">
        <v>4</v>
      </c>
      <c r="BV42" s="5" t="s">
        <v>4</v>
      </c>
      <c r="BW42" s="5" t="s">
        <v>4</v>
      </c>
      <c r="BX42" s="5" t="s">
        <v>4</v>
      </c>
      <c r="BY42" s="5" t="s">
        <v>4</v>
      </c>
      <c r="BZ42" s="5" t="s">
        <v>4</v>
      </c>
      <c r="CA42" s="5" t="s">
        <v>4</v>
      </c>
      <c r="CB42" s="5" t="s">
        <v>4</v>
      </c>
      <c r="CC42" s="5" t="s">
        <v>4</v>
      </c>
      <c r="CD42" s="5" t="s">
        <v>4</v>
      </c>
      <c r="CE42" s="5" t="s">
        <v>4</v>
      </c>
      <c r="CF42" s="5" t="s">
        <v>4</v>
      </c>
      <c r="CG42" s="5" t="s">
        <v>4</v>
      </c>
      <c r="CH42" s="5" t="s">
        <v>4</v>
      </c>
      <c r="CI42" s="5" t="s">
        <v>4</v>
      </c>
      <c r="CJ42" s="5" t="s">
        <v>4</v>
      </c>
      <c r="CK42" s="5" t="s">
        <v>4</v>
      </c>
      <c r="CL42" s="5" t="s">
        <v>4</v>
      </c>
      <c r="CM42" s="5" t="s">
        <v>4</v>
      </c>
      <c r="CN42" s="5" t="s">
        <v>4</v>
      </c>
      <c r="CO42" s="5" t="s">
        <v>4</v>
      </c>
      <c r="CP42" s="5" t="s">
        <v>4</v>
      </c>
      <c r="CQ42" s="5" t="s">
        <v>4</v>
      </c>
      <c r="CR42" s="5" t="s">
        <v>4</v>
      </c>
      <c r="CS42" s="5" t="s">
        <v>4</v>
      </c>
      <c r="CT42" s="5" t="s">
        <v>4</v>
      </c>
      <c r="CU42" s="5" t="s">
        <v>4</v>
      </c>
      <c r="CV42" s="5" t="s">
        <v>4</v>
      </c>
      <c r="CW42" s="5" t="s">
        <v>4</v>
      </c>
      <c r="CX42" s="5" t="s">
        <v>4</v>
      </c>
      <c r="CY42" s="5" t="s">
        <v>4</v>
      </c>
      <c r="CZ42" s="5" t="s">
        <v>4</v>
      </c>
      <c r="DA42" s="5" t="s">
        <v>4</v>
      </c>
      <c r="DB42" s="5" t="s">
        <v>4</v>
      </c>
      <c r="DC42" s="5" t="s">
        <v>4</v>
      </c>
      <c r="DD42" s="5" t="s">
        <v>4</v>
      </c>
      <c r="DE42" s="5" t="s">
        <v>4</v>
      </c>
      <c r="DF42" s="5" t="s">
        <v>4</v>
      </c>
      <c r="DG42" s="5" t="s">
        <v>4</v>
      </c>
      <c r="DH42" s="5" t="s">
        <v>4</v>
      </c>
      <c r="DI42" s="5" t="s">
        <v>4</v>
      </c>
      <c r="DJ42" s="5" t="s">
        <v>4</v>
      </c>
      <c r="DK42" s="5" t="s">
        <v>4</v>
      </c>
      <c r="DL42" s="5" t="s">
        <v>4</v>
      </c>
      <c r="DM42" s="5" t="s">
        <v>4</v>
      </c>
      <c r="DN42" s="5" t="s">
        <v>4</v>
      </c>
      <c r="DO42" s="5" t="s">
        <v>4</v>
      </c>
      <c r="DP42" s="5" t="s">
        <v>4</v>
      </c>
      <c r="DQ42" s="5" t="s">
        <v>4</v>
      </c>
      <c r="DR42" s="5" t="s">
        <v>4</v>
      </c>
      <c r="DS42" s="5" t="s">
        <v>4</v>
      </c>
      <c r="DT42" s="5" t="s">
        <v>4</v>
      </c>
      <c r="DU42" s="5" t="s">
        <v>4</v>
      </c>
      <c r="DV42" s="5" t="s">
        <v>4</v>
      </c>
      <c r="DW42" s="5" t="s">
        <v>4</v>
      </c>
      <c r="DX42" s="5" t="s">
        <v>4</v>
      </c>
      <c r="DY42" s="5" t="s">
        <v>4</v>
      </c>
      <c r="DZ42" s="5" t="s">
        <v>4</v>
      </c>
      <c r="EA42" s="5" t="s">
        <v>4</v>
      </c>
      <c r="EB42" s="5" t="s">
        <v>4</v>
      </c>
      <c r="EC42" s="5" t="s">
        <v>4</v>
      </c>
      <c r="ED42" s="5" t="s">
        <v>4</v>
      </c>
      <c r="EE42" s="5" t="s">
        <v>4</v>
      </c>
      <c r="EF42" s="5" t="s">
        <v>4</v>
      </c>
      <c r="EG42" s="5" t="s">
        <v>4</v>
      </c>
      <c r="EH42" s="5" t="s">
        <v>4</v>
      </c>
      <c r="EI42" s="5" t="s">
        <v>4</v>
      </c>
      <c r="EJ42" s="5" t="s">
        <v>4</v>
      </c>
      <c r="EK42" s="5" t="s">
        <v>4</v>
      </c>
      <c r="EL42" s="5" t="s">
        <v>4</v>
      </c>
      <c r="EM42" s="5" t="s">
        <v>4</v>
      </c>
      <c r="EN42" s="5" t="s">
        <v>4</v>
      </c>
    </row>
    <row r="43" spans="1:144" x14ac:dyDescent="0.25">
      <c r="A43" s="3" t="s">
        <v>943</v>
      </c>
      <c r="B43" s="5" t="s">
        <v>4</v>
      </c>
      <c r="C43" s="5" t="s">
        <v>4</v>
      </c>
      <c r="D43" s="5" t="s">
        <v>4</v>
      </c>
      <c r="E43" s="5" t="s">
        <v>4</v>
      </c>
      <c r="F43" s="5" t="s">
        <v>4</v>
      </c>
      <c r="G43" s="5" t="s">
        <v>4</v>
      </c>
      <c r="H43" s="5" t="s">
        <v>4</v>
      </c>
      <c r="I43" s="5" t="s">
        <v>4</v>
      </c>
      <c r="J43" s="5" t="s">
        <v>4</v>
      </c>
      <c r="K43" s="5" t="s">
        <v>4</v>
      </c>
      <c r="L43" s="5" t="s">
        <v>4</v>
      </c>
      <c r="M43" s="5" t="s">
        <v>4</v>
      </c>
      <c r="N43" s="5" t="s">
        <v>4</v>
      </c>
      <c r="O43" s="5" t="s">
        <v>4</v>
      </c>
      <c r="P43" s="5" t="s">
        <v>4</v>
      </c>
      <c r="Q43" s="5" t="s">
        <v>4</v>
      </c>
      <c r="R43" s="6">
        <v>21322</v>
      </c>
      <c r="S43" s="5" t="s">
        <v>4</v>
      </c>
      <c r="T43" s="6">
        <v>45322</v>
      </c>
      <c r="U43" s="5" t="s">
        <v>4</v>
      </c>
      <c r="V43" s="5" t="s">
        <v>4</v>
      </c>
      <c r="W43" s="5" t="s">
        <v>4</v>
      </c>
      <c r="X43" s="5" t="s">
        <v>4</v>
      </c>
      <c r="Y43" s="5" t="s">
        <v>4</v>
      </c>
      <c r="Z43" s="5" t="s">
        <v>4</v>
      </c>
      <c r="AA43" s="5" t="s">
        <v>4</v>
      </c>
      <c r="AB43" s="5" t="s">
        <v>4</v>
      </c>
      <c r="AC43" s="5" t="s">
        <v>4</v>
      </c>
      <c r="AD43" s="5" t="s">
        <v>4</v>
      </c>
      <c r="AE43" s="5" t="s">
        <v>4</v>
      </c>
      <c r="AF43" s="5" t="s">
        <v>4</v>
      </c>
      <c r="AG43" s="5" t="s">
        <v>4</v>
      </c>
      <c r="AH43" s="5" t="s">
        <v>4</v>
      </c>
      <c r="AI43" s="5" t="s">
        <v>4</v>
      </c>
      <c r="AJ43" s="6">
        <v>41409</v>
      </c>
      <c r="AK43" s="6">
        <v>41322</v>
      </c>
      <c r="AL43" s="5" t="s">
        <v>4</v>
      </c>
      <c r="AM43" s="5" t="s">
        <v>4</v>
      </c>
      <c r="AN43" s="5" t="s">
        <v>4</v>
      </c>
      <c r="AO43" s="5" t="s">
        <v>4</v>
      </c>
      <c r="AP43" s="5" t="s">
        <v>4</v>
      </c>
      <c r="AQ43" s="5" t="s">
        <v>4</v>
      </c>
      <c r="AR43" s="5" t="s">
        <v>4</v>
      </c>
      <c r="AS43" s="5" t="s">
        <v>4</v>
      </c>
      <c r="AT43" s="5" t="s">
        <v>4</v>
      </c>
      <c r="AU43" s="5" t="s">
        <v>4</v>
      </c>
      <c r="AV43" s="5" t="s">
        <v>4</v>
      </c>
      <c r="AW43" s="5" t="s">
        <v>4</v>
      </c>
      <c r="AX43" s="5" t="s">
        <v>4</v>
      </c>
      <c r="AY43" s="5" t="s">
        <v>4</v>
      </c>
      <c r="AZ43" s="5" t="s">
        <v>4</v>
      </c>
      <c r="BA43" s="5" t="s">
        <v>4</v>
      </c>
      <c r="BB43" s="5" t="s">
        <v>4</v>
      </c>
      <c r="BC43" s="5" t="s">
        <v>4</v>
      </c>
      <c r="BD43" s="5" t="s">
        <v>4</v>
      </c>
      <c r="BE43" s="5" t="s">
        <v>4</v>
      </c>
      <c r="BF43" s="5" t="s">
        <v>4</v>
      </c>
      <c r="BG43" s="5" t="s">
        <v>4</v>
      </c>
      <c r="BH43" s="5" t="s">
        <v>4</v>
      </c>
      <c r="BI43" s="5" t="s">
        <v>4</v>
      </c>
      <c r="BJ43" s="5" t="s">
        <v>4</v>
      </c>
      <c r="BK43" s="5" t="s">
        <v>4</v>
      </c>
      <c r="BL43" s="5" t="s">
        <v>4</v>
      </c>
      <c r="BM43" s="5" t="s">
        <v>4</v>
      </c>
      <c r="BN43" s="5" t="s">
        <v>4</v>
      </c>
      <c r="BO43" s="5" t="s">
        <v>4</v>
      </c>
      <c r="BP43" s="5" t="s">
        <v>4</v>
      </c>
      <c r="BQ43" s="5" t="s">
        <v>4</v>
      </c>
      <c r="BR43" s="5" t="s">
        <v>4</v>
      </c>
      <c r="BS43" s="5" t="s">
        <v>4</v>
      </c>
      <c r="BT43" s="5" t="s">
        <v>4</v>
      </c>
      <c r="BU43" s="5" t="s">
        <v>4</v>
      </c>
      <c r="BV43" s="5" t="s">
        <v>4</v>
      </c>
      <c r="BW43" s="5" t="s">
        <v>4</v>
      </c>
      <c r="BX43" s="5" t="s">
        <v>4</v>
      </c>
      <c r="BY43" s="5" t="s">
        <v>4</v>
      </c>
      <c r="BZ43" s="5" t="s">
        <v>4</v>
      </c>
      <c r="CA43" s="5" t="s">
        <v>4</v>
      </c>
      <c r="CB43" s="5" t="s">
        <v>4</v>
      </c>
      <c r="CC43" s="5" t="s">
        <v>4</v>
      </c>
      <c r="CD43" s="5" t="s">
        <v>4</v>
      </c>
      <c r="CE43" s="5" t="s">
        <v>4</v>
      </c>
      <c r="CF43" s="5" t="s">
        <v>4</v>
      </c>
      <c r="CG43" s="5" t="s">
        <v>4</v>
      </c>
      <c r="CH43" s="5" t="s">
        <v>4</v>
      </c>
      <c r="CI43" s="5" t="s">
        <v>4</v>
      </c>
      <c r="CJ43" s="5" t="s">
        <v>4</v>
      </c>
      <c r="CK43" s="5" t="s">
        <v>4</v>
      </c>
      <c r="CL43" s="5" t="s">
        <v>4</v>
      </c>
      <c r="CM43" s="5" t="s">
        <v>4</v>
      </c>
      <c r="CN43" s="5" t="s">
        <v>4</v>
      </c>
      <c r="CO43" s="5" t="s">
        <v>4</v>
      </c>
      <c r="CP43" s="5" t="s">
        <v>4</v>
      </c>
      <c r="CQ43" s="5" t="s">
        <v>4</v>
      </c>
      <c r="CR43" s="5" t="s">
        <v>4</v>
      </c>
      <c r="CS43" s="5" t="s">
        <v>4</v>
      </c>
      <c r="CT43" s="5" t="s">
        <v>4</v>
      </c>
      <c r="CU43" s="5" t="s">
        <v>4</v>
      </c>
      <c r="CV43" s="5" t="s">
        <v>4</v>
      </c>
      <c r="CW43" s="5" t="s">
        <v>4</v>
      </c>
      <c r="CX43" s="5" t="s">
        <v>4</v>
      </c>
      <c r="CY43" s="5" t="s">
        <v>4</v>
      </c>
      <c r="CZ43" s="5" t="s">
        <v>4</v>
      </c>
      <c r="DA43" s="5" t="s">
        <v>4</v>
      </c>
      <c r="DB43" s="5" t="s">
        <v>4</v>
      </c>
      <c r="DC43" s="5" t="s">
        <v>4</v>
      </c>
      <c r="DD43" s="5" t="s">
        <v>4</v>
      </c>
      <c r="DE43" s="5" t="s">
        <v>4</v>
      </c>
      <c r="DF43" s="5" t="s">
        <v>4</v>
      </c>
      <c r="DG43" s="5" t="s">
        <v>4</v>
      </c>
      <c r="DH43" s="6">
        <v>6862</v>
      </c>
      <c r="DI43" s="5" t="s">
        <v>4</v>
      </c>
      <c r="DJ43" s="5" t="s">
        <v>4</v>
      </c>
      <c r="DK43" s="5" t="s">
        <v>4</v>
      </c>
      <c r="DL43" s="5" t="s">
        <v>4</v>
      </c>
      <c r="DM43" s="5" t="s">
        <v>4</v>
      </c>
      <c r="DN43" s="5" t="s">
        <v>4</v>
      </c>
      <c r="DO43" s="5" t="s">
        <v>4</v>
      </c>
      <c r="DP43" s="5" t="s">
        <v>4</v>
      </c>
      <c r="DQ43" s="5" t="s">
        <v>4</v>
      </c>
      <c r="DR43" s="6">
        <v>58333</v>
      </c>
      <c r="DS43" s="5" t="s">
        <v>4</v>
      </c>
      <c r="DT43" s="5" t="s">
        <v>4</v>
      </c>
      <c r="DU43" s="5" t="s">
        <v>4</v>
      </c>
      <c r="DV43" s="5" t="s">
        <v>4</v>
      </c>
      <c r="DW43" s="5" t="s">
        <v>4</v>
      </c>
      <c r="DX43" s="5" t="s">
        <v>4</v>
      </c>
      <c r="DY43" s="5" t="s">
        <v>4</v>
      </c>
      <c r="DZ43" s="5" t="s">
        <v>4</v>
      </c>
      <c r="EA43" s="5" t="s">
        <v>4</v>
      </c>
      <c r="EB43" s="5" t="s">
        <v>4</v>
      </c>
      <c r="EC43" s="5" t="s">
        <v>4</v>
      </c>
      <c r="ED43" s="6">
        <v>19075</v>
      </c>
      <c r="EE43" s="5" t="s">
        <v>4</v>
      </c>
      <c r="EF43" s="5" t="s">
        <v>4</v>
      </c>
      <c r="EG43" s="5" t="s">
        <v>4</v>
      </c>
      <c r="EH43" s="5" t="s">
        <v>4</v>
      </c>
      <c r="EI43" s="5" t="s">
        <v>4</v>
      </c>
      <c r="EJ43" s="5" t="s">
        <v>4</v>
      </c>
      <c r="EK43" s="5" t="s">
        <v>4</v>
      </c>
      <c r="EL43" s="5" t="s">
        <v>4</v>
      </c>
      <c r="EM43" s="5" t="s">
        <v>4</v>
      </c>
      <c r="EN43" s="5" t="s">
        <v>4</v>
      </c>
    </row>
    <row r="44" spans="1:144" ht="30" x14ac:dyDescent="0.25">
      <c r="A44" s="3" t="s">
        <v>944</v>
      </c>
      <c r="B44" s="5" t="s">
        <v>4</v>
      </c>
      <c r="C44" s="5" t="s">
        <v>4</v>
      </c>
      <c r="D44" s="5" t="s">
        <v>4</v>
      </c>
      <c r="E44" s="5" t="s">
        <v>4</v>
      </c>
      <c r="F44" s="5" t="s">
        <v>4</v>
      </c>
      <c r="G44" s="5" t="s">
        <v>4</v>
      </c>
      <c r="H44" s="5" t="s">
        <v>4</v>
      </c>
      <c r="I44" s="5" t="s">
        <v>4</v>
      </c>
      <c r="J44" s="5" t="s">
        <v>4</v>
      </c>
      <c r="K44" s="5" t="s">
        <v>4</v>
      </c>
      <c r="L44" s="5" t="s">
        <v>4</v>
      </c>
      <c r="M44" s="5" t="s">
        <v>4</v>
      </c>
      <c r="N44" s="5" t="s">
        <v>4</v>
      </c>
      <c r="O44" s="5" t="s">
        <v>4</v>
      </c>
      <c r="P44" s="5" t="s">
        <v>4</v>
      </c>
      <c r="Q44" s="5" t="s">
        <v>4</v>
      </c>
      <c r="R44" s="5" t="s">
        <v>4</v>
      </c>
      <c r="S44" s="5" t="s">
        <v>4</v>
      </c>
      <c r="T44" s="5" t="s">
        <v>4</v>
      </c>
      <c r="U44" s="5" t="s">
        <v>4</v>
      </c>
      <c r="V44" s="5" t="s">
        <v>4</v>
      </c>
      <c r="W44" s="5" t="s">
        <v>4</v>
      </c>
      <c r="X44" s="5" t="s">
        <v>4</v>
      </c>
      <c r="Y44" s="5" t="s">
        <v>4</v>
      </c>
      <c r="Z44" s="5" t="s">
        <v>4</v>
      </c>
      <c r="AA44" s="5" t="s">
        <v>4</v>
      </c>
      <c r="AB44" s="5" t="s">
        <v>4</v>
      </c>
      <c r="AC44" s="5" t="s">
        <v>4</v>
      </c>
      <c r="AD44" s="5" t="s">
        <v>4</v>
      </c>
      <c r="AE44" s="5" t="s">
        <v>4</v>
      </c>
      <c r="AF44" s="5" t="s">
        <v>4</v>
      </c>
      <c r="AG44" s="5" t="s">
        <v>4</v>
      </c>
      <c r="AH44" s="5" t="s">
        <v>4</v>
      </c>
      <c r="AI44" s="5" t="s">
        <v>4</v>
      </c>
      <c r="AJ44" s="5" t="s">
        <v>4</v>
      </c>
      <c r="AK44" s="5" t="s">
        <v>4</v>
      </c>
      <c r="AL44" s="5" t="s">
        <v>4</v>
      </c>
      <c r="AM44" s="5" t="s">
        <v>4</v>
      </c>
      <c r="AN44" s="5" t="s">
        <v>4</v>
      </c>
      <c r="AO44" s="5" t="s">
        <v>4</v>
      </c>
      <c r="AP44" s="5" t="s">
        <v>4</v>
      </c>
      <c r="AQ44" s="5" t="s">
        <v>4</v>
      </c>
      <c r="AR44" s="5" t="s">
        <v>4</v>
      </c>
      <c r="AS44" s="5" t="s">
        <v>4</v>
      </c>
      <c r="AT44" s="5" t="s">
        <v>4</v>
      </c>
      <c r="AU44" s="5" t="s">
        <v>4</v>
      </c>
      <c r="AV44" s="5" t="s">
        <v>4</v>
      </c>
      <c r="AW44" s="5" t="s">
        <v>4</v>
      </c>
      <c r="AX44" s="5" t="s">
        <v>4</v>
      </c>
      <c r="AY44" s="5" t="s">
        <v>4</v>
      </c>
      <c r="AZ44" s="5" t="s">
        <v>4</v>
      </c>
      <c r="BA44" s="5" t="s">
        <v>4</v>
      </c>
      <c r="BB44" s="5" t="s">
        <v>4</v>
      </c>
      <c r="BC44" s="5" t="s">
        <v>4</v>
      </c>
      <c r="BD44" s="5" t="s">
        <v>4</v>
      </c>
      <c r="BE44" s="5" t="s">
        <v>4</v>
      </c>
      <c r="BF44" s="5" t="s">
        <v>4</v>
      </c>
      <c r="BG44" s="5" t="s">
        <v>4</v>
      </c>
      <c r="BH44" s="5" t="s">
        <v>4</v>
      </c>
      <c r="BI44" s="5" t="s">
        <v>4</v>
      </c>
      <c r="BJ44" s="5" t="s">
        <v>4</v>
      </c>
      <c r="BK44" s="5" t="s">
        <v>4</v>
      </c>
      <c r="BL44" s="5" t="s">
        <v>4</v>
      </c>
      <c r="BM44" s="5" t="s">
        <v>4</v>
      </c>
      <c r="BN44" s="5" t="s">
        <v>4</v>
      </c>
      <c r="BO44" s="5" t="s">
        <v>4</v>
      </c>
      <c r="BP44" s="5" t="s">
        <v>4</v>
      </c>
      <c r="BQ44" s="5" t="s">
        <v>4</v>
      </c>
      <c r="BR44" s="5" t="s">
        <v>4</v>
      </c>
      <c r="BS44" s="5" t="s">
        <v>4</v>
      </c>
      <c r="BT44" s="5" t="s">
        <v>4</v>
      </c>
      <c r="BU44" s="5" t="s">
        <v>4</v>
      </c>
      <c r="BV44" s="5" t="s">
        <v>4</v>
      </c>
      <c r="BW44" s="5" t="s">
        <v>4</v>
      </c>
      <c r="BX44" s="5" t="s">
        <v>4</v>
      </c>
      <c r="BY44" s="5" t="s">
        <v>4</v>
      </c>
      <c r="BZ44" s="5" t="s">
        <v>4</v>
      </c>
      <c r="CA44" s="6">
        <v>119615</v>
      </c>
      <c r="CB44" s="5" t="s">
        <v>4</v>
      </c>
      <c r="CC44" s="5" t="s">
        <v>4</v>
      </c>
      <c r="CD44" s="5" t="s">
        <v>4</v>
      </c>
      <c r="CE44" s="5" t="s">
        <v>4</v>
      </c>
      <c r="CF44" s="5" t="s">
        <v>4</v>
      </c>
      <c r="CG44" s="5" t="s">
        <v>4</v>
      </c>
      <c r="CH44" s="5" t="s">
        <v>4</v>
      </c>
      <c r="CI44" s="5" t="s">
        <v>4</v>
      </c>
      <c r="CJ44" s="5" t="s">
        <v>4</v>
      </c>
      <c r="CK44" s="5" t="s">
        <v>4</v>
      </c>
      <c r="CL44" s="5" t="s">
        <v>4</v>
      </c>
      <c r="CM44" s="5" t="s">
        <v>4</v>
      </c>
      <c r="CN44" s="5" t="s">
        <v>4</v>
      </c>
      <c r="CO44" s="5" t="s">
        <v>4</v>
      </c>
      <c r="CP44" s="5" t="s">
        <v>4</v>
      </c>
      <c r="CQ44" s="5" t="s">
        <v>4</v>
      </c>
      <c r="CR44" s="5" t="s">
        <v>4</v>
      </c>
      <c r="CS44" s="5" t="s">
        <v>4</v>
      </c>
      <c r="CT44" s="5" t="s">
        <v>4</v>
      </c>
      <c r="CU44" s="5" t="s">
        <v>4</v>
      </c>
      <c r="CV44" s="5" t="s">
        <v>4</v>
      </c>
      <c r="CW44" s="5" t="s">
        <v>4</v>
      </c>
      <c r="CX44" s="5" t="s">
        <v>4</v>
      </c>
      <c r="CY44" s="5" t="s">
        <v>4</v>
      </c>
      <c r="CZ44" s="5" t="s">
        <v>4</v>
      </c>
      <c r="DA44" s="5" t="s">
        <v>4</v>
      </c>
      <c r="DB44" s="5" t="s">
        <v>4</v>
      </c>
      <c r="DC44" s="5" t="s">
        <v>4</v>
      </c>
      <c r="DD44" s="5" t="s">
        <v>4</v>
      </c>
      <c r="DE44" s="5" t="s">
        <v>4</v>
      </c>
      <c r="DF44" s="5" t="s">
        <v>4</v>
      </c>
      <c r="DG44" s="5" t="s">
        <v>4</v>
      </c>
      <c r="DH44" s="5" t="s">
        <v>4</v>
      </c>
      <c r="DI44" s="5" t="s">
        <v>4</v>
      </c>
      <c r="DJ44" s="5" t="s">
        <v>4</v>
      </c>
      <c r="DK44" s="5" t="s">
        <v>4</v>
      </c>
      <c r="DL44" s="5" t="s">
        <v>4</v>
      </c>
      <c r="DM44" s="5" t="s">
        <v>4</v>
      </c>
      <c r="DN44" s="5" t="s">
        <v>4</v>
      </c>
      <c r="DO44" s="5" t="s">
        <v>4</v>
      </c>
      <c r="DP44" s="6">
        <v>100000</v>
      </c>
      <c r="DQ44" s="5" t="s">
        <v>4</v>
      </c>
      <c r="DR44" s="5" t="s">
        <v>4</v>
      </c>
      <c r="DS44" s="6">
        <v>8333</v>
      </c>
      <c r="DT44" s="6">
        <v>8333</v>
      </c>
      <c r="DU44" s="5" t="s">
        <v>4</v>
      </c>
      <c r="DV44" s="5" t="s">
        <v>4</v>
      </c>
      <c r="DW44" s="5" t="s">
        <v>4</v>
      </c>
      <c r="DX44" s="5" t="s">
        <v>4</v>
      </c>
      <c r="DY44" s="5" t="s">
        <v>4</v>
      </c>
      <c r="DZ44" s="5" t="s">
        <v>4</v>
      </c>
      <c r="EA44" s="5" t="s">
        <v>4</v>
      </c>
      <c r="EB44" s="5" t="s">
        <v>4</v>
      </c>
      <c r="EC44" s="5" t="s">
        <v>4</v>
      </c>
      <c r="ED44" s="5" t="s">
        <v>4</v>
      </c>
      <c r="EE44" s="5" t="s">
        <v>4</v>
      </c>
      <c r="EF44" s="5" t="s">
        <v>4</v>
      </c>
      <c r="EG44" s="5" t="s">
        <v>4</v>
      </c>
      <c r="EH44" s="5" t="s">
        <v>4</v>
      </c>
      <c r="EI44" s="5" t="s">
        <v>4</v>
      </c>
      <c r="EJ44" s="5" t="s">
        <v>4</v>
      </c>
      <c r="EK44" s="5" t="s">
        <v>4</v>
      </c>
      <c r="EL44" s="5" t="s">
        <v>4</v>
      </c>
      <c r="EM44" s="5" t="s">
        <v>4</v>
      </c>
      <c r="EN44" s="5" t="s">
        <v>4</v>
      </c>
    </row>
    <row r="45" spans="1:144" x14ac:dyDescent="0.25">
      <c r="A45" s="3" t="s">
        <v>702</v>
      </c>
      <c r="B45" s="5" t="s">
        <v>4</v>
      </c>
      <c r="C45" s="5" t="s">
        <v>4</v>
      </c>
      <c r="D45" s="5" t="s">
        <v>4</v>
      </c>
      <c r="E45" s="5" t="s">
        <v>4</v>
      </c>
      <c r="F45" s="5" t="s">
        <v>4</v>
      </c>
      <c r="G45" s="5" t="s">
        <v>4</v>
      </c>
      <c r="H45" s="5" t="s">
        <v>4</v>
      </c>
      <c r="I45" s="5" t="s">
        <v>4</v>
      </c>
      <c r="J45" s="5" t="s">
        <v>4</v>
      </c>
      <c r="K45" s="5" t="s">
        <v>4</v>
      </c>
      <c r="L45" s="5" t="s">
        <v>4</v>
      </c>
      <c r="M45" s="5" t="s">
        <v>4</v>
      </c>
      <c r="N45" s="5" t="s">
        <v>4</v>
      </c>
      <c r="O45" s="5" t="s">
        <v>4</v>
      </c>
      <c r="P45" s="5" t="s">
        <v>4</v>
      </c>
      <c r="Q45" s="5" t="s">
        <v>4</v>
      </c>
      <c r="R45" s="5" t="s">
        <v>4</v>
      </c>
      <c r="S45" s="5" t="s">
        <v>4</v>
      </c>
      <c r="T45" s="5" t="s">
        <v>4</v>
      </c>
      <c r="U45" s="5" t="s">
        <v>4</v>
      </c>
      <c r="V45" s="5" t="s">
        <v>4</v>
      </c>
      <c r="W45" s="5" t="s">
        <v>4</v>
      </c>
      <c r="X45" s="5" t="s">
        <v>4</v>
      </c>
      <c r="Y45" s="5" t="s">
        <v>4</v>
      </c>
      <c r="Z45" s="5" t="s">
        <v>4</v>
      </c>
      <c r="AA45" s="5" t="s">
        <v>4</v>
      </c>
      <c r="AB45" s="5" t="s">
        <v>4</v>
      </c>
      <c r="AC45" s="5" t="s">
        <v>4</v>
      </c>
      <c r="AD45" s="5" t="s">
        <v>4</v>
      </c>
      <c r="AE45" s="5" t="s">
        <v>4</v>
      </c>
      <c r="AF45" s="5" t="s">
        <v>4</v>
      </c>
      <c r="AG45" s="6">
        <v>475995</v>
      </c>
      <c r="AH45" s="5" t="s">
        <v>4</v>
      </c>
      <c r="AI45" s="5" t="s">
        <v>4</v>
      </c>
      <c r="AJ45" s="5" t="s">
        <v>4</v>
      </c>
      <c r="AK45" s="5" t="s">
        <v>4</v>
      </c>
      <c r="AL45" s="5" t="s">
        <v>4</v>
      </c>
      <c r="AM45" s="5" t="s">
        <v>4</v>
      </c>
      <c r="AN45" s="5" t="s">
        <v>4</v>
      </c>
      <c r="AO45" s="5" t="s">
        <v>4</v>
      </c>
      <c r="AP45" s="5" t="s">
        <v>4</v>
      </c>
      <c r="AQ45" s="5" t="s">
        <v>4</v>
      </c>
      <c r="AR45" s="5" t="s">
        <v>4</v>
      </c>
      <c r="AS45" s="5" t="s">
        <v>4</v>
      </c>
      <c r="AT45" s="5" t="s">
        <v>4</v>
      </c>
      <c r="AU45" s="5" t="s">
        <v>4</v>
      </c>
      <c r="AV45" s="5" t="s">
        <v>4</v>
      </c>
      <c r="AW45" s="5" t="s">
        <v>4</v>
      </c>
      <c r="AX45" s="5" t="s">
        <v>4</v>
      </c>
      <c r="AY45" s="5" t="s">
        <v>4</v>
      </c>
      <c r="AZ45" s="5" t="s">
        <v>4</v>
      </c>
      <c r="BA45" s="5" t="s">
        <v>4</v>
      </c>
      <c r="BB45" s="5" t="s">
        <v>4</v>
      </c>
      <c r="BC45" s="5" t="s">
        <v>4</v>
      </c>
      <c r="BD45" s="5" t="s">
        <v>4</v>
      </c>
      <c r="BE45" s="5" t="s">
        <v>4</v>
      </c>
      <c r="BF45" s="5" t="s">
        <v>4</v>
      </c>
      <c r="BG45" s="5" t="s">
        <v>4</v>
      </c>
      <c r="BH45" s="5" t="s">
        <v>4</v>
      </c>
      <c r="BI45" s="5" t="s">
        <v>4</v>
      </c>
      <c r="BJ45" s="5" t="s">
        <v>4</v>
      </c>
      <c r="BK45" s="5" t="s">
        <v>4</v>
      </c>
      <c r="BL45" s="5" t="s">
        <v>4</v>
      </c>
      <c r="BM45" s="5" t="s">
        <v>4</v>
      </c>
      <c r="BN45" s="5" t="s">
        <v>4</v>
      </c>
      <c r="BO45" s="5" t="s">
        <v>4</v>
      </c>
      <c r="BP45" s="5" t="s">
        <v>4</v>
      </c>
      <c r="BQ45" s="5" t="s">
        <v>4</v>
      </c>
      <c r="BR45" s="5" t="s">
        <v>4</v>
      </c>
      <c r="BS45" s="5" t="s">
        <v>4</v>
      </c>
      <c r="BT45" s="5" t="s">
        <v>4</v>
      </c>
      <c r="BU45" s="5" t="s">
        <v>4</v>
      </c>
      <c r="BV45" s="6">
        <v>1022314</v>
      </c>
      <c r="BW45" s="5" t="s">
        <v>4</v>
      </c>
      <c r="BX45" s="5" t="s">
        <v>4</v>
      </c>
      <c r="BY45" s="5" t="s">
        <v>4</v>
      </c>
      <c r="BZ45" s="5" t="s">
        <v>4</v>
      </c>
      <c r="CA45" s="5" t="s">
        <v>4</v>
      </c>
      <c r="CB45" s="5" t="s">
        <v>4</v>
      </c>
      <c r="CC45" s="5" t="s">
        <v>4</v>
      </c>
      <c r="CD45" s="6">
        <v>400000</v>
      </c>
      <c r="CE45" s="5" t="s">
        <v>4</v>
      </c>
      <c r="CF45" s="5" t="s">
        <v>4</v>
      </c>
      <c r="CG45" s="5" t="s">
        <v>4</v>
      </c>
      <c r="CH45" s="5" t="s">
        <v>4</v>
      </c>
      <c r="CI45" s="5" t="s">
        <v>4</v>
      </c>
      <c r="CJ45" s="5" t="s">
        <v>4</v>
      </c>
      <c r="CK45" s="5" t="s">
        <v>4</v>
      </c>
      <c r="CL45" s="5" t="s">
        <v>4</v>
      </c>
      <c r="CM45" s="5" t="s">
        <v>4</v>
      </c>
      <c r="CN45" s="5" t="s">
        <v>4</v>
      </c>
      <c r="CO45" s="5" t="s">
        <v>4</v>
      </c>
      <c r="CP45" s="5" t="s">
        <v>4</v>
      </c>
      <c r="CQ45" s="5" t="s">
        <v>4</v>
      </c>
      <c r="CR45" s="6">
        <v>175000</v>
      </c>
      <c r="CS45" s="5" t="s">
        <v>4</v>
      </c>
      <c r="CT45" s="5" t="s">
        <v>4</v>
      </c>
      <c r="CU45" s="5" t="s">
        <v>4</v>
      </c>
      <c r="CV45" s="5" t="s">
        <v>4</v>
      </c>
      <c r="CW45" s="5" t="s">
        <v>4</v>
      </c>
      <c r="CX45" s="5" t="s">
        <v>4</v>
      </c>
      <c r="CY45" s="5" t="s">
        <v>4</v>
      </c>
      <c r="CZ45" s="6">
        <v>126000</v>
      </c>
      <c r="DA45" s="6">
        <v>71812</v>
      </c>
      <c r="DB45" s="6">
        <v>26000</v>
      </c>
      <c r="DC45" s="5" t="s">
        <v>4</v>
      </c>
      <c r="DD45" s="5" t="s">
        <v>4</v>
      </c>
      <c r="DE45" s="5" t="s">
        <v>4</v>
      </c>
      <c r="DF45" s="5" t="s">
        <v>4</v>
      </c>
      <c r="DG45" s="5" t="s">
        <v>4</v>
      </c>
      <c r="DH45" s="6">
        <v>145779</v>
      </c>
      <c r="DI45" s="5" t="s">
        <v>4</v>
      </c>
      <c r="DJ45" s="5" t="s">
        <v>4</v>
      </c>
      <c r="DK45" s="5" t="s">
        <v>4</v>
      </c>
      <c r="DL45" s="5" t="s">
        <v>4</v>
      </c>
      <c r="DM45" s="5" t="s">
        <v>4</v>
      </c>
      <c r="DN45" s="5" t="s">
        <v>4</v>
      </c>
      <c r="DO45" s="5" t="s">
        <v>4</v>
      </c>
      <c r="DP45" s="5" t="s">
        <v>4</v>
      </c>
      <c r="DQ45" s="5" t="s">
        <v>4</v>
      </c>
      <c r="DR45" s="5" t="s">
        <v>4</v>
      </c>
      <c r="DS45" s="5" t="s">
        <v>4</v>
      </c>
      <c r="DT45" s="5" t="s">
        <v>4</v>
      </c>
      <c r="DU45" s="5" t="s">
        <v>4</v>
      </c>
      <c r="DV45" s="5" t="s">
        <v>4</v>
      </c>
      <c r="DW45" s="5" t="s">
        <v>4</v>
      </c>
      <c r="DX45" s="5" t="s">
        <v>4</v>
      </c>
      <c r="DY45" s="5" t="s">
        <v>4</v>
      </c>
      <c r="DZ45" s="6">
        <v>250000</v>
      </c>
      <c r="EA45" s="6">
        <v>316667</v>
      </c>
      <c r="EB45" s="5" t="s">
        <v>4</v>
      </c>
      <c r="EC45" s="5" t="s">
        <v>4</v>
      </c>
      <c r="ED45" s="5" t="s">
        <v>4</v>
      </c>
      <c r="EE45" s="5" t="s">
        <v>4</v>
      </c>
      <c r="EF45" s="5" t="s">
        <v>4</v>
      </c>
      <c r="EG45" s="5" t="s">
        <v>4</v>
      </c>
      <c r="EH45" s="6">
        <v>58000</v>
      </c>
      <c r="EI45" s="6">
        <v>52000</v>
      </c>
      <c r="EJ45" s="6">
        <v>40000</v>
      </c>
      <c r="EK45" s="6">
        <v>200000</v>
      </c>
      <c r="EL45" s="6">
        <v>48000</v>
      </c>
      <c r="EM45" s="6">
        <v>200000</v>
      </c>
      <c r="EN45" s="6">
        <v>3900000</v>
      </c>
    </row>
    <row r="46" spans="1:144" ht="30" x14ac:dyDescent="0.25">
      <c r="A46" s="3" t="s">
        <v>945</v>
      </c>
      <c r="B46" s="5" t="s">
        <v>4</v>
      </c>
      <c r="C46" s="5" t="s">
        <v>4</v>
      </c>
      <c r="D46" s="5" t="s">
        <v>4</v>
      </c>
      <c r="E46" s="6">
        <v>-43620</v>
      </c>
      <c r="F46" s="5" t="s">
        <v>4</v>
      </c>
      <c r="G46" s="6">
        <v>-74651</v>
      </c>
      <c r="H46" s="5" t="s">
        <v>4</v>
      </c>
      <c r="I46" s="6">
        <v>-132427</v>
      </c>
      <c r="J46" s="6">
        <v>-143251</v>
      </c>
      <c r="K46" s="5" t="s">
        <v>4</v>
      </c>
      <c r="L46" s="5" t="s">
        <v>4</v>
      </c>
      <c r="M46" s="5" t="s">
        <v>4</v>
      </c>
      <c r="N46" s="5" t="s">
        <v>4</v>
      </c>
      <c r="O46" s="5" t="s">
        <v>4</v>
      </c>
      <c r="P46" s="5" t="s">
        <v>4</v>
      </c>
      <c r="Q46" s="5" t="s">
        <v>4</v>
      </c>
      <c r="R46" s="5" t="s">
        <v>4</v>
      </c>
      <c r="S46" s="5" t="s">
        <v>4</v>
      </c>
      <c r="T46" s="5" t="s">
        <v>4</v>
      </c>
      <c r="U46" s="5" t="s">
        <v>4</v>
      </c>
      <c r="V46" s="5" t="s">
        <v>4</v>
      </c>
      <c r="W46" s="5" t="s">
        <v>4</v>
      </c>
      <c r="X46" s="5" t="s">
        <v>4</v>
      </c>
      <c r="Y46" s="5" t="s">
        <v>4</v>
      </c>
      <c r="Z46" s="5" t="s">
        <v>4</v>
      </c>
      <c r="AA46" s="5" t="s">
        <v>4</v>
      </c>
      <c r="AB46" s="5" t="s">
        <v>4</v>
      </c>
      <c r="AC46" s="5" t="s">
        <v>4</v>
      </c>
      <c r="AD46" s="5" t="s">
        <v>4</v>
      </c>
      <c r="AE46" s="5" t="s">
        <v>4</v>
      </c>
      <c r="AF46" s="5" t="s">
        <v>4</v>
      </c>
      <c r="AG46" s="5" t="s">
        <v>4</v>
      </c>
      <c r="AH46" s="5" t="s">
        <v>4</v>
      </c>
      <c r="AI46" s="5" t="s">
        <v>4</v>
      </c>
      <c r="AJ46" s="5" t="s">
        <v>4</v>
      </c>
      <c r="AK46" s="5" t="s">
        <v>4</v>
      </c>
      <c r="AL46" s="5" t="s">
        <v>4</v>
      </c>
      <c r="AM46" s="5" t="s">
        <v>4</v>
      </c>
      <c r="AN46" s="5" t="s">
        <v>4</v>
      </c>
      <c r="AO46" s="5" t="s">
        <v>4</v>
      </c>
      <c r="AP46" s="5" t="s">
        <v>4</v>
      </c>
      <c r="AQ46" s="5" t="s">
        <v>4</v>
      </c>
      <c r="AR46" s="5" t="s">
        <v>4</v>
      </c>
      <c r="AS46" s="5" t="s">
        <v>4</v>
      </c>
      <c r="AT46" s="5" t="s">
        <v>4</v>
      </c>
      <c r="AU46" s="5" t="s">
        <v>4</v>
      </c>
      <c r="AV46" s="5" t="s">
        <v>4</v>
      </c>
      <c r="AW46" s="5" t="s">
        <v>4</v>
      </c>
      <c r="AX46" s="5" t="s">
        <v>4</v>
      </c>
      <c r="AY46" s="5" t="s">
        <v>4</v>
      </c>
      <c r="AZ46" s="5" t="s">
        <v>4</v>
      </c>
      <c r="BA46" s="5" t="s">
        <v>4</v>
      </c>
      <c r="BB46" s="5" t="s">
        <v>4</v>
      </c>
      <c r="BC46" s="5" t="s">
        <v>4</v>
      </c>
      <c r="BD46" s="5" t="s">
        <v>4</v>
      </c>
      <c r="BE46" s="5" t="s">
        <v>4</v>
      </c>
      <c r="BF46" s="5" t="s">
        <v>4</v>
      </c>
      <c r="BG46" s="5" t="s">
        <v>4</v>
      </c>
      <c r="BH46" s="5" t="s">
        <v>4</v>
      </c>
      <c r="BI46" s="5" t="s">
        <v>4</v>
      </c>
      <c r="BJ46" s="5" t="s">
        <v>4</v>
      </c>
      <c r="BK46" s="5" t="s">
        <v>4</v>
      </c>
      <c r="BL46" s="5" t="s">
        <v>4</v>
      </c>
      <c r="BM46" s="5" t="s">
        <v>4</v>
      </c>
      <c r="BN46" s="5" t="s">
        <v>4</v>
      </c>
      <c r="BO46" s="5" t="s">
        <v>4</v>
      </c>
      <c r="BP46" s="5" t="s">
        <v>4</v>
      </c>
      <c r="BQ46" s="5" t="s">
        <v>4</v>
      </c>
      <c r="BR46" s="5" t="s">
        <v>4</v>
      </c>
      <c r="BS46" s="5" t="s">
        <v>4</v>
      </c>
      <c r="BT46" s="5" t="s">
        <v>4</v>
      </c>
      <c r="BU46" s="5" t="s">
        <v>4</v>
      </c>
      <c r="BV46" s="5" t="s">
        <v>4</v>
      </c>
      <c r="BW46" s="5" t="s">
        <v>4</v>
      </c>
      <c r="BX46" s="5" t="s">
        <v>4</v>
      </c>
      <c r="BY46" s="5" t="s">
        <v>4</v>
      </c>
      <c r="BZ46" s="5" t="s">
        <v>4</v>
      </c>
      <c r="CA46" s="5" t="s">
        <v>4</v>
      </c>
      <c r="CB46" s="5" t="s">
        <v>4</v>
      </c>
      <c r="CC46" s="5" t="s">
        <v>4</v>
      </c>
      <c r="CD46" s="6">
        <v>43620</v>
      </c>
      <c r="CE46" s="5" t="s">
        <v>4</v>
      </c>
      <c r="CF46" s="5" t="s">
        <v>4</v>
      </c>
      <c r="CG46" s="5" t="s">
        <v>4</v>
      </c>
      <c r="CH46" s="5" t="s">
        <v>4</v>
      </c>
      <c r="CI46" s="5" t="s">
        <v>4</v>
      </c>
      <c r="CJ46" s="5" t="s">
        <v>4</v>
      </c>
      <c r="CK46" s="5" t="s">
        <v>4</v>
      </c>
      <c r="CL46" s="5" t="s">
        <v>4</v>
      </c>
      <c r="CM46" s="5" t="s">
        <v>4</v>
      </c>
      <c r="CN46" s="5" t="s">
        <v>4</v>
      </c>
      <c r="CO46" s="6">
        <v>-31170</v>
      </c>
      <c r="CP46" s="5" t="s">
        <v>4</v>
      </c>
      <c r="CQ46" s="5" t="s">
        <v>4</v>
      </c>
      <c r="CR46" s="5" t="s">
        <v>4</v>
      </c>
      <c r="CS46" s="5" t="s">
        <v>4</v>
      </c>
      <c r="CT46" s="5" t="s">
        <v>4</v>
      </c>
      <c r="CU46" s="6">
        <v>68600</v>
      </c>
      <c r="CV46" s="5" t="s">
        <v>4</v>
      </c>
      <c r="CW46" s="5" t="s">
        <v>4</v>
      </c>
      <c r="CX46" s="5" t="s">
        <v>4</v>
      </c>
      <c r="CY46" s="5" t="s">
        <v>4</v>
      </c>
      <c r="CZ46" s="5" t="s">
        <v>4</v>
      </c>
      <c r="DA46" s="5" t="s">
        <v>4</v>
      </c>
      <c r="DB46" s="5" t="s">
        <v>4</v>
      </c>
      <c r="DC46" s="5" t="s">
        <v>4</v>
      </c>
      <c r="DD46" s="6">
        <v>88807</v>
      </c>
      <c r="DE46" s="5" t="s">
        <v>4</v>
      </c>
      <c r="DF46" s="5" t="s">
        <v>4</v>
      </c>
      <c r="DG46" s="5" t="s">
        <v>4</v>
      </c>
      <c r="DH46" s="6">
        <v>46596</v>
      </c>
      <c r="DI46" s="5" t="s">
        <v>4</v>
      </c>
      <c r="DJ46" s="5" t="s">
        <v>4</v>
      </c>
      <c r="DK46" s="5" t="s">
        <v>4</v>
      </c>
      <c r="DL46" s="5" t="s">
        <v>4</v>
      </c>
      <c r="DM46" s="5" t="s">
        <v>4</v>
      </c>
      <c r="DN46" s="6">
        <v>15518</v>
      </c>
      <c r="DO46" s="5" t="s">
        <v>4</v>
      </c>
      <c r="DP46" s="5" t="s">
        <v>4</v>
      </c>
      <c r="DQ46" s="5" t="s">
        <v>4</v>
      </c>
      <c r="DR46" s="5" t="s">
        <v>4</v>
      </c>
      <c r="DS46" s="5" t="s">
        <v>4</v>
      </c>
      <c r="DT46" s="5" t="s">
        <v>4</v>
      </c>
      <c r="DU46" s="5" t="s">
        <v>4</v>
      </c>
      <c r="DV46" s="5" t="s">
        <v>4</v>
      </c>
      <c r="DW46" s="5" t="s">
        <v>4</v>
      </c>
      <c r="DX46" s="5" t="s">
        <v>4</v>
      </c>
      <c r="DY46" s="5" t="s">
        <v>4</v>
      </c>
      <c r="DZ46" s="6">
        <v>26693</v>
      </c>
      <c r="EA46" s="5" t="s">
        <v>4</v>
      </c>
      <c r="EB46" s="5" t="s">
        <v>4</v>
      </c>
      <c r="EC46" s="5" t="s">
        <v>4</v>
      </c>
      <c r="ED46" s="5" t="s">
        <v>4</v>
      </c>
      <c r="EE46" s="5" t="s">
        <v>4</v>
      </c>
      <c r="EF46" s="6">
        <v>43481</v>
      </c>
      <c r="EG46" s="5" t="s">
        <v>4</v>
      </c>
      <c r="EH46" s="5" t="s">
        <v>4</v>
      </c>
      <c r="EI46" s="5" t="s">
        <v>4</v>
      </c>
      <c r="EJ46" s="5" t="s">
        <v>4</v>
      </c>
      <c r="EK46" s="5" t="s">
        <v>4</v>
      </c>
      <c r="EL46" s="5" t="s">
        <v>4</v>
      </c>
      <c r="EM46" s="5" t="s">
        <v>4</v>
      </c>
      <c r="EN46" s="5" t="s">
        <v>4</v>
      </c>
    </row>
    <row r="47" spans="1:144" x14ac:dyDescent="0.25">
      <c r="A47" s="3" t="s">
        <v>703</v>
      </c>
      <c r="B47" s="5" t="s">
        <v>4</v>
      </c>
      <c r="C47" s="5" t="s">
        <v>4</v>
      </c>
      <c r="D47" s="5" t="s">
        <v>4</v>
      </c>
      <c r="E47" s="6">
        <v>124256</v>
      </c>
      <c r="F47" s="5" t="s">
        <v>4</v>
      </c>
      <c r="G47" s="5" t="s">
        <v>4</v>
      </c>
      <c r="H47" s="5" t="s">
        <v>4</v>
      </c>
      <c r="I47" s="6">
        <v>124256</v>
      </c>
      <c r="J47" s="5" t="s">
        <v>4</v>
      </c>
      <c r="K47" s="5" t="s">
        <v>4</v>
      </c>
      <c r="L47" s="5" t="s">
        <v>4</v>
      </c>
      <c r="M47" s="5" t="s">
        <v>4</v>
      </c>
      <c r="N47" s="5" t="s">
        <v>4</v>
      </c>
      <c r="O47" s="5" t="s">
        <v>4</v>
      </c>
      <c r="P47" s="5" t="s">
        <v>4</v>
      </c>
      <c r="Q47" s="5" t="s">
        <v>4</v>
      </c>
      <c r="R47" s="5" t="s">
        <v>4</v>
      </c>
      <c r="S47" s="5" t="s">
        <v>4</v>
      </c>
      <c r="T47" s="5" t="s">
        <v>4</v>
      </c>
      <c r="U47" s="5" t="s">
        <v>4</v>
      </c>
      <c r="V47" s="5" t="s">
        <v>4</v>
      </c>
      <c r="W47" s="5" t="s">
        <v>4</v>
      </c>
      <c r="X47" s="5" t="s">
        <v>4</v>
      </c>
      <c r="Y47" s="5" t="s">
        <v>4</v>
      </c>
      <c r="Z47" s="5" t="s">
        <v>4</v>
      </c>
      <c r="AA47" s="5" t="s">
        <v>4</v>
      </c>
      <c r="AB47" s="5" t="s">
        <v>4</v>
      </c>
      <c r="AC47" s="5" t="s">
        <v>4</v>
      </c>
      <c r="AD47" s="5" t="s">
        <v>4</v>
      </c>
      <c r="AE47" s="6">
        <v>100000</v>
      </c>
      <c r="AF47" s="5" t="s">
        <v>4</v>
      </c>
      <c r="AG47" s="5" t="s">
        <v>4</v>
      </c>
      <c r="AH47" s="5" t="s">
        <v>4</v>
      </c>
      <c r="AI47" s="5" t="s">
        <v>4</v>
      </c>
      <c r="AJ47" s="5" t="s">
        <v>4</v>
      </c>
      <c r="AK47" s="5" t="s">
        <v>4</v>
      </c>
      <c r="AL47" s="5" t="s">
        <v>4</v>
      </c>
      <c r="AM47" s="5" t="s">
        <v>4</v>
      </c>
      <c r="AN47" s="5" t="s">
        <v>4</v>
      </c>
      <c r="AO47" s="5" t="s">
        <v>4</v>
      </c>
      <c r="AP47" s="5" t="s">
        <v>4</v>
      </c>
      <c r="AQ47" s="5" t="s">
        <v>4</v>
      </c>
      <c r="AR47" s="5" t="s">
        <v>4</v>
      </c>
      <c r="AS47" s="5" t="s">
        <v>4</v>
      </c>
      <c r="AT47" s="5" t="s">
        <v>4</v>
      </c>
      <c r="AU47" s="5" t="s">
        <v>4</v>
      </c>
      <c r="AV47" s="5" t="s">
        <v>4</v>
      </c>
      <c r="AW47" s="5" t="s">
        <v>4</v>
      </c>
      <c r="AX47" s="5" t="s">
        <v>4</v>
      </c>
      <c r="AY47" s="5" t="s">
        <v>4</v>
      </c>
      <c r="AZ47" s="5" t="s">
        <v>4</v>
      </c>
      <c r="BA47" s="5" t="s">
        <v>4</v>
      </c>
      <c r="BB47" s="5" t="s">
        <v>4</v>
      </c>
      <c r="BC47" s="5" t="s">
        <v>4</v>
      </c>
      <c r="BD47" s="5" t="s">
        <v>4</v>
      </c>
      <c r="BE47" s="5" t="s">
        <v>4</v>
      </c>
      <c r="BF47" s="5" t="s">
        <v>4</v>
      </c>
      <c r="BG47" s="5" t="s">
        <v>4</v>
      </c>
      <c r="BH47" s="5" t="s">
        <v>4</v>
      </c>
      <c r="BI47" s="5" t="s">
        <v>4</v>
      </c>
      <c r="BJ47" s="5" t="s">
        <v>4</v>
      </c>
      <c r="BK47" s="5" t="s">
        <v>4</v>
      </c>
      <c r="BL47" s="5" t="s">
        <v>4</v>
      </c>
      <c r="BM47" s="5" t="s">
        <v>4</v>
      </c>
      <c r="BN47" s="5" t="s">
        <v>4</v>
      </c>
      <c r="BO47" s="5" t="s">
        <v>4</v>
      </c>
      <c r="BP47" s="5" t="s">
        <v>4</v>
      </c>
      <c r="BQ47" s="5" t="s">
        <v>4</v>
      </c>
      <c r="BR47" s="5" t="s">
        <v>4</v>
      </c>
      <c r="BS47" s="5" t="s">
        <v>4</v>
      </c>
      <c r="BT47" s="5" t="s">
        <v>4</v>
      </c>
      <c r="BU47" s="6">
        <v>395000</v>
      </c>
      <c r="BV47" s="5" t="s">
        <v>4</v>
      </c>
      <c r="BW47" s="5" t="s">
        <v>4</v>
      </c>
      <c r="BX47" s="5" t="s">
        <v>4</v>
      </c>
      <c r="BY47" s="5" t="s">
        <v>4</v>
      </c>
      <c r="BZ47" s="5" t="s">
        <v>4</v>
      </c>
      <c r="CA47" s="5" t="s">
        <v>4</v>
      </c>
      <c r="CB47" s="5" t="s">
        <v>4</v>
      </c>
      <c r="CC47" s="5" t="s">
        <v>4</v>
      </c>
      <c r="CD47" s="6">
        <v>519615</v>
      </c>
      <c r="CE47" s="5" t="s">
        <v>4</v>
      </c>
      <c r="CF47" s="5" t="s">
        <v>4</v>
      </c>
      <c r="CG47" s="5" t="s">
        <v>4</v>
      </c>
      <c r="CH47" s="5" t="s">
        <v>4</v>
      </c>
      <c r="CI47" s="5" t="s">
        <v>4</v>
      </c>
      <c r="CJ47" s="5" t="s">
        <v>4</v>
      </c>
      <c r="CK47" s="5" t="s">
        <v>4</v>
      </c>
      <c r="CL47" s="5" t="s">
        <v>4</v>
      </c>
      <c r="CM47" s="5" t="s">
        <v>4</v>
      </c>
      <c r="CN47" s="5" t="s">
        <v>4</v>
      </c>
      <c r="CO47" s="5" t="s">
        <v>4</v>
      </c>
      <c r="CP47" s="5" t="s">
        <v>4</v>
      </c>
      <c r="CQ47" s="5" t="s">
        <v>4</v>
      </c>
      <c r="CR47" s="5" t="s">
        <v>4</v>
      </c>
      <c r="CS47" s="5" t="s">
        <v>4</v>
      </c>
      <c r="CT47" s="5" t="s">
        <v>4</v>
      </c>
      <c r="CU47" s="5" t="s">
        <v>4</v>
      </c>
      <c r="CV47" s="5" t="s">
        <v>4</v>
      </c>
      <c r="CW47" s="5" t="s">
        <v>4</v>
      </c>
      <c r="CX47" s="5" t="s">
        <v>4</v>
      </c>
      <c r="CY47" s="5" t="s">
        <v>4</v>
      </c>
      <c r="CZ47" s="5" t="s">
        <v>4</v>
      </c>
      <c r="DA47" s="5" t="s">
        <v>4</v>
      </c>
      <c r="DB47" s="5" t="s">
        <v>4</v>
      </c>
      <c r="DC47" s="5" t="s">
        <v>4</v>
      </c>
      <c r="DD47" s="5" t="s">
        <v>4</v>
      </c>
      <c r="DE47" s="5" t="s">
        <v>4</v>
      </c>
      <c r="DF47" s="5" t="s">
        <v>4</v>
      </c>
      <c r="DG47" s="5" t="s">
        <v>4</v>
      </c>
      <c r="DH47" s="5" t="s">
        <v>4</v>
      </c>
      <c r="DI47" s="6">
        <v>26021</v>
      </c>
      <c r="DJ47" s="5" t="s">
        <v>4</v>
      </c>
      <c r="DK47" s="5" t="s">
        <v>4</v>
      </c>
      <c r="DL47" s="5" t="s">
        <v>4</v>
      </c>
      <c r="DM47" s="5" t="s">
        <v>4</v>
      </c>
      <c r="DN47" s="5" t="s">
        <v>4</v>
      </c>
      <c r="DO47" s="5" t="s">
        <v>4</v>
      </c>
      <c r="DP47" s="5" t="s">
        <v>4</v>
      </c>
      <c r="DQ47" s="5" t="s">
        <v>4</v>
      </c>
      <c r="DR47" s="5" t="s">
        <v>4</v>
      </c>
      <c r="DS47" s="5" t="s">
        <v>4</v>
      </c>
      <c r="DT47" s="5" t="s">
        <v>4</v>
      </c>
      <c r="DU47" s="5" t="s">
        <v>4</v>
      </c>
      <c r="DV47" s="5" t="s">
        <v>4</v>
      </c>
      <c r="DW47" s="5" t="s">
        <v>4</v>
      </c>
      <c r="DX47" s="5" t="s">
        <v>4</v>
      </c>
      <c r="DY47" s="5" t="s">
        <v>4</v>
      </c>
      <c r="DZ47" s="5" t="s">
        <v>4</v>
      </c>
      <c r="EA47" s="5" t="s">
        <v>4</v>
      </c>
      <c r="EB47" s="5" t="s">
        <v>4</v>
      </c>
      <c r="EC47" s="5" t="s">
        <v>4</v>
      </c>
      <c r="ED47" s="5" t="s">
        <v>4</v>
      </c>
      <c r="EE47" s="5" t="s">
        <v>4</v>
      </c>
      <c r="EF47" s="5" t="s">
        <v>4</v>
      </c>
      <c r="EG47" s="5" t="s">
        <v>4</v>
      </c>
      <c r="EH47" s="5" t="s">
        <v>4</v>
      </c>
      <c r="EI47" s="5" t="s">
        <v>4</v>
      </c>
      <c r="EJ47" s="5" t="s">
        <v>4</v>
      </c>
      <c r="EK47" s="5" t="s">
        <v>4</v>
      </c>
      <c r="EL47" s="5" t="s">
        <v>4</v>
      </c>
      <c r="EM47" s="5" t="s">
        <v>4</v>
      </c>
      <c r="EN47" s="5" t="s">
        <v>4</v>
      </c>
    </row>
    <row r="48" spans="1:144" ht="30" x14ac:dyDescent="0.25">
      <c r="A48" s="3" t="s">
        <v>946</v>
      </c>
      <c r="B48" s="5" t="s">
        <v>4</v>
      </c>
      <c r="C48" s="5" t="s">
        <v>4</v>
      </c>
      <c r="D48" s="5" t="s">
        <v>4</v>
      </c>
      <c r="E48" s="5" t="s">
        <v>4</v>
      </c>
      <c r="F48" s="5" t="s">
        <v>4</v>
      </c>
      <c r="G48" s="5" t="s">
        <v>4</v>
      </c>
      <c r="H48" s="5" t="s">
        <v>4</v>
      </c>
      <c r="I48" s="5" t="s">
        <v>4</v>
      </c>
      <c r="J48" s="5" t="s">
        <v>4</v>
      </c>
      <c r="K48" s="5" t="s">
        <v>4</v>
      </c>
      <c r="L48" s="5" t="s">
        <v>4</v>
      </c>
      <c r="M48" s="5" t="s">
        <v>4</v>
      </c>
      <c r="N48" s="5" t="s">
        <v>4</v>
      </c>
      <c r="O48" s="5" t="s">
        <v>4</v>
      </c>
      <c r="P48" s="5" t="s">
        <v>4</v>
      </c>
      <c r="Q48" s="5" t="s">
        <v>4</v>
      </c>
      <c r="R48" s="5" t="s">
        <v>4</v>
      </c>
      <c r="S48" s="5" t="s">
        <v>4</v>
      </c>
      <c r="T48" s="5" t="s">
        <v>4</v>
      </c>
      <c r="U48" s="5" t="s">
        <v>4</v>
      </c>
      <c r="V48" s="5" t="s">
        <v>4</v>
      </c>
      <c r="W48" s="5" t="s">
        <v>4</v>
      </c>
      <c r="X48" s="5" t="s">
        <v>4</v>
      </c>
      <c r="Y48" s="5" t="s">
        <v>4</v>
      </c>
      <c r="Z48" s="5" t="s">
        <v>4</v>
      </c>
      <c r="AA48" s="5" t="s">
        <v>4</v>
      </c>
      <c r="AB48" s="5" t="s">
        <v>4</v>
      </c>
      <c r="AC48" s="5" t="s">
        <v>4</v>
      </c>
      <c r="AD48" s="5" t="s">
        <v>4</v>
      </c>
      <c r="AE48" s="5" t="s">
        <v>4</v>
      </c>
      <c r="AF48" s="5" t="s">
        <v>4</v>
      </c>
      <c r="AG48" s="5" t="s">
        <v>4</v>
      </c>
      <c r="AH48" s="5" t="s">
        <v>4</v>
      </c>
      <c r="AI48" s="5" t="s">
        <v>4</v>
      </c>
      <c r="AJ48" s="5" t="s">
        <v>4</v>
      </c>
      <c r="AK48" s="5" t="s">
        <v>4</v>
      </c>
      <c r="AL48" s="5" t="s">
        <v>4</v>
      </c>
      <c r="AM48" s="5" t="s">
        <v>4</v>
      </c>
      <c r="AN48" s="5" t="s">
        <v>4</v>
      </c>
      <c r="AO48" s="5" t="s">
        <v>4</v>
      </c>
      <c r="AP48" s="5" t="s">
        <v>4</v>
      </c>
      <c r="AQ48" s="5" t="s">
        <v>4</v>
      </c>
      <c r="AR48" s="5" t="s">
        <v>4</v>
      </c>
      <c r="AS48" s="5" t="s">
        <v>4</v>
      </c>
      <c r="AT48" s="5" t="s">
        <v>4</v>
      </c>
      <c r="AU48" s="5" t="s">
        <v>4</v>
      </c>
      <c r="AV48" s="5" t="s">
        <v>4</v>
      </c>
      <c r="AW48" s="5" t="s">
        <v>4</v>
      </c>
      <c r="AX48" s="5" t="s">
        <v>4</v>
      </c>
      <c r="AY48" s="5" t="s">
        <v>4</v>
      </c>
      <c r="AZ48" s="5" t="s">
        <v>4</v>
      </c>
      <c r="BA48" s="5" t="s">
        <v>4</v>
      </c>
      <c r="BB48" s="5" t="s">
        <v>4</v>
      </c>
      <c r="BC48" s="5" t="s">
        <v>4</v>
      </c>
      <c r="BD48" s="5" t="s">
        <v>4</v>
      </c>
      <c r="BE48" s="5" t="s">
        <v>4</v>
      </c>
      <c r="BF48" s="5" t="s">
        <v>4</v>
      </c>
      <c r="BG48" s="5" t="s">
        <v>4</v>
      </c>
      <c r="BH48" s="5" t="s">
        <v>4</v>
      </c>
      <c r="BI48" s="5" t="s">
        <v>4</v>
      </c>
      <c r="BJ48" s="5" t="s">
        <v>4</v>
      </c>
      <c r="BK48" s="5" t="s">
        <v>4</v>
      </c>
      <c r="BL48" s="5" t="s">
        <v>4</v>
      </c>
      <c r="BM48" s="5" t="s">
        <v>4</v>
      </c>
      <c r="BN48" s="5" t="s">
        <v>4</v>
      </c>
      <c r="BO48" s="5" t="s">
        <v>4</v>
      </c>
      <c r="BP48" s="5" t="s">
        <v>4</v>
      </c>
      <c r="BQ48" s="5" t="s">
        <v>4</v>
      </c>
      <c r="BR48" s="5" t="s">
        <v>4</v>
      </c>
      <c r="BS48" s="5" t="s">
        <v>4</v>
      </c>
      <c r="BT48" s="5" t="s">
        <v>4</v>
      </c>
      <c r="BU48" s="5" t="s">
        <v>4</v>
      </c>
      <c r="BV48" s="5" t="s">
        <v>4</v>
      </c>
      <c r="BW48" s="5" t="s">
        <v>4</v>
      </c>
      <c r="BX48" s="5" t="s">
        <v>4</v>
      </c>
      <c r="BY48" s="5" t="s">
        <v>4</v>
      </c>
      <c r="BZ48" s="5" t="s">
        <v>4</v>
      </c>
      <c r="CA48" s="5" t="s">
        <v>4</v>
      </c>
      <c r="CB48" s="5" t="s">
        <v>4</v>
      </c>
      <c r="CC48" s="5" t="s">
        <v>4</v>
      </c>
      <c r="CD48" s="6">
        <v>25000</v>
      </c>
      <c r="CE48" s="5" t="s">
        <v>4</v>
      </c>
      <c r="CF48" s="5" t="s">
        <v>4</v>
      </c>
      <c r="CG48" s="5" t="s">
        <v>4</v>
      </c>
      <c r="CH48" s="5" t="s">
        <v>4</v>
      </c>
      <c r="CI48" s="5" t="s">
        <v>4</v>
      </c>
      <c r="CJ48" s="5" t="s">
        <v>4</v>
      </c>
      <c r="CK48" s="5" t="s">
        <v>4</v>
      </c>
      <c r="CL48" s="5" t="s">
        <v>4</v>
      </c>
      <c r="CM48" s="5" t="s">
        <v>4</v>
      </c>
      <c r="CN48" s="5" t="s">
        <v>4</v>
      </c>
      <c r="CO48" s="5" t="s">
        <v>4</v>
      </c>
      <c r="CP48" s="5" t="s">
        <v>4</v>
      </c>
      <c r="CQ48" s="5" t="s">
        <v>4</v>
      </c>
      <c r="CR48" s="5" t="s">
        <v>4</v>
      </c>
      <c r="CS48" s="5" t="s">
        <v>4</v>
      </c>
      <c r="CT48" s="5" t="s">
        <v>4</v>
      </c>
      <c r="CU48" s="5" t="s">
        <v>4</v>
      </c>
      <c r="CV48" s="5" t="s">
        <v>4</v>
      </c>
      <c r="CW48" s="5" t="s">
        <v>4</v>
      </c>
      <c r="CX48" s="5" t="s">
        <v>4</v>
      </c>
      <c r="CY48" s="5" t="s">
        <v>4</v>
      </c>
      <c r="CZ48" s="5" t="s">
        <v>4</v>
      </c>
      <c r="DA48" s="5" t="s">
        <v>4</v>
      </c>
      <c r="DB48" s="5" t="s">
        <v>4</v>
      </c>
      <c r="DC48" s="5" t="s">
        <v>4</v>
      </c>
      <c r="DD48" s="5" t="s">
        <v>4</v>
      </c>
      <c r="DE48" s="5" t="s">
        <v>4</v>
      </c>
      <c r="DF48" s="5" t="s">
        <v>4</v>
      </c>
      <c r="DG48" s="5" t="s">
        <v>4</v>
      </c>
      <c r="DH48" s="5" t="s">
        <v>4</v>
      </c>
      <c r="DI48" s="5" t="s">
        <v>4</v>
      </c>
      <c r="DJ48" s="5" t="s">
        <v>4</v>
      </c>
      <c r="DK48" s="5" t="s">
        <v>4</v>
      </c>
      <c r="DL48" s="5" t="s">
        <v>4</v>
      </c>
      <c r="DM48" s="5" t="s">
        <v>4</v>
      </c>
      <c r="DN48" s="5" t="s">
        <v>4</v>
      </c>
      <c r="DO48" s="5" t="s">
        <v>4</v>
      </c>
      <c r="DP48" s="5" t="s">
        <v>4</v>
      </c>
      <c r="DQ48" s="5" t="s">
        <v>4</v>
      </c>
      <c r="DR48" s="5" t="s">
        <v>4</v>
      </c>
      <c r="DS48" s="5" t="s">
        <v>4</v>
      </c>
      <c r="DT48" s="5" t="s">
        <v>4</v>
      </c>
      <c r="DU48" s="5" t="s">
        <v>4</v>
      </c>
      <c r="DV48" s="5" t="s">
        <v>4</v>
      </c>
      <c r="DW48" s="5" t="s">
        <v>4</v>
      </c>
      <c r="DX48" s="5" t="s">
        <v>4</v>
      </c>
      <c r="DY48" s="5" t="s">
        <v>4</v>
      </c>
      <c r="DZ48" s="5" t="s">
        <v>4</v>
      </c>
      <c r="EA48" s="5" t="s">
        <v>4</v>
      </c>
      <c r="EB48" s="5" t="s">
        <v>4</v>
      </c>
      <c r="EC48" s="5" t="s">
        <v>4</v>
      </c>
      <c r="ED48" s="5" t="s">
        <v>4</v>
      </c>
      <c r="EE48" s="5" t="s">
        <v>4</v>
      </c>
      <c r="EF48" s="5" t="s">
        <v>4</v>
      </c>
      <c r="EG48" s="5" t="s">
        <v>4</v>
      </c>
      <c r="EH48" s="5" t="s">
        <v>4</v>
      </c>
      <c r="EI48" s="5" t="s">
        <v>4</v>
      </c>
      <c r="EJ48" s="5" t="s">
        <v>4</v>
      </c>
      <c r="EK48" s="5" t="s">
        <v>4</v>
      </c>
      <c r="EL48" s="5" t="s">
        <v>4</v>
      </c>
      <c r="EM48" s="5" t="s">
        <v>4</v>
      </c>
      <c r="EN48" s="5" t="s">
        <v>4</v>
      </c>
    </row>
    <row r="49" spans="1:144" ht="30" x14ac:dyDescent="0.25">
      <c r="A49" s="3" t="s">
        <v>947</v>
      </c>
      <c r="B49" s="5" t="s">
        <v>4</v>
      </c>
      <c r="C49" s="5" t="s">
        <v>4</v>
      </c>
      <c r="D49" s="5" t="s">
        <v>4</v>
      </c>
      <c r="E49" s="5" t="s">
        <v>4</v>
      </c>
      <c r="F49" s="5" t="s">
        <v>4</v>
      </c>
      <c r="G49" s="5" t="s">
        <v>4</v>
      </c>
      <c r="H49" s="5" t="s">
        <v>4</v>
      </c>
      <c r="I49" s="5" t="s">
        <v>4</v>
      </c>
      <c r="J49" s="5" t="s">
        <v>4</v>
      </c>
      <c r="K49" s="5" t="s">
        <v>4</v>
      </c>
      <c r="L49" s="5" t="s">
        <v>4</v>
      </c>
      <c r="M49" s="5" t="s">
        <v>4</v>
      </c>
      <c r="N49" s="5" t="s">
        <v>4</v>
      </c>
      <c r="O49" s="5" t="s">
        <v>4</v>
      </c>
      <c r="P49" s="5" t="s">
        <v>4</v>
      </c>
      <c r="Q49" s="5" t="s">
        <v>4</v>
      </c>
      <c r="R49" s="5" t="s">
        <v>4</v>
      </c>
      <c r="S49" s="5" t="s">
        <v>4</v>
      </c>
      <c r="T49" s="5" t="s">
        <v>4</v>
      </c>
      <c r="U49" s="5" t="s">
        <v>4</v>
      </c>
      <c r="V49" s="5" t="s">
        <v>4</v>
      </c>
      <c r="W49" s="5" t="s">
        <v>4</v>
      </c>
      <c r="X49" s="5" t="s">
        <v>4</v>
      </c>
      <c r="Y49" s="5" t="s">
        <v>4</v>
      </c>
      <c r="Z49" s="5" t="s">
        <v>4</v>
      </c>
      <c r="AA49" s="5" t="s">
        <v>4</v>
      </c>
      <c r="AB49" s="5" t="s">
        <v>4</v>
      </c>
      <c r="AC49" s="5" t="s">
        <v>4</v>
      </c>
      <c r="AD49" s="5" t="s">
        <v>4</v>
      </c>
      <c r="AE49" s="5" t="s">
        <v>4</v>
      </c>
      <c r="AF49" s="5" t="s">
        <v>4</v>
      </c>
      <c r="AG49" s="5" t="s">
        <v>4</v>
      </c>
      <c r="AH49" s="5" t="s">
        <v>4</v>
      </c>
      <c r="AI49" s="5" t="s">
        <v>4</v>
      </c>
      <c r="AJ49" s="5" t="s">
        <v>4</v>
      </c>
      <c r="AK49" s="5" t="s">
        <v>4</v>
      </c>
      <c r="AL49" s="5" t="s">
        <v>4</v>
      </c>
      <c r="AM49" s="5" t="s">
        <v>4</v>
      </c>
      <c r="AN49" s="5" t="s">
        <v>4</v>
      </c>
      <c r="AO49" s="5" t="s">
        <v>4</v>
      </c>
      <c r="AP49" s="5" t="s">
        <v>4</v>
      </c>
      <c r="AQ49" s="5" t="s">
        <v>4</v>
      </c>
      <c r="AR49" s="5" t="s">
        <v>4</v>
      </c>
      <c r="AS49" s="5" t="s">
        <v>4</v>
      </c>
      <c r="AT49" s="5" t="s">
        <v>4</v>
      </c>
      <c r="AU49" s="5" t="s">
        <v>4</v>
      </c>
      <c r="AV49" s="5" t="s">
        <v>4</v>
      </c>
      <c r="AW49" s="5" t="s">
        <v>4</v>
      </c>
      <c r="AX49" s="5" t="s">
        <v>4</v>
      </c>
      <c r="AY49" s="5" t="s">
        <v>4</v>
      </c>
      <c r="AZ49" s="5" t="s">
        <v>4</v>
      </c>
      <c r="BA49" s="5" t="s">
        <v>4</v>
      </c>
      <c r="BB49" s="5" t="s">
        <v>4</v>
      </c>
      <c r="BC49" s="5" t="s">
        <v>4</v>
      </c>
      <c r="BD49" s="5" t="s">
        <v>4</v>
      </c>
      <c r="BE49" s="5" t="s">
        <v>4</v>
      </c>
      <c r="BF49" s="5" t="s">
        <v>4</v>
      </c>
      <c r="BG49" s="5" t="s">
        <v>4</v>
      </c>
      <c r="BH49" s="5" t="s">
        <v>4</v>
      </c>
      <c r="BI49" s="5" t="s">
        <v>4</v>
      </c>
      <c r="BJ49" s="5" t="s">
        <v>4</v>
      </c>
      <c r="BK49" s="5" t="s">
        <v>4</v>
      </c>
      <c r="BL49" s="5" t="s">
        <v>4</v>
      </c>
      <c r="BM49" s="5" t="s">
        <v>4</v>
      </c>
      <c r="BN49" s="5" t="s">
        <v>4</v>
      </c>
      <c r="BO49" s="5" t="s">
        <v>4</v>
      </c>
      <c r="BP49" s="5" t="s">
        <v>4</v>
      </c>
      <c r="BQ49" s="5" t="s">
        <v>4</v>
      </c>
      <c r="BR49" s="5" t="s">
        <v>4</v>
      </c>
      <c r="BS49" s="5" t="s">
        <v>4</v>
      </c>
      <c r="BT49" s="5" t="s">
        <v>4</v>
      </c>
      <c r="BU49" s="5" t="s">
        <v>4</v>
      </c>
      <c r="BV49" s="5" t="s">
        <v>4</v>
      </c>
      <c r="BW49" s="5" t="s">
        <v>4</v>
      </c>
      <c r="BX49" s="5" t="s">
        <v>4</v>
      </c>
      <c r="BY49" s="5" t="s">
        <v>4</v>
      </c>
      <c r="BZ49" s="5" t="s">
        <v>4</v>
      </c>
      <c r="CA49" s="5" t="s">
        <v>4</v>
      </c>
      <c r="CB49" s="5" t="s">
        <v>4</v>
      </c>
      <c r="CC49" s="5" t="s">
        <v>4</v>
      </c>
      <c r="CD49" s="5">
        <v>20</v>
      </c>
      <c r="CE49" s="5" t="s">
        <v>4</v>
      </c>
      <c r="CF49" s="5" t="s">
        <v>4</v>
      </c>
      <c r="CG49" s="5" t="s">
        <v>4</v>
      </c>
      <c r="CH49" s="5" t="s">
        <v>4</v>
      </c>
      <c r="CI49" s="5" t="s">
        <v>4</v>
      </c>
      <c r="CJ49" s="5" t="s">
        <v>4</v>
      </c>
      <c r="CK49" s="5" t="s">
        <v>4</v>
      </c>
      <c r="CL49" s="5" t="s">
        <v>4</v>
      </c>
      <c r="CM49" s="5" t="s">
        <v>4</v>
      </c>
      <c r="CN49" s="5" t="s">
        <v>4</v>
      </c>
      <c r="CO49" s="5" t="s">
        <v>4</v>
      </c>
      <c r="CP49" s="5" t="s">
        <v>4</v>
      </c>
      <c r="CQ49" s="5" t="s">
        <v>4</v>
      </c>
      <c r="CR49" s="5" t="s">
        <v>4</v>
      </c>
      <c r="CS49" s="5" t="s">
        <v>4</v>
      </c>
      <c r="CT49" s="5" t="s">
        <v>4</v>
      </c>
      <c r="CU49" s="5" t="s">
        <v>4</v>
      </c>
      <c r="CV49" s="5" t="s">
        <v>4</v>
      </c>
      <c r="CW49" s="5" t="s">
        <v>4</v>
      </c>
      <c r="CX49" s="5" t="s">
        <v>4</v>
      </c>
      <c r="CY49" s="5" t="s">
        <v>4</v>
      </c>
      <c r="CZ49" s="5" t="s">
        <v>4</v>
      </c>
      <c r="DA49" s="5" t="s">
        <v>4</v>
      </c>
      <c r="DB49" s="5" t="s">
        <v>4</v>
      </c>
      <c r="DC49" s="5" t="s">
        <v>4</v>
      </c>
      <c r="DD49" s="5" t="s">
        <v>4</v>
      </c>
      <c r="DE49" s="5" t="s">
        <v>4</v>
      </c>
      <c r="DF49" s="5" t="s">
        <v>4</v>
      </c>
      <c r="DG49" s="5" t="s">
        <v>4</v>
      </c>
      <c r="DH49" s="5" t="s">
        <v>4</v>
      </c>
      <c r="DI49" s="5" t="s">
        <v>4</v>
      </c>
      <c r="DJ49" s="5" t="s">
        <v>4</v>
      </c>
      <c r="DK49" s="5" t="s">
        <v>4</v>
      </c>
      <c r="DL49" s="5" t="s">
        <v>4</v>
      </c>
      <c r="DM49" s="5" t="s">
        <v>4</v>
      </c>
      <c r="DN49" s="5" t="s">
        <v>4</v>
      </c>
      <c r="DO49" s="5" t="s">
        <v>4</v>
      </c>
      <c r="DP49" s="5" t="s">
        <v>4</v>
      </c>
      <c r="DQ49" s="5" t="s">
        <v>4</v>
      </c>
      <c r="DR49" s="5" t="s">
        <v>4</v>
      </c>
      <c r="DS49" s="5" t="s">
        <v>4</v>
      </c>
      <c r="DT49" s="5" t="s">
        <v>4</v>
      </c>
      <c r="DU49" s="5" t="s">
        <v>4</v>
      </c>
      <c r="DV49" s="5" t="s">
        <v>4</v>
      </c>
      <c r="DW49" s="5" t="s">
        <v>4</v>
      </c>
      <c r="DX49" s="5" t="s">
        <v>4</v>
      </c>
      <c r="DY49" s="5" t="s">
        <v>4</v>
      </c>
      <c r="DZ49" s="5" t="s">
        <v>4</v>
      </c>
      <c r="EA49" s="5" t="s">
        <v>4</v>
      </c>
      <c r="EB49" s="5" t="s">
        <v>4</v>
      </c>
      <c r="EC49" s="5" t="s">
        <v>4</v>
      </c>
      <c r="ED49" s="5" t="s">
        <v>4</v>
      </c>
      <c r="EE49" s="5" t="s">
        <v>4</v>
      </c>
      <c r="EF49" s="5" t="s">
        <v>4</v>
      </c>
      <c r="EG49" s="5" t="s">
        <v>4</v>
      </c>
      <c r="EH49" s="5" t="s">
        <v>4</v>
      </c>
      <c r="EI49" s="5" t="s">
        <v>4</v>
      </c>
      <c r="EJ49" s="5" t="s">
        <v>4</v>
      </c>
      <c r="EK49" s="5" t="s">
        <v>4</v>
      </c>
      <c r="EL49" s="5" t="s">
        <v>4</v>
      </c>
      <c r="EM49" s="5" t="s">
        <v>4</v>
      </c>
      <c r="EN49" s="5" t="s">
        <v>4</v>
      </c>
    </row>
    <row r="50" spans="1:144" ht="30" x14ac:dyDescent="0.25">
      <c r="A50" s="3" t="s">
        <v>948</v>
      </c>
      <c r="B50" s="5" t="s">
        <v>4</v>
      </c>
      <c r="C50" s="5" t="s">
        <v>4</v>
      </c>
      <c r="D50" s="5" t="s">
        <v>4</v>
      </c>
      <c r="E50" s="5" t="s">
        <v>4</v>
      </c>
      <c r="F50" s="5" t="s">
        <v>4</v>
      </c>
      <c r="G50" s="5" t="s">
        <v>4</v>
      </c>
      <c r="H50" s="5" t="s">
        <v>4</v>
      </c>
      <c r="I50" s="5" t="s">
        <v>4</v>
      </c>
      <c r="J50" s="5" t="s">
        <v>4</v>
      </c>
      <c r="K50" s="5" t="s">
        <v>4</v>
      </c>
      <c r="L50" s="5" t="s">
        <v>4</v>
      </c>
      <c r="M50" s="5" t="s">
        <v>4</v>
      </c>
      <c r="N50" s="5" t="s">
        <v>4</v>
      </c>
      <c r="O50" s="5" t="s">
        <v>4</v>
      </c>
      <c r="P50" s="5" t="s">
        <v>4</v>
      </c>
      <c r="Q50" s="5" t="s">
        <v>4</v>
      </c>
      <c r="R50" s="5" t="s">
        <v>4</v>
      </c>
      <c r="S50" s="5" t="s">
        <v>4</v>
      </c>
      <c r="T50" s="5" t="s">
        <v>4</v>
      </c>
      <c r="U50" s="5" t="s">
        <v>4</v>
      </c>
      <c r="V50" s="5" t="s">
        <v>4</v>
      </c>
      <c r="W50" s="5" t="s">
        <v>4</v>
      </c>
      <c r="X50" s="5" t="s">
        <v>4</v>
      </c>
      <c r="Y50" s="5" t="s">
        <v>4</v>
      </c>
      <c r="Z50" s="5" t="s">
        <v>4</v>
      </c>
      <c r="AA50" s="5" t="s">
        <v>4</v>
      </c>
      <c r="AB50" s="5" t="s">
        <v>4</v>
      </c>
      <c r="AC50" s="5" t="s">
        <v>4</v>
      </c>
      <c r="AD50" s="5" t="s">
        <v>4</v>
      </c>
      <c r="AE50" s="5" t="s">
        <v>4</v>
      </c>
      <c r="AF50" s="5" t="s">
        <v>4</v>
      </c>
      <c r="AG50" s="5" t="s">
        <v>4</v>
      </c>
      <c r="AH50" s="5" t="s">
        <v>4</v>
      </c>
      <c r="AI50" s="5" t="s">
        <v>4</v>
      </c>
      <c r="AJ50" s="5" t="s">
        <v>4</v>
      </c>
      <c r="AK50" s="5" t="s">
        <v>4</v>
      </c>
      <c r="AL50" s="5" t="s">
        <v>4</v>
      </c>
      <c r="AM50" s="5" t="s">
        <v>4</v>
      </c>
      <c r="AN50" s="5" t="s">
        <v>4</v>
      </c>
      <c r="AO50" s="5" t="s">
        <v>4</v>
      </c>
      <c r="AP50" s="5" t="s">
        <v>4</v>
      </c>
      <c r="AQ50" s="5" t="s">
        <v>4</v>
      </c>
      <c r="AR50" s="5" t="s">
        <v>4</v>
      </c>
      <c r="AS50" s="5" t="s">
        <v>4</v>
      </c>
      <c r="AT50" s="5" t="s">
        <v>4</v>
      </c>
      <c r="AU50" s="5" t="s">
        <v>4</v>
      </c>
      <c r="AV50" s="5" t="s">
        <v>4</v>
      </c>
      <c r="AW50" s="5" t="s">
        <v>4</v>
      </c>
      <c r="AX50" s="5" t="s">
        <v>4</v>
      </c>
      <c r="AY50" s="5" t="s">
        <v>4</v>
      </c>
      <c r="AZ50" s="5" t="s">
        <v>4</v>
      </c>
      <c r="BA50" s="5" t="s">
        <v>4</v>
      </c>
      <c r="BB50" s="5" t="s">
        <v>4</v>
      </c>
      <c r="BC50" s="5" t="s">
        <v>4</v>
      </c>
      <c r="BD50" s="5" t="s">
        <v>4</v>
      </c>
      <c r="BE50" s="5" t="s">
        <v>4</v>
      </c>
      <c r="BF50" s="5" t="s">
        <v>4</v>
      </c>
      <c r="BG50" s="5" t="s">
        <v>4</v>
      </c>
      <c r="BH50" s="5" t="s">
        <v>4</v>
      </c>
      <c r="BI50" s="5" t="s">
        <v>4</v>
      </c>
      <c r="BJ50" s="5" t="s">
        <v>4</v>
      </c>
      <c r="BK50" s="5" t="s">
        <v>4</v>
      </c>
      <c r="BL50" s="5" t="s">
        <v>4</v>
      </c>
      <c r="BM50" s="5" t="s">
        <v>4</v>
      </c>
      <c r="BN50" s="5" t="s">
        <v>4</v>
      </c>
      <c r="BO50" s="5" t="s">
        <v>4</v>
      </c>
      <c r="BP50" s="5" t="s">
        <v>4</v>
      </c>
      <c r="BQ50" s="5" t="s">
        <v>4</v>
      </c>
      <c r="BR50" s="5" t="s">
        <v>4</v>
      </c>
      <c r="BS50" s="5" t="s">
        <v>4</v>
      </c>
      <c r="BT50" s="5" t="s">
        <v>4</v>
      </c>
      <c r="BU50" s="5" t="s">
        <v>4</v>
      </c>
      <c r="BV50" s="5" t="s">
        <v>4</v>
      </c>
      <c r="BW50" s="5" t="s">
        <v>4</v>
      </c>
      <c r="BX50" s="5" t="s">
        <v>4</v>
      </c>
      <c r="BY50" s="5" t="s">
        <v>4</v>
      </c>
      <c r="BZ50" s="5" t="s">
        <v>4</v>
      </c>
      <c r="CA50" s="5" t="s">
        <v>4</v>
      </c>
      <c r="CB50" s="5" t="s">
        <v>4</v>
      </c>
      <c r="CC50" s="5" t="s">
        <v>4</v>
      </c>
      <c r="CD50" s="10">
        <v>2.4</v>
      </c>
      <c r="CE50" s="5" t="s">
        <v>4</v>
      </c>
      <c r="CF50" s="5" t="s">
        <v>4</v>
      </c>
      <c r="CG50" s="5" t="s">
        <v>4</v>
      </c>
      <c r="CH50" s="5" t="s">
        <v>4</v>
      </c>
      <c r="CI50" s="5" t="s">
        <v>4</v>
      </c>
      <c r="CJ50" s="5" t="s">
        <v>4</v>
      </c>
      <c r="CK50" s="5" t="s">
        <v>4</v>
      </c>
      <c r="CL50" s="5" t="s">
        <v>4</v>
      </c>
      <c r="CM50" s="5" t="s">
        <v>4</v>
      </c>
      <c r="CN50" s="5" t="s">
        <v>4</v>
      </c>
      <c r="CO50" s="5" t="s">
        <v>4</v>
      </c>
      <c r="CP50" s="5" t="s">
        <v>4</v>
      </c>
      <c r="CQ50" s="5" t="s">
        <v>4</v>
      </c>
      <c r="CR50" s="5" t="s">
        <v>4</v>
      </c>
      <c r="CS50" s="5" t="s">
        <v>4</v>
      </c>
      <c r="CT50" s="5" t="s">
        <v>4</v>
      </c>
      <c r="CU50" s="5" t="s">
        <v>4</v>
      </c>
      <c r="CV50" s="5" t="s">
        <v>4</v>
      </c>
      <c r="CW50" s="5" t="s">
        <v>4</v>
      </c>
      <c r="CX50" s="5" t="s">
        <v>4</v>
      </c>
      <c r="CY50" s="5" t="s">
        <v>4</v>
      </c>
      <c r="CZ50" s="5" t="s">
        <v>4</v>
      </c>
      <c r="DA50" s="5" t="s">
        <v>4</v>
      </c>
      <c r="DB50" s="5" t="s">
        <v>4</v>
      </c>
      <c r="DC50" s="5" t="s">
        <v>4</v>
      </c>
      <c r="DD50" s="5" t="s">
        <v>4</v>
      </c>
      <c r="DE50" s="5" t="s">
        <v>4</v>
      </c>
      <c r="DF50" s="5" t="s">
        <v>4</v>
      </c>
      <c r="DG50" s="5" t="s">
        <v>4</v>
      </c>
      <c r="DH50" s="5" t="s">
        <v>4</v>
      </c>
      <c r="DI50" s="5" t="s">
        <v>4</v>
      </c>
      <c r="DJ50" s="5" t="s">
        <v>4</v>
      </c>
      <c r="DK50" s="5" t="s">
        <v>4</v>
      </c>
      <c r="DL50" s="5" t="s">
        <v>4</v>
      </c>
      <c r="DM50" s="5" t="s">
        <v>4</v>
      </c>
      <c r="DN50" s="5" t="s">
        <v>4</v>
      </c>
      <c r="DO50" s="5" t="s">
        <v>4</v>
      </c>
      <c r="DP50" s="5" t="s">
        <v>4</v>
      </c>
      <c r="DQ50" s="5" t="s">
        <v>4</v>
      </c>
      <c r="DR50" s="5" t="s">
        <v>4</v>
      </c>
      <c r="DS50" s="5" t="s">
        <v>4</v>
      </c>
      <c r="DT50" s="5" t="s">
        <v>4</v>
      </c>
      <c r="DU50" s="5" t="s">
        <v>4</v>
      </c>
      <c r="DV50" s="5" t="s">
        <v>4</v>
      </c>
      <c r="DW50" s="5" t="s">
        <v>4</v>
      </c>
      <c r="DX50" s="5" t="s">
        <v>4</v>
      </c>
      <c r="DY50" s="5" t="s">
        <v>4</v>
      </c>
      <c r="DZ50" s="5" t="s">
        <v>4</v>
      </c>
      <c r="EA50" s="5" t="s">
        <v>4</v>
      </c>
      <c r="EB50" s="5" t="s">
        <v>4</v>
      </c>
      <c r="EC50" s="5" t="s">
        <v>4</v>
      </c>
      <c r="ED50" s="5" t="s">
        <v>4</v>
      </c>
      <c r="EE50" s="5" t="s">
        <v>4</v>
      </c>
      <c r="EF50" s="5" t="s">
        <v>4</v>
      </c>
      <c r="EG50" s="5" t="s">
        <v>4</v>
      </c>
      <c r="EH50" s="5" t="s">
        <v>4</v>
      </c>
      <c r="EI50" s="5" t="s">
        <v>4</v>
      </c>
      <c r="EJ50" s="5" t="s">
        <v>4</v>
      </c>
      <c r="EK50" s="5" t="s">
        <v>4</v>
      </c>
      <c r="EL50" s="5" t="s">
        <v>4</v>
      </c>
      <c r="EM50" s="5" t="s">
        <v>4</v>
      </c>
      <c r="EN50" s="5" t="s">
        <v>4</v>
      </c>
    </row>
    <row r="51" spans="1:144" ht="30" x14ac:dyDescent="0.25">
      <c r="A51" s="3" t="s">
        <v>949</v>
      </c>
      <c r="B51" s="5" t="s">
        <v>4</v>
      </c>
      <c r="C51" s="5" t="s">
        <v>4</v>
      </c>
      <c r="D51" s="5" t="s">
        <v>4</v>
      </c>
      <c r="E51" s="5" t="s">
        <v>4</v>
      </c>
      <c r="F51" s="5" t="s">
        <v>4</v>
      </c>
      <c r="G51" s="5" t="s">
        <v>4</v>
      </c>
      <c r="H51" s="5" t="s">
        <v>4</v>
      </c>
      <c r="I51" s="5" t="s">
        <v>4</v>
      </c>
      <c r="J51" s="5" t="s">
        <v>4</v>
      </c>
      <c r="K51" s="5" t="s">
        <v>4</v>
      </c>
      <c r="L51" s="5" t="s">
        <v>4</v>
      </c>
      <c r="M51" s="5" t="s">
        <v>4</v>
      </c>
      <c r="N51" s="5" t="s">
        <v>4</v>
      </c>
      <c r="O51" s="5" t="s">
        <v>4</v>
      </c>
      <c r="P51" s="5" t="s">
        <v>4</v>
      </c>
      <c r="Q51" s="5" t="s">
        <v>4</v>
      </c>
      <c r="R51" s="5" t="s">
        <v>4</v>
      </c>
      <c r="S51" s="5" t="s">
        <v>4</v>
      </c>
      <c r="T51" s="5" t="s">
        <v>4</v>
      </c>
      <c r="U51" s="5" t="s">
        <v>4</v>
      </c>
      <c r="V51" s="5" t="s">
        <v>4</v>
      </c>
      <c r="W51" s="5" t="s">
        <v>4</v>
      </c>
      <c r="X51" s="5" t="s">
        <v>4</v>
      </c>
      <c r="Y51" s="5" t="s">
        <v>4</v>
      </c>
      <c r="Z51" s="5" t="s">
        <v>4</v>
      </c>
      <c r="AA51" s="5" t="s">
        <v>4</v>
      </c>
      <c r="AB51" s="5" t="s">
        <v>4</v>
      </c>
      <c r="AC51" s="5" t="s">
        <v>4</v>
      </c>
      <c r="AD51" s="5" t="s">
        <v>4</v>
      </c>
      <c r="AE51" s="5" t="s">
        <v>4</v>
      </c>
      <c r="AF51" s="5" t="s">
        <v>4</v>
      </c>
      <c r="AG51" s="5" t="s">
        <v>4</v>
      </c>
      <c r="AH51" s="5" t="s">
        <v>4</v>
      </c>
      <c r="AI51" s="5" t="s">
        <v>4</v>
      </c>
      <c r="AJ51" s="5" t="s">
        <v>4</v>
      </c>
      <c r="AK51" s="5" t="s">
        <v>4</v>
      </c>
      <c r="AL51" s="5" t="s">
        <v>4</v>
      </c>
      <c r="AM51" s="5" t="s">
        <v>4</v>
      </c>
      <c r="AN51" s="5" t="s">
        <v>4</v>
      </c>
      <c r="AO51" s="5" t="s">
        <v>4</v>
      </c>
      <c r="AP51" s="5" t="s">
        <v>4</v>
      </c>
      <c r="AQ51" s="5" t="s">
        <v>4</v>
      </c>
      <c r="AR51" s="5" t="s">
        <v>4</v>
      </c>
      <c r="AS51" s="5" t="s">
        <v>4</v>
      </c>
      <c r="AT51" s="5" t="s">
        <v>4</v>
      </c>
      <c r="AU51" s="5" t="s">
        <v>4</v>
      </c>
      <c r="AV51" s="5" t="s">
        <v>4</v>
      </c>
      <c r="AW51" s="5" t="s">
        <v>4</v>
      </c>
      <c r="AX51" s="5" t="s">
        <v>4</v>
      </c>
      <c r="AY51" s="5" t="s">
        <v>4</v>
      </c>
      <c r="AZ51" s="5" t="s">
        <v>4</v>
      </c>
      <c r="BA51" s="5" t="s">
        <v>4</v>
      </c>
      <c r="BB51" s="5" t="s">
        <v>4</v>
      </c>
      <c r="BC51" s="5" t="s">
        <v>4</v>
      </c>
      <c r="BD51" s="5" t="s">
        <v>4</v>
      </c>
      <c r="BE51" s="5" t="s">
        <v>4</v>
      </c>
      <c r="BF51" s="5" t="s">
        <v>4</v>
      </c>
      <c r="BG51" s="5" t="s">
        <v>4</v>
      </c>
      <c r="BH51" s="5" t="s">
        <v>4</v>
      </c>
      <c r="BI51" s="5" t="s">
        <v>4</v>
      </c>
      <c r="BJ51" s="5" t="s">
        <v>4</v>
      </c>
      <c r="BK51" s="5" t="s">
        <v>4</v>
      </c>
      <c r="BL51" s="5" t="s">
        <v>4</v>
      </c>
      <c r="BM51" s="5" t="s">
        <v>4</v>
      </c>
      <c r="BN51" s="5" t="s">
        <v>4</v>
      </c>
      <c r="BO51" s="5" t="s">
        <v>4</v>
      </c>
      <c r="BP51" s="5" t="s">
        <v>4</v>
      </c>
      <c r="BQ51" s="5" t="s">
        <v>4</v>
      </c>
      <c r="BR51" s="5" t="s">
        <v>4</v>
      </c>
      <c r="BS51" s="5" t="s">
        <v>4</v>
      </c>
      <c r="BT51" s="5" t="s">
        <v>4</v>
      </c>
      <c r="BU51" s="5" t="s">
        <v>4</v>
      </c>
      <c r="BV51" s="5" t="s">
        <v>4</v>
      </c>
      <c r="BW51" s="5" t="s">
        <v>4</v>
      </c>
      <c r="BX51" s="5" t="s">
        <v>4</v>
      </c>
      <c r="BY51" s="5" t="s">
        <v>4</v>
      </c>
      <c r="BZ51" s="5" t="s">
        <v>4</v>
      </c>
      <c r="CA51" s="5" t="s">
        <v>4</v>
      </c>
      <c r="CB51" s="5" t="s">
        <v>4</v>
      </c>
      <c r="CC51" s="5" t="s">
        <v>4</v>
      </c>
      <c r="CD51" s="135">
        <v>9.9000000000000005E-2</v>
      </c>
      <c r="CE51" s="5" t="s">
        <v>4</v>
      </c>
      <c r="CF51" s="5" t="s">
        <v>4</v>
      </c>
      <c r="CG51" s="5" t="s">
        <v>4</v>
      </c>
      <c r="CH51" s="5" t="s">
        <v>4</v>
      </c>
      <c r="CI51" s="5" t="s">
        <v>4</v>
      </c>
      <c r="CJ51" s="5" t="s">
        <v>4</v>
      </c>
      <c r="CK51" s="5" t="s">
        <v>4</v>
      </c>
      <c r="CL51" s="5" t="s">
        <v>4</v>
      </c>
      <c r="CM51" s="5" t="s">
        <v>4</v>
      </c>
      <c r="CN51" s="5" t="s">
        <v>4</v>
      </c>
      <c r="CO51" s="5" t="s">
        <v>4</v>
      </c>
      <c r="CP51" s="5" t="s">
        <v>4</v>
      </c>
      <c r="CQ51" s="5" t="s">
        <v>4</v>
      </c>
      <c r="CR51" s="5" t="s">
        <v>4</v>
      </c>
      <c r="CS51" s="5" t="s">
        <v>4</v>
      </c>
      <c r="CT51" s="5" t="s">
        <v>4</v>
      </c>
      <c r="CU51" s="5" t="s">
        <v>4</v>
      </c>
      <c r="CV51" s="5" t="s">
        <v>4</v>
      </c>
      <c r="CW51" s="5" t="s">
        <v>4</v>
      </c>
      <c r="CX51" s="5" t="s">
        <v>4</v>
      </c>
      <c r="CY51" s="5" t="s">
        <v>4</v>
      </c>
      <c r="CZ51" s="5" t="s">
        <v>4</v>
      </c>
      <c r="DA51" s="5" t="s">
        <v>4</v>
      </c>
      <c r="DB51" s="5" t="s">
        <v>4</v>
      </c>
      <c r="DC51" s="5" t="s">
        <v>4</v>
      </c>
      <c r="DD51" s="5" t="s">
        <v>4</v>
      </c>
      <c r="DE51" s="5" t="s">
        <v>4</v>
      </c>
      <c r="DF51" s="5" t="s">
        <v>4</v>
      </c>
      <c r="DG51" s="5" t="s">
        <v>4</v>
      </c>
      <c r="DH51" s="5" t="s">
        <v>4</v>
      </c>
      <c r="DI51" s="5" t="s">
        <v>4</v>
      </c>
      <c r="DJ51" s="5" t="s">
        <v>4</v>
      </c>
      <c r="DK51" s="5" t="s">
        <v>4</v>
      </c>
      <c r="DL51" s="5" t="s">
        <v>4</v>
      </c>
      <c r="DM51" s="5" t="s">
        <v>4</v>
      </c>
      <c r="DN51" s="5" t="s">
        <v>4</v>
      </c>
      <c r="DO51" s="5" t="s">
        <v>4</v>
      </c>
      <c r="DP51" s="5" t="s">
        <v>4</v>
      </c>
      <c r="DQ51" s="5" t="s">
        <v>4</v>
      </c>
      <c r="DR51" s="5" t="s">
        <v>4</v>
      </c>
      <c r="DS51" s="5" t="s">
        <v>4</v>
      </c>
      <c r="DT51" s="5" t="s">
        <v>4</v>
      </c>
      <c r="DU51" s="5" t="s">
        <v>4</v>
      </c>
      <c r="DV51" s="5" t="s">
        <v>4</v>
      </c>
      <c r="DW51" s="5" t="s">
        <v>4</v>
      </c>
      <c r="DX51" s="5" t="s">
        <v>4</v>
      </c>
      <c r="DY51" s="5" t="s">
        <v>4</v>
      </c>
      <c r="DZ51" s="5" t="s">
        <v>4</v>
      </c>
      <c r="EA51" s="5" t="s">
        <v>4</v>
      </c>
      <c r="EB51" s="5" t="s">
        <v>4</v>
      </c>
      <c r="EC51" s="5" t="s">
        <v>4</v>
      </c>
      <c r="ED51" s="5" t="s">
        <v>4</v>
      </c>
      <c r="EE51" s="5" t="s">
        <v>4</v>
      </c>
      <c r="EF51" s="5" t="s">
        <v>4</v>
      </c>
      <c r="EG51" s="5" t="s">
        <v>4</v>
      </c>
      <c r="EH51" s="5" t="s">
        <v>4</v>
      </c>
      <c r="EI51" s="5" t="s">
        <v>4</v>
      </c>
      <c r="EJ51" s="5" t="s">
        <v>4</v>
      </c>
      <c r="EK51" s="5" t="s">
        <v>4</v>
      </c>
      <c r="EL51" s="5" t="s">
        <v>4</v>
      </c>
      <c r="EM51" s="5" t="s">
        <v>4</v>
      </c>
      <c r="EN51" s="5" t="s">
        <v>4</v>
      </c>
    </row>
    <row r="52" spans="1:144" x14ac:dyDescent="0.25">
      <c r="A52" s="3" t="s">
        <v>950</v>
      </c>
      <c r="B52" s="5" t="s">
        <v>4</v>
      </c>
      <c r="C52" s="5" t="s">
        <v>4</v>
      </c>
      <c r="D52" s="5" t="s">
        <v>4</v>
      </c>
      <c r="E52" s="6">
        <v>136000</v>
      </c>
      <c r="F52" s="5" t="s">
        <v>4</v>
      </c>
      <c r="G52" s="5" t="s">
        <v>4</v>
      </c>
      <c r="H52" s="5" t="s">
        <v>4</v>
      </c>
      <c r="I52" s="6">
        <v>136000</v>
      </c>
      <c r="J52" s="5" t="s">
        <v>4</v>
      </c>
      <c r="K52" s="6">
        <v>102000</v>
      </c>
      <c r="L52" s="5" t="s">
        <v>4</v>
      </c>
      <c r="M52" s="5" t="s">
        <v>4</v>
      </c>
      <c r="N52" s="5" t="s">
        <v>4</v>
      </c>
      <c r="O52" s="5" t="s">
        <v>4</v>
      </c>
      <c r="P52" s="5" t="s">
        <v>4</v>
      </c>
      <c r="Q52" s="5" t="s">
        <v>4</v>
      </c>
      <c r="R52" s="5" t="s">
        <v>4</v>
      </c>
      <c r="S52" s="5" t="s">
        <v>4</v>
      </c>
      <c r="T52" s="5" t="s">
        <v>4</v>
      </c>
      <c r="U52" s="5" t="s">
        <v>4</v>
      </c>
      <c r="V52" s="5" t="s">
        <v>4</v>
      </c>
      <c r="W52" s="5" t="s">
        <v>4</v>
      </c>
      <c r="X52" s="5" t="s">
        <v>4</v>
      </c>
      <c r="Y52" s="5" t="s">
        <v>4</v>
      </c>
      <c r="Z52" s="5" t="s">
        <v>4</v>
      </c>
      <c r="AA52" s="5" t="s">
        <v>4</v>
      </c>
      <c r="AB52" s="5" t="s">
        <v>4</v>
      </c>
      <c r="AC52" s="5" t="s">
        <v>4</v>
      </c>
      <c r="AD52" s="5" t="s">
        <v>4</v>
      </c>
      <c r="AE52" s="5" t="s">
        <v>4</v>
      </c>
      <c r="AF52" s="5" t="s">
        <v>4</v>
      </c>
      <c r="AG52" s="5" t="s">
        <v>4</v>
      </c>
      <c r="AH52" s="5" t="s">
        <v>4</v>
      </c>
      <c r="AI52" s="5" t="s">
        <v>4</v>
      </c>
      <c r="AJ52" s="5" t="s">
        <v>4</v>
      </c>
      <c r="AK52" s="5" t="s">
        <v>4</v>
      </c>
      <c r="AL52" s="5" t="s">
        <v>4</v>
      </c>
      <c r="AM52" s="5" t="s">
        <v>4</v>
      </c>
      <c r="AN52" s="5" t="s">
        <v>4</v>
      </c>
      <c r="AO52" s="5" t="s">
        <v>4</v>
      </c>
      <c r="AP52" s="6">
        <v>75000</v>
      </c>
      <c r="AQ52" s="5" t="s">
        <v>4</v>
      </c>
      <c r="AR52" s="5" t="s">
        <v>4</v>
      </c>
      <c r="AS52" s="5" t="s">
        <v>4</v>
      </c>
      <c r="AT52" s="5" t="s">
        <v>4</v>
      </c>
      <c r="AU52" s="5" t="s">
        <v>4</v>
      </c>
      <c r="AV52" s="5" t="s">
        <v>4</v>
      </c>
      <c r="AW52" s="5" t="s">
        <v>4</v>
      </c>
      <c r="AX52" s="5" t="s">
        <v>4</v>
      </c>
      <c r="AY52" s="5" t="s">
        <v>4</v>
      </c>
      <c r="AZ52" s="5" t="s">
        <v>4</v>
      </c>
      <c r="BA52" s="5" t="s">
        <v>4</v>
      </c>
      <c r="BB52" s="5" t="s">
        <v>4</v>
      </c>
      <c r="BC52" s="5" t="s">
        <v>4</v>
      </c>
      <c r="BD52" s="5" t="s">
        <v>4</v>
      </c>
      <c r="BE52" s="5" t="s">
        <v>4</v>
      </c>
      <c r="BF52" s="5" t="s">
        <v>4</v>
      </c>
      <c r="BG52" s="5" t="s">
        <v>4</v>
      </c>
      <c r="BH52" s="5" t="s">
        <v>4</v>
      </c>
      <c r="BI52" s="5" t="s">
        <v>4</v>
      </c>
      <c r="BJ52" s="5" t="s">
        <v>4</v>
      </c>
      <c r="BK52" s="5" t="s">
        <v>4</v>
      </c>
      <c r="BL52" s="5" t="s">
        <v>4</v>
      </c>
      <c r="BM52" s="5" t="s">
        <v>4</v>
      </c>
      <c r="BN52" s="5" t="s">
        <v>4</v>
      </c>
      <c r="BO52" s="5" t="s">
        <v>4</v>
      </c>
      <c r="BP52" s="5" t="s">
        <v>4</v>
      </c>
      <c r="BQ52" s="5" t="s">
        <v>4</v>
      </c>
      <c r="BR52" s="5" t="s">
        <v>4</v>
      </c>
      <c r="BS52" s="5" t="s">
        <v>4</v>
      </c>
      <c r="BT52" s="5" t="s">
        <v>4</v>
      </c>
      <c r="BU52" s="5" t="s">
        <v>4</v>
      </c>
      <c r="BV52" s="5" t="s">
        <v>4</v>
      </c>
      <c r="BW52" s="5" t="s">
        <v>4</v>
      </c>
      <c r="BX52" s="5" t="s">
        <v>4</v>
      </c>
      <c r="BY52" s="5" t="s">
        <v>4</v>
      </c>
      <c r="BZ52" s="5" t="s">
        <v>4</v>
      </c>
      <c r="CA52" s="5" t="s">
        <v>4</v>
      </c>
      <c r="CB52" s="5" t="s">
        <v>4</v>
      </c>
      <c r="CC52" s="5" t="s">
        <v>4</v>
      </c>
      <c r="CD52" s="6">
        <v>67000</v>
      </c>
      <c r="CE52" s="6">
        <v>61000</v>
      </c>
      <c r="CF52" s="5" t="s">
        <v>4</v>
      </c>
      <c r="CG52" s="6">
        <v>32000</v>
      </c>
      <c r="CH52" s="5" t="s">
        <v>4</v>
      </c>
      <c r="CI52" s="5" t="s">
        <v>4</v>
      </c>
      <c r="CJ52" s="5" t="s">
        <v>4</v>
      </c>
      <c r="CK52" s="5" t="s">
        <v>4</v>
      </c>
      <c r="CL52" s="5" t="s">
        <v>4</v>
      </c>
      <c r="CM52" s="5" t="s">
        <v>4</v>
      </c>
      <c r="CN52" s="5" t="s">
        <v>4</v>
      </c>
      <c r="CO52" s="5" t="s">
        <v>4</v>
      </c>
      <c r="CP52" s="5" t="s">
        <v>4</v>
      </c>
      <c r="CQ52" s="5" t="s">
        <v>4</v>
      </c>
      <c r="CR52" s="5" t="s">
        <v>4</v>
      </c>
      <c r="CS52" s="5" t="s">
        <v>4</v>
      </c>
      <c r="CT52" s="5" t="s">
        <v>4</v>
      </c>
      <c r="CU52" s="5" t="s">
        <v>4</v>
      </c>
      <c r="CV52" s="5" t="s">
        <v>4</v>
      </c>
      <c r="CW52" s="5" t="s">
        <v>4</v>
      </c>
      <c r="CX52" s="5" t="s">
        <v>4</v>
      </c>
      <c r="CY52" s="5" t="s">
        <v>4</v>
      </c>
      <c r="CZ52" s="5" t="s">
        <v>4</v>
      </c>
      <c r="DA52" s="5" t="s">
        <v>4</v>
      </c>
      <c r="DB52" s="5" t="s">
        <v>4</v>
      </c>
      <c r="DC52" s="5" t="s">
        <v>4</v>
      </c>
      <c r="DD52" s="5" t="s">
        <v>4</v>
      </c>
      <c r="DE52" s="5" t="s">
        <v>4</v>
      </c>
      <c r="DF52" s="5" t="s">
        <v>4</v>
      </c>
      <c r="DG52" s="5" t="s">
        <v>4</v>
      </c>
      <c r="DH52" s="5" t="s">
        <v>4</v>
      </c>
      <c r="DI52" s="5" t="s">
        <v>4</v>
      </c>
      <c r="DJ52" s="5" t="s">
        <v>4</v>
      </c>
      <c r="DK52" s="5" t="s">
        <v>4</v>
      </c>
      <c r="DL52" s="5" t="s">
        <v>4</v>
      </c>
      <c r="DM52" s="5" t="s">
        <v>4</v>
      </c>
      <c r="DN52" s="5" t="s">
        <v>4</v>
      </c>
      <c r="DO52" s="5" t="s">
        <v>4</v>
      </c>
      <c r="DP52" s="5" t="s">
        <v>4</v>
      </c>
      <c r="DQ52" s="5" t="s">
        <v>4</v>
      </c>
      <c r="DR52" s="5" t="s">
        <v>4</v>
      </c>
      <c r="DS52" s="5" t="s">
        <v>4</v>
      </c>
      <c r="DT52" s="5" t="s">
        <v>4</v>
      </c>
      <c r="DU52" s="5" t="s">
        <v>4</v>
      </c>
      <c r="DV52" s="5" t="s">
        <v>4</v>
      </c>
      <c r="DW52" s="5" t="s">
        <v>4</v>
      </c>
      <c r="DX52" s="5" t="s">
        <v>4</v>
      </c>
      <c r="DY52" s="5" t="s">
        <v>4</v>
      </c>
      <c r="DZ52" s="5" t="s">
        <v>4</v>
      </c>
      <c r="EA52" s="5" t="s">
        <v>4</v>
      </c>
      <c r="EB52" s="5" t="s">
        <v>4</v>
      </c>
      <c r="EC52" s="5" t="s">
        <v>4</v>
      </c>
      <c r="ED52" s="5" t="s">
        <v>4</v>
      </c>
      <c r="EE52" s="5" t="s">
        <v>4</v>
      </c>
      <c r="EF52" s="5" t="s">
        <v>4</v>
      </c>
      <c r="EG52" s="5" t="s">
        <v>4</v>
      </c>
      <c r="EH52" s="5" t="s">
        <v>4</v>
      </c>
      <c r="EI52" s="5" t="s">
        <v>4</v>
      </c>
      <c r="EJ52" s="5" t="s">
        <v>4</v>
      </c>
      <c r="EK52" s="5" t="s">
        <v>4</v>
      </c>
      <c r="EL52" s="5" t="s">
        <v>4</v>
      </c>
      <c r="EM52" s="5" t="s">
        <v>4</v>
      </c>
      <c r="EN52" s="5" t="s">
        <v>4</v>
      </c>
    </row>
    <row r="53" spans="1:144" x14ac:dyDescent="0.25">
      <c r="A53" s="3" t="s">
        <v>951</v>
      </c>
      <c r="B53" s="5" t="s">
        <v>4</v>
      </c>
      <c r="C53" s="5" t="s">
        <v>4</v>
      </c>
      <c r="D53" s="5" t="s">
        <v>4</v>
      </c>
      <c r="E53" s="5" t="s">
        <v>4</v>
      </c>
      <c r="F53" s="5" t="s">
        <v>4</v>
      </c>
      <c r="G53" s="5" t="s">
        <v>4</v>
      </c>
      <c r="H53" s="5" t="s">
        <v>4</v>
      </c>
      <c r="I53" s="5" t="s">
        <v>4</v>
      </c>
      <c r="J53" s="5" t="s">
        <v>4</v>
      </c>
      <c r="K53" s="5" t="s">
        <v>4</v>
      </c>
      <c r="L53" s="5" t="s">
        <v>4</v>
      </c>
      <c r="M53" s="5" t="s">
        <v>4</v>
      </c>
      <c r="N53" s="5" t="s">
        <v>4</v>
      </c>
      <c r="O53" s="5" t="s">
        <v>4</v>
      </c>
      <c r="P53" s="5" t="s">
        <v>4</v>
      </c>
      <c r="Q53" s="5" t="s">
        <v>4</v>
      </c>
      <c r="R53" s="5" t="s">
        <v>4</v>
      </c>
      <c r="S53" s="5" t="s">
        <v>4</v>
      </c>
      <c r="T53" s="5" t="s">
        <v>4</v>
      </c>
      <c r="U53" s="5" t="s">
        <v>4</v>
      </c>
      <c r="V53" s="5" t="s">
        <v>4</v>
      </c>
      <c r="W53" s="5" t="s">
        <v>4</v>
      </c>
      <c r="X53" s="5" t="s">
        <v>4</v>
      </c>
      <c r="Y53" s="5" t="s">
        <v>4</v>
      </c>
      <c r="Z53" s="5" t="s">
        <v>4</v>
      </c>
      <c r="AA53" s="5" t="s">
        <v>4</v>
      </c>
      <c r="AB53" s="5" t="s">
        <v>4</v>
      </c>
      <c r="AC53" s="5" t="s">
        <v>4</v>
      </c>
      <c r="AD53" s="5" t="s">
        <v>4</v>
      </c>
      <c r="AE53" s="5" t="s">
        <v>4</v>
      </c>
      <c r="AF53" s="5" t="s">
        <v>4</v>
      </c>
      <c r="AG53" s="5" t="s">
        <v>4</v>
      </c>
      <c r="AH53" s="5" t="s">
        <v>4</v>
      </c>
      <c r="AI53" s="5" t="s">
        <v>4</v>
      </c>
      <c r="AJ53" s="5" t="s">
        <v>4</v>
      </c>
      <c r="AK53" s="5" t="s">
        <v>4</v>
      </c>
      <c r="AL53" s="5" t="s">
        <v>4</v>
      </c>
      <c r="AM53" s="5" t="s">
        <v>4</v>
      </c>
      <c r="AN53" s="5" t="s">
        <v>4</v>
      </c>
      <c r="AO53" s="5" t="s">
        <v>4</v>
      </c>
      <c r="AP53" s="5" t="s">
        <v>4</v>
      </c>
      <c r="AQ53" s="5" t="s">
        <v>4</v>
      </c>
      <c r="AR53" s="5" t="s">
        <v>4</v>
      </c>
      <c r="AS53" s="5" t="s">
        <v>4</v>
      </c>
      <c r="AT53" s="5" t="s">
        <v>4</v>
      </c>
      <c r="AU53" s="5" t="s">
        <v>4</v>
      </c>
      <c r="AV53" s="5" t="s">
        <v>4</v>
      </c>
      <c r="AW53" s="5" t="s">
        <v>4</v>
      </c>
      <c r="AX53" s="5" t="s">
        <v>4</v>
      </c>
      <c r="AY53" s="5" t="s">
        <v>4</v>
      </c>
      <c r="AZ53" s="5" t="s">
        <v>4</v>
      </c>
      <c r="BA53" s="5" t="s">
        <v>4</v>
      </c>
      <c r="BB53" s="5" t="s">
        <v>4</v>
      </c>
      <c r="BC53" s="5" t="s">
        <v>4</v>
      </c>
      <c r="BD53" s="5" t="s">
        <v>4</v>
      </c>
      <c r="BE53" s="5" t="s">
        <v>4</v>
      </c>
      <c r="BF53" s="5" t="s">
        <v>4</v>
      </c>
      <c r="BG53" s="5" t="s">
        <v>4</v>
      </c>
      <c r="BH53" s="5" t="s">
        <v>4</v>
      </c>
      <c r="BI53" s="5" t="s">
        <v>4</v>
      </c>
      <c r="BJ53" s="5" t="s">
        <v>4</v>
      </c>
      <c r="BK53" s="5" t="s">
        <v>4</v>
      </c>
      <c r="BL53" s="5" t="s">
        <v>4</v>
      </c>
      <c r="BM53" s="5" t="s">
        <v>4</v>
      </c>
      <c r="BN53" s="5" t="s">
        <v>4</v>
      </c>
      <c r="BO53" s="5" t="s">
        <v>4</v>
      </c>
      <c r="BP53" s="5" t="s">
        <v>4</v>
      </c>
      <c r="BQ53" s="5" t="s">
        <v>4</v>
      </c>
      <c r="BR53" s="5" t="s">
        <v>4</v>
      </c>
      <c r="BS53" s="5" t="s">
        <v>4</v>
      </c>
      <c r="BT53" s="5" t="s">
        <v>4</v>
      </c>
      <c r="BU53" s="5" t="s">
        <v>4</v>
      </c>
      <c r="BV53" s="5" t="s">
        <v>4</v>
      </c>
      <c r="BW53" s="5" t="s">
        <v>4</v>
      </c>
      <c r="BX53" s="5" t="s">
        <v>4</v>
      </c>
      <c r="BY53" s="5" t="s">
        <v>4</v>
      </c>
      <c r="BZ53" s="5" t="s">
        <v>4</v>
      </c>
      <c r="CA53" s="5" t="s">
        <v>4</v>
      </c>
      <c r="CB53" s="6">
        <v>681337</v>
      </c>
      <c r="CC53" s="5" t="s">
        <v>4</v>
      </c>
      <c r="CD53" s="6">
        <v>6000</v>
      </c>
      <c r="CE53" s="6">
        <v>29000</v>
      </c>
      <c r="CF53" s="5" t="s">
        <v>4</v>
      </c>
      <c r="CG53" s="5" t="s">
        <v>4</v>
      </c>
      <c r="CH53" s="5" t="s">
        <v>4</v>
      </c>
      <c r="CI53" s="5" t="s">
        <v>4</v>
      </c>
      <c r="CJ53" s="5" t="s">
        <v>4</v>
      </c>
      <c r="CK53" s="5" t="s">
        <v>4</v>
      </c>
      <c r="CL53" s="5" t="s">
        <v>4</v>
      </c>
      <c r="CM53" s="5" t="s">
        <v>4</v>
      </c>
      <c r="CN53" s="5" t="s">
        <v>4</v>
      </c>
      <c r="CO53" s="6">
        <v>26000</v>
      </c>
      <c r="CP53" s="5" t="s">
        <v>4</v>
      </c>
      <c r="CQ53" s="5" t="s">
        <v>4</v>
      </c>
      <c r="CR53" s="5" t="s">
        <v>4</v>
      </c>
      <c r="CS53" s="5" t="s">
        <v>4</v>
      </c>
      <c r="CT53" s="6">
        <v>16000</v>
      </c>
      <c r="CU53" s="5" t="s">
        <v>4</v>
      </c>
      <c r="CV53" s="5" t="s">
        <v>4</v>
      </c>
      <c r="CW53" s="5" t="s">
        <v>4</v>
      </c>
      <c r="CX53" s="5" t="s">
        <v>4</v>
      </c>
      <c r="CY53" s="5" t="s">
        <v>4</v>
      </c>
      <c r="CZ53" s="5" t="s">
        <v>4</v>
      </c>
      <c r="DA53" s="5" t="s">
        <v>4</v>
      </c>
      <c r="DB53" s="5" t="s">
        <v>4</v>
      </c>
      <c r="DC53" s="5" t="s">
        <v>4</v>
      </c>
      <c r="DD53" s="5" t="s">
        <v>4</v>
      </c>
      <c r="DE53" s="5" t="s">
        <v>4</v>
      </c>
      <c r="DF53" s="5" t="s">
        <v>4</v>
      </c>
      <c r="DG53" s="5" t="s">
        <v>4</v>
      </c>
      <c r="DH53" s="5" t="s">
        <v>4</v>
      </c>
      <c r="DI53" s="5" t="s">
        <v>4</v>
      </c>
      <c r="DJ53" s="5" t="s">
        <v>4</v>
      </c>
      <c r="DK53" s="5" t="s">
        <v>4</v>
      </c>
      <c r="DL53" s="5" t="s">
        <v>4</v>
      </c>
      <c r="DM53" s="5" t="s">
        <v>4</v>
      </c>
      <c r="DN53" s="6">
        <v>2000</v>
      </c>
      <c r="DO53" s="5" t="s">
        <v>4</v>
      </c>
      <c r="DP53" s="5" t="s">
        <v>4</v>
      </c>
      <c r="DQ53" s="5" t="s">
        <v>4</v>
      </c>
      <c r="DR53" s="5" t="s">
        <v>4</v>
      </c>
      <c r="DS53" s="5" t="s">
        <v>4</v>
      </c>
      <c r="DT53" s="5" t="s">
        <v>4</v>
      </c>
      <c r="DU53" s="5" t="s">
        <v>4</v>
      </c>
      <c r="DV53" s="5" t="s">
        <v>4</v>
      </c>
      <c r="DW53" s="5" t="s">
        <v>4</v>
      </c>
      <c r="DX53" s="5" t="s">
        <v>4</v>
      </c>
      <c r="DY53" s="5" t="s">
        <v>4</v>
      </c>
      <c r="DZ53" s="5" t="s">
        <v>4</v>
      </c>
      <c r="EA53" s="5" t="s">
        <v>4</v>
      </c>
      <c r="EB53" s="5" t="s">
        <v>4</v>
      </c>
      <c r="EC53" s="5" t="s">
        <v>4</v>
      </c>
      <c r="ED53" s="5" t="s">
        <v>4</v>
      </c>
      <c r="EE53" s="5" t="s">
        <v>4</v>
      </c>
      <c r="EF53" s="5" t="s">
        <v>4</v>
      </c>
      <c r="EG53" s="5" t="s">
        <v>4</v>
      </c>
      <c r="EH53" s="6">
        <v>6000</v>
      </c>
      <c r="EI53" s="5" t="s">
        <v>4</v>
      </c>
      <c r="EJ53" s="5" t="s">
        <v>4</v>
      </c>
      <c r="EK53" s="5" t="s">
        <v>4</v>
      </c>
      <c r="EL53" s="5" t="s">
        <v>4</v>
      </c>
      <c r="EM53" s="5" t="s">
        <v>4</v>
      </c>
      <c r="EN53" s="5" t="s">
        <v>4</v>
      </c>
    </row>
    <row r="54" spans="1:144" x14ac:dyDescent="0.25">
      <c r="A54" s="3" t="s">
        <v>705</v>
      </c>
      <c r="B54" s="5" t="s">
        <v>4</v>
      </c>
      <c r="C54" s="5" t="s">
        <v>4</v>
      </c>
      <c r="D54" s="5" t="s">
        <v>4</v>
      </c>
      <c r="E54" s="5" t="s">
        <v>4</v>
      </c>
      <c r="F54" s="5" t="s">
        <v>4</v>
      </c>
      <c r="G54" s="5" t="s">
        <v>4</v>
      </c>
      <c r="H54" s="5" t="s">
        <v>4</v>
      </c>
      <c r="I54" s="5" t="s">
        <v>4</v>
      </c>
      <c r="J54" s="5" t="s">
        <v>4</v>
      </c>
      <c r="K54" s="5" t="s">
        <v>4</v>
      </c>
      <c r="L54" s="5" t="s">
        <v>4</v>
      </c>
      <c r="M54" s="5" t="s">
        <v>4</v>
      </c>
      <c r="N54" s="5" t="s">
        <v>4</v>
      </c>
      <c r="O54" s="5" t="s">
        <v>4</v>
      </c>
      <c r="P54" s="5" t="s">
        <v>4</v>
      </c>
      <c r="Q54" s="5" t="s">
        <v>4</v>
      </c>
      <c r="R54" s="5" t="s">
        <v>4</v>
      </c>
      <c r="S54" s="5" t="s">
        <v>4</v>
      </c>
      <c r="T54" s="5" t="s">
        <v>4</v>
      </c>
      <c r="U54" s="5" t="s">
        <v>4</v>
      </c>
      <c r="V54" s="5" t="s">
        <v>4</v>
      </c>
      <c r="W54" s="5" t="s">
        <v>4</v>
      </c>
      <c r="X54" s="5" t="s">
        <v>4</v>
      </c>
      <c r="Y54" s="5" t="s">
        <v>4</v>
      </c>
      <c r="Z54" s="5" t="s">
        <v>4</v>
      </c>
      <c r="AA54" s="5" t="s">
        <v>4</v>
      </c>
      <c r="AB54" s="5" t="s">
        <v>4</v>
      </c>
      <c r="AC54" s="5" t="s">
        <v>4</v>
      </c>
      <c r="AD54" s="5" t="s">
        <v>4</v>
      </c>
      <c r="AE54" s="5" t="s">
        <v>4</v>
      </c>
      <c r="AF54" s="5" t="s">
        <v>4</v>
      </c>
      <c r="AG54" s="5" t="s">
        <v>4</v>
      </c>
      <c r="AH54" s="5" t="s">
        <v>4</v>
      </c>
      <c r="AI54" s="5" t="s">
        <v>4</v>
      </c>
      <c r="AJ54" s="5" t="s">
        <v>4</v>
      </c>
      <c r="AK54" s="5" t="s">
        <v>4</v>
      </c>
      <c r="AL54" s="5" t="s">
        <v>4</v>
      </c>
      <c r="AM54" s="5" t="s">
        <v>4</v>
      </c>
      <c r="AN54" s="5" t="s">
        <v>4</v>
      </c>
      <c r="AO54" s="5" t="s">
        <v>4</v>
      </c>
      <c r="AP54" s="5" t="s">
        <v>4</v>
      </c>
      <c r="AQ54" s="5" t="s">
        <v>4</v>
      </c>
      <c r="AR54" s="5" t="s">
        <v>4</v>
      </c>
      <c r="AS54" s="5" t="s">
        <v>4</v>
      </c>
      <c r="AT54" s="5" t="s">
        <v>4</v>
      </c>
      <c r="AU54" s="5" t="s">
        <v>4</v>
      </c>
      <c r="AV54" s="5" t="s">
        <v>4</v>
      </c>
      <c r="AW54" s="5" t="s">
        <v>4</v>
      </c>
      <c r="AX54" s="5" t="s">
        <v>4</v>
      </c>
      <c r="AY54" s="5" t="s">
        <v>4</v>
      </c>
      <c r="AZ54" s="5" t="s">
        <v>4</v>
      </c>
      <c r="BA54" s="5" t="s">
        <v>4</v>
      </c>
      <c r="BB54" s="5" t="s">
        <v>4</v>
      </c>
      <c r="BC54" s="5" t="s">
        <v>4</v>
      </c>
      <c r="BD54" s="5" t="s">
        <v>4</v>
      </c>
      <c r="BE54" s="5" t="s">
        <v>4</v>
      </c>
      <c r="BF54" s="5" t="s">
        <v>4</v>
      </c>
      <c r="BG54" s="5" t="s">
        <v>4</v>
      </c>
      <c r="BH54" s="5" t="s">
        <v>4</v>
      </c>
      <c r="BI54" s="5" t="s">
        <v>4</v>
      </c>
      <c r="BJ54" s="5" t="s">
        <v>4</v>
      </c>
      <c r="BK54" s="5" t="s">
        <v>4</v>
      </c>
      <c r="BL54" s="5" t="s">
        <v>4</v>
      </c>
      <c r="BM54" s="5" t="s">
        <v>4</v>
      </c>
      <c r="BN54" s="5" t="s">
        <v>4</v>
      </c>
      <c r="BO54" s="5" t="s">
        <v>4</v>
      </c>
      <c r="BP54" s="5" t="s">
        <v>4</v>
      </c>
      <c r="BQ54" s="5" t="s">
        <v>4</v>
      </c>
      <c r="BR54" s="5" t="s">
        <v>4</v>
      </c>
      <c r="BS54" s="5" t="s">
        <v>4</v>
      </c>
      <c r="BT54" s="5" t="s">
        <v>4</v>
      </c>
      <c r="BU54" s="5" t="s">
        <v>4</v>
      </c>
      <c r="BV54" s="5" t="s">
        <v>4</v>
      </c>
      <c r="BW54" s="5" t="s">
        <v>4</v>
      </c>
      <c r="BX54" s="5" t="s">
        <v>4</v>
      </c>
      <c r="BY54" s="5" t="s">
        <v>4</v>
      </c>
      <c r="BZ54" s="5" t="s">
        <v>4</v>
      </c>
      <c r="CA54" s="5" t="s">
        <v>4</v>
      </c>
      <c r="CB54" s="5" t="s">
        <v>4</v>
      </c>
      <c r="CC54" s="5" t="s">
        <v>4</v>
      </c>
      <c r="CD54" s="5" t="s">
        <v>4</v>
      </c>
      <c r="CE54" s="5" t="s">
        <v>4</v>
      </c>
      <c r="CF54" s="5" t="s">
        <v>4</v>
      </c>
      <c r="CG54" s="5" t="s">
        <v>4</v>
      </c>
      <c r="CH54" s="5" t="s">
        <v>4</v>
      </c>
      <c r="CI54" s="5" t="s">
        <v>4</v>
      </c>
      <c r="CJ54" s="5" t="s">
        <v>4</v>
      </c>
      <c r="CK54" s="6">
        <v>20000</v>
      </c>
      <c r="CL54" s="5" t="s">
        <v>4</v>
      </c>
      <c r="CM54" s="5" t="s">
        <v>4</v>
      </c>
      <c r="CN54" s="5" t="s">
        <v>4</v>
      </c>
      <c r="CO54" s="5" t="s">
        <v>4</v>
      </c>
      <c r="CP54" s="5" t="s">
        <v>4</v>
      </c>
      <c r="CQ54" s="5" t="s">
        <v>4</v>
      </c>
      <c r="CR54" s="5" t="s">
        <v>4</v>
      </c>
      <c r="CS54" s="5" t="s">
        <v>4</v>
      </c>
      <c r="CT54" s="5" t="s">
        <v>4</v>
      </c>
      <c r="CU54" s="5" t="s">
        <v>4</v>
      </c>
      <c r="CV54" s="5" t="s">
        <v>4</v>
      </c>
      <c r="CW54" s="5" t="s">
        <v>4</v>
      </c>
      <c r="CX54" s="5" t="s">
        <v>4</v>
      </c>
      <c r="CY54" s="5" t="s">
        <v>4</v>
      </c>
      <c r="CZ54" s="5" t="s">
        <v>4</v>
      </c>
      <c r="DA54" s="5" t="s">
        <v>4</v>
      </c>
      <c r="DB54" s="5" t="s">
        <v>4</v>
      </c>
      <c r="DC54" s="5" t="s">
        <v>4</v>
      </c>
      <c r="DD54" s="5" t="s">
        <v>4</v>
      </c>
      <c r="DE54" s="5" t="s">
        <v>4</v>
      </c>
      <c r="DF54" s="5" t="s">
        <v>4</v>
      </c>
      <c r="DG54" s="5" t="s">
        <v>4</v>
      </c>
      <c r="DH54" s="5" t="s">
        <v>4</v>
      </c>
      <c r="DI54" s="5" t="s">
        <v>4</v>
      </c>
      <c r="DJ54" s="5" t="s">
        <v>4</v>
      </c>
      <c r="DK54" s="5" t="s">
        <v>4</v>
      </c>
      <c r="DL54" s="5" t="s">
        <v>4</v>
      </c>
      <c r="DM54" s="5" t="s">
        <v>4</v>
      </c>
      <c r="DN54" s="5" t="s">
        <v>4</v>
      </c>
      <c r="DO54" s="5" t="s">
        <v>4</v>
      </c>
      <c r="DP54" s="5" t="s">
        <v>4</v>
      </c>
      <c r="DQ54" s="5" t="s">
        <v>4</v>
      </c>
      <c r="DR54" s="5" t="s">
        <v>4</v>
      </c>
      <c r="DS54" s="5" t="s">
        <v>4</v>
      </c>
      <c r="DT54" s="5" t="s">
        <v>4</v>
      </c>
      <c r="DU54" s="5" t="s">
        <v>4</v>
      </c>
      <c r="DV54" s="5" t="s">
        <v>4</v>
      </c>
      <c r="DW54" s="5" t="s">
        <v>4</v>
      </c>
      <c r="DX54" s="5" t="s">
        <v>4</v>
      </c>
      <c r="DY54" s="5" t="s">
        <v>4</v>
      </c>
      <c r="DZ54" s="5" t="s">
        <v>4</v>
      </c>
      <c r="EA54" s="5" t="s">
        <v>4</v>
      </c>
      <c r="EB54" s="5" t="s">
        <v>4</v>
      </c>
      <c r="EC54" s="5" t="s">
        <v>4</v>
      </c>
      <c r="ED54" s="5" t="s">
        <v>4</v>
      </c>
      <c r="EE54" s="5" t="s">
        <v>4</v>
      </c>
      <c r="EF54" s="5" t="s">
        <v>4</v>
      </c>
      <c r="EG54" s="5" t="s">
        <v>4</v>
      </c>
      <c r="EH54" s="5" t="s">
        <v>4</v>
      </c>
      <c r="EI54" s="5" t="s">
        <v>4</v>
      </c>
      <c r="EJ54" s="5" t="s">
        <v>4</v>
      </c>
      <c r="EK54" s="5" t="s">
        <v>4</v>
      </c>
      <c r="EL54" s="5" t="s">
        <v>4</v>
      </c>
      <c r="EM54" s="5" t="s">
        <v>4</v>
      </c>
      <c r="EN54" s="5" t="s">
        <v>4</v>
      </c>
    </row>
    <row r="55" spans="1:144" ht="45" x14ac:dyDescent="0.25">
      <c r="A55" s="3" t="s">
        <v>952</v>
      </c>
      <c r="B55" s="5" t="s">
        <v>4</v>
      </c>
      <c r="C55" s="5" t="s">
        <v>4</v>
      </c>
      <c r="D55" s="5" t="s">
        <v>4</v>
      </c>
      <c r="E55" s="5" t="s">
        <v>4</v>
      </c>
      <c r="F55" s="5" t="s">
        <v>4</v>
      </c>
      <c r="G55" s="5" t="s">
        <v>4</v>
      </c>
      <c r="H55" s="5" t="s">
        <v>4</v>
      </c>
      <c r="I55" s="5" t="s">
        <v>4</v>
      </c>
      <c r="J55" s="5" t="s">
        <v>4</v>
      </c>
      <c r="K55" s="5" t="s">
        <v>4</v>
      </c>
      <c r="L55" s="5" t="s">
        <v>4</v>
      </c>
      <c r="M55" s="5" t="s">
        <v>4</v>
      </c>
      <c r="N55" s="5" t="s">
        <v>4</v>
      </c>
      <c r="O55" s="5" t="s">
        <v>4</v>
      </c>
      <c r="P55" s="5" t="s">
        <v>4</v>
      </c>
      <c r="Q55" s="5" t="s">
        <v>4</v>
      </c>
      <c r="R55" s="5" t="s">
        <v>4</v>
      </c>
      <c r="S55" s="5" t="s">
        <v>4</v>
      </c>
      <c r="T55" s="5" t="s">
        <v>4</v>
      </c>
      <c r="U55" s="5" t="s">
        <v>4</v>
      </c>
      <c r="V55" s="5" t="s">
        <v>4</v>
      </c>
      <c r="W55" s="5" t="s">
        <v>4</v>
      </c>
      <c r="X55" s="5" t="s">
        <v>4</v>
      </c>
      <c r="Y55" s="5" t="s">
        <v>4</v>
      </c>
      <c r="Z55" s="5" t="s">
        <v>4</v>
      </c>
      <c r="AA55" s="5" t="s">
        <v>4</v>
      </c>
      <c r="AB55" s="5" t="s">
        <v>4</v>
      </c>
      <c r="AC55" s="5" t="s">
        <v>4</v>
      </c>
      <c r="AD55" s="5" t="s">
        <v>4</v>
      </c>
      <c r="AE55" s="5" t="s">
        <v>4</v>
      </c>
      <c r="AF55" s="5" t="s">
        <v>4</v>
      </c>
      <c r="AG55" s="5" t="s">
        <v>4</v>
      </c>
      <c r="AH55" s="5" t="s">
        <v>4</v>
      </c>
      <c r="AI55" s="5" t="s">
        <v>4</v>
      </c>
      <c r="AJ55" s="5" t="s">
        <v>4</v>
      </c>
      <c r="AK55" s="5" t="s">
        <v>4</v>
      </c>
      <c r="AL55" s="5" t="s">
        <v>4</v>
      </c>
      <c r="AM55" s="5" t="s">
        <v>4</v>
      </c>
      <c r="AN55" s="5" t="s">
        <v>4</v>
      </c>
      <c r="AO55" s="5" t="s">
        <v>4</v>
      </c>
      <c r="AP55" s="5" t="s">
        <v>4</v>
      </c>
      <c r="AQ55" s="5" t="s">
        <v>4</v>
      </c>
      <c r="AR55" s="5" t="s">
        <v>4</v>
      </c>
      <c r="AS55" s="5" t="s">
        <v>4</v>
      </c>
      <c r="AT55" s="5" t="s">
        <v>4</v>
      </c>
      <c r="AU55" s="5" t="s">
        <v>4</v>
      </c>
      <c r="AV55" s="5" t="s">
        <v>4</v>
      </c>
      <c r="AW55" s="5" t="s">
        <v>4</v>
      </c>
      <c r="AX55" s="5" t="s">
        <v>4</v>
      </c>
      <c r="AY55" s="5" t="s">
        <v>4</v>
      </c>
      <c r="AZ55" s="5" t="s">
        <v>4</v>
      </c>
      <c r="BA55" s="5" t="s">
        <v>4</v>
      </c>
      <c r="BB55" s="5" t="s">
        <v>4</v>
      </c>
      <c r="BC55" s="5" t="s">
        <v>4</v>
      </c>
      <c r="BD55" s="5" t="s">
        <v>4</v>
      </c>
      <c r="BE55" s="5" t="s">
        <v>4</v>
      </c>
      <c r="BF55" s="5" t="s">
        <v>4</v>
      </c>
      <c r="BG55" s="5" t="s">
        <v>4</v>
      </c>
      <c r="BH55" s="5" t="s">
        <v>4</v>
      </c>
      <c r="BI55" s="5" t="s">
        <v>4</v>
      </c>
      <c r="BJ55" s="5" t="s">
        <v>4</v>
      </c>
      <c r="BK55" s="5" t="s">
        <v>4</v>
      </c>
      <c r="BL55" s="5" t="s">
        <v>4</v>
      </c>
      <c r="BM55" s="5" t="s">
        <v>4</v>
      </c>
      <c r="BN55" s="5" t="s">
        <v>4</v>
      </c>
      <c r="BO55" s="5" t="s">
        <v>4</v>
      </c>
      <c r="BP55" s="5" t="s">
        <v>4</v>
      </c>
      <c r="BQ55" s="5" t="s">
        <v>4</v>
      </c>
      <c r="BR55" s="5" t="s">
        <v>4</v>
      </c>
      <c r="BS55" s="5" t="s">
        <v>4</v>
      </c>
      <c r="BT55" s="5" t="s">
        <v>4</v>
      </c>
      <c r="BU55" s="5" t="s">
        <v>4</v>
      </c>
      <c r="BV55" s="5" t="s">
        <v>4</v>
      </c>
      <c r="BW55" s="5" t="s">
        <v>4</v>
      </c>
      <c r="BX55" s="5" t="s">
        <v>4</v>
      </c>
      <c r="BY55" s="5" t="s">
        <v>4</v>
      </c>
      <c r="BZ55" s="5" t="s">
        <v>4</v>
      </c>
      <c r="CA55" s="5" t="s">
        <v>4</v>
      </c>
      <c r="CB55" s="5" t="s">
        <v>4</v>
      </c>
      <c r="CC55" s="5" t="s">
        <v>4</v>
      </c>
      <c r="CD55" s="5" t="s">
        <v>4</v>
      </c>
      <c r="CE55" s="5" t="s">
        <v>4</v>
      </c>
      <c r="CF55" s="5" t="s">
        <v>4</v>
      </c>
      <c r="CG55" s="5" t="s">
        <v>4</v>
      </c>
      <c r="CH55" s="5" t="s">
        <v>4</v>
      </c>
      <c r="CI55" s="5" t="s">
        <v>4</v>
      </c>
      <c r="CJ55" s="5" t="s">
        <v>4</v>
      </c>
      <c r="CK55" s="6">
        <v>35000</v>
      </c>
      <c r="CL55" s="5" t="s">
        <v>4</v>
      </c>
      <c r="CM55" s="5" t="s">
        <v>4</v>
      </c>
      <c r="CN55" s="5" t="s">
        <v>4</v>
      </c>
      <c r="CO55" s="5" t="s">
        <v>4</v>
      </c>
      <c r="CP55" s="5" t="s">
        <v>4</v>
      </c>
      <c r="CQ55" s="5" t="s">
        <v>4</v>
      </c>
      <c r="CR55" s="5" t="s">
        <v>4</v>
      </c>
      <c r="CS55" s="5" t="s">
        <v>4</v>
      </c>
      <c r="CT55" s="5" t="s">
        <v>4</v>
      </c>
      <c r="CU55" s="5" t="s">
        <v>4</v>
      </c>
      <c r="CV55" s="5" t="s">
        <v>4</v>
      </c>
      <c r="CW55" s="5" t="s">
        <v>4</v>
      </c>
      <c r="CX55" s="5" t="s">
        <v>4</v>
      </c>
      <c r="CY55" s="5" t="s">
        <v>4</v>
      </c>
      <c r="CZ55" s="5" t="s">
        <v>4</v>
      </c>
      <c r="DA55" s="5" t="s">
        <v>4</v>
      </c>
      <c r="DB55" s="5" t="s">
        <v>4</v>
      </c>
      <c r="DC55" s="5" t="s">
        <v>4</v>
      </c>
      <c r="DD55" s="5" t="s">
        <v>4</v>
      </c>
      <c r="DE55" s="5" t="s">
        <v>4</v>
      </c>
      <c r="DF55" s="5" t="s">
        <v>4</v>
      </c>
      <c r="DG55" s="5" t="s">
        <v>4</v>
      </c>
      <c r="DH55" s="5" t="s">
        <v>4</v>
      </c>
      <c r="DI55" s="5" t="s">
        <v>4</v>
      </c>
      <c r="DJ55" s="5" t="s">
        <v>4</v>
      </c>
      <c r="DK55" s="5" t="s">
        <v>4</v>
      </c>
      <c r="DL55" s="5" t="s">
        <v>4</v>
      </c>
      <c r="DM55" s="5" t="s">
        <v>4</v>
      </c>
      <c r="DN55" s="5" t="s">
        <v>4</v>
      </c>
      <c r="DO55" s="5" t="s">
        <v>4</v>
      </c>
      <c r="DP55" s="5" t="s">
        <v>4</v>
      </c>
      <c r="DQ55" s="5" t="s">
        <v>4</v>
      </c>
      <c r="DR55" s="5" t="s">
        <v>4</v>
      </c>
      <c r="DS55" s="5" t="s">
        <v>4</v>
      </c>
      <c r="DT55" s="5" t="s">
        <v>4</v>
      </c>
      <c r="DU55" s="5" t="s">
        <v>4</v>
      </c>
      <c r="DV55" s="5" t="s">
        <v>4</v>
      </c>
      <c r="DW55" s="5" t="s">
        <v>4</v>
      </c>
      <c r="DX55" s="5" t="s">
        <v>4</v>
      </c>
      <c r="DY55" s="5" t="s">
        <v>4</v>
      </c>
      <c r="DZ55" s="5" t="s">
        <v>4</v>
      </c>
      <c r="EA55" s="5" t="s">
        <v>4</v>
      </c>
      <c r="EB55" s="5" t="s">
        <v>4</v>
      </c>
      <c r="EC55" s="5" t="s">
        <v>4</v>
      </c>
      <c r="ED55" s="5" t="s">
        <v>4</v>
      </c>
      <c r="EE55" s="5" t="s">
        <v>4</v>
      </c>
      <c r="EF55" s="5" t="s">
        <v>4</v>
      </c>
      <c r="EG55" s="5" t="s">
        <v>4</v>
      </c>
      <c r="EH55" s="5" t="s">
        <v>4</v>
      </c>
      <c r="EI55" s="5" t="s">
        <v>4</v>
      </c>
      <c r="EJ55" s="5" t="s">
        <v>4</v>
      </c>
      <c r="EK55" s="5" t="s">
        <v>4</v>
      </c>
      <c r="EL55" s="5" t="s">
        <v>4</v>
      </c>
      <c r="EM55" s="5" t="s">
        <v>4</v>
      </c>
      <c r="EN55" s="5" t="s">
        <v>4</v>
      </c>
    </row>
    <row r="56" spans="1:144" ht="30" x14ac:dyDescent="0.25">
      <c r="A56" s="3" t="s">
        <v>953</v>
      </c>
      <c r="B56" s="5" t="s">
        <v>4</v>
      </c>
      <c r="C56" s="5" t="s">
        <v>4</v>
      </c>
      <c r="D56" s="5" t="s">
        <v>4</v>
      </c>
      <c r="E56" s="6">
        <v>46596</v>
      </c>
      <c r="F56" s="5" t="s">
        <v>4</v>
      </c>
      <c r="G56" s="5" t="s">
        <v>4</v>
      </c>
      <c r="H56" s="5" t="s">
        <v>4</v>
      </c>
      <c r="I56" s="6">
        <v>46596</v>
      </c>
      <c r="J56" s="5" t="s">
        <v>4</v>
      </c>
      <c r="K56" s="5" t="s">
        <v>4</v>
      </c>
      <c r="L56" s="5" t="s">
        <v>4</v>
      </c>
      <c r="M56" s="5" t="s">
        <v>4</v>
      </c>
      <c r="N56" s="5" t="s">
        <v>4</v>
      </c>
      <c r="O56" s="5" t="s">
        <v>4</v>
      </c>
      <c r="P56" s="5" t="s">
        <v>4</v>
      </c>
      <c r="Q56" s="5" t="s">
        <v>4</v>
      </c>
      <c r="R56" s="5" t="s">
        <v>4</v>
      </c>
      <c r="S56" s="5" t="s">
        <v>4</v>
      </c>
      <c r="T56" s="5" t="s">
        <v>4</v>
      </c>
      <c r="U56" s="5" t="s">
        <v>4</v>
      </c>
      <c r="V56" s="5" t="s">
        <v>4</v>
      </c>
      <c r="W56" s="5" t="s">
        <v>4</v>
      </c>
      <c r="X56" s="5" t="s">
        <v>4</v>
      </c>
      <c r="Y56" s="5" t="s">
        <v>4</v>
      </c>
      <c r="Z56" s="5" t="s">
        <v>4</v>
      </c>
      <c r="AA56" s="5" t="s">
        <v>4</v>
      </c>
      <c r="AB56" s="5" t="s">
        <v>4</v>
      </c>
      <c r="AC56" s="5" t="s">
        <v>4</v>
      </c>
      <c r="AD56" s="5" t="s">
        <v>4</v>
      </c>
      <c r="AE56" s="5" t="s">
        <v>4</v>
      </c>
      <c r="AF56" s="5" t="s">
        <v>4</v>
      </c>
      <c r="AG56" s="5" t="s">
        <v>4</v>
      </c>
      <c r="AH56" s="5" t="s">
        <v>4</v>
      </c>
      <c r="AI56" s="6">
        <v>60000</v>
      </c>
      <c r="AJ56" s="5" t="s">
        <v>4</v>
      </c>
      <c r="AK56" s="5" t="s">
        <v>4</v>
      </c>
      <c r="AL56" s="5" t="s">
        <v>4</v>
      </c>
      <c r="AM56" s="5" t="s">
        <v>4</v>
      </c>
      <c r="AN56" s="5" t="s">
        <v>4</v>
      </c>
      <c r="AO56" s="5" t="s">
        <v>4</v>
      </c>
      <c r="AP56" s="5" t="s">
        <v>4</v>
      </c>
      <c r="AQ56" s="5" t="s">
        <v>4</v>
      </c>
      <c r="AR56" s="5" t="s">
        <v>4</v>
      </c>
      <c r="AS56" s="5" t="s">
        <v>4</v>
      </c>
      <c r="AT56" s="5" t="s">
        <v>4</v>
      </c>
      <c r="AU56" s="5" t="s">
        <v>4</v>
      </c>
      <c r="AV56" s="5" t="s">
        <v>4</v>
      </c>
      <c r="AW56" s="5" t="s">
        <v>4</v>
      </c>
      <c r="AX56" s="5" t="s">
        <v>4</v>
      </c>
      <c r="AY56" s="5" t="s">
        <v>4</v>
      </c>
      <c r="AZ56" s="5" t="s">
        <v>4</v>
      </c>
      <c r="BA56" s="5" t="s">
        <v>4</v>
      </c>
      <c r="BB56" s="5" t="s">
        <v>4</v>
      </c>
      <c r="BC56" s="5" t="s">
        <v>4</v>
      </c>
      <c r="BD56" s="5" t="s">
        <v>4</v>
      </c>
      <c r="BE56" s="5" t="s">
        <v>4</v>
      </c>
      <c r="BF56" s="5" t="s">
        <v>4</v>
      </c>
      <c r="BG56" s="5" t="s">
        <v>4</v>
      </c>
      <c r="BH56" s="5" t="s">
        <v>4</v>
      </c>
      <c r="BI56" s="5" t="s">
        <v>4</v>
      </c>
      <c r="BJ56" s="5" t="s">
        <v>4</v>
      </c>
      <c r="BK56" s="5" t="s">
        <v>4</v>
      </c>
      <c r="BL56" s="5" t="s">
        <v>4</v>
      </c>
      <c r="BM56" s="5" t="s">
        <v>4</v>
      </c>
      <c r="BN56" s="5" t="s">
        <v>4</v>
      </c>
      <c r="BO56" s="5" t="s">
        <v>4</v>
      </c>
      <c r="BP56" s="5" t="s">
        <v>4</v>
      </c>
      <c r="BQ56" s="5" t="s">
        <v>4</v>
      </c>
      <c r="BR56" s="5" t="s">
        <v>4</v>
      </c>
      <c r="BS56" s="5" t="s">
        <v>4</v>
      </c>
      <c r="BT56" s="5" t="s">
        <v>4</v>
      </c>
      <c r="BU56" s="5" t="s">
        <v>4</v>
      </c>
      <c r="BV56" s="5" t="s">
        <v>4</v>
      </c>
      <c r="BW56" s="5" t="s">
        <v>4</v>
      </c>
      <c r="BX56" s="5" t="s">
        <v>4</v>
      </c>
      <c r="BY56" s="5" t="s">
        <v>4</v>
      </c>
      <c r="BZ56" s="5" t="s">
        <v>4</v>
      </c>
      <c r="CA56" s="5" t="s">
        <v>4</v>
      </c>
      <c r="CB56" s="5" t="s">
        <v>4</v>
      </c>
      <c r="CC56" s="5" t="s">
        <v>4</v>
      </c>
      <c r="CD56" s="5" t="s">
        <v>4</v>
      </c>
      <c r="CE56" s="5" t="s">
        <v>4</v>
      </c>
      <c r="CF56" s="5" t="s">
        <v>4</v>
      </c>
      <c r="CG56" s="5" t="s">
        <v>4</v>
      </c>
      <c r="CH56" s="5" t="s">
        <v>4</v>
      </c>
      <c r="CI56" s="5" t="s">
        <v>4</v>
      </c>
      <c r="CJ56" s="5" t="s">
        <v>4</v>
      </c>
      <c r="CK56" s="6">
        <v>14000</v>
      </c>
      <c r="CL56" s="5" t="s">
        <v>4</v>
      </c>
      <c r="CM56" s="5" t="s">
        <v>4</v>
      </c>
      <c r="CN56" s="5" t="s">
        <v>4</v>
      </c>
      <c r="CO56" s="5" t="s">
        <v>4</v>
      </c>
      <c r="CP56" s="5" t="s">
        <v>4</v>
      </c>
      <c r="CQ56" s="5" t="s">
        <v>4</v>
      </c>
      <c r="CR56" s="5" t="s">
        <v>4</v>
      </c>
      <c r="CS56" s="5" t="s">
        <v>4</v>
      </c>
      <c r="CT56" s="5" t="s">
        <v>4</v>
      </c>
      <c r="CU56" s="5" t="s">
        <v>4</v>
      </c>
      <c r="CV56" s="5" t="s">
        <v>4</v>
      </c>
      <c r="CW56" s="5" t="s">
        <v>4</v>
      </c>
      <c r="CX56" s="5" t="s">
        <v>4</v>
      </c>
      <c r="CY56" s="5" t="s">
        <v>4</v>
      </c>
      <c r="CZ56" s="5" t="s">
        <v>4</v>
      </c>
      <c r="DA56" s="5" t="s">
        <v>4</v>
      </c>
      <c r="DB56" s="5" t="s">
        <v>4</v>
      </c>
      <c r="DC56" s="5" t="s">
        <v>4</v>
      </c>
      <c r="DD56" s="5" t="s">
        <v>4</v>
      </c>
      <c r="DE56" s="5" t="s">
        <v>4</v>
      </c>
      <c r="DF56" s="5" t="s">
        <v>4</v>
      </c>
      <c r="DG56" s="5" t="s">
        <v>4</v>
      </c>
      <c r="DH56" s="5" t="s">
        <v>4</v>
      </c>
      <c r="DI56" s="5" t="s">
        <v>4</v>
      </c>
      <c r="DJ56" s="5" t="s">
        <v>4</v>
      </c>
      <c r="DK56" s="5" t="s">
        <v>4</v>
      </c>
      <c r="DL56" s="5" t="s">
        <v>4</v>
      </c>
      <c r="DM56" s="5" t="s">
        <v>4</v>
      </c>
      <c r="DN56" s="5" t="s">
        <v>4</v>
      </c>
      <c r="DO56" s="5" t="s">
        <v>4</v>
      </c>
      <c r="DP56" s="5" t="s">
        <v>4</v>
      </c>
      <c r="DQ56" s="5" t="s">
        <v>4</v>
      </c>
      <c r="DR56" s="5" t="s">
        <v>4</v>
      </c>
      <c r="DS56" s="5" t="s">
        <v>4</v>
      </c>
      <c r="DT56" s="5" t="s">
        <v>4</v>
      </c>
      <c r="DU56" s="5" t="s">
        <v>4</v>
      </c>
      <c r="DV56" s="5" t="s">
        <v>4</v>
      </c>
      <c r="DW56" s="6">
        <v>38000</v>
      </c>
      <c r="DX56" s="5" t="s">
        <v>4</v>
      </c>
      <c r="DY56" s="5" t="s">
        <v>4</v>
      </c>
      <c r="DZ56" s="5" t="s">
        <v>4</v>
      </c>
      <c r="EA56" s="5" t="s">
        <v>4</v>
      </c>
      <c r="EB56" s="5" t="s">
        <v>4</v>
      </c>
      <c r="EC56" s="5" t="s">
        <v>4</v>
      </c>
      <c r="ED56" s="5" t="s">
        <v>4</v>
      </c>
      <c r="EE56" s="5" t="s">
        <v>4</v>
      </c>
      <c r="EF56" s="5" t="s">
        <v>4</v>
      </c>
      <c r="EG56" s="5" t="s">
        <v>4</v>
      </c>
      <c r="EH56" s="5" t="s">
        <v>4</v>
      </c>
      <c r="EI56" s="5" t="s">
        <v>4</v>
      </c>
      <c r="EJ56" s="5" t="s">
        <v>4</v>
      </c>
      <c r="EK56" s="5" t="s">
        <v>4</v>
      </c>
      <c r="EL56" s="5" t="s">
        <v>4</v>
      </c>
      <c r="EM56" s="5" t="s">
        <v>4</v>
      </c>
      <c r="EN56" s="5" t="s">
        <v>4</v>
      </c>
    </row>
    <row r="57" spans="1:144" ht="30" x14ac:dyDescent="0.25">
      <c r="A57" s="3" t="s">
        <v>954</v>
      </c>
      <c r="B57" s="5" t="s">
        <v>4</v>
      </c>
      <c r="C57" s="5" t="s">
        <v>4</v>
      </c>
      <c r="D57" s="5" t="s">
        <v>4</v>
      </c>
      <c r="E57" s="5" t="s">
        <v>4</v>
      </c>
      <c r="F57" s="5" t="s">
        <v>4</v>
      </c>
      <c r="G57" s="5" t="s">
        <v>4</v>
      </c>
      <c r="H57" s="5" t="s">
        <v>4</v>
      </c>
      <c r="I57" s="5" t="s">
        <v>4</v>
      </c>
      <c r="J57" s="5" t="s">
        <v>4</v>
      </c>
      <c r="K57" s="5" t="s">
        <v>4</v>
      </c>
      <c r="L57" s="5" t="s">
        <v>4</v>
      </c>
      <c r="M57" s="5" t="s">
        <v>4</v>
      </c>
      <c r="N57" s="5" t="s">
        <v>4</v>
      </c>
      <c r="O57" s="5" t="s">
        <v>4</v>
      </c>
      <c r="P57" s="5" t="s">
        <v>4</v>
      </c>
      <c r="Q57" s="5" t="s">
        <v>4</v>
      </c>
      <c r="R57" s="5" t="s">
        <v>4</v>
      </c>
      <c r="S57" s="5" t="s">
        <v>4</v>
      </c>
      <c r="T57" s="5" t="s">
        <v>4</v>
      </c>
      <c r="U57" s="5" t="s">
        <v>4</v>
      </c>
      <c r="V57" s="5" t="s">
        <v>4</v>
      </c>
      <c r="W57" s="5" t="s">
        <v>4</v>
      </c>
      <c r="X57" s="5" t="s">
        <v>4</v>
      </c>
      <c r="Y57" s="5" t="s">
        <v>4</v>
      </c>
      <c r="Z57" s="5" t="s">
        <v>4</v>
      </c>
      <c r="AA57" s="5" t="s">
        <v>4</v>
      </c>
      <c r="AB57" s="5" t="s">
        <v>4</v>
      </c>
      <c r="AC57" s="5" t="s">
        <v>4</v>
      </c>
      <c r="AD57" s="5" t="s">
        <v>4</v>
      </c>
      <c r="AE57" s="5" t="s">
        <v>4</v>
      </c>
      <c r="AF57" s="5" t="s">
        <v>4</v>
      </c>
      <c r="AG57" s="5" t="s">
        <v>4</v>
      </c>
      <c r="AH57" s="5" t="s">
        <v>4</v>
      </c>
      <c r="AI57" s="5" t="s">
        <v>4</v>
      </c>
      <c r="AJ57" s="5" t="s">
        <v>4</v>
      </c>
      <c r="AK57" s="5" t="s">
        <v>4</v>
      </c>
      <c r="AL57" s="5" t="s">
        <v>4</v>
      </c>
      <c r="AM57" s="5" t="s">
        <v>4</v>
      </c>
      <c r="AN57" s="5" t="s">
        <v>4</v>
      </c>
      <c r="AO57" s="5" t="s">
        <v>4</v>
      </c>
      <c r="AP57" s="5" t="s">
        <v>4</v>
      </c>
      <c r="AQ57" s="5" t="s">
        <v>4</v>
      </c>
      <c r="AR57" s="5" t="s">
        <v>4</v>
      </c>
      <c r="AS57" s="5" t="s">
        <v>4</v>
      </c>
      <c r="AT57" s="5" t="s">
        <v>4</v>
      </c>
      <c r="AU57" s="5" t="s">
        <v>4</v>
      </c>
      <c r="AV57" s="5" t="s">
        <v>4</v>
      </c>
      <c r="AW57" s="5" t="s">
        <v>4</v>
      </c>
      <c r="AX57" s="5" t="s">
        <v>4</v>
      </c>
      <c r="AY57" s="5" t="s">
        <v>4</v>
      </c>
      <c r="AZ57" s="5" t="s">
        <v>4</v>
      </c>
      <c r="BA57" s="5" t="s">
        <v>4</v>
      </c>
      <c r="BB57" s="5" t="s">
        <v>4</v>
      </c>
      <c r="BC57" s="5" t="s">
        <v>4</v>
      </c>
      <c r="BD57" s="5" t="s">
        <v>4</v>
      </c>
      <c r="BE57" s="5" t="s">
        <v>4</v>
      </c>
      <c r="BF57" s="5" t="s">
        <v>4</v>
      </c>
      <c r="BG57" s="5" t="s">
        <v>4</v>
      </c>
      <c r="BH57" s="5" t="s">
        <v>4</v>
      </c>
      <c r="BI57" s="5" t="s">
        <v>4</v>
      </c>
      <c r="BJ57" s="5" t="s">
        <v>4</v>
      </c>
      <c r="BK57" s="5" t="s">
        <v>4</v>
      </c>
      <c r="BL57" s="5" t="s">
        <v>4</v>
      </c>
      <c r="BM57" s="5" t="s">
        <v>4</v>
      </c>
      <c r="BN57" s="5" t="s">
        <v>4</v>
      </c>
      <c r="BO57" s="5" t="s">
        <v>4</v>
      </c>
      <c r="BP57" s="5" t="s">
        <v>4</v>
      </c>
      <c r="BQ57" s="5" t="s">
        <v>4</v>
      </c>
      <c r="BR57" s="5" t="s">
        <v>4</v>
      </c>
      <c r="BS57" s="5" t="s">
        <v>4</v>
      </c>
      <c r="BT57" s="5" t="s">
        <v>4</v>
      </c>
      <c r="BU57" s="5" t="s">
        <v>4</v>
      </c>
      <c r="BV57" s="5" t="s">
        <v>4</v>
      </c>
      <c r="BW57" s="5" t="s">
        <v>4</v>
      </c>
      <c r="BX57" s="5" t="s">
        <v>4</v>
      </c>
      <c r="BY57" s="5" t="s">
        <v>4</v>
      </c>
      <c r="BZ57" s="5" t="s">
        <v>4</v>
      </c>
      <c r="CA57" s="5" t="s">
        <v>4</v>
      </c>
      <c r="CB57" s="5" t="s">
        <v>4</v>
      </c>
      <c r="CC57" s="5" t="s">
        <v>4</v>
      </c>
      <c r="CD57" s="5" t="s">
        <v>4</v>
      </c>
      <c r="CE57" s="5" t="s">
        <v>4</v>
      </c>
      <c r="CF57" s="5" t="s">
        <v>4</v>
      </c>
      <c r="CG57" s="5" t="s">
        <v>4</v>
      </c>
      <c r="CH57" s="5" t="s">
        <v>4</v>
      </c>
      <c r="CI57" s="5" t="s">
        <v>4</v>
      </c>
      <c r="CJ57" s="6">
        <v>100000</v>
      </c>
      <c r="CK57" s="5" t="s">
        <v>4</v>
      </c>
      <c r="CL57" s="5" t="s">
        <v>4</v>
      </c>
      <c r="CM57" s="5" t="s">
        <v>4</v>
      </c>
      <c r="CN57" s="5" t="s">
        <v>4</v>
      </c>
      <c r="CO57" s="5" t="s">
        <v>4</v>
      </c>
      <c r="CP57" s="5" t="s">
        <v>4</v>
      </c>
      <c r="CQ57" s="5" t="s">
        <v>4</v>
      </c>
      <c r="CR57" s="5" t="s">
        <v>4</v>
      </c>
      <c r="CS57" s="5" t="s">
        <v>4</v>
      </c>
      <c r="CT57" s="5" t="s">
        <v>4</v>
      </c>
      <c r="CU57" s="5" t="s">
        <v>4</v>
      </c>
      <c r="CV57" s="5" t="s">
        <v>4</v>
      </c>
      <c r="CW57" s="5" t="s">
        <v>4</v>
      </c>
      <c r="CX57" s="5" t="s">
        <v>4</v>
      </c>
      <c r="CY57" s="5" t="s">
        <v>4</v>
      </c>
      <c r="CZ57" s="5" t="s">
        <v>4</v>
      </c>
      <c r="DA57" s="5" t="s">
        <v>4</v>
      </c>
      <c r="DB57" s="5" t="s">
        <v>4</v>
      </c>
      <c r="DC57" s="6">
        <v>246000</v>
      </c>
      <c r="DD57" s="5" t="s">
        <v>4</v>
      </c>
      <c r="DE57" s="5" t="s">
        <v>4</v>
      </c>
      <c r="DF57" s="5" t="s">
        <v>4</v>
      </c>
      <c r="DG57" s="5" t="s">
        <v>4</v>
      </c>
      <c r="DH57" s="5" t="s">
        <v>4</v>
      </c>
      <c r="DI57" s="5" t="s">
        <v>4</v>
      </c>
      <c r="DJ57" s="5" t="s">
        <v>4</v>
      </c>
      <c r="DK57" s="6">
        <v>25000</v>
      </c>
      <c r="DL57" s="6">
        <v>175000</v>
      </c>
      <c r="DM57" s="5" t="s">
        <v>4</v>
      </c>
      <c r="DN57" s="5" t="s">
        <v>4</v>
      </c>
      <c r="DO57" s="5" t="s">
        <v>4</v>
      </c>
      <c r="DP57" s="5" t="s">
        <v>4</v>
      </c>
      <c r="DQ57" s="5" t="s">
        <v>4</v>
      </c>
      <c r="DR57" s="5" t="s">
        <v>4</v>
      </c>
      <c r="DS57" s="5" t="s">
        <v>4</v>
      </c>
      <c r="DT57" s="5" t="s">
        <v>4</v>
      </c>
      <c r="DU57" s="5" t="s">
        <v>4</v>
      </c>
      <c r="DV57" s="5" t="s">
        <v>4</v>
      </c>
      <c r="DW57" s="5" t="s">
        <v>4</v>
      </c>
      <c r="DX57" s="5" t="s">
        <v>4</v>
      </c>
      <c r="DY57" s="5" t="s">
        <v>4</v>
      </c>
      <c r="DZ57" s="5" t="s">
        <v>4</v>
      </c>
      <c r="EA57" s="5" t="s">
        <v>4</v>
      </c>
      <c r="EB57" s="5" t="s">
        <v>4</v>
      </c>
      <c r="EC57" s="5" t="s">
        <v>4</v>
      </c>
      <c r="ED57" s="5" t="s">
        <v>4</v>
      </c>
      <c r="EE57" s="5" t="s">
        <v>4</v>
      </c>
      <c r="EF57" s="5" t="s">
        <v>4</v>
      </c>
      <c r="EG57" s="5" t="s">
        <v>4</v>
      </c>
      <c r="EH57" s="5" t="s">
        <v>4</v>
      </c>
      <c r="EI57" s="5" t="s">
        <v>4</v>
      </c>
      <c r="EJ57" s="5" t="s">
        <v>4</v>
      </c>
      <c r="EK57" s="5" t="s">
        <v>4</v>
      </c>
      <c r="EL57" s="5" t="s">
        <v>4</v>
      </c>
      <c r="EM57" s="5" t="s">
        <v>4</v>
      </c>
      <c r="EN57" s="5" t="s">
        <v>4</v>
      </c>
    </row>
    <row r="58" spans="1:144" x14ac:dyDescent="0.25">
      <c r="A58" s="3" t="s">
        <v>955</v>
      </c>
      <c r="B58" s="5" t="s">
        <v>4</v>
      </c>
      <c r="C58" s="5" t="s">
        <v>4</v>
      </c>
      <c r="D58" s="5" t="s">
        <v>4</v>
      </c>
      <c r="E58" s="5" t="s">
        <v>4</v>
      </c>
      <c r="F58" s="5" t="s">
        <v>4</v>
      </c>
      <c r="G58" s="5" t="s">
        <v>4</v>
      </c>
      <c r="H58" s="5" t="s">
        <v>4</v>
      </c>
      <c r="I58" s="5" t="s">
        <v>4</v>
      </c>
      <c r="J58" s="5" t="s">
        <v>4</v>
      </c>
      <c r="K58" s="5" t="s">
        <v>4</v>
      </c>
      <c r="L58" s="5" t="s">
        <v>4</v>
      </c>
      <c r="M58" s="5" t="s">
        <v>4</v>
      </c>
      <c r="N58" s="5" t="s">
        <v>4</v>
      </c>
      <c r="O58" s="5" t="s">
        <v>4</v>
      </c>
      <c r="P58" s="5" t="s">
        <v>4</v>
      </c>
      <c r="Q58" s="5" t="s">
        <v>4</v>
      </c>
      <c r="R58" s="5" t="s">
        <v>4</v>
      </c>
      <c r="S58" s="5" t="s">
        <v>4</v>
      </c>
      <c r="T58" s="5" t="s">
        <v>4</v>
      </c>
      <c r="U58" s="5" t="s">
        <v>4</v>
      </c>
      <c r="V58" s="5" t="s">
        <v>4</v>
      </c>
      <c r="W58" s="5" t="s">
        <v>4</v>
      </c>
      <c r="X58" s="5" t="s">
        <v>4</v>
      </c>
      <c r="Y58" s="5" t="s">
        <v>4</v>
      </c>
      <c r="Z58" s="5" t="s">
        <v>4</v>
      </c>
      <c r="AA58" s="5" t="s">
        <v>4</v>
      </c>
      <c r="AB58" s="5" t="s">
        <v>4</v>
      </c>
      <c r="AC58" s="5" t="s">
        <v>4</v>
      </c>
      <c r="AD58" s="5" t="s">
        <v>4</v>
      </c>
      <c r="AE58" s="5" t="s">
        <v>4</v>
      </c>
      <c r="AF58" s="5" t="s">
        <v>4</v>
      </c>
      <c r="AG58" s="5" t="s">
        <v>4</v>
      </c>
      <c r="AH58" s="5" t="s">
        <v>4</v>
      </c>
      <c r="AI58" s="5" t="s">
        <v>4</v>
      </c>
      <c r="AJ58" s="5" t="s">
        <v>4</v>
      </c>
      <c r="AK58" s="5" t="s">
        <v>4</v>
      </c>
      <c r="AL58" s="5" t="s">
        <v>4</v>
      </c>
      <c r="AM58" s="5" t="s">
        <v>4</v>
      </c>
      <c r="AN58" s="5" t="s">
        <v>4</v>
      </c>
      <c r="AO58" s="5" t="s">
        <v>4</v>
      </c>
      <c r="AP58" s="5" t="s">
        <v>4</v>
      </c>
      <c r="AQ58" s="5" t="s">
        <v>4</v>
      </c>
      <c r="AR58" s="5" t="s">
        <v>4</v>
      </c>
      <c r="AS58" s="5" t="s">
        <v>4</v>
      </c>
      <c r="AT58" s="5" t="s">
        <v>4</v>
      </c>
      <c r="AU58" s="5" t="s">
        <v>4</v>
      </c>
      <c r="AV58" s="5" t="s">
        <v>4</v>
      </c>
      <c r="AW58" s="5" t="s">
        <v>4</v>
      </c>
      <c r="AX58" s="5" t="s">
        <v>4</v>
      </c>
      <c r="AY58" s="5" t="s">
        <v>4</v>
      </c>
      <c r="AZ58" s="5" t="s">
        <v>4</v>
      </c>
      <c r="BA58" s="5" t="s">
        <v>4</v>
      </c>
      <c r="BB58" s="5" t="s">
        <v>4</v>
      </c>
      <c r="BC58" s="5" t="s">
        <v>4</v>
      </c>
      <c r="BD58" s="5" t="s">
        <v>4</v>
      </c>
      <c r="BE58" s="5" t="s">
        <v>4</v>
      </c>
      <c r="BF58" s="5" t="s">
        <v>4</v>
      </c>
      <c r="BG58" s="5" t="s">
        <v>4</v>
      </c>
      <c r="BH58" s="5" t="s">
        <v>4</v>
      </c>
      <c r="BI58" s="5" t="s">
        <v>4</v>
      </c>
      <c r="BJ58" s="5" t="s">
        <v>4</v>
      </c>
      <c r="BK58" s="5" t="s">
        <v>4</v>
      </c>
      <c r="BL58" s="5" t="s">
        <v>4</v>
      </c>
      <c r="BM58" s="5" t="s">
        <v>4</v>
      </c>
      <c r="BN58" s="5" t="s">
        <v>4</v>
      </c>
      <c r="BO58" s="5" t="s">
        <v>4</v>
      </c>
      <c r="BP58" s="5" t="s">
        <v>4</v>
      </c>
      <c r="BQ58" s="5" t="s">
        <v>4</v>
      </c>
      <c r="BR58" s="5" t="s">
        <v>4</v>
      </c>
      <c r="BS58" s="5" t="s">
        <v>4</v>
      </c>
      <c r="BT58" s="5" t="s">
        <v>4</v>
      </c>
      <c r="BU58" s="5" t="s">
        <v>4</v>
      </c>
      <c r="BV58" s="5" t="s">
        <v>4</v>
      </c>
      <c r="BW58" s="5" t="s">
        <v>4</v>
      </c>
      <c r="BX58" s="5" t="s">
        <v>4</v>
      </c>
      <c r="BY58" s="5" t="s">
        <v>4</v>
      </c>
      <c r="BZ58" s="5" t="s">
        <v>4</v>
      </c>
      <c r="CA58" s="5" t="s">
        <v>4</v>
      </c>
      <c r="CB58" s="5" t="s">
        <v>4</v>
      </c>
      <c r="CC58" s="5" t="s">
        <v>4</v>
      </c>
      <c r="CD58" s="5" t="s">
        <v>4</v>
      </c>
      <c r="CE58" s="5" t="s">
        <v>4</v>
      </c>
      <c r="CF58" s="5" t="s">
        <v>4</v>
      </c>
      <c r="CG58" s="5" t="s">
        <v>4</v>
      </c>
      <c r="CH58" s="5" t="s">
        <v>4</v>
      </c>
      <c r="CI58" s="5" t="s">
        <v>4</v>
      </c>
      <c r="CJ58" s="6">
        <v>100000</v>
      </c>
      <c r="CK58" s="5" t="s">
        <v>4</v>
      </c>
      <c r="CL58" s="5" t="s">
        <v>4</v>
      </c>
      <c r="CM58" s="5" t="s">
        <v>4</v>
      </c>
      <c r="CN58" s="5" t="s">
        <v>4</v>
      </c>
      <c r="CO58" s="5" t="s">
        <v>4</v>
      </c>
      <c r="CP58" s="5" t="s">
        <v>4</v>
      </c>
      <c r="CQ58" s="5" t="s">
        <v>4</v>
      </c>
      <c r="CR58" s="5" t="s">
        <v>4</v>
      </c>
      <c r="CS58" s="5" t="s">
        <v>4</v>
      </c>
      <c r="CT58" s="5" t="s">
        <v>4</v>
      </c>
      <c r="CU58" s="5" t="s">
        <v>4</v>
      </c>
      <c r="CV58" s="5" t="s">
        <v>4</v>
      </c>
      <c r="CW58" s="5" t="s">
        <v>4</v>
      </c>
      <c r="CX58" s="5" t="s">
        <v>4</v>
      </c>
      <c r="CY58" s="5" t="s">
        <v>4</v>
      </c>
      <c r="CZ58" s="5" t="s">
        <v>4</v>
      </c>
      <c r="DA58" s="5" t="s">
        <v>4</v>
      </c>
      <c r="DB58" s="5" t="s">
        <v>4</v>
      </c>
      <c r="DC58" s="5" t="s">
        <v>4</v>
      </c>
      <c r="DD58" s="5" t="s">
        <v>4</v>
      </c>
      <c r="DE58" s="5" t="s">
        <v>4</v>
      </c>
      <c r="DF58" s="5" t="s">
        <v>4</v>
      </c>
      <c r="DG58" s="5" t="s">
        <v>4</v>
      </c>
      <c r="DH58" s="5" t="s">
        <v>4</v>
      </c>
      <c r="DI58" s="5" t="s">
        <v>4</v>
      </c>
      <c r="DJ58" s="5" t="s">
        <v>4</v>
      </c>
      <c r="DK58" s="5" t="s">
        <v>4</v>
      </c>
      <c r="DL58" s="5" t="s">
        <v>4</v>
      </c>
      <c r="DM58" s="5" t="s">
        <v>4</v>
      </c>
      <c r="DN58" s="5" t="s">
        <v>4</v>
      </c>
      <c r="DO58" s="5" t="s">
        <v>4</v>
      </c>
      <c r="DP58" s="5" t="s">
        <v>4</v>
      </c>
      <c r="DQ58" s="5" t="s">
        <v>4</v>
      </c>
      <c r="DR58" s="5" t="s">
        <v>4</v>
      </c>
      <c r="DS58" s="5" t="s">
        <v>4</v>
      </c>
      <c r="DT58" s="5" t="s">
        <v>4</v>
      </c>
      <c r="DU58" s="5" t="s">
        <v>4</v>
      </c>
      <c r="DV58" s="5" t="s">
        <v>4</v>
      </c>
      <c r="DW58" s="5" t="s">
        <v>4</v>
      </c>
      <c r="DX58" s="5" t="s">
        <v>4</v>
      </c>
      <c r="DY58" s="5" t="s">
        <v>4</v>
      </c>
      <c r="DZ58" s="5" t="s">
        <v>4</v>
      </c>
      <c r="EA58" s="5" t="s">
        <v>4</v>
      </c>
      <c r="EB58" s="5" t="s">
        <v>4</v>
      </c>
      <c r="EC58" s="5" t="s">
        <v>4</v>
      </c>
      <c r="ED58" s="5" t="s">
        <v>4</v>
      </c>
      <c r="EE58" s="5" t="s">
        <v>4</v>
      </c>
      <c r="EF58" s="5" t="s">
        <v>4</v>
      </c>
      <c r="EG58" s="5" t="s">
        <v>4</v>
      </c>
      <c r="EH58" s="5" t="s">
        <v>4</v>
      </c>
      <c r="EI58" s="5" t="s">
        <v>4</v>
      </c>
      <c r="EJ58" s="5" t="s">
        <v>4</v>
      </c>
      <c r="EK58" s="5" t="s">
        <v>4</v>
      </c>
      <c r="EL58" s="5" t="s">
        <v>4</v>
      </c>
      <c r="EM58" s="5" t="s">
        <v>4</v>
      </c>
      <c r="EN58" s="5" t="s">
        <v>4</v>
      </c>
    </row>
    <row r="59" spans="1:144" ht="90" x14ac:dyDescent="0.25">
      <c r="A59" s="3" t="s">
        <v>956</v>
      </c>
      <c r="B59" s="5" t="s">
        <v>957</v>
      </c>
      <c r="C59" s="5" t="s">
        <v>4</v>
      </c>
      <c r="D59" s="5" t="s">
        <v>4</v>
      </c>
      <c r="E59" s="5" t="s">
        <v>4</v>
      </c>
      <c r="F59" s="5" t="s">
        <v>4</v>
      </c>
      <c r="G59" s="5" t="s">
        <v>4</v>
      </c>
      <c r="H59" s="5" t="s">
        <v>4</v>
      </c>
      <c r="I59" s="5" t="s">
        <v>4</v>
      </c>
      <c r="J59" s="5" t="s">
        <v>4</v>
      </c>
      <c r="K59" s="5" t="s">
        <v>4</v>
      </c>
      <c r="L59" s="5" t="s">
        <v>4</v>
      </c>
      <c r="M59" s="5" t="s">
        <v>4</v>
      </c>
      <c r="N59" s="5" t="s">
        <v>4</v>
      </c>
      <c r="O59" s="5" t="s">
        <v>4</v>
      </c>
      <c r="P59" s="5" t="s">
        <v>4</v>
      </c>
      <c r="Q59" s="5" t="s">
        <v>4</v>
      </c>
      <c r="R59" s="5" t="s">
        <v>4</v>
      </c>
      <c r="S59" s="5" t="s">
        <v>4</v>
      </c>
      <c r="T59" s="5" t="s">
        <v>4</v>
      </c>
      <c r="U59" s="5" t="s">
        <v>4</v>
      </c>
      <c r="V59" s="5" t="s">
        <v>4</v>
      </c>
      <c r="W59" s="5" t="s">
        <v>4</v>
      </c>
      <c r="X59" s="5" t="s">
        <v>4</v>
      </c>
      <c r="Y59" s="5" t="s">
        <v>4</v>
      </c>
      <c r="Z59" s="5" t="s">
        <v>4</v>
      </c>
      <c r="AA59" s="5" t="s">
        <v>4</v>
      </c>
      <c r="AB59" s="5" t="s">
        <v>4</v>
      </c>
      <c r="AC59" s="5" t="s">
        <v>4</v>
      </c>
      <c r="AD59" s="5" t="s">
        <v>4</v>
      </c>
      <c r="AE59" s="5" t="s">
        <v>4</v>
      </c>
      <c r="AF59" s="5" t="s">
        <v>4</v>
      </c>
      <c r="AG59" s="5" t="s">
        <v>4</v>
      </c>
      <c r="AH59" s="5" t="s">
        <v>4</v>
      </c>
      <c r="AI59" s="5" t="s">
        <v>4</v>
      </c>
      <c r="AJ59" s="5" t="s">
        <v>4</v>
      </c>
      <c r="AK59" s="5" t="s">
        <v>4</v>
      </c>
      <c r="AL59" s="5" t="s">
        <v>4</v>
      </c>
      <c r="AM59" s="5" t="s">
        <v>4</v>
      </c>
      <c r="AN59" s="5" t="s">
        <v>4</v>
      </c>
      <c r="AO59" s="5" t="s">
        <v>4</v>
      </c>
      <c r="AP59" s="5" t="s">
        <v>4</v>
      </c>
      <c r="AQ59" s="5" t="s">
        <v>4</v>
      </c>
      <c r="AR59" s="5" t="s">
        <v>4</v>
      </c>
      <c r="AS59" s="5" t="s">
        <v>4</v>
      </c>
      <c r="AT59" s="5" t="s">
        <v>4</v>
      </c>
      <c r="AU59" s="5" t="s">
        <v>4</v>
      </c>
      <c r="AV59" s="5" t="s">
        <v>4</v>
      </c>
      <c r="AW59" s="5" t="s">
        <v>4</v>
      </c>
      <c r="AX59" s="5" t="s">
        <v>4</v>
      </c>
      <c r="AY59" s="5" t="s">
        <v>4</v>
      </c>
      <c r="AZ59" s="5" t="s">
        <v>4</v>
      </c>
      <c r="BA59" s="5" t="s">
        <v>4</v>
      </c>
      <c r="BB59" s="5" t="s">
        <v>4</v>
      </c>
      <c r="BC59" s="5" t="s">
        <v>4</v>
      </c>
      <c r="BD59" s="5" t="s">
        <v>4</v>
      </c>
      <c r="BE59" s="5" t="s">
        <v>4</v>
      </c>
      <c r="BF59" s="5" t="s">
        <v>4</v>
      </c>
      <c r="BG59" s="5" t="s">
        <v>4</v>
      </c>
      <c r="BH59" s="5" t="s">
        <v>4</v>
      </c>
      <c r="BI59" s="5" t="s">
        <v>4</v>
      </c>
      <c r="BJ59" s="5" t="s">
        <v>4</v>
      </c>
      <c r="BK59" s="5" t="s">
        <v>4</v>
      </c>
      <c r="BL59" s="5" t="s">
        <v>4</v>
      </c>
      <c r="BM59" s="5" t="s">
        <v>4</v>
      </c>
      <c r="BN59" s="5" t="s">
        <v>4</v>
      </c>
      <c r="BO59" s="5" t="s">
        <v>4</v>
      </c>
      <c r="BP59" s="5" t="s">
        <v>4</v>
      </c>
      <c r="BQ59" s="5" t="s">
        <v>4</v>
      </c>
      <c r="BR59" s="5" t="s">
        <v>4</v>
      </c>
      <c r="BS59" s="5" t="s">
        <v>4</v>
      </c>
      <c r="BT59" s="5" t="s">
        <v>4</v>
      </c>
      <c r="BU59" s="5" t="s">
        <v>4</v>
      </c>
      <c r="BV59" s="5" t="s">
        <v>4</v>
      </c>
      <c r="BW59" s="5" t="s">
        <v>4</v>
      </c>
      <c r="BX59" s="5" t="s">
        <v>4</v>
      </c>
      <c r="BY59" s="5" t="s">
        <v>4</v>
      </c>
      <c r="BZ59" s="5" t="s">
        <v>4</v>
      </c>
      <c r="CA59" s="5" t="s">
        <v>4</v>
      </c>
      <c r="CB59" s="5" t="s">
        <v>4</v>
      </c>
      <c r="CC59" s="5" t="s">
        <v>4</v>
      </c>
      <c r="CD59" s="5" t="s">
        <v>4</v>
      </c>
      <c r="CE59" s="5" t="s">
        <v>4</v>
      </c>
      <c r="CF59" s="5" t="s">
        <v>4</v>
      </c>
      <c r="CG59" s="5" t="s">
        <v>4</v>
      </c>
      <c r="CH59" s="5" t="s">
        <v>4</v>
      </c>
      <c r="CI59" s="5" t="s">
        <v>4</v>
      </c>
      <c r="CJ59" s="5" t="s">
        <v>4</v>
      </c>
      <c r="CK59" s="5" t="s">
        <v>4</v>
      </c>
      <c r="CL59" s="5" t="s">
        <v>4</v>
      </c>
      <c r="CM59" s="5" t="s">
        <v>4</v>
      </c>
      <c r="CN59" s="5" t="s">
        <v>4</v>
      </c>
      <c r="CO59" s="5" t="s">
        <v>4</v>
      </c>
      <c r="CP59" s="5" t="s">
        <v>4</v>
      </c>
      <c r="CQ59" s="5" t="s">
        <v>4</v>
      </c>
      <c r="CR59" s="5" t="s">
        <v>4</v>
      </c>
      <c r="CS59" s="5" t="s">
        <v>4</v>
      </c>
      <c r="CT59" s="5" t="s">
        <v>4</v>
      </c>
      <c r="CU59" s="5" t="s">
        <v>4</v>
      </c>
      <c r="CV59" s="5" t="s">
        <v>4</v>
      </c>
      <c r="CW59" s="5" t="s">
        <v>4</v>
      </c>
      <c r="CX59" s="5" t="s">
        <v>4</v>
      </c>
      <c r="CY59" s="5" t="s">
        <v>4</v>
      </c>
      <c r="CZ59" s="5" t="s">
        <v>4</v>
      </c>
      <c r="DA59" s="5" t="s">
        <v>4</v>
      </c>
      <c r="DB59" s="5" t="s">
        <v>4</v>
      </c>
      <c r="DC59" s="5" t="s">
        <v>4</v>
      </c>
      <c r="DD59" s="5" t="s">
        <v>4</v>
      </c>
      <c r="DE59" s="5" t="s">
        <v>4</v>
      </c>
      <c r="DF59" s="5" t="s">
        <v>4</v>
      </c>
      <c r="DG59" s="5" t="s">
        <v>4</v>
      </c>
      <c r="DH59" s="5" t="s">
        <v>4</v>
      </c>
      <c r="DI59" s="5" t="s">
        <v>4</v>
      </c>
      <c r="DJ59" s="5" t="s">
        <v>4</v>
      </c>
      <c r="DK59" s="5" t="s">
        <v>4</v>
      </c>
      <c r="DL59" s="5" t="s">
        <v>4</v>
      </c>
      <c r="DM59" s="5" t="s">
        <v>4</v>
      </c>
      <c r="DN59" s="5" t="s">
        <v>4</v>
      </c>
      <c r="DO59" s="5" t="s">
        <v>4</v>
      </c>
      <c r="DP59" s="5" t="s">
        <v>4</v>
      </c>
      <c r="DQ59" s="5" t="s">
        <v>4</v>
      </c>
      <c r="DR59" s="5" t="s">
        <v>4</v>
      </c>
      <c r="DS59" s="5" t="s">
        <v>4</v>
      </c>
      <c r="DT59" s="5" t="s">
        <v>4</v>
      </c>
      <c r="DU59" s="5" t="s">
        <v>4</v>
      </c>
      <c r="DV59" s="5" t="s">
        <v>4</v>
      </c>
      <c r="DW59" s="5" t="s">
        <v>4</v>
      </c>
      <c r="DX59" s="5" t="s">
        <v>4</v>
      </c>
      <c r="DY59" s="5" t="s">
        <v>4</v>
      </c>
      <c r="DZ59" s="5" t="s">
        <v>4</v>
      </c>
      <c r="EA59" s="5" t="s">
        <v>4</v>
      </c>
      <c r="EB59" s="5" t="s">
        <v>4</v>
      </c>
      <c r="EC59" s="5" t="s">
        <v>4</v>
      </c>
      <c r="ED59" s="5" t="s">
        <v>4</v>
      </c>
      <c r="EE59" s="5" t="s">
        <v>4</v>
      </c>
      <c r="EF59" s="5" t="s">
        <v>4</v>
      </c>
      <c r="EG59" s="5" t="s">
        <v>4</v>
      </c>
      <c r="EH59" s="5" t="s">
        <v>4</v>
      </c>
      <c r="EI59" s="5" t="s">
        <v>4</v>
      </c>
      <c r="EJ59" s="5" t="s">
        <v>4</v>
      </c>
      <c r="EK59" s="5" t="s">
        <v>4</v>
      </c>
      <c r="EL59" s="5" t="s">
        <v>4</v>
      </c>
      <c r="EM59" s="5" t="s">
        <v>4</v>
      </c>
      <c r="EN59" s="5" t="s">
        <v>4</v>
      </c>
    </row>
    <row r="60" spans="1:144" x14ac:dyDescent="0.25">
      <c r="A60" s="3" t="s">
        <v>700</v>
      </c>
      <c r="B60" s="5" t="s">
        <v>4</v>
      </c>
      <c r="C60" s="5" t="s">
        <v>4</v>
      </c>
      <c r="D60" s="5" t="s">
        <v>4</v>
      </c>
      <c r="E60" s="5" t="s">
        <v>4</v>
      </c>
      <c r="F60" s="5" t="s">
        <v>4</v>
      </c>
      <c r="G60" s="5" t="s">
        <v>4</v>
      </c>
      <c r="H60" s="5" t="s">
        <v>4</v>
      </c>
      <c r="I60" s="5" t="s">
        <v>4</v>
      </c>
      <c r="J60" s="5" t="s">
        <v>4</v>
      </c>
      <c r="K60" s="5" t="s">
        <v>4</v>
      </c>
      <c r="L60" s="5" t="s">
        <v>4</v>
      </c>
      <c r="M60" s="5" t="s">
        <v>4</v>
      </c>
      <c r="N60" s="5" t="s">
        <v>4</v>
      </c>
      <c r="O60" s="5" t="s">
        <v>4</v>
      </c>
      <c r="P60" s="5" t="s">
        <v>4</v>
      </c>
      <c r="Q60" s="5" t="s">
        <v>4</v>
      </c>
      <c r="R60" s="5" t="s">
        <v>4</v>
      </c>
      <c r="S60" s="5" t="s">
        <v>4</v>
      </c>
      <c r="T60" s="5" t="s">
        <v>4</v>
      </c>
      <c r="U60" s="5" t="s">
        <v>4</v>
      </c>
      <c r="V60" s="5" t="s">
        <v>4</v>
      </c>
      <c r="W60" s="5" t="s">
        <v>4</v>
      </c>
      <c r="X60" s="5" t="s">
        <v>4</v>
      </c>
      <c r="Y60" s="5" t="s">
        <v>4</v>
      </c>
      <c r="Z60" s="5" t="s">
        <v>4</v>
      </c>
      <c r="AA60" s="5" t="s">
        <v>4</v>
      </c>
      <c r="AB60" s="5" t="s">
        <v>4</v>
      </c>
      <c r="AC60" s="6">
        <v>126000</v>
      </c>
      <c r="AD60" s="5" t="s">
        <v>4</v>
      </c>
      <c r="AE60" s="5" t="s">
        <v>4</v>
      </c>
      <c r="AF60" s="5" t="s">
        <v>4</v>
      </c>
      <c r="AG60" s="5" t="s">
        <v>4</v>
      </c>
      <c r="AH60" s="5" t="s">
        <v>4</v>
      </c>
      <c r="AI60" s="5" t="s">
        <v>4</v>
      </c>
      <c r="AJ60" s="5" t="s">
        <v>4</v>
      </c>
      <c r="AK60" s="5" t="s">
        <v>4</v>
      </c>
      <c r="AL60" s="5" t="s">
        <v>4</v>
      </c>
      <c r="AM60" s="5" t="s">
        <v>4</v>
      </c>
      <c r="AN60" s="5" t="s">
        <v>4</v>
      </c>
      <c r="AO60" s="5" t="s">
        <v>4</v>
      </c>
      <c r="AP60" s="5" t="s">
        <v>4</v>
      </c>
      <c r="AQ60" s="5" t="s">
        <v>4</v>
      </c>
      <c r="AR60" s="5" t="s">
        <v>4</v>
      </c>
      <c r="AS60" s="5" t="s">
        <v>4</v>
      </c>
      <c r="AT60" s="5" t="s">
        <v>4</v>
      </c>
      <c r="AU60" s="5" t="s">
        <v>4</v>
      </c>
      <c r="AV60" s="5" t="s">
        <v>4</v>
      </c>
      <c r="AW60" s="5" t="s">
        <v>4</v>
      </c>
      <c r="AX60" s="5" t="s">
        <v>4</v>
      </c>
      <c r="AY60" s="5" t="s">
        <v>4</v>
      </c>
      <c r="AZ60" s="5" t="s">
        <v>4</v>
      </c>
      <c r="BA60" s="5" t="s">
        <v>4</v>
      </c>
      <c r="BB60" s="5" t="s">
        <v>4</v>
      </c>
      <c r="BC60" s="5" t="s">
        <v>4</v>
      </c>
      <c r="BD60" s="5" t="s">
        <v>4</v>
      </c>
      <c r="BE60" s="5" t="s">
        <v>4</v>
      </c>
      <c r="BF60" s="5" t="s">
        <v>4</v>
      </c>
      <c r="BG60" s="5" t="s">
        <v>4</v>
      </c>
      <c r="BH60" s="5" t="s">
        <v>4</v>
      </c>
      <c r="BI60" s="5" t="s">
        <v>4</v>
      </c>
      <c r="BJ60" s="5" t="s">
        <v>4</v>
      </c>
      <c r="BK60" s="5" t="s">
        <v>4</v>
      </c>
      <c r="BL60" s="5" t="s">
        <v>4</v>
      </c>
      <c r="BM60" s="5" t="s">
        <v>4</v>
      </c>
      <c r="BN60" s="5" t="s">
        <v>4</v>
      </c>
      <c r="BO60" s="5" t="s">
        <v>4</v>
      </c>
      <c r="BP60" s="5" t="s">
        <v>4</v>
      </c>
      <c r="BQ60" s="5" t="s">
        <v>4</v>
      </c>
      <c r="BR60" s="5" t="s">
        <v>4</v>
      </c>
      <c r="BS60" s="5" t="s">
        <v>4</v>
      </c>
      <c r="BT60" s="5" t="s">
        <v>4</v>
      </c>
      <c r="BU60" s="5" t="s">
        <v>4</v>
      </c>
      <c r="BV60" s="5" t="s">
        <v>4</v>
      </c>
      <c r="BW60" s="5" t="s">
        <v>4</v>
      </c>
      <c r="BX60" s="5" t="s">
        <v>4</v>
      </c>
      <c r="BY60" s="5" t="s">
        <v>4</v>
      </c>
      <c r="BZ60" s="5" t="s">
        <v>4</v>
      </c>
      <c r="CA60" s="5" t="s">
        <v>4</v>
      </c>
      <c r="CB60" s="5" t="s">
        <v>4</v>
      </c>
      <c r="CC60" s="5" t="s">
        <v>4</v>
      </c>
      <c r="CD60" s="5" t="s">
        <v>4</v>
      </c>
      <c r="CE60" s="5" t="s">
        <v>4</v>
      </c>
      <c r="CF60" s="5" t="s">
        <v>4</v>
      </c>
      <c r="CG60" s="5" t="s">
        <v>4</v>
      </c>
      <c r="CH60" s="5" t="s">
        <v>4</v>
      </c>
      <c r="CI60" s="5" t="s">
        <v>4</v>
      </c>
      <c r="CJ60" s="5" t="s">
        <v>4</v>
      </c>
      <c r="CK60" s="5" t="s">
        <v>4</v>
      </c>
      <c r="CL60" s="5" t="s">
        <v>4</v>
      </c>
      <c r="CM60" s="5" t="s">
        <v>4</v>
      </c>
      <c r="CN60" s="5" t="s">
        <v>4</v>
      </c>
      <c r="CO60" s="5" t="s">
        <v>4</v>
      </c>
      <c r="CP60" s="5" t="s">
        <v>4</v>
      </c>
      <c r="CQ60" s="5" t="s">
        <v>4</v>
      </c>
      <c r="CR60" s="5" t="s">
        <v>4</v>
      </c>
      <c r="CS60" s="5" t="s">
        <v>4</v>
      </c>
      <c r="CT60" s="5" t="s">
        <v>4</v>
      </c>
      <c r="CU60" s="5" t="s">
        <v>4</v>
      </c>
      <c r="CV60" s="5" t="s">
        <v>4</v>
      </c>
      <c r="CW60" s="5" t="s">
        <v>4</v>
      </c>
      <c r="CX60" s="5" t="s">
        <v>4</v>
      </c>
      <c r="CY60" s="5" t="s">
        <v>4</v>
      </c>
      <c r="CZ60" s="5" t="s">
        <v>4</v>
      </c>
      <c r="DA60" s="5" t="s">
        <v>4</v>
      </c>
      <c r="DB60" s="5" t="s">
        <v>4</v>
      </c>
      <c r="DC60" s="5" t="s">
        <v>4</v>
      </c>
      <c r="DD60" s="5" t="s">
        <v>4</v>
      </c>
      <c r="DE60" s="5" t="s">
        <v>4</v>
      </c>
      <c r="DF60" s="5" t="s">
        <v>4</v>
      </c>
      <c r="DG60" s="5" t="s">
        <v>4</v>
      </c>
      <c r="DH60" s="5" t="s">
        <v>4</v>
      </c>
      <c r="DI60" s="5" t="s">
        <v>4</v>
      </c>
      <c r="DJ60" s="5" t="s">
        <v>4</v>
      </c>
      <c r="DK60" s="5" t="s">
        <v>4</v>
      </c>
      <c r="DL60" s="5" t="s">
        <v>4</v>
      </c>
      <c r="DM60" s="5" t="s">
        <v>4</v>
      </c>
      <c r="DN60" s="5" t="s">
        <v>4</v>
      </c>
      <c r="DO60" s="5" t="s">
        <v>4</v>
      </c>
      <c r="DP60" s="5" t="s">
        <v>4</v>
      </c>
      <c r="DQ60" s="5" t="s">
        <v>4</v>
      </c>
      <c r="DR60" s="5" t="s">
        <v>4</v>
      </c>
      <c r="DS60" s="5" t="s">
        <v>4</v>
      </c>
      <c r="DT60" s="5" t="s">
        <v>4</v>
      </c>
      <c r="DU60" s="5" t="s">
        <v>4</v>
      </c>
      <c r="DV60" s="5" t="s">
        <v>4</v>
      </c>
      <c r="DW60" s="5" t="s">
        <v>4</v>
      </c>
      <c r="DX60" s="5" t="s">
        <v>4</v>
      </c>
      <c r="DY60" s="5" t="s">
        <v>4</v>
      </c>
      <c r="DZ60" s="5" t="s">
        <v>4</v>
      </c>
      <c r="EA60" s="5" t="s">
        <v>4</v>
      </c>
      <c r="EB60" s="5" t="s">
        <v>4</v>
      </c>
      <c r="EC60" s="5" t="s">
        <v>4</v>
      </c>
      <c r="ED60" s="5" t="s">
        <v>4</v>
      </c>
      <c r="EE60" s="5" t="s">
        <v>4</v>
      </c>
      <c r="EF60" s="5" t="s">
        <v>4</v>
      </c>
      <c r="EG60" s="5" t="s">
        <v>4</v>
      </c>
      <c r="EH60" s="5" t="s">
        <v>4</v>
      </c>
      <c r="EI60" s="5" t="s">
        <v>4</v>
      </c>
      <c r="EJ60" s="5" t="s">
        <v>4</v>
      </c>
      <c r="EK60" s="5" t="s">
        <v>4</v>
      </c>
      <c r="EL60" s="5" t="s">
        <v>4</v>
      </c>
      <c r="EM60" s="5" t="s">
        <v>4</v>
      </c>
      <c r="EN60" s="5" t="s">
        <v>4</v>
      </c>
    </row>
    <row r="61" spans="1:144" x14ac:dyDescent="0.25">
      <c r="A61" s="3" t="s">
        <v>958</v>
      </c>
      <c r="B61" s="5" t="s">
        <v>4</v>
      </c>
      <c r="C61" s="5" t="s">
        <v>4</v>
      </c>
      <c r="D61" s="5" t="s">
        <v>4</v>
      </c>
      <c r="E61" s="5" t="s">
        <v>4</v>
      </c>
      <c r="F61" s="5" t="s">
        <v>4</v>
      </c>
      <c r="G61" s="5" t="s">
        <v>4</v>
      </c>
      <c r="H61" s="5" t="s">
        <v>4</v>
      </c>
      <c r="I61" s="5" t="s">
        <v>4</v>
      </c>
      <c r="J61" s="5" t="s">
        <v>4</v>
      </c>
      <c r="K61" s="5" t="s">
        <v>4</v>
      </c>
      <c r="L61" s="5" t="s">
        <v>4</v>
      </c>
      <c r="M61" s="5" t="s">
        <v>4</v>
      </c>
      <c r="N61" s="5" t="s">
        <v>4</v>
      </c>
      <c r="O61" s="5" t="s">
        <v>4</v>
      </c>
      <c r="P61" s="5" t="s">
        <v>4</v>
      </c>
      <c r="Q61" s="5" t="s">
        <v>4</v>
      </c>
      <c r="R61" s="5" t="s">
        <v>4</v>
      </c>
      <c r="S61" s="5" t="s">
        <v>4</v>
      </c>
      <c r="T61" s="5" t="s">
        <v>4</v>
      </c>
      <c r="U61" s="5" t="s">
        <v>4</v>
      </c>
      <c r="V61" s="5" t="s">
        <v>4</v>
      </c>
      <c r="W61" s="5" t="s">
        <v>4</v>
      </c>
      <c r="X61" s="5" t="s">
        <v>4</v>
      </c>
      <c r="Y61" s="5" t="s">
        <v>4</v>
      </c>
      <c r="Z61" s="5" t="s">
        <v>4</v>
      </c>
      <c r="AA61" s="5" t="s">
        <v>4</v>
      </c>
      <c r="AB61" s="5" t="s">
        <v>4</v>
      </c>
      <c r="AC61" s="5" t="s">
        <v>4</v>
      </c>
      <c r="AD61" s="5" t="s">
        <v>4</v>
      </c>
      <c r="AE61" s="5" t="s">
        <v>4</v>
      </c>
      <c r="AF61" s="5" t="s">
        <v>4</v>
      </c>
      <c r="AG61" s="5" t="s">
        <v>4</v>
      </c>
      <c r="AH61" s="5" t="s">
        <v>4</v>
      </c>
      <c r="AI61" s="5" t="s">
        <v>4</v>
      </c>
      <c r="AJ61" s="5" t="s">
        <v>4</v>
      </c>
      <c r="AK61" s="5" t="s">
        <v>4</v>
      </c>
      <c r="AL61" s="5" t="s">
        <v>4</v>
      </c>
      <c r="AM61" s="5" t="s">
        <v>4</v>
      </c>
      <c r="AN61" s="5" t="s">
        <v>4</v>
      </c>
      <c r="AO61" s="5" t="s">
        <v>4</v>
      </c>
      <c r="AP61" s="5" t="s">
        <v>4</v>
      </c>
      <c r="AQ61" s="5" t="s">
        <v>4</v>
      </c>
      <c r="AR61" s="5" t="s">
        <v>4</v>
      </c>
      <c r="AS61" s="5" t="s">
        <v>4</v>
      </c>
      <c r="AT61" s="5" t="s">
        <v>4</v>
      </c>
      <c r="AU61" s="5" t="s">
        <v>4</v>
      </c>
      <c r="AV61" s="6">
        <v>26000</v>
      </c>
      <c r="AW61" s="5" t="s">
        <v>4</v>
      </c>
      <c r="AX61" s="5" t="s">
        <v>4</v>
      </c>
      <c r="AY61" s="5" t="s">
        <v>4</v>
      </c>
      <c r="AZ61" s="5" t="s">
        <v>4</v>
      </c>
      <c r="BA61" s="5" t="s">
        <v>4</v>
      </c>
      <c r="BB61" s="5" t="s">
        <v>4</v>
      </c>
      <c r="BC61" s="5" t="s">
        <v>4</v>
      </c>
      <c r="BD61" s="5" t="s">
        <v>4</v>
      </c>
      <c r="BE61" s="5" t="s">
        <v>4</v>
      </c>
      <c r="BF61" s="5" t="s">
        <v>4</v>
      </c>
      <c r="BG61" s="5" t="s">
        <v>4</v>
      </c>
      <c r="BH61" s="5" t="s">
        <v>4</v>
      </c>
      <c r="BI61" s="5" t="s">
        <v>4</v>
      </c>
      <c r="BJ61" s="5" t="s">
        <v>4</v>
      </c>
      <c r="BK61" s="5" t="s">
        <v>4</v>
      </c>
      <c r="BL61" s="5" t="s">
        <v>4</v>
      </c>
      <c r="BM61" s="5" t="s">
        <v>4</v>
      </c>
      <c r="BN61" s="5" t="s">
        <v>4</v>
      </c>
      <c r="BO61" s="5" t="s">
        <v>4</v>
      </c>
      <c r="BP61" s="5" t="s">
        <v>4</v>
      </c>
      <c r="BQ61" s="5" t="s">
        <v>4</v>
      </c>
      <c r="BR61" s="5" t="s">
        <v>4</v>
      </c>
      <c r="BS61" s="5" t="s">
        <v>4</v>
      </c>
      <c r="BT61" s="5" t="s">
        <v>4</v>
      </c>
      <c r="BU61" s="5" t="s">
        <v>4</v>
      </c>
      <c r="BV61" s="5" t="s">
        <v>4</v>
      </c>
      <c r="BW61" s="5" t="s">
        <v>4</v>
      </c>
      <c r="BX61" s="5" t="s">
        <v>4</v>
      </c>
      <c r="BY61" s="5" t="s">
        <v>4</v>
      </c>
      <c r="BZ61" s="5" t="s">
        <v>4</v>
      </c>
      <c r="CA61" s="5" t="s">
        <v>4</v>
      </c>
      <c r="CB61" s="5" t="s">
        <v>4</v>
      </c>
      <c r="CC61" s="5" t="s">
        <v>4</v>
      </c>
      <c r="CD61" s="5" t="s">
        <v>4</v>
      </c>
      <c r="CE61" s="5" t="s">
        <v>4</v>
      </c>
      <c r="CF61" s="5" t="s">
        <v>4</v>
      </c>
      <c r="CG61" s="5" t="s">
        <v>4</v>
      </c>
      <c r="CH61" s="5" t="s">
        <v>4</v>
      </c>
      <c r="CI61" s="5" t="s">
        <v>4</v>
      </c>
      <c r="CJ61" s="5" t="s">
        <v>4</v>
      </c>
      <c r="CK61" s="5" t="s">
        <v>4</v>
      </c>
      <c r="CL61" s="5" t="s">
        <v>4</v>
      </c>
      <c r="CM61" s="5" t="s">
        <v>4</v>
      </c>
      <c r="CN61" s="5" t="s">
        <v>4</v>
      </c>
      <c r="CO61" s="5" t="s">
        <v>4</v>
      </c>
      <c r="CP61" s="5" t="s">
        <v>4</v>
      </c>
      <c r="CQ61" s="5" t="s">
        <v>4</v>
      </c>
      <c r="CR61" s="5" t="s">
        <v>4</v>
      </c>
      <c r="CS61" s="5" t="s">
        <v>4</v>
      </c>
      <c r="CT61" s="5" t="s">
        <v>4</v>
      </c>
      <c r="CU61" s="5" t="s">
        <v>4</v>
      </c>
      <c r="CV61" s="5" t="s">
        <v>4</v>
      </c>
      <c r="CW61" s="5" t="s">
        <v>4</v>
      </c>
      <c r="CX61" s="5" t="s">
        <v>4</v>
      </c>
      <c r="CY61" s="5" t="s">
        <v>4</v>
      </c>
      <c r="CZ61" s="5" t="s">
        <v>4</v>
      </c>
      <c r="DA61" s="5" t="s">
        <v>4</v>
      </c>
      <c r="DB61" s="5" t="s">
        <v>4</v>
      </c>
      <c r="DC61" s="5" t="s">
        <v>4</v>
      </c>
      <c r="DD61" s="5" t="s">
        <v>4</v>
      </c>
      <c r="DE61" s="5" t="s">
        <v>4</v>
      </c>
      <c r="DF61" s="5" t="s">
        <v>4</v>
      </c>
      <c r="DG61" s="5" t="s">
        <v>4</v>
      </c>
      <c r="DH61" s="5" t="s">
        <v>4</v>
      </c>
      <c r="DI61" s="5" t="s">
        <v>4</v>
      </c>
      <c r="DJ61" s="5" t="s">
        <v>4</v>
      </c>
      <c r="DK61" s="5" t="s">
        <v>4</v>
      </c>
      <c r="DL61" s="5" t="s">
        <v>4</v>
      </c>
      <c r="DM61" s="5" t="s">
        <v>4</v>
      </c>
      <c r="DN61" s="5" t="s">
        <v>4</v>
      </c>
      <c r="DO61" s="5" t="s">
        <v>4</v>
      </c>
      <c r="DP61" s="5" t="s">
        <v>4</v>
      </c>
      <c r="DQ61" s="5" t="s">
        <v>4</v>
      </c>
      <c r="DR61" s="5" t="s">
        <v>4</v>
      </c>
      <c r="DS61" s="5" t="s">
        <v>4</v>
      </c>
      <c r="DT61" s="5" t="s">
        <v>4</v>
      </c>
      <c r="DU61" s="5" t="s">
        <v>4</v>
      </c>
      <c r="DV61" s="5" t="s">
        <v>4</v>
      </c>
      <c r="DW61" s="5" t="s">
        <v>4</v>
      </c>
      <c r="DX61" s="5" t="s">
        <v>4</v>
      </c>
      <c r="DY61" s="5" t="s">
        <v>4</v>
      </c>
      <c r="DZ61" s="5" t="s">
        <v>4</v>
      </c>
      <c r="EA61" s="5" t="s">
        <v>4</v>
      </c>
      <c r="EB61" s="5" t="s">
        <v>4</v>
      </c>
      <c r="EC61" s="5" t="s">
        <v>4</v>
      </c>
      <c r="ED61" s="5" t="s">
        <v>4</v>
      </c>
      <c r="EE61" s="5" t="s">
        <v>4</v>
      </c>
      <c r="EF61" s="5" t="s">
        <v>4</v>
      </c>
      <c r="EG61" s="5" t="s">
        <v>4</v>
      </c>
      <c r="EH61" s="5" t="s">
        <v>4</v>
      </c>
      <c r="EI61" s="5" t="s">
        <v>4</v>
      </c>
      <c r="EJ61" s="5" t="s">
        <v>4</v>
      </c>
      <c r="EK61" s="5" t="s">
        <v>4</v>
      </c>
      <c r="EL61" s="5" t="s">
        <v>4</v>
      </c>
      <c r="EM61" s="5" t="s">
        <v>4</v>
      </c>
      <c r="EN61" s="5" t="s">
        <v>4</v>
      </c>
    </row>
    <row r="62" spans="1:144" x14ac:dyDescent="0.25">
      <c r="A62" s="3" t="s">
        <v>959</v>
      </c>
      <c r="B62" s="5" t="s">
        <v>4</v>
      </c>
      <c r="C62" s="5" t="s">
        <v>4</v>
      </c>
      <c r="D62" s="5" t="s">
        <v>4</v>
      </c>
      <c r="E62" s="5" t="s">
        <v>4</v>
      </c>
      <c r="F62" s="5" t="s">
        <v>4</v>
      </c>
      <c r="G62" s="5" t="s">
        <v>4</v>
      </c>
      <c r="H62" s="5" t="s">
        <v>4</v>
      </c>
      <c r="I62" s="5" t="s">
        <v>4</v>
      </c>
      <c r="J62" s="5" t="s">
        <v>4</v>
      </c>
      <c r="K62" s="5" t="s">
        <v>4</v>
      </c>
      <c r="L62" s="5" t="s">
        <v>4</v>
      </c>
      <c r="M62" s="5" t="s">
        <v>4</v>
      </c>
      <c r="N62" s="5" t="s">
        <v>4</v>
      </c>
      <c r="O62" s="5" t="s">
        <v>4</v>
      </c>
      <c r="P62" s="5" t="s">
        <v>4</v>
      </c>
      <c r="Q62" s="5" t="s">
        <v>4</v>
      </c>
      <c r="R62" s="5" t="s">
        <v>4</v>
      </c>
      <c r="S62" s="5" t="s">
        <v>4</v>
      </c>
      <c r="T62" s="5" t="s">
        <v>4</v>
      </c>
      <c r="U62" s="5" t="s">
        <v>4</v>
      </c>
      <c r="V62" s="5" t="s">
        <v>4</v>
      </c>
      <c r="W62" s="5" t="s">
        <v>4</v>
      </c>
      <c r="X62" s="5" t="s">
        <v>4</v>
      </c>
      <c r="Y62" s="5" t="s">
        <v>4</v>
      </c>
      <c r="Z62" s="5" t="s">
        <v>4</v>
      </c>
      <c r="AA62" s="5" t="s">
        <v>4</v>
      </c>
      <c r="AB62" s="5" t="s">
        <v>4</v>
      </c>
      <c r="AC62" s="5" t="s">
        <v>4</v>
      </c>
      <c r="AD62" s="5" t="s">
        <v>4</v>
      </c>
      <c r="AE62" s="5" t="s">
        <v>4</v>
      </c>
      <c r="AF62" s="5" t="s">
        <v>4</v>
      </c>
      <c r="AG62" s="5" t="s">
        <v>4</v>
      </c>
      <c r="AH62" s="5" t="s">
        <v>4</v>
      </c>
      <c r="AI62" s="5" t="s">
        <v>4</v>
      </c>
      <c r="AJ62" s="5" t="s">
        <v>4</v>
      </c>
      <c r="AK62" s="5" t="s">
        <v>4</v>
      </c>
      <c r="AL62" s="5" t="s">
        <v>4</v>
      </c>
      <c r="AM62" s="5" t="s">
        <v>4</v>
      </c>
      <c r="AN62" s="5" t="s">
        <v>4</v>
      </c>
      <c r="AO62" s="5" t="s">
        <v>4</v>
      </c>
      <c r="AP62" s="5" t="s">
        <v>4</v>
      </c>
      <c r="AQ62" s="5" t="s">
        <v>4</v>
      </c>
      <c r="AR62" s="5" t="s">
        <v>4</v>
      </c>
      <c r="AS62" s="5" t="s">
        <v>4</v>
      </c>
      <c r="AT62" s="5" t="s">
        <v>4</v>
      </c>
      <c r="AU62" s="5" t="s">
        <v>4</v>
      </c>
      <c r="AV62" s="5" t="s">
        <v>4</v>
      </c>
      <c r="AW62" s="5" t="s">
        <v>4</v>
      </c>
      <c r="AX62" s="5" t="s">
        <v>4</v>
      </c>
      <c r="AY62" s="5" t="s">
        <v>4</v>
      </c>
      <c r="AZ62" s="5" t="s">
        <v>4</v>
      </c>
      <c r="BA62" s="5" t="s">
        <v>4</v>
      </c>
      <c r="BB62" s="5" t="s">
        <v>4</v>
      </c>
      <c r="BC62" s="5" t="s">
        <v>4</v>
      </c>
      <c r="BD62" s="5" t="s">
        <v>4</v>
      </c>
      <c r="BE62" s="5" t="s">
        <v>4</v>
      </c>
      <c r="BF62" s="5" t="s">
        <v>4</v>
      </c>
      <c r="BG62" s="5" t="s">
        <v>4</v>
      </c>
      <c r="BH62" s="5" t="s">
        <v>4</v>
      </c>
      <c r="BI62" s="5" t="s">
        <v>4</v>
      </c>
      <c r="BJ62" s="5" t="s">
        <v>4</v>
      </c>
      <c r="BK62" s="5" t="s">
        <v>4</v>
      </c>
      <c r="BL62" s="5" t="s">
        <v>4</v>
      </c>
      <c r="BM62" s="5" t="s">
        <v>4</v>
      </c>
      <c r="BN62" s="5" t="s">
        <v>4</v>
      </c>
      <c r="BO62" s="5" t="s">
        <v>4</v>
      </c>
      <c r="BP62" s="5" t="s">
        <v>4</v>
      </c>
      <c r="BQ62" s="5" t="s">
        <v>4</v>
      </c>
      <c r="BR62" s="5" t="s">
        <v>4</v>
      </c>
      <c r="BS62" s="5" t="s">
        <v>4</v>
      </c>
      <c r="BT62" s="5" t="s">
        <v>4</v>
      </c>
      <c r="BU62" s="5" t="s">
        <v>4</v>
      </c>
      <c r="BV62" s="5" t="s">
        <v>4</v>
      </c>
      <c r="BW62" s="5" t="s">
        <v>4</v>
      </c>
      <c r="BX62" s="5" t="s">
        <v>4</v>
      </c>
      <c r="BY62" s="5" t="s">
        <v>4</v>
      </c>
      <c r="BZ62" s="5" t="s">
        <v>4</v>
      </c>
      <c r="CA62" s="5" t="s">
        <v>4</v>
      </c>
      <c r="CB62" s="5" t="s">
        <v>4</v>
      </c>
      <c r="CC62" s="5" t="s">
        <v>4</v>
      </c>
      <c r="CD62" s="5" t="s">
        <v>4</v>
      </c>
      <c r="CE62" s="5" t="s">
        <v>4</v>
      </c>
      <c r="CF62" s="5" t="s">
        <v>4</v>
      </c>
      <c r="CG62" s="5" t="s">
        <v>4</v>
      </c>
      <c r="CH62" s="5" t="s">
        <v>4</v>
      </c>
      <c r="CI62" s="5" t="s">
        <v>4</v>
      </c>
      <c r="CJ62" s="5" t="s">
        <v>4</v>
      </c>
      <c r="CK62" s="5" t="s">
        <v>4</v>
      </c>
      <c r="CL62" s="5" t="s">
        <v>4</v>
      </c>
      <c r="CM62" s="5" t="s">
        <v>4</v>
      </c>
      <c r="CN62" s="5" t="s">
        <v>4</v>
      </c>
      <c r="CO62" s="6">
        <v>94830</v>
      </c>
      <c r="CP62" s="5" t="s">
        <v>4</v>
      </c>
      <c r="CQ62" s="5" t="s">
        <v>4</v>
      </c>
      <c r="CR62" s="5" t="s">
        <v>4</v>
      </c>
      <c r="CS62" s="5" t="s">
        <v>4</v>
      </c>
      <c r="CT62" s="5" t="s">
        <v>4</v>
      </c>
      <c r="CU62" s="6">
        <v>330400</v>
      </c>
      <c r="CV62" s="5" t="s">
        <v>4</v>
      </c>
      <c r="CW62" s="5" t="s">
        <v>4</v>
      </c>
      <c r="CX62" s="5" t="s">
        <v>4</v>
      </c>
      <c r="CY62" s="5" t="s">
        <v>4</v>
      </c>
      <c r="CZ62" s="5" t="s">
        <v>4</v>
      </c>
      <c r="DA62" s="5" t="s">
        <v>4</v>
      </c>
      <c r="DB62" s="5" t="s">
        <v>4</v>
      </c>
      <c r="DC62" s="5" t="s">
        <v>4</v>
      </c>
      <c r="DD62" s="5" t="s">
        <v>4</v>
      </c>
      <c r="DE62" s="5" t="s">
        <v>4</v>
      </c>
      <c r="DF62" s="5" t="s">
        <v>4</v>
      </c>
      <c r="DG62" s="5" t="s">
        <v>4</v>
      </c>
      <c r="DH62" s="5" t="s">
        <v>4</v>
      </c>
      <c r="DI62" s="5" t="s">
        <v>4</v>
      </c>
      <c r="DJ62" s="5" t="s">
        <v>4</v>
      </c>
      <c r="DK62" s="5" t="s">
        <v>4</v>
      </c>
      <c r="DL62" s="5" t="s">
        <v>4</v>
      </c>
      <c r="DM62" s="5" t="s">
        <v>4</v>
      </c>
      <c r="DN62" s="6">
        <v>20261</v>
      </c>
      <c r="DO62" s="5" t="s">
        <v>4</v>
      </c>
      <c r="DP62" s="5" t="s">
        <v>4</v>
      </c>
      <c r="DQ62" s="5" t="s">
        <v>4</v>
      </c>
      <c r="DR62" s="5" t="s">
        <v>4</v>
      </c>
      <c r="DS62" s="5" t="s">
        <v>4</v>
      </c>
      <c r="DT62" s="5" t="s">
        <v>4</v>
      </c>
      <c r="DU62" s="5" t="s">
        <v>4</v>
      </c>
      <c r="DV62" s="5" t="s">
        <v>4</v>
      </c>
      <c r="DW62" s="5" t="s">
        <v>4</v>
      </c>
      <c r="DX62" s="5" t="s">
        <v>4</v>
      </c>
      <c r="DY62" s="5" t="s">
        <v>4</v>
      </c>
      <c r="DZ62" s="6">
        <v>71182</v>
      </c>
      <c r="EA62" s="5" t="s">
        <v>4</v>
      </c>
      <c r="EB62" s="5" t="s">
        <v>4</v>
      </c>
      <c r="EC62" s="5" t="s">
        <v>4</v>
      </c>
      <c r="ED62" s="5" t="s">
        <v>4</v>
      </c>
      <c r="EE62" s="5" t="s">
        <v>4</v>
      </c>
      <c r="EF62" s="5" t="s">
        <v>4</v>
      </c>
      <c r="EG62" s="5" t="s">
        <v>4</v>
      </c>
      <c r="EH62" s="6">
        <v>156519</v>
      </c>
      <c r="EI62" s="5" t="s">
        <v>4</v>
      </c>
      <c r="EJ62" s="5" t="s">
        <v>4</v>
      </c>
      <c r="EK62" s="5" t="s">
        <v>4</v>
      </c>
      <c r="EL62" s="5" t="s">
        <v>4</v>
      </c>
      <c r="EM62" s="5" t="s">
        <v>4</v>
      </c>
      <c r="EN62" s="5" t="s">
        <v>4</v>
      </c>
    </row>
    <row r="63" spans="1:144" ht="45" x14ac:dyDescent="0.25">
      <c r="A63" s="3" t="s">
        <v>960</v>
      </c>
      <c r="B63" s="5" t="s">
        <v>4</v>
      </c>
      <c r="C63" s="5" t="s">
        <v>4</v>
      </c>
      <c r="D63" s="5" t="s">
        <v>4</v>
      </c>
      <c r="E63" s="5" t="s">
        <v>4</v>
      </c>
      <c r="F63" s="5" t="s">
        <v>4</v>
      </c>
      <c r="G63" s="5" t="s">
        <v>4</v>
      </c>
      <c r="H63" s="5" t="s">
        <v>4</v>
      </c>
      <c r="I63" s="5" t="s">
        <v>4</v>
      </c>
      <c r="J63" s="5" t="s">
        <v>4</v>
      </c>
      <c r="K63" s="5" t="s">
        <v>4</v>
      </c>
      <c r="L63" s="5" t="s">
        <v>4</v>
      </c>
      <c r="M63" s="5" t="s">
        <v>4</v>
      </c>
      <c r="N63" s="5" t="s">
        <v>4</v>
      </c>
      <c r="O63" s="5" t="s">
        <v>4</v>
      </c>
      <c r="P63" s="5" t="s">
        <v>4</v>
      </c>
      <c r="Q63" s="5" t="s">
        <v>4</v>
      </c>
      <c r="R63" s="5" t="s">
        <v>4</v>
      </c>
      <c r="S63" s="5" t="s">
        <v>4</v>
      </c>
      <c r="T63" s="5" t="s">
        <v>4</v>
      </c>
      <c r="U63" s="5" t="s">
        <v>4</v>
      </c>
      <c r="V63" s="5" t="s">
        <v>4</v>
      </c>
      <c r="W63" s="5" t="s">
        <v>4</v>
      </c>
      <c r="X63" s="5" t="s">
        <v>4</v>
      </c>
      <c r="Y63" s="5" t="s">
        <v>4</v>
      </c>
      <c r="Z63" s="5" t="s">
        <v>4</v>
      </c>
      <c r="AA63" s="5" t="s">
        <v>4</v>
      </c>
      <c r="AB63" s="5" t="s">
        <v>4</v>
      </c>
      <c r="AC63" s="5" t="s">
        <v>4</v>
      </c>
      <c r="AD63" s="5" t="s">
        <v>4</v>
      </c>
      <c r="AE63" s="5" t="s">
        <v>4</v>
      </c>
      <c r="AF63" s="5" t="s">
        <v>4</v>
      </c>
      <c r="AG63" s="5" t="s">
        <v>4</v>
      </c>
      <c r="AH63" s="5" t="s">
        <v>4</v>
      </c>
      <c r="AI63" s="5" t="s">
        <v>4</v>
      </c>
      <c r="AJ63" s="5" t="s">
        <v>4</v>
      </c>
      <c r="AK63" s="5" t="s">
        <v>4</v>
      </c>
      <c r="AL63" s="5" t="s">
        <v>4</v>
      </c>
      <c r="AM63" s="5" t="s">
        <v>4</v>
      </c>
      <c r="AN63" s="5" t="s">
        <v>4</v>
      </c>
      <c r="AO63" s="5" t="s">
        <v>4</v>
      </c>
      <c r="AP63" s="5" t="s">
        <v>4</v>
      </c>
      <c r="AQ63" s="5" t="s">
        <v>4</v>
      </c>
      <c r="AR63" s="5" t="s">
        <v>4</v>
      </c>
      <c r="AS63" s="5" t="s">
        <v>4</v>
      </c>
      <c r="AT63" s="5" t="s">
        <v>4</v>
      </c>
      <c r="AU63" s="5" t="s">
        <v>4</v>
      </c>
      <c r="AV63" s="5" t="s">
        <v>4</v>
      </c>
      <c r="AW63" s="5" t="s">
        <v>4</v>
      </c>
      <c r="AX63" s="5" t="s">
        <v>4</v>
      </c>
      <c r="AY63" s="5" t="s">
        <v>4</v>
      </c>
      <c r="AZ63" s="5" t="s">
        <v>4</v>
      </c>
      <c r="BA63" s="5" t="s">
        <v>4</v>
      </c>
      <c r="BB63" s="5" t="s">
        <v>4</v>
      </c>
      <c r="BC63" s="5" t="s">
        <v>4</v>
      </c>
      <c r="BD63" s="5" t="s">
        <v>4</v>
      </c>
      <c r="BE63" s="5" t="s">
        <v>4</v>
      </c>
      <c r="BF63" s="5" t="s">
        <v>4</v>
      </c>
      <c r="BG63" s="5" t="s">
        <v>4</v>
      </c>
      <c r="BH63" s="5" t="s">
        <v>4</v>
      </c>
      <c r="BI63" s="5" t="s">
        <v>4</v>
      </c>
      <c r="BJ63" s="5" t="s">
        <v>4</v>
      </c>
      <c r="BK63" s="5" t="s">
        <v>4</v>
      </c>
      <c r="BL63" s="5" t="s">
        <v>4</v>
      </c>
      <c r="BM63" s="5" t="s">
        <v>4</v>
      </c>
      <c r="BN63" s="5" t="s">
        <v>4</v>
      </c>
      <c r="BO63" s="5" t="s">
        <v>4</v>
      </c>
      <c r="BP63" s="5" t="s">
        <v>4</v>
      </c>
      <c r="BQ63" s="5" t="s">
        <v>4</v>
      </c>
      <c r="BR63" s="5" t="s">
        <v>4</v>
      </c>
      <c r="BS63" s="5" t="s">
        <v>4</v>
      </c>
      <c r="BT63" s="5" t="s">
        <v>4</v>
      </c>
      <c r="BU63" s="5" t="s">
        <v>4</v>
      </c>
      <c r="BV63" s="5" t="s">
        <v>4</v>
      </c>
      <c r="BW63" s="5" t="s">
        <v>4</v>
      </c>
      <c r="BX63" s="5" t="s">
        <v>4</v>
      </c>
      <c r="BY63" s="5" t="s">
        <v>4</v>
      </c>
      <c r="BZ63" s="5" t="s">
        <v>4</v>
      </c>
      <c r="CA63" s="5" t="s">
        <v>4</v>
      </c>
      <c r="CB63" s="5" t="s">
        <v>4</v>
      </c>
      <c r="CC63" s="5" t="s">
        <v>4</v>
      </c>
      <c r="CD63" s="5" t="s">
        <v>4</v>
      </c>
      <c r="CE63" s="5" t="s">
        <v>4</v>
      </c>
      <c r="CF63" s="5" t="s">
        <v>4</v>
      </c>
      <c r="CG63" s="5" t="s">
        <v>4</v>
      </c>
      <c r="CH63" s="5" t="s">
        <v>4</v>
      </c>
      <c r="CI63" s="5" t="s">
        <v>4</v>
      </c>
      <c r="CJ63" s="5" t="s">
        <v>4</v>
      </c>
      <c r="CK63" s="5" t="s">
        <v>4</v>
      </c>
      <c r="CL63" s="6">
        <v>52000</v>
      </c>
      <c r="CM63" s="5" t="s">
        <v>4</v>
      </c>
      <c r="CN63" s="5" t="s">
        <v>4</v>
      </c>
      <c r="CO63" s="5" t="s">
        <v>4</v>
      </c>
      <c r="CP63" s="5" t="s">
        <v>4</v>
      </c>
      <c r="CQ63" s="5" t="s">
        <v>4</v>
      </c>
      <c r="CR63" s="5" t="s">
        <v>4</v>
      </c>
      <c r="CS63" s="5" t="s">
        <v>4</v>
      </c>
      <c r="CT63" s="5" t="s">
        <v>4</v>
      </c>
      <c r="CU63" s="5" t="s">
        <v>4</v>
      </c>
      <c r="CV63" s="5" t="s">
        <v>4</v>
      </c>
      <c r="CW63" s="5" t="s">
        <v>4</v>
      </c>
      <c r="CX63" s="5" t="s">
        <v>4</v>
      </c>
      <c r="CY63" s="5" t="s">
        <v>4</v>
      </c>
      <c r="CZ63" s="5" t="s">
        <v>4</v>
      </c>
      <c r="DA63" s="5" t="s">
        <v>4</v>
      </c>
      <c r="DB63" s="5" t="s">
        <v>4</v>
      </c>
      <c r="DC63" s="5" t="s">
        <v>4</v>
      </c>
      <c r="DD63" s="5" t="s">
        <v>4</v>
      </c>
      <c r="DE63" s="5" t="s">
        <v>4</v>
      </c>
      <c r="DF63" s="5" t="s">
        <v>4</v>
      </c>
      <c r="DG63" s="5" t="s">
        <v>4</v>
      </c>
      <c r="DH63" s="5" t="s">
        <v>4</v>
      </c>
      <c r="DI63" s="5" t="s">
        <v>4</v>
      </c>
      <c r="DJ63" s="5" t="s">
        <v>4</v>
      </c>
      <c r="DK63" s="5" t="s">
        <v>4</v>
      </c>
      <c r="DL63" s="5" t="s">
        <v>4</v>
      </c>
      <c r="DM63" s="5" t="s">
        <v>4</v>
      </c>
      <c r="DN63" s="5" t="s">
        <v>4</v>
      </c>
      <c r="DO63" s="5" t="s">
        <v>4</v>
      </c>
      <c r="DP63" s="5" t="s">
        <v>4</v>
      </c>
      <c r="DQ63" s="5" t="s">
        <v>4</v>
      </c>
      <c r="DR63" s="5" t="s">
        <v>4</v>
      </c>
      <c r="DS63" s="5" t="s">
        <v>4</v>
      </c>
      <c r="DT63" s="5" t="s">
        <v>4</v>
      </c>
      <c r="DU63" s="5" t="s">
        <v>4</v>
      </c>
      <c r="DV63" s="5" t="s">
        <v>4</v>
      </c>
      <c r="DW63" s="5" t="s">
        <v>4</v>
      </c>
      <c r="DX63" s="5" t="s">
        <v>4</v>
      </c>
      <c r="DY63" s="5" t="s">
        <v>4</v>
      </c>
      <c r="DZ63" s="5" t="s">
        <v>4</v>
      </c>
      <c r="EA63" s="5" t="s">
        <v>4</v>
      </c>
      <c r="EB63" s="5" t="s">
        <v>4</v>
      </c>
      <c r="EC63" s="5" t="s">
        <v>4</v>
      </c>
      <c r="ED63" s="5" t="s">
        <v>4</v>
      </c>
      <c r="EE63" s="5" t="s">
        <v>4</v>
      </c>
      <c r="EF63" s="5" t="s">
        <v>4</v>
      </c>
      <c r="EG63" s="5" t="s">
        <v>4</v>
      </c>
      <c r="EH63" s="5" t="s">
        <v>4</v>
      </c>
      <c r="EI63" s="5" t="s">
        <v>4</v>
      </c>
      <c r="EJ63" s="5" t="s">
        <v>4</v>
      </c>
      <c r="EK63" s="5" t="s">
        <v>4</v>
      </c>
      <c r="EL63" s="5" t="s">
        <v>4</v>
      </c>
      <c r="EM63" s="5" t="s">
        <v>4</v>
      </c>
      <c r="EN63" s="5" t="s">
        <v>4</v>
      </c>
    </row>
    <row r="64" spans="1:144" ht="150" x14ac:dyDescent="0.25">
      <c r="A64" s="3" t="s">
        <v>961</v>
      </c>
      <c r="B64" s="5" t="s">
        <v>4</v>
      </c>
      <c r="C64" s="5" t="s">
        <v>4</v>
      </c>
      <c r="D64" s="5" t="s">
        <v>4</v>
      </c>
      <c r="E64" s="5" t="s">
        <v>4</v>
      </c>
      <c r="F64" s="5" t="s">
        <v>4</v>
      </c>
      <c r="G64" s="5" t="s">
        <v>4</v>
      </c>
      <c r="H64" s="5" t="s">
        <v>4</v>
      </c>
      <c r="I64" s="5" t="s">
        <v>4</v>
      </c>
      <c r="J64" s="5" t="s">
        <v>4</v>
      </c>
      <c r="K64" s="5" t="s">
        <v>4</v>
      </c>
      <c r="L64" s="5" t="s">
        <v>4</v>
      </c>
      <c r="M64" s="5" t="s">
        <v>4</v>
      </c>
      <c r="N64" s="5" t="s">
        <v>4</v>
      </c>
      <c r="O64" s="5" t="s">
        <v>4</v>
      </c>
      <c r="P64" s="5" t="s">
        <v>4</v>
      </c>
      <c r="Q64" s="5" t="s">
        <v>4</v>
      </c>
      <c r="R64" s="5" t="s">
        <v>4</v>
      </c>
      <c r="S64" s="5" t="s">
        <v>4</v>
      </c>
      <c r="T64" s="5" t="s">
        <v>4</v>
      </c>
      <c r="U64" s="5" t="s">
        <v>4</v>
      </c>
      <c r="V64" s="5" t="s">
        <v>4</v>
      </c>
      <c r="W64" s="5" t="s">
        <v>4</v>
      </c>
      <c r="X64" s="5" t="s">
        <v>4</v>
      </c>
      <c r="Y64" s="5" t="s">
        <v>4</v>
      </c>
      <c r="Z64" s="5" t="s">
        <v>4</v>
      </c>
      <c r="AA64" s="5" t="s">
        <v>4</v>
      </c>
      <c r="AB64" s="5" t="s">
        <v>4</v>
      </c>
      <c r="AC64" s="5" t="s">
        <v>4</v>
      </c>
      <c r="AD64" s="5" t="s">
        <v>4</v>
      </c>
      <c r="AE64" s="5" t="s">
        <v>4</v>
      </c>
      <c r="AF64" s="5" t="s">
        <v>4</v>
      </c>
      <c r="AG64" s="5" t="s">
        <v>4</v>
      </c>
      <c r="AH64" s="5" t="s">
        <v>4</v>
      </c>
      <c r="AI64" s="5" t="s">
        <v>4</v>
      </c>
      <c r="AJ64" s="5" t="s">
        <v>4</v>
      </c>
      <c r="AK64" s="5" t="s">
        <v>4</v>
      </c>
      <c r="AL64" s="5" t="s">
        <v>4</v>
      </c>
      <c r="AM64" s="5" t="s">
        <v>4</v>
      </c>
      <c r="AN64" s="5" t="s">
        <v>4</v>
      </c>
      <c r="AO64" s="5" t="s">
        <v>4</v>
      </c>
      <c r="AP64" s="5" t="s">
        <v>4</v>
      </c>
      <c r="AQ64" s="5" t="s">
        <v>4</v>
      </c>
      <c r="AR64" s="5" t="s">
        <v>4</v>
      </c>
      <c r="AS64" s="5" t="s">
        <v>4</v>
      </c>
      <c r="AT64" s="5" t="s">
        <v>4</v>
      </c>
      <c r="AU64" s="5" t="s">
        <v>4</v>
      </c>
      <c r="AV64" s="5" t="s">
        <v>4</v>
      </c>
      <c r="AW64" s="5" t="s">
        <v>4</v>
      </c>
      <c r="AX64" s="5" t="s">
        <v>4</v>
      </c>
      <c r="AY64" s="5" t="s">
        <v>4</v>
      </c>
      <c r="AZ64" s="5" t="s">
        <v>4</v>
      </c>
      <c r="BA64" s="5" t="s">
        <v>4</v>
      </c>
      <c r="BB64" s="5" t="s">
        <v>4</v>
      </c>
      <c r="BC64" s="5" t="s">
        <v>4</v>
      </c>
      <c r="BD64" s="5" t="s">
        <v>4</v>
      </c>
      <c r="BE64" s="5" t="s">
        <v>4</v>
      </c>
      <c r="BF64" s="5" t="s">
        <v>4</v>
      </c>
      <c r="BG64" s="5" t="s">
        <v>4</v>
      </c>
      <c r="BH64" s="5" t="s">
        <v>4</v>
      </c>
      <c r="BI64" s="5" t="s">
        <v>4</v>
      </c>
      <c r="BJ64" s="5" t="s">
        <v>4</v>
      </c>
      <c r="BK64" s="5" t="s">
        <v>4</v>
      </c>
      <c r="BL64" s="5" t="s">
        <v>4</v>
      </c>
      <c r="BM64" s="5" t="s">
        <v>4</v>
      </c>
      <c r="BN64" s="5" t="s">
        <v>4</v>
      </c>
      <c r="BO64" s="5" t="s">
        <v>4</v>
      </c>
      <c r="BP64" s="5" t="s">
        <v>4</v>
      </c>
      <c r="BQ64" s="5" t="s">
        <v>4</v>
      </c>
      <c r="BR64" s="5" t="s">
        <v>4</v>
      </c>
      <c r="BS64" s="5" t="s">
        <v>4</v>
      </c>
      <c r="BT64" s="5" t="s">
        <v>4</v>
      </c>
      <c r="BU64" s="5" t="s">
        <v>4</v>
      </c>
      <c r="BV64" s="5" t="s">
        <v>4</v>
      </c>
      <c r="BW64" s="5" t="s">
        <v>4</v>
      </c>
      <c r="BX64" s="5" t="s">
        <v>4</v>
      </c>
      <c r="BY64" s="5" t="s">
        <v>4</v>
      </c>
      <c r="BZ64" s="5" t="s">
        <v>4</v>
      </c>
      <c r="CA64" s="5" t="s">
        <v>4</v>
      </c>
      <c r="CB64" s="5" t="s">
        <v>4</v>
      </c>
      <c r="CC64" s="5" t="s">
        <v>4</v>
      </c>
      <c r="CD64" s="5" t="s">
        <v>4</v>
      </c>
      <c r="CE64" s="5" t="s">
        <v>4</v>
      </c>
      <c r="CF64" s="5" t="s">
        <v>4</v>
      </c>
      <c r="CG64" s="5" t="s">
        <v>4</v>
      </c>
      <c r="CH64" s="5" t="s">
        <v>4</v>
      </c>
      <c r="CI64" s="5" t="s">
        <v>4</v>
      </c>
      <c r="CJ64" s="5" t="s">
        <v>4</v>
      </c>
      <c r="CK64" s="5" t="s">
        <v>4</v>
      </c>
      <c r="CL64" s="5" t="s">
        <v>4</v>
      </c>
      <c r="CM64" s="5" t="s">
        <v>962</v>
      </c>
      <c r="CN64" s="5" t="s">
        <v>4</v>
      </c>
      <c r="CO64" s="5" t="s">
        <v>4</v>
      </c>
      <c r="CP64" s="5" t="s">
        <v>4</v>
      </c>
      <c r="CQ64" s="5" t="s">
        <v>4</v>
      </c>
      <c r="CR64" s="5" t="s">
        <v>4</v>
      </c>
      <c r="CS64" s="5" t="s">
        <v>4</v>
      </c>
      <c r="CT64" s="5" t="s">
        <v>4</v>
      </c>
      <c r="CU64" s="5" t="s">
        <v>4</v>
      </c>
      <c r="CV64" s="5" t="s">
        <v>4</v>
      </c>
      <c r="CW64" s="5" t="s">
        <v>4</v>
      </c>
      <c r="CX64" s="5" t="s">
        <v>4</v>
      </c>
      <c r="CY64" s="5" t="s">
        <v>4</v>
      </c>
      <c r="CZ64" s="5" t="s">
        <v>4</v>
      </c>
      <c r="DA64" s="5" t="s">
        <v>4</v>
      </c>
      <c r="DB64" s="5" t="s">
        <v>4</v>
      </c>
      <c r="DC64" s="5" t="s">
        <v>4</v>
      </c>
      <c r="DD64" s="5" t="s">
        <v>4</v>
      </c>
      <c r="DE64" s="5" t="s">
        <v>4</v>
      </c>
      <c r="DF64" s="5" t="s">
        <v>4</v>
      </c>
      <c r="DG64" s="5" t="s">
        <v>4</v>
      </c>
      <c r="DH64" s="5" t="s">
        <v>4</v>
      </c>
      <c r="DI64" s="5" t="s">
        <v>4</v>
      </c>
      <c r="DJ64" s="5" t="s">
        <v>4</v>
      </c>
      <c r="DK64" s="5" t="s">
        <v>4</v>
      </c>
      <c r="DL64" s="5" t="s">
        <v>4</v>
      </c>
      <c r="DM64" s="5" t="s">
        <v>4</v>
      </c>
      <c r="DN64" s="5" t="s">
        <v>4</v>
      </c>
      <c r="DO64" s="5" t="s">
        <v>4</v>
      </c>
      <c r="DP64" s="5" t="s">
        <v>4</v>
      </c>
      <c r="DQ64" s="5" t="s">
        <v>4</v>
      </c>
      <c r="DR64" s="5" t="s">
        <v>4</v>
      </c>
      <c r="DS64" s="5" t="s">
        <v>4</v>
      </c>
      <c r="DT64" s="5" t="s">
        <v>4</v>
      </c>
      <c r="DU64" s="5" t="s">
        <v>4</v>
      </c>
      <c r="DV64" s="5" t="s">
        <v>4</v>
      </c>
      <c r="DW64" s="5" t="s">
        <v>4</v>
      </c>
      <c r="DX64" s="5" t="s">
        <v>4</v>
      </c>
      <c r="DY64" s="5" t="s">
        <v>4</v>
      </c>
      <c r="DZ64" s="5" t="s">
        <v>4</v>
      </c>
      <c r="EA64" s="5" t="s">
        <v>4</v>
      </c>
      <c r="EB64" s="5" t="s">
        <v>4</v>
      </c>
      <c r="EC64" s="5" t="s">
        <v>4</v>
      </c>
      <c r="ED64" s="5" t="s">
        <v>4</v>
      </c>
      <c r="EE64" s="5" t="s">
        <v>4</v>
      </c>
      <c r="EF64" s="5" t="s">
        <v>4</v>
      </c>
      <c r="EG64" s="5" t="s">
        <v>4</v>
      </c>
      <c r="EH64" s="5" t="s">
        <v>4</v>
      </c>
      <c r="EI64" s="5" t="s">
        <v>4</v>
      </c>
      <c r="EJ64" s="5" t="s">
        <v>4</v>
      </c>
      <c r="EK64" s="5" t="s">
        <v>4</v>
      </c>
      <c r="EL64" s="5" t="s">
        <v>4</v>
      </c>
      <c r="EM64" s="5" t="s">
        <v>4</v>
      </c>
      <c r="EN64" s="5" t="s">
        <v>4</v>
      </c>
    </row>
    <row r="65" spans="1:144" ht="105" x14ac:dyDescent="0.25">
      <c r="A65" s="3" t="s">
        <v>963</v>
      </c>
      <c r="B65" s="5" t="s">
        <v>4</v>
      </c>
      <c r="C65" s="5" t="s">
        <v>4</v>
      </c>
      <c r="D65" s="5" t="s">
        <v>4</v>
      </c>
      <c r="E65" s="5" t="s">
        <v>4</v>
      </c>
      <c r="F65" s="5" t="s">
        <v>4</v>
      </c>
      <c r="G65" s="5" t="s">
        <v>4</v>
      </c>
      <c r="H65" s="5" t="s">
        <v>4</v>
      </c>
      <c r="I65" s="5" t="s">
        <v>4</v>
      </c>
      <c r="J65" s="5" t="s">
        <v>4</v>
      </c>
      <c r="K65" s="5" t="s">
        <v>4</v>
      </c>
      <c r="L65" s="5" t="s">
        <v>4</v>
      </c>
      <c r="M65" s="5" t="s">
        <v>4</v>
      </c>
      <c r="N65" s="5" t="s">
        <v>4</v>
      </c>
      <c r="O65" s="5" t="s">
        <v>4</v>
      </c>
      <c r="P65" s="5" t="s">
        <v>4</v>
      </c>
      <c r="Q65" s="5" t="s">
        <v>4</v>
      </c>
      <c r="R65" s="5" t="s">
        <v>4</v>
      </c>
      <c r="S65" s="5" t="s">
        <v>4</v>
      </c>
      <c r="T65" s="5" t="s">
        <v>4</v>
      </c>
      <c r="U65" s="5" t="s">
        <v>4</v>
      </c>
      <c r="V65" s="5" t="s">
        <v>4</v>
      </c>
      <c r="W65" s="5" t="s">
        <v>4</v>
      </c>
      <c r="X65" s="5" t="s">
        <v>4</v>
      </c>
      <c r="Y65" s="5" t="s">
        <v>4</v>
      </c>
      <c r="Z65" s="5" t="s">
        <v>4</v>
      </c>
      <c r="AA65" s="5" t="s">
        <v>4</v>
      </c>
      <c r="AB65" s="5" t="s">
        <v>4</v>
      </c>
      <c r="AC65" s="5" t="s">
        <v>4</v>
      </c>
      <c r="AD65" s="5" t="s">
        <v>4</v>
      </c>
      <c r="AE65" s="5" t="s">
        <v>4</v>
      </c>
      <c r="AF65" s="5" t="s">
        <v>4</v>
      </c>
      <c r="AG65" s="5" t="s">
        <v>4</v>
      </c>
      <c r="AH65" s="5" t="s">
        <v>4</v>
      </c>
      <c r="AI65" s="5" t="s">
        <v>4</v>
      </c>
      <c r="AJ65" s="5" t="s">
        <v>4</v>
      </c>
      <c r="AK65" s="5" t="s">
        <v>4</v>
      </c>
      <c r="AL65" s="5" t="s">
        <v>4</v>
      </c>
      <c r="AM65" s="5" t="s">
        <v>4</v>
      </c>
      <c r="AN65" s="5" t="s">
        <v>4</v>
      </c>
      <c r="AO65" s="5" t="s">
        <v>4</v>
      </c>
      <c r="AP65" s="5" t="s">
        <v>4</v>
      </c>
      <c r="AQ65" s="5" t="s">
        <v>4</v>
      </c>
      <c r="AR65" s="5" t="s">
        <v>4</v>
      </c>
      <c r="AS65" s="5" t="s">
        <v>4</v>
      </c>
      <c r="AT65" s="5" t="s">
        <v>4</v>
      </c>
      <c r="AU65" s="5" t="s">
        <v>4</v>
      </c>
      <c r="AV65" s="5" t="s">
        <v>4</v>
      </c>
      <c r="AW65" s="5" t="s">
        <v>4</v>
      </c>
      <c r="AX65" s="5" t="s">
        <v>4</v>
      </c>
      <c r="AY65" s="5" t="s">
        <v>4</v>
      </c>
      <c r="AZ65" s="5" t="s">
        <v>4</v>
      </c>
      <c r="BA65" s="5" t="s">
        <v>4</v>
      </c>
      <c r="BB65" s="5" t="s">
        <v>4</v>
      </c>
      <c r="BC65" s="5" t="s">
        <v>4</v>
      </c>
      <c r="BD65" s="5" t="s">
        <v>4</v>
      </c>
      <c r="BE65" s="5" t="s">
        <v>4</v>
      </c>
      <c r="BF65" s="5" t="s">
        <v>4</v>
      </c>
      <c r="BG65" s="5" t="s">
        <v>4</v>
      </c>
      <c r="BH65" s="5" t="s">
        <v>4</v>
      </c>
      <c r="BI65" s="5" t="s">
        <v>4</v>
      </c>
      <c r="BJ65" s="5" t="s">
        <v>4</v>
      </c>
      <c r="BK65" s="5" t="s">
        <v>4</v>
      </c>
      <c r="BL65" s="5" t="s">
        <v>4</v>
      </c>
      <c r="BM65" s="5" t="s">
        <v>4</v>
      </c>
      <c r="BN65" s="5" t="s">
        <v>4</v>
      </c>
      <c r="BO65" s="5" t="s">
        <v>4</v>
      </c>
      <c r="BP65" s="5" t="s">
        <v>4</v>
      </c>
      <c r="BQ65" s="5" t="s">
        <v>4</v>
      </c>
      <c r="BR65" s="5" t="s">
        <v>4</v>
      </c>
      <c r="BS65" s="5" t="s">
        <v>4</v>
      </c>
      <c r="BT65" s="5" t="s">
        <v>4</v>
      </c>
      <c r="BU65" s="5" t="s">
        <v>4</v>
      </c>
      <c r="BV65" s="5" t="s">
        <v>4</v>
      </c>
      <c r="BW65" s="5" t="s">
        <v>4</v>
      </c>
      <c r="BX65" s="5" t="s">
        <v>4</v>
      </c>
      <c r="BY65" s="5" t="s">
        <v>4</v>
      </c>
      <c r="BZ65" s="5" t="s">
        <v>4</v>
      </c>
      <c r="CA65" s="5" t="s">
        <v>4</v>
      </c>
      <c r="CB65" s="5" t="s">
        <v>4</v>
      </c>
      <c r="CC65" s="5" t="s">
        <v>4</v>
      </c>
      <c r="CD65" s="5" t="s">
        <v>4</v>
      </c>
      <c r="CE65" s="5" t="s">
        <v>4</v>
      </c>
      <c r="CF65" s="5" t="s">
        <v>4</v>
      </c>
      <c r="CG65" s="5" t="s">
        <v>4</v>
      </c>
      <c r="CH65" s="5" t="s">
        <v>4</v>
      </c>
      <c r="CI65" s="5" t="s">
        <v>4</v>
      </c>
      <c r="CJ65" s="5" t="s">
        <v>4</v>
      </c>
      <c r="CK65" s="5" t="s">
        <v>4</v>
      </c>
      <c r="CL65" s="5" t="s">
        <v>4</v>
      </c>
      <c r="CM65" s="5" t="s">
        <v>4</v>
      </c>
      <c r="CN65" s="5" t="s">
        <v>964</v>
      </c>
      <c r="CO65" s="5" t="s">
        <v>4</v>
      </c>
      <c r="CP65" s="5" t="s">
        <v>4</v>
      </c>
      <c r="CQ65" s="5" t="s">
        <v>4</v>
      </c>
      <c r="CR65" s="5" t="s">
        <v>4</v>
      </c>
      <c r="CS65" s="5" t="s">
        <v>4</v>
      </c>
      <c r="CT65" s="5" t="s">
        <v>4</v>
      </c>
      <c r="CU65" s="5" t="s">
        <v>4</v>
      </c>
      <c r="CV65" s="5" t="s">
        <v>4</v>
      </c>
      <c r="CW65" s="5" t="s">
        <v>4</v>
      </c>
      <c r="CX65" s="5" t="s">
        <v>4</v>
      </c>
      <c r="CY65" s="5" t="s">
        <v>4</v>
      </c>
      <c r="CZ65" s="5" t="s">
        <v>4</v>
      </c>
      <c r="DA65" s="5" t="s">
        <v>4</v>
      </c>
      <c r="DB65" s="5" t="s">
        <v>4</v>
      </c>
      <c r="DC65" s="5" t="s">
        <v>4</v>
      </c>
      <c r="DD65" s="5" t="s">
        <v>4</v>
      </c>
      <c r="DE65" s="5" t="s">
        <v>4</v>
      </c>
      <c r="DF65" s="5" t="s">
        <v>4</v>
      </c>
      <c r="DG65" s="5" t="s">
        <v>4</v>
      </c>
      <c r="DH65" s="5" t="s">
        <v>4</v>
      </c>
      <c r="DI65" s="5" t="s">
        <v>4</v>
      </c>
      <c r="DJ65" s="5" t="s">
        <v>4</v>
      </c>
      <c r="DK65" s="5" t="s">
        <v>4</v>
      </c>
      <c r="DL65" s="5" t="s">
        <v>4</v>
      </c>
      <c r="DM65" s="5" t="s">
        <v>4</v>
      </c>
      <c r="DN65" s="5" t="s">
        <v>4</v>
      </c>
      <c r="DO65" s="5" t="s">
        <v>4</v>
      </c>
      <c r="DP65" s="5" t="s">
        <v>4</v>
      </c>
      <c r="DQ65" s="5" t="s">
        <v>4</v>
      </c>
      <c r="DR65" s="5" t="s">
        <v>4</v>
      </c>
      <c r="DS65" s="5" t="s">
        <v>4</v>
      </c>
      <c r="DT65" s="5" t="s">
        <v>4</v>
      </c>
      <c r="DU65" s="5" t="s">
        <v>4</v>
      </c>
      <c r="DV65" s="5" t="s">
        <v>4</v>
      </c>
      <c r="DW65" s="5" t="s">
        <v>4</v>
      </c>
      <c r="DX65" s="5" t="s">
        <v>4</v>
      </c>
      <c r="DY65" s="5" t="s">
        <v>4</v>
      </c>
      <c r="DZ65" s="5" t="s">
        <v>4</v>
      </c>
      <c r="EA65" s="5" t="s">
        <v>4</v>
      </c>
      <c r="EB65" s="5" t="s">
        <v>4</v>
      </c>
      <c r="EC65" s="5" t="s">
        <v>4</v>
      </c>
      <c r="ED65" s="5" t="s">
        <v>4</v>
      </c>
      <c r="EE65" s="5" t="s">
        <v>4</v>
      </c>
      <c r="EF65" s="5" t="s">
        <v>4</v>
      </c>
      <c r="EG65" s="5" t="s">
        <v>4</v>
      </c>
      <c r="EH65" s="5" t="s">
        <v>4</v>
      </c>
      <c r="EI65" s="5" t="s">
        <v>4</v>
      </c>
      <c r="EJ65" s="5" t="s">
        <v>4</v>
      </c>
      <c r="EK65" s="5" t="s">
        <v>4</v>
      </c>
      <c r="EL65" s="5" t="s">
        <v>4</v>
      </c>
      <c r="EM65" s="5" t="s">
        <v>4</v>
      </c>
      <c r="EN65" s="5" t="s">
        <v>4</v>
      </c>
    </row>
    <row r="66" spans="1:144" ht="30" x14ac:dyDescent="0.25">
      <c r="A66" s="3" t="s">
        <v>965</v>
      </c>
      <c r="B66" s="5" t="s">
        <v>4</v>
      </c>
      <c r="C66" s="5" t="s">
        <v>4</v>
      </c>
      <c r="D66" s="5" t="s">
        <v>4</v>
      </c>
      <c r="E66" s="5" t="s">
        <v>4</v>
      </c>
      <c r="F66" s="5" t="s">
        <v>4</v>
      </c>
      <c r="G66" s="5" t="s">
        <v>4</v>
      </c>
      <c r="H66" s="5" t="s">
        <v>4</v>
      </c>
      <c r="I66" s="5" t="s">
        <v>4</v>
      </c>
      <c r="J66" s="5" t="s">
        <v>4</v>
      </c>
      <c r="K66" s="5" t="s">
        <v>4</v>
      </c>
      <c r="L66" s="5" t="s">
        <v>4</v>
      </c>
      <c r="M66" s="5" t="s">
        <v>4</v>
      </c>
      <c r="N66" s="5" t="s">
        <v>4</v>
      </c>
      <c r="O66" s="5" t="s">
        <v>4</v>
      </c>
      <c r="P66" s="5" t="s">
        <v>4</v>
      </c>
      <c r="Q66" s="5" t="s">
        <v>4</v>
      </c>
      <c r="R66" s="5" t="s">
        <v>4</v>
      </c>
      <c r="S66" s="5" t="s">
        <v>4</v>
      </c>
      <c r="T66" s="5" t="s">
        <v>4</v>
      </c>
      <c r="U66" s="5" t="s">
        <v>4</v>
      </c>
      <c r="V66" s="5" t="s">
        <v>4</v>
      </c>
      <c r="W66" s="5" t="s">
        <v>4</v>
      </c>
      <c r="X66" s="5" t="s">
        <v>4</v>
      </c>
      <c r="Y66" s="5" t="s">
        <v>4</v>
      </c>
      <c r="Z66" s="5" t="s">
        <v>4</v>
      </c>
      <c r="AA66" s="5" t="s">
        <v>4</v>
      </c>
      <c r="AB66" s="5" t="s">
        <v>4</v>
      </c>
      <c r="AC66" s="5" t="s">
        <v>4</v>
      </c>
      <c r="AD66" s="5" t="s">
        <v>4</v>
      </c>
      <c r="AE66" s="5" t="s">
        <v>4</v>
      </c>
      <c r="AF66" s="5" t="s">
        <v>4</v>
      </c>
      <c r="AG66" s="5" t="s">
        <v>4</v>
      </c>
      <c r="AH66" s="5" t="s">
        <v>4</v>
      </c>
      <c r="AI66" s="5" t="s">
        <v>4</v>
      </c>
      <c r="AJ66" s="5" t="s">
        <v>4</v>
      </c>
      <c r="AK66" s="5" t="s">
        <v>4</v>
      </c>
      <c r="AL66" s="5" t="s">
        <v>4</v>
      </c>
      <c r="AM66" s="5" t="s">
        <v>4</v>
      </c>
      <c r="AN66" s="5" t="s">
        <v>4</v>
      </c>
      <c r="AO66" s="5" t="s">
        <v>4</v>
      </c>
      <c r="AP66" s="5" t="s">
        <v>4</v>
      </c>
      <c r="AQ66" s="5" t="s">
        <v>4</v>
      </c>
      <c r="AR66" s="5" t="s">
        <v>4</v>
      </c>
      <c r="AS66" s="5" t="s">
        <v>4</v>
      </c>
      <c r="AT66" s="5" t="s">
        <v>4</v>
      </c>
      <c r="AU66" s="5" t="s">
        <v>4</v>
      </c>
      <c r="AV66" s="5" t="s">
        <v>4</v>
      </c>
      <c r="AW66" s="5" t="s">
        <v>4</v>
      </c>
      <c r="AX66" s="5" t="s">
        <v>4</v>
      </c>
      <c r="AY66" s="5" t="s">
        <v>4</v>
      </c>
      <c r="AZ66" s="5" t="s">
        <v>4</v>
      </c>
      <c r="BA66" s="5" t="s">
        <v>4</v>
      </c>
      <c r="BB66" s="5" t="s">
        <v>4</v>
      </c>
      <c r="BC66" s="5" t="s">
        <v>4</v>
      </c>
      <c r="BD66" s="5" t="s">
        <v>4</v>
      </c>
      <c r="BE66" s="5" t="s">
        <v>4</v>
      </c>
      <c r="BF66" s="5" t="s">
        <v>4</v>
      </c>
      <c r="BG66" s="5" t="s">
        <v>4</v>
      </c>
      <c r="BH66" s="5" t="s">
        <v>4</v>
      </c>
      <c r="BI66" s="5" t="s">
        <v>4</v>
      </c>
      <c r="BJ66" s="5" t="s">
        <v>4</v>
      </c>
      <c r="BK66" s="5" t="s">
        <v>4</v>
      </c>
      <c r="BL66" s="5" t="s">
        <v>4</v>
      </c>
      <c r="BM66" s="5" t="s">
        <v>4</v>
      </c>
      <c r="BN66" s="5" t="s">
        <v>4</v>
      </c>
      <c r="BO66" s="6">
        <v>1000000</v>
      </c>
      <c r="BP66" s="5" t="s">
        <v>4</v>
      </c>
      <c r="BQ66" s="5" t="s">
        <v>4</v>
      </c>
      <c r="BR66" s="5" t="s">
        <v>4</v>
      </c>
      <c r="BS66" s="5" t="s">
        <v>4</v>
      </c>
      <c r="BT66" s="5" t="s">
        <v>4</v>
      </c>
      <c r="BU66" s="5" t="s">
        <v>4</v>
      </c>
      <c r="BV66" s="5" t="s">
        <v>4</v>
      </c>
      <c r="BW66" s="5" t="s">
        <v>4</v>
      </c>
      <c r="BX66" s="5" t="s">
        <v>4</v>
      </c>
      <c r="BY66" s="5" t="s">
        <v>4</v>
      </c>
      <c r="BZ66" s="5" t="s">
        <v>4</v>
      </c>
      <c r="CA66" s="5" t="s">
        <v>4</v>
      </c>
      <c r="CB66" s="5" t="s">
        <v>4</v>
      </c>
      <c r="CC66" s="5" t="s">
        <v>4</v>
      </c>
      <c r="CD66" s="5" t="s">
        <v>4</v>
      </c>
      <c r="CE66" s="5" t="s">
        <v>4</v>
      </c>
      <c r="CF66" s="5" t="s">
        <v>4</v>
      </c>
      <c r="CG66" s="5" t="s">
        <v>4</v>
      </c>
      <c r="CH66" s="5" t="s">
        <v>4</v>
      </c>
      <c r="CI66" s="5" t="s">
        <v>4</v>
      </c>
      <c r="CJ66" s="5" t="s">
        <v>4</v>
      </c>
      <c r="CK66" s="5" t="s">
        <v>4</v>
      </c>
      <c r="CL66" s="5" t="s">
        <v>4</v>
      </c>
      <c r="CM66" s="5" t="s">
        <v>4</v>
      </c>
      <c r="CN66" s="5" t="s">
        <v>4</v>
      </c>
      <c r="CO66" s="5" t="s">
        <v>4</v>
      </c>
      <c r="CP66" s="5" t="s">
        <v>4</v>
      </c>
      <c r="CQ66" s="5" t="s">
        <v>4</v>
      </c>
      <c r="CR66" s="5" t="s">
        <v>4</v>
      </c>
      <c r="CS66" s="5" t="s">
        <v>4</v>
      </c>
      <c r="CT66" s="5" t="s">
        <v>4</v>
      </c>
      <c r="CU66" s="5" t="s">
        <v>4</v>
      </c>
      <c r="CV66" s="5" t="s">
        <v>4</v>
      </c>
      <c r="CW66" s="5" t="s">
        <v>4</v>
      </c>
      <c r="CX66" s="5" t="s">
        <v>4</v>
      </c>
      <c r="CY66" s="5" t="s">
        <v>4</v>
      </c>
      <c r="CZ66" s="5" t="s">
        <v>4</v>
      </c>
      <c r="DA66" s="5" t="s">
        <v>4</v>
      </c>
      <c r="DB66" s="5" t="s">
        <v>4</v>
      </c>
      <c r="DC66" s="5" t="s">
        <v>4</v>
      </c>
      <c r="DD66" s="5" t="s">
        <v>4</v>
      </c>
      <c r="DE66" s="5" t="s">
        <v>4</v>
      </c>
      <c r="DF66" s="5" t="s">
        <v>4</v>
      </c>
      <c r="DG66" s="5" t="s">
        <v>4</v>
      </c>
      <c r="DH66" s="5" t="s">
        <v>4</v>
      </c>
      <c r="DI66" s="5" t="s">
        <v>4</v>
      </c>
      <c r="DJ66" s="5" t="s">
        <v>4</v>
      </c>
      <c r="DK66" s="5" t="s">
        <v>4</v>
      </c>
      <c r="DL66" s="5" t="s">
        <v>4</v>
      </c>
      <c r="DM66" s="5" t="s">
        <v>4</v>
      </c>
      <c r="DN66" s="5" t="s">
        <v>4</v>
      </c>
      <c r="DO66" s="5" t="s">
        <v>4</v>
      </c>
      <c r="DP66" s="5" t="s">
        <v>4</v>
      </c>
      <c r="DQ66" s="5" t="s">
        <v>4</v>
      </c>
      <c r="DR66" s="5" t="s">
        <v>4</v>
      </c>
      <c r="DS66" s="5" t="s">
        <v>4</v>
      </c>
      <c r="DT66" s="5" t="s">
        <v>4</v>
      </c>
      <c r="DU66" s="5" t="s">
        <v>4</v>
      </c>
      <c r="DV66" s="5" t="s">
        <v>4</v>
      </c>
      <c r="DW66" s="5" t="s">
        <v>4</v>
      </c>
      <c r="DX66" s="5" t="s">
        <v>4</v>
      </c>
      <c r="DY66" s="5" t="s">
        <v>4</v>
      </c>
      <c r="DZ66" s="5" t="s">
        <v>4</v>
      </c>
      <c r="EA66" s="5" t="s">
        <v>4</v>
      </c>
      <c r="EB66" s="5" t="s">
        <v>4</v>
      </c>
      <c r="EC66" s="5" t="s">
        <v>4</v>
      </c>
      <c r="ED66" s="5" t="s">
        <v>4</v>
      </c>
      <c r="EE66" s="5" t="s">
        <v>4</v>
      </c>
      <c r="EF66" s="5" t="s">
        <v>4</v>
      </c>
      <c r="EG66" s="5" t="s">
        <v>4</v>
      </c>
      <c r="EH66" s="5" t="s">
        <v>4</v>
      </c>
      <c r="EI66" s="5" t="s">
        <v>4</v>
      </c>
      <c r="EJ66" s="5" t="s">
        <v>4</v>
      </c>
      <c r="EK66" s="5" t="s">
        <v>4</v>
      </c>
      <c r="EL66" s="5" t="s">
        <v>4</v>
      </c>
      <c r="EM66" s="5" t="s">
        <v>4</v>
      </c>
      <c r="EN66" s="5" t="s">
        <v>4</v>
      </c>
    </row>
    <row r="67" spans="1:144" x14ac:dyDescent="0.25">
      <c r="A67" s="3" t="s">
        <v>966</v>
      </c>
      <c r="B67" s="5" t="s">
        <v>4</v>
      </c>
      <c r="C67" s="5" t="s">
        <v>4</v>
      </c>
      <c r="D67" s="5" t="s">
        <v>4</v>
      </c>
      <c r="E67" s="5" t="s">
        <v>4</v>
      </c>
      <c r="F67" s="5" t="s">
        <v>4</v>
      </c>
      <c r="G67" s="5" t="s">
        <v>4</v>
      </c>
      <c r="H67" s="5" t="s">
        <v>4</v>
      </c>
      <c r="I67" s="5" t="s">
        <v>4</v>
      </c>
      <c r="J67" s="5" t="s">
        <v>4</v>
      </c>
      <c r="K67" s="5" t="s">
        <v>4</v>
      </c>
      <c r="L67" s="5" t="s">
        <v>4</v>
      </c>
      <c r="M67" s="5" t="s">
        <v>4</v>
      </c>
      <c r="N67" s="5" t="s">
        <v>4</v>
      </c>
      <c r="O67" s="5" t="s">
        <v>4</v>
      </c>
      <c r="P67" s="5" t="s">
        <v>4</v>
      </c>
      <c r="Q67" s="5" t="s">
        <v>4</v>
      </c>
      <c r="R67" s="5" t="s">
        <v>4</v>
      </c>
      <c r="S67" s="5" t="s">
        <v>4</v>
      </c>
      <c r="T67" s="5" t="s">
        <v>4</v>
      </c>
      <c r="U67" s="5" t="s">
        <v>4</v>
      </c>
      <c r="V67" s="5" t="s">
        <v>4</v>
      </c>
      <c r="W67" s="5" t="s">
        <v>4</v>
      </c>
      <c r="X67" s="5" t="s">
        <v>4</v>
      </c>
      <c r="Y67" s="5" t="s">
        <v>4</v>
      </c>
      <c r="Z67" s="5" t="s">
        <v>4</v>
      </c>
      <c r="AA67" s="5" t="s">
        <v>4</v>
      </c>
      <c r="AB67" s="5" t="s">
        <v>4</v>
      </c>
      <c r="AC67" s="5" t="s">
        <v>4</v>
      </c>
      <c r="AD67" s="5" t="s">
        <v>4</v>
      </c>
      <c r="AE67" s="5" t="s">
        <v>4</v>
      </c>
      <c r="AF67" s="5" t="s">
        <v>4</v>
      </c>
      <c r="AG67" s="5" t="s">
        <v>4</v>
      </c>
      <c r="AH67" s="5" t="s">
        <v>4</v>
      </c>
      <c r="AI67" s="5" t="s">
        <v>4</v>
      </c>
      <c r="AJ67" s="5" t="s">
        <v>4</v>
      </c>
      <c r="AK67" s="5" t="s">
        <v>4</v>
      </c>
      <c r="AL67" s="5" t="s">
        <v>4</v>
      </c>
      <c r="AM67" s="5" t="s">
        <v>4</v>
      </c>
      <c r="AN67" s="5" t="s">
        <v>4</v>
      </c>
      <c r="AO67" s="5" t="s">
        <v>4</v>
      </c>
      <c r="AP67" s="5" t="s">
        <v>4</v>
      </c>
      <c r="AQ67" s="5" t="s">
        <v>4</v>
      </c>
      <c r="AR67" s="5" t="s">
        <v>4</v>
      </c>
      <c r="AS67" s="5" t="s">
        <v>4</v>
      </c>
      <c r="AT67" s="5" t="s">
        <v>4</v>
      </c>
      <c r="AU67" s="5" t="s">
        <v>4</v>
      </c>
      <c r="AV67" s="5" t="s">
        <v>4</v>
      </c>
      <c r="AW67" s="6">
        <v>21010580</v>
      </c>
      <c r="AX67" s="6">
        <v>19345744</v>
      </c>
      <c r="AY67" s="5" t="s">
        <v>4</v>
      </c>
      <c r="AZ67" s="5" t="s">
        <v>4</v>
      </c>
      <c r="BA67" s="5" t="s">
        <v>4</v>
      </c>
      <c r="BB67" s="5" t="s">
        <v>4</v>
      </c>
      <c r="BC67" s="5" t="s">
        <v>4</v>
      </c>
      <c r="BD67" s="5" t="s">
        <v>4</v>
      </c>
      <c r="BE67" s="5" t="s">
        <v>4</v>
      </c>
      <c r="BF67" s="5" t="s">
        <v>4</v>
      </c>
      <c r="BG67" s="5" t="s">
        <v>4</v>
      </c>
      <c r="BH67" s="5" t="s">
        <v>4</v>
      </c>
      <c r="BI67" s="5" t="s">
        <v>4</v>
      </c>
      <c r="BJ67" s="5" t="s">
        <v>4</v>
      </c>
      <c r="BK67" s="5" t="s">
        <v>4</v>
      </c>
      <c r="BL67" s="5" t="s">
        <v>4</v>
      </c>
      <c r="BM67" s="5" t="s">
        <v>4</v>
      </c>
      <c r="BN67" s="5" t="s">
        <v>4</v>
      </c>
      <c r="BO67" s="5" t="s">
        <v>4</v>
      </c>
      <c r="BP67" s="5" t="s">
        <v>4</v>
      </c>
      <c r="BQ67" s="6">
        <v>416667</v>
      </c>
      <c r="BR67" s="5" t="s">
        <v>4</v>
      </c>
      <c r="BS67" s="5" t="s">
        <v>4</v>
      </c>
      <c r="BT67" s="5" t="s">
        <v>4</v>
      </c>
      <c r="BU67" s="5" t="s">
        <v>4</v>
      </c>
      <c r="BV67" s="5" t="s">
        <v>4</v>
      </c>
      <c r="BW67" s="5" t="s">
        <v>4</v>
      </c>
      <c r="BX67" s="5" t="s">
        <v>4</v>
      </c>
      <c r="BY67" s="5" t="s">
        <v>4</v>
      </c>
      <c r="BZ67" s="5" t="s">
        <v>4</v>
      </c>
      <c r="CA67" s="5" t="s">
        <v>4</v>
      </c>
      <c r="CB67" s="5" t="s">
        <v>4</v>
      </c>
      <c r="CC67" s="5" t="s">
        <v>4</v>
      </c>
      <c r="CD67" s="5" t="s">
        <v>4</v>
      </c>
      <c r="CE67" s="5" t="s">
        <v>4</v>
      </c>
      <c r="CF67" s="5" t="s">
        <v>4</v>
      </c>
      <c r="CG67" s="5" t="s">
        <v>4</v>
      </c>
      <c r="CH67" s="5" t="s">
        <v>4</v>
      </c>
      <c r="CI67" s="5" t="s">
        <v>4</v>
      </c>
      <c r="CJ67" s="5" t="s">
        <v>4</v>
      </c>
      <c r="CK67" s="5" t="s">
        <v>4</v>
      </c>
      <c r="CL67" s="5" t="s">
        <v>4</v>
      </c>
      <c r="CM67" s="5" t="s">
        <v>4</v>
      </c>
      <c r="CN67" s="5" t="s">
        <v>4</v>
      </c>
      <c r="CO67" s="5" t="s">
        <v>4</v>
      </c>
      <c r="CP67" s="5" t="s">
        <v>4</v>
      </c>
      <c r="CQ67" s="6">
        <v>291666</v>
      </c>
      <c r="CR67" s="5" t="s">
        <v>4</v>
      </c>
      <c r="CS67" s="5" t="s">
        <v>4</v>
      </c>
      <c r="CT67" s="5" t="s">
        <v>4</v>
      </c>
      <c r="CU67" s="5" t="s">
        <v>4</v>
      </c>
      <c r="CV67" s="5" t="s">
        <v>4</v>
      </c>
      <c r="CW67" s="5" t="s">
        <v>4</v>
      </c>
      <c r="CX67" s="6">
        <v>291668</v>
      </c>
      <c r="CY67" s="5" t="s">
        <v>4</v>
      </c>
      <c r="CZ67" s="5" t="s">
        <v>4</v>
      </c>
      <c r="DA67" s="5" t="s">
        <v>4</v>
      </c>
      <c r="DB67" s="5" t="s">
        <v>4</v>
      </c>
      <c r="DC67" s="5" t="s">
        <v>4</v>
      </c>
      <c r="DD67" s="5" t="s">
        <v>4</v>
      </c>
      <c r="DE67" s="5" t="s">
        <v>4</v>
      </c>
      <c r="DF67" s="5" t="s">
        <v>4</v>
      </c>
      <c r="DG67" s="5" t="s">
        <v>4</v>
      </c>
      <c r="DH67" s="5" t="s">
        <v>4</v>
      </c>
      <c r="DI67" s="5" t="s">
        <v>4</v>
      </c>
      <c r="DJ67" s="5" t="s">
        <v>4</v>
      </c>
      <c r="DK67" s="5" t="s">
        <v>4</v>
      </c>
      <c r="DL67" s="5" t="s">
        <v>4</v>
      </c>
      <c r="DM67" s="6">
        <v>5000</v>
      </c>
      <c r="DN67" s="5" t="s">
        <v>4</v>
      </c>
      <c r="DO67" s="5" t="s">
        <v>4</v>
      </c>
      <c r="DP67" s="5" t="s">
        <v>4</v>
      </c>
      <c r="DQ67" s="5" t="s">
        <v>4</v>
      </c>
      <c r="DR67" s="5" t="s">
        <v>4</v>
      </c>
      <c r="DS67" s="5" t="s">
        <v>4</v>
      </c>
      <c r="DT67" s="5" t="s">
        <v>4</v>
      </c>
      <c r="DU67" s="5" t="s">
        <v>4</v>
      </c>
      <c r="DV67" s="5" t="s">
        <v>4</v>
      </c>
      <c r="DW67" s="5" t="s">
        <v>4</v>
      </c>
      <c r="DX67" s="5" t="s">
        <v>4</v>
      </c>
      <c r="DY67" s="5" t="s">
        <v>4</v>
      </c>
      <c r="DZ67" s="6">
        <v>71182</v>
      </c>
      <c r="EA67" s="5" t="s">
        <v>4</v>
      </c>
      <c r="EB67" s="5" t="s">
        <v>4</v>
      </c>
      <c r="EC67" s="5" t="s">
        <v>4</v>
      </c>
      <c r="ED67" s="5" t="s">
        <v>4</v>
      </c>
      <c r="EE67" s="5" t="s">
        <v>4</v>
      </c>
      <c r="EF67" s="5" t="s">
        <v>4</v>
      </c>
      <c r="EG67" s="5" t="s">
        <v>4</v>
      </c>
      <c r="EH67" s="5" t="s">
        <v>4</v>
      </c>
      <c r="EI67" s="5" t="s">
        <v>4</v>
      </c>
      <c r="EJ67" s="5" t="s">
        <v>4</v>
      </c>
      <c r="EK67" s="5" t="s">
        <v>4</v>
      </c>
      <c r="EL67" s="5" t="s">
        <v>4</v>
      </c>
      <c r="EM67" s="5" t="s">
        <v>4</v>
      </c>
      <c r="EN67" s="5" t="s">
        <v>4</v>
      </c>
    </row>
    <row r="68" spans="1:144" x14ac:dyDescent="0.25">
      <c r="A68" s="3" t="s">
        <v>690</v>
      </c>
      <c r="B68" s="5" t="s">
        <v>4</v>
      </c>
      <c r="C68" s="5" t="s">
        <v>4</v>
      </c>
      <c r="D68" s="5" t="s">
        <v>4</v>
      </c>
      <c r="E68" s="6">
        <v>419000</v>
      </c>
      <c r="F68" s="5" t="s">
        <v>4</v>
      </c>
      <c r="G68" s="5" t="s">
        <v>4</v>
      </c>
      <c r="H68" s="5" t="s">
        <v>4</v>
      </c>
      <c r="I68" s="6">
        <v>419000</v>
      </c>
      <c r="J68" s="5" t="s">
        <v>4</v>
      </c>
      <c r="K68" s="5" t="s">
        <v>4</v>
      </c>
      <c r="L68" s="5" t="s">
        <v>4</v>
      </c>
      <c r="M68" s="5" t="s">
        <v>4</v>
      </c>
      <c r="N68" s="5" t="s">
        <v>4</v>
      </c>
      <c r="O68" s="5" t="s">
        <v>4</v>
      </c>
      <c r="P68" s="5" t="s">
        <v>4</v>
      </c>
      <c r="Q68" s="5" t="s">
        <v>4</v>
      </c>
      <c r="R68" s="5" t="s">
        <v>4</v>
      </c>
      <c r="S68" s="5" t="s">
        <v>4</v>
      </c>
      <c r="T68" s="5" t="s">
        <v>4</v>
      </c>
      <c r="U68" s="5" t="s">
        <v>4</v>
      </c>
      <c r="V68" s="5" t="s">
        <v>4</v>
      </c>
      <c r="W68" s="5" t="s">
        <v>4</v>
      </c>
      <c r="X68" s="5" t="s">
        <v>4</v>
      </c>
      <c r="Y68" s="5" t="s">
        <v>4</v>
      </c>
      <c r="Z68" s="5" t="s">
        <v>4</v>
      </c>
      <c r="AA68" s="5" t="s">
        <v>4</v>
      </c>
      <c r="AB68" s="5" t="s">
        <v>4</v>
      </c>
      <c r="AC68" s="5" t="s">
        <v>4</v>
      </c>
      <c r="AD68" s="5" t="s">
        <v>4</v>
      </c>
      <c r="AE68" s="5" t="s">
        <v>4</v>
      </c>
      <c r="AF68" s="5" t="s">
        <v>4</v>
      </c>
      <c r="AG68" s="5" t="s">
        <v>4</v>
      </c>
      <c r="AH68" s="5" t="s">
        <v>4</v>
      </c>
      <c r="AI68" s="5" t="s">
        <v>4</v>
      </c>
      <c r="AJ68" s="5" t="s">
        <v>4</v>
      </c>
      <c r="AK68" s="5" t="s">
        <v>4</v>
      </c>
      <c r="AL68" s="5" t="s">
        <v>4</v>
      </c>
      <c r="AM68" s="5" t="s">
        <v>4</v>
      </c>
      <c r="AN68" s="5" t="s">
        <v>4</v>
      </c>
      <c r="AO68" s="5" t="s">
        <v>4</v>
      </c>
      <c r="AP68" s="5" t="s">
        <v>4</v>
      </c>
      <c r="AQ68" s="5" t="s">
        <v>4</v>
      </c>
      <c r="AR68" s="5" t="s">
        <v>4</v>
      </c>
      <c r="AS68" s="5" t="s">
        <v>4</v>
      </c>
      <c r="AT68" s="5" t="s">
        <v>4</v>
      </c>
      <c r="AU68" s="5" t="s">
        <v>4</v>
      </c>
      <c r="AV68" s="5" t="s">
        <v>4</v>
      </c>
      <c r="AW68" s="5" t="s">
        <v>4</v>
      </c>
      <c r="AX68" s="5" t="s">
        <v>4</v>
      </c>
      <c r="AY68" s="5" t="s">
        <v>4</v>
      </c>
      <c r="AZ68" s="5" t="s">
        <v>4</v>
      </c>
      <c r="BA68" s="5" t="s">
        <v>4</v>
      </c>
      <c r="BB68" s="5" t="s">
        <v>4</v>
      </c>
      <c r="BC68" s="5" t="s">
        <v>4</v>
      </c>
      <c r="BD68" s="5" t="s">
        <v>4</v>
      </c>
      <c r="BE68" s="5" t="s">
        <v>4</v>
      </c>
      <c r="BF68" s="5" t="s">
        <v>4</v>
      </c>
      <c r="BG68" s="5" t="s">
        <v>4</v>
      </c>
      <c r="BH68" s="5" t="s">
        <v>4</v>
      </c>
      <c r="BI68" s="5" t="s">
        <v>4</v>
      </c>
      <c r="BJ68" s="6">
        <v>350000</v>
      </c>
      <c r="BK68" s="5" t="s">
        <v>4</v>
      </c>
      <c r="BL68" s="5" t="s">
        <v>4</v>
      </c>
      <c r="BM68" s="5" t="s">
        <v>4</v>
      </c>
      <c r="BN68" s="5" t="s">
        <v>4</v>
      </c>
      <c r="BO68" s="5" t="s">
        <v>4</v>
      </c>
      <c r="BP68" s="5" t="s">
        <v>4</v>
      </c>
      <c r="BQ68" s="5" t="s">
        <v>4</v>
      </c>
      <c r="BR68" s="5" t="s">
        <v>4</v>
      </c>
      <c r="BS68" s="5" t="s">
        <v>4</v>
      </c>
      <c r="BT68" s="5" t="s">
        <v>4</v>
      </c>
      <c r="BU68" s="5" t="s">
        <v>4</v>
      </c>
      <c r="BV68" s="5" t="s">
        <v>4</v>
      </c>
      <c r="BW68" s="5" t="s">
        <v>4</v>
      </c>
      <c r="BX68" s="5" t="s">
        <v>4</v>
      </c>
      <c r="BY68" s="5" t="s">
        <v>4</v>
      </c>
      <c r="BZ68" s="5" t="s">
        <v>4</v>
      </c>
      <c r="CA68" s="5" t="s">
        <v>4</v>
      </c>
      <c r="CB68" s="5" t="s">
        <v>4</v>
      </c>
      <c r="CC68" s="5" t="s">
        <v>4</v>
      </c>
      <c r="CD68" s="5" t="s">
        <v>4</v>
      </c>
      <c r="CE68" s="5" t="s">
        <v>4</v>
      </c>
      <c r="CF68" s="5" t="s">
        <v>4</v>
      </c>
      <c r="CG68" s="5" t="s">
        <v>4</v>
      </c>
      <c r="CH68" s="5" t="s">
        <v>4</v>
      </c>
      <c r="CI68" s="5" t="s">
        <v>4</v>
      </c>
      <c r="CJ68" s="5" t="s">
        <v>4</v>
      </c>
      <c r="CK68" s="5" t="s">
        <v>4</v>
      </c>
      <c r="CL68" s="5" t="s">
        <v>4</v>
      </c>
      <c r="CM68" s="5" t="s">
        <v>4</v>
      </c>
      <c r="CN68" s="5" t="s">
        <v>4</v>
      </c>
      <c r="CO68" s="5" t="s">
        <v>4</v>
      </c>
      <c r="CP68" s="5" t="s">
        <v>4</v>
      </c>
      <c r="CQ68" s="6">
        <v>175000</v>
      </c>
      <c r="CR68" s="5" t="s">
        <v>4</v>
      </c>
      <c r="CS68" s="5" t="s">
        <v>4</v>
      </c>
      <c r="CT68" s="5" t="s">
        <v>4</v>
      </c>
      <c r="CU68" s="5" t="s">
        <v>4</v>
      </c>
      <c r="CV68" s="5" t="s">
        <v>4</v>
      </c>
      <c r="CW68" s="5" t="s">
        <v>4</v>
      </c>
      <c r="CX68" s="5" t="s">
        <v>4</v>
      </c>
      <c r="CY68" s="5" t="s">
        <v>4</v>
      </c>
      <c r="CZ68" s="5" t="s">
        <v>4</v>
      </c>
      <c r="DA68" s="5" t="s">
        <v>4</v>
      </c>
      <c r="DB68" s="5" t="s">
        <v>4</v>
      </c>
      <c r="DC68" s="5" t="s">
        <v>4</v>
      </c>
      <c r="DD68" s="5" t="s">
        <v>4</v>
      </c>
      <c r="DE68" s="5" t="s">
        <v>4</v>
      </c>
      <c r="DF68" s="5" t="s">
        <v>4</v>
      </c>
      <c r="DG68" s="5" t="s">
        <v>4</v>
      </c>
      <c r="DH68" s="5" t="s">
        <v>4</v>
      </c>
      <c r="DI68" s="5" t="s">
        <v>4</v>
      </c>
      <c r="DJ68" s="5" t="s">
        <v>4</v>
      </c>
      <c r="DK68" s="5" t="s">
        <v>4</v>
      </c>
      <c r="DL68" s="5" t="s">
        <v>4</v>
      </c>
      <c r="DM68" s="5" t="s">
        <v>4</v>
      </c>
      <c r="DN68" s="5" t="s">
        <v>4</v>
      </c>
      <c r="DO68" s="5" t="s">
        <v>4</v>
      </c>
      <c r="DP68" s="5" t="s">
        <v>4</v>
      </c>
      <c r="DQ68" s="5" t="s">
        <v>4</v>
      </c>
      <c r="DR68" s="5" t="s">
        <v>4</v>
      </c>
      <c r="DS68" s="5" t="s">
        <v>4</v>
      </c>
      <c r="DT68" s="5" t="s">
        <v>4</v>
      </c>
      <c r="DU68" s="5" t="s">
        <v>4</v>
      </c>
      <c r="DV68" s="5" t="s">
        <v>4</v>
      </c>
      <c r="DW68" s="5" t="s">
        <v>4</v>
      </c>
      <c r="DX68" s="5" t="s">
        <v>4</v>
      </c>
      <c r="DY68" s="5" t="s">
        <v>4</v>
      </c>
      <c r="DZ68" s="5" t="s">
        <v>4</v>
      </c>
      <c r="EA68" s="5" t="s">
        <v>4</v>
      </c>
      <c r="EB68" s="5" t="s">
        <v>4</v>
      </c>
      <c r="EC68" s="5" t="s">
        <v>4</v>
      </c>
      <c r="ED68" s="5" t="s">
        <v>4</v>
      </c>
      <c r="EE68" s="5" t="s">
        <v>4</v>
      </c>
      <c r="EF68" s="5" t="s">
        <v>4</v>
      </c>
      <c r="EG68" s="5" t="s">
        <v>4</v>
      </c>
      <c r="EH68" s="5" t="s">
        <v>4</v>
      </c>
      <c r="EI68" s="5" t="s">
        <v>4</v>
      </c>
      <c r="EJ68" s="5" t="s">
        <v>4</v>
      </c>
      <c r="EK68" s="5" t="s">
        <v>4</v>
      </c>
      <c r="EL68" s="5" t="s">
        <v>4</v>
      </c>
      <c r="EM68" s="5" t="s">
        <v>4</v>
      </c>
      <c r="EN68" s="5" t="s">
        <v>4</v>
      </c>
    </row>
    <row r="69" spans="1:144" x14ac:dyDescent="0.25">
      <c r="A69" s="3" t="s">
        <v>967</v>
      </c>
      <c r="B69" s="5" t="s">
        <v>4</v>
      </c>
      <c r="C69" s="5" t="s">
        <v>4</v>
      </c>
      <c r="D69" s="5" t="s">
        <v>4</v>
      </c>
      <c r="E69" s="5" t="s">
        <v>4</v>
      </c>
      <c r="F69" s="5" t="s">
        <v>4</v>
      </c>
      <c r="G69" s="5" t="s">
        <v>4</v>
      </c>
      <c r="H69" s="5" t="s">
        <v>4</v>
      </c>
      <c r="I69" s="5" t="s">
        <v>4</v>
      </c>
      <c r="J69" s="5" t="s">
        <v>4</v>
      </c>
      <c r="K69" s="5" t="s">
        <v>4</v>
      </c>
      <c r="L69" s="5" t="s">
        <v>4</v>
      </c>
      <c r="M69" s="5" t="s">
        <v>4</v>
      </c>
      <c r="N69" s="5" t="s">
        <v>4</v>
      </c>
      <c r="O69" s="5" t="s">
        <v>4</v>
      </c>
      <c r="P69" s="5" t="s">
        <v>4</v>
      </c>
      <c r="Q69" s="5" t="s">
        <v>4</v>
      </c>
      <c r="R69" s="5" t="s">
        <v>4</v>
      </c>
      <c r="S69" s="5" t="s">
        <v>4</v>
      </c>
      <c r="T69" s="5" t="s">
        <v>4</v>
      </c>
      <c r="U69" s="5" t="s">
        <v>4</v>
      </c>
      <c r="V69" s="5" t="s">
        <v>4</v>
      </c>
      <c r="W69" s="5" t="s">
        <v>4</v>
      </c>
      <c r="X69" s="5" t="s">
        <v>4</v>
      </c>
      <c r="Y69" s="5" t="s">
        <v>4</v>
      </c>
      <c r="Z69" s="5" t="s">
        <v>4</v>
      </c>
      <c r="AA69" s="5" t="s">
        <v>4</v>
      </c>
      <c r="AB69" s="5" t="s">
        <v>4</v>
      </c>
      <c r="AC69" s="5" t="s">
        <v>4</v>
      </c>
      <c r="AD69" s="6">
        <v>35779</v>
      </c>
      <c r="AE69" s="5" t="s">
        <v>4</v>
      </c>
      <c r="AF69" s="5" t="s">
        <v>4</v>
      </c>
      <c r="AG69" s="5" t="s">
        <v>4</v>
      </c>
      <c r="AH69" s="5" t="s">
        <v>4</v>
      </c>
      <c r="AI69" s="5" t="s">
        <v>4</v>
      </c>
      <c r="AJ69" s="5" t="s">
        <v>4</v>
      </c>
      <c r="AK69" s="5" t="s">
        <v>4</v>
      </c>
      <c r="AL69" s="5" t="s">
        <v>4</v>
      </c>
      <c r="AM69" s="5" t="s">
        <v>4</v>
      </c>
      <c r="AN69" s="5" t="s">
        <v>4</v>
      </c>
      <c r="AO69" s="5" t="s">
        <v>4</v>
      </c>
      <c r="AP69" s="5" t="s">
        <v>4</v>
      </c>
      <c r="AQ69" s="5" t="s">
        <v>4</v>
      </c>
      <c r="AR69" s="5" t="s">
        <v>4</v>
      </c>
      <c r="AS69" s="5" t="s">
        <v>4</v>
      </c>
      <c r="AT69" s="5" t="s">
        <v>4</v>
      </c>
      <c r="AU69" s="5" t="s">
        <v>4</v>
      </c>
      <c r="AV69" s="5" t="s">
        <v>4</v>
      </c>
      <c r="AW69" s="5" t="s">
        <v>4</v>
      </c>
      <c r="AX69" s="5" t="s">
        <v>4</v>
      </c>
      <c r="AY69" s="5" t="s">
        <v>4</v>
      </c>
      <c r="AZ69" s="5" t="s">
        <v>4</v>
      </c>
      <c r="BA69" s="5" t="s">
        <v>4</v>
      </c>
      <c r="BB69" s="5" t="s">
        <v>4</v>
      </c>
      <c r="BC69" s="5" t="s">
        <v>4</v>
      </c>
      <c r="BD69" s="5" t="s">
        <v>4</v>
      </c>
      <c r="BE69" s="5" t="s">
        <v>4</v>
      </c>
      <c r="BF69" s="5" t="s">
        <v>4</v>
      </c>
      <c r="BG69" s="5" t="s">
        <v>4</v>
      </c>
      <c r="BH69" s="5" t="s">
        <v>4</v>
      </c>
      <c r="BI69" s="5" t="s">
        <v>4</v>
      </c>
      <c r="BJ69" s="5" t="s">
        <v>4</v>
      </c>
      <c r="BK69" s="5" t="s">
        <v>4</v>
      </c>
      <c r="BL69" s="5" t="s">
        <v>4</v>
      </c>
      <c r="BM69" s="5" t="s">
        <v>4</v>
      </c>
      <c r="BN69" s="5" t="s">
        <v>4</v>
      </c>
      <c r="BO69" s="5" t="s">
        <v>4</v>
      </c>
      <c r="BP69" s="5" t="s">
        <v>4</v>
      </c>
      <c r="BQ69" s="5" t="s">
        <v>4</v>
      </c>
      <c r="BR69" s="5" t="s">
        <v>4</v>
      </c>
      <c r="BS69" s="5" t="s">
        <v>4</v>
      </c>
      <c r="BT69" s="5" t="s">
        <v>4</v>
      </c>
      <c r="BU69" s="5" t="s">
        <v>4</v>
      </c>
      <c r="BV69" s="5" t="s">
        <v>4</v>
      </c>
      <c r="BW69" s="5" t="s">
        <v>4</v>
      </c>
      <c r="BX69" s="5" t="s">
        <v>4</v>
      </c>
      <c r="BY69" s="5" t="s">
        <v>4</v>
      </c>
      <c r="BZ69" s="5" t="s">
        <v>4</v>
      </c>
      <c r="CA69" s="5" t="s">
        <v>4</v>
      </c>
      <c r="CB69" s="5" t="s">
        <v>4</v>
      </c>
      <c r="CC69" s="5" t="s">
        <v>4</v>
      </c>
      <c r="CD69" s="5" t="s">
        <v>4</v>
      </c>
      <c r="CE69" s="5" t="s">
        <v>4</v>
      </c>
      <c r="CF69" s="5" t="s">
        <v>4</v>
      </c>
      <c r="CG69" s="5" t="s">
        <v>4</v>
      </c>
      <c r="CH69" s="5" t="s">
        <v>4</v>
      </c>
      <c r="CI69" s="5" t="s">
        <v>4</v>
      </c>
      <c r="CJ69" s="5" t="s">
        <v>4</v>
      </c>
      <c r="CK69" s="5" t="s">
        <v>4</v>
      </c>
      <c r="CL69" s="5" t="s">
        <v>4</v>
      </c>
      <c r="CM69" s="5" t="s">
        <v>4</v>
      </c>
      <c r="CN69" s="5" t="s">
        <v>4</v>
      </c>
      <c r="CO69" s="5" t="s">
        <v>4</v>
      </c>
      <c r="CP69" s="5" t="s">
        <v>4</v>
      </c>
      <c r="CQ69" s="5" t="s">
        <v>4</v>
      </c>
      <c r="CR69" s="5" t="s">
        <v>4</v>
      </c>
      <c r="CS69" s="5" t="s">
        <v>4</v>
      </c>
      <c r="CT69" s="5" t="s">
        <v>4</v>
      </c>
      <c r="CU69" s="6">
        <v>399000</v>
      </c>
      <c r="CV69" s="5" t="s">
        <v>4</v>
      </c>
      <c r="CW69" s="5" t="s">
        <v>4</v>
      </c>
      <c r="CX69" s="5" t="s">
        <v>4</v>
      </c>
      <c r="CY69" s="5" t="s">
        <v>4</v>
      </c>
      <c r="CZ69" s="5" t="s">
        <v>4</v>
      </c>
      <c r="DA69" s="5" t="s">
        <v>4</v>
      </c>
      <c r="DB69" s="5" t="s">
        <v>4</v>
      </c>
      <c r="DC69" s="5" t="s">
        <v>4</v>
      </c>
      <c r="DD69" s="5" t="s">
        <v>4</v>
      </c>
      <c r="DE69" s="5" t="s">
        <v>4</v>
      </c>
      <c r="DF69" s="5" t="s">
        <v>4</v>
      </c>
      <c r="DG69" s="5" t="s">
        <v>4</v>
      </c>
      <c r="DH69" s="6">
        <v>170852</v>
      </c>
      <c r="DI69" s="5" t="s">
        <v>4</v>
      </c>
      <c r="DJ69" s="5" t="s">
        <v>4</v>
      </c>
      <c r="DK69" s="5" t="s">
        <v>4</v>
      </c>
      <c r="DL69" s="5" t="s">
        <v>4</v>
      </c>
      <c r="DM69" s="5" t="s">
        <v>4</v>
      </c>
      <c r="DN69" s="5" t="s">
        <v>4</v>
      </c>
      <c r="DO69" s="5" t="s">
        <v>4</v>
      </c>
      <c r="DP69" s="5" t="s">
        <v>4</v>
      </c>
      <c r="DQ69" s="5" t="s">
        <v>4</v>
      </c>
      <c r="DR69" s="5" t="s">
        <v>4</v>
      </c>
      <c r="DS69" s="5" t="s">
        <v>4</v>
      </c>
      <c r="DT69" s="5" t="s">
        <v>4</v>
      </c>
      <c r="DU69" s="5" t="s">
        <v>4</v>
      </c>
      <c r="DV69" s="5" t="s">
        <v>4</v>
      </c>
      <c r="DW69" s="5" t="s">
        <v>4</v>
      </c>
      <c r="DX69" s="5" t="s">
        <v>4</v>
      </c>
      <c r="DY69" s="5" t="s">
        <v>4</v>
      </c>
      <c r="DZ69" s="6">
        <v>97875</v>
      </c>
      <c r="EA69" s="5" t="s">
        <v>4</v>
      </c>
      <c r="EB69" s="5" t="s">
        <v>4</v>
      </c>
      <c r="EC69" s="5" t="s">
        <v>4</v>
      </c>
      <c r="ED69" s="5" t="s">
        <v>4</v>
      </c>
      <c r="EE69" s="5" t="s">
        <v>4</v>
      </c>
      <c r="EF69" s="5" t="s">
        <v>4</v>
      </c>
      <c r="EG69" s="5" t="s">
        <v>4</v>
      </c>
      <c r="EH69" s="6">
        <v>200000</v>
      </c>
      <c r="EI69" s="5" t="s">
        <v>4</v>
      </c>
      <c r="EJ69" s="5" t="s">
        <v>4</v>
      </c>
      <c r="EK69" s="5" t="s">
        <v>4</v>
      </c>
      <c r="EL69" s="5" t="s">
        <v>4</v>
      </c>
      <c r="EM69" s="5" t="s">
        <v>4</v>
      </c>
      <c r="EN69" s="5" t="s">
        <v>4</v>
      </c>
    </row>
    <row r="70" spans="1:144" x14ac:dyDescent="0.25">
      <c r="A70" s="3" t="s">
        <v>968</v>
      </c>
      <c r="B70" s="5" t="s">
        <v>4</v>
      </c>
      <c r="C70" s="5" t="s">
        <v>4</v>
      </c>
      <c r="D70" s="5" t="s">
        <v>4</v>
      </c>
      <c r="E70" s="5" t="s">
        <v>4</v>
      </c>
      <c r="F70" s="5" t="s">
        <v>4</v>
      </c>
      <c r="G70" s="5" t="s">
        <v>4</v>
      </c>
      <c r="H70" s="5" t="s">
        <v>4</v>
      </c>
      <c r="I70" s="5" t="s">
        <v>52</v>
      </c>
      <c r="J70" s="6">
        <v>-418233</v>
      </c>
      <c r="K70" s="5" t="s">
        <v>4</v>
      </c>
      <c r="L70" s="5" t="s">
        <v>4</v>
      </c>
      <c r="M70" s="5" t="s">
        <v>4</v>
      </c>
      <c r="N70" s="5" t="s">
        <v>4</v>
      </c>
      <c r="O70" s="5" t="s">
        <v>4</v>
      </c>
      <c r="P70" s="5" t="s">
        <v>4</v>
      </c>
      <c r="Q70" s="5" t="s">
        <v>4</v>
      </c>
      <c r="R70" s="5" t="s">
        <v>4</v>
      </c>
      <c r="S70" s="5" t="s">
        <v>4</v>
      </c>
      <c r="T70" s="5" t="s">
        <v>4</v>
      </c>
      <c r="U70" s="5" t="s">
        <v>4</v>
      </c>
      <c r="V70" s="5" t="s">
        <v>4</v>
      </c>
      <c r="W70" s="5" t="s">
        <v>4</v>
      </c>
      <c r="X70" s="5" t="s">
        <v>4</v>
      </c>
      <c r="Y70" s="5" t="s">
        <v>4</v>
      </c>
      <c r="Z70" s="5" t="s">
        <v>4</v>
      </c>
      <c r="AA70" s="5" t="s">
        <v>4</v>
      </c>
      <c r="AB70" s="5" t="s">
        <v>4</v>
      </c>
      <c r="AC70" s="5" t="s">
        <v>4</v>
      </c>
      <c r="AD70" s="5" t="s">
        <v>4</v>
      </c>
      <c r="AE70" s="5" t="s">
        <v>4</v>
      </c>
      <c r="AF70" s="5" t="s">
        <v>4</v>
      </c>
      <c r="AG70" s="5" t="s">
        <v>4</v>
      </c>
      <c r="AH70" s="5" t="s">
        <v>4</v>
      </c>
      <c r="AI70" s="5" t="s">
        <v>4</v>
      </c>
      <c r="AJ70" s="5" t="s">
        <v>4</v>
      </c>
      <c r="AK70" s="5" t="s">
        <v>4</v>
      </c>
      <c r="AL70" s="5" t="s">
        <v>4</v>
      </c>
      <c r="AM70" s="5" t="s">
        <v>4</v>
      </c>
      <c r="AN70" s="5" t="s">
        <v>4</v>
      </c>
      <c r="AO70" s="5" t="s">
        <v>4</v>
      </c>
      <c r="AP70" s="5" t="s">
        <v>4</v>
      </c>
      <c r="AQ70" s="5" t="s">
        <v>4</v>
      </c>
      <c r="AR70" s="5" t="s">
        <v>4</v>
      </c>
      <c r="AS70" s="5" t="s">
        <v>4</v>
      </c>
      <c r="AT70" s="5" t="s">
        <v>4</v>
      </c>
      <c r="AU70" s="5" t="s">
        <v>4</v>
      </c>
      <c r="AV70" s="5" t="s">
        <v>4</v>
      </c>
      <c r="AW70" s="5" t="s">
        <v>4</v>
      </c>
      <c r="AX70" s="5" t="s">
        <v>4</v>
      </c>
      <c r="AY70" s="5" t="s">
        <v>4</v>
      </c>
      <c r="AZ70" s="5" t="s">
        <v>4</v>
      </c>
      <c r="BA70" s="5" t="s">
        <v>4</v>
      </c>
      <c r="BB70" s="5" t="s">
        <v>4</v>
      </c>
      <c r="BC70" s="5" t="s">
        <v>4</v>
      </c>
      <c r="BD70" s="5" t="s">
        <v>4</v>
      </c>
      <c r="BE70" s="5" t="s">
        <v>4</v>
      </c>
      <c r="BF70" s="5" t="s">
        <v>4</v>
      </c>
      <c r="BG70" s="5" t="s">
        <v>4</v>
      </c>
      <c r="BH70" s="5" t="s">
        <v>4</v>
      </c>
      <c r="BI70" s="5" t="s">
        <v>4</v>
      </c>
      <c r="BJ70" s="5" t="s">
        <v>4</v>
      </c>
      <c r="BK70" s="5" t="s">
        <v>4</v>
      </c>
      <c r="BL70" s="5" t="s">
        <v>4</v>
      </c>
      <c r="BM70" s="5" t="s">
        <v>4</v>
      </c>
      <c r="BN70" s="5" t="s">
        <v>4</v>
      </c>
      <c r="BO70" s="5" t="s">
        <v>4</v>
      </c>
      <c r="BP70" s="5" t="s">
        <v>4</v>
      </c>
      <c r="BQ70" s="5" t="s">
        <v>4</v>
      </c>
      <c r="BR70" s="5" t="s">
        <v>4</v>
      </c>
      <c r="BS70" s="5" t="s">
        <v>4</v>
      </c>
      <c r="BT70" s="5" t="s">
        <v>4</v>
      </c>
      <c r="BU70" s="5" t="s">
        <v>4</v>
      </c>
      <c r="BV70" s="5" t="s">
        <v>4</v>
      </c>
      <c r="BW70" s="5" t="s">
        <v>4</v>
      </c>
      <c r="BX70" s="5" t="s">
        <v>4</v>
      </c>
      <c r="BY70" s="5" t="s">
        <v>4</v>
      </c>
      <c r="BZ70" s="5" t="s">
        <v>4</v>
      </c>
      <c r="CA70" s="5" t="s">
        <v>4</v>
      </c>
      <c r="CB70" s="5" t="s">
        <v>4</v>
      </c>
      <c r="CC70" s="5" t="s">
        <v>4</v>
      </c>
      <c r="CD70" s="5" t="s">
        <v>4</v>
      </c>
      <c r="CE70" s="5" t="s">
        <v>4</v>
      </c>
      <c r="CF70" s="5" t="s">
        <v>4</v>
      </c>
      <c r="CG70" s="5" t="s">
        <v>4</v>
      </c>
      <c r="CH70" s="5" t="s">
        <v>4</v>
      </c>
      <c r="CI70" s="5" t="s">
        <v>4</v>
      </c>
      <c r="CJ70" s="5" t="s">
        <v>4</v>
      </c>
      <c r="CK70" s="5" t="s">
        <v>4</v>
      </c>
      <c r="CL70" s="5" t="s">
        <v>4</v>
      </c>
      <c r="CM70" s="5" t="s">
        <v>4</v>
      </c>
      <c r="CN70" s="5" t="s">
        <v>4</v>
      </c>
      <c r="CO70" s="5" t="s">
        <v>4</v>
      </c>
      <c r="CP70" s="5" t="s">
        <v>4</v>
      </c>
      <c r="CQ70" s="5" t="s">
        <v>4</v>
      </c>
      <c r="CR70" s="5" t="s">
        <v>4</v>
      </c>
      <c r="CS70" s="5" t="s">
        <v>4</v>
      </c>
      <c r="CT70" s="5" t="s">
        <v>4</v>
      </c>
      <c r="CU70" s="6">
        <v>350000</v>
      </c>
      <c r="CV70" s="5" t="s">
        <v>4</v>
      </c>
      <c r="CW70" s="5" t="s">
        <v>4</v>
      </c>
      <c r="CX70" s="5" t="s">
        <v>4</v>
      </c>
      <c r="CY70" s="5" t="s">
        <v>4</v>
      </c>
      <c r="CZ70" s="5" t="s">
        <v>4</v>
      </c>
      <c r="DA70" s="5" t="s">
        <v>4</v>
      </c>
      <c r="DB70" s="5" t="s">
        <v>4</v>
      </c>
      <c r="DC70" s="5" t="s">
        <v>4</v>
      </c>
      <c r="DD70" s="5" t="s">
        <v>4</v>
      </c>
      <c r="DE70" s="5" t="s">
        <v>4</v>
      </c>
      <c r="DF70" s="5" t="s">
        <v>4</v>
      </c>
      <c r="DG70" s="5" t="s">
        <v>4</v>
      </c>
      <c r="DH70" s="5" t="s">
        <v>4</v>
      </c>
      <c r="DI70" s="6">
        <v>25000</v>
      </c>
      <c r="DJ70" s="5" t="s">
        <v>4</v>
      </c>
      <c r="DK70" s="5" t="s">
        <v>4</v>
      </c>
      <c r="DL70" s="5" t="s">
        <v>4</v>
      </c>
      <c r="DM70" s="5" t="s">
        <v>4</v>
      </c>
      <c r="DN70" s="5" t="s">
        <v>4</v>
      </c>
      <c r="DO70" s="5" t="s">
        <v>4</v>
      </c>
      <c r="DP70" s="5" t="s">
        <v>4</v>
      </c>
      <c r="DQ70" s="5" t="s">
        <v>4</v>
      </c>
      <c r="DR70" s="5" t="s">
        <v>4</v>
      </c>
      <c r="DS70" s="5" t="s">
        <v>4</v>
      </c>
      <c r="DT70" s="5" t="s">
        <v>4</v>
      </c>
      <c r="DU70" s="5" t="s">
        <v>4</v>
      </c>
      <c r="DV70" s="5" t="s">
        <v>4</v>
      </c>
      <c r="DW70" s="5" t="s">
        <v>4</v>
      </c>
      <c r="DX70" s="5" t="s">
        <v>4</v>
      </c>
      <c r="DY70" s="5" t="s">
        <v>4</v>
      </c>
      <c r="DZ70" s="5" t="s">
        <v>4</v>
      </c>
      <c r="EA70" s="5" t="s">
        <v>4</v>
      </c>
      <c r="EB70" s="5" t="s">
        <v>4</v>
      </c>
      <c r="EC70" s="5" t="s">
        <v>4</v>
      </c>
      <c r="ED70" s="6">
        <v>372453</v>
      </c>
      <c r="EE70" s="5" t="s">
        <v>4</v>
      </c>
      <c r="EF70" s="5" t="s">
        <v>4</v>
      </c>
      <c r="EG70" s="5" t="s">
        <v>4</v>
      </c>
      <c r="EH70" s="5" t="s">
        <v>4</v>
      </c>
      <c r="EI70" s="5" t="s">
        <v>4</v>
      </c>
      <c r="EJ70" s="5" t="s">
        <v>4</v>
      </c>
      <c r="EK70" s="5" t="s">
        <v>4</v>
      </c>
      <c r="EL70" s="5" t="s">
        <v>4</v>
      </c>
      <c r="EM70" s="5" t="s">
        <v>4</v>
      </c>
      <c r="EN70" s="5" t="s">
        <v>4</v>
      </c>
    </row>
    <row r="71" spans="1:144" x14ac:dyDescent="0.25">
      <c r="A71" s="3" t="s">
        <v>969</v>
      </c>
      <c r="B71" s="5" t="s">
        <v>4</v>
      </c>
      <c r="C71" s="5" t="s">
        <v>4</v>
      </c>
      <c r="D71" s="5" t="s">
        <v>4</v>
      </c>
      <c r="E71" s="6">
        <v>2100</v>
      </c>
      <c r="F71" s="5" t="s">
        <v>4</v>
      </c>
      <c r="G71" s="5" t="s">
        <v>4</v>
      </c>
      <c r="H71" s="5" t="s">
        <v>4</v>
      </c>
      <c r="I71" s="6">
        <v>2100</v>
      </c>
      <c r="J71" s="5" t="s">
        <v>4</v>
      </c>
      <c r="K71" s="5" t="s">
        <v>4</v>
      </c>
      <c r="L71" s="6">
        <v>1933</v>
      </c>
      <c r="M71" s="5" t="s">
        <v>4</v>
      </c>
      <c r="N71" s="5" t="s">
        <v>4</v>
      </c>
      <c r="O71" s="5" t="s">
        <v>4</v>
      </c>
      <c r="P71" s="5" t="s">
        <v>4</v>
      </c>
      <c r="Q71" s="5" t="s">
        <v>4</v>
      </c>
      <c r="R71" s="5" t="s">
        <v>4</v>
      </c>
      <c r="S71" s="5" t="s">
        <v>4</v>
      </c>
      <c r="T71" s="5" t="s">
        <v>4</v>
      </c>
      <c r="U71" s="5" t="s">
        <v>4</v>
      </c>
      <c r="V71" s="5" t="s">
        <v>4</v>
      </c>
      <c r="W71" s="5" t="s">
        <v>4</v>
      </c>
      <c r="X71" s="5" t="s">
        <v>4</v>
      </c>
      <c r="Y71" s="5" t="s">
        <v>4</v>
      </c>
      <c r="Z71" s="5" t="s">
        <v>4</v>
      </c>
      <c r="AA71" s="5" t="s">
        <v>4</v>
      </c>
      <c r="AB71" s="5" t="s">
        <v>4</v>
      </c>
      <c r="AC71" s="5" t="s">
        <v>4</v>
      </c>
      <c r="AD71" s="5" t="s">
        <v>4</v>
      </c>
      <c r="AE71" s="5" t="s">
        <v>4</v>
      </c>
      <c r="AF71" s="5" t="s">
        <v>4</v>
      </c>
      <c r="AG71" s="5" t="s">
        <v>4</v>
      </c>
      <c r="AH71" s="6">
        <v>35000</v>
      </c>
      <c r="AI71" s="5" t="s">
        <v>4</v>
      </c>
      <c r="AJ71" s="5" t="s">
        <v>4</v>
      </c>
      <c r="AK71" s="5" t="s">
        <v>4</v>
      </c>
      <c r="AL71" s="5" t="s">
        <v>4</v>
      </c>
      <c r="AM71" s="5" t="s">
        <v>4</v>
      </c>
      <c r="AN71" s="5" t="s">
        <v>4</v>
      </c>
      <c r="AO71" s="5" t="s">
        <v>4</v>
      </c>
      <c r="AP71" s="5" t="s">
        <v>4</v>
      </c>
      <c r="AQ71" s="5" t="s">
        <v>4</v>
      </c>
      <c r="AR71" s="5" t="s">
        <v>4</v>
      </c>
      <c r="AS71" s="5" t="s">
        <v>4</v>
      </c>
      <c r="AT71" s="5" t="s">
        <v>4</v>
      </c>
      <c r="AU71" s="5" t="s">
        <v>4</v>
      </c>
      <c r="AV71" s="5" t="s">
        <v>4</v>
      </c>
      <c r="AW71" s="5" t="s">
        <v>4</v>
      </c>
      <c r="AX71" s="5" t="s">
        <v>4</v>
      </c>
      <c r="AY71" s="5" t="s">
        <v>4</v>
      </c>
      <c r="AZ71" s="5" t="s">
        <v>4</v>
      </c>
      <c r="BA71" s="5" t="s">
        <v>4</v>
      </c>
      <c r="BB71" s="5" t="s">
        <v>4</v>
      </c>
      <c r="BC71" s="5" t="s">
        <v>4</v>
      </c>
      <c r="BD71" s="5" t="s">
        <v>4</v>
      </c>
      <c r="BE71" s="5" t="s">
        <v>4</v>
      </c>
      <c r="BF71" s="5" t="s">
        <v>4</v>
      </c>
      <c r="BG71" s="5" t="s">
        <v>4</v>
      </c>
      <c r="BH71" s="5" t="s">
        <v>4</v>
      </c>
      <c r="BI71" s="5" t="s">
        <v>4</v>
      </c>
      <c r="BJ71" s="5" t="s">
        <v>4</v>
      </c>
      <c r="BK71" s="5" t="s">
        <v>4</v>
      </c>
      <c r="BL71" s="5" t="s">
        <v>4</v>
      </c>
      <c r="BM71" s="5" t="s">
        <v>4</v>
      </c>
      <c r="BN71" s="5" t="s">
        <v>4</v>
      </c>
      <c r="BO71" s="5" t="s">
        <v>4</v>
      </c>
      <c r="BP71" s="5" t="s">
        <v>4</v>
      </c>
      <c r="BQ71" s="5" t="s">
        <v>4</v>
      </c>
      <c r="BR71" s="5" t="s">
        <v>4</v>
      </c>
      <c r="BS71" s="5" t="s">
        <v>4</v>
      </c>
      <c r="BT71" s="5" t="s">
        <v>4</v>
      </c>
      <c r="BU71" s="5" t="s">
        <v>4</v>
      </c>
      <c r="BV71" s="5" t="s">
        <v>4</v>
      </c>
      <c r="BW71" s="5" t="s">
        <v>4</v>
      </c>
      <c r="BX71" s="5" t="s">
        <v>4</v>
      </c>
      <c r="BY71" s="5" t="s">
        <v>4</v>
      </c>
      <c r="BZ71" s="5" t="s">
        <v>4</v>
      </c>
      <c r="CA71" s="5" t="s">
        <v>4</v>
      </c>
      <c r="CB71" s="5" t="s">
        <v>4</v>
      </c>
      <c r="CC71" s="5" t="s">
        <v>4</v>
      </c>
      <c r="CD71" s="5" t="s">
        <v>4</v>
      </c>
      <c r="CE71" s="5" t="s">
        <v>4</v>
      </c>
      <c r="CF71" s="5" t="s">
        <v>4</v>
      </c>
      <c r="CG71" s="5" t="s">
        <v>4</v>
      </c>
      <c r="CH71" s="5" t="s">
        <v>4</v>
      </c>
      <c r="CI71" s="5" t="s">
        <v>4</v>
      </c>
      <c r="CJ71" s="5" t="s">
        <v>4</v>
      </c>
      <c r="CK71" s="5" t="s">
        <v>4</v>
      </c>
      <c r="CL71" s="5" t="s">
        <v>4</v>
      </c>
      <c r="CM71" s="5" t="s">
        <v>4</v>
      </c>
      <c r="CN71" s="5" t="s">
        <v>4</v>
      </c>
      <c r="CO71" s="5" t="s">
        <v>4</v>
      </c>
      <c r="CP71" s="5" t="s">
        <v>4</v>
      </c>
      <c r="CQ71" s="5" t="s">
        <v>4</v>
      </c>
      <c r="CR71" s="5" t="s">
        <v>4</v>
      </c>
      <c r="CS71" s="5" t="s">
        <v>4</v>
      </c>
      <c r="CT71" s="5" t="s">
        <v>4</v>
      </c>
      <c r="CU71" s="6">
        <v>49000</v>
      </c>
      <c r="CV71" s="5" t="s">
        <v>4</v>
      </c>
      <c r="CW71" s="5" t="s">
        <v>4</v>
      </c>
      <c r="CX71" s="5" t="s">
        <v>4</v>
      </c>
      <c r="CY71" s="5" t="s">
        <v>4</v>
      </c>
      <c r="CZ71" s="5" t="s">
        <v>4</v>
      </c>
      <c r="DA71" s="5" t="s">
        <v>4</v>
      </c>
      <c r="DB71" s="5" t="s">
        <v>4</v>
      </c>
      <c r="DC71" s="5" t="s">
        <v>4</v>
      </c>
      <c r="DD71" s="5" t="s">
        <v>4</v>
      </c>
      <c r="DE71" s="5" t="s">
        <v>4</v>
      </c>
      <c r="DF71" s="5" t="s">
        <v>4</v>
      </c>
      <c r="DG71" s="5" t="s">
        <v>4</v>
      </c>
      <c r="DH71" s="5" t="s">
        <v>4</v>
      </c>
      <c r="DI71" s="5" t="s">
        <v>4</v>
      </c>
      <c r="DJ71" s="5" t="s">
        <v>4</v>
      </c>
      <c r="DK71" s="5" t="s">
        <v>4</v>
      </c>
      <c r="DL71" s="5" t="s">
        <v>4</v>
      </c>
      <c r="DM71" s="5" t="s">
        <v>4</v>
      </c>
      <c r="DN71" s="5" t="s">
        <v>4</v>
      </c>
      <c r="DO71" s="5" t="s">
        <v>4</v>
      </c>
      <c r="DP71" s="5" t="s">
        <v>4</v>
      </c>
      <c r="DQ71" s="6">
        <v>26693</v>
      </c>
      <c r="DR71" s="5" t="s">
        <v>4</v>
      </c>
      <c r="DS71" s="5" t="s">
        <v>4</v>
      </c>
      <c r="DT71" s="5" t="s">
        <v>4</v>
      </c>
      <c r="DU71" s="5" t="s">
        <v>4</v>
      </c>
      <c r="DV71" s="5" t="s">
        <v>4</v>
      </c>
      <c r="DW71" s="5" t="s">
        <v>4</v>
      </c>
      <c r="DX71" s="5" t="s">
        <v>4</v>
      </c>
      <c r="DY71" s="5" t="s">
        <v>4</v>
      </c>
      <c r="DZ71" s="5" t="s">
        <v>4</v>
      </c>
      <c r="EA71" s="5" t="s">
        <v>4</v>
      </c>
      <c r="EB71" s="5" t="s">
        <v>4</v>
      </c>
      <c r="EC71" s="5" t="s">
        <v>4</v>
      </c>
      <c r="ED71" s="5" t="s">
        <v>4</v>
      </c>
      <c r="EE71" s="5" t="s">
        <v>4</v>
      </c>
      <c r="EF71" s="5" t="s">
        <v>4</v>
      </c>
      <c r="EG71" s="5" t="s">
        <v>4</v>
      </c>
      <c r="EH71" s="5" t="s">
        <v>4</v>
      </c>
      <c r="EI71" s="5" t="s">
        <v>4</v>
      </c>
      <c r="EJ71" s="5" t="s">
        <v>4</v>
      </c>
      <c r="EK71" s="5" t="s">
        <v>4</v>
      </c>
      <c r="EL71" s="5" t="s">
        <v>4</v>
      </c>
      <c r="EM71" s="5" t="s">
        <v>4</v>
      </c>
      <c r="EN71" s="5" t="s">
        <v>4</v>
      </c>
    </row>
    <row r="72" spans="1:144" ht="30" x14ac:dyDescent="0.25">
      <c r="A72" s="3" t="s">
        <v>970</v>
      </c>
      <c r="B72" s="5" t="s">
        <v>4</v>
      </c>
      <c r="C72" s="5" t="s">
        <v>4</v>
      </c>
      <c r="D72" s="6">
        <v>4000</v>
      </c>
      <c r="E72" s="5" t="s">
        <v>4</v>
      </c>
      <c r="F72" s="5" t="s">
        <v>4</v>
      </c>
      <c r="G72" s="5" t="s">
        <v>4</v>
      </c>
      <c r="H72" s="5" t="s">
        <v>4</v>
      </c>
      <c r="I72" s="6">
        <v>250000</v>
      </c>
      <c r="J72" s="5" t="s">
        <v>4</v>
      </c>
      <c r="K72" s="5" t="s">
        <v>4</v>
      </c>
      <c r="L72" s="5" t="s">
        <v>4</v>
      </c>
      <c r="M72" s="5" t="s">
        <v>4</v>
      </c>
      <c r="N72" s="5" t="s">
        <v>4</v>
      </c>
      <c r="O72" s="5" t="s">
        <v>4</v>
      </c>
      <c r="P72" s="5" t="s">
        <v>4</v>
      </c>
      <c r="Q72" s="5" t="s">
        <v>4</v>
      </c>
      <c r="R72" s="5" t="s">
        <v>4</v>
      </c>
      <c r="S72" s="5" t="s">
        <v>4</v>
      </c>
      <c r="T72" s="5" t="s">
        <v>4</v>
      </c>
      <c r="U72" s="5" t="s">
        <v>4</v>
      </c>
      <c r="V72" s="5" t="s">
        <v>4</v>
      </c>
      <c r="W72" s="5" t="s">
        <v>4</v>
      </c>
      <c r="X72" s="5" t="s">
        <v>4</v>
      </c>
      <c r="Y72" s="5" t="s">
        <v>4</v>
      </c>
      <c r="Z72" s="5" t="s">
        <v>4</v>
      </c>
      <c r="AA72" s="5" t="s">
        <v>4</v>
      </c>
      <c r="AB72" s="5" t="s">
        <v>4</v>
      </c>
      <c r="AC72" s="5" t="s">
        <v>4</v>
      </c>
      <c r="AD72" s="5" t="s">
        <v>4</v>
      </c>
      <c r="AE72" s="5" t="s">
        <v>4</v>
      </c>
      <c r="AF72" s="5" t="s">
        <v>4</v>
      </c>
      <c r="AG72" s="5" t="s">
        <v>4</v>
      </c>
      <c r="AH72" s="5" t="s">
        <v>4</v>
      </c>
      <c r="AI72" s="5" t="s">
        <v>4</v>
      </c>
      <c r="AJ72" s="5" t="s">
        <v>4</v>
      </c>
      <c r="AK72" s="5" t="s">
        <v>4</v>
      </c>
      <c r="AL72" s="5" t="s">
        <v>4</v>
      </c>
      <c r="AM72" s="5" t="s">
        <v>4</v>
      </c>
      <c r="AN72" s="5" t="s">
        <v>4</v>
      </c>
      <c r="AO72" s="5" t="s">
        <v>4</v>
      </c>
      <c r="AP72" s="5" t="s">
        <v>4</v>
      </c>
      <c r="AQ72" s="5" t="s">
        <v>4</v>
      </c>
      <c r="AR72" s="5" t="s">
        <v>4</v>
      </c>
      <c r="AS72" s="5" t="s">
        <v>4</v>
      </c>
      <c r="AT72" s="5" t="s">
        <v>4</v>
      </c>
      <c r="AU72" s="5" t="s">
        <v>4</v>
      </c>
      <c r="AV72" s="5" t="s">
        <v>4</v>
      </c>
      <c r="AW72" s="5" t="s">
        <v>4</v>
      </c>
      <c r="AX72" s="5" t="s">
        <v>4</v>
      </c>
      <c r="AY72" s="5" t="s">
        <v>4</v>
      </c>
      <c r="AZ72" s="5" t="s">
        <v>4</v>
      </c>
      <c r="BA72" s="5" t="s">
        <v>4</v>
      </c>
      <c r="BB72" s="5" t="s">
        <v>4</v>
      </c>
      <c r="BC72" s="5" t="s">
        <v>4</v>
      </c>
      <c r="BD72" s="5" t="s">
        <v>4</v>
      </c>
      <c r="BE72" s="5" t="s">
        <v>4</v>
      </c>
      <c r="BF72" s="5" t="s">
        <v>4</v>
      </c>
      <c r="BG72" s="5" t="s">
        <v>4</v>
      </c>
      <c r="BH72" s="5" t="s">
        <v>4</v>
      </c>
      <c r="BI72" s="5" t="s">
        <v>4</v>
      </c>
      <c r="BJ72" s="5" t="s">
        <v>4</v>
      </c>
      <c r="BK72" s="5" t="s">
        <v>4</v>
      </c>
      <c r="BL72" s="5" t="s">
        <v>4</v>
      </c>
      <c r="BM72" s="5" t="s">
        <v>4</v>
      </c>
      <c r="BN72" s="5" t="s">
        <v>4</v>
      </c>
      <c r="BO72" s="5" t="s">
        <v>4</v>
      </c>
      <c r="BP72" s="6">
        <v>20000</v>
      </c>
      <c r="BQ72" s="5" t="s">
        <v>4</v>
      </c>
      <c r="BR72" s="5" t="s">
        <v>4</v>
      </c>
      <c r="BS72" s="5" t="s">
        <v>4</v>
      </c>
      <c r="BT72" s="5" t="s">
        <v>4</v>
      </c>
      <c r="BU72" s="5" t="s">
        <v>4</v>
      </c>
      <c r="BV72" s="5" t="s">
        <v>4</v>
      </c>
      <c r="BW72" s="5" t="s">
        <v>4</v>
      </c>
      <c r="BX72" s="5" t="s">
        <v>4</v>
      </c>
      <c r="BY72" s="5" t="s">
        <v>4</v>
      </c>
      <c r="BZ72" s="5" t="s">
        <v>4</v>
      </c>
      <c r="CA72" s="5" t="s">
        <v>4</v>
      </c>
      <c r="CB72" s="5" t="s">
        <v>4</v>
      </c>
      <c r="CC72" s="5" t="s">
        <v>4</v>
      </c>
      <c r="CD72" s="5" t="s">
        <v>4</v>
      </c>
      <c r="CE72" s="5" t="s">
        <v>4</v>
      </c>
      <c r="CF72" s="5" t="s">
        <v>4</v>
      </c>
      <c r="CG72" s="5" t="s">
        <v>4</v>
      </c>
      <c r="CH72" s="5" t="s">
        <v>4</v>
      </c>
      <c r="CI72" s="5" t="s">
        <v>4</v>
      </c>
      <c r="CJ72" s="5" t="s">
        <v>4</v>
      </c>
      <c r="CK72" s="5" t="s">
        <v>4</v>
      </c>
      <c r="CL72" s="5" t="s">
        <v>4</v>
      </c>
      <c r="CM72" s="5" t="s">
        <v>4</v>
      </c>
      <c r="CN72" s="5" t="s">
        <v>4</v>
      </c>
      <c r="CO72" s="5" t="s">
        <v>4</v>
      </c>
      <c r="CP72" s="5" t="s">
        <v>4</v>
      </c>
      <c r="CQ72" s="6">
        <v>583334</v>
      </c>
      <c r="CR72" s="5" t="s">
        <v>4</v>
      </c>
      <c r="CS72" s="5" t="s">
        <v>4</v>
      </c>
      <c r="CT72" s="5" t="s">
        <v>4</v>
      </c>
      <c r="CU72" s="5" t="s">
        <v>4</v>
      </c>
      <c r="CV72" s="5" t="s">
        <v>4</v>
      </c>
      <c r="CW72" s="5" t="s">
        <v>4</v>
      </c>
      <c r="CX72" s="5" t="s">
        <v>4</v>
      </c>
      <c r="CY72" s="5" t="s">
        <v>4</v>
      </c>
      <c r="CZ72" s="5" t="s">
        <v>4</v>
      </c>
      <c r="DA72" s="5" t="s">
        <v>4</v>
      </c>
      <c r="DB72" s="5" t="s">
        <v>4</v>
      </c>
      <c r="DC72" s="5" t="s">
        <v>4</v>
      </c>
      <c r="DD72" s="5" t="s">
        <v>4</v>
      </c>
      <c r="DE72" s="5" t="s">
        <v>4</v>
      </c>
      <c r="DF72" s="5" t="s">
        <v>4</v>
      </c>
      <c r="DG72" s="5" t="s">
        <v>4</v>
      </c>
      <c r="DH72" s="5" t="s">
        <v>4</v>
      </c>
      <c r="DI72" s="5" t="s">
        <v>4</v>
      </c>
      <c r="DJ72" s="5" t="s">
        <v>4</v>
      </c>
      <c r="DK72" s="5" t="s">
        <v>4</v>
      </c>
      <c r="DL72" s="5" t="s">
        <v>4</v>
      </c>
      <c r="DM72" s="5" t="s">
        <v>4</v>
      </c>
      <c r="DN72" s="5" t="s">
        <v>4</v>
      </c>
      <c r="DO72" s="5" t="s">
        <v>4</v>
      </c>
      <c r="DP72" s="5" t="s">
        <v>4</v>
      </c>
      <c r="DQ72" s="5" t="s">
        <v>4</v>
      </c>
      <c r="DR72" s="5" t="s">
        <v>4</v>
      </c>
      <c r="DS72" s="5" t="s">
        <v>4</v>
      </c>
      <c r="DT72" s="5" t="s">
        <v>4</v>
      </c>
      <c r="DU72" s="5" t="s">
        <v>4</v>
      </c>
      <c r="DV72" s="5" t="s">
        <v>4</v>
      </c>
      <c r="DW72" s="5" t="s">
        <v>4</v>
      </c>
      <c r="DX72" s="5" t="s">
        <v>4</v>
      </c>
      <c r="DY72" s="5" t="s">
        <v>4</v>
      </c>
      <c r="DZ72" s="5" t="s">
        <v>4</v>
      </c>
      <c r="EA72" s="5" t="s">
        <v>4</v>
      </c>
      <c r="EB72" s="5" t="s">
        <v>4</v>
      </c>
      <c r="EC72" s="5" t="s">
        <v>4</v>
      </c>
      <c r="ED72" s="5" t="s">
        <v>4</v>
      </c>
      <c r="EE72" s="5" t="s">
        <v>4</v>
      </c>
      <c r="EF72" s="5" t="s">
        <v>4</v>
      </c>
      <c r="EG72" s="5" t="s">
        <v>4</v>
      </c>
      <c r="EH72" s="6">
        <v>5000</v>
      </c>
      <c r="EI72" s="5" t="s">
        <v>4</v>
      </c>
      <c r="EJ72" s="5" t="s">
        <v>4</v>
      </c>
      <c r="EK72" s="5" t="s">
        <v>4</v>
      </c>
      <c r="EL72" s="5" t="s">
        <v>4</v>
      </c>
      <c r="EM72" s="5" t="s">
        <v>4</v>
      </c>
      <c r="EN72" s="5" t="s">
        <v>4</v>
      </c>
    </row>
    <row r="73" spans="1:144" x14ac:dyDescent="0.25">
      <c r="A73" s="3" t="s">
        <v>719</v>
      </c>
      <c r="B73" s="5" t="s">
        <v>4</v>
      </c>
      <c r="C73" s="5" t="s">
        <v>4</v>
      </c>
      <c r="D73" s="5" t="s">
        <v>4</v>
      </c>
      <c r="E73" s="6">
        <v>1100000</v>
      </c>
      <c r="F73" s="5" t="s">
        <v>4</v>
      </c>
      <c r="G73" s="5" t="s">
        <v>4</v>
      </c>
      <c r="H73" s="5" t="s">
        <v>4</v>
      </c>
      <c r="I73" s="6">
        <v>1100000</v>
      </c>
      <c r="J73" s="5" t="s">
        <v>4</v>
      </c>
      <c r="K73" s="5" t="s">
        <v>4</v>
      </c>
      <c r="L73" s="6">
        <v>818000</v>
      </c>
      <c r="M73" s="5" t="s">
        <v>4</v>
      </c>
      <c r="N73" s="5" t="s">
        <v>4</v>
      </c>
      <c r="O73" s="5" t="s">
        <v>4</v>
      </c>
      <c r="P73" s="5" t="s">
        <v>4</v>
      </c>
      <c r="Q73" s="5" t="s">
        <v>4</v>
      </c>
      <c r="R73" s="5" t="s">
        <v>4</v>
      </c>
      <c r="S73" s="5" t="s">
        <v>4</v>
      </c>
      <c r="T73" s="5" t="s">
        <v>4</v>
      </c>
      <c r="U73" s="5" t="s">
        <v>4</v>
      </c>
      <c r="V73" s="5" t="s">
        <v>4</v>
      </c>
      <c r="W73" s="5" t="s">
        <v>4</v>
      </c>
      <c r="X73" s="5" t="s">
        <v>4</v>
      </c>
      <c r="Y73" s="5" t="s">
        <v>4</v>
      </c>
      <c r="Z73" s="5" t="s">
        <v>4</v>
      </c>
      <c r="AA73" s="5" t="s">
        <v>4</v>
      </c>
      <c r="AB73" s="5" t="s">
        <v>4</v>
      </c>
      <c r="AC73" s="5" t="s">
        <v>4</v>
      </c>
      <c r="AD73" s="5" t="s">
        <v>4</v>
      </c>
      <c r="AE73" s="5" t="s">
        <v>4</v>
      </c>
      <c r="AF73" s="5" t="s">
        <v>4</v>
      </c>
      <c r="AG73" s="5" t="s">
        <v>4</v>
      </c>
      <c r="AH73" s="5" t="s">
        <v>4</v>
      </c>
      <c r="AI73" s="5" t="s">
        <v>4</v>
      </c>
      <c r="AJ73" s="5" t="s">
        <v>4</v>
      </c>
      <c r="AK73" s="5" t="s">
        <v>4</v>
      </c>
      <c r="AL73" s="5" t="s">
        <v>4</v>
      </c>
      <c r="AM73" s="5" t="s">
        <v>4</v>
      </c>
      <c r="AN73" s="5" t="s">
        <v>4</v>
      </c>
      <c r="AO73" s="5" t="s">
        <v>4</v>
      </c>
      <c r="AP73" s="5" t="s">
        <v>4</v>
      </c>
      <c r="AQ73" s="5" t="s">
        <v>4</v>
      </c>
      <c r="AR73" s="5" t="s">
        <v>4</v>
      </c>
      <c r="AS73" s="5" t="s">
        <v>4</v>
      </c>
      <c r="AT73" s="5" t="s">
        <v>4</v>
      </c>
      <c r="AU73" s="5" t="s">
        <v>4</v>
      </c>
      <c r="AV73" s="5" t="s">
        <v>4</v>
      </c>
      <c r="AW73" s="5" t="s">
        <v>4</v>
      </c>
      <c r="AX73" s="5" t="s">
        <v>4</v>
      </c>
      <c r="AY73" s="5" t="s">
        <v>4</v>
      </c>
      <c r="AZ73" s="5" t="s">
        <v>4</v>
      </c>
      <c r="BA73" s="5" t="s">
        <v>4</v>
      </c>
      <c r="BB73" s="5" t="s">
        <v>4</v>
      </c>
      <c r="BC73" s="5" t="s">
        <v>4</v>
      </c>
      <c r="BD73" s="5" t="s">
        <v>4</v>
      </c>
      <c r="BE73" s="5" t="s">
        <v>4</v>
      </c>
      <c r="BF73" s="5" t="s">
        <v>4</v>
      </c>
      <c r="BG73" s="5" t="s">
        <v>4</v>
      </c>
      <c r="BH73" s="5" t="s">
        <v>4</v>
      </c>
      <c r="BI73" s="5" t="s">
        <v>4</v>
      </c>
      <c r="BJ73" s="5" t="s">
        <v>4</v>
      </c>
      <c r="BK73" s="5" t="s">
        <v>4</v>
      </c>
      <c r="BL73" s="5" t="s">
        <v>4</v>
      </c>
      <c r="BM73" s="5" t="s">
        <v>4</v>
      </c>
      <c r="BN73" s="5" t="s">
        <v>4</v>
      </c>
      <c r="BO73" s="5" t="s">
        <v>4</v>
      </c>
      <c r="BP73" s="5" t="s">
        <v>4</v>
      </c>
      <c r="BQ73" s="5" t="s">
        <v>4</v>
      </c>
      <c r="BR73" s="5" t="s">
        <v>4</v>
      </c>
      <c r="BS73" s="5" t="s">
        <v>4</v>
      </c>
      <c r="BT73" s="5" t="s">
        <v>4</v>
      </c>
      <c r="BU73" s="5" t="s">
        <v>4</v>
      </c>
      <c r="BV73" s="5" t="s">
        <v>4</v>
      </c>
      <c r="BW73" s="5" t="s">
        <v>4</v>
      </c>
      <c r="BX73" s="5" t="s">
        <v>4</v>
      </c>
      <c r="BY73" s="5" t="s">
        <v>4</v>
      </c>
      <c r="BZ73" s="5" t="s">
        <v>4</v>
      </c>
      <c r="CA73" s="5" t="s">
        <v>4</v>
      </c>
      <c r="CB73" s="5" t="s">
        <v>4</v>
      </c>
      <c r="CC73" s="5" t="s">
        <v>4</v>
      </c>
      <c r="CD73" s="5" t="s">
        <v>4</v>
      </c>
      <c r="CE73" s="5" t="s">
        <v>4</v>
      </c>
      <c r="CF73" s="5" t="s">
        <v>4</v>
      </c>
      <c r="CG73" s="5" t="s">
        <v>4</v>
      </c>
      <c r="CH73" s="5" t="s">
        <v>4</v>
      </c>
      <c r="CI73" s="5" t="s">
        <v>4</v>
      </c>
      <c r="CJ73" s="5" t="s">
        <v>4</v>
      </c>
      <c r="CK73" s="5" t="s">
        <v>4</v>
      </c>
      <c r="CL73" s="5" t="s">
        <v>4</v>
      </c>
      <c r="CM73" s="5" t="s">
        <v>4</v>
      </c>
      <c r="CN73" s="5" t="s">
        <v>4</v>
      </c>
      <c r="CO73" s="5" t="s">
        <v>4</v>
      </c>
      <c r="CP73" s="5" t="s">
        <v>4</v>
      </c>
      <c r="CQ73" s="5" t="s">
        <v>4</v>
      </c>
      <c r="CR73" s="5" t="s">
        <v>4</v>
      </c>
      <c r="CS73" s="5" t="s">
        <v>4</v>
      </c>
      <c r="CT73" s="6">
        <v>5000</v>
      </c>
      <c r="CU73" s="5" t="s">
        <v>4</v>
      </c>
      <c r="CV73" s="5" t="s">
        <v>4</v>
      </c>
      <c r="CW73" s="5" t="s">
        <v>4</v>
      </c>
      <c r="CX73" s="5" t="s">
        <v>4</v>
      </c>
      <c r="CY73" s="5" t="s">
        <v>4</v>
      </c>
      <c r="CZ73" s="5" t="s">
        <v>4</v>
      </c>
      <c r="DA73" s="5" t="s">
        <v>4</v>
      </c>
      <c r="DB73" s="5" t="s">
        <v>4</v>
      </c>
      <c r="DC73" s="5" t="s">
        <v>4</v>
      </c>
      <c r="DD73" s="6">
        <v>73500</v>
      </c>
      <c r="DE73" s="5" t="s">
        <v>4</v>
      </c>
      <c r="DF73" s="5" t="s">
        <v>4</v>
      </c>
      <c r="DG73" s="5" t="s">
        <v>4</v>
      </c>
      <c r="DH73" s="5" t="s">
        <v>4</v>
      </c>
      <c r="DI73" s="5" t="s">
        <v>4</v>
      </c>
      <c r="DJ73" s="5" t="s">
        <v>4</v>
      </c>
      <c r="DK73" s="5" t="s">
        <v>4</v>
      </c>
      <c r="DL73" s="5" t="s">
        <v>4</v>
      </c>
      <c r="DM73" s="5" t="s">
        <v>4</v>
      </c>
      <c r="DN73" s="5" t="s">
        <v>4</v>
      </c>
      <c r="DO73" s="5" t="s">
        <v>4</v>
      </c>
      <c r="DP73" s="5" t="s">
        <v>4</v>
      </c>
      <c r="DQ73" s="5" t="s">
        <v>4</v>
      </c>
      <c r="DR73" s="5" t="s">
        <v>4</v>
      </c>
      <c r="DS73" s="5" t="s">
        <v>4</v>
      </c>
      <c r="DT73" s="5" t="s">
        <v>4</v>
      </c>
      <c r="DU73" s="5" t="s">
        <v>4</v>
      </c>
      <c r="DV73" s="5" t="s">
        <v>4</v>
      </c>
      <c r="DW73" s="5" t="s">
        <v>4</v>
      </c>
      <c r="DX73" s="5" t="s">
        <v>4</v>
      </c>
      <c r="DY73" s="5" t="s">
        <v>4</v>
      </c>
      <c r="DZ73" s="5" t="s">
        <v>4</v>
      </c>
      <c r="EA73" s="5" t="s">
        <v>4</v>
      </c>
      <c r="EB73" s="5" t="s">
        <v>4</v>
      </c>
      <c r="EC73" s="5" t="s">
        <v>4</v>
      </c>
      <c r="ED73" s="5" t="s">
        <v>4</v>
      </c>
      <c r="EE73" s="5" t="s">
        <v>4</v>
      </c>
      <c r="EF73" s="5" t="s">
        <v>4</v>
      </c>
      <c r="EG73" s="5" t="s">
        <v>4</v>
      </c>
      <c r="EH73" s="5" t="s">
        <v>4</v>
      </c>
      <c r="EI73" s="5" t="s">
        <v>4</v>
      </c>
      <c r="EJ73" s="5" t="s">
        <v>4</v>
      </c>
      <c r="EK73" s="5" t="s">
        <v>4</v>
      </c>
      <c r="EL73" s="5" t="s">
        <v>4</v>
      </c>
      <c r="EM73" s="5" t="s">
        <v>4</v>
      </c>
      <c r="EN73" s="5" t="s">
        <v>4</v>
      </c>
    </row>
    <row r="74" spans="1:144" x14ac:dyDescent="0.25">
      <c r="A74" s="3" t="s">
        <v>971</v>
      </c>
      <c r="B74" s="5" t="s">
        <v>4</v>
      </c>
      <c r="C74" s="5" t="s">
        <v>4</v>
      </c>
      <c r="D74" s="5" t="s">
        <v>4</v>
      </c>
      <c r="E74" s="5" t="s">
        <v>4</v>
      </c>
      <c r="F74" s="5" t="s">
        <v>4</v>
      </c>
      <c r="G74" s="5" t="s">
        <v>4</v>
      </c>
      <c r="H74" s="5" t="s">
        <v>4</v>
      </c>
      <c r="I74" s="5" t="s">
        <v>4</v>
      </c>
      <c r="J74" s="5" t="s">
        <v>4</v>
      </c>
      <c r="K74" s="5" t="s">
        <v>4</v>
      </c>
      <c r="L74" s="5" t="s">
        <v>4</v>
      </c>
      <c r="M74" s="5" t="s">
        <v>4</v>
      </c>
      <c r="N74" s="5" t="s">
        <v>4</v>
      </c>
      <c r="O74" s="5" t="s">
        <v>4</v>
      </c>
      <c r="P74" s="5" t="s">
        <v>4</v>
      </c>
      <c r="Q74" s="5" t="s">
        <v>4</v>
      </c>
      <c r="R74" s="5" t="s">
        <v>4</v>
      </c>
      <c r="S74" s="5" t="s">
        <v>4</v>
      </c>
      <c r="T74" s="5" t="s">
        <v>4</v>
      </c>
      <c r="U74" s="5" t="s">
        <v>4</v>
      </c>
      <c r="V74" s="5" t="s">
        <v>4</v>
      </c>
      <c r="W74" s="5" t="s">
        <v>4</v>
      </c>
      <c r="X74" s="5" t="s">
        <v>4</v>
      </c>
      <c r="Y74" s="5" t="s">
        <v>4</v>
      </c>
      <c r="Z74" s="5" t="s">
        <v>4</v>
      </c>
      <c r="AA74" s="5" t="s">
        <v>4</v>
      </c>
      <c r="AB74" s="5" t="s">
        <v>4</v>
      </c>
      <c r="AC74" s="5" t="s">
        <v>4</v>
      </c>
      <c r="AD74" s="5" t="s">
        <v>4</v>
      </c>
      <c r="AE74" s="5" t="s">
        <v>4</v>
      </c>
      <c r="AF74" s="5" t="s">
        <v>4</v>
      </c>
      <c r="AG74" s="5" t="s">
        <v>4</v>
      </c>
      <c r="AH74" s="5" t="s">
        <v>4</v>
      </c>
      <c r="AI74" s="5" t="s">
        <v>4</v>
      </c>
      <c r="AJ74" s="5" t="s">
        <v>4</v>
      </c>
      <c r="AK74" s="5" t="s">
        <v>4</v>
      </c>
      <c r="AL74" s="5" t="s">
        <v>4</v>
      </c>
      <c r="AM74" s="5" t="s">
        <v>4</v>
      </c>
      <c r="AN74" s="5" t="s">
        <v>4</v>
      </c>
      <c r="AO74" s="5" t="s">
        <v>4</v>
      </c>
      <c r="AP74" s="5" t="s">
        <v>4</v>
      </c>
      <c r="AQ74" s="5" t="s">
        <v>4</v>
      </c>
      <c r="AR74" s="5" t="s">
        <v>4</v>
      </c>
      <c r="AS74" s="5" t="s">
        <v>4</v>
      </c>
      <c r="AT74" s="5" t="s">
        <v>4</v>
      </c>
      <c r="AU74" s="5" t="s">
        <v>4</v>
      </c>
      <c r="AV74" s="5" t="s">
        <v>4</v>
      </c>
      <c r="AW74" s="5" t="s">
        <v>4</v>
      </c>
      <c r="AX74" s="5" t="s">
        <v>4</v>
      </c>
      <c r="AY74" s="5" t="s">
        <v>4</v>
      </c>
      <c r="AZ74" s="5" t="s">
        <v>4</v>
      </c>
      <c r="BA74" s="5" t="s">
        <v>4</v>
      </c>
      <c r="BB74" s="5" t="s">
        <v>4</v>
      </c>
      <c r="BC74" s="5" t="s">
        <v>4</v>
      </c>
      <c r="BD74" s="5" t="s">
        <v>4</v>
      </c>
      <c r="BE74" s="5" t="s">
        <v>4</v>
      </c>
      <c r="BF74" s="5" t="s">
        <v>4</v>
      </c>
      <c r="BG74" s="5" t="s">
        <v>4</v>
      </c>
      <c r="BH74" s="5" t="s">
        <v>4</v>
      </c>
      <c r="BI74" s="5" t="s">
        <v>4</v>
      </c>
      <c r="BJ74" s="5" t="s">
        <v>4</v>
      </c>
      <c r="BK74" s="5" t="s">
        <v>4</v>
      </c>
      <c r="BL74" s="5" t="s">
        <v>4</v>
      </c>
      <c r="BM74" s="5" t="s">
        <v>4</v>
      </c>
      <c r="BN74" s="5" t="s">
        <v>4</v>
      </c>
      <c r="BO74" s="5" t="s">
        <v>4</v>
      </c>
      <c r="BP74" s="5" t="s">
        <v>4</v>
      </c>
      <c r="BQ74" s="5" t="s">
        <v>4</v>
      </c>
      <c r="BR74" s="5" t="s">
        <v>4</v>
      </c>
      <c r="BS74" s="5" t="s">
        <v>4</v>
      </c>
      <c r="BT74" s="5" t="s">
        <v>4</v>
      </c>
      <c r="BU74" s="5" t="s">
        <v>4</v>
      </c>
      <c r="BV74" s="5" t="s">
        <v>4</v>
      </c>
      <c r="BW74" s="5" t="s">
        <v>4</v>
      </c>
      <c r="BX74" s="5" t="s">
        <v>4</v>
      </c>
      <c r="BY74" s="5" t="s">
        <v>4</v>
      </c>
      <c r="BZ74" s="5" t="s">
        <v>4</v>
      </c>
      <c r="CA74" s="5" t="s">
        <v>4</v>
      </c>
      <c r="CB74" s="5" t="s">
        <v>4</v>
      </c>
      <c r="CC74" s="5" t="s">
        <v>4</v>
      </c>
      <c r="CD74" s="5" t="s">
        <v>4</v>
      </c>
      <c r="CE74" s="5" t="s">
        <v>4</v>
      </c>
      <c r="CF74" s="5" t="s">
        <v>4</v>
      </c>
      <c r="CG74" s="5" t="s">
        <v>4</v>
      </c>
      <c r="CH74" s="5" t="s">
        <v>4</v>
      </c>
      <c r="CI74" s="5" t="s">
        <v>4</v>
      </c>
      <c r="CJ74" s="5" t="s">
        <v>4</v>
      </c>
      <c r="CK74" s="5" t="s">
        <v>4</v>
      </c>
      <c r="CL74" s="5" t="s">
        <v>4</v>
      </c>
      <c r="CM74" s="5" t="s">
        <v>4</v>
      </c>
      <c r="CN74" s="5" t="s">
        <v>4</v>
      </c>
      <c r="CO74" s="5" t="s">
        <v>4</v>
      </c>
      <c r="CP74" s="5" t="s">
        <v>4</v>
      </c>
      <c r="CQ74" s="5" t="s">
        <v>4</v>
      </c>
      <c r="CR74" s="5" t="s">
        <v>4</v>
      </c>
      <c r="CS74" s="5" t="s">
        <v>4</v>
      </c>
      <c r="CT74" s="6">
        <v>88000</v>
      </c>
      <c r="CU74" s="5" t="s">
        <v>4</v>
      </c>
      <c r="CV74" s="5" t="s">
        <v>4</v>
      </c>
      <c r="CW74" s="6">
        <v>80000</v>
      </c>
      <c r="CX74" s="5" t="s">
        <v>4</v>
      </c>
      <c r="CY74" s="5" t="s">
        <v>4</v>
      </c>
      <c r="CZ74" s="5" t="s">
        <v>4</v>
      </c>
      <c r="DA74" s="5" t="s">
        <v>4</v>
      </c>
      <c r="DB74" s="5" t="s">
        <v>4</v>
      </c>
      <c r="DC74" s="5" t="s">
        <v>4</v>
      </c>
      <c r="DD74" s="5" t="s">
        <v>4</v>
      </c>
      <c r="DE74" s="5" t="s">
        <v>4</v>
      </c>
      <c r="DF74" s="5" t="s">
        <v>4</v>
      </c>
      <c r="DG74" s="5" t="s">
        <v>4</v>
      </c>
      <c r="DH74" s="5" t="s">
        <v>4</v>
      </c>
      <c r="DI74" s="5" t="s">
        <v>4</v>
      </c>
      <c r="DJ74" s="5" t="s">
        <v>4</v>
      </c>
      <c r="DK74" s="5" t="s">
        <v>4</v>
      </c>
      <c r="DL74" s="5" t="s">
        <v>4</v>
      </c>
      <c r="DM74" s="5" t="s">
        <v>4</v>
      </c>
      <c r="DN74" s="5" t="s">
        <v>4</v>
      </c>
      <c r="DO74" s="5" t="s">
        <v>4</v>
      </c>
      <c r="DP74" s="5" t="s">
        <v>4</v>
      </c>
      <c r="DQ74" s="5" t="s">
        <v>4</v>
      </c>
      <c r="DR74" s="5" t="s">
        <v>4</v>
      </c>
      <c r="DS74" s="5" t="s">
        <v>4</v>
      </c>
      <c r="DT74" s="5" t="s">
        <v>4</v>
      </c>
      <c r="DU74" s="5" t="s">
        <v>4</v>
      </c>
      <c r="DV74" s="5" t="s">
        <v>4</v>
      </c>
      <c r="DW74" s="5" t="s">
        <v>4</v>
      </c>
      <c r="DX74" s="5" t="s">
        <v>4</v>
      </c>
      <c r="DY74" s="5" t="s">
        <v>4</v>
      </c>
      <c r="DZ74" s="5" t="s">
        <v>4</v>
      </c>
      <c r="EA74" s="5" t="s">
        <v>4</v>
      </c>
      <c r="EB74" s="5" t="s">
        <v>4</v>
      </c>
      <c r="EC74" s="5" t="s">
        <v>4</v>
      </c>
      <c r="ED74" s="5" t="s">
        <v>4</v>
      </c>
      <c r="EE74" s="5" t="s">
        <v>4</v>
      </c>
      <c r="EF74" s="5" t="s">
        <v>4</v>
      </c>
      <c r="EG74" s="5" t="s">
        <v>4</v>
      </c>
      <c r="EH74" s="5" t="s">
        <v>4</v>
      </c>
      <c r="EI74" s="5" t="s">
        <v>4</v>
      </c>
      <c r="EJ74" s="5" t="s">
        <v>4</v>
      </c>
      <c r="EK74" s="5" t="s">
        <v>4</v>
      </c>
      <c r="EL74" s="5" t="s">
        <v>4</v>
      </c>
      <c r="EM74" s="5" t="s">
        <v>4</v>
      </c>
      <c r="EN74" s="5" t="s">
        <v>4</v>
      </c>
    </row>
    <row r="75" spans="1:144" ht="30" x14ac:dyDescent="0.25">
      <c r="A75" s="3" t="s">
        <v>972</v>
      </c>
      <c r="B75" s="5" t="s">
        <v>4</v>
      </c>
      <c r="C75" s="5" t="s">
        <v>4</v>
      </c>
      <c r="D75" s="5" t="s">
        <v>4</v>
      </c>
      <c r="E75" s="5" t="s">
        <v>4</v>
      </c>
      <c r="F75" s="5" t="s">
        <v>4</v>
      </c>
      <c r="G75" s="5" t="s">
        <v>4</v>
      </c>
      <c r="H75" s="5" t="s">
        <v>4</v>
      </c>
      <c r="I75" s="5" t="s">
        <v>4</v>
      </c>
      <c r="J75" s="5" t="s">
        <v>4</v>
      </c>
      <c r="K75" s="5" t="s">
        <v>4</v>
      </c>
      <c r="L75" s="5" t="s">
        <v>4</v>
      </c>
      <c r="M75" s="5" t="s">
        <v>4</v>
      </c>
      <c r="N75" s="5" t="s">
        <v>4</v>
      </c>
      <c r="O75" s="5" t="s">
        <v>4</v>
      </c>
      <c r="P75" s="5" t="s">
        <v>4</v>
      </c>
      <c r="Q75" s="5" t="s">
        <v>4</v>
      </c>
      <c r="R75" s="5" t="s">
        <v>4</v>
      </c>
      <c r="S75" s="5" t="s">
        <v>4</v>
      </c>
      <c r="T75" s="5" t="s">
        <v>4</v>
      </c>
      <c r="U75" s="5" t="s">
        <v>4</v>
      </c>
      <c r="V75" s="5" t="s">
        <v>4</v>
      </c>
      <c r="W75" s="5" t="s">
        <v>4</v>
      </c>
      <c r="X75" s="5" t="s">
        <v>4</v>
      </c>
      <c r="Y75" s="5" t="s">
        <v>4</v>
      </c>
      <c r="Z75" s="5" t="s">
        <v>4</v>
      </c>
      <c r="AA75" s="5" t="s">
        <v>4</v>
      </c>
      <c r="AB75" s="5" t="s">
        <v>4</v>
      </c>
      <c r="AC75" s="5" t="s">
        <v>4</v>
      </c>
      <c r="AD75" s="5" t="s">
        <v>4</v>
      </c>
      <c r="AE75" s="5" t="s">
        <v>4</v>
      </c>
      <c r="AF75" s="5" t="s">
        <v>4</v>
      </c>
      <c r="AG75" s="5" t="s">
        <v>4</v>
      </c>
      <c r="AH75" s="5" t="s">
        <v>4</v>
      </c>
      <c r="AI75" s="5" t="s">
        <v>4</v>
      </c>
      <c r="AJ75" s="5" t="s">
        <v>4</v>
      </c>
      <c r="AK75" s="5" t="s">
        <v>4</v>
      </c>
      <c r="AL75" s="5" t="s">
        <v>4</v>
      </c>
      <c r="AM75" s="5" t="s">
        <v>4</v>
      </c>
      <c r="AN75" s="5" t="s">
        <v>4</v>
      </c>
      <c r="AO75" s="5" t="s">
        <v>4</v>
      </c>
      <c r="AP75" s="5" t="s">
        <v>4</v>
      </c>
      <c r="AQ75" s="5" t="s">
        <v>4</v>
      </c>
      <c r="AR75" s="5" t="s">
        <v>4</v>
      </c>
      <c r="AS75" s="5" t="s">
        <v>4</v>
      </c>
      <c r="AT75" s="5" t="s">
        <v>4</v>
      </c>
      <c r="AU75" s="5" t="s">
        <v>4</v>
      </c>
      <c r="AV75" s="5" t="s">
        <v>4</v>
      </c>
      <c r="AW75" s="5" t="s">
        <v>4</v>
      </c>
      <c r="AX75" s="5" t="s">
        <v>4</v>
      </c>
      <c r="AY75" s="5" t="s">
        <v>4</v>
      </c>
      <c r="AZ75" s="5" t="s">
        <v>4</v>
      </c>
      <c r="BA75" s="5" t="s">
        <v>4</v>
      </c>
      <c r="BB75" s="5" t="s">
        <v>4</v>
      </c>
      <c r="BC75" s="5" t="s">
        <v>4</v>
      </c>
      <c r="BD75" s="5" t="s">
        <v>4</v>
      </c>
      <c r="BE75" s="5" t="s">
        <v>4</v>
      </c>
      <c r="BF75" s="5" t="s">
        <v>4</v>
      </c>
      <c r="BG75" s="5" t="s">
        <v>4</v>
      </c>
      <c r="BH75" s="5" t="s">
        <v>4</v>
      </c>
      <c r="BI75" s="5" t="s">
        <v>4</v>
      </c>
      <c r="BJ75" s="5" t="s">
        <v>4</v>
      </c>
      <c r="BK75" s="5" t="s">
        <v>4</v>
      </c>
      <c r="BL75" s="5" t="s">
        <v>4</v>
      </c>
      <c r="BM75" s="5" t="s">
        <v>4</v>
      </c>
      <c r="BN75" s="5" t="s">
        <v>4</v>
      </c>
      <c r="BO75" s="5" t="s">
        <v>4</v>
      </c>
      <c r="BP75" s="5" t="s">
        <v>4</v>
      </c>
      <c r="BQ75" s="5" t="s">
        <v>4</v>
      </c>
      <c r="BR75" s="5" t="s">
        <v>4</v>
      </c>
      <c r="BS75" s="5" t="s">
        <v>4</v>
      </c>
      <c r="BT75" s="5" t="s">
        <v>4</v>
      </c>
      <c r="BU75" s="5" t="s">
        <v>4</v>
      </c>
      <c r="BV75" s="5" t="s">
        <v>4</v>
      </c>
      <c r="BW75" s="5" t="s">
        <v>4</v>
      </c>
      <c r="BX75" s="5" t="s">
        <v>4</v>
      </c>
      <c r="BY75" s="5" t="s">
        <v>4</v>
      </c>
      <c r="BZ75" s="5" t="s">
        <v>4</v>
      </c>
      <c r="CA75" s="5" t="s">
        <v>4</v>
      </c>
      <c r="CB75" s="5" t="s">
        <v>4</v>
      </c>
      <c r="CC75" s="5" t="s">
        <v>4</v>
      </c>
      <c r="CD75" s="5" t="s">
        <v>4</v>
      </c>
      <c r="CE75" s="5" t="s">
        <v>4</v>
      </c>
      <c r="CF75" s="5" t="s">
        <v>4</v>
      </c>
      <c r="CG75" s="5" t="s">
        <v>4</v>
      </c>
      <c r="CH75" s="5" t="s">
        <v>4</v>
      </c>
      <c r="CI75" s="5" t="s">
        <v>4</v>
      </c>
      <c r="CJ75" s="5" t="s">
        <v>4</v>
      </c>
      <c r="CK75" s="5" t="s">
        <v>4</v>
      </c>
      <c r="CL75" s="5" t="s">
        <v>4</v>
      </c>
      <c r="CM75" s="5" t="s">
        <v>4</v>
      </c>
      <c r="CN75" s="5" t="s">
        <v>4</v>
      </c>
      <c r="CO75" s="5" t="s">
        <v>4</v>
      </c>
      <c r="CP75" s="5" t="s">
        <v>4</v>
      </c>
      <c r="CQ75" s="5" t="s">
        <v>4</v>
      </c>
      <c r="CR75" s="5" t="s">
        <v>4</v>
      </c>
      <c r="CS75" s="5" t="s">
        <v>4</v>
      </c>
      <c r="CT75" s="6">
        <v>8000</v>
      </c>
      <c r="CU75" s="5" t="s">
        <v>4</v>
      </c>
      <c r="CV75" s="5" t="s">
        <v>4</v>
      </c>
      <c r="CW75" s="5" t="s">
        <v>4</v>
      </c>
      <c r="CX75" s="5" t="s">
        <v>4</v>
      </c>
      <c r="CY75" s="5" t="s">
        <v>4</v>
      </c>
      <c r="CZ75" s="5" t="s">
        <v>4</v>
      </c>
      <c r="DA75" s="5" t="s">
        <v>4</v>
      </c>
      <c r="DB75" s="5" t="s">
        <v>4</v>
      </c>
      <c r="DC75" s="5" t="s">
        <v>4</v>
      </c>
      <c r="DD75" s="5" t="s">
        <v>4</v>
      </c>
      <c r="DE75" s="5" t="s">
        <v>4</v>
      </c>
      <c r="DF75" s="5" t="s">
        <v>4</v>
      </c>
      <c r="DG75" s="5" t="s">
        <v>4</v>
      </c>
      <c r="DH75" s="6">
        <v>125000</v>
      </c>
      <c r="DI75" s="6">
        <v>26000</v>
      </c>
      <c r="DJ75" s="6">
        <v>5000</v>
      </c>
      <c r="DK75" s="5" t="s">
        <v>4</v>
      </c>
      <c r="DL75" s="5" t="s">
        <v>4</v>
      </c>
      <c r="DM75" s="5" t="s">
        <v>4</v>
      </c>
      <c r="DN75" s="6">
        <v>3200</v>
      </c>
      <c r="DO75" s="5" t="s">
        <v>4</v>
      </c>
      <c r="DP75" s="5" t="s">
        <v>4</v>
      </c>
      <c r="DQ75" s="6">
        <v>71182</v>
      </c>
      <c r="DR75" s="5" t="s">
        <v>4</v>
      </c>
      <c r="DS75" s="5" t="s">
        <v>4</v>
      </c>
      <c r="DT75" s="5" t="s">
        <v>4</v>
      </c>
      <c r="DU75" s="5" t="s">
        <v>4</v>
      </c>
      <c r="DV75" s="5" t="s">
        <v>4</v>
      </c>
      <c r="DW75" s="6">
        <v>15000</v>
      </c>
      <c r="DX75" s="5" t="s">
        <v>4</v>
      </c>
      <c r="DY75" s="5" t="s">
        <v>4</v>
      </c>
      <c r="DZ75" s="5" t="s">
        <v>4</v>
      </c>
      <c r="EA75" s="5" t="s">
        <v>4</v>
      </c>
      <c r="EB75" s="5" t="s">
        <v>4</v>
      </c>
      <c r="EC75" s="5" t="s">
        <v>4</v>
      </c>
      <c r="ED75" s="5" t="s">
        <v>4</v>
      </c>
      <c r="EE75" s="5" t="s">
        <v>4</v>
      </c>
      <c r="EF75" s="5" t="s">
        <v>4</v>
      </c>
      <c r="EG75" s="5" t="s">
        <v>4</v>
      </c>
      <c r="EH75" s="5" t="s">
        <v>4</v>
      </c>
      <c r="EI75" s="6">
        <v>4000</v>
      </c>
      <c r="EJ75" s="5" t="s">
        <v>4</v>
      </c>
      <c r="EK75" s="5" t="s">
        <v>4</v>
      </c>
      <c r="EL75" s="5" t="s">
        <v>4</v>
      </c>
      <c r="EM75" s="5" t="s">
        <v>4</v>
      </c>
      <c r="EN75" s="5" t="s">
        <v>4</v>
      </c>
    </row>
    <row r="76" spans="1:144" ht="45" x14ac:dyDescent="0.25">
      <c r="A76" s="3" t="s">
        <v>973</v>
      </c>
      <c r="B76" s="5" t="s">
        <v>4</v>
      </c>
      <c r="C76" s="5" t="s">
        <v>4</v>
      </c>
      <c r="D76" s="5" t="s">
        <v>4</v>
      </c>
      <c r="E76" s="5" t="s">
        <v>4</v>
      </c>
      <c r="F76" s="5" t="s">
        <v>4</v>
      </c>
      <c r="G76" s="5" t="s">
        <v>4</v>
      </c>
      <c r="H76" s="5" t="s">
        <v>4</v>
      </c>
      <c r="I76" s="5" t="s">
        <v>4</v>
      </c>
      <c r="J76" s="5" t="s">
        <v>4</v>
      </c>
      <c r="K76" s="5" t="s">
        <v>4</v>
      </c>
      <c r="L76" s="5" t="s">
        <v>4</v>
      </c>
      <c r="M76" s="5" t="s">
        <v>4</v>
      </c>
      <c r="N76" s="5" t="s">
        <v>4</v>
      </c>
      <c r="O76" s="5" t="s">
        <v>4</v>
      </c>
      <c r="P76" s="5" t="s">
        <v>4</v>
      </c>
      <c r="Q76" s="5" t="s">
        <v>4</v>
      </c>
      <c r="R76" s="5" t="s">
        <v>4</v>
      </c>
      <c r="S76" s="5" t="s">
        <v>4</v>
      </c>
      <c r="T76" s="5" t="s">
        <v>4</v>
      </c>
      <c r="U76" s="5" t="s">
        <v>4</v>
      </c>
      <c r="V76" s="5" t="s">
        <v>4</v>
      </c>
      <c r="W76" s="5" t="s">
        <v>4</v>
      </c>
      <c r="X76" s="5" t="s">
        <v>4</v>
      </c>
      <c r="Y76" s="5" t="s">
        <v>4</v>
      </c>
      <c r="Z76" s="5" t="s">
        <v>4</v>
      </c>
      <c r="AA76" s="5" t="s">
        <v>4</v>
      </c>
      <c r="AB76" s="5" t="s">
        <v>4</v>
      </c>
      <c r="AC76" s="5" t="s">
        <v>4</v>
      </c>
      <c r="AD76" s="5" t="s">
        <v>4</v>
      </c>
      <c r="AE76" s="5" t="s">
        <v>4</v>
      </c>
      <c r="AF76" s="5" t="s">
        <v>4</v>
      </c>
      <c r="AG76" s="5" t="s">
        <v>4</v>
      </c>
      <c r="AH76" s="5" t="s">
        <v>4</v>
      </c>
      <c r="AI76" s="5" t="s">
        <v>4</v>
      </c>
      <c r="AJ76" s="5" t="s">
        <v>4</v>
      </c>
      <c r="AK76" s="5" t="s">
        <v>4</v>
      </c>
      <c r="AL76" s="5" t="s">
        <v>4</v>
      </c>
      <c r="AM76" s="5" t="s">
        <v>4</v>
      </c>
      <c r="AN76" s="5" t="s">
        <v>4</v>
      </c>
      <c r="AO76" s="5" t="s">
        <v>4</v>
      </c>
      <c r="AP76" s="5" t="s">
        <v>4</v>
      </c>
      <c r="AQ76" s="5" t="s">
        <v>4</v>
      </c>
      <c r="AR76" s="5" t="s">
        <v>4</v>
      </c>
      <c r="AS76" s="5" t="s">
        <v>4</v>
      </c>
      <c r="AT76" s="5" t="s">
        <v>4</v>
      </c>
      <c r="AU76" s="5" t="s">
        <v>4</v>
      </c>
      <c r="AV76" s="5" t="s">
        <v>4</v>
      </c>
      <c r="AW76" s="5" t="s">
        <v>4</v>
      </c>
      <c r="AX76" s="5" t="s">
        <v>4</v>
      </c>
      <c r="AY76" s="5" t="s">
        <v>4</v>
      </c>
      <c r="AZ76" s="5" t="s">
        <v>4</v>
      </c>
      <c r="BA76" s="5" t="s">
        <v>4</v>
      </c>
      <c r="BB76" s="5" t="s">
        <v>4</v>
      </c>
      <c r="BC76" s="5" t="s">
        <v>4</v>
      </c>
      <c r="BD76" s="5" t="s">
        <v>4</v>
      </c>
      <c r="BE76" s="5" t="s">
        <v>4</v>
      </c>
      <c r="BF76" s="5" t="s">
        <v>4</v>
      </c>
      <c r="BG76" s="5" t="s">
        <v>4</v>
      </c>
      <c r="BH76" s="5" t="s">
        <v>4</v>
      </c>
      <c r="BI76" s="5" t="s">
        <v>4</v>
      </c>
      <c r="BJ76" s="5" t="s">
        <v>4</v>
      </c>
      <c r="BK76" s="5" t="s">
        <v>4</v>
      </c>
      <c r="BL76" s="5" t="s">
        <v>4</v>
      </c>
      <c r="BM76" s="5" t="s">
        <v>4</v>
      </c>
      <c r="BN76" s="5" t="s">
        <v>4</v>
      </c>
      <c r="BO76" s="5" t="s">
        <v>4</v>
      </c>
      <c r="BP76" s="5" t="s">
        <v>4</v>
      </c>
      <c r="BQ76" s="5" t="s">
        <v>4</v>
      </c>
      <c r="BR76" s="5" t="s">
        <v>4</v>
      </c>
      <c r="BS76" s="5" t="s">
        <v>4</v>
      </c>
      <c r="BT76" s="5" t="s">
        <v>4</v>
      </c>
      <c r="BU76" s="5" t="s">
        <v>4</v>
      </c>
      <c r="BV76" s="5" t="s">
        <v>4</v>
      </c>
      <c r="BW76" s="5" t="s">
        <v>4</v>
      </c>
      <c r="BX76" s="5" t="s">
        <v>4</v>
      </c>
      <c r="BY76" s="5" t="s">
        <v>4</v>
      </c>
      <c r="BZ76" s="5" t="s">
        <v>4</v>
      </c>
      <c r="CA76" s="5" t="s">
        <v>4</v>
      </c>
      <c r="CB76" s="5" t="s">
        <v>4</v>
      </c>
      <c r="CC76" s="5" t="s">
        <v>4</v>
      </c>
      <c r="CD76" s="5" t="s">
        <v>4</v>
      </c>
      <c r="CE76" s="5" t="s">
        <v>4</v>
      </c>
      <c r="CF76" s="5" t="s">
        <v>4</v>
      </c>
      <c r="CG76" s="5" t="s">
        <v>4</v>
      </c>
      <c r="CH76" s="5" t="s">
        <v>4</v>
      </c>
      <c r="CI76" s="5" t="s">
        <v>4</v>
      </c>
      <c r="CJ76" s="5" t="s">
        <v>4</v>
      </c>
      <c r="CK76" s="5" t="s">
        <v>4</v>
      </c>
      <c r="CL76" s="5" t="s">
        <v>4</v>
      </c>
      <c r="CM76" s="5" t="s">
        <v>4</v>
      </c>
      <c r="CN76" s="5" t="s">
        <v>4</v>
      </c>
      <c r="CO76" s="5" t="s">
        <v>4</v>
      </c>
      <c r="CP76" s="5" t="s">
        <v>4</v>
      </c>
      <c r="CQ76" s="5" t="s">
        <v>4</v>
      </c>
      <c r="CR76" s="5" t="s">
        <v>4</v>
      </c>
      <c r="CS76" s="5" t="s">
        <v>4</v>
      </c>
      <c r="CT76" s="5" t="s">
        <v>974</v>
      </c>
      <c r="CU76" s="5" t="s">
        <v>4</v>
      </c>
      <c r="CV76" s="5" t="s">
        <v>4</v>
      </c>
      <c r="CW76" s="5" t="s">
        <v>4</v>
      </c>
      <c r="CX76" s="5" t="s">
        <v>4</v>
      </c>
      <c r="CY76" s="5" t="s">
        <v>4</v>
      </c>
      <c r="CZ76" s="5" t="s">
        <v>4</v>
      </c>
      <c r="DA76" s="5" t="s">
        <v>4</v>
      </c>
      <c r="DB76" s="5" t="s">
        <v>4</v>
      </c>
      <c r="DC76" s="5" t="s">
        <v>4</v>
      </c>
      <c r="DD76" s="5" t="s">
        <v>4</v>
      </c>
      <c r="DE76" s="5" t="s">
        <v>4</v>
      </c>
      <c r="DF76" s="5" t="s">
        <v>4</v>
      </c>
      <c r="DG76" s="5" t="s">
        <v>4</v>
      </c>
      <c r="DH76" s="5" t="s">
        <v>4</v>
      </c>
      <c r="DI76" s="5" t="s">
        <v>4</v>
      </c>
      <c r="DJ76" s="5" t="s">
        <v>4</v>
      </c>
      <c r="DK76" s="5" t="s">
        <v>4</v>
      </c>
      <c r="DL76" s="5" t="s">
        <v>4</v>
      </c>
      <c r="DM76" s="5" t="s">
        <v>4</v>
      </c>
      <c r="DN76" s="5" t="s">
        <v>4</v>
      </c>
      <c r="DO76" s="5" t="s">
        <v>4</v>
      </c>
      <c r="DP76" s="5" t="s">
        <v>4</v>
      </c>
      <c r="DQ76" s="5" t="s">
        <v>4</v>
      </c>
      <c r="DR76" s="5" t="s">
        <v>4</v>
      </c>
      <c r="DS76" s="5" t="s">
        <v>4</v>
      </c>
      <c r="DT76" s="5" t="s">
        <v>4</v>
      </c>
      <c r="DU76" s="5" t="s">
        <v>4</v>
      </c>
      <c r="DV76" s="5" t="s">
        <v>4</v>
      </c>
      <c r="DW76" s="5" t="s">
        <v>4</v>
      </c>
      <c r="DX76" s="5" t="s">
        <v>4</v>
      </c>
      <c r="DY76" s="5" t="s">
        <v>4</v>
      </c>
      <c r="DZ76" s="5" t="s">
        <v>4</v>
      </c>
      <c r="EA76" s="5" t="s">
        <v>4</v>
      </c>
      <c r="EB76" s="5" t="s">
        <v>4</v>
      </c>
      <c r="EC76" s="5" t="s">
        <v>4</v>
      </c>
      <c r="ED76" s="5" t="s">
        <v>4</v>
      </c>
      <c r="EE76" s="5" t="s">
        <v>4</v>
      </c>
      <c r="EF76" s="5" t="s">
        <v>4</v>
      </c>
      <c r="EG76" s="5" t="s">
        <v>4</v>
      </c>
      <c r="EH76" s="5" t="s">
        <v>4</v>
      </c>
      <c r="EI76" s="5" t="s">
        <v>4</v>
      </c>
      <c r="EJ76" s="5" t="s">
        <v>4</v>
      </c>
      <c r="EK76" s="5" t="s">
        <v>4</v>
      </c>
      <c r="EL76" s="5" t="s">
        <v>4</v>
      </c>
      <c r="EM76" s="5" t="s">
        <v>4</v>
      </c>
      <c r="EN76" s="5" t="s">
        <v>4</v>
      </c>
    </row>
    <row r="77" spans="1:144" ht="180" x14ac:dyDescent="0.25">
      <c r="A77" s="3" t="s">
        <v>975</v>
      </c>
      <c r="B77" s="5" t="s">
        <v>4</v>
      </c>
      <c r="C77" s="5" t="s">
        <v>4</v>
      </c>
      <c r="D77" s="5" t="s">
        <v>4</v>
      </c>
      <c r="E77" s="5" t="s">
        <v>4</v>
      </c>
      <c r="F77" s="5" t="s">
        <v>4</v>
      </c>
      <c r="G77" s="5" t="s">
        <v>4</v>
      </c>
      <c r="H77" s="5" t="s">
        <v>4</v>
      </c>
      <c r="I77" s="5" t="s">
        <v>4</v>
      </c>
      <c r="J77" s="5" t="s">
        <v>4</v>
      </c>
      <c r="K77" s="5" t="s">
        <v>4</v>
      </c>
      <c r="L77" s="5" t="s">
        <v>4</v>
      </c>
      <c r="M77" s="5" t="s">
        <v>4</v>
      </c>
      <c r="N77" s="5" t="s">
        <v>4</v>
      </c>
      <c r="O77" s="5" t="s">
        <v>4</v>
      </c>
      <c r="P77" s="5" t="s">
        <v>4</v>
      </c>
      <c r="Q77" s="5" t="s">
        <v>4</v>
      </c>
      <c r="R77" s="5" t="s">
        <v>4</v>
      </c>
      <c r="S77" s="5" t="s">
        <v>4</v>
      </c>
      <c r="T77" s="5" t="s">
        <v>4</v>
      </c>
      <c r="U77" s="5" t="s">
        <v>4</v>
      </c>
      <c r="V77" s="5" t="s">
        <v>4</v>
      </c>
      <c r="W77" s="5" t="s">
        <v>4</v>
      </c>
      <c r="X77" s="5" t="s">
        <v>4</v>
      </c>
      <c r="Y77" s="5" t="s">
        <v>4</v>
      </c>
      <c r="Z77" s="5" t="s">
        <v>4</v>
      </c>
      <c r="AA77" s="5" t="s">
        <v>4</v>
      </c>
      <c r="AB77" s="5" t="s">
        <v>4</v>
      </c>
      <c r="AC77" s="5" t="s">
        <v>4</v>
      </c>
      <c r="AD77" s="5" t="s">
        <v>4</v>
      </c>
      <c r="AE77" s="5" t="s">
        <v>4</v>
      </c>
      <c r="AF77" s="5" t="s">
        <v>4</v>
      </c>
      <c r="AG77" s="5" t="s">
        <v>4</v>
      </c>
      <c r="AH77" s="5" t="s">
        <v>4</v>
      </c>
      <c r="AI77" s="5" t="s">
        <v>4</v>
      </c>
      <c r="AJ77" s="5" t="s">
        <v>4</v>
      </c>
      <c r="AK77" s="5" t="s">
        <v>4</v>
      </c>
      <c r="AL77" s="5" t="s">
        <v>4</v>
      </c>
      <c r="AM77" s="5" t="s">
        <v>4</v>
      </c>
      <c r="AN77" s="5" t="s">
        <v>4</v>
      </c>
      <c r="AO77" s="5" t="s">
        <v>4</v>
      </c>
      <c r="AP77" s="5" t="s">
        <v>4</v>
      </c>
      <c r="AQ77" s="5" t="s">
        <v>4</v>
      </c>
      <c r="AR77" s="5" t="s">
        <v>4</v>
      </c>
      <c r="AS77" s="5" t="s">
        <v>4</v>
      </c>
      <c r="AT77" s="5" t="s">
        <v>4</v>
      </c>
      <c r="AU77" s="5" t="s">
        <v>4</v>
      </c>
      <c r="AV77" s="5" t="s">
        <v>4</v>
      </c>
      <c r="AW77" s="5" t="s">
        <v>4</v>
      </c>
      <c r="AX77" s="5" t="s">
        <v>4</v>
      </c>
      <c r="AY77" s="5" t="s">
        <v>4</v>
      </c>
      <c r="AZ77" s="5" t="s">
        <v>4</v>
      </c>
      <c r="BA77" s="5" t="s">
        <v>4</v>
      </c>
      <c r="BB77" s="5" t="s">
        <v>4</v>
      </c>
      <c r="BC77" s="5" t="s">
        <v>4</v>
      </c>
      <c r="BD77" s="5" t="s">
        <v>4</v>
      </c>
      <c r="BE77" s="5" t="s">
        <v>4</v>
      </c>
      <c r="BF77" s="5" t="s">
        <v>4</v>
      </c>
      <c r="BG77" s="5" t="s">
        <v>4</v>
      </c>
      <c r="BH77" s="5" t="s">
        <v>4</v>
      </c>
      <c r="BI77" s="5" t="s">
        <v>4</v>
      </c>
      <c r="BJ77" s="5" t="s">
        <v>4</v>
      </c>
      <c r="BK77" s="5" t="s">
        <v>4</v>
      </c>
      <c r="BL77" s="5" t="s">
        <v>4</v>
      </c>
      <c r="BM77" s="5" t="s">
        <v>4</v>
      </c>
      <c r="BN77" s="5" t="s">
        <v>4</v>
      </c>
      <c r="BO77" s="5" t="s">
        <v>4</v>
      </c>
      <c r="BP77" s="5" t="s">
        <v>4</v>
      </c>
      <c r="BQ77" s="5" t="s">
        <v>4</v>
      </c>
      <c r="BR77" s="5" t="s">
        <v>4</v>
      </c>
      <c r="BS77" s="5" t="s">
        <v>4</v>
      </c>
      <c r="BT77" s="5" t="s">
        <v>4</v>
      </c>
      <c r="BU77" s="5" t="s">
        <v>4</v>
      </c>
      <c r="BV77" s="5" t="s">
        <v>4</v>
      </c>
      <c r="BW77" s="5" t="s">
        <v>4</v>
      </c>
      <c r="BX77" s="5" t="s">
        <v>4</v>
      </c>
      <c r="BY77" s="5" t="s">
        <v>4</v>
      </c>
      <c r="BZ77" s="5" t="s">
        <v>4</v>
      </c>
      <c r="CA77" s="5" t="s">
        <v>4</v>
      </c>
      <c r="CB77" s="5" t="s">
        <v>4</v>
      </c>
      <c r="CC77" s="5" t="s">
        <v>4</v>
      </c>
      <c r="CD77" s="5" t="s">
        <v>4</v>
      </c>
      <c r="CE77" s="5" t="s">
        <v>4</v>
      </c>
      <c r="CF77" s="5" t="s">
        <v>4</v>
      </c>
      <c r="CG77" s="5" t="s">
        <v>4</v>
      </c>
      <c r="CH77" s="5" t="s">
        <v>4</v>
      </c>
      <c r="CI77" s="5" t="s">
        <v>4</v>
      </c>
      <c r="CJ77" s="5" t="s">
        <v>4</v>
      </c>
      <c r="CK77" s="5" t="s">
        <v>4</v>
      </c>
      <c r="CL77" s="5" t="s">
        <v>4</v>
      </c>
      <c r="CM77" s="5" t="s">
        <v>4</v>
      </c>
      <c r="CN77" s="5" t="s">
        <v>4</v>
      </c>
      <c r="CO77" s="5" t="s">
        <v>4</v>
      </c>
      <c r="CP77" s="5" t="s">
        <v>4</v>
      </c>
      <c r="CQ77" s="5" t="s">
        <v>4</v>
      </c>
      <c r="CR77" s="5" t="s">
        <v>4</v>
      </c>
      <c r="CS77" s="5" t="s">
        <v>4</v>
      </c>
      <c r="CT77" s="5" t="s">
        <v>976</v>
      </c>
      <c r="CU77" s="5" t="s">
        <v>4</v>
      </c>
      <c r="CV77" s="5" t="s">
        <v>4</v>
      </c>
      <c r="CW77" s="5" t="s">
        <v>4</v>
      </c>
      <c r="CX77" s="5" t="s">
        <v>4</v>
      </c>
      <c r="CY77" s="5" t="s">
        <v>4</v>
      </c>
      <c r="CZ77" s="5" t="s">
        <v>4</v>
      </c>
      <c r="DA77" s="5" t="s">
        <v>4</v>
      </c>
      <c r="DB77" s="5" t="s">
        <v>4</v>
      </c>
      <c r="DC77" s="5" t="s">
        <v>4</v>
      </c>
      <c r="DD77" s="5" t="s">
        <v>4</v>
      </c>
      <c r="DE77" s="5" t="s">
        <v>4</v>
      </c>
      <c r="DF77" s="5" t="s">
        <v>4</v>
      </c>
      <c r="DG77" s="5" t="s">
        <v>4</v>
      </c>
      <c r="DH77" s="5" t="s">
        <v>4</v>
      </c>
      <c r="DI77" s="5" t="s">
        <v>4</v>
      </c>
      <c r="DJ77" s="5" t="s">
        <v>4</v>
      </c>
      <c r="DK77" s="5" t="s">
        <v>4</v>
      </c>
      <c r="DL77" s="5" t="s">
        <v>4</v>
      </c>
      <c r="DM77" s="5" t="s">
        <v>4</v>
      </c>
      <c r="DN77" s="5" t="s">
        <v>4</v>
      </c>
      <c r="DO77" s="5" t="s">
        <v>4</v>
      </c>
      <c r="DP77" s="5" t="s">
        <v>4</v>
      </c>
      <c r="DQ77" s="5" t="s">
        <v>4</v>
      </c>
      <c r="DR77" s="5" t="s">
        <v>4</v>
      </c>
      <c r="DS77" s="5" t="s">
        <v>4</v>
      </c>
      <c r="DT77" s="5" t="s">
        <v>4</v>
      </c>
      <c r="DU77" s="5" t="s">
        <v>4</v>
      </c>
      <c r="DV77" s="5" t="s">
        <v>4</v>
      </c>
      <c r="DW77" s="5" t="s">
        <v>4</v>
      </c>
      <c r="DX77" s="5" t="s">
        <v>4</v>
      </c>
      <c r="DY77" s="5" t="s">
        <v>4</v>
      </c>
      <c r="DZ77" s="5" t="s">
        <v>4</v>
      </c>
      <c r="EA77" s="5" t="s">
        <v>4</v>
      </c>
      <c r="EB77" s="5" t="s">
        <v>4</v>
      </c>
      <c r="EC77" s="5" t="s">
        <v>4</v>
      </c>
      <c r="ED77" s="5" t="s">
        <v>4</v>
      </c>
      <c r="EE77" s="5" t="s">
        <v>4</v>
      </c>
      <c r="EF77" s="5" t="s">
        <v>4</v>
      </c>
      <c r="EG77" s="5" t="s">
        <v>4</v>
      </c>
      <c r="EH77" s="5" t="s">
        <v>4</v>
      </c>
      <c r="EI77" s="5" t="s">
        <v>4</v>
      </c>
      <c r="EJ77" s="5" t="s">
        <v>4</v>
      </c>
      <c r="EK77" s="5" t="s">
        <v>4</v>
      </c>
      <c r="EL77" s="5" t="s">
        <v>4</v>
      </c>
      <c r="EM77" s="5" t="s">
        <v>4</v>
      </c>
      <c r="EN77" s="5" t="s">
        <v>4</v>
      </c>
    </row>
    <row r="78" spans="1:144" ht="45" x14ac:dyDescent="0.25">
      <c r="A78" s="3" t="s">
        <v>977</v>
      </c>
      <c r="B78" s="5" t="s">
        <v>4</v>
      </c>
      <c r="C78" s="5" t="s">
        <v>4</v>
      </c>
      <c r="D78" s="5" t="s">
        <v>4</v>
      </c>
      <c r="E78" s="5" t="s">
        <v>4</v>
      </c>
      <c r="F78" s="5" t="s">
        <v>4</v>
      </c>
      <c r="G78" s="5" t="s">
        <v>4</v>
      </c>
      <c r="H78" s="5" t="s">
        <v>4</v>
      </c>
      <c r="I78" s="5" t="s">
        <v>4</v>
      </c>
      <c r="J78" s="5" t="s">
        <v>4</v>
      </c>
      <c r="K78" s="5" t="s">
        <v>4</v>
      </c>
      <c r="L78" s="5" t="s">
        <v>4</v>
      </c>
      <c r="M78" s="5" t="s">
        <v>4</v>
      </c>
      <c r="N78" s="5" t="s">
        <v>4</v>
      </c>
      <c r="O78" s="5" t="s">
        <v>4</v>
      </c>
      <c r="P78" s="5" t="s">
        <v>4</v>
      </c>
      <c r="Q78" s="5" t="s">
        <v>4</v>
      </c>
      <c r="R78" s="5" t="s">
        <v>4</v>
      </c>
      <c r="S78" s="5" t="s">
        <v>4</v>
      </c>
      <c r="T78" s="5" t="s">
        <v>4</v>
      </c>
      <c r="U78" s="5" t="s">
        <v>4</v>
      </c>
      <c r="V78" s="5" t="s">
        <v>4</v>
      </c>
      <c r="W78" s="5" t="s">
        <v>4</v>
      </c>
      <c r="X78" s="5" t="s">
        <v>4</v>
      </c>
      <c r="Y78" s="5" t="s">
        <v>4</v>
      </c>
      <c r="Z78" s="5" t="s">
        <v>4</v>
      </c>
      <c r="AA78" s="5" t="s">
        <v>4</v>
      </c>
      <c r="AB78" s="5" t="s">
        <v>4</v>
      </c>
      <c r="AC78" s="5" t="s">
        <v>4</v>
      </c>
      <c r="AD78" s="5" t="s">
        <v>4</v>
      </c>
      <c r="AE78" s="5" t="s">
        <v>4</v>
      </c>
      <c r="AF78" s="5" t="s">
        <v>4</v>
      </c>
      <c r="AG78" s="5" t="s">
        <v>4</v>
      </c>
      <c r="AH78" s="5" t="s">
        <v>4</v>
      </c>
      <c r="AI78" s="5" t="s">
        <v>4</v>
      </c>
      <c r="AJ78" s="5" t="s">
        <v>4</v>
      </c>
      <c r="AK78" s="5" t="s">
        <v>4</v>
      </c>
      <c r="AL78" s="5" t="s">
        <v>4</v>
      </c>
      <c r="AM78" s="5" t="s">
        <v>4</v>
      </c>
      <c r="AN78" s="5" t="s">
        <v>4</v>
      </c>
      <c r="AO78" s="5" t="s">
        <v>4</v>
      </c>
      <c r="AP78" s="5" t="s">
        <v>4</v>
      </c>
      <c r="AQ78" s="5" t="s">
        <v>4</v>
      </c>
      <c r="AR78" s="5" t="s">
        <v>4</v>
      </c>
      <c r="AS78" s="5" t="s">
        <v>4</v>
      </c>
      <c r="AT78" s="5" t="s">
        <v>4</v>
      </c>
      <c r="AU78" s="5" t="s">
        <v>4</v>
      </c>
      <c r="AV78" s="5" t="s">
        <v>4</v>
      </c>
      <c r="AW78" s="5" t="s">
        <v>4</v>
      </c>
      <c r="AX78" s="5" t="s">
        <v>4</v>
      </c>
      <c r="AY78" s="5" t="s">
        <v>4</v>
      </c>
      <c r="AZ78" s="5" t="s">
        <v>4</v>
      </c>
      <c r="BA78" s="5" t="s">
        <v>4</v>
      </c>
      <c r="BB78" s="5" t="s">
        <v>4</v>
      </c>
      <c r="BC78" s="5" t="s">
        <v>4</v>
      </c>
      <c r="BD78" s="5" t="s">
        <v>4</v>
      </c>
      <c r="BE78" s="5" t="s">
        <v>4</v>
      </c>
      <c r="BF78" s="5" t="s">
        <v>4</v>
      </c>
      <c r="BG78" s="5" t="s">
        <v>4</v>
      </c>
      <c r="BH78" s="5" t="s">
        <v>4</v>
      </c>
      <c r="BI78" s="5" t="s">
        <v>4</v>
      </c>
      <c r="BJ78" s="5" t="s">
        <v>4</v>
      </c>
      <c r="BK78" s="5" t="s">
        <v>4</v>
      </c>
      <c r="BL78" s="5" t="s">
        <v>4</v>
      </c>
      <c r="BM78" s="5" t="s">
        <v>4</v>
      </c>
      <c r="BN78" s="5" t="s">
        <v>4</v>
      </c>
      <c r="BO78" s="5" t="s">
        <v>4</v>
      </c>
      <c r="BP78" s="5" t="s">
        <v>4</v>
      </c>
      <c r="BQ78" s="5" t="s">
        <v>4</v>
      </c>
      <c r="BR78" s="5" t="s">
        <v>4</v>
      </c>
      <c r="BS78" s="5" t="s">
        <v>4</v>
      </c>
      <c r="BT78" s="5" t="s">
        <v>4</v>
      </c>
      <c r="BU78" s="5" t="s">
        <v>4</v>
      </c>
      <c r="BV78" s="5" t="s">
        <v>4</v>
      </c>
      <c r="BW78" s="5" t="s">
        <v>4</v>
      </c>
      <c r="BX78" s="5" t="s">
        <v>4</v>
      </c>
      <c r="BY78" s="5" t="s">
        <v>4</v>
      </c>
      <c r="BZ78" s="5" t="s">
        <v>4</v>
      </c>
      <c r="CA78" s="5" t="s">
        <v>4</v>
      </c>
      <c r="CB78" s="5" t="s">
        <v>4</v>
      </c>
      <c r="CC78" s="5" t="s">
        <v>4</v>
      </c>
      <c r="CD78" s="5" t="s">
        <v>4</v>
      </c>
      <c r="CE78" s="5" t="s">
        <v>4</v>
      </c>
      <c r="CF78" s="5" t="s">
        <v>4</v>
      </c>
      <c r="CG78" s="5" t="s">
        <v>4</v>
      </c>
      <c r="CH78" s="5" t="s">
        <v>4</v>
      </c>
      <c r="CI78" s="5" t="s">
        <v>4</v>
      </c>
      <c r="CJ78" s="5" t="s">
        <v>4</v>
      </c>
      <c r="CK78" s="5" t="s">
        <v>4</v>
      </c>
      <c r="CL78" s="5" t="s">
        <v>4</v>
      </c>
      <c r="CM78" s="5" t="s">
        <v>4</v>
      </c>
      <c r="CN78" s="5" t="s">
        <v>4</v>
      </c>
      <c r="CO78" s="5" t="s">
        <v>4</v>
      </c>
      <c r="CP78" s="5" t="s">
        <v>4</v>
      </c>
      <c r="CQ78" s="5" t="s">
        <v>4</v>
      </c>
      <c r="CR78" s="5" t="s">
        <v>4</v>
      </c>
      <c r="CS78" s="5" t="s">
        <v>4</v>
      </c>
      <c r="CT78" s="6">
        <v>22000000</v>
      </c>
      <c r="CU78" s="5" t="s">
        <v>4</v>
      </c>
      <c r="CV78" s="5" t="s">
        <v>4</v>
      </c>
      <c r="CW78" s="5" t="s">
        <v>4</v>
      </c>
      <c r="CX78" s="5" t="s">
        <v>4</v>
      </c>
      <c r="CY78" s="5" t="s">
        <v>4</v>
      </c>
      <c r="CZ78" s="5" t="s">
        <v>4</v>
      </c>
      <c r="DA78" s="5" t="s">
        <v>4</v>
      </c>
      <c r="DB78" s="5" t="s">
        <v>4</v>
      </c>
      <c r="DC78" s="5" t="s">
        <v>4</v>
      </c>
      <c r="DD78" s="5" t="s">
        <v>4</v>
      </c>
      <c r="DE78" s="5" t="s">
        <v>4</v>
      </c>
      <c r="DF78" s="5" t="s">
        <v>4</v>
      </c>
      <c r="DG78" s="5" t="s">
        <v>4</v>
      </c>
      <c r="DH78" s="5" t="s">
        <v>4</v>
      </c>
      <c r="DI78" s="5" t="s">
        <v>4</v>
      </c>
      <c r="DJ78" s="5" t="s">
        <v>4</v>
      </c>
      <c r="DK78" s="5" t="s">
        <v>4</v>
      </c>
      <c r="DL78" s="5" t="s">
        <v>4</v>
      </c>
      <c r="DM78" s="5" t="s">
        <v>4</v>
      </c>
      <c r="DN78" s="5" t="s">
        <v>4</v>
      </c>
      <c r="DO78" s="5" t="s">
        <v>4</v>
      </c>
      <c r="DP78" s="5" t="s">
        <v>4</v>
      </c>
      <c r="DQ78" s="5" t="s">
        <v>4</v>
      </c>
      <c r="DR78" s="5" t="s">
        <v>4</v>
      </c>
      <c r="DS78" s="5" t="s">
        <v>4</v>
      </c>
      <c r="DT78" s="5" t="s">
        <v>4</v>
      </c>
      <c r="DU78" s="5" t="s">
        <v>4</v>
      </c>
      <c r="DV78" s="5" t="s">
        <v>4</v>
      </c>
      <c r="DW78" s="5" t="s">
        <v>4</v>
      </c>
      <c r="DX78" s="5" t="s">
        <v>4</v>
      </c>
      <c r="DY78" s="5" t="s">
        <v>4</v>
      </c>
      <c r="DZ78" s="5" t="s">
        <v>4</v>
      </c>
      <c r="EA78" s="5" t="s">
        <v>4</v>
      </c>
      <c r="EB78" s="5" t="s">
        <v>4</v>
      </c>
      <c r="EC78" s="5" t="s">
        <v>4</v>
      </c>
      <c r="ED78" s="5" t="s">
        <v>4</v>
      </c>
      <c r="EE78" s="5" t="s">
        <v>4</v>
      </c>
      <c r="EF78" s="5" t="s">
        <v>4</v>
      </c>
      <c r="EG78" s="5" t="s">
        <v>4</v>
      </c>
      <c r="EH78" s="5" t="s">
        <v>4</v>
      </c>
      <c r="EI78" s="5" t="s">
        <v>4</v>
      </c>
      <c r="EJ78" s="5" t="s">
        <v>4</v>
      </c>
      <c r="EK78" s="5" t="s">
        <v>4</v>
      </c>
      <c r="EL78" s="5" t="s">
        <v>4</v>
      </c>
      <c r="EM78" s="5" t="s">
        <v>4</v>
      </c>
      <c r="EN78" s="5" t="s">
        <v>4</v>
      </c>
    </row>
    <row r="79" spans="1:144" x14ac:dyDescent="0.25">
      <c r="A79" s="20" t="s">
        <v>978</v>
      </c>
      <c r="B79" s="45" t="s">
        <v>4</v>
      </c>
      <c r="C79" s="45" t="s">
        <v>4</v>
      </c>
      <c r="D79" s="45" t="s">
        <v>4</v>
      </c>
      <c r="E79" s="45" t="s">
        <v>4</v>
      </c>
      <c r="F79" s="45" t="s">
        <v>4</v>
      </c>
      <c r="G79" s="45" t="s">
        <v>4</v>
      </c>
      <c r="H79" s="45" t="s">
        <v>4</v>
      </c>
      <c r="I79" s="5" t="s">
        <v>4</v>
      </c>
      <c r="J79" s="45" t="s">
        <v>4</v>
      </c>
      <c r="K79" s="45" t="s">
        <v>4</v>
      </c>
      <c r="L79" s="45" t="s">
        <v>4</v>
      </c>
      <c r="M79" s="45" t="s">
        <v>4</v>
      </c>
      <c r="N79" s="45" t="s">
        <v>4</v>
      </c>
      <c r="O79" s="45" t="s">
        <v>4</v>
      </c>
      <c r="P79" s="45" t="s">
        <v>4</v>
      </c>
      <c r="Q79" s="45" t="s">
        <v>4</v>
      </c>
      <c r="R79" s="45" t="s">
        <v>4</v>
      </c>
      <c r="S79" s="45" t="s">
        <v>4</v>
      </c>
      <c r="T79" s="45" t="s">
        <v>4</v>
      </c>
      <c r="U79" s="45" t="s">
        <v>4</v>
      </c>
      <c r="V79" s="45" t="s">
        <v>4</v>
      </c>
      <c r="W79" s="45" t="s">
        <v>4</v>
      </c>
      <c r="X79" s="45" t="s">
        <v>4</v>
      </c>
      <c r="Y79" s="45" t="s">
        <v>4</v>
      </c>
      <c r="Z79" s="45" t="s">
        <v>4</v>
      </c>
      <c r="AA79" s="45" t="s">
        <v>4</v>
      </c>
      <c r="AB79" s="45" t="s">
        <v>4</v>
      </c>
      <c r="AC79" s="45" t="s">
        <v>4</v>
      </c>
      <c r="AD79" s="45" t="s">
        <v>4</v>
      </c>
      <c r="AE79" s="45" t="s">
        <v>4</v>
      </c>
      <c r="AF79" s="45" t="s">
        <v>4</v>
      </c>
      <c r="AG79" s="45" t="s">
        <v>4</v>
      </c>
      <c r="AH79" s="45" t="s">
        <v>4</v>
      </c>
      <c r="AI79" s="45" t="s">
        <v>4</v>
      </c>
      <c r="AJ79" s="45" t="s">
        <v>4</v>
      </c>
      <c r="AK79" s="45" t="s">
        <v>4</v>
      </c>
      <c r="AL79" s="45" t="s">
        <v>4</v>
      </c>
      <c r="AM79" s="45" t="s">
        <v>4</v>
      </c>
      <c r="AN79" s="45" t="s">
        <v>4</v>
      </c>
      <c r="AO79" s="45" t="s">
        <v>4</v>
      </c>
      <c r="AP79" s="45" t="s">
        <v>4</v>
      </c>
      <c r="AQ79" s="45" t="s">
        <v>4</v>
      </c>
      <c r="AR79" s="45" t="s">
        <v>4</v>
      </c>
      <c r="AS79" s="45" t="s">
        <v>4</v>
      </c>
      <c r="AT79" s="45" t="s">
        <v>4</v>
      </c>
      <c r="AU79" s="45" t="s">
        <v>4</v>
      </c>
      <c r="AV79" s="45" t="s">
        <v>4</v>
      </c>
      <c r="AW79" s="45" t="s">
        <v>4</v>
      </c>
      <c r="AX79" s="45" t="s">
        <v>4</v>
      </c>
      <c r="AY79" s="45" t="s">
        <v>4</v>
      </c>
      <c r="AZ79" s="45" t="s">
        <v>4</v>
      </c>
      <c r="BA79" s="45" t="s">
        <v>4</v>
      </c>
      <c r="BB79" s="45" t="s">
        <v>4</v>
      </c>
      <c r="BC79" s="45" t="s">
        <v>4</v>
      </c>
      <c r="BD79" s="45" t="s">
        <v>4</v>
      </c>
      <c r="BE79" s="45" t="s">
        <v>4</v>
      </c>
      <c r="BF79" s="45" t="s">
        <v>4</v>
      </c>
      <c r="BG79" s="45" t="s">
        <v>4</v>
      </c>
      <c r="BH79" s="45" t="s">
        <v>4</v>
      </c>
      <c r="BI79" s="45" t="s">
        <v>4</v>
      </c>
      <c r="BJ79" s="45" t="s">
        <v>4</v>
      </c>
      <c r="BK79" s="45" t="s">
        <v>4</v>
      </c>
      <c r="BL79" s="45" t="s">
        <v>4</v>
      </c>
      <c r="BM79" s="45" t="s">
        <v>4</v>
      </c>
      <c r="BN79" s="45" t="s">
        <v>4</v>
      </c>
      <c r="BO79" s="45" t="s">
        <v>4</v>
      </c>
      <c r="BP79" s="45" t="s">
        <v>4</v>
      </c>
      <c r="BQ79" s="45" t="s">
        <v>4</v>
      </c>
      <c r="BR79" s="45" t="s">
        <v>4</v>
      </c>
      <c r="BS79" s="45" t="s">
        <v>4</v>
      </c>
      <c r="BT79" s="45" t="s">
        <v>4</v>
      </c>
      <c r="BU79" s="45" t="s">
        <v>4</v>
      </c>
      <c r="BV79" s="45" t="s">
        <v>4</v>
      </c>
      <c r="BW79" s="45" t="s">
        <v>4</v>
      </c>
      <c r="BX79" s="45" t="s">
        <v>4</v>
      </c>
      <c r="BY79" s="45" t="s">
        <v>4</v>
      </c>
      <c r="BZ79" s="45" t="s">
        <v>4</v>
      </c>
      <c r="CA79" s="45" t="s">
        <v>4</v>
      </c>
      <c r="CB79" s="45" t="s">
        <v>4</v>
      </c>
      <c r="CC79" s="45" t="s">
        <v>4</v>
      </c>
      <c r="CD79" s="45" t="s">
        <v>4</v>
      </c>
      <c r="CE79" s="45" t="s">
        <v>4</v>
      </c>
      <c r="CF79" s="45" t="s">
        <v>4</v>
      </c>
      <c r="CG79" s="45" t="s">
        <v>4</v>
      </c>
      <c r="CH79" s="45" t="s">
        <v>4</v>
      </c>
      <c r="CI79" s="45" t="s">
        <v>4</v>
      </c>
      <c r="CJ79" s="45" t="s">
        <v>4</v>
      </c>
      <c r="CK79" s="45" t="s">
        <v>4</v>
      </c>
      <c r="CL79" s="45" t="s">
        <v>4</v>
      </c>
      <c r="CM79" s="45" t="s">
        <v>4</v>
      </c>
      <c r="CN79" s="45" t="s">
        <v>4</v>
      </c>
      <c r="CO79" s="45" t="s">
        <v>4</v>
      </c>
      <c r="CP79" s="45" t="s">
        <v>4</v>
      </c>
      <c r="CQ79" s="45" t="s">
        <v>4</v>
      </c>
      <c r="CR79" s="45" t="s">
        <v>4</v>
      </c>
      <c r="CS79" s="45" t="s">
        <v>4</v>
      </c>
      <c r="CT79" s="45" t="s">
        <v>4</v>
      </c>
      <c r="CU79" s="45" t="s">
        <v>4</v>
      </c>
      <c r="CV79" s="45" t="s">
        <v>4</v>
      </c>
      <c r="CW79" s="45" t="s">
        <v>4</v>
      </c>
      <c r="CX79" s="45" t="s">
        <v>4</v>
      </c>
      <c r="CY79" s="45" t="s">
        <v>4</v>
      </c>
      <c r="CZ79" s="45" t="s">
        <v>4</v>
      </c>
      <c r="DA79" s="45" t="s">
        <v>4</v>
      </c>
      <c r="DB79" s="45" t="s">
        <v>4</v>
      </c>
      <c r="DC79" s="45" t="s">
        <v>4</v>
      </c>
      <c r="DD79" s="45" t="s">
        <v>4</v>
      </c>
      <c r="DE79" s="45" t="s">
        <v>4</v>
      </c>
      <c r="DF79" s="45" t="s">
        <v>4</v>
      </c>
      <c r="DG79" s="45" t="s">
        <v>4</v>
      </c>
      <c r="DH79" s="45" t="s">
        <v>4</v>
      </c>
      <c r="DI79" s="45" t="s">
        <v>4</v>
      </c>
      <c r="DJ79" s="45" t="s">
        <v>4</v>
      </c>
      <c r="DK79" s="45" t="s">
        <v>4</v>
      </c>
      <c r="DL79" s="45" t="s">
        <v>4</v>
      </c>
      <c r="DM79" s="45" t="s">
        <v>4</v>
      </c>
      <c r="DN79" s="45" t="s">
        <v>4</v>
      </c>
      <c r="DO79" s="45" t="s">
        <v>4</v>
      </c>
      <c r="DP79" s="45" t="s">
        <v>4</v>
      </c>
      <c r="DQ79" s="45" t="s">
        <v>4</v>
      </c>
      <c r="DR79" s="45" t="s">
        <v>4</v>
      </c>
      <c r="DS79" s="45" t="s">
        <v>4</v>
      </c>
      <c r="DT79" s="45" t="s">
        <v>4</v>
      </c>
      <c r="DU79" s="45" t="s">
        <v>4</v>
      </c>
      <c r="DV79" s="45" t="s">
        <v>4</v>
      </c>
      <c r="DW79" s="45" t="s">
        <v>4</v>
      </c>
      <c r="DX79" s="45" t="s">
        <v>4</v>
      </c>
      <c r="DY79" s="45" t="s">
        <v>4</v>
      </c>
      <c r="DZ79" s="45" t="s">
        <v>4</v>
      </c>
      <c r="EA79" s="45" t="s">
        <v>4</v>
      </c>
      <c r="EB79" s="45" t="s">
        <v>4</v>
      </c>
      <c r="EC79" s="45" t="s">
        <v>4</v>
      </c>
      <c r="ED79" s="45" t="s">
        <v>4</v>
      </c>
      <c r="EE79" s="45" t="s">
        <v>4</v>
      </c>
      <c r="EF79" s="45" t="s">
        <v>4</v>
      </c>
      <c r="EG79" s="45" t="s">
        <v>4</v>
      </c>
      <c r="EH79" s="45" t="s">
        <v>4</v>
      </c>
      <c r="EI79" s="45" t="s">
        <v>4</v>
      </c>
      <c r="EJ79" s="45" t="s">
        <v>4</v>
      </c>
      <c r="EK79" s="45" t="s">
        <v>4</v>
      </c>
      <c r="EL79" s="45" t="s">
        <v>4</v>
      </c>
      <c r="EM79" s="45" t="s">
        <v>4</v>
      </c>
      <c r="EN79" s="45" t="s">
        <v>4</v>
      </c>
    </row>
    <row r="80" spans="1:144" ht="135" x14ac:dyDescent="0.25">
      <c r="A80" s="20"/>
      <c r="B80" s="45"/>
      <c r="C80" s="45"/>
      <c r="D80" s="45"/>
      <c r="E80" s="45"/>
      <c r="F80" s="45"/>
      <c r="G80" s="45"/>
      <c r="H80" s="45"/>
      <c r="I80" s="14" t="s">
        <v>979</v>
      </c>
      <c r="J80" s="45"/>
      <c r="K80" s="45"/>
      <c r="L80" s="45"/>
      <c r="M80" s="45"/>
      <c r="N80" s="45"/>
      <c r="O80" s="45"/>
      <c r="P80" s="45"/>
      <c r="Q80" s="45"/>
      <c r="R80" s="45"/>
      <c r="S80" s="45"/>
      <c r="T80" s="45"/>
      <c r="U80" s="45"/>
      <c r="V80" s="45"/>
      <c r="W80" s="45"/>
      <c r="X80" s="45"/>
      <c r="Y80" s="45"/>
      <c r="Z80" s="45"/>
      <c r="AA80" s="45"/>
      <c r="AB80" s="45"/>
      <c r="AC80" s="45"/>
      <c r="AD80" s="45"/>
      <c r="AE80" s="45"/>
      <c r="AF80" s="45"/>
      <c r="AG80" s="45"/>
      <c r="AH80" s="45"/>
      <c r="AI80" s="45"/>
      <c r="AJ80" s="45"/>
      <c r="AK80" s="45"/>
      <c r="AL80" s="45"/>
      <c r="AM80" s="45"/>
      <c r="AN80" s="45"/>
      <c r="AO80" s="45"/>
      <c r="AP80" s="45"/>
      <c r="AQ80" s="45"/>
      <c r="AR80" s="45"/>
      <c r="AS80" s="45"/>
      <c r="AT80" s="45"/>
      <c r="AU80" s="45"/>
      <c r="AV80" s="45"/>
      <c r="AW80" s="45"/>
      <c r="AX80" s="45"/>
      <c r="AY80" s="45"/>
      <c r="AZ80" s="45"/>
      <c r="BA80" s="45"/>
      <c r="BB80" s="45"/>
      <c r="BC80" s="45"/>
      <c r="BD80" s="45"/>
      <c r="BE80" s="45"/>
      <c r="BF80" s="45"/>
      <c r="BG80" s="45"/>
      <c r="BH80" s="45"/>
      <c r="BI80" s="45"/>
      <c r="BJ80" s="45"/>
      <c r="BK80" s="45"/>
      <c r="BL80" s="45"/>
      <c r="BM80" s="45"/>
      <c r="BN80" s="45"/>
      <c r="BO80" s="45"/>
      <c r="BP80" s="45"/>
      <c r="BQ80" s="45"/>
      <c r="BR80" s="45"/>
      <c r="BS80" s="45"/>
      <c r="BT80" s="45"/>
      <c r="BU80" s="45"/>
      <c r="BV80" s="45"/>
      <c r="BW80" s="45"/>
      <c r="BX80" s="45"/>
      <c r="BY80" s="45"/>
      <c r="BZ80" s="45"/>
      <c r="CA80" s="45"/>
      <c r="CB80" s="45"/>
      <c r="CC80" s="45"/>
      <c r="CD80" s="45"/>
      <c r="CE80" s="45"/>
      <c r="CF80" s="45"/>
      <c r="CG80" s="45"/>
      <c r="CH80" s="45"/>
      <c r="CI80" s="45"/>
      <c r="CJ80" s="45"/>
      <c r="CK80" s="45"/>
      <c r="CL80" s="45"/>
      <c r="CM80" s="45"/>
      <c r="CN80" s="45"/>
      <c r="CO80" s="45"/>
      <c r="CP80" s="45"/>
      <c r="CQ80" s="45"/>
      <c r="CR80" s="45"/>
      <c r="CS80" s="45"/>
      <c r="CT80" s="45"/>
      <c r="CU80" s="45"/>
      <c r="CV80" s="45"/>
      <c r="CW80" s="45"/>
      <c r="CX80" s="45"/>
      <c r="CY80" s="45"/>
      <c r="CZ80" s="45"/>
      <c r="DA80" s="45"/>
      <c r="DB80" s="45"/>
      <c r="DC80" s="45"/>
      <c r="DD80" s="45"/>
      <c r="DE80" s="45"/>
      <c r="DF80" s="45"/>
      <c r="DG80" s="45"/>
      <c r="DH80" s="45"/>
      <c r="DI80" s="45"/>
      <c r="DJ80" s="45"/>
      <c r="DK80" s="45"/>
      <c r="DL80" s="45"/>
      <c r="DM80" s="45"/>
      <c r="DN80" s="45"/>
      <c r="DO80" s="45"/>
      <c r="DP80" s="45"/>
      <c r="DQ80" s="45"/>
      <c r="DR80" s="45"/>
      <c r="DS80" s="45"/>
      <c r="DT80" s="45"/>
      <c r="DU80" s="45"/>
      <c r="DV80" s="45"/>
      <c r="DW80" s="45"/>
      <c r="DX80" s="45"/>
      <c r="DY80" s="45"/>
      <c r="DZ80" s="45"/>
      <c r="EA80" s="45"/>
      <c r="EB80" s="45"/>
      <c r="EC80" s="45"/>
      <c r="ED80" s="45"/>
      <c r="EE80" s="45"/>
      <c r="EF80" s="45"/>
      <c r="EG80" s="45"/>
      <c r="EH80" s="45"/>
      <c r="EI80" s="45"/>
      <c r="EJ80" s="45"/>
      <c r="EK80" s="45"/>
      <c r="EL80" s="45"/>
      <c r="EM80" s="45"/>
      <c r="EN80" s="45"/>
    </row>
    <row r="81" spans="1:144" ht="30" x14ac:dyDescent="0.25">
      <c r="A81" s="3" t="s">
        <v>980</v>
      </c>
      <c r="B81" s="5" t="s">
        <v>4</v>
      </c>
      <c r="C81" s="5" t="s">
        <v>4</v>
      </c>
      <c r="D81" s="5" t="s">
        <v>4</v>
      </c>
      <c r="E81" s="5" t="s">
        <v>4</v>
      </c>
      <c r="F81" s="5" t="s">
        <v>4</v>
      </c>
      <c r="G81" s="5" t="s">
        <v>4</v>
      </c>
      <c r="H81" s="5" t="s">
        <v>4</v>
      </c>
      <c r="I81" s="5" t="s">
        <v>4</v>
      </c>
      <c r="J81" s="5" t="s">
        <v>4</v>
      </c>
      <c r="K81" s="5" t="s">
        <v>4</v>
      </c>
      <c r="L81" s="5" t="s">
        <v>4</v>
      </c>
      <c r="M81" s="5" t="s">
        <v>4</v>
      </c>
      <c r="N81" s="5" t="s">
        <v>4</v>
      </c>
      <c r="O81" s="5" t="s">
        <v>4</v>
      </c>
      <c r="P81" s="5" t="s">
        <v>4</v>
      </c>
      <c r="Q81" s="5" t="s">
        <v>4</v>
      </c>
      <c r="R81" s="5" t="s">
        <v>4</v>
      </c>
      <c r="S81" s="5" t="s">
        <v>4</v>
      </c>
      <c r="T81" s="5" t="s">
        <v>4</v>
      </c>
      <c r="U81" s="5" t="s">
        <v>4</v>
      </c>
      <c r="V81" s="5" t="s">
        <v>4</v>
      </c>
      <c r="W81" s="5" t="s">
        <v>4</v>
      </c>
      <c r="X81" s="5" t="s">
        <v>4</v>
      </c>
      <c r="Y81" s="5" t="s">
        <v>4</v>
      </c>
      <c r="Z81" s="5" t="s">
        <v>4</v>
      </c>
      <c r="AA81" s="5" t="s">
        <v>4</v>
      </c>
      <c r="AB81" s="5" t="s">
        <v>4</v>
      </c>
      <c r="AC81" s="5" t="s">
        <v>4</v>
      </c>
      <c r="AD81" s="5" t="s">
        <v>4</v>
      </c>
      <c r="AE81" s="5" t="s">
        <v>4</v>
      </c>
      <c r="AF81" s="5" t="s">
        <v>4</v>
      </c>
      <c r="AG81" s="5" t="s">
        <v>4</v>
      </c>
      <c r="AH81" s="5" t="s">
        <v>4</v>
      </c>
      <c r="AI81" s="5" t="s">
        <v>4</v>
      </c>
      <c r="AJ81" s="5" t="s">
        <v>4</v>
      </c>
      <c r="AK81" s="5" t="s">
        <v>4</v>
      </c>
      <c r="AL81" s="5" t="s">
        <v>4</v>
      </c>
      <c r="AM81" s="5" t="s">
        <v>4</v>
      </c>
      <c r="AN81" s="5" t="s">
        <v>4</v>
      </c>
      <c r="AO81" s="6">
        <v>2000000</v>
      </c>
      <c r="AP81" s="5" t="s">
        <v>4</v>
      </c>
      <c r="AQ81" s="5" t="s">
        <v>4</v>
      </c>
      <c r="AR81" s="5" t="s">
        <v>4</v>
      </c>
      <c r="AS81" s="5" t="s">
        <v>4</v>
      </c>
      <c r="AT81" s="5" t="s">
        <v>4</v>
      </c>
      <c r="AU81" s="5" t="s">
        <v>4</v>
      </c>
      <c r="AV81" s="5" t="s">
        <v>4</v>
      </c>
      <c r="AW81" s="5" t="s">
        <v>4</v>
      </c>
      <c r="AX81" s="5" t="s">
        <v>4</v>
      </c>
      <c r="AY81" s="5" t="s">
        <v>4</v>
      </c>
      <c r="AZ81" s="5" t="s">
        <v>4</v>
      </c>
      <c r="BA81" s="5" t="s">
        <v>4</v>
      </c>
      <c r="BB81" s="5" t="s">
        <v>4</v>
      </c>
      <c r="BC81" s="5" t="s">
        <v>4</v>
      </c>
      <c r="BD81" s="5" t="s">
        <v>4</v>
      </c>
      <c r="BE81" s="5" t="s">
        <v>4</v>
      </c>
      <c r="BF81" s="5" t="s">
        <v>4</v>
      </c>
      <c r="BG81" s="5" t="s">
        <v>4</v>
      </c>
      <c r="BH81" s="5" t="s">
        <v>4</v>
      </c>
      <c r="BI81" s="5" t="s">
        <v>4</v>
      </c>
      <c r="BJ81" s="5" t="s">
        <v>4</v>
      </c>
      <c r="BK81" s="5" t="s">
        <v>4</v>
      </c>
      <c r="BL81" s="5" t="s">
        <v>4</v>
      </c>
      <c r="BM81" s="5" t="s">
        <v>4</v>
      </c>
      <c r="BN81" s="5" t="s">
        <v>4</v>
      </c>
      <c r="BO81" s="5" t="s">
        <v>4</v>
      </c>
      <c r="BP81" s="5" t="s">
        <v>4</v>
      </c>
      <c r="BQ81" s="5" t="s">
        <v>4</v>
      </c>
      <c r="BR81" s="5" t="s">
        <v>4</v>
      </c>
      <c r="BS81" s="5" t="s">
        <v>4</v>
      </c>
      <c r="BT81" s="5" t="s">
        <v>4</v>
      </c>
      <c r="BU81" s="5" t="s">
        <v>4</v>
      </c>
      <c r="BV81" s="5" t="s">
        <v>4</v>
      </c>
      <c r="BW81" s="5" t="s">
        <v>4</v>
      </c>
      <c r="BX81" s="5" t="s">
        <v>4</v>
      </c>
      <c r="BY81" s="5" t="s">
        <v>4</v>
      </c>
      <c r="BZ81" s="5" t="s">
        <v>4</v>
      </c>
      <c r="CA81" s="5" t="s">
        <v>4</v>
      </c>
      <c r="CB81" s="5" t="s">
        <v>4</v>
      </c>
      <c r="CC81" s="5" t="s">
        <v>4</v>
      </c>
      <c r="CD81" s="5" t="s">
        <v>4</v>
      </c>
      <c r="CE81" s="5" t="s">
        <v>4</v>
      </c>
      <c r="CF81" s="5" t="s">
        <v>4</v>
      </c>
      <c r="CG81" s="5" t="s">
        <v>4</v>
      </c>
      <c r="CH81" s="5" t="s">
        <v>4</v>
      </c>
      <c r="CI81" s="5" t="s">
        <v>4</v>
      </c>
      <c r="CJ81" s="5" t="s">
        <v>4</v>
      </c>
      <c r="CK81" s="5" t="s">
        <v>4</v>
      </c>
      <c r="CL81" s="5" t="s">
        <v>4</v>
      </c>
      <c r="CM81" s="5" t="s">
        <v>4</v>
      </c>
      <c r="CN81" s="5" t="s">
        <v>4</v>
      </c>
      <c r="CO81" s="5" t="s">
        <v>4</v>
      </c>
      <c r="CP81" s="5" t="s">
        <v>4</v>
      </c>
      <c r="CQ81" s="5" t="s">
        <v>4</v>
      </c>
      <c r="CR81" s="5" t="s">
        <v>4</v>
      </c>
      <c r="CS81" s="5" t="s">
        <v>4</v>
      </c>
      <c r="CT81" s="5" t="s">
        <v>4</v>
      </c>
      <c r="CU81" s="5" t="s">
        <v>4</v>
      </c>
      <c r="CV81" s="5" t="s">
        <v>4</v>
      </c>
      <c r="CW81" s="5" t="s">
        <v>4</v>
      </c>
      <c r="CX81" s="5" t="s">
        <v>4</v>
      </c>
      <c r="CY81" s="5" t="s">
        <v>4</v>
      </c>
      <c r="CZ81" s="5" t="s">
        <v>4</v>
      </c>
      <c r="DA81" s="5" t="s">
        <v>4</v>
      </c>
      <c r="DB81" s="5" t="s">
        <v>4</v>
      </c>
      <c r="DC81" s="5" t="s">
        <v>4</v>
      </c>
      <c r="DD81" s="5" t="s">
        <v>4</v>
      </c>
      <c r="DE81" s="5" t="s">
        <v>4</v>
      </c>
      <c r="DF81" s="5" t="s">
        <v>4</v>
      </c>
      <c r="DG81" s="5" t="s">
        <v>4</v>
      </c>
      <c r="DH81" s="5" t="s">
        <v>4</v>
      </c>
      <c r="DI81" s="5" t="s">
        <v>4</v>
      </c>
      <c r="DJ81" s="5" t="s">
        <v>4</v>
      </c>
      <c r="DK81" s="5" t="s">
        <v>4</v>
      </c>
      <c r="DL81" s="5" t="s">
        <v>4</v>
      </c>
      <c r="DM81" s="5" t="s">
        <v>4</v>
      </c>
      <c r="DN81" s="5" t="s">
        <v>4</v>
      </c>
      <c r="DO81" s="5" t="s">
        <v>4</v>
      </c>
      <c r="DP81" s="5" t="s">
        <v>4</v>
      </c>
      <c r="DQ81" s="5" t="s">
        <v>4</v>
      </c>
      <c r="DR81" s="5" t="s">
        <v>4</v>
      </c>
      <c r="DS81" s="5" t="s">
        <v>4</v>
      </c>
      <c r="DT81" s="5" t="s">
        <v>4</v>
      </c>
      <c r="DU81" s="5" t="s">
        <v>4</v>
      </c>
      <c r="DV81" s="5" t="s">
        <v>4</v>
      </c>
      <c r="DW81" s="5" t="s">
        <v>4</v>
      </c>
      <c r="DX81" s="5" t="s">
        <v>4</v>
      </c>
      <c r="DY81" s="5" t="s">
        <v>4</v>
      </c>
      <c r="DZ81" s="5" t="s">
        <v>4</v>
      </c>
      <c r="EA81" s="5" t="s">
        <v>4</v>
      </c>
      <c r="EB81" s="5" t="s">
        <v>4</v>
      </c>
      <c r="EC81" s="5" t="s">
        <v>4</v>
      </c>
      <c r="ED81" s="5" t="s">
        <v>4</v>
      </c>
      <c r="EE81" s="5" t="s">
        <v>4</v>
      </c>
      <c r="EF81" s="5" t="s">
        <v>4</v>
      </c>
      <c r="EG81" s="5" t="s">
        <v>4</v>
      </c>
      <c r="EH81" s="5" t="s">
        <v>4</v>
      </c>
      <c r="EI81" s="5" t="s">
        <v>4</v>
      </c>
      <c r="EJ81" s="5" t="s">
        <v>4</v>
      </c>
      <c r="EK81" s="5" t="s">
        <v>4</v>
      </c>
      <c r="EL81" s="5" t="s">
        <v>4</v>
      </c>
      <c r="EM81" s="5" t="s">
        <v>4</v>
      </c>
      <c r="EN81" s="5" t="s">
        <v>4</v>
      </c>
    </row>
    <row r="82" spans="1:144" ht="30" x14ac:dyDescent="0.25">
      <c r="A82" s="3" t="s">
        <v>981</v>
      </c>
      <c r="B82" s="5" t="s">
        <v>4</v>
      </c>
      <c r="C82" s="5" t="s">
        <v>4</v>
      </c>
      <c r="D82" s="5" t="s">
        <v>4</v>
      </c>
      <c r="E82" s="5" t="s">
        <v>4</v>
      </c>
      <c r="F82" s="5" t="s">
        <v>4</v>
      </c>
      <c r="G82" s="5" t="s">
        <v>4</v>
      </c>
      <c r="H82" s="5" t="s">
        <v>4</v>
      </c>
      <c r="I82" s="5" t="s">
        <v>4</v>
      </c>
      <c r="J82" s="5" t="s">
        <v>4</v>
      </c>
      <c r="K82" s="5" t="s">
        <v>4</v>
      </c>
      <c r="L82" s="5" t="s">
        <v>4</v>
      </c>
      <c r="M82" s="5" t="s">
        <v>4</v>
      </c>
      <c r="N82" s="5" t="s">
        <v>4</v>
      </c>
      <c r="O82" s="5" t="s">
        <v>4</v>
      </c>
      <c r="P82" s="5" t="s">
        <v>4</v>
      </c>
      <c r="Q82" s="5" t="s">
        <v>4</v>
      </c>
      <c r="R82" s="5" t="s">
        <v>4</v>
      </c>
      <c r="S82" s="5" t="s">
        <v>4</v>
      </c>
      <c r="T82" s="5" t="s">
        <v>4</v>
      </c>
      <c r="U82" s="5" t="s">
        <v>4</v>
      </c>
      <c r="V82" s="5" t="s">
        <v>4</v>
      </c>
      <c r="W82" s="5" t="s">
        <v>4</v>
      </c>
      <c r="X82" s="5" t="s">
        <v>4</v>
      </c>
      <c r="Y82" s="5" t="s">
        <v>4</v>
      </c>
      <c r="Z82" s="5" t="s">
        <v>4</v>
      </c>
      <c r="AA82" s="5" t="s">
        <v>4</v>
      </c>
      <c r="AB82" s="5" t="s">
        <v>4</v>
      </c>
      <c r="AC82" s="5" t="s">
        <v>4</v>
      </c>
      <c r="AD82" s="5" t="s">
        <v>4</v>
      </c>
      <c r="AE82" s="5" t="s">
        <v>4</v>
      </c>
      <c r="AF82" s="5" t="s">
        <v>4</v>
      </c>
      <c r="AG82" s="5" t="s">
        <v>4</v>
      </c>
      <c r="AH82" s="5" t="s">
        <v>4</v>
      </c>
      <c r="AI82" s="5" t="s">
        <v>4</v>
      </c>
      <c r="AJ82" s="5" t="s">
        <v>4</v>
      </c>
      <c r="AK82" s="5" t="s">
        <v>4</v>
      </c>
      <c r="AL82" s="135">
        <v>0.12</v>
      </c>
      <c r="AM82" s="5" t="s">
        <v>4</v>
      </c>
      <c r="AN82" s="5" t="s">
        <v>4</v>
      </c>
      <c r="AO82" s="5" t="s">
        <v>4</v>
      </c>
      <c r="AP82" s="5" t="s">
        <v>4</v>
      </c>
      <c r="AQ82" s="5" t="s">
        <v>4</v>
      </c>
      <c r="AR82" s="5" t="s">
        <v>4</v>
      </c>
      <c r="AS82" s="5" t="s">
        <v>4</v>
      </c>
      <c r="AT82" s="5" t="s">
        <v>4</v>
      </c>
      <c r="AU82" s="5" t="s">
        <v>4</v>
      </c>
      <c r="AV82" s="5" t="s">
        <v>4</v>
      </c>
      <c r="AW82" s="5" t="s">
        <v>4</v>
      </c>
      <c r="AX82" s="5" t="s">
        <v>4</v>
      </c>
      <c r="AY82" s="5" t="s">
        <v>4</v>
      </c>
      <c r="AZ82" s="5" t="s">
        <v>4</v>
      </c>
      <c r="BA82" s="5" t="s">
        <v>4</v>
      </c>
      <c r="BB82" s="5" t="s">
        <v>4</v>
      </c>
      <c r="BC82" s="5" t="s">
        <v>4</v>
      </c>
      <c r="BD82" s="5" t="s">
        <v>4</v>
      </c>
      <c r="BE82" s="5" t="s">
        <v>4</v>
      </c>
      <c r="BF82" s="5" t="s">
        <v>4</v>
      </c>
      <c r="BG82" s="5" t="s">
        <v>4</v>
      </c>
      <c r="BH82" s="5" t="s">
        <v>4</v>
      </c>
      <c r="BI82" s="5" t="s">
        <v>4</v>
      </c>
      <c r="BJ82" s="5" t="s">
        <v>4</v>
      </c>
      <c r="BK82" s="5" t="s">
        <v>4</v>
      </c>
      <c r="BL82" s="5" t="s">
        <v>4</v>
      </c>
      <c r="BM82" s="5" t="s">
        <v>4</v>
      </c>
      <c r="BN82" s="5" t="s">
        <v>4</v>
      </c>
      <c r="BO82" s="5" t="s">
        <v>4</v>
      </c>
      <c r="BP82" s="5" t="s">
        <v>4</v>
      </c>
      <c r="BQ82" s="5" t="s">
        <v>4</v>
      </c>
      <c r="BR82" s="5" t="s">
        <v>4</v>
      </c>
      <c r="BS82" s="5" t="s">
        <v>4</v>
      </c>
      <c r="BT82" s="5" t="s">
        <v>4</v>
      </c>
      <c r="BU82" s="5" t="s">
        <v>4</v>
      </c>
      <c r="BV82" s="5" t="s">
        <v>4</v>
      </c>
      <c r="BW82" s="5" t="s">
        <v>4</v>
      </c>
      <c r="BX82" s="5" t="s">
        <v>4</v>
      </c>
      <c r="BY82" s="5" t="s">
        <v>4</v>
      </c>
      <c r="BZ82" s="5" t="s">
        <v>4</v>
      </c>
      <c r="CA82" s="5" t="s">
        <v>4</v>
      </c>
      <c r="CB82" s="5" t="s">
        <v>4</v>
      </c>
      <c r="CC82" s="5" t="s">
        <v>4</v>
      </c>
      <c r="CD82" s="5" t="s">
        <v>4</v>
      </c>
      <c r="CE82" s="5" t="s">
        <v>4</v>
      </c>
      <c r="CF82" s="5" t="s">
        <v>4</v>
      </c>
      <c r="CG82" s="5" t="s">
        <v>4</v>
      </c>
      <c r="CH82" s="5" t="s">
        <v>4</v>
      </c>
      <c r="CI82" s="5" t="s">
        <v>4</v>
      </c>
      <c r="CJ82" s="5" t="s">
        <v>4</v>
      </c>
      <c r="CK82" s="5" t="s">
        <v>4</v>
      </c>
      <c r="CL82" s="5" t="s">
        <v>4</v>
      </c>
      <c r="CM82" s="5" t="s">
        <v>4</v>
      </c>
      <c r="CN82" s="5" t="s">
        <v>4</v>
      </c>
      <c r="CO82" s="5" t="s">
        <v>4</v>
      </c>
      <c r="CP82" s="5" t="s">
        <v>4</v>
      </c>
      <c r="CQ82" s="5" t="s">
        <v>4</v>
      </c>
      <c r="CR82" s="5" t="s">
        <v>4</v>
      </c>
      <c r="CS82" s="5" t="s">
        <v>4</v>
      </c>
      <c r="CT82" s="5" t="s">
        <v>4</v>
      </c>
      <c r="CU82" s="5" t="s">
        <v>4</v>
      </c>
      <c r="CV82" s="5" t="s">
        <v>4</v>
      </c>
      <c r="CW82" s="5" t="s">
        <v>4</v>
      </c>
      <c r="CX82" s="5" t="s">
        <v>4</v>
      </c>
      <c r="CY82" s="5" t="s">
        <v>4</v>
      </c>
      <c r="CZ82" s="5" t="s">
        <v>4</v>
      </c>
      <c r="DA82" s="5" t="s">
        <v>4</v>
      </c>
      <c r="DB82" s="5" t="s">
        <v>4</v>
      </c>
      <c r="DC82" s="5" t="s">
        <v>4</v>
      </c>
      <c r="DD82" s="135">
        <v>0.33200000000000002</v>
      </c>
      <c r="DE82" s="5" t="s">
        <v>4</v>
      </c>
      <c r="DF82" s="5" t="s">
        <v>4</v>
      </c>
      <c r="DG82" s="5" t="s">
        <v>4</v>
      </c>
      <c r="DH82" s="5" t="s">
        <v>4</v>
      </c>
      <c r="DI82" s="5" t="s">
        <v>4</v>
      </c>
      <c r="DJ82" s="5" t="s">
        <v>4</v>
      </c>
      <c r="DK82" s="5" t="s">
        <v>4</v>
      </c>
      <c r="DL82" s="5" t="s">
        <v>4</v>
      </c>
      <c r="DM82" s="5" t="s">
        <v>4</v>
      </c>
      <c r="DN82" s="5" t="s">
        <v>4</v>
      </c>
      <c r="DO82" s="5" t="s">
        <v>4</v>
      </c>
      <c r="DP82" s="5" t="s">
        <v>4</v>
      </c>
      <c r="DQ82" s="5" t="s">
        <v>4</v>
      </c>
      <c r="DR82" s="5" t="s">
        <v>4</v>
      </c>
      <c r="DS82" s="5" t="s">
        <v>4</v>
      </c>
      <c r="DT82" s="5" t="s">
        <v>4</v>
      </c>
      <c r="DU82" s="5" t="s">
        <v>4</v>
      </c>
      <c r="DV82" s="5" t="s">
        <v>4</v>
      </c>
      <c r="DW82" s="5" t="s">
        <v>4</v>
      </c>
      <c r="DX82" s="5" t="s">
        <v>4</v>
      </c>
      <c r="DY82" s="5" t="s">
        <v>4</v>
      </c>
      <c r="DZ82" s="5" t="s">
        <v>4</v>
      </c>
      <c r="EA82" s="5" t="s">
        <v>4</v>
      </c>
      <c r="EB82" s="5" t="s">
        <v>4</v>
      </c>
      <c r="EC82" s="5" t="s">
        <v>4</v>
      </c>
      <c r="ED82" s="5" t="s">
        <v>4</v>
      </c>
      <c r="EE82" s="5" t="s">
        <v>4</v>
      </c>
      <c r="EF82" s="5" t="s">
        <v>4</v>
      </c>
      <c r="EG82" s="5" t="s">
        <v>4</v>
      </c>
      <c r="EH82" s="5" t="s">
        <v>4</v>
      </c>
      <c r="EI82" s="5" t="s">
        <v>4</v>
      </c>
      <c r="EJ82" s="5" t="s">
        <v>4</v>
      </c>
      <c r="EK82" s="5" t="s">
        <v>4</v>
      </c>
      <c r="EL82" s="5" t="s">
        <v>4</v>
      </c>
      <c r="EM82" s="5" t="s">
        <v>4</v>
      </c>
      <c r="EN82" s="5" t="s">
        <v>4</v>
      </c>
    </row>
    <row r="83" spans="1:144" x14ac:dyDescent="0.25">
      <c r="A83" s="3" t="s">
        <v>982</v>
      </c>
      <c r="B83" s="5" t="s">
        <v>4</v>
      </c>
      <c r="C83" s="5" t="s">
        <v>4</v>
      </c>
      <c r="D83" s="5" t="s">
        <v>4</v>
      </c>
      <c r="E83" s="5" t="s">
        <v>4</v>
      </c>
      <c r="F83" s="5" t="s">
        <v>4</v>
      </c>
      <c r="G83" s="5" t="s">
        <v>4</v>
      </c>
      <c r="H83" s="5" t="s">
        <v>4</v>
      </c>
      <c r="I83" s="5" t="s">
        <v>4</v>
      </c>
      <c r="J83" s="5" t="s">
        <v>4</v>
      </c>
      <c r="K83" s="5" t="s">
        <v>4</v>
      </c>
      <c r="L83" s="5" t="s">
        <v>4</v>
      </c>
      <c r="M83" s="5" t="s">
        <v>4</v>
      </c>
      <c r="N83" s="5" t="s">
        <v>4</v>
      </c>
      <c r="O83" s="5" t="s">
        <v>4</v>
      </c>
      <c r="P83" s="5" t="s">
        <v>4</v>
      </c>
      <c r="Q83" s="5" t="s">
        <v>4</v>
      </c>
      <c r="R83" s="5" t="s">
        <v>4</v>
      </c>
      <c r="S83" s="5" t="s">
        <v>4</v>
      </c>
      <c r="T83" s="5" t="s">
        <v>4</v>
      </c>
      <c r="U83" s="5" t="s">
        <v>4</v>
      </c>
      <c r="V83" s="5" t="s">
        <v>4</v>
      </c>
      <c r="W83" s="5" t="s">
        <v>4</v>
      </c>
      <c r="X83" s="5" t="s">
        <v>4</v>
      </c>
      <c r="Y83" s="5" t="s">
        <v>4</v>
      </c>
      <c r="Z83" s="5" t="s">
        <v>4</v>
      </c>
      <c r="AA83" s="5" t="s">
        <v>4</v>
      </c>
      <c r="AB83" s="5" t="s">
        <v>4</v>
      </c>
      <c r="AC83" s="5" t="s">
        <v>4</v>
      </c>
      <c r="AD83" s="5" t="s">
        <v>4</v>
      </c>
      <c r="AE83" s="5" t="s">
        <v>4</v>
      </c>
      <c r="AF83" s="5" t="s">
        <v>4</v>
      </c>
      <c r="AG83" s="5" t="s">
        <v>4</v>
      </c>
      <c r="AH83" s="5" t="s">
        <v>4</v>
      </c>
      <c r="AI83" s="5" t="s">
        <v>4</v>
      </c>
      <c r="AJ83" s="5" t="s">
        <v>4</v>
      </c>
      <c r="AK83" s="5" t="s">
        <v>4</v>
      </c>
      <c r="AL83" s="6">
        <v>40000</v>
      </c>
      <c r="AM83" s="5" t="s">
        <v>4</v>
      </c>
      <c r="AN83" s="5" t="s">
        <v>4</v>
      </c>
      <c r="AO83" s="5" t="s">
        <v>4</v>
      </c>
      <c r="AP83" s="5" t="s">
        <v>4</v>
      </c>
      <c r="AQ83" s="5" t="s">
        <v>4</v>
      </c>
      <c r="AR83" s="5" t="s">
        <v>4</v>
      </c>
      <c r="AS83" s="5" t="s">
        <v>4</v>
      </c>
      <c r="AT83" s="5" t="s">
        <v>4</v>
      </c>
      <c r="AU83" s="5" t="s">
        <v>4</v>
      </c>
      <c r="AV83" s="5" t="s">
        <v>4</v>
      </c>
      <c r="AW83" s="5" t="s">
        <v>4</v>
      </c>
      <c r="AX83" s="5" t="s">
        <v>4</v>
      </c>
      <c r="AY83" s="5" t="s">
        <v>4</v>
      </c>
      <c r="AZ83" s="5" t="s">
        <v>4</v>
      </c>
      <c r="BA83" s="5" t="s">
        <v>4</v>
      </c>
      <c r="BB83" s="5" t="s">
        <v>4</v>
      </c>
      <c r="BC83" s="5" t="s">
        <v>4</v>
      </c>
      <c r="BD83" s="5" t="s">
        <v>4</v>
      </c>
      <c r="BE83" s="5" t="s">
        <v>4</v>
      </c>
      <c r="BF83" s="5" t="s">
        <v>4</v>
      </c>
      <c r="BG83" s="5" t="s">
        <v>4</v>
      </c>
      <c r="BH83" s="5" t="s">
        <v>4</v>
      </c>
      <c r="BI83" s="5" t="s">
        <v>4</v>
      </c>
      <c r="BJ83" s="5" t="s">
        <v>4</v>
      </c>
      <c r="BK83" s="5" t="s">
        <v>4</v>
      </c>
      <c r="BL83" s="5" t="s">
        <v>4</v>
      </c>
      <c r="BM83" s="5" t="s">
        <v>4</v>
      </c>
      <c r="BN83" s="5" t="s">
        <v>4</v>
      </c>
      <c r="BO83" s="5" t="s">
        <v>4</v>
      </c>
      <c r="BP83" s="5" t="s">
        <v>4</v>
      </c>
      <c r="BQ83" s="5" t="s">
        <v>4</v>
      </c>
      <c r="BR83" s="5" t="s">
        <v>4</v>
      </c>
      <c r="BS83" s="5" t="s">
        <v>4</v>
      </c>
      <c r="BT83" s="5" t="s">
        <v>4</v>
      </c>
      <c r="BU83" s="5" t="s">
        <v>4</v>
      </c>
      <c r="BV83" s="5" t="s">
        <v>4</v>
      </c>
      <c r="BW83" s="5" t="s">
        <v>4</v>
      </c>
      <c r="BX83" s="5" t="s">
        <v>4</v>
      </c>
      <c r="BY83" s="5" t="s">
        <v>4</v>
      </c>
      <c r="BZ83" s="5" t="s">
        <v>4</v>
      </c>
      <c r="CA83" s="5" t="s">
        <v>4</v>
      </c>
      <c r="CB83" s="5" t="s">
        <v>4</v>
      </c>
      <c r="CC83" s="5" t="s">
        <v>4</v>
      </c>
      <c r="CD83" s="5" t="s">
        <v>4</v>
      </c>
      <c r="CE83" s="5" t="s">
        <v>4</v>
      </c>
      <c r="CF83" s="5" t="s">
        <v>4</v>
      </c>
      <c r="CG83" s="5" t="s">
        <v>4</v>
      </c>
      <c r="CH83" s="5" t="s">
        <v>4</v>
      </c>
      <c r="CI83" s="5" t="s">
        <v>4</v>
      </c>
      <c r="CJ83" s="5" t="s">
        <v>4</v>
      </c>
      <c r="CK83" s="5" t="s">
        <v>4</v>
      </c>
      <c r="CL83" s="5" t="s">
        <v>4</v>
      </c>
      <c r="CM83" s="5" t="s">
        <v>4</v>
      </c>
      <c r="CN83" s="5" t="s">
        <v>4</v>
      </c>
      <c r="CO83" s="5" t="s">
        <v>4</v>
      </c>
      <c r="CP83" s="5" t="s">
        <v>4</v>
      </c>
      <c r="CQ83" s="5" t="s">
        <v>4</v>
      </c>
      <c r="CR83" s="5" t="s">
        <v>4</v>
      </c>
      <c r="CS83" s="5" t="s">
        <v>4</v>
      </c>
      <c r="CT83" s="5" t="s">
        <v>4</v>
      </c>
      <c r="CU83" s="5" t="s">
        <v>4</v>
      </c>
      <c r="CV83" s="5" t="s">
        <v>4</v>
      </c>
      <c r="CW83" s="5" t="s">
        <v>4</v>
      </c>
      <c r="CX83" s="5" t="s">
        <v>4</v>
      </c>
      <c r="CY83" s="5" t="s">
        <v>4</v>
      </c>
      <c r="CZ83" s="5" t="s">
        <v>4</v>
      </c>
      <c r="DA83" s="5" t="s">
        <v>4</v>
      </c>
      <c r="DB83" s="5" t="s">
        <v>4</v>
      </c>
      <c r="DC83" s="5" t="s">
        <v>4</v>
      </c>
      <c r="DD83" s="5" t="s">
        <v>4</v>
      </c>
      <c r="DE83" s="5" t="s">
        <v>4</v>
      </c>
      <c r="DF83" s="5" t="s">
        <v>4</v>
      </c>
      <c r="DG83" s="5" t="s">
        <v>4</v>
      </c>
      <c r="DH83" s="5" t="s">
        <v>4</v>
      </c>
      <c r="DI83" s="5" t="s">
        <v>4</v>
      </c>
      <c r="DJ83" s="5" t="s">
        <v>4</v>
      </c>
      <c r="DK83" s="5" t="s">
        <v>4</v>
      </c>
      <c r="DL83" s="5" t="s">
        <v>4</v>
      </c>
      <c r="DM83" s="5" t="s">
        <v>4</v>
      </c>
      <c r="DN83" s="5" t="s">
        <v>4</v>
      </c>
      <c r="DO83" s="5" t="s">
        <v>4</v>
      </c>
      <c r="DP83" s="5" t="s">
        <v>4</v>
      </c>
      <c r="DQ83" s="5" t="s">
        <v>4</v>
      </c>
      <c r="DR83" s="5" t="s">
        <v>4</v>
      </c>
      <c r="DS83" s="5" t="s">
        <v>4</v>
      </c>
      <c r="DT83" s="5" t="s">
        <v>4</v>
      </c>
      <c r="DU83" s="5" t="s">
        <v>4</v>
      </c>
      <c r="DV83" s="5" t="s">
        <v>4</v>
      </c>
      <c r="DW83" s="5" t="s">
        <v>4</v>
      </c>
      <c r="DX83" s="5" t="s">
        <v>4</v>
      </c>
      <c r="DY83" s="5" t="s">
        <v>4</v>
      </c>
      <c r="DZ83" s="5" t="s">
        <v>4</v>
      </c>
      <c r="EA83" s="5" t="s">
        <v>4</v>
      </c>
      <c r="EB83" s="5" t="s">
        <v>4</v>
      </c>
      <c r="EC83" s="5" t="s">
        <v>4</v>
      </c>
      <c r="ED83" s="5" t="s">
        <v>4</v>
      </c>
      <c r="EE83" s="5" t="s">
        <v>4</v>
      </c>
      <c r="EF83" s="5" t="s">
        <v>4</v>
      </c>
      <c r="EG83" s="5" t="s">
        <v>4</v>
      </c>
      <c r="EH83" s="5" t="s">
        <v>4</v>
      </c>
      <c r="EI83" s="5" t="s">
        <v>4</v>
      </c>
      <c r="EJ83" s="5" t="s">
        <v>4</v>
      </c>
      <c r="EK83" s="5" t="s">
        <v>4</v>
      </c>
      <c r="EL83" s="5" t="s">
        <v>4</v>
      </c>
      <c r="EM83" s="5" t="s">
        <v>4</v>
      </c>
      <c r="EN83" s="5" t="s">
        <v>4</v>
      </c>
    </row>
    <row r="84" spans="1:144" ht="30" x14ac:dyDescent="0.25">
      <c r="A84" s="3" t="s">
        <v>983</v>
      </c>
      <c r="B84" s="5" t="s">
        <v>4</v>
      </c>
      <c r="C84" s="5" t="s">
        <v>4</v>
      </c>
      <c r="D84" s="5" t="s">
        <v>4</v>
      </c>
      <c r="E84" s="5" t="s">
        <v>4</v>
      </c>
      <c r="F84" s="5" t="s">
        <v>4</v>
      </c>
      <c r="G84" s="5" t="s">
        <v>4</v>
      </c>
      <c r="H84" s="5" t="s">
        <v>4</v>
      </c>
      <c r="I84" s="5" t="s">
        <v>4</v>
      </c>
      <c r="J84" s="5" t="s">
        <v>4</v>
      </c>
      <c r="K84" s="5" t="s">
        <v>4</v>
      </c>
      <c r="L84" s="5" t="s">
        <v>4</v>
      </c>
      <c r="M84" s="5" t="s">
        <v>4</v>
      </c>
      <c r="N84" s="5" t="s">
        <v>4</v>
      </c>
      <c r="O84" s="5" t="s">
        <v>4</v>
      </c>
      <c r="P84" s="5" t="s">
        <v>4</v>
      </c>
      <c r="Q84" s="5" t="s">
        <v>4</v>
      </c>
      <c r="R84" s="5" t="s">
        <v>4</v>
      </c>
      <c r="S84" s="5" t="s">
        <v>4</v>
      </c>
      <c r="T84" s="5" t="s">
        <v>4</v>
      </c>
      <c r="U84" s="5" t="s">
        <v>4</v>
      </c>
      <c r="V84" s="5" t="s">
        <v>4</v>
      </c>
      <c r="W84" s="5" t="s">
        <v>4</v>
      </c>
      <c r="X84" s="5" t="s">
        <v>4</v>
      </c>
      <c r="Y84" s="5" t="s">
        <v>4</v>
      </c>
      <c r="Z84" s="5" t="s">
        <v>4</v>
      </c>
      <c r="AA84" s="5" t="s">
        <v>4</v>
      </c>
      <c r="AB84" s="5" t="s">
        <v>4</v>
      </c>
      <c r="AC84" s="5" t="s">
        <v>4</v>
      </c>
      <c r="AD84" s="5" t="s">
        <v>4</v>
      </c>
      <c r="AE84" s="5" t="s">
        <v>4</v>
      </c>
      <c r="AF84" s="5" t="s">
        <v>4</v>
      </c>
      <c r="AG84" s="5" t="s">
        <v>4</v>
      </c>
      <c r="AH84" s="5" t="s">
        <v>4</v>
      </c>
      <c r="AI84" s="5" t="s">
        <v>4</v>
      </c>
      <c r="AJ84" s="5" t="s">
        <v>4</v>
      </c>
      <c r="AK84" s="5" t="s">
        <v>4</v>
      </c>
      <c r="AL84" s="5" t="s">
        <v>4</v>
      </c>
      <c r="AM84" s="5" t="s">
        <v>4</v>
      </c>
      <c r="AN84" s="5" t="s">
        <v>4</v>
      </c>
      <c r="AO84" s="5" t="s">
        <v>4</v>
      </c>
      <c r="AP84" s="5" t="s">
        <v>4</v>
      </c>
      <c r="AQ84" s="5" t="s">
        <v>4</v>
      </c>
      <c r="AR84" s="5" t="s">
        <v>4</v>
      </c>
      <c r="AS84" s="5" t="s">
        <v>4</v>
      </c>
      <c r="AT84" s="5" t="s">
        <v>4</v>
      </c>
      <c r="AU84" s="5" t="s">
        <v>4</v>
      </c>
      <c r="AV84" s="5" t="s">
        <v>4</v>
      </c>
      <c r="AW84" s="5" t="s">
        <v>4</v>
      </c>
      <c r="AX84" s="5" t="s">
        <v>4</v>
      </c>
      <c r="AY84" s="5" t="s">
        <v>4</v>
      </c>
      <c r="AZ84" s="5" t="s">
        <v>4</v>
      </c>
      <c r="BA84" s="5" t="s">
        <v>4</v>
      </c>
      <c r="BB84" s="5" t="s">
        <v>4</v>
      </c>
      <c r="BC84" s="5" t="s">
        <v>4</v>
      </c>
      <c r="BD84" s="5" t="s">
        <v>4</v>
      </c>
      <c r="BE84" s="5" t="s">
        <v>4</v>
      </c>
      <c r="BF84" s="5" t="s">
        <v>4</v>
      </c>
      <c r="BG84" s="5" t="s">
        <v>4</v>
      </c>
      <c r="BH84" s="5" t="s">
        <v>4</v>
      </c>
      <c r="BI84" s="5" t="s">
        <v>4</v>
      </c>
      <c r="BJ84" s="5" t="s">
        <v>4</v>
      </c>
      <c r="BK84" s="5" t="s">
        <v>4</v>
      </c>
      <c r="BL84" s="5" t="s">
        <v>4</v>
      </c>
      <c r="BM84" s="5" t="s">
        <v>4</v>
      </c>
      <c r="BN84" s="5" t="s">
        <v>4</v>
      </c>
      <c r="BO84" s="5" t="s">
        <v>4</v>
      </c>
      <c r="BP84" s="5" t="s">
        <v>4</v>
      </c>
      <c r="BQ84" s="5" t="s">
        <v>4</v>
      </c>
      <c r="BR84" s="5" t="s">
        <v>4</v>
      </c>
      <c r="BS84" s="5" t="s">
        <v>4</v>
      </c>
      <c r="BT84" s="5" t="s">
        <v>4</v>
      </c>
      <c r="BU84" s="6">
        <v>395000</v>
      </c>
      <c r="BV84" s="5" t="s">
        <v>4</v>
      </c>
      <c r="BW84" s="5" t="s">
        <v>4</v>
      </c>
      <c r="BX84" s="5" t="s">
        <v>4</v>
      </c>
      <c r="BY84" s="5" t="s">
        <v>4</v>
      </c>
      <c r="BZ84" s="5" t="s">
        <v>4</v>
      </c>
      <c r="CA84" s="5" t="s">
        <v>4</v>
      </c>
      <c r="CB84" s="5" t="s">
        <v>4</v>
      </c>
      <c r="CC84" s="5" t="s">
        <v>4</v>
      </c>
      <c r="CD84" s="5" t="s">
        <v>4</v>
      </c>
      <c r="CE84" s="5" t="s">
        <v>4</v>
      </c>
      <c r="CF84" s="5" t="s">
        <v>4</v>
      </c>
      <c r="CG84" s="5" t="s">
        <v>4</v>
      </c>
      <c r="CH84" s="5" t="s">
        <v>4</v>
      </c>
      <c r="CI84" s="5" t="s">
        <v>4</v>
      </c>
      <c r="CJ84" s="5" t="s">
        <v>4</v>
      </c>
      <c r="CK84" s="5" t="s">
        <v>4</v>
      </c>
      <c r="CL84" s="5" t="s">
        <v>4</v>
      </c>
      <c r="CM84" s="5" t="s">
        <v>4</v>
      </c>
      <c r="CN84" s="5" t="s">
        <v>4</v>
      </c>
      <c r="CO84" s="5" t="s">
        <v>4</v>
      </c>
      <c r="CP84" s="5" t="s">
        <v>4</v>
      </c>
      <c r="CQ84" s="5" t="s">
        <v>4</v>
      </c>
      <c r="CR84" s="5" t="s">
        <v>4</v>
      </c>
      <c r="CS84" s="5" t="s">
        <v>4</v>
      </c>
      <c r="CT84" s="5" t="s">
        <v>4</v>
      </c>
      <c r="CU84" s="5" t="s">
        <v>4</v>
      </c>
      <c r="CV84" s="5" t="s">
        <v>4</v>
      </c>
      <c r="CW84" s="5" t="s">
        <v>4</v>
      </c>
      <c r="CX84" s="5" t="s">
        <v>4</v>
      </c>
      <c r="CY84" s="5" t="s">
        <v>4</v>
      </c>
      <c r="CZ84" s="5" t="s">
        <v>4</v>
      </c>
      <c r="DA84" s="5" t="s">
        <v>4</v>
      </c>
      <c r="DB84" s="5" t="s">
        <v>4</v>
      </c>
      <c r="DC84" s="5" t="s">
        <v>4</v>
      </c>
      <c r="DD84" s="5" t="s">
        <v>4</v>
      </c>
      <c r="DE84" s="5" t="s">
        <v>4</v>
      </c>
      <c r="DF84" s="5" t="s">
        <v>4</v>
      </c>
      <c r="DG84" s="5" t="s">
        <v>4</v>
      </c>
      <c r="DH84" s="5" t="s">
        <v>4</v>
      </c>
      <c r="DI84" s="5" t="s">
        <v>4</v>
      </c>
      <c r="DJ84" s="5" t="s">
        <v>4</v>
      </c>
      <c r="DK84" s="5" t="s">
        <v>4</v>
      </c>
      <c r="DL84" s="5" t="s">
        <v>4</v>
      </c>
      <c r="DM84" s="5" t="s">
        <v>4</v>
      </c>
      <c r="DN84" s="5" t="s">
        <v>4</v>
      </c>
      <c r="DO84" s="5" t="s">
        <v>4</v>
      </c>
      <c r="DP84" s="5" t="s">
        <v>4</v>
      </c>
      <c r="DQ84" s="5" t="s">
        <v>4</v>
      </c>
      <c r="DR84" s="5" t="s">
        <v>4</v>
      </c>
      <c r="DS84" s="5" t="s">
        <v>4</v>
      </c>
      <c r="DT84" s="5" t="s">
        <v>4</v>
      </c>
      <c r="DU84" s="5" t="s">
        <v>4</v>
      </c>
      <c r="DV84" s="5" t="s">
        <v>4</v>
      </c>
      <c r="DW84" s="5" t="s">
        <v>4</v>
      </c>
      <c r="DX84" s="5" t="s">
        <v>4</v>
      </c>
      <c r="DY84" s="5" t="s">
        <v>4</v>
      </c>
      <c r="DZ84" s="5" t="s">
        <v>4</v>
      </c>
      <c r="EA84" s="5" t="s">
        <v>4</v>
      </c>
      <c r="EB84" s="5" t="s">
        <v>4</v>
      </c>
      <c r="EC84" s="5" t="s">
        <v>4</v>
      </c>
      <c r="ED84" s="5" t="s">
        <v>4</v>
      </c>
      <c r="EE84" s="5" t="s">
        <v>4</v>
      </c>
      <c r="EF84" s="5" t="s">
        <v>4</v>
      </c>
      <c r="EG84" s="5" t="s">
        <v>4</v>
      </c>
      <c r="EH84" s="5" t="s">
        <v>4</v>
      </c>
      <c r="EI84" s="5" t="s">
        <v>4</v>
      </c>
      <c r="EJ84" s="5" t="s">
        <v>4</v>
      </c>
      <c r="EK84" s="5" t="s">
        <v>4</v>
      </c>
      <c r="EL84" s="5" t="s">
        <v>4</v>
      </c>
      <c r="EM84" s="5" t="s">
        <v>4</v>
      </c>
      <c r="EN84" s="5" t="s">
        <v>4</v>
      </c>
    </row>
    <row r="85" spans="1:144" x14ac:dyDescent="0.25">
      <c r="A85" s="3" t="s">
        <v>984</v>
      </c>
      <c r="B85" s="5" t="s">
        <v>4</v>
      </c>
      <c r="C85" s="5" t="s">
        <v>4</v>
      </c>
      <c r="D85" s="5" t="s">
        <v>4</v>
      </c>
      <c r="E85" s="5" t="s">
        <v>4</v>
      </c>
      <c r="F85" s="5" t="s">
        <v>4</v>
      </c>
      <c r="G85" s="5" t="s">
        <v>4</v>
      </c>
      <c r="H85" s="5" t="s">
        <v>4</v>
      </c>
      <c r="I85" s="5" t="s">
        <v>4</v>
      </c>
      <c r="J85" s="5" t="s">
        <v>4</v>
      </c>
      <c r="K85" s="5" t="s">
        <v>4</v>
      </c>
      <c r="L85" s="5" t="s">
        <v>4</v>
      </c>
      <c r="M85" s="5" t="s">
        <v>4</v>
      </c>
      <c r="N85" s="5" t="s">
        <v>4</v>
      </c>
      <c r="O85" s="5" t="s">
        <v>4</v>
      </c>
      <c r="P85" s="5" t="s">
        <v>4</v>
      </c>
      <c r="Q85" s="5" t="s">
        <v>4</v>
      </c>
      <c r="R85" s="5" t="s">
        <v>4</v>
      </c>
      <c r="S85" s="5" t="s">
        <v>4</v>
      </c>
      <c r="T85" s="5" t="s">
        <v>4</v>
      </c>
      <c r="U85" s="5" t="s">
        <v>4</v>
      </c>
      <c r="V85" s="5" t="s">
        <v>4</v>
      </c>
      <c r="W85" s="5" t="s">
        <v>4</v>
      </c>
      <c r="X85" s="5" t="s">
        <v>4</v>
      </c>
      <c r="Y85" s="5" t="s">
        <v>4</v>
      </c>
      <c r="Z85" s="5" t="s">
        <v>4</v>
      </c>
      <c r="AA85" s="5" t="s">
        <v>4</v>
      </c>
      <c r="AB85" s="5" t="s">
        <v>4</v>
      </c>
      <c r="AC85" s="5" t="s">
        <v>4</v>
      </c>
      <c r="AD85" s="5" t="s">
        <v>4</v>
      </c>
      <c r="AE85" s="5" t="s">
        <v>4</v>
      </c>
      <c r="AF85" s="5" t="s">
        <v>4</v>
      </c>
      <c r="AG85" s="5" t="s">
        <v>4</v>
      </c>
      <c r="AH85" s="5" t="s">
        <v>4</v>
      </c>
      <c r="AI85" s="5" t="s">
        <v>4</v>
      </c>
      <c r="AJ85" s="5" t="s">
        <v>4</v>
      </c>
      <c r="AK85" s="5" t="s">
        <v>4</v>
      </c>
      <c r="AL85" s="5" t="s">
        <v>4</v>
      </c>
      <c r="AM85" s="5" t="s">
        <v>4</v>
      </c>
      <c r="AN85" s="5" t="s">
        <v>4</v>
      </c>
      <c r="AO85" s="5" t="s">
        <v>4</v>
      </c>
      <c r="AP85" s="5" t="s">
        <v>4</v>
      </c>
      <c r="AQ85" s="5" t="s">
        <v>4</v>
      </c>
      <c r="AR85" s="5" t="s">
        <v>4</v>
      </c>
      <c r="AS85" s="5" t="s">
        <v>4</v>
      </c>
      <c r="AT85" s="5" t="s">
        <v>4</v>
      </c>
      <c r="AU85" s="5" t="s">
        <v>4</v>
      </c>
      <c r="AV85" s="5" t="s">
        <v>4</v>
      </c>
      <c r="AW85" s="5" t="s">
        <v>4</v>
      </c>
      <c r="AX85" s="5" t="s">
        <v>4</v>
      </c>
      <c r="AY85" s="5" t="s">
        <v>4</v>
      </c>
      <c r="AZ85" s="5" t="s">
        <v>4</v>
      </c>
      <c r="BA85" s="5" t="s">
        <v>4</v>
      </c>
      <c r="BB85" s="5" t="s">
        <v>4</v>
      </c>
      <c r="BC85" s="5" t="s">
        <v>4</v>
      </c>
      <c r="BD85" s="5" t="s">
        <v>4</v>
      </c>
      <c r="BE85" s="5" t="s">
        <v>4</v>
      </c>
      <c r="BF85" s="5" t="s">
        <v>4</v>
      </c>
      <c r="BG85" s="5" t="s">
        <v>4</v>
      </c>
      <c r="BH85" s="5" t="s">
        <v>4</v>
      </c>
      <c r="BI85" s="5" t="s">
        <v>4</v>
      </c>
      <c r="BJ85" s="5" t="s">
        <v>4</v>
      </c>
      <c r="BK85" s="5" t="s">
        <v>4</v>
      </c>
      <c r="BL85" s="5" t="s">
        <v>4</v>
      </c>
      <c r="BM85" s="5" t="s">
        <v>4</v>
      </c>
      <c r="BN85" s="5" t="s">
        <v>4</v>
      </c>
      <c r="BO85" s="5" t="s">
        <v>4</v>
      </c>
      <c r="BP85" s="5" t="s">
        <v>4</v>
      </c>
      <c r="BQ85" s="5" t="s">
        <v>4</v>
      </c>
      <c r="BR85" s="5" t="s">
        <v>4</v>
      </c>
      <c r="BS85" s="5" t="s">
        <v>4</v>
      </c>
      <c r="BT85" s="5" t="s">
        <v>4</v>
      </c>
      <c r="BU85" s="5" t="s">
        <v>4</v>
      </c>
      <c r="BV85" s="5" t="s">
        <v>4</v>
      </c>
      <c r="BW85" s="5" t="s">
        <v>4</v>
      </c>
      <c r="BX85" s="5" t="s">
        <v>4</v>
      </c>
      <c r="BY85" s="5" t="s">
        <v>4</v>
      </c>
      <c r="BZ85" s="5" t="s">
        <v>4</v>
      </c>
      <c r="CA85" s="5" t="s">
        <v>4</v>
      </c>
      <c r="CB85" s="5" t="s">
        <v>4</v>
      </c>
      <c r="CC85" s="5" t="s">
        <v>4</v>
      </c>
      <c r="CD85" s="5" t="s">
        <v>4</v>
      </c>
      <c r="CE85" s="5" t="s">
        <v>4</v>
      </c>
      <c r="CF85" s="5" t="s">
        <v>4</v>
      </c>
      <c r="CG85" s="5" t="s">
        <v>4</v>
      </c>
      <c r="CH85" s="5" t="s">
        <v>4</v>
      </c>
      <c r="CI85" s="5" t="s">
        <v>4</v>
      </c>
      <c r="CJ85" s="5" t="s">
        <v>4</v>
      </c>
      <c r="CK85" s="5" t="s">
        <v>4</v>
      </c>
      <c r="CL85" s="5" t="s">
        <v>4</v>
      </c>
      <c r="CM85" s="5" t="s">
        <v>4</v>
      </c>
      <c r="CN85" s="5" t="s">
        <v>4</v>
      </c>
      <c r="CO85" s="5" t="s">
        <v>4</v>
      </c>
      <c r="CP85" s="5" t="s">
        <v>4</v>
      </c>
      <c r="CQ85" s="5" t="s">
        <v>4</v>
      </c>
      <c r="CR85" s="5" t="s">
        <v>4</v>
      </c>
      <c r="CS85" s="5" t="s">
        <v>4</v>
      </c>
      <c r="CT85" s="5" t="s">
        <v>4</v>
      </c>
      <c r="CU85" s="5" t="s">
        <v>4</v>
      </c>
      <c r="CV85" s="5" t="s">
        <v>4</v>
      </c>
      <c r="CW85" s="5" t="s">
        <v>4</v>
      </c>
      <c r="CX85" s="5" t="s">
        <v>4</v>
      </c>
      <c r="CY85" s="5" t="s">
        <v>4</v>
      </c>
      <c r="CZ85" s="5" t="s">
        <v>4</v>
      </c>
      <c r="DA85" s="5" t="s">
        <v>4</v>
      </c>
      <c r="DB85" s="5" t="s">
        <v>4</v>
      </c>
      <c r="DC85" s="6">
        <v>620000</v>
      </c>
      <c r="DD85" s="5" t="s">
        <v>4</v>
      </c>
      <c r="DE85" s="5" t="s">
        <v>4</v>
      </c>
      <c r="DF85" s="5" t="s">
        <v>4</v>
      </c>
      <c r="DG85" s="5" t="s">
        <v>4</v>
      </c>
      <c r="DH85" s="5" t="s">
        <v>4</v>
      </c>
      <c r="DI85" s="5" t="s">
        <v>4</v>
      </c>
      <c r="DJ85" s="5" t="s">
        <v>4</v>
      </c>
      <c r="DK85" s="5" t="s">
        <v>4</v>
      </c>
      <c r="DL85" s="5" t="s">
        <v>4</v>
      </c>
      <c r="DM85" s="5" t="s">
        <v>4</v>
      </c>
      <c r="DN85" s="5" t="s">
        <v>4</v>
      </c>
      <c r="DO85" s="5" t="s">
        <v>4</v>
      </c>
      <c r="DP85" s="5" t="s">
        <v>4</v>
      </c>
      <c r="DQ85" s="5" t="s">
        <v>4</v>
      </c>
      <c r="DR85" s="5" t="s">
        <v>4</v>
      </c>
      <c r="DS85" s="5" t="s">
        <v>4</v>
      </c>
      <c r="DT85" s="5" t="s">
        <v>4</v>
      </c>
      <c r="DU85" s="5" t="s">
        <v>4</v>
      </c>
      <c r="DV85" s="5" t="s">
        <v>4</v>
      </c>
      <c r="DW85" s="5" t="s">
        <v>4</v>
      </c>
      <c r="DX85" s="5" t="s">
        <v>4</v>
      </c>
      <c r="DY85" s="5" t="s">
        <v>4</v>
      </c>
      <c r="DZ85" s="5" t="s">
        <v>4</v>
      </c>
      <c r="EA85" s="5" t="s">
        <v>4</v>
      </c>
      <c r="EB85" s="5" t="s">
        <v>4</v>
      </c>
      <c r="EC85" s="5" t="s">
        <v>4</v>
      </c>
      <c r="ED85" s="5" t="s">
        <v>4</v>
      </c>
      <c r="EE85" s="5" t="s">
        <v>4</v>
      </c>
      <c r="EF85" s="5" t="s">
        <v>4</v>
      </c>
      <c r="EG85" s="5" t="s">
        <v>4</v>
      </c>
      <c r="EH85" s="5" t="s">
        <v>4</v>
      </c>
      <c r="EI85" s="5" t="s">
        <v>4</v>
      </c>
      <c r="EJ85" s="5" t="s">
        <v>4</v>
      </c>
      <c r="EK85" s="5" t="s">
        <v>4</v>
      </c>
      <c r="EL85" s="5" t="s">
        <v>4</v>
      </c>
      <c r="EM85" s="5" t="s">
        <v>4</v>
      </c>
      <c r="EN85" s="5" t="s">
        <v>4</v>
      </c>
    </row>
    <row r="86" spans="1:144" x14ac:dyDescent="0.25">
      <c r="A86" s="3" t="s">
        <v>985</v>
      </c>
      <c r="B86" s="5" t="s">
        <v>4</v>
      </c>
      <c r="C86" s="5" t="s">
        <v>4</v>
      </c>
      <c r="D86" s="5" t="s">
        <v>4</v>
      </c>
      <c r="E86" s="5" t="s">
        <v>4</v>
      </c>
      <c r="F86" s="5" t="s">
        <v>4</v>
      </c>
      <c r="G86" s="5" t="s">
        <v>4</v>
      </c>
      <c r="H86" s="5" t="s">
        <v>4</v>
      </c>
      <c r="I86" s="5" t="s">
        <v>4</v>
      </c>
      <c r="J86" s="5" t="s">
        <v>4</v>
      </c>
      <c r="K86" s="5" t="s">
        <v>4</v>
      </c>
      <c r="L86" s="5" t="s">
        <v>4</v>
      </c>
      <c r="M86" s="5" t="s">
        <v>4</v>
      </c>
      <c r="N86" s="5" t="s">
        <v>4</v>
      </c>
      <c r="O86" s="5" t="s">
        <v>4</v>
      </c>
      <c r="P86" s="5" t="s">
        <v>4</v>
      </c>
      <c r="Q86" s="5" t="s">
        <v>4</v>
      </c>
      <c r="R86" s="5" t="s">
        <v>4</v>
      </c>
      <c r="S86" s="5" t="s">
        <v>4</v>
      </c>
      <c r="T86" s="5" t="s">
        <v>4</v>
      </c>
      <c r="U86" s="5" t="s">
        <v>4</v>
      </c>
      <c r="V86" s="5" t="s">
        <v>4</v>
      </c>
      <c r="W86" s="5" t="s">
        <v>4</v>
      </c>
      <c r="X86" s="5" t="s">
        <v>4</v>
      </c>
      <c r="Y86" s="5" t="s">
        <v>4</v>
      </c>
      <c r="Z86" s="5" t="s">
        <v>4</v>
      </c>
      <c r="AA86" s="5" t="s">
        <v>4</v>
      </c>
      <c r="AB86" s="5" t="s">
        <v>4</v>
      </c>
      <c r="AC86" s="5" t="s">
        <v>4</v>
      </c>
      <c r="AD86" s="5" t="s">
        <v>4</v>
      </c>
      <c r="AE86" s="5" t="s">
        <v>4</v>
      </c>
      <c r="AF86" s="5" t="s">
        <v>4</v>
      </c>
      <c r="AG86" s="5" t="s">
        <v>4</v>
      </c>
      <c r="AH86" s="5" t="s">
        <v>4</v>
      </c>
      <c r="AI86" s="5" t="s">
        <v>4</v>
      </c>
      <c r="AJ86" s="5" t="s">
        <v>4</v>
      </c>
      <c r="AK86" s="5" t="s">
        <v>4</v>
      </c>
      <c r="AL86" s="5" t="s">
        <v>4</v>
      </c>
      <c r="AM86" s="5" t="s">
        <v>4</v>
      </c>
      <c r="AN86" s="5" t="s">
        <v>4</v>
      </c>
      <c r="AO86" s="5" t="s">
        <v>4</v>
      </c>
      <c r="AP86" s="5" t="s">
        <v>4</v>
      </c>
      <c r="AQ86" s="5" t="s">
        <v>4</v>
      </c>
      <c r="AR86" s="5" t="s">
        <v>4</v>
      </c>
      <c r="AS86" s="5" t="s">
        <v>4</v>
      </c>
      <c r="AT86" s="5" t="s">
        <v>4</v>
      </c>
      <c r="AU86" s="5" t="s">
        <v>4</v>
      </c>
      <c r="AV86" s="5" t="s">
        <v>4</v>
      </c>
      <c r="AW86" s="5" t="s">
        <v>4</v>
      </c>
      <c r="AX86" s="5" t="s">
        <v>4</v>
      </c>
      <c r="AY86" s="5" t="s">
        <v>4</v>
      </c>
      <c r="AZ86" s="5" t="s">
        <v>4</v>
      </c>
      <c r="BA86" s="5" t="s">
        <v>4</v>
      </c>
      <c r="BB86" s="5" t="s">
        <v>4</v>
      </c>
      <c r="BC86" s="5" t="s">
        <v>4</v>
      </c>
      <c r="BD86" s="5" t="s">
        <v>4</v>
      </c>
      <c r="BE86" s="6">
        <v>125000</v>
      </c>
      <c r="BF86" s="5" t="s">
        <v>4</v>
      </c>
      <c r="BG86" s="5" t="s">
        <v>4</v>
      </c>
      <c r="BH86" s="5" t="s">
        <v>4</v>
      </c>
      <c r="BI86" s="5" t="s">
        <v>4</v>
      </c>
      <c r="BJ86" s="5" t="s">
        <v>4</v>
      </c>
      <c r="BK86" s="5" t="s">
        <v>4</v>
      </c>
      <c r="BL86" s="5" t="s">
        <v>4</v>
      </c>
      <c r="BM86" s="5" t="s">
        <v>4</v>
      </c>
      <c r="BN86" s="5" t="s">
        <v>4</v>
      </c>
      <c r="BO86" s="5" t="s">
        <v>4</v>
      </c>
      <c r="BP86" s="5" t="s">
        <v>4</v>
      </c>
      <c r="BQ86" s="5" t="s">
        <v>4</v>
      </c>
      <c r="BR86" s="5" t="s">
        <v>4</v>
      </c>
      <c r="BS86" s="5" t="s">
        <v>4</v>
      </c>
      <c r="BT86" s="5" t="s">
        <v>4</v>
      </c>
      <c r="BU86" s="5" t="s">
        <v>4</v>
      </c>
      <c r="BV86" s="5" t="s">
        <v>4</v>
      </c>
      <c r="BW86" s="5" t="s">
        <v>4</v>
      </c>
      <c r="BX86" s="5" t="s">
        <v>4</v>
      </c>
      <c r="BY86" s="5" t="s">
        <v>4</v>
      </c>
      <c r="BZ86" s="5" t="s">
        <v>4</v>
      </c>
      <c r="CA86" s="5" t="s">
        <v>4</v>
      </c>
      <c r="CB86" s="5" t="s">
        <v>4</v>
      </c>
      <c r="CC86" s="5" t="s">
        <v>4</v>
      </c>
      <c r="CD86" s="5" t="s">
        <v>4</v>
      </c>
      <c r="CE86" s="5" t="s">
        <v>4</v>
      </c>
      <c r="CF86" s="5" t="s">
        <v>4</v>
      </c>
      <c r="CG86" s="5" t="s">
        <v>4</v>
      </c>
      <c r="CH86" s="5" t="s">
        <v>4</v>
      </c>
      <c r="CI86" s="5" t="s">
        <v>4</v>
      </c>
      <c r="CJ86" s="5" t="s">
        <v>4</v>
      </c>
      <c r="CK86" s="5" t="s">
        <v>4</v>
      </c>
      <c r="CL86" s="5" t="s">
        <v>4</v>
      </c>
      <c r="CM86" s="5" t="s">
        <v>4</v>
      </c>
      <c r="CN86" s="5" t="s">
        <v>4</v>
      </c>
      <c r="CO86" s="5" t="s">
        <v>4</v>
      </c>
      <c r="CP86" s="5" t="s">
        <v>4</v>
      </c>
      <c r="CQ86" s="5" t="s">
        <v>4</v>
      </c>
      <c r="CR86" s="5" t="s">
        <v>4</v>
      </c>
      <c r="CS86" s="5" t="s">
        <v>4</v>
      </c>
      <c r="CT86" s="5" t="s">
        <v>4</v>
      </c>
      <c r="CU86" s="5" t="s">
        <v>4</v>
      </c>
      <c r="CV86" s="5" t="s">
        <v>4</v>
      </c>
      <c r="CW86" s="5" t="s">
        <v>4</v>
      </c>
      <c r="CX86" s="5" t="s">
        <v>4</v>
      </c>
      <c r="CY86" s="5" t="s">
        <v>4</v>
      </c>
      <c r="CZ86" s="5" t="s">
        <v>4</v>
      </c>
      <c r="DA86" s="5" t="s">
        <v>4</v>
      </c>
      <c r="DB86" s="5" t="s">
        <v>4</v>
      </c>
      <c r="DC86" s="5" t="s">
        <v>4</v>
      </c>
      <c r="DD86" s="5" t="s">
        <v>4</v>
      </c>
      <c r="DE86" s="5" t="s">
        <v>4</v>
      </c>
      <c r="DF86" s="5" t="s">
        <v>4</v>
      </c>
      <c r="DG86" s="5" t="s">
        <v>4</v>
      </c>
      <c r="DH86" s="5" t="s">
        <v>4</v>
      </c>
      <c r="DI86" s="5" t="s">
        <v>4</v>
      </c>
      <c r="DJ86" s="5" t="s">
        <v>4</v>
      </c>
      <c r="DK86" s="5" t="s">
        <v>4</v>
      </c>
      <c r="DL86" s="5" t="s">
        <v>4</v>
      </c>
      <c r="DM86" s="5" t="s">
        <v>4</v>
      </c>
      <c r="DN86" s="5" t="s">
        <v>4</v>
      </c>
      <c r="DO86" s="5" t="s">
        <v>4</v>
      </c>
      <c r="DP86" s="5" t="s">
        <v>4</v>
      </c>
      <c r="DQ86" s="5" t="s">
        <v>4</v>
      </c>
      <c r="DR86" s="5" t="s">
        <v>4</v>
      </c>
      <c r="DS86" s="5" t="s">
        <v>4</v>
      </c>
      <c r="DT86" s="5" t="s">
        <v>4</v>
      </c>
      <c r="DU86" s="5" t="s">
        <v>4</v>
      </c>
      <c r="DV86" s="5" t="s">
        <v>4</v>
      </c>
      <c r="DW86" s="5" t="s">
        <v>4</v>
      </c>
      <c r="DX86" s="5" t="s">
        <v>4</v>
      </c>
      <c r="DY86" s="5" t="s">
        <v>4</v>
      </c>
      <c r="DZ86" s="5" t="s">
        <v>4</v>
      </c>
      <c r="EA86" s="5" t="s">
        <v>4</v>
      </c>
      <c r="EB86" s="5" t="s">
        <v>4</v>
      </c>
      <c r="EC86" s="5" t="s">
        <v>4</v>
      </c>
      <c r="ED86" s="5" t="s">
        <v>4</v>
      </c>
      <c r="EE86" s="5" t="s">
        <v>4</v>
      </c>
      <c r="EF86" s="5" t="s">
        <v>4</v>
      </c>
      <c r="EG86" s="5" t="s">
        <v>4</v>
      </c>
      <c r="EH86" s="5" t="s">
        <v>4</v>
      </c>
      <c r="EI86" s="5" t="s">
        <v>4</v>
      </c>
      <c r="EJ86" s="5" t="s">
        <v>4</v>
      </c>
      <c r="EK86" s="5" t="s">
        <v>4</v>
      </c>
      <c r="EL86" s="5" t="s">
        <v>4</v>
      </c>
      <c r="EM86" s="5" t="s">
        <v>4</v>
      </c>
      <c r="EN86" s="5" t="s">
        <v>4</v>
      </c>
    </row>
    <row r="87" spans="1:144" x14ac:dyDescent="0.25">
      <c r="A87" s="3" t="s">
        <v>986</v>
      </c>
      <c r="B87" s="5" t="s">
        <v>4</v>
      </c>
      <c r="C87" s="5" t="s">
        <v>4</v>
      </c>
      <c r="D87" s="5" t="s">
        <v>4</v>
      </c>
      <c r="E87" s="5" t="s">
        <v>4</v>
      </c>
      <c r="F87" s="5" t="s">
        <v>4</v>
      </c>
      <c r="G87" s="5" t="s">
        <v>4</v>
      </c>
      <c r="H87" s="5" t="s">
        <v>4</v>
      </c>
      <c r="I87" s="5" t="s">
        <v>4</v>
      </c>
      <c r="J87" s="5" t="s">
        <v>4</v>
      </c>
      <c r="K87" s="5" t="s">
        <v>4</v>
      </c>
      <c r="L87" s="5" t="s">
        <v>4</v>
      </c>
      <c r="M87" s="5" t="s">
        <v>4</v>
      </c>
      <c r="N87" s="5" t="s">
        <v>4</v>
      </c>
      <c r="O87" s="5" t="s">
        <v>4</v>
      </c>
      <c r="P87" s="5" t="s">
        <v>4</v>
      </c>
      <c r="Q87" s="5" t="s">
        <v>4</v>
      </c>
      <c r="R87" s="5" t="s">
        <v>4</v>
      </c>
      <c r="S87" s="5" t="s">
        <v>4</v>
      </c>
      <c r="T87" s="5" t="s">
        <v>4</v>
      </c>
      <c r="U87" s="5" t="s">
        <v>4</v>
      </c>
      <c r="V87" s="5" t="s">
        <v>4</v>
      </c>
      <c r="W87" s="5" t="s">
        <v>4</v>
      </c>
      <c r="X87" s="5" t="s">
        <v>4</v>
      </c>
      <c r="Y87" s="5" t="s">
        <v>4</v>
      </c>
      <c r="Z87" s="5" t="s">
        <v>4</v>
      </c>
      <c r="AA87" s="5" t="s">
        <v>4</v>
      </c>
      <c r="AB87" s="5" t="s">
        <v>4</v>
      </c>
      <c r="AC87" s="5" t="s">
        <v>4</v>
      </c>
      <c r="AD87" s="5" t="s">
        <v>4</v>
      </c>
      <c r="AE87" s="5" t="s">
        <v>4</v>
      </c>
      <c r="AF87" s="5" t="s">
        <v>4</v>
      </c>
      <c r="AG87" s="5" t="s">
        <v>4</v>
      </c>
      <c r="AH87" s="5" t="s">
        <v>4</v>
      </c>
      <c r="AI87" s="5" t="s">
        <v>4</v>
      </c>
      <c r="AJ87" s="5" t="s">
        <v>4</v>
      </c>
      <c r="AK87" s="5" t="s">
        <v>4</v>
      </c>
      <c r="AL87" s="5" t="s">
        <v>4</v>
      </c>
      <c r="AM87" s="5" t="s">
        <v>4</v>
      </c>
      <c r="AN87" s="5" t="s">
        <v>4</v>
      </c>
      <c r="AO87" s="5" t="s">
        <v>4</v>
      </c>
      <c r="AP87" s="5" t="s">
        <v>4</v>
      </c>
      <c r="AQ87" s="5" t="s">
        <v>4</v>
      </c>
      <c r="AR87" s="5" t="s">
        <v>4</v>
      </c>
      <c r="AS87" s="5" t="s">
        <v>4</v>
      </c>
      <c r="AT87" s="5" t="s">
        <v>4</v>
      </c>
      <c r="AU87" s="5" t="s">
        <v>4</v>
      </c>
      <c r="AV87" s="5" t="s">
        <v>4</v>
      </c>
      <c r="AW87" s="5" t="s">
        <v>4</v>
      </c>
      <c r="AX87" s="5" t="s">
        <v>4</v>
      </c>
      <c r="AY87" s="5" t="s">
        <v>4</v>
      </c>
      <c r="AZ87" s="5" t="s">
        <v>4</v>
      </c>
      <c r="BA87" s="5" t="s">
        <v>4</v>
      </c>
      <c r="BB87" s="5" t="s">
        <v>4</v>
      </c>
      <c r="BC87" s="5" t="s">
        <v>4</v>
      </c>
      <c r="BD87" s="5" t="s">
        <v>4</v>
      </c>
      <c r="BE87" s="5" t="s">
        <v>4</v>
      </c>
      <c r="BF87" s="5" t="s">
        <v>4</v>
      </c>
      <c r="BG87" s="5" t="s">
        <v>4</v>
      </c>
      <c r="BH87" s="5" t="s">
        <v>4</v>
      </c>
      <c r="BI87" s="5" t="s">
        <v>4</v>
      </c>
      <c r="BJ87" s="5" t="s">
        <v>4</v>
      </c>
      <c r="BK87" s="5" t="s">
        <v>4</v>
      </c>
      <c r="BL87" s="5" t="s">
        <v>4</v>
      </c>
      <c r="BM87" s="5" t="s">
        <v>4</v>
      </c>
      <c r="BN87" s="5" t="s">
        <v>4</v>
      </c>
      <c r="BO87" s="5" t="s">
        <v>4</v>
      </c>
      <c r="BP87" s="5" t="s">
        <v>4</v>
      </c>
      <c r="BQ87" s="5" t="s">
        <v>4</v>
      </c>
      <c r="BR87" s="5" t="s">
        <v>4</v>
      </c>
      <c r="BS87" s="5" t="s">
        <v>4</v>
      </c>
      <c r="BT87" s="5" t="s">
        <v>4</v>
      </c>
      <c r="BU87" s="5" t="s">
        <v>4</v>
      </c>
      <c r="BV87" s="5" t="s">
        <v>4</v>
      </c>
      <c r="BW87" s="5" t="s">
        <v>4</v>
      </c>
      <c r="BX87" s="5" t="s">
        <v>4</v>
      </c>
      <c r="BY87" s="5" t="s">
        <v>4</v>
      </c>
      <c r="BZ87" s="5" t="s">
        <v>4</v>
      </c>
      <c r="CA87" s="5" t="s">
        <v>4</v>
      </c>
      <c r="CB87" s="5" t="s">
        <v>4</v>
      </c>
      <c r="CC87" s="5" t="s">
        <v>4</v>
      </c>
      <c r="CD87" s="5" t="s">
        <v>4</v>
      </c>
      <c r="CE87" s="5" t="s">
        <v>4</v>
      </c>
      <c r="CF87" s="5" t="s">
        <v>4</v>
      </c>
      <c r="CG87" s="5" t="s">
        <v>4</v>
      </c>
      <c r="CH87" s="5" t="s">
        <v>4</v>
      </c>
      <c r="CI87" s="5" t="s">
        <v>4</v>
      </c>
      <c r="CJ87" s="5" t="s">
        <v>4</v>
      </c>
      <c r="CK87" s="5" t="s">
        <v>4</v>
      </c>
      <c r="CL87" s="5" t="s">
        <v>4</v>
      </c>
      <c r="CM87" s="5" t="s">
        <v>4</v>
      </c>
      <c r="CN87" s="5" t="s">
        <v>4</v>
      </c>
      <c r="CO87" s="5" t="s">
        <v>4</v>
      </c>
      <c r="CP87" s="5" t="s">
        <v>4</v>
      </c>
      <c r="CQ87" s="5" t="s">
        <v>4</v>
      </c>
      <c r="CR87" s="5" t="s">
        <v>4</v>
      </c>
      <c r="CS87" s="5" t="s">
        <v>4</v>
      </c>
      <c r="CT87" s="5" t="s">
        <v>4</v>
      </c>
      <c r="CU87" s="5" t="s">
        <v>4</v>
      </c>
      <c r="CV87" s="5" t="s">
        <v>4</v>
      </c>
      <c r="CW87" s="5" t="s">
        <v>4</v>
      </c>
      <c r="CX87" s="5" t="s">
        <v>4</v>
      </c>
      <c r="CY87" s="5" t="s">
        <v>4</v>
      </c>
      <c r="CZ87" s="5" t="s">
        <v>4</v>
      </c>
      <c r="DA87" s="5" t="s">
        <v>4</v>
      </c>
      <c r="DB87" s="5" t="s">
        <v>4</v>
      </c>
      <c r="DC87" s="5" t="s">
        <v>4</v>
      </c>
      <c r="DD87" s="6">
        <v>25000</v>
      </c>
      <c r="DE87" s="5" t="s">
        <v>4</v>
      </c>
      <c r="DF87" s="5" t="s">
        <v>4</v>
      </c>
      <c r="DG87" s="5" t="s">
        <v>4</v>
      </c>
      <c r="DH87" s="5" t="s">
        <v>4</v>
      </c>
      <c r="DI87" s="5" t="s">
        <v>4</v>
      </c>
      <c r="DJ87" s="5" t="s">
        <v>4</v>
      </c>
      <c r="DK87" s="5" t="s">
        <v>4</v>
      </c>
      <c r="DL87" s="5" t="s">
        <v>4</v>
      </c>
      <c r="DM87" s="5" t="s">
        <v>4</v>
      </c>
      <c r="DN87" s="5" t="s">
        <v>4</v>
      </c>
      <c r="DO87" s="5" t="s">
        <v>4</v>
      </c>
      <c r="DP87" s="5" t="s">
        <v>4</v>
      </c>
      <c r="DQ87" s="5" t="s">
        <v>4</v>
      </c>
      <c r="DR87" s="5" t="s">
        <v>4</v>
      </c>
      <c r="DS87" s="5" t="s">
        <v>4</v>
      </c>
      <c r="DT87" s="5" t="s">
        <v>4</v>
      </c>
      <c r="DU87" s="5" t="s">
        <v>4</v>
      </c>
      <c r="DV87" s="5" t="s">
        <v>4</v>
      </c>
      <c r="DW87" s="5" t="s">
        <v>4</v>
      </c>
      <c r="DX87" s="5" t="s">
        <v>4</v>
      </c>
      <c r="DY87" s="5" t="s">
        <v>4</v>
      </c>
      <c r="DZ87" s="5" t="s">
        <v>4</v>
      </c>
      <c r="EA87" s="5" t="s">
        <v>4</v>
      </c>
      <c r="EB87" s="5" t="s">
        <v>4</v>
      </c>
      <c r="EC87" s="5" t="s">
        <v>4</v>
      </c>
      <c r="ED87" s="5" t="s">
        <v>4</v>
      </c>
      <c r="EE87" s="5" t="s">
        <v>4</v>
      </c>
      <c r="EF87" s="5" t="s">
        <v>4</v>
      </c>
      <c r="EG87" s="5" t="s">
        <v>4</v>
      </c>
      <c r="EH87" s="5" t="s">
        <v>4</v>
      </c>
      <c r="EI87" s="5" t="s">
        <v>4</v>
      </c>
      <c r="EJ87" s="5" t="s">
        <v>4</v>
      </c>
      <c r="EK87" s="5" t="s">
        <v>4</v>
      </c>
      <c r="EL87" s="5" t="s">
        <v>4</v>
      </c>
      <c r="EM87" s="5" t="s">
        <v>4</v>
      </c>
      <c r="EN87" s="5" t="s">
        <v>4</v>
      </c>
    </row>
    <row r="88" spans="1:144" ht="30" x14ac:dyDescent="0.25">
      <c r="A88" s="3" t="s">
        <v>987</v>
      </c>
      <c r="B88" s="5" t="s">
        <v>4</v>
      </c>
      <c r="C88" s="5" t="s">
        <v>4</v>
      </c>
      <c r="D88" s="5" t="s">
        <v>4</v>
      </c>
      <c r="E88" s="5" t="s">
        <v>4</v>
      </c>
      <c r="F88" s="5" t="s">
        <v>4</v>
      </c>
      <c r="G88" s="5" t="s">
        <v>4</v>
      </c>
      <c r="H88" s="5" t="s">
        <v>4</v>
      </c>
      <c r="I88" s="5" t="s">
        <v>4</v>
      </c>
      <c r="J88" s="5" t="s">
        <v>4</v>
      </c>
      <c r="K88" s="5" t="s">
        <v>4</v>
      </c>
      <c r="L88" s="5" t="s">
        <v>4</v>
      </c>
      <c r="M88" s="5" t="s">
        <v>4</v>
      </c>
      <c r="N88" s="5" t="s">
        <v>4</v>
      </c>
      <c r="O88" s="5" t="s">
        <v>4</v>
      </c>
      <c r="P88" s="5" t="s">
        <v>4</v>
      </c>
      <c r="Q88" s="5" t="s">
        <v>4</v>
      </c>
      <c r="R88" s="5" t="s">
        <v>4</v>
      </c>
      <c r="S88" s="5" t="s">
        <v>4</v>
      </c>
      <c r="T88" s="5" t="s">
        <v>4</v>
      </c>
      <c r="U88" s="5" t="s">
        <v>4</v>
      </c>
      <c r="V88" s="5" t="s">
        <v>4</v>
      </c>
      <c r="W88" s="5" t="s">
        <v>4</v>
      </c>
      <c r="X88" s="5" t="s">
        <v>4</v>
      </c>
      <c r="Y88" s="5" t="s">
        <v>4</v>
      </c>
      <c r="Z88" s="5" t="s">
        <v>4</v>
      </c>
      <c r="AA88" s="5" t="s">
        <v>4</v>
      </c>
      <c r="AB88" s="5" t="s">
        <v>4</v>
      </c>
      <c r="AC88" s="5" t="s">
        <v>4</v>
      </c>
      <c r="AD88" s="5" t="s">
        <v>4</v>
      </c>
      <c r="AE88" s="5" t="s">
        <v>4</v>
      </c>
      <c r="AF88" s="5" t="s">
        <v>4</v>
      </c>
      <c r="AG88" s="5" t="s">
        <v>4</v>
      </c>
      <c r="AH88" s="5" t="s">
        <v>4</v>
      </c>
      <c r="AI88" s="5" t="s">
        <v>4</v>
      </c>
      <c r="AJ88" s="5" t="s">
        <v>4</v>
      </c>
      <c r="AK88" s="5" t="s">
        <v>4</v>
      </c>
      <c r="AL88" s="5" t="s">
        <v>4</v>
      </c>
      <c r="AM88" s="5" t="s">
        <v>4</v>
      </c>
      <c r="AN88" s="5" t="s">
        <v>4</v>
      </c>
      <c r="AO88" s="5" t="s">
        <v>4</v>
      </c>
      <c r="AP88" s="5" t="s">
        <v>4</v>
      </c>
      <c r="AQ88" s="5" t="s">
        <v>4</v>
      </c>
      <c r="AR88" s="5" t="s">
        <v>4</v>
      </c>
      <c r="AS88" s="5" t="s">
        <v>4</v>
      </c>
      <c r="AT88" s="5" t="s">
        <v>4</v>
      </c>
      <c r="AU88" s="5" t="s">
        <v>4</v>
      </c>
      <c r="AV88" s="5" t="s">
        <v>4</v>
      </c>
      <c r="AW88" s="5" t="s">
        <v>4</v>
      </c>
      <c r="AX88" s="5" t="s">
        <v>4</v>
      </c>
      <c r="AY88" s="5" t="s">
        <v>4</v>
      </c>
      <c r="AZ88" s="5" t="s">
        <v>4</v>
      </c>
      <c r="BA88" s="5" t="s">
        <v>4</v>
      </c>
      <c r="BB88" s="5" t="s">
        <v>4</v>
      </c>
      <c r="BC88" s="5" t="s">
        <v>4</v>
      </c>
      <c r="BD88" s="5" t="s">
        <v>4</v>
      </c>
      <c r="BE88" s="5" t="s">
        <v>4</v>
      </c>
      <c r="BF88" s="5" t="s">
        <v>4</v>
      </c>
      <c r="BG88" s="5" t="s">
        <v>4</v>
      </c>
      <c r="BH88" s="5" t="s">
        <v>4</v>
      </c>
      <c r="BI88" s="5" t="s">
        <v>4</v>
      </c>
      <c r="BJ88" s="5" t="s">
        <v>4</v>
      </c>
      <c r="BK88" s="5" t="s">
        <v>4</v>
      </c>
      <c r="BL88" s="5" t="s">
        <v>4</v>
      </c>
      <c r="BM88" s="5" t="s">
        <v>4</v>
      </c>
      <c r="BN88" s="5" t="s">
        <v>4</v>
      </c>
      <c r="BO88" s="5" t="s">
        <v>4</v>
      </c>
      <c r="BP88" s="5" t="s">
        <v>4</v>
      </c>
      <c r="BQ88" s="5" t="s">
        <v>4</v>
      </c>
      <c r="BR88" s="5" t="s">
        <v>4</v>
      </c>
      <c r="BS88" s="5" t="s">
        <v>4</v>
      </c>
      <c r="BT88" s="5" t="s">
        <v>4</v>
      </c>
      <c r="BU88" s="5" t="s">
        <v>4</v>
      </c>
      <c r="BV88" s="5" t="s">
        <v>4</v>
      </c>
      <c r="BW88" s="5" t="s">
        <v>4</v>
      </c>
      <c r="BX88" s="5" t="s">
        <v>4</v>
      </c>
      <c r="BY88" s="5" t="s">
        <v>4</v>
      </c>
      <c r="BZ88" s="5" t="s">
        <v>4</v>
      </c>
      <c r="CA88" s="5" t="s">
        <v>4</v>
      </c>
      <c r="CB88" s="5" t="s">
        <v>4</v>
      </c>
      <c r="CC88" s="5" t="s">
        <v>4</v>
      </c>
      <c r="CD88" s="5" t="s">
        <v>4</v>
      </c>
      <c r="CE88" s="5" t="s">
        <v>4</v>
      </c>
      <c r="CF88" s="5" t="s">
        <v>4</v>
      </c>
      <c r="CG88" s="5" t="s">
        <v>4</v>
      </c>
      <c r="CH88" s="5" t="s">
        <v>4</v>
      </c>
      <c r="CI88" s="5" t="s">
        <v>4</v>
      </c>
      <c r="CJ88" s="5" t="s">
        <v>4</v>
      </c>
      <c r="CK88" s="5" t="s">
        <v>4</v>
      </c>
      <c r="CL88" s="5" t="s">
        <v>4</v>
      </c>
      <c r="CM88" s="5" t="s">
        <v>4</v>
      </c>
      <c r="CN88" s="5" t="s">
        <v>4</v>
      </c>
      <c r="CO88" s="5" t="s">
        <v>4</v>
      </c>
      <c r="CP88" s="5" t="s">
        <v>4</v>
      </c>
      <c r="CQ88" s="5" t="s">
        <v>4</v>
      </c>
      <c r="CR88" s="5" t="s">
        <v>4</v>
      </c>
      <c r="CS88" s="5" t="s">
        <v>4</v>
      </c>
      <c r="CT88" s="5" t="s">
        <v>4</v>
      </c>
      <c r="CU88" s="5" t="s">
        <v>4</v>
      </c>
      <c r="CV88" s="5" t="s">
        <v>4</v>
      </c>
      <c r="CW88" s="5" t="s">
        <v>4</v>
      </c>
      <c r="CX88" s="5" t="s">
        <v>4</v>
      </c>
      <c r="CY88" s="5" t="s">
        <v>4</v>
      </c>
      <c r="CZ88" s="5" t="s">
        <v>4</v>
      </c>
      <c r="DA88" s="5" t="s">
        <v>4</v>
      </c>
      <c r="DB88" s="5" t="s">
        <v>4</v>
      </c>
      <c r="DC88" s="5" t="s">
        <v>4</v>
      </c>
      <c r="DD88" s="6">
        <v>5000000</v>
      </c>
      <c r="DE88" s="5" t="s">
        <v>4</v>
      </c>
      <c r="DF88" s="5" t="s">
        <v>4</v>
      </c>
      <c r="DG88" s="5" t="s">
        <v>4</v>
      </c>
      <c r="DH88" s="5" t="s">
        <v>4</v>
      </c>
      <c r="DI88" s="5" t="s">
        <v>4</v>
      </c>
      <c r="DJ88" s="5" t="s">
        <v>4</v>
      </c>
      <c r="DK88" s="5" t="s">
        <v>4</v>
      </c>
      <c r="DL88" s="5" t="s">
        <v>4</v>
      </c>
      <c r="DM88" s="5" t="s">
        <v>4</v>
      </c>
      <c r="DN88" s="5" t="s">
        <v>4</v>
      </c>
      <c r="DO88" s="5" t="s">
        <v>4</v>
      </c>
      <c r="DP88" s="5" t="s">
        <v>4</v>
      </c>
      <c r="DQ88" s="5" t="s">
        <v>4</v>
      </c>
      <c r="DR88" s="5" t="s">
        <v>4</v>
      </c>
      <c r="DS88" s="5" t="s">
        <v>4</v>
      </c>
      <c r="DT88" s="5" t="s">
        <v>4</v>
      </c>
      <c r="DU88" s="5" t="s">
        <v>4</v>
      </c>
      <c r="DV88" s="5" t="s">
        <v>4</v>
      </c>
      <c r="DW88" s="5" t="s">
        <v>4</v>
      </c>
      <c r="DX88" s="5" t="s">
        <v>4</v>
      </c>
      <c r="DY88" s="5" t="s">
        <v>4</v>
      </c>
      <c r="DZ88" s="5" t="s">
        <v>4</v>
      </c>
      <c r="EA88" s="5" t="s">
        <v>4</v>
      </c>
      <c r="EB88" s="5" t="s">
        <v>4</v>
      </c>
      <c r="EC88" s="5" t="s">
        <v>4</v>
      </c>
      <c r="ED88" s="5" t="s">
        <v>4</v>
      </c>
      <c r="EE88" s="5" t="s">
        <v>4</v>
      </c>
      <c r="EF88" s="5" t="s">
        <v>4</v>
      </c>
      <c r="EG88" s="5" t="s">
        <v>4</v>
      </c>
      <c r="EH88" s="5" t="s">
        <v>4</v>
      </c>
      <c r="EI88" s="5" t="s">
        <v>4</v>
      </c>
      <c r="EJ88" s="5" t="s">
        <v>4</v>
      </c>
      <c r="EK88" s="5" t="s">
        <v>4</v>
      </c>
      <c r="EL88" s="5" t="s">
        <v>4</v>
      </c>
      <c r="EM88" s="5" t="s">
        <v>4</v>
      </c>
      <c r="EN88" s="5" t="s">
        <v>4</v>
      </c>
    </row>
    <row r="89" spans="1:144" x14ac:dyDescent="0.25">
      <c r="A89" s="3" t="s">
        <v>988</v>
      </c>
      <c r="B89" s="5" t="s">
        <v>4</v>
      </c>
      <c r="C89" s="5" t="s">
        <v>4</v>
      </c>
      <c r="D89" s="5" t="s">
        <v>4</v>
      </c>
      <c r="E89" s="5" t="s">
        <v>4</v>
      </c>
      <c r="F89" s="5" t="s">
        <v>4</v>
      </c>
      <c r="G89" s="5" t="s">
        <v>4</v>
      </c>
      <c r="H89" s="5" t="s">
        <v>4</v>
      </c>
      <c r="I89" s="5" t="s">
        <v>4</v>
      </c>
      <c r="J89" s="5" t="s">
        <v>4</v>
      </c>
      <c r="K89" s="5" t="s">
        <v>4</v>
      </c>
      <c r="L89" s="5" t="s">
        <v>4</v>
      </c>
      <c r="M89" s="5" t="s">
        <v>4</v>
      </c>
      <c r="N89" s="5" t="s">
        <v>4</v>
      </c>
      <c r="O89" s="5" t="s">
        <v>4</v>
      </c>
      <c r="P89" s="5" t="s">
        <v>4</v>
      </c>
      <c r="Q89" s="5" t="s">
        <v>4</v>
      </c>
      <c r="R89" s="5" t="s">
        <v>4</v>
      </c>
      <c r="S89" s="5" t="s">
        <v>4</v>
      </c>
      <c r="T89" s="5" t="s">
        <v>4</v>
      </c>
      <c r="U89" s="5" t="s">
        <v>4</v>
      </c>
      <c r="V89" s="5" t="s">
        <v>4</v>
      </c>
      <c r="W89" s="5" t="s">
        <v>4</v>
      </c>
      <c r="X89" s="5" t="s">
        <v>4</v>
      </c>
      <c r="Y89" s="5" t="s">
        <v>4</v>
      </c>
      <c r="Z89" s="5" t="s">
        <v>4</v>
      </c>
      <c r="AA89" s="5" t="s">
        <v>4</v>
      </c>
      <c r="AB89" s="5" t="s">
        <v>4</v>
      </c>
      <c r="AC89" s="5" t="s">
        <v>4</v>
      </c>
      <c r="AD89" s="5" t="s">
        <v>4</v>
      </c>
      <c r="AE89" s="5" t="s">
        <v>4</v>
      </c>
      <c r="AF89" s="5" t="s">
        <v>4</v>
      </c>
      <c r="AG89" s="5" t="s">
        <v>4</v>
      </c>
      <c r="AH89" s="5" t="s">
        <v>4</v>
      </c>
      <c r="AI89" s="5" t="s">
        <v>4</v>
      </c>
      <c r="AJ89" s="5" t="s">
        <v>4</v>
      </c>
      <c r="AK89" s="5" t="s">
        <v>4</v>
      </c>
      <c r="AL89" s="5" t="s">
        <v>4</v>
      </c>
      <c r="AM89" s="5" t="s">
        <v>4</v>
      </c>
      <c r="AN89" s="5" t="s">
        <v>4</v>
      </c>
      <c r="AO89" s="5" t="s">
        <v>4</v>
      </c>
      <c r="AP89" s="5" t="s">
        <v>4</v>
      </c>
      <c r="AQ89" s="5" t="s">
        <v>4</v>
      </c>
      <c r="AR89" s="5" t="s">
        <v>4</v>
      </c>
      <c r="AS89" s="5" t="s">
        <v>4</v>
      </c>
      <c r="AT89" s="5" t="s">
        <v>4</v>
      </c>
      <c r="AU89" s="5" t="s">
        <v>4</v>
      </c>
      <c r="AV89" s="5" t="s">
        <v>4</v>
      </c>
      <c r="AW89" s="5" t="s">
        <v>4</v>
      </c>
      <c r="AX89" s="5" t="s">
        <v>4</v>
      </c>
      <c r="AY89" s="5" t="s">
        <v>4</v>
      </c>
      <c r="AZ89" s="5" t="s">
        <v>4</v>
      </c>
      <c r="BA89" s="5" t="s">
        <v>4</v>
      </c>
      <c r="BB89" s="5" t="s">
        <v>4</v>
      </c>
      <c r="BC89" s="5" t="s">
        <v>4</v>
      </c>
      <c r="BD89" s="5" t="s">
        <v>4</v>
      </c>
      <c r="BE89" s="5" t="s">
        <v>4</v>
      </c>
      <c r="BF89" s="5" t="s">
        <v>4</v>
      </c>
      <c r="BG89" s="5" t="s">
        <v>4</v>
      </c>
      <c r="BH89" s="5" t="s">
        <v>4</v>
      </c>
      <c r="BI89" s="5" t="s">
        <v>4</v>
      </c>
      <c r="BJ89" s="5" t="s">
        <v>4</v>
      </c>
      <c r="BK89" s="5" t="s">
        <v>4</v>
      </c>
      <c r="BL89" s="5" t="s">
        <v>4</v>
      </c>
      <c r="BM89" s="5" t="s">
        <v>4</v>
      </c>
      <c r="BN89" s="5" t="s">
        <v>4</v>
      </c>
      <c r="BO89" s="5" t="s">
        <v>4</v>
      </c>
      <c r="BP89" s="5" t="s">
        <v>4</v>
      </c>
      <c r="BQ89" s="5" t="s">
        <v>4</v>
      </c>
      <c r="BR89" s="5" t="s">
        <v>4</v>
      </c>
      <c r="BS89" s="5" t="s">
        <v>4</v>
      </c>
      <c r="BT89" s="5" t="s">
        <v>4</v>
      </c>
      <c r="BU89" s="5" t="s">
        <v>4</v>
      </c>
      <c r="BV89" s="5" t="s">
        <v>4</v>
      </c>
      <c r="BW89" s="5" t="s">
        <v>4</v>
      </c>
      <c r="BX89" s="5" t="s">
        <v>4</v>
      </c>
      <c r="BY89" s="5" t="s">
        <v>4</v>
      </c>
      <c r="BZ89" s="5" t="s">
        <v>4</v>
      </c>
      <c r="CA89" s="5" t="s">
        <v>4</v>
      </c>
      <c r="CB89" s="5" t="s">
        <v>4</v>
      </c>
      <c r="CC89" s="5" t="s">
        <v>4</v>
      </c>
      <c r="CD89" s="5" t="s">
        <v>4</v>
      </c>
      <c r="CE89" s="5" t="s">
        <v>4</v>
      </c>
      <c r="CF89" s="5" t="s">
        <v>4</v>
      </c>
      <c r="CG89" s="5" t="s">
        <v>4</v>
      </c>
      <c r="CH89" s="5" t="s">
        <v>4</v>
      </c>
      <c r="CI89" s="5" t="s">
        <v>4</v>
      </c>
      <c r="CJ89" s="5" t="s">
        <v>4</v>
      </c>
      <c r="CK89" s="5" t="s">
        <v>4</v>
      </c>
      <c r="CL89" s="5" t="s">
        <v>4</v>
      </c>
      <c r="CM89" s="5" t="s">
        <v>4</v>
      </c>
      <c r="CN89" s="5" t="s">
        <v>4</v>
      </c>
      <c r="CO89" s="5" t="s">
        <v>4</v>
      </c>
      <c r="CP89" s="5" t="s">
        <v>4</v>
      </c>
      <c r="CQ89" s="5" t="s">
        <v>4</v>
      </c>
      <c r="CR89" s="5" t="s">
        <v>4</v>
      </c>
      <c r="CS89" s="5" t="s">
        <v>4</v>
      </c>
      <c r="CT89" s="5" t="s">
        <v>4</v>
      </c>
      <c r="CU89" s="5" t="s">
        <v>4</v>
      </c>
      <c r="CV89" s="5" t="s">
        <v>4</v>
      </c>
      <c r="CW89" s="5" t="s">
        <v>4</v>
      </c>
      <c r="CX89" s="5" t="s">
        <v>4</v>
      </c>
      <c r="CY89" s="5" t="s">
        <v>4</v>
      </c>
      <c r="CZ89" s="5" t="s">
        <v>4</v>
      </c>
      <c r="DA89" s="5" t="s">
        <v>4</v>
      </c>
      <c r="DB89" s="5" t="s">
        <v>4</v>
      </c>
      <c r="DC89" s="5" t="s">
        <v>4</v>
      </c>
      <c r="DD89" s="6">
        <v>775000</v>
      </c>
      <c r="DE89" s="5" t="s">
        <v>4</v>
      </c>
      <c r="DF89" s="5" t="s">
        <v>4</v>
      </c>
      <c r="DG89" s="5" t="s">
        <v>4</v>
      </c>
      <c r="DH89" s="5" t="s">
        <v>4</v>
      </c>
      <c r="DI89" s="5" t="s">
        <v>4</v>
      </c>
      <c r="DJ89" s="5" t="s">
        <v>4</v>
      </c>
      <c r="DK89" s="5" t="s">
        <v>4</v>
      </c>
      <c r="DL89" s="5" t="s">
        <v>4</v>
      </c>
      <c r="DM89" s="5" t="s">
        <v>4</v>
      </c>
      <c r="DN89" s="5" t="s">
        <v>4</v>
      </c>
      <c r="DO89" s="5" t="s">
        <v>4</v>
      </c>
      <c r="DP89" s="5" t="s">
        <v>4</v>
      </c>
      <c r="DQ89" s="5" t="s">
        <v>4</v>
      </c>
      <c r="DR89" s="5" t="s">
        <v>4</v>
      </c>
      <c r="DS89" s="5" t="s">
        <v>4</v>
      </c>
      <c r="DT89" s="5" t="s">
        <v>4</v>
      </c>
      <c r="DU89" s="5" t="s">
        <v>4</v>
      </c>
      <c r="DV89" s="5" t="s">
        <v>4</v>
      </c>
      <c r="DW89" s="5" t="s">
        <v>4</v>
      </c>
      <c r="DX89" s="5" t="s">
        <v>4</v>
      </c>
      <c r="DY89" s="5" t="s">
        <v>4</v>
      </c>
      <c r="DZ89" s="5" t="s">
        <v>4</v>
      </c>
      <c r="EA89" s="5" t="s">
        <v>4</v>
      </c>
      <c r="EB89" s="5" t="s">
        <v>4</v>
      </c>
      <c r="EC89" s="5" t="s">
        <v>4</v>
      </c>
      <c r="ED89" s="5" t="s">
        <v>4</v>
      </c>
      <c r="EE89" s="5" t="s">
        <v>4</v>
      </c>
      <c r="EF89" s="5" t="s">
        <v>4</v>
      </c>
      <c r="EG89" s="5" t="s">
        <v>4</v>
      </c>
      <c r="EH89" s="5" t="s">
        <v>4</v>
      </c>
      <c r="EI89" s="5" t="s">
        <v>4</v>
      </c>
      <c r="EJ89" s="5" t="s">
        <v>4</v>
      </c>
      <c r="EK89" s="5" t="s">
        <v>4</v>
      </c>
      <c r="EL89" s="5" t="s">
        <v>4</v>
      </c>
      <c r="EM89" s="5" t="s">
        <v>4</v>
      </c>
      <c r="EN89" s="5" t="s">
        <v>4</v>
      </c>
    </row>
    <row r="90" spans="1:144" ht="45" x14ac:dyDescent="0.25">
      <c r="A90" s="3" t="s">
        <v>989</v>
      </c>
      <c r="B90" s="5" t="s">
        <v>4</v>
      </c>
      <c r="C90" s="5" t="s">
        <v>4</v>
      </c>
      <c r="D90" s="5" t="s">
        <v>4</v>
      </c>
      <c r="E90" s="5" t="s">
        <v>4</v>
      </c>
      <c r="F90" s="5" t="s">
        <v>4</v>
      </c>
      <c r="G90" s="5" t="s">
        <v>4</v>
      </c>
      <c r="H90" s="5" t="s">
        <v>4</v>
      </c>
      <c r="I90" s="5" t="s">
        <v>4</v>
      </c>
      <c r="J90" s="5" t="s">
        <v>4</v>
      </c>
      <c r="K90" s="5" t="s">
        <v>4</v>
      </c>
      <c r="L90" s="5" t="s">
        <v>4</v>
      </c>
      <c r="M90" s="5" t="s">
        <v>4</v>
      </c>
      <c r="N90" s="5" t="s">
        <v>4</v>
      </c>
      <c r="O90" s="5" t="s">
        <v>4</v>
      </c>
      <c r="P90" s="5" t="s">
        <v>4</v>
      </c>
      <c r="Q90" s="5" t="s">
        <v>4</v>
      </c>
      <c r="R90" s="5" t="s">
        <v>4</v>
      </c>
      <c r="S90" s="5" t="s">
        <v>4</v>
      </c>
      <c r="T90" s="5" t="s">
        <v>4</v>
      </c>
      <c r="U90" s="5" t="s">
        <v>4</v>
      </c>
      <c r="V90" s="5" t="s">
        <v>4</v>
      </c>
      <c r="W90" s="5" t="s">
        <v>4</v>
      </c>
      <c r="X90" s="5" t="s">
        <v>4</v>
      </c>
      <c r="Y90" s="5" t="s">
        <v>4</v>
      </c>
      <c r="Z90" s="5" t="s">
        <v>4</v>
      </c>
      <c r="AA90" s="5" t="s">
        <v>4</v>
      </c>
      <c r="AB90" s="5" t="s">
        <v>4</v>
      </c>
      <c r="AC90" s="5" t="s">
        <v>4</v>
      </c>
      <c r="AD90" s="5" t="s">
        <v>4</v>
      </c>
      <c r="AE90" s="5" t="s">
        <v>4</v>
      </c>
      <c r="AF90" s="5" t="s">
        <v>4</v>
      </c>
      <c r="AG90" s="5" t="s">
        <v>4</v>
      </c>
      <c r="AH90" s="5" t="s">
        <v>4</v>
      </c>
      <c r="AI90" s="5" t="s">
        <v>4</v>
      </c>
      <c r="AJ90" s="5" t="s">
        <v>4</v>
      </c>
      <c r="AK90" s="5" t="s">
        <v>4</v>
      </c>
      <c r="AL90" s="5" t="s">
        <v>4</v>
      </c>
      <c r="AM90" s="5" t="s">
        <v>4</v>
      </c>
      <c r="AN90" s="5" t="s">
        <v>4</v>
      </c>
      <c r="AO90" s="5" t="s">
        <v>4</v>
      </c>
      <c r="AP90" s="5" t="s">
        <v>4</v>
      </c>
      <c r="AQ90" s="5" t="s">
        <v>4</v>
      </c>
      <c r="AR90" s="5" t="s">
        <v>4</v>
      </c>
      <c r="AS90" s="5" t="s">
        <v>4</v>
      </c>
      <c r="AT90" s="5" t="s">
        <v>4</v>
      </c>
      <c r="AU90" s="5" t="s">
        <v>4</v>
      </c>
      <c r="AV90" s="5" t="s">
        <v>4</v>
      </c>
      <c r="AW90" s="5" t="s">
        <v>4</v>
      </c>
      <c r="AX90" s="5" t="s">
        <v>4</v>
      </c>
      <c r="AY90" s="5" t="s">
        <v>4</v>
      </c>
      <c r="AZ90" s="6">
        <v>358334</v>
      </c>
      <c r="BA90" s="5" t="s">
        <v>4</v>
      </c>
      <c r="BB90" s="5" t="s">
        <v>4</v>
      </c>
      <c r="BC90" s="5" t="s">
        <v>4</v>
      </c>
      <c r="BD90" s="5" t="s">
        <v>4</v>
      </c>
      <c r="BE90" s="5" t="s">
        <v>4</v>
      </c>
      <c r="BF90" s="5" t="s">
        <v>4</v>
      </c>
      <c r="BG90" s="5" t="s">
        <v>4</v>
      </c>
      <c r="BH90" s="5" t="s">
        <v>4</v>
      </c>
      <c r="BI90" s="5" t="s">
        <v>4</v>
      </c>
      <c r="BJ90" s="5" t="s">
        <v>4</v>
      </c>
      <c r="BK90" s="5" t="s">
        <v>4</v>
      </c>
      <c r="BL90" s="5" t="s">
        <v>4</v>
      </c>
      <c r="BM90" s="5" t="s">
        <v>4</v>
      </c>
      <c r="BN90" s="5" t="s">
        <v>4</v>
      </c>
      <c r="BO90" s="5" t="s">
        <v>4</v>
      </c>
      <c r="BP90" s="5" t="s">
        <v>4</v>
      </c>
      <c r="BQ90" s="5" t="s">
        <v>4</v>
      </c>
      <c r="BR90" s="5" t="s">
        <v>4</v>
      </c>
      <c r="BS90" s="5" t="s">
        <v>4</v>
      </c>
      <c r="BT90" s="5" t="s">
        <v>4</v>
      </c>
      <c r="BU90" s="5" t="s">
        <v>4</v>
      </c>
      <c r="BV90" s="5" t="s">
        <v>4</v>
      </c>
      <c r="BW90" s="5" t="s">
        <v>4</v>
      </c>
      <c r="BX90" s="5" t="s">
        <v>4</v>
      </c>
      <c r="BY90" s="5" t="s">
        <v>4</v>
      </c>
      <c r="BZ90" s="5" t="s">
        <v>4</v>
      </c>
      <c r="CA90" s="5" t="s">
        <v>4</v>
      </c>
      <c r="CB90" s="5" t="s">
        <v>4</v>
      </c>
      <c r="CC90" s="5" t="s">
        <v>4</v>
      </c>
      <c r="CD90" s="5" t="s">
        <v>4</v>
      </c>
      <c r="CE90" s="5" t="s">
        <v>4</v>
      </c>
      <c r="CF90" s="5" t="s">
        <v>4</v>
      </c>
      <c r="CG90" s="5" t="s">
        <v>4</v>
      </c>
      <c r="CH90" s="5" t="s">
        <v>4</v>
      </c>
      <c r="CI90" s="5" t="s">
        <v>4</v>
      </c>
      <c r="CJ90" s="5" t="s">
        <v>4</v>
      </c>
      <c r="CK90" s="5" t="s">
        <v>4</v>
      </c>
      <c r="CL90" s="5" t="s">
        <v>4</v>
      </c>
      <c r="CM90" s="5" t="s">
        <v>4</v>
      </c>
      <c r="CN90" s="5" t="s">
        <v>4</v>
      </c>
      <c r="CO90" s="5" t="s">
        <v>4</v>
      </c>
      <c r="CP90" s="5" t="s">
        <v>4</v>
      </c>
      <c r="CQ90" s="5" t="s">
        <v>4</v>
      </c>
      <c r="CR90" s="5" t="s">
        <v>4</v>
      </c>
      <c r="CS90" s="5" t="s">
        <v>4</v>
      </c>
      <c r="CT90" s="5" t="s">
        <v>4</v>
      </c>
      <c r="CU90" s="5" t="s">
        <v>4</v>
      </c>
      <c r="CV90" s="5" t="s">
        <v>4</v>
      </c>
      <c r="CW90" s="5" t="s">
        <v>4</v>
      </c>
      <c r="CX90" s="5" t="s">
        <v>4</v>
      </c>
      <c r="CY90" s="5" t="s">
        <v>4</v>
      </c>
      <c r="CZ90" s="5" t="s">
        <v>4</v>
      </c>
      <c r="DA90" s="5" t="s">
        <v>4</v>
      </c>
      <c r="DB90" s="5" t="s">
        <v>4</v>
      </c>
      <c r="DC90" s="5" t="s">
        <v>4</v>
      </c>
      <c r="DD90" s="5" t="s">
        <v>4</v>
      </c>
      <c r="DE90" s="5" t="s">
        <v>4</v>
      </c>
      <c r="DF90" s="5" t="s">
        <v>4</v>
      </c>
      <c r="DG90" s="5" t="s">
        <v>4</v>
      </c>
      <c r="DH90" s="5" t="s">
        <v>4</v>
      </c>
      <c r="DI90" s="5" t="s">
        <v>4</v>
      </c>
      <c r="DJ90" s="5" t="s">
        <v>4</v>
      </c>
      <c r="DK90" s="5" t="s">
        <v>4</v>
      </c>
      <c r="DL90" s="5" t="s">
        <v>4</v>
      </c>
      <c r="DM90" s="5" t="s">
        <v>4</v>
      </c>
      <c r="DN90" s="5" t="s">
        <v>4</v>
      </c>
      <c r="DO90" s="5" t="s">
        <v>4</v>
      </c>
      <c r="DP90" s="5" t="s">
        <v>4</v>
      </c>
      <c r="DQ90" s="5" t="s">
        <v>4</v>
      </c>
      <c r="DR90" s="5" t="s">
        <v>4</v>
      </c>
      <c r="DS90" s="5" t="s">
        <v>4</v>
      </c>
      <c r="DT90" s="5" t="s">
        <v>4</v>
      </c>
      <c r="DU90" s="5" t="s">
        <v>4</v>
      </c>
      <c r="DV90" s="5" t="s">
        <v>4</v>
      </c>
      <c r="DW90" s="5" t="s">
        <v>4</v>
      </c>
      <c r="DX90" s="5" t="s">
        <v>4</v>
      </c>
      <c r="DY90" s="5" t="s">
        <v>4</v>
      </c>
      <c r="DZ90" s="5" t="s">
        <v>4</v>
      </c>
      <c r="EA90" s="5" t="s">
        <v>4</v>
      </c>
      <c r="EB90" s="5" t="s">
        <v>4</v>
      </c>
      <c r="EC90" s="5" t="s">
        <v>4</v>
      </c>
      <c r="ED90" s="5" t="s">
        <v>4</v>
      </c>
      <c r="EE90" s="5" t="s">
        <v>4</v>
      </c>
      <c r="EF90" s="5" t="s">
        <v>4</v>
      </c>
      <c r="EG90" s="5" t="s">
        <v>4</v>
      </c>
      <c r="EH90" s="5" t="s">
        <v>4</v>
      </c>
      <c r="EI90" s="5" t="s">
        <v>4</v>
      </c>
      <c r="EJ90" s="5" t="s">
        <v>4</v>
      </c>
      <c r="EK90" s="5" t="s">
        <v>4</v>
      </c>
      <c r="EL90" s="5" t="s">
        <v>4</v>
      </c>
      <c r="EM90" s="5" t="s">
        <v>4</v>
      </c>
      <c r="EN90" s="5" t="s">
        <v>4</v>
      </c>
    </row>
    <row r="91" spans="1:144" ht="30" x14ac:dyDescent="0.25">
      <c r="A91" s="3" t="s">
        <v>990</v>
      </c>
      <c r="B91" s="5" t="s">
        <v>4</v>
      </c>
      <c r="C91" s="5" t="s">
        <v>4</v>
      </c>
      <c r="D91" s="5" t="s">
        <v>4</v>
      </c>
      <c r="E91" s="5" t="s">
        <v>4</v>
      </c>
      <c r="F91" s="5" t="s">
        <v>4</v>
      </c>
      <c r="G91" s="5" t="s">
        <v>4</v>
      </c>
      <c r="H91" s="5" t="s">
        <v>4</v>
      </c>
      <c r="I91" s="5" t="s">
        <v>4</v>
      </c>
      <c r="J91" s="5" t="s">
        <v>4</v>
      </c>
      <c r="K91" s="5" t="s">
        <v>4</v>
      </c>
      <c r="L91" s="5" t="s">
        <v>4</v>
      </c>
      <c r="M91" s="5" t="s">
        <v>4</v>
      </c>
      <c r="N91" s="5" t="s">
        <v>4</v>
      </c>
      <c r="O91" s="5" t="s">
        <v>4</v>
      </c>
      <c r="P91" s="5" t="s">
        <v>4</v>
      </c>
      <c r="Q91" s="5" t="s">
        <v>4</v>
      </c>
      <c r="R91" s="5" t="s">
        <v>4</v>
      </c>
      <c r="S91" s="5" t="s">
        <v>4</v>
      </c>
      <c r="T91" s="5" t="s">
        <v>4</v>
      </c>
      <c r="U91" s="5" t="s">
        <v>4</v>
      </c>
      <c r="V91" s="5" t="s">
        <v>4</v>
      </c>
      <c r="W91" s="5" t="s">
        <v>4</v>
      </c>
      <c r="X91" s="5" t="s">
        <v>4</v>
      </c>
      <c r="Y91" s="5" t="s">
        <v>4</v>
      </c>
      <c r="Z91" s="5" t="s">
        <v>4</v>
      </c>
      <c r="AA91" s="5" t="s">
        <v>4</v>
      </c>
      <c r="AB91" s="5" t="s">
        <v>4</v>
      </c>
      <c r="AC91" s="5" t="s">
        <v>4</v>
      </c>
      <c r="AD91" s="5" t="s">
        <v>4</v>
      </c>
      <c r="AE91" s="5" t="s">
        <v>4</v>
      </c>
      <c r="AF91" s="5" t="s">
        <v>4</v>
      </c>
      <c r="AG91" s="5" t="s">
        <v>4</v>
      </c>
      <c r="AH91" s="5" t="s">
        <v>4</v>
      </c>
      <c r="AI91" s="5" t="s">
        <v>4</v>
      </c>
      <c r="AJ91" s="5" t="s">
        <v>4</v>
      </c>
      <c r="AK91" s="5" t="s">
        <v>4</v>
      </c>
      <c r="AL91" s="5" t="s">
        <v>4</v>
      </c>
      <c r="AM91" s="5" t="s">
        <v>4</v>
      </c>
      <c r="AN91" s="5" t="s">
        <v>4</v>
      </c>
      <c r="AO91" s="5" t="s">
        <v>4</v>
      </c>
      <c r="AP91" s="5" t="s">
        <v>4</v>
      </c>
      <c r="AQ91" s="5" t="s">
        <v>4</v>
      </c>
      <c r="AR91" s="5" t="s">
        <v>4</v>
      </c>
      <c r="AS91" s="5" t="s">
        <v>4</v>
      </c>
      <c r="AT91" s="5" t="s">
        <v>4</v>
      </c>
      <c r="AU91" s="5" t="s">
        <v>4</v>
      </c>
      <c r="AV91" s="5" t="s">
        <v>4</v>
      </c>
      <c r="AW91" s="5" t="s">
        <v>4</v>
      </c>
      <c r="AX91" s="5" t="s">
        <v>4</v>
      </c>
      <c r="AY91" s="5" t="s">
        <v>4</v>
      </c>
      <c r="AZ91" s="10">
        <v>0.3</v>
      </c>
      <c r="BA91" s="5" t="s">
        <v>4</v>
      </c>
      <c r="BB91" s="5" t="s">
        <v>4</v>
      </c>
      <c r="BC91" s="5" t="s">
        <v>4</v>
      </c>
      <c r="BD91" s="5" t="s">
        <v>4</v>
      </c>
      <c r="BE91" s="5" t="s">
        <v>4</v>
      </c>
      <c r="BF91" s="5" t="s">
        <v>4</v>
      </c>
      <c r="BG91" s="5" t="s">
        <v>4</v>
      </c>
      <c r="BH91" s="5" t="s">
        <v>4</v>
      </c>
      <c r="BI91" s="5" t="s">
        <v>4</v>
      </c>
      <c r="BJ91" s="5" t="s">
        <v>4</v>
      </c>
      <c r="BK91" s="5" t="s">
        <v>4</v>
      </c>
      <c r="BL91" s="5" t="s">
        <v>4</v>
      </c>
      <c r="BM91" s="5" t="s">
        <v>4</v>
      </c>
      <c r="BN91" s="5" t="s">
        <v>4</v>
      </c>
      <c r="BO91" s="5" t="s">
        <v>4</v>
      </c>
      <c r="BP91" s="5" t="s">
        <v>4</v>
      </c>
      <c r="BQ91" s="5" t="s">
        <v>4</v>
      </c>
      <c r="BR91" s="5" t="s">
        <v>4</v>
      </c>
      <c r="BS91" s="5" t="s">
        <v>4</v>
      </c>
      <c r="BT91" s="5" t="s">
        <v>4</v>
      </c>
      <c r="BU91" s="5" t="s">
        <v>4</v>
      </c>
      <c r="BV91" s="5" t="s">
        <v>4</v>
      </c>
      <c r="BW91" s="5" t="s">
        <v>4</v>
      </c>
      <c r="BX91" s="5" t="s">
        <v>4</v>
      </c>
      <c r="BY91" s="5" t="s">
        <v>4</v>
      </c>
      <c r="BZ91" s="5" t="s">
        <v>4</v>
      </c>
      <c r="CA91" s="5" t="s">
        <v>4</v>
      </c>
      <c r="CB91" s="5" t="s">
        <v>4</v>
      </c>
      <c r="CC91" s="5" t="s">
        <v>4</v>
      </c>
      <c r="CD91" s="5" t="s">
        <v>4</v>
      </c>
      <c r="CE91" s="5" t="s">
        <v>4</v>
      </c>
      <c r="CF91" s="5" t="s">
        <v>4</v>
      </c>
      <c r="CG91" s="5" t="s">
        <v>4</v>
      </c>
      <c r="CH91" s="5" t="s">
        <v>4</v>
      </c>
      <c r="CI91" s="5" t="s">
        <v>4</v>
      </c>
      <c r="CJ91" s="5" t="s">
        <v>4</v>
      </c>
      <c r="CK91" s="5" t="s">
        <v>4</v>
      </c>
      <c r="CL91" s="5" t="s">
        <v>4</v>
      </c>
      <c r="CM91" s="5" t="s">
        <v>4</v>
      </c>
      <c r="CN91" s="5" t="s">
        <v>4</v>
      </c>
      <c r="CO91" s="5" t="s">
        <v>4</v>
      </c>
      <c r="CP91" s="5" t="s">
        <v>4</v>
      </c>
      <c r="CQ91" s="5" t="s">
        <v>4</v>
      </c>
      <c r="CR91" s="5" t="s">
        <v>4</v>
      </c>
      <c r="CS91" s="5" t="s">
        <v>4</v>
      </c>
      <c r="CT91" s="5" t="s">
        <v>4</v>
      </c>
      <c r="CU91" s="5" t="s">
        <v>4</v>
      </c>
      <c r="CV91" s="5" t="s">
        <v>4</v>
      </c>
      <c r="CW91" s="5" t="s">
        <v>4</v>
      </c>
      <c r="CX91" s="5" t="s">
        <v>4</v>
      </c>
      <c r="CY91" s="5" t="s">
        <v>4</v>
      </c>
      <c r="CZ91" s="5" t="s">
        <v>4</v>
      </c>
      <c r="DA91" s="5" t="s">
        <v>4</v>
      </c>
      <c r="DB91" s="5" t="s">
        <v>4</v>
      </c>
      <c r="DC91" s="5" t="s">
        <v>4</v>
      </c>
      <c r="DD91" s="5" t="s">
        <v>4</v>
      </c>
      <c r="DE91" s="5" t="s">
        <v>4</v>
      </c>
      <c r="DF91" s="5" t="s">
        <v>4</v>
      </c>
      <c r="DG91" s="5" t="s">
        <v>4</v>
      </c>
      <c r="DH91" s="5" t="s">
        <v>4</v>
      </c>
      <c r="DI91" s="5" t="s">
        <v>4</v>
      </c>
      <c r="DJ91" s="5" t="s">
        <v>4</v>
      </c>
      <c r="DK91" s="5" t="s">
        <v>4</v>
      </c>
      <c r="DL91" s="5" t="s">
        <v>4</v>
      </c>
      <c r="DM91" s="5" t="s">
        <v>4</v>
      </c>
      <c r="DN91" s="5" t="s">
        <v>4</v>
      </c>
      <c r="DO91" s="5" t="s">
        <v>4</v>
      </c>
      <c r="DP91" s="5" t="s">
        <v>4</v>
      </c>
      <c r="DQ91" s="5" t="s">
        <v>4</v>
      </c>
      <c r="DR91" s="5" t="s">
        <v>4</v>
      </c>
      <c r="DS91" s="5" t="s">
        <v>4</v>
      </c>
      <c r="DT91" s="5" t="s">
        <v>4</v>
      </c>
      <c r="DU91" s="5" t="s">
        <v>4</v>
      </c>
      <c r="DV91" s="5" t="s">
        <v>4</v>
      </c>
      <c r="DW91" s="5" t="s">
        <v>4</v>
      </c>
      <c r="DX91" s="5" t="s">
        <v>4</v>
      </c>
      <c r="DY91" s="5" t="s">
        <v>4</v>
      </c>
      <c r="DZ91" s="5" t="s">
        <v>4</v>
      </c>
      <c r="EA91" s="5" t="s">
        <v>4</v>
      </c>
      <c r="EB91" s="5" t="s">
        <v>4</v>
      </c>
      <c r="EC91" s="5" t="s">
        <v>4</v>
      </c>
      <c r="ED91" s="5" t="s">
        <v>4</v>
      </c>
      <c r="EE91" s="5" t="s">
        <v>4</v>
      </c>
      <c r="EF91" s="5" t="s">
        <v>4</v>
      </c>
      <c r="EG91" s="5" t="s">
        <v>4</v>
      </c>
      <c r="EH91" s="5" t="s">
        <v>4</v>
      </c>
      <c r="EI91" s="5" t="s">
        <v>4</v>
      </c>
      <c r="EJ91" s="5" t="s">
        <v>4</v>
      </c>
      <c r="EK91" s="5" t="s">
        <v>4</v>
      </c>
      <c r="EL91" s="5" t="s">
        <v>4</v>
      </c>
      <c r="EM91" s="5" t="s">
        <v>4</v>
      </c>
      <c r="EN91" s="5" t="s">
        <v>4</v>
      </c>
    </row>
    <row r="92" spans="1:144" ht="30" x14ac:dyDescent="0.25">
      <c r="A92" s="3" t="s">
        <v>991</v>
      </c>
      <c r="B92" s="5" t="s">
        <v>4</v>
      </c>
      <c r="C92" s="5" t="s">
        <v>4</v>
      </c>
      <c r="D92" s="5" t="s">
        <v>4</v>
      </c>
      <c r="E92" s="5" t="s">
        <v>4</v>
      </c>
      <c r="F92" s="5" t="s">
        <v>4</v>
      </c>
      <c r="G92" s="5" t="s">
        <v>4</v>
      </c>
      <c r="H92" s="5" t="s">
        <v>4</v>
      </c>
      <c r="I92" s="5" t="s">
        <v>4</v>
      </c>
      <c r="J92" s="5" t="s">
        <v>4</v>
      </c>
      <c r="K92" s="5" t="s">
        <v>4</v>
      </c>
      <c r="L92" s="5" t="s">
        <v>4</v>
      </c>
      <c r="M92" s="5" t="s">
        <v>4</v>
      </c>
      <c r="N92" s="5" t="s">
        <v>4</v>
      </c>
      <c r="O92" s="5" t="s">
        <v>4</v>
      </c>
      <c r="P92" s="5" t="s">
        <v>4</v>
      </c>
      <c r="Q92" s="5" t="s">
        <v>4</v>
      </c>
      <c r="R92" s="5" t="s">
        <v>4</v>
      </c>
      <c r="S92" s="5" t="s">
        <v>4</v>
      </c>
      <c r="T92" s="5" t="s">
        <v>4</v>
      </c>
      <c r="U92" s="5" t="s">
        <v>4</v>
      </c>
      <c r="V92" s="5" t="s">
        <v>4</v>
      </c>
      <c r="W92" s="5" t="s">
        <v>4</v>
      </c>
      <c r="X92" s="5" t="s">
        <v>4</v>
      </c>
      <c r="Y92" s="5" t="s">
        <v>4</v>
      </c>
      <c r="Z92" s="5" t="s">
        <v>4</v>
      </c>
      <c r="AA92" s="5" t="s">
        <v>4</v>
      </c>
      <c r="AB92" s="5" t="s">
        <v>4</v>
      </c>
      <c r="AC92" s="5" t="s">
        <v>4</v>
      </c>
      <c r="AD92" s="5" t="s">
        <v>4</v>
      </c>
      <c r="AE92" s="5" t="s">
        <v>4</v>
      </c>
      <c r="AF92" s="5" t="s">
        <v>4</v>
      </c>
      <c r="AG92" s="5" t="s">
        <v>4</v>
      </c>
      <c r="AH92" s="5" t="s">
        <v>4</v>
      </c>
      <c r="AI92" s="5" t="s">
        <v>4</v>
      </c>
      <c r="AJ92" s="5" t="s">
        <v>4</v>
      </c>
      <c r="AK92" s="5" t="s">
        <v>4</v>
      </c>
      <c r="AL92" s="5" t="s">
        <v>4</v>
      </c>
      <c r="AM92" s="5" t="s">
        <v>4</v>
      </c>
      <c r="AN92" s="5" t="s">
        <v>4</v>
      </c>
      <c r="AO92" s="5" t="s">
        <v>4</v>
      </c>
      <c r="AP92" s="5" t="s">
        <v>4</v>
      </c>
      <c r="AQ92" s="5" t="s">
        <v>4</v>
      </c>
      <c r="AR92" s="6">
        <v>107500</v>
      </c>
      <c r="AS92" s="5" t="s">
        <v>4</v>
      </c>
      <c r="AT92" s="5" t="s">
        <v>4</v>
      </c>
      <c r="AU92" s="5" t="s">
        <v>4</v>
      </c>
      <c r="AV92" s="5" t="s">
        <v>4</v>
      </c>
      <c r="AW92" s="5" t="s">
        <v>4</v>
      </c>
      <c r="AX92" s="5" t="s">
        <v>4</v>
      </c>
      <c r="AY92" s="5" t="s">
        <v>4</v>
      </c>
      <c r="AZ92" s="5" t="s">
        <v>4</v>
      </c>
      <c r="BA92" s="5" t="s">
        <v>4</v>
      </c>
      <c r="BB92" s="5" t="s">
        <v>4</v>
      </c>
      <c r="BC92" s="5" t="s">
        <v>4</v>
      </c>
      <c r="BD92" s="5" t="s">
        <v>4</v>
      </c>
      <c r="BE92" s="5" t="s">
        <v>4</v>
      </c>
      <c r="BF92" s="5" t="s">
        <v>4</v>
      </c>
      <c r="BG92" s="5" t="s">
        <v>4</v>
      </c>
      <c r="BH92" s="5" t="s">
        <v>4</v>
      </c>
      <c r="BI92" s="5" t="s">
        <v>4</v>
      </c>
      <c r="BJ92" s="5" t="s">
        <v>4</v>
      </c>
      <c r="BK92" s="5" t="s">
        <v>4</v>
      </c>
      <c r="BL92" s="5" t="s">
        <v>4</v>
      </c>
      <c r="BM92" s="5" t="s">
        <v>4</v>
      </c>
      <c r="BN92" s="5" t="s">
        <v>4</v>
      </c>
      <c r="BO92" s="5" t="s">
        <v>4</v>
      </c>
      <c r="BP92" s="5" t="s">
        <v>4</v>
      </c>
      <c r="BQ92" s="5" t="s">
        <v>4</v>
      </c>
      <c r="BR92" s="5" t="s">
        <v>4</v>
      </c>
      <c r="BS92" s="5" t="s">
        <v>4</v>
      </c>
      <c r="BT92" s="5" t="s">
        <v>4</v>
      </c>
      <c r="BU92" s="5" t="s">
        <v>4</v>
      </c>
      <c r="BV92" s="5" t="s">
        <v>4</v>
      </c>
      <c r="BW92" s="5" t="s">
        <v>4</v>
      </c>
      <c r="BX92" s="5" t="s">
        <v>4</v>
      </c>
      <c r="BY92" s="5" t="s">
        <v>4</v>
      </c>
      <c r="BZ92" s="5" t="s">
        <v>4</v>
      </c>
      <c r="CA92" s="5" t="s">
        <v>4</v>
      </c>
      <c r="CB92" s="5" t="s">
        <v>4</v>
      </c>
      <c r="CC92" s="5" t="s">
        <v>4</v>
      </c>
      <c r="CD92" s="5" t="s">
        <v>4</v>
      </c>
      <c r="CE92" s="5" t="s">
        <v>4</v>
      </c>
      <c r="CF92" s="5" t="s">
        <v>4</v>
      </c>
      <c r="CG92" s="5" t="s">
        <v>4</v>
      </c>
      <c r="CH92" s="5" t="s">
        <v>4</v>
      </c>
      <c r="CI92" s="5" t="s">
        <v>4</v>
      </c>
      <c r="CJ92" s="5" t="s">
        <v>4</v>
      </c>
      <c r="CK92" s="5" t="s">
        <v>4</v>
      </c>
      <c r="CL92" s="5" t="s">
        <v>4</v>
      </c>
      <c r="CM92" s="5" t="s">
        <v>4</v>
      </c>
      <c r="CN92" s="5" t="s">
        <v>4</v>
      </c>
      <c r="CO92" s="5" t="s">
        <v>4</v>
      </c>
      <c r="CP92" s="5" t="s">
        <v>4</v>
      </c>
      <c r="CQ92" s="5" t="s">
        <v>4</v>
      </c>
      <c r="CR92" s="5" t="s">
        <v>4</v>
      </c>
      <c r="CS92" s="5" t="s">
        <v>4</v>
      </c>
      <c r="CT92" s="5" t="s">
        <v>4</v>
      </c>
      <c r="CU92" s="5" t="s">
        <v>4</v>
      </c>
      <c r="CV92" s="5" t="s">
        <v>4</v>
      </c>
      <c r="CW92" s="5" t="s">
        <v>4</v>
      </c>
      <c r="CX92" s="5" t="s">
        <v>4</v>
      </c>
      <c r="CY92" s="5" t="s">
        <v>4</v>
      </c>
      <c r="CZ92" s="5" t="s">
        <v>4</v>
      </c>
      <c r="DA92" s="5" t="s">
        <v>4</v>
      </c>
      <c r="DB92" s="5" t="s">
        <v>4</v>
      </c>
      <c r="DC92" s="5" t="s">
        <v>4</v>
      </c>
      <c r="DD92" s="5" t="s">
        <v>4</v>
      </c>
      <c r="DE92" s="5" t="s">
        <v>4</v>
      </c>
      <c r="DF92" s="5" t="s">
        <v>4</v>
      </c>
      <c r="DG92" s="5" t="s">
        <v>4</v>
      </c>
      <c r="DH92" s="5" t="s">
        <v>4</v>
      </c>
      <c r="DI92" s="5" t="s">
        <v>4</v>
      </c>
      <c r="DJ92" s="5" t="s">
        <v>4</v>
      </c>
      <c r="DK92" s="5" t="s">
        <v>4</v>
      </c>
      <c r="DL92" s="5" t="s">
        <v>4</v>
      </c>
      <c r="DM92" s="5" t="s">
        <v>4</v>
      </c>
      <c r="DN92" s="5" t="s">
        <v>4</v>
      </c>
      <c r="DO92" s="5" t="s">
        <v>4</v>
      </c>
      <c r="DP92" s="5" t="s">
        <v>4</v>
      </c>
      <c r="DQ92" s="5" t="s">
        <v>4</v>
      </c>
      <c r="DR92" s="5" t="s">
        <v>4</v>
      </c>
      <c r="DS92" s="5" t="s">
        <v>4</v>
      </c>
      <c r="DT92" s="5" t="s">
        <v>4</v>
      </c>
      <c r="DU92" s="5" t="s">
        <v>4</v>
      </c>
      <c r="DV92" s="5" t="s">
        <v>4</v>
      </c>
      <c r="DW92" s="5" t="s">
        <v>4</v>
      </c>
      <c r="DX92" s="5" t="s">
        <v>4</v>
      </c>
      <c r="DY92" s="5" t="s">
        <v>4</v>
      </c>
      <c r="DZ92" s="5" t="s">
        <v>4</v>
      </c>
      <c r="EA92" s="5" t="s">
        <v>4</v>
      </c>
      <c r="EB92" s="5" t="s">
        <v>4</v>
      </c>
      <c r="EC92" s="5" t="s">
        <v>4</v>
      </c>
      <c r="ED92" s="5" t="s">
        <v>4</v>
      </c>
      <c r="EE92" s="6">
        <v>72000</v>
      </c>
      <c r="EF92" s="5" t="s">
        <v>4</v>
      </c>
      <c r="EG92" s="5" t="s">
        <v>4</v>
      </c>
      <c r="EH92" s="5" t="s">
        <v>4</v>
      </c>
      <c r="EI92" s="5" t="s">
        <v>4</v>
      </c>
      <c r="EJ92" s="5" t="s">
        <v>4</v>
      </c>
      <c r="EK92" s="5" t="s">
        <v>4</v>
      </c>
      <c r="EL92" s="5" t="s">
        <v>4</v>
      </c>
      <c r="EM92" s="5" t="s">
        <v>4</v>
      </c>
      <c r="EN92" s="5" t="s">
        <v>4</v>
      </c>
    </row>
    <row r="93" spans="1:144" x14ac:dyDescent="0.25">
      <c r="A93" s="3" t="s">
        <v>992</v>
      </c>
      <c r="B93" s="5" t="s">
        <v>4</v>
      </c>
      <c r="C93" s="5" t="s">
        <v>4</v>
      </c>
      <c r="D93" s="5" t="s">
        <v>4</v>
      </c>
      <c r="E93" s="5" t="s">
        <v>4</v>
      </c>
      <c r="F93" s="5" t="s">
        <v>4</v>
      </c>
      <c r="G93" s="5" t="s">
        <v>4</v>
      </c>
      <c r="H93" s="5" t="s">
        <v>4</v>
      </c>
      <c r="I93" s="5" t="s">
        <v>4</v>
      </c>
      <c r="J93" s="5" t="s">
        <v>4</v>
      </c>
      <c r="K93" s="5" t="s">
        <v>4</v>
      </c>
      <c r="L93" s="5" t="s">
        <v>4</v>
      </c>
      <c r="M93" s="5" t="s">
        <v>4</v>
      </c>
      <c r="N93" s="5" t="s">
        <v>4</v>
      </c>
      <c r="O93" s="5" t="s">
        <v>4</v>
      </c>
      <c r="P93" s="5" t="s">
        <v>4</v>
      </c>
      <c r="Q93" s="5" t="s">
        <v>4</v>
      </c>
      <c r="R93" s="5" t="s">
        <v>4</v>
      </c>
      <c r="S93" s="5" t="s">
        <v>4</v>
      </c>
      <c r="T93" s="5" t="s">
        <v>4</v>
      </c>
      <c r="U93" s="5" t="s">
        <v>4</v>
      </c>
      <c r="V93" s="5" t="s">
        <v>4</v>
      </c>
      <c r="W93" s="5" t="s">
        <v>4</v>
      </c>
      <c r="X93" s="5" t="s">
        <v>4</v>
      </c>
      <c r="Y93" s="5" t="s">
        <v>4</v>
      </c>
      <c r="Z93" s="5" t="s">
        <v>4</v>
      </c>
      <c r="AA93" s="5" t="s">
        <v>4</v>
      </c>
      <c r="AB93" s="5" t="s">
        <v>4</v>
      </c>
      <c r="AC93" s="5" t="s">
        <v>4</v>
      </c>
      <c r="AD93" s="5" t="s">
        <v>4</v>
      </c>
      <c r="AE93" s="5" t="s">
        <v>4</v>
      </c>
      <c r="AF93" s="5" t="s">
        <v>4</v>
      </c>
      <c r="AG93" s="5" t="s">
        <v>4</v>
      </c>
      <c r="AH93" s="5" t="s">
        <v>4</v>
      </c>
      <c r="AI93" s="5" t="s">
        <v>4</v>
      </c>
      <c r="AJ93" s="5" t="s">
        <v>4</v>
      </c>
      <c r="AK93" s="5" t="s">
        <v>4</v>
      </c>
      <c r="AL93" s="5" t="s">
        <v>4</v>
      </c>
      <c r="AM93" s="5" t="s">
        <v>4</v>
      </c>
      <c r="AN93" s="5" t="s">
        <v>4</v>
      </c>
      <c r="AO93" s="5" t="s">
        <v>4</v>
      </c>
      <c r="AP93" s="5" t="s">
        <v>4</v>
      </c>
      <c r="AQ93" s="5" t="s">
        <v>4</v>
      </c>
      <c r="AR93" s="5" t="s">
        <v>4</v>
      </c>
      <c r="AS93" s="5" t="s">
        <v>4</v>
      </c>
      <c r="AT93" s="5" t="s">
        <v>4</v>
      </c>
      <c r="AU93" s="5" t="s">
        <v>4</v>
      </c>
      <c r="AV93" s="5" t="s">
        <v>4</v>
      </c>
      <c r="AW93" s="5" t="s">
        <v>4</v>
      </c>
      <c r="AX93" s="5" t="s">
        <v>4</v>
      </c>
      <c r="AY93" s="5" t="s">
        <v>4</v>
      </c>
      <c r="AZ93" s="5" t="s">
        <v>4</v>
      </c>
      <c r="BA93" s="5" t="s">
        <v>4</v>
      </c>
      <c r="BB93" s="5" t="s">
        <v>4</v>
      </c>
      <c r="BC93" s="5" t="s">
        <v>4</v>
      </c>
      <c r="BD93" s="5" t="s">
        <v>4</v>
      </c>
      <c r="BE93" s="5" t="s">
        <v>4</v>
      </c>
      <c r="BF93" s="6">
        <v>258260</v>
      </c>
      <c r="BG93" s="5" t="s">
        <v>4</v>
      </c>
      <c r="BH93" s="5" t="s">
        <v>4</v>
      </c>
      <c r="BI93" s="5" t="s">
        <v>4</v>
      </c>
      <c r="BJ93" s="5" t="s">
        <v>4</v>
      </c>
      <c r="BK93" s="5" t="s">
        <v>4</v>
      </c>
      <c r="BL93" s="5" t="s">
        <v>4</v>
      </c>
      <c r="BM93" s="5" t="s">
        <v>4</v>
      </c>
      <c r="BN93" s="5" t="s">
        <v>4</v>
      </c>
      <c r="BO93" s="5" t="s">
        <v>4</v>
      </c>
      <c r="BP93" s="5" t="s">
        <v>4</v>
      </c>
      <c r="BQ93" s="5" t="s">
        <v>4</v>
      </c>
      <c r="BR93" s="5" t="s">
        <v>4</v>
      </c>
      <c r="BS93" s="5" t="s">
        <v>4</v>
      </c>
      <c r="BT93" s="5" t="s">
        <v>4</v>
      </c>
      <c r="BU93" s="5" t="s">
        <v>4</v>
      </c>
      <c r="BV93" s="5" t="s">
        <v>4</v>
      </c>
      <c r="BW93" s="5" t="s">
        <v>4</v>
      </c>
      <c r="BX93" s="5" t="s">
        <v>4</v>
      </c>
      <c r="BY93" s="5" t="s">
        <v>4</v>
      </c>
      <c r="BZ93" s="5" t="s">
        <v>4</v>
      </c>
      <c r="CA93" s="5" t="s">
        <v>4</v>
      </c>
      <c r="CB93" s="5" t="s">
        <v>4</v>
      </c>
      <c r="CC93" s="5" t="s">
        <v>4</v>
      </c>
      <c r="CD93" s="5" t="s">
        <v>4</v>
      </c>
      <c r="CE93" s="5" t="s">
        <v>4</v>
      </c>
      <c r="CF93" s="5" t="s">
        <v>4</v>
      </c>
      <c r="CG93" s="5" t="s">
        <v>4</v>
      </c>
      <c r="CH93" s="5" t="s">
        <v>4</v>
      </c>
      <c r="CI93" s="5" t="s">
        <v>4</v>
      </c>
      <c r="CJ93" s="5" t="s">
        <v>4</v>
      </c>
      <c r="CK93" s="5" t="s">
        <v>4</v>
      </c>
      <c r="CL93" s="5" t="s">
        <v>4</v>
      </c>
      <c r="CM93" s="5" t="s">
        <v>4</v>
      </c>
      <c r="CN93" s="5" t="s">
        <v>4</v>
      </c>
      <c r="CO93" s="5" t="s">
        <v>4</v>
      </c>
      <c r="CP93" s="5" t="s">
        <v>4</v>
      </c>
      <c r="CQ93" s="5" t="s">
        <v>4</v>
      </c>
      <c r="CR93" s="5" t="s">
        <v>4</v>
      </c>
      <c r="CS93" s="5" t="s">
        <v>4</v>
      </c>
      <c r="CT93" s="5" t="s">
        <v>4</v>
      </c>
      <c r="CU93" s="5" t="s">
        <v>4</v>
      </c>
      <c r="CV93" s="5" t="s">
        <v>4</v>
      </c>
      <c r="CW93" s="5" t="s">
        <v>4</v>
      </c>
      <c r="CX93" s="5" t="s">
        <v>4</v>
      </c>
      <c r="CY93" s="5" t="s">
        <v>4</v>
      </c>
      <c r="CZ93" s="5" t="s">
        <v>4</v>
      </c>
      <c r="DA93" s="5" t="s">
        <v>4</v>
      </c>
      <c r="DB93" s="5" t="s">
        <v>4</v>
      </c>
      <c r="DC93" s="5" t="s">
        <v>4</v>
      </c>
      <c r="DD93" s="5" t="s">
        <v>4</v>
      </c>
      <c r="DE93" s="5" t="s">
        <v>4</v>
      </c>
      <c r="DF93" s="5" t="s">
        <v>4</v>
      </c>
      <c r="DG93" s="5" t="s">
        <v>4</v>
      </c>
      <c r="DH93" s="5" t="s">
        <v>4</v>
      </c>
      <c r="DI93" s="5" t="s">
        <v>4</v>
      </c>
      <c r="DJ93" s="5" t="s">
        <v>4</v>
      </c>
      <c r="DK93" s="5" t="s">
        <v>4</v>
      </c>
      <c r="DL93" s="5" t="s">
        <v>4</v>
      </c>
      <c r="DM93" s="5" t="s">
        <v>4</v>
      </c>
      <c r="DN93" s="5" t="s">
        <v>4</v>
      </c>
      <c r="DO93" s="5" t="s">
        <v>4</v>
      </c>
      <c r="DP93" s="5" t="s">
        <v>4</v>
      </c>
      <c r="DQ93" s="5" t="s">
        <v>4</v>
      </c>
      <c r="DR93" s="5" t="s">
        <v>4</v>
      </c>
      <c r="DS93" s="5" t="s">
        <v>4</v>
      </c>
      <c r="DT93" s="5" t="s">
        <v>4</v>
      </c>
      <c r="DU93" s="5" t="s">
        <v>4</v>
      </c>
      <c r="DV93" s="5" t="s">
        <v>4</v>
      </c>
      <c r="DW93" s="5" t="s">
        <v>4</v>
      </c>
      <c r="DX93" s="5" t="s">
        <v>4</v>
      </c>
      <c r="DY93" s="5" t="s">
        <v>4</v>
      </c>
      <c r="DZ93" s="5" t="s">
        <v>4</v>
      </c>
      <c r="EA93" s="5" t="s">
        <v>4</v>
      </c>
      <c r="EB93" s="5" t="s">
        <v>4</v>
      </c>
      <c r="EC93" s="5" t="s">
        <v>4</v>
      </c>
      <c r="ED93" s="5" t="s">
        <v>4</v>
      </c>
      <c r="EE93" s="5" t="s">
        <v>4</v>
      </c>
      <c r="EF93" s="5" t="s">
        <v>4</v>
      </c>
      <c r="EG93" s="5" t="s">
        <v>4</v>
      </c>
      <c r="EH93" s="5" t="s">
        <v>4</v>
      </c>
      <c r="EI93" s="5" t="s">
        <v>4</v>
      </c>
      <c r="EJ93" s="5" t="s">
        <v>4</v>
      </c>
      <c r="EK93" s="5" t="s">
        <v>4</v>
      </c>
      <c r="EL93" s="5" t="s">
        <v>4</v>
      </c>
      <c r="EM93" s="5" t="s">
        <v>4</v>
      </c>
      <c r="EN93" s="5" t="s">
        <v>4</v>
      </c>
    </row>
    <row r="94" spans="1:144" ht="30" x14ac:dyDescent="0.25">
      <c r="A94" s="3" t="s">
        <v>993</v>
      </c>
      <c r="B94" s="5" t="s">
        <v>4</v>
      </c>
      <c r="C94" s="5" t="s">
        <v>4</v>
      </c>
      <c r="D94" s="5" t="s">
        <v>4</v>
      </c>
      <c r="E94" s="5" t="s">
        <v>4</v>
      </c>
      <c r="F94" s="5" t="s">
        <v>4</v>
      </c>
      <c r="G94" s="5" t="s">
        <v>4</v>
      </c>
      <c r="H94" s="5" t="s">
        <v>4</v>
      </c>
      <c r="I94" s="5" t="s">
        <v>4</v>
      </c>
      <c r="J94" s="5" t="s">
        <v>4</v>
      </c>
      <c r="K94" s="5" t="s">
        <v>4</v>
      </c>
      <c r="L94" s="5" t="s">
        <v>4</v>
      </c>
      <c r="M94" s="5" t="s">
        <v>4</v>
      </c>
      <c r="N94" s="5" t="s">
        <v>4</v>
      </c>
      <c r="O94" s="5" t="s">
        <v>4</v>
      </c>
      <c r="P94" s="5" t="s">
        <v>4</v>
      </c>
      <c r="Q94" s="5" t="s">
        <v>4</v>
      </c>
      <c r="R94" s="5" t="s">
        <v>4</v>
      </c>
      <c r="S94" s="5" t="s">
        <v>4</v>
      </c>
      <c r="T94" s="5" t="s">
        <v>4</v>
      </c>
      <c r="U94" s="5" t="s">
        <v>4</v>
      </c>
      <c r="V94" s="5" t="s">
        <v>4</v>
      </c>
      <c r="W94" s="5" t="s">
        <v>4</v>
      </c>
      <c r="X94" s="5" t="s">
        <v>4</v>
      </c>
      <c r="Y94" s="5" t="s">
        <v>4</v>
      </c>
      <c r="Z94" s="5" t="s">
        <v>4</v>
      </c>
      <c r="AA94" s="5" t="s">
        <v>4</v>
      </c>
      <c r="AB94" s="5" t="s">
        <v>4</v>
      </c>
      <c r="AC94" s="5" t="s">
        <v>4</v>
      </c>
      <c r="AD94" s="5" t="s">
        <v>4</v>
      </c>
      <c r="AE94" s="5" t="s">
        <v>4</v>
      </c>
      <c r="AF94" s="5" t="s">
        <v>4</v>
      </c>
      <c r="AG94" s="5" t="s">
        <v>4</v>
      </c>
      <c r="AH94" s="5" t="s">
        <v>4</v>
      </c>
      <c r="AI94" s="5" t="s">
        <v>4</v>
      </c>
      <c r="AJ94" s="5" t="s">
        <v>4</v>
      </c>
      <c r="AK94" s="5" t="s">
        <v>4</v>
      </c>
      <c r="AL94" s="5" t="s">
        <v>4</v>
      </c>
      <c r="AM94" s="5" t="s">
        <v>4</v>
      </c>
      <c r="AN94" s="5" t="s">
        <v>4</v>
      </c>
      <c r="AO94" s="5" t="s">
        <v>4</v>
      </c>
      <c r="AP94" s="5" t="s">
        <v>4</v>
      </c>
      <c r="AQ94" s="5" t="s">
        <v>4</v>
      </c>
      <c r="AR94" s="5" t="s">
        <v>4</v>
      </c>
      <c r="AS94" s="5" t="s">
        <v>4</v>
      </c>
      <c r="AT94" s="5" t="s">
        <v>4</v>
      </c>
      <c r="AU94" s="5" t="s">
        <v>4</v>
      </c>
      <c r="AV94" s="5" t="s">
        <v>4</v>
      </c>
      <c r="AW94" s="5" t="s">
        <v>4</v>
      </c>
      <c r="AX94" s="5" t="s">
        <v>4</v>
      </c>
      <c r="AY94" s="5" t="s">
        <v>4</v>
      </c>
      <c r="AZ94" s="5" t="s">
        <v>4</v>
      </c>
      <c r="BA94" s="5" t="s">
        <v>4</v>
      </c>
      <c r="BB94" s="5" t="s">
        <v>4</v>
      </c>
      <c r="BC94" s="5" t="s">
        <v>4</v>
      </c>
      <c r="BD94" s="5" t="s">
        <v>4</v>
      </c>
      <c r="BE94" s="5" t="s">
        <v>4</v>
      </c>
      <c r="BF94" s="5" t="s">
        <v>4</v>
      </c>
      <c r="BG94" s="5" t="s">
        <v>4</v>
      </c>
      <c r="BH94" s="5" t="s">
        <v>4</v>
      </c>
      <c r="BI94" s="5" t="s">
        <v>4</v>
      </c>
      <c r="BJ94" s="5" t="s">
        <v>4</v>
      </c>
      <c r="BK94" s="5" t="s">
        <v>4</v>
      </c>
      <c r="BL94" s="5" t="s">
        <v>4</v>
      </c>
      <c r="BM94" s="5" t="s">
        <v>4</v>
      </c>
      <c r="BN94" s="5" t="s">
        <v>4</v>
      </c>
      <c r="BO94" s="5" t="s">
        <v>4</v>
      </c>
      <c r="BP94" s="5" t="s">
        <v>4</v>
      </c>
      <c r="BQ94" s="5" t="s">
        <v>4</v>
      </c>
      <c r="BR94" s="5" t="s">
        <v>4</v>
      </c>
      <c r="BS94" s="5" t="s">
        <v>4</v>
      </c>
      <c r="BT94" s="5" t="s">
        <v>4</v>
      </c>
      <c r="BU94" s="5" t="s">
        <v>4</v>
      </c>
      <c r="BV94" s="5" t="s">
        <v>4</v>
      </c>
      <c r="BW94" s="5" t="s">
        <v>4</v>
      </c>
      <c r="BX94" s="5" t="s">
        <v>4</v>
      </c>
      <c r="BY94" s="5" t="s">
        <v>4</v>
      </c>
      <c r="BZ94" s="5" t="s">
        <v>4</v>
      </c>
      <c r="CA94" s="5" t="s">
        <v>4</v>
      </c>
      <c r="CB94" s="5" t="s">
        <v>4</v>
      </c>
      <c r="CC94" s="5" t="s">
        <v>4</v>
      </c>
      <c r="CD94" s="5" t="s">
        <v>4</v>
      </c>
      <c r="CE94" s="5" t="s">
        <v>4</v>
      </c>
      <c r="CF94" s="5" t="s">
        <v>4</v>
      </c>
      <c r="CG94" s="5" t="s">
        <v>4</v>
      </c>
      <c r="CH94" s="5" t="s">
        <v>4</v>
      </c>
      <c r="CI94" s="5" t="s">
        <v>4</v>
      </c>
      <c r="CJ94" s="5" t="s">
        <v>4</v>
      </c>
      <c r="CK94" s="5" t="s">
        <v>4</v>
      </c>
      <c r="CL94" s="5" t="s">
        <v>4</v>
      </c>
      <c r="CM94" s="5" t="s">
        <v>4</v>
      </c>
      <c r="CN94" s="5" t="s">
        <v>4</v>
      </c>
      <c r="CO94" s="5" t="s">
        <v>4</v>
      </c>
      <c r="CP94" s="5" t="s">
        <v>4</v>
      </c>
      <c r="CQ94" s="5" t="s">
        <v>4</v>
      </c>
      <c r="CR94" s="5" t="s">
        <v>4</v>
      </c>
      <c r="CS94" s="5" t="s">
        <v>4</v>
      </c>
      <c r="CT94" s="5" t="s">
        <v>4</v>
      </c>
      <c r="CU94" s="5" t="s">
        <v>4</v>
      </c>
      <c r="CV94" s="5" t="s">
        <v>4</v>
      </c>
      <c r="CW94" s="5" t="s">
        <v>4</v>
      </c>
      <c r="CX94" s="5" t="s">
        <v>4</v>
      </c>
      <c r="CY94" s="5" t="s">
        <v>4</v>
      </c>
      <c r="CZ94" s="5" t="s">
        <v>4</v>
      </c>
      <c r="DA94" s="5" t="s">
        <v>4</v>
      </c>
      <c r="DB94" s="5" t="s">
        <v>4</v>
      </c>
      <c r="DC94" s="5" t="s">
        <v>4</v>
      </c>
      <c r="DD94" s="6">
        <v>169453</v>
      </c>
      <c r="DE94" s="5" t="s">
        <v>4</v>
      </c>
      <c r="DF94" s="5" t="s">
        <v>4</v>
      </c>
      <c r="DG94" s="5" t="s">
        <v>4</v>
      </c>
      <c r="DH94" s="5" t="s">
        <v>4</v>
      </c>
      <c r="DI94" s="5" t="s">
        <v>4</v>
      </c>
      <c r="DJ94" s="5" t="s">
        <v>4</v>
      </c>
      <c r="DK94" s="5" t="s">
        <v>4</v>
      </c>
      <c r="DL94" s="5" t="s">
        <v>4</v>
      </c>
      <c r="DM94" s="5" t="s">
        <v>4</v>
      </c>
      <c r="DN94" s="5" t="s">
        <v>4</v>
      </c>
      <c r="DO94" s="5" t="s">
        <v>4</v>
      </c>
      <c r="DP94" s="5" t="s">
        <v>4</v>
      </c>
      <c r="DQ94" s="5" t="s">
        <v>4</v>
      </c>
      <c r="DR94" s="5" t="s">
        <v>4</v>
      </c>
      <c r="DS94" s="5" t="s">
        <v>4</v>
      </c>
      <c r="DT94" s="5" t="s">
        <v>4</v>
      </c>
      <c r="DU94" s="5" t="s">
        <v>4</v>
      </c>
      <c r="DV94" s="5" t="s">
        <v>4</v>
      </c>
      <c r="DW94" s="5" t="s">
        <v>4</v>
      </c>
      <c r="DX94" s="5" t="s">
        <v>4</v>
      </c>
      <c r="DY94" s="5" t="s">
        <v>4</v>
      </c>
      <c r="DZ94" s="5" t="s">
        <v>4</v>
      </c>
      <c r="EA94" s="5" t="s">
        <v>4</v>
      </c>
      <c r="EB94" s="5" t="s">
        <v>4</v>
      </c>
      <c r="EC94" s="5" t="s">
        <v>4</v>
      </c>
      <c r="ED94" s="5" t="s">
        <v>4</v>
      </c>
      <c r="EE94" s="5" t="s">
        <v>4</v>
      </c>
      <c r="EF94" s="5" t="s">
        <v>4</v>
      </c>
      <c r="EG94" s="5" t="s">
        <v>4</v>
      </c>
      <c r="EH94" s="5" t="s">
        <v>4</v>
      </c>
      <c r="EI94" s="5" t="s">
        <v>4</v>
      </c>
      <c r="EJ94" s="5" t="s">
        <v>4</v>
      </c>
      <c r="EK94" s="5" t="s">
        <v>4</v>
      </c>
      <c r="EL94" s="5" t="s">
        <v>4</v>
      </c>
      <c r="EM94" s="5" t="s">
        <v>4</v>
      </c>
      <c r="EN94" s="5" t="s">
        <v>4</v>
      </c>
    </row>
    <row r="95" spans="1:144" x14ac:dyDescent="0.25">
      <c r="A95" s="3" t="s">
        <v>994</v>
      </c>
      <c r="B95" s="5" t="s">
        <v>4</v>
      </c>
      <c r="C95" s="5" t="s">
        <v>4</v>
      </c>
      <c r="D95" s="5" t="s">
        <v>4</v>
      </c>
      <c r="E95" s="5" t="s">
        <v>4</v>
      </c>
      <c r="F95" s="5" t="s">
        <v>4</v>
      </c>
      <c r="G95" s="5" t="s">
        <v>4</v>
      </c>
      <c r="H95" s="5" t="s">
        <v>4</v>
      </c>
      <c r="I95" s="5" t="s">
        <v>4</v>
      </c>
      <c r="J95" s="5" t="s">
        <v>4</v>
      </c>
      <c r="K95" s="5" t="s">
        <v>4</v>
      </c>
      <c r="L95" s="5" t="s">
        <v>4</v>
      </c>
      <c r="M95" s="5" t="s">
        <v>4</v>
      </c>
      <c r="N95" s="5" t="s">
        <v>4</v>
      </c>
      <c r="O95" s="5" t="s">
        <v>4</v>
      </c>
      <c r="P95" s="5" t="s">
        <v>4</v>
      </c>
      <c r="Q95" s="5" t="s">
        <v>4</v>
      </c>
      <c r="R95" s="5" t="s">
        <v>4</v>
      </c>
      <c r="S95" s="5" t="s">
        <v>4</v>
      </c>
      <c r="T95" s="5" t="s">
        <v>4</v>
      </c>
      <c r="U95" s="5" t="s">
        <v>4</v>
      </c>
      <c r="V95" s="5" t="s">
        <v>4</v>
      </c>
      <c r="W95" s="5" t="s">
        <v>4</v>
      </c>
      <c r="X95" s="5" t="s">
        <v>4</v>
      </c>
      <c r="Y95" s="5" t="s">
        <v>4</v>
      </c>
      <c r="Z95" s="5" t="s">
        <v>4</v>
      </c>
      <c r="AA95" s="5" t="s">
        <v>4</v>
      </c>
      <c r="AB95" s="5" t="s">
        <v>4</v>
      </c>
      <c r="AC95" s="5" t="s">
        <v>4</v>
      </c>
      <c r="AD95" s="5" t="s">
        <v>4</v>
      </c>
      <c r="AE95" s="5" t="s">
        <v>4</v>
      </c>
      <c r="AF95" s="5" t="s">
        <v>4</v>
      </c>
      <c r="AG95" s="5" t="s">
        <v>4</v>
      </c>
      <c r="AH95" s="5" t="s">
        <v>4</v>
      </c>
      <c r="AI95" s="5" t="s">
        <v>4</v>
      </c>
      <c r="AJ95" s="5" t="s">
        <v>4</v>
      </c>
      <c r="AK95" s="5" t="s">
        <v>4</v>
      </c>
      <c r="AL95" s="5" t="s">
        <v>4</v>
      </c>
      <c r="AM95" s="5" t="s">
        <v>4</v>
      </c>
      <c r="AN95" s="5" t="s">
        <v>4</v>
      </c>
      <c r="AO95" s="5" t="s">
        <v>4</v>
      </c>
      <c r="AP95" s="5" t="s">
        <v>4</v>
      </c>
      <c r="AQ95" s="5" t="s">
        <v>4</v>
      </c>
      <c r="AR95" s="5" t="s">
        <v>4</v>
      </c>
      <c r="AS95" s="5" t="s">
        <v>4</v>
      </c>
      <c r="AT95" s="5" t="s">
        <v>4</v>
      </c>
      <c r="AU95" s="5" t="s">
        <v>4</v>
      </c>
      <c r="AV95" s="5" t="s">
        <v>4</v>
      </c>
      <c r="AW95" s="5" t="s">
        <v>4</v>
      </c>
      <c r="AX95" s="5" t="s">
        <v>4</v>
      </c>
      <c r="AY95" s="5" t="s">
        <v>4</v>
      </c>
      <c r="AZ95" s="5" t="s">
        <v>4</v>
      </c>
      <c r="BA95" s="5" t="s">
        <v>4</v>
      </c>
      <c r="BB95" s="5" t="s">
        <v>4</v>
      </c>
      <c r="BC95" s="5" t="s">
        <v>4</v>
      </c>
      <c r="BD95" s="5" t="s">
        <v>4</v>
      </c>
      <c r="BE95" s="5" t="s">
        <v>4</v>
      </c>
      <c r="BF95" s="5" t="s">
        <v>4</v>
      </c>
      <c r="BG95" s="5" t="s">
        <v>4</v>
      </c>
      <c r="BH95" s="5" t="s">
        <v>4</v>
      </c>
      <c r="BI95" s="5" t="s">
        <v>4</v>
      </c>
      <c r="BJ95" s="5" t="s">
        <v>4</v>
      </c>
      <c r="BK95" s="5" t="s">
        <v>4</v>
      </c>
      <c r="BL95" s="5" t="s">
        <v>4</v>
      </c>
      <c r="BM95" s="5" t="s">
        <v>4</v>
      </c>
      <c r="BN95" s="5" t="s">
        <v>4</v>
      </c>
      <c r="BO95" s="5" t="s">
        <v>4</v>
      </c>
      <c r="BP95" s="5" t="s">
        <v>4</v>
      </c>
      <c r="BQ95" s="5" t="s">
        <v>4</v>
      </c>
      <c r="BR95" s="5" t="s">
        <v>4</v>
      </c>
      <c r="BS95" s="5" t="s">
        <v>4</v>
      </c>
      <c r="BT95" s="5" t="s">
        <v>4</v>
      </c>
      <c r="BU95" s="5" t="s">
        <v>4</v>
      </c>
      <c r="BV95" s="5" t="s">
        <v>4</v>
      </c>
      <c r="BW95" s="5" t="s">
        <v>4</v>
      </c>
      <c r="BX95" s="5" t="s">
        <v>4</v>
      </c>
      <c r="BY95" s="5" t="s">
        <v>4</v>
      </c>
      <c r="BZ95" s="5" t="s">
        <v>4</v>
      </c>
      <c r="CA95" s="5" t="s">
        <v>4</v>
      </c>
      <c r="CB95" s="5" t="s">
        <v>4</v>
      </c>
      <c r="CC95" s="5" t="s">
        <v>4</v>
      </c>
      <c r="CD95" s="5" t="s">
        <v>4</v>
      </c>
      <c r="CE95" s="5" t="s">
        <v>4</v>
      </c>
      <c r="CF95" s="5" t="s">
        <v>4</v>
      </c>
      <c r="CG95" s="5" t="s">
        <v>4</v>
      </c>
      <c r="CH95" s="5" t="s">
        <v>4</v>
      </c>
      <c r="CI95" s="5" t="s">
        <v>4</v>
      </c>
      <c r="CJ95" s="5" t="s">
        <v>4</v>
      </c>
      <c r="CK95" s="5" t="s">
        <v>4</v>
      </c>
      <c r="CL95" s="5" t="s">
        <v>4</v>
      </c>
      <c r="CM95" s="5" t="s">
        <v>4</v>
      </c>
      <c r="CN95" s="5" t="s">
        <v>4</v>
      </c>
      <c r="CO95" s="5" t="s">
        <v>4</v>
      </c>
      <c r="CP95" s="5" t="s">
        <v>4</v>
      </c>
      <c r="CQ95" s="5" t="s">
        <v>4</v>
      </c>
      <c r="CR95" s="5" t="s">
        <v>4</v>
      </c>
      <c r="CS95" s="5" t="s">
        <v>4</v>
      </c>
      <c r="CT95" s="5" t="s">
        <v>4</v>
      </c>
      <c r="CU95" s="5" t="s">
        <v>4</v>
      </c>
      <c r="CV95" s="5" t="s">
        <v>4</v>
      </c>
      <c r="CW95" s="5" t="s">
        <v>4</v>
      </c>
      <c r="CX95" s="5" t="s">
        <v>4</v>
      </c>
      <c r="CY95" s="5" t="s">
        <v>4</v>
      </c>
      <c r="CZ95" s="5" t="s">
        <v>4</v>
      </c>
      <c r="DA95" s="5" t="s">
        <v>4</v>
      </c>
      <c r="DB95" s="5" t="s">
        <v>4</v>
      </c>
      <c r="DC95" s="5" t="s">
        <v>4</v>
      </c>
      <c r="DD95" s="5" t="s">
        <v>4</v>
      </c>
      <c r="DE95" s="5" t="s">
        <v>4</v>
      </c>
      <c r="DF95" s="5" t="s">
        <v>4</v>
      </c>
      <c r="DG95" s="5" t="s">
        <v>4</v>
      </c>
      <c r="DH95" s="5" t="s">
        <v>4</v>
      </c>
      <c r="DI95" s="5" t="s">
        <v>4</v>
      </c>
      <c r="DJ95" s="5" t="s">
        <v>4</v>
      </c>
      <c r="DK95" s="5" t="s">
        <v>4</v>
      </c>
      <c r="DL95" s="5" t="s">
        <v>4</v>
      </c>
      <c r="DM95" s="5" t="s">
        <v>4</v>
      </c>
      <c r="DN95" s="5" t="s">
        <v>4</v>
      </c>
      <c r="DO95" s="5" t="s">
        <v>4</v>
      </c>
      <c r="DP95" s="5" t="s">
        <v>4</v>
      </c>
      <c r="DQ95" s="5" t="s">
        <v>4</v>
      </c>
      <c r="DR95" s="5" t="s">
        <v>4</v>
      </c>
      <c r="DS95" s="5" t="s">
        <v>4</v>
      </c>
      <c r="DT95" s="5" t="s">
        <v>4</v>
      </c>
      <c r="DU95" s="6">
        <v>100000</v>
      </c>
      <c r="DV95" s="5" t="s">
        <v>4</v>
      </c>
      <c r="DW95" s="5" t="s">
        <v>4</v>
      </c>
      <c r="DX95" s="6">
        <v>100000</v>
      </c>
      <c r="DY95" s="5" t="s">
        <v>4</v>
      </c>
      <c r="DZ95" s="5" t="s">
        <v>4</v>
      </c>
      <c r="EA95" s="5" t="s">
        <v>4</v>
      </c>
      <c r="EB95" s="5" t="s">
        <v>4</v>
      </c>
      <c r="EC95" s="5" t="s">
        <v>4</v>
      </c>
      <c r="ED95" s="5" t="s">
        <v>4</v>
      </c>
      <c r="EE95" s="5" t="s">
        <v>4</v>
      </c>
      <c r="EF95" s="5" t="s">
        <v>4</v>
      </c>
      <c r="EG95" s="5" t="s">
        <v>4</v>
      </c>
      <c r="EH95" s="5" t="s">
        <v>4</v>
      </c>
      <c r="EI95" s="5" t="s">
        <v>4</v>
      </c>
      <c r="EJ95" s="5" t="s">
        <v>4</v>
      </c>
      <c r="EK95" s="5" t="s">
        <v>4</v>
      </c>
      <c r="EL95" s="5" t="s">
        <v>4</v>
      </c>
      <c r="EM95" s="5" t="s">
        <v>4</v>
      </c>
      <c r="EN95" s="5" t="s">
        <v>4</v>
      </c>
    </row>
    <row r="96" spans="1:144" x14ac:dyDescent="0.25">
      <c r="A96" s="3" t="s">
        <v>995</v>
      </c>
      <c r="B96" s="5" t="s">
        <v>4</v>
      </c>
      <c r="C96" s="5" t="s">
        <v>4</v>
      </c>
      <c r="D96" s="5" t="s">
        <v>4</v>
      </c>
      <c r="E96" s="5" t="s">
        <v>4</v>
      </c>
      <c r="F96" s="5" t="s">
        <v>4</v>
      </c>
      <c r="G96" s="5" t="s">
        <v>4</v>
      </c>
      <c r="H96" s="5" t="s">
        <v>4</v>
      </c>
      <c r="I96" s="5" t="s">
        <v>4</v>
      </c>
      <c r="J96" s="5" t="s">
        <v>4</v>
      </c>
      <c r="K96" s="5" t="s">
        <v>4</v>
      </c>
      <c r="L96" s="5" t="s">
        <v>4</v>
      </c>
      <c r="M96" s="5" t="s">
        <v>4</v>
      </c>
      <c r="N96" s="5" t="s">
        <v>4</v>
      </c>
      <c r="O96" s="5" t="s">
        <v>4</v>
      </c>
      <c r="P96" s="5" t="s">
        <v>4</v>
      </c>
      <c r="Q96" s="5" t="s">
        <v>4</v>
      </c>
      <c r="R96" s="5" t="s">
        <v>4</v>
      </c>
      <c r="S96" s="5" t="s">
        <v>4</v>
      </c>
      <c r="T96" s="5" t="s">
        <v>4</v>
      </c>
      <c r="U96" s="5" t="s">
        <v>4</v>
      </c>
      <c r="V96" s="5" t="s">
        <v>4</v>
      </c>
      <c r="W96" s="5" t="s">
        <v>4</v>
      </c>
      <c r="X96" s="5" t="s">
        <v>4</v>
      </c>
      <c r="Y96" s="5" t="s">
        <v>4</v>
      </c>
      <c r="Z96" s="5" t="s">
        <v>4</v>
      </c>
      <c r="AA96" s="5" t="s">
        <v>4</v>
      </c>
      <c r="AB96" s="5" t="s">
        <v>4</v>
      </c>
      <c r="AC96" s="5" t="s">
        <v>4</v>
      </c>
      <c r="AD96" s="5" t="s">
        <v>4</v>
      </c>
      <c r="AE96" s="5" t="s">
        <v>4</v>
      </c>
      <c r="AF96" s="5" t="s">
        <v>4</v>
      </c>
      <c r="AG96" s="5" t="s">
        <v>4</v>
      </c>
      <c r="AH96" s="5" t="s">
        <v>4</v>
      </c>
      <c r="AI96" s="5" t="s">
        <v>4</v>
      </c>
      <c r="AJ96" s="5" t="s">
        <v>4</v>
      </c>
      <c r="AK96" s="5" t="s">
        <v>4</v>
      </c>
      <c r="AL96" s="5" t="s">
        <v>4</v>
      </c>
      <c r="AM96" s="5" t="s">
        <v>4</v>
      </c>
      <c r="AN96" s="5" t="s">
        <v>4</v>
      </c>
      <c r="AO96" s="5" t="s">
        <v>4</v>
      </c>
      <c r="AP96" s="5" t="s">
        <v>4</v>
      </c>
      <c r="AQ96" s="5" t="s">
        <v>4</v>
      </c>
      <c r="AR96" s="5" t="s">
        <v>4</v>
      </c>
      <c r="AS96" s="5" t="s">
        <v>4</v>
      </c>
      <c r="AT96" s="5" t="s">
        <v>4</v>
      </c>
      <c r="AU96" s="5" t="s">
        <v>4</v>
      </c>
      <c r="AV96" s="5" t="s">
        <v>4</v>
      </c>
      <c r="AW96" s="5" t="s">
        <v>4</v>
      </c>
      <c r="AX96" s="5" t="s">
        <v>4</v>
      </c>
      <c r="AY96" s="5" t="s">
        <v>4</v>
      </c>
      <c r="AZ96" s="5" t="s">
        <v>4</v>
      </c>
      <c r="BA96" s="5" t="s">
        <v>4</v>
      </c>
      <c r="BB96" s="5" t="s">
        <v>4</v>
      </c>
      <c r="BC96" s="5" t="s">
        <v>4</v>
      </c>
      <c r="BD96" s="5" t="s">
        <v>4</v>
      </c>
      <c r="BE96" s="5" t="s">
        <v>4</v>
      </c>
      <c r="BF96" s="5" t="s">
        <v>4</v>
      </c>
      <c r="BG96" s="5" t="s">
        <v>4</v>
      </c>
      <c r="BH96" s="5" t="s">
        <v>4</v>
      </c>
      <c r="BI96" s="5" t="s">
        <v>4</v>
      </c>
      <c r="BJ96" s="5" t="s">
        <v>4</v>
      </c>
      <c r="BK96" s="5" t="s">
        <v>4</v>
      </c>
      <c r="BL96" s="5" t="s">
        <v>4</v>
      </c>
      <c r="BM96" s="5" t="s">
        <v>4</v>
      </c>
      <c r="BN96" s="5" t="s">
        <v>4</v>
      </c>
      <c r="BO96" s="5" t="s">
        <v>4</v>
      </c>
      <c r="BP96" s="5" t="s">
        <v>4</v>
      </c>
      <c r="BQ96" s="5" t="s">
        <v>4</v>
      </c>
      <c r="BR96" s="5" t="s">
        <v>4</v>
      </c>
      <c r="BS96" s="5" t="s">
        <v>4</v>
      </c>
      <c r="BT96" s="5" t="s">
        <v>4</v>
      </c>
      <c r="BU96" s="5" t="s">
        <v>4</v>
      </c>
      <c r="BV96" s="5" t="s">
        <v>4</v>
      </c>
      <c r="BW96" s="5" t="s">
        <v>4</v>
      </c>
      <c r="BX96" s="5" t="s">
        <v>4</v>
      </c>
      <c r="BY96" s="5" t="s">
        <v>4</v>
      </c>
      <c r="BZ96" s="5" t="s">
        <v>4</v>
      </c>
      <c r="CA96" s="5" t="s">
        <v>4</v>
      </c>
      <c r="CB96" s="5" t="s">
        <v>4</v>
      </c>
      <c r="CC96" s="5" t="s">
        <v>4</v>
      </c>
      <c r="CD96" s="5" t="s">
        <v>4</v>
      </c>
      <c r="CE96" s="5" t="s">
        <v>4</v>
      </c>
      <c r="CF96" s="5" t="s">
        <v>4</v>
      </c>
      <c r="CG96" s="5" t="s">
        <v>4</v>
      </c>
      <c r="CH96" s="5" t="s">
        <v>4</v>
      </c>
      <c r="CI96" s="5" t="s">
        <v>4</v>
      </c>
      <c r="CJ96" s="5" t="s">
        <v>4</v>
      </c>
      <c r="CK96" s="5" t="s">
        <v>4</v>
      </c>
      <c r="CL96" s="5" t="s">
        <v>4</v>
      </c>
      <c r="CM96" s="5" t="s">
        <v>4</v>
      </c>
      <c r="CN96" s="5" t="s">
        <v>4</v>
      </c>
      <c r="CO96" s="5" t="s">
        <v>4</v>
      </c>
      <c r="CP96" s="5" t="s">
        <v>4</v>
      </c>
      <c r="CQ96" s="5" t="s">
        <v>4</v>
      </c>
      <c r="CR96" s="5" t="s">
        <v>4</v>
      </c>
      <c r="CS96" s="5" t="s">
        <v>4</v>
      </c>
      <c r="CT96" s="5" t="s">
        <v>4</v>
      </c>
      <c r="CU96" s="5" t="s">
        <v>4</v>
      </c>
      <c r="CV96" s="5" t="s">
        <v>4</v>
      </c>
      <c r="CW96" s="5" t="s">
        <v>4</v>
      </c>
      <c r="CX96" s="5" t="s">
        <v>4</v>
      </c>
      <c r="CY96" s="5" t="s">
        <v>4</v>
      </c>
      <c r="CZ96" s="5" t="s">
        <v>4</v>
      </c>
      <c r="DA96" s="5" t="s">
        <v>4</v>
      </c>
      <c r="DB96" s="5" t="s">
        <v>4</v>
      </c>
      <c r="DC96" s="5" t="s">
        <v>4</v>
      </c>
      <c r="DD96" s="5" t="s">
        <v>4</v>
      </c>
      <c r="DE96" s="5" t="s">
        <v>4</v>
      </c>
      <c r="DF96" s="5" t="s">
        <v>4</v>
      </c>
      <c r="DG96" s="5" t="s">
        <v>4</v>
      </c>
      <c r="DH96" s="5" t="s">
        <v>4</v>
      </c>
      <c r="DI96" s="5" t="s">
        <v>4</v>
      </c>
      <c r="DJ96" s="5" t="s">
        <v>4</v>
      </c>
      <c r="DK96" s="135">
        <v>0.12</v>
      </c>
      <c r="DL96" s="5" t="s">
        <v>4</v>
      </c>
      <c r="DM96" s="5" t="s">
        <v>4</v>
      </c>
      <c r="DN96" s="5" t="s">
        <v>4</v>
      </c>
      <c r="DO96" s="5" t="s">
        <v>4</v>
      </c>
      <c r="DP96" s="5" t="s">
        <v>4</v>
      </c>
      <c r="DQ96" s="5" t="s">
        <v>4</v>
      </c>
      <c r="DR96" s="5" t="s">
        <v>4</v>
      </c>
      <c r="DS96" s="5" t="s">
        <v>4</v>
      </c>
      <c r="DT96" s="5" t="s">
        <v>4</v>
      </c>
      <c r="DU96" s="135">
        <v>0.12</v>
      </c>
      <c r="DV96" s="5" t="s">
        <v>4</v>
      </c>
      <c r="DW96" s="135">
        <v>0.2</v>
      </c>
      <c r="DX96" s="135">
        <v>0.15</v>
      </c>
      <c r="DY96" s="135">
        <v>0.12</v>
      </c>
      <c r="DZ96" s="5" t="s">
        <v>4</v>
      </c>
      <c r="EA96" s="5" t="s">
        <v>4</v>
      </c>
      <c r="EB96" s="5" t="s">
        <v>4</v>
      </c>
      <c r="EC96" s="5" t="s">
        <v>4</v>
      </c>
      <c r="ED96" s="5" t="s">
        <v>4</v>
      </c>
      <c r="EE96" s="5" t="s">
        <v>4</v>
      </c>
      <c r="EF96" s="5" t="s">
        <v>4</v>
      </c>
      <c r="EG96" s="135">
        <v>0.12</v>
      </c>
      <c r="EH96" s="5" t="s">
        <v>4</v>
      </c>
      <c r="EI96" s="5" t="s">
        <v>4</v>
      </c>
      <c r="EJ96" s="5" t="s">
        <v>4</v>
      </c>
      <c r="EK96" s="5" t="s">
        <v>4</v>
      </c>
      <c r="EL96" s="5" t="s">
        <v>4</v>
      </c>
      <c r="EM96" s="5" t="s">
        <v>4</v>
      </c>
      <c r="EN96" s="5" t="s">
        <v>4</v>
      </c>
    </row>
    <row r="97" spans="1:144" ht="30" x14ac:dyDescent="0.25">
      <c r="A97" s="3" t="s">
        <v>996</v>
      </c>
      <c r="B97" s="5" t="s">
        <v>4</v>
      </c>
      <c r="C97" s="5" t="s">
        <v>4</v>
      </c>
      <c r="D97" s="5" t="s">
        <v>4</v>
      </c>
      <c r="E97" s="5" t="s">
        <v>4</v>
      </c>
      <c r="F97" s="5" t="s">
        <v>4</v>
      </c>
      <c r="G97" s="5" t="s">
        <v>4</v>
      </c>
      <c r="H97" s="5" t="s">
        <v>4</v>
      </c>
      <c r="I97" s="5" t="s">
        <v>4</v>
      </c>
      <c r="J97" s="5" t="s">
        <v>4</v>
      </c>
      <c r="K97" s="5" t="s">
        <v>4</v>
      </c>
      <c r="L97" s="5" t="s">
        <v>4</v>
      </c>
      <c r="M97" s="5" t="s">
        <v>4</v>
      </c>
      <c r="N97" s="5" t="s">
        <v>4</v>
      </c>
      <c r="O97" s="5" t="s">
        <v>4</v>
      </c>
      <c r="P97" s="5" t="s">
        <v>4</v>
      </c>
      <c r="Q97" s="5" t="s">
        <v>4</v>
      </c>
      <c r="R97" s="5" t="s">
        <v>4</v>
      </c>
      <c r="S97" s="5" t="s">
        <v>4</v>
      </c>
      <c r="T97" s="5" t="s">
        <v>4</v>
      </c>
      <c r="U97" s="5" t="s">
        <v>4</v>
      </c>
      <c r="V97" s="5" t="s">
        <v>4</v>
      </c>
      <c r="W97" s="5" t="s">
        <v>4</v>
      </c>
      <c r="X97" s="5" t="s">
        <v>4</v>
      </c>
      <c r="Y97" s="5" t="s">
        <v>4</v>
      </c>
      <c r="Z97" s="5" t="s">
        <v>4</v>
      </c>
      <c r="AA97" s="5" t="s">
        <v>4</v>
      </c>
      <c r="AB97" s="5" t="s">
        <v>4</v>
      </c>
      <c r="AC97" s="5" t="s">
        <v>4</v>
      </c>
      <c r="AD97" s="5" t="s">
        <v>4</v>
      </c>
      <c r="AE97" s="5" t="s">
        <v>4</v>
      </c>
      <c r="AF97" s="5" t="s">
        <v>4</v>
      </c>
      <c r="AG97" s="5" t="s">
        <v>4</v>
      </c>
      <c r="AH97" s="5" t="s">
        <v>4</v>
      </c>
      <c r="AI97" s="6">
        <v>240000</v>
      </c>
      <c r="AJ97" s="5" t="s">
        <v>4</v>
      </c>
      <c r="AK97" s="5" t="s">
        <v>4</v>
      </c>
      <c r="AL97" s="5" t="s">
        <v>4</v>
      </c>
      <c r="AM97" s="5" t="s">
        <v>4</v>
      </c>
      <c r="AN97" s="5" t="s">
        <v>4</v>
      </c>
      <c r="AO97" s="5" t="s">
        <v>4</v>
      </c>
      <c r="AP97" s="5" t="s">
        <v>4</v>
      </c>
      <c r="AQ97" s="5" t="s">
        <v>4</v>
      </c>
      <c r="AR97" s="5" t="s">
        <v>4</v>
      </c>
      <c r="AS97" s="5" t="s">
        <v>4</v>
      </c>
      <c r="AT97" s="5" t="s">
        <v>4</v>
      </c>
      <c r="AU97" s="5" t="s">
        <v>4</v>
      </c>
      <c r="AV97" s="5" t="s">
        <v>4</v>
      </c>
      <c r="AW97" s="5" t="s">
        <v>4</v>
      </c>
      <c r="AX97" s="5" t="s">
        <v>4</v>
      </c>
      <c r="AY97" s="5" t="s">
        <v>4</v>
      </c>
      <c r="AZ97" s="5" t="s">
        <v>4</v>
      </c>
      <c r="BA97" s="5" t="s">
        <v>4</v>
      </c>
      <c r="BB97" s="5" t="s">
        <v>4</v>
      </c>
      <c r="BC97" s="5" t="s">
        <v>4</v>
      </c>
      <c r="BD97" s="5" t="s">
        <v>4</v>
      </c>
      <c r="BE97" s="5" t="s">
        <v>4</v>
      </c>
      <c r="BF97" s="5" t="s">
        <v>4</v>
      </c>
      <c r="BG97" s="6">
        <v>23600</v>
      </c>
      <c r="BH97" s="6">
        <v>11800</v>
      </c>
      <c r="BI97" s="5" t="s">
        <v>4</v>
      </c>
      <c r="BJ97" s="5" t="s">
        <v>4</v>
      </c>
      <c r="BK97" s="5" t="s">
        <v>4</v>
      </c>
      <c r="BL97" s="5" t="s">
        <v>4</v>
      </c>
      <c r="BM97" s="5" t="s">
        <v>4</v>
      </c>
      <c r="BN97" s="5" t="s">
        <v>4</v>
      </c>
      <c r="BO97" s="5" t="s">
        <v>4</v>
      </c>
      <c r="BP97" s="5" t="s">
        <v>4</v>
      </c>
      <c r="BQ97" s="5" t="s">
        <v>4</v>
      </c>
      <c r="BR97" s="5" t="s">
        <v>4</v>
      </c>
      <c r="BS97" s="5" t="s">
        <v>4</v>
      </c>
      <c r="BT97" s="5" t="s">
        <v>4</v>
      </c>
      <c r="BU97" s="5" t="s">
        <v>4</v>
      </c>
      <c r="BV97" s="5" t="s">
        <v>4</v>
      </c>
      <c r="BW97" s="5" t="s">
        <v>4</v>
      </c>
      <c r="BX97" s="5" t="s">
        <v>4</v>
      </c>
      <c r="BY97" s="5" t="s">
        <v>4</v>
      </c>
      <c r="BZ97" s="5" t="s">
        <v>4</v>
      </c>
      <c r="CA97" s="5" t="s">
        <v>4</v>
      </c>
      <c r="CB97" s="5" t="s">
        <v>4</v>
      </c>
      <c r="CC97" s="5" t="s">
        <v>4</v>
      </c>
      <c r="CD97" s="5" t="s">
        <v>4</v>
      </c>
      <c r="CE97" s="5" t="s">
        <v>4</v>
      </c>
      <c r="CF97" s="5" t="s">
        <v>4</v>
      </c>
      <c r="CG97" s="5" t="s">
        <v>4</v>
      </c>
      <c r="CH97" s="5" t="s">
        <v>4</v>
      </c>
      <c r="CI97" s="5" t="s">
        <v>4</v>
      </c>
      <c r="CJ97" s="5" t="s">
        <v>4</v>
      </c>
      <c r="CK97" s="5" t="s">
        <v>4</v>
      </c>
      <c r="CL97" s="5" t="s">
        <v>4</v>
      </c>
      <c r="CM97" s="5" t="s">
        <v>4</v>
      </c>
      <c r="CN97" s="5" t="s">
        <v>4</v>
      </c>
      <c r="CO97" s="5" t="s">
        <v>4</v>
      </c>
      <c r="CP97" s="5" t="s">
        <v>4</v>
      </c>
      <c r="CQ97" s="5" t="s">
        <v>4</v>
      </c>
      <c r="CR97" s="5" t="s">
        <v>4</v>
      </c>
      <c r="CS97" s="5" t="s">
        <v>4</v>
      </c>
      <c r="CT97" s="5" t="s">
        <v>4</v>
      </c>
      <c r="CU97" s="5" t="s">
        <v>4</v>
      </c>
      <c r="CV97" s="5" t="s">
        <v>4</v>
      </c>
      <c r="CW97" s="5" t="s">
        <v>4</v>
      </c>
      <c r="CX97" s="5" t="s">
        <v>4</v>
      </c>
      <c r="CY97" s="5" t="s">
        <v>4</v>
      </c>
      <c r="CZ97" s="5" t="s">
        <v>4</v>
      </c>
      <c r="DA97" s="5" t="s">
        <v>4</v>
      </c>
      <c r="DB97" s="5" t="s">
        <v>4</v>
      </c>
      <c r="DC97" s="5" t="s">
        <v>4</v>
      </c>
      <c r="DD97" s="5" t="s">
        <v>4</v>
      </c>
      <c r="DE97" s="5" t="s">
        <v>4</v>
      </c>
      <c r="DF97" s="5" t="s">
        <v>4</v>
      </c>
      <c r="DG97" s="5" t="s">
        <v>4</v>
      </c>
      <c r="DH97" s="5" t="s">
        <v>4</v>
      </c>
      <c r="DI97" s="5" t="s">
        <v>4</v>
      </c>
      <c r="DJ97" s="5" t="s">
        <v>4</v>
      </c>
      <c r="DK97" s="5" t="s">
        <v>4</v>
      </c>
      <c r="DL97" s="5" t="s">
        <v>4</v>
      </c>
      <c r="DM97" s="5" t="s">
        <v>4</v>
      </c>
      <c r="DN97" s="5" t="s">
        <v>4</v>
      </c>
      <c r="DO97" s="5" t="s">
        <v>4</v>
      </c>
      <c r="DP97" s="5" t="s">
        <v>4</v>
      </c>
      <c r="DQ97" s="5" t="s">
        <v>4</v>
      </c>
      <c r="DR97" s="5" t="s">
        <v>4</v>
      </c>
      <c r="DS97" s="5" t="s">
        <v>4</v>
      </c>
      <c r="DT97" s="5" t="s">
        <v>4</v>
      </c>
      <c r="DU97" s="5" t="s">
        <v>4</v>
      </c>
      <c r="DV97" s="5" t="s">
        <v>4</v>
      </c>
      <c r="DW97" s="6">
        <v>120000</v>
      </c>
      <c r="DX97" s="5" t="s">
        <v>4</v>
      </c>
      <c r="DY97" s="5" t="s">
        <v>4</v>
      </c>
      <c r="DZ97" s="5" t="s">
        <v>4</v>
      </c>
      <c r="EA97" s="5" t="s">
        <v>4</v>
      </c>
      <c r="EB97" s="5" t="s">
        <v>4</v>
      </c>
      <c r="EC97" s="5" t="s">
        <v>4</v>
      </c>
      <c r="ED97" s="5" t="s">
        <v>4</v>
      </c>
      <c r="EE97" s="5" t="s">
        <v>4</v>
      </c>
      <c r="EF97" s="5" t="s">
        <v>4</v>
      </c>
      <c r="EG97" s="5" t="s">
        <v>4</v>
      </c>
      <c r="EH97" s="5" t="s">
        <v>4</v>
      </c>
      <c r="EI97" s="5" t="s">
        <v>4</v>
      </c>
      <c r="EJ97" s="5" t="s">
        <v>4</v>
      </c>
      <c r="EK97" s="5" t="s">
        <v>4</v>
      </c>
      <c r="EL97" s="5" t="s">
        <v>4</v>
      </c>
      <c r="EM97" s="5" t="s">
        <v>4</v>
      </c>
      <c r="EN97" s="5" t="s">
        <v>4</v>
      </c>
    </row>
    <row r="98" spans="1:144" ht="30" x14ac:dyDescent="0.25">
      <c r="A98" s="3" t="s">
        <v>997</v>
      </c>
      <c r="B98" s="5" t="s">
        <v>4</v>
      </c>
      <c r="C98" s="5" t="s">
        <v>4</v>
      </c>
      <c r="D98" s="5" t="s">
        <v>4</v>
      </c>
      <c r="E98" s="5" t="s">
        <v>4</v>
      </c>
      <c r="F98" s="5" t="s">
        <v>4</v>
      </c>
      <c r="G98" s="5" t="s">
        <v>4</v>
      </c>
      <c r="H98" s="5" t="s">
        <v>4</v>
      </c>
      <c r="I98" s="5" t="s">
        <v>4</v>
      </c>
      <c r="J98" s="5" t="s">
        <v>4</v>
      </c>
      <c r="K98" s="5" t="s">
        <v>4</v>
      </c>
      <c r="L98" s="5" t="s">
        <v>4</v>
      </c>
      <c r="M98" s="5" t="s">
        <v>4</v>
      </c>
      <c r="N98" s="5" t="s">
        <v>4</v>
      </c>
      <c r="O98" s="5" t="s">
        <v>4</v>
      </c>
      <c r="P98" s="5" t="s">
        <v>4</v>
      </c>
      <c r="Q98" s="5" t="s">
        <v>4</v>
      </c>
      <c r="R98" s="5" t="s">
        <v>4</v>
      </c>
      <c r="S98" s="5" t="s">
        <v>4</v>
      </c>
      <c r="T98" s="5" t="s">
        <v>4</v>
      </c>
      <c r="U98" s="5" t="s">
        <v>4</v>
      </c>
      <c r="V98" s="5" t="s">
        <v>4</v>
      </c>
      <c r="W98" s="5" t="s">
        <v>4</v>
      </c>
      <c r="X98" s="5" t="s">
        <v>4</v>
      </c>
      <c r="Y98" s="5" t="s">
        <v>4</v>
      </c>
      <c r="Z98" s="5" t="s">
        <v>4</v>
      </c>
      <c r="AA98" s="5" t="s">
        <v>4</v>
      </c>
      <c r="AB98" s="5" t="s">
        <v>4</v>
      </c>
      <c r="AC98" s="5" t="s">
        <v>4</v>
      </c>
      <c r="AD98" s="5" t="s">
        <v>4</v>
      </c>
      <c r="AE98" s="5" t="s">
        <v>4</v>
      </c>
      <c r="AF98" s="5" t="s">
        <v>4</v>
      </c>
      <c r="AG98" s="5" t="s">
        <v>4</v>
      </c>
      <c r="AH98" s="5" t="s">
        <v>4</v>
      </c>
      <c r="AI98" s="5" t="s">
        <v>4</v>
      </c>
      <c r="AJ98" s="5" t="s">
        <v>4</v>
      </c>
      <c r="AK98" s="5" t="s">
        <v>4</v>
      </c>
      <c r="AL98" s="5" t="s">
        <v>4</v>
      </c>
      <c r="AM98" s="5" t="s">
        <v>4</v>
      </c>
      <c r="AN98" s="5" t="s">
        <v>4</v>
      </c>
      <c r="AO98" s="5" t="s">
        <v>4</v>
      </c>
      <c r="AP98" s="5" t="s">
        <v>4</v>
      </c>
      <c r="AQ98" s="5" t="s">
        <v>4</v>
      </c>
      <c r="AR98" s="5" t="s">
        <v>4</v>
      </c>
      <c r="AS98" s="5" t="s">
        <v>4</v>
      </c>
      <c r="AT98" s="5" t="s">
        <v>4</v>
      </c>
      <c r="AU98" s="5" t="s">
        <v>4</v>
      </c>
      <c r="AV98" s="5" t="s">
        <v>4</v>
      </c>
      <c r="AW98" s="5" t="s">
        <v>4</v>
      </c>
      <c r="AX98" s="5" t="s">
        <v>4</v>
      </c>
      <c r="AY98" s="5" t="s">
        <v>4</v>
      </c>
      <c r="AZ98" s="5" t="s">
        <v>4</v>
      </c>
      <c r="BA98" s="5" t="s">
        <v>4</v>
      </c>
      <c r="BB98" s="5" t="s">
        <v>4</v>
      </c>
      <c r="BC98" s="5" t="s">
        <v>4</v>
      </c>
      <c r="BD98" s="5" t="s">
        <v>4</v>
      </c>
      <c r="BE98" s="5" t="s">
        <v>4</v>
      </c>
      <c r="BF98" s="5" t="s">
        <v>4</v>
      </c>
      <c r="BG98" s="5" t="s">
        <v>4</v>
      </c>
      <c r="BH98" s="5" t="s">
        <v>4</v>
      </c>
      <c r="BI98" s="5" t="s">
        <v>4</v>
      </c>
      <c r="BJ98" s="5" t="s">
        <v>4</v>
      </c>
      <c r="BK98" s="5" t="s">
        <v>4</v>
      </c>
      <c r="BL98" s="5" t="s">
        <v>4</v>
      </c>
      <c r="BM98" s="5" t="s">
        <v>4</v>
      </c>
      <c r="BN98" s="5" t="s">
        <v>4</v>
      </c>
      <c r="BO98" s="5" t="s">
        <v>4</v>
      </c>
      <c r="BP98" s="5" t="s">
        <v>4</v>
      </c>
      <c r="BQ98" s="5" t="s">
        <v>4</v>
      </c>
      <c r="BR98" s="5" t="s">
        <v>4</v>
      </c>
      <c r="BS98" s="5" t="s">
        <v>4</v>
      </c>
      <c r="BT98" s="5" t="s">
        <v>4</v>
      </c>
      <c r="BU98" s="5" t="s">
        <v>4</v>
      </c>
      <c r="BV98" s="5" t="s">
        <v>4</v>
      </c>
      <c r="BW98" s="5" t="s">
        <v>4</v>
      </c>
      <c r="BX98" s="5" t="s">
        <v>4</v>
      </c>
      <c r="BY98" s="5" t="s">
        <v>4</v>
      </c>
      <c r="BZ98" s="5" t="s">
        <v>4</v>
      </c>
      <c r="CA98" s="5" t="s">
        <v>4</v>
      </c>
      <c r="CB98" s="5" t="s">
        <v>4</v>
      </c>
      <c r="CC98" s="5" t="s">
        <v>4</v>
      </c>
      <c r="CD98" s="5" t="s">
        <v>4</v>
      </c>
      <c r="CE98" s="5" t="s">
        <v>4</v>
      </c>
      <c r="CF98" s="5" t="s">
        <v>4</v>
      </c>
      <c r="CG98" s="5" t="s">
        <v>4</v>
      </c>
      <c r="CH98" s="5" t="s">
        <v>4</v>
      </c>
      <c r="CI98" s="5" t="s">
        <v>4</v>
      </c>
      <c r="CJ98" s="5" t="s">
        <v>4</v>
      </c>
      <c r="CK98" s="5" t="s">
        <v>4</v>
      </c>
      <c r="CL98" s="5" t="s">
        <v>4</v>
      </c>
      <c r="CM98" s="5" t="s">
        <v>4</v>
      </c>
      <c r="CN98" s="5" t="s">
        <v>4</v>
      </c>
      <c r="CO98" s="5" t="s">
        <v>4</v>
      </c>
      <c r="CP98" s="5" t="s">
        <v>4</v>
      </c>
      <c r="CQ98" s="5" t="s">
        <v>4</v>
      </c>
      <c r="CR98" s="5" t="s">
        <v>4</v>
      </c>
      <c r="CS98" s="5" t="s">
        <v>4</v>
      </c>
      <c r="CT98" s="5" t="s">
        <v>4</v>
      </c>
      <c r="CU98" s="5" t="s">
        <v>4</v>
      </c>
      <c r="CV98" s="5" t="s">
        <v>4</v>
      </c>
      <c r="CW98" s="5" t="s">
        <v>4</v>
      </c>
      <c r="CX98" s="5" t="s">
        <v>4</v>
      </c>
      <c r="CY98" s="5" t="s">
        <v>4</v>
      </c>
      <c r="CZ98" s="5" t="s">
        <v>4</v>
      </c>
      <c r="DA98" s="5" t="s">
        <v>4</v>
      </c>
      <c r="DB98" s="5" t="s">
        <v>4</v>
      </c>
      <c r="DC98" s="5" t="s">
        <v>4</v>
      </c>
      <c r="DD98" s="5" t="s">
        <v>4</v>
      </c>
      <c r="DE98" s="5" t="s">
        <v>4</v>
      </c>
      <c r="DF98" s="5" t="s">
        <v>4</v>
      </c>
      <c r="DG98" s="5" t="s">
        <v>4</v>
      </c>
      <c r="DH98" s="6">
        <v>124256</v>
      </c>
      <c r="DI98" s="5" t="s">
        <v>4</v>
      </c>
      <c r="DJ98" s="5" t="s">
        <v>4</v>
      </c>
      <c r="DK98" s="5" t="s">
        <v>4</v>
      </c>
      <c r="DL98" s="5" t="s">
        <v>4</v>
      </c>
      <c r="DM98" s="5" t="s">
        <v>4</v>
      </c>
      <c r="DN98" s="5" t="s">
        <v>4</v>
      </c>
      <c r="DO98" s="5" t="s">
        <v>4</v>
      </c>
      <c r="DP98" s="5" t="s">
        <v>4</v>
      </c>
      <c r="DQ98" s="5" t="s">
        <v>4</v>
      </c>
      <c r="DR98" s="5" t="s">
        <v>4</v>
      </c>
      <c r="DS98" s="6">
        <v>12600</v>
      </c>
      <c r="DT98" s="5" t="s">
        <v>4</v>
      </c>
      <c r="DU98" s="5" t="s">
        <v>4</v>
      </c>
      <c r="DV98" s="5" t="s">
        <v>4</v>
      </c>
      <c r="DW98" s="5" t="s">
        <v>4</v>
      </c>
      <c r="DX98" s="5" t="s">
        <v>4</v>
      </c>
      <c r="DY98" s="6">
        <v>12600</v>
      </c>
      <c r="DZ98" s="5" t="s">
        <v>4</v>
      </c>
      <c r="EA98" s="5" t="s">
        <v>4</v>
      </c>
      <c r="EB98" s="5" t="s">
        <v>4</v>
      </c>
      <c r="EC98" s="5" t="s">
        <v>4</v>
      </c>
      <c r="ED98" s="5" t="s">
        <v>4</v>
      </c>
      <c r="EE98" s="5" t="s">
        <v>4</v>
      </c>
      <c r="EF98" s="5" t="s">
        <v>4</v>
      </c>
      <c r="EG98" s="5" t="s">
        <v>4</v>
      </c>
      <c r="EH98" s="5" t="s">
        <v>4</v>
      </c>
      <c r="EI98" s="5" t="s">
        <v>4</v>
      </c>
      <c r="EJ98" s="5">
        <v>800</v>
      </c>
      <c r="EK98" s="5" t="s">
        <v>4</v>
      </c>
      <c r="EL98" s="5" t="s">
        <v>4</v>
      </c>
      <c r="EM98" s="5" t="s">
        <v>4</v>
      </c>
      <c r="EN98" s="5" t="s">
        <v>4</v>
      </c>
    </row>
    <row r="99" spans="1:144" ht="30" x14ac:dyDescent="0.25">
      <c r="A99" s="3" t="s">
        <v>998</v>
      </c>
      <c r="B99" s="5" t="s">
        <v>4</v>
      </c>
      <c r="C99" s="5" t="s">
        <v>4</v>
      </c>
      <c r="D99" s="5" t="s">
        <v>4</v>
      </c>
      <c r="E99" s="5" t="s">
        <v>4</v>
      </c>
      <c r="F99" s="5" t="s">
        <v>4</v>
      </c>
      <c r="G99" s="5" t="s">
        <v>4</v>
      </c>
      <c r="H99" s="5" t="s">
        <v>4</v>
      </c>
      <c r="I99" s="5" t="s">
        <v>4</v>
      </c>
      <c r="J99" s="5" t="s">
        <v>4</v>
      </c>
      <c r="K99" s="5" t="s">
        <v>4</v>
      </c>
      <c r="L99" s="5" t="s">
        <v>4</v>
      </c>
      <c r="M99" s="5" t="s">
        <v>4</v>
      </c>
      <c r="N99" s="5" t="s">
        <v>4</v>
      </c>
      <c r="O99" s="5" t="s">
        <v>4</v>
      </c>
      <c r="P99" s="5" t="s">
        <v>4</v>
      </c>
      <c r="Q99" s="5" t="s">
        <v>4</v>
      </c>
      <c r="R99" s="5" t="s">
        <v>4</v>
      </c>
      <c r="S99" s="5" t="s">
        <v>4</v>
      </c>
      <c r="T99" s="5" t="s">
        <v>4</v>
      </c>
      <c r="U99" s="5" t="s">
        <v>4</v>
      </c>
      <c r="V99" s="5" t="s">
        <v>4</v>
      </c>
      <c r="W99" s="5" t="s">
        <v>4</v>
      </c>
      <c r="X99" s="5" t="s">
        <v>4</v>
      </c>
      <c r="Y99" s="5" t="s">
        <v>4</v>
      </c>
      <c r="Z99" s="5" t="s">
        <v>4</v>
      </c>
      <c r="AA99" s="5" t="s">
        <v>4</v>
      </c>
      <c r="AB99" s="5" t="s">
        <v>4</v>
      </c>
      <c r="AC99" s="5" t="s">
        <v>4</v>
      </c>
      <c r="AD99" s="5" t="s">
        <v>4</v>
      </c>
      <c r="AE99" s="5" t="s">
        <v>4</v>
      </c>
      <c r="AF99" s="5" t="s">
        <v>4</v>
      </c>
      <c r="AG99" s="5" t="s">
        <v>4</v>
      </c>
      <c r="AH99" s="5" t="s">
        <v>4</v>
      </c>
      <c r="AI99" s="5" t="s">
        <v>4</v>
      </c>
      <c r="AJ99" s="5" t="s">
        <v>4</v>
      </c>
      <c r="AK99" s="5" t="s">
        <v>4</v>
      </c>
      <c r="AL99" s="5" t="s">
        <v>4</v>
      </c>
      <c r="AM99" s="5" t="s">
        <v>4</v>
      </c>
      <c r="AN99" s="5" t="s">
        <v>4</v>
      </c>
      <c r="AO99" s="5" t="s">
        <v>4</v>
      </c>
      <c r="AP99" s="5" t="s">
        <v>4</v>
      </c>
      <c r="AQ99" s="5" t="s">
        <v>4</v>
      </c>
      <c r="AR99" s="5" t="s">
        <v>4</v>
      </c>
      <c r="AS99" s="5" t="s">
        <v>4</v>
      </c>
      <c r="AT99" s="5" t="s">
        <v>4</v>
      </c>
      <c r="AU99" s="5" t="s">
        <v>4</v>
      </c>
      <c r="AV99" s="5" t="s">
        <v>4</v>
      </c>
      <c r="AW99" s="5" t="s">
        <v>4</v>
      </c>
      <c r="AX99" s="5" t="s">
        <v>4</v>
      </c>
      <c r="AY99" s="5" t="s">
        <v>4</v>
      </c>
      <c r="AZ99" s="5" t="s">
        <v>4</v>
      </c>
      <c r="BA99" s="5" t="s">
        <v>4</v>
      </c>
      <c r="BB99" s="5" t="s">
        <v>4</v>
      </c>
      <c r="BC99" s="5" t="s">
        <v>4</v>
      </c>
      <c r="BD99" s="5" t="s">
        <v>4</v>
      </c>
      <c r="BE99" s="5" t="s">
        <v>4</v>
      </c>
      <c r="BF99" s="5" t="s">
        <v>4</v>
      </c>
      <c r="BG99" s="5" t="s">
        <v>4</v>
      </c>
      <c r="BH99" s="5" t="s">
        <v>4</v>
      </c>
      <c r="BI99" s="5" t="s">
        <v>4</v>
      </c>
      <c r="BJ99" s="5" t="s">
        <v>4</v>
      </c>
      <c r="BK99" s="5" t="s">
        <v>4</v>
      </c>
      <c r="BL99" s="5" t="s">
        <v>4</v>
      </c>
      <c r="BM99" s="5" t="s">
        <v>4</v>
      </c>
      <c r="BN99" s="5" t="s">
        <v>4</v>
      </c>
      <c r="BO99" s="5" t="s">
        <v>4</v>
      </c>
      <c r="BP99" s="5" t="s">
        <v>4</v>
      </c>
      <c r="BQ99" s="5" t="s">
        <v>4</v>
      </c>
      <c r="BR99" s="5" t="s">
        <v>4</v>
      </c>
      <c r="BS99" s="5" t="s">
        <v>4</v>
      </c>
      <c r="BT99" s="5" t="s">
        <v>4</v>
      </c>
      <c r="BU99" s="5" t="s">
        <v>4</v>
      </c>
      <c r="BV99" s="5" t="s">
        <v>4</v>
      </c>
      <c r="BW99" s="5" t="s">
        <v>4</v>
      </c>
      <c r="BX99" s="5" t="s">
        <v>4</v>
      </c>
      <c r="BY99" s="5" t="s">
        <v>4</v>
      </c>
      <c r="BZ99" s="5" t="s">
        <v>4</v>
      </c>
      <c r="CA99" s="5" t="s">
        <v>4</v>
      </c>
      <c r="CB99" s="5" t="s">
        <v>4</v>
      </c>
      <c r="CC99" s="5" t="s">
        <v>4</v>
      </c>
      <c r="CD99" s="5" t="s">
        <v>4</v>
      </c>
      <c r="CE99" s="5" t="s">
        <v>4</v>
      </c>
      <c r="CF99" s="5" t="s">
        <v>4</v>
      </c>
      <c r="CG99" s="5" t="s">
        <v>4</v>
      </c>
      <c r="CH99" s="5" t="s">
        <v>4</v>
      </c>
      <c r="CI99" s="5" t="s">
        <v>4</v>
      </c>
      <c r="CJ99" s="5" t="s">
        <v>4</v>
      </c>
      <c r="CK99" s="5" t="s">
        <v>4</v>
      </c>
      <c r="CL99" s="5" t="s">
        <v>4</v>
      </c>
      <c r="CM99" s="5" t="s">
        <v>4</v>
      </c>
      <c r="CN99" s="5" t="s">
        <v>4</v>
      </c>
      <c r="CO99" s="5" t="s">
        <v>4</v>
      </c>
      <c r="CP99" s="5" t="s">
        <v>4</v>
      </c>
      <c r="CQ99" s="5" t="s">
        <v>4</v>
      </c>
      <c r="CR99" s="5" t="s">
        <v>4</v>
      </c>
      <c r="CS99" s="5" t="s">
        <v>4</v>
      </c>
      <c r="CT99" s="5" t="s">
        <v>4</v>
      </c>
      <c r="CU99" s="5" t="s">
        <v>4</v>
      </c>
      <c r="CV99" s="5" t="s">
        <v>4</v>
      </c>
      <c r="CW99" s="5" t="s">
        <v>4</v>
      </c>
      <c r="CX99" s="5" t="s">
        <v>4</v>
      </c>
      <c r="CY99" s="5" t="s">
        <v>4</v>
      </c>
      <c r="CZ99" s="5" t="s">
        <v>4</v>
      </c>
      <c r="DA99" s="5" t="s">
        <v>4</v>
      </c>
      <c r="DB99" s="5" t="s">
        <v>4</v>
      </c>
      <c r="DC99" s="5" t="s">
        <v>4</v>
      </c>
      <c r="DD99" s="5" t="s">
        <v>4</v>
      </c>
      <c r="DE99" s="5" t="s">
        <v>4</v>
      </c>
      <c r="DF99" s="5" t="s">
        <v>4</v>
      </c>
      <c r="DG99" s="5" t="s">
        <v>4</v>
      </c>
      <c r="DH99" s="5" t="s">
        <v>4</v>
      </c>
      <c r="DI99" s="5" t="s">
        <v>4</v>
      </c>
      <c r="DJ99" s="5" t="s">
        <v>4</v>
      </c>
      <c r="DK99" s="5" t="s">
        <v>4</v>
      </c>
      <c r="DL99" s="5" t="s">
        <v>4</v>
      </c>
      <c r="DM99" s="5" t="s">
        <v>4</v>
      </c>
      <c r="DN99" s="5" t="s">
        <v>4</v>
      </c>
      <c r="DO99" s="5" t="s">
        <v>4</v>
      </c>
      <c r="DP99" s="5" t="s">
        <v>4</v>
      </c>
      <c r="DQ99" s="5" t="s">
        <v>4</v>
      </c>
      <c r="DR99" s="5" t="s">
        <v>4</v>
      </c>
      <c r="DS99" s="5" t="s">
        <v>4</v>
      </c>
      <c r="DT99" s="5" t="s">
        <v>4</v>
      </c>
      <c r="DU99" s="5" t="s">
        <v>4</v>
      </c>
      <c r="DV99" s="5" t="s">
        <v>4</v>
      </c>
      <c r="DW99" s="5" t="s">
        <v>4</v>
      </c>
      <c r="DX99" s="5" t="s">
        <v>4</v>
      </c>
      <c r="DY99" s="5" t="s">
        <v>4</v>
      </c>
      <c r="DZ99" s="5" t="s">
        <v>4</v>
      </c>
      <c r="EA99" s="6">
        <v>66667</v>
      </c>
      <c r="EB99" s="5" t="s">
        <v>4</v>
      </c>
      <c r="EC99" s="5" t="s">
        <v>4</v>
      </c>
      <c r="ED99" s="5" t="s">
        <v>4</v>
      </c>
      <c r="EE99" s="5" t="s">
        <v>4</v>
      </c>
      <c r="EF99" s="5" t="s">
        <v>4</v>
      </c>
      <c r="EG99" s="6">
        <v>450000</v>
      </c>
      <c r="EH99" s="5" t="s">
        <v>4</v>
      </c>
      <c r="EI99" s="5" t="s">
        <v>4</v>
      </c>
      <c r="EJ99" s="5" t="s">
        <v>4</v>
      </c>
      <c r="EK99" s="5" t="s">
        <v>4</v>
      </c>
      <c r="EL99" s="5" t="s">
        <v>4</v>
      </c>
      <c r="EM99" s="5" t="s">
        <v>4</v>
      </c>
      <c r="EN99" s="5" t="s">
        <v>4</v>
      </c>
    </row>
    <row r="100" spans="1:144" x14ac:dyDescent="0.25">
      <c r="A100" s="3" t="s">
        <v>701</v>
      </c>
      <c r="B100" s="5" t="s">
        <v>4</v>
      </c>
      <c r="C100" s="5" t="s">
        <v>4</v>
      </c>
      <c r="D100" s="5" t="s">
        <v>4</v>
      </c>
      <c r="E100" s="5" t="s">
        <v>4</v>
      </c>
      <c r="F100" s="5" t="s">
        <v>4</v>
      </c>
      <c r="G100" s="5" t="s">
        <v>4</v>
      </c>
      <c r="H100" s="5" t="s">
        <v>4</v>
      </c>
      <c r="I100" s="5" t="s">
        <v>4</v>
      </c>
      <c r="J100" s="5" t="s">
        <v>4</v>
      </c>
      <c r="K100" s="5" t="s">
        <v>4</v>
      </c>
      <c r="L100" s="5" t="s">
        <v>4</v>
      </c>
      <c r="M100" s="5" t="s">
        <v>4</v>
      </c>
      <c r="N100" s="5" t="s">
        <v>4</v>
      </c>
      <c r="O100" s="5" t="s">
        <v>4</v>
      </c>
      <c r="P100" s="5" t="s">
        <v>4</v>
      </c>
      <c r="Q100" s="5" t="s">
        <v>4</v>
      </c>
      <c r="R100" s="5" t="s">
        <v>4</v>
      </c>
      <c r="S100" s="5" t="s">
        <v>4</v>
      </c>
      <c r="T100" s="5" t="s">
        <v>4</v>
      </c>
      <c r="U100" s="5" t="s">
        <v>4</v>
      </c>
      <c r="V100" s="5" t="s">
        <v>4</v>
      </c>
      <c r="W100" s="5" t="s">
        <v>4</v>
      </c>
      <c r="X100" s="5" t="s">
        <v>4</v>
      </c>
      <c r="Y100" s="5" t="s">
        <v>4</v>
      </c>
      <c r="Z100" s="5" t="s">
        <v>4</v>
      </c>
      <c r="AA100" s="5" t="s">
        <v>4</v>
      </c>
      <c r="AB100" s="5" t="s">
        <v>4</v>
      </c>
      <c r="AC100" s="5" t="s">
        <v>4</v>
      </c>
      <c r="AD100" s="5" t="s">
        <v>4</v>
      </c>
      <c r="AE100" s="5" t="s">
        <v>4</v>
      </c>
      <c r="AF100" s="5" t="s">
        <v>4</v>
      </c>
      <c r="AG100" s="5" t="s">
        <v>4</v>
      </c>
      <c r="AH100" s="5" t="s">
        <v>4</v>
      </c>
      <c r="AI100" s="5" t="s">
        <v>4</v>
      </c>
      <c r="AJ100" s="5" t="s">
        <v>4</v>
      </c>
      <c r="AK100" s="5" t="s">
        <v>4</v>
      </c>
      <c r="AL100" s="5" t="s">
        <v>4</v>
      </c>
      <c r="AM100" s="5" t="s">
        <v>4</v>
      </c>
      <c r="AN100" s="5" t="s">
        <v>4</v>
      </c>
      <c r="AO100" s="5" t="s">
        <v>4</v>
      </c>
      <c r="AP100" s="5" t="s">
        <v>4</v>
      </c>
      <c r="AQ100" s="5" t="s">
        <v>4</v>
      </c>
      <c r="AR100" s="5" t="s">
        <v>4</v>
      </c>
      <c r="AS100" s="5" t="s">
        <v>4</v>
      </c>
      <c r="AT100" s="5" t="s">
        <v>4</v>
      </c>
      <c r="AU100" s="5" t="s">
        <v>4</v>
      </c>
      <c r="AV100" s="5" t="s">
        <v>4</v>
      </c>
      <c r="AW100" s="5" t="s">
        <v>4</v>
      </c>
      <c r="AX100" s="5" t="s">
        <v>4</v>
      </c>
      <c r="AY100" s="5" t="s">
        <v>4</v>
      </c>
      <c r="AZ100" s="5" t="s">
        <v>4</v>
      </c>
      <c r="BA100" s="5" t="s">
        <v>4</v>
      </c>
      <c r="BB100" s="5" t="s">
        <v>4</v>
      </c>
      <c r="BC100" s="5" t="s">
        <v>4</v>
      </c>
      <c r="BD100" s="5" t="s">
        <v>4</v>
      </c>
      <c r="BE100" s="5" t="s">
        <v>4</v>
      </c>
      <c r="BF100" s="5" t="s">
        <v>4</v>
      </c>
      <c r="BG100" s="5" t="s">
        <v>4</v>
      </c>
      <c r="BH100" s="5" t="s">
        <v>4</v>
      </c>
      <c r="BI100" s="5" t="s">
        <v>4</v>
      </c>
      <c r="BJ100" s="5" t="s">
        <v>4</v>
      </c>
      <c r="BK100" s="5" t="s">
        <v>4</v>
      </c>
      <c r="BL100" s="5" t="s">
        <v>4</v>
      </c>
      <c r="BM100" s="5" t="s">
        <v>4</v>
      </c>
      <c r="BN100" s="5" t="s">
        <v>4</v>
      </c>
      <c r="BO100" s="5" t="s">
        <v>4</v>
      </c>
      <c r="BP100" s="5" t="s">
        <v>4</v>
      </c>
      <c r="BQ100" s="5" t="s">
        <v>4</v>
      </c>
      <c r="BR100" s="6">
        <v>500000</v>
      </c>
      <c r="BS100" s="5" t="s">
        <v>4</v>
      </c>
      <c r="BT100" s="5" t="s">
        <v>4</v>
      </c>
      <c r="BU100" s="5" t="s">
        <v>4</v>
      </c>
      <c r="BV100" s="6">
        <v>945000</v>
      </c>
      <c r="BW100" s="5" t="s">
        <v>4</v>
      </c>
      <c r="BX100" s="5" t="s">
        <v>4</v>
      </c>
      <c r="BY100" s="5" t="s">
        <v>4</v>
      </c>
      <c r="BZ100" s="5" t="s">
        <v>4</v>
      </c>
      <c r="CA100" s="5" t="s">
        <v>4</v>
      </c>
      <c r="CB100" s="5" t="s">
        <v>4</v>
      </c>
      <c r="CC100" s="5" t="s">
        <v>4</v>
      </c>
      <c r="CD100" s="5" t="s">
        <v>4</v>
      </c>
      <c r="CE100" s="5" t="s">
        <v>4</v>
      </c>
      <c r="CF100" s="5" t="s">
        <v>4</v>
      </c>
      <c r="CG100" s="5" t="s">
        <v>4</v>
      </c>
      <c r="CH100" s="5" t="s">
        <v>4</v>
      </c>
      <c r="CI100" s="5" t="s">
        <v>4</v>
      </c>
      <c r="CJ100" s="5" t="s">
        <v>4</v>
      </c>
      <c r="CK100" s="5" t="s">
        <v>4</v>
      </c>
      <c r="CL100" s="5" t="s">
        <v>4</v>
      </c>
      <c r="CM100" s="5" t="s">
        <v>4</v>
      </c>
      <c r="CN100" s="5" t="s">
        <v>4</v>
      </c>
      <c r="CO100" s="5" t="s">
        <v>4</v>
      </c>
      <c r="CP100" s="5" t="s">
        <v>4</v>
      </c>
      <c r="CQ100" s="5" t="s">
        <v>4</v>
      </c>
      <c r="CR100" s="5" t="s">
        <v>4</v>
      </c>
      <c r="CS100" s="5" t="s">
        <v>4</v>
      </c>
      <c r="CT100" s="5" t="s">
        <v>4</v>
      </c>
      <c r="CU100" s="5" t="s">
        <v>4</v>
      </c>
      <c r="CV100" s="5" t="s">
        <v>4</v>
      </c>
      <c r="CW100" s="5" t="s">
        <v>4</v>
      </c>
      <c r="CX100" s="5" t="s">
        <v>4</v>
      </c>
      <c r="CY100" s="5" t="s">
        <v>4</v>
      </c>
      <c r="CZ100" s="5" t="s">
        <v>4</v>
      </c>
      <c r="DA100" s="5" t="s">
        <v>4</v>
      </c>
      <c r="DB100" s="5" t="s">
        <v>4</v>
      </c>
      <c r="DC100" s="5" t="s">
        <v>4</v>
      </c>
      <c r="DD100" s="5" t="s">
        <v>4</v>
      </c>
      <c r="DE100" s="5" t="s">
        <v>4</v>
      </c>
      <c r="DF100" s="5" t="s">
        <v>4</v>
      </c>
      <c r="DG100" s="5" t="s">
        <v>4</v>
      </c>
      <c r="DH100" s="5" t="s">
        <v>4</v>
      </c>
      <c r="DI100" s="5" t="s">
        <v>4</v>
      </c>
      <c r="DJ100" s="5" t="s">
        <v>4</v>
      </c>
      <c r="DK100" s="5" t="s">
        <v>4</v>
      </c>
      <c r="DL100" s="5" t="s">
        <v>4</v>
      </c>
      <c r="DM100" s="5" t="s">
        <v>4</v>
      </c>
      <c r="DN100" s="5" t="s">
        <v>4</v>
      </c>
      <c r="DO100" s="5" t="s">
        <v>4</v>
      </c>
      <c r="DP100" s="5" t="s">
        <v>4</v>
      </c>
      <c r="DQ100" s="6">
        <v>170000</v>
      </c>
      <c r="DR100" s="5" t="s">
        <v>4</v>
      </c>
      <c r="DS100" s="5" t="s">
        <v>4</v>
      </c>
      <c r="DT100" s="5" t="s">
        <v>4</v>
      </c>
      <c r="DU100" s="5" t="s">
        <v>4</v>
      </c>
      <c r="DV100" s="5" t="s">
        <v>4</v>
      </c>
      <c r="DW100" s="5" t="s">
        <v>4</v>
      </c>
      <c r="DX100" s="5" t="s">
        <v>4</v>
      </c>
      <c r="DY100" s="5" t="s">
        <v>4</v>
      </c>
      <c r="DZ100" s="5" t="s">
        <v>4</v>
      </c>
      <c r="EA100" s="5" t="s">
        <v>4</v>
      </c>
      <c r="EB100" s="5" t="s">
        <v>4</v>
      </c>
      <c r="EC100" s="5" t="s">
        <v>4</v>
      </c>
      <c r="ED100" s="5" t="s">
        <v>4</v>
      </c>
      <c r="EE100" s="5" t="s">
        <v>4</v>
      </c>
      <c r="EF100" s="5" t="s">
        <v>4</v>
      </c>
      <c r="EG100" s="6">
        <v>350000</v>
      </c>
      <c r="EH100" s="5" t="s">
        <v>4</v>
      </c>
      <c r="EI100" s="5" t="s">
        <v>4</v>
      </c>
      <c r="EJ100" s="5" t="s">
        <v>4</v>
      </c>
      <c r="EK100" s="5" t="s">
        <v>4</v>
      </c>
      <c r="EL100" s="5" t="s">
        <v>4</v>
      </c>
      <c r="EM100" s="5" t="s">
        <v>4</v>
      </c>
      <c r="EN100" s="5" t="s">
        <v>4</v>
      </c>
    </row>
    <row r="101" spans="1:144" x14ac:dyDescent="0.25">
      <c r="A101" s="3" t="s">
        <v>999</v>
      </c>
      <c r="B101" s="5" t="s">
        <v>4</v>
      </c>
      <c r="C101" s="5" t="s">
        <v>4</v>
      </c>
      <c r="D101" s="5" t="s">
        <v>4</v>
      </c>
      <c r="E101" s="5" t="s">
        <v>4</v>
      </c>
      <c r="F101" s="5" t="s">
        <v>4</v>
      </c>
      <c r="G101" s="5" t="s">
        <v>4</v>
      </c>
      <c r="H101" s="5" t="s">
        <v>4</v>
      </c>
      <c r="I101" s="5" t="s">
        <v>4</v>
      </c>
      <c r="J101" s="5" t="s">
        <v>4</v>
      </c>
      <c r="K101" s="5" t="s">
        <v>4</v>
      </c>
      <c r="L101" s="5" t="s">
        <v>4</v>
      </c>
      <c r="M101" s="5" t="s">
        <v>4</v>
      </c>
      <c r="N101" s="5" t="s">
        <v>4</v>
      </c>
      <c r="O101" s="5" t="s">
        <v>4</v>
      </c>
      <c r="P101" s="5" t="s">
        <v>4</v>
      </c>
      <c r="Q101" s="5" t="s">
        <v>4</v>
      </c>
      <c r="R101" s="5" t="s">
        <v>4</v>
      </c>
      <c r="S101" s="5" t="s">
        <v>4</v>
      </c>
      <c r="T101" s="5" t="s">
        <v>4</v>
      </c>
      <c r="U101" s="5" t="s">
        <v>4</v>
      </c>
      <c r="V101" s="5" t="s">
        <v>4</v>
      </c>
      <c r="W101" s="5" t="s">
        <v>4</v>
      </c>
      <c r="X101" s="5" t="s">
        <v>4</v>
      </c>
      <c r="Y101" s="5" t="s">
        <v>4</v>
      </c>
      <c r="Z101" s="5" t="s">
        <v>4</v>
      </c>
      <c r="AA101" s="5" t="s">
        <v>4</v>
      </c>
      <c r="AB101" s="5" t="s">
        <v>4</v>
      </c>
      <c r="AC101" s="5" t="s">
        <v>4</v>
      </c>
      <c r="AD101" s="5" t="s">
        <v>4</v>
      </c>
      <c r="AE101" s="5" t="s">
        <v>4</v>
      </c>
      <c r="AF101" s="5" t="s">
        <v>4</v>
      </c>
      <c r="AG101" s="5" t="s">
        <v>4</v>
      </c>
      <c r="AH101" s="5" t="s">
        <v>4</v>
      </c>
      <c r="AI101" s="5" t="s">
        <v>4</v>
      </c>
      <c r="AJ101" s="5" t="s">
        <v>4</v>
      </c>
      <c r="AK101" s="5" t="s">
        <v>4</v>
      </c>
      <c r="AL101" s="5" t="s">
        <v>4</v>
      </c>
      <c r="AM101" s="5" t="s">
        <v>4</v>
      </c>
      <c r="AN101" s="5" t="s">
        <v>4</v>
      </c>
      <c r="AO101" s="5" t="s">
        <v>4</v>
      </c>
      <c r="AP101" s="5" t="s">
        <v>4</v>
      </c>
      <c r="AQ101" s="5" t="s">
        <v>4</v>
      </c>
      <c r="AR101" s="5" t="s">
        <v>4</v>
      </c>
      <c r="AS101" s="5" t="s">
        <v>4</v>
      </c>
      <c r="AT101" s="5" t="s">
        <v>4</v>
      </c>
      <c r="AU101" s="5" t="s">
        <v>4</v>
      </c>
      <c r="AV101" s="5" t="s">
        <v>4</v>
      </c>
      <c r="AW101" s="5" t="s">
        <v>4</v>
      </c>
      <c r="AX101" s="5" t="s">
        <v>4</v>
      </c>
      <c r="AY101" s="5" t="s">
        <v>4</v>
      </c>
      <c r="AZ101" s="5" t="s">
        <v>4</v>
      </c>
      <c r="BA101" s="5" t="s">
        <v>4</v>
      </c>
      <c r="BB101" s="5" t="s">
        <v>4</v>
      </c>
      <c r="BC101" s="5" t="s">
        <v>4</v>
      </c>
      <c r="BD101" s="5" t="s">
        <v>4</v>
      </c>
      <c r="BE101" s="5" t="s">
        <v>4</v>
      </c>
      <c r="BF101" s="5" t="s">
        <v>4</v>
      </c>
      <c r="BG101" s="5" t="s">
        <v>4</v>
      </c>
      <c r="BH101" s="5" t="s">
        <v>4</v>
      </c>
      <c r="BI101" s="5" t="s">
        <v>4</v>
      </c>
      <c r="BJ101" s="5" t="s">
        <v>4</v>
      </c>
      <c r="BK101" s="5" t="s">
        <v>4</v>
      </c>
      <c r="BL101" s="5" t="s">
        <v>4</v>
      </c>
      <c r="BM101" s="5" t="s">
        <v>4</v>
      </c>
      <c r="BN101" s="5" t="s">
        <v>4</v>
      </c>
      <c r="BO101" s="5" t="s">
        <v>4</v>
      </c>
      <c r="BP101" s="5" t="s">
        <v>4</v>
      </c>
      <c r="BQ101" s="5" t="s">
        <v>4</v>
      </c>
      <c r="BR101" s="5" t="s">
        <v>4</v>
      </c>
      <c r="BS101" s="5" t="s">
        <v>4</v>
      </c>
      <c r="BT101" s="5" t="s">
        <v>4</v>
      </c>
      <c r="BU101" s="5" t="s">
        <v>4</v>
      </c>
      <c r="BV101" s="5" t="s">
        <v>4</v>
      </c>
      <c r="BW101" s="5" t="s">
        <v>4</v>
      </c>
      <c r="BX101" s="5" t="s">
        <v>4</v>
      </c>
      <c r="BY101" s="5" t="s">
        <v>4</v>
      </c>
      <c r="BZ101" s="5" t="s">
        <v>4</v>
      </c>
      <c r="CA101" s="5" t="s">
        <v>4</v>
      </c>
      <c r="CB101" s="5" t="s">
        <v>4</v>
      </c>
      <c r="CC101" s="5" t="s">
        <v>4</v>
      </c>
      <c r="CD101" s="5" t="s">
        <v>4</v>
      </c>
      <c r="CE101" s="5" t="s">
        <v>4</v>
      </c>
      <c r="CF101" s="5" t="s">
        <v>4</v>
      </c>
      <c r="CG101" s="5" t="s">
        <v>4</v>
      </c>
      <c r="CH101" s="5" t="s">
        <v>4</v>
      </c>
      <c r="CI101" s="5" t="s">
        <v>4</v>
      </c>
      <c r="CJ101" s="5" t="s">
        <v>4</v>
      </c>
      <c r="CK101" s="5" t="s">
        <v>4</v>
      </c>
      <c r="CL101" s="5" t="s">
        <v>4</v>
      </c>
      <c r="CM101" s="5" t="s">
        <v>4</v>
      </c>
      <c r="CN101" s="5" t="s">
        <v>4</v>
      </c>
      <c r="CO101" s="5" t="s">
        <v>4</v>
      </c>
      <c r="CP101" s="5" t="s">
        <v>4</v>
      </c>
      <c r="CQ101" s="5" t="s">
        <v>4</v>
      </c>
      <c r="CR101" s="5" t="s">
        <v>4</v>
      </c>
      <c r="CS101" s="5" t="s">
        <v>4</v>
      </c>
      <c r="CT101" s="5" t="s">
        <v>4</v>
      </c>
      <c r="CU101" s="5" t="s">
        <v>4</v>
      </c>
      <c r="CV101" s="5" t="s">
        <v>4</v>
      </c>
      <c r="CW101" s="5" t="s">
        <v>4</v>
      </c>
      <c r="CX101" s="5" t="s">
        <v>4</v>
      </c>
      <c r="CY101" s="5" t="s">
        <v>4</v>
      </c>
      <c r="CZ101" s="5" t="s">
        <v>4</v>
      </c>
      <c r="DA101" s="5" t="s">
        <v>4</v>
      </c>
      <c r="DB101" s="5" t="s">
        <v>4</v>
      </c>
      <c r="DC101" s="5" t="s">
        <v>4</v>
      </c>
      <c r="DD101" s="5" t="s">
        <v>4</v>
      </c>
      <c r="DE101" s="5" t="s">
        <v>4</v>
      </c>
      <c r="DF101" s="5" t="s">
        <v>4</v>
      </c>
      <c r="DG101" s="5" t="s">
        <v>4</v>
      </c>
      <c r="DH101" s="6">
        <v>72702</v>
      </c>
      <c r="DI101" s="5" t="s">
        <v>4</v>
      </c>
      <c r="DJ101" s="5" t="s">
        <v>4</v>
      </c>
      <c r="DK101" s="5" t="s">
        <v>4</v>
      </c>
      <c r="DL101" s="5" t="s">
        <v>4</v>
      </c>
      <c r="DM101" s="5" t="s">
        <v>4</v>
      </c>
      <c r="DN101" s="5" t="s">
        <v>4</v>
      </c>
      <c r="DO101" s="5" t="s">
        <v>4</v>
      </c>
      <c r="DP101" s="5" t="s">
        <v>4</v>
      </c>
      <c r="DQ101" s="5" t="s">
        <v>4</v>
      </c>
      <c r="DR101" s="5" t="s">
        <v>4</v>
      </c>
      <c r="DS101" s="5" t="s">
        <v>4</v>
      </c>
      <c r="DT101" s="5" t="s">
        <v>4</v>
      </c>
      <c r="DU101" s="5" t="s">
        <v>4</v>
      </c>
      <c r="DV101" s="5" t="s">
        <v>4</v>
      </c>
      <c r="DW101" s="5" t="s">
        <v>4</v>
      </c>
      <c r="DX101" s="5" t="s">
        <v>4</v>
      </c>
      <c r="DY101" s="5" t="s">
        <v>4</v>
      </c>
      <c r="DZ101" s="5" t="s">
        <v>4</v>
      </c>
      <c r="EA101" s="6">
        <v>28031</v>
      </c>
      <c r="EB101" s="5" t="s">
        <v>4</v>
      </c>
      <c r="EC101" s="5" t="s">
        <v>4</v>
      </c>
      <c r="ED101" s="5" t="s">
        <v>4</v>
      </c>
      <c r="EE101" s="5" t="s">
        <v>4</v>
      </c>
      <c r="EF101" s="5" t="s">
        <v>4</v>
      </c>
      <c r="EG101" s="5" t="s">
        <v>4</v>
      </c>
      <c r="EH101" s="5" t="s">
        <v>4</v>
      </c>
      <c r="EI101" s="5" t="s">
        <v>4</v>
      </c>
      <c r="EJ101" s="5" t="s">
        <v>4</v>
      </c>
      <c r="EK101" s="5" t="s">
        <v>4</v>
      </c>
      <c r="EL101" s="5" t="s">
        <v>4</v>
      </c>
      <c r="EM101" s="5" t="s">
        <v>4</v>
      </c>
      <c r="EN101" s="5" t="s">
        <v>4</v>
      </c>
    </row>
    <row r="102" spans="1:144" x14ac:dyDescent="0.25">
      <c r="A102" s="3" t="s">
        <v>1000</v>
      </c>
      <c r="B102" s="5" t="s">
        <v>4</v>
      </c>
      <c r="C102" s="5" t="s">
        <v>4</v>
      </c>
      <c r="D102" s="5" t="s">
        <v>4</v>
      </c>
      <c r="E102" s="5" t="s">
        <v>4</v>
      </c>
      <c r="F102" s="5" t="s">
        <v>4</v>
      </c>
      <c r="G102" s="5" t="s">
        <v>4</v>
      </c>
      <c r="H102" s="5" t="s">
        <v>4</v>
      </c>
      <c r="I102" s="5" t="s">
        <v>4</v>
      </c>
      <c r="J102" s="5" t="s">
        <v>4</v>
      </c>
      <c r="K102" s="5" t="s">
        <v>4</v>
      </c>
      <c r="L102" s="5" t="s">
        <v>4</v>
      </c>
      <c r="M102" s="5" t="s">
        <v>4</v>
      </c>
      <c r="N102" s="5" t="s">
        <v>4</v>
      </c>
      <c r="O102" s="5" t="s">
        <v>4</v>
      </c>
      <c r="P102" s="5" t="s">
        <v>4</v>
      </c>
      <c r="Q102" s="5" t="s">
        <v>4</v>
      </c>
      <c r="R102" s="5" t="s">
        <v>4</v>
      </c>
      <c r="S102" s="5" t="s">
        <v>4</v>
      </c>
      <c r="T102" s="5" t="s">
        <v>4</v>
      </c>
      <c r="U102" s="5" t="s">
        <v>4</v>
      </c>
      <c r="V102" s="5" t="s">
        <v>4</v>
      </c>
      <c r="W102" s="5" t="s">
        <v>4</v>
      </c>
      <c r="X102" s="5" t="s">
        <v>4</v>
      </c>
      <c r="Y102" s="5" t="s">
        <v>4</v>
      </c>
      <c r="Z102" s="5" t="s">
        <v>4</v>
      </c>
      <c r="AA102" s="5" t="s">
        <v>4</v>
      </c>
      <c r="AB102" s="5" t="s">
        <v>4</v>
      </c>
      <c r="AC102" s="5" t="s">
        <v>4</v>
      </c>
      <c r="AD102" s="5" t="s">
        <v>4</v>
      </c>
      <c r="AE102" s="5" t="s">
        <v>4</v>
      </c>
      <c r="AF102" s="5" t="s">
        <v>4</v>
      </c>
      <c r="AG102" s="5" t="s">
        <v>4</v>
      </c>
      <c r="AH102" s="5" t="s">
        <v>4</v>
      </c>
      <c r="AI102" s="5" t="s">
        <v>4</v>
      </c>
      <c r="AJ102" s="5" t="s">
        <v>4</v>
      </c>
      <c r="AK102" s="5" t="s">
        <v>4</v>
      </c>
      <c r="AL102" s="5" t="s">
        <v>4</v>
      </c>
      <c r="AM102" s="5" t="s">
        <v>4</v>
      </c>
      <c r="AN102" s="5" t="s">
        <v>4</v>
      </c>
      <c r="AO102" s="5" t="s">
        <v>4</v>
      </c>
      <c r="AP102" s="5" t="s">
        <v>4</v>
      </c>
      <c r="AQ102" s="5" t="s">
        <v>4</v>
      </c>
      <c r="AR102" s="5" t="s">
        <v>4</v>
      </c>
      <c r="AS102" s="5" t="s">
        <v>4</v>
      </c>
      <c r="AT102" s="5" t="s">
        <v>4</v>
      </c>
      <c r="AU102" s="5" t="s">
        <v>4</v>
      </c>
      <c r="AV102" s="5" t="s">
        <v>4</v>
      </c>
      <c r="AW102" s="5" t="s">
        <v>4</v>
      </c>
      <c r="AX102" s="5" t="s">
        <v>4</v>
      </c>
      <c r="AY102" s="5" t="s">
        <v>4</v>
      </c>
      <c r="AZ102" s="5" t="s">
        <v>4</v>
      </c>
      <c r="BA102" s="5" t="s">
        <v>4</v>
      </c>
      <c r="BB102" s="5" t="s">
        <v>4</v>
      </c>
      <c r="BC102" s="5" t="s">
        <v>4</v>
      </c>
      <c r="BD102" s="5" t="s">
        <v>4</v>
      </c>
      <c r="BE102" s="5" t="s">
        <v>4</v>
      </c>
      <c r="BF102" s="5" t="s">
        <v>4</v>
      </c>
      <c r="BG102" s="5" t="s">
        <v>4</v>
      </c>
      <c r="BH102" s="5" t="s">
        <v>4</v>
      </c>
      <c r="BI102" s="5" t="s">
        <v>4</v>
      </c>
      <c r="BJ102" s="5" t="s">
        <v>4</v>
      </c>
      <c r="BK102" s="5" t="s">
        <v>4</v>
      </c>
      <c r="BL102" s="5" t="s">
        <v>4</v>
      </c>
      <c r="BM102" s="5" t="s">
        <v>4</v>
      </c>
      <c r="BN102" s="5" t="s">
        <v>4</v>
      </c>
      <c r="BO102" s="5" t="s">
        <v>4</v>
      </c>
      <c r="BP102" s="5" t="s">
        <v>4</v>
      </c>
      <c r="BQ102" s="5" t="s">
        <v>4</v>
      </c>
      <c r="BR102" s="5" t="s">
        <v>4</v>
      </c>
      <c r="BS102" s="5" t="s">
        <v>4</v>
      </c>
      <c r="BT102" s="5" t="s">
        <v>4</v>
      </c>
      <c r="BU102" s="5" t="s">
        <v>4</v>
      </c>
      <c r="BV102" s="5" t="s">
        <v>4</v>
      </c>
      <c r="BW102" s="5" t="s">
        <v>4</v>
      </c>
      <c r="BX102" s="5" t="s">
        <v>4</v>
      </c>
      <c r="BY102" s="5" t="s">
        <v>4</v>
      </c>
      <c r="BZ102" s="5" t="s">
        <v>4</v>
      </c>
      <c r="CA102" s="5" t="s">
        <v>4</v>
      </c>
      <c r="CB102" s="5" t="s">
        <v>4</v>
      </c>
      <c r="CC102" s="5" t="s">
        <v>4</v>
      </c>
      <c r="CD102" s="5" t="s">
        <v>4</v>
      </c>
      <c r="CE102" s="5" t="s">
        <v>4</v>
      </c>
      <c r="CF102" s="5" t="s">
        <v>4</v>
      </c>
      <c r="CG102" s="5" t="s">
        <v>4</v>
      </c>
      <c r="CH102" s="5" t="s">
        <v>4</v>
      </c>
      <c r="CI102" s="5" t="s">
        <v>4</v>
      </c>
      <c r="CJ102" s="5" t="s">
        <v>4</v>
      </c>
      <c r="CK102" s="5" t="s">
        <v>4</v>
      </c>
      <c r="CL102" s="5" t="s">
        <v>4</v>
      </c>
      <c r="CM102" s="5" t="s">
        <v>4</v>
      </c>
      <c r="CN102" s="5" t="s">
        <v>4</v>
      </c>
      <c r="CO102" s="5" t="s">
        <v>4</v>
      </c>
      <c r="CP102" s="5" t="s">
        <v>4</v>
      </c>
      <c r="CQ102" s="5" t="s">
        <v>4</v>
      </c>
      <c r="CR102" s="5" t="s">
        <v>4</v>
      </c>
      <c r="CS102" s="5" t="s">
        <v>4</v>
      </c>
      <c r="CT102" s="5" t="s">
        <v>4</v>
      </c>
      <c r="CU102" s="5" t="s">
        <v>4</v>
      </c>
      <c r="CV102" s="5" t="s">
        <v>4</v>
      </c>
      <c r="CW102" s="5" t="s">
        <v>4</v>
      </c>
      <c r="CX102" s="5" t="s">
        <v>4</v>
      </c>
      <c r="CY102" s="5" t="s">
        <v>4</v>
      </c>
      <c r="CZ102" s="5" t="s">
        <v>4</v>
      </c>
      <c r="DA102" s="5" t="s">
        <v>4</v>
      </c>
      <c r="DB102" s="5" t="s">
        <v>4</v>
      </c>
      <c r="DC102" s="5" t="s">
        <v>4</v>
      </c>
      <c r="DD102" s="5" t="s">
        <v>4</v>
      </c>
      <c r="DE102" s="5" t="s">
        <v>4</v>
      </c>
      <c r="DF102" s="5" t="s">
        <v>4</v>
      </c>
      <c r="DG102" s="5" t="s">
        <v>4</v>
      </c>
      <c r="DH102" s="5" t="s">
        <v>4</v>
      </c>
      <c r="DI102" s="5" t="s">
        <v>4</v>
      </c>
      <c r="DJ102" s="5" t="s">
        <v>4</v>
      </c>
      <c r="DK102" s="5" t="s">
        <v>4</v>
      </c>
      <c r="DL102" s="5" t="s">
        <v>4</v>
      </c>
      <c r="DM102" s="5" t="s">
        <v>4</v>
      </c>
      <c r="DN102" s="5" t="s">
        <v>4</v>
      </c>
      <c r="DO102" s="5" t="s">
        <v>4</v>
      </c>
      <c r="DP102" s="5" t="s">
        <v>4</v>
      </c>
      <c r="DQ102" s="5" t="s">
        <v>4</v>
      </c>
      <c r="DR102" s="5" t="s">
        <v>4</v>
      </c>
      <c r="DS102" s="5" t="s">
        <v>4</v>
      </c>
      <c r="DT102" s="5" t="s">
        <v>4</v>
      </c>
      <c r="DU102" s="5" t="s">
        <v>4</v>
      </c>
      <c r="DV102" s="5" t="s">
        <v>4</v>
      </c>
      <c r="DW102" s="6">
        <v>150000</v>
      </c>
      <c r="DX102" s="5" t="s">
        <v>4</v>
      </c>
      <c r="DY102" s="5" t="s">
        <v>4</v>
      </c>
      <c r="DZ102" s="5" t="s">
        <v>4</v>
      </c>
      <c r="EA102" s="5" t="s">
        <v>4</v>
      </c>
      <c r="EB102" s="5" t="s">
        <v>4</v>
      </c>
      <c r="EC102" s="5" t="s">
        <v>4</v>
      </c>
      <c r="ED102" s="5" t="s">
        <v>4</v>
      </c>
      <c r="EE102" s="5" t="s">
        <v>4</v>
      </c>
      <c r="EF102" s="5" t="s">
        <v>4</v>
      </c>
      <c r="EG102" s="5" t="s">
        <v>4</v>
      </c>
      <c r="EH102" s="5" t="s">
        <v>4</v>
      </c>
      <c r="EI102" s="5" t="s">
        <v>4</v>
      </c>
      <c r="EJ102" s="5" t="s">
        <v>4</v>
      </c>
      <c r="EK102" s="5" t="s">
        <v>4</v>
      </c>
      <c r="EL102" s="5" t="s">
        <v>4</v>
      </c>
      <c r="EM102" s="6">
        <v>100000</v>
      </c>
      <c r="EN102" s="5" t="s">
        <v>4</v>
      </c>
    </row>
    <row r="103" spans="1:144" x14ac:dyDescent="0.25">
      <c r="A103" s="3" t="s">
        <v>1001</v>
      </c>
      <c r="B103" s="5" t="s">
        <v>4</v>
      </c>
      <c r="C103" s="5" t="s">
        <v>4</v>
      </c>
      <c r="D103" s="5" t="s">
        <v>4</v>
      </c>
      <c r="E103" s="5" t="s">
        <v>4</v>
      </c>
      <c r="F103" s="5" t="s">
        <v>4</v>
      </c>
      <c r="G103" s="5" t="s">
        <v>4</v>
      </c>
      <c r="H103" s="5" t="s">
        <v>4</v>
      </c>
      <c r="I103" s="5" t="s">
        <v>4</v>
      </c>
      <c r="J103" s="5" t="s">
        <v>4</v>
      </c>
      <c r="K103" s="5" t="s">
        <v>4</v>
      </c>
      <c r="L103" s="5" t="s">
        <v>4</v>
      </c>
      <c r="M103" s="5" t="s">
        <v>4</v>
      </c>
      <c r="N103" s="5" t="s">
        <v>4</v>
      </c>
      <c r="O103" s="5" t="s">
        <v>4</v>
      </c>
      <c r="P103" s="5" t="s">
        <v>4</v>
      </c>
      <c r="Q103" s="5" t="s">
        <v>4</v>
      </c>
      <c r="R103" s="5" t="s">
        <v>4</v>
      </c>
      <c r="S103" s="5" t="s">
        <v>4</v>
      </c>
      <c r="T103" s="5" t="s">
        <v>4</v>
      </c>
      <c r="U103" s="5" t="s">
        <v>4</v>
      </c>
      <c r="V103" s="5" t="s">
        <v>4</v>
      </c>
      <c r="W103" s="5" t="s">
        <v>4</v>
      </c>
      <c r="X103" s="5" t="s">
        <v>4</v>
      </c>
      <c r="Y103" s="5" t="s">
        <v>4</v>
      </c>
      <c r="Z103" s="5" t="s">
        <v>4</v>
      </c>
      <c r="AA103" s="5" t="s">
        <v>4</v>
      </c>
      <c r="AB103" s="5" t="s">
        <v>4</v>
      </c>
      <c r="AC103" s="5" t="s">
        <v>4</v>
      </c>
      <c r="AD103" s="5" t="s">
        <v>4</v>
      </c>
      <c r="AE103" s="5" t="s">
        <v>4</v>
      </c>
      <c r="AF103" s="5" t="s">
        <v>4</v>
      </c>
      <c r="AG103" s="5" t="s">
        <v>4</v>
      </c>
      <c r="AH103" s="5" t="s">
        <v>4</v>
      </c>
      <c r="AI103" s="5" t="s">
        <v>4</v>
      </c>
      <c r="AJ103" s="5" t="s">
        <v>4</v>
      </c>
      <c r="AK103" s="5" t="s">
        <v>4</v>
      </c>
      <c r="AL103" s="5" t="s">
        <v>4</v>
      </c>
      <c r="AM103" s="5" t="s">
        <v>4</v>
      </c>
      <c r="AN103" s="5" t="s">
        <v>4</v>
      </c>
      <c r="AO103" s="5" t="s">
        <v>4</v>
      </c>
      <c r="AP103" s="5" t="s">
        <v>4</v>
      </c>
      <c r="AQ103" s="5" t="s">
        <v>4</v>
      </c>
      <c r="AR103" s="5" t="s">
        <v>4</v>
      </c>
      <c r="AS103" s="5" t="s">
        <v>4</v>
      </c>
      <c r="AT103" s="5" t="s">
        <v>4</v>
      </c>
      <c r="AU103" s="5" t="s">
        <v>4</v>
      </c>
      <c r="AV103" s="5" t="s">
        <v>4</v>
      </c>
      <c r="AW103" s="5" t="s">
        <v>4</v>
      </c>
      <c r="AX103" s="5" t="s">
        <v>4</v>
      </c>
      <c r="AY103" s="5" t="s">
        <v>4</v>
      </c>
      <c r="AZ103" s="5" t="s">
        <v>4</v>
      </c>
      <c r="BA103" s="5" t="s">
        <v>4</v>
      </c>
      <c r="BB103" s="5" t="s">
        <v>4</v>
      </c>
      <c r="BC103" s="5" t="s">
        <v>4</v>
      </c>
      <c r="BD103" s="5" t="s">
        <v>4</v>
      </c>
      <c r="BE103" s="5" t="s">
        <v>4</v>
      </c>
      <c r="BF103" s="5" t="s">
        <v>4</v>
      </c>
      <c r="BG103" s="5" t="s">
        <v>4</v>
      </c>
      <c r="BH103" s="5" t="s">
        <v>4</v>
      </c>
      <c r="BI103" s="5" t="s">
        <v>4</v>
      </c>
      <c r="BJ103" s="5" t="s">
        <v>4</v>
      </c>
      <c r="BK103" s="5" t="s">
        <v>4</v>
      </c>
      <c r="BL103" s="5" t="s">
        <v>4</v>
      </c>
      <c r="BM103" s="5" t="s">
        <v>4</v>
      </c>
      <c r="BN103" s="5" t="s">
        <v>4</v>
      </c>
      <c r="BO103" s="5" t="s">
        <v>4</v>
      </c>
      <c r="BP103" s="5" t="s">
        <v>4</v>
      </c>
      <c r="BQ103" s="5" t="s">
        <v>4</v>
      </c>
      <c r="BR103" s="5" t="s">
        <v>4</v>
      </c>
      <c r="BS103" s="5" t="s">
        <v>4</v>
      </c>
      <c r="BT103" s="5" t="s">
        <v>4</v>
      </c>
      <c r="BU103" s="5" t="s">
        <v>4</v>
      </c>
      <c r="BV103" s="5" t="s">
        <v>4</v>
      </c>
      <c r="BW103" s="5" t="s">
        <v>4</v>
      </c>
      <c r="BX103" s="5" t="s">
        <v>4</v>
      </c>
      <c r="BY103" s="5" t="s">
        <v>4</v>
      </c>
      <c r="BZ103" s="5" t="s">
        <v>4</v>
      </c>
      <c r="CA103" s="5" t="s">
        <v>4</v>
      </c>
      <c r="CB103" s="5" t="s">
        <v>4</v>
      </c>
      <c r="CC103" s="5" t="s">
        <v>4</v>
      </c>
      <c r="CD103" s="5" t="s">
        <v>4</v>
      </c>
      <c r="CE103" s="5" t="s">
        <v>4</v>
      </c>
      <c r="CF103" s="5" t="s">
        <v>4</v>
      </c>
      <c r="CG103" s="5" t="s">
        <v>4</v>
      </c>
      <c r="CH103" s="5" t="s">
        <v>4</v>
      </c>
      <c r="CI103" s="5" t="s">
        <v>4</v>
      </c>
      <c r="CJ103" s="5" t="s">
        <v>4</v>
      </c>
      <c r="CK103" s="5" t="s">
        <v>4</v>
      </c>
      <c r="CL103" s="5" t="s">
        <v>4</v>
      </c>
      <c r="CM103" s="5" t="s">
        <v>4</v>
      </c>
      <c r="CN103" s="5" t="s">
        <v>4</v>
      </c>
      <c r="CO103" s="5" t="s">
        <v>4</v>
      </c>
      <c r="CP103" s="5" t="s">
        <v>4</v>
      </c>
      <c r="CQ103" s="5" t="s">
        <v>4</v>
      </c>
      <c r="CR103" s="5" t="s">
        <v>4</v>
      </c>
      <c r="CS103" s="5" t="s">
        <v>4</v>
      </c>
      <c r="CT103" s="5" t="s">
        <v>4</v>
      </c>
      <c r="CU103" s="5" t="s">
        <v>4</v>
      </c>
      <c r="CV103" s="5" t="s">
        <v>4</v>
      </c>
      <c r="CW103" s="5" t="s">
        <v>4</v>
      </c>
      <c r="CX103" s="5" t="s">
        <v>4</v>
      </c>
      <c r="CY103" s="5" t="s">
        <v>4</v>
      </c>
      <c r="CZ103" s="5" t="s">
        <v>4</v>
      </c>
      <c r="DA103" s="5" t="s">
        <v>4</v>
      </c>
      <c r="DB103" s="5" t="s">
        <v>4</v>
      </c>
      <c r="DC103" s="5" t="s">
        <v>4</v>
      </c>
      <c r="DD103" s="5" t="s">
        <v>4</v>
      </c>
      <c r="DE103" s="5" t="s">
        <v>4</v>
      </c>
      <c r="DF103" s="5" t="s">
        <v>4</v>
      </c>
      <c r="DG103" s="5" t="s">
        <v>4</v>
      </c>
      <c r="DH103" s="5" t="s">
        <v>4</v>
      </c>
      <c r="DI103" s="5" t="s">
        <v>4</v>
      </c>
      <c r="DJ103" s="5" t="s">
        <v>4</v>
      </c>
      <c r="DK103" s="5" t="s">
        <v>4</v>
      </c>
      <c r="DL103" s="5" t="s">
        <v>4</v>
      </c>
      <c r="DM103" s="5" t="s">
        <v>4</v>
      </c>
      <c r="DN103" s="5" t="s">
        <v>4</v>
      </c>
      <c r="DO103" s="5" t="s">
        <v>4</v>
      </c>
      <c r="DP103" s="5" t="s">
        <v>4</v>
      </c>
      <c r="DQ103" s="5" t="s">
        <v>4</v>
      </c>
      <c r="DR103" s="5" t="s">
        <v>4</v>
      </c>
      <c r="DS103" s="5" t="s">
        <v>4</v>
      </c>
      <c r="DT103" s="5" t="s">
        <v>4</v>
      </c>
      <c r="DU103" s="5" t="s">
        <v>4</v>
      </c>
      <c r="DV103" s="6">
        <v>15000</v>
      </c>
      <c r="DW103" s="5" t="s">
        <v>4</v>
      </c>
      <c r="DX103" s="5" t="s">
        <v>4</v>
      </c>
      <c r="DY103" s="5" t="s">
        <v>4</v>
      </c>
      <c r="DZ103" s="5" t="s">
        <v>4</v>
      </c>
      <c r="EA103" s="5" t="s">
        <v>4</v>
      </c>
      <c r="EB103" s="5" t="s">
        <v>4</v>
      </c>
      <c r="EC103" s="5" t="s">
        <v>4</v>
      </c>
      <c r="ED103" s="5" t="s">
        <v>4</v>
      </c>
      <c r="EE103" s="5" t="s">
        <v>4</v>
      </c>
      <c r="EF103" s="5" t="s">
        <v>4</v>
      </c>
      <c r="EG103" s="5" t="s">
        <v>4</v>
      </c>
      <c r="EH103" s="5" t="s">
        <v>4</v>
      </c>
      <c r="EI103" s="5" t="s">
        <v>4</v>
      </c>
      <c r="EJ103" s="5" t="s">
        <v>4</v>
      </c>
      <c r="EK103" s="5" t="s">
        <v>4</v>
      </c>
      <c r="EL103" s="5" t="s">
        <v>4</v>
      </c>
      <c r="EM103" s="5" t="s">
        <v>4</v>
      </c>
      <c r="EN103" s="5" t="s">
        <v>4</v>
      </c>
    </row>
    <row r="104" spans="1:144" x14ac:dyDescent="0.25">
      <c r="A104" s="3" t="s">
        <v>1002</v>
      </c>
      <c r="B104" s="5" t="s">
        <v>4</v>
      </c>
      <c r="C104" s="5" t="s">
        <v>4</v>
      </c>
      <c r="D104" s="5" t="s">
        <v>4</v>
      </c>
      <c r="E104" s="5" t="s">
        <v>4</v>
      </c>
      <c r="F104" s="5" t="s">
        <v>4</v>
      </c>
      <c r="G104" s="5" t="s">
        <v>4</v>
      </c>
      <c r="H104" s="5" t="s">
        <v>4</v>
      </c>
      <c r="I104" s="5" t="s">
        <v>4</v>
      </c>
      <c r="J104" s="5" t="s">
        <v>4</v>
      </c>
      <c r="K104" s="5" t="s">
        <v>4</v>
      </c>
      <c r="L104" s="5" t="s">
        <v>4</v>
      </c>
      <c r="M104" s="5" t="s">
        <v>4</v>
      </c>
      <c r="N104" s="5" t="s">
        <v>4</v>
      </c>
      <c r="O104" s="5" t="s">
        <v>4</v>
      </c>
      <c r="P104" s="5" t="s">
        <v>4</v>
      </c>
      <c r="Q104" s="5" t="s">
        <v>4</v>
      </c>
      <c r="R104" s="5" t="s">
        <v>4</v>
      </c>
      <c r="S104" s="5" t="s">
        <v>4</v>
      </c>
      <c r="T104" s="5" t="s">
        <v>4</v>
      </c>
      <c r="U104" s="5" t="s">
        <v>4</v>
      </c>
      <c r="V104" s="5" t="s">
        <v>4</v>
      </c>
      <c r="W104" s="5" t="s">
        <v>4</v>
      </c>
      <c r="X104" s="5" t="s">
        <v>4</v>
      </c>
      <c r="Y104" s="5" t="s">
        <v>4</v>
      </c>
      <c r="Z104" s="5" t="s">
        <v>4</v>
      </c>
      <c r="AA104" s="5" t="s">
        <v>4</v>
      </c>
      <c r="AB104" s="5" t="s">
        <v>4</v>
      </c>
      <c r="AC104" s="5" t="s">
        <v>4</v>
      </c>
      <c r="AD104" s="5" t="s">
        <v>4</v>
      </c>
      <c r="AE104" s="5" t="s">
        <v>4</v>
      </c>
      <c r="AF104" s="5" t="s">
        <v>4</v>
      </c>
      <c r="AG104" s="5" t="s">
        <v>4</v>
      </c>
      <c r="AH104" s="5" t="s">
        <v>4</v>
      </c>
      <c r="AI104" s="5" t="s">
        <v>4</v>
      </c>
      <c r="AJ104" s="5" t="s">
        <v>4</v>
      </c>
      <c r="AK104" s="5" t="s">
        <v>4</v>
      </c>
      <c r="AL104" s="5" t="s">
        <v>4</v>
      </c>
      <c r="AM104" s="5" t="s">
        <v>4</v>
      </c>
      <c r="AN104" s="5" t="s">
        <v>4</v>
      </c>
      <c r="AO104" s="5" t="s">
        <v>4</v>
      </c>
      <c r="AP104" s="5" t="s">
        <v>4</v>
      </c>
      <c r="AQ104" s="5" t="s">
        <v>4</v>
      </c>
      <c r="AR104" s="5" t="s">
        <v>4</v>
      </c>
      <c r="AS104" s="5" t="s">
        <v>4</v>
      </c>
      <c r="AT104" s="5" t="s">
        <v>4</v>
      </c>
      <c r="AU104" s="5" t="s">
        <v>4</v>
      </c>
      <c r="AV104" s="5" t="s">
        <v>4</v>
      </c>
      <c r="AW104" s="5" t="s">
        <v>4</v>
      </c>
      <c r="AX104" s="5" t="s">
        <v>4</v>
      </c>
      <c r="AY104" s="5" t="s">
        <v>4</v>
      </c>
      <c r="AZ104" s="5" t="s">
        <v>4</v>
      </c>
      <c r="BA104" s="5" t="s">
        <v>4</v>
      </c>
      <c r="BB104" s="5" t="s">
        <v>4</v>
      </c>
      <c r="BC104" s="5" t="s">
        <v>4</v>
      </c>
      <c r="BD104" s="5" t="s">
        <v>4</v>
      </c>
      <c r="BE104" s="5" t="s">
        <v>4</v>
      </c>
      <c r="BF104" s="5" t="s">
        <v>4</v>
      </c>
      <c r="BG104" s="5" t="s">
        <v>4</v>
      </c>
      <c r="BH104" s="5" t="s">
        <v>4</v>
      </c>
      <c r="BI104" s="6">
        <v>14000</v>
      </c>
      <c r="BJ104" s="5" t="s">
        <v>4</v>
      </c>
      <c r="BK104" s="5" t="s">
        <v>4</v>
      </c>
      <c r="BL104" s="5" t="s">
        <v>4</v>
      </c>
      <c r="BM104" s="5" t="s">
        <v>4</v>
      </c>
      <c r="BN104" s="5" t="s">
        <v>4</v>
      </c>
      <c r="BO104" s="5" t="s">
        <v>4</v>
      </c>
      <c r="BP104" s="5" t="s">
        <v>4</v>
      </c>
      <c r="BQ104" s="5" t="s">
        <v>4</v>
      </c>
      <c r="BR104" s="5" t="s">
        <v>4</v>
      </c>
      <c r="BS104" s="5" t="s">
        <v>4</v>
      </c>
      <c r="BT104" s="5" t="s">
        <v>4</v>
      </c>
      <c r="BU104" s="5" t="s">
        <v>4</v>
      </c>
      <c r="BV104" s="5" t="s">
        <v>4</v>
      </c>
      <c r="BW104" s="5" t="s">
        <v>4</v>
      </c>
      <c r="BX104" s="5" t="s">
        <v>4</v>
      </c>
      <c r="BY104" s="5" t="s">
        <v>4</v>
      </c>
      <c r="BZ104" s="5" t="s">
        <v>4</v>
      </c>
      <c r="CA104" s="5" t="s">
        <v>4</v>
      </c>
      <c r="CB104" s="5" t="s">
        <v>4</v>
      </c>
      <c r="CC104" s="5" t="s">
        <v>4</v>
      </c>
      <c r="CD104" s="5" t="s">
        <v>4</v>
      </c>
      <c r="CE104" s="5" t="s">
        <v>4</v>
      </c>
      <c r="CF104" s="5" t="s">
        <v>4</v>
      </c>
      <c r="CG104" s="5" t="s">
        <v>4</v>
      </c>
      <c r="CH104" s="5" t="s">
        <v>4</v>
      </c>
      <c r="CI104" s="5" t="s">
        <v>4</v>
      </c>
      <c r="CJ104" s="5" t="s">
        <v>4</v>
      </c>
      <c r="CK104" s="5" t="s">
        <v>4</v>
      </c>
      <c r="CL104" s="5" t="s">
        <v>4</v>
      </c>
      <c r="CM104" s="5" t="s">
        <v>4</v>
      </c>
      <c r="CN104" s="5" t="s">
        <v>4</v>
      </c>
      <c r="CO104" s="5" t="s">
        <v>4</v>
      </c>
      <c r="CP104" s="5" t="s">
        <v>4</v>
      </c>
      <c r="CQ104" s="5" t="s">
        <v>4</v>
      </c>
      <c r="CR104" s="5" t="s">
        <v>4</v>
      </c>
      <c r="CS104" s="5" t="s">
        <v>4</v>
      </c>
      <c r="CT104" s="5" t="s">
        <v>4</v>
      </c>
      <c r="CU104" s="5" t="s">
        <v>4</v>
      </c>
      <c r="CV104" s="5" t="s">
        <v>4</v>
      </c>
      <c r="CW104" s="5" t="s">
        <v>4</v>
      </c>
      <c r="CX104" s="5" t="s">
        <v>4</v>
      </c>
      <c r="CY104" s="5" t="s">
        <v>4</v>
      </c>
      <c r="CZ104" s="5" t="s">
        <v>4</v>
      </c>
      <c r="DA104" s="5" t="s">
        <v>4</v>
      </c>
      <c r="DB104" s="5" t="s">
        <v>4</v>
      </c>
      <c r="DC104" s="5" t="s">
        <v>4</v>
      </c>
      <c r="DD104" s="5" t="s">
        <v>4</v>
      </c>
      <c r="DE104" s="5" t="s">
        <v>4</v>
      </c>
      <c r="DF104" s="5" t="s">
        <v>4</v>
      </c>
      <c r="DG104" s="5" t="s">
        <v>4</v>
      </c>
      <c r="DH104" s="5" t="s">
        <v>4</v>
      </c>
      <c r="DI104" s="5" t="s">
        <v>4</v>
      </c>
      <c r="DJ104" s="5" t="s">
        <v>4</v>
      </c>
      <c r="DK104" s="5" t="s">
        <v>4</v>
      </c>
      <c r="DL104" s="5" t="s">
        <v>4</v>
      </c>
      <c r="DM104" s="5" t="s">
        <v>4</v>
      </c>
      <c r="DN104" s="5" t="s">
        <v>4</v>
      </c>
      <c r="DO104" s="5" t="s">
        <v>4</v>
      </c>
      <c r="DP104" s="5" t="s">
        <v>4</v>
      </c>
      <c r="DQ104" s="5" t="s">
        <v>4</v>
      </c>
      <c r="DR104" s="5" t="s">
        <v>4</v>
      </c>
      <c r="DS104" s="5" t="s">
        <v>4</v>
      </c>
      <c r="DT104" s="5" t="s">
        <v>4</v>
      </c>
      <c r="DU104" s="5" t="s">
        <v>4</v>
      </c>
      <c r="DV104" s="5" t="s">
        <v>4</v>
      </c>
      <c r="DW104" s="5" t="s">
        <v>4</v>
      </c>
      <c r="DX104" s="5" t="s">
        <v>4</v>
      </c>
      <c r="DY104" s="5" t="s">
        <v>4</v>
      </c>
      <c r="DZ104" s="5" t="s">
        <v>4</v>
      </c>
      <c r="EA104" s="5" t="s">
        <v>4</v>
      </c>
      <c r="EB104" s="5" t="s">
        <v>4</v>
      </c>
      <c r="EC104" s="5" t="s">
        <v>4</v>
      </c>
      <c r="ED104" s="5" t="s">
        <v>4</v>
      </c>
      <c r="EE104" s="5" t="s">
        <v>4</v>
      </c>
      <c r="EF104" s="5" t="s">
        <v>4</v>
      </c>
      <c r="EG104" s="5" t="s">
        <v>4</v>
      </c>
      <c r="EH104" s="6">
        <v>16000</v>
      </c>
      <c r="EI104" s="5" t="s">
        <v>4</v>
      </c>
      <c r="EJ104" s="5" t="s">
        <v>4</v>
      </c>
      <c r="EK104" s="5" t="s">
        <v>4</v>
      </c>
      <c r="EL104" s="5" t="s">
        <v>4</v>
      </c>
      <c r="EM104" s="5" t="s">
        <v>4</v>
      </c>
      <c r="EN104" s="5" t="s">
        <v>4</v>
      </c>
    </row>
    <row r="105" spans="1:144" x14ac:dyDescent="0.25">
      <c r="A105" s="3" t="s">
        <v>1003</v>
      </c>
      <c r="B105" s="5" t="s">
        <v>4</v>
      </c>
      <c r="C105" s="5" t="s">
        <v>4</v>
      </c>
      <c r="D105" s="5" t="s">
        <v>4</v>
      </c>
      <c r="E105" s="5" t="s">
        <v>4</v>
      </c>
      <c r="F105" s="5" t="s">
        <v>4</v>
      </c>
      <c r="G105" s="5" t="s">
        <v>4</v>
      </c>
      <c r="H105" s="5" t="s">
        <v>4</v>
      </c>
      <c r="I105" s="5" t="s">
        <v>4</v>
      </c>
      <c r="J105" s="5" t="s">
        <v>4</v>
      </c>
      <c r="K105" s="5" t="s">
        <v>4</v>
      </c>
      <c r="L105" s="5" t="s">
        <v>4</v>
      </c>
      <c r="M105" s="5" t="s">
        <v>4</v>
      </c>
      <c r="N105" s="5" t="s">
        <v>4</v>
      </c>
      <c r="O105" s="5" t="s">
        <v>4</v>
      </c>
      <c r="P105" s="5" t="s">
        <v>4</v>
      </c>
      <c r="Q105" s="5" t="s">
        <v>4</v>
      </c>
      <c r="R105" s="5" t="s">
        <v>4</v>
      </c>
      <c r="S105" s="5" t="s">
        <v>4</v>
      </c>
      <c r="T105" s="5" t="s">
        <v>4</v>
      </c>
      <c r="U105" s="5" t="s">
        <v>4</v>
      </c>
      <c r="V105" s="5" t="s">
        <v>4</v>
      </c>
      <c r="W105" s="5" t="s">
        <v>4</v>
      </c>
      <c r="X105" s="5" t="s">
        <v>4</v>
      </c>
      <c r="Y105" s="5" t="s">
        <v>4</v>
      </c>
      <c r="Z105" s="5" t="s">
        <v>4</v>
      </c>
      <c r="AA105" s="5" t="s">
        <v>4</v>
      </c>
      <c r="AB105" s="5" t="s">
        <v>4</v>
      </c>
      <c r="AC105" s="5" t="s">
        <v>4</v>
      </c>
      <c r="AD105" s="5" t="s">
        <v>4</v>
      </c>
      <c r="AE105" s="5" t="s">
        <v>4</v>
      </c>
      <c r="AF105" s="5" t="s">
        <v>4</v>
      </c>
      <c r="AG105" s="5" t="s">
        <v>4</v>
      </c>
      <c r="AH105" s="5" t="s">
        <v>4</v>
      </c>
      <c r="AI105" s="5" t="s">
        <v>4</v>
      </c>
      <c r="AJ105" s="5" t="s">
        <v>4</v>
      </c>
      <c r="AK105" s="5" t="s">
        <v>4</v>
      </c>
      <c r="AL105" s="5" t="s">
        <v>4</v>
      </c>
      <c r="AM105" s="5" t="s">
        <v>4</v>
      </c>
      <c r="AN105" s="5" t="s">
        <v>4</v>
      </c>
      <c r="AO105" s="5" t="s">
        <v>4</v>
      </c>
      <c r="AP105" s="5" t="s">
        <v>4</v>
      </c>
      <c r="AQ105" s="5" t="s">
        <v>4</v>
      </c>
      <c r="AR105" s="5" t="s">
        <v>4</v>
      </c>
      <c r="AS105" s="5" t="s">
        <v>4</v>
      </c>
      <c r="AT105" s="5" t="s">
        <v>4</v>
      </c>
      <c r="AU105" s="5" t="s">
        <v>4</v>
      </c>
      <c r="AV105" s="5" t="s">
        <v>4</v>
      </c>
      <c r="AW105" s="5" t="s">
        <v>4</v>
      </c>
      <c r="AX105" s="5" t="s">
        <v>4</v>
      </c>
      <c r="AY105" s="5" t="s">
        <v>4</v>
      </c>
      <c r="AZ105" s="5" t="s">
        <v>4</v>
      </c>
      <c r="BA105" s="5" t="s">
        <v>4</v>
      </c>
      <c r="BB105" s="5" t="s">
        <v>4</v>
      </c>
      <c r="BC105" s="5" t="s">
        <v>4</v>
      </c>
      <c r="BD105" s="5" t="s">
        <v>4</v>
      </c>
      <c r="BE105" s="5" t="s">
        <v>4</v>
      </c>
      <c r="BF105" s="5" t="s">
        <v>4</v>
      </c>
      <c r="BG105" s="5" t="s">
        <v>4</v>
      </c>
      <c r="BH105" s="5" t="s">
        <v>4</v>
      </c>
      <c r="BI105" s="5" t="s">
        <v>4</v>
      </c>
      <c r="BJ105" s="6">
        <v>200000</v>
      </c>
      <c r="BK105" s="5" t="s">
        <v>4</v>
      </c>
      <c r="BL105" s="5" t="s">
        <v>4</v>
      </c>
      <c r="BM105" s="5" t="s">
        <v>4</v>
      </c>
      <c r="BN105" s="5" t="s">
        <v>4</v>
      </c>
      <c r="BO105" s="5" t="s">
        <v>4</v>
      </c>
      <c r="BP105" s="5" t="s">
        <v>4</v>
      </c>
      <c r="BQ105" s="5" t="s">
        <v>4</v>
      </c>
      <c r="BR105" s="5" t="s">
        <v>4</v>
      </c>
      <c r="BS105" s="5" t="s">
        <v>4</v>
      </c>
      <c r="BT105" s="5" t="s">
        <v>4</v>
      </c>
      <c r="BU105" s="5" t="s">
        <v>4</v>
      </c>
      <c r="BV105" s="5" t="s">
        <v>4</v>
      </c>
      <c r="BW105" s="5" t="s">
        <v>4</v>
      </c>
      <c r="BX105" s="5" t="s">
        <v>4</v>
      </c>
      <c r="BY105" s="5" t="s">
        <v>4</v>
      </c>
      <c r="BZ105" s="5" t="s">
        <v>4</v>
      </c>
      <c r="CA105" s="5" t="s">
        <v>4</v>
      </c>
      <c r="CB105" s="5" t="s">
        <v>4</v>
      </c>
      <c r="CC105" s="5" t="s">
        <v>4</v>
      </c>
      <c r="CD105" s="5" t="s">
        <v>4</v>
      </c>
      <c r="CE105" s="5" t="s">
        <v>4</v>
      </c>
      <c r="CF105" s="5" t="s">
        <v>4</v>
      </c>
      <c r="CG105" s="5" t="s">
        <v>4</v>
      </c>
      <c r="CH105" s="5" t="s">
        <v>4</v>
      </c>
      <c r="CI105" s="5" t="s">
        <v>4</v>
      </c>
      <c r="CJ105" s="5" t="s">
        <v>4</v>
      </c>
      <c r="CK105" s="5" t="s">
        <v>4</v>
      </c>
      <c r="CL105" s="5" t="s">
        <v>4</v>
      </c>
      <c r="CM105" s="5" t="s">
        <v>4</v>
      </c>
      <c r="CN105" s="5" t="s">
        <v>4</v>
      </c>
      <c r="CO105" s="5" t="s">
        <v>4</v>
      </c>
      <c r="CP105" s="5" t="s">
        <v>4</v>
      </c>
      <c r="CQ105" s="5" t="s">
        <v>4</v>
      </c>
      <c r="CR105" s="5" t="s">
        <v>4</v>
      </c>
      <c r="CS105" s="5" t="s">
        <v>4</v>
      </c>
      <c r="CT105" s="5" t="s">
        <v>4</v>
      </c>
      <c r="CU105" s="5" t="s">
        <v>4</v>
      </c>
      <c r="CV105" s="5" t="s">
        <v>4</v>
      </c>
      <c r="CW105" s="5" t="s">
        <v>4</v>
      </c>
      <c r="CX105" s="5" t="s">
        <v>4</v>
      </c>
      <c r="CY105" s="5" t="s">
        <v>4</v>
      </c>
      <c r="CZ105" s="5" t="s">
        <v>4</v>
      </c>
      <c r="DA105" s="5" t="s">
        <v>4</v>
      </c>
      <c r="DB105" s="5" t="s">
        <v>4</v>
      </c>
      <c r="DC105" s="5" t="s">
        <v>4</v>
      </c>
      <c r="DD105" s="5" t="s">
        <v>4</v>
      </c>
      <c r="DE105" s="5" t="s">
        <v>4</v>
      </c>
      <c r="DF105" s="5" t="s">
        <v>4</v>
      </c>
      <c r="DG105" s="5" t="s">
        <v>4</v>
      </c>
      <c r="DH105" s="5" t="s">
        <v>4</v>
      </c>
      <c r="DI105" s="5" t="s">
        <v>4</v>
      </c>
      <c r="DJ105" s="5" t="s">
        <v>4</v>
      </c>
      <c r="DK105" s="5" t="s">
        <v>4</v>
      </c>
      <c r="DL105" s="5" t="s">
        <v>4</v>
      </c>
      <c r="DM105" s="5" t="s">
        <v>4</v>
      </c>
      <c r="DN105" s="5" t="s">
        <v>4</v>
      </c>
      <c r="DO105" s="5" t="s">
        <v>4</v>
      </c>
      <c r="DP105" s="5" t="s">
        <v>4</v>
      </c>
      <c r="DQ105" s="5" t="s">
        <v>4</v>
      </c>
      <c r="DR105" s="5" t="s">
        <v>4</v>
      </c>
      <c r="DS105" s="5" t="s">
        <v>4</v>
      </c>
      <c r="DT105" s="5" t="s">
        <v>4</v>
      </c>
      <c r="DU105" s="5" t="s">
        <v>4</v>
      </c>
      <c r="DV105" s="5" t="s">
        <v>4</v>
      </c>
      <c r="DW105" s="5" t="s">
        <v>4</v>
      </c>
      <c r="DX105" s="5" t="s">
        <v>4</v>
      </c>
      <c r="DY105" s="5" t="s">
        <v>4</v>
      </c>
      <c r="DZ105" s="5" t="s">
        <v>4</v>
      </c>
      <c r="EA105" s="5" t="s">
        <v>4</v>
      </c>
      <c r="EB105" s="5" t="s">
        <v>4</v>
      </c>
      <c r="EC105" s="5" t="s">
        <v>4</v>
      </c>
      <c r="ED105" s="5" t="s">
        <v>4</v>
      </c>
      <c r="EE105" s="5" t="s">
        <v>4</v>
      </c>
      <c r="EF105" s="5" t="s">
        <v>4</v>
      </c>
      <c r="EG105" s="5" t="s">
        <v>4</v>
      </c>
      <c r="EH105" s="5" t="s">
        <v>4</v>
      </c>
      <c r="EI105" s="5" t="s">
        <v>4</v>
      </c>
      <c r="EJ105" s="5" t="s">
        <v>4</v>
      </c>
      <c r="EK105" s="5" t="s">
        <v>4</v>
      </c>
      <c r="EL105" s="5" t="s">
        <v>4</v>
      </c>
      <c r="EM105" s="5" t="s">
        <v>4</v>
      </c>
      <c r="EN105" s="5" t="s">
        <v>4</v>
      </c>
    </row>
    <row r="106" spans="1:144" x14ac:dyDescent="0.25">
      <c r="A106" s="3" t="s">
        <v>1004</v>
      </c>
      <c r="B106" s="5" t="s">
        <v>4</v>
      </c>
      <c r="C106" s="5" t="s">
        <v>4</v>
      </c>
      <c r="D106" s="5" t="s">
        <v>4</v>
      </c>
      <c r="E106" s="5" t="s">
        <v>4</v>
      </c>
      <c r="F106" s="5" t="s">
        <v>4</v>
      </c>
      <c r="G106" s="5" t="s">
        <v>4</v>
      </c>
      <c r="H106" s="5" t="s">
        <v>4</v>
      </c>
      <c r="I106" s="5" t="s">
        <v>4</v>
      </c>
      <c r="J106" s="5" t="s">
        <v>4</v>
      </c>
      <c r="K106" s="5" t="s">
        <v>4</v>
      </c>
      <c r="L106" s="5" t="s">
        <v>4</v>
      </c>
      <c r="M106" s="5" t="s">
        <v>4</v>
      </c>
      <c r="N106" s="5" t="s">
        <v>4</v>
      </c>
      <c r="O106" s="5" t="s">
        <v>4</v>
      </c>
      <c r="P106" s="5" t="s">
        <v>4</v>
      </c>
      <c r="Q106" s="5" t="s">
        <v>4</v>
      </c>
      <c r="R106" s="5" t="s">
        <v>4</v>
      </c>
      <c r="S106" s="5" t="s">
        <v>4</v>
      </c>
      <c r="T106" s="5" t="s">
        <v>4</v>
      </c>
      <c r="U106" s="5" t="s">
        <v>4</v>
      </c>
      <c r="V106" s="5" t="s">
        <v>4</v>
      </c>
      <c r="W106" s="5" t="s">
        <v>4</v>
      </c>
      <c r="X106" s="5" t="s">
        <v>4</v>
      </c>
      <c r="Y106" s="5" t="s">
        <v>4</v>
      </c>
      <c r="Z106" s="5" t="s">
        <v>4</v>
      </c>
      <c r="AA106" s="5" t="s">
        <v>4</v>
      </c>
      <c r="AB106" s="5" t="s">
        <v>4</v>
      </c>
      <c r="AC106" s="5" t="s">
        <v>4</v>
      </c>
      <c r="AD106" s="5" t="s">
        <v>4</v>
      </c>
      <c r="AE106" s="5" t="s">
        <v>4</v>
      </c>
      <c r="AF106" s="5" t="s">
        <v>4</v>
      </c>
      <c r="AG106" s="5" t="s">
        <v>4</v>
      </c>
      <c r="AH106" s="5" t="s">
        <v>4</v>
      </c>
      <c r="AI106" s="5" t="s">
        <v>4</v>
      </c>
      <c r="AJ106" s="5" t="s">
        <v>4</v>
      </c>
      <c r="AK106" s="5" t="s">
        <v>4</v>
      </c>
      <c r="AL106" s="5" t="s">
        <v>4</v>
      </c>
      <c r="AM106" s="5" t="s">
        <v>4</v>
      </c>
      <c r="AN106" s="5" t="s">
        <v>4</v>
      </c>
      <c r="AO106" s="5" t="s">
        <v>4</v>
      </c>
      <c r="AP106" s="5" t="s">
        <v>4</v>
      </c>
      <c r="AQ106" s="5" t="s">
        <v>4</v>
      </c>
      <c r="AR106" s="5" t="s">
        <v>4</v>
      </c>
      <c r="AS106" s="5" t="s">
        <v>4</v>
      </c>
      <c r="AT106" s="5" t="s">
        <v>4</v>
      </c>
      <c r="AU106" s="5" t="s">
        <v>4</v>
      </c>
      <c r="AV106" s="5" t="s">
        <v>4</v>
      </c>
      <c r="AW106" s="5" t="s">
        <v>4</v>
      </c>
      <c r="AX106" s="5" t="s">
        <v>4</v>
      </c>
      <c r="AY106" s="5" t="s">
        <v>4</v>
      </c>
      <c r="AZ106" s="5" t="s">
        <v>4</v>
      </c>
      <c r="BA106" s="5" t="s">
        <v>4</v>
      </c>
      <c r="BB106" s="5" t="s">
        <v>4</v>
      </c>
      <c r="BC106" s="5" t="s">
        <v>4</v>
      </c>
      <c r="BD106" s="5" t="s">
        <v>4</v>
      </c>
      <c r="BE106" s="5" t="s">
        <v>4</v>
      </c>
      <c r="BF106" s="5" t="s">
        <v>4</v>
      </c>
      <c r="BG106" s="5" t="s">
        <v>4</v>
      </c>
      <c r="BH106" s="5" t="s">
        <v>4</v>
      </c>
      <c r="BI106" s="5" t="s">
        <v>4</v>
      </c>
      <c r="BJ106" s="6">
        <v>117400</v>
      </c>
      <c r="BK106" s="5" t="s">
        <v>4</v>
      </c>
      <c r="BL106" s="5" t="s">
        <v>4</v>
      </c>
      <c r="BM106" s="5" t="s">
        <v>4</v>
      </c>
      <c r="BN106" s="5" t="s">
        <v>4</v>
      </c>
      <c r="BO106" s="5" t="s">
        <v>4</v>
      </c>
      <c r="BP106" s="5" t="s">
        <v>4</v>
      </c>
      <c r="BQ106" s="5" t="s">
        <v>4</v>
      </c>
      <c r="BR106" s="5" t="s">
        <v>4</v>
      </c>
      <c r="BS106" s="5" t="s">
        <v>4</v>
      </c>
      <c r="BT106" s="5" t="s">
        <v>4</v>
      </c>
      <c r="BU106" s="5" t="s">
        <v>4</v>
      </c>
      <c r="BV106" s="5" t="s">
        <v>4</v>
      </c>
      <c r="BW106" s="5" t="s">
        <v>4</v>
      </c>
      <c r="BX106" s="5" t="s">
        <v>4</v>
      </c>
      <c r="BY106" s="5" t="s">
        <v>4</v>
      </c>
      <c r="BZ106" s="5" t="s">
        <v>4</v>
      </c>
      <c r="CA106" s="5" t="s">
        <v>4</v>
      </c>
      <c r="CB106" s="5" t="s">
        <v>4</v>
      </c>
      <c r="CC106" s="5" t="s">
        <v>4</v>
      </c>
      <c r="CD106" s="5" t="s">
        <v>4</v>
      </c>
      <c r="CE106" s="5" t="s">
        <v>4</v>
      </c>
      <c r="CF106" s="5" t="s">
        <v>4</v>
      </c>
      <c r="CG106" s="5" t="s">
        <v>4</v>
      </c>
      <c r="CH106" s="5" t="s">
        <v>4</v>
      </c>
      <c r="CI106" s="5" t="s">
        <v>4</v>
      </c>
      <c r="CJ106" s="5" t="s">
        <v>4</v>
      </c>
      <c r="CK106" s="5" t="s">
        <v>4</v>
      </c>
      <c r="CL106" s="5" t="s">
        <v>4</v>
      </c>
      <c r="CM106" s="5" t="s">
        <v>4</v>
      </c>
      <c r="CN106" s="5" t="s">
        <v>4</v>
      </c>
      <c r="CO106" s="5" t="s">
        <v>4</v>
      </c>
      <c r="CP106" s="5" t="s">
        <v>4</v>
      </c>
      <c r="CQ106" s="5" t="s">
        <v>4</v>
      </c>
      <c r="CR106" s="5" t="s">
        <v>4</v>
      </c>
      <c r="CS106" s="5" t="s">
        <v>4</v>
      </c>
      <c r="CT106" s="5" t="s">
        <v>4</v>
      </c>
      <c r="CU106" s="5" t="s">
        <v>4</v>
      </c>
      <c r="CV106" s="5" t="s">
        <v>4</v>
      </c>
      <c r="CW106" s="5" t="s">
        <v>4</v>
      </c>
      <c r="CX106" s="5" t="s">
        <v>4</v>
      </c>
      <c r="CY106" s="5" t="s">
        <v>4</v>
      </c>
      <c r="CZ106" s="5" t="s">
        <v>4</v>
      </c>
      <c r="DA106" s="5" t="s">
        <v>4</v>
      </c>
      <c r="DB106" s="5" t="s">
        <v>4</v>
      </c>
      <c r="DC106" s="5" t="s">
        <v>4</v>
      </c>
      <c r="DD106" s="5" t="s">
        <v>4</v>
      </c>
      <c r="DE106" s="5" t="s">
        <v>4</v>
      </c>
      <c r="DF106" s="5" t="s">
        <v>4</v>
      </c>
      <c r="DG106" s="5" t="s">
        <v>4</v>
      </c>
      <c r="DH106" s="5" t="s">
        <v>4</v>
      </c>
      <c r="DI106" s="5" t="s">
        <v>4</v>
      </c>
      <c r="DJ106" s="5" t="s">
        <v>4</v>
      </c>
      <c r="DK106" s="5" t="s">
        <v>4</v>
      </c>
      <c r="DL106" s="5" t="s">
        <v>4</v>
      </c>
      <c r="DM106" s="5" t="s">
        <v>4</v>
      </c>
      <c r="DN106" s="5" t="s">
        <v>4</v>
      </c>
      <c r="DO106" s="5" t="s">
        <v>4</v>
      </c>
      <c r="DP106" s="5" t="s">
        <v>4</v>
      </c>
      <c r="DQ106" s="5" t="s">
        <v>4</v>
      </c>
      <c r="DR106" s="5" t="s">
        <v>4</v>
      </c>
      <c r="DS106" s="5" t="s">
        <v>4</v>
      </c>
      <c r="DT106" s="5" t="s">
        <v>4</v>
      </c>
      <c r="DU106" s="5" t="s">
        <v>4</v>
      </c>
      <c r="DV106" s="5" t="s">
        <v>4</v>
      </c>
      <c r="DW106" s="5" t="s">
        <v>4</v>
      </c>
      <c r="DX106" s="5" t="s">
        <v>4</v>
      </c>
      <c r="DY106" s="5" t="s">
        <v>4</v>
      </c>
      <c r="DZ106" s="5" t="s">
        <v>4</v>
      </c>
      <c r="EA106" s="5" t="s">
        <v>4</v>
      </c>
      <c r="EB106" s="5" t="s">
        <v>4</v>
      </c>
      <c r="EC106" s="5" t="s">
        <v>4</v>
      </c>
      <c r="ED106" s="5" t="s">
        <v>4</v>
      </c>
      <c r="EE106" s="5" t="s">
        <v>4</v>
      </c>
      <c r="EF106" s="5" t="s">
        <v>4</v>
      </c>
      <c r="EG106" s="5" t="s">
        <v>4</v>
      </c>
      <c r="EH106" s="5" t="s">
        <v>4</v>
      </c>
      <c r="EI106" s="5" t="s">
        <v>4</v>
      </c>
      <c r="EJ106" s="5" t="s">
        <v>4</v>
      </c>
      <c r="EK106" s="5" t="s">
        <v>4</v>
      </c>
      <c r="EL106" s="5" t="s">
        <v>4</v>
      </c>
      <c r="EM106" s="5" t="s">
        <v>4</v>
      </c>
      <c r="EN106" s="5" t="s">
        <v>4</v>
      </c>
    </row>
    <row r="107" spans="1:144" ht="30" x14ac:dyDescent="0.25">
      <c r="A107" s="3" t="s">
        <v>773</v>
      </c>
      <c r="B107" s="5" t="s">
        <v>4</v>
      </c>
      <c r="C107" s="5" t="s">
        <v>4</v>
      </c>
      <c r="D107" s="5" t="s">
        <v>4</v>
      </c>
      <c r="E107" s="5" t="s">
        <v>4</v>
      </c>
      <c r="F107" s="5" t="s">
        <v>4</v>
      </c>
      <c r="G107" s="5" t="s">
        <v>4</v>
      </c>
      <c r="H107" s="6">
        <v>200000</v>
      </c>
      <c r="I107" s="5" t="s">
        <v>4</v>
      </c>
      <c r="J107" s="5" t="s">
        <v>4</v>
      </c>
      <c r="K107" s="5" t="s">
        <v>4</v>
      </c>
      <c r="L107" s="5" t="s">
        <v>4</v>
      </c>
      <c r="M107" s="5" t="s">
        <v>4</v>
      </c>
      <c r="N107" s="5" t="s">
        <v>4</v>
      </c>
      <c r="O107" s="5" t="s">
        <v>4</v>
      </c>
      <c r="P107" s="5" t="s">
        <v>4</v>
      </c>
      <c r="Q107" s="5" t="s">
        <v>4</v>
      </c>
      <c r="R107" s="5" t="s">
        <v>4</v>
      </c>
      <c r="S107" s="5" t="s">
        <v>4</v>
      </c>
      <c r="T107" s="5" t="s">
        <v>4</v>
      </c>
      <c r="U107" s="5" t="s">
        <v>4</v>
      </c>
      <c r="V107" s="5" t="s">
        <v>4</v>
      </c>
      <c r="W107" s="5" t="s">
        <v>4</v>
      </c>
      <c r="X107" s="5" t="s">
        <v>4</v>
      </c>
      <c r="Y107" s="5" t="s">
        <v>4</v>
      </c>
      <c r="Z107" s="5" t="s">
        <v>4</v>
      </c>
      <c r="AA107" s="5" t="s">
        <v>4</v>
      </c>
      <c r="AB107" s="5" t="s">
        <v>4</v>
      </c>
      <c r="AC107" s="5" t="s">
        <v>4</v>
      </c>
      <c r="AD107" s="5" t="s">
        <v>4</v>
      </c>
      <c r="AE107" s="5" t="s">
        <v>4</v>
      </c>
      <c r="AF107" s="5" t="s">
        <v>4</v>
      </c>
      <c r="AG107" s="5" t="s">
        <v>4</v>
      </c>
      <c r="AH107" s="5" t="s">
        <v>4</v>
      </c>
      <c r="AI107" s="5" t="s">
        <v>4</v>
      </c>
      <c r="AJ107" s="5" t="s">
        <v>4</v>
      </c>
      <c r="AK107" s="5" t="s">
        <v>4</v>
      </c>
      <c r="AL107" s="5" t="s">
        <v>4</v>
      </c>
      <c r="AM107" s="5" t="s">
        <v>4</v>
      </c>
      <c r="AN107" s="5" t="s">
        <v>4</v>
      </c>
      <c r="AO107" s="5" t="s">
        <v>4</v>
      </c>
      <c r="AP107" s="5" t="s">
        <v>4</v>
      </c>
      <c r="AQ107" s="5" t="s">
        <v>4</v>
      </c>
      <c r="AR107" s="5" t="s">
        <v>4</v>
      </c>
      <c r="AS107" s="5" t="s">
        <v>4</v>
      </c>
      <c r="AT107" s="5" t="s">
        <v>4</v>
      </c>
      <c r="AU107" s="5" t="s">
        <v>4</v>
      </c>
      <c r="AV107" s="5" t="s">
        <v>4</v>
      </c>
      <c r="AW107" s="5" t="s">
        <v>4</v>
      </c>
      <c r="AX107" s="5" t="s">
        <v>4</v>
      </c>
      <c r="AY107" s="5" t="s">
        <v>4</v>
      </c>
      <c r="AZ107" s="5" t="s">
        <v>4</v>
      </c>
      <c r="BA107" s="5" t="s">
        <v>4</v>
      </c>
      <c r="BB107" s="5" t="s">
        <v>4</v>
      </c>
      <c r="BC107" s="5" t="s">
        <v>4</v>
      </c>
      <c r="BD107" s="5" t="s">
        <v>4</v>
      </c>
      <c r="BE107" s="5" t="s">
        <v>4</v>
      </c>
      <c r="BF107" s="5" t="s">
        <v>4</v>
      </c>
      <c r="BG107" s="5" t="s">
        <v>4</v>
      </c>
      <c r="BH107" s="5" t="s">
        <v>4</v>
      </c>
      <c r="BI107" s="5" t="s">
        <v>4</v>
      </c>
      <c r="BJ107" s="5" t="s">
        <v>4</v>
      </c>
      <c r="BK107" s="5" t="s">
        <v>4</v>
      </c>
      <c r="BL107" s="5" t="s">
        <v>4</v>
      </c>
      <c r="BM107" s="5" t="s">
        <v>4</v>
      </c>
      <c r="BN107" s="5" t="s">
        <v>4</v>
      </c>
      <c r="BO107" s="5" t="s">
        <v>4</v>
      </c>
      <c r="BP107" s="6">
        <v>4200</v>
      </c>
      <c r="BQ107" s="5" t="s">
        <v>4</v>
      </c>
      <c r="BR107" s="5" t="s">
        <v>4</v>
      </c>
      <c r="BS107" s="5" t="s">
        <v>4</v>
      </c>
      <c r="BT107" s="5" t="s">
        <v>4</v>
      </c>
      <c r="BU107" s="5" t="s">
        <v>4</v>
      </c>
      <c r="BV107" s="5" t="s">
        <v>4</v>
      </c>
      <c r="BW107" s="5" t="s">
        <v>4</v>
      </c>
      <c r="BX107" s="5" t="s">
        <v>4</v>
      </c>
      <c r="BY107" s="5" t="s">
        <v>4</v>
      </c>
      <c r="BZ107" s="5" t="s">
        <v>4</v>
      </c>
      <c r="CA107" s="5" t="s">
        <v>4</v>
      </c>
      <c r="CB107" s="5" t="s">
        <v>4</v>
      </c>
      <c r="CC107" s="5" t="s">
        <v>4</v>
      </c>
      <c r="CD107" s="5" t="s">
        <v>4</v>
      </c>
      <c r="CE107" s="5" t="s">
        <v>4</v>
      </c>
      <c r="CF107" s="5" t="s">
        <v>4</v>
      </c>
      <c r="CG107" s="5" t="s">
        <v>4</v>
      </c>
      <c r="CH107" s="5" t="s">
        <v>4</v>
      </c>
      <c r="CI107" s="5" t="s">
        <v>4</v>
      </c>
      <c r="CJ107" s="5" t="s">
        <v>4</v>
      </c>
      <c r="CK107" s="5" t="s">
        <v>4</v>
      </c>
      <c r="CL107" s="5" t="s">
        <v>4</v>
      </c>
      <c r="CM107" s="5" t="s">
        <v>4</v>
      </c>
      <c r="CN107" s="5" t="s">
        <v>4</v>
      </c>
      <c r="CO107" s="5" t="s">
        <v>4</v>
      </c>
      <c r="CP107" s="5" t="s">
        <v>4</v>
      </c>
      <c r="CQ107" s="5" t="s">
        <v>4</v>
      </c>
      <c r="CR107" s="5" t="s">
        <v>4</v>
      </c>
      <c r="CS107" s="5" t="s">
        <v>4</v>
      </c>
      <c r="CT107" s="5" t="s">
        <v>4</v>
      </c>
      <c r="CU107" s="5" t="s">
        <v>4</v>
      </c>
      <c r="CV107" s="5" t="s">
        <v>4</v>
      </c>
      <c r="CW107" s="5" t="s">
        <v>4</v>
      </c>
      <c r="CX107" s="5" t="s">
        <v>4</v>
      </c>
      <c r="CY107" s="5" t="s">
        <v>4</v>
      </c>
      <c r="CZ107" s="5" t="s">
        <v>4</v>
      </c>
      <c r="DA107" s="5" t="s">
        <v>4</v>
      </c>
      <c r="DB107" s="5" t="s">
        <v>4</v>
      </c>
      <c r="DC107" s="5" t="s">
        <v>4</v>
      </c>
      <c r="DD107" s="5" t="s">
        <v>4</v>
      </c>
      <c r="DE107" s="5" t="s">
        <v>4</v>
      </c>
      <c r="DF107" s="5" t="s">
        <v>4</v>
      </c>
      <c r="DG107" s="5" t="s">
        <v>4</v>
      </c>
      <c r="DH107" s="5" t="s">
        <v>4</v>
      </c>
      <c r="DI107" s="5" t="s">
        <v>4</v>
      </c>
      <c r="DJ107" s="5" t="s">
        <v>4</v>
      </c>
      <c r="DK107" s="5" t="s">
        <v>4</v>
      </c>
      <c r="DL107" s="5" t="s">
        <v>4</v>
      </c>
      <c r="DM107" s="5" t="s">
        <v>4</v>
      </c>
      <c r="DN107" s="5" t="s">
        <v>4</v>
      </c>
      <c r="DO107" s="5" t="s">
        <v>4</v>
      </c>
      <c r="DP107" s="5" t="s">
        <v>4</v>
      </c>
      <c r="DQ107" s="5" t="s">
        <v>4</v>
      </c>
      <c r="DR107" s="5" t="s">
        <v>4</v>
      </c>
      <c r="DS107" s="5" t="s">
        <v>4</v>
      </c>
      <c r="DT107" s="5" t="s">
        <v>4</v>
      </c>
      <c r="DU107" s="5" t="s">
        <v>4</v>
      </c>
      <c r="DV107" s="5" t="s">
        <v>4</v>
      </c>
      <c r="DW107" s="5" t="s">
        <v>4</v>
      </c>
      <c r="DX107" s="5" t="s">
        <v>4</v>
      </c>
      <c r="DY107" s="5" t="s">
        <v>4</v>
      </c>
      <c r="DZ107" s="5" t="s">
        <v>4</v>
      </c>
      <c r="EA107" s="5" t="s">
        <v>4</v>
      </c>
      <c r="EB107" s="5" t="s">
        <v>4</v>
      </c>
      <c r="EC107" s="5" t="s">
        <v>4</v>
      </c>
      <c r="ED107" s="5" t="s">
        <v>4</v>
      </c>
      <c r="EE107" s="5" t="s">
        <v>4</v>
      </c>
      <c r="EF107" s="5" t="s">
        <v>4</v>
      </c>
      <c r="EG107" s="5" t="s">
        <v>4</v>
      </c>
      <c r="EH107" s="6">
        <v>1100</v>
      </c>
      <c r="EI107" s="5" t="s">
        <v>4</v>
      </c>
      <c r="EJ107" s="5" t="s">
        <v>4</v>
      </c>
      <c r="EK107" s="5" t="s">
        <v>4</v>
      </c>
      <c r="EL107" s="5" t="s">
        <v>4</v>
      </c>
      <c r="EM107" s="5" t="s">
        <v>4</v>
      </c>
      <c r="EN107" s="5" t="s">
        <v>4</v>
      </c>
    </row>
    <row r="108" spans="1:144" x14ac:dyDescent="0.25">
      <c r="A108" s="3" t="s">
        <v>1005</v>
      </c>
      <c r="B108" s="5" t="s">
        <v>4</v>
      </c>
      <c r="C108" s="5" t="s">
        <v>4</v>
      </c>
      <c r="D108" s="5" t="s">
        <v>4</v>
      </c>
      <c r="E108" s="5" t="s">
        <v>4</v>
      </c>
      <c r="F108" s="5" t="s">
        <v>4</v>
      </c>
      <c r="G108" s="5" t="s">
        <v>4</v>
      </c>
      <c r="H108" s="5" t="s">
        <v>4</v>
      </c>
      <c r="I108" s="5" t="s">
        <v>4</v>
      </c>
      <c r="J108" s="5" t="s">
        <v>4</v>
      </c>
      <c r="K108" s="5" t="s">
        <v>4</v>
      </c>
      <c r="L108" s="5" t="s">
        <v>4</v>
      </c>
      <c r="M108" s="5" t="s">
        <v>4</v>
      </c>
      <c r="N108" s="5" t="s">
        <v>4</v>
      </c>
      <c r="O108" s="5" t="s">
        <v>4</v>
      </c>
      <c r="P108" s="5" t="s">
        <v>4</v>
      </c>
      <c r="Q108" s="5" t="s">
        <v>4</v>
      </c>
      <c r="R108" s="5" t="s">
        <v>4</v>
      </c>
      <c r="S108" s="5" t="s">
        <v>4</v>
      </c>
      <c r="T108" s="5" t="s">
        <v>4</v>
      </c>
      <c r="U108" s="5" t="s">
        <v>4</v>
      </c>
      <c r="V108" s="5" t="s">
        <v>4</v>
      </c>
      <c r="W108" s="5" t="s">
        <v>4</v>
      </c>
      <c r="X108" s="5" t="s">
        <v>4</v>
      </c>
      <c r="Y108" s="5" t="s">
        <v>4</v>
      </c>
      <c r="Z108" s="5" t="s">
        <v>4</v>
      </c>
      <c r="AA108" s="5" t="s">
        <v>4</v>
      </c>
      <c r="AB108" s="5" t="s">
        <v>4</v>
      </c>
      <c r="AC108" s="5" t="s">
        <v>4</v>
      </c>
      <c r="AD108" s="5" t="s">
        <v>4</v>
      </c>
      <c r="AE108" s="5" t="s">
        <v>4</v>
      </c>
      <c r="AF108" s="5" t="s">
        <v>4</v>
      </c>
      <c r="AG108" s="5" t="s">
        <v>4</v>
      </c>
      <c r="AH108" s="5" t="s">
        <v>4</v>
      </c>
      <c r="AI108" s="5" t="s">
        <v>4</v>
      </c>
      <c r="AJ108" s="5" t="s">
        <v>4</v>
      </c>
      <c r="AK108" s="5" t="s">
        <v>4</v>
      </c>
      <c r="AL108" s="5" t="s">
        <v>4</v>
      </c>
      <c r="AM108" s="5" t="s">
        <v>4</v>
      </c>
      <c r="AN108" s="5" t="s">
        <v>4</v>
      </c>
      <c r="AO108" s="5" t="s">
        <v>4</v>
      </c>
      <c r="AP108" s="5" t="s">
        <v>4</v>
      </c>
      <c r="AQ108" s="5" t="s">
        <v>4</v>
      </c>
      <c r="AR108" s="5" t="s">
        <v>4</v>
      </c>
      <c r="AS108" s="5" t="s">
        <v>4</v>
      </c>
      <c r="AT108" s="5" t="s">
        <v>4</v>
      </c>
      <c r="AU108" s="5" t="s">
        <v>4</v>
      </c>
      <c r="AV108" s="5" t="s">
        <v>4</v>
      </c>
      <c r="AW108" s="5" t="s">
        <v>4</v>
      </c>
      <c r="AX108" s="5" t="s">
        <v>4</v>
      </c>
      <c r="AY108" s="5" t="s">
        <v>4</v>
      </c>
      <c r="AZ108" s="5" t="s">
        <v>4</v>
      </c>
      <c r="BA108" s="5" t="s">
        <v>4</v>
      </c>
      <c r="BB108" s="5" t="s">
        <v>4</v>
      </c>
      <c r="BC108" s="5" t="s">
        <v>4</v>
      </c>
      <c r="BD108" s="5" t="s">
        <v>4</v>
      </c>
      <c r="BE108" s="5" t="s">
        <v>4</v>
      </c>
      <c r="BF108" s="5" t="s">
        <v>4</v>
      </c>
      <c r="BG108" s="5" t="s">
        <v>4</v>
      </c>
      <c r="BH108" s="5" t="s">
        <v>4</v>
      </c>
      <c r="BI108" s="5" t="s">
        <v>4</v>
      </c>
      <c r="BJ108" s="5" t="s">
        <v>4</v>
      </c>
      <c r="BK108" s="5" t="s">
        <v>4</v>
      </c>
      <c r="BL108" s="5" t="s">
        <v>4</v>
      </c>
      <c r="BM108" s="5" t="s">
        <v>4</v>
      </c>
      <c r="BN108" s="5" t="s">
        <v>4</v>
      </c>
      <c r="BO108" s="5" t="s">
        <v>4</v>
      </c>
      <c r="BP108" s="5" t="s">
        <v>4</v>
      </c>
      <c r="BQ108" s="5" t="s">
        <v>4</v>
      </c>
      <c r="BR108" s="5" t="s">
        <v>4</v>
      </c>
      <c r="BS108" s="5" t="s">
        <v>4</v>
      </c>
      <c r="BT108" s="5" t="s">
        <v>4</v>
      </c>
      <c r="BU108" s="5" t="s">
        <v>4</v>
      </c>
      <c r="BV108" s="5" t="s">
        <v>4</v>
      </c>
      <c r="BW108" s="5" t="s">
        <v>4</v>
      </c>
      <c r="BX108" s="5" t="s">
        <v>4</v>
      </c>
      <c r="BY108" s="5" t="s">
        <v>4</v>
      </c>
      <c r="BZ108" s="5" t="s">
        <v>4</v>
      </c>
      <c r="CA108" s="5" t="s">
        <v>4</v>
      </c>
      <c r="CB108" s="5" t="s">
        <v>4</v>
      </c>
      <c r="CC108" s="5" t="s">
        <v>4</v>
      </c>
      <c r="CD108" s="5" t="s">
        <v>4</v>
      </c>
      <c r="CE108" s="5" t="s">
        <v>4</v>
      </c>
      <c r="CF108" s="5" t="s">
        <v>4</v>
      </c>
      <c r="CG108" s="5" t="s">
        <v>4</v>
      </c>
      <c r="CH108" s="5" t="s">
        <v>4</v>
      </c>
      <c r="CI108" s="5" t="s">
        <v>4</v>
      </c>
      <c r="CJ108" s="5" t="s">
        <v>4</v>
      </c>
      <c r="CK108" s="5" t="s">
        <v>4</v>
      </c>
      <c r="CL108" s="5" t="s">
        <v>4</v>
      </c>
      <c r="CM108" s="5" t="s">
        <v>4</v>
      </c>
      <c r="CN108" s="5" t="s">
        <v>4</v>
      </c>
      <c r="CO108" s="5" t="s">
        <v>4</v>
      </c>
      <c r="CP108" s="5" t="s">
        <v>4</v>
      </c>
      <c r="CQ108" s="5" t="s">
        <v>4</v>
      </c>
      <c r="CR108" s="5" t="s">
        <v>4</v>
      </c>
      <c r="CS108" s="5" t="s">
        <v>4</v>
      </c>
      <c r="CT108" s="5" t="s">
        <v>4</v>
      </c>
      <c r="CU108" s="5" t="s">
        <v>4</v>
      </c>
      <c r="CV108" s="5" t="s">
        <v>4</v>
      </c>
      <c r="CW108" s="5" t="s">
        <v>4</v>
      </c>
      <c r="CX108" s="5" t="s">
        <v>4</v>
      </c>
      <c r="CY108" s="5" t="s">
        <v>4</v>
      </c>
      <c r="CZ108" s="5" t="s">
        <v>4</v>
      </c>
      <c r="DA108" s="5" t="s">
        <v>4</v>
      </c>
      <c r="DB108" s="5" t="s">
        <v>4</v>
      </c>
      <c r="DC108" s="5" t="s">
        <v>4</v>
      </c>
      <c r="DD108" s="5" t="s">
        <v>4</v>
      </c>
      <c r="DE108" s="5" t="s">
        <v>4</v>
      </c>
      <c r="DF108" s="5" t="s">
        <v>4</v>
      </c>
      <c r="DG108" s="5" t="s">
        <v>4</v>
      </c>
      <c r="DH108" s="5" t="s">
        <v>4</v>
      </c>
      <c r="DI108" s="6">
        <v>9758</v>
      </c>
      <c r="DJ108" s="5" t="s">
        <v>4</v>
      </c>
      <c r="DK108" s="5" t="s">
        <v>4</v>
      </c>
      <c r="DL108" s="5" t="s">
        <v>4</v>
      </c>
      <c r="DM108" s="5" t="s">
        <v>4</v>
      </c>
      <c r="DN108" s="5" t="s">
        <v>4</v>
      </c>
      <c r="DO108" s="5" t="s">
        <v>4</v>
      </c>
      <c r="DP108" s="5" t="s">
        <v>4</v>
      </c>
      <c r="DQ108" s="5" t="s">
        <v>4</v>
      </c>
      <c r="DR108" s="5" t="s">
        <v>4</v>
      </c>
      <c r="DS108" s="5" t="s">
        <v>4</v>
      </c>
      <c r="DT108" s="5" t="s">
        <v>4</v>
      </c>
      <c r="DU108" s="5" t="s">
        <v>4</v>
      </c>
      <c r="DV108" s="5" t="s">
        <v>4</v>
      </c>
      <c r="DW108" s="5" t="s">
        <v>4</v>
      </c>
      <c r="DX108" s="5" t="s">
        <v>4</v>
      </c>
      <c r="DY108" s="5" t="s">
        <v>4</v>
      </c>
      <c r="DZ108" s="5" t="s">
        <v>4</v>
      </c>
      <c r="EA108" s="5" t="s">
        <v>4</v>
      </c>
      <c r="EB108" s="5" t="s">
        <v>4</v>
      </c>
      <c r="EC108" s="5" t="s">
        <v>4</v>
      </c>
      <c r="ED108" s="5" t="s">
        <v>4</v>
      </c>
      <c r="EE108" s="5" t="s">
        <v>4</v>
      </c>
      <c r="EF108" s="5" t="s">
        <v>4</v>
      </c>
      <c r="EG108" s="5" t="s">
        <v>4</v>
      </c>
      <c r="EH108" s="5" t="s">
        <v>4</v>
      </c>
      <c r="EI108" s="5" t="s">
        <v>4</v>
      </c>
      <c r="EJ108" s="5" t="s">
        <v>4</v>
      </c>
      <c r="EK108" s="5" t="s">
        <v>4</v>
      </c>
      <c r="EL108" s="5" t="s">
        <v>4</v>
      </c>
      <c r="EM108" s="5" t="s">
        <v>4</v>
      </c>
      <c r="EN108" s="5" t="s">
        <v>4</v>
      </c>
    </row>
    <row r="109" spans="1:144" x14ac:dyDescent="0.25">
      <c r="A109" s="3" t="s">
        <v>1006</v>
      </c>
      <c r="B109" s="5" t="s">
        <v>4</v>
      </c>
      <c r="C109" s="5" t="s">
        <v>4</v>
      </c>
      <c r="D109" s="5" t="s">
        <v>4</v>
      </c>
      <c r="E109" s="5" t="s">
        <v>4</v>
      </c>
      <c r="F109" s="5" t="s">
        <v>4</v>
      </c>
      <c r="G109" s="5" t="s">
        <v>4</v>
      </c>
      <c r="H109" s="5" t="s">
        <v>4</v>
      </c>
      <c r="I109" s="5" t="s">
        <v>4</v>
      </c>
      <c r="J109" s="5" t="s">
        <v>4</v>
      </c>
      <c r="K109" s="5" t="s">
        <v>4</v>
      </c>
      <c r="L109" s="5" t="s">
        <v>4</v>
      </c>
      <c r="M109" s="5" t="s">
        <v>4</v>
      </c>
      <c r="N109" s="5" t="s">
        <v>4</v>
      </c>
      <c r="O109" s="5" t="s">
        <v>4</v>
      </c>
      <c r="P109" s="5" t="s">
        <v>4</v>
      </c>
      <c r="Q109" s="5" t="s">
        <v>4</v>
      </c>
      <c r="R109" s="5" t="s">
        <v>4</v>
      </c>
      <c r="S109" s="5" t="s">
        <v>4</v>
      </c>
      <c r="T109" s="5" t="s">
        <v>4</v>
      </c>
      <c r="U109" s="5" t="s">
        <v>4</v>
      </c>
      <c r="V109" s="5" t="s">
        <v>4</v>
      </c>
      <c r="W109" s="5" t="s">
        <v>4</v>
      </c>
      <c r="X109" s="5" t="s">
        <v>4</v>
      </c>
      <c r="Y109" s="5" t="s">
        <v>4</v>
      </c>
      <c r="Z109" s="5" t="s">
        <v>4</v>
      </c>
      <c r="AA109" s="5" t="s">
        <v>4</v>
      </c>
      <c r="AB109" s="5" t="s">
        <v>4</v>
      </c>
      <c r="AC109" s="5" t="s">
        <v>4</v>
      </c>
      <c r="AD109" s="5" t="s">
        <v>4</v>
      </c>
      <c r="AE109" s="5" t="s">
        <v>4</v>
      </c>
      <c r="AF109" s="5" t="s">
        <v>4</v>
      </c>
      <c r="AG109" s="5" t="s">
        <v>4</v>
      </c>
      <c r="AH109" s="5" t="s">
        <v>4</v>
      </c>
      <c r="AI109" s="5" t="s">
        <v>4</v>
      </c>
      <c r="AJ109" s="5" t="s">
        <v>4</v>
      </c>
      <c r="AK109" s="5" t="s">
        <v>4</v>
      </c>
      <c r="AL109" s="5" t="s">
        <v>4</v>
      </c>
      <c r="AM109" s="5" t="s">
        <v>4</v>
      </c>
      <c r="AN109" s="5" t="s">
        <v>4</v>
      </c>
      <c r="AO109" s="5" t="s">
        <v>4</v>
      </c>
      <c r="AP109" s="5" t="s">
        <v>4</v>
      </c>
      <c r="AQ109" s="5" t="s">
        <v>4</v>
      </c>
      <c r="AR109" s="5" t="s">
        <v>4</v>
      </c>
      <c r="AS109" s="5" t="s">
        <v>4</v>
      </c>
      <c r="AT109" s="5" t="s">
        <v>4</v>
      </c>
      <c r="AU109" s="5" t="s">
        <v>4</v>
      </c>
      <c r="AV109" s="5" t="s">
        <v>4</v>
      </c>
      <c r="AW109" s="5" t="s">
        <v>4</v>
      </c>
      <c r="AX109" s="5" t="s">
        <v>4</v>
      </c>
      <c r="AY109" s="5" t="s">
        <v>4</v>
      </c>
      <c r="AZ109" s="5" t="s">
        <v>4</v>
      </c>
      <c r="BA109" s="5" t="s">
        <v>4</v>
      </c>
      <c r="BB109" s="5" t="s">
        <v>4</v>
      </c>
      <c r="BC109" s="5" t="s">
        <v>4</v>
      </c>
      <c r="BD109" s="5" t="s">
        <v>4</v>
      </c>
      <c r="BE109" s="5" t="s">
        <v>4</v>
      </c>
      <c r="BF109" s="5" t="s">
        <v>4</v>
      </c>
      <c r="BG109" s="5" t="s">
        <v>4</v>
      </c>
      <c r="BH109" s="5" t="s">
        <v>4</v>
      </c>
      <c r="BI109" s="5" t="s">
        <v>4</v>
      </c>
      <c r="BJ109" s="5" t="s">
        <v>4</v>
      </c>
      <c r="BK109" s="5" t="s">
        <v>4</v>
      </c>
      <c r="BL109" s="5" t="s">
        <v>4</v>
      </c>
      <c r="BM109" s="5" t="s">
        <v>4</v>
      </c>
      <c r="BN109" s="5" t="s">
        <v>4</v>
      </c>
      <c r="BO109" s="5" t="s">
        <v>4</v>
      </c>
      <c r="BP109" s="5" t="s">
        <v>4</v>
      </c>
      <c r="BQ109" s="5" t="s">
        <v>4</v>
      </c>
      <c r="BR109" s="5" t="s">
        <v>4</v>
      </c>
      <c r="BS109" s="5" t="s">
        <v>4</v>
      </c>
      <c r="BT109" s="5" t="s">
        <v>4</v>
      </c>
      <c r="BU109" s="5" t="s">
        <v>4</v>
      </c>
      <c r="BV109" s="5" t="s">
        <v>4</v>
      </c>
      <c r="BW109" s="5" t="s">
        <v>4</v>
      </c>
      <c r="BX109" s="5" t="s">
        <v>4</v>
      </c>
      <c r="BY109" s="5" t="s">
        <v>4</v>
      </c>
      <c r="BZ109" s="5" t="s">
        <v>4</v>
      </c>
      <c r="CA109" s="5" t="s">
        <v>4</v>
      </c>
      <c r="CB109" s="5" t="s">
        <v>4</v>
      </c>
      <c r="CC109" s="5" t="s">
        <v>4</v>
      </c>
      <c r="CD109" s="5" t="s">
        <v>4</v>
      </c>
      <c r="CE109" s="5" t="s">
        <v>4</v>
      </c>
      <c r="CF109" s="5" t="s">
        <v>4</v>
      </c>
      <c r="CG109" s="5" t="s">
        <v>4</v>
      </c>
      <c r="CH109" s="5" t="s">
        <v>4</v>
      </c>
      <c r="CI109" s="5" t="s">
        <v>4</v>
      </c>
      <c r="CJ109" s="5" t="s">
        <v>4</v>
      </c>
      <c r="CK109" s="5" t="s">
        <v>4</v>
      </c>
      <c r="CL109" s="5" t="s">
        <v>4</v>
      </c>
      <c r="CM109" s="5" t="s">
        <v>4</v>
      </c>
      <c r="CN109" s="5" t="s">
        <v>4</v>
      </c>
      <c r="CO109" s="5" t="s">
        <v>4</v>
      </c>
      <c r="CP109" s="5" t="s">
        <v>4</v>
      </c>
      <c r="CQ109" s="5" t="s">
        <v>4</v>
      </c>
      <c r="CR109" s="5" t="s">
        <v>4</v>
      </c>
      <c r="CS109" s="5" t="s">
        <v>4</v>
      </c>
      <c r="CT109" s="5" t="s">
        <v>4</v>
      </c>
      <c r="CU109" s="5" t="s">
        <v>4</v>
      </c>
      <c r="CV109" s="5" t="s">
        <v>4</v>
      </c>
      <c r="CW109" s="5" t="s">
        <v>4</v>
      </c>
      <c r="CX109" s="5" t="s">
        <v>4</v>
      </c>
      <c r="CY109" s="5" t="s">
        <v>4</v>
      </c>
      <c r="CZ109" s="5" t="s">
        <v>4</v>
      </c>
      <c r="DA109" s="5" t="s">
        <v>4</v>
      </c>
      <c r="DB109" s="5" t="s">
        <v>4</v>
      </c>
      <c r="DC109" s="5" t="s">
        <v>4</v>
      </c>
      <c r="DD109" s="5" t="s">
        <v>4</v>
      </c>
      <c r="DE109" s="5" t="s">
        <v>4</v>
      </c>
      <c r="DF109" s="5" t="s">
        <v>4</v>
      </c>
      <c r="DG109" s="5" t="s">
        <v>4</v>
      </c>
      <c r="DH109" s="5" t="s">
        <v>4</v>
      </c>
      <c r="DI109" s="5" t="s">
        <v>4</v>
      </c>
      <c r="DJ109" s="6">
        <v>21000</v>
      </c>
      <c r="DK109" s="5" t="s">
        <v>4</v>
      </c>
      <c r="DL109" s="6">
        <v>16000</v>
      </c>
      <c r="DM109" s="6">
        <v>3200</v>
      </c>
      <c r="DN109" s="6">
        <v>23000</v>
      </c>
      <c r="DO109" s="5" t="s">
        <v>4</v>
      </c>
      <c r="DP109" s="5" t="s">
        <v>4</v>
      </c>
      <c r="DQ109" s="5" t="s">
        <v>4</v>
      </c>
      <c r="DR109" s="5" t="s">
        <v>4</v>
      </c>
      <c r="DS109" s="5" t="s">
        <v>4</v>
      </c>
      <c r="DT109" s="5" t="s">
        <v>4</v>
      </c>
      <c r="DU109" s="5" t="s">
        <v>4</v>
      </c>
      <c r="DV109" s="5" t="s">
        <v>4</v>
      </c>
      <c r="DW109" s="5" t="s">
        <v>4</v>
      </c>
      <c r="DX109" s="5" t="s">
        <v>4</v>
      </c>
      <c r="DY109" s="5" t="s">
        <v>4</v>
      </c>
      <c r="DZ109" s="5" t="s">
        <v>4</v>
      </c>
      <c r="EA109" s="5" t="s">
        <v>4</v>
      </c>
      <c r="EB109" s="5" t="s">
        <v>4</v>
      </c>
      <c r="EC109" s="5" t="s">
        <v>4</v>
      </c>
      <c r="ED109" s="5" t="s">
        <v>4</v>
      </c>
      <c r="EE109" s="5" t="s">
        <v>4</v>
      </c>
      <c r="EF109" s="5" t="s">
        <v>4</v>
      </c>
      <c r="EG109" s="5" t="s">
        <v>4</v>
      </c>
      <c r="EH109" s="5" t="s">
        <v>4</v>
      </c>
      <c r="EI109" s="5" t="s">
        <v>4</v>
      </c>
      <c r="EJ109" s="5" t="s">
        <v>4</v>
      </c>
      <c r="EK109" s="5" t="s">
        <v>4</v>
      </c>
      <c r="EL109" s="5" t="s">
        <v>4</v>
      </c>
      <c r="EM109" s="5" t="s">
        <v>4</v>
      </c>
      <c r="EN109" s="5" t="s">
        <v>4</v>
      </c>
    </row>
    <row r="110" spans="1:144" ht="30" x14ac:dyDescent="0.25">
      <c r="A110" s="3" t="s">
        <v>1007</v>
      </c>
      <c r="B110" s="5" t="s">
        <v>4</v>
      </c>
      <c r="C110" s="5" t="s">
        <v>4</v>
      </c>
      <c r="D110" s="5" t="s">
        <v>4</v>
      </c>
      <c r="E110" s="5" t="s">
        <v>4</v>
      </c>
      <c r="F110" s="5" t="s">
        <v>4</v>
      </c>
      <c r="G110" s="5" t="s">
        <v>4</v>
      </c>
      <c r="H110" s="5" t="s">
        <v>4</v>
      </c>
      <c r="I110" s="5" t="s">
        <v>4</v>
      </c>
      <c r="J110" s="5" t="s">
        <v>4</v>
      </c>
      <c r="K110" s="5" t="s">
        <v>4</v>
      </c>
      <c r="L110" s="5" t="s">
        <v>4</v>
      </c>
      <c r="M110" s="5" t="s">
        <v>4</v>
      </c>
      <c r="N110" s="5" t="s">
        <v>4</v>
      </c>
      <c r="O110" s="5" t="s">
        <v>4</v>
      </c>
      <c r="P110" s="5" t="s">
        <v>4</v>
      </c>
      <c r="Q110" s="5" t="s">
        <v>4</v>
      </c>
      <c r="R110" s="5" t="s">
        <v>4</v>
      </c>
      <c r="S110" s="5" t="s">
        <v>4</v>
      </c>
      <c r="T110" s="5" t="s">
        <v>4</v>
      </c>
      <c r="U110" s="5" t="s">
        <v>4</v>
      </c>
      <c r="V110" s="5" t="s">
        <v>4</v>
      </c>
      <c r="W110" s="5" t="s">
        <v>4</v>
      </c>
      <c r="X110" s="5" t="s">
        <v>4</v>
      </c>
      <c r="Y110" s="5" t="s">
        <v>4</v>
      </c>
      <c r="Z110" s="5" t="s">
        <v>4</v>
      </c>
      <c r="AA110" s="5" t="s">
        <v>4</v>
      </c>
      <c r="AB110" s="5" t="s">
        <v>4</v>
      </c>
      <c r="AC110" s="5" t="s">
        <v>4</v>
      </c>
      <c r="AD110" s="5" t="s">
        <v>4</v>
      </c>
      <c r="AE110" s="5" t="s">
        <v>4</v>
      </c>
      <c r="AF110" s="5" t="s">
        <v>4</v>
      </c>
      <c r="AG110" s="5" t="s">
        <v>4</v>
      </c>
      <c r="AH110" s="5" t="s">
        <v>4</v>
      </c>
      <c r="AI110" s="5" t="s">
        <v>4</v>
      </c>
      <c r="AJ110" s="5" t="s">
        <v>4</v>
      </c>
      <c r="AK110" s="5" t="s">
        <v>4</v>
      </c>
      <c r="AL110" s="5" t="s">
        <v>4</v>
      </c>
      <c r="AM110" s="5" t="s">
        <v>4</v>
      </c>
      <c r="AN110" s="5" t="s">
        <v>4</v>
      </c>
      <c r="AO110" s="5" t="s">
        <v>4</v>
      </c>
      <c r="AP110" s="5" t="s">
        <v>4</v>
      </c>
      <c r="AQ110" s="5" t="s">
        <v>4</v>
      </c>
      <c r="AR110" s="5" t="s">
        <v>4</v>
      </c>
      <c r="AS110" s="5" t="s">
        <v>4</v>
      </c>
      <c r="AT110" s="5" t="s">
        <v>4</v>
      </c>
      <c r="AU110" s="5" t="s">
        <v>4</v>
      </c>
      <c r="AV110" s="5" t="s">
        <v>4</v>
      </c>
      <c r="AW110" s="5" t="s">
        <v>4</v>
      </c>
      <c r="AX110" s="5" t="s">
        <v>4</v>
      </c>
      <c r="AY110" s="5" t="s">
        <v>4</v>
      </c>
      <c r="AZ110" s="5" t="s">
        <v>4</v>
      </c>
      <c r="BA110" s="5" t="s">
        <v>4</v>
      </c>
      <c r="BB110" s="5" t="s">
        <v>4</v>
      </c>
      <c r="BC110" s="5" t="s">
        <v>4</v>
      </c>
      <c r="BD110" s="5" t="s">
        <v>4</v>
      </c>
      <c r="BE110" s="5" t="s">
        <v>4</v>
      </c>
      <c r="BF110" s="5" t="s">
        <v>4</v>
      </c>
      <c r="BG110" s="5" t="s">
        <v>4</v>
      </c>
      <c r="BH110" s="5" t="s">
        <v>4</v>
      </c>
      <c r="BI110" s="5" t="s">
        <v>4</v>
      </c>
      <c r="BJ110" s="5" t="s">
        <v>4</v>
      </c>
      <c r="BK110" s="5" t="s">
        <v>4</v>
      </c>
      <c r="BL110" s="5" t="s">
        <v>4</v>
      </c>
      <c r="BM110" s="5" t="s">
        <v>4</v>
      </c>
      <c r="BN110" s="5" t="s">
        <v>4</v>
      </c>
      <c r="BO110" s="5" t="s">
        <v>4</v>
      </c>
      <c r="BP110" s="5" t="s">
        <v>4</v>
      </c>
      <c r="BQ110" s="5" t="s">
        <v>4</v>
      </c>
      <c r="BR110" s="5" t="s">
        <v>4</v>
      </c>
      <c r="BS110" s="5" t="s">
        <v>4</v>
      </c>
      <c r="BT110" s="5" t="s">
        <v>4</v>
      </c>
      <c r="BU110" s="5" t="s">
        <v>4</v>
      </c>
      <c r="BV110" s="5" t="s">
        <v>4</v>
      </c>
      <c r="BW110" s="5" t="s">
        <v>4</v>
      </c>
      <c r="BX110" s="5" t="s">
        <v>4</v>
      </c>
      <c r="BY110" s="5" t="s">
        <v>4</v>
      </c>
      <c r="BZ110" s="5" t="s">
        <v>4</v>
      </c>
      <c r="CA110" s="5" t="s">
        <v>4</v>
      </c>
      <c r="CB110" s="5" t="s">
        <v>4</v>
      </c>
      <c r="CC110" s="5" t="s">
        <v>4</v>
      </c>
      <c r="CD110" s="5" t="s">
        <v>4</v>
      </c>
      <c r="CE110" s="5" t="s">
        <v>4</v>
      </c>
      <c r="CF110" s="5" t="s">
        <v>4</v>
      </c>
      <c r="CG110" s="5" t="s">
        <v>4</v>
      </c>
      <c r="CH110" s="5" t="s">
        <v>4</v>
      </c>
      <c r="CI110" s="5" t="s">
        <v>4</v>
      </c>
      <c r="CJ110" s="5" t="s">
        <v>4</v>
      </c>
      <c r="CK110" s="5" t="s">
        <v>4</v>
      </c>
      <c r="CL110" s="5" t="s">
        <v>4</v>
      </c>
      <c r="CM110" s="5" t="s">
        <v>4</v>
      </c>
      <c r="CN110" s="5" t="s">
        <v>4</v>
      </c>
      <c r="CO110" s="5" t="s">
        <v>4</v>
      </c>
      <c r="CP110" s="5" t="s">
        <v>4</v>
      </c>
      <c r="CQ110" s="5" t="s">
        <v>4</v>
      </c>
      <c r="CR110" s="5" t="s">
        <v>4</v>
      </c>
      <c r="CS110" s="5" t="s">
        <v>4</v>
      </c>
      <c r="CT110" s="5" t="s">
        <v>4</v>
      </c>
      <c r="CU110" s="5" t="s">
        <v>4</v>
      </c>
      <c r="CV110" s="5" t="s">
        <v>4</v>
      </c>
      <c r="CW110" s="5" t="s">
        <v>4</v>
      </c>
      <c r="CX110" s="5" t="s">
        <v>4</v>
      </c>
      <c r="CY110" s="5" t="s">
        <v>4</v>
      </c>
      <c r="CZ110" s="5" t="s">
        <v>4</v>
      </c>
      <c r="DA110" s="5" t="s">
        <v>4</v>
      </c>
      <c r="DB110" s="5" t="s">
        <v>4</v>
      </c>
      <c r="DC110" s="5" t="s">
        <v>4</v>
      </c>
      <c r="DD110" s="5" t="s">
        <v>4</v>
      </c>
      <c r="DE110" s="5" t="s">
        <v>4</v>
      </c>
      <c r="DF110" s="5" t="s">
        <v>4</v>
      </c>
      <c r="DG110" s="5" t="s">
        <v>4</v>
      </c>
      <c r="DH110" s="5" t="s">
        <v>4</v>
      </c>
      <c r="DI110" s="5" t="s">
        <v>4</v>
      </c>
      <c r="DJ110" s="5" t="s">
        <v>4</v>
      </c>
      <c r="DK110" s="5" t="s">
        <v>4</v>
      </c>
      <c r="DL110" s="5" t="s">
        <v>4</v>
      </c>
      <c r="DM110" s="5" t="s">
        <v>4</v>
      </c>
      <c r="DN110" s="6">
        <v>28000</v>
      </c>
      <c r="DO110" s="5" t="s">
        <v>4</v>
      </c>
      <c r="DP110" s="5" t="s">
        <v>4</v>
      </c>
      <c r="DQ110" s="5" t="s">
        <v>4</v>
      </c>
      <c r="DR110" s="5" t="s">
        <v>4</v>
      </c>
      <c r="DS110" s="5" t="s">
        <v>4</v>
      </c>
      <c r="DT110" s="5" t="s">
        <v>4</v>
      </c>
      <c r="DU110" s="5" t="s">
        <v>4</v>
      </c>
      <c r="DV110" s="5" t="s">
        <v>4</v>
      </c>
      <c r="DW110" s="5" t="s">
        <v>4</v>
      </c>
      <c r="DX110" s="5" t="s">
        <v>4</v>
      </c>
      <c r="DY110" s="5" t="s">
        <v>4</v>
      </c>
      <c r="DZ110" s="5" t="s">
        <v>4</v>
      </c>
      <c r="EA110" s="5" t="s">
        <v>4</v>
      </c>
      <c r="EB110" s="5" t="s">
        <v>4</v>
      </c>
      <c r="EC110" s="5" t="s">
        <v>4</v>
      </c>
      <c r="ED110" s="5" t="s">
        <v>4</v>
      </c>
      <c r="EE110" s="5" t="s">
        <v>4</v>
      </c>
      <c r="EF110" s="5" t="s">
        <v>4</v>
      </c>
      <c r="EG110" s="5" t="s">
        <v>4</v>
      </c>
      <c r="EH110" s="5" t="s">
        <v>4</v>
      </c>
      <c r="EI110" s="5" t="s">
        <v>4</v>
      </c>
      <c r="EJ110" s="5" t="s">
        <v>4</v>
      </c>
      <c r="EK110" s="5" t="s">
        <v>4</v>
      </c>
      <c r="EL110" s="5" t="s">
        <v>4</v>
      </c>
      <c r="EM110" s="5" t="s">
        <v>4</v>
      </c>
      <c r="EN110" s="5" t="s">
        <v>4</v>
      </c>
    </row>
    <row r="111" spans="1:144" ht="30" x14ac:dyDescent="0.25">
      <c r="A111" s="3" t="s">
        <v>1008</v>
      </c>
      <c r="B111" s="5" t="s">
        <v>4</v>
      </c>
      <c r="C111" s="5" t="s">
        <v>4</v>
      </c>
      <c r="D111" s="5" t="s">
        <v>4</v>
      </c>
      <c r="E111" s="5" t="s">
        <v>4</v>
      </c>
      <c r="F111" s="5" t="s">
        <v>4</v>
      </c>
      <c r="G111" s="5" t="s">
        <v>4</v>
      </c>
      <c r="H111" s="5" t="s">
        <v>4</v>
      </c>
      <c r="I111" s="5" t="s">
        <v>4</v>
      </c>
      <c r="J111" s="5" t="s">
        <v>4</v>
      </c>
      <c r="K111" s="5" t="s">
        <v>4</v>
      </c>
      <c r="L111" s="5" t="s">
        <v>4</v>
      </c>
      <c r="M111" s="5" t="s">
        <v>4</v>
      </c>
      <c r="N111" s="5" t="s">
        <v>4</v>
      </c>
      <c r="O111" s="5" t="s">
        <v>4</v>
      </c>
      <c r="P111" s="5" t="s">
        <v>4</v>
      </c>
      <c r="Q111" s="5" t="s">
        <v>4</v>
      </c>
      <c r="R111" s="5" t="s">
        <v>4</v>
      </c>
      <c r="S111" s="5" t="s">
        <v>4</v>
      </c>
      <c r="T111" s="5" t="s">
        <v>4</v>
      </c>
      <c r="U111" s="5" t="s">
        <v>4</v>
      </c>
      <c r="V111" s="5" t="s">
        <v>4</v>
      </c>
      <c r="W111" s="5" t="s">
        <v>4</v>
      </c>
      <c r="X111" s="5" t="s">
        <v>4</v>
      </c>
      <c r="Y111" s="5" t="s">
        <v>4</v>
      </c>
      <c r="Z111" s="5" t="s">
        <v>4</v>
      </c>
      <c r="AA111" s="5" t="s">
        <v>4</v>
      </c>
      <c r="AB111" s="5" t="s">
        <v>4</v>
      </c>
      <c r="AC111" s="5" t="s">
        <v>4</v>
      </c>
      <c r="AD111" s="5" t="s">
        <v>4</v>
      </c>
      <c r="AE111" s="5" t="s">
        <v>4</v>
      </c>
      <c r="AF111" s="5" t="s">
        <v>4</v>
      </c>
      <c r="AG111" s="5" t="s">
        <v>4</v>
      </c>
      <c r="AH111" s="5" t="s">
        <v>4</v>
      </c>
      <c r="AI111" s="5" t="s">
        <v>4</v>
      </c>
      <c r="AJ111" s="5" t="s">
        <v>4</v>
      </c>
      <c r="AK111" s="5" t="s">
        <v>4</v>
      </c>
      <c r="AL111" s="5" t="s">
        <v>4</v>
      </c>
      <c r="AM111" s="5" t="s">
        <v>4</v>
      </c>
      <c r="AN111" s="5" t="s">
        <v>4</v>
      </c>
      <c r="AO111" s="5" t="s">
        <v>4</v>
      </c>
      <c r="AP111" s="5" t="s">
        <v>4</v>
      </c>
      <c r="AQ111" s="5" t="s">
        <v>4</v>
      </c>
      <c r="AR111" s="5" t="s">
        <v>4</v>
      </c>
      <c r="AS111" s="5" t="s">
        <v>4</v>
      </c>
      <c r="AT111" s="5" t="s">
        <v>4</v>
      </c>
      <c r="AU111" s="5" t="s">
        <v>4</v>
      </c>
      <c r="AV111" s="5" t="s">
        <v>4</v>
      </c>
      <c r="AW111" s="5" t="s">
        <v>4</v>
      </c>
      <c r="AX111" s="5" t="s">
        <v>4</v>
      </c>
      <c r="AY111" s="5" t="s">
        <v>4</v>
      </c>
      <c r="AZ111" s="5" t="s">
        <v>4</v>
      </c>
      <c r="BA111" s="5" t="s">
        <v>4</v>
      </c>
      <c r="BB111" s="5" t="s">
        <v>4</v>
      </c>
      <c r="BC111" s="5" t="s">
        <v>4</v>
      </c>
      <c r="BD111" s="5" t="s">
        <v>4</v>
      </c>
      <c r="BE111" s="5" t="s">
        <v>4</v>
      </c>
      <c r="BF111" s="5" t="s">
        <v>4</v>
      </c>
      <c r="BG111" s="5" t="s">
        <v>4</v>
      </c>
      <c r="BH111" s="5" t="s">
        <v>4</v>
      </c>
      <c r="BI111" s="5" t="s">
        <v>4</v>
      </c>
      <c r="BJ111" s="5" t="s">
        <v>4</v>
      </c>
      <c r="BK111" s="5" t="s">
        <v>4</v>
      </c>
      <c r="BL111" s="5" t="s">
        <v>4</v>
      </c>
      <c r="BM111" s="5" t="s">
        <v>4</v>
      </c>
      <c r="BN111" s="5" t="s">
        <v>4</v>
      </c>
      <c r="BO111" s="5" t="s">
        <v>4</v>
      </c>
      <c r="BP111" s="5" t="s">
        <v>4</v>
      </c>
      <c r="BQ111" s="5" t="s">
        <v>4</v>
      </c>
      <c r="BR111" s="5" t="s">
        <v>4</v>
      </c>
      <c r="BS111" s="5" t="s">
        <v>4</v>
      </c>
      <c r="BT111" s="5" t="s">
        <v>4</v>
      </c>
      <c r="BU111" s="5" t="s">
        <v>4</v>
      </c>
      <c r="BV111" s="5" t="s">
        <v>4</v>
      </c>
      <c r="BW111" s="5" t="s">
        <v>4</v>
      </c>
      <c r="BX111" s="5" t="s">
        <v>4</v>
      </c>
      <c r="BY111" s="5" t="s">
        <v>4</v>
      </c>
      <c r="BZ111" s="5" t="s">
        <v>4</v>
      </c>
      <c r="CA111" s="5" t="s">
        <v>4</v>
      </c>
      <c r="CB111" s="5" t="s">
        <v>4</v>
      </c>
      <c r="CC111" s="5" t="s">
        <v>4</v>
      </c>
      <c r="CD111" s="5" t="s">
        <v>4</v>
      </c>
      <c r="CE111" s="5" t="s">
        <v>4</v>
      </c>
      <c r="CF111" s="5" t="s">
        <v>4</v>
      </c>
      <c r="CG111" s="5" t="s">
        <v>4</v>
      </c>
      <c r="CH111" s="5" t="s">
        <v>4</v>
      </c>
      <c r="CI111" s="5" t="s">
        <v>4</v>
      </c>
      <c r="CJ111" s="5" t="s">
        <v>4</v>
      </c>
      <c r="CK111" s="5" t="s">
        <v>4</v>
      </c>
      <c r="CL111" s="5" t="s">
        <v>4</v>
      </c>
      <c r="CM111" s="5" t="s">
        <v>4</v>
      </c>
      <c r="CN111" s="5" t="s">
        <v>4</v>
      </c>
      <c r="CO111" s="5" t="s">
        <v>4</v>
      </c>
      <c r="CP111" s="5" t="s">
        <v>4</v>
      </c>
      <c r="CQ111" s="5" t="s">
        <v>4</v>
      </c>
      <c r="CR111" s="5" t="s">
        <v>4</v>
      </c>
      <c r="CS111" s="5" t="s">
        <v>4</v>
      </c>
      <c r="CT111" s="5" t="s">
        <v>4</v>
      </c>
      <c r="CU111" s="5" t="s">
        <v>4</v>
      </c>
      <c r="CV111" s="5" t="s">
        <v>4</v>
      </c>
      <c r="CW111" s="5" t="s">
        <v>4</v>
      </c>
      <c r="CX111" s="5" t="s">
        <v>4</v>
      </c>
      <c r="CY111" s="5" t="s">
        <v>4</v>
      </c>
      <c r="CZ111" s="5" t="s">
        <v>4</v>
      </c>
      <c r="DA111" s="5" t="s">
        <v>4</v>
      </c>
      <c r="DB111" s="5" t="s">
        <v>4</v>
      </c>
      <c r="DC111" s="5" t="s">
        <v>4</v>
      </c>
      <c r="DD111" s="5" t="s">
        <v>4</v>
      </c>
      <c r="DE111" s="5" t="s">
        <v>4</v>
      </c>
      <c r="DF111" s="5" t="s">
        <v>4</v>
      </c>
      <c r="DG111" s="5" t="s">
        <v>4</v>
      </c>
      <c r="DH111" s="5" t="s">
        <v>4</v>
      </c>
      <c r="DI111" s="5" t="s">
        <v>4</v>
      </c>
      <c r="DJ111" s="6">
        <v>2700</v>
      </c>
      <c r="DK111" s="5" t="s">
        <v>4</v>
      </c>
      <c r="DL111" s="5" t="s">
        <v>4</v>
      </c>
      <c r="DM111" s="5" t="s">
        <v>4</v>
      </c>
      <c r="DN111" s="5" t="s">
        <v>4</v>
      </c>
      <c r="DO111" s="5" t="s">
        <v>4</v>
      </c>
      <c r="DP111" s="5" t="s">
        <v>4</v>
      </c>
      <c r="DQ111" s="5" t="s">
        <v>4</v>
      </c>
      <c r="DR111" s="5" t="s">
        <v>4</v>
      </c>
      <c r="DS111" s="5" t="s">
        <v>4</v>
      </c>
      <c r="DT111" s="5" t="s">
        <v>4</v>
      </c>
      <c r="DU111" s="5" t="s">
        <v>4</v>
      </c>
      <c r="DV111" s="5" t="s">
        <v>4</v>
      </c>
      <c r="DW111" s="5" t="s">
        <v>4</v>
      </c>
      <c r="DX111" s="5" t="s">
        <v>4</v>
      </c>
      <c r="DY111" s="5" t="s">
        <v>4</v>
      </c>
      <c r="DZ111" s="5" t="s">
        <v>4</v>
      </c>
      <c r="EA111" s="5" t="s">
        <v>4</v>
      </c>
      <c r="EB111" s="5" t="s">
        <v>4</v>
      </c>
      <c r="EC111" s="5" t="s">
        <v>4</v>
      </c>
      <c r="ED111" s="5" t="s">
        <v>4</v>
      </c>
      <c r="EE111" s="5" t="s">
        <v>4</v>
      </c>
      <c r="EF111" s="5" t="s">
        <v>4</v>
      </c>
      <c r="EG111" s="5" t="s">
        <v>4</v>
      </c>
      <c r="EH111" s="5" t="s">
        <v>4</v>
      </c>
      <c r="EI111" s="5" t="s">
        <v>4</v>
      </c>
      <c r="EJ111" s="5" t="s">
        <v>4</v>
      </c>
      <c r="EK111" s="5" t="s">
        <v>4</v>
      </c>
      <c r="EL111" s="5" t="s">
        <v>4</v>
      </c>
      <c r="EM111" s="5" t="s">
        <v>4</v>
      </c>
      <c r="EN111" s="5" t="s">
        <v>4</v>
      </c>
    </row>
    <row r="112" spans="1:144" ht="30" x14ac:dyDescent="0.25">
      <c r="A112" s="3" t="s">
        <v>1009</v>
      </c>
      <c r="B112" s="5" t="s">
        <v>4</v>
      </c>
      <c r="C112" s="5" t="s">
        <v>4</v>
      </c>
      <c r="D112" s="5" t="s">
        <v>4</v>
      </c>
      <c r="E112" s="5" t="s">
        <v>4</v>
      </c>
      <c r="F112" s="5" t="s">
        <v>4</v>
      </c>
      <c r="G112" s="5" t="s">
        <v>4</v>
      </c>
      <c r="H112" s="5" t="s">
        <v>4</v>
      </c>
      <c r="I112" s="5" t="s">
        <v>4</v>
      </c>
      <c r="J112" s="5" t="s">
        <v>4</v>
      </c>
      <c r="K112" s="5" t="s">
        <v>4</v>
      </c>
      <c r="L112" s="5" t="s">
        <v>4</v>
      </c>
      <c r="M112" s="5" t="s">
        <v>4</v>
      </c>
      <c r="N112" s="5" t="s">
        <v>4</v>
      </c>
      <c r="O112" s="5" t="s">
        <v>4</v>
      </c>
      <c r="P112" s="5" t="s">
        <v>4</v>
      </c>
      <c r="Q112" s="5" t="s">
        <v>4</v>
      </c>
      <c r="R112" s="5" t="s">
        <v>4</v>
      </c>
      <c r="S112" s="5" t="s">
        <v>4</v>
      </c>
      <c r="T112" s="5" t="s">
        <v>4</v>
      </c>
      <c r="U112" s="5" t="s">
        <v>4</v>
      </c>
      <c r="V112" s="5" t="s">
        <v>4</v>
      </c>
      <c r="W112" s="5" t="s">
        <v>4</v>
      </c>
      <c r="X112" s="5" t="s">
        <v>4</v>
      </c>
      <c r="Y112" s="5" t="s">
        <v>4</v>
      </c>
      <c r="Z112" s="5" t="s">
        <v>4</v>
      </c>
      <c r="AA112" s="5" t="s">
        <v>4</v>
      </c>
      <c r="AB112" s="5" t="s">
        <v>4</v>
      </c>
      <c r="AC112" s="5" t="s">
        <v>4</v>
      </c>
      <c r="AD112" s="5" t="s">
        <v>4</v>
      </c>
      <c r="AE112" s="5" t="s">
        <v>4</v>
      </c>
      <c r="AF112" s="5" t="s">
        <v>4</v>
      </c>
      <c r="AG112" s="5" t="s">
        <v>4</v>
      </c>
      <c r="AH112" s="5" t="s">
        <v>4</v>
      </c>
      <c r="AI112" s="5" t="s">
        <v>4</v>
      </c>
      <c r="AJ112" s="5" t="s">
        <v>4</v>
      </c>
      <c r="AK112" s="5" t="s">
        <v>4</v>
      </c>
      <c r="AL112" s="5" t="s">
        <v>4</v>
      </c>
      <c r="AM112" s="5" t="s">
        <v>4</v>
      </c>
      <c r="AN112" s="5" t="s">
        <v>4</v>
      </c>
      <c r="AO112" s="5" t="s">
        <v>4</v>
      </c>
      <c r="AP112" s="5" t="s">
        <v>4</v>
      </c>
      <c r="AQ112" s="5" t="s">
        <v>4</v>
      </c>
      <c r="AR112" s="5" t="s">
        <v>4</v>
      </c>
      <c r="AS112" s="5" t="s">
        <v>4</v>
      </c>
      <c r="AT112" s="5" t="s">
        <v>4</v>
      </c>
      <c r="AU112" s="5" t="s">
        <v>4</v>
      </c>
      <c r="AV112" s="5" t="s">
        <v>4</v>
      </c>
      <c r="AW112" s="5" t="s">
        <v>4</v>
      </c>
      <c r="AX112" s="5" t="s">
        <v>4</v>
      </c>
      <c r="AY112" s="5" t="s">
        <v>4</v>
      </c>
      <c r="AZ112" s="5" t="s">
        <v>4</v>
      </c>
      <c r="BA112" s="5" t="s">
        <v>4</v>
      </c>
      <c r="BB112" s="5" t="s">
        <v>4</v>
      </c>
      <c r="BC112" s="5" t="s">
        <v>4</v>
      </c>
      <c r="BD112" s="5" t="s">
        <v>4</v>
      </c>
      <c r="BE112" s="5" t="s">
        <v>4</v>
      </c>
      <c r="BF112" s="5" t="s">
        <v>4</v>
      </c>
      <c r="BG112" s="5" t="s">
        <v>4</v>
      </c>
      <c r="BH112" s="5" t="s">
        <v>4</v>
      </c>
      <c r="BI112" s="5" t="s">
        <v>4</v>
      </c>
      <c r="BJ112" s="5" t="s">
        <v>4</v>
      </c>
      <c r="BK112" s="5" t="s">
        <v>4</v>
      </c>
      <c r="BL112" s="5" t="s">
        <v>4</v>
      </c>
      <c r="BM112" s="5" t="s">
        <v>4</v>
      </c>
      <c r="BN112" s="5" t="s">
        <v>4</v>
      </c>
      <c r="BO112" s="5" t="s">
        <v>4</v>
      </c>
      <c r="BP112" s="5" t="s">
        <v>4</v>
      </c>
      <c r="BQ112" s="5" t="s">
        <v>4</v>
      </c>
      <c r="BR112" s="5" t="s">
        <v>4</v>
      </c>
      <c r="BS112" s="5" t="s">
        <v>4</v>
      </c>
      <c r="BT112" s="5" t="s">
        <v>4</v>
      </c>
      <c r="BU112" s="5" t="s">
        <v>4</v>
      </c>
      <c r="BV112" s="5" t="s">
        <v>4</v>
      </c>
      <c r="BW112" s="5" t="s">
        <v>4</v>
      </c>
      <c r="BX112" s="5" t="s">
        <v>4</v>
      </c>
      <c r="BY112" s="5" t="s">
        <v>4</v>
      </c>
      <c r="BZ112" s="5" t="s">
        <v>4</v>
      </c>
      <c r="CA112" s="5" t="s">
        <v>4</v>
      </c>
      <c r="CB112" s="5" t="s">
        <v>4</v>
      </c>
      <c r="CC112" s="5" t="s">
        <v>4</v>
      </c>
      <c r="CD112" s="5" t="s">
        <v>4</v>
      </c>
      <c r="CE112" s="5" t="s">
        <v>4</v>
      </c>
      <c r="CF112" s="5" t="s">
        <v>4</v>
      </c>
      <c r="CG112" s="5" t="s">
        <v>4</v>
      </c>
      <c r="CH112" s="5" t="s">
        <v>4</v>
      </c>
      <c r="CI112" s="5" t="s">
        <v>4</v>
      </c>
      <c r="CJ112" s="5" t="s">
        <v>4</v>
      </c>
      <c r="CK112" s="5" t="s">
        <v>4</v>
      </c>
      <c r="CL112" s="5" t="s">
        <v>4</v>
      </c>
      <c r="CM112" s="5" t="s">
        <v>4</v>
      </c>
      <c r="CN112" s="5" t="s">
        <v>4</v>
      </c>
      <c r="CO112" s="5" t="s">
        <v>4</v>
      </c>
      <c r="CP112" s="5" t="s">
        <v>4</v>
      </c>
      <c r="CQ112" s="5" t="s">
        <v>4</v>
      </c>
      <c r="CR112" s="5" t="s">
        <v>4</v>
      </c>
      <c r="CS112" s="5" t="s">
        <v>4</v>
      </c>
      <c r="CT112" s="5" t="s">
        <v>4</v>
      </c>
      <c r="CU112" s="5" t="s">
        <v>4</v>
      </c>
      <c r="CV112" s="5" t="s">
        <v>4</v>
      </c>
      <c r="CW112" s="5" t="s">
        <v>4</v>
      </c>
      <c r="CX112" s="5" t="s">
        <v>4</v>
      </c>
      <c r="CY112" s="5" t="s">
        <v>4</v>
      </c>
      <c r="CZ112" s="5" t="s">
        <v>4</v>
      </c>
      <c r="DA112" s="5" t="s">
        <v>4</v>
      </c>
      <c r="DB112" s="5" t="s">
        <v>4</v>
      </c>
      <c r="DC112" s="5" t="s">
        <v>4</v>
      </c>
      <c r="DD112" s="5" t="s">
        <v>4</v>
      </c>
      <c r="DE112" s="5" t="s">
        <v>4</v>
      </c>
      <c r="DF112" s="5" t="s">
        <v>4</v>
      </c>
      <c r="DG112" s="5" t="s">
        <v>4</v>
      </c>
      <c r="DH112" s="5" t="s">
        <v>4</v>
      </c>
      <c r="DI112" s="5" t="s">
        <v>4</v>
      </c>
      <c r="DJ112" s="5" t="s">
        <v>4</v>
      </c>
      <c r="DK112" s="5" t="s">
        <v>4</v>
      </c>
      <c r="DL112" s="5" t="s">
        <v>4</v>
      </c>
      <c r="DM112" s="5" t="s">
        <v>4</v>
      </c>
      <c r="DN112" s="9">
        <v>113700</v>
      </c>
      <c r="DO112" s="5" t="s">
        <v>4</v>
      </c>
      <c r="DP112" s="5" t="s">
        <v>4</v>
      </c>
      <c r="DQ112" s="5" t="s">
        <v>4</v>
      </c>
      <c r="DR112" s="5" t="s">
        <v>4</v>
      </c>
      <c r="DS112" s="5" t="s">
        <v>4</v>
      </c>
      <c r="DT112" s="5" t="s">
        <v>4</v>
      </c>
      <c r="DU112" s="5" t="s">
        <v>4</v>
      </c>
      <c r="DV112" s="5" t="s">
        <v>4</v>
      </c>
      <c r="DW112" s="5" t="s">
        <v>4</v>
      </c>
      <c r="DX112" s="5" t="s">
        <v>4</v>
      </c>
      <c r="DY112" s="5" t="s">
        <v>4</v>
      </c>
      <c r="DZ112" s="5" t="s">
        <v>4</v>
      </c>
      <c r="EA112" s="5" t="s">
        <v>4</v>
      </c>
      <c r="EB112" s="5" t="s">
        <v>4</v>
      </c>
      <c r="EC112" s="5" t="s">
        <v>4</v>
      </c>
      <c r="ED112" s="5" t="s">
        <v>4</v>
      </c>
      <c r="EE112" s="5" t="s">
        <v>4</v>
      </c>
      <c r="EF112" s="5" t="s">
        <v>4</v>
      </c>
      <c r="EG112" s="5" t="s">
        <v>4</v>
      </c>
      <c r="EH112" s="5" t="s">
        <v>4</v>
      </c>
      <c r="EI112" s="5" t="s">
        <v>4</v>
      </c>
      <c r="EJ112" s="5" t="s">
        <v>4</v>
      </c>
      <c r="EK112" s="5" t="s">
        <v>4</v>
      </c>
      <c r="EL112" s="5" t="s">
        <v>4</v>
      </c>
      <c r="EM112" s="5" t="s">
        <v>4</v>
      </c>
      <c r="EN112" s="5" t="s">
        <v>4</v>
      </c>
    </row>
    <row r="113" spans="1:144" ht="30" x14ac:dyDescent="0.25">
      <c r="A113" s="3" t="s">
        <v>1010</v>
      </c>
      <c r="B113" s="5" t="s">
        <v>4</v>
      </c>
      <c r="C113" s="5" t="s">
        <v>4</v>
      </c>
      <c r="D113" s="5" t="s">
        <v>4</v>
      </c>
      <c r="E113" s="5" t="s">
        <v>4</v>
      </c>
      <c r="F113" s="5" t="s">
        <v>4</v>
      </c>
      <c r="G113" s="5" t="s">
        <v>4</v>
      </c>
      <c r="H113" s="5" t="s">
        <v>4</v>
      </c>
      <c r="I113" s="5" t="s">
        <v>4</v>
      </c>
      <c r="J113" s="5" t="s">
        <v>4</v>
      </c>
      <c r="K113" s="5" t="s">
        <v>4</v>
      </c>
      <c r="L113" s="5" t="s">
        <v>4</v>
      </c>
      <c r="M113" s="5" t="s">
        <v>4</v>
      </c>
      <c r="N113" s="5" t="s">
        <v>4</v>
      </c>
      <c r="O113" s="5" t="s">
        <v>4</v>
      </c>
      <c r="P113" s="5" t="s">
        <v>4</v>
      </c>
      <c r="Q113" s="5" t="s">
        <v>4</v>
      </c>
      <c r="R113" s="5" t="s">
        <v>4</v>
      </c>
      <c r="S113" s="5" t="s">
        <v>4</v>
      </c>
      <c r="T113" s="5" t="s">
        <v>4</v>
      </c>
      <c r="U113" s="5" t="s">
        <v>4</v>
      </c>
      <c r="V113" s="5" t="s">
        <v>4</v>
      </c>
      <c r="W113" s="5" t="s">
        <v>4</v>
      </c>
      <c r="X113" s="5" t="s">
        <v>4</v>
      </c>
      <c r="Y113" s="5" t="s">
        <v>4</v>
      </c>
      <c r="Z113" s="5" t="s">
        <v>4</v>
      </c>
      <c r="AA113" s="5" t="s">
        <v>4</v>
      </c>
      <c r="AB113" s="5" t="s">
        <v>4</v>
      </c>
      <c r="AC113" s="5" t="s">
        <v>4</v>
      </c>
      <c r="AD113" s="5" t="s">
        <v>4</v>
      </c>
      <c r="AE113" s="5" t="s">
        <v>4</v>
      </c>
      <c r="AF113" s="5" t="s">
        <v>4</v>
      </c>
      <c r="AG113" s="5" t="s">
        <v>4</v>
      </c>
      <c r="AH113" s="5" t="s">
        <v>4</v>
      </c>
      <c r="AI113" s="5" t="s">
        <v>4</v>
      </c>
      <c r="AJ113" s="5" t="s">
        <v>4</v>
      </c>
      <c r="AK113" s="5" t="s">
        <v>4</v>
      </c>
      <c r="AL113" s="5" t="s">
        <v>4</v>
      </c>
      <c r="AM113" s="5" t="s">
        <v>4</v>
      </c>
      <c r="AN113" s="5" t="s">
        <v>4</v>
      </c>
      <c r="AO113" s="5" t="s">
        <v>4</v>
      </c>
      <c r="AP113" s="5" t="s">
        <v>4</v>
      </c>
      <c r="AQ113" s="5" t="s">
        <v>4</v>
      </c>
      <c r="AR113" s="5" t="s">
        <v>4</v>
      </c>
      <c r="AS113" s="5" t="s">
        <v>4</v>
      </c>
      <c r="AT113" s="5" t="s">
        <v>4</v>
      </c>
      <c r="AU113" s="5" t="s">
        <v>4</v>
      </c>
      <c r="AV113" s="5" t="s">
        <v>4</v>
      </c>
      <c r="AW113" s="5" t="s">
        <v>4</v>
      </c>
      <c r="AX113" s="5" t="s">
        <v>4</v>
      </c>
      <c r="AY113" s="5" t="s">
        <v>4</v>
      </c>
      <c r="AZ113" s="5" t="s">
        <v>4</v>
      </c>
      <c r="BA113" s="5" t="s">
        <v>4</v>
      </c>
      <c r="BB113" s="5" t="s">
        <v>4</v>
      </c>
      <c r="BC113" s="5" t="s">
        <v>4</v>
      </c>
      <c r="BD113" s="5" t="s">
        <v>4</v>
      </c>
      <c r="BE113" s="5" t="s">
        <v>4</v>
      </c>
      <c r="BF113" s="5" t="s">
        <v>4</v>
      </c>
      <c r="BG113" s="5" t="s">
        <v>4</v>
      </c>
      <c r="BH113" s="5" t="s">
        <v>4</v>
      </c>
      <c r="BI113" s="5" t="s">
        <v>4</v>
      </c>
      <c r="BJ113" s="5" t="s">
        <v>4</v>
      </c>
      <c r="BK113" s="5" t="s">
        <v>4</v>
      </c>
      <c r="BL113" s="5" t="s">
        <v>4</v>
      </c>
      <c r="BM113" s="5" t="s">
        <v>4</v>
      </c>
      <c r="BN113" s="5" t="s">
        <v>4</v>
      </c>
      <c r="BO113" s="5" t="s">
        <v>4</v>
      </c>
      <c r="BP113" s="5" t="s">
        <v>4</v>
      </c>
      <c r="BQ113" s="5" t="s">
        <v>4</v>
      </c>
      <c r="BR113" s="5" t="s">
        <v>4</v>
      </c>
      <c r="BS113" s="5" t="s">
        <v>4</v>
      </c>
      <c r="BT113" s="5" t="s">
        <v>4</v>
      </c>
      <c r="BU113" s="5" t="s">
        <v>4</v>
      </c>
      <c r="BV113" s="5" t="s">
        <v>4</v>
      </c>
      <c r="BW113" s="5" t="s">
        <v>4</v>
      </c>
      <c r="BX113" s="5" t="s">
        <v>4</v>
      </c>
      <c r="BY113" s="5" t="s">
        <v>4</v>
      </c>
      <c r="BZ113" s="5" t="s">
        <v>4</v>
      </c>
      <c r="CA113" s="5" t="s">
        <v>4</v>
      </c>
      <c r="CB113" s="5" t="s">
        <v>4</v>
      </c>
      <c r="CC113" s="5" t="s">
        <v>4</v>
      </c>
      <c r="CD113" s="5" t="s">
        <v>4</v>
      </c>
      <c r="CE113" s="5" t="s">
        <v>4</v>
      </c>
      <c r="CF113" s="5" t="s">
        <v>4</v>
      </c>
      <c r="CG113" s="5" t="s">
        <v>4</v>
      </c>
      <c r="CH113" s="5" t="s">
        <v>4</v>
      </c>
      <c r="CI113" s="5" t="s">
        <v>4</v>
      </c>
      <c r="CJ113" s="5" t="s">
        <v>4</v>
      </c>
      <c r="CK113" s="5" t="s">
        <v>4</v>
      </c>
      <c r="CL113" s="5" t="s">
        <v>4</v>
      </c>
      <c r="CM113" s="5" t="s">
        <v>4</v>
      </c>
      <c r="CN113" s="5" t="s">
        <v>4</v>
      </c>
      <c r="CO113" s="5" t="s">
        <v>4</v>
      </c>
      <c r="CP113" s="5" t="s">
        <v>4</v>
      </c>
      <c r="CQ113" s="5" t="s">
        <v>4</v>
      </c>
      <c r="CR113" s="5" t="s">
        <v>4</v>
      </c>
      <c r="CS113" s="5" t="s">
        <v>4</v>
      </c>
      <c r="CT113" s="5" t="s">
        <v>4</v>
      </c>
      <c r="CU113" s="5" t="s">
        <v>4</v>
      </c>
      <c r="CV113" s="5" t="s">
        <v>4</v>
      </c>
      <c r="CW113" s="5" t="s">
        <v>4</v>
      </c>
      <c r="CX113" s="5" t="s">
        <v>4</v>
      </c>
      <c r="CY113" s="5" t="s">
        <v>4</v>
      </c>
      <c r="CZ113" s="5" t="s">
        <v>4</v>
      </c>
      <c r="DA113" s="5" t="s">
        <v>4</v>
      </c>
      <c r="DB113" s="5" t="s">
        <v>4</v>
      </c>
      <c r="DC113" s="5" t="s">
        <v>4</v>
      </c>
      <c r="DD113" s="5" t="s">
        <v>4</v>
      </c>
      <c r="DE113" s="5" t="s">
        <v>4</v>
      </c>
      <c r="DF113" s="5" t="s">
        <v>4</v>
      </c>
      <c r="DG113" s="5" t="s">
        <v>4</v>
      </c>
      <c r="DH113" s="5" t="s">
        <v>1011</v>
      </c>
      <c r="DI113" s="5" t="s">
        <v>4</v>
      </c>
      <c r="DJ113" s="5" t="s">
        <v>4</v>
      </c>
      <c r="DK113" s="5" t="s">
        <v>4</v>
      </c>
      <c r="DL113" s="5" t="s">
        <v>4</v>
      </c>
      <c r="DM113" s="5" t="s">
        <v>4</v>
      </c>
      <c r="DN113" s="5" t="s">
        <v>4</v>
      </c>
      <c r="DO113" s="5" t="s">
        <v>4</v>
      </c>
      <c r="DP113" s="5" t="s">
        <v>4</v>
      </c>
      <c r="DQ113" s="5" t="s">
        <v>4</v>
      </c>
      <c r="DR113" s="5" t="s">
        <v>4</v>
      </c>
      <c r="DS113" s="5" t="s">
        <v>4</v>
      </c>
      <c r="DT113" s="5" t="s">
        <v>4</v>
      </c>
      <c r="DU113" s="5" t="s">
        <v>4</v>
      </c>
      <c r="DV113" s="5" t="s">
        <v>4</v>
      </c>
      <c r="DW113" s="5" t="s">
        <v>4</v>
      </c>
      <c r="DX113" s="5" t="s">
        <v>4</v>
      </c>
      <c r="DY113" s="5" t="s">
        <v>4</v>
      </c>
      <c r="DZ113" s="5" t="s">
        <v>4</v>
      </c>
      <c r="EA113" s="5" t="s">
        <v>4</v>
      </c>
      <c r="EB113" s="5" t="s">
        <v>4</v>
      </c>
      <c r="EC113" s="5" t="s">
        <v>4</v>
      </c>
      <c r="ED113" s="5" t="s">
        <v>4</v>
      </c>
      <c r="EE113" s="5" t="s">
        <v>4</v>
      </c>
      <c r="EF113" s="5" t="s">
        <v>4</v>
      </c>
      <c r="EG113" s="5" t="s">
        <v>4</v>
      </c>
      <c r="EH113" s="5" t="s">
        <v>4</v>
      </c>
      <c r="EI113" s="5" t="s">
        <v>4</v>
      </c>
      <c r="EJ113" s="5" t="s">
        <v>4</v>
      </c>
      <c r="EK113" s="5" t="s">
        <v>4</v>
      </c>
      <c r="EL113" s="5" t="s">
        <v>4</v>
      </c>
      <c r="EM113" s="5" t="s">
        <v>4</v>
      </c>
      <c r="EN113" s="5" t="s">
        <v>4</v>
      </c>
    </row>
  </sheetData>
  <mergeCells count="179">
    <mergeCell ref="EJ79:EJ80"/>
    <mergeCell ref="EK79:EK80"/>
    <mergeCell ref="EL79:EL80"/>
    <mergeCell ref="EM79:EM80"/>
    <mergeCell ref="EN79:EN80"/>
    <mergeCell ref="ED79:ED80"/>
    <mergeCell ref="EE79:EE80"/>
    <mergeCell ref="EF79:EF80"/>
    <mergeCell ref="EG79:EG80"/>
    <mergeCell ref="EH79:EH80"/>
    <mergeCell ref="EI79:EI80"/>
    <mergeCell ref="DX79:DX80"/>
    <mergeCell ref="DY79:DY80"/>
    <mergeCell ref="DZ79:DZ80"/>
    <mergeCell ref="EA79:EA80"/>
    <mergeCell ref="EB79:EB80"/>
    <mergeCell ref="EC79:EC80"/>
    <mergeCell ref="DR79:DR80"/>
    <mergeCell ref="DS79:DS80"/>
    <mergeCell ref="DT79:DT80"/>
    <mergeCell ref="DU79:DU80"/>
    <mergeCell ref="DV79:DV80"/>
    <mergeCell ref="DW79:DW80"/>
    <mergeCell ref="DL79:DL80"/>
    <mergeCell ref="DM79:DM80"/>
    <mergeCell ref="DN79:DN80"/>
    <mergeCell ref="DO79:DO80"/>
    <mergeCell ref="DP79:DP80"/>
    <mergeCell ref="DQ79:DQ80"/>
    <mergeCell ref="DF79:DF80"/>
    <mergeCell ref="DG79:DG80"/>
    <mergeCell ref="DH79:DH80"/>
    <mergeCell ref="DI79:DI80"/>
    <mergeCell ref="DJ79:DJ80"/>
    <mergeCell ref="DK79:DK80"/>
    <mergeCell ref="CZ79:CZ80"/>
    <mergeCell ref="DA79:DA80"/>
    <mergeCell ref="DB79:DB80"/>
    <mergeCell ref="DC79:DC80"/>
    <mergeCell ref="DD79:DD80"/>
    <mergeCell ref="DE79:DE80"/>
    <mergeCell ref="CT79:CT80"/>
    <mergeCell ref="CU79:CU80"/>
    <mergeCell ref="CV79:CV80"/>
    <mergeCell ref="CW79:CW80"/>
    <mergeCell ref="CX79:CX80"/>
    <mergeCell ref="CY79:CY80"/>
    <mergeCell ref="CN79:CN80"/>
    <mergeCell ref="CO79:CO80"/>
    <mergeCell ref="CP79:CP80"/>
    <mergeCell ref="CQ79:CQ80"/>
    <mergeCell ref="CR79:CR80"/>
    <mergeCell ref="CS79:CS80"/>
    <mergeCell ref="CH79:CH80"/>
    <mergeCell ref="CI79:CI80"/>
    <mergeCell ref="CJ79:CJ80"/>
    <mergeCell ref="CK79:CK80"/>
    <mergeCell ref="CL79:CL80"/>
    <mergeCell ref="CM79:CM80"/>
    <mergeCell ref="CB79:CB80"/>
    <mergeCell ref="CC79:CC80"/>
    <mergeCell ref="CD79:CD80"/>
    <mergeCell ref="CE79:CE80"/>
    <mergeCell ref="CF79:CF80"/>
    <mergeCell ref="CG79:CG80"/>
    <mergeCell ref="BV79:BV80"/>
    <mergeCell ref="BW79:BW80"/>
    <mergeCell ref="BX79:BX80"/>
    <mergeCell ref="BY79:BY80"/>
    <mergeCell ref="BZ79:BZ80"/>
    <mergeCell ref="CA79:CA80"/>
    <mergeCell ref="BP79:BP80"/>
    <mergeCell ref="BQ79:BQ80"/>
    <mergeCell ref="BR79:BR80"/>
    <mergeCell ref="BS79:BS80"/>
    <mergeCell ref="BT79:BT80"/>
    <mergeCell ref="BU79:BU80"/>
    <mergeCell ref="BJ79:BJ80"/>
    <mergeCell ref="BK79:BK80"/>
    <mergeCell ref="BL79:BL80"/>
    <mergeCell ref="BM79:BM80"/>
    <mergeCell ref="BN79:BN80"/>
    <mergeCell ref="BO79:BO80"/>
    <mergeCell ref="BD79:BD80"/>
    <mergeCell ref="BE79:BE80"/>
    <mergeCell ref="BF79:BF80"/>
    <mergeCell ref="BG79:BG80"/>
    <mergeCell ref="BH79:BH80"/>
    <mergeCell ref="BI79:BI80"/>
    <mergeCell ref="AX79:AX80"/>
    <mergeCell ref="AY79:AY80"/>
    <mergeCell ref="AZ79:AZ80"/>
    <mergeCell ref="BA79:BA80"/>
    <mergeCell ref="BB79:BB80"/>
    <mergeCell ref="BC79:BC80"/>
    <mergeCell ref="AR79:AR80"/>
    <mergeCell ref="AS79:AS80"/>
    <mergeCell ref="AT79:AT80"/>
    <mergeCell ref="AU79:AU80"/>
    <mergeCell ref="AV79:AV80"/>
    <mergeCell ref="AW79:AW80"/>
    <mergeCell ref="AL79:AL80"/>
    <mergeCell ref="AM79:AM80"/>
    <mergeCell ref="AN79:AN80"/>
    <mergeCell ref="AO79:AO80"/>
    <mergeCell ref="AP79:AP80"/>
    <mergeCell ref="AQ79:AQ80"/>
    <mergeCell ref="AF79:AF80"/>
    <mergeCell ref="AG79:AG80"/>
    <mergeCell ref="AH79:AH80"/>
    <mergeCell ref="AI79:AI80"/>
    <mergeCell ref="AJ79:AJ80"/>
    <mergeCell ref="AK79:AK80"/>
    <mergeCell ref="Z79:Z80"/>
    <mergeCell ref="AA79:AA80"/>
    <mergeCell ref="AB79:AB80"/>
    <mergeCell ref="AC79:AC80"/>
    <mergeCell ref="AD79:AD80"/>
    <mergeCell ref="AE79:AE80"/>
    <mergeCell ref="T79:T80"/>
    <mergeCell ref="U79:U80"/>
    <mergeCell ref="V79:V80"/>
    <mergeCell ref="W79:W80"/>
    <mergeCell ref="X79:X80"/>
    <mergeCell ref="Y79:Y80"/>
    <mergeCell ref="N79:N80"/>
    <mergeCell ref="O79:O80"/>
    <mergeCell ref="P79:P80"/>
    <mergeCell ref="Q79:Q80"/>
    <mergeCell ref="R79:R80"/>
    <mergeCell ref="S79:S80"/>
    <mergeCell ref="G79:G80"/>
    <mergeCell ref="H79:H80"/>
    <mergeCell ref="J79:J80"/>
    <mergeCell ref="K79:K80"/>
    <mergeCell ref="L79:L80"/>
    <mergeCell ref="M79:M80"/>
    <mergeCell ref="N2:N5"/>
    <mergeCell ref="O2:O5"/>
    <mergeCell ref="P2:P5"/>
    <mergeCell ref="Q2:Q5"/>
    <mergeCell ref="A79:A80"/>
    <mergeCell ref="B79:B80"/>
    <mergeCell ref="C79:C80"/>
    <mergeCell ref="D79:D80"/>
    <mergeCell ref="E79:E80"/>
    <mergeCell ref="F79:F80"/>
    <mergeCell ref="DV1:DX1"/>
    <mergeCell ref="ED1:EG1"/>
    <mergeCell ref="B2:B5"/>
    <mergeCell ref="C2:C5"/>
    <mergeCell ref="D2:D5"/>
    <mergeCell ref="E2:E5"/>
    <mergeCell ref="F2:F5"/>
    <mergeCell ref="G2:G5"/>
    <mergeCell ref="H2:H5"/>
    <mergeCell ref="I2:I5"/>
    <mergeCell ref="CI1:CL1"/>
    <mergeCell ref="CN1:CO1"/>
    <mergeCell ref="CR1:CS1"/>
    <mergeCell ref="CT1:CU1"/>
    <mergeCell ref="DI1:DL1"/>
    <mergeCell ref="DP1:DU1"/>
    <mergeCell ref="AJ1:AK1"/>
    <mergeCell ref="AP1:AQ1"/>
    <mergeCell ref="BA1:BB1"/>
    <mergeCell ref="BE1:BF1"/>
    <mergeCell ref="BI1:BJ1"/>
    <mergeCell ref="BR1:BT1"/>
    <mergeCell ref="A1:A5"/>
    <mergeCell ref="B1:C1"/>
    <mergeCell ref="E1:H1"/>
    <mergeCell ref="I1:J1"/>
    <mergeCell ref="Y1:Z1"/>
    <mergeCell ref="AE1:AF1"/>
    <mergeCell ref="J2:J5"/>
    <mergeCell ref="K2:K5"/>
    <mergeCell ref="L2:L5"/>
    <mergeCell ref="M2:M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12</v>
      </c>
      <c r="B1" s="1" t="s">
        <v>2</v>
      </c>
      <c r="C1" s="1" t="s">
        <v>29</v>
      </c>
    </row>
    <row r="2" spans="1:3" ht="30" x14ac:dyDescent="0.25">
      <c r="A2" s="4" t="s">
        <v>1013</v>
      </c>
      <c r="B2" s="5" t="s">
        <v>4</v>
      </c>
      <c r="C2" s="5" t="s">
        <v>4</v>
      </c>
    </row>
    <row r="3" spans="1:3" x14ac:dyDescent="0.25">
      <c r="A3" s="3" t="s">
        <v>362</v>
      </c>
      <c r="B3" s="9">
        <v>1702083</v>
      </c>
      <c r="C3" s="9">
        <v>1385381</v>
      </c>
    </row>
    <row r="4" spans="1:3" ht="30" x14ac:dyDescent="0.25">
      <c r="A4" s="3" t="s">
        <v>363</v>
      </c>
      <c r="B4" s="6">
        <v>-301344</v>
      </c>
      <c r="C4" s="6">
        <v>-249387</v>
      </c>
    </row>
    <row r="5" spans="1:3" ht="30" x14ac:dyDescent="0.25">
      <c r="A5" s="3" t="s">
        <v>364</v>
      </c>
      <c r="B5" s="6">
        <v>1400739</v>
      </c>
      <c r="C5" s="6">
        <v>1135994</v>
      </c>
    </row>
    <row r="6" spans="1:3" x14ac:dyDescent="0.25">
      <c r="A6" s="3" t="s">
        <v>365</v>
      </c>
      <c r="B6" s="6">
        <v>-1400739</v>
      </c>
      <c r="C6" s="6">
        <v>-587198</v>
      </c>
    </row>
    <row r="7" spans="1:3" ht="30" x14ac:dyDescent="0.25">
      <c r="A7" s="3" t="s">
        <v>51</v>
      </c>
      <c r="B7" s="5" t="s">
        <v>52</v>
      </c>
      <c r="C7" s="6">
        <v>548796</v>
      </c>
    </row>
    <row r="8" spans="1:3" x14ac:dyDescent="0.25">
      <c r="A8" s="3" t="s">
        <v>678</v>
      </c>
      <c r="B8" s="5" t="s">
        <v>4</v>
      </c>
      <c r="C8" s="5" t="s">
        <v>4</v>
      </c>
    </row>
    <row r="9" spans="1:3" ht="30" x14ac:dyDescent="0.25">
      <c r="A9" s="4" t="s">
        <v>1013</v>
      </c>
      <c r="B9" s="5" t="s">
        <v>4</v>
      </c>
      <c r="C9" s="5" t="s">
        <v>4</v>
      </c>
    </row>
    <row r="10" spans="1:3" x14ac:dyDescent="0.25">
      <c r="A10" s="3" t="s">
        <v>362</v>
      </c>
      <c r="B10" s="6">
        <v>395000</v>
      </c>
      <c r="C10" s="6">
        <v>395000</v>
      </c>
    </row>
    <row r="11" spans="1:3" ht="30" x14ac:dyDescent="0.25">
      <c r="A11" s="3" t="s">
        <v>363</v>
      </c>
      <c r="B11" s="6">
        <v>-285723</v>
      </c>
      <c r="C11" s="6">
        <v>-348823</v>
      </c>
    </row>
    <row r="12" spans="1:3" x14ac:dyDescent="0.25">
      <c r="A12" s="3" t="s">
        <v>878</v>
      </c>
      <c r="B12" s="5" t="s">
        <v>4</v>
      </c>
      <c r="C12" s="5" t="s">
        <v>4</v>
      </c>
    </row>
    <row r="13" spans="1:3" ht="30" x14ac:dyDescent="0.25">
      <c r="A13" s="4" t="s">
        <v>1013</v>
      </c>
      <c r="B13" s="5" t="s">
        <v>4</v>
      </c>
      <c r="C13" s="5" t="s">
        <v>4</v>
      </c>
    </row>
    <row r="14" spans="1:3" x14ac:dyDescent="0.25">
      <c r="A14" s="3" t="s">
        <v>362</v>
      </c>
      <c r="B14" s="6">
        <v>507083</v>
      </c>
      <c r="C14" s="5" t="s">
        <v>52</v>
      </c>
    </row>
    <row r="15" spans="1:3" ht="30" x14ac:dyDescent="0.25">
      <c r="A15" s="3" t="s">
        <v>363</v>
      </c>
      <c r="B15" s="6">
        <v>-158047</v>
      </c>
      <c r="C15" s="5" t="s">
        <v>4</v>
      </c>
    </row>
    <row r="16" spans="1:3" x14ac:dyDescent="0.25">
      <c r="A16" s="3" t="s">
        <v>657</v>
      </c>
      <c r="B16" s="5" t="s">
        <v>4</v>
      </c>
      <c r="C16" s="5" t="s">
        <v>4</v>
      </c>
    </row>
    <row r="17" spans="1:3" ht="30" x14ac:dyDescent="0.25">
      <c r="A17" s="4" t="s">
        <v>1013</v>
      </c>
      <c r="B17" s="5" t="s">
        <v>4</v>
      </c>
      <c r="C17" s="5" t="s">
        <v>4</v>
      </c>
    </row>
    <row r="18" spans="1:3" x14ac:dyDescent="0.25">
      <c r="A18" s="3" t="s">
        <v>362</v>
      </c>
      <c r="B18" s="6">
        <v>902083</v>
      </c>
      <c r="C18" s="6">
        <v>395000</v>
      </c>
    </row>
    <row r="19" spans="1:3" x14ac:dyDescent="0.25">
      <c r="A19" s="3" t="s">
        <v>841</v>
      </c>
      <c r="B19" s="5" t="s">
        <v>4</v>
      </c>
      <c r="C19" s="5" t="s">
        <v>4</v>
      </c>
    </row>
    <row r="20" spans="1:3" ht="30" x14ac:dyDescent="0.25">
      <c r="A20" s="4" t="s">
        <v>1013</v>
      </c>
      <c r="B20" s="5" t="s">
        <v>4</v>
      </c>
      <c r="C20" s="5" t="s">
        <v>4</v>
      </c>
    </row>
    <row r="21" spans="1:3" x14ac:dyDescent="0.25">
      <c r="A21" s="3" t="s">
        <v>362</v>
      </c>
      <c r="B21" s="6">
        <v>400000</v>
      </c>
      <c r="C21" s="6">
        <v>590381</v>
      </c>
    </row>
    <row r="22" spans="1:3" ht="30" x14ac:dyDescent="0.25">
      <c r="A22" s="3" t="s">
        <v>363</v>
      </c>
      <c r="B22" s="5">
        <v>0</v>
      </c>
      <c r="C22" s="6">
        <v>-70538</v>
      </c>
    </row>
    <row r="23" spans="1:3" x14ac:dyDescent="0.25">
      <c r="A23" s="3" t="s">
        <v>852</v>
      </c>
      <c r="B23" s="5" t="s">
        <v>4</v>
      </c>
      <c r="C23" s="5" t="s">
        <v>4</v>
      </c>
    </row>
    <row r="24" spans="1:3" ht="30" x14ac:dyDescent="0.25">
      <c r="A24" s="4" t="s">
        <v>1013</v>
      </c>
      <c r="B24" s="5" t="s">
        <v>4</v>
      </c>
      <c r="C24" s="5" t="s">
        <v>4</v>
      </c>
    </row>
    <row r="25" spans="1:3" x14ac:dyDescent="0.25">
      <c r="A25" s="3" t="s">
        <v>362</v>
      </c>
      <c r="B25" s="6">
        <v>200000</v>
      </c>
      <c r="C25" s="6">
        <v>200000</v>
      </c>
    </row>
    <row r="26" spans="1:3" ht="30" x14ac:dyDescent="0.25">
      <c r="A26" s="3" t="s">
        <v>363</v>
      </c>
      <c r="B26" s="6">
        <v>-12837</v>
      </c>
      <c r="C26" s="6">
        <v>-19094</v>
      </c>
    </row>
    <row r="27" spans="1:3" x14ac:dyDescent="0.25">
      <c r="A27" s="3" t="s">
        <v>857</v>
      </c>
      <c r="B27" s="5" t="s">
        <v>4</v>
      </c>
      <c r="C27" s="5" t="s">
        <v>4</v>
      </c>
    </row>
    <row r="28" spans="1:3" ht="30" x14ac:dyDescent="0.25">
      <c r="A28" s="4" t="s">
        <v>1013</v>
      </c>
      <c r="B28" s="5" t="s">
        <v>4</v>
      </c>
      <c r="C28" s="5" t="s">
        <v>4</v>
      </c>
    </row>
    <row r="29" spans="1:3" x14ac:dyDescent="0.25">
      <c r="A29" s="3" t="s">
        <v>362</v>
      </c>
      <c r="B29" s="9">
        <v>200000</v>
      </c>
      <c r="C29" s="9">
        <v>20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1" t="s">
        <v>2</v>
      </c>
      <c r="C1" s="1" t="s">
        <v>29</v>
      </c>
    </row>
    <row r="2" spans="1:3" ht="30" x14ac:dyDescent="0.25">
      <c r="A2" s="3" t="s">
        <v>64</v>
      </c>
      <c r="B2" s="9">
        <v>240003</v>
      </c>
      <c r="C2" s="9">
        <v>234879</v>
      </c>
    </row>
    <row r="3" spans="1:3" ht="30" x14ac:dyDescent="0.25">
      <c r="A3" s="3" t="s">
        <v>65</v>
      </c>
      <c r="B3" s="10">
        <v>1E-4</v>
      </c>
      <c r="C3" s="10">
        <v>1E-4</v>
      </c>
    </row>
    <row r="4" spans="1:3" x14ac:dyDescent="0.25">
      <c r="A4" s="3" t="s">
        <v>66</v>
      </c>
      <c r="B4" s="6">
        <v>75000000</v>
      </c>
      <c r="C4" s="6">
        <v>75000000</v>
      </c>
    </row>
    <row r="5" spans="1:3" x14ac:dyDescent="0.25">
      <c r="A5" s="3" t="s">
        <v>67</v>
      </c>
      <c r="B5" s="6">
        <v>21010580</v>
      </c>
      <c r="C5" s="6">
        <v>19345744</v>
      </c>
    </row>
    <row r="6" spans="1:3" x14ac:dyDescent="0.25">
      <c r="A6" s="3" t="s">
        <v>68</v>
      </c>
      <c r="B6" s="6">
        <v>21010580</v>
      </c>
      <c r="C6" s="6">
        <v>19345744</v>
      </c>
    </row>
    <row r="7" spans="1:3" x14ac:dyDescent="0.25">
      <c r="A7" s="3" t="s">
        <v>69</v>
      </c>
      <c r="B7" s="6">
        <v>2541667</v>
      </c>
      <c r="C7" s="6">
        <v>22916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014</v>
      </c>
      <c r="B1" s="1" t="s">
        <v>1</v>
      </c>
    </row>
    <row r="2" spans="1:2" x14ac:dyDescent="0.25">
      <c r="A2" s="8"/>
      <c r="B2" s="1" t="s">
        <v>2</v>
      </c>
    </row>
    <row r="3" spans="1:2" ht="30" x14ac:dyDescent="0.25">
      <c r="A3" s="4" t="s">
        <v>1015</v>
      </c>
      <c r="B3" s="5" t="s">
        <v>4</v>
      </c>
    </row>
    <row r="4" spans="1:2" x14ac:dyDescent="0.25">
      <c r="A4" s="3" t="s">
        <v>1016</v>
      </c>
      <c r="B4" s="9">
        <v>5041669</v>
      </c>
    </row>
    <row r="5" spans="1:2" ht="30" x14ac:dyDescent="0.25">
      <c r="A5" s="3" t="s">
        <v>1017</v>
      </c>
      <c r="B5" s="5" t="s">
        <v>4</v>
      </c>
    </row>
    <row r="6" spans="1:2" ht="30" x14ac:dyDescent="0.25">
      <c r="A6" s="4" t="s">
        <v>1015</v>
      </c>
      <c r="B6" s="5" t="s">
        <v>4</v>
      </c>
    </row>
    <row r="7" spans="1:2" x14ac:dyDescent="0.25">
      <c r="A7" s="3" t="s">
        <v>1016</v>
      </c>
      <c r="B7" s="6">
        <v>50000</v>
      </c>
    </row>
    <row r="8" spans="1:2" ht="30" x14ac:dyDescent="0.25">
      <c r="A8" s="3" t="s">
        <v>840</v>
      </c>
      <c r="B8" s="5" t="s">
        <v>4</v>
      </c>
    </row>
    <row r="9" spans="1:2" ht="30" x14ac:dyDescent="0.25">
      <c r="A9" s="4" t="s">
        <v>1015</v>
      </c>
      <c r="B9" s="5" t="s">
        <v>4</v>
      </c>
    </row>
    <row r="10" spans="1:2" x14ac:dyDescent="0.25">
      <c r="A10" s="3" t="s">
        <v>1018</v>
      </c>
      <c r="B10" s="7">
        <v>41943</v>
      </c>
    </row>
    <row r="11" spans="1:2" x14ac:dyDescent="0.25">
      <c r="A11" s="3" t="s">
        <v>1019</v>
      </c>
      <c r="B11" s="6">
        <v>13991</v>
      </c>
    </row>
    <row r="12" spans="1:2" ht="30" x14ac:dyDescent="0.25">
      <c r="A12" s="3" t="s">
        <v>1020</v>
      </c>
      <c r="B12" s="5" t="s">
        <v>4</v>
      </c>
    </row>
    <row r="13" spans="1:2" ht="30" x14ac:dyDescent="0.25">
      <c r="A13" s="4" t="s">
        <v>1015</v>
      </c>
      <c r="B13" s="5" t="s">
        <v>4</v>
      </c>
    </row>
    <row r="14" spans="1:2" x14ac:dyDescent="0.25">
      <c r="A14" s="3" t="s">
        <v>1016</v>
      </c>
      <c r="B14" s="6">
        <v>50000</v>
      </c>
    </row>
    <row r="15" spans="1:2" ht="30" x14ac:dyDescent="0.25">
      <c r="A15" s="3" t="s">
        <v>843</v>
      </c>
      <c r="B15" s="5" t="s">
        <v>4</v>
      </c>
    </row>
    <row r="16" spans="1:2" ht="30" x14ac:dyDescent="0.25">
      <c r="A16" s="4" t="s">
        <v>1015</v>
      </c>
      <c r="B16" s="5" t="s">
        <v>4</v>
      </c>
    </row>
    <row r="17" spans="1:2" x14ac:dyDescent="0.25">
      <c r="A17" s="3" t="s">
        <v>1018</v>
      </c>
      <c r="B17" s="7">
        <v>41973</v>
      </c>
    </row>
    <row r="18" spans="1:2" x14ac:dyDescent="0.25">
      <c r="A18" s="3" t="s">
        <v>1019</v>
      </c>
      <c r="B18" s="6">
        <v>13282</v>
      </c>
    </row>
    <row r="19" spans="1:2" ht="45" x14ac:dyDescent="0.25">
      <c r="A19" s="3" t="s">
        <v>1021</v>
      </c>
      <c r="B19" s="5" t="s">
        <v>4</v>
      </c>
    </row>
    <row r="20" spans="1:2" ht="30" x14ac:dyDescent="0.25">
      <c r="A20" s="4" t="s">
        <v>1015</v>
      </c>
      <c r="B20" s="5" t="s">
        <v>4</v>
      </c>
    </row>
    <row r="21" spans="1:2" x14ac:dyDescent="0.25">
      <c r="A21" s="3" t="s">
        <v>1016</v>
      </c>
      <c r="B21" s="6">
        <v>887599</v>
      </c>
    </row>
    <row r="22" spans="1:2" ht="30" x14ac:dyDescent="0.25">
      <c r="A22" s="3" t="s">
        <v>1022</v>
      </c>
      <c r="B22" s="5" t="s">
        <v>4</v>
      </c>
    </row>
    <row r="23" spans="1:2" ht="30" x14ac:dyDescent="0.25">
      <c r="A23" s="4" t="s">
        <v>1015</v>
      </c>
      <c r="B23" s="5" t="s">
        <v>4</v>
      </c>
    </row>
    <row r="24" spans="1:2" x14ac:dyDescent="0.25">
      <c r="A24" s="3" t="s">
        <v>1018</v>
      </c>
      <c r="B24" s="7">
        <v>41991</v>
      </c>
    </row>
    <row r="25" spans="1:2" x14ac:dyDescent="0.25">
      <c r="A25" s="3" t="s">
        <v>1019</v>
      </c>
      <c r="B25" s="9">
        <v>7441</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023</v>
      </c>
      <c r="B1" s="1" t="s">
        <v>1</v>
      </c>
    </row>
    <row r="2" spans="1:2" x14ac:dyDescent="0.25">
      <c r="A2" s="8"/>
      <c r="B2" s="1" t="s">
        <v>2</v>
      </c>
    </row>
    <row r="3" spans="1:2" ht="30" x14ac:dyDescent="0.25">
      <c r="A3" s="4" t="s">
        <v>1024</v>
      </c>
      <c r="B3" s="5" t="s">
        <v>4</v>
      </c>
    </row>
    <row r="4" spans="1:2" x14ac:dyDescent="0.25">
      <c r="A4" s="3" t="s">
        <v>376</v>
      </c>
      <c r="B4" s="5" t="s">
        <v>52</v>
      </c>
    </row>
    <row r="5" spans="1:2" x14ac:dyDescent="0.25">
      <c r="A5" s="3" t="s">
        <v>1025</v>
      </c>
      <c r="B5" s="5" t="s">
        <v>4</v>
      </c>
    </row>
    <row r="6" spans="1:2" ht="30" x14ac:dyDescent="0.25">
      <c r="A6" s="4" t="s">
        <v>1024</v>
      </c>
      <c r="B6" s="5" t="s">
        <v>4</v>
      </c>
    </row>
    <row r="7" spans="1:2" ht="30" x14ac:dyDescent="0.25">
      <c r="A7" s="3" t="s">
        <v>376</v>
      </c>
      <c r="B7" s="5" t="s">
        <v>1026</v>
      </c>
    </row>
    <row r="8" spans="1:2" x14ac:dyDescent="0.25">
      <c r="A8" s="3" t="s">
        <v>1027</v>
      </c>
      <c r="B8" s="5" t="s">
        <v>4</v>
      </c>
    </row>
    <row r="9" spans="1:2" ht="30" x14ac:dyDescent="0.25">
      <c r="A9" s="4" t="s">
        <v>1024</v>
      </c>
      <c r="B9" s="5" t="s">
        <v>4</v>
      </c>
    </row>
    <row r="10" spans="1:2" ht="75" x14ac:dyDescent="0.25">
      <c r="A10" s="3" t="s">
        <v>376</v>
      </c>
      <c r="B10" s="5" t="s">
        <v>1028</v>
      </c>
    </row>
    <row r="11" spans="1:2" x14ac:dyDescent="0.25">
      <c r="A11" s="3" t="s">
        <v>1029</v>
      </c>
      <c r="B11" s="5" t="s">
        <v>4</v>
      </c>
    </row>
    <row r="12" spans="1:2" ht="30" x14ac:dyDescent="0.25">
      <c r="A12" s="4" t="s">
        <v>1024</v>
      </c>
      <c r="B12" s="5" t="s">
        <v>4</v>
      </c>
    </row>
    <row r="13" spans="1:2" ht="30" x14ac:dyDescent="0.25">
      <c r="A13" s="3" t="s">
        <v>376</v>
      </c>
      <c r="B13" s="5" t="s">
        <v>103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31</v>
      </c>
      <c r="B1" s="1" t="s">
        <v>2</v>
      </c>
      <c r="C1" s="1" t="s">
        <v>29</v>
      </c>
    </row>
    <row r="2" spans="1:3" ht="30" x14ac:dyDescent="0.25">
      <c r="A2" s="4" t="s">
        <v>1032</v>
      </c>
      <c r="B2" s="5" t="s">
        <v>4</v>
      </c>
      <c r="C2" s="5" t="s">
        <v>4</v>
      </c>
    </row>
    <row r="3" spans="1:3" x14ac:dyDescent="0.25">
      <c r="A3" s="3" t="s">
        <v>433</v>
      </c>
      <c r="B3" s="9">
        <v>3686985</v>
      </c>
      <c r="C3" s="9">
        <v>3300224</v>
      </c>
    </row>
    <row r="4" spans="1:3" x14ac:dyDescent="0.25">
      <c r="A4" s="3" t="s">
        <v>434</v>
      </c>
      <c r="B4" s="6">
        <v>-372643</v>
      </c>
      <c r="C4" s="6">
        <v>-341434</v>
      </c>
    </row>
    <row r="5" spans="1:3" ht="30" x14ac:dyDescent="0.25">
      <c r="A5" s="3" t="s">
        <v>435</v>
      </c>
      <c r="B5" s="6">
        <v>3314342</v>
      </c>
      <c r="C5" s="6">
        <v>2958790</v>
      </c>
    </row>
    <row r="6" spans="1:3" x14ac:dyDescent="0.25">
      <c r="A6" s="3" t="s">
        <v>365</v>
      </c>
      <c r="B6" s="6">
        <v>-3026484</v>
      </c>
      <c r="C6" s="6">
        <v>-2198858</v>
      </c>
    </row>
    <row r="7" spans="1:3" ht="30" x14ac:dyDescent="0.25">
      <c r="A7" s="3" t="s">
        <v>50</v>
      </c>
      <c r="B7" s="6">
        <v>287858</v>
      </c>
      <c r="C7" s="6">
        <v>759932</v>
      </c>
    </row>
    <row r="8" spans="1:3" x14ac:dyDescent="0.25">
      <c r="A8" s="3" t="s">
        <v>866</v>
      </c>
      <c r="B8" s="5" t="s">
        <v>4</v>
      </c>
      <c r="C8" s="5" t="s">
        <v>4</v>
      </c>
    </row>
    <row r="9" spans="1:3" ht="30" x14ac:dyDescent="0.25">
      <c r="A9" s="4" t="s">
        <v>1032</v>
      </c>
      <c r="B9" s="5" t="s">
        <v>4</v>
      </c>
      <c r="C9" s="5" t="s">
        <v>4</v>
      </c>
    </row>
    <row r="10" spans="1:3" x14ac:dyDescent="0.25">
      <c r="A10" s="3" t="s">
        <v>433</v>
      </c>
      <c r="B10" s="6">
        <v>1684784</v>
      </c>
      <c r="C10" s="6">
        <v>1605672</v>
      </c>
    </row>
    <row r="11" spans="1:3" x14ac:dyDescent="0.25">
      <c r="A11" s="3" t="s">
        <v>657</v>
      </c>
      <c r="B11" s="5" t="s">
        <v>4</v>
      </c>
      <c r="C11" s="5" t="s">
        <v>4</v>
      </c>
    </row>
    <row r="12" spans="1:3" ht="30" x14ac:dyDescent="0.25">
      <c r="A12" s="4" t="s">
        <v>1032</v>
      </c>
      <c r="B12" s="5" t="s">
        <v>4</v>
      </c>
      <c r="C12" s="5" t="s">
        <v>4</v>
      </c>
    </row>
    <row r="13" spans="1:3" x14ac:dyDescent="0.25">
      <c r="A13" s="3" t="s">
        <v>433</v>
      </c>
      <c r="B13" s="6">
        <v>512663</v>
      </c>
      <c r="C13" s="6">
        <v>507000</v>
      </c>
    </row>
    <row r="14" spans="1:3" x14ac:dyDescent="0.25">
      <c r="A14" s="3" t="s">
        <v>871</v>
      </c>
      <c r="B14" s="5" t="s">
        <v>4</v>
      </c>
      <c r="C14" s="5" t="s">
        <v>4</v>
      </c>
    </row>
    <row r="15" spans="1:3" ht="30" x14ac:dyDescent="0.25">
      <c r="A15" s="4" t="s">
        <v>1032</v>
      </c>
      <c r="B15" s="5" t="s">
        <v>4</v>
      </c>
      <c r="C15" s="5" t="s">
        <v>4</v>
      </c>
    </row>
    <row r="16" spans="1:3" x14ac:dyDescent="0.25">
      <c r="A16" s="3" t="s">
        <v>433</v>
      </c>
      <c r="B16" s="6">
        <v>620000</v>
      </c>
      <c r="C16" s="5" t="s">
        <v>52</v>
      </c>
    </row>
    <row r="17" spans="1:3" x14ac:dyDescent="0.25">
      <c r="A17" s="3" t="s">
        <v>861</v>
      </c>
      <c r="B17" s="5" t="s">
        <v>4</v>
      </c>
      <c r="C17" s="5" t="s">
        <v>4</v>
      </c>
    </row>
    <row r="18" spans="1:3" ht="30" x14ac:dyDescent="0.25">
      <c r="A18" s="4" t="s">
        <v>1032</v>
      </c>
      <c r="B18" s="5" t="s">
        <v>4</v>
      </c>
      <c r="C18" s="5" t="s">
        <v>4</v>
      </c>
    </row>
    <row r="19" spans="1:3" x14ac:dyDescent="0.25">
      <c r="A19" s="3" t="s">
        <v>433</v>
      </c>
      <c r="B19" s="6">
        <v>250000</v>
      </c>
      <c r="C19" s="6">
        <v>316667</v>
      </c>
    </row>
    <row r="20" spans="1:3" x14ac:dyDescent="0.25">
      <c r="A20" s="3" t="s">
        <v>857</v>
      </c>
      <c r="B20" s="5" t="s">
        <v>4</v>
      </c>
      <c r="C20" s="5" t="s">
        <v>4</v>
      </c>
    </row>
    <row r="21" spans="1:3" ht="30" x14ac:dyDescent="0.25">
      <c r="A21" s="4" t="s">
        <v>1032</v>
      </c>
      <c r="B21" s="5" t="s">
        <v>4</v>
      </c>
      <c r="C21" s="5" t="s">
        <v>4</v>
      </c>
    </row>
    <row r="22" spans="1:3" x14ac:dyDescent="0.25">
      <c r="A22" s="3" t="s">
        <v>433</v>
      </c>
      <c r="B22" s="6">
        <v>250000</v>
      </c>
      <c r="C22" s="6">
        <v>250000</v>
      </c>
    </row>
    <row r="23" spans="1:3" x14ac:dyDescent="0.25">
      <c r="A23" s="3" t="s">
        <v>904</v>
      </c>
      <c r="B23" s="5" t="s">
        <v>4</v>
      </c>
      <c r="C23" s="5" t="s">
        <v>4</v>
      </c>
    </row>
    <row r="24" spans="1:3" ht="30" x14ac:dyDescent="0.25">
      <c r="A24" s="4" t="s">
        <v>1032</v>
      </c>
      <c r="B24" s="5" t="s">
        <v>4</v>
      </c>
      <c r="C24" s="5" t="s">
        <v>4</v>
      </c>
    </row>
    <row r="25" spans="1:3" x14ac:dyDescent="0.25">
      <c r="A25" s="3" t="s">
        <v>433</v>
      </c>
      <c r="B25" s="6">
        <v>163097</v>
      </c>
      <c r="C25" s="6">
        <v>263398</v>
      </c>
    </row>
    <row r="26" spans="1:3" x14ac:dyDescent="0.25">
      <c r="A26" s="3" t="s">
        <v>853</v>
      </c>
      <c r="B26" s="5" t="s">
        <v>4</v>
      </c>
      <c r="C26" s="5" t="s">
        <v>4</v>
      </c>
    </row>
    <row r="27" spans="1:3" ht="30" x14ac:dyDescent="0.25">
      <c r="A27" s="4" t="s">
        <v>1032</v>
      </c>
      <c r="B27" s="5" t="s">
        <v>4</v>
      </c>
      <c r="C27" s="5" t="s">
        <v>4</v>
      </c>
    </row>
    <row r="28" spans="1:3" x14ac:dyDescent="0.25">
      <c r="A28" s="3" t="s">
        <v>433</v>
      </c>
      <c r="B28" s="6">
        <v>175000</v>
      </c>
      <c r="C28" s="6">
        <v>200000</v>
      </c>
    </row>
    <row r="29" spans="1:3" x14ac:dyDescent="0.25">
      <c r="A29" s="3" t="s">
        <v>895</v>
      </c>
      <c r="B29" s="5" t="s">
        <v>4</v>
      </c>
      <c r="C29" s="5" t="s">
        <v>4</v>
      </c>
    </row>
    <row r="30" spans="1:3" ht="30" x14ac:dyDescent="0.25">
      <c r="A30" s="4" t="s">
        <v>1032</v>
      </c>
      <c r="B30" s="5" t="s">
        <v>4</v>
      </c>
      <c r="C30" s="5" t="s">
        <v>4</v>
      </c>
    </row>
    <row r="31" spans="1:3" x14ac:dyDescent="0.25">
      <c r="A31" s="3" t="s">
        <v>433</v>
      </c>
      <c r="B31" s="5" t="s">
        <v>52</v>
      </c>
      <c r="C31" s="6">
        <v>118157</v>
      </c>
    </row>
    <row r="32" spans="1:3" x14ac:dyDescent="0.25">
      <c r="A32" s="3" t="s">
        <v>1033</v>
      </c>
      <c r="B32" s="5" t="s">
        <v>4</v>
      </c>
      <c r="C32" s="5" t="s">
        <v>4</v>
      </c>
    </row>
    <row r="33" spans="1:3" ht="30" x14ac:dyDescent="0.25">
      <c r="A33" s="4" t="s">
        <v>1032</v>
      </c>
      <c r="B33" s="5" t="s">
        <v>4</v>
      </c>
      <c r="C33" s="5" t="s">
        <v>4</v>
      </c>
    </row>
    <row r="34" spans="1:3" x14ac:dyDescent="0.25">
      <c r="A34" s="3" t="s">
        <v>433</v>
      </c>
      <c r="B34" s="9">
        <v>31441</v>
      </c>
      <c r="C34" s="9">
        <v>3933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034</v>
      </c>
      <c r="B1" s="1" t="s">
        <v>2</v>
      </c>
    </row>
    <row r="2" spans="1:2" ht="30" x14ac:dyDescent="0.25">
      <c r="A2" s="4" t="s">
        <v>1035</v>
      </c>
      <c r="B2" s="5" t="s">
        <v>4</v>
      </c>
    </row>
    <row r="3" spans="1:2" x14ac:dyDescent="0.25">
      <c r="A3" s="3">
        <v>2015</v>
      </c>
      <c r="B3" s="9">
        <v>5041669</v>
      </c>
    </row>
    <row r="4" spans="1:2" x14ac:dyDescent="0.25">
      <c r="A4" s="3">
        <v>2016</v>
      </c>
      <c r="B4" s="6">
        <v>347399</v>
      </c>
    </row>
    <row r="5" spans="1:2" x14ac:dyDescent="0.25">
      <c r="A5" s="3" t="s">
        <v>475</v>
      </c>
      <c r="B5" s="9">
        <v>538906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5"/>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1.85546875" bestFit="1" customWidth="1"/>
    <col min="5" max="5" width="15.42578125" bestFit="1" customWidth="1"/>
    <col min="6" max="9" width="12.5703125" bestFit="1" customWidth="1"/>
    <col min="10" max="11" width="16.42578125" bestFit="1" customWidth="1"/>
    <col min="12" max="12" width="10.28515625" bestFit="1" customWidth="1"/>
    <col min="13" max="13" width="12.28515625" bestFit="1" customWidth="1"/>
    <col min="14" max="14" width="12" bestFit="1" customWidth="1"/>
    <col min="15" max="16" width="12.28515625" bestFit="1" customWidth="1"/>
    <col min="17" max="17" width="12.42578125" bestFit="1" customWidth="1"/>
    <col min="18" max="18" width="33" bestFit="1" customWidth="1"/>
    <col min="19" max="19" width="29.42578125" bestFit="1" customWidth="1"/>
    <col min="20" max="21" width="36.5703125" bestFit="1" customWidth="1"/>
    <col min="22" max="22" width="30.140625" bestFit="1" customWidth="1"/>
    <col min="23" max="23" width="33.42578125" bestFit="1" customWidth="1"/>
    <col min="24" max="24" width="31" bestFit="1" customWidth="1"/>
    <col min="25" max="25" width="36.5703125" bestFit="1" customWidth="1"/>
    <col min="26" max="26" width="23.7109375" bestFit="1" customWidth="1"/>
    <col min="27" max="29" width="35" bestFit="1" customWidth="1"/>
    <col min="30" max="30" width="30.140625" bestFit="1" customWidth="1"/>
    <col min="31" max="32" width="36.5703125" bestFit="1" customWidth="1"/>
    <col min="33" max="33" width="18" bestFit="1" customWidth="1"/>
    <col min="34" max="34" width="36.5703125" bestFit="1" customWidth="1"/>
  </cols>
  <sheetData>
    <row r="1" spans="1:34" ht="15" customHeight="1" x14ac:dyDescent="0.25">
      <c r="A1" s="8" t="s">
        <v>1036</v>
      </c>
      <c r="B1" s="8" t="s">
        <v>674</v>
      </c>
      <c r="C1" s="8"/>
      <c r="D1" s="8"/>
      <c r="E1" s="1" t="s">
        <v>832</v>
      </c>
      <c r="F1" s="8" t="s">
        <v>71</v>
      </c>
      <c r="G1" s="8"/>
      <c r="H1" s="8" t="s">
        <v>1</v>
      </c>
      <c r="I1" s="8"/>
      <c r="J1" s="1" t="s">
        <v>672</v>
      </c>
      <c r="K1" s="1" t="s">
        <v>1037</v>
      </c>
      <c r="L1" s="1"/>
      <c r="M1" s="1"/>
      <c r="N1" s="1"/>
      <c r="O1" s="1"/>
      <c r="P1" s="1"/>
      <c r="Q1" s="1"/>
      <c r="R1" s="8" t="s">
        <v>1</v>
      </c>
      <c r="S1" s="8"/>
      <c r="T1" s="8"/>
      <c r="U1" s="8"/>
      <c r="V1" s="8"/>
      <c r="W1" s="8"/>
      <c r="X1" s="8"/>
      <c r="Y1" s="8"/>
      <c r="Z1" s="8"/>
      <c r="AA1" s="1" t="s">
        <v>674</v>
      </c>
      <c r="AB1" s="1" t="s">
        <v>1</v>
      </c>
      <c r="AC1" s="1"/>
      <c r="AD1" s="8" t="s">
        <v>1</v>
      </c>
      <c r="AE1" s="8"/>
      <c r="AF1" s="1"/>
      <c r="AG1" s="8" t="s">
        <v>1</v>
      </c>
      <c r="AH1" s="8"/>
    </row>
    <row r="2" spans="1:34" x14ac:dyDescent="0.25">
      <c r="A2" s="8"/>
      <c r="B2" s="8" t="s">
        <v>1038</v>
      </c>
      <c r="C2" s="8" t="s">
        <v>1039</v>
      </c>
      <c r="D2" s="8" t="s">
        <v>1040</v>
      </c>
      <c r="E2" s="136">
        <v>41790</v>
      </c>
      <c r="F2" s="8" t="s">
        <v>2</v>
      </c>
      <c r="G2" s="8" t="s">
        <v>72</v>
      </c>
      <c r="H2" s="8" t="s">
        <v>2</v>
      </c>
      <c r="I2" s="8" t="s">
        <v>72</v>
      </c>
      <c r="J2" s="8" t="s">
        <v>29</v>
      </c>
      <c r="K2" s="8" t="s">
        <v>726</v>
      </c>
      <c r="L2" s="136">
        <v>41782</v>
      </c>
      <c r="M2" s="8" t="s">
        <v>724</v>
      </c>
      <c r="N2" s="8" t="s">
        <v>725</v>
      </c>
      <c r="O2" s="8" t="s">
        <v>1041</v>
      </c>
      <c r="P2" s="8" t="s">
        <v>742</v>
      </c>
      <c r="Q2" s="8" t="s">
        <v>727</v>
      </c>
      <c r="R2" s="1" t="s">
        <v>2</v>
      </c>
      <c r="S2" s="1" t="s">
        <v>2</v>
      </c>
      <c r="T2" s="1" t="s">
        <v>2</v>
      </c>
      <c r="U2" s="1" t="s">
        <v>2</v>
      </c>
      <c r="V2" s="1" t="s">
        <v>2</v>
      </c>
      <c r="W2" s="1" t="s">
        <v>2</v>
      </c>
      <c r="X2" s="1" t="s">
        <v>2</v>
      </c>
      <c r="Y2" s="1" t="s">
        <v>2</v>
      </c>
      <c r="Z2" s="1" t="s">
        <v>2</v>
      </c>
      <c r="AA2" s="1" t="s">
        <v>1038</v>
      </c>
      <c r="AB2" s="1" t="s">
        <v>2</v>
      </c>
      <c r="AC2" s="1" t="s">
        <v>1041</v>
      </c>
      <c r="AD2" s="1" t="s">
        <v>2</v>
      </c>
      <c r="AE2" s="1" t="s">
        <v>2</v>
      </c>
      <c r="AF2" s="2">
        <v>41779</v>
      </c>
      <c r="AG2" s="1" t="s">
        <v>2</v>
      </c>
      <c r="AH2" s="1" t="s">
        <v>2</v>
      </c>
    </row>
    <row r="3" spans="1:34" ht="45" x14ac:dyDescent="0.25">
      <c r="A3" s="8"/>
      <c r="B3" s="8"/>
      <c r="C3" s="8"/>
      <c r="D3" s="8"/>
      <c r="E3" s="136"/>
      <c r="F3" s="8"/>
      <c r="G3" s="8"/>
      <c r="H3" s="8"/>
      <c r="I3" s="8"/>
      <c r="J3" s="8"/>
      <c r="K3" s="8"/>
      <c r="L3" s="136"/>
      <c r="M3" s="8"/>
      <c r="N3" s="8"/>
      <c r="O3" s="8"/>
      <c r="P3" s="8"/>
      <c r="Q3" s="8"/>
      <c r="R3" s="1" t="s">
        <v>1042</v>
      </c>
      <c r="S3" s="1" t="s">
        <v>1043</v>
      </c>
      <c r="T3" s="1" t="s">
        <v>1044</v>
      </c>
      <c r="U3" s="1" t="s">
        <v>1045</v>
      </c>
      <c r="V3" s="1" t="s">
        <v>1046</v>
      </c>
      <c r="W3" s="1" t="s">
        <v>1047</v>
      </c>
      <c r="X3" s="1" t="s">
        <v>1048</v>
      </c>
      <c r="Y3" s="1" t="s">
        <v>1049</v>
      </c>
      <c r="Z3" s="1" t="s">
        <v>1050</v>
      </c>
      <c r="AA3" s="1" t="s">
        <v>1051</v>
      </c>
      <c r="AB3" s="1" t="s">
        <v>1051</v>
      </c>
      <c r="AC3" s="1" t="s">
        <v>1051</v>
      </c>
      <c r="AD3" s="1" t="s">
        <v>1052</v>
      </c>
      <c r="AE3" s="1" t="s">
        <v>1053</v>
      </c>
      <c r="AF3" s="1" t="s">
        <v>1053</v>
      </c>
      <c r="AG3" s="1" t="s">
        <v>795</v>
      </c>
      <c r="AH3" s="1" t="s">
        <v>1054</v>
      </c>
    </row>
    <row r="4" spans="1:34" ht="30" x14ac:dyDescent="0.25">
      <c r="A4" s="4" t="s">
        <v>1055</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5" t="s">
        <v>4</v>
      </c>
      <c r="S4" s="5" t="s">
        <v>4</v>
      </c>
      <c r="T4" s="5" t="s">
        <v>4</v>
      </c>
      <c r="U4" s="5" t="s">
        <v>4</v>
      </c>
      <c r="V4" s="5" t="s">
        <v>4</v>
      </c>
      <c r="W4" s="5" t="s">
        <v>4</v>
      </c>
      <c r="X4" s="5" t="s">
        <v>4</v>
      </c>
      <c r="Y4" s="5" t="s">
        <v>4</v>
      </c>
      <c r="Z4" s="5" t="s">
        <v>4</v>
      </c>
      <c r="AA4" s="5" t="s">
        <v>4</v>
      </c>
      <c r="AB4" s="5" t="s">
        <v>4</v>
      </c>
      <c r="AC4" s="5" t="s">
        <v>4</v>
      </c>
      <c r="AD4" s="5" t="s">
        <v>4</v>
      </c>
      <c r="AE4" s="5" t="s">
        <v>4</v>
      </c>
      <c r="AF4" s="5" t="s">
        <v>4</v>
      </c>
      <c r="AG4" s="5" t="s">
        <v>4</v>
      </c>
      <c r="AH4" s="5" t="s">
        <v>4</v>
      </c>
    </row>
    <row r="5" spans="1:34" x14ac:dyDescent="0.25">
      <c r="A5" s="3" t="s">
        <v>1056</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9">
        <v>1600000</v>
      </c>
      <c r="S5" s="5" t="s">
        <v>4</v>
      </c>
      <c r="T5" s="5" t="s">
        <v>4</v>
      </c>
      <c r="U5" s="5" t="s">
        <v>4</v>
      </c>
      <c r="V5" s="5" t="s">
        <v>4</v>
      </c>
      <c r="W5" s="5" t="s">
        <v>4</v>
      </c>
      <c r="X5" s="5" t="s">
        <v>4</v>
      </c>
      <c r="Y5" s="5" t="s">
        <v>4</v>
      </c>
      <c r="Z5" s="5" t="s">
        <v>4</v>
      </c>
      <c r="AA5" s="5" t="s">
        <v>4</v>
      </c>
      <c r="AB5" s="5" t="s">
        <v>4</v>
      </c>
      <c r="AC5" s="5" t="s">
        <v>4</v>
      </c>
      <c r="AD5" s="5" t="s">
        <v>4</v>
      </c>
      <c r="AE5" s="5" t="s">
        <v>4</v>
      </c>
      <c r="AF5" s="5" t="s">
        <v>4</v>
      </c>
      <c r="AG5" s="5" t="s">
        <v>4</v>
      </c>
      <c r="AH5" s="5" t="s">
        <v>4</v>
      </c>
    </row>
    <row r="6" spans="1:34" ht="45" x14ac:dyDescent="0.25">
      <c r="A6" s="3" t="s">
        <v>1057</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135">
        <v>0.05</v>
      </c>
      <c r="S6" s="5" t="s">
        <v>4</v>
      </c>
      <c r="T6" s="5" t="s">
        <v>4</v>
      </c>
      <c r="U6" s="5" t="s">
        <v>4</v>
      </c>
      <c r="V6" s="5" t="s">
        <v>4</v>
      </c>
      <c r="W6" s="5" t="s">
        <v>4</v>
      </c>
      <c r="X6" s="5" t="s">
        <v>4</v>
      </c>
      <c r="Y6" s="5" t="s">
        <v>4</v>
      </c>
      <c r="Z6" s="5" t="s">
        <v>4</v>
      </c>
      <c r="AA6" s="5" t="s">
        <v>4</v>
      </c>
      <c r="AB6" s="5" t="s">
        <v>4</v>
      </c>
      <c r="AC6" s="5" t="s">
        <v>4</v>
      </c>
      <c r="AD6" s="5" t="s">
        <v>4</v>
      </c>
      <c r="AE6" s="5" t="s">
        <v>4</v>
      </c>
      <c r="AF6" s="5" t="s">
        <v>4</v>
      </c>
      <c r="AG6" s="5" t="s">
        <v>4</v>
      </c>
      <c r="AH6" s="5" t="s">
        <v>4</v>
      </c>
    </row>
    <row r="7" spans="1:34" ht="30" x14ac:dyDescent="0.25">
      <c r="A7" s="3" t="s">
        <v>1058</v>
      </c>
      <c r="B7" s="5" t="s">
        <v>4</v>
      </c>
      <c r="C7" s="5" t="s">
        <v>4</v>
      </c>
      <c r="D7" s="5" t="s">
        <v>4</v>
      </c>
      <c r="E7" s="5" t="s">
        <v>4</v>
      </c>
      <c r="F7" s="5" t="s">
        <v>4</v>
      </c>
      <c r="G7" s="5" t="s">
        <v>4</v>
      </c>
      <c r="H7" s="6">
        <v>1000</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c r="AD7" s="5" t="s">
        <v>4</v>
      </c>
      <c r="AE7" s="5" t="s">
        <v>4</v>
      </c>
      <c r="AF7" s="5" t="s">
        <v>4</v>
      </c>
      <c r="AG7" s="5" t="s">
        <v>4</v>
      </c>
      <c r="AH7" s="5" t="s">
        <v>4</v>
      </c>
    </row>
    <row r="8" spans="1:34" ht="30" x14ac:dyDescent="0.25">
      <c r="A8" s="3" t="s">
        <v>1059</v>
      </c>
      <c r="B8" s="5" t="s">
        <v>4</v>
      </c>
      <c r="C8" s="5" t="s">
        <v>4</v>
      </c>
      <c r="D8" s="5" t="s">
        <v>4</v>
      </c>
      <c r="E8" s="5" t="s">
        <v>4</v>
      </c>
      <c r="F8" s="5" t="s">
        <v>4</v>
      </c>
      <c r="G8" s="5" t="s">
        <v>4</v>
      </c>
      <c r="H8" s="6">
        <v>1500</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t="s">
        <v>4</v>
      </c>
      <c r="AD8" s="5" t="s">
        <v>4</v>
      </c>
      <c r="AE8" s="5" t="s">
        <v>4</v>
      </c>
      <c r="AF8" s="5" t="s">
        <v>4</v>
      </c>
      <c r="AG8" s="5" t="s">
        <v>4</v>
      </c>
      <c r="AH8" s="5" t="s">
        <v>4</v>
      </c>
    </row>
    <row r="9" spans="1:34" ht="45" x14ac:dyDescent="0.25">
      <c r="A9" s="3" t="s">
        <v>1060</v>
      </c>
      <c r="B9" s="5" t="s">
        <v>4</v>
      </c>
      <c r="C9" s="5" t="s">
        <v>4</v>
      </c>
      <c r="D9" s="5" t="s">
        <v>4</v>
      </c>
      <c r="E9" s="5" t="s">
        <v>4</v>
      </c>
      <c r="F9" s="5" t="s">
        <v>4</v>
      </c>
      <c r="G9" s="5" t="s">
        <v>4</v>
      </c>
      <c r="H9" s="6">
        <v>5000</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c r="AB9" s="5" t="s">
        <v>4</v>
      </c>
      <c r="AC9" s="5" t="s">
        <v>4</v>
      </c>
      <c r="AD9" s="5" t="s">
        <v>4</v>
      </c>
      <c r="AE9" s="5" t="s">
        <v>4</v>
      </c>
      <c r="AF9" s="5" t="s">
        <v>4</v>
      </c>
      <c r="AG9" s="6">
        <v>400000</v>
      </c>
      <c r="AH9" s="5" t="s">
        <v>4</v>
      </c>
    </row>
    <row r="10" spans="1:34" ht="30" x14ac:dyDescent="0.25">
      <c r="A10" s="3" t="s">
        <v>1061</v>
      </c>
      <c r="B10" s="5" t="s">
        <v>4</v>
      </c>
      <c r="C10" s="5" t="s">
        <v>4</v>
      </c>
      <c r="D10" s="5" t="s">
        <v>4</v>
      </c>
      <c r="E10" s="5" t="s">
        <v>4</v>
      </c>
      <c r="F10" s="5" t="s">
        <v>4</v>
      </c>
      <c r="G10" s="5" t="s">
        <v>4</v>
      </c>
      <c r="H10" s="135">
        <v>0.1</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t="s">
        <v>4</v>
      </c>
      <c r="AC10" s="5" t="s">
        <v>4</v>
      </c>
      <c r="AD10" s="5" t="s">
        <v>4</v>
      </c>
      <c r="AE10" s="5" t="s">
        <v>4</v>
      </c>
      <c r="AF10" s="5" t="s">
        <v>4</v>
      </c>
      <c r="AG10" s="5" t="s">
        <v>4</v>
      </c>
      <c r="AH10" s="5" t="s">
        <v>4</v>
      </c>
    </row>
    <row r="11" spans="1:34" ht="30" x14ac:dyDescent="0.25">
      <c r="A11" s="3" t="s">
        <v>1062</v>
      </c>
      <c r="B11" s="5" t="s">
        <v>4</v>
      </c>
      <c r="C11" s="5" t="s">
        <v>4</v>
      </c>
      <c r="D11" s="5" t="s">
        <v>4</v>
      </c>
      <c r="E11" s="5" t="s">
        <v>4</v>
      </c>
      <c r="F11" s="5" t="s">
        <v>4</v>
      </c>
      <c r="G11" s="5" t="s">
        <v>4</v>
      </c>
      <c r="H11" s="6">
        <v>41073</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c r="AE11" s="5" t="s">
        <v>4</v>
      </c>
      <c r="AF11" s="5" t="s">
        <v>4</v>
      </c>
      <c r="AG11" s="5" t="s">
        <v>4</v>
      </c>
      <c r="AH11" s="5" t="s">
        <v>4</v>
      </c>
    </row>
    <row r="12" spans="1:34" ht="60" x14ac:dyDescent="0.25">
      <c r="A12" s="3" t="s">
        <v>1063</v>
      </c>
      <c r="B12" s="5" t="s">
        <v>4</v>
      </c>
      <c r="C12" s="5" t="s">
        <v>4</v>
      </c>
      <c r="D12" s="5" t="s">
        <v>4</v>
      </c>
      <c r="E12" s="5" t="s">
        <v>4</v>
      </c>
      <c r="F12" s="5" t="s">
        <v>4</v>
      </c>
      <c r="G12" s="5" t="s">
        <v>4</v>
      </c>
      <c r="H12" s="5" t="s">
        <v>52</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6">
        <v>266074</v>
      </c>
      <c r="AA12" s="5" t="s">
        <v>4</v>
      </c>
      <c r="AB12" s="5" t="s">
        <v>4</v>
      </c>
      <c r="AC12" s="5" t="s">
        <v>4</v>
      </c>
      <c r="AD12" s="5" t="s">
        <v>4</v>
      </c>
      <c r="AE12" s="5" t="s">
        <v>4</v>
      </c>
      <c r="AF12" s="5" t="s">
        <v>4</v>
      </c>
      <c r="AG12" s="5" t="s">
        <v>4</v>
      </c>
      <c r="AH12" s="5" t="s">
        <v>4</v>
      </c>
    </row>
    <row r="13" spans="1:34" x14ac:dyDescent="0.25">
      <c r="A13" s="3" t="s">
        <v>1064</v>
      </c>
      <c r="B13" s="5" t="s">
        <v>4</v>
      </c>
      <c r="C13" s="5" t="s">
        <v>4</v>
      </c>
      <c r="D13" s="5" t="s">
        <v>4</v>
      </c>
      <c r="E13" s="5" t="s">
        <v>4</v>
      </c>
      <c r="F13" s="5" t="s">
        <v>4</v>
      </c>
      <c r="G13" s="5" t="s">
        <v>4</v>
      </c>
      <c r="H13" s="5" t="s">
        <v>4</v>
      </c>
      <c r="I13" s="5" t="s">
        <v>4</v>
      </c>
      <c r="J13" s="5" t="s">
        <v>4</v>
      </c>
      <c r="K13" s="5" t="s">
        <v>4</v>
      </c>
      <c r="L13" s="5" t="s">
        <v>4</v>
      </c>
      <c r="M13" s="5" t="s">
        <v>4</v>
      </c>
      <c r="N13" s="5" t="s">
        <v>4</v>
      </c>
      <c r="O13" s="5" t="s">
        <v>4</v>
      </c>
      <c r="P13" s="10">
        <v>0.97</v>
      </c>
      <c r="Q13" s="5" t="s">
        <v>4</v>
      </c>
      <c r="R13" s="5" t="s">
        <v>4</v>
      </c>
      <c r="S13" s="5" t="s">
        <v>4</v>
      </c>
      <c r="T13" s="5" t="s">
        <v>4</v>
      </c>
      <c r="U13" s="5" t="s">
        <v>4</v>
      </c>
      <c r="V13" s="5" t="s">
        <v>4</v>
      </c>
      <c r="W13" s="5" t="s">
        <v>4</v>
      </c>
      <c r="X13" s="5" t="s">
        <v>4</v>
      </c>
      <c r="Y13" s="5" t="s">
        <v>4</v>
      </c>
      <c r="Z13" s="5" t="s">
        <v>4</v>
      </c>
      <c r="AA13" s="5" t="s">
        <v>4</v>
      </c>
      <c r="AB13" s="5" t="s">
        <v>4</v>
      </c>
      <c r="AC13" s="5" t="s">
        <v>4</v>
      </c>
      <c r="AD13" s="5" t="s">
        <v>4</v>
      </c>
      <c r="AE13" s="5" t="s">
        <v>4</v>
      </c>
      <c r="AF13" s="5" t="s">
        <v>4</v>
      </c>
      <c r="AG13" s="5" t="s">
        <v>4</v>
      </c>
      <c r="AH13" s="5" t="s">
        <v>4</v>
      </c>
    </row>
    <row r="14" spans="1:34" ht="30" x14ac:dyDescent="0.25">
      <c r="A14" s="3" t="s">
        <v>1065</v>
      </c>
      <c r="B14" s="5" t="s">
        <v>4</v>
      </c>
      <c r="C14" s="135">
        <v>7.8E-2</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5" t="s">
        <v>4</v>
      </c>
      <c r="AE14" s="5" t="s">
        <v>4</v>
      </c>
      <c r="AF14" s="5" t="s">
        <v>4</v>
      </c>
      <c r="AG14" s="5" t="s">
        <v>4</v>
      </c>
      <c r="AH14" s="5" t="s">
        <v>4</v>
      </c>
    </row>
    <row r="15" spans="1:34" x14ac:dyDescent="0.25">
      <c r="A15" s="3" t="s">
        <v>1066</v>
      </c>
      <c r="B15" s="5" t="s">
        <v>4</v>
      </c>
      <c r="C15" s="5" t="s">
        <v>4</v>
      </c>
      <c r="D15" s="5" t="s">
        <v>4</v>
      </c>
      <c r="E15" s="5" t="s">
        <v>4</v>
      </c>
      <c r="F15" s="5" t="s">
        <v>4</v>
      </c>
      <c r="G15" s="5" t="s">
        <v>4</v>
      </c>
      <c r="H15" s="6">
        <v>100000</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4</v>
      </c>
      <c r="AD15" s="5" t="s">
        <v>4</v>
      </c>
      <c r="AE15" s="5" t="s">
        <v>4</v>
      </c>
      <c r="AF15" s="5" t="s">
        <v>4</v>
      </c>
      <c r="AG15" s="5" t="s">
        <v>4</v>
      </c>
      <c r="AH15" s="5" t="s">
        <v>4</v>
      </c>
    </row>
    <row r="16" spans="1:34" x14ac:dyDescent="0.25">
      <c r="A16" s="3" t="s">
        <v>1067</v>
      </c>
      <c r="B16" s="5" t="s">
        <v>4</v>
      </c>
      <c r="C16" s="5" t="s">
        <v>4</v>
      </c>
      <c r="D16" s="5" t="s">
        <v>4</v>
      </c>
      <c r="E16" s="5" t="s">
        <v>4</v>
      </c>
      <c r="F16" s="5" t="s">
        <v>4</v>
      </c>
      <c r="G16" s="5" t="s">
        <v>4</v>
      </c>
      <c r="H16" s="6">
        <v>20000</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4</v>
      </c>
      <c r="AE16" s="5" t="s">
        <v>4</v>
      </c>
      <c r="AF16" s="5" t="s">
        <v>4</v>
      </c>
      <c r="AG16" s="5" t="s">
        <v>4</v>
      </c>
      <c r="AH16" s="5" t="s">
        <v>4</v>
      </c>
    </row>
    <row r="17" spans="1:34" ht="30" x14ac:dyDescent="0.25">
      <c r="A17" s="3" t="s">
        <v>1068</v>
      </c>
      <c r="B17" s="6">
        <v>1700000</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5" t="s">
        <v>4</v>
      </c>
      <c r="AC17" s="5" t="s">
        <v>4</v>
      </c>
      <c r="AD17" s="5" t="s">
        <v>4</v>
      </c>
      <c r="AE17" s="5" t="s">
        <v>4</v>
      </c>
      <c r="AF17" s="5" t="s">
        <v>4</v>
      </c>
      <c r="AG17" s="5" t="s">
        <v>4</v>
      </c>
      <c r="AH17" s="5" t="s">
        <v>4</v>
      </c>
    </row>
    <row r="18" spans="1:34" ht="30" x14ac:dyDescent="0.25">
      <c r="A18" s="3" t="s">
        <v>1069</v>
      </c>
      <c r="B18" s="6">
        <v>340000</v>
      </c>
      <c r="C18" s="5" t="s">
        <v>4</v>
      </c>
      <c r="D18" s="6">
        <v>450000</v>
      </c>
      <c r="E18" s="5" t="s">
        <v>4</v>
      </c>
      <c r="F18" s="5" t="s">
        <v>4</v>
      </c>
      <c r="G18" s="5" t="s">
        <v>4</v>
      </c>
      <c r="H18" s="6">
        <v>550000</v>
      </c>
      <c r="I18" s="5" t="s">
        <v>4</v>
      </c>
      <c r="J18" s="5" t="s">
        <v>4</v>
      </c>
      <c r="K18" s="6">
        <v>950000</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5" t="s">
        <v>4</v>
      </c>
      <c r="AC18" s="5" t="s">
        <v>4</v>
      </c>
      <c r="AD18" s="5" t="s">
        <v>4</v>
      </c>
      <c r="AE18" s="5" t="s">
        <v>4</v>
      </c>
      <c r="AF18" s="5" t="s">
        <v>4</v>
      </c>
      <c r="AG18" s="5" t="s">
        <v>4</v>
      </c>
      <c r="AH18" s="5" t="s">
        <v>4</v>
      </c>
    </row>
    <row r="19" spans="1:34" x14ac:dyDescent="0.25">
      <c r="A19" s="3" t="s">
        <v>1070</v>
      </c>
      <c r="B19" s="6">
        <v>100000</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5" t="s">
        <v>4</v>
      </c>
      <c r="AC19" s="5" t="s">
        <v>4</v>
      </c>
      <c r="AD19" s="5" t="s">
        <v>4</v>
      </c>
      <c r="AE19" s="5" t="s">
        <v>4</v>
      </c>
      <c r="AF19" s="5" t="s">
        <v>4</v>
      </c>
      <c r="AG19" s="5" t="s">
        <v>4</v>
      </c>
      <c r="AH19" s="5" t="s">
        <v>4</v>
      </c>
    </row>
    <row r="20" spans="1:34" ht="30" x14ac:dyDescent="0.25">
      <c r="A20" s="3" t="s">
        <v>1071</v>
      </c>
      <c r="B20" s="10">
        <v>0.28999999999999998</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c r="AD20" s="5" t="s">
        <v>4</v>
      </c>
      <c r="AE20" s="5" t="s">
        <v>4</v>
      </c>
      <c r="AF20" s="5" t="s">
        <v>4</v>
      </c>
      <c r="AG20" s="5" t="s">
        <v>4</v>
      </c>
      <c r="AH20" s="5" t="s">
        <v>4</v>
      </c>
    </row>
    <row r="21" spans="1:34" ht="30" x14ac:dyDescent="0.25">
      <c r="A21" s="3" t="s">
        <v>1072</v>
      </c>
      <c r="B21" s="6">
        <v>578000</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t="s">
        <v>4</v>
      </c>
      <c r="AA21" s="6">
        <v>100000</v>
      </c>
      <c r="AB21" s="5" t="s">
        <v>4</v>
      </c>
      <c r="AC21" s="5" t="s">
        <v>4</v>
      </c>
      <c r="AD21" s="6">
        <v>1300000</v>
      </c>
      <c r="AE21" s="5" t="s">
        <v>4</v>
      </c>
      <c r="AF21" s="5" t="s">
        <v>4</v>
      </c>
      <c r="AG21" s="5" t="s">
        <v>4</v>
      </c>
      <c r="AH21" s="5" t="s">
        <v>4</v>
      </c>
    </row>
    <row r="22" spans="1:34" ht="30" x14ac:dyDescent="0.25">
      <c r="A22" s="3" t="s">
        <v>1073</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c r="Z22" s="5" t="s">
        <v>4</v>
      </c>
      <c r="AA22" s="10">
        <v>0.34</v>
      </c>
      <c r="AB22" s="5" t="s">
        <v>4</v>
      </c>
      <c r="AC22" s="5" t="s">
        <v>4</v>
      </c>
      <c r="AD22" s="5" t="s">
        <v>4</v>
      </c>
      <c r="AE22" s="5" t="s">
        <v>4</v>
      </c>
      <c r="AF22" s="5" t="s">
        <v>4</v>
      </c>
      <c r="AG22" s="5" t="s">
        <v>4</v>
      </c>
      <c r="AH22" s="5" t="s">
        <v>4</v>
      </c>
    </row>
    <row r="23" spans="1:34" x14ac:dyDescent="0.25">
      <c r="A23" s="3" t="s">
        <v>1074</v>
      </c>
      <c r="B23" s="6">
        <v>86000</v>
      </c>
      <c r="C23" s="5" t="s">
        <v>4</v>
      </c>
      <c r="D23" s="5" t="s">
        <v>4</v>
      </c>
      <c r="E23" s="5" t="s">
        <v>4</v>
      </c>
      <c r="F23" s="6">
        <v>102000</v>
      </c>
      <c r="G23" s="5" t="s">
        <v>4</v>
      </c>
      <c r="H23" s="5" t="s">
        <v>4</v>
      </c>
      <c r="I23" s="5" t="s">
        <v>4</v>
      </c>
      <c r="J23" s="6">
        <v>77500</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t="s">
        <v>4</v>
      </c>
      <c r="AB23" s="5" t="s">
        <v>4</v>
      </c>
      <c r="AC23" s="5" t="s">
        <v>4</v>
      </c>
      <c r="AD23" s="5" t="s">
        <v>4</v>
      </c>
      <c r="AE23" s="5" t="s">
        <v>4</v>
      </c>
      <c r="AF23" s="5" t="s">
        <v>4</v>
      </c>
      <c r="AG23" s="5" t="s">
        <v>4</v>
      </c>
      <c r="AH23" s="5" t="s">
        <v>4</v>
      </c>
    </row>
    <row r="24" spans="1:34" ht="45" x14ac:dyDescent="0.25">
      <c r="A24" s="3" t="s">
        <v>1075</v>
      </c>
      <c r="B24" s="10">
        <v>0.28999999999999998</v>
      </c>
      <c r="C24" s="5" t="s">
        <v>4</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c r="AB24" s="5" t="s">
        <v>4</v>
      </c>
      <c r="AC24" s="5" t="s">
        <v>4</v>
      </c>
      <c r="AD24" s="5" t="s">
        <v>4</v>
      </c>
      <c r="AE24" s="5" t="s">
        <v>4</v>
      </c>
      <c r="AF24" s="5" t="s">
        <v>4</v>
      </c>
      <c r="AG24" s="5" t="s">
        <v>4</v>
      </c>
      <c r="AH24" s="5" t="s">
        <v>4</v>
      </c>
    </row>
    <row r="25" spans="1:34" x14ac:dyDescent="0.25">
      <c r="A25" s="3" t="s">
        <v>784</v>
      </c>
      <c r="B25" s="5" t="s">
        <v>4</v>
      </c>
      <c r="C25" s="5" t="s">
        <v>4</v>
      </c>
      <c r="D25" s="5" t="s">
        <v>4</v>
      </c>
      <c r="E25" s="5" t="s">
        <v>4</v>
      </c>
      <c r="F25" s="10">
        <v>0.21</v>
      </c>
      <c r="G25" s="5" t="s">
        <v>4</v>
      </c>
      <c r="H25" s="10">
        <v>0.21</v>
      </c>
      <c r="I25" s="5" t="s">
        <v>4</v>
      </c>
      <c r="J25" s="10">
        <v>0.27</v>
      </c>
      <c r="K25" s="10">
        <v>1.2</v>
      </c>
      <c r="L25" s="10">
        <v>0.23</v>
      </c>
      <c r="M25" s="10">
        <v>0.3</v>
      </c>
      <c r="N25" s="10">
        <v>0.3</v>
      </c>
      <c r="O25" s="5" t="s">
        <v>4</v>
      </c>
      <c r="P25" s="5" t="s">
        <v>4</v>
      </c>
      <c r="Q25" s="9">
        <v>6</v>
      </c>
      <c r="R25" s="5" t="s">
        <v>4</v>
      </c>
      <c r="S25" s="5" t="s">
        <v>4</v>
      </c>
      <c r="T25" s="5" t="s">
        <v>4</v>
      </c>
      <c r="U25" s="5" t="s">
        <v>4</v>
      </c>
      <c r="V25" s="5" t="s">
        <v>4</v>
      </c>
      <c r="W25" s="5" t="s">
        <v>4</v>
      </c>
      <c r="X25" s="5" t="s">
        <v>4</v>
      </c>
      <c r="Y25" s="5" t="s">
        <v>4</v>
      </c>
      <c r="Z25" s="5" t="s">
        <v>4</v>
      </c>
      <c r="AA25" s="5" t="s">
        <v>4</v>
      </c>
      <c r="AB25" s="9">
        <v>1</v>
      </c>
      <c r="AC25" s="10">
        <v>0.55000000000000004</v>
      </c>
      <c r="AD25" s="5" t="s">
        <v>4</v>
      </c>
      <c r="AE25" s="5" t="s">
        <v>4</v>
      </c>
      <c r="AF25" s="10">
        <v>0.21</v>
      </c>
      <c r="AG25" s="5" t="s">
        <v>4</v>
      </c>
      <c r="AH25" s="5" t="s">
        <v>4</v>
      </c>
    </row>
    <row r="26" spans="1:34" x14ac:dyDescent="0.25">
      <c r="A26" s="3" t="s">
        <v>1076</v>
      </c>
      <c r="B26" s="5" t="s">
        <v>4</v>
      </c>
      <c r="C26" s="5" t="s">
        <v>4</v>
      </c>
      <c r="D26" s="5" t="s">
        <v>4</v>
      </c>
      <c r="E26" s="5" t="s">
        <v>4</v>
      </c>
      <c r="F26" s="5" t="s">
        <v>4</v>
      </c>
      <c r="G26" s="5" t="s">
        <v>4</v>
      </c>
      <c r="H26" s="6">
        <v>34000</v>
      </c>
      <c r="I26" s="6">
        <v>1137000</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c r="Z26" s="5" t="s">
        <v>4</v>
      </c>
      <c r="AA26" s="5" t="s">
        <v>4</v>
      </c>
      <c r="AB26" s="5" t="s">
        <v>4</v>
      </c>
      <c r="AC26" s="5" t="s">
        <v>4</v>
      </c>
      <c r="AD26" s="5" t="s">
        <v>4</v>
      </c>
      <c r="AE26" s="6">
        <v>52500</v>
      </c>
      <c r="AF26" s="5" t="s">
        <v>4</v>
      </c>
      <c r="AG26" s="5" t="s">
        <v>4</v>
      </c>
      <c r="AH26" s="5" t="s">
        <v>4</v>
      </c>
    </row>
    <row r="27" spans="1:34" x14ac:dyDescent="0.25">
      <c r="A27" s="3" t="s">
        <v>950</v>
      </c>
      <c r="B27" s="5" t="s">
        <v>4</v>
      </c>
      <c r="C27" s="5" t="s">
        <v>4</v>
      </c>
      <c r="D27" s="5" t="s">
        <v>4</v>
      </c>
      <c r="E27" s="5" t="s">
        <v>4</v>
      </c>
      <c r="F27" s="6">
        <v>136000</v>
      </c>
      <c r="G27" s="5" t="s">
        <v>4</v>
      </c>
      <c r="H27" s="6">
        <v>136000</v>
      </c>
      <c r="I27" s="5" t="s">
        <v>4</v>
      </c>
      <c r="J27" s="5" t="s">
        <v>4</v>
      </c>
      <c r="K27" s="5" t="s">
        <v>4</v>
      </c>
      <c r="L27" s="6">
        <v>102000</v>
      </c>
      <c r="M27" s="5" t="s">
        <v>4</v>
      </c>
      <c r="N27" s="5" t="s">
        <v>4</v>
      </c>
      <c r="O27" s="5" t="s">
        <v>4</v>
      </c>
      <c r="P27" s="5" t="s">
        <v>4</v>
      </c>
      <c r="Q27" s="5" t="s">
        <v>4</v>
      </c>
      <c r="R27" s="5" t="s">
        <v>4</v>
      </c>
      <c r="S27" s="5" t="s">
        <v>4</v>
      </c>
      <c r="T27" s="5" t="s">
        <v>4</v>
      </c>
      <c r="U27" s="5" t="s">
        <v>4</v>
      </c>
      <c r="V27" s="5" t="s">
        <v>4</v>
      </c>
      <c r="W27" s="5" t="s">
        <v>4</v>
      </c>
      <c r="X27" s="5" t="s">
        <v>4</v>
      </c>
      <c r="Y27" s="5" t="s">
        <v>4</v>
      </c>
      <c r="Z27" s="5" t="s">
        <v>4</v>
      </c>
      <c r="AA27" s="5" t="s">
        <v>4</v>
      </c>
      <c r="AB27" s="5" t="s">
        <v>4</v>
      </c>
      <c r="AC27" s="5" t="s">
        <v>4</v>
      </c>
      <c r="AD27" s="5" t="s">
        <v>4</v>
      </c>
      <c r="AE27" s="5" t="s">
        <v>4</v>
      </c>
      <c r="AF27" s="5" t="s">
        <v>4</v>
      </c>
      <c r="AG27" s="5" t="s">
        <v>4</v>
      </c>
      <c r="AH27" s="5" t="s">
        <v>4</v>
      </c>
    </row>
    <row r="28" spans="1:34" ht="30" x14ac:dyDescent="0.25">
      <c r="A28" s="3" t="s">
        <v>1077</v>
      </c>
      <c r="B28" s="5" t="s">
        <v>4</v>
      </c>
      <c r="C28" s="5" t="s">
        <v>4</v>
      </c>
      <c r="D28" s="5" t="s">
        <v>4</v>
      </c>
      <c r="E28" s="5" t="s">
        <v>4</v>
      </c>
      <c r="F28" s="135">
        <v>0.15</v>
      </c>
      <c r="G28" s="5" t="s">
        <v>4</v>
      </c>
      <c r="H28" s="135">
        <v>0.15</v>
      </c>
      <c r="I28" s="5" t="s">
        <v>4</v>
      </c>
      <c r="J28" s="5" t="s">
        <v>4</v>
      </c>
      <c r="K28" s="5" t="s">
        <v>4</v>
      </c>
      <c r="L28" s="5" t="s">
        <v>4</v>
      </c>
      <c r="M28" s="5" t="s">
        <v>4</v>
      </c>
      <c r="N28" s="5" t="s">
        <v>4</v>
      </c>
      <c r="O28" s="5" t="s">
        <v>4</v>
      </c>
      <c r="P28" s="5" t="s">
        <v>4</v>
      </c>
      <c r="Q28" s="5" t="s">
        <v>4</v>
      </c>
      <c r="R28" s="5" t="s">
        <v>4</v>
      </c>
      <c r="S28" s="5" t="s">
        <v>4</v>
      </c>
      <c r="T28" s="5" t="s">
        <v>4</v>
      </c>
      <c r="U28" s="5" t="s">
        <v>4</v>
      </c>
      <c r="V28" s="5" t="s">
        <v>4</v>
      </c>
      <c r="W28" s="5" t="s">
        <v>4</v>
      </c>
      <c r="X28" s="5" t="s">
        <v>4</v>
      </c>
      <c r="Y28" s="5" t="s">
        <v>4</v>
      </c>
      <c r="Z28" s="5" t="s">
        <v>4</v>
      </c>
      <c r="AA28" s="5" t="s">
        <v>4</v>
      </c>
      <c r="AB28" s="5" t="s">
        <v>4</v>
      </c>
      <c r="AC28" s="5" t="s">
        <v>4</v>
      </c>
      <c r="AD28" s="5" t="s">
        <v>4</v>
      </c>
      <c r="AE28" s="5" t="s">
        <v>4</v>
      </c>
      <c r="AF28" s="5" t="s">
        <v>4</v>
      </c>
      <c r="AG28" s="5" t="s">
        <v>4</v>
      </c>
      <c r="AH28" s="5" t="s">
        <v>4</v>
      </c>
    </row>
    <row r="29" spans="1:34" ht="60" x14ac:dyDescent="0.25">
      <c r="A29" s="3" t="s">
        <v>1078</v>
      </c>
      <c r="B29" s="5" t="s">
        <v>4</v>
      </c>
      <c r="C29" s="5" t="s">
        <v>4</v>
      </c>
      <c r="D29" s="5" t="s">
        <v>4</v>
      </c>
      <c r="E29" s="5" t="s">
        <v>4</v>
      </c>
      <c r="F29" s="6">
        <v>1300000</v>
      </c>
      <c r="G29" s="5" t="s">
        <v>4</v>
      </c>
      <c r="H29" s="6">
        <v>1300000</v>
      </c>
      <c r="I29" s="5" t="s">
        <v>4</v>
      </c>
      <c r="J29" s="5" t="s">
        <v>4</v>
      </c>
      <c r="K29" s="5" t="s">
        <v>4</v>
      </c>
      <c r="L29" s="5" t="s">
        <v>4</v>
      </c>
      <c r="M29" s="5" t="s">
        <v>4</v>
      </c>
      <c r="N29" s="5" t="s">
        <v>4</v>
      </c>
      <c r="O29" s="5" t="s">
        <v>4</v>
      </c>
      <c r="P29" s="5" t="s">
        <v>4</v>
      </c>
      <c r="Q29" s="5" t="s">
        <v>4</v>
      </c>
      <c r="R29" s="5" t="s">
        <v>4</v>
      </c>
      <c r="S29" s="5" t="s">
        <v>4</v>
      </c>
      <c r="T29" s="5" t="s">
        <v>4</v>
      </c>
      <c r="U29" s="5" t="s">
        <v>4</v>
      </c>
      <c r="V29" s="5" t="s">
        <v>4</v>
      </c>
      <c r="W29" s="5" t="s">
        <v>4</v>
      </c>
      <c r="X29" s="5" t="s">
        <v>4</v>
      </c>
      <c r="Y29" s="5" t="s">
        <v>4</v>
      </c>
      <c r="Z29" s="5" t="s">
        <v>4</v>
      </c>
      <c r="AA29" s="5" t="s">
        <v>4</v>
      </c>
      <c r="AB29" s="5" t="s">
        <v>4</v>
      </c>
      <c r="AC29" s="5" t="s">
        <v>4</v>
      </c>
      <c r="AD29" s="5" t="s">
        <v>4</v>
      </c>
      <c r="AE29" s="5" t="s">
        <v>4</v>
      </c>
      <c r="AF29" s="5" t="s">
        <v>4</v>
      </c>
      <c r="AG29" s="5" t="s">
        <v>4</v>
      </c>
      <c r="AH29" s="5" t="s">
        <v>4</v>
      </c>
    </row>
    <row r="30" spans="1:34" ht="30" x14ac:dyDescent="0.25">
      <c r="A30" s="3" t="s">
        <v>936</v>
      </c>
      <c r="B30" s="5" t="s">
        <v>4</v>
      </c>
      <c r="C30" s="5" t="s">
        <v>4</v>
      </c>
      <c r="D30" s="5" t="s">
        <v>4</v>
      </c>
      <c r="E30" s="5" t="s">
        <v>4</v>
      </c>
      <c r="F30" s="6">
        <v>21010580</v>
      </c>
      <c r="G30" s="5" t="s">
        <v>4</v>
      </c>
      <c r="H30" s="6">
        <v>21010580</v>
      </c>
      <c r="I30" s="5" t="s">
        <v>4</v>
      </c>
      <c r="J30" s="6">
        <v>19345744</v>
      </c>
      <c r="K30" s="5" t="s">
        <v>4</v>
      </c>
      <c r="L30" s="5" t="s">
        <v>4</v>
      </c>
      <c r="M30" s="5" t="s">
        <v>4</v>
      </c>
      <c r="N30" s="5" t="s">
        <v>4</v>
      </c>
      <c r="O30" s="5" t="s">
        <v>4</v>
      </c>
      <c r="P30" s="5" t="s">
        <v>4</v>
      </c>
      <c r="Q30" s="5" t="s">
        <v>4</v>
      </c>
      <c r="R30" s="5" t="s">
        <v>4</v>
      </c>
      <c r="S30" s="5" t="s">
        <v>4</v>
      </c>
      <c r="T30" s="5" t="s">
        <v>4</v>
      </c>
      <c r="U30" s="5" t="s">
        <v>4</v>
      </c>
      <c r="V30" s="5" t="s">
        <v>4</v>
      </c>
      <c r="W30" s="5" t="s">
        <v>4</v>
      </c>
      <c r="X30" s="5" t="s">
        <v>4</v>
      </c>
      <c r="Y30" s="5" t="s">
        <v>4</v>
      </c>
      <c r="Z30" s="5" t="s">
        <v>4</v>
      </c>
      <c r="AA30" s="5" t="s">
        <v>4</v>
      </c>
      <c r="AB30" s="5" t="s">
        <v>4</v>
      </c>
      <c r="AC30" s="6">
        <v>2250000</v>
      </c>
      <c r="AD30" s="5" t="s">
        <v>4</v>
      </c>
      <c r="AE30" s="5" t="s">
        <v>4</v>
      </c>
      <c r="AF30" s="5" t="s">
        <v>4</v>
      </c>
      <c r="AG30" s="5" t="s">
        <v>4</v>
      </c>
      <c r="AH30" s="5" t="s">
        <v>4</v>
      </c>
    </row>
    <row r="31" spans="1:34" x14ac:dyDescent="0.25">
      <c r="A31" s="3" t="s">
        <v>969</v>
      </c>
      <c r="B31" s="5" t="s">
        <v>4</v>
      </c>
      <c r="C31" s="5" t="s">
        <v>4</v>
      </c>
      <c r="D31" s="5" t="s">
        <v>4</v>
      </c>
      <c r="E31" s="5" t="s">
        <v>4</v>
      </c>
      <c r="F31" s="6">
        <v>2100</v>
      </c>
      <c r="G31" s="5" t="s">
        <v>4</v>
      </c>
      <c r="H31" s="6">
        <v>2100</v>
      </c>
      <c r="I31" s="5" t="s">
        <v>4</v>
      </c>
      <c r="J31" s="6">
        <v>1933</v>
      </c>
      <c r="K31" s="5" t="s">
        <v>4</v>
      </c>
      <c r="L31" s="5" t="s">
        <v>4</v>
      </c>
      <c r="M31" s="5" t="s">
        <v>4</v>
      </c>
      <c r="N31" s="5" t="s">
        <v>4</v>
      </c>
      <c r="O31" s="5" t="s">
        <v>4</v>
      </c>
      <c r="P31" s="5" t="s">
        <v>4</v>
      </c>
      <c r="Q31" s="5" t="s">
        <v>4</v>
      </c>
      <c r="R31" s="5" t="s">
        <v>4</v>
      </c>
      <c r="S31" s="5" t="s">
        <v>4</v>
      </c>
      <c r="T31" s="5" t="s">
        <v>4</v>
      </c>
      <c r="U31" s="5" t="s">
        <v>4</v>
      </c>
      <c r="V31" s="5" t="s">
        <v>4</v>
      </c>
      <c r="W31" s="5" t="s">
        <v>4</v>
      </c>
      <c r="X31" s="5" t="s">
        <v>4</v>
      </c>
      <c r="Y31" s="5" t="s">
        <v>4</v>
      </c>
      <c r="Z31" s="5" t="s">
        <v>4</v>
      </c>
      <c r="AA31" s="5" t="s">
        <v>4</v>
      </c>
      <c r="AB31" s="5" t="s">
        <v>4</v>
      </c>
      <c r="AC31" s="6">
        <v>1237500</v>
      </c>
      <c r="AD31" s="5" t="s">
        <v>4</v>
      </c>
      <c r="AE31" s="5" t="s">
        <v>4</v>
      </c>
      <c r="AF31" s="5" t="s">
        <v>4</v>
      </c>
      <c r="AG31" s="5" t="s">
        <v>4</v>
      </c>
      <c r="AH31" s="5" t="s">
        <v>4</v>
      </c>
    </row>
    <row r="32" spans="1:34" ht="30" x14ac:dyDescent="0.25">
      <c r="A32" s="3" t="s">
        <v>1079</v>
      </c>
      <c r="B32" s="5" t="s">
        <v>4</v>
      </c>
      <c r="C32" s="5" t="s">
        <v>4</v>
      </c>
      <c r="D32" s="5" t="s">
        <v>4</v>
      </c>
      <c r="E32" s="5" t="s">
        <v>4</v>
      </c>
      <c r="F32" s="5" t="s">
        <v>4</v>
      </c>
      <c r="G32" s="5" t="s">
        <v>4</v>
      </c>
      <c r="H32" s="5" t="s">
        <v>4</v>
      </c>
      <c r="I32" s="5" t="s">
        <v>4</v>
      </c>
      <c r="J32" s="5" t="s">
        <v>4</v>
      </c>
      <c r="K32" s="5" t="s">
        <v>4</v>
      </c>
      <c r="L32" s="5" t="s">
        <v>4</v>
      </c>
      <c r="M32" s="5" t="s">
        <v>4</v>
      </c>
      <c r="N32" s="5" t="s">
        <v>4</v>
      </c>
      <c r="O32" s="6">
        <v>100000</v>
      </c>
      <c r="P32" s="5" t="s">
        <v>4</v>
      </c>
      <c r="Q32" s="5" t="s">
        <v>4</v>
      </c>
      <c r="R32" s="5" t="s">
        <v>4</v>
      </c>
      <c r="S32" s="5" t="s">
        <v>4</v>
      </c>
      <c r="T32" s="5" t="s">
        <v>4</v>
      </c>
      <c r="U32" s="5" t="s">
        <v>4</v>
      </c>
      <c r="V32" s="5" t="s">
        <v>4</v>
      </c>
      <c r="W32" s="5" t="s">
        <v>4</v>
      </c>
      <c r="X32" s="5" t="s">
        <v>4</v>
      </c>
      <c r="Y32" s="5" t="s">
        <v>4</v>
      </c>
      <c r="Z32" s="5" t="s">
        <v>4</v>
      </c>
      <c r="AA32" s="5" t="s">
        <v>4</v>
      </c>
      <c r="AB32" s="5" t="s">
        <v>4</v>
      </c>
      <c r="AC32" s="5" t="s">
        <v>4</v>
      </c>
      <c r="AD32" s="5" t="s">
        <v>4</v>
      </c>
      <c r="AE32" s="5" t="s">
        <v>4</v>
      </c>
      <c r="AF32" s="5" t="s">
        <v>4</v>
      </c>
      <c r="AG32" s="5" t="s">
        <v>4</v>
      </c>
      <c r="AH32" s="5" t="s">
        <v>4</v>
      </c>
    </row>
    <row r="33" spans="1:34" ht="30" x14ac:dyDescent="0.25">
      <c r="A33" s="3" t="s">
        <v>970</v>
      </c>
      <c r="B33" s="5" t="s">
        <v>4</v>
      </c>
      <c r="C33" s="5" t="s">
        <v>4</v>
      </c>
      <c r="D33" s="5" t="s">
        <v>4</v>
      </c>
      <c r="E33" s="6">
        <v>4000</v>
      </c>
      <c r="F33" s="5" t="s">
        <v>4</v>
      </c>
      <c r="G33" s="5" t="s">
        <v>4</v>
      </c>
      <c r="H33" s="6">
        <v>250000</v>
      </c>
      <c r="I33" s="5" t="s">
        <v>4</v>
      </c>
      <c r="J33" s="5" t="s">
        <v>4</v>
      </c>
      <c r="K33" s="5" t="s">
        <v>4</v>
      </c>
      <c r="L33" s="5" t="s">
        <v>4</v>
      </c>
      <c r="M33" s="5" t="s">
        <v>4</v>
      </c>
      <c r="N33" s="5" t="s">
        <v>4</v>
      </c>
      <c r="O33" s="5" t="s">
        <v>4</v>
      </c>
      <c r="P33" s="5" t="s">
        <v>4</v>
      </c>
      <c r="Q33" s="5" t="s">
        <v>4</v>
      </c>
      <c r="R33" s="5" t="s">
        <v>4</v>
      </c>
      <c r="S33" s="5" t="s">
        <v>4</v>
      </c>
      <c r="T33" s="5" t="s">
        <v>4</v>
      </c>
      <c r="U33" s="5" t="s">
        <v>4</v>
      </c>
      <c r="V33" s="5" t="s">
        <v>4</v>
      </c>
      <c r="W33" s="5" t="s">
        <v>4</v>
      </c>
      <c r="X33" s="5" t="s">
        <v>4</v>
      </c>
      <c r="Y33" s="5" t="s">
        <v>4</v>
      </c>
      <c r="Z33" s="5" t="s">
        <v>4</v>
      </c>
      <c r="AA33" s="5" t="s">
        <v>4</v>
      </c>
      <c r="AB33" s="5" t="s">
        <v>4</v>
      </c>
      <c r="AC33" s="5" t="s">
        <v>4</v>
      </c>
      <c r="AD33" s="6">
        <v>375000</v>
      </c>
      <c r="AE33" s="6">
        <v>625000</v>
      </c>
      <c r="AF33" s="5" t="s">
        <v>4</v>
      </c>
      <c r="AG33" s="5" t="s">
        <v>4</v>
      </c>
      <c r="AH33" s="5" t="s">
        <v>4</v>
      </c>
    </row>
    <row r="34" spans="1:34" ht="45" x14ac:dyDescent="0.25">
      <c r="A34" s="3" t="s">
        <v>1080</v>
      </c>
      <c r="B34" s="5" t="s">
        <v>4</v>
      </c>
      <c r="C34" s="5" t="s">
        <v>4</v>
      </c>
      <c r="D34" s="5" t="s">
        <v>4</v>
      </c>
      <c r="E34" s="5" t="s">
        <v>4</v>
      </c>
      <c r="F34" s="5" t="s">
        <v>4</v>
      </c>
      <c r="G34" s="5" t="s">
        <v>4</v>
      </c>
      <c r="H34" s="5" t="s">
        <v>4</v>
      </c>
      <c r="I34" s="5" t="s">
        <v>4</v>
      </c>
      <c r="J34" s="5" t="s">
        <v>4</v>
      </c>
      <c r="K34" s="5" t="s">
        <v>4</v>
      </c>
      <c r="L34" s="5" t="s">
        <v>4</v>
      </c>
      <c r="M34" s="5" t="s">
        <v>4</v>
      </c>
      <c r="N34" s="5" t="s">
        <v>4</v>
      </c>
      <c r="O34" s="5" t="s">
        <v>4</v>
      </c>
      <c r="P34" s="5" t="s">
        <v>4</v>
      </c>
      <c r="Q34" s="5" t="s">
        <v>4</v>
      </c>
      <c r="R34" s="5" t="s">
        <v>4</v>
      </c>
      <c r="S34" s="5" t="s">
        <v>4</v>
      </c>
      <c r="T34" s="5" t="s">
        <v>4</v>
      </c>
      <c r="U34" s="5" t="s">
        <v>4</v>
      </c>
      <c r="V34" s="5" t="s">
        <v>4</v>
      </c>
      <c r="W34" s="5" t="s">
        <v>4</v>
      </c>
      <c r="X34" s="5" t="s">
        <v>4</v>
      </c>
      <c r="Y34" s="5" t="s">
        <v>4</v>
      </c>
      <c r="Z34" s="5" t="s">
        <v>4</v>
      </c>
      <c r="AA34" s="5" t="s">
        <v>4</v>
      </c>
      <c r="AB34" s="10">
        <v>0.31</v>
      </c>
      <c r="AC34" s="5" t="s">
        <v>4</v>
      </c>
      <c r="AD34" s="5" t="s">
        <v>4</v>
      </c>
      <c r="AE34" s="5" t="s">
        <v>4</v>
      </c>
      <c r="AF34" s="5" t="s">
        <v>4</v>
      </c>
      <c r="AG34" s="5" t="s">
        <v>4</v>
      </c>
      <c r="AH34" s="5" t="s">
        <v>4</v>
      </c>
    </row>
    <row r="35" spans="1:34" ht="45" x14ac:dyDescent="0.25">
      <c r="A35" s="3" t="s">
        <v>1081</v>
      </c>
      <c r="B35" s="5" t="s">
        <v>4</v>
      </c>
      <c r="C35" s="5" t="s">
        <v>4</v>
      </c>
      <c r="D35" s="5" t="s">
        <v>4</v>
      </c>
      <c r="E35" s="5" t="s">
        <v>4</v>
      </c>
      <c r="F35" s="5" t="s">
        <v>4</v>
      </c>
      <c r="G35" s="5" t="s">
        <v>4</v>
      </c>
      <c r="H35" s="5" t="s">
        <v>4</v>
      </c>
      <c r="I35" s="5" t="s">
        <v>4</v>
      </c>
      <c r="J35" s="5" t="s">
        <v>4</v>
      </c>
      <c r="K35" s="5" t="s">
        <v>4</v>
      </c>
      <c r="L35" s="5" t="s">
        <v>4</v>
      </c>
      <c r="M35" s="5" t="s">
        <v>4</v>
      </c>
      <c r="N35" s="5" t="s">
        <v>4</v>
      </c>
      <c r="O35" s="5" t="s">
        <v>4</v>
      </c>
      <c r="P35" s="5" t="s">
        <v>4</v>
      </c>
      <c r="Q35" s="5" t="s">
        <v>4</v>
      </c>
      <c r="R35" s="5" t="s">
        <v>4</v>
      </c>
      <c r="S35" s="5" t="s">
        <v>4</v>
      </c>
      <c r="T35" s="5" t="s">
        <v>4</v>
      </c>
      <c r="U35" s="5" t="s">
        <v>4</v>
      </c>
      <c r="V35" s="5" t="s">
        <v>4</v>
      </c>
      <c r="W35" s="5" t="s">
        <v>4</v>
      </c>
      <c r="X35" s="5" t="s">
        <v>4</v>
      </c>
      <c r="Y35" s="5" t="s">
        <v>4</v>
      </c>
      <c r="Z35" s="5" t="s">
        <v>4</v>
      </c>
      <c r="AA35" s="5" t="s">
        <v>4</v>
      </c>
      <c r="AB35" s="5" t="s">
        <v>4</v>
      </c>
      <c r="AC35" s="5" t="s">
        <v>4</v>
      </c>
      <c r="AD35" s="5" t="s">
        <v>4</v>
      </c>
      <c r="AE35" s="6">
        <v>250000</v>
      </c>
      <c r="AF35" s="5" t="s">
        <v>4</v>
      </c>
      <c r="AG35" s="5" t="s">
        <v>4</v>
      </c>
      <c r="AH35" s="5" t="s">
        <v>4</v>
      </c>
    </row>
    <row r="36" spans="1:34" ht="45" x14ac:dyDescent="0.25">
      <c r="A36" s="3" t="s">
        <v>1082</v>
      </c>
      <c r="B36" s="5" t="s">
        <v>4</v>
      </c>
      <c r="C36" s="5" t="s">
        <v>4</v>
      </c>
      <c r="D36" s="5" t="s">
        <v>4</v>
      </c>
      <c r="E36" s="5" t="s">
        <v>4</v>
      </c>
      <c r="F36" s="5" t="s">
        <v>4</v>
      </c>
      <c r="G36" s="5" t="s">
        <v>4</v>
      </c>
      <c r="H36" s="5" t="s">
        <v>4</v>
      </c>
      <c r="I36" s="5" t="s">
        <v>4</v>
      </c>
      <c r="J36" s="5" t="s">
        <v>4</v>
      </c>
      <c r="K36" s="5" t="s">
        <v>4</v>
      </c>
      <c r="L36" s="5" t="s">
        <v>4</v>
      </c>
      <c r="M36" s="5" t="s">
        <v>4</v>
      </c>
      <c r="N36" s="5" t="s">
        <v>4</v>
      </c>
      <c r="O36" s="5" t="s">
        <v>4</v>
      </c>
      <c r="P36" s="5" t="s">
        <v>4</v>
      </c>
      <c r="Q36" s="135">
        <v>2.5000000000000001E-2</v>
      </c>
      <c r="R36" s="5" t="s">
        <v>4</v>
      </c>
      <c r="S36" s="5" t="s">
        <v>4</v>
      </c>
      <c r="T36" s="5" t="s">
        <v>4</v>
      </c>
      <c r="U36" s="5" t="s">
        <v>4</v>
      </c>
      <c r="V36" s="5" t="s">
        <v>4</v>
      </c>
      <c r="W36" s="5" t="s">
        <v>4</v>
      </c>
      <c r="X36" s="5" t="s">
        <v>4</v>
      </c>
      <c r="Y36" s="5" t="s">
        <v>4</v>
      </c>
      <c r="Z36" s="5" t="s">
        <v>4</v>
      </c>
      <c r="AA36" s="5" t="s">
        <v>4</v>
      </c>
      <c r="AB36" s="5" t="s">
        <v>4</v>
      </c>
      <c r="AC36" s="5" t="s">
        <v>4</v>
      </c>
      <c r="AD36" s="5" t="s">
        <v>4</v>
      </c>
      <c r="AE36" s="5" t="s">
        <v>4</v>
      </c>
      <c r="AF36" s="5" t="s">
        <v>4</v>
      </c>
      <c r="AG36" s="5" t="s">
        <v>4</v>
      </c>
      <c r="AH36" s="5" t="s">
        <v>4</v>
      </c>
    </row>
    <row r="37" spans="1:34" x14ac:dyDescent="0.25">
      <c r="A37" s="3" t="s">
        <v>1083</v>
      </c>
      <c r="B37" s="5" t="s">
        <v>4</v>
      </c>
      <c r="C37" s="5" t="s">
        <v>4</v>
      </c>
      <c r="D37" s="5" t="s">
        <v>4</v>
      </c>
      <c r="E37" s="5" t="s">
        <v>4</v>
      </c>
      <c r="F37" s="6">
        <v>191000</v>
      </c>
      <c r="G37" s="6">
        <v>244000</v>
      </c>
      <c r="H37" s="6">
        <v>388000</v>
      </c>
      <c r="I37" s="6">
        <v>457000</v>
      </c>
      <c r="J37" s="5" t="s">
        <v>4</v>
      </c>
      <c r="K37" s="5" t="s">
        <v>4</v>
      </c>
      <c r="L37" s="5" t="s">
        <v>4</v>
      </c>
      <c r="M37" s="5" t="s">
        <v>4</v>
      </c>
      <c r="N37" s="5" t="s">
        <v>4</v>
      </c>
      <c r="O37" s="5" t="s">
        <v>4</v>
      </c>
      <c r="P37" s="5" t="s">
        <v>4</v>
      </c>
      <c r="Q37" s="5" t="s">
        <v>4</v>
      </c>
      <c r="R37" s="5" t="s">
        <v>4</v>
      </c>
      <c r="S37" s="6">
        <v>61000</v>
      </c>
      <c r="T37" s="5" t="s">
        <v>4</v>
      </c>
      <c r="U37" s="5" t="s">
        <v>4</v>
      </c>
      <c r="V37" s="5" t="s">
        <v>4</v>
      </c>
      <c r="W37" s="5" t="s">
        <v>4</v>
      </c>
      <c r="X37" s="6">
        <v>3600</v>
      </c>
      <c r="Y37" s="5" t="s">
        <v>4</v>
      </c>
      <c r="Z37" s="5" t="s">
        <v>4</v>
      </c>
      <c r="AA37" s="5" t="s">
        <v>4</v>
      </c>
      <c r="AB37" s="5" t="s">
        <v>4</v>
      </c>
      <c r="AC37" s="5" t="s">
        <v>4</v>
      </c>
      <c r="AD37" s="5" t="s">
        <v>4</v>
      </c>
      <c r="AE37" s="5" t="s">
        <v>4</v>
      </c>
      <c r="AF37" s="5" t="s">
        <v>4</v>
      </c>
      <c r="AG37" s="5" t="s">
        <v>4</v>
      </c>
      <c r="AH37" s="5" t="s">
        <v>4</v>
      </c>
    </row>
    <row r="38" spans="1:34" ht="30" x14ac:dyDescent="0.25">
      <c r="A38" s="3" t="s">
        <v>1084</v>
      </c>
      <c r="B38" s="5" t="s">
        <v>4</v>
      </c>
      <c r="C38" s="5" t="s">
        <v>4</v>
      </c>
      <c r="D38" s="5" t="s">
        <v>4</v>
      </c>
      <c r="E38" s="5" t="s">
        <v>4</v>
      </c>
      <c r="F38" s="5" t="s">
        <v>4</v>
      </c>
      <c r="G38" s="5" t="s">
        <v>4</v>
      </c>
      <c r="H38" s="5" t="s">
        <v>4</v>
      </c>
      <c r="I38" s="5" t="s">
        <v>4</v>
      </c>
      <c r="J38" s="5" t="s">
        <v>4</v>
      </c>
      <c r="K38" s="5" t="s">
        <v>4</v>
      </c>
      <c r="L38" s="5" t="s">
        <v>4</v>
      </c>
      <c r="M38" s="5" t="s">
        <v>4</v>
      </c>
      <c r="N38" s="5" t="s">
        <v>4</v>
      </c>
      <c r="O38" s="5" t="s">
        <v>4</v>
      </c>
      <c r="P38" s="5" t="s">
        <v>4</v>
      </c>
      <c r="Q38" s="5" t="s">
        <v>4</v>
      </c>
      <c r="R38" s="5" t="s">
        <v>4</v>
      </c>
      <c r="S38" s="5" t="s">
        <v>4</v>
      </c>
      <c r="T38" s="6">
        <v>21100</v>
      </c>
      <c r="U38" s="6">
        <v>10100</v>
      </c>
      <c r="V38" s="6">
        <v>17700</v>
      </c>
      <c r="W38" s="5" t="s">
        <v>4</v>
      </c>
      <c r="X38" s="5" t="s">
        <v>4</v>
      </c>
      <c r="Y38" s="5" t="s">
        <v>4</v>
      </c>
      <c r="Z38" s="5" t="s">
        <v>4</v>
      </c>
      <c r="AA38" s="5" t="s">
        <v>4</v>
      </c>
      <c r="AB38" s="5" t="s">
        <v>4</v>
      </c>
      <c r="AC38" s="5" t="s">
        <v>4</v>
      </c>
      <c r="AD38" s="5" t="s">
        <v>4</v>
      </c>
      <c r="AE38" s="5" t="s">
        <v>4</v>
      </c>
      <c r="AF38" s="5" t="s">
        <v>4</v>
      </c>
      <c r="AG38" s="5" t="s">
        <v>4</v>
      </c>
      <c r="AH38" s="5" t="s">
        <v>4</v>
      </c>
    </row>
    <row r="39" spans="1:34" ht="30" x14ac:dyDescent="0.25">
      <c r="A39" s="3" t="s">
        <v>1085</v>
      </c>
      <c r="B39" s="5" t="s">
        <v>4</v>
      </c>
      <c r="C39" s="5" t="s">
        <v>4</v>
      </c>
      <c r="D39" s="5" t="s">
        <v>4</v>
      </c>
      <c r="E39" s="5" t="s">
        <v>4</v>
      </c>
      <c r="F39" s="5" t="s">
        <v>4</v>
      </c>
      <c r="G39" s="5" t="s">
        <v>4</v>
      </c>
      <c r="H39" s="5" t="s">
        <v>4</v>
      </c>
      <c r="I39" s="5" t="s">
        <v>4</v>
      </c>
      <c r="J39" s="5" t="s">
        <v>4</v>
      </c>
      <c r="K39" s="5" t="s">
        <v>4</v>
      </c>
      <c r="L39" s="5" t="s">
        <v>4</v>
      </c>
      <c r="M39" s="5" t="s">
        <v>4</v>
      </c>
      <c r="N39" s="5" t="s">
        <v>4</v>
      </c>
      <c r="O39" s="5" t="s">
        <v>4</v>
      </c>
      <c r="P39" s="5" t="s">
        <v>4</v>
      </c>
      <c r="Q39" s="5" t="s">
        <v>4</v>
      </c>
      <c r="R39" s="5" t="s">
        <v>4</v>
      </c>
      <c r="S39" s="5" t="s">
        <v>4</v>
      </c>
      <c r="T39" s="135">
        <v>0.02</v>
      </c>
      <c r="U39" s="135">
        <v>5.0999999999999997E-2</v>
      </c>
      <c r="V39" s="5" t="s">
        <v>4</v>
      </c>
      <c r="W39" s="135">
        <v>2.8000000000000001E-2</v>
      </c>
      <c r="X39" s="5" t="s">
        <v>4</v>
      </c>
      <c r="Y39" s="5" t="s">
        <v>4</v>
      </c>
      <c r="Z39" s="5" t="s">
        <v>4</v>
      </c>
      <c r="AA39" s="5" t="s">
        <v>4</v>
      </c>
      <c r="AB39" s="5" t="s">
        <v>4</v>
      </c>
      <c r="AC39" s="5" t="s">
        <v>4</v>
      </c>
      <c r="AD39" s="5" t="s">
        <v>4</v>
      </c>
      <c r="AE39" s="5" t="s">
        <v>4</v>
      </c>
      <c r="AF39" s="5" t="s">
        <v>4</v>
      </c>
      <c r="AG39" s="5" t="s">
        <v>4</v>
      </c>
      <c r="AH39" s="5" t="s">
        <v>4</v>
      </c>
    </row>
    <row r="40" spans="1:34" ht="30" x14ac:dyDescent="0.25">
      <c r="A40" s="3" t="s">
        <v>1086</v>
      </c>
      <c r="B40" s="5" t="s">
        <v>4</v>
      </c>
      <c r="C40" s="5" t="s">
        <v>4</v>
      </c>
      <c r="D40" s="5" t="s">
        <v>4</v>
      </c>
      <c r="E40" s="5" t="s">
        <v>4</v>
      </c>
      <c r="F40" s="135">
        <v>0.03</v>
      </c>
      <c r="G40" s="5" t="s">
        <v>4</v>
      </c>
      <c r="H40" s="135">
        <v>0.03</v>
      </c>
      <c r="I40" s="5" t="s">
        <v>4</v>
      </c>
      <c r="J40" s="5" t="s">
        <v>4</v>
      </c>
      <c r="K40" s="5" t="s">
        <v>4</v>
      </c>
      <c r="L40" s="5" t="s">
        <v>4</v>
      </c>
      <c r="M40" s="5" t="s">
        <v>4</v>
      </c>
      <c r="N40" s="5" t="s">
        <v>4</v>
      </c>
      <c r="O40" s="5" t="s">
        <v>4</v>
      </c>
      <c r="P40" s="5" t="s">
        <v>4</v>
      </c>
      <c r="Q40" s="5" t="s">
        <v>4</v>
      </c>
      <c r="R40" s="5" t="s">
        <v>4</v>
      </c>
      <c r="S40" s="5" t="s">
        <v>4</v>
      </c>
      <c r="T40" s="5" t="s">
        <v>4</v>
      </c>
      <c r="U40" s="5" t="s">
        <v>4</v>
      </c>
      <c r="V40" s="135">
        <v>0.1</v>
      </c>
      <c r="W40" s="5" t="s">
        <v>4</v>
      </c>
      <c r="X40" s="5" t="s">
        <v>4</v>
      </c>
      <c r="Y40" s="5" t="s">
        <v>4</v>
      </c>
      <c r="Z40" s="5" t="s">
        <v>4</v>
      </c>
      <c r="AA40" s="5" t="s">
        <v>4</v>
      </c>
      <c r="AB40" s="5" t="s">
        <v>4</v>
      </c>
      <c r="AC40" s="5" t="s">
        <v>4</v>
      </c>
      <c r="AD40" s="5" t="s">
        <v>4</v>
      </c>
      <c r="AE40" s="5" t="s">
        <v>4</v>
      </c>
      <c r="AF40" s="5" t="s">
        <v>4</v>
      </c>
      <c r="AG40" s="5" t="s">
        <v>4</v>
      </c>
      <c r="AH40" s="5" t="s">
        <v>4</v>
      </c>
    </row>
    <row r="41" spans="1:34" x14ac:dyDescent="0.25">
      <c r="A41" s="3" t="s">
        <v>1087</v>
      </c>
      <c r="B41" s="5" t="s">
        <v>4</v>
      </c>
      <c r="C41" s="5" t="s">
        <v>4</v>
      </c>
      <c r="D41" s="5" t="s">
        <v>4</v>
      </c>
      <c r="E41" s="5" t="s">
        <v>4</v>
      </c>
      <c r="F41" s="5" t="s">
        <v>4</v>
      </c>
      <c r="G41" s="5" t="s">
        <v>4</v>
      </c>
      <c r="H41" s="5" t="s">
        <v>4</v>
      </c>
      <c r="I41" s="5" t="s">
        <v>4</v>
      </c>
      <c r="J41" s="5" t="s">
        <v>4</v>
      </c>
      <c r="K41" s="5" t="s">
        <v>4</v>
      </c>
      <c r="L41" s="5" t="s">
        <v>4</v>
      </c>
      <c r="M41" s="5" t="s">
        <v>4</v>
      </c>
      <c r="N41" s="5" t="s">
        <v>4</v>
      </c>
      <c r="O41" s="5" t="s">
        <v>4</v>
      </c>
      <c r="P41" s="5" t="s">
        <v>4</v>
      </c>
      <c r="Q41" s="5" t="s">
        <v>4</v>
      </c>
      <c r="R41" s="5" t="s">
        <v>4</v>
      </c>
      <c r="S41" s="5" t="s">
        <v>4</v>
      </c>
      <c r="T41" s="5" t="s">
        <v>4</v>
      </c>
      <c r="U41" s="135">
        <v>0.95</v>
      </c>
      <c r="V41" s="5" t="s">
        <v>4</v>
      </c>
      <c r="W41" s="5" t="s">
        <v>4</v>
      </c>
      <c r="X41" s="5" t="s">
        <v>4</v>
      </c>
      <c r="Y41" s="5" t="s">
        <v>4</v>
      </c>
      <c r="Z41" s="5" t="s">
        <v>4</v>
      </c>
      <c r="AA41" s="5" t="s">
        <v>4</v>
      </c>
      <c r="AB41" s="5" t="s">
        <v>4</v>
      </c>
      <c r="AC41" s="5" t="s">
        <v>4</v>
      </c>
      <c r="AD41" s="5" t="s">
        <v>4</v>
      </c>
      <c r="AE41" s="5" t="s">
        <v>4</v>
      </c>
      <c r="AF41" s="5" t="s">
        <v>4</v>
      </c>
      <c r="AG41" s="5" t="s">
        <v>4</v>
      </c>
      <c r="AH41" s="5" t="s">
        <v>4</v>
      </c>
    </row>
    <row r="42" spans="1:34" x14ac:dyDescent="0.25">
      <c r="A42" s="3" t="s">
        <v>1088</v>
      </c>
      <c r="B42" s="5" t="s">
        <v>4</v>
      </c>
      <c r="C42" s="5" t="s">
        <v>4</v>
      </c>
      <c r="D42" s="5" t="s">
        <v>4</v>
      </c>
      <c r="E42" s="5" t="s">
        <v>4</v>
      </c>
      <c r="F42" s="5" t="s">
        <v>4</v>
      </c>
      <c r="G42" s="5" t="s">
        <v>4</v>
      </c>
      <c r="H42" s="5" t="s">
        <v>4</v>
      </c>
      <c r="I42" s="5" t="s">
        <v>4</v>
      </c>
      <c r="J42" s="5" t="s">
        <v>4</v>
      </c>
      <c r="K42" s="5" t="s">
        <v>4</v>
      </c>
      <c r="L42" s="5" t="s">
        <v>4</v>
      </c>
      <c r="M42" s="5" t="s">
        <v>4</v>
      </c>
      <c r="N42" s="5" t="s">
        <v>4</v>
      </c>
      <c r="O42" s="5" t="s">
        <v>4</v>
      </c>
      <c r="P42" s="5" t="s">
        <v>4</v>
      </c>
      <c r="Q42" s="5" t="s">
        <v>4</v>
      </c>
      <c r="R42" s="5" t="s">
        <v>4</v>
      </c>
      <c r="S42" s="5" t="s">
        <v>4</v>
      </c>
      <c r="T42" s="5" t="s">
        <v>4</v>
      </c>
      <c r="U42" s="6">
        <v>5000</v>
      </c>
      <c r="V42" s="5" t="s">
        <v>4</v>
      </c>
      <c r="W42" s="6">
        <v>22000</v>
      </c>
      <c r="X42" s="5" t="s">
        <v>4</v>
      </c>
      <c r="Y42" s="5" t="s">
        <v>4</v>
      </c>
      <c r="Z42" s="5" t="s">
        <v>4</v>
      </c>
      <c r="AA42" s="5" t="s">
        <v>4</v>
      </c>
      <c r="AB42" s="5" t="s">
        <v>4</v>
      </c>
      <c r="AC42" s="5" t="s">
        <v>4</v>
      </c>
      <c r="AD42" s="5" t="s">
        <v>4</v>
      </c>
      <c r="AE42" s="5" t="s">
        <v>4</v>
      </c>
      <c r="AF42" s="5" t="s">
        <v>4</v>
      </c>
      <c r="AG42" s="5" t="s">
        <v>4</v>
      </c>
      <c r="AH42" s="5" t="s">
        <v>4</v>
      </c>
    </row>
    <row r="43" spans="1:34" ht="30" x14ac:dyDescent="0.25">
      <c r="A43" s="3" t="s">
        <v>1089</v>
      </c>
      <c r="B43" s="5" t="s">
        <v>4</v>
      </c>
      <c r="C43" s="5" t="s">
        <v>4</v>
      </c>
      <c r="D43" s="5" t="s">
        <v>4</v>
      </c>
      <c r="E43" s="5" t="s">
        <v>4</v>
      </c>
      <c r="F43" s="5" t="s">
        <v>4</v>
      </c>
      <c r="G43" s="5" t="s">
        <v>4</v>
      </c>
      <c r="H43" s="5" t="s">
        <v>4</v>
      </c>
      <c r="I43" s="5" t="s">
        <v>4</v>
      </c>
      <c r="J43" s="5" t="s">
        <v>4</v>
      </c>
      <c r="K43" s="5" t="s">
        <v>4</v>
      </c>
      <c r="L43" s="5" t="s">
        <v>4</v>
      </c>
      <c r="M43" s="5" t="s">
        <v>4</v>
      </c>
      <c r="N43" s="5" t="s">
        <v>4</v>
      </c>
      <c r="O43" s="5" t="s">
        <v>4</v>
      </c>
      <c r="P43" s="5" t="s">
        <v>4</v>
      </c>
      <c r="Q43" s="5" t="s">
        <v>4</v>
      </c>
      <c r="R43" s="5" t="s">
        <v>4</v>
      </c>
      <c r="S43" s="5" t="s">
        <v>4</v>
      </c>
      <c r="T43" s="5" t="s">
        <v>4</v>
      </c>
      <c r="U43" s="5" t="s">
        <v>4</v>
      </c>
      <c r="V43" s="5" t="s">
        <v>4</v>
      </c>
      <c r="W43" s="5" t="s">
        <v>4</v>
      </c>
      <c r="X43" s="5" t="s">
        <v>4</v>
      </c>
      <c r="Y43" s="6">
        <v>6000</v>
      </c>
      <c r="Z43" s="5" t="s">
        <v>4</v>
      </c>
      <c r="AA43" s="5" t="s">
        <v>4</v>
      </c>
      <c r="AB43" s="5" t="s">
        <v>4</v>
      </c>
      <c r="AC43" s="5" t="s">
        <v>4</v>
      </c>
      <c r="AD43" s="5" t="s">
        <v>4</v>
      </c>
      <c r="AE43" s="5" t="s">
        <v>4</v>
      </c>
      <c r="AF43" s="5" t="s">
        <v>4</v>
      </c>
      <c r="AG43" s="5" t="s">
        <v>4</v>
      </c>
      <c r="AH43" s="5" t="s">
        <v>4</v>
      </c>
    </row>
    <row r="44" spans="1:34" x14ac:dyDescent="0.25">
      <c r="A44" s="3" t="s">
        <v>1090</v>
      </c>
      <c r="B44" s="5" t="s">
        <v>4</v>
      </c>
      <c r="C44" s="5" t="s">
        <v>4</v>
      </c>
      <c r="D44" s="5" t="s">
        <v>4</v>
      </c>
      <c r="E44" s="5" t="s">
        <v>4</v>
      </c>
      <c r="F44" s="5" t="s">
        <v>4</v>
      </c>
      <c r="G44" s="5" t="s">
        <v>4</v>
      </c>
      <c r="H44" s="5" t="s">
        <v>4</v>
      </c>
      <c r="I44" s="5" t="s">
        <v>4</v>
      </c>
      <c r="J44" s="5" t="s">
        <v>4</v>
      </c>
      <c r="K44" s="5" t="s">
        <v>4</v>
      </c>
      <c r="L44" s="5" t="s">
        <v>4</v>
      </c>
      <c r="M44" s="5" t="s">
        <v>4</v>
      </c>
      <c r="N44" s="5" t="s">
        <v>4</v>
      </c>
      <c r="O44" s="5" t="s">
        <v>4</v>
      </c>
      <c r="P44" s="5" t="s">
        <v>4</v>
      </c>
      <c r="Q44" s="5" t="s">
        <v>4</v>
      </c>
      <c r="R44" s="5" t="s">
        <v>4</v>
      </c>
      <c r="S44" s="5" t="s">
        <v>4</v>
      </c>
      <c r="T44" s="5" t="s">
        <v>4</v>
      </c>
      <c r="U44" s="5" t="s">
        <v>4</v>
      </c>
      <c r="V44" s="5" t="s">
        <v>4</v>
      </c>
      <c r="W44" s="5" t="s">
        <v>4</v>
      </c>
      <c r="X44" s="5" t="s">
        <v>4</v>
      </c>
      <c r="Y44" s="6">
        <v>20000</v>
      </c>
      <c r="Z44" s="5" t="s">
        <v>4</v>
      </c>
      <c r="AA44" s="5" t="s">
        <v>4</v>
      </c>
      <c r="AB44" s="5" t="s">
        <v>4</v>
      </c>
      <c r="AC44" s="5" t="s">
        <v>4</v>
      </c>
      <c r="AD44" s="5" t="s">
        <v>4</v>
      </c>
      <c r="AE44" s="5" t="s">
        <v>4</v>
      </c>
      <c r="AF44" s="5" t="s">
        <v>4</v>
      </c>
      <c r="AG44" s="5" t="s">
        <v>4</v>
      </c>
      <c r="AH44" s="5" t="s">
        <v>4</v>
      </c>
    </row>
    <row r="45" spans="1:34" ht="30" x14ac:dyDescent="0.25">
      <c r="A45" s="3" t="s">
        <v>1091</v>
      </c>
      <c r="B45" s="5" t="s">
        <v>4</v>
      </c>
      <c r="C45" s="5" t="s">
        <v>4</v>
      </c>
      <c r="D45" s="5" t="s">
        <v>4</v>
      </c>
      <c r="E45" s="5" t="s">
        <v>4</v>
      </c>
      <c r="F45" s="5" t="s">
        <v>4</v>
      </c>
      <c r="G45" s="5" t="s">
        <v>4</v>
      </c>
      <c r="H45" s="9">
        <v>500000</v>
      </c>
      <c r="I45" s="5" t="s">
        <v>4</v>
      </c>
      <c r="J45" s="5" t="s">
        <v>4</v>
      </c>
      <c r="K45" s="5" t="s">
        <v>4</v>
      </c>
      <c r="L45" s="5" t="s">
        <v>4</v>
      </c>
      <c r="M45" s="5" t="s">
        <v>4</v>
      </c>
      <c r="N45" s="5" t="s">
        <v>4</v>
      </c>
      <c r="O45" s="5" t="s">
        <v>4</v>
      </c>
      <c r="P45" s="5" t="s">
        <v>4</v>
      </c>
      <c r="Q45" s="5" t="s">
        <v>4</v>
      </c>
      <c r="R45" s="5" t="s">
        <v>4</v>
      </c>
      <c r="S45" s="5" t="s">
        <v>4</v>
      </c>
      <c r="T45" s="5" t="s">
        <v>4</v>
      </c>
      <c r="U45" s="5" t="s">
        <v>4</v>
      </c>
      <c r="V45" s="5" t="s">
        <v>4</v>
      </c>
      <c r="W45" s="5" t="s">
        <v>4</v>
      </c>
      <c r="X45" s="5" t="s">
        <v>4</v>
      </c>
      <c r="Y45" s="5" t="s">
        <v>4</v>
      </c>
      <c r="Z45" s="5" t="s">
        <v>4</v>
      </c>
      <c r="AA45" s="5" t="s">
        <v>4</v>
      </c>
      <c r="AB45" s="5" t="s">
        <v>4</v>
      </c>
      <c r="AC45" s="5" t="s">
        <v>4</v>
      </c>
      <c r="AD45" s="5" t="s">
        <v>4</v>
      </c>
      <c r="AE45" s="5" t="s">
        <v>4</v>
      </c>
      <c r="AF45" s="5" t="s">
        <v>4</v>
      </c>
      <c r="AG45" s="5" t="s">
        <v>4</v>
      </c>
      <c r="AH45" s="9">
        <v>230000</v>
      </c>
    </row>
  </sheetData>
  <mergeCells count="23">
    <mergeCell ref="O2:O3"/>
    <mergeCell ref="P2:P3"/>
    <mergeCell ref="Q2:Q3"/>
    <mergeCell ref="AG1:AH1"/>
    <mergeCell ref="B2:B3"/>
    <mergeCell ref="C2:C3"/>
    <mergeCell ref="D2:D3"/>
    <mergeCell ref="E2:E3"/>
    <mergeCell ref="F2:F3"/>
    <mergeCell ref="G2:G3"/>
    <mergeCell ref="H2:H3"/>
    <mergeCell ref="I2:I3"/>
    <mergeCell ref="J2:J3"/>
    <mergeCell ref="A1:A3"/>
    <mergeCell ref="B1:D1"/>
    <mergeCell ref="F1:G1"/>
    <mergeCell ref="H1:I1"/>
    <mergeCell ref="R1:Z1"/>
    <mergeCell ref="AD1:AE1"/>
    <mergeCell ref="K2:K3"/>
    <mergeCell ref="L2:L3"/>
    <mergeCell ref="M2:M3"/>
    <mergeCell ref="N2:N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092</v>
      </c>
      <c r="B1" s="1" t="s">
        <v>2</v>
      </c>
    </row>
    <row r="2" spans="1:2" ht="30" x14ac:dyDescent="0.25">
      <c r="A2" s="4" t="s">
        <v>1093</v>
      </c>
      <c r="B2" s="5" t="s">
        <v>4</v>
      </c>
    </row>
    <row r="3" spans="1:2" x14ac:dyDescent="0.25">
      <c r="A3" s="3">
        <v>2015</v>
      </c>
      <c r="B3" s="9">
        <v>650841</v>
      </c>
    </row>
    <row r="4" spans="1:2" x14ac:dyDescent="0.25">
      <c r="A4" s="3">
        <v>2016</v>
      </c>
      <c r="B4" s="6">
        <v>441506</v>
      </c>
    </row>
    <row r="5" spans="1:2" x14ac:dyDescent="0.25">
      <c r="A5" s="3">
        <v>2017</v>
      </c>
      <c r="B5" s="6">
        <v>321615</v>
      </c>
    </row>
    <row r="6" spans="1:2" x14ac:dyDescent="0.25">
      <c r="A6" s="3">
        <v>2018</v>
      </c>
      <c r="B6" s="6">
        <v>212616</v>
      </c>
    </row>
    <row r="7" spans="1:2" x14ac:dyDescent="0.25">
      <c r="A7" s="3">
        <v>2019</v>
      </c>
      <c r="B7" s="6">
        <v>124026</v>
      </c>
    </row>
    <row r="8" spans="1:2" x14ac:dyDescent="0.25">
      <c r="A8" s="3" t="s">
        <v>513</v>
      </c>
      <c r="B8" s="9">
        <v>175060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7"/>
  <sheetViews>
    <sheetView showGridLines="0" workbookViewId="0"/>
  </sheetViews>
  <sheetFormatPr defaultRowHeight="15" x14ac:dyDescent="0.25"/>
  <cols>
    <col min="1" max="1" width="36.5703125" bestFit="1" customWidth="1"/>
    <col min="2" max="5" width="12.5703125" bestFit="1" customWidth="1"/>
    <col min="6" max="6" width="10.28515625" bestFit="1" customWidth="1"/>
    <col min="7" max="8" width="12.28515625" bestFit="1" customWidth="1"/>
    <col min="9" max="9" width="12" bestFit="1" customWidth="1"/>
    <col min="10" max="10" width="12.28515625" bestFit="1" customWidth="1"/>
    <col min="11" max="11" width="12.42578125" bestFit="1" customWidth="1"/>
    <col min="12" max="15" width="36.5703125" bestFit="1" customWidth="1"/>
    <col min="16" max="16" width="34.7109375" bestFit="1" customWidth="1"/>
    <col min="17" max="17" width="27.140625" bestFit="1" customWidth="1"/>
    <col min="18" max="18" width="36.5703125" bestFit="1" customWidth="1"/>
    <col min="19" max="20" width="24.140625" bestFit="1" customWidth="1"/>
    <col min="21" max="23" width="36.5703125" bestFit="1" customWidth="1"/>
    <col min="24" max="24" width="34.7109375" bestFit="1" customWidth="1"/>
    <col min="25" max="25" width="32.5703125" bestFit="1" customWidth="1"/>
    <col min="26" max="27" width="13.7109375" bestFit="1" customWidth="1"/>
    <col min="28" max="28" width="15.42578125" bestFit="1" customWidth="1"/>
  </cols>
  <sheetData>
    <row r="1" spans="1:28" ht="15" customHeight="1" x14ac:dyDescent="0.25">
      <c r="A1" s="8" t="s">
        <v>1094</v>
      </c>
      <c r="B1" s="8" t="s">
        <v>71</v>
      </c>
      <c r="C1" s="8"/>
      <c r="D1" s="8" t="s">
        <v>1</v>
      </c>
      <c r="E1" s="8"/>
      <c r="F1" s="1"/>
      <c r="G1" s="1"/>
      <c r="H1" s="1"/>
      <c r="I1" s="1"/>
      <c r="J1" s="1"/>
      <c r="K1" s="1"/>
      <c r="L1" s="8" t="s">
        <v>1</v>
      </c>
      <c r="M1" s="8"/>
      <c r="N1" s="8"/>
      <c r="O1" s="8"/>
      <c r="P1" s="8"/>
      <c r="Q1" s="1" t="s">
        <v>674</v>
      </c>
      <c r="R1" s="1" t="s">
        <v>1</v>
      </c>
      <c r="S1" s="1"/>
      <c r="T1" s="1" t="s">
        <v>1</v>
      </c>
      <c r="U1" s="1"/>
      <c r="V1" s="8" t="s">
        <v>1</v>
      </c>
      <c r="W1" s="8"/>
      <c r="X1" s="1" t="s">
        <v>71</v>
      </c>
      <c r="Y1" s="1"/>
      <c r="Z1" s="8" t="s">
        <v>71</v>
      </c>
      <c r="AA1" s="8"/>
      <c r="AB1" s="1" t="s">
        <v>1</v>
      </c>
    </row>
    <row r="2" spans="1:28" x14ac:dyDescent="0.25">
      <c r="A2" s="8"/>
      <c r="B2" s="8" t="s">
        <v>2</v>
      </c>
      <c r="C2" s="8" t="s">
        <v>72</v>
      </c>
      <c r="D2" s="8" t="s">
        <v>2</v>
      </c>
      <c r="E2" s="8" t="s">
        <v>72</v>
      </c>
      <c r="F2" s="136">
        <v>41782</v>
      </c>
      <c r="G2" s="8" t="s">
        <v>724</v>
      </c>
      <c r="H2" s="8" t="s">
        <v>29</v>
      </c>
      <c r="I2" s="8" t="s">
        <v>725</v>
      </c>
      <c r="J2" s="8" t="s">
        <v>726</v>
      </c>
      <c r="K2" s="8" t="s">
        <v>727</v>
      </c>
      <c r="L2" s="1" t="s">
        <v>2</v>
      </c>
      <c r="M2" s="1" t="s">
        <v>2</v>
      </c>
      <c r="N2" s="1" t="s">
        <v>2</v>
      </c>
      <c r="O2" s="1" t="s">
        <v>724</v>
      </c>
      <c r="P2" s="1" t="s">
        <v>724</v>
      </c>
      <c r="Q2" s="2">
        <v>41782</v>
      </c>
      <c r="R2" s="1" t="s">
        <v>2</v>
      </c>
      <c r="S2" s="1" t="s">
        <v>724</v>
      </c>
      <c r="T2" s="1" t="s">
        <v>2</v>
      </c>
      <c r="U2" s="1" t="s">
        <v>2</v>
      </c>
      <c r="V2" s="1" t="s">
        <v>2</v>
      </c>
      <c r="W2" s="1" t="s">
        <v>72</v>
      </c>
      <c r="X2" s="1" t="s">
        <v>724</v>
      </c>
      <c r="Y2" s="1" t="s">
        <v>2</v>
      </c>
      <c r="Z2" s="1" t="s">
        <v>724</v>
      </c>
      <c r="AA2" s="1" t="s">
        <v>72</v>
      </c>
      <c r="AB2" s="1" t="s">
        <v>2</v>
      </c>
    </row>
    <row r="3" spans="1:28" ht="30" x14ac:dyDescent="0.25">
      <c r="A3" s="8"/>
      <c r="B3" s="8"/>
      <c r="C3" s="8"/>
      <c r="D3" s="8"/>
      <c r="E3" s="8"/>
      <c r="F3" s="136"/>
      <c r="G3" s="8"/>
      <c r="H3" s="8"/>
      <c r="I3" s="8"/>
      <c r="J3" s="8"/>
      <c r="K3" s="8"/>
      <c r="L3" s="1" t="s">
        <v>1095</v>
      </c>
      <c r="M3" s="1" t="s">
        <v>871</v>
      </c>
      <c r="N3" s="1" t="s">
        <v>861</v>
      </c>
      <c r="O3" s="1" t="s">
        <v>872</v>
      </c>
      <c r="P3" s="1" t="s">
        <v>1099</v>
      </c>
      <c r="Q3" s="1" t="s">
        <v>677</v>
      </c>
      <c r="R3" s="1" t="s">
        <v>100</v>
      </c>
      <c r="S3" s="1" t="s">
        <v>100</v>
      </c>
      <c r="T3" s="1" t="s">
        <v>100</v>
      </c>
      <c r="U3" s="1" t="s">
        <v>1100</v>
      </c>
      <c r="V3" s="1" t="s">
        <v>1100</v>
      </c>
      <c r="W3" s="1" t="s">
        <v>1100</v>
      </c>
      <c r="X3" s="1" t="s">
        <v>1097</v>
      </c>
      <c r="Y3" s="1" t="s">
        <v>1097</v>
      </c>
      <c r="Z3" s="1" t="s">
        <v>1097</v>
      </c>
      <c r="AA3" s="1" t="s">
        <v>1097</v>
      </c>
      <c r="AB3" s="1" t="s">
        <v>1097</v>
      </c>
    </row>
    <row r="4" spans="1:28" ht="45" x14ac:dyDescent="0.25">
      <c r="A4" s="8"/>
      <c r="B4" s="8"/>
      <c r="C4" s="8"/>
      <c r="D4" s="8"/>
      <c r="E4" s="8"/>
      <c r="F4" s="136"/>
      <c r="G4" s="8"/>
      <c r="H4" s="8"/>
      <c r="I4" s="8"/>
      <c r="J4" s="8"/>
      <c r="K4" s="8"/>
      <c r="L4" s="1" t="s">
        <v>100</v>
      </c>
      <c r="M4" s="1" t="s">
        <v>100</v>
      </c>
      <c r="N4" s="1" t="s">
        <v>100</v>
      </c>
      <c r="O4" s="1" t="s">
        <v>1097</v>
      </c>
      <c r="P4" s="1" t="s">
        <v>1097</v>
      </c>
      <c r="Q4" s="1" t="s">
        <v>1097</v>
      </c>
      <c r="R4" s="1" t="s">
        <v>1096</v>
      </c>
      <c r="S4" s="1" t="s">
        <v>1097</v>
      </c>
      <c r="T4" s="1"/>
      <c r="U4" s="1" t="s">
        <v>1101</v>
      </c>
      <c r="V4" s="1"/>
      <c r="W4" s="1"/>
      <c r="X4" s="1" t="s">
        <v>1098</v>
      </c>
      <c r="Y4" s="1" t="s">
        <v>1102</v>
      </c>
      <c r="Z4" s="1"/>
      <c r="AA4" s="1"/>
      <c r="AB4" s="1"/>
    </row>
    <row r="5" spans="1:28" ht="45" x14ac:dyDescent="0.25">
      <c r="A5" s="8"/>
      <c r="B5" s="8"/>
      <c r="C5" s="8"/>
      <c r="D5" s="8"/>
      <c r="E5" s="8"/>
      <c r="F5" s="136"/>
      <c r="G5" s="8"/>
      <c r="H5" s="8"/>
      <c r="I5" s="8"/>
      <c r="J5" s="8"/>
      <c r="K5" s="8"/>
      <c r="L5" s="1" t="s">
        <v>1096</v>
      </c>
      <c r="M5" s="1" t="s">
        <v>1096</v>
      </c>
      <c r="N5" s="1" t="s">
        <v>1096</v>
      </c>
      <c r="O5" s="1" t="s">
        <v>1098</v>
      </c>
      <c r="P5" s="1" t="s">
        <v>1098</v>
      </c>
      <c r="Q5" s="1"/>
      <c r="R5" s="1"/>
      <c r="S5" s="1"/>
      <c r="T5" s="1"/>
      <c r="U5" s="1"/>
      <c r="V5" s="1"/>
      <c r="W5" s="1"/>
      <c r="X5" s="1"/>
      <c r="Y5" s="1"/>
      <c r="Z5" s="1"/>
      <c r="AA5" s="1"/>
      <c r="AB5" s="1"/>
    </row>
    <row r="6" spans="1:28" x14ac:dyDescent="0.25">
      <c r="A6" s="4" t="s">
        <v>1103</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row>
    <row r="7" spans="1:28" ht="30" x14ac:dyDescent="0.25">
      <c r="A7" s="3" t="s">
        <v>916</v>
      </c>
      <c r="B7" s="5" t="s">
        <v>4</v>
      </c>
      <c r="C7" s="5" t="s">
        <v>4</v>
      </c>
      <c r="D7" s="5" t="s">
        <v>4</v>
      </c>
      <c r="E7" s="5" t="s">
        <v>4</v>
      </c>
      <c r="F7" s="5" t="s">
        <v>4</v>
      </c>
      <c r="G7" s="5" t="s">
        <v>4</v>
      </c>
      <c r="H7" s="5" t="s">
        <v>4</v>
      </c>
      <c r="I7" s="5" t="s">
        <v>4</v>
      </c>
      <c r="J7" s="5" t="s">
        <v>4</v>
      </c>
      <c r="K7" s="5" t="s">
        <v>4</v>
      </c>
      <c r="L7" s="6">
        <v>500000</v>
      </c>
      <c r="M7" s="6">
        <v>458334</v>
      </c>
      <c r="N7" s="6">
        <v>240000</v>
      </c>
      <c r="O7" s="5" t="s">
        <v>4</v>
      </c>
      <c r="P7" s="5" t="s">
        <v>4</v>
      </c>
      <c r="Q7" s="5" t="s">
        <v>4</v>
      </c>
      <c r="R7" s="6">
        <v>1198334</v>
      </c>
      <c r="S7" s="5" t="s">
        <v>4</v>
      </c>
      <c r="T7" s="6">
        <v>466502</v>
      </c>
      <c r="U7" s="5" t="s">
        <v>4</v>
      </c>
      <c r="V7" s="6">
        <v>466502</v>
      </c>
      <c r="W7" s="5" t="s">
        <v>4</v>
      </c>
      <c r="X7" s="5" t="s">
        <v>4</v>
      </c>
      <c r="Y7" s="5" t="s">
        <v>4</v>
      </c>
      <c r="Z7" s="5" t="s">
        <v>4</v>
      </c>
      <c r="AA7" s="5" t="s">
        <v>4</v>
      </c>
      <c r="AB7" s="5" t="s">
        <v>4</v>
      </c>
    </row>
    <row r="8" spans="1:28" ht="30" x14ac:dyDescent="0.25">
      <c r="A8" s="3" t="s">
        <v>1104</v>
      </c>
      <c r="B8" s="5" t="s">
        <v>4</v>
      </c>
      <c r="C8" s="5" t="s">
        <v>4</v>
      </c>
      <c r="D8" s="9">
        <v>91720</v>
      </c>
      <c r="E8" s="9">
        <v>178302</v>
      </c>
      <c r="F8" s="5" t="s">
        <v>4</v>
      </c>
      <c r="G8" s="5" t="s">
        <v>4</v>
      </c>
      <c r="H8" s="5" t="s">
        <v>4</v>
      </c>
      <c r="I8" s="5" t="s">
        <v>4</v>
      </c>
      <c r="J8" s="5" t="s">
        <v>4</v>
      </c>
      <c r="K8" s="5" t="s">
        <v>4</v>
      </c>
      <c r="L8" s="9">
        <v>115000</v>
      </c>
      <c r="M8" s="9">
        <v>128000</v>
      </c>
      <c r="N8" s="9">
        <v>60000</v>
      </c>
      <c r="O8" s="5" t="s">
        <v>4</v>
      </c>
      <c r="P8" s="5" t="s">
        <v>4</v>
      </c>
      <c r="Q8" s="5" t="s">
        <v>4</v>
      </c>
      <c r="R8" s="5" t="s">
        <v>4</v>
      </c>
      <c r="S8" s="5" t="s">
        <v>4</v>
      </c>
      <c r="T8" s="9">
        <v>47</v>
      </c>
      <c r="U8" s="5" t="s">
        <v>4</v>
      </c>
      <c r="V8" s="9">
        <v>92000</v>
      </c>
      <c r="W8" s="5" t="s">
        <v>4</v>
      </c>
      <c r="X8" s="5" t="s">
        <v>4</v>
      </c>
      <c r="Y8" s="5" t="s">
        <v>4</v>
      </c>
      <c r="Z8" s="5" t="s">
        <v>4</v>
      </c>
      <c r="AA8" s="5" t="s">
        <v>4</v>
      </c>
      <c r="AB8" s="5" t="s">
        <v>4</v>
      </c>
    </row>
    <row r="9" spans="1:28" x14ac:dyDescent="0.25">
      <c r="A9" s="3" t="s">
        <v>1105</v>
      </c>
      <c r="B9" s="6">
        <v>415293</v>
      </c>
      <c r="C9" s="6">
        <v>388086</v>
      </c>
      <c r="D9" s="6">
        <v>705403</v>
      </c>
      <c r="E9" s="6">
        <v>794099</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6">
        <v>100000</v>
      </c>
      <c r="W9" s="6">
        <v>140000</v>
      </c>
      <c r="X9" s="5" t="s">
        <v>4</v>
      </c>
      <c r="Y9" s="5" t="s">
        <v>4</v>
      </c>
      <c r="Z9" s="5" t="s">
        <v>4</v>
      </c>
      <c r="AA9" s="5" t="s">
        <v>4</v>
      </c>
      <c r="AB9" s="5" t="s">
        <v>4</v>
      </c>
    </row>
    <row r="10" spans="1:28" x14ac:dyDescent="0.25">
      <c r="A10" s="3" t="s">
        <v>1106</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6">
        <v>50000</v>
      </c>
      <c r="V10" s="5" t="s">
        <v>4</v>
      </c>
      <c r="W10" s="5" t="s">
        <v>4</v>
      </c>
      <c r="X10" s="5" t="s">
        <v>4</v>
      </c>
      <c r="Y10" s="5" t="s">
        <v>4</v>
      </c>
      <c r="Z10" s="5" t="s">
        <v>4</v>
      </c>
      <c r="AA10" s="5" t="s">
        <v>4</v>
      </c>
      <c r="AB10" s="5" t="s">
        <v>4</v>
      </c>
    </row>
    <row r="11" spans="1:28" ht="30" x14ac:dyDescent="0.25">
      <c r="A11" s="3" t="s">
        <v>1107</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6">
        <v>101000</v>
      </c>
      <c r="R11" s="5" t="s">
        <v>4</v>
      </c>
      <c r="S11" s="5" t="s">
        <v>4</v>
      </c>
      <c r="T11" s="5" t="s">
        <v>4</v>
      </c>
      <c r="U11" s="5" t="s">
        <v>4</v>
      </c>
      <c r="V11" s="5" t="s">
        <v>4</v>
      </c>
      <c r="W11" s="5" t="s">
        <v>4</v>
      </c>
      <c r="X11" s="5" t="s">
        <v>4</v>
      </c>
      <c r="Y11" s="5" t="s">
        <v>4</v>
      </c>
      <c r="Z11" s="6">
        <v>175000</v>
      </c>
      <c r="AA11" s="5" t="s">
        <v>4</v>
      </c>
      <c r="AB11" s="6">
        <v>92000</v>
      </c>
    </row>
    <row r="12" spans="1:28" ht="30" x14ac:dyDescent="0.25">
      <c r="A12" s="3" t="s">
        <v>1108</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6">
        <v>437500</v>
      </c>
      <c r="T12" s="5" t="s">
        <v>4</v>
      </c>
      <c r="U12" s="5" t="s">
        <v>4</v>
      </c>
      <c r="V12" s="5" t="s">
        <v>4</v>
      </c>
      <c r="W12" s="5" t="s">
        <v>4</v>
      </c>
      <c r="X12" s="5" t="s">
        <v>4</v>
      </c>
      <c r="Y12" s="5" t="s">
        <v>4</v>
      </c>
      <c r="Z12" s="5" t="s">
        <v>4</v>
      </c>
      <c r="AA12" s="5" t="s">
        <v>4</v>
      </c>
      <c r="AB12" s="5" t="s">
        <v>4</v>
      </c>
    </row>
    <row r="13" spans="1:28" ht="30" x14ac:dyDescent="0.25">
      <c r="A13" s="3" t="s">
        <v>1109</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6">
        <v>17500</v>
      </c>
      <c r="Y13" s="5" t="s">
        <v>4</v>
      </c>
      <c r="Z13" s="5" t="s">
        <v>4</v>
      </c>
      <c r="AA13" s="5" t="s">
        <v>4</v>
      </c>
      <c r="AB13" s="5" t="s">
        <v>4</v>
      </c>
    </row>
    <row r="14" spans="1:28" ht="30" x14ac:dyDescent="0.25">
      <c r="A14" s="3" t="s">
        <v>1110</v>
      </c>
      <c r="B14" s="5" t="s">
        <v>4</v>
      </c>
      <c r="C14" s="5" t="s">
        <v>4</v>
      </c>
      <c r="D14" s="5" t="s">
        <v>4</v>
      </c>
      <c r="E14" s="5" t="s">
        <v>4</v>
      </c>
      <c r="F14" s="5" t="s">
        <v>4</v>
      </c>
      <c r="G14" s="5" t="s">
        <v>4</v>
      </c>
      <c r="H14" s="5" t="s">
        <v>4</v>
      </c>
      <c r="I14" s="5" t="s">
        <v>4</v>
      </c>
      <c r="J14" s="5" t="s">
        <v>4</v>
      </c>
      <c r="K14" s="5" t="s">
        <v>4</v>
      </c>
      <c r="L14" s="5" t="s">
        <v>4</v>
      </c>
      <c r="M14" s="5" t="s">
        <v>4</v>
      </c>
      <c r="N14" s="5" t="s">
        <v>4</v>
      </c>
      <c r="O14" s="10">
        <v>1.72</v>
      </c>
      <c r="P14" s="10">
        <v>0.4</v>
      </c>
      <c r="Q14" s="5" t="s">
        <v>4</v>
      </c>
      <c r="R14" s="5" t="s">
        <v>4</v>
      </c>
      <c r="S14" s="5" t="s">
        <v>4</v>
      </c>
      <c r="T14" s="5" t="s">
        <v>4</v>
      </c>
      <c r="U14" s="5" t="s">
        <v>4</v>
      </c>
      <c r="V14" s="5" t="s">
        <v>4</v>
      </c>
      <c r="W14" s="5" t="s">
        <v>4</v>
      </c>
      <c r="X14" s="5" t="s">
        <v>4</v>
      </c>
      <c r="Y14" s="5" t="s">
        <v>4</v>
      </c>
      <c r="Z14" s="5" t="s">
        <v>4</v>
      </c>
      <c r="AA14" s="5" t="s">
        <v>4</v>
      </c>
      <c r="AB14" s="5" t="s">
        <v>4</v>
      </c>
    </row>
    <row r="15" spans="1:28" x14ac:dyDescent="0.25">
      <c r="A15" s="3" t="s">
        <v>950</v>
      </c>
      <c r="B15" s="6">
        <v>136000</v>
      </c>
      <c r="C15" s="5" t="s">
        <v>4</v>
      </c>
      <c r="D15" s="6">
        <v>136000</v>
      </c>
      <c r="E15" s="5" t="s">
        <v>4</v>
      </c>
      <c r="F15" s="6">
        <v>102000</v>
      </c>
      <c r="G15" s="5" t="s">
        <v>4</v>
      </c>
      <c r="H15" s="5" t="s">
        <v>4</v>
      </c>
      <c r="I15" s="5" t="s">
        <v>4</v>
      </c>
      <c r="J15" s="5" t="s">
        <v>4</v>
      </c>
      <c r="K15" s="5" t="s">
        <v>4</v>
      </c>
      <c r="L15" s="5" t="s">
        <v>4</v>
      </c>
      <c r="M15" s="5" t="s">
        <v>4</v>
      </c>
      <c r="N15" s="5" t="s">
        <v>4</v>
      </c>
      <c r="O15" s="5" t="s">
        <v>4</v>
      </c>
      <c r="P15" s="5" t="s">
        <v>4</v>
      </c>
      <c r="Q15" s="6">
        <v>74000</v>
      </c>
      <c r="R15" s="5" t="s">
        <v>4</v>
      </c>
      <c r="S15" s="5" t="s">
        <v>4</v>
      </c>
      <c r="T15" s="5" t="s">
        <v>4</v>
      </c>
      <c r="U15" s="5" t="s">
        <v>4</v>
      </c>
      <c r="V15" s="5" t="s">
        <v>4</v>
      </c>
      <c r="W15" s="5" t="s">
        <v>4</v>
      </c>
      <c r="X15" s="5" t="s">
        <v>4</v>
      </c>
      <c r="Y15" s="6">
        <v>66000</v>
      </c>
      <c r="Z15" s="6">
        <v>43750</v>
      </c>
      <c r="AA15" s="5" t="s">
        <v>4</v>
      </c>
      <c r="AB15" s="6">
        <v>83000</v>
      </c>
    </row>
    <row r="16" spans="1:28" x14ac:dyDescent="0.25">
      <c r="A16" s="3" t="s">
        <v>764</v>
      </c>
      <c r="B16" s="9">
        <v>441631</v>
      </c>
      <c r="C16" s="9">
        <v>329573</v>
      </c>
      <c r="D16" s="9">
        <v>900937</v>
      </c>
      <c r="E16" s="9">
        <v>635599</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9">
        <v>11000</v>
      </c>
      <c r="AA16" s="9">
        <v>0</v>
      </c>
      <c r="AB16" s="9">
        <v>22000</v>
      </c>
    </row>
    <row r="17" spans="1:28" x14ac:dyDescent="0.25">
      <c r="A17" s="3" t="s">
        <v>784</v>
      </c>
      <c r="B17" s="10">
        <v>0.21</v>
      </c>
      <c r="C17" s="5" t="s">
        <v>4</v>
      </c>
      <c r="D17" s="10">
        <v>0.21</v>
      </c>
      <c r="E17" s="5" t="s">
        <v>4</v>
      </c>
      <c r="F17" s="10">
        <v>0.23</v>
      </c>
      <c r="G17" s="10">
        <v>0.3</v>
      </c>
      <c r="H17" s="10">
        <v>0.27</v>
      </c>
      <c r="I17" s="10">
        <v>0.3</v>
      </c>
      <c r="J17" s="10">
        <v>1.2</v>
      </c>
      <c r="K17" s="9">
        <v>6</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5" t="s">
        <v>4</v>
      </c>
    </row>
  </sheetData>
  <mergeCells count="17">
    <mergeCell ref="Z1:AA1"/>
    <mergeCell ref="B2:B5"/>
    <mergeCell ref="C2:C5"/>
    <mergeCell ref="D2:D5"/>
    <mergeCell ref="E2:E5"/>
    <mergeCell ref="F2:F5"/>
    <mergeCell ref="G2:G5"/>
    <mergeCell ref="H2:H5"/>
    <mergeCell ref="I2:I5"/>
    <mergeCell ref="J2:J5"/>
    <mergeCell ref="A1:A5"/>
    <mergeCell ref="B1:C1"/>
    <mergeCell ref="D1:E1"/>
    <mergeCell ref="L1:N1"/>
    <mergeCell ref="O1:P1"/>
    <mergeCell ref="V1:W1"/>
    <mergeCell ref="K2:K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2" bestFit="1" customWidth="1"/>
    <col min="2" max="2" width="15.42578125" bestFit="1" customWidth="1"/>
  </cols>
  <sheetData>
    <row r="1" spans="1:2" x14ac:dyDescent="0.25">
      <c r="A1" s="8" t="s">
        <v>1111</v>
      </c>
      <c r="B1" s="1" t="s">
        <v>1</v>
      </c>
    </row>
    <row r="2" spans="1:2" x14ac:dyDescent="0.25">
      <c r="A2" s="8"/>
      <c r="B2" s="1" t="s">
        <v>2</v>
      </c>
    </row>
    <row r="3" spans="1:2" x14ac:dyDescent="0.25">
      <c r="A3" s="4" t="s">
        <v>532</v>
      </c>
      <c r="B3" s="5" t="s">
        <v>4</v>
      </c>
    </row>
    <row r="4" spans="1:2" x14ac:dyDescent="0.25">
      <c r="A4" s="3" t="s">
        <v>1112</v>
      </c>
      <c r="B4" s="5">
        <v>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7.28515625" bestFit="1" customWidth="1"/>
    <col min="6" max="6" width="16.42578125" bestFit="1" customWidth="1"/>
  </cols>
  <sheetData>
    <row r="1" spans="1:6" ht="15" customHeight="1" x14ac:dyDescent="0.25">
      <c r="A1" s="8" t="s">
        <v>1113</v>
      </c>
      <c r="B1" s="8" t="s">
        <v>71</v>
      </c>
      <c r="C1" s="8"/>
      <c r="D1" s="8" t="s">
        <v>1</v>
      </c>
      <c r="E1" s="8"/>
      <c r="F1" s="1" t="s">
        <v>672</v>
      </c>
    </row>
    <row r="2" spans="1:6" x14ac:dyDescent="0.25">
      <c r="A2" s="8"/>
      <c r="B2" s="1" t="s">
        <v>2</v>
      </c>
      <c r="C2" s="1" t="s">
        <v>72</v>
      </c>
      <c r="D2" s="1" t="s">
        <v>2</v>
      </c>
      <c r="E2" s="1" t="s">
        <v>72</v>
      </c>
      <c r="F2" s="1" t="s">
        <v>29</v>
      </c>
    </row>
    <row r="3" spans="1:6" ht="30" x14ac:dyDescent="0.25">
      <c r="A3" s="4" t="s">
        <v>1114</v>
      </c>
      <c r="B3" s="5" t="s">
        <v>4</v>
      </c>
      <c r="C3" s="5" t="s">
        <v>4</v>
      </c>
      <c r="D3" s="5" t="s">
        <v>4</v>
      </c>
      <c r="E3" s="5" t="s">
        <v>4</v>
      </c>
      <c r="F3" s="5" t="s">
        <v>4</v>
      </c>
    </row>
    <row r="4" spans="1:6" x14ac:dyDescent="0.25">
      <c r="A4" s="3" t="s">
        <v>541</v>
      </c>
      <c r="B4" s="9">
        <v>4192883</v>
      </c>
      <c r="C4" s="9">
        <v>4395322</v>
      </c>
      <c r="D4" s="9">
        <v>8408630</v>
      </c>
      <c r="E4" s="9">
        <v>8675039</v>
      </c>
      <c r="F4" s="5" t="s">
        <v>4</v>
      </c>
    </row>
    <row r="5" spans="1:6" x14ac:dyDescent="0.25">
      <c r="A5" s="3" t="s">
        <v>543</v>
      </c>
      <c r="B5" s="6">
        <v>-302466</v>
      </c>
      <c r="C5" s="6">
        <v>-1766098</v>
      </c>
      <c r="D5" s="6">
        <v>-334973</v>
      </c>
      <c r="E5" s="6">
        <v>-2102584</v>
      </c>
      <c r="F5" s="5" t="s">
        <v>4</v>
      </c>
    </row>
    <row r="6" spans="1:6" x14ac:dyDescent="0.25">
      <c r="A6" s="3" t="s">
        <v>87</v>
      </c>
      <c r="B6" s="6">
        <v>-221024</v>
      </c>
      <c r="C6" s="6">
        <v>-375456</v>
      </c>
      <c r="D6" s="6">
        <v>-435211</v>
      </c>
      <c r="E6" s="6">
        <v>-704681</v>
      </c>
      <c r="F6" s="5" t="s">
        <v>4</v>
      </c>
    </row>
    <row r="7" spans="1:6" ht="30" x14ac:dyDescent="0.25">
      <c r="A7" s="3" t="s">
        <v>544</v>
      </c>
      <c r="B7" s="6">
        <v>-1334820000000</v>
      </c>
      <c r="C7" s="6">
        <v>-2437776000000</v>
      </c>
      <c r="D7" s="6">
        <v>-2348252000000</v>
      </c>
      <c r="E7" s="6">
        <v>-3692273000000</v>
      </c>
      <c r="F7" s="5" t="s">
        <v>4</v>
      </c>
    </row>
    <row r="8" spans="1:6" x14ac:dyDescent="0.25">
      <c r="A8" s="3" t="s">
        <v>545</v>
      </c>
      <c r="B8" s="6">
        <v>-484647</v>
      </c>
      <c r="C8" s="6">
        <v>-403123</v>
      </c>
      <c r="D8" s="6">
        <v>-1030445</v>
      </c>
      <c r="E8" s="6">
        <v>-782005</v>
      </c>
      <c r="F8" s="5" t="s">
        <v>4</v>
      </c>
    </row>
    <row r="9" spans="1:6" x14ac:dyDescent="0.25">
      <c r="A9" s="3" t="s">
        <v>96</v>
      </c>
      <c r="B9" s="6">
        <v>-787113</v>
      </c>
      <c r="C9" s="6">
        <v>-2169221</v>
      </c>
      <c r="D9" s="6">
        <v>-1365418</v>
      </c>
      <c r="E9" s="6">
        <v>-2884589</v>
      </c>
      <c r="F9" s="6">
        <v>-7200000</v>
      </c>
    </row>
    <row r="10" spans="1:6" ht="45" x14ac:dyDescent="0.25">
      <c r="A10" s="3" t="s">
        <v>1115</v>
      </c>
      <c r="B10" s="5" t="s">
        <v>4</v>
      </c>
      <c r="C10" s="5" t="s">
        <v>4</v>
      </c>
      <c r="D10" s="5" t="s">
        <v>4</v>
      </c>
      <c r="E10" s="5" t="s">
        <v>4</v>
      </c>
      <c r="F10" s="5" t="s">
        <v>4</v>
      </c>
    </row>
    <row r="11" spans="1:6" ht="30" x14ac:dyDescent="0.25">
      <c r="A11" s="4" t="s">
        <v>1114</v>
      </c>
      <c r="B11" s="5" t="s">
        <v>4</v>
      </c>
      <c r="C11" s="5" t="s">
        <v>4</v>
      </c>
      <c r="D11" s="5" t="s">
        <v>4</v>
      </c>
      <c r="E11" s="5" t="s">
        <v>4</v>
      </c>
      <c r="F11" s="5" t="s">
        <v>4</v>
      </c>
    </row>
    <row r="12" spans="1:6" x14ac:dyDescent="0.25">
      <c r="A12" s="3" t="s">
        <v>541</v>
      </c>
      <c r="B12" s="6">
        <v>2931192</v>
      </c>
      <c r="C12" s="6">
        <v>2944579</v>
      </c>
      <c r="D12" s="6">
        <v>5709391</v>
      </c>
      <c r="E12" s="6">
        <v>5551903</v>
      </c>
      <c r="F12" s="5" t="s">
        <v>4</v>
      </c>
    </row>
    <row r="13" spans="1:6" x14ac:dyDescent="0.25">
      <c r="A13" s="3" t="s">
        <v>543</v>
      </c>
      <c r="B13" s="6">
        <v>952846</v>
      </c>
      <c r="C13" s="6">
        <v>867402</v>
      </c>
      <c r="D13" s="6">
        <v>1793688</v>
      </c>
      <c r="E13" s="6">
        <v>1696183</v>
      </c>
      <c r="F13" s="5" t="s">
        <v>4</v>
      </c>
    </row>
    <row r="14" spans="1:6" ht="30" x14ac:dyDescent="0.25">
      <c r="A14" s="3" t="s">
        <v>1116</v>
      </c>
      <c r="B14" s="5" t="s">
        <v>4</v>
      </c>
      <c r="C14" s="5" t="s">
        <v>4</v>
      </c>
      <c r="D14" s="5" t="s">
        <v>4</v>
      </c>
      <c r="E14" s="5" t="s">
        <v>4</v>
      </c>
      <c r="F14" s="5" t="s">
        <v>4</v>
      </c>
    </row>
    <row r="15" spans="1:6" ht="30" x14ac:dyDescent="0.25">
      <c r="A15" s="4" t="s">
        <v>1114</v>
      </c>
      <c r="B15" s="5" t="s">
        <v>4</v>
      </c>
      <c r="C15" s="5" t="s">
        <v>4</v>
      </c>
      <c r="D15" s="5" t="s">
        <v>4</v>
      </c>
      <c r="E15" s="5" t="s">
        <v>4</v>
      </c>
      <c r="F15" s="5" t="s">
        <v>4</v>
      </c>
    </row>
    <row r="16" spans="1:6" x14ac:dyDescent="0.25">
      <c r="A16" s="3" t="s">
        <v>541</v>
      </c>
      <c r="B16" s="6">
        <v>1261691</v>
      </c>
      <c r="C16" s="6">
        <v>1450743</v>
      </c>
      <c r="D16" s="6">
        <v>2699239</v>
      </c>
      <c r="E16" s="6">
        <v>3123136</v>
      </c>
      <c r="F16" s="5" t="s">
        <v>4</v>
      </c>
    </row>
    <row r="17" spans="1:6" x14ac:dyDescent="0.25">
      <c r="A17" s="3" t="s">
        <v>543</v>
      </c>
      <c r="B17" s="9">
        <v>300532</v>
      </c>
      <c r="C17" s="9">
        <v>179732</v>
      </c>
      <c r="D17" s="9">
        <v>654802</v>
      </c>
      <c r="E17" s="9">
        <v>598187</v>
      </c>
      <c r="F17" s="5" t="s">
        <v>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117</v>
      </c>
      <c r="B1" s="1" t="s">
        <v>2</v>
      </c>
      <c r="C1" s="1" t="s">
        <v>29</v>
      </c>
    </row>
    <row r="2" spans="1:3" x14ac:dyDescent="0.25">
      <c r="A2" s="4" t="s">
        <v>547</v>
      </c>
      <c r="B2" s="5" t="s">
        <v>4</v>
      </c>
      <c r="C2" s="5" t="s">
        <v>4</v>
      </c>
    </row>
    <row r="3" spans="1:3" x14ac:dyDescent="0.25">
      <c r="A3" s="3" t="s">
        <v>40</v>
      </c>
      <c r="B3" s="9">
        <v>14104280</v>
      </c>
      <c r="C3" s="9">
        <v>13927410</v>
      </c>
    </row>
    <row r="4" spans="1:3" ht="45" x14ac:dyDescent="0.25">
      <c r="A4" s="3" t="s">
        <v>1115</v>
      </c>
      <c r="B4" s="5" t="s">
        <v>4</v>
      </c>
      <c r="C4" s="5" t="s">
        <v>4</v>
      </c>
    </row>
    <row r="5" spans="1:3" x14ac:dyDescent="0.25">
      <c r="A5" s="4" t="s">
        <v>547</v>
      </c>
      <c r="B5" s="5" t="s">
        <v>4</v>
      </c>
      <c r="C5" s="5" t="s">
        <v>4</v>
      </c>
    </row>
    <row r="6" spans="1:3" x14ac:dyDescent="0.25">
      <c r="A6" s="3" t="s">
        <v>40</v>
      </c>
      <c r="B6" s="6">
        <v>10804470</v>
      </c>
      <c r="C6" s="6">
        <v>10827959</v>
      </c>
    </row>
    <row r="7" spans="1:3" ht="30" x14ac:dyDescent="0.25">
      <c r="A7" s="3" t="s">
        <v>1116</v>
      </c>
      <c r="B7" s="5" t="s">
        <v>4</v>
      </c>
      <c r="C7" s="5" t="s">
        <v>4</v>
      </c>
    </row>
    <row r="8" spans="1:3" x14ac:dyDescent="0.25">
      <c r="A8" s="4" t="s">
        <v>547</v>
      </c>
      <c r="B8" s="5" t="s">
        <v>4</v>
      </c>
      <c r="C8" s="5" t="s">
        <v>4</v>
      </c>
    </row>
    <row r="9" spans="1:3" x14ac:dyDescent="0.25">
      <c r="A9" s="3" t="s">
        <v>40</v>
      </c>
      <c r="B9" s="6">
        <v>2635797</v>
      </c>
      <c r="C9" s="6">
        <v>2638457</v>
      </c>
    </row>
    <row r="10" spans="1:3" x14ac:dyDescent="0.25">
      <c r="A10" s="3" t="s">
        <v>1118</v>
      </c>
      <c r="B10" s="5" t="s">
        <v>4</v>
      </c>
      <c r="C10" s="5" t="s">
        <v>4</v>
      </c>
    </row>
    <row r="11" spans="1:3" x14ac:dyDescent="0.25">
      <c r="A11" s="4" t="s">
        <v>547</v>
      </c>
      <c r="B11" s="5" t="s">
        <v>4</v>
      </c>
      <c r="C11" s="5" t="s">
        <v>4</v>
      </c>
    </row>
    <row r="12" spans="1:3" x14ac:dyDescent="0.25">
      <c r="A12" s="3" t="s">
        <v>40</v>
      </c>
      <c r="B12" s="9">
        <v>664013</v>
      </c>
      <c r="C12" s="9">
        <v>46099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70</v>
      </c>
      <c r="B1" s="8" t="s">
        <v>71</v>
      </c>
      <c r="C1" s="8"/>
      <c r="D1" s="8" t="s">
        <v>1</v>
      </c>
      <c r="E1" s="8"/>
    </row>
    <row r="2" spans="1:5" x14ac:dyDescent="0.25">
      <c r="A2" s="8"/>
      <c r="B2" s="1" t="s">
        <v>2</v>
      </c>
      <c r="C2" s="1" t="s">
        <v>72</v>
      </c>
      <c r="D2" s="1" t="s">
        <v>2</v>
      </c>
      <c r="E2" s="1" t="s">
        <v>72</v>
      </c>
    </row>
    <row r="3" spans="1:5" x14ac:dyDescent="0.25">
      <c r="A3" s="4" t="s">
        <v>73</v>
      </c>
      <c r="B3" s="5" t="s">
        <v>4</v>
      </c>
      <c r="C3" s="5" t="s">
        <v>4</v>
      </c>
      <c r="D3" s="5" t="s">
        <v>4</v>
      </c>
      <c r="E3" s="5" t="s">
        <v>4</v>
      </c>
    </row>
    <row r="4" spans="1:5" x14ac:dyDescent="0.25">
      <c r="A4" s="3" t="s">
        <v>74</v>
      </c>
      <c r="B4" s="9">
        <v>2433814</v>
      </c>
      <c r="C4" s="9">
        <v>2437658</v>
      </c>
      <c r="D4" s="9">
        <v>4704005</v>
      </c>
      <c r="E4" s="9">
        <v>4479741</v>
      </c>
    </row>
    <row r="5" spans="1:5" x14ac:dyDescent="0.25">
      <c r="A5" s="3" t="s">
        <v>75</v>
      </c>
      <c r="B5" s="6">
        <v>995075</v>
      </c>
      <c r="C5" s="6">
        <v>1216419</v>
      </c>
      <c r="D5" s="6">
        <v>2168035</v>
      </c>
      <c r="E5" s="6">
        <v>2594731</v>
      </c>
    </row>
    <row r="6" spans="1:5" x14ac:dyDescent="0.25">
      <c r="A6" s="3" t="s">
        <v>76</v>
      </c>
      <c r="B6" s="6">
        <v>231189</v>
      </c>
      <c r="C6" s="6">
        <v>234554</v>
      </c>
      <c r="D6" s="6">
        <v>470200</v>
      </c>
      <c r="E6" s="6">
        <v>476538</v>
      </c>
    </row>
    <row r="7" spans="1:5" x14ac:dyDescent="0.25">
      <c r="A7" s="3" t="s">
        <v>77</v>
      </c>
      <c r="B7" s="6">
        <v>488805</v>
      </c>
      <c r="C7" s="6">
        <v>480598</v>
      </c>
      <c r="D7" s="6">
        <v>983557</v>
      </c>
      <c r="E7" s="6">
        <v>1007965</v>
      </c>
    </row>
    <row r="8" spans="1:5" x14ac:dyDescent="0.25">
      <c r="A8" s="3" t="s">
        <v>78</v>
      </c>
      <c r="B8" s="6">
        <v>44000</v>
      </c>
      <c r="C8" s="6">
        <v>26093</v>
      </c>
      <c r="D8" s="6">
        <v>82833</v>
      </c>
      <c r="E8" s="6">
        <v>116064</v>
      </c>
    </row>
    <row r="9" spans="1:5" x14ac:dyDescent="0.25">
      <c r="A9" s="3" t="s">
        <v>79</v>
      </c>
      <c r="B9" s="6">
        <v>4192883</v>
      </c>
      <c r="C9" s="6">
        <v>4395322</v>
      </c>
      <c r="D9" s="6">
        <v>8408630</v>
      </c>
      <c r="E9" s="6">
        <v>8675039</v>
      </c>
    </row>
    <row r="10" spans="1:5" x14ac:dyDescent="0.25">
      <c r="A10" s="4" t="s">
        <v>80</v>
      </c>
      <c r="B10" s="5" t="s">
        <v>4</v>
      </c>
      <c r="C10" s="5" t="s">
        <v>4</v>
      </c>
      <c r="D10" s="5" t="s">
        <v>4</v>
      </c>
      <c r="E10" s="5" t="s">
        <v>4</v>
      </c>
    </row>
    <row r="11" spans="1:5" x14ac:dyDescent="0.25">
      <c r="A11" s="3" t="s">
        <v>74</v>
      </c>
      <c r="B11" s="6">
        <v>677489</v>
      </c>
      <c r="C11" s="6">
        <v>678199</v>
      </c>
      <c r="D11" s="6">
        <v>1303534</v>
      </c>
      <c r="E11" s="6">
        <v>1252685</v>
      </c>
    </row>
    <row r="12" spans="1:5" x14ac:dyDescent="0.25">
      <c r="A12" s="3" t="s">
        <v>75</v>
      </c>
      <c r="B12" s="6">
        <v>289252</v>
      </c>
      <c r="C12" s="6">
        <v>364499</v>
      </c>
      <c r="D12" s="6">
        <v>599821</v>
      </c>
      <c r="E12" s="6">
        <v>754294</v>
      </c>
    </row>
    <row r="13" spans="1:5" x14ac:dyDescent="0.25">
      <c r="A13" s="3" t="s">
        <v>76</v>
      </c>
      <c r="B13" s="6">
        <v>38628</v>
      </c>
      <c r="C13" s="6">
        <v>36307</v>
      </c>
      <c r="D13" s="6">
        <v>75676</v>
      </c>
      <c r="E13" s="6">
        <v>68886</v>
      </c>
    </row>
    <row r="14" spans="1:5" x14ac:dyDescent="0.25">
      <c r="A14" s="3" t="s">
        <v>77</v>
      </c>
      <c r="B14" s="6">
        <v>217217</v>
      </c>
      <c r="C14" s="6">
        <v>269717</v>
      </c>
      <c r="D14" s="6">
        <v>426665</v>
      </c>
      <c r="E14" s="6">
        <v>523063</v>
      </c>
    </row>
    <row r="15" spans="1:5" x14ac:dyDescent="0.25">
      <c r="A15" s="3" t="s">
        <v>78</v>
      </c>
      <c r="B15" s="6">
        <v>6548</v>
      </c>
      <c r="C15" s="6">
        <v>17734</v>
      </c>
      <c r="D15" s="6">
        <v>18550</v>
      </c>
      <c r="E15" s="6">
        <v>36787</v>
      </c>
    </row>
    <row r="16" spans="1:5" x14ac:dyDescent="0.25">
      <c r="A16" s="3" t="s">
        <v>81</v>
      </c>
      <c r="B16" s="6">
        <v>1229134</v>
      </c>
      <c r="C16" s="6">
        <v>1366456</v>
      </c>
      <c r="D16" s="6">
        <v>2424246</v>
      </c>
      <c r="E16" s="6">
        <v>2635715</v>
      </c>
    </row>
    <row r="17" spans="1:5" x14ac:dyDescent="0.25">
      <c r="A17" s="3" t="s">
        <v>82</v>
      </c>
      <c r="B17" s="6">
        <v>2963749</v>
      </c>
      <c r="C17" s="6">
        <v>3028866</v>
      </c>
      <c r="D17" s="6">
        <v>5984384</v>
      </c>
      <c r="E17" s="6">
        <v>6039324</v>
      </c>
    </row>
    <row r="18" spans="1:5" x14ac:dyDescent="0.25">
      <c r="A18" s="4" t="s">
        <v>83</v>
      </c>
      <c r="B18" s="5" t="s">
        <v>4</v>
      </c>
      <c r="C18" s="5" t="s">
        <v>4</v>
      </c>
      <c r="D18" s="5" t="s">
        <v>4</v>
      </c>
      <c r="E18" s="5" t="s">
        <v>4</v>
      </c>
    </row>
    <row r="19" spans="1:5" x14ac:dyDescent="0.25">
      <c r="A19" s="3" t="s">
        <v>84</v>
      </c>
      <c r="B19" s="6">
        <v>1832401</v>
      </c>
      <c r="C19" s="6">
        <v>2110969</v>
      </c>
      <c r="D19" s="6">
        <v>3719509</v>
      </c>
      <c r="E19" s="6">
        <v>3955880</v>
      </c>
    </row>
    <row r="20" spans="1:5" ht="30" x14ac:dyDescent="0.25">
      <c r="A20" s="3" t="s">
        <v>85</v>
      </c>
      <c r="B20" s="6">
        <v>228951</v>
      </c>
      <c r="C20" s="6">
        <v>1279311</v>
      </c>
      <c r="D20" s="6">
        <v>303401</v>
      </c>
      <c r="E20" s="6">
        <v>1417570</v>
      </c>
    </row>
    <row r="21" spans="1:5" x14ac:dyDescent="0.25">
      <c r="A21" s="3" t="s">
        <v>86</v>
      </c>
      <c r="B21" s="6">
        <v>415293</v>
      </c>
      <c r="C21" s="6">
        <v>388086</v>
      </c>
      <c r="D21" s="6">
        <v>705403</v>
      </c>
      <c r="E21" s="6">
        <v>794099</v>
      </c>
    </row>
    <row r="22" spans="1:5" x14ac:dyDescent="0.25">
      <c r="A22" s="3" t="s">
        <v>78</v>
      </c>
      <c r="B22" s="6">
        <v>568546</v>
      </c>
      <c r="C22" s="6">
        <v>641142</v>
      </c>
      <c r="D22" s="6">
        <v>1155833</v>
      </c>
      <c r="E22" s="6">
        <v>1269678</v>
      </c>
    </row>
    <row r="23" spans="1:5" x14ac:dyDescent="0.25">
      <c r="A23" s="3" t="s">
        <v>87</v>
      </c>
      <c r="B23" s="6">
        <v>221024</v>
      </c>
      <c r="C23" s="6">
        <v>375456</v>
      </c>
      <c r="D23" s="6">
        <v>435211</v>
      </c>
      <c r="E23" s="6">
        <v>704681</v>
      </c>
    </row>
    <row r="24" spans="1:5" x14ac:dyDescent="0.25">
      <c r="A24" s="3" t="s">
        <v>88</v>
      </c>
      <c r="B24" s="6">
        <v>3266215</v>
      </c>
      <c r="C24" s="6">
        <v>4794964</v>
      </c>
      <c r="D24" s="6">
        <v>6319357</v>
      </c>
      <c r="E24" s="6">
        <v>8141908</v>
      </c>
    </row>
    <row r="25" spans="1:5" x14ac:dyDescent="0.25">
      <c r="A25" s="3" t="s">
        <v>89</v>
      </c>
      <c r="B25" s="6">
        <v>-302466</v>
      </c>
      <c r="C25" s="6">
        <v>-1766098</v>
      </c>
      <c r="D25" s="6">
        <v>-334973</v>
      </c>
      <c r="E25" s="6">
        <v>-2102584</v>
      </c>
    </row>
    <row r="26" spans="1:5" x14ac:dyDescent="0.25">
      <c r="A26" s="4" t="s">
        <v>90</v>
      </c>
      <c r="B26" s="5" t="s">
        <v>4</v>
      </c>
      <c r="C26" s="5" t="s">
        <v>4</v>
      </c>
      <c r="D26" s="5" t="s">
        <v>4</v>
      </c>
      <c r="E26" s="5" t="s">
        <v>4</v>
      </c>
    </row>
    <row r="27" spans="1:5" x14ac:dyDescent="0.25">
      <c r="A27" s="3" t="s">
        <v>91</v>
      </c>
      <c r="B27" s="6">
        <v>-441631</v>
      </c>
      <c r="C27" s="6">
        <v>-329573</v>
      </c>
      <c r="D27" s="6">
        <v>-900937</v>
      </c>
      <c r="E27" s="6">
        <v>-635599</v>
      </c>
    </row>
    <row r="28" spans="1:5" x14ac:dyDescent="0.25">
      <c r="A28" s="3" t="s">
        <v>92</v>
      </c>
      <c r="B28" s="6">
        <v>-43620</v>
      </c>
      <c r="C28" s="6">
        <v>-74651</v>
      </c>
      <c r="D28" s="6">
        <v>-132427</v>
      </c>
      <c r="E28" s="6">
        <v>-143251</v>
      </c>
    </row>
    <row r="29" spans="1:5" ht="30" x14ac:dyDescent="0.25">
      <c r="A29" s="3" t="s">
        <v>93</v>
      </c>
      <c r="B29" s="5" t="s">
        <v>52</v>
      </c>
      <c r="C29" s="5" t="s">
        <v>52</v>
      </c>
      <c r="D29" s="5" t="s">
        <v>52</v>
      </c>
      <c r="E29" s="6">
        <v>27480</v>
      </c>
    </row>
    <row r="30" spans="1:5" x14ac:dyDescent="0.25">
      <c r="A30" s="3" t="s">
        <v>94</v>
      </c>
      <c r="B30" s="5">
        <v>604</v>
      </c>
      <c r="C30" s="6">
        <v>1101</v>
      </c>
      <c r="D30" s="6">
        <v>2919</v>
      </c>
      <c r="E30" s="6">
        <v>-30635</v>
      </c>
    </row>
    <row r="31" spans="1:5" x14ac:dyDescent="0.25">
      <c r="A31" s="3" t="s">
        <v>95</v>
      </c>
      <c r="B31" s="6">
        <v>-484647</v>
      </c>
      <c r="C31" s="6">
        <v>-403123</v>
      </c>
      <c r="D31" s="6">
        <v>-1030445</v>
      </c>
      <c r="E31" s="6">
        <v>-782005</v>
      </c>
    </row>
    <row r="32" spans="1:5" x14ac:dyDescent="0.25">
      <c r="A32" s="3" t="s">
        <v>96</v>
      </c>
      <c r="B32" s="9">
        <v>-787113</v>
      </c>
      <c r="C32" s="9">
        <v>-2169221</v>
      </c>
      <c r="D32" s="9">
        <v>-1365418</v>
      </c>
      <c r="E32" s="9">
        <v>-2884589</v>
      </c>
    </row>
    <row r="33" spans="1:5" ht="45" x14ac:dyDescent="0.25">
      <c r="A33" s="3" t="s">
        <v>97</v>
      </c>
      <c r="B33" s="10">
        <v>-0.03</v>
      </c>
      <c r="C33" s="10">
        <v>-0.12</v>
      </c>
      <c r="D33" s="10">
        <v>-0.06</v>
      </c>
      <c r="E33" s="10">
        <v>-0.18</v>
      </c>
    </row>
    <row r="34" spans="1:5" ht="45" x14ac:dyDescent="0.25">
      <c r="A34" s="3" t="s">
        <v>98</v>
      </c>
      <c r="B34" s="6">
        <v>22713191</v>
      </c>
      <c r="C34" s="6">
        <v>18002527</v>
      </c>
      <c r="D34" s="6">
        <v>22349579</v>
      </c>
      <c r="E34" s="6">
        <v>158209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8"/>
  <sheetViews>
    <sheetView showGridLines="0" workbookViewId="0"/>
  </sheetViews>
  <sheetFormatPr defaultRowHeight="15" x14ac:dyDescent="0.25"/>
  <cols>
    <col min="1" max="1" width="36.5703125" bestFit="1" customWidth="1"/>
    <col min="2" max="5" width="12.5703125" bestFit="1" customWidth="1"/>
    <col min="6" max="6" width="12.28515625" bestFit="1" customWidth="1"/>
    <col min="7" max="11" width="28" bestFit="1" customWidth="1"/>
    <col min="12" max="12" width="21.85546875" bestFit="1" customWidth="1"/>
    <col min="13" max="13" width="23.28515625" bestFit="1" customWidth="1"/>
    <col min="14" max="14" width="28" bestFit="1" customWidth="1"/>
    <col min="15" max="16" width="33.5703125" bestFit="1" customWidth="1"/>
    <col min="17" max="18" width="18.140625" bestFit="1" customWidth="1"/>
    <col min="19" max="19" width="36.5703125" bestFit="1" customWidth="1"/>
    <col min="20" max="20" width="35" bestFit="1" customWidth="1"/>
    <col min="21" max="23" width="36.5703125" bestFit="1" customWidth="1"/>
    <col min="24" max="24" width="34.42578125" bestFit="1" customWidth="1"/>
    <col min="25" max="25" width="36.5703125" bestFit="1" customWidth="1"/>
    <col min="26" max="27" width="19.7109375" bestFit="1" customWidth="1"/>
    <col min="28" max="33" width="34.42578125" bestFit="1" customWidth="1"/>
    <col min="34" max="34" width="36.5703125" bestFit="1" customWidth="1"/>
    <col min="35" max="35" width="36.140625" bestFit="1" customWidth="1"/>
  </cols>
  <sheetData>
    <row r="1" spans="1:35" ht="15" customHeight="1" x14ac:dyDescent="0.25">
      <c r="A1" s="8" t="s">
        <v>1119</v>
      </c>
      <c r="B1" s="8" t="s">
        <v>71</v>
      </c>
      <c r="C1" s="8"/>
      <c r="D1" s="8" t="s">
        <v>1</v>
      </c>
      <c r="E1" s="8"/>
      <c r="F1" s="1"/>
      <c r="G1" s="1" t="s">
        <v>674</v>
      </c>
      <c r="H1" s="1" t="s">
        <v>832</v>
      </c>
      <c r="I1" s="1" t="s">
        <v>71</v>
      </c>
      <c r="J1" s="1"/>
      <c r="K1" s="1"/>
      <c r="L1" s="1" t="s">
        <v>674</v>
      </c>
      <c r="M1" s="1"/>
      <c r="N1" s="1"/>
      <c r="O1" s="8" t="s">
        <v>1</v>
      </c>
      <c r="P1" s="8"/>
      <c r="Q1" s="1"/>
      <c r="R1" s="8"/>
      <c r="S1" s="8"/>
      <c r="T1" s="8"/>
      <c r="U1" s="8"/>
      <c r="V1" s="1" t="s">
        <v>1</v>
      </c>
      <c r="W1" s="1"/>
      <c r="X1" s="1"/>
      <c r="Y1" s="8" t="s">
        <v>1</v>
      </c>
      <c r="Z1" s="8"/>
      <c r="AA1" s="8"/>
      <c r="AB1" s="8" t="s">
        <v>674</v>
      </c>
      <c r="AC1" s="8"/>
      <c r="AD1" s="8"/>
      <c r="AE1" s="1" t="s">
        <v>832</v>
      </c>
      <c r="AF1" s="1"/>
      <c r="AG1" s="1"/>
      <c r="AH1" s="8"/>
      <c r="AI1" s="8"/>
    </row>
    <row r="2" spans="1:35" x14ac:dyDescent="0.25">
      <c r="A2" s="8"/>
      <c r="B2" s="8" t="s">
        <v>2</v>
      </c>
      <c r="C2" s="8" t="s">
        <v>72</v>
      </c>
      <c r="D2" s="8" t="s">
        <v>2</v>
      </c>
      <c r="E2" s="8" t="s">
        <v>72</v>
      </c>
      <c r="F2" s="8" t="s">
        <v>29</v>
      </c>
      <c r="G2" s="1" t="s">
        <v>1120</v>
      </c>
      <c r="H2" s="1" t="s">
        <v>1120</v>
      </c>
      <c r="I2" s="1" t="s">
        <v>72</v>
      </c>
      <c r="J2" s="1" t="s">
        <v>2</v>
      </c>
      <c r="K2" s="1" t="s">
        <v>726</v>
      </c>
      <c r="L2" s="1" t="s">
        <v>1122</v>
      </c>
      <c r="M2" s="1" t="s">
        <v>1122</v>
      </c>
      <c r="N2" s="1" t="s">
        <v>1120</v>
      </c>
      <c r="O2" s="1" t="s">
        <v>2</v>
      </c>
      <c r="P2" s="1" t="s">
        <v>2</v>
      </c>
      <c r="Q2" s="1" t="s">
        <v>2</v>
      </c>
      <c r="R2" s="1" t="s">
        <v>1120</v>
      </c>
      <c r="S2" s="1" t="s">
        <v>1120</v>
      </c>
      <c r="T2" s="1" t="s">
        <v>2</v>
      </c>
      <c r="U2" s="1" t="s">
        <v>2</v>
      </c>
      <c r="V2" s="1" t="s">
        <v>2</v>
      </c>
      <c r="W2" s="1" t="s">
        <v>1120</v>
      </c>
      <c r="X2" s="1" t="s">
        <v>2</v>
      </c>
      <c r="Y2" s="1" t="s">
        <v>2</v>
      </c>
      <c r="Z2" s="1" t="s">
        <v>2</v>
      </c>
      <c r="AA2" s="1" t="s">
        <v>72</v>
      </c>
      <c r="AB2" s="1" t="s">
        <v>1132</v>
      </c>
      <c r="AC2" s="1" t="s">
        <v>1040</v>
      </c>
      <c r="AD2" s="1" t="s">
        <v>1133</v>
      </c>
      <c r="AE2" s="1" t="s">
        <v>862</v>
      </c>
      <c r="AF2" s="1" t="s">
        <v>2</v>
      </c>
      <c r="AG2" s="1" t="s">
        <v>1134</v>
      </c>
      <c r="AH2" s="1" t="s">
        <v>2</v>
      </c>
      <c r="AI2" s="1" t="s">
        <v>2</v>
      </c>
    </row>
    <row r="3" spans="1:35" ht="45" x14ac:dyDescent="0.25">
      <c r="A3" s="8"/>
      <c r="B3" s="8"/>
      <c r="C3" s="8"/>
      <c r="D3" s="8"/>
      <c r="E3" s="8"/>
      <c r="F3" s="8"/>
      <c r="G3" s="1" t="s">
        <v>1121</v>
      </c>
      <c r="H3" s="1" t="s">
        <v>1121</v>
      </c>
      <c r="I3" s="1" t="s">
        <v>1121</v>
      </c>
      <c r="J3" s="1" t="s">
        <v>1121</v>
      </c>
      <c r="K3" s="1" t="s">
        <v>1121</v>
      </c>
      <c r="L3" s="1" t="s">
        <v>1123</v>
      </c>
      <c r="M3" s="1" t="s">
        <v>1124</v>
      </c>
      <c r="N3" s="1" t="s">
        <v>1125</v>
      </c>
      <c r="O3" s="1" t="s">
        <v>1126</v>
      </c>
      <c r="P3" s="1" t="s">
        <v>1126</v>
      </c>
      <c r="Q3" s="1" t="s">
        <v>669</v>
      </c>
      <c r="R3" s="1" t="s">
        <v>669</v>
      </c>
      <c r="S3" s="1" t="s">
        <v>668</v>
      </c>
      <c r="T3" s="1" t="s">
        <v>1051</v>
      </c>
      <c r="U3" s="1" t="s">
        <v>1128</v>
      </c>
      <c r="V3" s="1" t="s">
        <v>1128</v>
      </c>
      <c r="W3" s="1" t="s">
        <v>1128</v>
      </c>
      <c r="X3" s="1" t="s">
        <v>1129</v>
      </c>
      <c r="Y3" s="1" t="s">
        <v>1130</v>
      </c>
      <c r="Z3" s="1" t="s">
        <v>1131</v>
      </c>
      <c r="AA3" s="1" t="s">
        <v>1131</v>
      </c>
      <c r="AB3" s="1" t="s">
        <v>1127</v>
      </c>
      <c r="AC3" s="1" t="s">
        <v>1127</v>
      </c>
      <c r="AD3" s="1" t="s">
        <v>1127</v>
      </c>
      <c r="AE3" s="1" t="s">
        <v>1127</v>
      </c>
      <c r="AF3" s="1" t="s">
        <v>1127</v>
      </c>
      <c r="AG3" s="1" t="s">
        <v>1127</v>
      </c>
      <c r="AH3" s="1" t="s">
        <v>668</v>
      </c>
      <c r="AI3" s="1" t="s">
        <v>1135</v>
      </c>
    </row>
    <row r="4" spans="1:35" x14ac:dyDescent="0.25">
      <c r="A4" s="8"/>
      <c r="B4" s="8"/>
      <c r="C4" s="8"/>
      <c r="D4" s="8"/>
      <c r="E4" s="8"/>
      <c r="F4" s="8"/>
      <c r="G4" s="1"/>
      <c r="H4" s="1"/>
      <c r="I4" s="1"/>
      <c r="J4" s="1"/>
      <c r="K4" s="1"/>
      <c r="L4" s="1"/>
      <c r="M4" s="1"/>
      <c r="N4" s="1"/>
      <c r="O4" s="1"/>
      <c r="P4" s="1" t="s">
        <v>685</v>
      </c>
      <c r="Q4" s="1"/>
      <c r="R4" s="1"/>
      <c r="S4" s="1"/>
      <c r="T4" s="1" t="s">
        <v>1127</v>
      </c>
      <c r="U4" s="1" t="s">
        <v>1127</v>
      </c>
      <c r="V4" s="1"/>
      <c r="W4" s="1"/>
      <c r="X4" s="1" t="s">
        <v>1127</v>
      </c>
      <c r="Y4" s="1" t="s">
        <v>1127</v>
      </c>
      <c r="Z4" s="1"/>
      <c r="AA4" s="1"/>
      <c r="AB4" s="1"/>
      <c r="AC4" s="1"/>
      <c r="AD4" s="1"/>
      <c r="AE4" s="1"/>
      <c r="AF4" s="1"/>
      <c r="AG4" s="1"/>
      <c r="AH4" s="1"/>
      <c r="AI4" s="1"/>
    </row>
    <row r="5" spans="1:35" ht="30" x14ac:dyDescent="0.25">
      <c r="A5" s="4" t="s">
        <v>1136</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c r="AC5" s="5" t="s">
        <v>4</v>
      </c>
      <c r="AD5" s="5" t="s">
        <v>4</v>
      </c>
      <c r="AE5" s="5" t="s">
        <v>4</v>
      </c>
      <c r="AF5" s="5" t="s">
        <v>4</v>
      </c>
      <c r="AG5" s="5" t="s">
        <v>4</v>
      </c>
      <c r="AH5" s="5" t="s">
        <v>4</v>
      </c>
      <c r="AI5" s="5" t="s">
        <v>4</v>
      </c>
    </row>
    <row r="6" spans="1:35" ht="45" x14ac:dyDescent="0.25">
      <c r="A6" s="3" t="s">
        <v>1137</v>
      </c>
      <c r="B6" s="6">
        <v>493299</v>
      </c>
      <c r="C6" s="5" t="s">
        <v>4</v>
      </c>
      <c r="D6" s="6">
        <v>493299</v>
      </c>
      <c r="E6" s="5" t="s">
        <v>4</v>
      </c>
      <c r="F6" s="6">
        <v>538499</v>
      </c>
      <c r="G6" s="5" t="s">
        <v>4</v>
      </c>
      <c r="H6" s="5" t="s">
        <v>4</v>
      </c>
      <c r="I6" s="5" t="s">
        <v>4</v>
      </c>
      <c r="J6" s="5" t="s">
        <v>4</v>
      </c>
      <c r="K6" s="5" t="s">
        <v>4</v>
      </c>
      <c r="L6" s="5" t="s">
        <v>4</v>
      </c>
      <c r="M6" s="5" t="s">
        <v>4</v>
      </c>
      <c r="N6" s="5" t="s">
        <v>4</v>
      </c>
      <c r="O6" s="5" t="s">
        <v>4</v>
      </c>
      <c r="P6" s="5" t="s">
        <v>4</v>
      </c>
      <c r="Q6" s="5" t="s">
        <v>4</v>
      </c>
      <c r="R6" s="6">
        <v>300000</v>
      </c>
      <c r="S6" s="6">
        <v>433333</v>
      </c>
      <c r="T6" s="5" t="s">
        <v>4</v>
      </c>
      <c r="U6" s="5" t="s">
        <v>4</v>
      </c>
      <c r="V6" s="5" t="s">
        <v>4</v>
      </c>
      <c r="W6" s="6">
        <v>493299</v>
      </c>
      <c r="X6" s="5" t="s">
        <v>4</v>
      </c>
      <c r="Y6" s="5" t="s">
        <v>4</v>
      </c>
      <c r="Z6" s="5" t="s">
        <v>4</v>
      </c>
      <c r="AA6" s="5" t="s">
        <v>4</v>
      </c>
      <c r="AB6" s="5" t="s">
        <v>4</v>
      </c>
      <c r="AC6" s="5" t="s">
        <v>4</v>
      </c>
      <c r="AD6" s="5" t="s">
        <v>4</v>
      </c>
      <c r="AE6" s="5" t="s">
        <v>4</v>
      </c>
      <c r="AF6" s="5" t="s">
        <v>4</v>
      </c>
      <c r="AG6" s="5" t="s">
        <v>4</v>
      </c>
      <c r="AH6" s="5" t="s">
        <v>4</v>
      </c>
      <c r="AI6" s="6">
        <v>1226632</v>
      </c>
    </row>
    <row r="7" spans="1:35" ht="45" x14ac:dyDescent="0.25">
      <c r="A7" s="3" t="s">
        <v>1138</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6">
        <v>4500000</v>
      </c>
      <c r="AC7" s="5" t="s">
        <v>4</v>
      </c>
      <c r="AD7" s="6">
        <v>2000000</v>
      </c>
      <c r="AE7" s="5" t="s">
        <v>4</v>
      </c>
      <c r="AF7" s="5" t="s">
        <v>4</v>
      </c>
      <c r="AG7" s="6">
        <v>1000000</v>
      </c>
      <c r="AH7" s="5" t="s">
        <v>4</v>
      </c>
      <c r="AI7" s="5" t="s">
        <v>4</v>
      </c>
    </row>
    <row r="8" spans="1:35" ht="60" x14ac:dyDescent="0.25">
      <c r="A8" s="3" t="s">
        <v>1139</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6">
        <v>2500000</v>
      </c>
      <c r="AC8" s="5" t="s">
        <v>4</v>
      </c>
      <c r="AD8" s="6">
        <v>1000000</v>
      </c>
      <c r="AE8" s="5" t="s">
        <v>4</v>
      </c>
      <c r="AF8" s="5" t="s">
        <v>4</v>
      </c>
      <c r="AG8" s="5" t="s">
        <v>4</v>
      </c>
      <c r="AH8" s="5" t="s">
        <v>4</v>
      </c>
      <c r="AI8" s="5" t="s">
        <v>4</v>
      </c>
    </row>
    <row r="9" spans="1:35" x14ac:dyDescent="0.25">
      <c r="A9" s="3" t="s">
        <v>1140</v>
      </c>
      <c r="B9" s="6">
        <v>21010580</v>
      </c>
      <c r="C9" s="5" t="s">
        <v>4</v>
      </c>
      <c r="D9" s="6">
        <v>21010580</v>
      </c>
      <c r="E9" s="5" t="s">
        <v>4</v>
      </c>
      <c r="F9" s="6">
        <v>19345744</v>
      </c>
      <c r="G9" s="5" t="s">
        <v>4</v>
      </c>
      <c r="H9" s="5" t="s">
        <v>4</v>
      </c>
      <c r="I9" s="5" t="s">
        <v>4</v>
      </c>
      <c r="J9" s="5" t="s">
        <v>4</v>
      </c>
      <c r="K9" s="5" t="s">
        <v>4</v>
      </c>
      <c r="L9" s="5" t="s">
        <v>4</v>
      </c>
      <c r="M9" s="5" t="s">
        <v>4</v>
      </c>
      <c r="N9" s="5" t="s">
        <v>4</v>
      </c>
      <c r="O9" s="5" t="s">
        <v>4</v>
      </c>
      <c r="P9" s="5" t="s">
        <v>4</v>
      </c>
      <c r="Q9" s="5" t="s">
        <v>4</v>
      </c>
      <c r="R9" s="5" t="s">
        <v>4</v>
      </c>
      <c r="S9" s="5" t="s">
        <v>4</v>
      </c>
      <c r="T9" s="6">
        <v>2750000</v>
      </c>
      <c r="U9" s="6">
        <v>493299</v>
      </c>
      <c r="V9" s="5" t="s">
        <v>4</v>
      </c>
      <c r="W9" s="5" t="s">
        <v>4</v>
      </c>
      <c r="X9" s="6">
        <v>75000</v>
      </c>
      <c r="Y9" s="5" t="s">
        <v>4</v>
      </c>
      <c r="Z9" s="5" t="s">
        <v>4</v>
      </c>
      <c r="AA9" s="5" t="s">
        <v>4</v>
      </c>
      <c r="AB9" s="5" t="s">
        <v>4</v>
      </c>
      <c r="AC9" s="5" t="s">
        <v>4</v>
      </c>
      <c r="AD9" s="5" t="s">
        <v>4</v>
      </c>
      <c r="AE9" s="5" t="s">
        <v>4</v>
      </c>
      <c r="AF9" s="6">
        <v>3127763</v>
      </c>
      <c r="AG9" s="5" t="s">
        <v>4</v>
      </c>
      <c r="AH9" s="5" t="s">
        <v>4</v>
      </c>
      <c r="AI9" s="5" t="s">
        <v>4</v>
      </c>
    </row>
    <row r="10" spans="1:35" ht="60" x14ac:dyDescent="0.25">
      <c r="A10" s="3" t="s">
        <v>1141</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t="s">
        <v>4</v>
      </c>
      <c r="AC10" s="5" t="s">
        <v>4</v>
      </c>
      <c r="AD10" s="5" t="s">
        <v>4</v>
      </c>
      <c r="AE10" s="5" t="s">
        <v>4</v>
      </c>
      <c r="AF10" s="6">
        <v>803938</v>
      </c>
      <c r="AG10" s="5" t="s">
        <v>4</v>
      </c>
      <c r="AH10" s="5" t="s">
        <v>4</v>
      </c>
      <c r="AI10" s="5" t="s">
        <v>4</v>
      </c>
    </row>
    <row r="11" spans="1:35" ht="45" x14ac:dyDescent="0.25">
      <c r="A11" s="3" t="s">
        <v>1142</v>
      </c>
      <c r="B11" s="5" t="s">
        <v>4</v>
      </c>
      <c r="C11" s="5" t="s">
        <v>4</v>
      </c>
      <c r="D11" s="5" t="s">
        <v>52</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6">
        <v>140400</v>
      </c>
      <c r="Z11" s="5" t="s">
        <v>4</v>
      </c>
      <c r="AA11" s="5" t="s">
        <v>4</v>
      </c>
      <c r="AB11" s="5" t="s">
        <v>4</v>
      </c>
      <c r="AC11" s="6">
        <v>983700</v>
      </c>
      <c r="AD11" s="5" t="s">
        <v>4</v>
      </c>
      <c r="AE11" s="6">
        <v>450000</v>
      </c>
      <c r="AF11" s="5" t="s">
        <v>4</v>
      </c>
      <c r="AG11" s="5" t="s">
        <v>4</v>
      </c>
      <c r="AH11" s="5" t="s">
        <v>4</v>
      </c>
      <c r="AI11" s="5" t="s">
        <v>4</v>
      </c>
    </row>
    <row r="12" spans="1:35" ht="45" x14ac:dyDescent="0.25">
      <c r="A12" s="3" t="s">
        <v>1143</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770</v>
      </c>
      <c r="AD12" s="5" t="s">
        <v>4</v>
      </c>
      <c r="AE12" s="5" t="s">
        <v>4</v>
      </c>
      <c r="AF12" s="5" t="s">
        <v>4</v>
      </c>
      <c r="AG12" s="5" t="s">
        <v>4</v>
      </c>
      <c r="AH12" s="5" t="s">
        <v>4</v>
      </c>
      <c r="AI12" s="5" t="s">
        <v>4</v>
      </c>
    </row>
    <row r="13" spans="1:35" ht="75" x14ac:dyDescent="0.25">
      <c r="A13" s="3" t="s">
        <v>1144</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5" t="s">
        <v>4</v>
      </c>
      <c r="AB13" s="5" t="s">
        <v>4</v>
      </c>
      <c r="AC13" s="10">
        <v>1.23</v>
      </c>
      <c r="AD13" s="5" t="s">
        <v>4</v>
      </c>
      <c r="AE13" s="5" t="s">
        <v>4</v>
      </c>
      <c r="AF13" s="5" t="s">
        <v>4</v>
      </c>
      <c r="AG13" s="5" t="s">
        <v>4</v>
      </c>
      <c r="AH13" s="5" t="s">
        <v>4</v>
      </c>
      <c r="AI13" s="5" t="s">
        <v>4</v>
      </c>
    </row>
    <row r="14" spans="1:35" ht="60" x14ac:dyDescent="0.25">
      <c r="A14" s="3" t="s">
        <v>1145</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5" t="s">
        <v>4</v>
      </c>
      <c r="AE14" s="5" t="s">
        <v>4</v>
      </c>
      <c r="AF14" s="6">
        <v>393300</v>
      </c>
      <c r="AG14" s="5" t="s">
        <v>4</v>
      </c>
      <c r="AH14" s="5" t="s">
        <v>4</v>
      </c>
      <c r="AI14" s="5" t="s">
        <v>4</v>
      </c>
    </row>
    <row r="15" spans="1:35" x14ac:dyDescent="0.25">
      <c r="A15" s="3" t="s">
        <v>1146</v>
      </c>
      <c r="B15" s="9">
        <v>228951</v>
      </c>
      <c r="C15" s="9">
        <v>1279311</v>
      </c>
      <c r="D15" s="9">
        <v>303401</v>
      </c>
      <c r="E15" s="9">
        <v>1417570</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9">
        <v>0</v>
      </c>
      <c r="AA15" s="9">
        <v>84000</v>
      </c>
      <c r="AB15" s="5" t="s">
        <v>4</v>
      </c>
      <c r="AC15" s="5" t="s">
        <v>4</v>
      </c>
      <c r="AD15" s="5" t="s">
        <v>4</v>
      </c>
      <c r="AE15" s="5" t="s">
        <v>4</v>
      </c>
      <c r="AF15" s="5" t="s">
        <v>4</v>
      </c>
      <c r="AG15" s="5" t="s">
        <v>4</v>
      </c>
      <c r="AH15" s="5" t="s">
        <v>4</v>
      </c>
      <c r="AI15" s="5" t="s">
        <v>4</v>
      </c>
    </row>
    <row r="16" spans="1:35" ht="60" x14ac:dyDescent="0.25">
      <c r="A16" s="3" t="s">
        <v>1147</v>
      </c>
      <c r="B16" s="6">
        <v>493299</v>
      </c>
      <c r="C16" s="5" t="s">
        <v>4</v>
      </c>
      <c r="D16" s="6">
        <v>493299</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6">
        <v>493299</v>
      </c>
      <c r="W16" s="5" t="s">
        <v>4</v>
      </c>
      <c r="X16" s="5" t="s">
        <v>4</v>
      </c>
      <c r="Y16" s="5" t="s">
        <v>4</v>
      </c>
      <c r="Z16" s="5" t="s">
        <v>4</v>
      </c>
      <c r="AA16" s="5" t="s">
        <v>4</v>
      </c>
      <c r="AB16" s="5" t="s">
        <v>4</v>
      </c>
      <c r="AC16" s="5" t="s">
        <v>4</v>
      </c>
      <c r="AD16" s="5" t="s">
        <v>4</v>
      </c>
      <c r="AE16" s="5" t="s">
        <v>4</v>
      </c>
      <c r="AF16" s="5" t="s">
        <v>4</v>
      </c>
      <c r="AG16" s="5" t="s">
        <v>4</v>
      </c>
      <c r="AH16" s="6">
        <v>433333</v>
      </c>
      <c r="AI16" s="5" t="s">
        <v>4</v>
      </c>
    </row>
    <row r="17" spans="1:35" ht="75" x14ac:dyDescent="0.25">
      <c r="A17" s="3" t="s">
        <v>1148</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1149</v>
      </c>
      <c r="W17" s="5" t="s">
        <v>4</v>
      </c>
      <c r="X17" s="5" t="s">
        <v>4</v>
      </c>
      <c r="Y17" s="5" t="s">
        <v>4</v>
      </c>
      <c r="Z17" s="5" t="s">
        <v>4</v>
      </c>
      <c r="AA17" s="5" t="s">
        <v>4</v>
      </c>
      <c r="AB17" s="5" t="s">
        <v>4</v>
      </c>
      <c r="AC17" s="5" t="s">
        <v>4</v>
      </c>
      <c r="AD17" s="5" t="s">
        <v>4</v>
      </c>
      <c r="AE17" s="5" t="s">
        <v>4</v>
      </c>
      <c r="AF17" s="5" t="s">
        <v>4</v>
      </c>
      <c r="AG17" s="5" t="s">
        <v>4</v>
      </c>
      <c r="AH17" s="5" t="s">
        <v>4</v>
      </c>
      <c r="AI17" s="5" t="s">
        <v>4</v>
      </c>
    </row>
    <row r="18" spans="1:35" ht="60" x14ac:dyDescent="0.25">
      <c r="A18" s="3" t="s">
        <v>1150</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6">
        <v>300000</v>
      </c>
      <c r="R18" s="5" t="s">
        <v>4</v>
      </c>
      <c r="S18" s="5" t="s">
        <v>4</v>
      </c>
      <c r="T18" s="5" t="s">
        <v>4</v>
      </c>
      <c r="U18" s="5" t="s">
        <v>4</v>
      </c>
      <c r="V18" s="5" t="s">
        <v>4</v>
      </c>
      <c r="W18" s="5" t="s">
        <v>4</v>
      </c>
      <c r="X18" s="5" t="s">
        <v>4</v>
      </c>
      <c r="Y18" s="5" t="s">
        <v>4</v>
      </c>
      <c r="Z18" s="5" t="s">
        <v>4</v>
      </c>
      <c r="AA18" s="5" t="s">
        <v>4</v>
      </c>
      <c r="AB18" s="5" t="s">
        <v>4</v>
      </c>
      <c r="AC18" s="5" t="s">
        <v>4</v>
      </c>
      <c r="AD18" s="5" t="s">
        <v>4</v>
      </c>
      <c r="AE18" s="5" t="s">
        <v>4</v>
      </c>
      <c r="AF18" s="5" t="s">
        <v>4</v>
      </c>
      <c r="AG18" s="5" t="s">
        <v>4</v>
      </c>
      <c r="AH18" s="5" t="s">
        <v>4</v>
      </c>
      <c r="AI18" s="5" t="s">
        <v>4</v>
      </c>
    </row>
    <row r="19" spans="1:35" ht="60" x14ac:dyDescent="0.25">
      <c r="A19" s="3" t="s">
        <v>1151</v>
      </c>
      <c r="B19" s="5" t="s">
        <v>4</v>
      </c>
      <c r="C19" s="5" t="s">
        <v>4</v>
      </c>
      <c r="D19" s="5" t="s">
        <v>4</v>
      </c>
      <c r="E19" s="5" t="s">
        <v>4</v>
      </c>
      <c r="F19" s="5" t="s">
        <v>4</v>
      </c>
      <c r="G19" s="6">
        <v>250000</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5" t="s">
        <v>4</v>
      </c>
      <c r="AC19" s="5" t="s">
        <v>4</v>
      </c>
      <c r="AD19" s="5" t="s">
        <v>4</v>
      </c>
      <c r="AE19" s="5" t="s">
        <v>4</v>
      </c>
      <c r="AF19" s="5" t="s">
        <v>4</v>
      </c>
      <c r="AG19" s="5" t="s">
        <v>4</v>
      </c>
      <c r="AH19" s="5" t="s">
        <v>4</v>
      </c>
      <c r="AI19" s="5" t="s">
        <v>4</v>
      </c>
    </row>
    <row r="20" spans="1:35" ht="75" x14ac:dyDescent="0.25">
      <c r="A20" s="3" t="s">
        <v>1152</v>
      </c>
      <c r="B20" s="5" t="s">
        <v>4</v>
      </c>
      <c r="C20" s="5" t="s">
        <v>4</v>
      </c>
      <c r="D20" s="5" t="s">
        <v>4</v>
      </c>
      <c r="E20" s="5" t="s">
        <v>4</v>
      </c>
      <c r="F20" s="5" t="s">
        <v>4</v>
      </c>
      <c r="G20" s="10">
        <v>0.38</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c r="AD20" s="5" t="s">
        <v>4</v>
      </c>
      <c r="AE20" s="5" t="s">
        <v>4</v>
      </c>
      <c r="AF20" s="5" t="s">
        <v>4</v>
      </c>
      <c r="AG20" s="5" t="s">
        <v>4</v>
      </c>
      <c r="AH20" s="5" t="s">
        <v>4</v>
      </c>
      <c r="AI20" s="5" t="s">
        <v>4</v>
      </c>
    </row>
    <row r="21" spans="1:35" ht="30" x14ac:dyDescent="0.25">
      <c r="A21" s="3" t="s">
        <v>1153</v>
      </c>
      <c r="B21" s="5" t="s">
        <v>4</v>
      </c>
      <c r="C21" s="5" t="s">
        <v>4</v>
      </c>
      <c r="D21" s="5" t="s">
        <v>4</v>
      </c>
      <c r="E21" s="5" t="s">
        <v>4</v>
      </c>
      <c r="F21" s="5" t="s">
        <v>4</v>
      </c>
      <c r="G21" s="6">
        <v>53894</v>
      </c>
      <c r="H21" s="6">
        <v>53894</v>
      </c>
      <c r="I21" s="5" t="s">
        <v>4</v>
      </c>
      <c r="J21" s="5" t="s">
        <v>4</v>
      </c>
      <c r="K21" s="6">
        <v>81374</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t="s">
        <v>4</v>
      </c>
      <c r="AA21" s="5" t="s">
        <v>4</v>
      </c>
      <c r="AB21" s="5" t="s">
        <v>4</v>
      </c>
      <c r="AC21" s="5" t="s">
        <v>4</v>
      </c>
      <c r="AD21" s="5" t="s">
        <v>4</v>
      </c>
      <c r="AE21" s="5" t="s">
        <v>4</v>
      </c>
      <c r="AF21" s="5" t="s">
        <v>4</v>
      </c>
      <c r="AG21" s="5" t="s">
        <v>4</v>
      </c>
      <c r="AH21" s="5" t="s">
        <v>4</v>
      </c>
      <c r="AI21" s="5" t="s">
        <v>4</v>
      </c>
    </row>
    <row r="22" spans="1:35" ht="30" x14ac:dyDescent="0.25">
      <c r="A22" s="3" t="s">
        <v>1154</v>
      </c>
      <c r="B22" s="5" t="s">
        <v>4</v>
      </c>
      <c r="C22" s="5" t="s">
        <v>4</v>
      </c>
      <c r="D22" s="5" t="s">
        <v>4</v>
      </c>
      <c r="E22" s="5" t="s">
        <v>4</v>
      </c>
      <c r="F22" s="5" t="s">
        <v>4</v>
      </c>
      <c r="G22" s="5" t="s">
        <v>4</v>
      </c>
      <c r="H22" s="6">
        <v>27480</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c r="Z22" s="5" t="s">
        <v>4</v>
      </c>
      <c r="AA22" s="5" t="s">
        <v>4</v>
      </c>
      <c r="AB22" s="5" t="s">
        <v>4</v>
      </c>
      <c r="AC22" s="5" t="s">
        <v>4</v>
      </c>
      <c r="AD22" s="5" t="s">
        <v>4</v>
      </c>
      <c r="AE22" s="5" t="s">
        <v>4</v>
      </c>
      <c r="AF22" s="5" t="s">
        <v>4</v>
      </c>
      <c r="AG22" s="5" t="s">
        <v>4</v>
      </c>
      <c r="AH22" s="5" t="s">
        <v>4</v>
      </c>
      <c r="AI22" s="5" t="s">
        <v>4</v>
      </c>
    </row>
    <row r="23" spans="1:35" x14ac:dyDescent="0.25">
      <c r="A23" s="3" t="s">
        <v>1155</v>
      </c>
      <c r="B23" s="5" t="s">
        <v>4</v>
      </c>
      <c r="C23" s="5" t="s">
        <v>4</v>
      </c>
      <c r="D23" s="5" t="s">
        <v>4</v>
      </c>
      <c r="E23" s="5" t="s">
        <v>4</v>
      </c>
      <c r="F23" s="5" t="s">
        <v>4</v>
      </c>
      <c r="G23" s="5" t="s">
        <v>4</v>
      </c>
      <c r="H23" s="5" t="s">
        <v>4</v>
      </c>
      <c r="I23" s="5">
        <v>0</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t="s">
        <v>4</v>
      </c>
      <c r="AB23" s="5" t="s">
        <v>4</v>
      </c>
      <c r="AC23" s="5" t="s">
        <v>4</v>
      </c>
      <c r="AD23" s="5" t="s">
        <v>4</v>
      </c>
      <c r="AE23" s="5" t="s">
        <v>4</v>
      </c>
      <c r="AF23" s="5" t="s">
        <v>4</v>
      </c>
      <c r="AG23" s="5" t="s">
        <v>4</v>
      </c>
      <c r="AH23" s="5" t="s">
        <v>4</v>
      </c>
      <c r="AI23" s="5" t="s">
        <v>4</v>
      </c>
    </row>
    <row r="24" spans="1:35" x14ac:dyDescent="0.25">
      <c r="A24" s="3" t="s">
        <v>1156</v>
      </c>
      <c r="B24" s="6">
        <v>144832300</v>
      </c>
      <c r="C24" s="5" t="s">
        <v>4</v>
      </c>
      <c r="D24" s="6">
        <v>144832300</v>
      </c>
      <c r="E24" s="5" t="s">
        <v>4</v>
      </c>
      <c r="F24" s="6">
        <v>144385772</v>
      </c>
      <c r="G24" s="5" t="s">
        <v>4</v>
      </c>
      <c r="H24" s="5" t="s">
        <v>4</v>
      </c>
      <c r="I24" s="5" t="s">
        <v>4</v>
      </c>
      <c r="J24" s="6">
        <v>5389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c r="AB24" s="5" t="s">
        <v>4</v>
      </c>
      <c r="AC24" s="5" t="s">
        <v>4</v>
      </c>
      <c r="AD24" s="5" t="s">
        <v>4</v>
      </c>
      <c r="AE24" s="5" t="s">
        <v>4</v>
      </c>
      <c r="AF24" s="5" t="s">
        <v>4</v>
      </c>
      <c r="AG24" s="5" t="s">
        <v>4</v>
      </c>
      <c r="AH24" s="5" t="s">
        <v>4</v>
      </c>
      <c r="AI24" s="5" t="s">
        <v>4</v>
      </c>
    </row>
    <row r="25" spans="1:35" ht="30" x14ac:dyDescent="0.25">
      <c r="A25" s="3" t="s">
        <v>1157</v>
      </c>
      <c r="B25" s="5" t="s">
        <v>4</v>
      </c>
      <c r="C25" s="5" t="s">
        <v>4</v>
      </c>
      <c r="D25" s="5" t="s">
        <v>4</v>
      </c>
      <c r="E25" s="5" t="s">
        <v>4</v>
      </c>
      <c r="F25" s="5" t="s">
        <v>4</v>
      </c>
      <c r="G25" s="5" t="s">
        <v>4</v>
      </c>
      <c r="H25" s="5" t="s">
        <v>4</v>
      </c>
      <c r="I25" s="5" t="s">
        <v>4</v>
      </c>
      <c r="J25" s="5" t="s">
        <v>4</v>
      </c>
      <c r="K25" s="5" t="s">
        <v>4</v>
      </c>
      <c r="L25" s="9">
        <v>140000</v>
      </c>
      <c r="M25" s="5" t="s">
        <v>4</v>
      </c>
      <c r="N25" s="5" t="s">
        <v>4</v>
      </c>
      <c r="O25" s="5" t="s">
        <v>4</v>
      </c>
      <c r="P25" s="5" t="s">
        <v>4</v>
      </c>
      <c r="Q25" s="5" t="s">
        <v>4</v>
      </c>
      <c r="R25" s="5" t="s">
        <v>4</v>
      </c>
      <c r="S25" s="5" t="s">
        <v>4</v>
      </c>
      <c r="T25" s="5" t="s">
        <v>4</v>
      </c>
      <c r="U25" s="5" t="s">
        <v>4</v>
      </c>
      <c r="V25" s="5" t="s">
        <v>4</v>
      </c>
      <c r="W25" s="5" t="s">
        <v>4</v>
      </c>
      <c r="X25" s="5" t="s">
        <v>4</v>
      </c>
      <c r="Y25" s="5" t="s">
        <v>4</v>
      </c>
      <c r="Z25" s="5" t="s">
        <v>4</v>
      </c>
      <c r="AA25" s="5" t="s">
        <v>4</v>
      </c>
      <c r="AB25" s="5" t="s">
        <v>4</v>
      </c>
      <c r="AC25" s="5" t="s">
        <v>4</v>
      </c>
      <c r="AD25" s="5" t="s">
        <v>4</v>
      </c>
      <c r="AE25" s="5" t="s">
        <v>4</v>
      </c>
      <c r="AF25" s="5" t="s">
        <v>4</v>
      </c>
      <c r="AG25" s="5" t="s">
        <v>4</v>
      </c>
      <c r="AH25" s="5" t="s">
        <v>4</v>
      </c>
      <c r="AI25" s="5" t="s">
        <v>4</v>
      </c>
    </row>
    <row r="26" spans="1:35" ht="30" x14ac:dyDescent="0.25">
      <c r="A26" s="3" t="s">
        <v>1158</v>
      </c>
      <c r="B26" s="5" t="s">
        <v>4</v>
      </c>
      <c r="C26" s="5" t="s">
        <v>4</v>
      </c>
      <c r="D26" s="5" t="s">
        <v>4</v>
      </c>
      <c r="E26" s="5" t="s">
        <v>4</v>
      </c>
      <c r="F26" s="5" t="s">
        <v>4</v>
      </c>
      <c r="G26" s="5" t="s">
        <v>4</v>
      </c>
      <c r="H26" s="5" t="s">
        <v>4</v>
      </c>
      <c r="I26" s="5" t="s">
        <v>4</v>
      </c>
      <c r="J26" s="5" t="s">
        <v>4</v>
      </c>
      <c r="K26" s="5" t="s">
        <v>4</v>
      </c>
      <c r="L26" s="6">
        <v>200000</v>
      </c>
      <c r="M26" s="6">
        <v>100000</v>
      </c>
      <c r="N26" s="6">
        <v>50000</v>
      </c>
      <c r="O26" s="5" t="s">
        <v>4</v>
      </c>
      <c r="P26" s="5" t="s">
        <v>4</v>
      </c>
      <c r="Q26" s="5" t="s">
        <v>4</v>
      </c>
      <c r="R26" s="5" t="s">
        <v>4</v>
      </c>
      <c r="S26" s="5" t="s">
        <v>4</v>
      </c>
      <c r="T26" s="5" t="s">
        <v>4</v>
      </c>
      <c r="U26" s="5" t="s">
        <v>4</v>
      </c>
      <c r="V26" s="5" t="s">
        <v>4</v>
      </c>
      <c r="W26" s="5" t="s">
        <v>4</v>
      </c>
      <c r="X26" s="5" t="s">
        <v>4</v>
      </c>
      <c r="Y26" s="5" t="s">
        <v>4</v>
      </c>
      <c r="Z26" s="5" t="s">
        <v>4</v>
      </c>
      <c r="AA26" s="5" t="s">
        <v>4</v>
      </c>
      <c r="AB26" s="5" t="s">
        <v>4</v>
      </c>
      <c r="AC26" s="5" t="s">
        <v>4</v>
      </c>
      <c r="AD26" s="5" t="s">
        <v>4</v>
      </c>
      <c r="AE26" s="5" t="s">
        <v>4</v>
      </c>
      <c r="AF26" s="5" t="s">
        <v>4</v>
      </c>
      <c r="AG26" s="5" t="s">
        <v>4</v>
      </c>
      <c r="AH26" s="5" t="s">
        <v>4</v>
      </c>
      <c r="AI26" s="5" t="s">
        <v>4</v>
      </c>
    </row>
    <row r="27" spans="1:35" ht="45" x14ac:dyDescent="0.25">
      <c r="A27" s="3" t="s">
        <v>1159</v>
      </c>
      <c r="B27" s="5" t="s">
        <v>4</v>
      </c>
      <c r="C27" s="5" t="s">
        <v>4</v>
      </c>
      <c r="D27" s="5" t="s">
        <v>4</v>
      </c>
      <c r="E27" s="5" t="s">
        <v>4</v>
      </c>
      <c r="F27" s="5" t="s">
        <v>4</v>
      </c>
      <c r="G27" s="5" t="s">
        <v>4</v>
      </c>
      <c r="H27" s="5" t="s">
        <v>4</v>
      </c>
      <c r="I27" s="5" t="s">
        <v>4</v>
      </c>
      <c r="J27" s="5" t="s">
        <v>4</v>
      </c>
      <c r="K27" s="5" t="s">
        <v>4</v>
      </c>
      <c r="L27" s="5" t="s">
        <v>4</v>
      </c>
      <c r="M27" s="9">
        <v>1</v>
      </c>
      <c r="N27" s="10">
        <v>0.38</v>
      </c>
      <c r="O27" s="5" t="s">
        <v>4</v>
      </c>
      <c r="P27" s="5" t="s">
        <v>4</v>
      </c>
      <c r="Q27" s="5" t="s">
        <v>4</v>
      </c>
      <c r="R27" s="5" t="s">
        <v>4</v>
      </c>
      <c r="S27" s="5" t="s">
        <v>4</v>
      </c>
      <c r="T27" s="5" t="s">
        <v>4</v>
      </c>
      <c r="U27" s="5" t="s">
        <v>4</v>
      </c>
      <c r="V27" s="5" t="s">
        <v>4</v>
      </c>
      <c r="W27" s="5" t="s">
        <v>4</v>
      </c>
      <c r="X27" s="5" t="s">
        <v>4</v>
      </c>
      <c r="Y27" s="5" t="s">
        <v>4</v>
      </c>
      <c r="Z27" s="5" t="s">
        <v>4</v>
      </c>
      <c r="AA27" s="5" t="s">
        <v>4</v>
      </c>
      <c r="AB27" s="5" t="s">
        <v>4</v>
      </c>
      <c r="AC27" s="5" t="s">
        <v>4</v>
      </c>
      <c r="AD27" s="5" t="s">
        <v>4</v>
      </c>
      <c r="AE27" s="5" t="s">
        <v>4</v>
      </c>
      <c r="AF27" s="5" t="s">
        <v>4</v>
      </c>
      <c r="AG27" s="5" t="s">
        <v>4</v>
      </c>
      <c r="AH27" s="5" t="s">
        <v>4</v>
      </c>
      <c r="AI27" s="5" t="s">
        <v>4</v>
      </c>
    </row>
    <row r="28" spans="1:35" ht="30" x14ac:dyDescent="0.25">
      <c r="A28" s="3" t="s">
        <v>949</v>
      </c>
      <c r="B28" s="5" t="s">
        <v>4</v>
      </c>
      <c r="C28" s="5" t="s">
        <v>4</v>
      </c>
      <c r="D28" s="5" t="s">
        <v>4</v>
      </c>
      <c r="E28" s="5" t="s">
        <v>4</v>
      </c>
      <c r="F28" s="5" t="s">
        <v>4</v>
      </c>
      <c r="G28" s="5" t="s">
        <v>4</v>
      </c>
      <c r="H28" s="5" t="s">
        <v>4</v>
      </c>
      <c r="I28" s="5" t="s">
        <v>4</v>
      </c>
      <c r="J28" s="5" t="s">
        <v>4</v>
      </c>
      <c r="K28" s="5" t="s">
        <v>4</v>
      </c>
      <c r="L28" s="5" t="s">
        <v>4</v>
      </c>
      <c r="M28" s="5" t="s">
        <v>4</v>
      </c>
      <c r="N28" s="5" t="s">
        <v>4</v>
      </c>
      <c r="O28" s="135">
        <v>4.99E-2</v>
      </c>
      <c r="P28" s="135">
        <v>9.9900000000000003E-2</v>
      </c>
      <c r="Q28" s="5" t="s">
        <v>4</v>
      </c>
      <c r="R28" s="5" t="s">
        <v>4</v>
      </c>
      <c r="S28" s="5" t="s">
        <v>4</v>
      </c>
      <c r="T28" s="5" t="s">
        <v>4</v>
      </c>
      <c r="U28" s="5" t="s">
        <v>4</v>
      </c>
      <c r="V28" s="5" t="s">
        <v>4</v>
      </c>
      <c r="W28" s="5" t="s">
        <v>4</v>
      </c>
      <c r="X28" s="5" t="s">
        <v>4</v>
      </c>
      <c r="Y28" s="5" t="s">
        <v>4</v>
      </c>
      <c r="Z28" s="5" t="s">
        <v>4</v>
      </c>
      <c r="AA28" s="5" t="s">
        <v>4</v>
      </c>
      <c r="AB28" s="5" t="s">
        <v>4</v>
      </c>
      <c r="AC28" s="5" t="s">
        <v>4</v>
      </c>
      <c r="AD28" s="5" t="s">
        <v>4</v>
      </c>
      <c r="AE28" s="5" t="s">
        <v>4</v>
      </c>
      <c r="AF28" s="5" t="s">
        <v>4</v>
      </c>
      <c r="AG28" s="5" t="s">
        <v>4</v>
      </c>
      <c r="AH28" s="5" t="s">
        <v>4</v>
      </c>
      <c r="AI28" s="5" t="s">
        <v>4</v>
      </c>
    </row>
  </sheetData>
  <mergeCells count="14">
    <mergeCell ref="Y1:AA1"/>
    <mergeCell ref="AB1:AD1"/>
    <mergeCell ref="AH1:AI1"/>
    <mergeCell ref="B2:B4"/>
    <mergeCell ref="C2:C4"/>
    <mergeCell ref="D2:D4"/>
    <mergeCell ref="E2:E4"/>
    <mergeCell ref="F2:F4"/>
    <mergeCell ref="A1:A4"/>
    <mergeCell ref="B1:C1"/>
    <mergeCell ref="D1:E1"/>
    <mergeCell ref="O1:P1"/>
    <mergeCell ref="R1:S1"/>
    <mergeCell ref="T1:U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1160</v>
      </c>
      <c r="B1" s="1" t="s">
        <v>1</v>
      </c>
    </row>
    <row r="2" spans="1:2" x14ac:dyDescent="0.25">
      <c r="A2" s="8"/>
      <c r="B2" s="1" t="s">
        <v>2</v>
      </c>
    </row>
    <row r="3" spans="1:2" ht="30" x14ac:dyDescent="0.25">
      <c r="A3" s="4" t="s">
        <v>1161</v>
      </c>
      <c r="B3" s="5" t="s">
        <v>4</v>
      </c>
    </row>
    <row r="4" spans="1:2" x14ac:dyDescent="0.25">
      <c r="A4" s="3" t="s">
        <v>564</v>
      </c>
      <c r="B4" s="6">
        <v>538499</v>
      </c>
    </row>
    <row r="5" spans="1:2" x14ac:dyDescent="0.25">
      <c r="A5" s="3" t="s">
        <v>564</v>
      </c>
      <c r="B5" s="10">
        <v>1.85</v>
      </c>
    </row>
    <row r="6" spans="1:2" x14ac:dyDescent="0.25">
      <c r="A6" s="3" t="s">
        <v>565</v>
      </c>
      <c r="B6" s="5" t="s">
        <v>52</v>
      </c>
    </row>
    <row r="7" spans="1:2" x14ac:dyDescent="0.25">
      <c r="A7" s="3" t="s">
        <v>565</v>
      </c>
      <c r="B7" s="5" t="s">
        <v>52</v>
      </c>
    </row>
    <row r="8" spans="1:2" x14ac:dyDescent="0.25">
      <c r="A8" s="3" t="s">
        <v>566</v>
      </c>
      <c r="B8" s="6">
        <v>-45200</v>
      </c>
    </row>
    <row r="9" spans="1:2" x14ac:dyDescent="0.25">
      <c r="A9" s="3" t="s">
        <v>566</v>
      </c>
      <c r="B9" s="10">
        <v>1.1000000000000001</v>
      </c>
    </row>
    <row r="10" spans="1:2" x14ac:dyDescent="0.25">
      <c r="A10" s="3" t="s">
        <v>567</v>
      </c>
      <c r="B10" s="6">
        <v>493299</v>
      </c>
    </row>
    <row r="11" spans="1:2" x14ac:dyDescent="0.25">
      <c r="A11" s="3" t="s">
        <v>567</v>
      </c>
      <c r="B11" s="10">
        <v>1.91</v>
      </c>
    </row>
    <row r="12" spans="1:2" x14ac:dyDescent="0.25">
      <c r="A12" s="3" t="s">
        <v>568</v>
      </c>
      <c r="B12" s="6">
        <v>493299</v>
      </c>
    </row>
    <row r="13" spans="1:2" x14ac:dyDescent="0.25">
      <c r="A13" s="3" t="s">
        <v>568</v>
      </c>
      <c r="B13" s="10">
        <v>1.9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x14ac:dyDescent="0.25"/>
  <cols>
    <col min="1" max="1" width="36.5703125" bestFit="1" customWidth="1"/>
    <col min="2" max="2" width="11.42578125" bestFit="1" customWidth="1"/>
    <col min="3" max="5" width="12.5703125" bestFit="1" customWidth="1"/>
    <col min="6" max="6" width="11.42578125" bestFit="1" customWidth="1"/>
    <col min="7" max="7" width="12.28515625" bestFit="1" customWidth="1"/>
    <col min="8" max="8" width="26.28515625" bestFit="1" customWidth="1"/>
  </cols>
  <sheetData>
    <row r="1" spans="1:8" ht="30" customHeight="1" x14ac:dyDescent="0.25">
      <c r="A1" s="8" t="s">
        <v>1162</v>
      </c>
      <c r="B1" s="8" t="s">
        <v>832</v>
      </c>
      <c r="C1" s="8"/>
      <c r="D1" s="8"/>
      <c r="E1" s="8"/>
      <c r="F1" s="8"/>
      <c r="G1" s="8"/>
      <c r="H1" s="1" t="s">
        <v>1</v>
      </c>
    </row>
    <row r="2" spans="1:8" x14ac:dyDescent="0.25">
      <c r="A2" s="8"/>
      <c r="B2" s="1" t="s">
        <v>1163</v>
      </c>
      <c r="C2" s="1" t="s">
        <v>1164</v>
      </c>
      <c r="D2" s="1" t="s">
        <v>1165</v>
      </c>
      <c r="E2" s="1" t="s">
        <v>1166</v>
      </c>
      <c r="F2" s="1" t="s">
        <v>1167</v>
      </c>
      <c r="G2" s="1" t="s">
        <v>889</v>
      </c>
      <c r="H2" s="1" t="s">
        <v>2</v>
      </c>
    </row>
    <row r="3" spans="1:8" ht="45" x14ac:dyDescent="0.25">
      <c r="A3" s="4" t="s">
        <v>1168</v>
      </c>
      <c r="B3" s="5" t="s">
        <v>4</v>
      </c>
      <c r="C3" s="5" t="s">
        <v>4</v>
      </c>
      <c r="D3" s="5" t="s">
        <v>4</v>
      </c>
      <c r="E3" s="5" t="s">
        <v>4</v>
      </c>
      <c r="F3" s="5" t="s">
        <v>4</v>
      </c>
      <c r="G3" s="5" t="s">
        <v>4</v>
      </c>
      <c r="H3" s="5" t="s">
        <v>4</v>
      </c>
    </row>
    <row r="4" spans="1:8" x14ac:dyDescent="0.25">
      <c r="A4" s="3" t="s">
        <v>577</v>
      </c>
      <c r="B4" s="5" t="s">
        <v>1169</v>
      </c>
      <c r="C4" s="5" t="s">
        <v>1169</v>
      </c>
      <c r="D4" s="5" t="s">
        <v>1169</v>
      </c>
      <c r="E4" s="5" t="s">
        <v>1170</v>
      </c>
      <c r="F4" s="5" t="s">
        <v>1170</v>
      </c>
      <c r="G4" s="5" t="s">
        <v>1170</v>
      </c>
      <c r="H4" s="5" t="s">
        <v>52</v>
      </c>
    </row>
    <row r="5" spans="1:8" ht="30" x14ac:dyDescent="0.25">
      <c r="A5" s="3" t="s">
        <v>570</v>
      </c>
      <c r="B5" s="5" t="s">
        <v>4</v>
      </c>
      <c r="C5" s="5" t="s">
        <v>4</v>
      </c>
      <c r="D5" s="5" t="s">
        <v>4</v>
      </c>
      <c r="E5" s="5" t="s">
        <v>4</v>
      </c>
      <c r="F5" s="5" t="s">
        <v>4</v>
      </c>
      <c r="G5" s="5" t="s">
        <v>4</v>
      </c>
      <c r="H5" s="6">
        <v>493299</v>
      </c>
    </row>
    <row r="6" spans="1:8" ht="30" x14ac:dyDescent="0.25">
      <c r="A6" s="3" t="s">
        <v>571</v>
      </c>
      <c r="B6" s="5" t="s">
        <v>4</v>
      </c>
      <c r="C6" s="5" t="s">
        <v>4</v>
      </c>
      <c r="D6" s="5" t="s">
        <v>4</v>
      </c>
      <c r="E6" s="5" t="s">
        <v>4</v>
      </c>
      <c r="F6" s="5" t="s">
        <v>4</v>
      </c>
      <c r="G6" s="5" t="s">
        <v>4</v>
      </c>
      <c r="H6" s="6">
        <v>493299</v>
      </c>
    </row>
    <row r="7" spans="1:8" ht="30" x14ac:dyDescent="0.25">
      <c r="A7" s="3" t="s">
        <v>1171</v>
      </c>
      <c r="B7" s="5" t="s">
        <v>4</v>
      </c>
      <c r="C7" s="5" t="s">
        <v>4</v>
      </c>
      <c r="D7" s="5" t="s">
        <v>4</v>
      </c>
      <c r="E7" s="5" t="s">
        <v>4</v>
      </c>
      <c r="F7" s="5" t="s">
        <v>4</v>
      </c>
      <c r="G7" s="5" t="s">
        <v>4</v>
      </c>
      <c r="H7" s="5" t="s">
        <v>4</v>
      </c>
    </row>
    <row r="8" spans="1:8" ht="45" x14ac:dyDescent="0.25">
      <c r="A8" s="4" t="s">
        <v>1168</v>
      </c>
      <c r="B8" s="5" t="s">
        <v>4</v>
      </c>
      <c r="C8" s="5" t="s">
        <v>4</v>
      </c>
      <c r="D8" s="5" t="s">
        <v>4</v>
      </c>
      <c r="E8" s="5" t="s">
        <v>4</v>
      </c>
      <c r="F8" s="5" t="s">
        <v>4</v>
      </c>
      <c r="G8" s="5" t="s">
        <v>4</v>
      </c>
      <c r="H8" s="5" t="s">
        <v>4</v>
      </c>
    </row>
    <row r="9" spans="1:8" x14ac:dyDescent="0.25">
      <c r="A9" s="3" t="s">
        <v>577</v>
      </c>
      <c r="B9" s="5" t="s">
        <v>4</v>
      </c>
      <c r="C9" s="5" t="s">
        <v>4</v>
      </c>
      <c r="D9" s="5" t="s">
        <v>4</v>
      </c>
      <c r="E9" s="5" t="s">
        <v>4</v>
      </c>
      <c r="F9" s="5" t="s">
        <v>4</v>
      </c>
      <c r="G9" s="5" t="s">
        <v>4</v>
      </c>
      <c r="H9" s="5" t="s">
        <v>1172</v>
      </c>
    </row>
    <row r="10" spans="1:8" ht="30" x14ac:dyDescent="0.25">
      <c r="A10" s="3" t="s">
        <v>570</v>
      </c>
      <c r="B10" s="5" t="s">
        <v>4</v>
      </c>
      <c r="C10" s="5" t="s">
        <v>4</v>
      </c>
      <c r="D10" s="5" t="s">
        <v>4</v>
      </c>
      <c r="E10" s="5" t="s">
        <v>4</v>
      </c>
      <c r="F10" s="5" t="s">
        <v>4</v>
      </c>
      <c r="G10" s="5" t="s">
        <v>4</v>
      </c>
      <c r="H10" s="6">
        <v>16667</v>
      </c>
    </row>
    <row r="11" spans="1:8" ht="30" x14ac:dyDescent="0.25">
      <c r="A11" s="3" t="s">
        <v>571</v>
      </c>
      <c r="B11" s="5" t="s">
        <v>4</v>
      </c>
      <c r="C11" s="5" t="s">
        <v>4</v>
      </c>
      <c r="D11" s="5" t="s">
        <v>4</v>
      </c>
      <c r="E11" s="5" t="s">
        <v>4</v>
      </c>
      <c r="F11" s="5" t="s">
        <v>4</v>
      </c>
      <c r="G11" s="5" t="s">
        <v>4</v>
      </c>
      <c r="H11" s="6">
        <v>16667</v>
      </c>
    </row>
    <row r="12" spans="1:8" ht="30" x14ac:dyDescent="0.25">
      <c r="A12" s="3" t="s">
        <v>1173</v>
      </c>
      <c r="B12" s="5" t="s">
        <v>4</v>
      </c>
      <c r="C12" s="5" t="s">
        <v>4</v>
      </c>
      <c r="D12" s="5" t="s">
        <v>4</v>
      </c>
      <c r="E12" s="5" t="s">
        <v>4</v>
      </c>
      <c r="F12" s="5" t="s">
        <v>4</v>
      </c>
      <c r="G12" s="5" t="s">
        <v>4</v>
      </c>
      <c r="H12" s="5">
        <v>6</v>
      </c>
    </row>
    <row r="13" spans="1:8" x14ac:dyDescent="0.25">
      <c r="A13" s="3" t="s">
        <v>1174</v>
      </c>
      <c r="B13" s="5" t="s">
        <v>4</v>
      </c>
      <c r="C13" s="5" t="s">
        <v>4</v>
      </c>
      <c r="D13" s="5" t="s">
        <v>4</v>
      </c>
      <c r="E13" s="5" t="s">
        <v>4</v>
      </c>
      <c r="F13" s="5" t="s">
        <v>4</v>
      </c>
      <c r="G13" s="5" t="s">
        <v>4</v>
      </c>
      <c r="H13" s="5" t="s">
        <v>1175</v>
      </c>
    </row>
    <row r="14" spans="1:8" ht="30" x14ac:dyDescent="0.25">
      <c r="A14" s="3" t="s">
        <v>1176</v>
      </c>
      <c r="B14" s="5" t="s">
        <v>4</v>
      </c>
      <c r="C14" s="5" t="s">
        <v>4</v>
      </c>
      <c r="D14" s="5" t="s">
        <v>4</v>
      </c>
      <c r="E14" s="5" t="s">
        <v>4</v>
      </c>
      <c r="F14" s="5" t="s">
        <v>4</v>
      </c>
      <c r="G14" s="5" t="s">
        <v>4</v>
      </c>
      <c r="H14" s="5" t="s">
        <v>4</v>
      </c>
    </row>
    <row r="15" spans="1:8" ht="45" x14ac:dyDescent="0.25">
      <c r="A15" s="4" t="s">
        <v>1168</v>
      </c>
      <c r="B15" s="5" t="s">
        <v>4</v>
      </c>
      <c r="C15" s="5" t="s">
        <v>4</v>
      </c>
      <c r="D15" s="5" t="s">
        <v>4</v>
      </c>
      <c r="E15" s="5" t="s">
        <v>4</v>
      </c>
      <c r="F15" s="5" t="s">
        <v>4</v>
      </c>
      <c r="G15" s="5" t="s">
        <v>4</v>
      </c>
      <c r="H15" s="5" t="s">
        <v>4</v>
      </c>
    </row>
    <row r="16" spans="1:8" x14ac:dyDescent="0.25">
      <c r="A16" s="3" t="s">
        <v>577</v>
      </c>
      <c r="B16" s="5" t="s">
        <v>4</v>
      </c>
      <c r="C16" s="5" t="s">
        <v>4</v>
      </c>
      <c r="D16" s="5" t="s">
        <v>4</v>
      </c>
      <c r="E16" s="5" t="s">
        <v>4</v>
      </c>
      <c r="F16" s="5" t="s">
        <v>4</v>
      </c>
      <c r="G16" s="5" t="s">
        <v>4</v>
      </c>
      <c r="H16" s="5" t="s">
        <v>1172</v>
      </c>
    </row>
    <row r="17" spans="1:8" ht="30" x14ac:dyDescent="0.25">
      <c r="A17" s="3" t="s">
        <v>570</v>
      </c>
      <c r="B17" s="5" t="s">
        <v>4</v>
      </c>
      <c r="C17" s="5" t="s">
        <v>4</v>
      </c>
      <c r="D17" s="5" t="s">
        <v>4</v>
      </c>
      <c r="E17" s="5" t="s">
        <v>4</v>
      </c>
      <c r="F17" s="5" t="s">
        <v>4</v>
      </c>
      <c r="G17" s="5" t="s">
        <v>4</v>
      </c>
      <c r="H17" s="6">
        <v>33333</v>
      </c>
    </row>
    <row r="18" spans="1:8" ht="30" x14ac:dyDescent="0.25">
      <c r="A18" s="3" t="s">
        <v>571</v>
      </c>
      <c r="B18" s="5" t="s">
        <v>4</v>
      </c>
      <c r="C18" s="5" t="s">
        <v>4</v>
      </c>
      <c r="D18" s="5" t="s">
        <v>4</v>
      </c>
      <c r="E18" s="5" t="s">
        <v>4</v>
      </c>
      <c r="F18" s="5" t="s">
        <v>4</v>
      </c>
      <c r="G18" s="5" t="s">
        <v>4</v>
      </c>
      <c r="H18" s="6">
        <v>33333</v>
      </c>
    </row>
    <row r="19" spans="1:8" ht="30" x14ac:dyDescent="0.25">
      <c r="A19" s="3" t="s">
        <v>1173</v>
      </c>
      <c r="B19" s="5" t="s">
        <v>4</v>
      </c>
      <c r="C19" s="5" t="s">
        <v>4</v>
      </c>
      <c r="D19" s="5" t="s">
        <v>4</v>
      </c>
      <c r="E19" s="5" t="s">
        <v>4</v>
      </c>
      <c r="F19" s="5" t="s">
        <v>4</v>
      </c>
      <c r="G19" s="5" t="s">
        <v>4</v>
      </c>
      <c r="H19" s="5">
        <v>3</v>
      </c>
    </row>
    <row r="20" spans="1:8" x14ac:dyDescent="0.25">
      <c r="A20" s="3" t="s">
        <v>1174</v>
      </c>
      <c r="B20" s="5" t="s">
        <v>4</v>
      </c>
      <c r="C20" s="5" t="s">
        <v>4</v>
      </c>
      <c r="D20" s="5" t="s">
        <v>4</v>
      </c>
      <c r="E20" s="5" t="s">
        <v>4</v>
      </c>
      <c r="F20" s="5" t="s">
        <v>4</v>
      </c>
      <c r="G20" s="5" t="s">
        <v>4</v>
      </c>
      <c r="H20" s="5" t="s">
        <v>1175</v>
      </c>
    </row>
    <row r="21" spans="1:8" ht="30" x14ac:dyDescent="0.25">
      <c r="A21" s="3" t="s">
        <v>1177</v>
      </c>
      <c r="B21" s="5" t="s">
        <v>4</v>
      </c>
      <c r="C21" s="5" t="s">
        <v>4</v>
      </c>
      <c r="D21" s="5" t="s">
        <v>4</v>
      </c>
      <c r="E21" s="5" t="s">
        <v>4</v>
      </c>
      <c r="F21" s="5" t="s">
        <v>4</v>
      </c>
      <c r="G21" s="5" t="s">
        <v>4</v>
      </c>
      <c r="H21" s="5" t="s">
        <v>4</v>
      </c>
    </row>
    <row r="22" spans="1:8" ht="45" x14ac:dyDescent="0.25">
      <c r="A22" s="4" t="s">
        <v>1168</v>
      </c>
      <c r="B22" s="5" t="s">
        <v>4</v>
      </c>
      <c r="C22" s="5" t="s">
        <v>4</v>
      </c>
      <c r="D22" s="5" t="s">
        <v>4</v>
      </c>
      <c r="E22" s="5" t="s">
        <v>4</v>
      </c>
      <c r="F22" s="5" t="s">
        <v>4</v>
      </c>
      <c r="G22" s="5" t="s">
        <v>4</v>
      </c>
      <c r="H22" s="5" t="s">
        <v>4</v>
      </c>
    </row>
    <row r="23" spans="1:8" x14ac:dyDescent="0.25">
      <c r="A23" s="3" t="s">
        <v>577</v>
      </c>
      <c r="B23" s="5" t="s">
        <v>4</v>
      </c>
      <c r="C23" s="5" t="s">
        <v>4</v>
      </c>
      <c r="D23" s="5" t="s">
        <v>4</v>
      </c>
      <c r="E23" s="5" t="s">
        <v>4</v>
      </c>
      <c r="F23" s="5" t="s">
        <v>4</v>
      </c>
      <c r="G23" s="5" t="s">
        <v>4</v>
      </c>
      <c r="H23" s="5" t="s">
        <v>1178</v>
      </c>
    </row>
    <row r="24" spans="1:8" ht="30" x14ac:dyDescent="0.25">
      <c r="A24" s="3" t="s">
        <v>570</v>
      </c>
      <c r="B24" s="5" t="s">
        <v>4</v>
      </c>
      <c r="C24" s="5" t="s">
        <v>4</v>
      </c>
      <c r="D24" s="5" t="s">
        <v>4</v>
      </c>
      <c r="E24" s="5" t="s">
        <v>4</v>
      </c>
      <c r="F24" s="5" t="s">
        <v>4</v>
      </c>
      <c r="G24" s="5" t="s">
        <v>4</v>
      </c>
      <c r="H24" s="6">
        <v>10014</v>
      </c>
    </row>
    <row r="25" spans="1:8" ht="30" x14ac:dyDescent="0.25">
      <c r="A25" s="3" t="s">
        <v>571</v>
      </c>
      <c r="B25" s="5" t="s">
        <v>4</v>
      </c>
      <c r="C25" s="5" t="s">
        <v>4</v>
      </c>
      <c r="D25" s="5" t="s">
        <v>4</v>
      </c>
      <c r="E25" s="5" t="s">
        <v>4</v>
      </c>
      <c r="F25" s="5" t="s">
        <v>4</v>
      </c>
      <c r="G25" s="5" t="s">
        <v>4</v>
      </c>
      <c r="H25" s="6">
        <v>10014</v>
      </c>
    </row>
    <row r="26" spans="1:8" ht="30" x14ac:dyDescent="0.25">
      <c r="A26" s="3" t="s">
        <v>1173</v>
      </c>
      <c r="B26" s="5" t="s">
        <v>4</v>
      </c>
      <c r="C26" s="5" t="s">
        <v>4</v>
      </c>
      <c r="D26" s="5" t="s">
        <v>4</v>
      </c>
      <c r="E26" s="5" t="s">
        <v>4</v>
      </c>
      <c r="F26" s="5" t="s">
        <v>4</v>
      </c>
      <c r="G26" s="5" t="s">
        <v>4</v>
      </c>
      <c r="H26" s="5">
        <v>9.42</v>
      </c>
    </row>
    <row r="27" spans="1:8" x14ac:dyDescent="0.25">
      <c r="A27" s="3" t="s">
        <v>1174</v>
      </c>
      <c r="B27" s="5" t="s">
        <v>4</v>
      </c>
      <c r="C27" s="5" t="s">
        <v>4</v>
      </c>
      <c r="D27" s="5" t="s">
        <v>4</v>
      </c>
      <c r="E27" s="5" t="s">
        <v>4</v>
      </c>
      <c r="F27" s="5" t="s">
        <v>4</v>
      </c>
      <c r="G27" s="5" t="s">
        <v>4</v>
      </c>
      <c r="H27" s="5" t="s">
        <v>1179</v>
      </c>
    </row>
    <row r="28" spans="1:8" ht="30" x14ac:dyDescent="0.25">
      <c r="A28" s="3" t="s">
        <v>1180</v>
      </c>
      <c r="B28" s="5" t="s">
        <v>4</v>
      </c>
      <c r="C28" s="5" t="s">
        <v>4</v>
      </c>
      <c r="D28" s="5" t="s">
        <v>4</v>
      </c>
      <c r="E28" s="5" t="s">
        <v>4</v>
      </c>
      <c r="F28" s="5" t="s">
        <v>4</v>
      </c>
      <c r="G28" s="5" t="s">
        <v>4</v>
      </c>
      <c r="H28" s="5" t="s">
        <v>4</v>
      </c>
    </row>
    <row r="29" spans="1:8" ht="45" x14ac:dyDescent="0.25">
      <c r="A29" s="4" t="s">
        <v>1168</v>
      </c>
      <c r="B29" s="5" t="s">
        <v>4</v>
      </c>
      <c r="C29" s="5" t="s">
        <v>4</v>
      </c>
      <c r="D29" s="5" t="s">
        <v>4</v>
      </c>
      <c r="E29" s="5" t="s">
        <v>4</v>
      </c>
      <c r="F29" s="5" t="s">
        <v>4</v>
      </c>
      <c r="G29" s="5" t="s">
        <v>4</v>
      </c>
      <c r="H29" s="5" t="s">
        <v>4</v>
      </c>
    </row>
    <row r="30" spans="1:8" x14ac:dyDescent="0.25">
      <c r="A30" s="3" t="s">
        <v>577</v>
      </c>
      <c r="B30" s="5" t="s">
        <v>4</v>
      </c>
      <c r="C30" s="5" t="s">
        <v>4</v>
      </c>
      <c r="D30" s="5" t="s">
        <v>4</v>
      </c>
      <c r="E30" s="5" t="s">
        <v>4</v>
      </c>
      <c r="F30" s="5" t="s">
        <v>4</v>
      </c>
      <c r="G30" s="5" t="s">
        <v>4</v>
      </c>
      <c r="H30" s="5" t="s">
        <v>1178</v>
      </c>
    </row>
    <row r="31" spans="1:8" ht="30" x14ac:dyDescent="0.25">
      <c r="A31" s="3" t="s">
        <v>570</v>
      </c>
      <c r="B31" s="5" t="s">
        <v>4</v>
      </c>
      <c r="C31" s="5" t="s">
        <v>4</v>
      </c>
      <c r="D31" s="5" t="s">
        <v>4</v>
      </c>
      <c r="E31" s="5" t="s">
        <v>4</v>
      </c>
      <c r="F31" s="5" t="s">
        <v>4</v>
      </c>
      <c r="G31" s="5" t="s">
        <v>4</v>
      </c>
      <c r="H31" s="6">
        <v>14986</v>
      </c>
    </row>
    <row r="32" spans="1:8" ht="30" x14ac:dyDescent="0.25">
      <c r="A32" s="3" t="s">
        <v>571</v>
      </c>
      <c r="B32" s="5" t="s">
        <v>4</v>
      </c>
      <c r="C32" s="5" t="s">
        <v>4</v>
      </c>
      <c r="D32" s="5" t="s">
        <v>4</v>
      </c>
      <c r="E32" s="5" t="s">
        <v>4</v>
      </c>
      <c r="F32" s="5" t="s">
        <v>4</v>
      </c>
      <c r="G32" s="5" t="s">
        <v>4</v>
      </c>
      <c r="H32" s="6">
        <v>14986</v>
      </c>
    </row>
    <row r="33" spans="1:8" ht="30" x14ac:dyDescent="0.25">
      <c r="A33" s="3" t="s">
        <v>1173</v>
      </c>
      <c r="B33" s="5" t="s">
        <v>4</v>
      </c>
      <c r="C33" s="5" t="s">
        <v>4</v>
      </c>
      <c r="D33" s="5" t="s">
        <v>4</v>
      </c>
      <c r="E33" s="5" t="s">
        <v>4</v>
      </c>
      <c r="F33" s="5" t="s">
        <v>4</v>
      </c>
      <c r="G33" s="5" t="s">
        <v>4</v>
      </c>
      <c r="H33" s="5">
        <v>9.42</v>
      </c>
    </row>
    <row r="34" spans="1:8" x14ac:dyDescent="0.25">
      <c r="A34" s="3" t="s">
        <v>1174</v>
      </c>
      <c r="B34" s="5" t="s">
        <v>4</v>
      </c>
      <c r="C34" s="5" t="s">
        <v>4</v>
      </c>
      <c r="D34" s="5" t="s">
        <v>4</v>
      </c>
      <c r="E34" s="5" t="s">
        <v>4</v>
      </c>
      <c r="F34" s="5" t="s">
        <v>4</v>
      </c>
      <c r="G34" s="5" t="s">
        <v>4</v>
      </c>
      <c r="H34" s="5" t="s">
        <v>1181</v>
      </c>
    </row>
    <row r="35" spans="1:8" ht="30" x14ac:dyDescent="0.25">
      <c r="A35" s="3" t="s">
        <v>1182</v>
      </c>
      <c r="B35" s="5" t="s">
        <v>4</v>
      </c>
      <c r="C35" s="5" t="s">
        <v>4</v>
      </c>
      <c r="D35" s="5" t="s">
        <v>4</v>
      </c>
      <c r="E35" s="5" t="s">
        <v>4</v>
      </c>
      <c r="F35" s="5" t="s">
        <v>4</v>
      </c>
      <c r="G35" s="5" t="s">
        <v>4</v>
      </c>
      <c r="H35" s="5" t="s">
        <v>4</v>
      </c>
    </row>
    <row r="36" spans="1:8" ht="45" x14ac:dyDescent="0.25">
      <c r="A36" s="4" t="s">
        <v>1168</v>
      </c>
      <c r="B36" s="5" t="s">
        <v>4</v>
      </c>
      <c r="C36" s="5" t="s">
        <v>4</v>
      </c>
      <c r="D36" s="5" t="s">
        <v>4</v>
      </c>
      <c r="E36" s="5" t="s">
        <v>4</v>
      </c>
      <c r="F36" s="5" t="s">
        <v>4</v>
      </c>
      <c r="G36" s="5" t="s">
        <v>4</v>
      </c>
      <c r="H36" s="5" t="s">
        <v>4</v>
      </c>
    </row>
    <row r="37" spans="1:8" x14ac:dyDescent="0.25">
      <c r="A37" s="3" t="s">
        <v>577</v>
      </c>
      <c r="B37" s="5" t="s">
        <v>4</v>
      </c>
      <c r="C37" s="5" t="s">
        <v>4</v>
      </c>
      <c r="D37" s="5" t="s">
        <v>4</v>
      </c>
      <c r="E37" s="5" t="s">
        <v>4</v>
      </c>
      <c r="F37" s="5" t="s">
        <v>4</v>
      </c>
      <c r="G37" s="5" t="s">
        <v>4</v>
      </c>
      <c r="H37" s="5" t="s">
        <v>1183</v>
      </c>
    </row>
    <row r="38" spans="1:8" ht="30" x14ac:dyDescent="0.25">
      <c r="A38" s="3" t="s">
        <v>570</v>
      </c>
      <c r="B38" s="5" t="s">
        <v>4</v>
      </c>
      <c r="C38" s="5" t="s">
        <v>4</v>
      </c>
      <c r="D38" s="5" t="s">
        <v>4</v>
      </c>
      <c r="E38" s="5" t="s">
        <v>4</v>
      </c>
      <c r="F38" s="5" t="s">
        <v>4</v>
      </c>
      <c r="G38" s="5" t="s">
        <v>4</v>
      </c>
      <c r="H38" s="6">
        <v>50000</v>
      </c>
    </row>
    <row r="39" spans="1:8" ht="30" x14ac:dyDescent="0.25">
      <c r="A39" s="3" t="s">
        <v>571</v>
      </c>
      <c r="B39" s="5" t="s">
        <v>4</v>
      </c>
      <c r="C39" s="5" t="s">
        <v>4</v>
      </c>
      <c r="D39" s="5" t="s">
        <v>4</v>
      </c>
      <c r="E39" s="5" t="s">
        <v>4</v>
      </c>
      <c r="F39" s="5" t="s">
        <v>4</v>
      </c>
      <c r="G39" s="5" t="s">
        <v>4</v>
      </c>
      <c r="H39" s="6">
        <v>50000</v>
      </c>
    </row>
    <row r="40" spans="1:8" ht="30" x14ac:dyDescent="0.25">
      <c r="A40" s="3" t="s">
        <v>1173</v>
      </c>
      <c r="B40" s="5" t="s">
        <v>4</v>
      </c>
      <c r="C40" s="5" t="s">
        <v>4</v>
      </c>
      <c r="D40" s="5" t="s">
        <v>4</v>
      </c>
      <c r="E40" s="5" t="s">
        <v>4</v>
      </c>
      <c r="F40" s="5" t="s">
        <v>4</v>
      </c>
      <c r="G40" s="5" t="s">
        <v>4</v>
      </c>
      <c r="H40" s="5">
        <v>1.23</v>
      </c>
    </row>
    <row r="41" spans="1:8" x14ac:dyDescent="0.25">
      <c r="A41" s="3" t="s">
        <v>1174</v>
      </c>
      <c r="B41" s="5" t="s">
        <v>4</v>
      </c>
      <c r="C41" s="5" t="s">
        <v>4</v>
      </c>
      <c r="D41" s="5" t="s">
        <v>4</v>
      </c>
      <c r="E41" s="5" t="s">
        <v>4</v>
      </c>
      <c r="F41" s="5" t="s">
        <v>4</v>
      </c>
      <c r="G41" s="5" t="s">
        <v>4</v>
      </c>
      <c r="H41" s="5" t="s">
        <v>1175</v>
      </c>
    </row>
    <row r="42" spans="1:8" ht="30" x14ac:dyDescent="0.25">
      <c r="A42" s="3" t="s">
        <v>1184</v>
      </c>
      <c r="B42" s="5" t="s">
        <v>4</v>
      </c>
      <c r="C42" s="5" t="s">
        <v>4</v>
      </c>
      <c r="D42" s="5" t="s">
        <v>4</v>
      </c>
      <c r="E42" s="5" t="s">
        <v>4</v>
      </c>
      <c r="F42" s="5" t="s">
        <v>4</v>
      </c>
      <c r="G42" s="5" t="s">
        <v>4</v>
      </c>
      <c r="H42" s="5" t="s">
        <v>4</v>
      </c>
    </row>
    <row r="43" spans="1:8" ht="45" x14ac:dyDescent="0.25">
      <c r="A43" s="4" t="s">
        <v>1168</v>
      </c>
      <c r="B43" s="5" t="s">
        <v>4</v>
      </c>
      <c r="C43" s="5" t="s">
        <v>4</v>
      </c>
      <c r="D43" s="5" t="s">
        <v>4</v>
      </c>
      <c r="E43" s="5" t="s">
        <v>4</v>
      </c>
      <c r="F43" s="5" t="s">
        <v>4</v>
      </c>
      <c r="G43" s="5" t="s">
        <v>4</v>
      </c>
      <c r="H43" s="5" t="s">
        <v>4</v>
      </c>
    </row>
    <row r="44" spans="1:8" x14ac:dyDescent="0.25">
      <c r="A44" s="3" t="s">
        <v>577</v>
      </c>
      <c r="B44" s="5" t="s">
        <v>4</v>
      </c>
      <c r="C44" s="5" t="s">
        <v>4</v>
      </c>
      <c r="D44" s="5" t="s">
        <v>4</v>
      </c>
      <c r="E44" s="5" t="s">
        <v>4</v>
      </c>
      <c r="F44" s="5" t="s">
        <v>4</v>
      </c>
      <c r="G44" s="5" t="s">
        <v>4</v>
      </c>
      <c r="H44" s="5" t="s">
        <v>1185</v>
      </c>
    </row>
    <row r="45" spans="1:8" ht="30" x14ac:dyDescent="0.25">
      <c r="A45" s="3" t="s">
        <v>570</v>
      </c>
      <c r="B45" s="5" t="s">
        <v>4</v>
      </c>
      <c r="C45" s="5" t="s">
        <v>4</v>
      </c>
      <c r="D45" s="5" t="s">
        <v>4</v>
      </c>
      <c r="E45" s="5" t="s">
        <v>4</v>
      </c>
      <c r="F45" s="5" t="s">
        <v>4</v>
      </c>
      <c r="G45" s="5" t="s">
        <v>4</v>
      </c>
      <c r="H45" s="6">
        <v>318299</v>
      </c>
    </row>
    <row r="46" spans="1:8" ht="30" x14ac:dyDescent="0.25">
      <c r="A46" s="3" t="s">
        <v>571</v>
      </c>
      <c r="B46" s="5" t="s">
        <v>4</v>
      </c>
      <c r="C46" s="5" t="s">
        <v>4</v>
      </c>
      <c r="D46" s="5" t="s">
        <v>4</v>
      </c>
      <c r="E46" s="5" t="s">
        <v>4</v>
      </c>
      <c r="F46" s="5" t="s">
        <v>4</v>
      </c>
      <c r="G46" s="5" t="s">
        <v>4</v>
      </c>
      <c r="H46" s="6">
        <v>318299</v>
      </c>
    </row>
    <row r="47" spans="1:8" ht="30" x14ac:dyDescent="0.25">
      <c r="A47" s="3" t="s">
        <v>1173</v>
      </c>
      <c r="B47" s="5" t="s">
        <v>4</v>
      </c>
      <c r="C47" s="5" t="s">
        <v>4</v>
      </c>
      <c r="D47" s="5" t="s">
        <v>4</v>
      </c>
      <c r="E47" s="5" t="s">
        <v>4</v>
      </c>
      <c r="F47" s="5" t="s">
        <v>4</v>
      </c>
      <c r="G47" s="5" t="s">
        <v>4</v>
      </c>
      <c r="H47" s="5">
        <v>1.23</v>
      </c>
    </row>
    <row r="48" spans="1:8" x14ac:dyDescent="0.25">
      <c r="A48" s="3" t="s">
        <v>1174</v>
      </c>
      <c r="B48" s="5" t="s">
        <v>4</v>
      </c>
      <c r="C48" s="5" t="s">
        <v>4</v>
      </c>
      <c r="D48" s="5" t="s">
        <v>4</v>
      </c>
      <c r="E48" s="5" t="s">
        <v>4</v>
      </c>
      <c r="F48" s="5" t="s">
        <v>4</v>
      </c>
      <c r="G48" s="5" t="s">
        <v>4</v>
      </c>
      <c r="H48" s="5" t="s">
        <v>1175</v>
      </c>
    </row>
    <row r="49" spans="1:8" ht="30" x14ac:dyDescent="0.25">
      <c r="A49" s="3" t="s">
        <v>1186</v>
      </c>
      <c r="B49" s="5" t="s">
        <v>4</v>
      </c>
      <c r="C49" s="5" t="s">
        <v>4</v>
      </c>
      <c r="D49" s="5" t="s">
        <v>4</v>
      </c>
      <c r="E49" s="5" t="s">
        <v>4</v>
      </c>
      <c r="F49" s="5" t="s">
        <v>4</v>
      </c>
      <c r="G49" s="5" t="s">
        <v>4</v>
      </c>
      <c r="H49" s="5" t="s">
        <v>4</v>
      </c>
    </row>
    <row r="50" spans="1:8" ht="45" x14ac:dyDescent="0.25">
      <c r="A50" s="4" t="s">
        <v>1168</v>
      </c>
      <c r="B50" s="5" t="s">
        <v>4</v>
      </c>
      <c r="C50" s="5" t="s">
        <v>4</v>
      </c>
      <c r="D50" s="5" t="s">
        <v>4</v>
      </c>
      <c r="E50" s="5" t="s">
        <v>4</v>
      </c>
      <c r="F50" s="5" t="s">
        <v>4</v>
      </c>
      <c r="G50" s="5" t="s">
        <v>4</v>
      </c>
      <c r="H50" s="5" t="s">
        <v>4</v>
      </c>
    </row>
    <row r="51" spans="1:8" x14ac:dyDescent="0.25">
      <c r="A51" s="3" t="s">
        <v>577</v>
      </c>
      <c r="B51" s="5" t="s">
        <v>4</v>
      </c>
      <c r="C51" s="5" t="s">
        <v>4</v>
      </c>
      <c r="D51" s="5" t="s">
        <v>4</v>
      </c>
      <c r="E51" s="5" t="s">
        <v>4</v>
      </c>
      <c r="F51" s="5" t="s">
        <v>4</v>
      </c>
      <c r="G51" s="5" t="s">
        <v>4</v>
      </c>
      <c r="H51" s="5" t="s">
        <v>1172</v>
      </c>
    </row>
    <row r="52" spans="1:8" ht="30" x14ac:dyDescent="0.25">
      <c r="A52" s="3" t="s">
        <v>570</v>
      </c>
      <c r="B52" s="5" t="s">
        <v>4</v>
      </c>
      <c r="C52" s="5" t="s">
        <v>4</v>
      </c>
      <c r="D52" s="5" t="s">
        <v>4</v>
      </c>
      <c r="E52" s="5" t="s">
        <v>4</v>
      </c>
      <c r="F52" s="5" t="s">
        <v>4</v>
      </c>
      <c r="G52" s="5" t="s">
        <v>4</v>
      </c>
      <c r="H52" s="6">
        <v>25000</v>
      </c>
    </row>
    <row r="53" spans="1:8" ht="30" x14ac:dyDescent="0.25">
      <c r="A53" s="3" t="s">
        <v>571</v>
      </c>
      <c r="B53" s="5" t="s">
        <v>4</v>
      </c>
      <c r="C53" s="5" t="s">
        <v>4</v>
      </c>
      <c r="D53" s="5" t="s">
        <v>4</v>
      </c>
      <c r="E53" s="5" t="s">
        <v>4</v>
      </c>
      <c r="F53" s="5" t="s">
        <v>4</v>
      </c>
      <c r="G53" s="5" t="s">
        <v>4</v>
      </c>
      <c r="H53" s="6">
        <v>25000</v>
      </c>
    </row>
    <row r="54" spans="1:8" ht="30" x14ac:dyDescent="0.25">
      <c r="A54" s="3" t="s">
        <v>1173</v>
      </c>
      <c r="B54" s="5" t="s">
        <v>4</v>
      </c>
      <c r="C54" s="5" t="s">
        <v>4</v>
      </c>
      <c r="D54" s="5" t="s">
        <v>4</v>
      </c>
      <c r="E54" s="5" t="s">
        <v>4</v>
      </c>
      <c r="F54" s="5" t="s">
        <v>4</v>
      </c>
      <c r="G54" s="5" t="s">
        <v>4</v>
      </c>
      <c r="H54" s="5">
        <v>1.23</v>
      </c>
    </row>
    <row r="55" spans="1:8" x14ac:dyDescent="0.25">
      <c r="A55" s="3" t="s">
        <v>1174</v>
      </c>
      <c r="B55" s="5" t="s">
        <v>4</v>
      </c>
      <c r="C55" s="5" t="s">
        <v>4</v>
      </c>
      <c r="D55" s="5" t="s">
        <v>4</v>
      </c>
      <c r="E55" s="5" t="s">
        <v>4</v>
      </c>
      <c r="F55" s="5" t="s">
        <v>4</v>
      </c>
      <c r="G55" s="5" t="s">
        <v>4</v>
      </c>
      <c r="H55" s="5" t="s">
        <v>1175</v>
      </c>
    </row>
    <row r="56" spans="1:8" ht="30" x14ac:dyDescent="0.25">
      <c r="A56" s="3" t="s">
        <v>1187</v>
      </c>
      <c r="B56" s="5" t="s">
        <v>4</v>
      </c>
      <c r="C56" s="5" t="s">
        <v>4</v>
      </c>
      <c r="D56" s="5" t="s">
        <v>4</v>
      </c>
      <c r="E56" s="5" t="s">
        <v>4</v>
      </c>
      <c r="F56" s="5" t="s">
        <v>4</v>
      </c>
      <c r="G56" s="5" t="s">
        <v>4</v>
      </c>
      <c r="H56" s="5" t="s">
        <v>4</v>
      </c>
    </row>
    <row r="57" spans="1:8" ht="45" x14ac:dyDescent="0.25">
      <c r="A57" s="4" t="s">
        <v>1168</v>
      </c>
      <c r="B57" s="5" t="s">
        <v>4</v>
      </c>
      <c r="C57" s="5" t="s">
        <v>4</v>
      </c>
      <c r="D57" s="5" t="s">
        <v>4</v>
      </c>
      <c r="E57" s="5" t="s">
        <v>4</v>
      </c>
      <c r="F57" s="5" t="s">
        <v>4</v>
      </c>
      <c r="G57" s="5" t="s">
        <v>4</v>
      </c>
      <c r="H57" s="5" t="s">
        <v>4</v>
      </c>
    </row>
    <row r="58" spans="1:8" x14ac:dyDescent="0.25">
      <c r="A58" s="3" t="s">
        <v>577</v>
      </c>
      <c r="B58" s="5" t="s">
        <v>4</v>
      </c>
      <c r="C58" s="5" t="s">
        <v>4</v>
      </c>
      <c r="D58" s="5" t="s">
        <v>4</v>
      </c>
      <c r="E58" s="5" t="s">
        <v>4</v>
      </c>
      <c r="F58" s="5" t="s">
        <v>4</v>
      </c>
      <c r="G58" s="5" t="s">
        <v>4</v>
      </c>
      <c r="H58" s="5" t="s">
        <v>1188</v>
      </c>
    </row>
    <row r="59" spans="1:8" ht="30" x14ac:dyDescent="0.25">
      <c r="A59" s="3" t="s">
        <v>570</v>
      </c>
      <c r="B59" s="5" t="s">
        <v>4</v>
      </c>
      <c r="C59" s="5" t="s">
        <v>4</v>
      </c>
      <c r="D59" s="5" t="s">
        <v>4</v>
      </c>
      <c r="E59" s="5" t="s">
        <v>4</v>
      </c>
      <c r="F59" s="5" t="s">
        <v>4</v>
      </c>
      <c r="G59" s="5" t="s">
        <v>4</v>
      </c>
      <c r="H59" s="6">
        <v>25000</v>
      </c>
    </row>
    <row r="60" spans="1:8" ht="30" x14ac:dyDescent="0.25">
      <c r="A60" s="3" t="s">
        <v>571</v>
      </c>
      <c r="B60" s="5" t="s">
        <v>4</v>
      </c>
      <c r="C60" s="5" t="s">
        <v>4</v>
      </c>
      <c r="D60" s="5" t="s">
        <v>4</v>
      </c>
      <c r="E60" s="5" t="s">
        <v>4</v>
      </c>
      <c r="F60" s="5" t="s">
        <v>4</v>
      </c>
      <c r="G60" s="5" t="s">
        <v>4</v>
      </c>
      <c r="H60" s="6">
        <v>25000</v>
      </c>
    </row>
    <row r="61" spans="1:8" ht="30" x14ac:dyDescent="0.25">
      <c r="A61" s="3" t="s">
        <v>1173</v>
      </c>
      <c r="B61" s="5" t="s">
        <v>4</v>
      </c>
      <c r="C61" s="5" t="s">
        <v>4</v>
      </c>
      <c r="D61" s="5" t="s">
        <v>4</v>
      </c>
      <c r="E61" s="5" t="s">
        <v>4</v>
      </c>
      <c r="F61" s="5" t="s">
        <v>4</v>
      </c>
      <c r="G61" s="5" t="s">
        <v>4</v>
      </c>
      <c r="H61" s="5">
        <v>1</v>
      </c>
    </row>
    <row r="62" spans="1:8" x14ac:dyDescent="0.25">
      <c r="A62" s="3" t="s">
        <v>1174</v>
      </c>
      <c r="B62" s="5" t="s">
        <v>4</v>
      </c>
      <c r="C62" s="5" t="s">
        <v>4</v>
      </c>
      <c r="D62" s="5" t="s">
        <v>4</v>
      </c>
      <c r="E62" s="5" t="s">
        <v>4</v>
      </c>
      <c r="F62" s="5" t="s">
        <v>4</v>
      </c>
      <c r="G62" s="5" t="s">
        <v>4</v>
      </c>
      <c r="H62" s="5" t="s">
        <v>1189</v>
      </c>
    </row>
  </sheetData>
  <mergeCells count="2">
    <mergeCell ref="A1:A2"/>
    <mergeCell ref="B1:G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2" width="11.42578125" bestFit="1" customWidth="1"/>
    <col min="3" max="5" width="12.5703125" bestFit="1" customWidth="1"/>
    <col min="6" max="6" width="11.42578125" bestFit="1" customWidth="1"/>
    <col min="7" max="7" width="12.28515625" bestFit="1" customWidth="1"/>
    <col min="8" max="8" width="15.42578125" bestFit="1" customWidth="1"/>
    <col min="9" max="12" width="12.28515625" bestFit="1" customWidth="1"/>
  </cols>
  <sheetData>
    <row r="1" spans="1:12" ht="30" customHeight="1" x14ac:dyDescent="0.25">
      <c r="A1" s="8" t="s">
        <v>1190</v>
      </c>
      <c r="B1" s="8" t="s">
        <v>832</v>
      </c>
      <c r="C1" s="8"/>
      <c r="D1" s="8"/>
      <c r="E1" s="8"/>
      <c r="F1" s="8"/>
      <c r="G1" s="8"/>
      <c r="H1" s="1" t="s">
        <v>1</v>
      </c>
      <c r="I1" s="8" t="s">
        <v>672</v>
      </c>
      <c r="J1" s="8"/>
      <c r="K1" s="8"/>
      <c r="L1" s="8"/>
    </row>
    <row r="2" spans="1:12" x14ac:dyDescent="0.25">
      <c r="A2" s="8"/>
      <c r="B2" s="1" t="s">
        <v>1163</v>
      </c>
      <c r="C2" s="1" t="s">
        <v>1164</v>
      </c>
      <c r="D2" s="1" t="s">
        <v>1165</v>
      </c>
      <c r="E2" s="1" t="s">
        <v>1166</v>
      </c>
      <c r="F2" s="1" t="s">
        <v>1167</v>
      </c>
      <c r="G2" s="1" t="s">
        <v>889</v>
      </c>
      <c r="H2" s="1" t="s">
        <v>2</v>
      </c>
      <c r="I2" s="1" t="s">
        <v>726</v>
      </c>
      <c r="J2" s="1" t="s">
        <v>742</v>
      </c>
      <c r="K2" s="1" t="s">
        <v>743</v>
      </c>
      <c r="L2" s="1" t="s">
        <v>889</v>
      </c>
    </row>
    <row r="3" spans="1:12" ht="30" x14ac:dyDescent="0.25">
      <c r="A3" s="4" t="s">
        <v>1191</v>
      </c>
      <c r="B3" s="5" t="s">
        <v>4</v>
      </c>
      <c r="C3" s="5" t="s">
        <v>4</v>
      </c>
      <c r="D3" s="5" t="s">
        <v>4</v>
      </c>
      <c r="E3" s="5" t="s">
        <v>4</v>
      </c>
      <c r="F3" s="5" t="s">
        <v>4</v>
      </c>
      <c r="G3" s="5" t="s">
        <v>4</v>
      </c>
      <c r="H3" s="5" t="s">
        <v>4</v>
      </c>
      <c r="I3" s="5" t="s">
        <v>4</v>
      </c>
      <c r="J3" s="5" t="s">
        <v>4</v>
      </c>
      <c r="K3" s="5" t="s">
        <v>4</v>
      </c>
      <c r="L3" s="5" t="s">
        <v>4</v>
      </c>
    </row>
    <row r="4" spans="1:12" x14ac:dyDescent="0.25">
      <c r="A4" s="3" t="s">
        <v>1192</v>
      </c>
      <c r="B4" s="6">
        <v>20000</v>
      </c>
      <c r="C4" s="6">
        <v>25000</v>
      </c>
      <c r="D4" s="6">
        <v>30000</v>
      </c>
      <c r="E4" s="6">
        <v>300000</v>
      </c>
      <c r="F4" s="6">
        <v>50000</v>
      </c>
      <c r="G4" s="6">
        <v>8333</v>
      </c>
      <c r="H4" s="6">
        <v>433333</v>
      </c>
      <c r="I4" s="6">
        <v>75000</v>
      </c>
      <c r="J4" s="6">
        <v>300000</v>
      </c>
      <c r="K4" s="6">
        <v>50000</v>
      </c>
      <c r="L4" s="6">
        <v>8333</v>
      </c>
    </row>
    <row r="5" spans="1:12" x14ac:dyDescent="0.25">
      <c r="A5" s="3" t="s">
        <v>1193</v>
      </c>
      <c r="B5" s="9">
        <v>6</v>
      </c>
      <c r="C5" s="10">
        <v>0.65</v>
      </c>
      <c r="D5" s="10">
        <v>0.92</v>
      </c>
      <c r="E5" s="10">
        <v>1.5</v>
      </c>
      <c r="F5" s="9">
        <v>6</v>
      </c>
      <c r="G5" s="9">
        <v>3</v>
      </c>
      <c r="H5" s="5" t="s">
        <v>4</v>
      </c>
      <c r="I5" s="5" t="s">
        <v>4</v>
      </c>
      <c r="J5" s="5" t="s">
        <v>4</v>
      </c>
      <c r="K5" s="5" t="s">
        <v>4</v>
      </c>
      <c r="L5" s="9">
        <v>3</v>
      </c>
    </row>
    <row r="6" spans="1:12" x14ac:dyDescent="0.25">
      <c r="A6" s="3" t="s">
        <v>588</v>
      </c>
      <c r="B6" s="5" t="s">
        <v>1169</v>
      </c>
      <c r="C6" s="5" t="s">
        <v>1169</v>
      </c>
      <c r="D6" s="5" t="s">
        <v>1169</v>
      </c>
      <c r="E6" s="5" t="s">
        <v>1170</v>
      </c>
      <c r="F6" s="5" t="s">
        <v>1170</v>
      </c>
      <c r="G6" s="5" t="s">
        <v>1170</v>
      </c>
      <c r="H6" s="5" t="s">
        <v>52</v>
      </c>
      <c r="I6" s="5" t="s">
        <v>4</v>
      </c>
      <c r="J6" s="5" t="s">
        <v>4</v>
      </c>
      <c r="K6" s="5" t="s">
        <v>4</v>
      </c>
      <c r="L6" s="5" t="s">
        <v>4</v>
      </c>
    </row>
    <row r="7" spans="1:12" x14ac:dyDescent="0.25">
      <c r="A7" s="3" t="s">
        <v>1194</v>
      </c>
      <c r="B7" s="7">
        <v>42582</v>
      </c>
      <c r="C7" s="7">
        <v>42094</v>
      </c>
      <c r="D7" s="7">
        <v>42704</v>
      </c>
      <c r="E7" s="7">
        <v>42094</v>
      </c>
      <c r="F7" s="7">
        <v>41851</v>
      </c>
      <c r="G7" s="7">
        <v>41912</v>
      </c>
      <c r="H7" s="5" t="s">
        <v>4</v>
      </c>
      <c r="I7" s="5" t="s">
        <v>4</v>
      </c>
      <c r="J7" s="5" t="s">
        <v>4</v>
      </c>
      <c r="K7" s="5" t="s">
        <v>4</v>
      </c>
      <c r="L7" s="5" t="s">
        <v>4</v>
      </c>
    </row>
  </sheetData>
  <mergeCells count="3">
    <mergeCell ref="A1:A2"/>
    <mergeCell ref="B1:G1"/>
    <mergeCell ref="I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11.42578125" bestFit="1" customWidth="1"/>
    <col min="3" max="5" width="12.5703125" bestFit="1" customWidth="1"/>
    <col min="6" max="6" width="11.42578125" bestFit="1" customWidth="1"/>
    <col min="7" max="7" width="12.28515625" bestFit="1" customWidth="1"/>
    <col min="8" max="9" width="28" bestFit="1" customWidth="1"/>
    <col min="10" max="10" width="18.140625" bestFit="1" customWidth="1"/>
  </cols>
  <sheetData>
    <row r="1" spans="1:10" ht="30" customHeight="1" x14ac:dyDescent="0.25">
      <c r="A1" s="8" t="s">
        <v>1195</v>
      </c>
      <c r="B1" s="8" t="s">
        <v>832</v>
      </c>
      <c r="C1" s="8"/>
      <c r="D1" s="8"/>
      <c r="E1" s="8"/>
      <c r="F1" s="8"/>
      <c r="G1" s="8"/>
      <c r="H1" s="8"/>
      <c r="I1" s="1" t="s">
        <v>1196</v>
      </c>
      <c r="J1" s="1"/>
    </row>
    <row r="2" spans="1:10" x14ac:dyDescent="0.25">
      <c r="A2" s="8"/>
      <c r="B2" s="8" t="s">
        <v>1163</v>
      </c>
      <c r="C2" s="8" t="s">
        <v>1164</v>
      </c>
      <c r="D2" s="8" t="s">
        <v>1165</v>
      </c>
      <c r="E2" s="8" t="s">
        <v>1166</v>
      </c>
      <c r="F2" s="8" t="s">
        <v>1167</v>
      </c>
      <c r="G2" s="8" t="s">
        <v>889</v>
      </c>
      <c r="H2" s="1" t="s">
        <v>1197</v>
      </c>
      <c r="I2" s="1" t="s">
        <v>742</v>
      </c>
      <c r="J2" s="1" t="s">
        <v>2</v>
      </c>
    </row>
    <row r="3" spans="1:10" x14ac:dyDescent="0.25">
      <c r="A3" s="8"/>
      <c r="B3" s="8"/>
      <c r="C3" s="8"/>
      <c r="D3" s="8"/>
      <c r="E3" s="8"/>
      <c r="F3" s="8"/>
      <c r="G3" s="8"/>
      <c r="H3" s="1" t="s">
        <v>1125</v>
      </c>
      <c r="I3" s="1" t="s">
        <v>1121</v>
      </c>
      <c r="J3" s="1" t="s">
        <v>669</v>
      </c>
    </row>
    <row r="4" spans="1:10" ht="60" x14ac:dyDescent="0.25">
      <c r="A4" s="4" t="s">
        <v>1198</v>
      </c>
      <c r="B4" s="5" t="s">
        <v>4</v>
      </c>
      <c r="C4" s="5" t="s">
        <v>4</v>
      </c>
      <c r="D4" s="5" t="s">
        <v>4</v>
      </c>
      <c r="E4" s="5" t="s">
        <v>4</v>
      </c>
      <c r="F4" s="5" t="s">
        <v>4</v>
      </c>
      <c r="G4" s="5" t="s">
        <v>4</v>
      </c>
      <c r="H4" s="5" t="s">
        <v>4</v>
      </c>
      <c r="I4" s="5" t="s">
        <v>4</v>
      </c>
      <c r="J4" s="5" t="s">
        <v>4</v>
      </c>
    </row>
    <row r="5" spans="1:10" x14ac:dyDescent="0.25">
      <c r="A5" s="3" t="s">
        <v>1192</v>
      </c>
      <c r="B5" s="5" t="s">
        <v>4</v>
      </c>
      <c r="C5" s="5" t="s">
        <v>4</v>
      </c>
      <c r="D5" s="5" t="s">
        <v>4</v>
      </c>
      <c r="E5" s="5" t="s">
        <v>4</v>
      </c>
      <c r="F5" s="5" t="s">
        <v>4</v>
      </c>
      <c r="G5" s="5" t="s">
        <v>4</v>
      </c>
      <c r="H5" s="6">
        <v>50000</v>
      </c>
      <c r="I5" s="6">
        <v>250000</v>
      </c>
      <c r="J5" s="6">
        <v>300000</v>
      </c>
    </row>
    <row r="6" spans="1:10" ht="30" x14ac:dyDescent="0.25">
      <c r="A6" s="3" t="s">
        <v>1199</v>
      </c>
      <c r="B6" s="5" t="s">
        <v>4</v>
      </c>
      <c r="C6" s="5" t="s">
        <v>4</v>
      </c>
      <c r="D6" s="5" t="s">
        <v>4</v>
      </c>
      <c r="E6" s="5" t="s">
        <v>4</v>
      </c>
      <c r="F6" s="5" t="s">
        <v>4</v>
      </c>
      <c r="G6" s="5" t="s">
        <v>4</v>
      </c>
      <c r="H6" s="10">
        <v>0.38</v>
      </c>
      <c r="I6" s="10">
        <v>0.38</v>
      </c>
      <c r="J6" s="5" t="s">
        <v>4</v>
      </c>
    </row>
    <row r="7" spans="1:10" x14ac:dyDescent="0.25">
      <c r="A7" s="3" t="s">
        <v>1194</v>
      </c>
      <c r="B7" s="7">
        <v>42582</v>
      </c>
      <c r="C7" s="7">
        <v>42094</v>
      </c>
      <c r="D7" s="7">
        <v>42704</v>
      </c>
      <c r="E7" s="7">
        <v>42094</v>
      </c>
      <c r="F7" s="7">
        <v>41851</v>
      </c>
      <c r="G7" s="7">
        <v>41912</v>
      </c>
      <c r="H7" s="7">
        <v>42794</v>
      </c>
      <c r="I7" s="7">
        <v>42460</v>
      </c>
      <c r="J7" s="5" t="s">
        <v>4</v>
      </c>
    </row>
  </sheetData>
  <mergeCells count="8">
    <mergeCell ref="A1:A3"/>
    <mergeCell ref="B1:H1"/>
    <mergeCell ref="B2:B3"/>
    <mergeCell ref="C2:C3"/>
    <mergeCell ref="D2:D3"/>
    <mergeCell ref="E2:E3"/>
    <mergeCell ref="F2:F3"/>
    <mergeCell ref="G2:G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24.140625" bestFit="1" customWidth="1"/>
    <col min="3" max="3" width="36.5703125" bestFit="1" customWidth="1"/>
    <col min="4" max="4" width="34" bestFit="1" customWidth="1"/>
    <col min="5" max="5" width="36.5703125" bestFit="1" customWidth="1"/>
    <col min="6" max="6" width="27" bestFit="1" customWidth="1"/>
    <col min="7" max="7" width="10.5703125" bestFit="1" customWidth="1"/>
  </cols>
  <sheetData>
    <row r="1" spans="1:7" ht="30" x14ac:dyDescent="0.25">
      <c r="A1" s="1" t="s">
        <v>99</v>
      </c>
      <c r="B1" s="1" t="s">
        <v>100</v>
      </c>
      <c r="C1" s="1" t="s">
        <v>101</v>
      </c>
      <c r="D1" s="1" t="s">
        <v>102</v>
      </c>
      <c r="E1" s="1" t="s">
        <v>103</v>
      </c>
      <c r="F1" s="1" t="s">
        <v>104</v>
      </c>
      <c r="G1" s="1" t="s">
        <v>105</v>
      </c>
    </row>
    <row r="2" spans="1:7" x14ac:dyDescent="0.25">
      <c r="A2" s="3" t="s">
        <v>106</v>
      </c>
      <c r="B2" s="9">
        <v>1933</v>
      </c>
      <c r="C2" s="9">
        <v>229</v>
      </c>
      <c r="D2" s="9">
        <v>144385772</v>
      </c>
      <c r="E2" s="9">
        <v>-164000</v>
      </c>
      <c r="F2" s="9">
        <v>-138763092</v>
      </c>
      <c r="G2" s="9">
        <v>5460842</v>
      </c>
    </row>
    <row r="3" spans="1:7" x14ac:dyDescent="0.25">
      <c r="A3" s="3" t="s">
        <v>107</v>
      </c>
      <c r="B3" s="6">
        <v>19345744</v>
      </c>
      <c r="C3" s="6">
        <v>2291667</v>
      </c>
      <c r="D3" s="5" t="s">
        <v>4</v>
      </c>
      <c r="E3" s="5" t="s">
        <v>4</v>
      </c>
      <c r="F3" s="5" t="s">
        <v>4</v>
      </c>
      <c r="G3" s="5" t="s">
        <v>4</v>
      </c>
    </row>
    <row r="4" spans="1:7" ht="30" x14ac:dyDescent="0.25">
      <c r="A4" s="3" t="s">
        <v>108</v>
      </c>
      <c r="B4" s="5" t="s">
        <v>4</v>
      </c>
      <c r="C4" s="5">
        <v>25</v>
      </c>
      <c r="D4" s="6">
        <v>52475</v>
      </c>
      <c r="E4" s="5" t="s">
        <v>4</v>
      </c>
      <c r="F4" s="5" t="s">
        <v>4</v>
      </c>
      <c r="G4" s="6">
        <v>52500</v>
      </c>
    </row>
    <row r="5" spans="1:7" ht="30" x14ac:dyDescent="0.25">
      <c r="A5" s="3" t="s">
        <v>109</v>
      </c>
      <c r="B5" s="5" t="s">
        <v>4</v>
      </c>
      <c r="C5" s="6">
        <v>250000</v>
      </c>
      <c r="D5" s="5" t="s">
        <v>4</v>
      </c>
      <c r="E5" s="5" t="s">
        <v>4</v>
      </c>
      <c r="F5" s="5" t="s">
        <v>4</v>
      </c>
      <c r="G5" s="5" t="s">
        <v>4</v>
      </c>
    </row>
    <row r="6" spans="1:7" ht="30" x14ac:dyDescent="0.25">
      <c r="A6" s="3" t="s">
        <v>110</v>
      </c>
      <c r="B6" s="5">
        <v>47</v>
      </c>
      <c r="C6" s="5" t="s">
        <v>4</v>
      </c>
      <c r="D6" s="6">
        <v>91673</v>
      </c>
      <c r="E6" s="5" t="s">
        <v>4</v>
      </c>
      <c r="F6" s="5" t="s">
        <v>4</v>
      </c>
      <c r="G6" s="6">
        <v>91720</v>
      </c>
    </row>
    <row r="7" spans="1:7" ht="30" x14ac:dyDescent="0.25">
      <c r="A7" s="3" t="s">
        <v>111</v>
      </c>
      <c r="B7" s="6">
        <v>466502</v>
      </c>
      <c r="C7" s="5" t="s">
        <v>4</v>
      </c>
      <c r="D7" s="5" t="s">
        <v>4</v>
      </c>
      <c r="E7" s="5" t="s">
        <v>4</v>
      </c>
      <c r="F7" s="5" t="s">
        <v>4</v>
      </c>
      <c r="G7" s="5" t="s">
        <v>4</v>
      </c>
    </row>
    <row r="8" spans="1:7" ht="45" x14ac:dyDescent="0.25">
      <c r="A8" s="3" t="s">
        <v>112</v>
      </c>
      <c r="B8" s="5">
        <v>120</v>
      </c>
      <c r="C8" s="5" t="s">
        <v>4</v>
      </c>
      <c r="D8" s="6">
        <v>302380</v>
      </c>
      <c r="E8" s="5" t="s">
        <v>4</v>
      </c>
      <c r="F8" s="5" t="s">
        <v>4</v>
      </c>
      <c r="G8" s="6">
        <v>302500</v>
      </c>
    </row>
    <row r="9" spans="1:7" ht="45" x14ac:dyDescent="0.25">
      <c r="A9" s="3" t="s">
        <v>113</v>
      </c>
      <c r="B9" s="6">
        <v>1198334</v>
      </c>
      <c r="C9" s="5" t="s">
        <v>4</v>
      </c>
      <c r="D9" s="5" t="s">
        <v>4</v>
      </c>
      <c r="E9" s="5" t="s">
        <v>4</v>
      </c>
      <c r="F9" s="5" t="s">
        <v>4</v>
      </c>
      <c r="G9" s="5" t="s">
        <v>4</v>
      </c>
    </row>
    <row r="10" spans="1:7" ht="30" x14ac:dyDescent="0.25">
      <c r="A10" s="3" t="s">
        <v>59</v>
      </c>
      <c r="B10" s="5" t="s">
        <v>4</v>
      </c>
      <c r="C10" s="5" t="s">
        <v>4</v>
      </c>
      <c r="D10" s="5" t="s">
        <v>4</v>
      </c>
      <c r="E10" s="6">
        <v>-253500</v>
      </c>
      <c r="F10" s="5" t="s">
        <v>4</v>
      </c>
      <c r="G10" s="6">
        <v>-253500</v>
      </c>
    </row>
    <row r="11" spans="1:7" x14ac:dyDescent="0.25">
      <c r="A11" s="3" t="s">
        <v>96</v>
      </c>
      <c r="B11" s="5" t="s">
        <v>4</v>
      </c>
      <c r="C11" s="5" t="s">
        <v>4</v>
      </c>
      <c r="D11" s="5" t="s">
        <v>4</v>
      </c>
      <c r="E11" s="5" t="s">
        <v>4</v>
      </c>
      <c r="F11" s="6">
        <v>-1365418</v>
      </c>
      <c r="G11" s="6">
        <v>-1365418</v>
      </c>
    </row>
    <row r="12" spans="1:7" x14ac:dyDescent="0.25">
      <c r="A12" s="3" t="s">
        <v>114</v>
      </c>
      <c r="B12" s="9">
        <v>2100</v>
      </c>
      <c r="C12" s="9">
        <v>254</v>
      </c>
      <c r="D12" s="9">
        <v>144832300</v>
      </c>
      <c r="E12" s="9">
        <v>-417500</v>
      </c>
      <c r="F12" s="9">
        <v>-140128510</v>
      </c>
      <c r="G12" s="9">
        <v>4288644</v>
      </c>
    </row>
    <row r="13" spans="1:7" x14ac:dyDescent="0.25">
      <c r="A13" s="3" t="s">
        <v>115</v>
      </c>
      <c r="B13" s="6">
        <v>21010580</v>
      </c>
      <c r="C13" s="6">
        <v>2541667</v>
      </c>
      <c r="D13" s="5" t="s">
        <v>4</v>
      </c>
      <c r="E13" s="5" t="s">
        <v>4</v>
      </c>
      <c r="F13" s="5" t="s">
        <v>4</v>
      </c>
      <c r="G13"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6</v>
      </c>
      <c r="B1" s="8" t="s">
        <v>1</v>
      </c>
      <c r="C1" s="8"/>
    </row>
    <row r="2" spans="1:3" x14ac:dyDescent="0.25">
      <c r="A2" s="8"/>
      <c r="B2" s="1" t="s">
        <v>2</v>
      </c>
      <c r="C2" s="1" t="s">
        <v>72</v>
      </c>
    </row>
    <row r="3" spans="1:3" ht="30" x14ac:dyDescent="0.25">
      <c r="A3" s="4" t="s">
        <v>117</v>
      </c>
      <c r="B3" s="5" t="s">
        <v>4</v>
      </c>
      <c r="C3" s="5" t="s">
        <v>4</v>
      </c>
    </row>
    <row r="4" spans="1:3" x14ac:dyDescent="0.25">
      <c r="A4" s="3" t="s">
        <v>96</v>
      </c>
      <c r="B4" s="9">
        <v>-1365418</v>
      </c>
      <c r="C4" s="9">
        <v>-2884589</v>
      </c>
    </row>
    <row r="5" spans="1:3" ht="45" x14ac:dyDescent="0.25">
      <c r="A5" s="4" t="s">
        <v>118</v>
      </c>
      <c r="B5" s="5" t="s">
        <v>4</v>
      </c>
      <c r="C5" s="5" t="s">
        <v>4</v>
      </c>
    </row>
    <row r="6" spans="1:3" x14ac:dyDescent="0.25">
      <c r="A6" s="3" t="s">
        <v>87</v>
      </c>
      <c r="B6" s="6">
        <v>435211</v>
      </c>
      <c r="C6" s="6">
        <v>704681</v>
      </c>
    </row>
    <row r="7" spans="1:3" ht="60" x14ac:dyDescent="0.25">
      <c r="A7" s="3" t="s">
        <v>119</v>
      </c>
      <c r="B7" s="6">
        <v>100325</v>
      </c>
      <c r="C7" s="6">
        <v>139537</v>
      </c>
    </row>
    <row r="8" spans="1:3" ht="30" x14ac:dyDescent="0.25">
      <c r="A8" s="3" t="s">
        <v>120</v>
      </c>
      <c r="B8" s="6">
        <v>303401</v>
      </c>
      <c r="C8" s="6">
        <v>1417570</v>
      </c>
    </row>
    <row r="9" spans="1:3" ht="30" x14ac:dyDescent="0.25">
      <c r="A9" s="3" t="s">
        <v>121</v>
      </c>
      <c r="B9" s="6">
        <v>144021</v>
      </c>
      <c r="C9" s="6">
        <v>67076</v>
      </c>
    </row>
    <row r="10" spans="1:3" ht="30" x14ac:dyDescent="0.25">
      <c r="A10" s="3" t="s">
        <v>122</v>
      </c>
      <c r="B10" s="6">
        <v>247186</v>
      </c>
      <c r="C10" s="6">
        <v>111483</v>
      </c>
    </row>
    <row r="11" spans="1:3" x14ac:dyDescent="0.25">
      <c r="A11" s="3" t="s">
        <v>92</v>
      </c>
      <c r="B11" s="6">
        <v>132427</v>
      </c>
      <c r="C11" s="6">
        <v>143251</v>
      </c>
    </row>
    <row r="12" spans="1:3" ht="30" x14ac:dyDescent="0.25">
      <c r="A12" s="3" t="s">
        <v>93</v>
      </c>
      <c r="B12" s="5" t="s">
        <v>52</v>
      </c>
      <c r="C12" s="6">
        <v>-27480</v>
      </c>
    </row>
    <row r="13" spans="1:3" x14ac:dyDescent="0.25">
      <c r="A13" s="3" t="s">
        <v>123</v>
      </c>
      <c r="B13" s="6">
        <v>37745</v>
      </c>
      <c r="C13" s="6">
        <v>102596</v>
      </c>
    </row>
    <row r="14" spans="1:3" ht="60" x14ac:dyDescent="0.25">
      <c r="A14" s="3" t="s">
        <v>124</v>
      </c>
      <c r="B14" s="6">
        <v>34898</v>
      </c>
      <c r="C14" s="6">
        <v>-225875</v>
      </c>
    </row>
    <row r="15" spans="1:3" ht="30" x14ac:dyDescent="0.25">
      <c r="A15" s="4" t="s">
        <v>125</v>
      </c>
      <c r="B15" s="5" t="s">
        <v>4</v>
      </c>
      <c r="C15" s="5" t="s">
        <v>4</v>
      </c>
    </row>
    <row r="16" spans="1:3" ht="30" x14ac:dyDescent="0.25">
      <c r="A16" s="3" t="s">
        <v>126</v>
      </c>
      <c r="B16" s="6">
        <v>-93695</v>
      </c>
      <c r="C16" s="6">
        <v>124752</v>
      </c>
    </row>
    <row r="17" spans="1:3" x14ac:dyDescent="0.25">
      <c r="A17" s="3" t="s">
        <v>127</v>
      </c>
      <c r="B17" s="6">
        <v>-85579</v>
      </c>
      <c r="C17" s="6">
        <v>-114341</v>
      </c>
    </row>
    <row r="18" spans="1:3" ht="30" x14ac:dyDescent="0.25">
      <c r="A18" s="3" t="s">
        <v>128</v>
      </c>
      <c r="B18" s="6">
        <v>-6190</v>
      </c>
      <c r="C18" s="6">
        <v>2445</v>
      </c>
    </row>
    <row r="19" spans="1:3" ht="45" x14ac:dyDescent="0.25">
      <c r="A19" s="3" t="s">
        <v>129</v>
      </c>
      <c r="B19" s="6">
        <v>282651</v>
      </c>
      <c r="C19" s="6">
        <v>280024</v>
      </c>
    </row>
    <row r="20" spans="1:3" x14ac:dyDescent="0.25">
      <c r="A20" s="3" t="s">
        <v>130</v>
      </c>
      <c r="B20" s="6">
        <v>-58281</v>
      </c>
      <c r="C20" s="6">
        <v>-67832</v>
      </c>
    </row>
    <row r="21" spans="1:3" ht="30" x14ac:dyDescent="0.25">
      <c r="A21" s="3" t="s">
        <v>131</v>
      </c>
      <c r="B21" s="6">
        <v>73804</v>
      </c>
      <c r="C21" s="5">
        <v>-827</v>
      </c>
    </row>
    <row r="22" spans="1:3" ht="30" x14ac:dyDescent="0.25">
      <c r="A22" s="4" t="s">
        <v>132</v>
      </c>
      <c r="B22" s="5" t="s">
        <v>4</v>
      </c>
      <c r="C22" s="5" t="s">
        <v>4</v>
      </c>
    </row>
    <row r="23" spans="1:3" x14ac:dyDescent="0.25">
      <c r="A23" s="3" t="s">
        <v>133</v>
      </c>
      <c r="B23" s="6">
        <v>-310569</v>
      </c>
      <c r="C23" s="6">
        <v>-439608</v>
      </c>
    </row>
    <row r="24" spans="1:3" x14ac:dyDescent="0.25">
      <c r="A24" s="3" t="s">
        <v>134</v>
      </c>
      <c r="B24" s="5" t="s">
        <v>52</v>
      </c>
      <c r="C24" s="6">
        <v>-713477</v>
      </c>
    </row>
    <row r="25" spans="1:3" x14ac:dyDescent="0.25">
      <c r="A25" s="3" t="s">
        <v>135</v>
      </c>
      <c r="B25" s="6">
        <v>-310569</v>
      </c>
      <c r="C25" s="6">
        <v>-1153085</v>
      </c>
    </row>
    <row r="26" spans="1:3" ht="30" x14ac:dyDescent="0.25">
      <c r="A26" s="4" t="s">
        <v>136</v>
      </c>
      <c r="B26" s="5" t="s">
        <v>4</v>
      </c>
      <c r="C26" s="5" t="s">
        <v>4</v>
      </c>
    </row>
    <row r="27" spans="1:3" ht="30" x14ac:dyDescent="0.25">
      <c r="A27" s="3" t="s">
        <v>137</v>
      </c>
      <c r="B27" s="6">
        <v>1316914</v>
      </c>
      <c r="C27" s="6">
        <v>2221382</v>
      </c>
    </row>
    <row r="28" spans="1:3" ht="30" x14ac:dyDescent="0.25">
      <c r="A28" s="3" t="s">
        <v>138</v>
      </c>
      <c r="B28" s="6">
        <v>419733</v>
      </c>
      <c r="C28" s="6">
        <v>350000</v>
      </c>
    </row>
    <row r="29" spans="1:3" ht="30" x14ac:dyDescent="0.25">
      <c r="A29" s="3" t="s">
        <v>139</v>
      </c>
      <c r="B29" s="6">
        <v>-1146995</v>
      </c>
      <c r="C29" s="6">
        <v>-1086846</v>
      </c>
    </row>
    <row r="30" spans="1:3" x14ac:dyDescent="0.25">
      <c r="A30" s="3" t="s">
        <v>140</v>
      </c>
      <c r="B30" s="6">
        <v>-190488</v>
      </c>
      <c r="C30" s="6">
        <v>-375714</v>
      </c>
    </row>
    <row r="31" spans="1:3" ht="30" x14ac:dyDescent="0.25">
      <c r="A31" s="3" t="s">
        <v>141</v>
      </c>
      <c r="B31" s="6">
        <v>399164</v>
      </c>
      <c r="C31" s="6">
        <v>1108822</v>
      </c>
    </row>
    <row r="32" spans="1:3" ht="30" x14ac:dyDescent="0.25">
      <c r="A32" s="3" t="s">
        <v>142</v>
      </c>
      <c r="B32" s="6">
        <v>162399</v>
      </c>
      <c r="C32" s="6">
        <v>-45090</v>
      </c>
    </row>
    <row r="33" spans="1:3" ht="30" x14ac:dyDescent="0.25">
      <c r="A33" s="3" t="s">
        <v>143</v>
      </c>
      <c r="B33" s="6">
        <v>257018</v>
      </c>
      <c r="C33" s="6">
        <v>359795</v>
      </c>
    </row>
    <row r="34" spans="1:3" ht="30" x14ac:dyDescent="0.25">
      <c r="A34" s="3" t="s">
        <v>144</v>
      </c>
      <c r="B34" s="6">
        <v>419417</v>
      </c>
      <c r="C34" s="6">
        <v>314705</v>
      </c>
    </row>
    <row r="35" spans="1:3" ht="30" x14ac:dyDescent="0.25">
      <c r="A35" s="4" t="s">
        <v>145</v>
      </c>
      <c r="B35" s="5" t="s">
        <v>4</v>
      </c>
      <c r="C35" s="5" t="s">
        <v>4</v>
      </c>
    </row>
    <row r="36" spans="1:3" x14ac:dyDescent="0.25">
      <c r="A36" s="3" t="s">
        <v>146</v>
      </c>
      <c r="B36" s="6">
        <v>509731</v>
      </c>
      <c r="C36" s="6">
        <v>457040</v>
      </c>
    </row>
    <row r="37" spans="1:3" ht="45" x14ac:dyDescent="0.25">
      <c r="A37" s="4" t="s">
        <v>147</v>
      </c>
      <c r="B37" s="5" t="s">
        <v>4</v>
      </c>
      <c r="C37" s="5" t="s">
        <v>4</v>
      </c>
    </row>
    <row r="38" spans="1:3" ht="30" x14ac:dyDescent="0.25">
      <c r="A38" s="3" t="s">
        <v>110</v>
      </c>
      <c r="B38" s="6">
        <v>91720</v>
      </c>
      <c r="C38" s="6">
        <v>178302</v>
      </c>
    </row>
    <row r="39" spans="1:3" ht="30" x14ac:dyDescent="0.25">
      <c r="A39" s="3" t="s">
        <v>148</v>
      </c>
      <c r="B39" s="6">
        <v>302500</v>
      </c>
      <c r="C39" s="6">
        <v>592700</v>
      </c>
    </row>
    <row r="40" spans="1:3" ht="30" x14ac:dyDescent="0.25">
      <c r="A40" s="3" t="s">
        <v>149</v>
      </c>
      <c r="B40" s="6">
        <v>52500</v>
      </c>
      <c r="C40" s="6">
        <v>1806847</v>
      </c>
    </row>
    <row r="41" spans="1:3" ht="30" x14ac:dyDescent="0.25">
      <c r="A41" s="3" t="s">
        <v>150</v>
      </c>
      <c r="B41" s="5" t="s">
        <v>52</v>
      </c>
      <c r="C41" s="6">
        <v>78750</v>
      </c>
    </row>
    <row r="42" spans="1:3" ht="75" x14ac:dyDescent="0.25">
      <c r="A42" s="3" t="s">
        <v>151</v>
      </c>
      <c r="B42" s="5" t="s">
        <v>52</v>
      </c>
      <c r="C42" s="6">
        <v>107442</v>
      </c>
    </row>
    <row r="43" spans="1:3" ht="30" x14ac:dyDescent="0.25">
      <c r="A43" s="3" t="s">
        <v>152</v>
      </c>
      <c r="B43" s="5" t="s">
        <v>52</v>
      </c>
      <c r="C43" s="6">
        <v>3500</v>
      </c>
    </row>
    <row r="44" spans="1:3" ht="45" x14ac:dyDescent="0.25">
      <c r="A44" s="3" t="s">
        <v>153</v>
      </c>
      <c r="B44" s="5" t="s">
        <v>52</v>
      </c>
      <c r="C44" s="6">
        <v>2713</v>
      </c>
    </row>
    <row r="45" spans="1:3" ht="45" x14ac:dyDescent="0.25">
      <c r="A45" s="3" t="s">
        <v>154</v>
      </c>
      <c r="B45" s="5" t="s">
        <v>52</v>
      </c>
      <c r="C45" s="6">
        <v>14787</v>
      </c>
    </row>
    <row r="46" spans="1:3" ht="30" x14ac:dyDescent="0.25">
      <c r="A46" s="3" t="s">
        <v>155</v>
      </c>
      <c r="B46" s="5" t="s">
        <v>52</v>
      </c>
      <c r="C46" s="6">
        <v>175000</v>
      </c>
    </row>
    <row r="47" spans="1:3" ht="30" x14ac:dyDescent="0.25">
      <c r="A47" s="3" t="s">
        <v>156</v>
      </c>
      <c r="B47" s="5" t="s">
        <v>52</v>
      </c>
      <c r="C47" s="6">
        <v>175000</v>
      </c>
    </row>
    <row r="48" spans="1:3" ht="30" x14ac:dyDescent="0.25">
      <c r="A48" s="3" t="s">
        <v>157</v>
      </c>
      <c r="B48" s="5" t="s">
        <v>52</v>
      </c>
      <c r="C48" s="6">
        <v>200000</v>
      </c>
    </row>
    <row r="49" spans="1:3" ht="75" x14ac:dyDescent="0.25">
      <c r="A49" s="3" t="s">
        <v>158</v>
      </c>
      <c r="B49" s="5" t="s">
        <v>52</v>
      </c>
      <c r="C49" s="6">
        <v>53894</v>
      </c>
    </row>
    <row r="50" spans="1:3" ht="60" x14ac:dyDescent="0.25">
      <c r="A50" s="3" t="s">
        <v>159</v>
      </c>
      <c r="B50" s="5" t="s">
        <v>52</v>
      </c>
      <c r="C50" s="6">
        <v>704452</v>
      </c>
    </row>
    <row r="51" spans="1:3" ht="30" x14ac:dyDescent="0.25">
      <c r="A51" s="3" t="s">
        <v>160</v>
      </c>
      <c r="B51" s="6">
        <v>253500</v>
      </c>
      <c r="C51" s="6">
        <v>16000</v>
      </c>
    </row>
    <row r="52" spans="1:3" ht="30" x14ac:dyDescent="0.25">
      <c r="A52" s="3" t="s">
        <v>161</v>
      </c>
      <c r="B52" s="5" t="s">
        <v>52</v>
      </c>
      <c r="C52" s="6">
        <v>418233</v>
      </c>
    </row>
    <row r="53" spans="1:3" ht="30" x14ac:dyDescent="0.25">
      <c r="A53" s="3" t="s">
        <v>162</v>
      </c>
      <c r="B53" s="5" t="s">
        <v>52</v>
      </c>
      <c r="C53" s="9">
        <v>4395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4"/>
  <sheetViews>
    <sheetView showGridLines="0" workbookViewId="0"/>
  </sheetViews>
  <sheetFormatPr defaultRowHeight="15" x14ac:dyDescent="0.25"/>
  <cols>
    <col min="1" max="2" width="36.5703125" bestFit="1" customWidth="1"/>
  </cols>
  <sheetData>
    <row r="1" spans="1:2" ht="15" customHeight="1" x14ac:dyDescent="0.25">
      <c r="A1" s="8" t="s">
        <v>163</v>
      </c>
      <c r="B1" s="1" t="s">
        <v>1</v>
      </c>
    </row>
    <row r="2" spans="1:2" x14ac:dyDescent="0.25">
      <c r="A2" s="8"/>
      <c r="B2" s="1" t="s">
        <v>2</v>
      </c>
    </row>
    <row r="3" spans="1:2" x14ac:dyDescent="0.25">
      <c r="A3" s="4" t="s">
        <v>164</v>
      </c>
      <c r="B3" s="5" t="s">
        <v>4</v>
      </c>
    </row>
    <row r="4" spans="1:2" x14ac:dyDescent="0.25">
      <c r="A4" s="20" t="s">
        <v>165</v>
      </c>
      <c r="B4" s="5" t="s">
        <v>4</v>
      </c>
    </row>
    <row r="5" spans="1:2" ht="27" x14ac:dyDescent="0.25">
      <c r="A5" s="20"/>
      <c r="B5" s="11" t="s">
        <v>166</v>
      </c>
    </row>
    <row r="6" spans="1:2" x14ac:dyDescent="0.25">
      <c r="A6" s="20"/>
      <c r="B6" s="5"/>
    </row>
    <row r="7" spans="1:2" x14ac:dyDescent="0.25">
      <c r="A7" s="20"/>
      <c r="B7" s="12" t="s">
        <v>167</v>
      </c>
    </row>
    <row r="8" spans="1:2" x14ac:dyDescent="0.25">
      <c r="A8" s="20"/>
      <c r="B8" s="5"/>
    </row>
    <row r="9" spans="1:2" ht="135" x14ac:dyDescent="0.25">
      <c r="A9" s="20"/>
      <c r="B9" s="14" t="s">
        <v>168</v>
      </c>
    </row>
    <row r="10" spans="1:2" x14ac:dyDescent="0.25">
      <c r="A10" s="20"/>
      <c r="B10" s="5"/>
    </row>
    <row r="11" spans="1:2" ht="202.5" x14ac:dyDescent="0.25">
      <c r="A11" s="20"/>
      <c r="B11" s="14" t="s">
        <v>169</v>
      </c>
    </row>
    <row r="12" spans="1:2" x14ac:dyDescent="0.25">
      <c r="A12" s="20"/>
      <c r="B12" s="5"/>
    </row>
    <row r="13" spans="1:2" ht="175.5" x14ac:dyDescent="0.25">
      <c r="A13" s="20"/>
      <c r="B13" s="14" t="s">
        <v>170</v>
      </c>
    </row>
    <row r="14" spans="1:2" x14ac:dyDescent="0.25">
      <c r="A14" s="20"/>
      <c r="B14" s="5"/>
    </row>
    <row r="15" spans="1:2" ht="94.5" x14ac:dyDescent="0.25">
      <c r="A15" s="20"/>
      <c r="B15" s="14" t="s">
        <v>171</v>
      </c>
    </row>
    <row r="16" spans="1:2" x14ac:dyDescent="0.25">
      <c r="A16" s="20"/>
      <c r="B16" s="5"/>
    </row>
    <row r="17" spans="1:2" ht="202.5" x14ac:dyDescent="0.25">
      <c r="A17" s="20"/>
      <c r="B17" s="14" t="s">
        <v>172</v>
      </c>
    </row>
    <row r="18" spans="1:2" x14ac:dyDescent="0.25">
      <c r="A18" s="20"/>
      <c r="B18" s="5"/>
    </row>
    <row r="19" spans="1:2" ht="364.5" x14ac:dyDescent="0.25">
      <c r="A19" s="20"/>
      <c r="B19" s="14" t="s">
        <v>173</v>
      </c>
    </row>
    <row r="20" spans="1:2" x14ac:dyDescent="0.25">
      <c r="A20" s="20"/>
      <c r="B20" s="5"/>
    </row>
    <row r="21" spans="1:2" x14ac:dyDescent="0.25">
      <c r="A21" s="20"/>
      <c r="B21" s="15" t="s">
        <v>174</v>
      </c>
    </row>
    <row r="22" spans="1:2" x14ac:dyDescent="0.25">
      <c r="A22" s="20"/>
      <c r="B22" s="5"/>
    </row>
    <row r="23" spans="1:2" ht="175.5" x14ac:dyDescent="0.25">
      <c r="A23" s="20"/>
      <c r="B23" s="14" t="s">
        <v>175</v>
      </c>
    </row>
    <row r="24" spans="1:2" x14ac:dyDescent="0.25">
      <c r="A24" s="20"/>
      <c r="B24" s="5"/>
    </row>
    <row r="25" spans="1:2" ht="175.5" x14ac:dyDescent="0.25">
      <c r="A25" s="20"/>
      <c r="B25" s="16" t="s">
        <v>176</v>
      </c>
    </row>
    <row r="26" spans="1:2" x14ac:dyDescent="0.25">
      <c r="A26" s="20"/>
      <c r="B26" s="5"/>
    </row>
    <row r="27" spans="1:2" ht="283.5" x14ac:dyDescent="0.25">
      <c r="A27" s="20"/>
      <c r="B27" s="14" t="s">
        <v>177</v>
      </c>
    </row>
    <row r="28" spans="1:2" x14ac:dyDescent="0.25">
      <c r="A28" s="20"/>
      <c r="B28" s="5"/>
    </row>
    <row r="29" spans="1:2" ht="409.5" x14ac:dyDescent="0.25">
      <c r="A29" s="20"/>
      <c r="B29" s="14" t="s">
        <v>178</v>
      </c>
    </row>
    <row r="30" spans="1:2" x14ac:dyDescent="0.25">
      <c r="A30" s="20"/>
      <c r="B30" s="5"/>
    </row>
    <row r="31" spans="1:2" ht="409.5" x14ac:dyDescent="0.25">
      <c r="A31" s="20"/>
      <c r="B31" s="17" t="s">
        <v>179</v>
      </c>
    </row>
    <row r="32" spans="1:2" x14ac:dyDescent="0.25">
      <c r="A32" s="20"/>
      <c r="B32" s="5"/>
    </row>
    <row r="33" spans="1:2" ht="409.5" x14ac:dyDescent="0.25">
      <c r="A33" s="20"/>
      <c r="B33" s="14" t="s">
        <v>180</v>
      </c>
    </row>
    <row r="34" spans="1:2" x14ac:dyDescent="0.25">
      <c r="A34" s="20"/>
      <c r="B34" s="5"/>
    </row>
    <row r="35" spans="1:2" ht="256.5" x14ac:dyDescent="0.25">
      <c r="A35" s="20"/>
      <c r="B35" s="14" t="s">
        <v>181</v>
      </c>
    </row>
    <row r="36" spans="1:2" x14ac:dyDescent="0.25">
      <c r="A36" s="20"/>
      <c r="B36" s="5"/>
    </row>
    <row r="37" spans="1:2" ht="121.5" x14ac:dyDescent="0.25">
      <c r="A37" s="20"/>
      <c r="B37" s="17" t="s">
        <v>182</v>
      </c>
    </row>
    <row r="38" spans="1:2" x14ac:dyDescent="0.25">
      <c r="A38" s="20"/>
      <c r="B38" s="5"/>
    </row>
    <row r="39" spans="1:2" x14ac:dyDescent="0.25">
      <c r="A39" s="20"/>
      <c r="B39" s="15" t="s">
        <v>183</v>
      </c>
    </row>
    <row r="40" spans="1:2" x14ac:dyDescent="0.25">
      <c r="A40" s="20"/>
      <c r="B40" s="5"/>
    </row>
    <row r="41" spans="1:2" ht="162" x14ac:dyDescent="0.25">
      <c r="A41" s="20"/>
      <c r="B41" s="14" t="s">
        <v>184</v>
      </c>
    </row>
    <row r="42" spans="1:2" x14ac:dyDescent="0.25">
      <c r="A42" s="20"/>
      <c r="B42" s="5"/>
    </row>
    <row r="43" spans="1:2" x14ac:dyDescent="0.25">
      <c r="A43" s="20"/>
      <c r="B43" s="15" t="s">
        <v>31</v>
      </c>
    </row>
    <row r="44" spans="1:2" x14ac:dyDescent="0.25">
      <c r="A44" s="20"/>
      <c r="B44" s="5"/>
    </row>
    <row r="45" spans="1:2" ht="40.5" x14ac:dyDescent="0.25">
      <c r="A45" s="20"/>
      <c r="B45" s="14" t="s">
        <v>185</v>
      </c>
    </row>
    <row r="46" spans="1:2" x14ac:dyDescent="0.25">
      <c r="A46" s="20"/>
      <c r="B46" s="5"/>
    </row>
    <row r="47" spans="1:2" x14ac:dyDescent="0.25">
      <c r="A47" s="20"/>
      <c r="B47" s="15" t="s">
        <v>186</v>
      </c>
    </row>
    <row r="48" spans="1:2" x14ac:dyDescent="0.25">
      <c r="A48" s="20"/>
      <c r="B48" s="5"/>
    </row>
    <row r="49" spans="1:2" ht="121.5" x14ac:dyDescent="0.25">
      <c r="A49" s="20"/>
      <c r="B49" s="14" t="s">
        <v>187</v>
      </c>
    </row>
    <row r="50" spans="1:2" x14ac:dyDescent="0.25">
      <c r="A50" s="20"/>
      <c r="B50" s="5"/>
    </row>
    <row r="51" spans="1:2" x14ac:dyDescent="0.25">
      <c r="A51" s="20"/>
      <c r="B51" s="15" t="s">
        <v>188</v>
      </c>
    </row>
    <row r="52" spans="1:2" x14ac:dyDescent="0.25">
      <c r="A52" s="20"/>
      <c r="B52" s="5"/>
    </row>
    <row r="53" spans="1:2" ht="162" x14ac:dyDescent="0.25">
      <c r="A53" s="20"/>
      <c r="B53" s="14" t="s">
        <v>189</v>
      </c>
    </row>
    <row r="54" spans="1:2" x14ac:dyDescent="0.25">
      <c r="A54" s="20"/>
      <c r="B54" s="5"/>
    </row>
    <row r="55" spans="1:2" x14ac:dyDescent="0.25">
      <c r="A55" s="20"/>
      <c r="B55" s="15" t="s">
        <v>190</v>
      </c>
    </row>
    <row r="56" spans="1:2" x14ac:dyDescent="0.25">
      <c r="A56" s="20"/>
      <c r="B56" s="5"/>
    </row>
    <row r="57" spans="1:2" x14ac:dyDescent="0.25">
      <c r="A57" s="20"/>
      <c r="B57" s="13"/>
    </row>
    <row r="58" spans="1:2" ht="175.5" x14ac:dyDescent="0.25">
      <c r="A58" s="20"/>
      <c r="B58" s="14" t="s">
        <v>191</v>
      </c>
    </row>
    <row r="59" spans="1:2" x14ac:dyDescent="0.25">
      <c r="A59" s="20"/>
      <c r="B59" s="5"/>
    </row>
    <row r="60" spans="1:2" x14ac:dyDescent="0.25">
      <c r="A60" s="20"/>
      <c r="B60" s="15" t="s">
        <v>192</v>
      </c>
    </row>
    <row r="61" spans="1:2" x14ac:dyDescent="0.25">
      <c r="A61" s="20"/>
      <c r="B61" s="5"/>
    </row>
    <row r="62" spans="1:2" ht="202.5" x14ac:dyDescent="0.25">
      <c r="A62" s="20"/>
      <c r="B62" s="14" t="s">
        <v>193</v>
      </c>
    </row>
    <row r="63" spans="1:2" x14ac:dyDescent="0.25">
      <c r="A63" s="20"/>
      <c r="B63" s="5"/>
    </row>
    <row r="64" spans="1:2" ht="324" x14ac:dyDescent="0.25">
      <c r="A64" s="20"/>
      <c r="B64" s="14" t="s">
        <v>194</v>
      </c>
    </row>
    <row r="65" spans="1:2" x14ac:dyDescent="0.25">
      <c r="A65" s="20"/>
      <c r="B65" s="5"/>
    </row>
    <row r="66" spans="1:2" ht="409.5" x14ac:dyDescent="0.25">
      <c r="A66" s="20"/>
      <c r="B66" s="14" t="s">
        <v>195</v>
      </c>
    </row>
    <row r="67" spans="1:2" x14ac:dyDescent="0.25">
      <c r="A67" s="20"/>
      <c r="B67" s="5"/>
    </row>
    <row r="68" spans="1:2" ht="81" x14ac:dyDescent="0.25">
      <c r="A68" s="20"/>
      <c r="B68" s="14" t="s">
        <v>196</v>
      </c>
    </row>
    <row r="69" spans="1:2" x14ac:dyDescent="0.25">
      <c r="A69" s="20"/>
      <c r="B69" s="5"/>
    </row>
    <row r="70" spans="1:2" ht="27" x14ac:dyDescent="0.25">
      <c r="A70" s="20"/>
      <c r="B70" s="14" t="s">
        <v>197</v>
      </c>
    </row>
    <row r="71" spans="1:2" x14ac:dyDescent="0.25">
      <c r="A71" s="20"/>
      <c r="B71" s="5"/>
    </row>
    <row r="72" spans="1:2" ht="108" x14ac:dyDescent="0.25">
      <c r="A72" s="20"/>
      <c r="B72" s="14" t="s">
        <v>198</v>
      </c>
    </row>
    <row r="73" spans="1:2" x14ac:dyDescent="0.25">
      <c r="A73" s="20"/>
      <c r="B73" s="5"/>
    </row>
    <row r="74" spans="1:2" ht="54" x14ac:dyDescent="0.25">
      <c r="A74" s="20"/>
      <c r="B74" s="14" t="s">
        <v>199</v>
      </c>
    </row>
    <row r="75" spans="1:2" x14ac:dyDescent="0.25">
      <c r="A75" s="20"/>
      <c r="B75" s="5"/>
    </row>
    <row r="76" spans="1:2" ht="409.5" x14ac:dyDescent="0.25">
      <c r="A76" s="20"/>
      <c r="B76" s="16" t="s">
        <v>200</v>
      </c>
    </row>
    <row r="77" spans="1:2" x14ac:dyDescent="0.25">
      <c r="A77" s="20"/>
      <c r="B77" s="5"/>
    </row>
    <row r="78" spans="1:2" ht="175.5" x14ac:dyDescent="0.25">
      <c r="A78" s="20"/>
      <c r="B78" s="14" t="s">
        <v>201</v>
      </c>
    </row>
    <row r="79" spans="1:2" x14ac:dyDescent="0.25">
      <c r="A79" s="20"/>
      <c r="B79" s="5"/>
    </row>
    <row r="80" spans="1:2" x14ac:dyDescent="0.25">
      <c r="A80" s="20"/>
      <c r="B80" s="15" t="s">
        <v>202</v>
      </c>
    </row>
    <row r="81" spans="1:2" x14ac:dyDescent="0.25">
      <c r="A81" s="20"/>
      <c r="B81" s="5"/>
    </row>
    <row r="82" spans="1:2" ht="409.5" x14ac:dyDescent="0.25">
      <c r="A82" s="20"/>
      <c r="B82" s="14" t="s">
        <v>203</v>
      </c>
    </row>
    <row r="83" spans="1:2" x14ac:dyDescent="0.25">
      <c r="A83" s="20"/>
      <c r="B83" s="5"/>
    </row>
    <row r="84" spans="1:2" ht="67.5" x14ac:dyDescent="0.25">
      <c r="A84" s="20"/>
      <c r="B84" s="14" t="s">
        <v>204</v>
      </c>
    </row>
    <row r="85" spans="1:2" x14ac:dyDescent="0.25">
      <c r="A85" s="20"/>
      <c r="B85" s="5"/>
    </row>
    <row r="86" spans="1:2" x14ac:dyDescent="0.25">
      <c r="A86" s="20"/>
      <c r="B86" s="15" t="s">
        <v>205</v>
      </c>
    </row>
    <row r="87" spans="1:2" x14ac:dyDescent="0.25">
      <c r="A87" s="20"/>
      <c r="B87" s="5"/>
    </row>
    <row r="88" spans="1:2" ht="15.75" x14ac:dyDescent="0.3">
      <c r="A88" s="20"/>
      <c r="B88" s="18" t="s">
        <v>206</v>
      </c>
    </row>
    <row r="89" spans="1:2" x14ac:dyDescent="0.25">
      <c r="A89" s="20"/>
      <c r="B89" s="5"/>
    </row>
    <row r="90" spans="1:2" ht="297" x14ac:dyDescent="0.25">
      <c r="A90" s="20"/>
      <c r="B90" s="14" t="s">
        <v>207</v>
      </c>
    </row>
    <row r="91" spans="1:2" x14ac:dyDescent="0.25">
      <c r="A91" s="20"/>
      <c r="B91" s="5"/>
    </row>
    <row r="92" spans="1:2" ht="15.75" x14ac:dyDescent="0.3">
      <c r="A92" s="20"/>
      <c r="B92" s="18" t="s">
        <v>208</v>
      </c>
    </row>
    <row r="93" spans="1:2" x14ac:dyDescent="0.25">
      <c r="A93" s="20"/>
      <c r="B93" s="5"/>
    </row>
    <row r="94" spans="1:2" ht="175.5" x14ac:dyDescent="0.25">
      <c r="A94" s="20"/>
      <c r="B94" s="14" t="s">
        <v>209</v>
      </c>
    </row>
    <row r="95" spans="1:2" x14ac:dyDescent="0.25">
      <c r="A95" s="20"/>
      <c r="B95" s="5"/>
    </row>
    <row r="96" spans="1:2" ht="175.5" x14ac:dyDescent="0.25">
      <c r="A96" s="20"/>
      <c r="B96" s="14" t="s">
        <v>210</v>
      </c>
    </row>
    <row r="97" spans="1:2" x14ac:dyDescent="0.25">
      <c r="A97" s="20"/>
      <c r="B97" s="5"/>
    </row>
    <row r="98" spans="1:2" x14ac:dyDescent="0.25">
      <c r="A98" s="20"/>
      <c r="B98" s="15" t="s">
        <v>211</v>
      </c>
    </row>
    <row r="99" spans="1:2" x14ac:dyDescent="0.25">
      <c r="A99" s="20"/>
      <c r="B99" s="5"/>
    </row>
    <row r="100" spans="1:2" ht="121.5" x14ac:dyDescent="0.25">
      <c r="A100" s="20"/>
      <c r="B100" s="14" t="s">
        <v>212</v>
      </c>
    </row>
    <row r="101" spans="1:2" x14ac:dyDescent="0.25">
      <c r="A101" s="20"/>
      <c r="B101" s="5"/>
    </row>
    <row r="102" spans="1:2" ht="229.5" x14ac:dyDescent="0.25">
      <c r="A102" s="20"/>
      <c r="B102" s="14" t="s">
        <v>213</v>
      </c>
    </row>
    <row r="103" spans="1:2" x14ac:dyDescent="0.25">
      <c r="A103" s="20"/>
      <c r="B103" s="5"/>
    </row>
    <row r="104" spans="1:2" ht="189" x14ac:dyDescent="0.25">
      <c r="A104" s="20"/>
      <c r="B104" s="14" t="s">
        <v>214</v>
      </c>
    </row>
    <row r="105" spans="1:2" x14ac:dyDescent="0.25">
      <c r="A105" s="20"/>
      <c r="B105" s="5"/>
    </row>
    <row r="106" spans="1:2" ht="256.5" x14ac:dyDescent="0.25">
      <c r="A106" s="20"/>
      <c r="B106" s="14" t="s">
        <v>215</v>
      </c>
    </row>
    <row r="107" spans="1:2" x14ac:dyDescent="0.25">
      <c r="A107" s="20"/>
      <c r="B107" s="5"/>
    </row>
    <row r="108" spans="1:2" ht="256.5" x14ac:dyDescent="0.25">
      <c r="A108" s="20"/>
      <c r="B108" s="14" t="s">
        <v>216</v>
      </c>
    </row>
    <row r="109" spans="1:2" x14ac:dyDescent="0.25">
      <c r="A109" s="20"/>
      <c r="B109" s="5"/>
    </row>
    <row r="110" spans="1:2" ht="243" x14ac:dyDescent="0.25">
      <c r="A110" s="20"/>
      <c r="B110" s="14" t="s">
        <v>217</v>
      </c>
    </row>
    <row r="111" spans="1:2" x14ac:dyDescent="0.25">
      <c r="A111" s="20"/>
      <c r="B111" s="5"/>
    </row>
    <row r="112" spans="1:2" ht="202.5" x14ac:dyDescent="0.25">
      <c r="A112" s="20"/>
      <c r="B112" s="14" t="s">
        <v>218</v>
      </c>
    </row>
    <row r="113" spans="1:2" x14ac:dyDescent="0.25">
      <c r="A113" s="20"/>
      <c r="B113" s="5"/>
    </row>
    <row r="114" spans="1:2" ht="229.5" x14ac:dyDescent="0.25">
      <c r="A114" s="20"/>
      <c r="B114" s="14" t="s">
        <v>219</v>
      </c>
    </row>
    <row r="115" spans="1:2" x14ac:dyDescent="0.25">
      <c r="A115" s="20"/>
      <c r="B115" s="5"/>
    </row>
    <row r="116" spans="1:2" ht="135" x14ac:dyDescent="0.25">
      <c r="A116" s="20"/>
      <c r="B116" s="14" t="s">
        <v>220</v>
      </c>
    </row>
    <row r="117" spans="1:2" x14ac:dyDescent="0.25">
      <c r="A117" s="20"/>
      <c r="B117" s="5"/>
    </row>
    <row r="118" spans="1:2" ht="94.5" x14ac:dyDescent="0.25">
      <c r="A118" s="20"/>
      <c r="B118" s="14" t="s">
        <v>221</v>
      </c>
    </row>
    <row r="119" spans="1:2" x14ac:dyDescent="0.25">
      <c r="A119" s="20"/>
      <c r="B119" s="5"/>
    </row>
    <row r="120" spans="1:2" ht="216" x14ac:dyDescent="0.25">
      <c r="A120" s="20"/>
      <c r="B120" s="14" t="s">
        <v>222</v>
      </c>
    </row>
    <row r="121" spans="1:2" x14ac:dyDescent="0.25">
      <c r="A121" s="20"/>
      <c r="B121" s="5"/>
    </row>
    <row r="122" spans="1:2" x14ac:dyDescent="0.25">
      <c r="A122" s="20"/>
      <c r="B122" s="15" t="s">
        <v>223</v>
      </c>
    </row>
    <row r="123" spans="1:2" x14ac:dyDescent="0.25">
      <c r="A123" s="20"/>
      <c r="B123" s="5"/>
    </row>
    <row r="124" spans="1:2" ht="297" x14ac:dyDescent="0.25">
      <c r="A124" s="20"/>
      <c r="B124" s="14" t="s">
        <v>224</v>
      </c>
    </row>
    <row r="125" spans="1:2" x14ac:dyDescent="0.25">
      <c r="A125" s="20"/>
      <c r="B125" s="5"/>
    </row>
    <row r="126" spans="1:2" ht="162" x14ac:dyDescent="0.25">
      <c r="A126" s="20"/>
      <c r="B126" s="14" t="s">
        <v>225</v>
      </c>
    </row>
    <row r="127" spans="1:2" x14ac:dyDescent="0.25">
      <c r="A127" s="20"/>
      <c r="B127" s="5"/>
    </row>
    <row r="128" spans="1:2" ht="270" x14ac:dyDescent="0.25">
      <c r="A128" s="20"/>
      <c r="B128" s="14" t="s">
        <v>226</v>
      </c>
    </row>
    <row r="129" spans="1:2" x14ac:dyDescent="0.25">
      <c r="A129" s="20"/>
      <c r="B129" s="5"/>
    </row>
    <row r="130" spans="1:2" ht="283.5" x14ac:dyDescent="0.25">
      <c r="A130" s="20"/>
      <c r="B130" s="14" t="s">
        <v>227</v>
      </c>
    </row>
    <row r="131" spans="1:2" x14ac:dyDescent="0.25">
      <c r="A131" s="20"/>
      <c r="B131" s="5"/>
    </row>
    <row r="132" spans="1:2" ht="297" x14ac:dyDescent="0.25">
      <c r="A132" s="20"/>
      <c r="B132" s="14" t="s">
        <v>228</v>
      </c>
    </row>
    <row r="133" spans="1:2" x14ac:dyDescent="0.25">
      <c r="A133" s="20"/>
      <c r="B133" s="5"/>
    </row>
    <row r="134" spans="1:2" x14ac:dyDescent="0.25">
      <c r="A134" s="20"/>
      <c r="B134" s="15" t="s">
        <v>229</v>
      </c>
    </row>
    <row r="135" spans="1:2" x14ac:dyDescent="0.25">
      <c r="A135" s="20"/>
      <c r="B135" s="5"/>
    </row>
    <row r="136" spans="1:2" ht="216" x14ac:dyDescent="0.25">
      <c r="A136" s="20"/>
      <c r="B136" s="14" t="s">
        <v>230</v>
      </c>
    </row>
    <row r="137" spans="1:2" x14ac:dyDescent="0.25">
      <c r="A137" s="20"/>
      <c r="B137" s="5"/>
    </row>
    <row r="138" spans="1:2" x14ac:dyDescent="0.25">
      <c r="A138" s="20"/>
      <c r="B138" s="15" t="s">
        <v>231</v>
      </c>
    </row>
    <row r="139" spans="1:2" x14ac:dyDescent="0.25">
      <c r="A139" s="20"/>
      <c r="B139" s="5"/>
    </row>
    <row r="140" spans="1:2" ht="162" x14ac:dyDescent="0.25">
      <c r="A140" s="20"/>
      <c r="B140" s="14" t="s">
        <v>232</v>
      </c>
    </row>
    <row r="141" spans="1:2" x14ac:dyDescent="0.25">
      <c r="A141" s="20"/>
      <c r="B141" s="5"/>
    </row>
    <row r="142" spans="1:2" ht="135" x14ac:dyDescent="0.25">
      <c r="A142" s="20"/>
      <c r="B142" s="14" t="s">
        <v>233</v>
      </c>
    </row>
    <row r="143" spans="1:2" x14ac:dyDescent="0.25">
      <c r="A143" s="20"/>
      <c r="B143" s="5"/>
    </row>
    <row r="144" spans="1:2" ht="337.5" x14ac:dyDescent="0.25">
      <c r="A144" s="20"/>
      <c r="B144" s="14" t="s">
        <v>234</v>
      </c>
    </row>
    <row r="145" spans="1:2" x14ac:dyDescent="0.25">
      <c r="A145" s="20"/>
      <c r="B145" s="5"/>
    </row>
    <row r="146" spans="1:2" ht="297" x14ac:dyDescent="0.25">
      <c r="A146" s="20"/>
      <c r="B146" s="14" t="s">
        <v>235</v>
      </c>
    </row>
    <row r="147" spans="1:2" x14ac:dyDescent="0.25">
      <c r="A147" s="20"/>
      <c r="B147" s="5"/>
    </row>
    <row r="148" spans="1:2" x14ac:dyDescent="0.25">
      <c r="A148" s="20"/>
      <c r="B148" s="15" t="s">
        <v>236</v>
      </c>
    </row>
    <row r="149" spans="1:2" x14ac:dyDescent="0.25">
      <c r="A149" s="20"/>
      <c r="B149" s="5"/>
    </row>
    <row r="150" spans="1:2" ht="204" x14ac:dyDescent="0.25">
      <c r="A150" s="20"/>
      <c r="B150" s="16" t="s">
        <v>237</v>
      </c>
    </row>
    <row r="151" spans="1:2" x14ac:dyDescent="0.25">
      <c r="A151" s="20"/>
      <c r="B151" s="5"/>
    </row>
    <row r="152" spans="1:2" ht="27" x14ac:dyDescent="0.25">
      <c r="A152" s="20"/>
      <c r="B152" s="15" t="s">
        <v>238</v>
      </c>
    </row>
    <row r="153" spans="1:2" x14ac:dyDescent="0.25">
      <c r="A153" s="20"/>
      <c r="B153" s="5"/>
    </row>
    <row r="154" spans="1:2" ht="283.5" x14ac:dyDescent="0.25">
      <c r="A154" s="20"/>
      <c r="B154" s="14" t="s">
        <v>239</v>
      </c>
    </row>
    <row r="155" spans="1:2" x14ac:dyDescent="0.25">
      <c r="A155" s="20"/>
      <c r="B155" s="5"/>
    </row>
    <row r="156" spans="1:2" ht="202.5" x14ac:dyDescent="0.25">
      <c r="A156" s="20"/>
      <c r="B156" s="14" t="s">
        <v>240</v>
      </c>
    </row>
    <row r="157" spans="1:2" x14ac:dyDescent="0.25">
      <c r="A157" s="20"/>
      <c r="B157" s="5"/>
    </row>
    <row r="158" spans="1:2" ht="27" x14ac:dyDescent="0.25">
      <c r="A158" s="20"/>
      <c r="B158" s="14" t="s">
        <v>241</v>
      </c>
    </row>
    <row r="159" spans="1:2" x14ac:dyDescent="0.25">
      <c r="A159" s="20"/>
      <c r="B159" s="5"/>
    </row>
    <row r="160" spans="1:2" x14ac:dyDescent="0.25">
      <c r="A160" s="20"/>
      <c r="B160" s="15" t="s">
        <v>242</v>
      </c>
    </row>
    <row r="161" spans="1:2" x14ac:dyDescent="0.25">
      <c r="A161" s="20"/>
      <c r="B161" s="5"/>
    </row>
    <row r="162" spans="1:2" ht="216" x14ac:dyDescent="0.25">
      <c r="A162" s="20"/>
      <c r="B162" s="14" t="s">
        <v>243</v>
      </c>
    </row>
    <row r="163" spans="1:2" x14ac:dyDescent="0.25">
      <c r="A163" s="20"/>
      <c r="B163" s="5"/>
    </row>
    <row r="164" spans="1:2" x14ac:dyDescent="0.25">
      <c r="A164" s="20"/>
      <c r="B164" s="15" t="s">
        <v>244</v>
      </c>
    </row>
    <row r="165" spans="1:2" x14ac:dyDescent="0.25">
      <c r="A165" s="20"/>
      <c r="B165" s="5"/>
    </row>
    <row r="166" spans="1:2" ht="81" x14ac:dyDescent="0.25">
      <c r="A166" s="20"/>
      <c r="B166" s="14" t="s">
        <v>245</v>
      </c>
    </row>
    <row r="167" spans="1:2" x14ac:dyDescent="0.25">
      <c r="A167" s="20"/>
      <c r="B167" s="5"/>
    </row>
    <row r="168" spans="1:2" x14ac:dyDescent="0.25">
      <c r="A168" s="20"/>
      <c r="B168" s="19" t="s">
        <v>246</v>
      </c>
    </row>
    <row r="169" spans="1:2" x14ac:dyDescent="0.25">
      <c r="A169" s="20"/>
      <c r="B169" s="5"/>
    </row>
    <row r="170" spans="1:2" ht="94.5" x14ac:dyDescent="0.25">
      <c r="A170" s="20"/>
      <c r="B170" s="14" t="s">
        <v>247</v>
      </c>
    </row>
    <row r="171" spans="1:2" x14ac:dyDescent="0.25">
      <c r="A171" s="20"/>
      <c r="B171" s="5"/>
    </row>
    <row r="172" spans="1:2" x14ac:dyDescent="0.25">
      <c r="A172" s="20"/>
      <c r="B172" s="15" t="s">
        <v>248</v>
      </c>
    </row>
    <row r="173" spans="1:2" x14ac:dyDescent="0.25">
      <c r="A173" s="20"/>
      <c r="B173" s="5"/>
    </row>
    <row r="174" spans="1:2" ht="310.5" x14ac:dyDescent="0.25">
      <c r="A174" s="20"/>
      <c r="B174" s="14" t="s">
        <v>249</v>
      </c>
    </row>
    <row r="175" spans="1:2" x14ac:dyDescent="0.25">
      <c r="A175" s="20"/>
      <c r="B175" s="5"/>
    </row>
    <row r="176" spans="1:2" x14ac:dyDescent="0.25">
      <c r="A176" s="20"/>
      <c r="B176" s="15" t="s">
        <v>250</v>
      </c>
    </row>
    <row r="177" spans="1:2" x14ac:dyDescent="0.25">
      <c r="A177" s="20"/>
      <c r="B177" s="5"/>
    </row>
    <row r="178" spans="1:2" ht="409.5" x14ac:dyDescent="0.25">
      <c r="A178" s="20"/>
      <c r="B178" s="14" t="s">
        <v>251</v>
      </c>
    </row>
    <row r="179" spans="1:2" x14ac:dyDescent="0.25">
      <c r="A179" s="20"/>
      <c r="B179" s="5"/>
    </row>
    <row r="180" spans="1:2" ht="27" x14ac:dyDescent="0.25">
      <c r="A180" s="20"/>
      <c r="B180" s="12" t="s">
        <v>252</v>
      </c>
    </row>
    <row r="181" spans="1:2" x14ac:dyDescent="0.25">
      <c r="A181" s="20"/>
      <c r="B181" s="5"/>
    </row>
    <row r="182" spans="1:2" ht="337.5" x14ac:dyDescent="0.25">
      <c r="A182" s="20"/>
      <c r="B182" s="17" t="s">
        <v>253</v>
      </c>
    </row>
    <row r="183" spans="1:2" x14ac:dyDescent="0.25">
      <c r="A183" s="20"/>
      <c r="B183" s="5"/>
    </row>
    <row r="184" spans="1:2" ht="324" x14ac:dyDescent="0.25">
      <c r="A184" s="20"/>
      <c r="B184" s="17" t="s">
        <v>254</v>
      </c>
    </row>
  </sheetData>
  <mergeCells count="2">
    <mergeCell ref="A1:A2"/>
    <mergeCell ref="A4:A18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7"/>
  <sheetViews>
    <sheetView showGridLines="0" workbookViewId="0"/>
  </sheetViews>
  <sheetFormatPr defaultRowHeight="15" x14ac:dyDescent="0.25"/>
  <cols>
    <col min="1" max="2" width="36.5703125" bestFit="1" customWidth="1"/>
    <col min="3" max="3" width="6.85546875" customWidth="1"/>
    <col min="4" max="4" width="29.42578125" customWidth="1"/>
    <col min="5" max="5" width="34.28515625" customWidth="1"/>
    <col min="6" max="6" width="6.85546875" customWidth="1"/>
    <col min="7" max="7" width="26.85546875" customWidth="1"/>
    <col min="8" max="8" width="34.28515625" customWidth="1"/>
    <col min="9" max="9" width="6.85546875" customWidth="1"/>
    <col min="10" max="10" width="29.42578125" customWidth="1"/>
    <col min="11" max="11" width="34.28515625" customWidth="1"/>
    <col min="12" max="12" width="6.85546875" customWidth="1"/>
    <col min="13" max="13" width="29.42578125" customWidth="1"/>
    <col min="14" max="14" width="34.28515625" customWidth="1"/>
    <col min="15" max="15" width="6.85546875" customWidth="1"/>
    <col min="16" max="16" width="23.5703125" customWidth="1"/>
    <col min="17" max="17" width="34.28515625" customWidth="1"/>
    <col min="18" max="18" width="6.85546875" customWidth="1"/>
    <col min="19" max="19" width="29.42578125" customWidth="1"/>
  </cols>
  <sheetData>
    <row r="1" spans="1:19" ht="15" customHeight="1" x14ac:dyDescent="0.25">
      <c r="A1" s="8" t="s">
        <v>255</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4" t="s">
        <v>256</v>
      </c>
      <c r="B3" s="45" t="s">
        <v>4</v>
      </c>
      <c r="C3" s="45"/>
      <c r="D3" s="45"/>
      <c r="E3" s="45"/>
      <c r="F3" s="45"/>
      <c r="G3" s="45"/>
      <c r="H3" s="45"/>
      <c r="I3" s="45"/>
      <c r="J3" s="45"/>
      <c r="K3" s="45"/>
      <c r="L3" s="45"/>
      <c r="M3" s="45"/>
      <c r="N3" s="45"/>
      <c r="O3" s="45"/>
      <c r="P3" s="45"/>
      <c r="Q3" s="45"/>
      <c r="R3" s="45"/>
      <c r="S3" s="45"/>
    </row>
    <row r="4" spans="1:19" ht="15" customHeight="1" x14ac:dyDescent="0.25">
      <c r="A4" s="20" t="s">
        <v>257</v>
      </c>
      <c r="B4" s="45" t="s">
        <v>4</v>
      </c>
      <c r="C4" s="45"/>
      <c r="D4" s="45"/>
      <c r="E4" s="45"/>
      <c r="F4" s="45"/>
      <c r="G4" s="45"/>
      <c r="H4" s="45"/>
      <c r="I4" s="45"/>
      <c r="J4" s="45"/>
      <c r="K4" s="45"/>
      <c r="L4" s="45"/>
      <c r="M4" s="45"/>
      <c r="N4" s="45"/>
      <c r="O4" s="45"/>
      <c r="P4" s="45"/>
      <c r="Q4" s="45"/>
      <c r="R4" s="45"/>
      <c r="S4" s="45"/>
    </row>
    <row r="5" spans="1:19" x14ac:dyDescent="0.25">
      <c r="A5" s="20"/>
      <c r="B5" s="46" t="s">
        <v>258</v>
      </c>
      <c r="C5" s="46"/>
      <c r="D5" s="46"/>
      <c r="E5" s="46"/>
      <c r="F5" s="46"/>
      <c r="G5" s="46"/>
      <c r="H5" s="46"/>
      <c r="I5" s="46"/>
      <c r="J5" s="46"/>
      <c r="K5" s="46"/>
      <c r="L5" s="46"/>
      <c r="M5" s="46"/>
      <c r="N5" s="46"/>
      <c r="O5" s="46"/>
      <c r="P5" s="46"/>
      <c r="Q5" s="46"/>
      <c r="R5" s="46"/>
      <c r="S5" s="46"/>
    </row>
    <row r="6" spans="1:19" x14ac:dyDescent="0.25">
      <c r="A6" s="20"/>
      <c r="B6" s="45"/>
      <c r="C6" s="45"/>
      <c r="D6" s="45"/>
      <c r="E6" s="45"/>
      <c r="F6" s="45"/>
      <c r="G6" s="45"/>
      <c r="H6" s="45"/>
      <c r="I6" s="45"/>
      <c r="J6" s="45"/>
      <c r="K6" s="45"/>
      <c r="L6" s="45"/>
      <c r="M6" s="45"/>
      <c r="N6" s="45"/>
      <c r="O6" s="45"/>
      <c r="P6" s="45"/>
      <c r="Q6" s="45"/>
      <c r="R6" s="45"/>
      <c r="S6" s="45"/>
    </row>
    <row r="7" spans="1:19" x14ac:dyDescent="0.25">
      <c r="A7" s="20"/>
      <c r="B7" s="46" t="s">
        <v>259</v>
      </c>
      <c r="C7" s="46"/>
      <c r="D7" s="46"/>
      <c r="E7" s="46"/>
      <c r="F7" s="46"/>
      <c r="G7" s="46"/>
      <c r="H7" s="46"/>
      <c r="I7" s="46"/>
      <c r="J7" s="46"/>
      <c r="K7" s="46"/>
      <c r="L7" s="46"/>
      <c r="M7" s="46"/>
      <c r="N7" s="46"/>
      <c r="O7" s="46"/>
      <c r="P7" s="46"/>
      <c r="Q7" s="46"/>
      <c r="R7" s="46"/>
      <c r="S7" s="46"/>
    </row>
    <row r="8" spans="1:19" x14ac:dyDescent="0.25">
      <c r="A8" s="20"/>
      <c r="B8" s="45"/>
      <c r="C8" s="45"/>
      <c r="D8" s="45"/>
      <c r="E8" s="45"/>
      <c r="F8" s="45"/>
      <c r="G8" s="45"/>
      <c r="H8" s="45"/>
      <c r="I8" s="45"/>
      <c r="J8" s="45"/>
      <c r="K8" s="45"/>
      <c r="L8" s="45"/>
      <c r="M8" s="45"/>
      <c r="N8" s="45"/>
      <c r="O8" s="45"/>
      <c r="P8" s="45"/>
      <c r="Q8" s="45"/>
      <c r="R8" s="45"/>
      <c r="S8" s="45"/>
    </row>
    <row r="9" spans="1:19" ht="15.75" thickBot="1" x14ac:dyDescent="0.3">
      <c r="A9" s="20"/>
      <c r="B9" s="5"/>
      <c r="C9" s="38">
        <v>41729</v>
      </c>
      <c r="D9" s="38"/>
      <c r="E9" s="38"/>
      <c r="F9" s="38"/>
      <c r="G9" s="38"/>
      <c r="H9" s="38"/>
      <c r="I9" s="38"/>
      <c r="J9" s="38"/>
      <c r="K9" s="22"/>
      <c r="L9" s="38">
        <v>41547</v>
      </c>
      <c r="M9" s="38"/>
      <c r="N9" s="38"/>
      <c r="O9" s="38"/>
      <c r="P9" s="38"/>
      <c r="Q9" s="38"/>
      <c r="R9" s="38"/>
      <c r="S9" s="38"/>
    </row>
    <row r="10" spans="1:19" x14ac:dyDescent="0.25">
      <c r="A10" s="20"/>
      <c r="B10" s="22"/>
      <c r="C10" s="40" t="s">
        <v>260</v>
      </c>
      <c r="D10" s="40"/>
      <c r="E10" s="22"/>
      <c r="F10" s="22"/>
      <c r="G10" s="5"/>
      <c r="H10" s="5"/>
      <c r="I10" s="5"/>
      <c r="J10" s="23"/>
      <c r="K10" s="23"/>
      <c r="L10" s="40" t="s">
        <v>260</v>
      </c>
      <c r="M10" s="40"/>
      <c r="N10" s="22"/>
      <c r="O10" s="22"/>
      <c r="P10" s="5"/>
      <c r="Q10" s="5"/>
      <c r="R10" s="5"/>
      <c r="S10" s="23"/>
    </row>
    <row r="11" spans="1:19" x14ac:dyDescent="0.25">
      <c r="A11" s="20"/>
      <c r="B11" s="22"/>
      <c r="C11" s="39" t="s">
        <v>261</v>
      </c>
      <c r="D11" s="39"/>
      <c r="E11" s="22"/>
      <c r="F11" s="42" t="s">
        <v>263</v>
      </c>
      <c r="G11" s="42"/>
      <c r="H11" s="5"/>
      <c r="I11" s="39" t="s">
        <v>265</v>
      </c>
      <c r="J11" s="39"/>
      <c r="K11" s="23"/>
      <c r="L11" s="39" t="s">
        <v>261</v>
      </c>
      <c r="M11" s="39"/>
      <c r="N11" s="22"/>
      <c r="O11" s="42" t="s">
        <v>263</v>
      </c>
      <c r="P11" s="42"/>
      <c r="Q11" s="5"/>
      <c r="R11" s="39" t="s">
        <v>265</v>
      </c>
      <c r="S11" s="39"/>
    </row>
    <row r="12" spans="1:19" ht="15.75" thickBot="1" x14ac:dyDescent="0.3">
      <c r="A12" s="20"/>
      <c r="B12" s="22"/>
      <c r="C12" s="41" t="s">
        <v>262</v>
      </c>
      <c r="D12" s="41"/>
      <c r="E12" s="22"/>
      <c r="F12" s="43" t="s">
        <v>264</v>
      </c>
      <c r="G12" s="43"/>
      <c r="H12" s="5"/>
      <c r="I12" s="41" t="s">
        <v>266</v>
      </c>
      <c r="J12" s="41"/>
      <c r="K12" s="23"/>
      <c r="L12" s="41" t="s">
        <v>262</v>
      </c>
      <c r="M12" s="41"/>
      <c r="N12" s="22"/>
      <c r="O12" s="43" t="s">
        <v>264</v>
      </c>
      <c r="P12" s="43"/>
      <c r="Q12" s="5"/>
      <c r="R12" s="41" t="s">
        <v>266</v>
      </c>
      <c r="S12" s="41"/>
    </row>
    <row r="13" spans="1:19" x14ac:dyDescent="0.25">
      <c r="A13" s="20"/>
      <c r="B13" s="26" t="s">
        <v>267</v>
      </c>
      <c r="C13" s="5"/>
      <c r="D13" s="23"/>
      <c r="E13" s="23"/>
      <c r="F13" s="23"/>
      <c r="G13" s="5"/>
      <c r="H13" s="5"/>
      <c r="I13" s="5"/>
      <c r="J13" s="23"/>
      <c r="K13" s="23"/>
      <c r="L13" s="23"/>
      <c r="M13" s="23"/>
      <c r="N13" s="23"/>
      <c r="O13" s="23"/>
      <c r="P13" s="5"/>
      <c r="Q13" s="5"/>
      <c r="R13" s="5"/>
      <c r="S13" s="23"/>
    </row>
    <row r="14" spans="1:19" x14ac:dyDescent="0.25">
      <c r="A14" s="20"/>
      <c r="B14" s="28" t="s">
        <v>268</v>
      </c>
      <c r="C14" s="26" t="s">
        <v>269</v>
      </c>
      <c r="D14" s="29">
        <v>6400887</v>
      </c>
      <c r="E14" s="22"/>
      <c r="F14" s="26" t="s">
        <v>269</v>
      </c>
      <c r="G14" s="30" t="s">
        <v>270</v>
      </c>
      <c r="H14" s="22"/>
      <c r="I14" s="26" t="s">
        <v>269</v>
      </c>
      <c r="J14" s="29">
        <v>6400887</v>
      </c>
      <c r="K14" s="22"/>
      <c r="L14" s="26" t="s">
        <v>269</v>
      </c>
      <c r="M14" s="29">
        <v>6400887</v>
      </c>
      <c r="N14" s="22"/>
      <c r="O14" s="26" t="s">
        <v>269</v>
      </c>
      <c r="P14" s="30" t="s">
        <v>270</v>
      </c>
      <c r="Q14" s="22"/>
      <c r="R14" s="26" t="s">
        <v>269</v>
      </c>
      <c r="S14" s="29">
        <v>6400887</v>
      </c>
    </row>
    <row r="15" spans="1:19" x14ac:dyDescent="0.25">
      <c r="A15" s="20"/>
      <c r="B15" s="28" t="s">
        <v>271</v>
      </c>
      <c r="C15" s="5"/>
      <c r="D15" s="29">
        <v>1271444</v>
      </c>
      <c r="E15" s="22"/>
      <c r="F15" s="22"/>
      <c r="G15" s="30" t="s">
        <v>270</v>
      </c>
      <c r="H15" s="22"/>
      <c r="I15" s="22"/>
      <c r="J15" s="29">
        <v>1271444</v>
      </c>
      <c r="K15" s="22"/>
      <c r="L15" s="5"/>
      <c r="M15" s="29">
        <v>1271444</v>
      </c>
      <c r="N15" s="22"/>
      <c r="O15" s="5"/>
      <c r="P15" s="30" t="s">
        <v>270</v>
      </c>
      <c r="Q15" s="22"/>
      <c r="R15" s="22"/>
      <c r="S15" s="29">
        <v>1271444</v>
      </c>
    </row>
    <row r="16" spans="1:19" x14ac:dyDescent="0.25">
      <c r="A16" s="20"/>
      <c r="B16" s="28" t="s">
        <v>272</v>
      </c>
      <c r="C16" s="5"/>
      <c r="D16" s="29">
        <v>411656</v>
      </c>
      <c r="E16" s="22"/>
      <c r="F16" s="22"/>
      <c r="G16" s="30" t="s">
        <v>270</v>
      </c>
      <c r="H16" s="22"/>
      <c r="I16" s="22"/>
      <c r="J16" s="29">
        <v>411656</v>
      </c>
      <c r="K16" s="22"/>
      <c r="L16" s="5"/>
      <c r="M16" s="29">
        <v>411656</v>
      </c>
      <c r="N16" s="22"/>
      <c r="O16" s="5"/>
      <c r="P16" s="30" t="s">
        <v>270</v>
      </c>
      <c r="Q16" s="22"/>
      <c r="R16" s="22"/>
      <c r="S16" s="29">
        <v>411656</v>
      </c>
    </row>
    <row r="17" spans="1:19" x14ac:dyDescent="0.25">
      <c r="A17" s="20"/>
      <c r="B17" s="28" t="s">
        <v>273</v>
      </c>
      <c r="C17" s="5"/>
      <c r="D17" s="29">
        <v>271401</v>
      </c>
      <c r="E17" s="22"/>
      <c r="F17" s="22"/>
      <c r="G17" s="30" t="s">
        <v>270</v>
      </c>
      <c r="H17" s="22"/>
      <c r="I17" s="22"/>
      <c r="J17" s="29">
        <v>271401</v>
      </c>
      <c r="K17" s="22"/>
      <c r="L17" s="5"/>
      <c r="M17" s="29">
        <v>271401</v>
      </c>
      <c r="N17" s="22"/>
      <c r="O17" s="5"/>
      <c r="P17" s="30" t="s">
        <v>270</v>
      </c>
      <c r="Q17" s="22"/>
      <c r="R17" s="22"/>
      <c r="S17" s="29">
        <v>271401</v>
      </c>
    </row>
    <row r="18" spans="1:19" ht="15.75" thickBot="1" x14ac:dyDescent="0.3">
      <c r="A18" s="20"/>
      <c r="B18" s="28" t="s">
        <v>274</v>
      </c>
      <c r="C18" s="31"/>
      <c r="D18" s="32">
        <v>3216</v>
      </c>
      <c r="E18" s="22"/>
      <c r="F18" s="33"/>
      <c r="G18" s="34" t="s">
        <v>270</v>
      </c>
      <c r="H18" s="22"/>
      <c r="I18" s="33"/>
      <c r="J18" s="32">
        <v>3216</v>
      </c>
      <c r="K18" s="22"/>
      <c r="L18" s="31"/>
      <c r="M18" s="32">
        <v>3216</v>
      </c>
      <c r="N18" s="22"/>
      <c r="O18" s="31"/>
      <c r="P18" s="34" t="s">
        <v>270</v>
      </c>
      <c r="Q18" s="22"/>
      <c r="R18" s="33"/>
      <c r="S18" s="32">
        <v>3216</v>
      </c>
    </row>
    <row r="19" spans="1:19" ht="15.75" thickBot="1" x14ac:dyDescent="0.3">
      <c r="A19" s="20"/>
      <c r="B19" s="26" t="s">
        <v>275</v>
      </c>
      <c r="C19" s="31"/>
      <c r="D19" s="32">
        <v>8358604</v>
      </c>
      <c r="E19" s="22"/>
      <c r="F19" s="33"/>
      <c r="G19" s="34" t="s">
        <v>270</v>
      </c>
      <c r="H19" s="22"/>
      <c r="I19" s="33"/>
      <c r="J19" s="32">
        <v>8358604</v>
      </c>
      <c r="K19" s="22"/>
      <c r="L19" s="31"/>
      <c r="M19" s="32">
        <v>8358604</v>
      </c>
      <c r="N19" s="22"/>
      <c r="O19" s="31"/>
      <c r="P19" s="34" t="s">
        <v>270</v>
      </c>
      <c r="Q19" s="22"/>
      <c r="R19" s="33"/>
      <c r="S19" s="32">
        <v>8358604</v>
      </c>
    </row>
    <row r="20" spans="1:19" x14ac:dyDescent="0.25">
      <c r="A20" s="20"/>
      <c r="B20" s="5"/>
      <c r="C20" s="5"/>
      <c r="D20" s="23"/>
      <c r="E20" s="23"/>
      <c r="F20" s="23"/>
      <c r="G20" s="23"/>
      <c r="H20" s="23"/>
      <c r="I20" s="23"/>
      <c r="J20" s="23"/>
      <c r="K20" s="23"/>
      <c r="L20" s="5"/>
      <c r="M20" s="22"/>
      <c r="N20" s="22"/>
      <c r="O20" s="5"/>
      <c r="P20" s="22"/>
      <c r="Q20" s="22"/>
      <c r="R20" s="22"/>
      <c r="S20" s="22"/>
    </row>
    <row r="21" spans="1:19" x14ac:dyDescent="0.25">
      <c r="A21" s="20"/>
      <c r="B21" s="44" t="s">
        <v>276</v>
      </c>
      <c r="C21" s="44"/>
      <c r="D21" s="44"/>
      <c r="E21" s="44"/>
      <c r="F21" s="44"/>
      <c r="G21" s="44"/>
      <c r="H21" s="44"/>
      <c r="I21" s="44"/>
      <c r="J21" s="44"/>
      <c r="K21" s="44"/>
      <c r="L21" s="44"/>
      <c r="M21" s="44"/>
      <c r="N21" s="44"/>
      <c r="O21" s="44"/>
      <c r="P21" s="44"/>
      <c r="Q21" s="44"/>
      <c r="R21" s="44"/>
      <c r="S21" s="44"/>
    </row>
    <row r="22" spans="1:19" x14ac:dyDescent="0.25">
      <c r="A22" s="20"/>
      <c r="B22" s="22"/>
      <c r="C22" s="22"/>
      <c r="D22" s="23"/>
      <c r="E22" s="23"/>
      <c r="F22" s="23"/>
      <c r="G22" s="23"/>
      <c r="H22" s="23"/>
      <c r="I22" s="23"/>
      <c r="J22" s="23"/>
      <c r="K22" s="23"/>
      <c r="L22" s="5"/>
      <c r="M22" s="22"/>
      <c r="N22" s="22"/>
      <c r="O22" s="5"/>
      <c r="P22" s="22"/>
      <c r="Q22" s="22"/>
      <c r="R22" s="22"/>
      <c r="S22" s="22"/>
    </row>
    <row r="23" spans="1:19" ht="27.75" thickBot="1" x14ac:dyDescent="0.3">
      <c r="A23" s="20"/>
      <c r="B23" s="28" t="s">
        <v>277</v>
      </c>
      <c r="C23" s="33"/>
      <c r="D23" s="32">
        <v>759848</v>
      </c>
      <c r="E23" s="22"/>
      <c r="F23" s="33"/>
      <c r="G23" s="32">
        <v>-142442</v>
      </c>
      <c r="H23" s="22"/>
      <c r="I23" s="33"/>
      <c r="J23" s="32">
        <v>617406</v>
      </c>
      <c r="K23" s="22"/>
      <c r="L23" s="31"/>
      <c r="M23" s="32">
        <v>759848</v>
      </c>
      <c r="N23" s="22"/>
      <c r="O23" s="31"/>
      <c r="P23" s="32">
        <v>-90305</v>
      </c>
      <c r="Q23" s="22"/>
      <c r="R23" s="33"/>
      <c r="S23" s="32">
        <v>669543</v>
      </c>
    </row>
    <row r="24" spans="1:19" ht="15.75" thickBot="1" x14ac:dyDescent="0.3">
      <c r="A24" s="20"/>
      <c r="B24" s="26" t="s">
        <v>278</v>
      </c>
      <c r="C24" s="31"/>
      <c r="D24" s="32">
        <v>759848</v>
      </c>
      <c r="E24" s="22"/>
      <c r="F24" s="33"/>
      <c r="G24" s="32">
        <v>-142442</v>
      </c>
      <c r="H24" s="22"/>
      <c r="I24" s="33"/>
      <c r="J24" s="32">
        <v>617406</v>
      </c>
      <c r="K24" s="22"/>
      <c r="L24" s="31"/>
      <c r="M24" s="32">
        <v>759848</v>
      </c>
      <c r="N24" s="22"/>
      <c r="O24" s="31"/>
      <c r="P24" s="32">
        <v>-90305</v>
      </c>
      <c r="Q24" s="22"/>
      <c r="R24" s="33"/>
      <c r="S24" s="32">
        <v>669543</v>
      </c>
    </row>
    <row r="25" spans="1:19" x14ac:dyDescent="0.25">
      <c r="A25" s="20"/>
      <c r="B25" s="5"/>
      <c r="C25" s="5"/>
      <c r="D25" s="22"/>
      <c r="E25" s="22"/>
      <c r="F25" s="22"/>
      <c r="G25" s="23"/>
      <c r="H25" s="23"/>
      <c r="I25" s="23"/>
      <c r="J25" s="22"/>
      <c r="K25" s="22"/>
      <c r="L25" s="5"/>
      <c r="M25" s="22"/>
      <c r="N25" s="22"/>
      <c r="O25" s="5"/>
      <c r="P25" s="22"/>
      <c r="Q25" s="22"/>
      <c r="R25" s="22"/>
      <c r="S25" s="22"/>
    </row>
    <row r="26" spans="1:19" ht="27.75" thickBot="1" x14ac:dyDescent="0.3">
      <c r="A26" s="20"/>
      <c r="B26" s="28" t="s">
        <v>279</v>
      </c>
      <c r="C26" s="35" t="s">
        <v>269</v>
      </c>
      <c r="D26" s="36">
        <v>9118452</v>
      </c>
      <c r="E26" s="22"/>
      <c r="F26" s="35" t="s">
        <v>269</v>
      </c>
      <c r="G26" s="36">
        <v>-142442</v>
      </c>
      <c r="H26" s="22"/>
      <c r="I26" s="35" t="s">
        <v>269</v>
      </c>
      <c r="J26" s="36">
        <v>8976010</v>
      </c>
      <c r="K26" s="22"/>
      <c r="L26" s="35" t="s">
        <v>269</v>
      </c>
      <c r="M26" s="36">
        <v>9118452</v>
      </c>
      <c r="N26" s="22"/>
      <c r="O26" s="35" t="s">
        <v>269</v>
      </c>
      <c r="P26" s="36">
        <v>-90305</v>
      </c>
      <c r="Q26" s="22"/>
      <c r="R26" s="35" t="s">
        <v>269</v>
      </c>
      <c r="S26" s="36">
        <v>9028147</v>
      </c>
    </row>
    <row r="27" spans="1:19" ht="15.75" thickTop="1" x14ac:dyDescent="0.25">
      <c r="A27" s="20"/>
      <c r="B27" s="37"/>
      <c r="C27" s="37"/>
      <c r="D27" s="37"/>
      <c r="E27" s="37"/>
      <c r="F27" s="37"/>
      <c r="G27" s="37"/>
      <c r="H27" s="37"/>
      <c r="I27" s="37"/>
      <c r="J27" s="37"/>
      <c r="K27" s="37"/>
      <c r="L27" s="37"/>
      <c r="M27" s="37"/>
      <c r="N27" s="37"/>
      <c r="O27" s="37"/>
      <c r="P27" s="37"/>
      <c r="Q27" s="37"/>
      <c r="R27" s="37"/>
      <c r="S27" s="37"/>
    </row>
    <row r="28" spans="1:19" x14ac:dyDescent="0.25">
      <c r="A28" s="20"/>
      <c r="B28" s="45"/>
      <c r="C28" s="45"/>
      <c r="D28" s="45"/>
      <c r="E28" s="45"/>
      <c r="F28" s="45"/>
      <c r="G28" s="45"/>
      <c r="H28" s="45"/>
      <c r="I28" s="45"/>
      <c r="J28" s="45"/>
      <c r="K28" s="45"/>
      <c r="L28" s="45"/>
      <c r="M28" s="45"/>
      <c r="N28" s="45"/>
      <c r="O28" s="45"/>
      <c r="P28" s="45"/>
      <c r="Q28" s="45"/>
      <c r="R28" s="45"/>
      <c r="S28" s="45"/>
    </row>
    <row r="29" spans="1:19" x14ac:dyDescent="0.25">
      <c r="A29" s="20"/>
      <c r="B29" s="47" t="s">
        <v>280</v>
      </c>
      <c r="C29" s="47"/>
      <c r="D29" s="47"/>
      <c r="E29" s="47"/>
      <c r="F29" s="47"/>
      <c r="G29" s="47"/>
      <c r="H29" s="47"/>
      <c r="I29" s="47"/>
      <c r="J29" s="47"/>
      <c r="K29" s="47"/>
      <c r="L29" s="47"/>
      <c r="M29" s="47"/>
      <c r="N29" s="47"/>
      <c r="O29" s="47"/>
      <c r="P29" s="47"/>
      <c r="Q29" s="47"/>
      <c r="R29" s="47"/>
      <c r="S29" s="47"/>
    </row>
    <row r="30" spans="1:19" x14ac:dyDescent="0.25">
      <c r="A30" s="20"/>
      <c r="B30" s="45"/>
      <c r="C30" s="45"/>
      <c r="D30" s="45"/>
      <c r="E30" s="45"/>
      <c r="F30" s="45"/>
      <c r="G30" s="45"/>
      <c r="H30" s="45"/>
      <c r="I30" s="45"/>
      <c r="J30" s="45"/>
      <c r="K30" s="45"/>
      <c r="L30" s="45"/>
      <c r="M30" s="45"/>
      <c r="N30" s="45"/>
      <c r="O30" s="45"/>
      <c r="P30" s="45"/>
      <c r="Q30" s="45"/>
      <c r="R30" s="45"/>
      <c r="S30" s="45"/>
    </row>
    <row r="31" spans="1:19" ht="30" customHeight="1" x14ac:dyDescent="0.25">
      <c r="A31" s="20"/>
      <c r="B31" s="48" t="s">
        <v>281</v>
      </c>
      <c r="C31" s="48"/>
      <c r="D31" s="48"/>
      <c r="E31" s="48"/>
      <c r="F31" s="48"/>
      <c r="G31" s="48"/>
      <c r="H31" s="48"/>
      <c r="I31" s="48"/>
      <c r="J31" s="48"/>
      <c r="K31" s="48"/>
      <c r="L31" s="48"/>
      <c r="M31" s="48"/>
      <c r="N31" s="48"/>
      <c r="O31" s="48"/>
      <c r="P31" s="48"/>
      <c r="Q31" s="48"/>
      <c r="R31" s="48"/>
      <c r="S31" s="48"/>
    </row>
    <row r="32" spans="1:19" x14ac:dyDescent="0.25">
      <c r="A32" s="20"/>
      <c r="B32" s="45"/>
      <c r="C32" s="45"/>
      <c r="D32" s="45"/>
      <c r="E32" s="45"/>
      <c r="F32" s="45"/>
      <c r="G32" s="45"/>
      <c r="H32" s="45"/>
      <c r="I32" s="45"/>
      <c r="J32" s="45"/>
      <c r="K32" s="45"/>
      <c r="L32" s="45"/>
      <c r="M32" s="45"/>
      <c r="N32" s="45"/>
      <c r="O32" s="45"/>
      <c r="P32" s="45"/>
      <c r="Q32" s="45"/>
      <c r="R32" s="45"/>
      <c r="S32" s="45"/>
    </row>
    <row r="33" spans="1:19" x14ac:dyDescent="0.25">
      <c r="A33" s="20"/>
      <c r="B33" s="49" t="s">
        <v>282</v>
      </c>
      <c r="C33" s="49"/>
      <c r="D33" s="49"/>
      <c r="E33" s="49"/>
      <c r="F33" s="49"/>
      <c r="G33" s="49"/>
      <c r="H33" s="49"/>
      <c r="I33" s="49"/>
      <c r="J33" s="49"/>
      <c r="K33" s="49"/>
      <c r="L33" s="49"/>
      <c r="M33" s="49"/>
      <c r="N33" s="49"/>
      <c r="O33" s="49"/>
      <c r="P33" s="49"/>
      <c r="Q33" s="49"/>
      <c r="R33" s="49"/>
      <c r="S33" s="49"/>
    </row>
    <row r="34" spans="1:19" x14ac:dyDescent="0.25">
      <c r="A34" s="20"/>
      <c r="B34" s="45"/>
      <c r="C34" s="45"/>
      <c r="D34" s="45"/>
      <c r="E34" s="45"/>
      <c r="F34" s="45"/>
      <c r="G34" s="45"/>
      <c r="H34" s="45"/>
      <c r="I34" s="45"/>
      <c r="J34" s="45"/>
      <c r="K34" s="45"/>
      <c r="L34" s="45"/>
      <c r="M34" s="45"/>
      <c r="N34" s="45"/>
      <c r="O34" s="45"/>
      <c r="P34" s="45"/>
      <c r="Q34" s="45"/>
      <c r="R34" s="45"/>
      <c r="S34" s="45"/>
    </row>
    <row r="35" spans="1:19" ht="15" customHeight="1" x14ac:dyDescent="0.25">
      <c r="A35" s="20"/>
      <c r="B35" s="49" t="s">
        <v>283</v>
      </c>
      <c r="C35" s="49"/>
      <c r="D35" s="49"/>
      <c r="E35" s="49"/>
      <c r="F35" s="49"/>
      <c r="G35" s="49"/>
      <c r="H35" s="49"/>
      <c r="I35" s="49"/>
      <c r="J35" s="49"/>
      <c r="K35" s="49"/>
      <c r="L35" s="49"/>
      <c r="M35" s="49"/>
      <c r="N35" s="49"/>
      <c r="O35" s="49"/>
      <c r="P35" s="49"/>
      <c r="Q35" s="49"/>
      <c r="R35" s="49"/>
      <c r="S35" s="49"/>
    </row>
    <row r="36" spans="1:19" x14ac:dyDescent="0.25">
      <c r="A36" s="20"/>
      <c r="B36" s="45"/>
      <c r="C36" s="45"/>
      <c r="D36" s="45"/>
      <c r="E36" s="45"/>
      <c r="F36" s="45"/>
      <c r="G36" s="45"/>
      <c r="H36" s="45"/>
      <c r="I36" s="45"/>
      <c r="J36" s="45"/>
      <c r="K36" s="45"/>
      <c r="L36" s="45"/>
      <c r="M36" s="45"/>
      <c r="N36" s="45"/>
      <c r="O36" s="45"/>
      <c r="P36" s="45"/>
      <c r="Q36" s="45"/>
      <c r="R36" s="45"/>
      <c r="S36" s="45"/>
    </row>
    <row r="37" spans="1:19" ht="15" customHeight="1" x14ac:dyDescent="0.25">
      <c r="A37" s="20"/>
      <c r="B37" s="49" t="s">
        <v>284</v>
      </c>
      <c r="C37" s="49"/>
      <c r="D37" s="49"/>
      <c r="E37" s="49"/>
      <c r="F37" s="49"/>
      <c r="G37" s="49"/>
      <c r="H37" s="49"/>
      <c r="I37" s="49"/>
      <c r="J37" s="49"/>
      <c r="K37" s="49"/>
      <c r="L37" s="49"/>
      <c r="M37" s="49"/>
      <c r="N37" s="49"/>
      <c r="O37" s="49"/>
      <c r="P37" s="49"/>
      <c r="Q37" s="49"/>
      <c r="R37" s="49"/>
      <c r="S37" s="49"/>
    </row>
    <row r="38" spans="1:19" x14ac:dyDescent="0.25">
      <c r="A38" s="20"/>
      <c r="B38" s="45"/>
      <c r="C38" s="45"/>
      <c r="D38" s="45"/>
      <c r="E38" s="45"/>
      <c r="F38" s="45"/>
      <c r="G38" s="45"/>
      <c r="H38" s="45"/>
      <c r="I38" s="45"/>
      <c r="J38" s="45"/>
      <c r="K38" s="45"/>
      <c r="L38" s="45"/>
      <c r="M38" s="45"/>
      <c r="N38" s="45"/>
      <c r="O38" s="45"/>
      <c r="P38" s="45"/>
      <c r="Q38" s="45"/>
      <c r="R38" s="45"/>
      <c r="S38" s="45"/>
    </row>
    <row r="39" spans="1:19" ht="28.5" customHeight="1" x14ac:dyDescent="0.25">
      <c r="A39" s="20"/>
      <c r="B39" s="49" t="s">
        <v>285</v>
      </c>
      <c r="C39" s="49"/>
      <c r="D39" s="49"/>
      <c r="E39" s="49"/>
      <c r="F39" s="49"/>
      <c r="G39" s="49"/>
      <c r="H39" s="49"/>
      <c r="I39" s="49"/>
      <c r="J39" s="49"/>
      <c r="K39" s="49"/>
      <c r="L39" s="49"/>
      <c r="M39" s="49"/>
      <c r="N39" s="49"/>
      <c r="O39" s="49"/>
      <c r="P39" s="49"/>
      <c r="Q39" s="49"/>
      <c r="R39" s="49"/>
      <c r="S39" s="49"/>
    </row>
    <row r="40" spans="1:19" x14ac:dyDescent="0.25">
      <c r="A40" s="20"/>
      <c r="B40" s="45"/>
      <c r="C40" s="45"/>
      <c r="D40" s="45"/>
      <c r="E40" s="45"/>
      <c r="F40" s="45"/>
      <c r="G40" s="45"/>
      <c r="H40" s="45"/>
      <c r="I40" s="45"/>
      <c r="J40" s="45"/>
      <c r="K40" s="45"/>
      <c r="L40" s="45"/>
      <c r="M40" s="45"/>
      <c r="N40" s="45"/>
      <c r="O40" s="45"/>
      <c r="P40" s="45"/>
      <c r="Q40" s="45"/>
      <c r="R40" s="45"/>
      <c r="S40" s="45"/>
    </row>
    <row r="41" spans="1:19" ht="27" customHeight="1" x14ac:dyDescent="0.25">
      <c r="A41" s="20"/>
      <c r="B41" s="49" t="s">
        <v>286</v>
      </c>
      <c r="C41" s="49"/>
      <c r="D41" s="49"/>
      <c r="E41" s="49"/>
      <c r="F41" s="49"/>
      <c r="G41" s="49"/>
      <c r="H41" s="49"/>
      <c r="I41" s="49"/>
      <c r="J41" s="49"/>
      <c r="K41" s="49"/>
      <c r="L41" s="49"/>
      <c r="M41" s="49"/>
      <c r="N41" s="49"/>
      <c r="O41" s="49"/>
      <c r="P41" s="49"/>
      <c r="Q41" s="49"/>
      <c r="R41" s="49"/>
      <c r="S41" s="49"/>
    </row>
    <row r="42" spans="1:19" x14ac:dyDescent="0.25">
      <c r="A42" s="20"/>
      <c r="B42" s="45"/>
      <c r="C42" s="45"/>
      <c r="D42" s="45"/>
      <c r="E42" s="45"/>
      <c r="F42" s="45"/>
      <c r="G42" s="45"/>
      <c r="H42" s="45"/>
      <c r="I42" s="45"/>
      <c r="J42" s="45"/>
      <c r="K42" s="45"/>
      <c r="L42" s="45"/>
      <c r="M42" s="45"/>
      <c r="N42" s="45"/>
      <c r="O42" s="45"/>
      <c r="P42" s="45"/>
      <c r="Q42" s="45"/>
      <c r="R42" s="45"/>
      <c r="S42" s="45"/>
    </row>
    <row r="43" spans="1:19" ht="27" customHeight="1" x14ac:dyDescent="0.25">
      <c r="A43" s="20"/>
      <c r="B43" s="49" t="s">
        <v>287</v>
      </c>
      <c r="C43" s="49"/>
      <c r="D43" s="49"/>
      <c r="E43" s="49"/>
      <c r="F43" s="49"/>
      <c r="G43" s="49"/>
      <c r="H43" s="49"/>
      <c r="I43" s="49"/>
      <c r="J43" s="49"/>
      <c r="K43" s="49"/>
      <c r="L43" s="49"/>
      <c r="M43" s="49"/>
      <c r="N43" s="49"/>
      <c r="O43" s="49"/>
      <c r="P43" s="49"/>
      <c r="Q43" s="49"/>
      <c r="R43" s="49"/>
      <c r="S43" s="49"/>
    </row>
    <row r="44" spans="1:19" x14ac:dyDescent="0.25">
      <c r="A44" s="20"/>
      <c r="B44" s="45"/>
      <c r="C44" s="45"/>
      <c r="D44" s="45"/>
      <c r="E44" s="45"/>
      <c r="F44" s="45"/>
      <c r="G44" s="45"/>
      <c r="H44" s="45"/>
      <c r="I44" s="45"/>
      <c r="J44" s="45"/>
      <c r="K44" s="45"/>
      <c r="L44" s="45"/>
      <c r="M44" s="45"/>
      <c r="N44" s="45"/>
      <c r="O44" s="45"/>
      <c r="P44" s="45"/>
      <c r="Q44" s="45"/>
      <c r="R44" s="45"/>
      <c r="S44" s="45"/>
    </row>
    <row r="45" spans="1:19" ht="40.5" customHeight="1" x14ac:dyDescent="0.25">
      <c r="A45" s="20"/>
      <c r="B45" s="48" t="s">
        <v>288</v>
      </c>
      <c r="C45" s="48"/>
      <c r="D45" s="48"/>
      <c r="E45" s="48"/>
      <c r="F45" s="48"/>
      <c r="G45" s="48"/>
      <c r="H45" s="48"/>
      <c r="I45" s="48"/>
      <c r="J45" s="48"/>
      <c r="K45" s="48"/>
      <c r="L45" s="48"/>
      <c r="M45" s="48"/>
      <c r="N45" s="48"/>
      <c r="O45" s="48"/>
      <c r="P45" s="48"/>
      <c r="Q45" s="48"/>
      <c r="R45" s="48"/>
      <c r="S45" s="48"/>
    </row>
    <row r="46" spans="1:19" x14ac:dyDescent="0.25">
      <c r="A46" s="20"/>
      <c r="B46" s="45"/>
      <c r="C46" s="45"/>
      <c r="D46" s="45"/>
      <c r="E46" s="45"/>
      <c r="F46" s="45"/>
      <c r="G46" s="45"/>
      <c r="H46" s="45"/>
      <c r="I46" s="45"/>
      <c r="J46" s="45"/>
      <c r="K46" s="45"/>
      <c r="L46" s="45"/>
      <c r="M46" s="45"/>
      <c r="N46" s="45"/>
      <c r="O46" s="45"/>
      <c r="P46" s="45"/>
      <c r="Q46" s="45"/>
      <c r="R46" s="45"/>
      <c r="S46" s="45"/>
    </row>
    <row r="47" spans="1:19" ht="54" customHeight="1" x14ac:dyDescent="0.25">
      <c r="A47" s="20"/>
      <c r="B47" s="48" t="s">
        <v>289</v>
      </c>
      <c r="C47" s="48"/>
      <c r="D47" s="48"/>
      <c r="E47" s="48"/>
      <c r="F47" s="48"/>
      <c r="G47" s="48"/>
      <c r="H47" s="48"/>
      <c r="I47" s="48"/>
      <c r="J47" s="48"/>
      <c r="K47" s="48"/>
      <c r="L47" s="48"/>
      <c r="M47" s="48"/>
      <c r="N47" s="48"/>
      <c r="O47" s="48"/>
      <c r="P47" s="48"/>
      <c r="Q47" s="48"/>
      <c r="R47" s="48"/>
      <c r="S47" s="48"/>
    </row>
    <row r="48" spans="1:19" x14ac:dyDescent="0.25">
      <c r="A48" s="20"/>
      <c r="B48" s="45"/>
      <c r="C48" s="45"/>
      <c r="D48" s="45"/>
      <c r="E48" s="45"/>
      <c r="F48" s="45"/>
      <c r="G48" s="45"/>
      <c r="H48" s="45"/>
      <c r="I48" s="45"/>
      <c r="J48" s="45"/>
      <c r="K48" s="45"/>
      <c r="L48" s="45"/>
      <c r="M48" s="45"/>
      <c r="N48" s="45"/>
      <c r="O48" s="45"/>
      <c r="P48" s="45"/>
      <c r="Q48" s="45"/>
      <c r="R48" s="45"/>
      <c r="S48" s="45"/>
    </row>
    <row r="49" spans="1:19" x14ac:dyDescent="0.25">
      <c r="A49" s="20"/>
      <c r="B49" s="48" t="s">
        <v>290</v>
      </c>
      <c r="C49" s="48"/>
      <c r="D49" s="48"/>
      <c r="E49" s="48"/>
      <c r="F49" s="48"/>
      <c r="G49" s="48"/>
      <c r="H49" s="48"/>
      <c r="I49" s="48"/>
      <c r="J49" s="48"/>
      <c r="K49" s="48"/>
      <c r="L49" s="48"/>
      <c r="M49" s="48"/>
      <c r="N49" s="48"/>
      <c r="O49" s="48"/>
      <c r="P49" s="48"/>
      <c r="Q49" s="48"/>
      <c r="R49" s="48"/>
      <c r="S49" s="48"/>
    </row>
    <row r="50" spans="1:19" x14ac:dyDescent="0.25">
      <c r="A50" s="20"/>
      <c r="B50" s="45"/>
      <c r="C50" s="45"/>
      <c r="D50" s="45"/>
      <c r="E50" s="45"/>
      <c r="F50" s="45"/>
      <c r="G50" s="45"/>
      <c r="H50" s="45"/>
      <c r="I50" s="45"/>
      <c r="J50" s="45"/>
      <c r="K50" s="45"/>
      <c r="L50" s="45"/>
      <c r="M50" s="45"/>
      <c r="N50" s="45"/>
      <c r="O50" s="45"/>
      <c r="P50" s="45"/>
      <c r="Q50" s="45"/>
      <c r="R50" s="45"/>
      <c r="S50" s="45"/>
    </row>
    <row r="51" spans="1:19" x14ac:dyDescent="0.25">
      <c r="A51" s="20"/>
      <c r="B51" s="50" t="s">
        <v>291</v>
      </c>
      <c r="C51" s="50"/>
      <c r="D51" s="50"/>
      <c r="E51" s="50"/>
      <c r="F51" s="50"/>
      <c r="G51" s="50"/>
      <c r="H51" s="50"/>
      <c r="I51" s="50"/>
      <c r="J51" s="50"/>
      <c r="K51" s="50"/>
      <c r="L51" s="50"/>
      <c r="M51" s="50"/>
      <c r="N51" s="50"/>
      <c r="O51" s="50"/>
      <c r="P51" s="50"/>
      <c r="Q51" s="50"/>
      <c r="R51" s="50"/>
      <c r="S51" s="50"/>
    </row>
    <row r="52" spans="1:19" x14ac:dyDescent="0.25">
      <c r="A52" s="20"/>
      <c r="B52" s="45"/>
      <c r="C52" s="45"/>
      <c r="D52" s="45"/>
      <c r="E52" s="45"/>
      <c r="F52" s="45"/>
      <c r="G52" s="45"/>
      <c r="H52" s="45"/>
      <c r="I52" s="45"/>
      <c r="J52" s="45"/>
      <c r="K52" s="45"/>
      <c r="L52" s="45"/>
      <c r="M52" s="45"/>
      <c r="N52" s="45"/>
      <c r="O52" s="45"/>
      <c r="P52" s="45"/>
      <c r="Q52" s="45"/>
      <c r="R52" s="45"/>
      <c r="S52" s="45"/>
    </row>
    <row r="53" spans="1:19" ht="27" customHeight="1" x14ac:dyDescent="0.25">
      <c r="A53" s="20"/>
      <c r="B53" s="48" t="s">
        <v>292</v>
      </c>
      <c r="C53" s="48"/>
      <c r="D53" s="48"/>
      <c r="E53" s="48"/>
      <c r="F53" s="48"/>
      <c r="G53" s="48"/>
      <c r="H53" s="48"/>
      <c r="I53" s="48"/>
      <c r="J53" s="48"/>
      <c r="K53" s="48"/>
      <c r="L53" s="48"/>
      <c r="M53" s="48"/>
      <c r="N53" s="48"/>
      <c r="O53" s="48"/>
      <c r="P53" s="48"/>
      <c r="Q53" s="48"/>
      <c r="R53" s="48"/>
      <c r="S53" s="48"/>
    </row>
    <row r="54" spans="1:19" x14ac:dyDescent="0.25">
      <c r="A54" s="20"/>
      <c r="B54" s="45"/>
      <c r="C54" s="45"/>
      <c r="D54" s="45"/>
      <c r="E54" s="45"/>
      <c r="F54" s="45"/>
      <c r="G54" s="45"/>
      <c r="H54" s="45"/>
      <c r="I54" s="45"/>
      <c r="J54" s="45"/>
      <c r="K54" s="45"/>
      <c r="L54" s="45"/>
      <c r="M54" s="45"/>
      <c r="N54" s="45"/>
      <c r="O54" s="45"/>
      <c r="P54" s="45"/>
      <c r="Q54" s="45"/>
      <c r="R54" s="45"/>
      <c r="S54" s="45"/>
    </row>
    <row r="55" spans="1:19" ht="40.5" customHeight="1" x14ac:dyDescent="0.25">
      <c r="A55" s="20"/>
      <c r="B55" s="48" t="s">
        <v>293</v>
      </c>
      <c r="C55" s="48"/>
      <c r="D55" s="48"/>
      <c r="E55" s="48"/>
      <c r="F55" s="48"/>
      <c r="G55" s="48"/>
      <c r="H55" s="48"/>
      <c r="I55" s="48"/>
      <c r="J55" s="48"/>
      <c r="K55" s="48"/>
      <c r="L55" s="48"/>
      <c r="M55" s="48"/>
      <c r="N55" s="48"/>
      <c r="O55" s="48"/>
      <c r="P55" s="48"/>
      <c r="Q55" s="48"/>
      <c r="R55" s="48"/>
      <c r="S55" s="48"/>
    </row>
    <row r="56" spans="1:19" x14ac:dyDescent="0.25">
      <c r="A56" s="20"/>
      <c r="B56" s="45"/>
      <c r="C56" s="45"/>
      <c r="D56" s="45"/>
      <c r="E56" s="45"/>
      <c r="F56" s="45"/>
      <c r="G56" s="45"/>
      <c r="H56" s="45"/>
      <c r="I56" s="45"/>
      <c r="J56" s="45"/>
      <c r="K56" s="45"/>
      <c r="L56" s="45"/>
      <c r="M56" s="45"/>
      <c r="N56" s="45"/>
      <c r="O56" s="45"/>
      <c r="P56" s="45"/>
      <c r="Q56" s="45"/>
      <c r="R56" s="45"/>
      <c r="S56" s="45"/>
    </row>
    <row r="57" spans="1:19" ht="40.5" customHeight="1" x14ac:dyDescent="0.25">
      <c r="A57" s="20"/>
      <c r="B57" s="48" t="s">
        <v>294</v>
      </c>
      <c r="C57" s="48"/>
      <c r="D57" s="48"/>
      <c r="E57" s="48"/>
      <c r="F57" s="48"/>
      <c r="G57" s="48"/>
      <c r="H57" s="48"/>
      <c r="I57" s="48"/>
      <c r="J57" s="48"/>
      <c r="K57" s="48"/>
      <c r="L57" s="48"/>
      <c r="M57" s="48"/>
      <c r="N57" s="48"/>
      <c r="O57" s="48"/>
      <c r="P57" s="48"/>
      <c r="Q57" s="48"/>
      <c r="R57" s="48"/>
      <c r="S57" s="48"/>
    </row>
    <row r="58" spans="1:19" x14ac:dyDescent="0.25">
      <c r="A58" s="20"/>
      <c r="B58" s="45"/>
      <c r="C58" s="45"/>
      <c r="D58" s="45"/>
      <c r="E58" s="45"/>
      <c r="F58" s="45"/>
      <c r="G58" s="45"/>
      <c r="H58" s="45"/>
      <c r="I58" s="45"/>
      <c r="J58" s="45"/>
      <c r="K58" s="45"/>
      <c r="L58" s="45"/>
      <c r="M58" s="45"/>
      <c r="N58" s="45"/>
      <c r="O58" s="45"/>
      <c r="P58" s="45"/>
      <c r="Q58" s="45"/>
      <c r="R58" s="45"/>
      <c r="S58" s="45"/>
    </row>
    <row r="59" spans="1:19" x14ac:dyDescent="0.25">
      <c r="A59" s="20"/>
      <c r="B59" s="47" t="s">
        <v>295</v>
      </c>
      <c r="C59" s="47"/>
      <c r="D59" s="47"/>
      <c r="E59" s="47"/>
      <c r="F59" s="47"/>
      <c r="G59" s="47"/>
      <c r="H59" s="47"/>
      <c r="I59" s="47"/>
      <c r="J59" s="47"/>
      <c r="K59" s="47"/>
      <c r="L59" s="47"/>
      <c r="M59" s="47"/>
      <c r="N59" s="47"/>
      <c r="O59" s="47"/>
      <c r="P59" s="47"/>
      <c r="Q59" s="47"/>
      <c r="R59" s="47"/>
      <c r="S59" s="47"/>
    </row>
    <row r="60" spans="1:19" x14ac:dyDescent="0.25">
      <c r="A60" s="20"/>
      <c r="B60" s="45"/>
      <c r="C60" s="45"/>
      <c r="D60" s="45"/>
      <c r="E60" s="45"/>
      <c r="F60" s="45"/>
      <c r="G60" s="45"/>
      <c r="H60" s="45"/>
      <c r="I60" s="45"/>
      <c r="J60" s="45"/>
      <c r="K60" s="45"/>
      <c r="L60" s="45"/>
      <c r="M60" s="45"/>
      <c r="N60" s="45"/>
      <c r="O60" s="45"/>
      <c r="P60" s="45"/>
      <c r="Q60" s="45"/>
      <c r="R60" s="45"/>
      <c r="S60" s="45"/>
    </row>
    <row r="61" spans="1:19" ht="40.5" customHeight="1" x14ac:dyDescent="0.25">
      <c r="A61" s="20"/>
      <c r="B61" s="48" t="s">
        <v>296</v>
      </c>
      <c r="C61" s="48"/>
      <c r="D61" s="48"/>
      <c r="E61" s="48"/>
      <c r="F61" s="48"/>
      <c r="G61" s="48"/>
      <c r="H61" s="48"/>
      <c r="I61" s="48"/>
      <c r="J61" s="48"/>
      <c r="K61" s="48"/>
      <c r="L61" s="48"/>
      <c r="M61" s="48"/>
      <c r="N61" s="48"/>
      <c r="O61" s="48"/>
      <c r="P61" s="48"/>
      <c r="Q61" s="48"/>
      <c r="R61" s="48"/>
      <c r="S61" s="48"/>
    </row>
    <row r="62" spans="1:19" x14ac:dyDescent="0.25">
      <c r="A62" s="20"/>
      <c r="B62" s="45"/>
      <c r="C62" s="45"/>
      <c r="D62" s="45"/>
      <c r="E62" s="45"/>
      <c r="F62" s="45"/>
      <c r="G62" s="45"/>
      <c r="H62" s="45"/>
      <c r="I62" s="45"/>
      <c r="J62" s="45"/>
      <c r="K62" s="45"/>
      <c r="L62" s="45"/>
      <c r="M62" s="45"/>
      <c r="N62" s="45"/>
      <c r="O62" s="45"/>
      <c r="P62" s="45"/>
      <c r="Q62" s="45"/>
      <c r="R62" s="45"/>
      <c r="S62" s="45"/>
    </row>
    <row r="63" spans="1:19" ht="27" customHeight="1" x14ac:dyDescent="0.25">
      <c r="A63" s="20"/>
      <c r="B63" s="48" t="s">
        <v>297</v>
      </c>
      <c r="C63" s="48"/>
      <c r="D63" s="48"/>
      <c r="E63" s="48"/>
      <c r="F63" s="48"/>
      <c r="G63" s="48"/>
      <c r="H63" s="48"/>
      <c r="I63" s="48"/>
      <c r="J63" s="48"/>
      <c r="K63" s="48"/>
      <c r="L63" s="48"/>
      <c r="M63" s="48"/>
      <c r="N63" s="48"/>
      <c r="O63" s="48"/>
      <c r="P63" s="48"/>
      <c r="Q63" s="48"/>
      <c r="R63" s="48"/>
      <c r="S63" s="48"/>
    </row>
    <row r="64" spans="1:19" x14ac:dyDescent="0.25">
      <c r="A64" s="20"/>
      <c r="B64" s="45"/>
      <c r="C64" s="45"/>
      <c r="D64" s="45"/>
      <c r="E64" s="45"/>
      <c r="F64" s="45"/>
      <c r="G64" s="45"/>
      <c r="H64" s="45"/>
      <c r="I64" s="45"/>
      <c r="J64" s="45"/>
      <c r="K64" s="45"/>
      <c r="L64" s="45"/>
      <c r="M64" s="45"/>
      <c r="N64" s="45"/>
      <c r="O64" s="45"/>
      <c r="P64" s="45"/>
      <c r="Q64" s="45"/>
      <c r="R64" s="45"/>
      <c r="S64" s="45"/>
    </row>
    <row r="65" spans="1:19" ht="27" customHeight="1" x14ac:dyDescent="0.25">
      <c r="A65" s="20"/>
      <c r="B65" s="48" t="s">
        <v>298</v>
      </c>
      <c r="C65" s="48"/>
      <c r="D65" s="48"/>
      <c r="E65" s="48"/>
      <c r="F65" s="48"/>
      <c r="G65" s="48"/>
      <c r="H65" s="48"/>
      <c r="I65" s="48"/>
      <c r="J65" s="48"/>
      <c r="K65" s="48"/>
      <c r="L65" s="48"/>
      <c r="M65" s="48"/>
      <c r="N65" s="48"/>
      <c r="O65" s="48"/>
      <c r="P65" s="48"/>
      <c r="Q65" s="48"/>
      <c r="R65" s="48"/>
      <c r="S65" s="48"/>
    </row>
    <row r="66" spans="1:19" x14ac:dyDescent="0.25">
      <c r="A66" s="20"/>
      <c r="B66" s="45"/>
      <c r="C66" s="45"/>
      <c r="D66" s="45"/>
      <c r="E66" s="45"/>
      <c r="F66" s="45"/>
      <c r="G66" s="45"/>
      <c r="H66" s="45"/>
      <c r="I66" s="45"/>
      <c r="J66" s="45"/>
      <c r="K66" s="45"/>
      <c r="L66" s="45"/>
      <c r="M66" s="45"/>
      <c r="N66" s="45"/>
      <c r="O66" s="45"/>
      <c r="P66" s="45"/>
      <c r="Q66" s="45"/>
      <c r="R66" s="45"/>
      <c r="S66" s="45"/>
    </row>
    <row r="67" spans="1:19" ht="27" customHeight="1" x14ac:dyDescent="0.25">
      <c r="A67" s="20"/>
      <c r="B67" s="48" t="s">
        <v>299</v>
      </c>
      <c r="C67" s="48"/>
      <c r="D67" s="48"/>
      <c r="E67" s="48"/>
      <c r="F67" s="48"/>
      <c r="G67" s="48"/>
      <c r="H67" s="48"/>
      <c r="I67" s="48"/>
      <c r="J67" s="48"/>
      <c r="K67" s="48"/>
      <c r="L67" s="48"/>
      <c r="M67" s="48"/>
      <c r="N67" s="48"/>
      <c r="O67" s="48"/>
      <c r="P67" s="48"/>
      <c r="Q67" s="48"/>
      <c r="R67" s="48"/>
      <c r="S67" s="48"/>
    </row>
    <row r="68" spans="1:19" x14ac:dyDescent="0.25">
      <c r="A68" s="20"/>
      <c r="B68" s="45"/>
      <c r="C68" s="45"/>
      <c r="D68" s="45"/>
      <c r="E68" s="45"/>
      <c r="F68" s="45"/>
      <c r="G68" s="45"/>
      <c r="H68" s="45"/>
      <c r="I68" s="45"/>
      <c r="J68" s="45"/>
      <c r="K68" s="45"/>
      <c r="L68" s="45"/>
      <c r="M68" s="45"/>
      <c r="N68" s="45"/>
      <c r="O68" s="45"/>
      <c r="P68" s="45"/>
      <c r="Q68" s="45"/>
      <c r="R68" s="45"/>
      <c r="S68" s="45"/>
    </row>
    <row r="69" spans="1:19" ht="27" customHeight="1" x14ac:dyDescent="0.25">
      <c r="A69" s="20"/>
      <c r="B69" s="51" t="s">
        <v>300</v>
      </c>
      <c r="C69" s="51"/>
      <c r="D69" s="51"/>
      <c r="E69" s="51"/>
      <c r="F69" s="51"/>
      <c r="G69" s="51"/>
      <c r="H69" s="51"/>
      <c r="I69" s="51"/>
      <c r="J69" s="51"/>
      <c r="K69" s="51"/>
      <c r="L69" s="51"/>
      <c r="M69" s="51"/>
      <c r="N69" s="51"/>
      <c r="O69" s="51"/>
      <c r="P69" s="51"/>
      <c r="Q69" s="51"/>
      <c r="R69" s="51"/>
      <c r="S69" s="51"/>
    </row>
    <row r="70" spans="1:19" x14ac:dyDescent="0.25">
      <c r="A70" s="20"/>
      <c r="B70" s="45"/>
      <c r="C70" s="45"/>
      <c r="D70" s="45"/>
      <c r="E70" s="45"/>
      <c r="F70" s="45"/>
      <c r="G70" s="45"/>
      <c r="H70" s="45"/>
      <c r="I70" s="45"/>
      <c r="J70" s="45"/>
      <c r="K70" s="45"/>
      <c r="L70" s="45"/>
      <c r="M70" s="45"/>
      <c r="N70" s="45"/>
      <c r="O70" s="45"/>
      <c r="P70" s="45"/>
      <c r="Q70" s="45"/>
      <c r="R70" s="45"/>
      <c r="S70" s="45"/>
    </row>
    <row r="71" spans="1:19" ht="27" customHeight="1" x14ac:dyDescent="0.25">
      <c r="A71" s="20"/>
      <c r="B71" s="48" t="s">
        <v>301</v>
      </c>
      <c r="C71" s="48"/>
      <c r="D71" s="48"/>
      <c r="E71" s="48"/>
      <c r="F71" s="48"/>
      <c r="G71" s="48"/>
      <c r="H71" s="48"/>
      <c r="I71" s="48"/>
      <c r="J71" s="48"/>
      <c r="K71" s="48"/>
      <c r="L71" s="48"/>
      <c r="M71" s="48"/>
      <c r="N71" s="48"/>
      <c r="O71" s="48"/>
      <c r="P71" s="48"/>
      <c r="Q71" s="48"/>
      <c r="R71" s="48"/>
      <c r="S71" s="48"/>
    </row>
    <row r="72" spans="1:19" x14ac:dyDescent="0.25">
      <c r="A72" s="20"/>
      <c r="B72" s="45"/>
      <c r="C72" s="45"/>
      <c r="D72" s="45"/>
      <c r="E72" s="45"/>
      <c r="F72" s="45"/>
      <c r="G72" s="45"/>
      <c r="H72" s="45"/>
      <c r="I72" s="45"/>
      <c r="J72" s="45"/>
      <c r="K72" s="45"/>
      <c r="L72" s="45"/>
      <c r="M72" s="45"/>
      <c r="N72" s="45"/>
      <c r="O72" s="45"/>
      <c r="P72" s="45"/>
      <c r="Q72" s="45"/>
      <c r="R72" s="45"/>
      <c r="S72" s="45"/>
    </row>
    <row r="73" spans="1:19" x14ac:dyDescent="0.25">
      <c r="A73" s="20"/>
      <c r="B73" s="47" t="s">
        <v>302</v>
      </c>
      <c r="C73" s="47"/>
      <c r="D73" s="47"/>
      <c r="E73" s="47"/>
      <c r="F73" s="47"/>
      <c r="G73" s="47"/>
      <c r="H73" s="47"/>
      <c r="I73" s="47"/>
      <c r="J73" s="47"/>
      <c r="K73" s="47"/>
      <c r="L73" s="47"/>
      <c r="M73" s="47"/>
      <c r="N73" s="47"/>
      <c r="O73" s="47"/>
      <c r="P73" s="47"/>
      <c r="Q73" s="47"/>
      <c r="R73" s="47"/>
      <c r="S73" s="47"/>
    </row>
    <row r="74" spans="1:19" x14ac:dyDescent="0.25">
      <c r="A74" s="20"/>
      <c r="B74" s="45"/>
      <c r="C74" s="45"/>
      <c r="D74" s="45"/>
      <c r="E74" s="45"/>
      <c r="F74" s="45"/>
      <c r="G74" s="45"/>
      <c r="H74" s="45"/>
      <c r="I74" s="45"/>
      <c r="J74" s="45"/>
      <c r="K74" s="45"/>
      <c r="L74" s="45"/>
      <c r="M74" s="45"/>
      <c r="N74" s="45"/>
      <c r="O74" s="45"/>
      <c r="P74" s="45"/>
      <c r="Q74" s="45"/>
      <c r="R74" s="45"/>
      <c r="S74" s="45"/>
    </row>
    <row r="75" spans="1:19" ht="27" customHeight="1" x14ac:dyDescent="0.25">
      <c r="A75" s="20"/>
      <c r="B75" s="48" t="s">
        <v>303</v>
      </c>
      <c r="C75" s="48"/>
      <c r="D75" s="48"/>
      <c r="E75" s="48"/>
      <c r="F75" s="48"/>
      <c r="G75" s="48"/>
      <c r="H75" s="48"/>
      <c r="I75" s="48"/>
      <c r="J75" s="48"/>
      <c r="K75" s="48"/>
      <c r="L75" s="48"/>
      <c r="M75" s="48"/>
      <c r="N75" s="48"/>
      <c r="O75" s="48"/>
      <c r="P75" s="48"/>
      <c r="Q75" s="48"/>
      <c r="R75" s="48"/>
      <c r="S75" s="48"/>
    </row>
    <row r="76" spans="1:19" x14ac:dyDescent="0.25">
      <c r="A76" s="20"/>
      <c r="B76" s="45"/>
      <c r="C76" s="45"/>
      <c r="D76" s="45"/>
      <c r="E76" s="45"/>
      <c r="F76" s="45"/>
      <c r="G76" s="45"/>
      <c r="H76" s="45"/>
      <c r="I76" s="45"/>
      <c r="J76" s="45"/>
      <c r="K76" s="45"/>
      <c r="L76" s="45"/>
      <c r="M76" s="45"/>
      <c r="N76" s="45"/>
      <c r="O76" s="45"/>
      <c r="P76" s="45"/>
      <c r="Q76" s="45"/>
      <c r="R76" s="45"/>
      <c r="S76" s="45"/>
    </row>
    <row r="77" spans="1:19" ht="27" customHeight="1" x14ac:dyDescent="0.25">
      <c r="A77" s="20"/>
      <c r="B77" s="48" t="s">
        <v>304</v>
      </c>
      <c r="C77" s="48"/>
      <c r="D77" s="48"/>
      <c r="E77" s="48"/>
      <c r="F77" s="48"/>
      <c r="G77" s="48"/>
      <c r="H77" s="48"/>
      <c r="I77" s="48"/>
      <c r="J77" s="48"/>
      <c r="K77" s="48"/>
      <c r="L77" s="48"/>
      <c r="M77" s="48"/>
      <c r="N77" s="48"/>
      <c r="O77" s="48"/>
      <c r="P77" s="48"/>
      <c r="Q77" s="48"/>
      <c r="R77" s="48"/>
      <c r="S77" s="48"/>
    </row>
    <row r="78" spans="1:19" x14ac:dyDescent="0.25">
      <c r="A78" s="20"/>
      <c r="B78" s="45"/>
      <c r="C78" s="45"/>
      <c r="D78" s="45"/>
      <c r="E78" s="45"/>
      <c r="F78" s="45"/>
      <c r="G78" s="45"/>
      <c r="H78" s="45"/>
      <c r="I78" s="45"/>
      <c r="J78" s="45"/>
      <c r="K78" s="45"/>
      <c r="L78" s="45"/>
      <c r="M78" s="45"/>
      <c r="N78" s="45"/>
      <c r="O78" s="45"/>
      <c r="P78" s="45"/>
      <c r="Q78" s="45"/>
      <c r="R78" s="45"/>
      <c r="S78" s="45"/>
    </row>
    <row r="79" spans="1:19" ht="27" customHeight="1" x14ac:dyDescent="0.25">
      <c r="A79" s="20"/>
      <c r="B79" s="48" t="s">
        <v>305</v>
      </c>
      <c r="C79" s="48"/>
      <c r="D79" s="48"/>
      <c r="E79" s="48"/>
      <c r="F79" s="48"/>
      <c r="G79" s="48"/>
      <c r="H79" s="48"/>
      <c r="I79" s="48"/>
      <c r="J79" s="48"/>
      <c r="K79" s="48"/>
      <c r="L79" s="48"/>
      <c r="M79" s="48"/>
      <c r="N79" s="48"/>
      <c r="O79" s="48"/>
      <c r="P79" s="48"/>
      <c r="Q79" s="48"/>
      <c r="R79" s="48"/>
      <c r="S79" s="48"/>
    </row>
    <row r="80" spans="1:19" x14ac:dyDescent="0.25">
      <c r="A80" s="20"/>
      <c r="B80" s="45"/>
      <c r="C80" s="45"/>
      <c r="D80" s="45"/>
      <c r="E80" s="45"/>
      <c r="F80" s="45"/>
      <c r="G80" s="45"/>
      <c r="H80" s="45"/>
      <c r="I80" s="45"/>
      <c r="J80" s="45"/>
      <c r="K80" s="45"/>
      <c r="L80" s="45"/>
      <c r="M80" s="45"/>
      <c r="N80" s="45"/>
      <c r="O80" s="45"/>
      <c r="P80" s="45"/>
      <c r="Q80" s="45"/>
      <c r="R80" s="45"/>
      <c r="S80" s="45"/>
    </row>
    <row r="81" spans="1:19" ht="40.5" customHeight="1" x14ac:dyDescent="0.25">
      <c r="A81" s="20"/>
      <c r="B81" s="48" t="s">
        <v>306</v>
      </c>
      <c r="C81" s="48"/>
      <c r="D81" s="48"/>
      <c r="E81" s="48"/>
      <c r="F81" s="48"/>
      <c r="G81" s="48"/>
      <c r="H81" s="48"/>
      <c r="I81" s="48"/>
      <c r="J81" s="48"/>
      <c r="K81" s="48"/>
      <c r="L81" s="48"/>
      <c r="M81" s="48"/>
      <c r="N81" s="48"/>
      <c r="O81" s="48"/>
      <c r="P81" s="48"/>
      <c r="Q81" s="48"/>
      <c r="R81" s="48"/>
      <c r="S81" s="48"/>
    </row>
    <row r="82" spans="1:19" x14ac:dyDescent="0.25">
      <c r="A82" s="20"/>
      <c r="B82" s="45"/>
      <c r="C82" s="45"/>
      <c r="D82" s="45"/>
      <c r="E82" s="45"/>
      <c r="F82" s="45"/>
      <c r="G82" s="45"/>
      <c r="H82" s="45"/>
      <c r="I82" s="45"/>
      <c r="J82" s="45"/>
      <c r="K82" s="45"/>
      <c r="L82" s="45"/>
      <c r="M82" s="45"/>
      <c r="N82" s="45"/>
      <c r="O82" s="45"/>
      <c r="P82" s="45"/>
      <c r="Q82" s="45"/>
      <c r="R82" s="45"/>
      <c r="S82" s="45"/>
    </row>
    <row r="83" spans="1:19" x14ac:dyDescent="0.25">
      <c r="A83" s="20"/>
      <c r="B83" s="52" t="s">
        <v>307</v>
      </c>
      <c r="C83" s="52"/>
      <c r="D83" s="52"/>
      <c r="E83" s="52"/>
      <c r="F83" s="52"/>
      <c r="G83" s="52"/>
      <c r="H83" s="52"/>
      <c r="I83" s="52"/>
      <c r="J83" s="52"/>
      <c r="K83" s="52"/>
      <c r="L83" s="52"/>
      <c r="M83" s="52"/>
      <c r="N83" s="52"/>
      <c r="O83" s="52"/>
      <c r="P83" s="52"/>
      <c r="Q83" s="52"/>
      <c r="R83" s="52"/>
      <c r="S83" s="52"/>
    </row>
    <row r="84" spans="1:19" x14ac:dyDescent="0.25">
      <c r="A84" s="20"/>
      <c r="B84" s="45"/>
      <c r="C84" s="45"/>
      <c r="D84" s="45"/>
      <c r="E84" s="45"/>
      <c r="F84" s="45"/>
      <c r="G84" s="45"/>
      <c r="H84" s="45"/>
      <c r="I84" s="45"/>
      <c r="J84" s="45"/>
      <c r="K84" s="45"/>
      <c r="L84" s="45"/>
      <c r="M84" s="45"/>
      <c r="N84" s="45"/>
      <c r="O84" s="45"/>
      <c r="P84" s="45"/>
      <c r="Q84" s="45"/>
      <c r="R84" s="45"/>
      <c r="S84" s="45"/>
    </row>
    <row r="85" spans="1:19" ht="54" customHeight="1" x14ac:dyDescent="0.25">
      <c r="A85" s="20"/>
      <c r="B85" s="48" t="s">
        <v>308</v>
      </c>
      <c r="C85" s="48"/>
      <c r="D85" s="48"/>
      <c r="E85" s="48"/>
      <c r="F85" s="48"/>
      <c r="G85" s="48"/>
      <c r="H85" s="48"/>
      <c r="I85" s="48"/>
      <c r="J85" s="48"/>
      <c r="K85" s="48"/>
      <c r="L85" s="48"/>
      <c r="M85" s="48"/>
      <c r="N85" s="48"/>
      <c r="O85" s="48"/>
      <c r="P85" s="48"/>
      <c r="Q85" s="48"/>
      <c r="R85" s="48"/>
      <c r="S85" s="48"/>
    </row>
    <row r="86" spans="1:19" x14ac:dyDescent="0.25">
      <c r="A86" s="20"/>
      <c r="B86" s="45"/>
      <c r="C86" s="45"/>
      <c r="D86" s="45"/>
      <c r="E86" s="45"/>
      <c r="F86" s="45"/>
      <c r="G86" s="45"/>
      <c r="H86" s="45"/>
      <c r="I86" s="45"/>
      <c r="J86" s="45"/>
      <c r="K86" s="45"/>
      <c r="L86" s="45"/>
      <c r="M86" s="45"/>
      <c r="N86" s="45"/>
      <c r="O86" s="45"/>
      <c r="P86" s="45"/>
      <c r="Q86" s="45"/>
      <c r="R86" s="45"/>
      <c r="S86" s="45"/>
    </row>
    <row r="87" spans="1:19" ht="27" customHeight="1" x14ac:dyDescent="0.25">
      <c r="A87" s="20"/>
      <c r="B87" s="48" t="s">
        <v>309</v>
      </c>
      <c r="C87" s="48"/>
      <c r="D87" s="48"/>
      <c r="E87" s="48"/>
      <c r="F87" s="48"/>
      <c r="G87" s="48"/>
      <c r="H87" s="48"/>
      <c r="I87" s="48"/>
      <c r="J87" s="48"/>
      <c r="K87" s="48"/>
      <c r="L87" s="48"/>
      <c r="M87" s="48"/>
      <c r="N87" s="48"/>
      <c r="O87" s="48"/>
      <c r="P87" s="48"/>
      <c r="Q87" s="48"/>
      <c r="R87" s="48"/>
      <c r="S87" s="48"/>
    </row>
    <row r="88" spans="1:19" x14ac:dyDescent="0.25">
      <c r="A88" s="20"/>
      <c r="B88" s="45"/>
      <c r="C88" s="45"/>
      <c r="D88" s="45"/>
      <c r="E88" s="45"/>
      <c r="F88" s="45"/>
      <c r="G88" s="45"/>
      <c r="H88" s="45"/>
      <c r="I88" s="45"/>
      <c r="J88" s="45"/>
      <c r="K88" s="45"/>
      <c r="L88" s="45"/>
      <c r="M88" s="45"/>
      <c r="N88" s="45"/>
      <c r="O88" s="45"/>
      <c r="P88" s="45"/>
      <c r="Q88" s="45"/>
      <c r="R88" s="45"/>
      <c r="S88" s="45"/>
    </row>
    <row r="89" spans="1:19" x14ac:dyDescent="0.25">
      <c r="A89" s="20"/>
      <c r="B89" s="47" t="s">
        <v>310</v>
      </c>
      <c r="C89" s="47"/>
      <c r="D89" s="47"/>
      <c r="E89" s="47"/>
      <c r="F89" s="47"/>
      <c r="G89" s="47"/>
      <c r="H89" s="47"/>
      <c r="I89" s="47"/>
      <c r="J89" s="47"/>
      <c r="K89" s="47"/>
      <c r="L89" s="47"/>
      <c r="M89" s="47"/>
      <c r="N89" s="47"/>
      <c r="O89" s="47"/>
      <c r="P89" s="47"/>
      <c r="Q89" s="47"/>
      <c r="R89" s="47"/>
      <c r="S89" s="47"/>
    </row>
    <row r="90" spans="1:19" x14ac:dyDescent="0.25">
      <c r="A90" s="20"/>
      <c r="B90" s="45"/>
      <c r="C90" s="45"/>
      <c r="D90" s="45"/>
      <c r="E90" s="45"/>
      <c r="F90" s="45"/>
      <c r="G90" s="45"/>
      <c r="H90" s="45"/>
      <c r="I90" s="45"/>
      <c r="J90" s="45"/>
      <c r="K90" s="45"/>
      <c r="L90" s="45"/>
      <c r="M90" s="45"/>
      <c r="N90" s="45"/>
      <c r="O90" s="45"/>
      <c r="P90" s="45"/>
      <c r="Q90" s="45"/>
      <c r="R90" s="45"/>
      <c r="S90" s="45"/>
    </row>
    <row r="91" spans="1:19" ht="27" customHeight="1" x14ac:dyDescent="0.25">
      <c r="A91" s="20"/>
      <c r="B91" s="48" t="s">
        <v>311</v>
      </c>
      <c r="C91" s="48"/>
      <c r="D91" s="48"/>
      <c r="E91" s="48"/>
      <c r="F91" s="48"/>
      <c r="G91" s="48"/>
      <c r="H91" s="48"/>
      <c r="I91" s="48"/>
      <c r="J91" s="48"/>
      <c r="K91" s="48"/>
      <c r="L91" s="48"/>
      <c r="M91" s="48"/>
      <c r="N91" s="48"/>
      <c r="O91" s="48"/>
      <c r="P91" s="48"/>
      <c r="Q91" s="48"/>
      <c r="R91" s="48"/>
      <c r="S91" s="48"/>
    </row>
    <row r="92" spans="1:19" x14ac:dyDescent="0.25">
      <c r="A92" s="20"/>
      <c r="B92" s="45"/>
      <c r="C92" s="45"/>
      <c r="D92" s="45"/>
      <c r="E92" s="45"/>
      <c r="F92" s="45"/>
      <c r="G92" s="45"/>
      <c r="H92" s="45"/>
      <c r="I92" s="45"/>
      <c r="J92" s="45"/>
      <c r="K92" s="45"/>
      <c r="L92" s="45"/>
      <c r="M92" s="45"/>
      <c r="N92" s="45"/>
      <c r="O92" s="45"/>
      <c r="P92" s="45"/>
      <c r="Q92" s="45"/>
      <c r="R92" s="45"/>
      <c r="S92" s="45"/>
    </row>
    <row r="93" spans="1:19" ht="27" customHeight="1" x14ac:dyDescent="0.25">
      <c r="A93" s="20"/>
      <c r="B93" s="48" t="s">
        <v>312</v>
      </c>
      <c r="C93" s="48"/>
      <c r="D93" s="48"/>
      <c r="E93" s="48"/>
      <c r="F93" s="48"/>
      <c r="G93" s="48"/>
      <c r="H93" s="48"/>
      <c r="I93" s="48"/>
      <c r="J93" s="48"/>
      <c r="K93" s="48"/>
      <c r="L93" s="48"/>
      <c r="M93" s="48"/>
      <c r="N93" s="48"/>
      <c r="O93" s="48"/>
      <c r="P93" s="48"/>
      <c r="Q93" s="48"/>
      <c r="R93" s="48"/>
      <c r="S93" s="48"/>
    </row>
    <row r="94" spans="1:19" x14ac:dyDescent="0.25">
      <c r="A94" s="20"/>
      <c r="B94" s="45"/>
      <c r="C94" s="45"/>
      <c r="D94" s="45"/>
      <c r="E94" s="45"/>
      <c r="F94" s="45"/>
      <c r="G94" s="45"/>
      <c r="H94" s="45"/>
      <c r="I94" s="45"/>
      <c r="J94" s="45"/>
      <c r="K94" s="45"/>
      <c r="L94" s="45"/>
      <c r="M94" s="45"/>
      <c r="N94" s="45"/>
      <c r="O94" s="45"/>
      <c r="P94" s="45"/>
      <c r="Q94" s="45"/>
      <c r="R94" s="45"/>
      <c r="S94" s="45"/>
    </row>
    <row r="95" spans="1:19" ht="54" customHeight="1" x14ac:dyDescent="0.25">
      <c r="A95" s="20"/>
      <c r="B95" s="48" t="s">
        <v>313</v>
      </c>
      <c r="C95" s="48"/>
      <c r="D95" s="48"/>
      <c r="E95" s="48"/>
      <c r="F95" s="48"/>
      <c r="G95" s="48"/>
      <c r="H95" s="48"/>
      <c r="I95" s="48"/>
      <c r="J95" s="48"/>
      <c r="K95" s="48"/>
      <c r="L95" s="48"/>
      <c r="M95" s="48"/>
      <c r="N95" s="48"/>
      <c r="O95" s="48"/>
      <c r="P95" s="48"/>
      <c r="Q95" s="48"/>
      <c r="R95" s="48"/>
      <c r="S95" s="48"/>
    </row>
    <row r="96" spans="1:19" x14ac:dyDescent="0.25">
      <c r="A96" s="20"/>
      <c r="B96" s="45"/>
      <c r="C96" s="45"/>
      <c r="D96" s="45"/>
      <c r="E96" s="45"/>
      <c r="F96" s="45"/>
      <c r="G96" s="45"/>
      <c r="H96" s="45"/>
      <c r="I96" s="45"/>
      <c r="J96" s="45"/>
      <c r="K96" s="45"/>
      <c r="L96" s="45"/>
      <c r="M96" s="45"/>
      <c r="N96" s="45"/>
      <c r="O96" s="45"/>
      <c r="P96" s="45"/>
      <c r="Q96" s="45"/>
      <c r="R96" s="45"/>
      <c r="S96" s="45"/>
    </row>
    <row r="97" spans="1:19" ht="28.5" customHeight="1" x14ac:dyDescent="0.25">
      <c r="A97" s="20"/>
      <c r="B97" s="48" t="s">
        <v>314</v>
      </c>
      <c r="C97" s="48"/>
      <c r="D97" s="48"/>
      <c r="E97" s="48"/>
      <c r="F97" s="48"/>
      <c r="G97" s="48"/>
      <c r="H97" s="48"/>
      <c r="I97" s="48"/>
      <c r="J97" s="48"/>
      <c r="K97" s="48"/>
      <c r="L97" s="48"/>
      <c r="M97" s="48"/>
      <c r="N97" s="48"/>
      <c r="O97" s="48"/>
      <c r="P97" s="48"/>
      <c r="Q97" s="48"/>
      <c r="R97" s="48"/>
      <c r="S97" s="48"/>
    </row>
    <row r="98" spans="1:19" x14ac:dyDescent="0.25">
      <c r="A98" s="20"/>
      <c r="B98" s="45"/>
      <c r="C98" s="45"/>
      <c r="D98" s="45"/>
      <c r="E98" s="45"/>
      <c r="F98" s="45"/>
      <c r="G98" s="45"/>
      <c r="H98" s="45"/>
      <c r="I98" s="45"/>
      <c r="J98" s="45"/>
      <c r="K98" s="45"/>
      <c r="L98" s="45"/>
      <c r="M98" s="45"/>
      <c r="N98" s="45"/>
      <c r="O98" s="45"/>
      <c r="P98" s="45"/>
      <c r="Q98" s="45"/>
      <c r="R98" s="45"/>
      <c r="S98" s="45"/>
    </row>
    <row r="99" spans="1:19" ht="27" customHeight="1" x14ac:dyDescent="0.25">
      <c r="A99" s="20"/>
      <c r="B99" s="49" t="s">
        <v>315</v>
      </c>
      <c r="C99" s="49"/>
      <c r="D99" s="49"/>
      <c r="E99" s="49"/>
      <c r="F99" s="49"/>
      <c r="G99" s="49"/>
      <c r="H99" s="49"/>
      <c r="I99" s="49"/>
      <c r="J99" s="49"/>
      <c r="K99" s="49"/>
      <c r="L99" s="49"/>
      <c r="M99" s="49"/>
      <c r="N99" s="49"/>
      <c r="O99" s="49"/>
      <c r="P99" s="49"/>
      <c r="Q99" s="49"/>
      <c r="R99" s="49"/>
      <c r="S99" s="49"/>
    </row>
    <row r="100" spans="1:19" x14ac:dyDescent="0.25">
      <c r="A100" s="20"/>
      <c r="B100" s="45"/>
      <c r="C100" s="45"/>
      <c r="D100" s="45"/>
      <c r="E100" s="45"/>
      <c r="F100" s="45"/>
      <c r="G100" s="45"/>
      <c r="H100" s="45"/>
      <c r="I100" s="45"/>
      <c r="J100" s="45"/>
      <c r="K100" s="45"/>
      <c r="L100" s="45"/>
      <c r="M100" s="45"/>
      <c r="N100" s="45"/>
      <c r="O100" s="45"/>
      <c r="P100" s="45"/>
      <c r="Q100" s="45"/>
      <c r="R100" s="45"/>
      <c r="S100" s="45"/>
    </row>
    <row r="101" spans="1:19" ht="27" customHeight="1" x14ac:dyDescent="0.25">
      <c r="A101" s="20"/>
      <c r="B101" s="48" t="s">
        <v>316</v>
      </c>
      <c r="C101" s="48"/>
      <c r="D101" s="48"/>
      <c r="E101" s="48"/>
      <c r="F101" s="48"/>
      <c r="G101" s="48"/>
      <c r="H101" s="48"/>
      <c r="I101" s="48"/>
      <c r="J101" s="48"/>
      <c r="K101" s="48"/>
      <c r="L101" s="48"/>
      <c r="M101" s="48"/>
      <c r="N101" s="48"/>
      <c r="O101" s="48"/>
      <c r="P101" s="48"/>
      <c r="Q101" s="48"/>
      <c r="R101" s="48"/>
      <c r="S101" s="48"/>
    </row>
    <row r="102" spans="1:19" x14ac:dyDescent="0.25">
      <c r="A102" s="20"/>
      <c r="B102" s="45"/>
      <c r="C102" s="45"/>
      <c r="D102" s="45"/>
      <c r="E102" s="45"/>
      <c r="F102" s="45"/>
      <c r="G102" s="45"/>
      <c r="H102" s="45"/>
      <c r="I102" s="45"/>
      <c r="J102" s="45"/>
      <c r="K102" s="45"/>
      <c r="L102" s="45"/>
      <c r="M102" s="45"/>
      <c r="N102" s="45"/>
      <c r="O102" s="45"/>
      <c r="P102" s="45"/>
      <c r="Q102" s="45"/>
      <c r="R102" s="45"/>
      <c r="S102" s="45"/>
    </row>
    <row r="103" spans="1:19" ht="40.5" customHeight="1" x14ac:dyDescent="0.25">
      <c r="A103" s="20"/>
      <c r="B103" s="48" t="s">
        <v>317</v>
      </c>
      <c r="C103" s="48"/>
      <c r="D103" s="48"/>
      <c r="E103" s="48"/>
      <c r="F103" s="48"/>
      <c r="G103" s="48"/>
      <c r="H103" s="48"/>
      <c r="I103" s="48"/>
      <c r="J103" s="48"/>
      <c r="K103" s="48"/>
      <c r="L103" s="48"/>
      <c r="M103" s="48"/>
      <c r="N103" s="48"/>
      <c r="O103" s="48"/>
      <c r="P103" s="48"/>
      <c r="Q103" s="48"/>
      <c r="R103" s="48"/>
      <c r="S103" s="48"/>
    </row>
    <row r="104" spans="1:19" x14ac:dyDescent="0.25">
      <c r="A104" s="20"/>
      <c r="B104" s="45"/>
      <c r="C104" s="45"/>
      <c r="D104" s="45"/>
      <c r="E104" s="45"/>
      <c r="F104" s="45"/>
      <c r="G104" s="45"/>
      <c r="H104" s="45"/>
      <c r="I104" s="45"/>
      <c r="J104" s="45"/>
      <c r="K104" s="45"/>
      <c r="L104" s="45"/>
      <c r="M104" s="45"/>
      <c r="N104" s="45"/>
      <c r="O104" s="45"/>
      <c r="P104" s="45"/>
      <c r="Q104" s="45"/>
      <c r="R104" s="45"/>
      <c r="S104" s="45"/>
    </row>
    <row r="105" spans="1:19" ht="27" customHeight="1" x14ac:dyDescent="0.25">
      <c r="A105" s="20"/>
      <c r="B105" s="48" t="s">
        <v>318</v>
      </c>
      <c r="C105" s="48"/>
      <c r="D105" s="48"/>
      <c r="E105" s="48"/>
      <c r="F105" s="48"/>
      <c r="G105" s="48"/>
      <c r="H105" s="48"/>
      <c r="I105" s="48"/>
      <c r="J105" s="48"/>
      <c r="K105" s="48"/>
      <c r="L105" s="48"/>
      <c r="M105" s="48"/>
      <c r="N105" s="48"/>
      <c r="O105" s="48"/>
      <c r="P105" s="48"/>
      <c r="Q105" s="48"/>
      <c r="R105" s="48"/>
      <c r="S105" s="48"/>
    </row>
    <row r="106" spans="1:19" x14ac:dyDescent="0.25">
      <c r="A106" s="20"/>
      <c r="B106" s="45"/>
      <c r="C106" s="45"/>
      <c r="D106" s="45"/>
      <c r="E106" s="45"/>
      <c r="F106" s="45"/>
      <c r="G106" s="45"/>
      <c r="H106" s="45"/>
      <c r="I106" s="45"/>
      <c r="J106" s="45"/>
      <c r="K106" s="45"/>
      <c r="L106" s="45"/>
      <c r="M106" s="45"/>
      <c r="N106" s="45"/>
      <c r="O106" s="45"/>
      <c r="P106" s="45"/>
      <c r="Q106" s="45"/>
      <c r="R106" s="45"/>
      <c r="S106" s="45"/>
    </row>
    <row r="107" spans="1:19" ht="40.5" customHeight="1" x14ac:dyDescent="0.25">
      <c r="A107" s="20"/>
      <c r="B107" s="48" t="s">
        <v>319</v>
      </c>
      <c r="C107" s="48"/>
      <c r="D107" s="48"/>
      <c r="E107" s="48"/>
      <c r="F107" s="48"/>
      <c r="G107" s="48"/>
      <c r="H107" s="48"/>
      <c r="I107" s="48"/>
      <c r="J107" s="48"/>
      <c r="K107" s="48"/>
      <c r="L107" s="48"/>
      <c r="M107" s="48"/>
      <c r="N107" s="48"/>
      <c r="O107" s="48"/>
      <c r="P107" s="48"/>
      <c r="Q107" s="48"/>
      <c r="R107" s="48"/>
      <c r="S107" s="48"/>
    </row>
  </sheetData>
  <mergeCells count="107">
    <mergeCell ref="B105:S105"/>
    <mergeCell ref="B106:S106"/>
    <mergeCell ref="B107:S107"/>
    <mergeCell ref="B99:S99"/>
    <mergeCell ref="B100:S100"/>
    <mergeCell ref="B101:S101"/>
    <mergeCell ref="B102:S102"/>
    <mergeCell ref="B103:S103"/>
    <mergeCell ref="B104:S104"/>
    <mergeCell ref="B93:S93"/>
    <mergeCell ref="B94:S94"/>
    <mergeCell ref="B95:S95"/>
    <mergeCell ref="B96:S96"/>
    <mergeCell ref="B97:S97"/>
    <mergeCell ref="B98:S98"/>
    <mergeCell ref="B87:S87"/>
    <mergeCell ref="B88:S88"/>
    <mergeCell ref="B89:S89"/>
    <mergeCell ref="B90:S90"/>
    <mergeCell ref="B91:S91"/>
    <mergeCell ref="B92:S92"/>
    <mergeCell ref="B81:S81"/>
    <mergeCell ref="B82:S82"/>
    <mergeCell ref="B83:S83"/>
    <mergeCell ref="B84:S84"/>
    <mergeCell ref="B85:S85"/>
    <mergeCell ref="B86:S86"/>
    <mergeCell ref="B75:S75"/>
    <mergeCell ref="B76:S76"/>
    <mergeCell ref="B77:S77"/>
    <mergeCell ref="B78:S78"/>
    <mergeCell ref="B79:S79"/>
    <mergeCell ref="B80:S80"/>
    <mergeCell ref="B69:S69"/>
    <mergeCell ref="B70:S70"/>
    <mergeCell ref="B71:S71"/>
    <mergeCell ref="B72:S72"/>
    <mergeCell ref="B73:S73"/>
    <mergeCell ref="B74:S74"/>
    <mergeCell ref="B63:S63"/>
    <mergeCell ref="B64:S64"/>
    <mergeCell ref="B65:S65"/>
    <mergeCell ref="B66:S66"/>
    <mergeCell ref="B67:S67"/>
    <mergeCell ref="B68:S68"/>
    <mergeCell ref="B57:S57"/>
    <mergeCell ref="B58:S58"/>
    <mergeCell ref="B59:S59"/>
    <mergeCell ref="B60:S60"/>
    <mergeCell ref="B61:S61"/>
    <mergeCell ref="B62:S62"/>
    <mergeCell ref="B51:S51"/>
    <mergeCell ref="B52:S52"/>
    <mergeCell ref="B53:S53"/>
    <mergeCell ref="B54:S54"/>
    <mergeCell ref="B55:S55"/>
    <mergeCell ref="B56:S56"/>
    <mergeCell ref="B45:S45"/>
    <mergeCell ref="B46:S46"/>
    <mergeCell ref="B47:S47"/>
    <mergeCell ref="B48:S48"/>
    <mergeCell ref="B49:S49"/>
    <mergeCell ref="B50:S50"/>
    <mergeCell ref="B39:S39"/>
    <mergeCell ref="B40:S40"/>
    <mergeCell ref="B41:S41"/>
    <mergeCell ref="B42:S42"/>
    <mergeCell ref="B43:S43"/>
    <mergeCell ref="B44:S44"/>
    <mergeCell ref="B33:S33"/>
    <mergeCell ref="B34:S34"/>
    <mergeCell ref="B35:S35"/>
    <mergeCell ref="B36:S36"/>
    <mergeCell ref="B37:S37"/>
    <mergeCell ref="B38:S38"/>
    <mergeCell ref="B8:S8"/>
    <mergeCell ref="B28:S28"/>
    <mergeCell ref="B29:S29"/>
    <mergeCell ref="B30:S30"/>
    <mergeCell ref="B31:S31"/>
    <mergeCell ref="B32:S32"/>
    <mergeCell ref="B21:S21"/>
    <mergeCell ref="A1:A2"/>
    <mergeCell ref="B1:S1"/>
    <mergeCell ref="B2:S2"/>
    <mergeCell ref="B3:S3"/>
    <mergeCell ref="A4:A107"/>
    <mergeCell ref="B4:S4"/>
    <mergeCell ref="B5:S5"/>
    <mergeCell ref="B6:S6"/>
    <mergeCell ref="B7:S7"/>
    <mergeCell ref="I11:J11"/>
    <mergeCell ref="I12:J12"/>
    <mergeCell ref="O11:P11"/>
    <mergeCell ref="O12:P12"/>
    <mergeCell ref="R11:S11"/>
    <mergeCell ref="R12:S12"/>
    <mergeCell ref="C9:J9"/>
    <mergeCell ref="L9:S9"/>
    <mergeCell ref="C10:D10"/>
    <mergeCell ref="C11:D11"/>
    <mergeCell ref="C12:D12"/>
    <mergeCell ref="L10:M10"/>
    <mergeCell ref="L11:M11"/>
    <mergeCell ref="L12:M12"/>
    <mergeCell ref="F11:G11"/>
    <mergeCell ref="F12:G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x14ac:dyDescent="0.25"/>
  <cols>
    <col min="1" max="2" width="36.5703125" bestFit="1" customWidth="1"/>
    <col min="3" max="3" width="6.140625" customWidth="1"/>
    <col min="4" max="4" width="30.42578125" customWidth="1"/>
    <col min="5" max="5" width="31.7109375" customWidth="1"/>
    <col min="6" max="6" width="6.140625" customWidth="1"/>
    <col min="7" max="7" width="32.140625" customWidth="1"/>
    <col min="8" max="8" width="31.7109375" customWidth="1"/>
    <col min="9" max="9" width="6.140625" customWidth="1"/>
    <col min="10" max="10" width="27.28515625" customWidth="1"/>
    <col min="11" max="11" width="31.7109375" customWidth="1"/>
    <col min="12" max="12" width="6.140625" customWidth="1"/>
    <col min="13" max="13" width="30.42578125" customWidth="1"/>
    <col min="14" max="14" width="31.7109375" customWidth="1"/>
    <col min="15" max="15" width="6.140625" customWidth="1"/>
    <col min="16" max="16" width="32.140625" customWidth="1"/>
    <col min="17" max="17" width="31.7109375" customWidth="1"/>
    <col min="18" max="18" width="6.140625" customWidth="1"/>
    <col min="19" max="19" width="27.28515625" customWidth="1"/>
    <col min="20" max="20" width="31.7109375" customWidth="1"/>
    <col min="21" max="21" width="20.7109375" customWidth="1"/>
  </cols>
  <sheetData>
    <row r="1" spans="1:21" ht="15" customHeight="1" x14ac:dyDescent="0.25">
      <c r="A1" s="8" t="s">
        <v>32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321</v>
      </c>
      <c r="B3" s="45" t="s">
        <v>4</v>
      </c>
      <c r="C3" s="45"/>
      <c r="D3" s="45"/>
      <c r="E3" s="45"/>
      <c r="F3" s="45"/>
      <c r="G3" s="45"/>
      <c r="H3" s="45"/>
      <c r="I3" s="45"/>
      <c r="J3" s="45"/>
      <c r="K3" s="45"/>
      <c r="L3" s="45"/>
      <c r="M3" s="45"/>
      <c r="N3" s="45"/>
      <c r="O3" s="45"/>
      <c r="P3" s="45"/>
      <c r="Q3" s="45"/>
      <c r="R3" s="45"/>
      <c r="S3" s="45"/>
      <c r="T3" s="45"/>
      <c r="U3" s="45"/>
    </row>
    <row r="4" spans="1:21" ht="15" customHeight="1" x14ac:dyDescent="0.25">
      <c r="A4" s="20" t="s">
        <v>322</v>
      </c>
      <c r="B4" s="45" t="s">
        <v>4</v>
      </c>
      <c r="C4" s="45"/>
      <c r="D4" s="45"/>
      <c r="E4" s="45"/>
      <c r="F4" s="45"/>
      <c r="G4" s="45"/>
      <c r="H4" s="45"/>
      <c r="I4" s="45"/>
      <c r="J4" s="45"/>
      <c r="K4" s="45"/>
      <c r="L4" s="45"/>
      <c r="M4" s="45"/>
      <c r="N4" s="45"/>
      <c r="O4" s="45"/>
      <c r="P4" s="45"/>
      <c r="Q4" s="45"/>
      <c r="R4" s="45"/>
      <c r="S4" s="45"/>
      <c r="T4" s="45"/>
      <c r="U4" s="45"/>
    </row>
    <row r="5" spans="1:21" x14ac:dyDescent="0.25">
      <c r="A5" s="20"/>
      <c r="B5" s="49" t="s">
        <v>323</v>
      </c>
      <c r="C5" s="49"/>
      <c r="D5" s="49"/>
      <c r="E5" s="49"/>
      <c r="F5" s="49"/>
      <c r="G5" s="49"/>
      <c r="H5" s="49"/>
      <c r="I5" s="49"/>
      <c r="J5" s="49"/>
      <c r="K5" s="49"/>
      <c r="L5" s="49"/>
      <c r="M5" s="49"/>
      <c r="N5" s="49"/>
      <c r="O5" s="49"/>
      <c r="P5" s="49"/>
      <c r="Q5" s="49"/>
      <c r="R5" s="49"/>
      <c r="S5" s="49"/>
      <c r="T5" s="49"/>
      <c r="U5" s="49"/>
    </row>
    <row r="6" spans="1:21" x14ac:dyDescent="0.25">
      <c r="A6" s="20"/>
      <c r="B6" s="45"/>
      <c r="C6" s="45"/>
      <c r="D6" s="45"/>
      <c r="E6" s="45"/>
      <c r="F6" s="45"/>
      <c r="G6" s="45"/>
      <c r="H6" s="45"/>
      <c r="I6" s="45"/>
      <c r="J6" s="45"/>
      <c r="K6" s="45"/>
      <c r="L6" s="45"/>
      <c r="M6" s="45"/>
      <c r="N6" s="45"/>
      <c r="O6" s="45"/>
      <c r="P6" s="45"/>
      <c r="Q6" s="45"/>
      <c r="R6" s="45"/>
      <c r="S6" s="45"/>
      <c r="T6" s="45"/>
      <c r="U6" s="45"/>
    </row>
    <row r="7" spans="1:21" x14ac:dyDescent="0.25">
      <c r="A7" s="20"/>
      <c r="B7" s="61" t="s">
        <v>324</v>
      </c>
      <c r="C7" s="61"/>
      <c r="D7" s="61"/>
      <c r="E7" s="61"/>
      <c r="F7" s="61"/>
      <c r="G7" s="61"/>
      <c r="H7" s="61"/>
      <c r="I7" s="61"/>
      <c r="J7" s="61"/>
      <c r="K7" s="61"/>
      <c r="L7" s="61"/>
      <c r="M7" s="61"/>
      <c r="N7" s="61"/>
      <c r="O7" s="61"/>
      <c r="P7" s="61"/>
      <c r="Q7" s="61"/>
      <c r="R7" s="61"/>
      <c r="S7" s="61"/>
      <c r="T7" s="61"/>
      <c r="U7" s="61"/>
    </row>
    <row r="8" spans="1:21" x14ac:dyDescent="0.25">
      <c r="A8" s="20"/>
      <c r="B8" s="45"/>
      <c r="C8" s="45"/>
      <c r="D8" s="45"/>
      <c r="E8" s="45"/>
      <c r="F8" s="45"/>
      <c r="G8" s="45"/>
      <c r="H8" s="45"/>
      <c r="I8" s="45"/>
      <c r="J8" s="45"/>
      <c r="K8" s="45"/>
      <c r="L8" s="45"/>
      <c r="M8" s="45"/>
      <c r="N8" s="45"/>
      <c r="O8" s="45"/>
      <c r="P8" s="45"/>
      <c r="Q8" s="45"/>
      <c r="R8" s="45"/>
      <c r="S8" s="45"/>
      <c r="T8" s="45"/>
      <c r="U8" s="45"/>
    </row>
    <row r="9" spans="1:21" ht="15.75" thickBot="1" x14ac:dyDescent="0.3">
      <c r="A9" s="20"/>
      <c r="B9" s="5"/>
      <c r="C9" s="38">
        <v>41729</v>
      </c>
      <c r="D9" s="38"/>
      <c r="E9" s="38"/>
      <c r="F9" s="38"/>
      <c r="G9" s="38"/>
      <c r="H9" s="38"/>
      <c r="I9" s="38"/>
      <c r="J9" s="38"/>
      <c r="K9" s="22"/>
      <c r="L9" s="38">
        <v>41547</v>
      </c>
      <c r="M9" s="38"/>
      <c r="N9" s="38"/>
      <c r="O9" s="38"/>
      <c r="P9" s="38"/>
      <c r="Q9" s="38"/>
      <c r="R9" s="38"/>
      <c r="S9" s="38"/>
      <c r="T9" s="22"/>
      <c r="U9" s="23"/>
    </row>
    <row r="10" spans="1:21" ht="15" customHeight="1" x14ac:dyDescent="0.25">
      <c r="A10" s="20"/>
      <c r="B10" s="5"/>
      <c r="C10" s="5"/>
      <c r="D10" s="22"/>
      <c r="E10" s="22"/>
      <c r="F10" s="40" t="s">
        <v>263</v>
      </c>
      <c r="G10" s="40"/>
      <c r="H10" s="22"/>
      <c r="I10" s="40" t="s">
        <v>327</v>
      </c>
      <c r="J10" s="40"/>
      <c r="K10" s="23"/>
      <c r="L10" s="22"/>
      <c r="M10" s="22"/>
      <c r="N10" s="22"/>
      <c r="O10" s="40" t="s">
        <v>263</v>
      </c>
      <c r="P10" s="40"/>
      <c r="Q10" s="22"/>
      <c r="R10" s="22"/>
      <c r="S10" s="22"/>
      <c r="T10" s="22"/>
      <c r="U10" s="23"/>
    </row>
    <row r="11" spans="1:21" x14ac:dyDescent="0.25">
      <c r="A11" s="20"/>
      <c r="B11" s="45"/>
      <c r="C11" s="45"/>
      <c r="D11" s="58"/>
      <c r="E11" s="58"/>
      <c r="F11" s="39" t="s">
        <v>325</v>
      </c>
      <c r="G11" s="39"/>
      <c r="H11" s="58"/>
      <c r="I11" s="39" t="s">
        <v>266</v>
      </c>
      <c r="J11" s="39"/>
      <c r="K11" s="59"/>
      <c r="L11" s="58"/>
      <c r="M11" s="58"/>
      <c r="N11" s="58"/>
      <c r="O11" s="39" t="s">
        <v>325</v>
      </c>
      <c r="P11" s="39"/>
      <c r="Q11" s="58"/>
      <c r="R11" s="39" t="s">
        <v>328</v>
      </c>
      <c r="S11" s="39"/>
      <c r="T11" s="58"/>
      <c r="U11" s="54" t="s">
        <v>329</v>
      </c>
    </row>
    <row r="12" spans="1:21" x14ac:dyDescent="0.25">
      <c r="A12" s="20"/>
      <c r="B12" s="45"/>
      <c r="C12" s="45"/>
      <c r="D12" s="58"/>
      <c r="E12" s="58"/>
      <c r="F12" s="39" t="s">
        <v>326</v>
      </c>
      <c r="G12" s="39"/>
      <c r="H12" s="58"/>
      <c r="I12" s="45"/>
      <c r="J12" s="45"/>
      <c r="K12" s="59"/>
      <c r="L12" s="58"/>
      <c r="M12" s="58"/>
      <c r="N12" s="58"/>
      <c r="O12" s="39" t="s">
        <v>326</v>
      </c>
      <c r="P12" s="39"/>
      <c r="Q12" s="58"/>
      <c r="R12" s="39"/>
      <c r="S12" s="39"/>
      <c r="T12" s="58"/>
      <c r="U12" s="24" t="s">
        <v>330</v>
      </c>
    </row>
    <row r="13" spans="1:21" x14ac:dyDescent="0.25">
      <c r="A13" s="20"/>
      <c r="B13" s="58"/>
      <c r="C13" s="39" t="s">
        <v>332</v>
      </c>
      <c r="D13" s="39"/>
      <c r="E13" s="58"/>
      <c r="F13" s="45"/>
      <c r="G13" s="45"/>
      <c r="H13" s="58"/>
      <c r="I13" s="45"/>
      <c r="J13" s="45"/>
      <c r="K13" s="59"/>
      <c r="L13" s="39" t="s">
        <v>332</v>
      </c>
      <c r="M13" s="39"/>
      <c r="N13" s="58"/>
      <c r="O13" s="45"/>
      <c r="P13" s="45"/>
      <c r="Q13" s="58"/>
      <c r="R13" s="39"/>
      <c r="S13" s="39"/>
      <c r="T13" s="58"/>
      <c r="U13" s="54" t="s">
        <v>331</v>
      </c>
    </row>
    <row r="14" spans="1:21" ht="15.75" thickBot="1" x14ac:dyDescent="0.3">
      <c r="A14" s="20"/>
      <c r="B14" s="58"/>
      <c r="C14" s="60" t="s">
        <v>333</v>
      </c>
      <c r="D14" s="60"/>
      <c r="E14" s="58"/>
      <c r="F14" s="57"/>
      <c r="G14" s="57"/>
      <c r="H14" s="58"/>
      <c r="I14" s="57"/>
      <c r="J14" s="57"/>
      <c r="K14" s="59"/>
      <c r="L14" s="60" t="s">
        <v>333</v>
      </c>
      <c r="M14" s="60"/>
      <c r="N14" s="58"/>
      <c r="O14" s="57"/>
      <c r="P14" s="57"/>
      <c r="Q14" s="58"/>
      <c r="R14" s="41"/>
      <c r="S14" s="41"/>
      <c r="T14" s="58"/>
      <c r="U14" s="53"/>
    </row>
    <row r="15" spans="1:21" x14ac:dyDescent="0.25">
      <c r="A15" s="20"/>
      <c r="B15" s="22"/>
      <c r="C15" s="22"/>
      <c r="D15" s="22"/>
      <c r="E15" s="22"/>
      <c r="F15" s="22"/>
      <c r="G15" s="22"/>
      <c r="H15" s="22"/>
      <c r="I15" s="22"/>
      <c r="J15" s="22"/>
      <c r="K15" s="22"/>
      <c r="L15" s="22"/>
      <c r="M15" s="22"/>
      <c r="N15" s="22"/>
      <c r="O15" s="22"/>
      <c r="P15" s="22"/>
      <c r="Q15" s="22"/>
      <c r="R15" s="22"/>
      <c r="S15" s="22"/>
      <c r="T15" s="22"/>
      <c r="U15" s="23"/>
    </row>
    <row r="16" spans="1:21" x14ac:dyDescent="0.25">
      <c r="A16" s="20"/>
      <c r="B16" s="26" t="s">
        <v>334</v>
      </c>
      <c r="C16" s="26" t="s">
        <v>269</v>
      </c>
      <c r="D16" s="29">
        <v>11084200</v>
      </c>
      <c r="E16" s="22"/>
      <c r="F16" s="26" t="s">
        <v>269</v>
      </c>
      <c r="G16" s="29">
        <v>-10553888</v>
      </c>
      <c r="H16" s="22"/>
      <c r="I16" s="26" t="s">
        <v>269</v>
      </c>
      <c r="J16" s="29">
        <v>530312</v>
      </c>
      <c r="K16" s="22"/>
      <c r="L16" s="26" t="s">
        <v>269</v>
      </c>
      <c r="M16" s="29">
        <v>11030480</v>
      </c>
      <c r="N16" s="22"/>
      <c r="O16" s="26" t="s">
        <v>269</v>
      </c>
      <c r="P16" s="29">
        <v>-10414992</v>
      </c>
      <c r="Q16" s="22"/>
      <c r="R16" s="26" t="s">
        <v>269</v>
      </c>
      <c r="S16" s="29">
        <v>615488</v>
      </c>
      <c r="T16" s="22"/>
      <c r="U16" s="55">
        <v>41644</v>
      </c>
    </row>
    <row r="17" spans="1:21" x14ac:dyDescent="0.25">
      <c r="A17" s="20"/>
      <c r="B17" s="26" t="s">
        <v>335</v>
      </c>
      <c r="C17" s="5"/>
      <c r="D17" s="29">
        <v>6145614</v>
      </c>
      <c r="E17" s="22"/>
      <c r="F17" s="5"/>
      <c r="G17" s="29">
        <v>-5595379</v>
      </c>
      <c r="H17" s="22"/>
      <c r="I17" s="5"/>
      <c r="J17" s="29">
        <v>550235</v>
      </c>
      <c r="K17" s="22"/>
      <c r="L17" s="5"/>
      <c r="M17" s="29">
        <v>6033167</v>
      </c>
      <c r="N17" s="22"/>
      <c r="O17" s="5"/>
      <c r="P17" s="29">
        <v>-5503423</v>
      </c>
      <c r="Q17" s="22"/>
      <c r="R17" s="22"/>
      <c r="S17" s="29">
        <v>529744</v>
      </c>
      <c r="T17" s="22"/>
      <c r="U17" s="54">
        <v>5</v>
      </c>
    </row>
    <row r="18" spans="1:21" x14ac:dyDescent="0.25">
      <c r="A18" s="20"/>
      <c r="B18" s="28" t="s">
        <v>336</v>
      </c>
      <c r="C18" s="22"/>
      <c r="D18" s="29">
        <v>2149720</v>
      </c>
      <c r="E18" s="22"/>
      <c r="F18" s="5"/>
      <c r="G18" s="29">
        <v>-1310957</v>
      </c>
      <c r="H18" s="22"/>
      <c r="I18" s="5"/>
      <c r="J18" s="29">
        <v>838763</v>
      </c>
      <c r="K18" s="22"/>
      <c r="L18" s="5"/>
      <c r="M18" s="29">
        <v>2009397</v>
      </c>
      <c r="N18" s="22"/>
      <c r="O18" s="5"/>
      <c r="P18" s="29">
        <v>-1175176</v>
      </c>
      <c r="Q18" s="22"/>
      <c r="R18" s="22"/>
      <c r="S18" s="29">
        <v>834221</v>
      </c>
      <c r="T18" s="22"/>
      <c r="U18" s="55">
        <v>41703</v>
      </c>
    </row>
    <row r="19" spans="1:21" x14ac:dyDescent="0.25">
      <c r="A19" s="20"/>
      <c r="B19" s="26" t="s">
        <v>337</v>
      </c>
      <c r="C19" s="22"/>
      <c r="D19" s="29">
        <v>1368112</v>
      </c>
      <c r="E19" s="22"/>
      <c r="F19" s="5"/>
      <c r="G19" s="29">
        <v>-1368112</v>
      </c>
      <c r="H19" s="22"/>
      <c r="I19" s="5"/>
      <c r="J19" s="30" t="s">
        <v>270</v>
      </c>
      <c r="K19" s="22"/>
      <c r="L19" s="5"/>
      <c r="M19" s="29">
        <v>1368112</v>
      </c>
      <c r="N19" s="22"/>
      <c r="O19" s="5"/>
      <c r="P19" s="29">
        <v>-1368112</v>
      </c>
      <c r="Q19" s="22"/>
      <c r="R19" s="22"/>
      <c r="S19" s="30" t="s">
        <v>270</v>
      </c>
      <c r="T19" s="22"/>
      <c r="U19" s="54" t="s">
        <v>338</v>
      </c>
    </row>
    <row r="20" spans="1:21" ht="27.75" thickBot="1" x14ac:dyDescent="0.3">
      <c r="A20" s="20"/>
      <c r="B20" s="28" t="s">
        <v>339</v>
      </c>
      <c r="C20" s="33"/>
      <c r="D20" s="32">
        <v>610857</v>
      </c>
      <c r="E20" s="22"/>
      <c r="F20" s="31"/>
      <c r="G20" s="32">
        <v>-555039</v>
      </c>
      <c r="H20" s="22"/>
      <c r="I20" s="31"/>
      <c r="J20" s="32">
        <v>55818</v>
      </c>
      <c r="K20" s="22"/>
      <c r="L20" s="31"/>
      <c r="M20" s="32">
        <v>609423</v>
      </c>
      <c r="N20" s="22"/>
      <c r="O20" s="31"/>
      <c r="P20" s="32">
        <v>-541243</v>
      </c>
      <c r="Q20" s="22"/>
      <c r="R20" s="33"/>
      <c r="S20" s="32">
        <v>68180</v>
      </c>
      <c r="T20" s="22"/>
      <c r="U20" s="55">
        <v>41677</v>
      </c>
    </row>
    <row r="21" spans="1:21" ht="15.75" thickBot="1" x14ac:dyDescent="0.3">
      <c r="A21" s="20"/>
      <c r="B21" s="56" t="s">
        <v>340</v>
      </c>
      <c r="C21" s="35" t="s">
        <v>269</v>
      </c>
      <c r="D21" s="36">
        <v>21358503</v>
      </c>
      <c r="E21" s="23"/>
      <c r="F21" s="35" t="s">
        <v>269</v>
      </c>
      <c r="G21" s="36">
        <v>-19383375</v>
      </c>
      <c r="H21" s="22"/>
      <c r="I21" s="35" t="s">
        <v>269</v>
      </c>
      <c r="J21" s="36">
        <v>1975128</v>
      </c>
      <c r="K21" s="22"/>
      <c r="L21" s="35" t="s">
        <v>269</v>
      </c>
      <c r="M21" s="36">
        <v>21050579</v>
      </c>
      <c r="N21" s="22"/>
      <c r="O21" s="35" t="s">
        <v>269</v>
      </c>
      <c r="P21" s="36">
        <v>-19002946</v>
      </c>
      <c r="Q21" s="22"/>
      <c r="R21" s="35" t="s">
        <v>269</v>
      </c>
      <c r="S21" s="36">
        <v>2047633</v>
      </c>
      <c r="T21" s="22"/>
      <c r="U21" s="5"/>
    </row>
    <row r="22" spans="1:21" ht="15.75" thickTop="1" x14ac:dyDescent="0.25">
      <c r="A22" s="20"/>
      <c r="B22" s="45"/>
      <c r="C22" s="45"/>
      <c r="D22" s="45"/>
      <c r="E22" s="45"/>
      <c r="F22" s="45"/>
      <c r="G22" s="45"/>
      <c r="H22" s="45"/>
      <c r="I22" s="45"/>
      <c r="J22" s="45"/>
      <c r="K22" s="45"/>
      <c r="L22" s="45"/>
      <c r="M22" s="45"/>
      <c r="N22" s="45"/>
      <c r="O22" s="45"/>
      <c r="P22" s="45"/>
      <c r="Q22" s="45"/>
      <c r="R22" s="45"/>
      <c r="S22" s="45"/>
      <c r="T22" s="45"/>
      <c r="U22" s="45"/>
    </row>
    <row r="23" spans="1:21" x14ac:dyDescent="0.25">
      <c r="A23" s="20"/>
      <c r="B23" s="48" t="s">
        <v>341</v>
      </c>
      <c r="C23" s="48"/>
      <c r="D23" s="48"/>
      <c r="E23" s="48"/>
      <c r="F23" s="48"/>
      <c r="G23" s="48"/>
      <c r="H23" s="48"/>
      <c r="I23" s="48"/>
      <c r="J23" s="48"/>
      <c r="K23" s="48"/>
      <c r="L23" s="48"/>
      <c r="M23" s="48"/>
      <c r="N23" s="48"/>
      <c r="O23" s="48"/>
      <c r="P23" s="48"/>
      <c r="Q23" s="48"/>
      <c r="R23" s="48"/>
      <c r="S23" s="48"/>
      <c r="T23" s="48"/>
      <c r="U23" s="48"/>
    </row>
    <row r="24" spans="1:21" x14ac:dyDescent="0.25">
      <c r="A24" s="20"/>
      <c r="B24" s="45"/>
      <c r="C24" s="45"/>
      <c r="D24" s="45"/>
      <c r="E24" s="45"/>
      <c r="F24" s="45"/>
      <c r="G24" s="45"/>
      <c r="H24" s="45"/>
      <c r="I24" s="45"/>
      <c r="J24" s="45"/>
      <c r="K24" s="45"/>
      <c r="L24" s="45"/>
      <c r="M24" s="45"/>
      <c r="N24" s="45"/>
      <c r="O24" s="45"/>
      <c r="P24" s="45"/>
      <c r="Q24" s="45"/>
      <c r="R24" s="45"/>
      <c r="S24" s="45"/>
      <c r="T24" s="45"/>
      <c r="U24" s="45"/>
    </row>
    <row r="25" spans="1:21" ht="27" customHeight="1" x14ac:dyDescent="0.25">
      <c r="A25" s="20"/>
      <c r="B25" s="48" t="s">
        <v>342</v>
      </c>
      <c r="C25" s="48"/>
      <c r="D25" s="48"/>
      <c r="E25" s="48"/>
      <c r="F25" s="48"/>
      <c r="G25" s="48"/>
      <c r="H25" s="48"/>
      <c r="I25" s="48"/>
      <c r="J25" s="48"/>
      <c r="K25" s="48"/>
      <c r="L25" s="48"/>
      <c r="M25" s="48"/>
      <c r="N25" s="48"/>
      <c r="O25" s="48"/>
      <c r="P25" s="48"/>
      <c r="Q25" s="48"/>
      <c r="R25" s="48"/>
      <c r="S25" s="48"/>
      <c r="T25" s="48"/>
      <c r="U25" s="48"/>
    </row>
    <row r="26" spans="1:21" x14ac:dyDescent="0.25">
      <c r="A26" s="20"/>
      <c r="B26" s="45"/>
      <c r="C26" s="45"/>
      <c r="D26" s="45"/>
      <c r="E26" s="45"/>
      <c r="F26" s="45"/>
      <c r="G26" s="45"/>
      <c r="H26" s="45"/>
      <c r="I26" s="45"/>
      <c r="J26" s="45"/>
      <c r="K26" s="45"/>
      <c r="L26" s="45"/>
      <c r="M26" s="45"/>
      <c r="N26" s="45"/>
      <c r="O26" s="45"/>
      <c r="P26" s="45"/>
      <c r="Q26" s="45"/>
      <c r="R26" s="45"/>
      <c r="S26" s="45"/>
      <c r="T26" s="45"/>
      <c r="U26" s="45"/>
    </row>
    <row r="27" spans="1:21" x14ac:dyDescent="0.25">
      <c r="A27" s="20"/>
      <c r="B27" s="48" t="s">
        <v>343</v>
      </c>
      <c r="C27" s="48"/>
      <c r="D27" s="48"/>
      <c r="E27" s="48"/>
      <c r="F27" s="48"/>
      <c r="G27" s="48"/>
      <c r="H27" s="48"/>
      <c r="I27" s="48"/>
      <c r="J27" s="48"/>
      <c r="K27" s="48"/>
      <c r="L27" s="48"/>
      <c r="M27" s="48"/>
      <c r="N27" s="48"/>
      <c r="O27" s="48"/>
      <c r="P27" s="48"/>
      <c r="Q27" s="48"/>
      <c r="R27" s="48"/>
      <c r="S27" s="48"/>
      <c r="T27" s="48"/>
      <c r="U27" s="48"/>
    </row>
    <row r="28" spans="1:21" x14ac:dyDescent="0.25">
      <c r="A28" s="20"/>
      <c r="B28" s="45"/>
      <c r="C28" s="45"/>
      <c r="D28" s="45"/>
      <c r="E28" s="45"/>
      <c r="F28" s="45"/>
      <c r="G28" s="45"/>
      <c r="H28" s="45"/>
      <c r="I28" s="45"/>
      <c r="J28" s="45"/>
      <c r="K28" s="45"/>
      <c r="L28" s="45"/>
      <c r="M28" s="45"/>
      <c r="N28" s="45"/>
      <c r="O28" s="45"/>
      <c r="P28" s="45"/>
      <c r="Q28" s="45"/>
      <c r="R28" s="45"/>
      <c r="S28" s="45"/>
      <c r="T28" s="45"/>
      <c r="U28" s="45"/>
    </row>
    <row r="29" spans="1:21" ht="27" customHeight="1" x14ac:dyDescent="0.25">
      <c r="A29" s="20"/>
      <c r="B29" s="48" t="s">
        <v>344</v>
      </c>
      <c r="C29" s="48"/>
      <c r="D29" s="48"/>
      <c r="E29" s="48"/>
      <c r="F29" s="48"/>
      <c r="G29" s="48"/>
      <c r="H29" s="48"/>
      <c r="I29" s="48"/>
      <c r="J29" s="48"/>
      <c r="K29" s="48"/>
      <c r="L29" s="48"/>
      <c r="M29" s="48"/>
      <c r="N29" s="48"/>
      <c r="O29" s="48"/>
      <c r="P29" s="48"/>
      <c r="Q29" s="48"/>
      <c r="R29" s="48"/>
      <c r="S29" s="48"/>
      <c r="T29" s="48"/>
      <c r="U29" s="48"/>
    </row>
    <row r="30" spans="1:21" x14ac:dyDescent="0.25">
      <c r="A30" s="20"/>
      <c r="B30" s="45"/>
      <c r="C30" s="45"/>
      <c r="D30" s="45"/>
      <c r="E30" s="45"/>
      <c r="F30" s="45"/>
      <c r="G30" s="45"/>
      <c r="H30" s="45"/>
      <c r="I30" s="45"/>
      <c r="J30" s="45"/>
      <c r="K30" s="45"/>
      <c r="L30" s="45"/>
      <c r="M30" s="45"/>
      <c r="N30" s="45"/>
      <c r="O30" s="45"/>
      <c r="P30" s="45"/>
      <c r="Q30" s="45"/>
      <c r="R30" s="45"/>
      <c r="S30" s="45"/>
      <c r="T30" s="45"/>
      <c r="U30" s="45"/>
    </row>
    <row r="31" spans="1:21" ht="27" customHeight="1" x14ac:dyDescent="0.25">
      <c r="A31" s="20"/>
      <c r="B31" s="48" t="s">
        <v>345</v>
      </c>
      <c r="C31" s="48"/>
      <c r="D31" s="48"/>
      <c r="E31" s="48"/>
      <c r="F31" s="48"/>
      <c r="G31" s="48"/>
      <c r="H31" s="48"/>
      <c r="I31" s="48"/>
      <c r="J31" s="48"/>
      <c r="K31" s="48"/>
      <c r="L31" s="48"/>
      <c r="M31" s="48"/>
      <c r="N31" s="48"/>
      <c r="O31" s="48"/>
      <c r="P31" s="48"/>
      <c r="Q31" s="48"/>
      <c r="R31" s="48"/>
      <c r="S31" s="48"/>
      <c r="T31" s="48"/>
      <c r="U31" s="48"/>
    </row>
    <row r="32" spans="1:21" x14ac:dyDescent="0.25">
      <c r="A32" s="20"/>
      <c r="B32" s="45"/>
      <c r="C32" s="45"/>
      <c r="D32" s="45"/>
      <c r="E32" s="45"/>
      <c r="F32" s="45"/>
      <c r="G32" s="45"/>
      <c r="H32" s="45"/>
      <c r="I32" s="45"/>
      <c r="J32" s="45"/>
      <c r="K32" s="45"/>
      <c r="L32" s="45"/>
      <c r="M32" s="45"/>
      <c r="N32" s="45"/>
      <c r="O32" s="45"/>
      <c r="P32" s="45"/>
      <c r="Q32" s="45"/>
      <c r="R32" s="45"/>
      <c r="S32" s="45"/>
      <c r="T32" s="45"/>
      <c r="U32" s="45"/>
    </row>
    <row r="33" spans="1:21" x14ac:dyDescent="0.25">
      <c r="A33" s="20"/>
      <c r="B33" s="48" t="s">
        <v>346</v>
      </c>
      <c r="C33" s="48"/>
      <c r="D33" s="48"/>
      <c r="E33" s="48"/>
      <c r="F33" s="48"/>
      <c r="G33" s="48"/>
      <c r="H33" s="48"/>
      <c r="I33" s="48"/>
      <c r="J33" s="48"/>
      <c r="K33" s="48"/>
      <c r="L33" s="48"/>
      <c r="M33" s="48"/>
      <c r="N33" s="48"/>
      <c r="O33" s="48"/>
      <c r="P33" s="48"/>
      <c r="Q33" s="48"/>
      <c r="R33" s="48"/>
      <c r="S33" s="48"/>
      <c r="T33" s="48"/>
      <c r="U33" s="48"/>
    </row>
  </sheetData>
  <mergeCells count="62">
    <mergeCell ref="B30:U30"/>
    <mergeCell ref="B31:U31"/>
    <mergeCell ref="B32:U32"/>
    <mergeCell ref="B33:U33"/>
    <mergeCell ref="B24:U24"/>
    <mergeCell ref="B25:U25"/>
    <mergeCell ref="B26:U26"/>
    <mergeCell ref="B27:U27"/>
    <mergeCell ref="B28:U28"/>
    <mergeCell ref="B29:U29"/>
    <mergeCell ref="B5:U5"/>
    <mergeCell ref="B6:U6"/>
    <mergeCell ref="B7:U7"/>
    <mergeCell ref="B8:U8"/>
    <mergeCell ref="B22:U22"/>
    <mergeCell ref="B23:U23"/>
    <mergeCell ref="L14:M14"/>
    <mergeCell ref="N13:N14"/>
    <mergeCell ref="Q13:Q14"/>
    <mergeCell ref="T13:T14"/>
    <mergeCell ref="A1:A2"/>
    <mergeCell ref="B1:U1"/>
    <mergeCell ref="B2:U2"/>
    <mergeCell ref="B3:U3"/>
    <mergeCell ref="A4:A33"/>
    <mergeCell ref="B4:U4"/>
    <mergeCell ref="Q11:Q12"/>
    <mergeCell ref="R11:S14"/>
    <mergeCell ref="T11:T12"/>
    <mergeCell ref="B13:B14"/>
    <mergeCell ref="C13:D13"/>
    <mergeCell ref="C14:D14"/>
    <mergeCell ref="E13:E14"/>
    <mergeCell ref="H13:H14"/>
    <mergeCell ref="K13:K14"/>
    <mergeCell ref="L13:M13"/>
    <mergeCell ref="O14:P14"/>
    <mergeCell ref="B11:B12"/>
    <mergeCell ref="C11:C12"/>
    <mergeCell ref="D11:D12"/>
    <mergeCell ref="E11:E12"/>
    <mergeCell ref="H11:H12"/>
    <mergeCell ref="K11:K12"/>
    <mergeCell ref="L11:L12"/>
    <mergeCell ref="M11:M12"/>
    <mergeCell ref="N11:N12"/>
    <mergeCell ref="F14:G14"/>
    <mergeCell ref="I10:J10"/>
    <mergeCell ref="I11:J11"/>
    <mergeCell ref="I12:J12"/>
    <mergeCell ref="I13:J13"/>
    <mergeCell ref="I14:J14"/>
    <mergeCell ref="C9:J9"/>
    <mergeCell ref="L9:S9"/>
    <mergeCell ref="F10:G10"/>
    <mergeCell ref="F11:G11"/>
    <mergeCell ref="F12:G12"/>
    <mergeCell ref="F13:G13"/>
    <mergeCell ref="O10:P10"/>
    <mergeCell ref="O11:P11"/>
    <mergeCell ref="O12:P12"/>
    <mergeCell ref="O13:P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ATURE_OF_BUSINESS_AND_SIGNIFI</vt:lpstr>
      <vt:lpstr>GOODWILL_AND_OTHER_ACQUISITION</vt:lpstr>
      <vt:lpstr>PROPERTY_AND_EQUIPMENT</vt:lpstr>
      <vt:lpstr>DEBT</vt:lpstr>
      <vt:lpstr>COMMITMENTS_AND_CONTINGENCIES</vt:lpstr>
      <vt:lpstr>CAPITAL_STOCK</vt:lpstr>
      <vt:lpstr>SEGMENT_INFORMATION</vt:lpstr>
      <vt:lpstr>STOCK_OPTIONS_AND_WARRANTS</vt:lpstr>
      <vt:lpstr>SUBSEQUENT_EVENTS</vt:lpstr>
      <vt:lpstr>Accounting_Policies_by_Policy_</vt:lpstr>
      <vt:lpstr>GOODWILL_AND_OTHER_ACQUISITION1</vt:lpstr>
      <vt:lpstr>PROPERTY_AND_EQUIPMENT_Tables</vt:lpstr>
      <vt:lpstr>DEBT_Tables</vt:lpstr>
      <vt:lpstr>COMMITMENTS_AND_CONTINGENCIES_</vt:lpstr>
      <vt:lpstr>SEGMENT_INFORMATION_Tables</vt:lpstr>
      <vt:lpstr>STOCK_OPTIONS_AND_WARRANTS_Tab</vt:lpstr>
      <vt:lpstr>NATURE_OF_BUSINESS_AND_SIGNIFI1</vt:lpstr>
      <vt:lpstr>GOODWILL_AND_OTHER_ACQUISITION2</vt:lpstr>
      <vt:lpstr>GOODWILL_AND_OTHER_ACQUISITION3</vt:lpstr>
      <vt:lpstr>PROPERTY_AND_EQUIPMENT_Details</vt:lpstr>
      <vt:lpstr>PROPERTY_AND_EQUIPMENT_Details1</vt:lpstr>
      <vt:lpstr>DEBT_Details</vt:lpstr>
      <vt:lpstr>DEBT_Details_Convertible_deben</vt:lpstr>
      <vt:lpstr>DEBT_Details_Payments_due_unde</vt:lpstr>
      <vt:lpstr>DEBT_Details_Sigma_Note_early_</vt:lpstr>
      <vt:lpstr>DEBT_Details_Notes_and_leases_</vt:lpstr>
      <vt:lpstr>DEBT_Details_The_minimum_cash_</vt:lpstr>
      <vt:lpstr>COMMITMENTS_AND_CONTINGENCIES_1</vt:lpstr>
      <vt:lpstr>COMMITMENTS_AND_CONTINGENCIES_2</vt:lpstr>
      <vt:lpstr>CAPITAL_STOCK_Details</vt:lpstr>
      <vt:lpstr>SEGMENT_INFORMATION_Details</vt:lpstr>
      <vt:lpstr>SEGMENT_INFORMATION_Details_Re</vt:lpstr>
      <vt:lpstr>SEGMENT_INFORMATION_Details_Re1</vt:lpstr>
      <vt:lpstr>STOCK_OPTIONS_AND_WARRANTS_Det</vt:lpstr>
      <vt:lpstr>STOCK_OPTIONS_AND_WARRANTS_Det1</vt:lpstr>
      <vt:lpstr>STOCK_OPTIONS_AND_WARRANTS_Det2</vt:lpstr>
      <vt:lpstr>STOCK_OPTIONS_AND_WARRANTS_Det3</vt:lpstr>
      <vt:lpstr>STOCK_OPTIONS_AND_WARRANTS_Det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5T14:18:17Z</dcterms:created>
  <dcterms:modified xsi:type="dcterms:W3CDTF">2014-06-05T14:18:17Z</dcterms:modified>
</cp:coreProperties>
</file>